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EQU" sheetId="82" r:id="rId6"/>
    <sheet name="CONSOLIDATED_STATEMENTS_OF_CAS" sheetId="7" r:id="rId7"/>
    <sheet name="DESCRIPTION_OF_BUSINESS" sheetId="83" r:id="rId8"/>
    <sheet name="SUMMARY_OF_SIGNIFICANT_ACCOUNT" sheetId="84" r:id="rId9"/>
    <sheet name="ACQUISITIONS" sheetId="85" r:id="rId10"/>
    <sheet name="INVESTMENT_IN_REAL_ESTATE_PROP" sheetId="86" r:id="rId11"/>
    <sheet name="INVESTMENT_IN_UNCONSOLIDATED_J" sheetId="87" r:id="rId12"/>
    <sheet name="DEBT" sheetId="88" r:id="rId13"/>
    <sheet name="FAIR_VALUE" sheetId="89" r:id="rId14"/>
    <sheet name="INCOME_TAXES" sheetId="90" r:id="rId15"/>
    <sheet name="STOCKHOLDERS_EQUITY" sheetId="91" r:id="rId16"/>
    <sheet name="SHAREBASED_COMPENSATION" sheetId="92" r:id="rId17"/>
    <sheet name="RELATED_PARTY_TRANSACTIONS" sheetId="93" r:id="rId18"/>
    <sheet name="NONCONTROLLING_INTERESTS" sheetId="94" r:id="rId19"/>
    <sheet name="COMMITMENTS_AND_CONTINGENCIES" sheetId="95" r:id="rId20"/>
    <sheet name="SELECTED_QUARTERLY_FINANCIAL_D" sheetId="96" r:id="rId21"/>
    <sheet name="SCHEDULE_IIIREAL_ESTATE_AND_AC" sheetId="97" r:id="rId22"/>
    <sheet name="SUMMARY_OF_SIGNIFICANT_ACCOUNT1" sheetId="98" r:id="rId23"/>
    <sheet name="SUMMARY_OF_SIGNIFICANT_ACCOUNT2" sheetId="99" r:id="rId24"/>
    <sheet name="ACQUISITIONS_Tables" sheetId="100" r:id="rId25"/>
    <sheet name="INVESTMENT_IN_REAL_ESTATE_PROP1" sheetId="101" r:id="rId26"/>
    <sheet name="INVESTMENT_IN_UNCONSOLIDATED_J1" sheetId="102" r:id="rId27"/>
    <sheet name="DEBT_Tables" sheetId="103" r:id="rId28"/>
    <sheet name="FAIR_VALUE_Tables" sheetId="104" r:id="rId29"/>
    <sheet name="INCOME_TAXES_Tables" sheetId="105" r:id="rId30"/>
    <sheet name="STOCKHOLDERS_EQUITY_Tables" sheetId="106" r:id="rId31"/>
    <sheet name="SHAREBASED_COMPENSATION_Tables" sheetId="107" r:id="rId32"/>
    <sheet name="RELATED_PARTY_TRANSACTIONS_Tab" sheetId="108" r:id="rId33"/>
    <sheet name="SELECTED_QUARTERLY_FINANCIAL_D1" sheetId="109" r:id="rId34"/>
    <sheet name="Description_of_Business_Additi" sheetId="110" r:id="rId35"/>
    <sheet name="Recovered_Sheet1" sheetId="36" r:id="rId36"/>
    <sheet name="Recovered_Sheet2" sheetId="37" r:id="rId37"/>
    <sheet name="Acquisitions_Additional_Inform" sheetId="111" r:id="rId38"/>
    <sheet name="Acquisitions_Summary_of_Busine" sheetId="112" r:id="rId39"/>
    <sheet name="Acquisitions_Weighted_Average_" sheetId="40" r:id="rId40"/>
    <sheet name="Acquisitions_Summary_of_Busine1" sheetId="113" r:id="rId41"/>
    <sheet name="Acquisitions_Summary_of_Busine2" sheetId="42" r:id="rId42"/>
    <sheet name="Acquisitions_Pro_Forma_Financi" sheetId="43" r:id="rId43"/>
    <sheet name="Acquisitions_Pro_Forma_Financi1" sheetId="44" r:id="rId44"/>
    <sheet name="Recovered_Sheet3" sheetId="114" r:id="rId45"/>
    <sheet name="Recovered_Sheet4" sheetId="115" r:id="rId46"/>
    <sheet name="Investment_in_Real_Estate_Prop2" sheetId="116" r:id="rId47"/>
    <sheet name="Investment_in_Real_Estate_Prop3" sheetId="117" r:id="rId48"/>
    <sheet name="Investment_in_Real_Estate_Prop4" sheetId="118" r:id="rId49"/>
    <sheet name="Investment_in_Real_Estate_Prop5" sheetId="119" r:id="rId50"/>
    <sheet name="Investment_in_Real_Estate_Prop6" sheetId="51" r:id="rId51"/>
    <sheet name="Recovered_Sheet5" sheetId="120" r:id="rId52"/>
    <sheet name="Recovered_Sheet6" sheetId="121" r:id="rId53"/>
    <sheet name="Debt_Summary_of_Debt_Detail" sheetId="54" r:id="rId54"/>
    <sheet name="Debt_Summary_of_Debt_Parenthet" sheetId="55" r:id="rId55"/>
    <sheet name="Debt_Principal_Payments_Due_on" sheetId="122" r:id="rId56"/>
    <sheet name="Debt_Additional_Information_De" sheetId="123" r:id="rId57"/>
    <sheet name="Debt_Summary_of_Location_and_F" sheetId="124" r:id="rId58"/>
    <sheet name="Debt_Effect_of_Derivative_Inst" sheetId="59" r:id="rId59"/>
    <sheet name="Fair_Value_Financial_Instrumen" sheetId="125" r:id="rId60"/>
    <sheet name="Fair_Value_Additional_Informat" sheetId="126" r:id="rId61"/>
    <sheet name="Fair_Value_Carrying_Value_and_" sheetId="127" r:id="rId62"/>
    <sheet name="Income_Taxes_Additional_Inform" sheetId="63" r:id="rId63"/>
    <sheet name="Income_Taxes_Preliminary_Taxab" sheetId="64" r:id="rId64"/>
    <sheet name="Stockholders_Equity_Additional" sheetId="128" r:id="rId65"/>
    <sheet name="Stockholders_Equity_Distributi" sheetId="66" r:id="rId66"/>
    <sheet name="Stockholders_Equity_Redemption" sheetId="67" r:id="rId67"/>
    <sheet name="Stockholders_Equity_Redemption1" sheetId="68" r:id="rId68"/>
    <sheet name="ShareBased_Compensation_Additi" sheetId="129" r:id="rId69"/>
    <sheet name="ShareBased_Compensation_Summar" sheetId="70" r:id="rId70"/>
    <sheet name="ShareBased_Compensation_Compon" sheetId="71" r:id="rId71"/>
    <sheet name="ShareBased_Compensation_Compon1" sheetId="72" r:id="rId72"/>
    <sheet name="Related_Party_Transactions_Add" sheetId="73" r:id="rId73"/>
    <sheet name="Related_Party_Transactions_Rel" sheetId="74" r:id="rId74"/>
    <sheet name="Related_Party_Transactions_Rel1" sheetId="75" r:id="rId75"/>
    <sheet name="Noncontrolling_Interests_Addit" sheetId="130" r:id="rId76"/>
    <sheet name="Recovered_Sheet7" sheetId="77" r:id="rId77"/>
    <sheet name="Schedule_III_Real_Estate_and_A" sheetId="131" r:id="rId78"/>
    <sheet name="Schedule_III_Real_Estate_and_A1" sheetId="79" r:id="rId79"/>
  </sheets>
  <calcPr calcId="0"/>
</workbook>
</file>

<file path=xl/sharedStrings.xml><?xml version="1.0" encoding="utf-8"?>
<sst xmlns="http://schemas.openxmlformats.org/spreadsheetml/2006/main" count="14965" uniqueCount="1605">
  <si>
    <t>Document and Entity Information (USD $)</t>
  </si>
  <si>
    <t>In Billions, except Share data in Millions, unless otherwise specified</t>
  </si>
  <si>
    <t>12 Months Ended</t>
  </si>
  <si>
    <t>Dec. 31, 2013</t>
  </si>
  <si>
    <t>Feb. 12,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dustrial Income Trust Inc.</t>
  </si>
  <si>
    <t>Entity Central Index Key</t>
  </si>
  <si>
    <t>'000146472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ASSETS</t>
  </si>
  <si>
    <t>Net investment in real estate properties</t>
  </si>
  <si>
    <t>Investment in unconsolidated joint ventures</t>
  </si>
  <si>
    <t>Cash and cash equivalents</t>
  </si>
  <si>
    <t>Restricted cash</t>
  </si>
  <si>
    <t>Straight-line and tenant receivables, net</t>
  </si>
  <si>
    <t>Notes receivable</t>
  </si>
  <si>
    <t>Deferred financing costs, net</t>
  </si>
  <si>
    <t>Other assets</t>
  </si>
  <si>
    <t>Total assets</t>
  </si>
  <si>
    <t>Liabilities</t>
  </si>
  <si>
    <t>Accounts payable and accrued expenses</t>
  </si>
  <si>
    <t>Debt</t>
  </si>
  <si>
    <t>Due to affiliates</t>
  </si>
  <si>
    <t>Distributions payable</t>
  </si>
  <si>
    <t>Other liabilities</t>
  </si>
  <si>
    <t>Total liabilities</t>
  </si>
  <si>
    <t>Commitments and contingencies (Note 13)</t>
  </si>
  <si>
    <t>'  </t>
  </si>
  <si>
    <t>Stockholders' equity:</t>
  </si>
  <si>
    <t>Preferred stock, $0.01 par value-200,000 shares authorized, none issued and outstanding</t>
  </si>
  <si>
    <t>Common stock, $0.01 par value-1,000,000 shares authorized, 206,743 and 132,424 shares issued and outstanding, respectively</t>
  </si>
  <si>
    <t>Additional paid-in capital</t>
  </si>
  <si>
    <t>Accumulated deficit</t>
  </si>
  <si>
    <t>Accumulated other comprehensive income (loss)</t>
  </si>
  <si>
    <t>Total stockholders' equity</t>
  </si>
  <si>
    <t>Noncontrolling interests</t>
  </si>
  <si>
    <t>Total equity</t>
  </si>
  <si>
    <t>Total liabilities and equity</t>
  </si>
  <si>
    <t>CONSOLIDATED BALANCE SHEETS (Parenthetical) (USD $)</t>
  </si>
  <si>
    <t>In Thousands, except Per Share data, unless otherwise specified</t>
  </si>
  <si>
    <t>Statement Of Financial Position [Abstract]</t>
  </si>
  <si>
    <t>Preferred stock, par value</t>
  </si>
  <si>
    <t>Preferred stock, share authorized</t>
  </si>
  <si>
    <t>Preferred stock, issued</t>
  </si>
  <si>
    <t>Preferred stock, outstanding</t>
  </si>
  <si>
    <t>Common stock, par value</t>
  </si>
  <si>
    <t>Common stock, share authorized</t>
  </si>
  <si>
    <t>Common stock, share issued</t>
  </si>
  <si>
    <t>Common stock, share outstanding</t>
  </si>
  <si>
    <t>CONSOLIDATED STATEMENTS OF OPERATIONS (USD $)</t>
  </si>
  <si>
    <t>Dec. 31, 2011</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related expenses, related party</t>
  </si>
  <si>
    <t>Acquisition-related expenses</t>
  </si>
  <si>
    <t>Total operating expenses</t>
  </si>
  <si>
    <t>Operating income (loss)</t>
  </si>
  <si>
    <t>Other income (expenses):</t>
  </si>
  <si>
    <t>Equity in loss of unconsolidated joint ventures</t>
  </si>
  <si>
    <t>Interest expense and other</t>
  </si>
  <si>
    <t>Loss on early extinguishment of debt</t>
  </si>
  <si>
    <t>Gain on acquisition of joint venture</t>
  </si>
  <si>
    <t>Incentive fee from acquisition of joint venture</t>
  </si>
  <si>
    <t>Total other income (expenses)</t>
  </si>
  <si>
    <t>Net (loss) income</t>
  </si>
  <si>
    <t>Net loss attributable to noncontrolling interests</t>
  </si>
  <si>
    <t>Net loss attributable to common stockholders</t>
  </si>
  <si>
    <t>Weighted-average shares outstanding</t>
  </si>
  <si>
    <t>Net loss per common share - basic and diluted</t>
  </si>
  <si>
    <t>CONSOLIDATED STATEMENTS OF COMPREHENSIVE LOSS (USD $)</t>
  </si>
  <si>
    <t>Statement Of Income And Comprehensive Income [Abstract]</t>
  </si>
  <si>
    <t>Unrealized gain (loss) on derivative instruments</t>
  </si>
  <si>
    <t>Comprehensive loss attributable to common stockholders</t>
  </si>
  <si>
    <t>CONSOLIDATED STATEMENTS OF EQUITY (USD $)</t>
  </si>
  <si>
    <t>In Thousands</t>
  </si>
  <si>
    <t>Total</t>
  </si>
  <si>
    <t>Common Shares [Member]</t>
  </si>
  <si>
    <t>Additional Paid-In Capital [Member]</t>
  </si>
  <si>
    <t>Accumulated Deficit [Member]</t>
  </si>
  <si>
    <t>Accumulated Other Comprehensive Income (Loss) [Member]</t>
  </si>
  <si>
    <t>Noncontrolling Interests [Member]</t>
  </si>
  <si>
    <t>Beginning balance at Dec. 31, 2010</t>
  </si>
  <si>
    <t>Beginning balance, shares at Dec. 31, 2010</t>
  </si>
  <si>
    <t>Net loss</t>
  </si>
  <si>
    <t>Issuance of common stock</t>
  </si>
  <si>
    <t>Issuance of common stock, shares</t>
  </si>
  <si>
    <t>Offering costs</t>
  </si>
  <si>
    <t>Redemptions of common stock</t>
  </si>
  <si>
    <t>Redemptions of common stock, shares</t>
  </si>
  <si>
    <t>Distributions to stockholders</t>
  </si>
  <si>
    <t>Ending balance at Dec. 31, 2011</t>
  </si>
  <si>
    <t>Ending balance, shares at Dec. 31, 2011</t>
  </si>
  <si>
    <t>Ending balance at Dec. 31, 2012</t>
  </si>
  <si>
    <t>Ending balance, shares at Dec. 31, 2012</t>
  </si>
  <si>
    <t>Share-based compensation</t>
  </si>
  <si>
    <t>Ending balance at Dec. 31, 2013</t>
  </si>
  <si>
    <t>Ending balance, shares at Dec. 31, 2013</t>
  </si>
  <si>
    <t>CONSOLIDATED STATEMENTS OF CASH FLOWS (USD $)</t>
  </si>
  <si>
    <t>Operating activities:</t>
  </si>
  <si>
    <t>Adjustments to reconcile net loss to net cash provided by operating activities:</t>
  </si>
  <si>
    <t>Straight-line rent and amortization of above- and below-market leases</t>
  </si>
  <si>
    <t>Other</t>
  </si>
  <si>
    <t>Changes in operating assets and liabilities</t>
  </si>
  <si>
    <t>Tenant receivables and other assets</t>
  </si>
  <si>
    <t>Accounts payable and other liabilities</t>
  </si>
  <si>
    <t>Due to affiliates, exclusive of offering costs for issuance of common stock</t>
  </si>
  <si>
    <t>Net cash provided by operating activities</t>
  </si>
  <si>
    <t>Investing activities:</t>
  </si>
  <si>
    <t>Real estate acquisitions</t>
  </si>
  <si>
    <t>Acquisition of joint venture</t>
  </si>
  <si>
    <t>Acquisition deposits</t>
  </si>
  <si>
    <t>Capital expenditures and development activities</t>
  </si>
  <si>
    <t>Investments in unconsolidated joint ventures</t>
  </si>
  <si>
    <t>Distributions from unconsolidated joint ventures</t>
  </si>
  <si>
    <t>Net cash used in investing activities</t>
  </si>
  <si>
    <t>Financing activities:</t>
  </si>
  <si>
    <t>Proceeds from issuance of mortgage notes</t>
  </si>
  <si>
    <t>Repayments of mortgage notes</t>
  </si>
  <si>
    <t>Proceeds from issuance of term loan</t>
  </si>
  <si>
    <t>Proceeds from lines of credit</t>
  </si>
  <si>
    <t>Repayments of lines of credit</t>
  </si>
  <si>
    <t>Financing costs paid</t>
  </si>
  <si>
    <t>Proceeds from issuance of common stock</t>
  </si>
  <si>
    <t>Offering costs for issuance of common stock</t>
  </si>
  <si>
    <t>Distributions paid to common stock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Offering proceeds due from transfer agent</t>
  </si>
  <si>
    <t>Decrease in accrued offering costs</t>
  </si>
  <si>
    <t>Debt assumed on real estate and joint venture acquisitions</t>
  </si>
  <si>
    <t>Acquired investment in unconsolidated joint venture</t>
  </si>
  <si>
    <t>Distributions reinvested in common stock</t>
  </si>
  <si>
    <t>Redemptions payable</t>
  </si>
  <si>
    <t>Noncash repayment of line of credit with new financing</t>
  </si>
  <si>
    <t>Noncash settlement of note receivable</t>
  </si>
  <si>
    <t>DESCRIPTION OF BUSINESS</t>
  </si>
  <si>
    <t>Accounting Policies [Abstract]</t>
  </si>
  <si>
    <t>1.    DESCRIPTION OF BUSINESS</t>
  </si>
  <si>
    <t>Unless the context otherwise requires, the “Company” refers to Industrial Income Trust Inc. and its consolidated subsidiaries. The Company is a Maryland corporation formed on May 19, 2009.</t>
  </si>
  <si>
    <t>The Company was formed to make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currently comprised of and is expected to continue to be comprised of non-rated and non-investment grade customers.</t>
  </si>
  <si>
    <t>As of December 31, 2013, the Company’s consolidated portfolio included 296 industrial buildings totaling approximately 57.2 million square feet throughout the U.S. The Company operates as one reportable segment comprised of industrial real estate.</t>
  </si>
  <si>
    <t>The Company currently operates and has elected to be treated as a real estate investment trust (“REIT”) for federal income tax purposes beginning with its taxable year ended December 31, 2010. The Company utilizes an umbrella partnership real estate investment trust organizational structure to hold all or substantially all of its properties and securities through an operating partnership, Industrial Income Operating Partnership LP (the “Operating Partnership”), a Delaware limited partnership, of which the Company is the sole general partner and a limited partner. The Company contributes the proceeds from its public offerings to the Operating Partnership in exchange for limited partnership units.</t>
  </si>
  <si>
    <t>SUMMARY OF SIGNIFICANT ACCOUNTING POLICIES</t>
  </si>
  <si>
    <t>2.    SUMMARY OF SIGNIFICANT ACCOUNTING POLICIES</t>
  </si>
  <si>
    <t>Basis of Presentation</t>
  </si>
  <si>
    <t>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The consolidated financial statements include the accounts of Industrial Income Trust Inc., the Operating Partnership, and its wholly-owned subsidiaries, as well as amounts related to noncontrolling interests. See “Noncontrolling Interests” below for further detail concerning the accounting policies regarding noncontrolling interests. Investments in unconsolidated entities over which the Company exercises significant influence but does not control are accounted for using the equity method. See “Note 5” for further detail regarding investments in unconsolidated joint ventures. All material intercompany accounts and transactions have been eliminated.</t>
  </si>
  <si>
    <t>Use of Estimates</t>
  </si>
  <si>
    <t>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Investment in Real Estate Properties</t>
  </si>
  <si>
    <t>Upon acquisition, the purchase price of a property is allocated to land, building, building and land improvements, and intangible lease assets and liabilities. The purchase price allocation is based on management’s estimate of the property’s “as-if” vacant fair value. The “as-if” vacant fair value is calculated by using all available information such as the replacement cost of such asset, appraisals, property condition reports, market data and other related information.</t>
  </si>
  <si>
    <t>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t>
  </si>
  <si>
    <t>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to Industrial Income Advisors LLC (the “Advisor”) are expensed as incurred.</t>
  </si>
  <si>
    <t>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t>
  </si>
  <si>
    <t>Real estate assets, including land, building, building and land improvements, tenant improvements, lease commissions, and intangible lease assets and liabilitie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t>
  </si>
  <si>
    <t>Land</t>
  </si>
  <si>
    <t>Not depreciated</t>
  </si>
  <si>
    <t>Building</t>
  </si>
  <si>
    <t>20 to 40 years</t>
  </si>
  <si>
    <t>Building and land improvements</t>
  </si>
  <si>
    <t>5 to 20 years</t>
  </si>
  <si>
    <t>Tenant improvements</t>
  </si>
  <si>
    <t>Lesser of useful life or lease term</t>
  </si>
  <si>
    <t>Lease commissions</t>
  </si>
  <si>
    <t>Over lease term</t>
  </si>
  <si>
    <t>Intangible lease assets</t>
  </si>
  <si>
    <t>Above-market lease assets</t>
  </si>
  <si>
    <t>Below-market lease liabilities</t>
  </si>
  <si>
    <t>Over lease term, including below-market fixed-rate renewal  options</t>
  </si>
  <si>
    <t>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years ended December 31, 2013, 2012 and 2011, the Company did not record any impairment charges related to real estate assets.</t>
  </si>
  <si>
    <t>Investment in Unconsolidated Joint Ventures</t>
  </si>
  <si>
    <t>Based on an analysis of the Company’s investment under GAAP guidance, which included a determination that its joint ventures are not variable interest entities and that the substantial participating rights described in the GAAP guidance are held by the respective partners not affiliated with the Company, the Company has determined not to consolidate its joint ventures, and to account for its investment in the joint ventures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s on the consolidated balance sheets. The Company recognizes its proportionate share of the ongoing income or loss of the unconsolidated joint ventures in equity in loss of unconsolidated joint ventures on the consolidated statements of operations.</t>
  </si>
  <si>
    <t>The Company evaluates its investment in the unconsolidated joint ventures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rights and obligations of the joint ventures, and the expected term of the investment. If the Company determines the decline in value is other-than-temporary, the Company recognizes an impairment charge to reduce the carrying value of its investment to fair value. No impairment losses were recorded related to the Company’s unconsolidated joint ventures for the years ended December 31, 2013, 2012 and 2011.</t>
  </si>
  <si>
    <t>Cash and Cash Equivalents</t>
  </si>
  <si>
    <t>Cash and cash equivalents consist of cash on hand and highly liquid investments with original maturities at the acquisition date of three months or less.</t>
  </si>
  <si>
    <t>Restricted Cash</t>
  </si>
  <si>
    <t>Restricted cash consists of cash held in escrow in connection with certain mortgage note financing requirements and tenant improvements.</t>
  </si>
  <si>
    <t>Deferred Financing Costs</t>
  </si>
  <si>
    <t>Deferred financing costs include fees and costs incurred to obtain long-term financing. These fees and costs are amortized to interest expense over the terms of the related loans. Unamortized deferred financing costs are written off if debt is retired before its maturity date. Accumulated amortization of deferred financing costs was approximately $3.5 million and $1.6 million as of December 31, 2013 and 2012, respectively. The Company’s interest expense for the years ended December 31, 2013, 2012 and 2011 included $2.5 million, $1.6 million, and $0.8 million, respectively, of amortization of financing costs.</t>
  </si>
  <si>
    <t>Straight-line Rent and Tenant Receivables</t>
  </si>
  <si>
    <t>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3 and 2012, the Company’s allowance for doubtful accounts was approximately $1.2 million and $0.2 million, respectively.</t>
  </si>
  <si>
    <t>Derivative Instruments</t>
  </si>
  <si>
    <t>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each quarter in order to estimate the cash flows of the designated hedged item or transaction. The Company does not use derivative instruments for trading or speculative purposes.</t>
  </si>
  <si>
    <t>Noncontrolling Interests</t>
  </si>
  <si>
    <t>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Net income or loss related to these noncontrolling interests is included in net income or loss in the consolidated statements of operations.</t>
  </si>
  <si>
    <t>Revenue Recognition</t>
  </si>
  <si>
    <t>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xisting leases is considered to commence as of the acquisition date for purposes of this calculation.</t>
  </si>
  <si>
    <t>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3, 2012 and 2011, tenant reimbursement revenue recognized in rental revenues was approximately $50.9 million, $24.1 million and $9.5 million, respectively.</t>
  </si>
  <si>
    <t>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t>
  </si>
  <si>
    <t>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t>
  </si>
  <si>
    <t>Share-Based Compensation</t>
  </si>
  <si>
    <t>The Company accounts for share-based compensation related to restricted stock issued to certain eligible individuals using a fair value based methodology, which is based upon the stock price on the vesting date and requires the amount of related expense to be adjusted to the fair value of the award at the end of each reporting period until the awards have fully vested. Share-based compensation expense for restricted stock is amortized using a graded vesting attribution method and is recognized in general and administrative expenses in the Company’s consolidated statements of operations.</t>
  </si>
  <si>
    <t>Organization and Offering Expenses</t>
  </si>
  <si>
    <t>Organization costs are expensed as incurred. Offering costs associated with the Company’s public offerings are charged against the gross proceeds from the public offerings and are reflected as a reduction in additional paid-in capital. See “Note 11” for additional information regarding organization and offering expenses.</t>
  </si>
  <si>
    <t>Income Taxes</t>
  </si>
  <si>
    <t>The Company elected under the Internal Revenue Code of 1986, as amended, to be taxed as a REIT beginning with the tax year ended December 31, 2010.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The Company computes net loss per common share by dividing net loss by the weighted-average number of common shares outstanding during the period. There were no dilutive shares for the years ended December 31, 2013, 2012 and 2011.</t>
  </si>
  <si>
    <t>Recent Accounting Standards</t>
  </si>
  <si>
    <r>
      <t>Recently Adopted Accounting Standards.</t>
    </r>
    <r>
      <rPr>
        <sz val="10"/>
        <color theme="1"/>
        <rFont val="Times New Roman"/>
        <family val="1"/>
      </rPr>
      <t xml:space="preserve"> In February 2013, the Financial Accounting Standards Board (“FASB”) issued Accounting Standards Update (“ASU”) No. 2013-02, “Reporting of Amounts Reclassified Out of Accumulated Other Comprehensive Income” (“ASU 2013-02”), which requires companies to report, either on their statement of comprehensive income or in a footnote to their financial statements, the effects from items that are reclassified out of other comprehensive income. ASU 2013-02 was effective for the Company in the first quarter of 2013. The adoption of this guidance did not have a material effect on the Company’s consolidated financial statements.</t>
    </r>
  </si>
  <si>
    <r>
      <t>Recently Issued Accounting Standards.</t>
    </r>
    <r>
      <rPr>
        <sz val="10"/>
        <color theme="1"/>
        <rFont val="Times New Roman"/>
        <family val="1"/>
      </rPr>
      <t xml:space="preserve"> In February 2013, the FASB issued ASU No. 2013-04, “Obligations Resulting from Joint and Several Liability Arrangements for which the Total Amount of the Obligation Is Fixed at the Reporting Date” (“ASU 2013-04”), which provides guidance for the recognition, measurement and disclosure of obligations resulting from joint and several liability arrangements for which the total amount of the obligation within the scope of this guidance is fixed at the reporting date. ASU 2013-04 requires an entity to measure those obligations as the sum of the amount the entity agreed to pay on the basis of its arrangement among its co-obligors, as well as any additional amount the entity expects to pay on behalf of its co-obligors. ASU 2013-04 also requires an entity to disclose the nature and amount of those obligations. ASU 2013-04 is to be applied retrospectively and is effective for the Company beginning January 1, 2014, with early adoption permitted. The adoption of this guidance is not expected to have a material impact on the Company’s consolidated financial statements.</t>
    </r>
  </si>
  <si>
    <t>ACQUISITIONS</t>
  </si>
  <si>
    <t>Business Combinations [Abstract]</t>
  </si>
  <si>
    <t>3.     ACQUISITIONS</t>
  </si>
  <si>
    <t>The Company acquired 100% of the following properties during the years ended December 31, 2013 and 2012:</t>
  </si>
  <si>
    <t>Intangibles</t>
  </si>
  <si>
    <t>($ in thousands)</t>
  </si>
  <si>
    <t>Acquisition</t>
  </si>
  <si>
    <t>Date</t>
  </si>
  <si>
    <t>Number</t>
  </si>
  <si>
    <t>of</t>
  </si>
  <si>
    <t>Buildings</t>
  </si>
  <si>
    <t>Intangible</t>
  </si>
  <si>
    <t>Lease</t>
  </si>
  <si>
    <t>Assets</t>
  </si>
  <si>
    <t>Above-</t>
  </si>
  <si>
    <t>Market</t>
  </si>
  <si>
    <t>Below-</t>
  </si>
  <si>
    <t>Purchase</t>
  </si>
  <si>
    <t>Price (1)</t>
  </si>
  <si>
    <t>2013 Acquisitions:</t>
  </si>
  <si>
    <t>York Distribution Center II</t>
  </si>
  <si>
    <t>$</t>
  </si>
  <si>
    <t>  </t>
  </si>
  <si>
    <t>-  </t>
  </si>
  <si>
    <t>(3,455</t>
  </si>
  <si>
    <t>) </t>
  </si>
  <si>
    <t>Marina West Distribution Center II</t>
  </si>
  <si>
    <t>(11</t>
  </si>
  <si>
    <t>Beltway Crossing Distribution Center</t>
  </si>
  <si>
    <t>(434</t>
  </si>
  <si>
    <t>Broadway 101 Commerce Center</t>
  </si>
  <si>
    <t>(420</t>
  </si>
  <si>
    <t>Buckeye Distribution Center</t>
  </si>
  <si>
    <t>(1,953</t>
  </si>
  <si>
    <t>Carlisle Distribution Center</t>
  </si>
  <si>
    <t>Nashville Portfolio</t>
  </si>
  <si>
    <t>(458</t>
  </si>
  <si>
    <t>Eastern Logistics Portfolio</t>
  </si>
  <si>
    <t>(459</t>
  </si>
  <si>
    <t>Beckwith Farms Distribution Center I (2)</t>
  </si>
  <si>
    <t>Fairfield Portfolio</t>
  </si>
  <si>
    <t>South Bay Distribution Center</t>
  </si>
  <si>
    <t>Denver Distribution Center</t>
  </si>
  <si>
    <t>(1,713</t>
  </si>
  <si>
    <t>Other acquisitions</t>
  </si>
  <si>
    <t>Various</t>
  </si>
  <si>
    <t>(8,579</t>
  </si>
  <si>
    <t>Total 2013 Acquisitions</t>
  </si>
  <si>
    <t>(17,482</t>
  </si>
  <si>
    <t>2012 Acquisitions:</t>
  </si>
  <si>
    <t>South Florida Industrial Portfolio</t>
  </si>
  <si>
    <t>(271</t>
  </si>
  <si>
    <t>IN / PA Industrial Portfolio</t>
  </si>
  <si>
    <t>(2,054</t>
  </si>
  <si>
    <t>Hollins End Industrial Park</t>
  </si>
  <si>
    <t>(433</t>
  </si>
  <si>
    <t>Cactus Distribution Centers</t>
  </si>
  <si>
    <t>Gateway Distribution Center</t>
  </si>
  <si>
    <t>Houston Industrial Portfolio</t>
  </si>
  <si>
    <t>(332</t>
  </si>
  <si>
    <t>Hartman Business Center</t>
  </si>
  <si>
    <t>(20</t>
  </si>
  <si>
    <t>Memphis Industrial Portfolio</t>
  </si>
  <si>
    <t>(244</t>
  </si>
  <si>
    <t>Agave Distribution Center</t>
  </si>
  <si>
    <t>(4,170</t>
  </si>
  <si>
    <t>Somerset Industrial Center II</t>
  </si>
  <si>
    <t>(281</t>
  </si>
  <si>
    <t>Salt Lake City Distribution Center</t>
  </si>
  <si>
    <t>(32</t>
  </si>
  <si>
    <t>Burleson Business Park</t>
  </si>
  <si>
    <t>(103</t>
  </si>
  <si>
    <t>Raceway Crossing Industrial Center</t>
  </si>
  <si>
    <t>(348</t>
  </si>
  <si>
    <t>Pureland Industrial Portfolio</t>
  </si>
  <si>
    <t>(43</t>
  </si>
  <si>
    <t>National Distribution Portfolio</t>
  </si>
  <si>
    <t>(619</t>
  </si>
  <si>
    <t>Houston Distribution Portfolio</t>
  </si>
  <si>
    <t>(754</t>
  </si>
  <si>
    <t>Freeport Portfolio</t>
  </si>
  <si>
    <t>(315</t>
  </si>
  <si>
    <t>Sorenson Distribution Center</t>
  </si>
  <si>
    <t>Westport Distribution Center</t>
  </si>
  <si>
    <t>(395</t>
  </si>
  <si>
    <t>(2,290</t>
  </si>
  <si>
    <t>Total 2012 Acquisitions</t>
  </si>
  <si>
    <t>    134,518</t>
  </si>
  <si>
    <t>    (12,704</t>
  </si>
  <si>
    <t>Total purchase price equals consideration paid, plus any debt assumed. The purchase price allocations for 2013 acquisi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t>
  </si>
  <si>
    <t>Represents a build-to-suit property for which the land was acquired in January 2013.</t>
  </si>
  <si>
    <t>Intangible lease assets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3 acquisitions, as of the date of acquisition, were as follows:</t>
  </si>
  <si>
    <t>Property</t>
  </si>
  <si>
    <t>Intangibles, net</t>
  </si>
  <si>
    <t>(years)</t>
  </si>
  <si>
    <t>Marina West Distribution Center II</t>
  </si>
  <si>
    <t>Beckwith Farms Distribution Center I</t>
  </si>
  <si>
    <t>IIT North American Industrial Fund I Limited Partnership</t>
  </si>
  <si>
    <t>In August 2011, the Company entered into a joint venture agreement with a subsidiary of a highly-rated, investment grade institutional investor and formed the IIT North American Industrial Fund I Limited Partnership (the “Fund I Partnership”). Immediately prior to the transaction described below, the Company had a 51% ownership interest in the Fund I Partnership, which was treated as an unconsolidated joint venture.</t>
  </si>
  <si>
    <t>In September 2013, the Company acquired its partner’s 49% equity interest in the Fund I Partnership. As a result of this transaction, the Company owns 100% of the Fund I Partnership, and consolidates all of the assets and liabilities and results of operations of the Fund I Partnership in the Company’s financial statements. The Company marked its equity investment in the Fund I Partnership from its carrying value to its estimated fair value. The fair value was determined and allocated based on the Company’s valuation, estimates, and assumptions of the acquisition-date fair value of the tangible and intangible assets and liabilities. The preliminary allocation of assets and liabilities acquired is approximately $510.6 million of net real estate assets, $7.1 million of other assets, $241.3 million of assumed debt, and $12.3 million of assumed other liabilities. Additional detail of the net real estate assets acquired is as follows:</t>
  </si>
  <si>
    <t>Assets (2)</t>
  </si>
  <si>
    <t> Assets (2) </t>
  </si>
  <si>
    <t>Liabilities (2)</t>
  </si>
  <si>
    <t>Total Net</t>
  </si>
  <si>
    <t>Real Estate</t>
  </si>
  <si>
    <t>Fund I Partnership (1)</t>
  </si>
  <si>
    <t>(5,808</t>
  </si>
  <si>
    <t>Prior to the transaction and the resulting consolidation of the Fund I Partnership, as described in more detail above, the Company had included certain operating data of the Fund I Partnership in the Company’s total portfolio metrics for the periods the properties were owned by the Fund I Partnership. These properties were previously referred to as “unconsolidated properties.”</t>
  </si>
  <si>
    <t>The weighted-average amortization period for the intangible assets and liabilities acquired, as of the date of acquisition, was 5.3 years.</t>
  </si>
  <si>
    <t>While the current allocation of the acquired assets and liabilities is substantially complete, the valuation of the real estate properties is being finalized and is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t>
  </si>
  <si>
    <t>The fair value of the Company’s equity interest in the Fund I Partnership immediately before the acquisition date was approximately $136.2 million. The Company recorded a gain of approximately $26.5 million based on the acquisition-date fair value of its equity interest in the Fund I Partnership, and recorded incentive fee income of approximately $2.0 million.</t>
  </si>
  <si>
    <t>Pro Forma Financial Information (Unaudited)</t>
  </si>
  <si>
    <t>The table below includes the following: (i) actual revenues and net income (loss) of the York Distribution Center II, Marina West Distribution Center II, Beltway Crossing Distribution Center, Broadway 101 Commerce Center, Buckeye Distribution Center, Carlisle Distribution Center, Nashville Portfolio, Eastern Logistics Portfolio, Beckwith Farms Distribution Center I, Fairfield Portfolio, South Bay Distribution Center, Denver Distribution Center, and Fund I Partnership acquisitions (collectively, referred to as the “2013 acquisitions”) included in the Company’s consolidated statements of operations for the year ended December 31, 2013; (ii) actual revenues and net income (loss) of the South Florida Industrial Portfolio, IN/PA Industrial Portfolio, Hollins End Industrial Park, Cactus Distribution Centers, Gateway Distribution Center, Houston Industrial Portfolio, Hartman Business Center, Memphis Industrial Portfolio, Agave Distribution Center, Somerset Industrial Center II, Salt Lake City Distribution Center, Burleson Business Park, Raceway Crossing Industrial Center, Pureland Industrial Portfolio, National Distribution Portfolio, Houston Distribution Portfolio, Freeport Portfolio, Sorenson Distribution Center and Westport Distribution Center acquisitions (collectively, referred to as the “2012 acquisitions”) included in the Company’s consolidated statements of operations for the year ended December 31, 2012; (iii) pro forma revenues and net income (loss) of the 2013 acquisitions, as if the date of each acquisition had been January 1, 2012; and (iv) pro forma revenues and net income (loss) of the 2012 acquisitions, as if the date of each acquisition had been January 1, 2011.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or the Year Ended</t>
  </si>
  <si>
    <t>December 31,</t>
  </si>
  <si>
    <t>(in thousands)</t>
  </si>
  <si>
    <t>Actual:</t>
  </si>
  <si>
    <t>    31,838</t>
  </si>
  <si>
    <t>    35,526</t>
  </si>
  <si>
    <t>(1,263</t>
  </si>
  <si>
    <t>(401</t>
  </si>
  <si>
    <t>Pro forma:</t>
  </si>
  <si>
    <t>Total revenues (1)</t>
  </si>
  <si>
    <t>Net loss (2)</t>
  </si>
  <si>
    <t>(15,361</t>
  </si>
  <si>
    <t>(32,999</t>
  </si>
  <si>
    <t>The pro forma total revenues were adjusted to include incremental revenue of $41.6 million and $124.4 million for the years ended December 31, 2013 and 2012, respectively. The incremental rental revenue was determined based on the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t>
  </si>
  <si>
    <t>The pro forma net loss was adjusted to exclude acquisition-related expenses of $24.4 million and $21.9 million for the years ended December 31, 2013 and 2012, respectively. For the year ended December 31, 2012, the pro forma net loss was adjusted to include acquisition-related expenses of $24.4 million relating to the 2013 acquisitions, as if these expenses had been incurred as of January 1, 2012. In addition, pro forma net loss for the year ended December 31, 2013 was adjusted to exclude the gain on the acquisition of the Fund I Partnership of $26.5 million.</t>
  </si>
  <si>
    <t>INVESTMENT IN REAL ESTATE PROPERTIES</t>
  </si>
  <si>
    <t>Real Estate [Abstract]</t>
  </si>
  <si>
    <t>4.    INVESTMENT IN REAL ESTATE PROPERTIES</t>
  </si>
  <si>
    <t>As of December 31, 2013 and December 31, 2012, the Company’s portfolio of consolidated properties consisted of 296 and 190 industrial buildings, respectively, totaling approximately 57.2 million and 36.9 million square feet, respectively.</t>
  </si>
  <si>
    <t>As of December 31,</t>
  </si>
  <si>
    <t>Building and improvements</t>
  </si>
  <si>
    <t>Under construction and other (1)</t>
  </si>
  <si>
    <t>Investment in real estate properties</t>
  </si>
  <si>
    <t>Less accumulated depreciation and amortization</t>
  </si>
  <si>
    <t>(212,922</t>
  </si>
  <si>
    <t>(91,302</t>
  </si>
  <si>
    <t>  3,499,570</t>
  </si>
  <si>
    <t>  2,122,941</t>
  </si>
  <si>
    <t>As of December 31, 2013, the Company had two buildings under construction totaling approximately 1.0 million square feet and four buildings with respect to which construction had not yet commenced totaling approximately 0.4 million square feet.</t>
  </si>
  <si>
    <t>Intangible Lease Assets and Liabilities</t>
  </si>
  <si>
    <t>Intangible lease assets and liabilities included the following:</t>
  </si>
  <si>
    <t>December 31, 2013</t>
  </si>
  <si>
    <t>December 31, 2012</t>
  </si>
  <si>
    <t>Gross</t>
  </si>
  <si>
    <t>Accumulated</t>
  </si>
  <si>
    <t>Amortization</t>
  </si>
  <si>
    <t>Net</t>
  </si>
  <si>
    <t>  347,186</t>
  </si>
  <si>
    <t>  240,314</t>
  </si>
  <si>
    <t>  233,407</t>
  </si>
  <si>
    <t>(48,425</t>
  </si>
  <si>
    <t>  184,982</t>
  </si>
  <si>
    <t>Above-market lease assets</t>
  </si>
  <si>
    <t>(7,079</t>
  </si>
  <si>
    <t>Below-market lease liabilities</t>
  </si>
  <si>
    <t>(37,621</t>
  </si>
  <si>
    <t>5,763 </t>
  </si>
  <si>
    <t>(31,858</t>
  </si>
  <si>
    <t>(14,521</t>
  </si>
  <si>
    <t>(12,941</t>
  </si>
  <si>
    <t>The following table details the estimated net amortization of such intangible lease assets and liabilities, as of December 31, 2013, for the next five years and thereafter:</t>
  </si>
  <si>
    <t>Estimated Net Amortization</t>
  </si>
  <si>
    <t>Lease Assets</t>
  </si>
  <si>
    <t>Above-Market</t>
  </si>
  <si>
    <t>Below-Market</t>
  </si>
  <si>
    <t>Lease Liabilities</t>
  </si>
  <si>
    <t>Thereafter</t>
  </si>
  <si>
    <t>  29,170</t>
  </si>
  <si>
    <t>    (31,858)</t>
  </si>
  <si>
    <t>Future Minimum Rent</t>
  </si>
  <si>
    <t>Future minimum base rental payments, which equal the cash basis of monthly contractual rent, owed to the Company from its customers under the terms of non-cancelable operating leases in effect as of December 31, 2013, excluding rental revenues from the potential renewal or replacement of existing future leases and from tenant reimbursement revenue, were as follows for the next five years and thereafter:</t>
  </si>
  <si>
    <t>Future Minimum Base</t>
  </si>
  <si>
    <t>Rental Payments</t>
  </si>
  <si>
    <t>Rental Revenue and Depreciation and Amortization Expense</t>
  </si>
  <si>
    <t>The following table summarizes straight-line rent adjustments, amortization recognized as an increase (decrease) to rental revenues from above-and below-market lease assets and liabilities and real-estate related depreciation and amortization expense:</t>
  </si>
  <si>
    <t>For the Year Ended December 31,</t>
  </si>
  <si>
    <t>Increase (Decrease) to Rental Revenue:</t>
  </si>
  <si>
    <t>Straight-line rent adjustments</t>
  </si>
  <si>
    <t>Above-market lease amortization</t>
  </si>
  <si>
    <t>(7,865</t>
  </si>
  <si>
    <t>(4,758</t>
  </si>
  <si>
    <t>(2,214</t>
  </si>
  <si>
    <t>Below-market lease amortization</t>
  </si>
  <si>
    <t>Real Estate-Related Depreciation and Amortization:</t>
  </si>
  <si>
    <t>Depreciation expense</t>
  </si>
  <si>
    <t>Intangible lease asset amortization</t>
  </si>
  <si>
    <t>INVESTMENT IN UNCONSOLIDATED JOINT VENTURES</t>
  </si>
  <si>
    <t>Equity Method Investments And Joint Ventures [Abstract]</t>
  </si>
  <si>
    <t>5.    INVESTMENT IN UNCONSOLIDATED JOINT VENTURES</t>
  </si>
  <si>
    <t>The Company enters into joint ventures primarily for purposes of jointly investing in, developing, and acquiring industrial properties located in major U.S. distribution markets. The Company’s investment in joint ventures is included in investment in unconsolidated joint ventures on the Company’s consolidated balance sheets. The following table summarizes the Company’s unconsolidated joint ventures:</t>
  </si>
  <si>
    <t>Investment in Unconsolidated</t>
  </si>
  <si>
    <t>Joint Ventures as of</t>
  </si>
  <si>
    <t>(in thousands, except buildings)</t>
  </si>
  <si>
    <t>Percent</t>
  </si>
  <si>
    <t>Ownership</t>
  </si>
  <si>
    <t>Number of</t>
  </si>
  <si>
    <t>Buildings (1)</t>
  </si>
  <si>
    <t>Institutional Joint Ventures:</t>
  </si>
  <si>
    <t>Fund I Partnership (2)</t>
  </si>
  <si>
    <t>% </t>
  </si>
  <si>
    <t>Other Joint Ventures:</t>
  </si>
  <si>
    <t>Park 355 DC II</t>
  </si>
  <si>
    <t>Valley Parkway (3)</t>
  </si>
  <si>
    <t>Number of buildings completed as of December 31, 2013.</t>
  </si>
  <si>
    <t>The Company acquired the remaining interest in the Fund I Partnership in September 2013. See “Note 3” for further details.</t>
  </si>
  <si>
    <t>Joint venture is developing one building, which is currently under construction.</t>
  </si>
  <si>
    <t>DEBT</t>
  </si>
  <si>
    <t>Debt Disclosure [Abstract]</t>
  </si>
  <si>
    <t>6.    DEBT</t>
  </si>
  <si>
    <t>The Company’s consolidated indebtedness is currently comprised of borrowings under its lines of credit and unsecured term loans, and under its mortgage note financings. The borrowings under its secured line of credit and the mortgage note financings are secured by mortgages or deeds of trust and related assignments and security interests in collateralized and certain cross-collateralized properties, and are generally owned by single purpose entities. A summary of the Company’s debt is as follows:</t>
  </si>
  <si>
    <t>Weighted-Average</t>
  </si>
  <si>
    <t>Stated Interest Rate as of</t>
  </si>
  <si>
    <t>Balance as of</t>
  </si>
  <si>
    <t>Maturity Date</t>
  </si>
  <si>
    <t>Secured line of credit</t>
  </si>
  <si>
    <t>N/A</t>
  </si>
  <si>
    <t>Unsecured line of credit</t>
  </si>
  <si>
    <t>Unsecured term loans</t>
  </si>
  <si>
    <t>January 2018 - January 2019</t>
  </si>
  <si>
    <t>Variable-rate mortgage note (1)</t>
  </si>
  <si>
    <t>Fixed-rate mortgage notes (2)</t>
  </si>
  <si>
    <t>June 2015 - November 2024</t>
  </si>
  <si>
    <t>Total / Weighted-Average</t>
  </si>
  <si>
    <t>Gross book value of properties encumbered by debt</t>
  </si>
  <si>
    <t>The interest rate was based on one-month London Interbank Offered Rate (“LIBOR”), plus 2.00%.</t>
  </si>
  <si>
    <t>Interest rates range from 3.30% to 6.24%.</t>
  </si>
  <si>
    <t>As of December 31, 2013, the principal payments due on the Company’s consolidated debt during each of the next five years and thereafter were as follows:</t>
  </si>
  <si>
    <t>Lines of Credit</t>
  </si>
  <si>
    <t>Unsecured </t>
  </si>
  <si>
    <t>Term Loans</t>
  </si>
  <si>
    <t>Mortgage Notes</t>
  </si>
  <si>
    <t>Total principal payments</t>
  </si>
  <si>
    <t>Unamortized premium on assumed debt</t>
  </si>
  <si>
    <t>  500,000</t>
  </si>
  <si>
    <t>Lines of Credit</t>
  </si>
  <si>
    <t>In August 2012, the Company entered into an unsecured revolving credit agreement with an initial aggregate commitment of $300.0 million. The Company subsequently increased the aggregate commitment to $500.0 million in September 2013. The Company has the ability to expand the commitment up to a maximum aggregate amount of $600.0 million, subject to certain conditions and receiving bank commitments. This line of credit matures in August 2015, and may be extended pursuant to two one-year extension options, subject to certain conditions. The primary interest rate is variable and calculated based on one-month LIBOR, plus a margin ranging from 1.75% to 2.50%. This line of credit is available for general corporate purposes, including but not limited to the acquisition and operation of industrial properties and other permitted investments. As of December 31, 2013, the Company had approximately $165.0 million outstanding under the line of credit; the unused portion was approximately $335.0 million, of which approximately $112.3 million was available.</t>
  </si>
  <si>
    <t>In connection with the acquisition of its partner’s equity interest in the Fund I Partnership on September 17, 2013, which is described in “Note 3,” the Company assumed a secured line of credit agreement that had an initial aggregate commitment of $140.0 million, with the ability to expand the commitment up to a maximum aggregate amount of $300.0 million, subject to certain conditions. In November 2013, the Company extended the maturity date from November 2014 to January 2017, which may be further extended pursuant to two one-year extension options, subject to certain conditions. The interest rate is variable and calculated based on one-month LIBOR, plus a margin ranging 1.80% to 2.65%. This line of credit is available to finance the acquisition and operation of collateral properties. Amounts under this line of credit become available when properties are added as collateral pursuant to the loan agreement. As of December 31, 2013, the Company had approximately $85.0 million outstanding under this line of credit. The unused portion was approximately $55.0 million, of which approximately $11.4 million was available.</t>
  </si>
  <si>
    <t>Unsecured Term Loans</t>
  </si>
  <si>
    <t>In December 2012, the Company entered into a $200.0 million unsecured term loan facility, with the ability to increase the size of the unsecured term loan up to a total of $400.0 million, subject to certain conditions. The unsecured term loan requires monthly interest-only payments and has a maturity date of January 2018. The primary interest rate is variable and calculated based on one-month LIBOR, plus a margin ranging from 1.70% to 2.45%, depending on the Company’s consolidated leverage ratio. The unsecured term loan is available for general corporate purposes, including but not limited to the acquisition and operation of industrial properties and other permitted investments. As of December 31, 2013, there was $200.0 million outstanding.</t>
  </si>
  <si>
    <t>In March 2013, the Company entered into LIBOR-based forward-starting interest rate swap agreements to hedge LIBOR on the unsecured term loan for a notional amount of $200.0 million. The forward-starting interest rate swaps have an effective date of January 14, 2014 and will fix LIBOR at 0.98%, with an all-in interest rate ranging from 2.68% to 3.43%, depending on the Company’s consolidated leverage ratio. The forward-starting interest rate swaps will expire on October 14, 2017. Refer to “Derivative Instruments” below for additional detail.</t>
  </si>
  <si>
    <t>In September 2013, the Company entered into a $300.0 million unsecured term loan facility, with the ability to increase the size of the unsecured term loan up to a total of $500.0 million, subject to certain conditions. The unsecured term loan requires monthly interest-only payments and has a maturity date of January 2019. The primary interest rate is variable and calculated based on one-month LIBOR, plus a margin ranging from 1.50% to 2.35%, depending on the Company’s consolidated leverage ratio. The unsecured term loan is available for general corporate purposes, including but not limited to the acquisition and operation of industrial properties and other permitted investments. As of December 31, 2013, there was $300.0 million outstanding.</t>
  </si>
  <si>
    <t>In October 2013, the Company entered into LIBOR-based forward-starting interest rate swap agreements to hedge LIBOR on the unsecured term loan for a notional amount of $300.0 million. The forward-starting interest rate swaps have an effective date of January 20, 2015 and will fix LIBOR at 1.81%, with an all-in interest rate ranging from 3.31% to 4.16%, depending on the Company’s consolidated leverage ratio. The forward-starting interest rate swaps will expire on October 20, 2018. Refer to “Derivative Instruments” below for additional detail.</t>
  </si>
  <si>
    <t>Debt Covenants</t>
  </si>
  <si>
    <t>The Company’s mortgage note financings, lines of credit, and unsecured term loans contain various property level covenants, including customary affirmative and negative covenants. In addition, the lines of credit and unsecured term loans contain certain corporate level financial covenants, including leverage ratio, fixed charge coverage ratio, and tangible net worth thresholds. The Company was in compliance with all debt covenants as of December 31, 2013.</t>
  </si>
  <si>
    <t>To manage interest rate risk for certain of its variable 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d the receipt of variable-rate amounts from a counterparty in exchange for the Company making fixed-rate payments over the life of the agreements without exchange of the underlying notional amount. During 2013, the Company entered into six interest rate swap contracts relating to the Company’s unsecured term loans, as mentioned above. This resulted in the Company having seven outstanding interest rate swap contracts that were designated as cash flow hedges of interest rate risk as of December 31, 2013. Certain of the Company’s variable rate borrowings are not hedged, and therefore, to an extent, the Company has on-going exposure to interest rate movements.</t>
  </si>
  <si>
    <t>The effective portion of changes in the fair value of derivatives designated and that qualify as cash flows hedges is recorded in accumulated other comprehensive income (“AOCI”) on the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years ended December 31, 2013, 2012, and 2011, there was no hedge ineffectiveness. The Company expects no hedge ineffectiveness in the next 12 months.</t>
  </si>
  <si>
    <t>The following table summarizes the location and fair value of the cash flow hedges on the Company’s consolidated balance sheets:</t>
  </si>
  <si>
    <t>Fair Value as of</t>
  </si>
  <si>
    <t>Notional</t>
  </si>
  <si>
    <t>Amount</t>
  </si>
  <si>
    <t>Balance Sheet Location</t>
  </si>
  <si>
    <t>Interest rate swaps</t>
  </si>
  <si>
    <t>Other assets / (Other liabilities)</t>
  </si>
  <si>
    <t>The following table presents the effect of the Company’s cash flow hedges on the Company’s consolidated financial statements:</t>
  </si>
  <si>
    <t>Interest rate swaps:</t>
  </si>
  <si>
    <t>Gain (loss) recognized in AOCI (effective portion)</t>
  </si>
  <si>
    <t>(200</t>
  </si>
  <si>
    <t>Loss reclassified from AOCI into income (effective portion)</t>
  </si>
  <si>
    <t>(112</t>
  </si>
  <si>
    <t>(109</t>
  </si>
  <si>
    <t>Net other comprehensive income (loss)</t>
  </si>
  <si>
    <t>(29</t>
  </si>
  <si>
    <t>(309</t>
  </si>
  <si>
    <t>FAIR VALUE</t>
  </si>
  <si>
    <t>Fair Value Disclosures [Abstract]</t>
  </si>
  <si>
    <t>7.     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t>
  </si>
  <si>
    <t>The fair value hierarchy is as follows:</t>
  </si>
  <si>
    <t>Level 1—Quoted (unadjusted) prices in active markets for identical assets or liabilities.</t>
  </si>
  <si>
    <t>Level 2—Other observable inputs, either directly or indirectly, other than quoted prices included in Level 1, including:</t>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volatilities, default rates); and</t>
  </si>
  <si>
    <t>Inputs that are derived principally from or corroborated by other observable market data.</t>
  </si>
  <si>
    <t>Level 3—Unobservable inputs that cannot be corroborated by observable market data.</t>
  </si>
  <si>
    <t>The following table presents financial instruments measured at fair value on a recurring basis:</t>
  </si>
  <si>
    <t>Level 1</t>
  </si>
  <si>
    <t>Level 2</t>
  </si>
  <si>
    <t>Level 3</t>
  </si>
  <si>
    <t>Fair</t>
  </si>
  <si>
    <t>Value</t>
  </si>
  <si>
    <t>Derivative instruments</t>
  </si>
  <si>
    <t>Total assets measured at fair value</t>
  </si>
  <si>
    <t>Total liabilities measured at fair value</t>
  </si>
  <si>
    <t>As of December 31, 2013 and 2012, the Company had no financial instruments that were transferred among the fair value hierarchy levels. The Company also had no non-financial assets or liabilities that were required to be measured at fair value on a recurring basis.</t>
  </si>
  <si>
    <t>The following methods and assumptions were used to estimate the fair value of each class of financial instrument:</t>
  </si>
  <si>
    <r>
      <t>Derivative Instruments.</t>
    </r>
    <r>
      <rPr>
        <sz val="10"/>
        <color theme="1"/>
        <rFont val="Times New Roman"/>
        <family val="1"/>
      </rPr>
      <t xml:space="preserve">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Due to the interest rate swaps being unique and not actively traded, the fair value is classified as Level 2. See “Note 6” above for further discussion of the Company’s derivative instruments.</t>
    </r>
  </si>
  <si>
    <t>The table below includes fair values for certain financial instruments for which it is practicable to estimate fair value. The carrying values and fair values of these financial instruments were as follows:</t>
  </si>
  <si>
    <t>Carrying</t>
  </si>
  <si>
    <t>Lines of credit</t>
  </si>
  <si>
    <t>Mortgage notes</t>
  </si>
  <si>
    <t>In addition to the previously described methods and assumptions for the derivative instruments, the following are the methods and assumptions used to estimate the fair value of the other financial instruments:</t>
  </si>
  <si>
    <r>
      <t>Notes Receivable.</t>
    </r>
    <r>
      <rPr>
        <sz val="10"/>
        <color theme="1"/>
        <rFont val="Times New Roman"/>
        <family val="1"/>
      </rPr>
      <t xml:space="preserve"> The fair value is estimated by discounting the expected cash flows on the notes receivable at current rates at which the Company believes similar loans would be made. Credit spreads and market interest rates used to determine the fair value of these instruments are based on Level 3 inputs. As of December 31, 2013, the Company had notes receivable of $1.3 million and $2.3 million, both with a maturity date of January 1, 2015. The loans were made by the Company to the seller of two of the buildings acquired by the Company, and are secured by land and seller guarantees. Amounts outstanding and accrued interest on the notes receivable are due on the respective maturity dates.</t>
    </r>
  </si>
  <si>
    <r>
      <t>Lines of Credit.</t>
    </r>
    <r>
      <rPr>
        <sz val="10"/>
        <color theme="1"/>
        <rFont val="Times New Roman"/>
        <family val="1"/>
      </rPr>
      <t xml:space="preserve"> The fair value of the lines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r>
      <t>Unsecured Term Loans.</t>
    </r>
    <r>
      <rPr>
        <sz val="10"/>
        <color theme="1"/>
        <rFont val="Times New Roman"/>
        <family val="1"/>
      </rPr>
      <t xml:space="preserve"> The fair value of the term loan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r>
      <t>Mortgage Notes.</t>
    </r>
    <r>
      <rPr>
        <sz val="10"/>
        <color theme="1"/>
        <rFont val="Times New Roman"/>
        <family val="1"/>
      </rPr>
      <t xml:space="preserve"> The fair value of the mortgage note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r>
  </si>
  <si>
    <t>The fair values of cash and cash equivalents, restricted cash, tenant receivables, accounts payable, and distributions payable approximate their carrying values because of the short-term nature of these instruments. As such, these assets and liabilities are not listed in the carrying value and fair value table above.</t>
  </si>
  <si>
    <t>INCOME TAXES</t>
  </si>
  <si>
    <t>Income Tax Disclosure [Abstract]</t>
  </si>
  <si>
    <t>8.     INCOME TAXES</t>
  </si>
  <si>
    <t>The Company has concluded that there was no impact related to uncertain tax positions from the results of operations of the Company for the years ended December 31, 2013, 2012 and 2011. The U.S. is the major tax jurisdiction for the Company, and the earliest tax year subject to examination is 2009.</t>
  </si>
  <si>
    <t>Distributions</t>
  </si>
  <si>
    <t>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At the beginning of each year, the Company notifies its stockholders of the taxability of the distributions paid during the preceding year. The following table summarizes the information reported to investors regarding the taxability of distributions on common shares for the years ended December 31, 2013, 2012 and 2011.</t>
  </si>
  <si>
    <t>The unaudited preliminary taxability of the Company’s 2013, 2012 and 2011 distributions on an annualized basis was:</t>
  </si>
  <si>
    <t>Per common share:</t>
  </si>
  <si>
    <t>Ordinary income</t>
  </si>
  <si>
    <t>    0.337</t>
  </si>
  <si>
    <t>    0.253</t>
  </si>
  <si>
    <t>    0.225</t>
  </si>
  <si>
    <t>Non-taxable return of capital</t>
  </si>
  <si>
    <t>Long-term capital gain</t>
  </si>
  <si>
    <t>Total distribution</t>
  </si>
  <si>
    <t>STOCKHOLDERS' EQUITY</t>
  </si>
  <si>
    <t>Equity [Abstract]</t>
  </si>
  <si>
    <t>9.    STOCKHOLDERS’ EQUITY</t>
  </si>
  <si>
    <t>Public Offerings</t>
  </si>
  <si>
    <t>On May 22, 2009, the Company filed a registration statement with the SEC on Form S-11 in connection with the initial public offering of up to $2.0 billion in shares of common stock (the “Initial Offering”). The registration statement was subsequently declared effective on December 18, 2009. Pursuant to the registration statement for the Initial Offering, the Company offered for sale up to $1.5 billion in shares of common stock at a price of $10.00 per share, and up to $500.0 million in shares under the Company’s distribution reinvestment plan at a price of $9.50 per share. Dividend Capital Securities LLC (the “Dealer Manager”) provided dealer manager services in connection with the Initial Offering. The Initial Offering closed on April 16, 2012.</t>
  </si>
  <si>
    <t>On April 17, 2012, the SEC declared effective the Company’s registration statement on Form S-11 (Registration No. 333-175340) for the Company’s follow-on public offering of up to $2.4 billion in shares of common stock (the “Follow-On Offering”), and the Follow-On Offering commenced the same day. Pursuant to the registration statement for the Follow-On Offering, the Company offered for sale up to $1.8 billion in shares of common stock at a price of $10.40 per share, and up to $600.0 million in shares under the Company’s distribution reinvestment plan at a price of $9.88 per share. The Dealer Manager provided dealer manager services in connection with the Follow-On Offering.</t>
  </si>
  <si>
    <t>On July 18, 2013, the Company terminated the offering of primary shares pursuant to the Company’s Follow-On Offering. From inception through July 18, 2013, the Company raised gross proceeds of approximately $2.1 billion from the sale of 207.2 million shares of its common stock in its public offerings, including approximately $63.8 million from the sale of 6.5 million shares of its common stock through the Company’s distribution reinvestment plan. The Company is continuing to offer and sell shares pursuant to its distribution reinvestment plan, which it may terminate at any time, in its sole discretion.</t>
  </si>
  <si>
    <t>The Company intends to accrue and make distributions on a regular basis. The Company calculates individual payments of distributions to each stockholder based upon daily record dates during each quarter. The distributions are calculated based on common stockholders of record as of the close of business each day in the period. Stockholders may elect to have cash distributions reinvested in shares of the Company’s common stock through its distribution reinvestment plan.</t>
  </si>
  <si>
    <t>(in thousands, except per share data)</t>
  </si>
  <si>
    <t>Payment Date</t>
  </si>
  <si>
    <t>Declared per</t>
  </si>
  <si>
    <t>Common Share</t>
  </si>
  <si>
    <t>Paid</t>
  </si>
  <si>
    <t>in Cash</t>
  </si>
  <si>
    <t>Reinvested in</t>
  </si>
  <si>
    <t>Shares</t>
  </si>
  <si>
    <t>  16,199</t>
  </si>
  <si>
    <t>October 15, 2013</t>
  </si>
  <si>
    <t>Redemptions</t>
  </si>
  <si>
    <t>In February 2012, the Company’s board of directors approved and adopted amendments, in connection with the board’s determination of a primary offering price of $10.40 per share for the Follow-On Offering that impacted the price at which shares are redeemed pursuant to the Company’s share redemption program. The amendments modified the Company’s share redemption program to adjust the calculation of the redemption price per share, effective as of June 1, 2012. Therefore, shares redeemed pursuant to eligible redemption requests received during the first quarter of 2012 were redeemed pursuant to the terms of the prior share redemption program and any shares redeemed thereafter have been and will be redeemed pursuant to the terms of the amended share redemption program.</t>
  </si>
  <si>
    <t>Per the terms of the amended share redemption program, 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With respect to shares of the Company’s common stock purchased pursuant to the Initial Offering, including shares purchased through the Company’s distribution reinvestment plan, the original purchase price was increased by four percent, which is the amount by which the offering price increased between the Initial Offering and the Follow-On Offering (the “Initial Offering Adjustment”), subject to the adjustments applicable to shares of common stock in connection with a redemption request with respect to the death of a stockholder. The discount from the purchase price paid (as increased, if applicable, by the Initial Offering Adjustment) for the redeemed shares will vary based upon the length of time that the shares of common stock have been held, as follows:</t>
  </si>
  <si>
    <t>  Share Purchase Anniversary</t>
  </si>
  <si>
    <t>Redemption Price as a</t>
  </si>
  <si>
    <t>Percentage of</t>
  </si>
  <si>
    <t>Original Purchase Price</t>
  </si>
  <si>
    <t>(as increased, if applicable, by the</t>
  </si>
  <si>
    <t>Initial Offering Adjustment)</t>
  </si>
  <si>
    <t>  Less than one year</t>
  </si>
  <si>
    <t>No redemption allowed</t>
  </si>
  <si>
    <t>  One year</t>
  </si>
  <si>
    <t>  92.5%</t>
  </si>
  <si>
    <t>  Two years</t>
  </si>
  <si>
    <t>  95.0%</t>
  </si>
  <si>
    <t>  Three years</t>
  </si>
  <si>
    <t>  97.5%</t>
  </si>
  <si>
    <t>  Four years and longer</t>
  </si>
  <si>
    <t>The following table summarizes the Company’s redemption activity:</t>
  </si>
  <si>
    <t>(in thousands, except per share data)</t>
  </si>
  <si>
    <t>Number of eligible shares redeemed</t>
  </si>
  <si>
    <t>Aggregate amount of shares redeemed</t>
  </si>
  <si>
    <t>  9,175</t>
  </si>
  <si>
    <t>  5,982</t>
  </si>
  <si>
    <t>Average redemption price per share</t>
  </si>
  <si>
    <t>SHARE-BASED COMPENSATION</t>
  </si>
  <si>
    <t>Disclosure Of Compensation Related Costs Sharebased Payments [Abstract]</t>
  </si>
  <si>
    <t>10.     SHARE-BASED COMPENSATION</t>
  </si>
  <si>
    <t>The Company’s Amended and Restated Equity Incentive Plan, effective as of January 18, 2013 (the “Equity Incentive Plan”), provides for the grant of options, stock appreciation rights, restricted stock, restricted stock units, dividend equivalents rights or other share-based awards. Directors, officers, and employees (if any) of the Company, as well as any advisor or consultant, including employees of the Advisor and the property manager, are eligible to receive awards under the Equity Incentive Plan; provided that, the services provided by the individual are not in connection with the offer or sale of securities in a capital raising transaction, and do not directly or indirectly promote or maintain a market for the Company’s common stock. The Company has registered a total of 2.0 million shares of common stock for issuance pursuant to the Equity Incentive Plan, subject to certain adjustments set forth in the plan.</t>
  </si>
  <si>
    <t>In April 2013, the Company granted an aggregate of approximately 30,000 shares of restricted stock to certain eligible individuals under the Equity Incentive Plan. The awards vest over a three-year period as follows: 25% in April 2013 and 25% on each of the first three anniversaries of the grant date.</t>
  </si>
  <si>
    <t>A summary of the Company’s restricted stock activity for the year ended December 31, 2013 is below:</t>
  </si>
  <si>
    <t>(shares in thousands)</t>
  </si>
  <si>
    <t>Fair Value per  Share</t>
  </si>
  <si>
    <t>Nonvested shares at beginning of period</t>
  </si>
  <si>
    <t>Granted</t>
  </si>
  <si>
    <t>Vested</t>
  </si>
  <si>
    <t>(7</t>
  </si>
  <si>
    <t>Forfeited</t>
  </si>
  <si>
    <t>(1</t>
  </si>
  <si>
    <t>Nonvested shares at end of period</t>
  </si>
  <si>
    <t>      22</t>
  </si>
  <si>
    <t>The following table summarizes other share-based compensation data:</t>
  </si>
  <si>
    <t>For the Year Ended December 31,</t>
  </si>
  <si>
    <t>      2013      </t>
  </si>
  <si>
    <t>      2012      </t>
  </si>
  <si>
    <t>      2011      </t>
  </si>
  <si>
    <t>Share-based compensation expense</t>
  </si>
  <si>
    <t>Total fair value of restriced stock vested</t>
  </si>
  <si>
    <t>Weighted-average grant date fair value of restricted stock granted, per share (1)</t>
  </si>
  <si>
    <t>Based on the Company’s primary offering price in the Follow-On Offering of $10.40 per share on the grant date.</t>
  </si>
  <si>
    <t>As of December 31, 2013, the aggregate unrecognized compensation cost related to the restricted stock was approximately $120,000 and is expected to be fully recognized over a weighted-average period of 1.3 years.</t>
  </si>
  <si>
    <t>RELATED PARTY TRANSACTIONS</t>
  </si>
  <si>
    <t>Related Party Transactions [Abstract]</t>
  </si>
  <si>
    <t>11.     RELATED PARTY TRANSACTIONS</t>
  </si>
  <si>
    <t>The Company relies on the Advisor, a related party, to manage the Company’s day-to-day operating and acquisition activities and to implement the Company’s investment strategy pursuant to the terms of a fourth amended and restated advisory agreement (the “Advisory Agreement”), dated February 21, 2013, by and among the Company, the Operating Partnership, and the Advisor. The Advisor is considered to be a related party of the Company because certain indirect owners and officers of the Advisor serve as directors and/or executive officers of the Company. The Dealer Manager, also a related party, provides dealer manager services. The Advisor and Dealer Manager receive compensation in the form of fees and expense reimbursements for services relating to the Company’s public offerings and for the investment and management of the Company’s assets. The following summarizes the fees and expense reimbursements:</t>
  </si>
  <si>
    <r>
      <t>Sales Commissions.</t>
    </r>
    <r>
      <rPr>
        <sz val="10"/>
        <color theme="1"/>
        <rFont val="Times New Roman"/>
        <family val="1"/>
      </rPr>
      <t xml:space="preserve"> Sales commissions were payable to the Dealer Manager, all of which were reallowed to participating unaffiliated broker-dealers, and were equal to up to 7.0% of the gross proceeds from the sale of primary shares in the Follow-On Offering. These sales commissions were also payable in connection with the Initial Offering.</t>
    </r>
  </si>
  <si>
    <r>
      <t>Dealer Manager Fees.</t>
    </r>
    <r>
      <rPr>
        <sz val="10"/>
        <color theme="1"/>
        <rFont val="Times New Roman"/>
        <family val="1"/>
      </rPr>
      <t xml:space="preserve"> Dealer manager fees were payable to the Dealer Manager and were equal to up to 2.5% of the gross proceeds from sale of primary shares in the Follow-On Offering. These dealer manager fees were also payable in connection with the Initial Offering.</t>
    </r>
  </si>
  <si>
    <r>
      <t>Acquisition Fees.</t>
    </r>
    <r>
      <rPr>
        <sz val="10"/>
        <color theme="1"/>
        <rFont val="Times New Roman"/>
        <family val="1"/>
      </rPr>
      <t xml:space="preserve"> For each real property acquired in the operational stage, the acquisition fee is an amount equal to 1.0% of the total purchase price of the properties acquired (or the Company’s proportional interest therein), including in all instances real property held in joint ventures or co-ownership arrangements. In connection with providing services related to the development, construction, improvement and stabilization, including tenant improvements of real properties, which the Company refers to collectively as development services, or overseeing the provision of these services by third parties on the Company’s behalf, which it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t>
    </r>
  </si>
  <si>
    <r>
      <t>Asset Management Fees.</t>
    </r>
    <r>
      <rPr>
        <sz val="10"/>
        <color theme="1"/>
        <rFont val="Times New Roman"/>
        <family val="1"/>
      </rPr>
      <t xml:space="preserve"> Asset management fees consist of a monthly fee of one-twelfth of 0.80% of the aggregate cost (including debt, whether borrowed or assumed) (before non-cash reserves and depreciation) of each real property asset within the Company’s portfolio (or the Company’s proportional interest therein with respect to real estate property held in joint ventures, co-ownership arrangements or real estate-related entities in which the Company owns a majority economic interest or that the Company consolidates for financial reporting purposes). Asset management fees are also paid in connection with a disposition, which may involve a sale, merger, or other transaction, in an amount equal to 2.0% of the total consideration paid in connection with the disposition.</t>
    </r>
  </si>
  <si>
    <r>
      <t>Organization and Offering Expenses.</t>
    </r>
    <r>
      <rPr>
        <sz val="10"/>
        <color theme="1"/>
        <rFont val="Times New Roman"/>
        <family val="1"/>
      </rPr>
      <t xml:space="preserve"> The Company reimburses the Advisor for cumulative organization expenses and for cumulative expenses of its offerings up to 1.75% of the gross offering proceeds from its offerings. Organizational costs are expensed and offering costs are reflected as a reduction in additional paid in capital. The Advisor or an affiliate of the Advisor is responsible for the payment of the Company’s cumulative organization and offering expenses to the extent the total of such cumulative expenses exceeds the 1.75% organization and offering expense reimbursements from the Company’s offerings, without recourse against or reimbursement by the Company.</t>
    </r>
  </si>
  <si>
    <r>
      <t>Other Expense Reimbursements.</t>
    </r>
    <r>
      <rPr>
        <sz val="10"/>
        <color theme="1"/>
        <rFont val="Times New Roman"/>
        <family val="1"/>
      </rPr>
      <t xml:space="preserve"> In addition to the reimbursement of organization and offering expenses, the Company is also obligated, subject to certain limitations, to reimburse the Advisor for certain costs incurred by the Advisor or its affiliates, such as personnel and overhead expenses, in connection with the services provided to the Company under the Advisory Agreement, provided that the Advisor does not receive a specific fee for the activities which generate the expenses to be reimbursed. The Advisor may utilize its officers to provide such services and in certain instances those individuals may include the Company’s principal executive officer and principal financial officer.</t>
    </r>
  </si>
  <si>
    <t>The table below summarizes the fees and expenses incurred by the Company for services provided by the Advisor and the Dealer Manager related to the services described above, and any related amounts payable:</t>
  </si>
  <si>
    <t>Incurred</t>
  </si>
  <si>
    <t>Payable as of</t>
  </si>
  <si>
    <t>2013 (1)</t>
  </si>
  <si>
    <t>2012 (1)</t>
  </si>
  <si>
    <t>Expensed:</t>
  </si>
  <si>
    <t>Acquisition fees (2)</t>
  </si>
  <si>
    <t>Asset management fees</t>
  </si>
  <si>
    <t>Other expense reimbursements</t>
  </si>
  <si>
    <t>Additional Paid-In Capital:</t>
  </si>
  <si>
    <t>Sales commissions</t>
  </si>
  <si>
    <t>Dealer manager fees</t>
  </si>
  <si>
    <t>Organization and offering expenses</t>
  </si>
  <si>
    <t>  139</t>
  </si>
  <si>
    <t>In addition, amounts accrued for organization and offering expense reimbursements that were not payable until additional gross proceeds of the offerings were received were $0.0 and $2.4 million, respectively, as of December 31, 2013 and December 31, 2012. The Company reimbursed the Advisor for cumulative organization expenses and for cumulative expenses of its offerings up to 1.75% of the gross offering proceeds from its offerings.</t>
  </si>
  <si>
    <t>In addition, for the year ended December 31, 2013, the Company paid to the Advisor approximately $1.2 million of development acquisition fees, which is included in the total development project cost of the respective properties, and is capitalized in construction in progress on the Company’s consolidated balance sheets.</t>
  </si>
  <si>
    <r>
      <t>Joint Venture Fees.</t>
    </r>
    <r>
      <rPr>
        <sz val="10"/>
        <color theme="1"/>
        <rFont val="Times New Roman"/>
        <family val="1"/>
      </rPr>
      <t xml:space="preserve"> The Fund I Partnership, as described in “Note 3,” paid fees to the Advisor or its affiliates for providing services to the Fund I Partnership. These fees were paid directly to the Advisor or its affiliates or indirectly, including, without limitation, through the Company or its subsidiaries. For the years ended December 31, 2013, 2012 and 2011, the Fund I Partnership paid to the Advisor approximately $3.6 million, $2.6 million and $1.8 million, respectively, in fees for providing a variety of services, including with respect to acquisition and asset management activities. With respect to the Company’s percentage interest in the Fund I Partnership, the Company paid to the Advisor any additional amount necessary, after taking into account amounts paid directly by the Fund I Partnership to the Advisor, to provide that the Advisor received the total amount of fees payable pursuant to the Advisory Agreement.</t>
    </r>
  </si>
  <si>
    <t>NONCONTROLLING INTERESTS</t>
  </si>
  <si>
    <t>Noncontrolling Interest [Abstract]</t>
  </si>
  <si>
    <t>12.     NONCONTROLLING INTERESTS</t>
  </si>
  <si>
    <t>Operating Partnership Units (“OP Units”)</t>
  </si>
  <si>
    <t>In July 2009, the Operating Partnership issued 20,000 OP Units to the Advisor in exchange for $200,000. The Company has evaluated its ability to deliver shares of common stock to satisfy redemption requests from holders of its OP Units, and the Company has concluded that it has the right to satisfy the redemption requirements of holders of its OP Units by delivering unregistered shares of its common stock. Each outstanding OP Unit is exchangeable for one share of the Company’s common stock, and an OP Unit holder cannot require redemption in cash or other assets. As a result, the Company classified its OP Units as noncontrolling interests within permanent equity until December 14, 2009, when the Advisor exchanged these 20,000 OP Units on a one-for-one basis for 20,000 shares of the Company’s common stock.</t>
  </si>
  <si>
    <t>Special Units</t>
  </si>
  <si>
    <t>In July 2009, the Operating Partnership issued 100 partnership units (“Special Units”) to Industrial Income Advisors Group LLC (the “Sponsor”), the parent of the Advisor, for consideration of $1,000. The holder of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stockholders have received, in aggregate, cumulative distributions equal to their capital contributions plus a 6.5% cumulative, non-compounded annual pre-tax return on their net contributions, the holder of the Special Units and the holder of OP Units will receive 15% and 85%, respectively, of the net sales proceeds received by the Operating Partnership upon the disposition of the Operating Partnership’s assets.</t>
  </si>
  <si>
    <t>In addition, the Special Units will be redeemed by the Operating Partnership to the holder of the Special Units upon the earliest to occur of the following events: a Liquidity Event (as defined below); or the occurrence of certain events that result in the termination or non-renewal of the Advisory Agreement among the Advisor, the Company, and the Operating Partnership.</t>
  </si>
  <si>
    <t>A Liquidity Event is defined as: a listing of the Company’s common stock on a national securities exchange (or the receipt by its stockholders of securities that are listed on a national securities exchange in exchange for its common stock); the Company’s sale, merger or other transaction in which its stockholders either receive, or have the option to receive, cash, securities redeemable for cash, and/or securities of a publicly traded company; or the sale of all or substantially all of the Company’s assets where its stockholders either receive, or have the option to receive, cash or other consideration. As of December 31, 2013, the Company has not recorded a liability related to these Special Units.</t>
  </si>
  <si>
    <t>The Company has determined that the Special Units are not redeemable at a fixed or determinable amount on a fixed or determinable date, at the option of the holder, or upon events that are not solely within the Company’s control. As a result, the Company classifies its Special Units as noncontrolling interests within permanent equity. Because the holder of the Special Units does not participate in the profits and losses of the Operating Partnership, no net loss was allocated to noncontrolling interests resulting from the 100 Special Units for the years ended December 31, 2013, 2012 and 2011.</t>
  </si>
  <si>
    <t>COMMITMENTS AND CONTINGENCIES</t>
  </si>
  <si>
    <t>Commitments And Contingencies Disclosure [Abstract]</t>
  </si>
  <si>
    <t>13.     COMMITMENTS AND CONTINGENCIES</t>
  </si>
  <si>
    <t>The Company and the Operating Partnership are not presently involved in any material litigation nor, to the Company’s knowledge, is any material litigation threatened against the Company or its investments.</t>
  </si>
  <si>
    <t>Environmental Matters</t>
  </si>
  <si>
    <t>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3.</t>
  </si>
  <si>
    <t>SELECTED QUARTERLY FINANCIAL DATA (UNAUDITED)</t>
  </si>
  <si>
    <t>Quarterly Financial Information Disclosure [Abstract]</t>
  </si>
  <si>
    <t>14.     SELECTED QUARTERLY FINANCIAL DATA (UNAUDITED)</t>
  </si>
  <si>
    <t>Selected quarterly financial data is as follows:</t>
  </si>
  <si>
    <t>For the Quarter Ended</t>
  </si>
  <si>
    <t>March 31</t>
  </si>
  <si>
    <t>June 30</t>
  </si>
  <si>
    <t>September 30</t>
  </si>
  <si>
    <t>December 31</t>
  </si>
  <si>
    <t>(49,287</t>
  </si>
  <si>
    <t>(57,904</t>
  </si>
  <si>
    <t>(65,580</t>
  </si>
  <si>
    <t>(66,923</t>
  </si>
  <si>
    <t>Total other (expenses) income</t>
  </si>
  <si>
    <t>(12,884</t>
  </si>
  <si>
    <t>(11,610</t>
  </si>
  <si>
    <t>(15,433</t>
  </si>
  <si>
    <t>(10,917</t>
  </si>
  <si>
    <t>(14,212</t>
  </si>
  <si>
    <t>(4,158</t>
  </si>
  <si>
    <t>Net (loss) income attributable to common stockholders</t>
  </si>
  <si>
    <t>Net (loss) income per common share—basic and diluted</t>
  </si>
  <si>
    <t>(0.08</t>
  </si>
  <si>
    <t>(0.09</t>
  </si>
  <si>
    <t>(0.02</t>
  </si>
  <si>
    <t>(22,758</t>
  </si>
  <si>
    <t>(29,576</t>
  </si>
  <si>
    <t>(34,254</t>
  </si>
  <si>
    <t>(44,083</t>
  </si>
  <si>
    <t>Total other expenses</t>
  </si>
  <si>
    <t>(6,376</t>
  </si>
  <si>
    <t>(6,782</t>
  </si>
  <si>
    <t>(9,396</t>
  </si>
  <si>
    <t>(10,248</t>
  </si>
  <si>
    <t>(6,862</t>
  </si>
  <si>
    <t>(7,933</t>
  </si>
  <si>
    <t>(8,725</t>
  </si>
  <si>
    <t>(12,060</t>
  </si>
  <si>
    <t>Net loss per common share—basic and diluted</t>
  </si>
  <si>
    <t>(0.10</t>
  </si>
  <si>
    <t>SCHEDULE III-REAL ESTATE AND ACCUMULATED DEPRECIATION</t>
  </si>
  <si>
    <t>Real Estate And Accumulated Depreciation Disclosure [Abstract]</t>
  </si>
  <si>
    <t>INDUSTRIAL INCOME TRUST INC.</t>
  </si>
  <si>
    <t>SCHEDULE III—REAL ESTATE AND ACCUMULATED DEPRECIATION</t>
  </si>
  <si>
    <t># of</t>
  </si>
  <si>
    <t>Initial Cost to Company</t>
  </si>
  <si>
    <t>Costs</t>
  </si>
  <si>
    <t>Capitalized</t>
  </si>
  <si>
    <t>or Adjustments</t>
  </si>
  <si>
    <t>Subsequent to</t>
  </si>
  <si>
    <t>Gross Amount Carried as of</t>
  </si>
  <si>
    <t>December 31, 2013 (1)</t>
  </si>
  <si>
    <t>Depreciation</t>
  </si>
  <si>
    <t>and</t>
  </si>
  <si>
    <t>Depreciable</t>
  </si>
  <si>
    <t>Life</t>
  </si>
  <si>
    <t>(Years)</t>
  </si>
  <si>
    <t>Buildings and</t>
  </si>
  <si>
    <t>Improvements</t>
  </si>
  <si>
    <t>Costs (3)</t>
  </si>
  <si>
    <t>Consolidated Industrial Properties:</t>
  </si>
  <si>
    <t>Renton Distribution Center in Kent, WA</t>
  </si>
  <si>
    <t>(1,201</t>
  </si>
  <si>
    <t>Bell Gardens in Bell Gardens, CA</t>
  </si>
  <si>
    <t>(1,454</t>
  </si>
  <si>
    <t>Bay Area Portfolio in Richmond and Fremont, CA</t>
  </si>
  <si>
    <t>(6,100</t>
  </si>
  <si>
    <t>Portland Portfolio in Portland, OR</t>
  </si>
  <si>
    <t>(5,837</t>
  </si>
  <si>
    <t>Suwanee Point in Atlanta, GA</t>
  </si>
  <si>
    <t>(2,243</t>
  </si>
  <si>
    <t>Inland Empire Indian Avenue Distribution Center in Inland Empire, CA</t>
  </si>
  <si>
    <t>(9,079</t>
  </si>
  <si>
    <t>Brandon Woods Distribution Center in Baltimore, MD</t>
  </si>
  <si>
    <t>(113</t>
  </si>
  <si>
    <t>(881</t>
  </si>
  <si>
    <t>Rock Quarry 1 &amp; 2 in Dallas, TX</t>
  </si>
  <si>
    <t>(660</t>
  </si>
  <si>
    <t>(2,667</t>
  </si>
  <si>
    <t>Eagle Falls Distribution Center in Tampa, FL</t>
  </si>
  <si>
    <t>(1,491</t>
  </si>
  <si>
    <t>Hagerstown Distribution Center in Hagerstown, MD</t>
  </si>
  <si>
    <t>(4,850</t>
  </si>
  <si>
    <t>Kent Valley Distribution Center in Kent, WA</t>
  </si>
  <si>
    <t>(1,055</t>
  </si>
  <si>
    <t>Portside Distribution Center in Tacoma, WA</t>
  </si>
  <si>
    <t>(1,143</t>
  </si>
  <si>
    <t>Collington Commerce Center in Baltimore, MD</t>
  </si>
  <si>
    <t>(2,756</t>
  </si>
  <si>
    <t>I-20 East Distribution Center in Atlanta, GA</t>
  </si>
  <si>
    <t>(3,563</t>
  </si>
  <si>
    <t>Industrial Parkway Distribution Center in Atlanta, GA</t>
  </si>
  <si>
    <t>(1,274</t>
  </si>
  <si>
    <r>
      <t>Consolidated Industrial Properties:</t>
    </r>
    <r>
      <rPr>
        <sz val="7.5"/>
        <color theme="1"/>
        <rFont val="Calibri"/>
        <family val="2"/>
        <scheme val="minor"/>
      </rPr>
      <t> </t>
    </r>
    <r>
      <rPr>
        <b/>
        <sz val="7.5"/>
        <color theme="1"/>
        <rFont val="Calibri"/>
        <family val="2"/>
        <scheme val="minor"/>
      </rPr>
      <t>(continued)</t>
    </r>
  </si>
  <si>
    <t>Vista Point in Coppell, TX</t>
  </si>
  <si>
    <t>(3,098</t>
  </si>
  <si>
    <t>Atlanta—Liberty DC in McDonough, GA</t>
  </si>
  <si>
    <t>(2,379</t>
  </si>
  <si>
    <t>Sugarland Interchange DC in Sugarland, TX</t>
  </si>
  <si>
    <t>(4,548</t>
  </si>
  <si>
    <t>York—Willow Springs in York, PA</t>
  </si>
  <si>
    <t>(3,608</t>
  </si>
  <si>
    <t>Hagerstown Industrial Lane DC in Hagerstown, MD</t>
  </si>
  <si>
    <t>(1,369</t>
  </si>
  <si>
    <t>Commerce Park in Houston, TX</t>
  </si>
  <si>
    <t>(6,546</t>
  </si>
  <si>
    <t>Sterling Distribution Center in Ontario, CA</t>
  </si>
  <si>
    <t>(1,934</t>
  </si>
  <si>
    <t>Ritner DC in Carlisle, PA</t>
  </si>
  <si>
    <t>(1,794</t>
  </si>
  <si>
    <t>International Drive Distribution Center in Mount Olive, NJ</t>
  </si>
  <si>
    <t>(1,026</t>
  </si>
  <si>
    <t>Keystone Industrial Portfolio in Bristol and West Chester, PA</t>
  </si>
  <si>
    <t>(5,464</t>
  </si>
  <si>
    <t>Champagne DC in Ontario, CA</t>
  </si>
  <si>
    <t>(954</t>
  </si>
  <si>
    <t>Exton Distribution Center in Exton, PA</t>
  </si>
  <si>
    <t>(728</t>
  </si>
  <si>
    <t>Chicago Industrial Portfolio in Chicago, IL</t>
  </si>
  <si>
    <t>(11,795</t>
  </si>
  <si>
    <t>Valwood West Industrial Center in Dallas, TX</t>
  </si>
  <si>
    <t>(1,956</t>
  </si>
  <si>
    <t>Southpoint &amp; West Fork DC in Atlanta, GA</t>
  </si>
  <si>
    <t>(4,012</t>
  </si>
  <si>
    <t>Marina West in Sunrise, FL</t>
  </si>
  <si>
    <t>(3,538</t>
  </si>
  <si>
    <t>Crossroads DC in Hanover, MD</t>
  </si>
  <si>
    <t>(2,442</t>
  </si>
  <si>
    <t>South Florida Industrial Portfolio in Tamarac and Ft. Lauderdale, FL</t>
  </si>
  <si>
    <t>(2,697</t>
  </si>
  <si>
    <t>BWI Commerce Center in Hanover, MD</t>
  </si>
  <si>
    <t>(505</t>
  </si>
  <si>
    <t>IN Industrial Portfolio in Plainfield, IN</t>
  </si>
  <si>
    <t>(5,807</t>
  </si>
  <si>
    <t>PA Industrial Portfolio in Allentown, PA</t>
  </si>
  <si>
    <t>(7,923</t>
  </si>
  <si>
    <t>10th Street Business Park in Dallas, TX</t>
  </si>
  <si>
    <t>(977</t>
  </si>
  <si>
    <t>Hollins End Industrial Park in Baltimore, MD</t>
  </si>
  <si>
    <t>(2,227</t>
  </si>
  <si>
    <t>Cactus Distribution Centers in Phoenix, AZ</t>
  </si>
  <si>
    <t>(8,695</t>
  </si>
  <si>
    <t>Gateway DC in Los Angeles, CA</t>
  </si>
  <si>
    <t>(1,422</t>
  </si>
  <si>
    <t>BWI Commerce Center II in Hanover, MD</t>
  </si>
  <si>
    <t>(486</t>
  </si>
  <si>
    <t>Foster Commerce Center in Portland, OR</t>
  </si>
  <si>
    <t>(1,510</t>
  </si>
  <si>
    <t>Weston Business Center in Weston, FL</t>
  </si>
  <si>
    <t>(92</t>
  </si>
  <si>
    <t>Houston Industrial Portfolio in Houston, TX</t>
  </si>
  <si>
    <t>(2,715</t>
  </si>
  <si>
    <t>Hartman Business Center in Atlanta, GA</t>
  </si>
  <si>
    <t>(2,081</t>
  </si>
  <si>
    <t>Memphis Industrial Portfolio in Memphis, TN</t>
  </si>
  <si>
    <t>(2,945</t>
  </si>
  <si>
    <t>Baltimore Industrial Center in Baltimore, MD</t>
  </si>
  <si>
    <t>(730</t>
  </si>
  <si>
    <t>Columbia Park Industrial Center in Baltimore, MD</t>
  </si>
  <si>
    <t>(573</t>
  </si>
  <si>
    <t>Brandon Woods Distribution Center II in Baltimore, MD</t>
  </si>
  <si>
    <t>(1,174</t>
  </si>
  <si>
    <t>Somerset Industrial Center in Somerset, NJ</t>
  </si>
  <si>
    <t>(1,217</t>
  </si>
  <si>
    <t>Agave Distribution Center in Phoenix, AZ</t>
  </si>
  <si>
    <t>(3,829</t>
  </si>
  <si>
    <t>Somerset Industrial Center II in Somerset, NJ</t>
  </si>
  <si>
    <t>(1,876</t>
  </si>
  <si>
    <t>Tamarac in Tamarac, FL</t>
  </si>
  <si>
    <t>Industrial Parkway Distribution Center in Los Angeles, CA</t>
  </si>
  <si>
    <t>(608</t>
  </si>
  <si>
    <t>Kent Valley Distribution Center II in Seattle, WA</t>
  </si>
  <si>
    <t>(1,134</t>
  </si>
  <si>
    <t>Salt Lake City Distribution Center in Salt Lake City, UT</t>
  </si>
  <si>
    <t>(1,626</t>
  </si>
  <si>
    <t>Chantilly DC in Chantilly, VA</t>
  </si>
  <si>
    <t>(1,100</t>
  </si>
  <si>
    <t>Washington DC Corporate Center in Washington, D.C.</t>
  </si>
  <si>
    <t>(846</t>
  </si>
  <si>
    <t>Burleson Business Park in Austin, TX</t>
  </si>
  <si>
    <t>(1,843</t>
  </si>
  <si>
    <t>Raceway Crossings Industrial Center in Austin, TX</t>
  </si>
  <si>
    <t>(787</t>
  </si>
  <si>
    <t>Aurora DC III in Chicago, IL</t>
  </si>
  <si>
    <t>(692</t>
  </si>
  <si>
    <t>Pureland Industrial Portfolio in Bridgepoint, NJ</t>
  </si>
  <si>
    <t>(4,330</t>
  </si>
  <si>
    <t>Miami DC II in Miami, FL</t>
  </si>
  <si>
    <t>(334</t>
  </si>
  <si>
    <t>Kent Valley DC III in Seattle, WA</t>
  </si>
  <si>
    <t>(176</t>
  </si>
  <si>
    <t>Westfork &amp; Southpoint in Atlanta, GA</t>
  </si>
  <si>
    <t>(2,210</t>
  </si>
  <si>
    <t>Chicago Distribution Portfolio in Chicago, IL</t>
  </si>
  <si>
    <t>(3,390</t>
  </si>
  <si>
    <t>Miramar Distribution Center in Ft. Lauderdale, FL</t>
  </si>
  <si>
    <t>(1,614</t>
  </si>
  <si>
    <t>Southaven &amp; Chickasaw in Memphis, TN</t>
  </si>
  <si>
    <t>(3,327</t>
  </si>
  <si>
    <t>Englewood Distribution Center in Englewood, NJ</t>
  </si>
  <si>
    <t>Vista Point II in Austin, TX</t>
  </si>
  <si>
    <t>(576</t>
  </si>
  <si>
    <t>Freeport Crossing in Dallas, TX</t>
  </si>
  <si>
    <t>(3,343</t>
  </si>
  <si>
    <t>Houston Distribution Portfolio in Houston, TX</t>
  </si>
  <si>
    <t>(2,394</t>
  </si>
  <si>
    <t>Sorenson Industrial Center in Santa Fe Springs, CA</t>
  </si>
  <si>
    <t>(216</t>
  </si>
  <si>
    <t>Steamboat Distribution Center in York, PA</t>
  </si>
  <si>
    <t>(426</t>
  </si>
  <si>
    <t>Westport Distribution Center in Salt Lake City, UT</t>
  </si>
  <si>
    <t>(2,350</t>
  </si>
  <si>
    <t>Clifton Distribution Center in Clifton, NJ</t>
  </si>
  <si>
    <t>(615</t>
  </si>
  <si>
    <t>Hayward DC in Hayward, CA</t>
  </si>
  <si>
    <t>(302</t>
  </si>
  <si>
    <t>Valley View Business Center Dallas, TX</t>
  </si>
  <si>
    <t>(464</t>
  </si>
  <si>
    <t>York DC II in York, PA</t>
  </si>
  <si>
    <t>Andover Distribution Center in Tukwila, WA</t>
  </si>
  <si>
    <t>(393</t>
  </si>
  <si>
    <t>Marina West DC II in Sunrise, FL</t>
  </si>
  <si>
    <t>(1,719</t>
  </si>
  <si>
    <t>Beltway Crossing DC in Missouri City, TX</t>
  </si>
  <si>
    <t>(985</t>
  </si>
  <si>
    <t>Gwinnett DC in Atlanta, GA</t>
  </si>
  <si>
    <t>(514</t>
  </si>
  <si>
    <t>Bluegrass Distribution Center I &amp; II in Atlanta, GA</t>
  </si>
  <si>
    <t>(1,093</t>
  </si>
  <si>
    <t>Northpointe Distribution Center in Dulles, VA</t>
  </si>
  <si>
    <t>Fremont Distribution Center II in San Francisco, CA</t>
  </si>
  <si>
    <t>(472</t>
  </si>
  <si>
    <t>Broadway 101 Commerce Center in Mesa, AZ</t>
  </si>
  <si>
    <t>(2,934</t>
  </si>
  <si>
    <t>Lakeview Industrial Park in Dania Beach, FL</t>
  </si>
  <si>
    <t>(633</t>
  </si>
  <si>
    <t>South San Francisco DC II in San Francisco, CA</t>
  </si>
  <si>
    <t>(305</t>
  </si>
  <si>
    <t>Iron Run Distribution Center in Allentown, PA</t>
  </si>
  <si>
    <t>(261</t>
  </si>
  <si>
    <t>Buckeye Distribution Center in Phoenix, AZ</t>
  </si>
  <si>
    <t>(1,384</t>
  </si>
  <si>
    <t>Valley Crossings Distribution Center in Allentown, PA</t>
  </si>
  <si>
    <t>(407</t>
  </si>
  <si>
    <t>Artesia Distribution Center in Compton, CA</t>
  </si>
  <si>
    <t>(361</t>
  </si>
  <si>
    <t>Carlisle Distribution Center in Carlisle, PA</t>
  </si>
  <si>
    <t>(995</t>
  </si>
  <si>
    <t>Miami DC III in Miami, FL</t>
  </si>
  <si>
    <t>Greenwood Distribution Center in Greenwood, IN</t>
  </si>
  <si>
    <t>(440</t>
  </si>
  <si>
    <t>Nashville Portfolio in Nashville, TN</t>
  </si>
  <si>
    <t>(1,490</t>
  </si>
  <si>
    <t>Lehigh Valley Distribution Center II in Allentown, PA</t>
  </si>
  <si>
    <t>(133</t>
  </si>
  <si>
    <t>York DC III in York, PA</t>
  </si>
  <si>
    <t>(313</t>
  </si>
  <si>
    <t>Fairburn Distribution Center in Atlanta, GA</t>
  </si>
  <si>
    <t>(236</t>
  </si>
  <si>
    <t>Miami DC IV in Miami, FL</t>
  </si>
  <si>
    <t>Randall Crossing Distribution Center in Elgin, IL</t>
  </si>
  <si>
    <t>(121</t>
  </si>
  <si>
    <t>Waterfront Distribution Center in Jersey City, NJ</t>
  </si>
  <si>
    <t>(360</t>
  </si>
  <si>
    <t>Beckwith Farms Distribution Center I in Mt. Juliet, TN</t>
  </si>
  <si>
    <t>Fairfield Portfolio in Fairfield and Pinebrook, NJ</t>
  </si>
  <si>
    <t>(1,205</t>
  </si>
  <si>
    <t>Kent Valley DC IV in Kent, WA</t>
  </si>
  <si>
    <t>(167</t>
  </si>
  <si>
    <t>South Bay Distribution Center in Torrance, CA</t>
  </si>
  <si>
    <t>Beckwith Farms DC II &amp; III in Mt. Juliet, TN</t>
  </si>
  <si>
    <t>(738</t>
  </si>
  <si>
    <t>Landover DC in Landover, MD</t>
  </si>
  <si>
    <t>(454</t>
  </si>
  <si>
    <t>Denver Distribution Center in Aurora, CO</t>
  </si>
  <si>
    <t>(396</t>
  </si>
  <si>
    <t>Centerpointe Industrial Center in Moreno Valley, CA</t>
  </si>
  <si>
    <t>(1,334</t>
  </si>
  <si>
    <t>Bedford Park Industrial Center in Bedford Park, IL</t>
  </si>
  <si>
    <t>(800</t>
  </si>
  <si>
    <t>Dallas Industrial Portfolio in Dallas, TX</t>
  </si>
  <si>
    <t>(762</t>
  </si>
  <si>
    <t>South San Francisco DC in Brisbane, CA</t>
  </si>
  <si>
    <t>(6</t>
  </si>
  <si>
    <t>Redlands Industrial Center in Redlands, CA</t>
  </si>
  <si>
    <t>(287</t>
  </si>
  <si>
    <t>Franklin Square Industrial Center in Rossville, MD</t>
  </si>
  <si>
    <t>(252</t>
  </si>
  <si>
    <t>Orange County Distribution Center in Placentia, CA</t>
  </si>
  <si>
    <t>(107</t>
  </si>
  <si>
    <t>Miami Distribution Center in Medley, FL</t>
  </si>
  <si>
    <t>Hofer Ranch Industrial Center in Ontario, CA</t>
  </si>
  <si>
    <t>(449</t>
  </si>
  <si>
    <t>Portland Distribution Center in Portland, OR</t>
  </si>
  <si>
    <t>(769</t>
  </si>
  <si>
    <t>Concours Disbribution Center in Ontario, CA</t>
  </si>
  <si>
    <t>(41</t>
  </si>
  <si>
    <t>Palo Verde Distribution Center in Phoenix, AZ</t>
  </si>
  <si>
    <t>Sumner Distribution Center in Sumner, WA</t>
  </si>
  <si>
    <t>Ontario Mills Distribution Center in Ontario, CA</t>
  </si>
  <si>
    <t>Auburn Distribution Center in Auburn, WA</t>
  </si>
  <si>
    <t>(185</t>
  </si>
  <si>
    <t>I-95 Distribution Center in Baltimore, MD</t>
  </si>
  <si>
    <t>Capital Beltway Commerce Center in Suitland, MD</t>
  </si>
  <si>
    <t>(116</t>
  </si>
  <si>
    <t>Inland Empire Logistics Center in Moreno Valley, CA</t>
  </si>
  <si>
    <t>Northpoint Commerce Center in Dallas, TX</t>
  </si>
  <si>
    <t>As of December 31, 2013, the aggregate cost for federal income tax purposes of investments in property was $3.7 billion (unaudited).</t>
  </si>
  <si>
    <t>Includes gross intangible lease assets of $390.8 million and gross intangible lease liabilities of $37.6 million.</t>
  </si>
  <si>
    <t>A summary of activity for investment in real estate properties is as follows:</t>
  </si>
  <si>
    <t>Investment in real estate properties:</t>
  </si>
  <si>
    <t>Balance at beginning of period</t>
  </si>
  <si>
    <t>Acquisition of properties</t>
  </si>
  <si>
    <t>Balance at end of period</t>
  </si>
  <si>
    <t>  3,674,871</t>
  </si>
  <si>
    <t>  2,199,722</t>
  </si>
  <si>
    <t>Accumulated depreciation:</t>
  </si>
  <si>
    <t>(26,466</t>
  </si>
  <si>
    <t>Additions charged to costs and expenses</t>
  </si>
  <si>
    <t>(121,620</t>
  </si>
  <si>
    <t>(64,836</t>
  </si>
  <si>
    <t>SUMMARY OF SIGNIFICANT ACCOUNTING POLICIES (Policies)</t>
  </si>
  <si>
    <t>Fair Value</t>
  </si>
  <si>
    <t>SUMMARY OF SIGNIFICANT ACCOUNTING POLICIES (Tables)</t>
  </si>
  <si>
    <t>Real Estate Asset, Useful life</t>
  </si>
  <si>
    <t>Real estate-related depreciation and amortization are computed on a straight-line basis over the estimated useful lives as described in the following table:</t>
  </si>
  <si>
    <t>ACQUISITIONS (Tables)</t>
  </si>
  <si>
    <t>Summary of Business Acquisitions</t>
  </si>
  <si>
    <t>Weighted-Average Amortization Period</t>
  </si>
  <si>
    <t>The weighted-average amortization periods for the intangible assets and liabilities acquired in connection with the 2013 acquisitions, as of the date of acquisition, were as follows:</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t>
  </si>
  <si>
    <t>Fund I Partnership [Member]</t>
  </si>
  <si>
    <t>Additional detail of the net real estate assets acquired is as follows:</t>
  </si>
  <si>
    <t>INVESTMENT IN REAL ESTATE PROPERTIES (Tables)</t>
  </si>
  <si>
    <t>Investment in Properties</t>
  </si>
  <si>
    <t>Summary of Intangible Lease Assets and Liabilities</t>
  </si>
  <si>
    <t>Estimated Net Amortization of Intangible Lease Assets and Liabilities</t>
  </si>
  <si>
    <t>Future Minimum Base Rental Payments</t>
  </si>
  <si>
    <t>Summary of Rental Revenue and Depreciation and Amortization Expense</t>
  </si>
  <si>
    <t>INVESTMENT IN UNCONSOLIDATED JOINT VENTURES (Tables)</t>
  </si>
  <si>
    <t>Summary of Unconsolidated Joint Venture</t>
  </si>
  <si>
    <t>The following table summarizes the Company’s unconsolidated joint ventures:</t>
  </si>
  <si>
    <t>DEBT (Tables)</t>
  </si>
  <si>
    <t>Summary of Debt</t>
  </si>
  <si>
    <t>A summary of the Company’s debt is as follows:</t>
  </si>
  <si>
    <t>Principal Payments Due on Debt during Each of Next Five Years and Thereafter</t>
  </si>
  <si>
    <t>Unsecured</t>
  </si>
  <si>
    <t>Summary of Location and Fair Value of Cash Flow Hedges on Consolidated Balance Sheets</t>
  </si>
  <si>
    <t>Effect of Derivative Instruments on Consolidated Financial Statements</t>
  </si>
  <si>
    <t>FAIR VALUE (Tables)</t>
  </si>
  <si>
    <t>Financial Instruments Measured at Fair Value on Recurring Basis</t>
  </si>
  <si>
    <t>Carrying Value and Fair Value of Certain Financial Instruments</t>
  </si>
  <si>
    <t>INCOME TAXES (Tables)</t>
  </si>
  <si>
    <t>Preliminary Taxability of Annual Distributions on Common Shares</t>
  </si>
  <si>
    <t>STOCKHOLDERS' EQUITY (Tables)</t>
  </si>
  <si>
    <t>Distributions Table</t>
  </si>
  <si>
    <t>The distributions are calculated based on common stockholders of record as of the close of business each day in the period.</t>
  </si>
  <si>
    <t>Redemption Discount Table</t>
  </si>
  <si>
    <t>The discount from the purchase price paid (as increased, if applicable, by the Initial Offering Adjustment) for the redeemed shares will vary based upon the length of time that the shares of common stock have been held, as follows:</t>
  </si>
  <si>
    <t>Redemption of Stock</t>
  </si>
  <si>
    <t>SHARE-BASED COMPENSATION (Tables)</t>
  </si>
  <si>
    <t>Summary of Restricted Stock Activity</t>
  </si>
  <si>
    <t>Components of Share Based Compensation</t>
  </si>
  <si>
    <t>RELATED PARTY TRANSACTIONS (Tables)</t>
  </si>
  <si>
    <t>Related Party Transactions Table</t>
  </si>
  <si>
    <t>SELECTED QUARTERLY FINANCIAL DATA (UNAUDITED) (Tables)</t>
  </si>
  <si>
    <t>Selected Quarterly Financial Data</t>
  </si>
  <si>
    <t>Description of Business - Additional Information (Detail)</t>
  </si>
  <si>
    <t>Segment</t>
  </si>
  <si>
    <t>Consolidated Properties [Member]</t>
  </si>
  <si>
    <t>sqft</t>
  </si>
  <si>
    <t>Nature Of Business [Line Items]</t>
  </si>
  <si>
    <t>Real estate properties owned, buildings</t>
  </si>
  <si>
    <t>Square feet of industrial buildings</t>
  </si>
  <si>
    <t>Number of reportable segments</t>
  </si>
  <si>
    <t>Summary of Significant Accounting Policies - Real Estate Asset, Useful life (Detail)</t>
  </si>
  <si>
    <t>Lease Commissions [Member]</t>
  </si>
  <si>
    <t>Real Estate Properties [Line Items]</t>
  </si>
  <si>
    <t>Real estate properties, amortization term</t>
  </si>
  <si>
    <t>'Over lease term</t>
  </si>
  <si>
    <t>Intangible Lease Assets [Member]</t>
  </si>
  <si>
    <t>Above-Market Lease Assets [Member]</t>
  </si>
  <si>
    <t>Below-Market Lease Liabilities [Member]</t>
  </si>
  <si>
    <t>'Over lease term, including below-market fixed-rate renewal options</t>
  </si>
  <si>
    <t>Land [Member]</t>
  </si>
  <si>
    <t>Real estate properties, depreciation term</t>
  </si>
  <si>
    <t>'Not depreciated</t>
  </si>
  <si>
    <t>Building [Member] | Minimum [Member]</t>
  </si>
  <si>
    <t>Real estate properties, estimated useful life</t>
  </si>
  <si>
    <t>'20 years</t>
  </si>
  <si>
    <t>Building [Member] | Maximum [Member]</t>
  </si>
  <si>
    <t>'40 years</t>
  </si>
  <si>
    <t>Building and Land Improvements [Member] | Minimum [Member]</t>
  </si>
  <si>
    <t>'5 years</t>
  </si>
  <si>
    <t>Building and Land Improvements [Member] | Maximum [Member]</t>
  </si>
  <si>
    <t>Tenant Improvements [Member]</t>
  </si>
  <si>
    <t>'Lesser of useful life or lease term</t>
  </si>
  <si>
    <t>Summary of Significant Accounting Policies - Additional Information (Detail) (USD $)</t>
  </si>
  <si>
    <t>In Millions, except Share data, unless otherwise specified</t>
  </si>
  <si>
    <t>Summary Of Significant Accounting Policies [Line Items]</t>
  </si>
  <si>
    <t>Accumulated amortization of deferred financing costs</t>
  </si>
  <si>
    <t>Amortization of financing costs</t>
  </si>
  <si>
    <t>Allowance for doubtful accounts</t>
  </si>
  <si>
    <t>Tenant reimbursements</t>
  </si>
  <si>
    <t>Dilutive shares</t>
  </si>
  <si>
    <t>Investment in Real Estate Properties [Member]</t>
  </si>
  <si>
    <t>Impairment charges related to property assets</t>
  </si>
  <si>
    <t>Investment in Unconsolidated Joint Venture [Member]</t>
  </si>
  <si>
    <t>Acquisitions - Additional Information (Detail) (USD $)</t>
  </si>
  <si>
    <t>Sep. 17, 2013</t>
  </si>
  <si>
    <t>Aug. 31, 2011</t>
  </si>
  <si>
    <t>Business Combination, Transactions [Line Items]</t>
  </si>
  <si>
    <t>Ownership interest of acquired properties</t>
  </si>
  <si>
    <t>Ownership percentage of Fund I Partnership joint venture, prior to acquisition</t>
  </si>
  <si>
    <t>Remaining ownership percentage of Fund I Partnership joint venture acquired</t>
  </si>
  <si>
    <t>Ownership percentage of Fund I Partnership, as of acquisition date</t>
  </si>
  <si>
    <t>Fund I Partnership transaction, net real estate assets acquired</t>
  </si>
  <si>
    <t>Fund I Partnership transaction, other assets acquired</t>
  </si>
  <si>
    <t>Fund I Partnership transaction, debt assumed</t>
  </si>
  <si>
    <t>Fund I Partnership transaction, other liabilities assumed</t>
  </si>
  <si>
    <t>Fair value of equity interest in Fund I Partnership immediately before the acquisition date</t>
  </si>
  <si>
    <t>Acquisitions - Summary of Business Acquisitions (Detail) (USD $)</t>
  </si>
  <si>
    <t>Business Acquisition [Line Items]</t>
  </si>
  <si>
    <t>Number of Buildings</t>
  </si>
  <si>
    <t>Below market lease liabilities</t>
  </si>
  <si>
    <t>Total Purchase Price</t>
  </si>
  <si>
    <t>York Distribution Center II [Member]</t>
  </si>
  <si>
    <t>Acquisition Date</t>
  </si>
  <si>
    <t>Marina West Distribution Center II [Member]</t>
  </si>
  <si>
    <t>Beltway Crossing Distribution Center [Member]</t>
  </si>
  <si>
    <t>Broadway 101 Commerce Center [Member]</t>
  </si>
  <si>
    <t>Buckeye Distribution Center [Member]</t>
  </si>
  <si>
    <t>Carlisle Distribution Center [Member]</t>
  </si>
  <si>
    <t>Nashville Portfolio [Member]</t>
  </si>
  <si>
    <t>Eastern Logistics Portfolio [Member]</t>
  </si>
  <si>
    <t>Beckwith Farms Distribution Center I [Member]</t>
  </si>
  <si>
    <t>Fairfield Portfolio [Member]</t>
  </si>
  <si>
    <t>South Bay Distribution Center [Member]</t>
  </si>
  <si>
    <t>Denver Distribution Center [Member]</t>
  </si>
  <si>
    <t>Other Acquisitions [Member]</t>
  </si>
  <si>
    <t>South Florida Industrial Portfolio [Member]</t>
  </si>
  <si>
    <t>IN/PA Industrial Portfolio [Member]</t>
  </si>
  <si>
    <t>Hollins End Industrial Park [Member]</t>
  </si>
  <si>
    <t>Cactus Distribution Centers [Member]</t>
  </si>
  <si>
    <t>Gateway Distribution Center [Member]</t>
  </si>
  <si>
    <t>Houston Industrial Portfolio [Member]</t>
  </si>
  <si>
    <t>Hartman Business Center [Member]</t>
  </si>
  <si>
    <t>Memphis Industrial Portfolio [Member]</t>
  </si>
  <si>
    <t>Agave Distribution Center [Member]</t>
  </si>
  <si>
    <t>Somerset Industrial Center II [Member]</t>
  </si>
  <si>
    <t>Salt Lake City Distribution Center [Member]</t>
  </si>
  <si>
    <t>Burleson Business Park [Member]</t>
  </si>
  <si>
    <t>Raceway Crossing Industrial Center [Member]</t>
  </si>
  <si>
    <t>Pureland Industrial Portfolio [Member]</t>
  </si>
  <si>
    <t>National Distribution Portfolio [Member]</t>
  </si>
  <si>
    <t>Houston Distribution Portfolio [Member]</t>
  </si>
  <si>
    <t>Freeport Portfolio [Member]</t>
  </si>
  <si>
    <t>Sorenson Distribution Center [Member]</t>
  </si>
  <si>
    <t>Westport Distribution Center [Member]</t>
  </si>
  <si>
    <t>Intangible Lease Assets [Member] | York Distribution Center II [Member]</t>
  </si>
  <si>
    <t>Intangible Lease Assets [Member] | Marina West Distribution Center II [Member]</t>
  </si>
  <si>
    <t>Intangible Lease Assets [Member] | Beltway Crossing Distribution Center [Member]</t>
  </si>
  <si>
    <t>Intangible Lease Assets [Member] | Broadway 101 Commerce Center [Member]</t>
  </si>
  <si>
    <t>Intangible Lease Assets [Member] | Buckeye Distribution Center [Member]</t>
  </si>
  <si>
    <t>Intangible Lease Assets [Member] | Carlisle Distribution Center [Member]</t>
  </si>
  <si>
    <t>Intangible Lease Assets [Member] | Nashville Portfolio [Member]</t>
  </si>
  <si>
    <t>Intangible Lease Assets [Member] | Eastern Logistics Portfolio [Member]</t>
  </si>
  <si>
    <t>Intangible Lease Assets [Member] | Beckwith Farms Distribution Center I [Member]</t>
  </si>
  <si>
    <t>Intangible Lease Assets [Member] | Fairfield Portfolio [Member]</t>
  </si>
  <si>
    <t>Intangible Lease Assets [Member] | South Bay Distribution Center [Member]</t>
  </si>
  <si>
    <t>Intangible Lease Assets [Member] | Denver Distribution Center [Member]</t>
  </si>
  <si>
    <t>Intangible Lease Assets [Member] | Other Acquisitions [Member]</t>
  </si>
  <si>
    <t>Intangible Lease Assets [Member] | South Florida Industrial Portfolio [Member]</t>
  </si>
  <si>
    <t>Intangible Lease Assets [Member] | IN/PA Industrial Portfolio [Member]</t>
  </si>
  <si>
    <t>Intangible Lease Assets [Member] | Hollins End Industrial Park [Member]</t>
  </si>
  <si>
    <t>Intangible Lease Assets [Member] | Cactus Distribution Centers [Member]</t>
  </si>
  <si>
    <t>Intangible Lease Assets [Member] | Gateway Distribution Center [Member]</t>
  </si>
  <si>
    <t>Intangible Lease Assets [Member] | Houston Industrial Portfolio [Member]</t>
  </si>
  <si>
    <t>Intangible Lease Assets [Member] | Hartman Business Center [Member]</t>
  </si>
  <si>
    <t>Intangible Lease Assets [Member] | Memphis Industrial Portfolio [Member]</t>
  </si>
  <si>
    <t>Intangible Lease Assets [Member] | Agave Distribution Center [Member]</t>
  </si>
  <si>
    <t>Intangible Lease Assets [Member] | Somerset Industrial Center II [Member]</t>
  </si>
  <si>
    <t>Intangible Lease Assets [Member] | Salt Lake City Distribution Center [Member]</t>
  </si>
  <si>
    <t>Intangible Lease Assets [Member] | Burleson Business Park [Member]</t>
  </si>
  <si>
    <t>Intangible Lease Assets [Member] | Raceway Crossing Industrial Center [Member]</t>
  </si>
  <si>
    <t>Intangible Lease Assets [Member] | Pureland Industrial Portfolio [Member]</t>
  </si>
  <si>
    <t>Intangible Lease Assets [Member] | National Distribution Portfolio [Member]</t>
  </si>
  <si>
    <t>Intangible Lease Assets [Member] | Houston Distribution Portfolio [Member]</t>
  </si>
  <si>
    <t>Intangible Lease Assets [Member] | Freeport Portfolio [Member]</t>
  </si>
  <si>
    <t>Intangible Lease Assets [Member] | Sorenson Distribution Center [Member]</t>
  </si>
  <si>
    <t>Intangible Lease Assets [Member] | Westport Distribution Center [Member]</t>
  </si>
  <si>
    <t>Above-Market Lease Assets [Member] | York Distribution Center II [Member]</t>
  </si>
  <si>
    <t>Above-Market Lease Assets [Member] | Marina West Distribution Center II [Member]</t>
  </si>
  <si>
    <t>Above-Market Lease Assets [Member] | Beltway Crossing Distribution Center [Member]</t>
  </si>
  <si>
    <t>Above-Market Lease Assets [Member] | Broadway 101 Commerce Center [Member]</t>
  </si>
  <si>
    <t>Above-Market Lease Assets [Member] | Buckeye Distribution Center [Member]</t>
  </si>
  <si>
    <t>Above-Market Lease Assets [Member] | Carlisle Distribution Center [Member]</t>
  </si>
  <si>
    <t>Above-Market Lease Assets [Member] | Nashville Portfolio [Member]</t>
  </si>
  <si>
    <t>Above-Market Lease Assets [Member] | Eastern Logistics Portfolio [Member]</t>
  </si>
  <si>
    <t>Above-Market Lease Assets [Member] | Beckwith Farms Distribution Center I [Member]</t>
  </si>
  <si>
    <t>Above-Market Lease Assets [Member] | Fairfield Portfolio [Member]</t>
  </si>
  <si>
    <t>Above-Market Lease Assets [Member] | South Bay Distribution Center [Member]</t>
  </si>
  <si>
    <t>Above-Market Lease Assets [Member] | Denver Distribution Center [Member]</t>
  </si>
  <si>
    <t>Above-Market Lease Assets [Member] | Other Acquisitions [Member]</t>
  </si>
  <si>
    <t>Above-Market Lease Assets [Member] | South Florida Industrial Portfolio [Member]</t>
  </si>
  <si>
    <t>Above-Market Lease Assets [Member] | IN/PA Industrial Portfolio [Member]</t>
  </si>
  <si>
    <t>Above-Market Lease Assets [Member] | Hollins End Industrial Park [Member]</t>
  </si>
  <si>
    <t>Above-Market Lease Assets [Member] | Cactus Distribution Centers [Member]</t>
  </si>
  <si>
    <t>Above-Market Lease Assets [Member] | Gateway Distribution Center [Member]</t>
  </si>
  <si>
    <t>Above-Market Lease Assets [Member] | Houston Industrial Portfolio [Member]</t>
  </si>
  <si>
    <t>Above-Market Lease Assets [Member] | Hartman Business Center [Member]</t>
  </si>
  <si>
    <t>Above-Market Lease Assets [Member] | Memphis Industrial Portfolio [Member]</t>
  </si>
  <si>
    <t>Above-Market Lease Assets [Member] | Agave Distribution Center [Member]</t>
  </si>
  <si>
    <t>Above-Market Lease Assets [Member] | Somerset Industrial Center II [Member]</t>
  </si>
  <si>
    <t>Above-Market Lease Assets [Member] | Salt Lake City Distribution Center [Member]</t>
  </si>
  <si>
    <t>Above-Market Lease Assets [Member] | Burleson Business Park [Member]</t>
  </si>
  <si>
    <t>Above-Market Lease Assets [Member] | Raceway Crossing Industrial Center [Member]</t>
  </si>
  <si>
    <t>Above-Market Lease Assets [Member] | Pureland Industrial Portfolio [Member]</t>
  </si>
  <si>
    <t>Above-Market Lease Assets [Member] | National Distribution Portfolio [Member]</t>
  </si>
  <si>
    <t>Above-Market Lease Assets [Member] | Houston Distribution Portfolio [Member]</t>
  </si>
  <si>
    <t>Above-Market Lease Assets [Member] | Freeport Portfolio [Member]</t>
  </si>
  <si>
    <t>Above-Market Lease Assets [Member] | Sorenson Distribution Center [Member]</t>
  </si>
  <si>
    <t>Above-Market Lease Assets [Member] | Westport Distribution Center [Member]</t>
  </si>
  <si>
    <t>Acquisitions - Weighted Average Amortized Period for Intangible Asset and Liability Acquired (Detail)</t>
  </si>
  <si>
    <t>Intangibles, net</t>
  </si>
  <si>
    <t>'15 years</t>
  </si>
  <si>
    <t>'3 years 3 months 18 days</t>
  </si>
  <si>
    <t>'5 years 1 month 6 days</t>
  </si>
  <si>
    <t>'3 years 8 months 12 days</t>
  </si>
  <si>
    <t>'3 years 7 months 6 days</t>
  </si>
  <si>
    <t>'5 years 6 months</t>
  </si>
  <si>
    <t>'6 years 1 month 6 days</t>
  </si>
  <si>
    <t>'7 years</t>
  </si>
  <si>
    <t>'7 years 1 month 6 days</t>
  </si>
  <si>
    <t>'4 years 6 months</t>
  </si>
  <si>
    <t>'0 years</t>
  </si>
  <si>
    <t>'15 years 1 month 6 days</t>
  </si>
  <si>
    <t>'5 years 7 months 6 days</t>
  </si>
  <si>
    <t>Acquisitions - Summary of Business Acquisitions - Fund I Partnership (Detail) (USD $)</t>
  </si>
  <si>
    <t>Total Net Real Estate Assets</t>
  </si>
  <si>
    <t>Fund I Partnership [Member] | Intangible Lease Assets [Member]</t>
  </si>
  <si>
    <t>Fund I Partnership [Member] | Above-Market Lease Assets [Member]</t>
  </si>
  <si>
    <t>Acquisitions - Summary of Business Acquisitions - Fund I Partnership (Parenthetical) (Detail) (Fund I Partnership [Member])</t>
  </si>
  <si>
    <t>Weighted average amortization period</t>
  </si>
  <si>
    <t>'5 years 3 months 18 days</t>
  </si>
  <si>
    <t>Acquisitions - Pro Forma Financial Information (Detail) (USD $)</t>
  </si>
  <si>
    <t>Acquisitions - Pro Forma Financial Information (Parenthetical) (Detail) (USD $)</t>
  </si>
  <si>
    <t>In Millions, unless otherwise specified</t>
  </si>
  <si>
    <t>Pro forma incremental revenue</t>
  </si>
  <si>
    <t>Acquisition-related expenses excluded from pro forma net income (loss)</t>
  </si>
  <si>
    <t>Acquisition-related expenses included in pro forma net income (loss)</t>
  </si>
  <si>
    <t>Acquisition-related gain excluded from pro forma net income (loss)</t>
  </si>
  <si>
    <t>Investment in Real Estate Properties - Additional Information (Detail)</t>
  </si>
  <si>
    <t>Number of buildings owned</t>
  </si>
  <si>
    <t>Investment in Real Estate Properties - Investment in Properties (Detail) (USD $)</t>
  </si>
  <si>
    <t>Schedule Of Investments [Abstract]</t>
  </si>
  <si>
    <t>Under construction and other</t>
  </si>
  <si>
    <t>Investment in Real Estate Properties - Investment in Properties (Parenthetical) (Detail)</t>
  </si>
  <si>
    <t>Under Construction [Member]</t>
  </si>
  <si>
    <t>Investment [Line Items]</t>
  </si>
  <si>
    <t>Number of buildings</t>
  </si>
  <si>
    <t>Square feet of buildings</t>
  </si>
  <si>
    <t>Construction Yet to Commence [Member]</t>
  </si>
  <si>
    <t>Investment in Real Estate Properties - Summary of Intangible Lease Assets and Liabilities (Detail) (USD $)</t>
  </si>
  <si>
    <t>Finite-Lived Intangible Assets And Liabilities [Line Items]</t>
  </si>
  <si>
    <t>Accumulated Amortization</t>
  </si>
  <si>
    <t>Investment in Real Estate Properties - Estimated Net Amortization of Intangible Lease Assets and Liabilities (Detail) (USD $)</t>
  </si>
  <si>
    <t>Finite Lived Intangible Assets And Liabilities Future Amortization Expense [Line Items]</t>
  </si>
  <si>
    <t>Investment in Real Estate Properties - Future Minimum Base Rental Payments (Detail) (USD $)</t>
  </si>
  <si>
    <t>Operating Leases Future Minimum Payments Receivable [Abstract]</t>
  </si>
  <si>
    <t>Investment in Real Estate Properties - Summary of Rental Revenue and Depreciation and Amortization Expense (Detail) (USD $)</t>
  </si>
  <si>
    <t>Investment in Unconsolidated Joint Venture - Summary of Unconsolidated Joint Venture (Detail) (USD $)</t>
  </si>
  <si>
    <t>Investments in and Advances to Affiliates [Line Items]</t>
  </si>
  <si>
    <t>Park 355 DC II [Member]</t>
  </si>
  <si>
    <t>Ownership percentage</t>
  </si>
  <si>
    <t>Unconsolidated Joint Ventures [Member]</t>
  </si>
  <si>
    <t>Valley Parkway [Member]</t>
  </si>
  <si>
    <t>Investment in Unconsolidated Joint Venture - Summary of Unconsolidated Joint Venture (Parenthetical) (Detail)</t>
  </si>
  <si>
    <t>Number of buildings completed</t>
  </si>
  <si>
    <t>Number of buildings under construction</t>
  </si>
  <si>
    <t>Debt - Summary of Debt (Detail) (USD $)</t>
  </si>
  <si>
    <t>Debt Instrument [Line Items]</t>
  </si>
  <si>
    <t>Weighted-average stated interest rate</t>
  </si>
  <si>
    <t>Amount outstanding</t>
  </si>
  <si>
    <t>Secured Line of Credit [Member]</t>
  </si>
  <si>
    <t>Maturity Date of Debt</t>
  </si>
  <si>
    <t>Unsecured Line of Credit [Member]</t>
  </si>
  <si>
    <t>Unsecured Term Loans [Member]</t>
  </si>
  <si>
    <t>Maturity Date of Debt, Earliest</t>
  </si>
  <si>
    <t>Maturity Date of Debt, Latest</t>
  </si>
  <si>
    <t>Variable-Rate Mortgage Note [Member]</t>
  </si>
  <si>
    <t>Fixed-Rate Mortgage Notes [Member]</t>
  </si>
  <si>
    <t>Debt - Summary of Debt (Parenthetical) (Detail)</t>
  </si>
  <si>
    <t>Interest rate spread based on LIBOR</t>
  </si>
  <si>
    <t>Interest rate range, minimum</t>
  </si>
  <si>
    <t>Interest rate range, maximum</t>
  </si>
  <si>
    <t>Debt - Principal Payments Due on Consolidated Debt during Each of Next Five Years and Thereafter (Detail) (USD $)</t>
  </si>
  <si>
    <t>Lines of Credit [Member]</t>
  </si>
  <si>
    <t>Mortgage Notes [Member]</t>
  </si>
  <si>
    <t>Debt - Additional Information (Detail) (USD $)</t>
  </si>
  <si>
    <t>0 Months Ended</t>
  </si>
  <si>
    <t>1 Months Ended</t>
  </si>
  <si>
    <t>Contract</t>
  </si>
  <si>
    <t>Scenario Forecast [Member]</t>
  </si>
  <si>
    <t>Oct. 31, 2013</t>
  </si>
  <si>
    <t>Interest Rate Swap Agreement [Member]</t>
  </si>
  <si>
    <t>Mar. 31, 2013</t>
  </si>
  <si>
    <t>Unsecured Line of Credit, August 2015 [Member]</t>
  </si>
  <si>
    <t>Minimum [Member]</t>
  </si>
  <si>
    <t>Maximum [Member]</t>
  </si>
  <si>
    <t>Nov. 30, 2013</t>
  </si>
  <si>
    <t>Secured Line of Credit, January 2017 [Member]</t>
  </si>
  <si>
    <t>Unsecured Term Loan, January 2018 [Member]</t>
  </si>
  <si>
    <t>Unsecured Term Loan, January 2019 [Member]</t>
  </si>
  <si>
    <t>Line of credit facility agreement date</t>
  </si>
  <si>
    <t>Initial borrowing capacity amount</t>
  </si>
  <si>
    <t>Current borrowing capacity amount</t>
  </si>
  <si>
    <t>Maximum borrowing capacity</t>
  </si>
  <si>
    <t>Maturity date</t>
  </si>
  <si>
    <t>Unused portion of line of credit</t>
  </si>
  <si>
    <t>Amount available under line of credit</t>
  </si>
  <si>
    <t>Amount of term loan</t>
  </si>
  <si>
    <t>Term loan agreement date</t>
  </si>
  <si>
    <t>Notional amount of interest rate swap agreements</t>
  </si>
  <si>
    <t>Effective date of interest rate swap</t>
  </si>
  <si>
    <t>Interest rate fixed through swap</t>
  </si>
  <si>
    <t>All-in interest rate, minimum</t>
  </si>
  <si>
    <t>All-in interest rate, maximum</t>
  </si>
  <si>
    <t>Expiration of interest rate swap</t>
  </si>
  <si>
    <t>Interest rate swap agreement date</t>
  </si>
  <si>
    <t>Number of interest rate swap contracts entered during the year</t>
  </si>
  <si>
    <t>Number of interest rate swap contracts outstanding</t>
  </si>
  <si>
    <t>Hedge ineffectiveness</t>
  </si>
  <si>
    <t>Debt - Summary of Location and Fair Value of Cash Flow Hedges on Consolidated Balance Sheets (Detail) (Interest Rate Swaps [Member], USD $)</t>
  </si>
  <si>
    <t>Derivatives, Fair Value [Line Items]</t>
  </si>
  <si>
    <t>Notional amount of interest rate swap</t>
  </si>
  <si>
    <t>Other Assets / Other Liabilities [Member]</t>
  </si>
  <si>
    <t>Derivative, Fair Value</t>
  </si>
  <si>
    <t>Debt - Effect of Derivative Instruments on Consolidated Financial Statements (Detail) (USD $)</t>
  </si>
  <si>
    <t>Derivative Instruments, Gain (Loss) [Line Items]</t>
  </si>
  <si>
    <t>Interest Rate Swaps [Member]</t>
  </si>
  <si>
    <t>Loss reclassified from AOCI into income (effective portion)</t>
  </si>
  <si>
    <t>Fair Value - Financial Instruments Measured at Fair Value on Recurring Basis (Detail) (Recurring [Member], USD $)</t>
  </si>
  <si>
    <t>Level 1 [Member]</t>
  </si>
  <si>
    <t>Level 2 [Member]</t>
  </si>
  <si>
    <t>Level 3 [Member]</t>
  </si>
  <si>
    <t>Fair Value - Additional Information (Detail) (USD $)</t>
  </si>
  <si>
    <t>Note Receivable 1 [Member]</t>
  </si>
  <si>
    <t>Note Receivable 2 [Member]</t>
  </si>
  <si>
    <t>Fair Value of Financial Instruments [Line Items]</t>
  </si>
  <si>
    <t>Financial instruments transferred among fair value hierarchy levels</t>
  </si>
  <si>
    <t>Notes receivable maturity date</t>
  </si>
  <si>
    <t>Fair Value - Carrying Value and Fair Value of Certain Financial Instruments (Detail) (USD $)</t>
  </si>
  <si>
    <t>Carrying Value [Member]</t>
  </si>
  <si>
    <t>Fair Value [Member]</t>
  </si>
  <si>
    <t>Income Taxes - Additional Information (Detail) (USD $)</t>
  </si>
  <si>
    <t>Impact related to uncertain tax positions</t>
  </si>
  <si>
    <t>Earliest tax year subject to examination</t>
  </si>
  <si>
    <t>'2009</t>
  </si>
  <si>
    <t>Income Taxes - Preliminary Taxability of Annual Distributions on Common Shares (Detail) (USD $)</t>
  </si>
  <si>
    <t>Stockholders Equity - Additional Information (Detail) (USD $)</t>
  </si>
  <si>
    <t>Share data in Thousands, except Per Share data, unless otherwise specified</t>
  </si>
  <si>
    <t>Feb. 29, 2012</t>
  </si>
  <si>
    <t>Jul. 18, 2013</t>
  </si>
  <si>
    <t>Distribution Reinvestment Plan [Member]</t>
  </si>
  <si>
    <t>Initial Public Offering [Member]</t>
  </si>
  <si>
    <t>Apr. 17, 2012</t>
  </si>
  <si>
    <t>Follow-On Public Offering [Member]</t>
  </si>
  <si>
    <t>Stockholders' Equity Detail [Line Items]</t>
  </si>
  <si>
    <t>Maximum dollar value of common stock offered pursuant to public offering</t>
  </si>
  <si>
    <t>Effective date of registration statement</t>
  </si>
  <si>
    <t>Dollar value of shares offered pursuant to public offering, primary</t>
  </si>
  <si>
    <t>Offering price of common stock per share</t>
  </si>
  <si>
    <t>Dollar value of shares offered pursuant to public offering, DRIP</t>
  </si>
  <si>
    <t>Distribution reinvestment plan price per share</t>
  </si>
  <si>
    <t>Closing date of registration statement</t>
  </si>
  <si>
    <t>Total gross proceeds raised in offerings</t>
  </si>
  <si>
    <t>Total shares of common stock sold in offerings</t>
  </si>
  <si>
    <t>Gross proceeds raised from sale of common stock through distribution reinvestment plan</t>
  </si>
  <si>
    <t>Third amended and restated share redemption program, effective date</t>
  </si>
  <si>
    <t>Holding period requirement for shares of common stock</t>
  </si>
  <si>
    <t>'1 year</t>
  </si>
  <si>
    <t>Percentage increase in original purchase price paid for shares</t>
  </si>
  <si>
    <t>Maximum percentage of number of shares to be redeemed during any consecutive 12 months period</t>
  </si>
  <si>
    <t>Stockholders Equity - Distributions Table (Detail) (USD $)</t>
  </si>
  <si>
    <t>Schedule of Stockholders' Equity [Line Items]</t>
  </si>
  <si>
    <t>Declared per Common Share</t>
  </si>
  <si>
    <t>Paid in Cash</t>
  </si>
  <si>
    <t>Reinvested in Shares</t>
  </si>
  <si>
    <t>Total Distributions</t>
  </si>
  <si>
    <t>December 31, 2013 [Member]</t>
  </si>
  <si>
    <t>September 30, 2013 [Member]</t>
  </si>
  <si>
    <t>June 30, 2013 [Member]</t>
  </si>
  <si>
    <t>March 31, 2013 [Member]</t>
  </si>
  <si>
    <t>December 31, 2012 [Member]</t>
  </si>
  <si>
    <t>September 30, 2012 [Member]</t>
  </si>
  <si>
    <t>June 30, 2012 [Member]</t>
  </si>
  <si>
    <t>March 31, 2012 [Member]</t>
  </si>
  <si>
    <t>Stockholders Equity - Redemption Discount Table (Detail)</t>
  </si>
  <si>
    <t>Stockholders Equity [Abstract]</t>
  </si>
  <si>
    <t>Redemption price as percentage of original purchase price, share purchase anniversary, less than one year</t>
  </si>
  <si>
    <t>Redemption price as percentage of original purchase price, share purchase anniversary, one year</t>
  </si>
  <si>
    <t>Redemption price as percentage of original purchase price, share purchase anniversary, two years</t>
  </si>
  <si>
    <t>Redemption price as percentage of original purchase price, share purchase anniversary, three years</t>
  </si>
  <si>
    <t>Redemption price as percentage of original purchase price, share purchase anniversary, four years and longer</t>
  </si>
  <si>
    <t>Stockholders Equity - Redemption of Stock (Detail) (USD $)</t>
  </si>
  <si>
    <t>Share-Based Compensation - Additional Information (Detail) (USD $)</t>
  </si>
  <si>
    <t>Restricted Stock [Member]</t>
  </si>
  <si>
    <t>Equity Incentive Plans [Member]</t>
  </si>
  <si>
    <t>Apr. 30, 2013</t>
  </si>
  <si>
    <t>First Anniversary [Member]</t>
  </si>
  <si>
    <t>Second Anniversary [Member]</t>
  </si>
  <si>
    <t>Third Anniversary [Member]</t>
  </si>
  <si>
    <t>Share-based Compensation Arrangement by Share-based Payment Award [Line Items]</t>
  </si>
  <si>
    <t>Number of common stock shares registered for issuance pursuant to Equity Incentive Plan</t>
  </si>
  <si>
    <t>Effective date of the company's equity incentive plan</t>
  </si>
  <si>
    <t>Number of shares of restricted stock granted to certain eligible individuals under the Equity Incentive Plan</t>
  </si>
  <si>
    <t>Equity incentive plan, Vesting period of awards</t>
  </si>
  <si>
    <t>'3 years</t>
  </si>
  <si>
    <t>Equity incentive plan, Vesting percentage</t>
  </si>
  <si>
    <t>Unrecognized compensation cost related to restricted stock</t>
  </si>
  <si>
    <t>Weighted-average years to recognize compensation expense</t>
  </si>
  <si>
    <t>'1 year 3 months 18 days</t>
  </si>
  <si>
    <t>Share-Based Compensation - Summary of Restricted Stock Activity (Detail) (Restricted Stock [Member], USD $)</t>
  </si>
  <si>
    <t>Shares, Granted</t>
  </si>
  <si>
    <t>Shares, Vested</t>
  </si>
  <si>
    <t>Shares, Forfeited</t>
  </si>
  <si>
    <t>Nonvested at beginning of period, Weighted-Average Fair Value per Share</t>
  </si>
  <si>
    <t>Weighted Average Fair Value Per Share, Granted</t>
  </si>
  <si>
    <t>Weighted Average Fair Value Per Share, Vested</t>
  </si>
  <si>
    <t>Weighted Average Fair Value Per Share, Forfeited</t>
  </si>
  <si>
    <t>Nonvested at end of period, Weighted-Average Fair Value per Share</t>
  </si>
  <si>
    <t>Share-Based Compensation - Components of Share Based Compensation (Detail) (USD $)</t>
  </si>
  <si>
    <t>Total fair value of restricted stock vested</t>
  </si>
  <si>
    <t>Weighted-average grant date fair value of restricted stock granted, per share</t>
  </si>
  <si>
    <t>Share-Based Compensation - Components of Share Based Compensation (Parenthetical) (Detail) (USD $)</t>
  </si>
  <si>
    <t>Disclosure Of Compensation Related Costs Share-Based Payments [Abstract]</t>
  </si>
  <si>
    <t>Related Party Transactions - Additional Information (Detail) (USD $)</t>
  </si>
  <si>
    <t>Sales commission fee - percent of gross proceeds</t>
  </si>
  <si>
    <t>Dealer Manager fees - percent of gross proceeds</t>
  </si>
  <si>
    <t>Acquisition fees - percent of total purchase price of real estate properties acquired in the operational stage</t>
  </si>
  <si>
    <t>Acquisition fees - percent of total project costs for real estate properties acquired in the development stage</t>
  </si>
  <si>
    <t>Asset management fees - monthly fee of one-twelfth of percentage of the aggregate cost</t>
  </si>
  <si>
    <t>Asset management fees - disposition percentage</t>
  </si>
  <si>
    <t>Percentage of organization and offering expenses reimbursed</t>
  </si>
  <si>
    <t>Fees paid to the Advisor by joint venture</t>
  </si>
  <si>
    <t>Related Party Transactions - Related Party Transactions Table (Detail) (USD $)</t>
  </si>
  <si>
    <t>Acquisition fees, incurred</t>
  </si>
  <si>
    <t>Asset management fees, incurred</t>
  </si>
  <si>
    <t>Other expense reimbursements, incurred</t>
  </si>
  <si>
    <t>Acquisition fees, payable</t>
  </si>
  <si>
    <t>Asset management fees, payable</t>
  </si>
  <si>
    <t>Other expense reimbursements, payable</t>
  </si>
  <si>
    <t>Sales commissions, incurred</t>
  </si>
  <si>
    <t>Dealer manager fees, incurred</t>
  </si>
  <si>
    <t>Organization and offering expenses, incurred</t>
  </si>
  <si>
    <t>Sales commissions, payable</t>
  </si>
  <si>
    <t>Dealer manager fees, payable</t>
  </si>
  <si>
    <t>Organization and offering expenses, payable</t>
  </si>
  <si>
    <t>Related Party Transactions - Related Party Transactions Table (Parenthetical) (Detail) (USD $)</t>
  </si>
  <si>
    <t>Amounts accrued for organization and offering expense reimbursement</t>
  </si>
  <si>
    <t>Organization and offering expenses, percentage</t>
  </si>
  <si>
    <t>Development acquisition fees</t>
  </si>
  <si>
    <t>Noncontrolling Interests - Additional Information (Detail) (USD $)</t>
  </si>
  <si>
    <t>Dec. 14, 2009</t>
  </si>
  <si>
    <t>Operating Partnership Units [Member]</t>
  </si>
  <si>
    <t>Jul. 31, 2009</t>
  </si>
  <si>
    <t>Dec. 31, 2009</t>
  </si>
  <si>
    <t>Special Units [Member]</t>
  </si>
  <si>
    <t>Dec. 31, 2010</t>
  </si>
  <si>
    <t>Noncontrolling Interest [Line Items]</t>
  </si>
  <si>
    <t>Number of operating partnership units issued</t>
  </si>
  <si>
    <t>Operating partnership units issued, value</t>
  </si>
  <si>
    <t>Number of operating partnership units, converted</t>
  </si>
  <si>
    <t>Common shares issued up on conversion of operating partnership units</t>
  </si>
  <si>
    <t>Rate for exchange of operating partnership units</t>
  </si>
  <si>
    <t>'One-for-one</t>
  </si>
  <si>
    <t>Ratio for exchange of operating partnership units</t>
  </si>
  <si>
    <t>Additional percentage of cumulative non-compounded annual pre-tax return on net contributions</t>
  </si>
  <si>
    <t>Net contribution to holders of partnership units</t>
  </si>
  <si>
    <t>Net loss allocated to noncontrolling interests</t>
  </si>
  <si>
    <t>Selected Quarterly Financial Data - Selected Quarterly Financial Data (Detail) (USD $)</t>
  </si>
  <si>
    <t>3 Months Ended</t>
  </si>
  <si>
    <t>Sep. 30, 2013</t>
  </si>
  <si>
    <t>Sep. 30, 2012</t>
  </si>
  <si>
    <t>Jun. 30, 2012</t>
  </si>
  <si>
    <t>Mar. 31, 2012</t>
  </si>
  <si>
    <t>Net (loss) income per common share-basic and diluted</t>
  </si>
  <si>
    <t>Schedule III Real Estate and Accumulated Depreciation (Detail) (USD $)</t>
  </si>
  <si>
    <t>Renton Distribution Center in Kent, WA [Member]</t>
  </si>
  <si>
    <t>Bell Gardens in Bell Gardens, CA [Member]</t>
  </si>
  <si>
    <t>Bay Area Portfolio in Richmond and Fremont, CA [Member]</t>
  </si>
  <si>
    <t>Portland Portfolio in Portland, OR [Member]</t>
  </si>
  <si>
    <t>Suwanee Point in Atlanta, GA [Member]</t>
  </si>
  <si>
    <t>Inland Empire Indian Avenue Distribution Center in Inland Empire, CA [Member]</t>
  </si>
  <si>
    <t>Brandon Woods Distribution Center in Baltimore, MD [Member]</t>
  </si>
  <si>
    <t>Rock Quarry 1 &amp; 2 in Dallas, TX [Member]</t>
  </si>
  <si>
    <t>Eagle Falls Distribution Center in Tampa, FL [Member]</t>
  </si>
  <si>
    <t>Hagerstown Distribution Center in Hagerstown, MD [Member]</t>
  </si>
  <si>
    <t>Kent Valley Distribution Center in Kent, WA [Member]</t>
  </si>
  <si>
    <t>Portside Distribution Center in Tacoma, WA [Member]</t>
  </si>
  <si>
    <t>Collington Commerce Center in Baltimore, MD [Member]</t>
  </si>
  <si>
    <t>I- 20 East Distribution Center in Atlanta, GA [Member]</t>
  </si>
  <si>
    <t>Industrial Parkway Distribution Center in Atlanta, GA [Member]</t>
  </si>
  <si>
    <t>Vista Point in Coppell, TX [Member]</t>
  </si>
  <si>
    <t>Atlanta-Liberty DC in McDonough, GA [Member]</t>
  </si>
  <si>
    <t>Sugarland Interchange DC in Sugarland, TX [Member]</t>
  </si>
  <si>
    <t>York-Willow Springs in York, PA [Member]</t>
  </si>
  <si>
    <t>Hagerstown Industrial Lane DC in Hagerstown, MD [Member]</t>
  </si>
  <si>
    <t>Commerce Park in Houston, TX [Member]</t>
  </si>
  <si>
    <t>Sterling Distribution Center in Ontario, CA [Member]</t>
  </si>
  <si>
    <t>Ritner DC in Carlisle, PA [Member]</t>
  </si>
  <si>
    <t>International Drive Distribution Center in Mount Olive, NJ [Member]</t>
  </si>
  <si>
    <t>Keystone Industrial Portfolio in Bristol and West Chester, PA [Member]</t>
  </si>
  <si>
    <t>Champagne DC in Ontario, CA [Member]</t>
  </si>
  <si>
    <t>Exton Distribution Center in Exton, PA [Member]</t>
  </si>
  <si>
    <t>Chicago Industrial Portfolio in Chicago, IL [Member]</t>
  </si>
  <si>
    <t>Valwood West Industrial Center in Dallas, TX [Member]</t>
  </si>
  <si>
    <t>Southpoint &amp; West Fork DC in Atlanta, GA [Member]</t>
  </si>
  <si>
    <t>Marina West in Sunrise, FL [Member]</t>
  </si>
  <si>
    <t>Crossroads DC in Hanover, MD [Member]</t>
  </si>
  <si>
    <t>South Florida Industrial Portfolio in Tamarac and Ft. Lauderdale, FL [Member]</t>
  </si>
  <si>
    <t>BWI Commerce Center in Hanover, MD [Member]</t>
  </si>
  <si>
    <t>IN Industrial Portfolio in Plainfield, IN [Member]</t>
  </si>
  <si>
    <t>PA Industrial Portfolio in Allentown, PA [Member]</t>
  </si>
  <si>
    <t>10th Street Business Park in Dallas, TX [Member]</t>
  </si>
  <si>
    <t>Hollins End Industrial Park in Baltimore, MD [Member]</t>
  </si>
  <si>
    <t>Cactus Distribution Centers in Phoenix, AZ [Member]</t>
  </si>
  <si>
    <t>Gateway DC in Los Angeles, CA [Member]</t>
  </si>
  <si>
    <t>BWI Commerce Center II in Hanover, MD [Member]</t>
  </si>
  <si>
    <t>Foster Commerce Center in Portland, OR [Member]</t>
  </si>
  <si>
    <t>Weston Business Center in Weston, FL [Member]</t>
  </si>
  <si>
    <t>Houston Industrial Portfolio in Houston, TX [Member]</t>
  </si>
  <si>
    <t>Hartman Business Center in Atlanta, GA [Member]</t>
  </si>
  <si>
    <t>Memphis Industrial Portfolio in Memphis, TN [Member]</t>
  </si>
  <si>
    <t>Baltimore Industrial Center in Baltimore, MD [Member]</t>
  </si>
  <si>
    <t>Columbia Park Industrial Center in Baltimore, MD [Member]</t>
  </si>
  <si>
    <t>Brandon Woods Distribution Center II in Baltimore, MD [Member]</t>
  </si>
  <si>
    <t>Somerset Industrial Center in Somerset, NJ [Member]</t>
  </si>
  <si>
    <t>Agave Distribution Center in Phoenix, AZ [Member]</t>
  </si>
  <si>
    <t>Somerset Industrial Center II in Somerset, NJ [Member]</t>
  </si>
  <si>
    <t>Tamarac in Tamarac, FL [Member]</t>
  </si>
  <si>
    <t>Industrial Parkway Distribution Center in Los Angeles, CA [Member]</t>
  </si>
  <si>
    <t>Kent Valley Distribution Center II in Seattle, WA [Member]</t>
  </si>
  <si>
    <t>Salt Lake City Distribution Center in Salt Lake City, UT [Member]</t>
  </si>
  <si>
    <t>Chantilly DC in Chantilly, VA [Member]</t>
  </si>
  <si>
    <t>Washington DC Corporate Center in Washington, D.C. [Member]</t>
  </si>
  <si>
    <t>Burleson Business Park in Austin, TX [Member]</t>
  </si>
  <si>
    <t>Raceway Crossings Industrial Center in Austin, TX [Member]</t>
  </si>
  <si>
    <t>Aurora DC III in Chicago, IL [Member]</t>
  </si>
  <si>
    <t>Pureland Industrial Portfolio in Bridgepoint, NJ [Member]</t>
  </si>
  <si>
    <t>Miami DC II in Miami, FL [Member]</t>
  </si>
  <si>
    <t>Kent Valley DC III in Seattle, WA [Member]</t>
  </si>
  <si>
    <t>Westfork &amp; Southpoint in Atlanta, GA [Member]</t>
  </si>
  <si>
    <t>Chicago Distribution Portfolio in Chicago, IL [Member]</t>
  </si>
  <si>
    <t>Miramar Distribution Center in Ft. Lauderdale, FL [Member]</t>
  </si>
  <si>
    <t>Southaven &amp; Chickasaw in Memphis, TN [Member]</t>
  </si>
  <si>
    <t>Englewood Distribution Center in Englewood, NJ [Member]</t>
  </si>
  <si>
    <t>Vista Point II in Austin, TX [Member]</t>
  </si>
  <si>
    <t>Freeport Crossing in Dallas, TX [Member]</t>
  </si>
  <si>
    <t>Houston Distribution Portfolio in Houston, TX [Member]</t>
  </si>
  <si>
    <t>Sorenson Industrial Center in Santa Fe Springs, CA [Member]</t>
  </si>
  <si>
    <t>Steamboat Distribution Center in York, PA [Member]</t>
  </si>
  <si>
    <t>Westport Distribution Center in Salt Lake City, UT [Member]</t>
  </si>
  <si>
    <t>Clifton Distribution Center in Clifton, NJ [Member]</t>
  </si>
  <si>
    <t>Hayward DC in Hayward, CA [Member]</t>
  </si>
  <si>
    <t>Valley View Business Center Dallas, TX [Member]</t>
  </si>
  <si>
    <t>York DC II in York, PA [Member]</t>
  </si>
  <si>
    <t>Andover Distribution Center in Tukwila, WA [Member]</t>
  </si>
  <si>
    <t>Marina West DC II in Sunrise, FL [Member]</t>
  </si>
  <si>
    <t>Beltway Crossing DC in Missouri City, TX [Member]</t>
  </si>
  <si>
    <t>Gwinnett DC in Atlanta, GA [Member]</t>
  </si>
  <si>
    <t>Bluegrass Distribution Center I &amp; II in Atlanta, GA [Member]</t>
  </si>
  <si>
    <t>Northpointe Distribution Center in Dulles, VA [Member]</t>
  </si>
  <si>
    <t>Fremont Distribution Center II in San Francisco, CA [Member]</t>
  </si>
  <si>
    <t>Broadway 101 Commerce Center in Mesa, AZ [Member]</t>
  </si>
  <si>
    <t>Lakeview Industrial Park in Dania Beach, FL [Member]</t>
  </si>
  <si>
    <t>South San Francisco DC II in San Francisco, CA [Member]</t>
  </si>
  <si>
    <t>Iron Run Distribution Center in Allentown, PA [Member]</t>
  </si>
  <si>
    <t>Buckeye Distribution Center in Phoenix, AZ [Member]</t>
  </si>
  <si>
    <t>Valley Crossings Distribution Center in Allentown, PA [Member]</t>
  </si>
  <si>
    <t>Artesia Distribution Center in Compton, CA [Member]</t>
  </si>
  <si>
    <t>Carlisle Distribution Center in Carlisle, PA [Member]</t>
  </si>
  <si>
    <t>Miami DC III in Miami, FL [Member]</t>
  </si>
  <si>
    <t>Greenwood Distribution Center in Greenwood, IN [Member]</t>
  </si>
  <si>
    <t>Nashville Portfolio in Nashville, TN [Member]</t>
  </si>
  <si>
    <t>Lehigh Valley Distribution Center II in Allentown, PA [Member]</t>
  </si>
  <si>
    <t>York DC III in York, PA [Member]</t>
  </si>
  <si>
    <t>Fairburn Distribution Center in Atlanta, GA [Member]</t>
  </si>
  <si>
    <t>Miami DC IV in Miami, FL [Member]</t>
  </si>
  <si>
    <t>Randall Crossing Distribution Center in Elgin, IL [Member]</t>
  </si>
  <si>
    <t>Waterfront Distribution Center in Jersey City, NJ [Member]</t>
  </si>
  <si>
    <t>Beckwith Farms Distribution Center I in Mt. Juliet, TN [Member]</t>
  </si>
  <si>
    <t>Fairfield Portfolio in Fairfield and Pinebrook, NJ [Member]</t>
  </si>
  <si>
    <t>Kent Valley DC IV in Kent, WA [Member]</t>
  </si>
  <si>
    <t>South Bay Distribution Center in Torrance, CA [Member]</t>
  </si>
  <si>
    <t>Beckwith Farms DC II &amp; III in Mt. Juliet, TN [Member]</t>
  </si>
  <si>
    <t>Landover DC in Landover, MD [Member]</t>
  </si>
  <si>
    <t>Denver Distribution Center in Aurora, CO [Member]</t>
  </si>
  <si>
    <t>Centerpointe Industrial Center in Moreno Valley, CA [Member]</t>
  </si>
  <si>
    <t>Bedford Park Industrial Center in Bedford Park, IL [Member]</t>
  </si>
  <si>
    <t>Dallas Industrial Portfolio in Dallas, TX [Member]</t>
  </si>
  <si>
    <t>South San Francisco DC in Brisbane, CA [Member]</t>
  </si>
  <si>
    <t>Redlands Industrial Center in Redlands, CA [Member]</t>
  </si>
  <si>
    <t>Franklin Square Industrial Center in Rossville, MD [Member]</t>
  </si>
  <si>
    <t>Orange County Distribution Center in Placentia, CA [Member]</t>
  </si>
  <si>
    <t>Miami Distribution Center in Medley, FL [Member]</t>
  </si>
  <si>
    <t>Hofer Ranch Industrial Center in Ontario, CA [Member]</t>
  </si>
  <si>
    <t>Portland Distribution Center in Portland, OR [Member]</t>
  </si>
  <si>
    <t>Concours Distribution Center in Ontario, CA [Member]</t>
  </si>
  <si>
    <t>Palo Verde Distribution Center in Phoenix, AZ [Member]</t>
  </si>
  <si>
    <t>Sumner Distribution Center in Sumner, WA [Member]</t>
  </si>
  <si>
    <t>Ontario Mills Distribution Center in Ontario, CA [Member]</t>
  </si>
  <si>
    <t>Auburn Distribution Center in Auburn, WA [Member]</t>
  </si>
  <si>
    <t>I-95 Distribution Center in Baltimore, MD [Member]</t>
  </si>
  <si>
    <t>Capital Beltway Commerce Center in Suitland, MD [Member]</t>
  </si>
  <si>
    <t>Inland Empire Logistics Center in Moreno Valley, CA [Member]</t>
  </si>
  <si>
    <t>Northpoint Commerce Center in Dallas, TX [Member]</t>
  </si>
  <si>
    <t>Real Estate and Accumulated Depreciation [Line Items]</t>
  </si>
  <si>
    <t>'2011</t>
  </si>
  <si>
    <t>Depreciable Life (Years)</t>
  </si>
  <si>
    <t>'30 year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Schedule III Real Estate and Accumulated Depreciation (Parenthetical) (Detail) (USD $)</t>
  </si>
  <si>
    <t>Real estate federal income tax basis</t>
  </si>
  <si>
    <t>Intangible lease assets, gross</t>
  </si>
  <si>
    <t>Intangibles lease liabilities, gross</t>
  </si>
  <si>
    <t>Investment Properties Beginning Balance</t>
  </si>
  <si>
    <t>Investment Properties Ending Balance</t>
  </si>
  <si>
    <t>Accumulated Depreciation Beginning Balance</t>
  </si>
  <si>
    <t>Accumulated Depreciation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Calibri"/>
      <family val="2"/>
      <scheme val="minor"/>
    </font>
    <font>
      <sz val="7.5"/>
      <color theme="1"/>
      <name val="Calibri"/>
      <family val="2"/>
      <scheme val="minor"/>
    </font>
    <font>
      <sz val="1"/>
      <color theme="1"/>
      <name val="Calibri"/>
      <family val="2"/>
      <scheme val="minor"/>
    </font>
    <font>
      <b/>
      <i/>
      <sz val="10"/>
      <color theme="1"/>
      <name val="Times New Roman"/>
      <family val="1"/>
    </font>
    <font>
      <sz val="7.5"/>
      <color theme="1"/>
      <name val="Times New Roman"/>
      <family val="1"/>
    </font>
    <font>
      <b/>
      <sz val="7.5"/>
      <color theme="1"/>
      <name val="Times New Roman"/>
      <family val="1"/>
    </font>
    <font>
      <sz val="3"/>
      <color theme="1"/>
      <name val="Calibri"/>
      <family val="2"/>
      <scheme val="minor"/>
    </font>
    <font>
      <sz val="9"/>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b/>
      <sz val="7.5"/>
      <color theme="1"/>
      <name val="Calibri"/>
      <family val="2"/>
      <scheme val="minor"/>
    </font>
    <font>
      <sz val="10"/>
      <color theme="1"/>
      <name val="Calibri"/>
      <family val="2"/>
      <scheme val="minor"/>
    </font>
    <font>
      <sz val="3"/>
      <color rgb="FF000000"/>
      <name val="Calibri"/>
      <family val="2"/>
      <scheme val="minor"/>
    </font>
    <font>
      <b/>
      <sz val="10"/>
      <color theme="1"/>
      <name val="Calibri"/>
      <family val="2"/>
      <scheme val="minor"/>
    </font>
    <font>
      <sz val="5"/>
      <color theme="1"/>
      <name val="Calibri"/>
      <family val="2"/>
      <scheme val="minor"/>
    </font>
    <font>
      <sz val="9"/>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4" fillId="0" borderId="0" xfId="0" applyFont="1" applyAlignment="1">
      <alignment horizontal="left" vertical="top" wrapText="1" indent="1"/>
    </xf>
    <xf numFmtId="14" fontId="24" fillId="0" borderId="0" xfId="0" applyNumberFormat="1" applyFont="1" applyAlignment="1">
      <alignment horizontal="center" wrapTex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3" fontId="24" fillId="0" borderId="0" xfId="0" applyNumberFormat="1" applyFont="1" applyAlignment="1">
      <alignment horizontal="right" wrapText="1"/>
    </xf>
    <xf numFmtId="0" fontId="24" fillId="0" borderId="0" xfId="0" applyFont="1" applyAlignment="1">
      <alignment horizontal="right"/>
    </xf>
    <xf numFmtId="0" fontId="24" fillId="33" borderId="0" xfId="0" applyFont="1" applyFill="1" applyAlignment="1">
      <alignment horizontal="left" vertical="top" wrapText="1" indent="1"/>
    </xf>
    <xf numFmtId="14" fontId="24" fillId="33" borderId="0" xfId="0" applyNumberFormat="1" applyFont="1" applyFill="1" applyAlignment="1">
      <alignment horizontal="center"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center" wrapText="1"/>
    </xf>
    <xf numFmtId="0" fontId="22" fillId="0" borderId="11" xfId="0" applyFont="1" applyBorder="1" applyAlignment="1">
      <alignment wrapText="1"/>
    </xf>
    <xf numFmtId="0" fontId="24" fillId="33" borderId="0" xfId="0" applyFont="1" applyFill="1" applyAlignment="1">
      <alignment horizontal="left" vertical="top" wrapText="1" indent="3"/>
    </xf>
    <xf numFmtId="0" fontId="22" fillId="0" borderId="12" xfId="0" applyFont="1" applyBorder="1" applyAlignment="1">
      <alignment wrapText="1"/>
    </xf>
    <xf numFmtId="0" fontId="25" fillId="0" borderId="0" xfId="0" applyFont="1" applyAlignment="1">
      <alignment horizontal="left" vertical="top" wrapText="1" indent="1"/>
    </xf>
    <xf numFmtId="0" fontId="21" fillId="0" borderId="0" xfId="0" applyFont="1" applyAlignment="1">
      <alignment wrapText="1"/>
    </xf>
    <xf numFmtId="0" fontId="25" fillId="0" borderId="10" xfId="0" applyFont="1" applyBorder="1" applyAlignment="1">
      <alignment horizontal="center" wrapText="1"/>
    </xf>
    <xf numFmtId="0" fontId="25" fillId="0" borderId="0" xfId="0" applyFont="1"/>
    <xf numFmtId="0" fontId="25" fillId="0" borderId="10" xfId="0" applyFont="1" applyBorder="1"/>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horizontal="left" vertical="top" wrapText="1"/>
    </xf>
    <xf numFmtId="0" fontId="25"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xf numFmtId="0" fontId="19" fillId="0" borderId="0" xfId="0" applyFont="1" applyAlignment="1">
      <alignment horizontal="left" vertical="top" wrapText="1" indent="1"/>
    </xf>
    <xf numFmtId="0" fontId="25" fillId="0" borderId="13"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5" fillId="0" borderId="11" xfId="0" applyFont="1" applyBorder="1" applyAlignment="1">
      <alignment horizontal="center"/>
    </xf>
    <xf numFmtId="0" fontId="25" fillId="0" borderId="10" xfId="0" applyFont="1" applyBorder="1" applyAlignment="1">
      <alignment horizontal="center"/>
    </xf>
    <xf numFmtId="0" fontId="25" fillId="0" borderId="0" xfId="0" applyFont="1" applyAlignment="1">
      <alignment wrapText="1"/>
    </xf>
    <xf numFmtId="0" fontId="25" fillId="0" borderId="10"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0" fontId="33" fillId="33" borderId="0" xfId="0" applyFont="1" applyFill="1" applyAlignment="1">
      <alignment horizontal="left" vertical="top" wrapText="1" indent="1"/>
    </xf>
    <xf numFmtId="0" fontId="33" fillId="33" borderId="0" xfId="0" applyFont="1" applyFill="1" applyAlignment="1">
      <alignment wrapText="1"/>
    </xf>
    <xf numFmtId="10"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wrapText="1"/>
    </xf>
    <xf numFmtId="17" fontId="33" fillId="33" borderId="0" xfId="0" applyNumberFormat="1" applyFont="1" applyFill="1" applyAlignment="1">
      <alignment horizontal="center"/>
    </xf>
    <xf numFmtId="3" fontId="33" fillId="33" borderId="0" xfId="0" applyNumberFormat="1" applyFont="1" applyFill="1" applyAlignment="1">
      <alignment horizontal="right" wrapText="1"/>
    </xf>
    <xf numFmtId="0" fontId="33" fillId="33" borderId="0" xfId="0" applyFont="1" applyFill="1" applyAlignment="1">
      <alignment horizontal="right"/>
    </xf>
    <xf numFmtId="0" fontId="33" fillId="0" borderId="0" xfId="0" applyFont="1" applyAlignment="1">
      <alignment horizontal="left" vertical="top" wrapText="1" indent="1"/>
    </xf>
    <xf numFmtId="0" fontId="33" fillId="0" borderId="0" xfId="0" applyFont="1" applyAlignment="1">
      <alignment wrapText="1"/>
    </xf>
    <xf numFmtId="10" fontId="33" fillId="0" borderId="0" xfId="0" applyNumberFormat="1" applyFont="1" applyAlignment="1">
      <alignment horizontal="right" wrapText="1"/>
    </xf>
    <xf numFmtId="0" fontId="33" fillId="0" borderId="0" xfId="0" applyFont="1"/>
    <xf numFmtId="17" fontId="33" fillId="0" borderId="0" xfId="0" applyNumberFormat="1" applyFont="1" applyAlignment="1">
      <alignment horizontal="center"/>
    </xf>
    <xf numFmtId="3" fontId="33" fillId="0" borderId="0" xfId="0" applyNumberFormat="1" applyFont="1" applyAlignment="1">
      <alignment horizontal="right" wrapText="1"/>
    </xf>
    <xf numFmtId="0" fontId="33" fillId="33" borderId="0" xfId="0" applyFont="1" applyFill="1" applyAlignment="1">
      <alignment horizontal="center"/>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xf numFmtId="0" fontId="32" fillId="0" borderId="10" xfId="0" applyFont="1" applyBorder="1"/>
    <xf numFmtId="0" fontId="32" fillId="0" borderId="11" xfId="0" applyFont="1"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xf>
    <xf numFmtId="0" fontId="33" fillId="0" borderId="0" xfId="0" applyFont="1" applyAlignment="1">
      <alignment horizontal="right"/>
    </xf>
    <xf numFmtId="6" fontId="33" fillId="33" borderId="0" xfId="0" applyNumberFormat="1" applyFont="1" applyFill="1" applyAlignment="1">
      <alignment horizontal="right" wrapText="1"/>
    </xf>
    <xf numFmtId="0" fontId="32" fillId="0" borderId="10" xfId="0" applyFont="1" applyBorder="1"/>
    <xf numFmtId="0" fontId="35" fillId="33" borderId="0" xfId="0" applyFont="1" applyFill="1" applyAlignment="1">
      <alignment horizontal="left" vertical="top" wrapText="1" indent="1"/>
    </xf>
    <xf numFmtId="0" fontId="33" fillId="0" borderId="0" xfId="0" applyFont="1" applyAlignment="1">
      <alignment horizontal="right" wrapText="1"/>
    </xf>
    <xf numFmtId="0" fontId="32" fillId="0" borderId="13"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21" fillId="0" borderId="0" xfId="0" applyFont="1" applyAlignment="1">
      <alignment vertical="top" wrapText="1"/>
    </xf>
    <xf numFmtId="0" fontId="36" fillId="0" borderId="0" xfId="0" applyFont="1" applyAlignment="1">
      <alignment wrapText="1"/>
    </xf>
    <xf numFmtId="16" fontId="18" fillId="0" borderId="0" xfId="0" applyNumberFormat="1" applyFont="1" applyAlignment="1">
      <alignment horizontal="left" vertical="top" wrapText="1" indent="1"/>
    </xf>
    <xf numFmtId="15" fontId="18" fillId="0" borderId="0" xfId="0" applyNumberFormat="1" applyFont="1" applyAlignment="1">
      <alignment horizontal="center" wrapText="1"/>
    </xf>
    <xf numFmtId="16" fontId="18" fillId="33" borderId="0" xfId="0" applyNumberFormat="1" applyFont="1" applyFill="1" applyAlignment="1">
      <alignment horizontal="left" vertical="top" wrapText="1" indent="1"/>
    </xf>
    <xf numFmtId="15"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0" fontId="32"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xf numFmtId="3" fontId="21" fillId="0" borderId="0" xfId="0" applyNumberFormat="1" applyFont="1" applyAlignment="1">
      <alignment horizontal="right" wrapText="1"/>
    </xf>
    <xf numFmtId="14" fontId="21" fillId="0" borderId="0" xfId="0" applyNumberFormat="1" applyFont="1" applyAlignment="1">
      <alignment horizontal="right" wrapText="1"/>
    </xf>
    <xf numFmtId="17"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14" fontId="21" fillId="33" borderId="0" xfId="0" applyNumberFormat="1" applyFont="1" applyFill="1" applyAlignment="1">
      <alignment horizontal="right" wrapText="1"/>
    </xf>
    <xf numFmtId="16" fontId="21" fillId="33" borderId="0" xfId="0" applyNumberFormat="1" applyFont="1" applyFill="1" applyAlignment="1">
      <alignment horizontal="right" wrapText="1"/>
    </xf>
    <xf numFmtId="17" fontId="21" fillId="33" borderId="0" xfId="0" applyNumberFormat="1" applyFont="1" applyFill="1" applyAlignment="1">
      <alignment horizontal="right" wrapText="1"/>
    </xf>
    <xf numFmtId="0" fontId="21" fillId="33" borderId="0" xfId="0" applyFont="1" applyFill="1" applyAlignment="1">
      <alignment horizontal="right"/>
    </xf>
    <xf numFmtId="0" fontId="21" fillId="0" borderId="0" xfId="0" applyFont="1" applyAlignment="1">
      <alignment horizontal="right"/>
    </xf>
    <xf numFmtId="16" fontId="21" fillId="0" borderId="0" xfId="0" applyNumberFormat="1" applyFont="1" applyAlignment="1">
      <alignment horizontal="right" wrapText="1"/>
    </xf>
    <xf numFmtId="0" fontId="32" fillId="0" borderId="0" xfId="0" applyFont="1" applyAlignment="1">
      <alignment horizontal="center"/>
    </xf>
    <xf numFmtId="0" fontId="32" fillId="0" borderId="10" xfId="0" applyFont="1" applyBorder="1" applyAlignment="1">
      <alignment horizontal="center"/>
    </xf>
    <xf numFmtId="0" fontId="32" fillId="0" borderId="11" xfId="0" applyFont="1" applyBorder="1" applyAlignment="1">
      <alignment horizontal="center"/>
    </xf>
    <xf numFmtId="0" fontId="32" fillId="33" borderId="0" xfId="0" applyFont="1" applyFill="1" applyAlignment="1">
      <alignment horizontal="left" vertical="top" wrapText="1" indent="1"/>
    </xf>
    <xf numFmtId="0" fontId="21" fillId="0" borderId="0" xfId="0" applyFont="1" applyAlignment="1">
      <alignment horizontal="left" vertical="top" wrapText="1"/>
    </xf>
    <xf numFmtId="0" fontId="32" fillId="0" borderId="0" xfId="0" applyFont="1" applyAlignment="1">
      <alignment horizontal="left" vertical="top" wrapText="1" indent="1"/>
    </xf>
    <xf numFmtId="0" fontId="0" fillId="0" borderId="0" xfId="0" applyAlignment="1">
      <alignment horizontal="center" wrapText="1"/>
    </xf>
    <xf numFmtId="0" fontId="30" fillId="0" borderId="0" xfId="0" applyFont="1" applyAlignment="1">
      <alignment horizontal="center" wrapText="1"/>
    </xf>
    <xf numFmtId="0" fontId="37" fillId="0" borderId="0" xfId="0" applyFont="1" applyAlignment="1">
      <alignment wrapText="1"/>
    </xf>
    <xf numFmtId="0" fontId="38" fillId="0" borderId="0" xfId="0" applyFont="1" applyAlignment="1">
      <alignment wrapText="1"/>
    </xf>
    <xf numFmtId="6"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4">
        <v>208.4</v>
      </c>
      <c r="D16" s="4" t="s">
        <v>7</v>
      </c>
    </row>
    <row r="17" spans="1:4" x14ac:dyDescent="0.25">
      <c r="A17" s="2" t="s">
        <v>31</v>
      </c>
      <c r="B17" s="4" t="s">
        <v>7</v>
      </c>
      <c r="C17" s="4" t="s">
        <v>7</v>
      </c>
      <c r="D17" s="6">
        <v>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6.5703125" customWidth="1"/>
    <col min="5" max="5" width="33.42578125" customWidth="1"/>
    <col min="6" max="6" width="7.7109375" customWidth="1"/>
    <col min="7" max="7" width="10.7109375" customWidth="1"/>
    <col min="8" max="8" width="7.42578125" customWidth="1"/>
    <col min="9" max="9" width="30.5703125" customWidth="1"/>
    <col min="10" max="10" width="7.7109375" customWidth="1"/>
    <col min="11" max="11" width="27" customWidth="1"/>
    <col min="12" max="12" width="7.42578125" customWidth="1"/>
    <col min="13" max="13" width="27" customWidth="1"/>
    <col min="14" max="14" width="7.42578125" customWidth="1"/>
    <col min="15" max="15" width="27" customWidth="1"/>
    <col min="16" max="16" width="7.42578125" customWidth="1"/>
    <col min="17" max="17" width="27" customWidth="1"/>
    <col min="18" max="18" width="7.42578125" customWidth="1"/>
    <col min="19" max="19" width="29.28515625" customWidth="1"/>
    <col min="20" max="20" width="7.42578125" customWidth="1"/>
    <col min="21" max="21" width="23.42578125" customWidth="1"/>
    <col min="22" max="22" width="7.42578125" customWidth="1"/>
    <col min="23" max="23" width="22.140625" customWidth="1"/>
    <col min="24" max="24" width="7.42578125" customWidth="1"/>
    <col min="25" max="25" width="19.85546875" customWidth="1"/>
    <col min="26" max="26" width="7.42578125" customWidth="1"/>
    <col min="27" max="27" width="28.5703125" customWidth="1"/>
    <col min="28" max="28" width="7.42578125" customWidth="1"/>
    <col min="29" max="29" width="22.140625" customWidth="1"/>
    <col min="30" max="30" width="7.7109375" customWidth="1"/>
    <col min="31" max="31" width="31.140625" customWidth="1"/>
    <col min="32" max="32" width="7.42578125" customWidth="1"/>
    <col min="33" max="33" width="27" customWidth="1"/>
    <col min="34" max="34" width="7.42578125" customWidth="1"/>
  </cols>
  <sheetData>
    <row r="1" spans="1:34" ht="15" customHeight="1" x14ac:dyDescent="0.25">
      <c r="A1" s="9" t="s">
        <v>2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239</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2" t="s">
        <v>238</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2"/>
      <c r="B5" s="17" t="s">
        <v>24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2"/>
      <c r="B6" s="18" t="s">
        <v>241</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row>
    <row r="9" spans="1:34" ht="15.75" thickBot="1" x14ac:dyDescent="0.3">
      <c r="A9" s="12"/>
      <c r="B9" s="14"/>
      <c r="C9" s="14"/>
      <c r="D9" s="14"/>
      <c r="E9" s="14"/>
      <c r="F9" s="46"/>
      <c r="G9" s="46"/>
      <c r="H9" s="14"/>
      <c r="I9" s="14"/>
      <c r="J9" s="46"/>
      <c r="K9" s="46"/>
      <c r="L9" s="14"/>
      <c r="M9" s="14"/>
      <c r="N9" s="46"/>
      <c r="O9" s="46"/>
      <c r="P9" s="14"/>
      <c r="Q9" s="14"/>
      <c r="R9" s="47" t="s">
        <v>242</v>
      </c>
      <c r="S9" s="47"/>
      <c r="T9" s="47"/>
      <c r="U9" s="47"/>
      <c r="V9" s="47"/>
      <c r="W9" s="47"/>
      <c r="X9" s="47"/>
      <c r="Y9" s="47"/>
      <c r="Z9" s="47"/>
      <c r="AA9" s="47"/>
      <c r="AB9" s="14"/>
      <c r="AC9" s="14"/>
      <c r="AD9" s="46"/>
      <c r="AE9" s="46"/>
      <c r="AF9" s="14"/>
    </row>
    <row r="10" spans="1:34" x14ac:dyDescent="0.25">
      <c r="A10" s="12"/>
      <c r="B10" s="48" t="s">
        <v>243</v>
      </c>
      <c r="C10" s="46"/>
      <c r="D10" s="22" t="s">
        <v>244</v>
      </c>
      <c r="E10" s="46"/>
      <c r="F10" s="50" t="s">
        <v>246</v>
      </c>
      <c r="G10" s="50"/>
      <c r="H10" s="46"/>
      <c r="I10" s="46"/>
      <c r="J10" s="50" t="s">
        <v>192</v>
      </c>
      <c r="K10" s="50"/>
      <c r="L10" s="46"/>
      <c r="M10" s="46"/>
      <c r="N10" s="50" t="s">
        <v>194</v>
      </c>
      <c r="O10" s="50"/>
      <c r="P10" s="46"/>
      <c r="Q10" s="46"/>
      <c r="R10" s="51" t="s">
        <v>249</v>
      </c>
      <c r="S10" s="51"/>
      <c r="T10" s="52"/>
      <c r="U10" s="52"/>
      <c r="V10" s="51" t="s">
        <v>252</v>
      </c>
      <c r="W10" s="51"/>
      <c r="X10" s="52"/>
      <c r="Y10" s="52"/>
      <c r="Z10" s="51" t="s">
        <v>254</v>
      </c>
      <c r="AA10" s="51"/>
      <c r="AB10" s="46"/>
      <c r="AC10" s="46"/>
      <c r="AD10" s="50" t="s">
        <v>107</v>
      </c>
      <c r="AE10" s="50"/>
      <c r="AF10" s="46"/>
    </row>
    <row r="11" spans="1:34" x14ac:dyDescent="0.25">
      <c r="A11" s="12"/>
      <c r="B11" s="48"/>
      <c r="C11" s="46"/>
      <c r="D11" s="22" t="s">
        <v>245</v>
      </c>
      <c r="E11" s="46"/>
      <c r="F11" s="50" t="s">
        <v>247</v>
      </c>
      <c r="G11" s="50"/>
      <c r="H11" s="46"/>
      <c r="I11" s="46"/>
      <c r="J11" s="50"/>
      <c r="K11" s="50"/>
      <c r="L11" s="46"/>
      <c r="M11" s="46"/>
      <c r="N11" s="50"/>
      <c r="O11" s="50"/>
      <c r="P11" s="46"/>
      <c r="Q11" s="46"/>
      <c r="R11" s="50" t="s">
        <v>250</v>
      </c>
      <c r="S11" s="50"/>
      <c r="T11" s="46"/>
      <c r="U11" s="46"/>
      <c r="V11" s="50" t="s">
        <v>253</v>
      </c>
      <c r="W11" s="50"/>
      <c r="X11" s="46"/>
      <c r="Y11" s="46"/>
      <c r="Z11" s="50" t="s">
        <v>253</v>
      </c>
      <c r="AA11" s="50"/>
      <c r="AB11" s="46"/>
      <c r="AC11" s="46"/>
      <c r="AD11" s="50" t="s">
        <v>255</v>
      </c>
      <c r="AE11" s="50"/>
      <c r="AF11" s="46"/>
    </row>
    <row r="12" spans="1:34" x14ac:dyDescent="0.25">
      <c r="A12" s="12"/>
      <c r="B12" s="48"/>
      <c r="C12" s="46"/>
      <c r="D12" s="22"/>
      <c r="E12" s="46"/>
      <c r="F12" s="50" t="s">
        <v>248</v>
      </c>
      <c r="G12" s="50"/>
      <c r="H12" s="46"/>
      <c r="I12" s="46"/>
      <c r="J12" s="50"/>
      <c r="K12" s="50"/>
      <c r="L12" s="46"/>
      <c r="M12" s="46"/>
      <c r="N12" s="50"/>
      <c r="O12" s="50"/>
      <c r="P12" s="46"/>
      <c r="Q12" s="46"/>
      <c r="R12" s="50" t="s">
        <v>251</v>
      </c>
      <c r="S12" s="50"/>
      <c r="T12" s="46"/>
      <c r="U12" s="46"/>
      <c r="V12" s="50" t="s">
        <v>250</v>
      </c>
      <c r="W12" s="50"/>
      <c r="X12" s="46"/>
      <c r="Y12" s="46"/>
      <c r="Z12" s="50" t="s">
        <v>250</v>
      </c>
      <c r="AA12" s="50"/>
      <c r="AB12" s="46"/>
      <c r="AC12" s="46"/>
      <c r="AD12" s="50" t="s">
        <v>256</v>
      </c>
      <c r="AE12" s="50"/>
      <c r="AF12" s="46"/>
    </row>
    <row r="13" spans="1:34" ht="15.75" thickBot="1" x14ac:dyDescent="0.3">
      <c r="A13" s="12"/>
      <c r="B13" s="49"/>
      <c r="C13" s="46"/>
      <c r="D13" s="23"/>
      <c r="E13" s="46"/>
      <c r="F13" s="47"/>
      <c r="G13" s="47"/>
      <c r="H13" s="46"/>
      <c r="I13" s="46"/>
      <c r="J13" s="47"/>
      <c r="K13" s="47"/>
      <c r="L13" s="46"/>
      <c r="M13" s="46"/>
      <c r="N13" s="47"/>
      <c r="O13" s="47"/>
      <c r="P13" s="46"/>
      <c r="Q13" s="46"/>
      <c r="R13" s="47"/>
      <c r="S13" s="47"/>
      <c r="T13" s="46"/>
      <c r="U13" s="46"/>
      <c r="V13" s="47" t="s">
        <v>251</v>
      </c>
      <c r="W13" s="47"/>
      <c r="X13" s="46"/>
      <c r="Y13" s="46"/>
      <c r="Z13" s="47" t="s">
        <v>45</v>
      </c>
      <c r="AA13" s="47"/>
      <c r="AB13" s="46"/>
      <c r="AC13" s="46"/>
      <c r="AD13" s="47"/>
      <c r="AE13" s="47"/>
      <c r="AF13" s="46"/>
    </row>
    <row r="14" spans="1:34" x14ac:dyDescent="0.25">
      <c r="A14" s="12"/>
      <c r="B14" s="24" t="s">
        <v>257</v>
      </c>
      <c r="C14" s="26"/>
      <c r="D14" s="25"/>
      <c r="E14" s="26"/>
      <c r="F14" s="25"/>
      <c r="G14" s="25"/>
      <c r="H14" s="25"/>
      <c r="I14" s="26"/>
      <c r="J14" s="25"/>
      <c r="K14" s="25"/>
      <c r="L14" s="25"/>
      <c r="M14" s="26"/>
      <c r="N14" s="25"/>
      <c r="O14" s="25"/>
      <c r="P14" s="25"/>
      <c r="Q14" s="26"/>
      <c r="R14" s="25"/>
      <c r="S14" s="25"/>
      <c r="T14" s="25"/>
      <c r="U14" s="26"/>
      <c r="V14" s="25"/>
      <c r="W14" s="25"/>
      <c r="X14" s="25"/>
      <c r="Y14" s="26"/>
      <c r="Z14" s="25"/>
      <c r="AA14" s="25"/>
      <c r="AB14" s="25"/>
      <c r="AC14" s="26"/>
      <c r="AD14" s="25"/>
      <c r="AE14" s="25"/>
      <c r="AF14" s="25"/>
    </row>
    <row r="15" spans="1:34" x14ac:dyDescent="0.25">
      <c r="A15" s="12"/>
      <c r="B15" s="27" t="s">
        <v>258</v>
      </c>
      <c r="C15" s="14"/>
      <c r="D15" s="28">
        <v>41360</v>
      </c>
      <c r="E15" s="14"/>
      <c r="F15" s="29"/>
      <c r="G15" s="30">
        <v>1</v>
      </c>
      <c r="H15" s="31"/>
      <c r="I15" s="14"/>
      <c r="J15" s="29" t="s">
        <v>259</v>
      </c>
      <c r="K15" s="32">
        <v>6697</v>
      </c>
      <c r="L15" s="31" t="s">
        <v>260</v>
      </c>
      <c r="M15" s="14"/>
      <c r="N15" s="29" t="s">
        <v>259</v>
      </c>
      <c r="O15" s="32">
        <v>24819</v>
      </c>
      <c r="P15" s="31"/>
      <c r="Q15" s="14"/>
      <c r="R15" s="29" t="s">
        <v>259</v>
      </c>
      <c r="S15" s="32">
        <v>4010</v>
      </c>
      <c r="T15" s="31" t="s">
        <v>260</v>
      </c>
      <c r="U15" s="14"/>
      <c r="V15" s="31" t="s">
        <v>259</v>
      </c>
      <c r="W15" s="33" t="s">
        <v>261</v>
      </c>
      <c r="X15" s="31" t="s">
        <v>260</v>
      </c>
      <c r="Y15" s="14"/>
      <c r="Z15" s="29" t="s">
        <v>259</v>
      </c>
      <c r="AA15" s="30" t="s">
        <v>262</v>
      </c>
      <c r="AB15" s="31" t="s">
        <v>263</v>
      </c>
      <c r="AC15" s="14"/>
      <c r="AD15" s="29" t="s">
        <v>259</v>
      </c>
      <c r="AE15" s="32">
        <v>32071</v>
      </c>
      <c r="AF15" s="31" t="s">
        <v>260</v>
      </c>
    </row>
    <row r="16" spans="1:34" x14ac:dyDescent="0.25">
      <c r="A16" s="12"/>
      <c r="B16" s="34" t="s">
        <v>264</v>
      </c>
      <c r="C16" s="26"/>
      <c r="D16" s="35">
        <v>41366</v>
      </c>
      <c r="E16" s="26"/>
      <c r="F16" s="36"/>
      <c r="G16" s="37">
        <v>3</v>
      </c>
      <c r="H16" s="38"/>
      <c r="I16" s="26"/>
      <c r="J16" s="36"/>
      <c r="K16" s="39">
        <v>10874</v>
      </c>
      <c r="L16" s="38" t="s">
        <v>260</v>
      </c>
      <c r="M16" s="26"/>
      <c r="N16" s="36"/>
      <c r="O16" s="39">
        <v>24308</v>
      </c>
      <c r="P16" s="38"/>
      <c r="Q16" s="26"/>
      <c r="R16" s="36"/>
      <c r="S16" s="39">
        <v>3491</v>
      </c>
      <c r="T16" s="38" t="s">
        <v>260</v>
      </c>
      <c r="U16" s="26"/>
      <c r="V16" s="36"/>
      <c r="W16" s="37">
        <v>738</v>
      </c>
      <c r="X16" s="38"/>
      <c r="Y16" s="26"/>
      <c r="Z16" s="36"/>
      <c r="AA16" s="37" t="s">
        <v>265</v>
      </c>
      <c r="AB16" s="38" t="s">
        <v>263</v>
      </c>
      <c r="AC16" s="26"/>
      <c r="AD16" s="36"/>
      <c r="AE16" s="39">
        <v>39400</v>
      </c>
      <c r="AF16" s="38" t="s">
        <v>260</v>
      </c>
    </row>
    <row r="17" spans="1:32" x14ac:dyDescent="0.25">
      <c r="A17" s="12"/>
      <c r="B17" s="27" t="s">
        <v>266</v>
      </c>
      <c r="C17" s="14"/>
      <c r="D17" s="28">
        <v>41373</v>
      </c>
      <c r="E17" s="14"/>
      <c r="F17" s="29"/>
      <c r="G17" s="30">
        <v>4</v>
      </c>
      <c r="H17" s="31"/>
      <c r="I17" s="14"/>
      <c r="J17" s="29"/>
      <c r="K17" s="32">
        <v>6760</v>
      </c>
      <c r="L17" s="31" t="s">
        <v>260</v>
      </c>
      <c r="M17" s="14"/>
      <c r="N17" s="29"/>
      <c r="O17" s="32">
        <v>29483</v>
      </c>
      <c r="P17" s="31"/>
      <c r="Q17" s="14"/>
      <c r="R17" s="29"/>
      <c r="S17" s="32">
        <v>2180</v>
      </c>
      <c r="T17" s="31" t="s">
        <v>260</v>
      </c>
      <c r="U17" s="14"/>
      <c r="V17" s="31"/>
      <c r="W17" s="33" t="s">
        <v>261</v>
      </c>
      <c r="X17" s="31" t="s">
        <v>260</v>
      </c>
      <c r="Y17" s="14"/>
      <c r="Z17" s="29"/>
      <c r="AA17" s="30" t="s">
        <v>267</v>
      </c>
      <c r="AB17" s="31" t="s">
        <v>263</v>
      </c>
      <c r="AC17" s="14"/>
      <c r="AD17" s="29"/>
      <c r="AE17" s="32">
        <v>37989</v>
      </c>
      <c r="AF17" s="31" t="s">
        <v>260</v>
      </c>
    </row>
    <row r="18" spans="1:32" x14ac:dyDescent="0.25">
      <c r="A18" s="12"/>
      <c r="B18" s="34" t="s">
        <v>268</v>
      </c>
      <c r="C18" s="26"/>
      <c r="D18" s="35">
        <v>41409</v>
      </c>
      <c r="E18" s="26"/>
      <c r="F18" s="36"/>
      <c r="G18" s="37">
        <v>11</v>
      </c>
      <c r="H18" s="38"/>
      <c r="I18" s="26"/>
      <c r="J18" s="36"/>
      <c r="K18" s="39">
        <v>17190</v>
      </c>
      <c r="L18" s="38" t="s">
        <v>260</v>
      </c>
      <c r="M18" s="26"/>
      <c r="N18" s="36"/>
      <c r="O18" s="39">
        <v>49881</v>
      </c>
      <c r="P18" s="38"/>
      <c r="Q18" s="26"/>
      <c r="R18" s="36"/>
      <c r="S18" s="39">
        <v>7771</v>
      </c>
      <c r="T18" s="38" t="s">
        <v>260</v>
      </c>
      <c r="U18" s="26"/>
      <c r="V18" s="36"/>
      <c r="W18" s="39">
        <v>2580</v>
      </c>
      <c r="X18" s="38"/>
      <c r="Y18" s="26"/>
      <c r="Z18" s="36"/>
      <c r="AA18" s="37" t="s">
        <v>269</v>
      </c>
      <c r="AB18" s="38" t="s">
        <v>263</v>
      </c>
      <c r="AC18" s="26"/>
      <c r="AD18" s="36"/>
      <c r="AE18" s="39">
        <v>77002</v>
      </c>
      <c r="AF18" s="38" t="s">
        <v>260</v>
      </c>
    </row>
    <row r="19" spans="1:32" x14ac:dyDescent="0.25">
      <c r="A19" s="12"/>
      <c r="B19" s="27" t="s">
        <v>270</v>
      </c>
      <c r="C19" s="14"/>
      <c r="D19" s="28">
        <v>41432</v>
      </c>
      <c r="E19" s="14"/>
      <c r="F19" s="29"/>
      <c r="G19" s="30">
        <v>2</v>
      </c>
      <c r="H19" s="31"/>
      <c r="I19" s="14"/>
      <c r="J19" s="29"/>
      <c r="K19" s="32">
        <v>7096</v>
      </c>
      <c r="L19" s="31" t="s">
        <v>260</v>
      </c>
      <c r="M19" s="14"/>
      <c r="N19" s="29"/>
      <c r="O19" s="32">
        <v>35775</v>
      </c>
      <c r="P19" s="31"/>
      <c r="Q19" s="14"/>
      <c r="R19" s="29"/>
      <c r="S19" s="32">
        <v>3203</v>
      </c>
      <c r="T19" s="31" t="s">
        <v>260</v>
      </c>
      <c r="U19" s="14"/>
      <c r="V19" s="29"/>
      <c r="W19" s="30">
        <v>156</v>
      </c>
      <c r="X19" s="31"/>
      <c r="Y19" s="14"/>
      <c r="Z19" s="29"/>
      <c r="AA19" s="30" t="s">
        <v>271</v>
      </c>
      <c r="AB19" s="31" t="s">
        <v>263</v>
      </c>
      <c r="AC19" s="14"/>
      <c r="AD19" s="29"/>
      <c r="AE19" s="32">
        <v>44277</v>
      </c>
      <c r="AF19" s="31" t="s">
        <v>260</v>
      </c>
    </row>
    <row r="20" spans="1:32" x14ac:dyDescent="0.25">
      <c r="A20" s="12"/>
      <c r="B20" s="34" t="s">
        <v>272</v>
      </c>
      <c r="C20" s="26"/>
      <c r="D20" s="35">
        <v>41451</v>
      </c>
      <c r="E20" s="26"/>
      <c r="F20" s="36"/>
      <c r="G20" s="37">
        <v>2</v>
      </c>
      <c r="H20" s="38"/>
      <c r="I20" s="26"/>
      <c r="J20" s="36"/>
      <c r="K20" s="39">
        <v>8307</v>
      </c>
      <c r="L20" s="38" t="s">
        <v>260</v>
      </c>
      <c r="M20" s="26"/>
      <c r="N20" s="36"/>
      <c r="O20" s="39">
        <v>28418</v>
      </c>
      <c r="P20" s="38"/>
      <c r="Q20" s="26"/>
      <c r="R20" s="36"/>
      <c r="S20" s="39">
        <v>3975</v>
      </c>
      <c r="T20" s="38" t="s">
        <v>260</v>
      </c>
      <c r="U20" s="26"/>
      <c r="V20" s="38"/>
      <c r="W20" s="40" t="s">
        <v>261</v>
      </c>
      <c r="X20" s="38" t="s">
        <v>260</v>
      </c>
      <c r="Y20" s="26"/>
      <c r="Z20" s="38"/>
      <c r="AA20" s="40" t="s">
        <v>261</v>
      </c>
      <c r="AB20" s="38" t="s">
        <v>260</v>
      </c>
      <c r="AC20" s="26"/>
      <c r="AD20" s="36"/>
      <c r="AE20" s="39">
        <v>40700</v>
      </c>
      <c r="AF20" s="38" t="s">
        <v>260</v>
      </c>
    </row>
    <row r="21" spans="1:32" x14ac:dyDescent="0.25">
      <c r="A21" s="12"/>
      <c r="B21" s="27" t="s">
        <v>273</v>
      </c>
      <c r="C21" s="14"/>
      <c r="D21" s="28">
        <v>41453</v>
      </c>
      <c r="E21" s="14"/>
      <c r="F21" s="29"/>
      <c r="G21" s="30">
        <v>3</v>
      </c>
      <c r="H21" s="31"/>
      <c r="I21" s="14"/>
      <c r="J21" s="29"/>
      <c r="K21" s="32">
        <v>4689</v>
      </c>
      <c r="L21" s="31" t="s">
        <v>260</v>
      </c>
      <c r="M21" s="14"/>
      <c r="N21" s="29"/>
      <c r="O21" s="32">
        <v>37403</v>
      </c>
      <c r="P21" s="31"/>
      <c r="Q21" s="14"/>
      <c r="R21" s="29"/>
      <c r="S21" s="32">
        <v>5725</v>
      </c>
      <c r="T21" s="31" t="s">
        <v>260</v>
      </c>
      <c r="U21" s="14"/>
      <c r="V21" s="29"/>
      <c r="W21" s="32">
        <v>1691</v>
      </c>
      <c r="X21" s="31"/>
      <c r="Y21" s="14"/>
      <c r="Z21" s="29"/>
      <c r="AA21" s="30" t="s">
        <v>274</v>
      </c>
      <c r="AB21" s="31" t="s">
        <v>263</v>
      </c>
      <c r="AC21" s="14"/>
      <c r="AD21" s="29"/>
      <c r="AE21" s="32">
        <v>49050</v>
      </c>
      <c r="AF21" s="31" t="s">
        <v>260</v>
      </c>
    </row>
    <row r="22" spans="1:32" x14ac:dyDescent="0.25">
      <c r="A22" s="12"/>
      <c r="B22" s="34" t="s">
        <v>275</v>
      </c>
      <c r="C22" s="26"/>
      <c r="D22" s="35">
        <v>41487</v>
      </c>
      <c r="E22" s="26"/>
      <c r="F22" s="36"/>
      <c r="G22" s="37">
        <v>3</v>
      </c>
      <c r="H22" s="38"/>
      <c r="I22" s="26"/>
      <c r="J22" s="36"/>
      <c r="K22" s="39">
        <v>8570</v>
      </c>
      <c r="L22" s="38" t="s">
        <v>260</v>
      </c>
      <c r="M22" s="26"/>
      <c r="N22" s="36"/>
      <c r="O22" s="39">
        <v>32607</v>
      </c>
      <c r="P22" s="38"/>
      <c r="Q22" s="26"/>
      <c r="R22" s="36"/>
      <c r="S22" s="39">
        <v>4406</v>
      </c>
      <c r="T22" s="38" t="s">
        <v>260</v>
      </c>
      <c r="U22" s="26"/>
      <c r="V22" s="36"/>
      <c r="W22" s="37">
        <v>262</v>
      </c>
      <c r="X22" s="38"/>
      <c r="Y22" s="26"/>
      <c r="Z22" s="36"/>
      <c r="AA22" s="37" t="s">
        <v>276</v>
      </c>
      <c r="AB22" s="38" t="s">
        <v>263</v>
      </c>
      <c r="AC22" s="26"/>
      <c r="AD22" s="36"/>
      <c r="AE22" s="39">
        <v>45386</v>
      </c>
      <c r="AF22" s="38" t="s">
        <v>260</v>
      </c>
    </row>
    <row r="23" spans="1:32" x14ac:dyDescent="0.25">
      <c r="A23" s="12"/>
      <c r="B23" s="27" t="s">
        <v>277</v>
      </c>
      <c r="C23" s="14"/>
      <c r="D23" s="28">
        <v>41501</v>
      </c>
      <c r="E23" s="14"/>
      <c r="F23" s="29"/>
      <c r="G23" s="30">
        <v>1</v>
      </c>
      <c r="H23" s="31"/>
      <c r="I23" s="14"/>
      <c r="J23" s="29"/>
      <c r="K23" s="32">
        <v>2985</v>
      </c>
      <c r="L23" s="31" t="s">
        <v>260</v>
      </c>
      <c r="M23" s="14"/>
      <c r="N23" s="29"/>
      <c r="O23" s="32">
        <v>29004</v>
      </c>
      <c r="P23" s="31"/>
      <c r="Q23" s="14"/>
      <c r="R23" s="29"/>
      <c r="S23" s="30">
        <v>665</v>
      </c>
      <c r="T23" s="31" t="s">
        <v>260</v>
      </c>
      <c r="U23" s="14"/>
      <c r="V23" s="31"/>
      <c r="W23" s="33" t="s">
        <v>261</v>
      </c>
      <c r="X23" s="31" t="s">
        <v>260</v>
      </c>
      <c r="Y23" s="14"/>
      <c r="Z23" s="31"/>
      <c r="AA23" s="33" t="s">
        <v>261</v>
      </c>
      <c r="AB23" s="31" t="s">
        <v>260</v>
      </c>
      <c r="AC23" s="14"/>
      <c r="AD23" s="29"/>
      <c r="AE23" s="32">
        <v>32654</v>
      </c>
      <c r="AF23" s="31" t="s">
        <v>260</v>
      </c>
    </row>
    <row r="24" spans="1:32" x14ac:dyDescent="0.25">
      <c r="A24" s="12"/>
      <c r="B24" s="34" t="s">
        <v>278</v>
      </c>
      <c r="C24" s="26"/>
      <c r="D24" s="35">
        <v>41513</v>
      </c>
      <c r="E24" s="26"/>
      <c r="F24" s="36"/>
      <c r="G24" s="37">
        <v>7</v>
      </c>
      <c r="H24" s="38"/>
      <c r="I24" s="26"/>
      <c r="J24" s="36"/>
      <c r="K24" s="39">
        <v>28407</v>
      </c>
      <c r="L24" s="38" t="s">
        <v>260</v>
      </c>
      <c r="M24" s="26"/>
      <c r="N24" s="36"/>
      <c r="O24" s="39">
        <v>43479</v>
      </c>
      <c r="P24" s="38"/>
      <c r="Q24" s="26"/>
      <c r="R24" s="36"/>
      <c r="S24" s="39">
        <v>5974</v>
      </c>
      <c r="T24" s="38" t="s">
        <v>260</v>
      </c>
      <c r="U24" s="26"/>
      <c r="V24" s="36"/>
      <c r="W24" s="39">
        <v>2413</v>
      </c>
      <c r="X24" s="38"/>
      <c r="Y24" s="26"/>
      <c r="Z24" s="38"/>
      <c r="AA24" s="40" t="s">
        <v>261</v>
      </c>
      <c r="AB24" s="38" t="s">
        <v>260</v>
      </c>
      <c r="AC24" s="26"/>
      <c r="AD24" s="36"/>
      <c r="AE24" s="39">
        <v>80273</v>
      </c>
      <c r="AF24" s="38" t="s">
        <v>260</v>
      </c>
    </row>
    <row r="25" spans="1:32" x14ac:dyDescent="0.25">
      <c r="A25" s="12"/>
      <c r="B25" s="27" t="s">
        <v>279</v>
      </c>
      <c r="C25" s="14"/>
      <c r="D25" s="28">
        <v>41515</v>
      </c>
      <c r="E25" s="14"/>
      <c r="F25" s="29"/>
      <c r="G25" s="30">
        <v>1</v>
      </c>
      <c r="H25" s="31"/>
      <c r="I25" s="14"/>
      <c r="J25" s="29"/>
      <c r="K25" s="32">
        <v>16574</v>
      </c>
      <c r="L25" s="31" t="s">
        <v>260</v>
      </c>
      <c r="M25" s="14"/>
      <c r="N25" s="29"/>
      <c r="O25" s="32">
        <v>17034</v>
      </c>
      <c r="P25" s="31"/>
      <c r="Q25" s="14"/>
      <c r="R25" s="31"/>
      <c r="S25" s="33" t="s">
        <v>261</v>
      </c>
      <c r="T25" s="31" t="s">
        <v>260</v>
      </c>
      <c r="U25" s="14"/>
      <c r="V25" s="31"/>
      <c r="W25" s="33" t="s">
        <v>261</v>
      </c>
      <c r="X25" s="31" t="s">
        <v>260</v>
      </c>
      <c r="Y25" s="14"/>
      <c r="Z25" s="31"/>
      <c r="AA25" s="33" t="s">
        <v>261</v>
      </c>
      <c r="AB25" s="31" t="s">
        <v>260</v>
      </c>
      <c r="AC25" s="14"/>
      <c r="AD25" s="29"/>
      <c r="AE25" s="32">
        <v>33608</v>
      </c>
      <c r="AF25" s="31" t="s">
        <v>260</v>
      </c>
    </row>
    <row r="26" spans="1:32" x14ac:dyDescent="0.25">
      <c r="A26" s="12"/>
      <c r="B26" s="34" t="s">
        <v>280</v>
      </c>
      <c r="C26" s="26"/>
      <c r="D26" s="35">
        <v>41530</v>
      </c>
      <c r="E26" s="26"/>
      <c r="F26" s="36"/>
      <c r="G26" s="37">
        <v>1</v>
      </c>
      <c r="H26" s="38"/>
      <c r="I26" s="26"/>
      <c r="J26" s="36"/>
      <c r="K26" s="39">
        <v>4355</v>
      </c>
      <c r="L26" s="38" t="s">
        <v>260</v>
      </c>
      <c r="M26" s="26"/>
      <c r="N26" s="36"/>
      <c r="O26" s="39">
        <v>36465</v>
      </c>
      <c r="P26" s="38"/>
      <c r="Q26" s="26"/>
      <c r="R26" s="36"/>
      <c r="S26" s="39">
        <v>6787</v>
      </c>
      <c r="T26" s="38" t="s">
        <v>260</v>
      </c>
      <c r="U26" s="26"/>
      <c r="V26" s="38"/>
      <c r="W26" s="40" t="s">
        <v>261</v>
      </c>
      <c r="X26" s="38" t="s">
        <v>260</v>
      </c>
      <c r="Y26" s="26"/>
      <c r="Z26" s="36"/>
      <c r="AA26" s="37" t="s">
        <v>281</v>
      </c>
      <c r="AB26" s="38" t="s">
        <v>263</v>
      </c>
      <c r="AC26" s="26"/>
      <c r="AD26" s="36"/>
      <c r="AE26" s="39">
        <v>45894</v>
      </c>
      <c r="AF26" s="38" t="s">
        <v>260</v>
      </c>
    </row>
    <row r="27" spans="1:32" ht="15.75" thickBot="1" x14ac:dyDescent="0.3">
      <c r="A27" s="12"/>
      <c r="B27" s="27" t="s">
        <v>282</v>
      </c>
      <c r="C27" s="14"/>
      <c r="D27" s="41" t="s">
        <v>283</v>
      </c>
      <c r="E27" s="14"/>
      <c r="F27" s="29"/>
      <c r="G27" s="30">
        <v>36</v>
      </c>
      <c r="H27" s="31" t="s">
        <v>260</v>
      </c>
      <c r="I27" s="14"/>
      <c r="J27" s="29"/>
      <c r="K27" s="32">
        <v>128806</v>
      </c>
      <c r="L27" s="31" t="s">
        <v>260</v>
      </c>
      <c r="M27" s="14"/>
      <c r="N27" s="29"/>
      <c r="O27" s="32">
        <v>199679</v>
      </c>
      <c r="P27" s="31" t="s">
        <v>260</v>
      </c>
      <c r="Q27" s="14"/>
      <c r="R27" s="29"/>
      <c r="S27" s="32">
        <v>35782</v>
      </c>
      <c r="T27" s="31" t="s">
        <v>260</v>
      </c>
      <c r="U27" s="14"/>
      <c r="V27" s="29"/>
      <c r="W27" s="32">
        <v>3270</v>
      </c>
      <c r="X27" s="31" t="s">
        <v>260</v>
      </c>
      <c r="Y27" s="14"/>
      <c r="Z27" s="29"/>
      <c r="AA27" s="30" t="s">
        <v>284</v>
      </c>
      <c r="AB27" s="31" t="s">
        <v>263</v>
      </c>
      <c r="AC27" s="14"/>
      <c r="AD27" s="29"/>
      <c r="AE27" s="32">
        <v>358958</v>
      </c>
      <c r="AF27" s="31" t="s">
        <v>260</v>
      </c>
    </row>
    <row r="28" spans="1:32" x14ac:dyDescent="0.25">
      <c r="A28" s="12"/>
      <c r="B28" s="15"/>
      <c r="C28" s="15"/>
      <c r="D28" s="15"/>
      <c r="E28" s="15"/>
      <c r="F28" s="42"/>
      <c r="G28" s="42"/>
      <c r="H28" s="15"/>
      <c r="I28" s="15"/>
      <c r="J28" s="42"/>
      <c r="K28" s="42"/>
      <c r="L28" s="15"/>
      <c r="M28" s="15"/>
      <c r="N28" s="42"/>
      <c r="O28" s="42"/>
      <c r="P28" s="15"/>
      <c r="Q28" s="15"/>
      <c r="R28" s="42"/>
      <c r="S28" s="42"/>
      <c r="T28" s="15"/>
      <c r="U28" s="15"/>
      <c r="V28" s="42"/>
      <c r="W28" s="42"/>
      <c r="X28" s="15"/>
      <c r="Y28" s="15"/>
      <c r="Z28" s="42"/>
      <c r="AA28" s="42"/>
      <c r="AB28" s="15"/>
      <c r="AC28" s="15"/>
      <c r="AD28" s="42"/>
      <c r="AE28" s="42"/>
      <c r="AF28" s="15"/>
    </row>
    <row r="29" spans="1:32" ht="15.75" thickBot="1" x14ac:dyDescent="0.3">
      <c r="A29" s="12"/>
      <c r="B29" s="43" t="s">
        <v>285</v>
      </c>
      <c r="C29" s="26"/>
      <c r="D29" s="25"/>
      <c r="E29" s="26"/>
      <c r="F29" s="36"/>
      <c r="G29" s="37">
        <v>75</v>
      </c>
      <c r="H29" s="38"/>
      <c r="I29" s="26"/>
      <c r="J29" s="36" t="s">
        <v>259</v>
      </c>
      <c r="K29" s="39">
        <v>251310</v>
      </c>
      <c r="L29" s="38" t="s">
        <v>260</v>
      </c>
      <c r="M29" s="26"/>
      <c r="N29" s="36" t="s">
        <v>259</v>
      </c>
      <c r="O29" s="39">
        <v>588355</v>
      </c>
      <c r="P29" s="38"/>
      <c r="Q29" s="26"/>
      <c r="R29" s="36" t="s">
        <v>259</v>
      </c>
      <c r="S29" s="39">
        <v>83969</v>
      </c>
      <c r="T29" s="38" t="s">
        <v>260</v>
      </c>
      <c r="U29" s="26"/>
      <c r="V29" s="36" t="s">
        <v>259</v>
      </c>
      <c r="W29" s="39">
        <v>11110</v>
      </c>
      <c r="X29" s="38"/>
      <c r="Y29" s="26"/>
      <c r="Z29" s="36" t="s">
        <v>259</v>
      </c>
      <c r="AA29" s="37" t="s">
        <v>286</v>
      </c>
      <c r="AB29" s="38" t="s">
        <v>263</v>
      </c>
      <c r="AC29" s="26"/>
      <c r="AD29" s="36" t="s">
        <v>259</v>
      </c>
      <c r="AE29" s="39">
        <v>917262</v>
      </c>
      <c r="AF29" s="38" t="s">
        <v>260</v>
      </c>
    </row>
    <row r="30" spans="1:32" ht="15.75" thickTop="1" x14ac:dyDescent="0.25">
      <c r="A30" s="12"/>
      <c r="B30" s="15"/>
      <c r="C30" s="15"/>
      <c r="D30" s="15"/>
      <c r="E30" s="15"/>
      <c r="F30" s="44"/>
      <c r="G30" s="44"/>
      <c r="H30" s="15"/>
      <c r="I30" s="15"/>
      <c r="J30" s="44"/>
      <c r="K30" s="44"/>
      <c r="L30" s="15"/>
      <c r="M30" s="15"/>
      <c r="N30" s="44"/>
      <c r="O30" s="44"/>
      <c r="P30" s="15"/>
      <c r="Q30" s="15"/>
      <c r="R30" s="44"/>
      <c r="S30" s="44"/>
      <c r="T30" s="15"/>
      <c r="U30" s="15"/>
      <c r="V30" s="44"/>
      <c r="W30" s="44"/>
      <c r="X30" s="15"/>
      <c r="Y30" s="15"/>
      <c r="Z30" s="44"/>
      <c r="AA30" s="44"/>
      <c r="AB30" s="15"/>
      <c r="AC30" s="15"/>
      <c r="AD30" s="44"/>
      <c r="AE30" s="44"/>
      <c r="AF30" s="15"/>
    </row>
    <row r="31" spans="1:32" x14ac:dyDescent="0.25">
      <c r="A31" s="12"/>
      <c r="B31" s="45" t="s">
        <v>287</v>
      </c>
      <c r="C31" s="14"/>
      <c r="D31" s="4"/>
      <c r="E31" s="14"/>
      <c r="F31" s="4"/>
      <c r="G31" s="4"/>
      <c r="H31" s="4"/>
      <c r="I31" s="14"/>
      <c r="J31" s="4"/>
      <c r="K31" s="4"/>
      <c r="L31" s="4"/>
      <c r="M31" s="14"/>
      <c r="N31" s="4"/>
      <c r="O31" s="4"/>
      <c r="P31" s="4"/>
      <c r="Q31" s="14"/>
      <c r="R31" s="4"/>
      <c r="S31" s="4"/>
      <c r="T31" s="4"/>
      <c r="U31" s="14"/>
      <c r="V31" s="4"/>
      <c r="W31" s="4"/>
      <c r="X31" s="4"/>
      <c r="Y31" s="14"/>
      <c r="Z31" s="4"/>
      <c r="AA31" s="4"/>
      <c r="AB31" s="4"/>
      <c r="AC31" s="14"/>
      <c r="AD31" s="4"/>
      <c r="AE31" s="4"/>
      <c r="AF31" s="4"/>
    </row>
    <row r="32" spans="1:32" x14ac:dyDescent="0.25">
      <c r="A32" s="12"/>
      <c r="B32" s="34" t="s">
        <v>288</v>
      </c>
      <c r="C32" s="26"/>
      <c r="D32" s="35">
        <v>40921</v>
      </c>
      <c r="E32" s="26"/>
      <c r="F32" s="36"/>
      <c r="G32" s="37">
        <v>5</v>
      </c>
      <c r="H32" s="38"/>
      <c r="I32" s="26"/>
      <c r="J32" s="36" t="s">
        <v>259</v>
      </c>
      <c r="K32" s="39">
        <v>6217</v>
      </c>
      <c r="L32" s="38" t="s">
        <v>260</v>
      </c>
      <c r="M32" s="26"/>
      <c r="N32" s="36" t="s">
        <v>259</v>
      </c>
      <c r="O32" s="39">
        <v>10144</v>
      </c>
      <c r="P32" s="38"/>
      <c r="Q32" s="26"/>
      <c r="R32" s="36" t="s">
        <v>259</v>
      </c>
      <c r="S32" s="39">
        <v>2580</v>
      </c>
      <c r="T32" s="38" t="s">
        <v>260</v>
      </c>
      <c r="U32" s="26"/>
      <c r="V32" s="36" t="s">
        <v>259</v>
      </c>
      <c r="W32" s="37">
        <v>230</v>
      </c>
      <c r="X32" s="38"/>
      <c r="Y32" s="26"/>
      <c r="Z32" s="36" t="s">
        <v>259</v>
      </c>
      <c r="AA32" s="37" t="s">
        <v>289</v>
      </c>
      <c r="AB32" s="38" t="s">
        <v>263</v>
      </c>
      <c r="AC32" s="26"/>
      <c r="AD32" s="36" t="s">
        <v>259</v>
      </c>
      <c r="AE32" s="39">
        <v>18900</v>
      </c>
      <c r="AF32" s="38" t="s">
        <v>260</v>
      </c>
    </row>
    <row r="33" spans="1:32" x14ac:dyDescent="0.25">
      <c r="A33" s="12"/>
      <c r="B33" s="27" t="s">
        <v>290</v>
      </c>
      <c r="C33" s="14"/>
      <c r="D33" s="28">
        <v>40996</v>
      </c>
      <c r="E33" s="14"/>
      <c r="F33" s="29"/>
      <c r="G33" s="30">
        <v>11</v>
      </c>
      <c r="H33" s="31"/>
      <c r="I33" s="14"/>
      <c r="J33" s="29"/>
      <c r="K33" s="32">
        <v>22413</v>
      </c>
      <c r="L33" s="31" t="s">
        <v>260</v>
      </c>
      <c r="M33" s="14"/>
      <c r="N33" s="29"/>
      <c r="O33" s="32">
        <v>102391</v>
      </c>
      <c r="P33" s="31"/>
      <c r="Q33" s="14"/>
      <c r="R33" s="29"/>
      <c r="S33" s="32">
        <v>14226</v>
      </c>
      <c r="T33" s="31" t="s">
        <v>260</v>
      </c>
      <c r="U33" s="14"/>
      <c r="V33" s="29"/>
      <c r="W33" s="30">
        <v>274</v>
      </c>
      <c r="X33" s="31"/>
      <c r="Y33" s="14"/>
      <c r="Z33" s="29"/>
      <c r="AA33" s="30" t="s">
        <v>291</v>
      </c>
      <c r="AB33" s="31" t="s">
        <v>263</v>
      </c>
      <c r="AC33" s="14"/>
      <c r="AD33" s="29"/>
      <c r="AE33" s="32">
        <v>137250</v>
      </c>
      <c r="AF33" s="31" t="s">
        <v>260</v>
      </c>
    </row>
    <row r="34" spans="1:32" x14ac:dyDescent="0.25">
      <c r="A34" s="12"/>
      <c r="B34" s="34" t="s">
        <v>292</v>
      </c>
      <c r="C34" s="26"/>
      <c r="D34" s="35">
        <v>41032</v>
      </c>
      <c r="E34" s="26"/>
      <c r="F34" s="36"/>
      <c r="G34" s="37">
        <v>6</v>
      </c>
      <c r="H34" s="38"/>
      <c r="I34" s="26"/>
      <c r="J34" s="36"/>
      <c r="K34" s="39">
        <v>13705</v>
      </c>
      <c r="L34" s="38" t="s">
        <v>260</v>
      </c>
      <c r="M34" s="26"/>
      <c r="N34" s="36"/>
      <c r="O34" s="39">
        <v>13827</v>
      </c>
      <c r="P34" s="38"/>
      <c r="Q34" s="26"/>
      <c r="R34" s="36"/>
      <c r="S34" s="39">
        <v>2928</v>
      </c>
      <c r="T34" s="38" t="s">
        <v>260</v>
      </c>
      <c r="U34" s="26"/>
      <c r="V34" s="36"/>
      <c r="W34" s="37">
        <v>255</v>
      </c>
      <c r="X34" s="38"/>
      <c r="Y34" s="26"/>
      <c r="Z34" s="36"/>
      <c r="AA34" s="37" t="s">
        <v>293</v>
      </c>
      <c r="AB34" s="38" t="s">
        <v>263</v>
      </c>
      <c r="AC34" s="26"/>
      <c r="AD34" s="36"/>
      <c r="AE34" s="39">
        <v>30282</v>
      </c>
      <c r="AF34" s="38" t="s">
        <v>260</v>
      </c>
    </row>
    <row r="35" spans="1:32" x14ac:dyDescent="0.25">
      <c r="A35" s="12"/>
      <c r="B35" s="27" t="s">
        <v>294</v>
      </c>
      <c r="C35" s="14"/>
      <c r="D35" s="28">
        <v>41039</v>
      </c>
      <c r="E35" s="14"/>
      <c r="F35" s="29"/>
      <c r="G35" s="30">
        <v>2</v>
      </c>
      <c r="H35" s="31"/>
      <c r="I35" s="14"/>
      <c r="J35" s="29"/>
      <c r="K35" s="32">
        <v>18916</v>
      </c>
      <c r="L35" s="31" t="s">
        <v>260</v>
      </c>
      <c r="M35" s="14"/>
      <c r="N35" s="29"/>
      <c r="O35" s="32">
        <v>96805</v>
      </c>
      <c r="P35" s="31"/>
      <c r="Q35" s="14"/>
      <c r="R35" s="29"/>
      <c r="S35" s="32">
        <v>13167</v>
      </c>
      <c r="T35" s="31" t="s">
        <v>260</v>
      </c>
      <c r="U35" s="14"/>
      <c r="V35" s="29"/>
      <c r="W35" s="32">
        <v>2774</v>
      </c>
      <c r="X35" s="31"/>
      <c r="Y35" s="14"/>
      <c r="Z35" s="31"/>
      <c r="AA35" s="33" t="s">
        <v>261</v>
      </c>
      <c r="AB35" s="31" t="s">
        <v>260</v>
      </c>
      <c r="AC35" s="14"/>
      <c r="AD35" s="29"/>
      <c r="AE35" s="32">
        <v>131662</v>
      </c>
      <c r="AF35" s="31" t="s">
        <v>260</v>
      </c>
    </row>
    <row r="36" spans="1:32" x14ac:dyDescent="0.25">
      <c r="A36" s="12"/>
      <c r="B36" s="34" t="s">
        <v>295</v>
      </c>
      <c r="C36" s="26"/>
      <c r="D36" s="35">
        <v>41045</v>
      </c>
      <c r="E36" s="26"/>
      <c r="F36" s="36"/>
      <c r="G36" s="37">
        <v>1</v>
      </c>
      <c r="H36" s="38"/>
      <c r="I36" s="26"/>
      <c r="J36" s="36"/>
      <c r="K36" s="39">
        <v>11277</v>
      </c>
      <c r="L36" s="38" t="s">
        <v>260</v>
      </c>
      <c r="M36" s="26"/>
      <c r="N36" s="36"/>
      <c r="O36" s="39">
        <v>10734</v>
      </c>
      <c r="P36" s="38"/>
      <c r="Q36" s="26"/>
      <c r="R36" s="36"/>
      <c r="S36" s="39">
        <v>1997</v>
      </c>
      <c r="T36" s="38" t="s">
        <v>260</v>
      </c>
      <c r="U36" s="26"/>
      <c r="V36" s="36"/>
      <c r="W36" s="37">
        <v>244</v>
      </c>
      <c r="X36" s="38"/>
      <c r="Y36" s="26"/>
      <c r="Z36" s="38"/>
      <c r="AA36" s="40" t="s">
        <v>261</v>
      </c>
      <c r="AB36" s="38" t="s">
        <v>260</v>
      </c>
      <c r="AC36" s="26"/>
      <c r="AD36" s="36"/>
      <c r="AE36" s="39">
        <v>24252</v>
      </c>
      <c r="AF36" s="38" t="s">
        <v>260</v>
      </c>
    </row>
    <row r="37" spans="1:32" x14ac:dyDescent="0.25">
      <c r="A37" s="12"/>
      <c r="B37" s="27" t="s">
        <v>296</v>
      </c>
      <c r="C37" s="14"/>
      <c r="D37" s="28">
        <v>41074</v>
      </c>
      <c r="E37" s="14"/>
      <c r="F37" s="29"/>
      <c r="G37" s="30">
        <v>4</v>
      </c>
      <c r="H37" s="31"/>
      <c r="I37" s="14"/>
      <c r="J37" s="29"/>
      <c r="K37" s="32">
        <v>6243</v>
      </c>
      <c r="L37" s="31" t="s">
        <v>260</v>
      </c>
      <c r="M37" s="14"/>
      <c r="N37" s="29"/>
      <c r="O37" s="32">
        <v>30008</v>
      </c>
      <c r="P37" s="31"/>
      <c r="Q37" s="14"/>
      <c r="R37" s="29"/>
      <c r="S37" s="32">
        <v>3917</v>
      </c>
      <c r="T37" s="31" t="s">
        <v>260</v>
      </c>
      <c r="U37" s="14"/>
      <c r="V37" s="29"/>
      <c r="W37" s="30">
        <v>113</v>
      </c>
      <c r="X37" s="31"/>
      <c r="Y37" s="14"/>
      <c r="Z37" s="29"/>
      <c r="AA37" s="30" t="s">
        <v>297</v>
      </c>
      <c r="AB37" s="31" t="s">
        <v>263</v>
      </c>
      <c r="AC37" s="14"/>
      <c r="AD37" s="29"/>
      <c r="AE37" s="32">
        <v>39949</v>
      </c>
      <c r="AF37" s="31" t="s">
        <v>260</v>
      </c>
    </row>
    <row r="38" spans="1:32" x14ac:dyDescent="0.25">
      <c r="A38" s="12"/>
      <c r="B38" s="34" t="s">
        <v>298</v>
      </c>
      <c r="C38" s="26"/>
      <c r="D38" s="35">
        <v>41088</v>
      </c>
      <c r="E38" s="26"/>
      <c r="F38" s="36"/>
      <c r="G38" s="37">
        <v>2</v>
      </c>
      <c r="H38" s="38"/>
      <c r="I38" s="26"/>
      <c r="J38" s="36"/>
      <c r="K38" s="39">
        <v>4026</v>
      </c>
      <c r="L38" s="38" t="s">
        <v>260</v>
      </c>
      <c r="M38" s="26"/>
      <c r="N38" s="36"/>
      <c r="O38" s="39">
        <v>22346</v>
      </c>
      <c r="P38" s="38"/>
      <c r="Q38" s="26"/>
      <c r="R38" s="36"/>
      <c r="S38" s="39">
        <v>2037</v>
      </c>
      <c r="T38" s="38" t="s">
        <v>260</v>
      </c>
      <c r="U38" s="26"/>
      <c r="V38" s="36"/>
      <c r="W38" s="37">
        <v>287</v>
      </c>
      <c r="X38" s="38"/>
      <c r="Y38" s="26"/>
      <c r="Z38" s="36"/>
      <c r="AA38" s="37" t="s">
        <v>299</v>
      </c>
      <c r="AB38" s="38" t="s">
        <v>263</v>
      </c>
      <c r="AC38" s="26"/>
      <c r="AD38" s="36"/>
      <c r="AE38" s="39">
        <v>28676</v>
      </c>
      <c r="AF38" s="38" t="s">
        <v>260</v>
      </c>
    </row>
    <row r="39" spans="1:32" x14ac:dyDescent="0.25">
      <c r="A39" s="12"/>
      <c r="B39" s="27" t="s">
        <v>300</v>
      </c>
      <c r="C39" s="14"/>
      <c r="D39" s="28">
        <v>41101</v>
      </c>
      <c r="E39" s="14"/>
      <c r="F39" s="29"/>
      <c r="G39" s="30">
        <v>3</v>
      </c>
      <c r="H39" s="31"/>
      <c r="I39" s="14"/>
      <c r="J39" s="29"/>
      <c r="K39" s="32">
        <v>2073</v>
      </c>
      <c r="L39" s="31" t="s">
        <v>260</v>
      </c>
      <c r="M39" s="14"/>
      <c r="N39" s="29"/>
      <c r="O39" s="32">
        <v>18894</v>
      </c>
      <c r="P39" s="31"/>
      <c r="Q39" s="14"/>
      <c r="R39" s="29"/>
      <c r="S39" s="32">
        <v>3406</v>
      </c>
      <c r="T39" s="31" t="s">
        <v>260</v>
      </c>
      <c r="U39" s="14"/>
      <c r="V39" s="29"/>
      <c r="W39" s="30">
        <v>171</v>
      </c>
      <c r="X39" s="31"/>
      <c r="Y39" s="14"/>
      <c r="Z39" s="29"/>
      <c r="AA39" s="30" t="s">
        <v>301</v>
      </c>
      <c r="AB39" s="31" t="s">
        <v>263</v>
      </c>
      <c r="AC39" s="14"/>
      <c r="AD39" s="29"/>
      <c r="AE39" s="32">
        <v>24300</v>
      </c>
      <c r="AF39" s="31" t="s">
        <v>260</v>
      </c>
    </row>
    <row r="40" spans="1:32" x14ac:dyDescent="0.25">
      <c r="A40" s="12"/>
      <c r="B40" s="34" t="s">
        <v>302</v>
      </c>
      <c r="C40" s="26"/>
      <c r="D40" s="35">
        <v>41128</v>
      </c>
      <c r="E40" s="26"/>
      <c r="F40" s="36"/>
      <c r="G40" s="37">
        <v>1</v>
      </c>
      <c r="H40" s="38"/>
      <c r="I40" s="26"/>
      <c r="J40" s="36"/>
      <c r="K40" s="39">
        <v>13972</v>
      </c>
      <c r="L40" s="38" t="s">
        <v>260</v>
      </c>
      <c r="M40" s="26"/>
      <c r="N40" s="36"/>
      <c r="O40" s="39">
        <v>71961</v>
      </c>
      <c r="P40" s="38"/>
      <c r="Q40" s="26"/>
      <c r="R40" s="36"/>
      <c r="S40" s="39">
        <v>9202</v>
      </c>
      <c r="T40" s="38" t="s">
        <v>260</v>
      </c>
      <c r="U40" s="26"/>
      <c r="V40" s="38"/>
      <c r="W40" s="40" t="s">
        <v>261</v>
      </c>
      <c r="X40" s="38" t="s">
        <v>260</v>
      </c>
      <c r="Y40" s="26"/>
      <c r="Z40" s="36"/>
      <c r="AA40" s="37" t="s">
        <v>303</v>
      </c>
      <c r="AB40" s="38" t="s">
        <v>263</v>
      </c>
      <c r="AC40" s="26"/>
      <c r="AD40" s="36"/>
      <c r="AE40" s="39">
        <v>90965</v>
      </c>
      <c r="AF40" s="38" t="s">
        <v>260</v>
      </c>
    </row>
    <row r="41" spans="1:32" x14ac:dyDescent="0.25">
      <c r="A41" s="12"/>
      <c r="B41" s="27" t="s">
        <v>304</v>
      </c>
      <c r="C41" s="14"/>
      <c r="D41" s="28">
        <v>41129</v>
      </c>
      <c r="E41" s="14"/>
      <c r="F41" s="29"/>
      <c r="G41" s="30">
        <v>2</v>
      </c>
      <c r="H41" s="31"/>
      <c r="I41" s="14"/>
      <c r="J41" s="29"/>
      <c r="K41" s="32">
        <v>8160</v>
      </c>
      <c r="L41" s="31" t="s">
        <v>260</v>
      </c>
      <c r="M41" s="14"/>
      <c r="N41" s="29"/>
      <c r="O41" s="32">
        <v>9921</v>
      </c>
      <c r="P41" s="31"/>
      <c r="Q41" s="14"/>
      <c r="R41" s="29"/>
      <c r="S41" s="32">
        <v>2156</v>
      </c>
      <c r="T41" s="31" t="s">
        <v>260</v>
      </c>
      <c r="U41" s="14"/>
      <c r="V41" s="29"/>
      <c r="W41" s="30">
        <v>294</v>
      </c>
      <c r="X41" s="31"/>
      <c r="Y41" s="14"/>
      <c r="Z41" s="29"/>
      <c r="AA41" s="30" t="s">
        <v>305</v>
      </c>
      <c r="AB41" s="31" t="s">
        <v>263</v>
      </c>
      <c r="AC41" s="14"/>
      <c r="AD41" s="29"/>
      <c r="AE41" s="32">
        <v>20250</v>
      </c>
      <c r="AF41" s="31" t="s">
        <v>260</v>
      </c>
    </row>
    <row r="42" spans="1:32" x14ac:dyDescent="0.25">
      <c r="A42" s="12"/>
      <c r="B42" s="34" t="s">
        <v>306</v>
      </c>
      <c r="C42" s="26"/>
      <c r="D42" s="35">
        <v>41163</v>
      </c>
      <c r="E42" s="26"/>
      <c r="F42" s="36"/>
      <c r="G42" s="37">
        <v>2</v>
      </c>
      <c r="H42" s="38"/>
      <c r="I42" s="26"/>
      <c r="J42" s="36"/>
      <c r="K42" s="39">
        <v>3103</v>
      </c>
      <c r="L42" s="38" t="s">
        <v>260</v>
      </c>
      <c r="M42" s="26"/>
      <c r="N42" s="36"/>
      <c r="O42" s="39">
        <v>19384</v>
      </c>
      <c r="P42" s="38"/>
      <c r="Q42" s="26"/>
      <c r="R42" s="36"/>
      <c r="S42" s="39">
        <v>2550</v>
      </c>
      <c r="T42" s="38" t="s">
        <v>260</v>
      </c>
      <c r="U42" s="26"/>
      <c r="V42" s="36"/>
      <c r="W42" s="37">
        <v>79</v>
      </c>
      <c r="X42" s="38"/>
      <c r="Y42" s="26"/>
      <c r="Z42" s="36"/>
      <c r="AA42" s="37" t="s">
        <v>307</v>
      </c>
      <c r="AB42" s="38" t="s">
        <v>263</v>
      </c>
      <c r="AC42" s="26"/>
      <c r="AD42" s="36"/>
      <c r="AE42" s="39">
        <v>25084</v>
      </c>
      <c r="AF42" s="38" t="s">
        <v>260</v>
      </c>
    </row>
    <row r="43" spans="1:32" x14ac:dyDescent="0.25">
      <c r="A43" s="12"/>
      <c r="B43" s="27" t="s">
        <v>308</v>
      </c>
      <c r="C43" s="14"/>
      <c r="D43" s="28">
        <v>41201</v>
      </c>
      <c r="E43" s="14"/>
      <c r="F43" s="29"/>
      <c r="G43" s="30">
        <v>3</v>
      </c>
      <c r="H43" s="31"/>
      <c r="I43" s="14"/>
      <c r="J43" s="29"/>
      <c r="K43" s="32">
        <v>3983</v>
      </c>
      <c r="L43" s="31" t="s">
        <v>260</v>
      </c>
      <c r="M43" s="14"/>
      <c r="N43" s="29"/>
      <c r="O43" s="32">
        <v>18003</v>
      </c>
      <c r="P43" s="31"/>
      <c r="Q43" s="14"/>
      <c r="R43" s="29"/>
      <c r="S43" s="32">
        <v>4091</v>
      </c>
      <c r="T43" s="31" t="s">
        <v>260</v>
      </c>
      <c r="U43" s="14"/>
      <c r="V43" s="29"/>
      <c r="W43" s="30">
        <v>145</v>
      </c>
      <c r="X43" s="31"/>
      <c r="Y43" s="14"/>
      <c r="Z43" s="29"/>
      <c r="AA43" s="30" t="s">
        <v>309</v>
      </c>
      <c r="AB43" s="31" t="s">
        <v>263</v>
      </c>
      <c r="AC43" s="14"/>
      <c r="AD43" s="29"/>
      <c r="AE43" s="32">
        <v>26119</v>
      </c>
      <c r="AF43" s="31" t="s">
        <v>260</v>
      </c>
    </row>
    <row r="44" spans="1:32" x14ac:dyDescent="0.25">
      <c r="A44" s="12"/>
      <c r="B44" s="34" t="s">
        <v>310</v>
      </c>
      <c r="C44" s="26"/>
      <c r="D44" s="35">
        <v>41205</v>
      </c>
      <c r="E44" s="26"/>
      <c r="F44" s="36"/>
      <c r="G44" s="37">
        <v>3</v>
      </c>
      <c r="H44" s="38"/>
      <c r="I44" s="26"/>
      <c r="J44" s="36"/>
      <c r="K44" s="39">
        <v>3774</v>
      </c>
      <c r="L44" s="38" t="s">
        <v>260</v>
      </c>
      <c r="M44" s="26"/>
      <c r="N44" s="36"/>
      <c r="O44" s="39">
        <v>13250</v>
      </c>
      <c r="P44" s="38"/>
      <c r="Q44" s="26"/>
      <c r="R44" s="36"/>
      <c r="S44" s="39">
        <v>1820</v>
      </c>
      <c r="T44" s="38" t="s">
        <v>260</v>
      </c>
      <c r="U44" s="26"/>
      <c r="V44" s="36"/>
      <c r="W44" s="37">
        <v>191</v>
      </c>
      <c r="X44" s="38"/>
      <c r="Y44" s="26"/>
      <c r="Z44" s="36"/>
      <c r="AA44" s="37" t="s">
        <v>311</v>
      </c>
      <c r="AB44" s="38" t="s">
        <v>263</v>
      </c>
      <c r="AC44" s="26"/>
      <c r="AD44" s="36"/>
      <c r="AE44" s="39">
        <v>18687</v>
      </c>
      <c r="AF44" s="38" t="s">
        <v>260</v>
      </c>
    </row>
    <row r="45" spans="1:32" x14ac:dyDescent="0.25">
      <c r="A45" s="12"/>
      <c r="B45" s="27" t="s">
        <v>312</v>
      </c>
      <c r="C45" s="14"/>
      <c r="D45" s="28">
        <v>41222</v>
      </c>
      <c r="E45" s="14"/>
      <c r="F45" s="29"/>
      <c r="G45" s="30">
        <v>3</v>
      </c>
      <c r="H45" s="31"/>
      <c r="I45" s="14"/>
      <c r="J45" s="29"/>
      <c r="K45" s="32">
        <v>8704</v>
      </c>
      <c r="L45" s="31" t="s">
        <v>260</v>
      </c>
      <c r="M45" s="14"/>
      <c r="N45" s="29"/>
      <c r="O45" s="32">
        <v>31692</v>
      </c>
      <c r="P45" s="31"/>
      <c r="Q45" s="14"/>
      <c r="R45" s="29"/>
      <c r="S45" s="32">
        <v>6255</v>
      </c>
      <c r="T45" s="31" t="s">
        <v>260</v>
      </c>
      <c r="U45" s="14"/>
      <c r="V45" s="29"/>
      <c r="W45" s="32">
        <v>1320</v>
      </c>
      <c r="X45" s="31"/>
      <c r="Y45" s="14"/>
      <c r="Z45" s="29"/>
      <c r="AA45" s="30" t="s">
        <v>313</v>
      </c>
      <c r="AB45" s="31" t="s">
        <v>263</v>
      </c>
      <c r="AC45" s="14"/>
      <c r="AD45" s="29"/>
      <c r="AE45" s="32">
        <v>47928</v>
      </c>
      <c r="AF45" s="31" t="s">
        <v>260</v>
      </c>
    </row>
    <row r="46" spans="1:32" x14ac:dyDescent="0.25">
      <c r="A46" s="12"/>
      <c r="B46" s="34" t="s">
        <v>314</v>
      </c>
      <c r="C46" s="26"/>
      <c r="D46" s="35">
        <v>41248</v>
      </c>
      <c r="E46" s="26"/>
      <c r="F46" s="36"/>
      <c r="G46" s="37">
        <v>12</v>
      </c>
      <c r="H46" s="38"/>
      <c r="I46" s="26"/>
      <c r="J46" s="36"/>
      <c r="K46" s="39">
        <v>27018</v>
      </c>
      <c r="L46" s="38" t="s">
        <v>260</v>
      </c>
      <c r="M46" s="26"/>
      <c r="N46" s="36"/>
      <c r="O46" s="39">
        <v>126062</v>
      </c>
      <c r="P46" s="38"/>
      <c r="Q46" s="26"/>
      <c r="R46" s="36"/>
      <c r="S46" s="39">
        <v>21349</v>
      </c>
      <c r="T46" s="38" t="s">
        <v>260</v>
      </c>
      <c r="U46" s="26"/>
      <c r="V46" s="36"/>
      <c r="W46" s="39">
        <v>5435</v>
      </c>
      <c r="X46" s="38"/>
      <c r="Y46" s="26"/>
      <c r="Z46" s="36"/>
      <c r="AA46" s="37" t="s">
        <v>315</v>
      </c>
      <c r="AB46" s="38" t="s">
        <v>263</v>
      </c>
      <c r="AC46" s="26"/>
      <c r="AD46" s="36"/>
      <c r="AE46" s="39">
        <v>179245</v>
      </c>
      <c r="AF46" s="38" t="s">
        <v>260</v>
      </c>
    </row>
    <row r="47" spans="1:32" x14ac:dyDescent="0.25">
      <c r="A47" s="12"/>
      <c r="B47" s="27" t="s">
        <v>316</v>
      </c>
      <c r="C47" s="14"/>
      <c r="D47" s="28">
        <v>41255</v>
      </c>
      <c r="E47" s="14"/>
      <c r="F47" s="29"/>
      <c r="G47" s="30">
        <v>5</v>
      </c>
      <c r="H47" s="31"/>
      <c r="I47" s="14"/>
      <c r="J47" s="29"/>
      <c r="K47" s="32">
        <v>5550</v>
      </c>
      <c r="L47" s="31" t="s">
        <v>260</v>
      </c>
      <c r="M47" s="14"/>
      <c r="N47" s="29"/>
      <c r="O47" s="32">
        <v>19571</v>
      </c>
      <c r="P47" s="31"/>
      <c r="Q47" s="14"/>
      <c r="R47" s="29"/>
      <c r="S47" s="32">
        <v>3669</v>
      </c>
      <c r="T47" s="31" t="s">
        <v>260</v>
      </c>
      <c r="U47" s="14"/>
      <c r="V47" s="29"/>
      <c r="W47" s="30">
        <v>89</v>
      </c>
      <c r="X47" s="31"/>
      <c r="Y47" s="14"/>
      <c r="Z47" s="29"/>
      <c r="AA47" s="30" t="s">
        <v>317</v>
      </c>
      <c r="AB47" s="31" t="s">
        <v>263</v>
      </c>
      <c r="AC47" s="14"/>
      <c r="AD47" s="29"/>
      <c r="AE47" s="32">
        <v>28125</v>
      </c>
      <c r="AF47" s="31" t="s">
        <v>260</v>
      </c>
    </row>
    <row r="48" spans="1:32" x14ac:dyDescent="0.25">
      <c r="A48" s="12"/>
      <c r="B48" s="34" t="s">
        <v>318</v>
      </c>
      <c r="C48" s="26"/>
      <c r="D48" s="35">
        <v>41255</v>
      </c>
      <c r="E48" s="26"/>
      <c r="F48" s="36"/>
      <c r="G48" s="37">
        <v>7</v>
      </c>
      <c r="H48" s="38"/>
      <c r="I48" s="26"/>
      <c r="J48" s="36"/>
      <c r="K48" s="39">
        <v>11860</v>
      </c>
      <c r="L48" s="38" t="s">
        <v>260</v>
      </c>
      <c r="M48" s="26"/>
      <c r="N48" s="36"/>
      <c r="O48" s="39">
        <v>55928</v>
      </c>
      <c r="P48" s="38"/>
      <c r="Q48" s="26"/>
      <c r="R48" s="36"/>
      <c r="S48" s="39">
        <v>8277</v>
      </c>
      <c r="T48" s="38" t="s">
        <v>260</v>
      </c>
      <c r="U48" s="26"/>
      <c r="V48" s="38"/>
      <c r="W48" s="40" t="s">
        <v>261</v>
      </c>
      <c r="X48" s="38" t="s">
        <v>260</v>
      </c>
      <c r="Y48" s="26"/>
      <c r="Z48" s="36"/>
      <c r="AA48" s="37" t="s">
        <v>319</v>
      </c>
      <c r="AB48" s="38" t="s">
        <v>263</v>
      </c>
      <c r="AC48" s="26"/>
      <c r="AD48" s="36"/>
      <c r="AE48" s="39">
        <v>75750</v>
      </c>
      <c r="AF48" s="38" t="s">
        <v>260</v>
      </c>
    </row>
    <row r="49" spans="1:34" x14ac:dyDescent="0.25">
      <c r="A49" s="12"/>
      <c r="B49" s="27" t="s">
        <v>320</v>
      </c>
      <c r="C49" s="14"/>
      <c r="D49" s="28">
        <v>41257</v>
      </c>
      <c r="E49" s="14"/>
      <c r="F49" s="29"/>
      <c r="G49" s="30">
        <v>1</v>
      </c>
      <c r="H49" s="31"/>
      <c r="I49" s="14"/>
      <c r="J49" s="29"/>
      <c r="K49" s="32">
        <v>10412</v>
      </c>
      <c r="L49" s="31" t="s">
        <v>260</v>
      </c>
      <c r="M49" s="14"/>
      <c r="N49" s="29"/>
      <c r="O49" s="32">
        <v>18275</v>
      </c>
      <c r="P49" s="31"/>
      <c r="Q49" s="14"/>
      <c r="R49" s="31"/>
      <c r="S49" s="33" t="s">
        <v>261</v>
      </c>
      <c r="T49" s="31" t="s">
        <v>260</v>
      </c>
      <c r="U49" s="14"/>
      <c r="V49" s="31"/>
      <c r="W49" s="33" t="s">
        <v>261</v>
      </c>
      <c r="X49" s="31" t="s">
        <v>260</v>
      </c>
      <c r="Y49" s="14"/>
      <c r="Z49" s="31"/>
      <c r="AA49" s="33" t="s">
        <v>261</v>
      </c>
      <c r="AB49" s="31" t="s">
        <v>260</v>
      </c>
      <c r="AC49" s="14"/>
      <c r="AD49" s="29"/>
      <c r="AE49" s="32">
        <v>28687</v>
      </c>
      <c r="AF49" s="31" t="s">
        <v>260</v>
      </c>
    </row>
    <row r="50" spans="1:34" x14ac:dyDescent="0.25">
      <c r="A50" s="12"/>
      <c r="B50" s="34" t="s">
        <v>321</v>
      </c>
      <c r="C50" s="26"/>
      <c r="D50" s="35">
        <v>41267</v>
      </c>
      <c r="E50" s="26"/>
      <c r="F50" s="36"/>
      <c r="G50" s="37">
        <v>2</v>
      </c>
      <c r="H50" s="38"/>
      <c r="I50" s="26"/>
      <c r="J50" s="36"/>
      <c r="K50" s="39">
        <v>8912</v>
      </c>
      <c r="L50" s="38" t="s">
        <v>260</v>
      </c>
      <c r="M50" s="26"/>
      <c r="N50" s="36"/>
      <c r="O50" s="39">
        <v>32316</v>
      </c>
      <c r="P50" s="38"/>
      <c r="Q50" s="26"/>
      <c r="R50" s="36"/>
      <c r="S50" s="39">
        <v>5468</v>
      </c>
      <c r="T50" s="38" t="s">
        <v>260</v>
      </c>
      <c r="U50" s="26"/>
      <c r="V50" s="36"/>
      <c r="W50" s="39">
        <v>1199</v>
      </c>
      <c r="X50" s="38"/>
      <c r="Y50" s="26"/>
      <c r="Z50" s="36"/>
      <c r="AA50" s="37" t="s">
        <v>322</v>
      </c>
      <c r="AB50" s="38" t="s">
        <v>263</v>
      </c>
      <c r="AC50" s="26"/>
      <c r="AD50" s="36"/>
      <c r="AE50" s="39">
        <v>47500</v>
      </c>
      <c r="AF50" s="38" t="s">
        <v>260</v>
      </c>
    </row>
    <row r="51" spans="1:34" ht="15.75" thickBot="1" x14ac:dyDescent="0.3">
      <c r="A51" s="12"/>
      <c r="B51" s="27" t="s">
        <v>282</v>
      </c>
      <c r="C51" s="14"/>
      <c r="D51" s="41" t="s">
        <v>283</v>
      </c>
      <c r="E51" s="14"/>
      <c r="F51" s="29"/>
      <c r="G51" s="30">
        <v>21</v>
      </c>
      <c r="H51" s="31"/>
      <c r="I51" s="14"/>
      <c r="J51" s="29"/>
      <c r="K51" s="32">
        <v>75505</v>
      </c>
      <c r="L51" s="31" t="s">
        <v>260</v>
      </c>
      <c r="M51" s="14"/>
      <c r="N51" s="29"/>
      <c r="O51" s="32">
        <v>127059</v>
      </c>
      <c r="P51" s="31"/>
      <c r="Q51" s="14"/>
      <c r="R51" s="29"/>
      <c r="S51" s="32">
        <v>25423</v>
      </c>
      <c r="T51" s="31" t="s">
        <v>260</v>
      </c>
      <c r="U51" s="14"/>
      <c r="V51" s="29"/>
      <c r="W51" s="32">
        <v>1372</v>
      </c>
      <c r="X51" s="31"/>
      <c r="Y51" s="14"/>
      <c r="Z51" s="29"/>
      <c r="AA51" s="30" t="s">
        <v>323</v>
      </c>
      <c r="AB51" s="31" t="s">
        <v>263</v>
      </c>
      <c r="AC51" s="14"/>
      <c r="AD51" s="29"/>
      <c r="AE51" s="32">
        <v>227069</v>
      </c>
      <c r="AF51" s="31" t="s">
        <v>260</v>
      </c>
    </row>
    <row r="52" spans="1:34" x14ac:dyDescent="0.25">
      <c r="A52" s="12"/>
      <c r="B52" s="15"/>
      <c r="C52" s="15"/>
      <c r="D52" s="15"/>
      <c r="E52" s="15"/>
      <c r="F52" s="42"/>
      <c r="G52" s="42"/>
      <c r="H52" s="15"/>
      <c r="I52" s="15"/>
      <c r="J52" s="42"/>
      <c r="K52" s="42"/>
      <c r="L52" s="15"/>
      <c r="M52" s="15"/>
      <c r="N52" s="42"/>
      <c r="O52" s="42"/>
      <c r="P52" s="15"/>
      <c r="Q52" s="15"/>
      <c r="R52" s="42"/>
      <c r="S52" s="42"/>
      <c r="T52" s="15"/>
      <c r="U52" s="15"/>
      <c r="V52" s="42"/>
      <c r="W52" s="42"/>
      <c r="X52" s="15"/>
      <c r="Y52" s="15"/>
      <c r="Z52" s="42"/>
      <c r="AA52" s="42"/>
      <c r="AB52" s="15"/>
      <c r="AC52" s="15"/>
      <c r="AD52" s="42"/>
      <c r="AE52" s="42"/>
      <c r="AF52" s="15"/>
    </row>
    <row r="53" spans="1:34" ht="15.75" thickBot="1" x14ac:dyDescent="0.3">
      <c r="A53" s="12"/>
      <c r="B53" s="43" t="s">
        <v>324</v>
      </c>
      <c r="C53" s="26"/>
      <c r="D53" s="25"/>
      <c r="E53" s="26"/>
      <c r="F53" s="36"/>
      <c r="G53" s="37">
        <v>96</v>
      </c>
      <c r="H53" s="38"/>
      <c r="I53" s="26"/>
      <c r="J53" s="36" t="s">
        <v>259</v>
      </c>
      <c r="K53" s="39">
        <v>265823</v>
      </c>
      <c r="L53" s="38" t="s">
        <v>260</v>
      </c>
      <c r="M53" s="26"/>
      <c r="N53" s="36" t="s">
        <v>259</v>
      </c>
      <c r="O53" s="39">
        <v>848571</v>
      </c>
      <c r="P53" s="38"/>
      <c r="Q53" s="26"/>
      <c r="R53" s="36" t="s">
        <v>259</v>
      </c>
      <c r="S53" s="37" t="s">
        <v>325</v>
      </c>
      <c r="T53" s="38" t="s">
        <v>260</v>
      </c>
      <c r="U53" s="26"/>
      <c r="V53" s="36" t="s">
        <v>259</v>
      </c>
      <c r="W53" s="39">
        <v>14472</v>
      </c>
      <c r="X53" s="38"/>
      <c r="Y53" s="26"/>
      <c r="Z53" s="36" t="s">
        <v>259</v>
      </c>
      <c r="AA53" s="37" t="s">
        <v>326</v>
      </c>
      <c r="AB53" s="38" t="s">
        <v>263</v>
      </c>
      <c r="AC53" s="26"/>
      <c r="AD53" s="36" t="s">
        <v>259</v>
      </c>
      <c r="AE53" s="39">
        <v>1250680</v>
      </c>
      <c r="AF53" s="38" t="s">
        <v>260</v>
      </c>
    </row>
    <row r="54" spans="1:34" ht="15.75" thickTop="1" x14ac:dyDescent="0.25">
      <c r="A54" s="12"/>
      <c r="B54" s="15"/>
      <c r="C54" s="15"/>
      <c r="D54" s="15"/>
      <c r="E54" s="15"/>
      <c r="F54" s="44"/>
      <c r="G54" s="44"/>
      <c r="H54" s="15"/>
      <c r="I54" s="15"/>
      <c r="J54" s="44"/>
      <c r="K54" s="44"/>
      <c r="L54" s="15"/>
      <c r="M54" s="15"/>
      <c r="N54" s="44"/>
      <c r="O54" s="44"/>
      <c r="P54" s="15"/>
      <c r="Q54" s="15"/>
      <c r="R54" s="44"/>
      <c r="S54" s="44"/>
      <c r="T54" s="15"/>
      <c r="U54" s="15"/>
      <c r="V54" s="44"/>
      <c r="W54" s="44"/>
      <c r="X54" s="15"/>
      <c r="Y54" s="15"/>
      <c r="Z54" s="44"/>
      <c r="AA54" s="44"/>
      <c r="AB54" s="15"/>
      <c r="AC54" s="15"/>
      <c r="AD54" s="44"/>
      <c r="AE54" s="44"/>
      <c r="AF54" s="15"/>
    </row>
    <row r="55" spans="1:34" x14ac:dyDescent="0.25">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ht="126.75" x14ac:dyDescent="0.25">
      <c r="A56" s="12"/>
      <c r="B56" s="53">
        <v>-1</v>
      </c>
      <c r="C56" s="53" t="s">
        <v>327</v>
      </c>
    </row>
    <row r="57" spans="1:34" x14ac:dyDescent="0.25">
      <c r="A57" s="12"/>
      <c r="B57" s="69"/>
      <c r="C57" s="69"/>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c r="AH57" s="69"/>
    </row>
    <row r="58" spans="1:34" ht="19.5" x14ac:dyDescent="0.25">
      <c r="A58" s="12"/>
      <c r="B58" s="53">
        <v>-2</v>
      </c>
      <c r="C58" s="53" t="s">
        <v>328</v>
      </c>
    </row>
    <row r="59" spans="1:34" x14ac:dyDescent="0.25">
      <c r="A59" s="12"/>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x14ac:dyDescent="0.25">
      <c r="A60" s="12"/>
      <c r="B60" s="18" t="s">
        <v>329</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x14ac:dyDescent="0.25">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row>
    <row r="62" spans="1:34" x14ac:dyDescent="0.25">
      <c r="A62" s="12"/>
      <c r="B62" s="4"/>
      <c r="C62" s="4"/>
      <c r="D62" s="4"/>
    </row>
    <row r="63" spans="1:34" ht="15.75" thickBot="1" x14ac:dyDescent="0.3">
      <c r="A63" s="12"/>
      <c r="B63" s="54" t="s">
        <v>330</v>
      </c>
      <c r="C63" s="14" t="s">
        <v>260</v>
      </c>
      <c r="D63" s="23" t="s">
        <v>331</v>
      </c>
    </row>
    <row r="64" spans="1:34" x14ac:dyDescent="0.25">
      <c r="A64" s="12"/>
      <c r="B64" s="14"/>
      <c r="C64" s="14" t="s">
        <v>260</v>
      </c>
      <c r="D64" s="22" t="s">
        <v>332</v>
      </c>
    </row>
    <row r="65" spans="1:34" x14ac:dyDescent="0.25">
      <c r="A65" s="12"/>
      <c r="B65" s="55" t="s">
        <v>258</v>
      </c>
      <c r="C65" s="26" t="s">
        <v>260</v>
      </c>
      <c r="D65" s="56">
        <v>15</v>
      </c>
    </row>
    <row r="66" spans="1:34" x14ac:dyDescent="0.25">
      <c r="A66" s="12"/>
      <c r="B66" s="13" t="s">
        <v>333</v>
      </c>
      <c r="C66" s="14" t="s">
        <v>260</v>
      </c>
      <c r="D66" s="57">
        <v>3.3</v>
      </c>
    </row>
    <row r="67" spans="1:34" x14ac:dyDescent="0.25">
      <c r="A67" s="12"/>
      <c r="B67" s="55" t="s">
        <v>266</v>
      </c>
      <c r="C67" s="26" t="s">
        <v>260</v>
      </c>
      <c r="D67" s="56">
        <v>5.0999999999999996</v>
      </c>
    </row>
    <row r="68" spans="1:34" x14ac:dyDescent="0.25">
      <c r="A68" s="12"/>
      <c r="B68" s="13" t="s">
        <v>268</v>
      </c>
      <c r="C68" s="14" t="s">
        <v>260</v>
      </c>
      <c r="D68" s="57">
        <v>3.7</v>
      </c>
    </row>
    <row r="69" spans="1:34" x14ac:dyDescent="0.25">
      <c r="A69" s="12"/>
      <c r="B69" s="55" t="s">
        <v>270</v>
      </c>
      <c r="C69" s="26" t="s">
        <v>260</v>
      </c>
      <c r="D69" s="56">
        <v>3.6</v>
      </c>
    </row>
    <row r="70" spans="1:34" x14ac:dyDescent="0.25">
      <c r="A70" s="12"/>
      <c r="B70" s="13" t="s">
        <v>272</v>
      </c>
      <c r="C70" s="14" t="s">
        <v>260</v>
      </c>
      <c r="D70" s="57">
        <v>5.5</v>
      </c>
    </row>
    <row r="71" spans="1:34" x14ac:dyDescent="0.25">
      <c r="A71" s="12"/>
      <c r="B71" s="55" t="s">
        <v>273</v>
      </c>
      <c r="C71" s="26" t="s">
        <v>260</v>
      </c>
      <c r="D71" s="56">
        <v>6.1</v>
      </c>
    </row>
    <row r="72" spans="1:34" x14ac:dyDescent="0.25">
      <c r="A72" s="12"/>
      <c r="B72" s="13" t="s">
        <v>275</v>
      </c>
      <c r="C72" s="14" t="s">
        <v>260</v>
      </c>
      <c r="D72" s="57">
        <v>7</v>
      </c>
    </row>
    <row r="73" spans="1:34" x14ac:dyDescent="0.25">
      <c r="A73" s="12"/>
      <c r="B73" s="55" t="s">
        <v>334</v>
      </c>
      <c r="C73" s="26" t="s">
        <v>260</v>
      </c>
      <c r="D73" s="56">
        <v>7.1</v>
      </c>
    </row>
    <row r="74" spans="1:34" x14ac:dyDescent="0.25">
      <c r="A74" s="12"/>
      <c r="B74" s="13" t="s">
        <v>278</v>
      </c>
      <c r="C74" s="14" t="s">
        <v>260</v>
      </c>
      <c r="D74" s="57">
        <v>4.5</v>
      </c>
    </row>
    <row r="75" spans="1:34" x14ac:dyDescent="0.25">
      <c r="A75" s="12"/>
      <c r="B75" s="55" t="s">
        <v>279</v>
      </c>
      <c r="C75" s="26" t="s">
        <v>260</v>
      </c>
      <c r="D75" s="56">
        <v>0</v>
      </c>
    </row>
    <row r="76" spans="1:34" x14ac:dyDescent="0.25">
      <c r="A76" s="12"/>
      <c r="B76" s="13" t="s">
        <v>280</v>
      </c>
      <c r="C76" s="14" t="s">
        <v>260</v>
      </c>
      <c r="D76" s="57">
        <v>15.1</v>
      </c>
    </row>
    <row r="77" spans="1:34" x14ac:dyDescent="0.25">
      <c r="A77" s="12"/>
      <c r="B77" s="55" t="s">
        <v>282</v>
      </c>
      <c r="C77" s="26" t="s">
        <v>260</v>
      </c>
      <c r="D77" s="56">
        <v>5.6</v>
      </c>
    </row>
    <row r="78" spans="1:34" x14ac:dyDescent="0.25">
      <c r="A78" s="12"/>
      <c r="B78" s="17" t="s">
        <v>335</v>
      </c>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x14ac:dyDescent="0.25">
      <c r="A79" s="12"/>
      <c r="B79" s="18" t="s">
        <v>336</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row>
    <row r="80" spans="1:34" ht="25.5" customHeight="1" x14ac:dyDescent="0.25">
      <c r="A80" s="12"/>
      <c r="B80" s="18" t="s">
        <v>337</v>
      </c>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row>
    <row r="81" spans="1:34" x14ac:dyDescent="0.25">
      <c r="A81" s="12"/>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row>
    <row r="82" spans="1:34" x14ac:dyDescent="0.25">
      <c r="A82" s="12"/>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ht="15.75" thickBot="1" x14ac:dyDescent="0.3">
      <c r="A83" s="12"/>
      <c r="B83" s="14"/>
      <c r="C83" s="14"/>
      <c r="D83" s="46"/>
      <c r="E83" s="46"/>
      <c r="F83" s="14"/>
      <c r="G83" s="14"/>
      <c r="H83" s="46"/>
      <c r="I83" s="46"/>
      <c r="J83" s="14"/>
      <c r="K83" s="14"/>
      <c r="L83" s="46"/>
      <c r="M83" s="46"/>
      <c r="N83" s="14"/>
      <c r="O83" s="14"/>
      <c r="P83" s="46"/>
      <c r="Q83" s="46"/>
      <c r="R83" s="14"/>
      <c r="S83" s="14"/>
      <c r="T83" s="47" t="s">
        <v>242</v>
      </c>
      <c r="U83" s="47"/>
      <c r="V83" s="47"/>
      <c r="W83" s="47"/>
      <c r="X83" s="47"/>
      <c r="Y83" s="47"/>
      <c r="Z83" s="47"/>
      <c r="AA83" s="47"/>
      <c r="AB83" s="47"/>
      <c r="AC83" s="47"/>
      <c r="AD83" s="14"/>
      <c r="AE83" s="14"/>
      <c r="AF83" s="46"/>
      <c r="AG83" s="46"/>
      <c r="AH83" s="14"/>
    </row>
    <row r="84" spans="1:34" x14ac:dyDescent="0.25">
      <c r="A84" s="12"/>
      <c r="B84" s="48" t="s">
        <v>243</v>
      </c>
      <c r="C84" s="46"/>
      <c r="D84" s="50" t="s">
        <v>244</v>
      </c>
      <c r="E84" s="50"/>
      <c r="F84" s="46"/>
      <c r="G84" s="46"/>
      <c r="H84" s="50" t="s">
        <v>246</v>
      </c>
      <c r="I84" s="50"/>
      <c r="J84" s="46"/>
      <c r="K84" s="46"/>
      <c r="L84" s="50" t="s">
        <v>192</v>
      </c>
      <c r="M84" s="50"/>
      <c r="N84" s="46"/>
      <c r="O84" s="46"/>
      <c r="P84" s="50" t="s">
        <v>194</v>
      </c>
      <c r="Q84" s="50"/>
      <c r="R84" s="46"/>
      <c r="S84" s="46"/>
      <c r="T84" s="51" t="s">
        <v>249</v>
      </c>
      <c r="U84" s="51"/>
      <c r="V84" s="52"/>
      <c r="W84" s="52"/>
      <c r="X84" s="51" t="s">
        <v>252</v>
      </c>
      <c r="Y84" s="51"/>
      <c r="Z84" s="52"/>
      <c r="AA84" s="52"/>
      <c r="AB84" s="51" t="s">
        <v>254</v>
      </c>
      <c r="AC84" s="51"/>
      <c r="AD84" s="46"/>
      <c r="AE84" s="46"/>
      <c r="AF84" s="50" t="s">
        <v>341</v>
      </c>
      <c r="AG84" s="50"/>
      <c r="AH84" s="46"/>
    </row>
    <row r="85" spans="1:34" x14ac:dyDescent="0.25">
      <c r="A85" s="12"/>
      <c r="B85" s="48"/>
      <c r="C85" s="46"/>
      <c r="D85" s="50" t="s">
        <v>245</v>
      </c>
      <c r="E85" s="50"/>
      <c r="F85" s="46"/>
      <c r="G85" s="46"/>
      <c r="H85" s="50" t="s">
        <v>247</v>
      </c>
      <c r="I85" s="50"/>
      <c r="J85" s="46"/>
      <c r="K85" s="46"/>
      <c r="L85" s="50"/>
      <c r="M85" s="50"/>
      <c r="N85" s="46"/>
      <c r="O85" s="46"/>
      <c r="P85" s="50"/>
      <c r="Q85" s="50"/>
      <c r="R85" s="46"/>
      <c r="S85" s="46"/>
      <c r="T85" s="50" t="s">
        <v>250</v>
      </c>
      <c r="U85" s="50"/>
      <c r="V85" s="46"/>
      <c r="W85" s="46"/>
      <c r="X85" s="50" t="s">
        <v>253</v>
      </c>
      <c r="Y85" s="50"/>
      <c r="Z85" s="46"/>
      <c r="AA85" s="46"/>
      <c r="AB85" s="50" t="s">
        <v>253</v>
      </c>
      <c r="AC85" s="50"/>
      <c r="AD85" s="46"/>
      <c r="AE85" s="46"/>
      <c r="AF85" s="50" t="s">
        <v>342</v>
      </c>
      <c r="AG85" s="50"/>
      <c r="AH85" s="46"/>
    </row>
    <row r="86" spans="1:34" x14ac:dyDescent="0.25">
      <c r="A86" s="12"/>
      <c r="B86" s="48"/>
      <c r="C86" s="46"/>
      <c r="D86" s="50"/>
      <c r="E86" s="50"/>
      <c r="F86" s="46"/>
      <c r="G86" s="46"/>
      <c r="H86" s="50" t="s">
        <v>248</v>
      </c>
      <c r="I86" s="50"/>
      <c r="J86" s="46"/>
      <c r="K86" s="46"/>
      <c r="L86" s="50"/>
      <c r="M86" s="50"/>
      <c r="N86" s="46"/>
      <c r="O86" s="46"/>
      <c r="P86" s="50"/>
      <c r="Q86" s="50"/>
      <c r="R86" s="46"/>
      <c r="S86" s="46"/>
      <c r="T86" s="50" t="s">
        <v>338</v>
      </c>
      <c r="U86" s="50"/>
      <c r="V86" s="46"/>
      <c r="W86" s="46"/>
      <c r="X86" s="50" t="s">
        <v>250</v>
      </c>
      <c r="Y86" s="50"/>
      <c r="Z86" s="46"/>
      <c r="AA86" s="46"/>
      <c r="AB86" s="50" t="s">
        <v>250</v>
      </c>
      <c r="AC86" s="50"/>
      <c r="AD86" s="46"/>
      <c r="AE86" s="46"/>
      <c r="AF86" s="50" t="s">
        <v>251</v>
      </c>
      <c r="AG86" s="50"/>
      <c r="AH86" s="46"/>
    </row>
    <row r="87" spans="1:34" ht="15.75" thickBot="1" x14ac:dyDescent="0.3">
      <c r="A87" s="12"/>
      <c r="B87" s="49"/>
      <c r="C87" s="46"/>
      <c r="D87" s="47"/>
      <c r="E87" s="47"/>
      <c r="F87" s="46"/>
      <c r="G87" s="46"/>
      <c r="H87" s="47"/>
      <c r="I87" s="47"/>
      <c r="J87" s="46"/>
      <c r="K87" s="46"/>
      <c r="L87" s="47"/>
      <c r="M87" s="47"/>
      <c r="N87" s="46"/>
      <c r="O87" s="46"/>
      <c r="P87" s="47"/>
      <c r="Q87" s="47"/>
      <c r="R87" s="46"/>
      <c r="S87" s="46"/>
      <c r="T87" s="47"/>
      <c r="U87" s="47"/>
      <c r="V87" s="46"/>
      <c r="W87" s="46"/>
      <c r="X87" s="47" t="s">
        <v>339</v>
      </c>
      <c r="Y87" s="47"/>
      <c r="Z87" s="46"/>
      <c r="AA87" s="46"/>
      <c r="AB87" s="47" t="s">
        <v>340</v>
      </c>
      <c r="AC87" s="47"/>
      <c r="AD87" s="46"/>
      <c r="AE87" s="46"/>
      <c r="AF87" s="47"/>
      <c r="AG87" s="47"/>
      <c r="AH87" s="46"/>
    </row>
    <row r="88" spans="1:34" x14ac:dyDescent="0.25">
      <c r="A88" s="12"/>
      <c r="B88" s="55" t="s">
        <v>343</v>
      </c>
      <c r="C88" s="26"/>
      <c r="D88" s="58"/>
      <c r="E88" s="59">
        <v>41534</v>
      </c>
      <c r="F88" s="60" t="s">
        <v>260</v>
      </c>
      <c r="G88" s="26"/>
      <c r="H88" s="58"/>
      <c r="I88" s="61">
        <v>31</v>
      </c>
      <c r="J88" s="60" t="s">
        <v>260</v>
      </c>
      <c r="K88" s="26"/>
      <c r="L88" s="58" t="s">
        <v>259</v>
      </c>
      <c r="M88" s="62">
        <v>151263</v>
      </c>
      <c r="N88" s="60" t="s">
        <v>260</v>
      </c>
      <c r="O88" s="26"/>
      <c r="P88" s="58" t="s">
        <v>259</v>
      </c>
      <c r="Q88" s="62">
        <v>334564</v>
      </c>
      <c r="R88" s="60" t="s">
        <v>260</v>
      </c>
      <c r="S88" s="26"/>
      <c r="T88" s="58" t="s">
        <v>259</v>
      </c>
      <c r="U88" s="62">
        <v>27096</v>
      </c>
      <c r="V88" s="60" t="s">
        <v>260</v>
      </c>
      <c r="W88" s="26"/>
      <c r="X88" s="58" t="s">
        <v>259</v>
      </c>
      <c r="Y88" s="62">
        <v>3435</v>
      </c>
      <c r="Z88" s="60" t="s">
        <v>260</v>
      </c>
      <c r="AA88" s="26"/>
      <c r="AB88" s="58" t="s">
        <v>259</v>
      </c>
      <c r="AC88" s="61" t="s">
        <v>344</v>
      </c>
      <c r="AD88" s="60" t="s">
        <v>263</v>
      </c>
      <c r="AE88" s="26"/>
      <c r="AF88" s="58" t="s">
        <v>259</v>
      </c>
      <c r="AG88" s="62">
        <v>510550</v>
      </c>
      <c r="AH88" s="60" t="s">
        <v>260</v>
      </c>
    </row>
    <row r="89" spans="1:34" x14ac:dyDescent="0.25">
      <c r="A89" s="12"/>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ht="127.5" x14ac:dyDescent="0.25">
      <c r="A90" s="12"/>
      <c r="B90" s="63">
        <v>-1</v>
      </c>
      <c r="C90" s="63" t="s">
        <v>345</v>
      </c>
    </row>
    <row r="91" spans="1:34" x14ac:dyDescent="0.25">
      <c r="A91" s="12"/>
      <c r="B91" s="69"/>
      <c r="C91" s="69"/>
      <c r="D91" s="69"/>
      <c r="E91" s="69"/>
      <c r="F91" s="69"/>
      <c r="G91" s="69"/>
      <c r="H91" s="69"/>
      <c r="I91" s="69"/>
      <c r="J91" s="69"/>
      <c r="K91" s="69"/>
      <c r="L91" s="69"/>
      <c r="M91" s="69"/>
      <c r="N91" s="69"/>
      <c r="O91" s="69"/>
      <c r="P91" s="69"/>
      <c r="Q91" s="69"/>
      <c r="R91" s="69"/>
      <c r="S91" s="69"/>
      <c r="T91" s="69"/>
      <c r="U91" s="69"/>
      <c r="V91" s="69"/>
      <c r="W91" s="69"/>
      <c r="X91" s="69"/>
      <c r="Y91" s="69"/>
      <c r="Z91" s="69"/>
      <c r="AA91" s="69"/>
      <c r="AB91" s="69"/>
      <c r="AC91" s="69"/>
      <c r="AD91" s="69"/>
      <c r="AE91" s="69"/>
      <c r="AF91" s="69"/>
      <c r="AG91" s="69"/>
      <c r="AH91" s="69"/>
    </row>
    <row r="92" spans="1:34" ht="38.25" x14ac:dyDescent="0.25">
      <c r="A92" s="12"/>
      <c r="B92" s="63">
        <v>-2</v>
      </c>
      <c r="C92" s="63" t="s">
        <v>346</v>
      </c>
    </row>
    <row r="93" spans="1:34" x14ac:dyDescent="0.25">
      <c r="A93" s="12"/>
      <c r="B93" s="18" t="s">
        <v>347</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row>
    <row r="94" spans="1:34" x14ac:dyDescent="0.25">
      <c r="A94" s="12"/>
      <c r="B94" s="18" t="s">
        <v>348</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2"/>
      <c r="B95" s="17" t="s">
        <v>349</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row>
    <row r="96" spans="1:34" ht="38.25" customHeight="1" x14ac:dyDescent="0.25">
      <c r="A96" s="12"/>
      <c r="B96" s="18" t="s">
        <v>350</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2"/>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c r="AH97" s="70"/>
    </row>
    <row r="98" spans="1:34" x14ac:dyDescent="0.25">
      <c r="A98" s="12"/>
      <c r="B98" s="4"/>
      <c r="C98" s="4"/>
      <c r="D98" s="4"/>
      <c r="E98" s="4"/>
      <c r="F98" s="4"/>
      <c r="G98" s="4"/>
      <c r="H98" s="4"/>
      <c r="I98" s="4"/>
      <c r="J98" s="4"/>
    </row>
    <row r="99" spans="1:34" x14ac:dyDescent="0.25">
      <c r="A99" s="12"/>
      <c r="B99" s="46"/>
      <c r="C99" s="46" t="s">
        <v>260</v>
      </c>
      <c r="D99" s="50" t="s">
        <v>351</v>
      </c>
      <c r="E99" s="50"/>
      <c r="F99" s="50"/>
      <c r="G99" s="50"/>
      <c r="H99" s="50"/>
      <c r="I99" s="50"/>
      <c r="J99" s="46"/>
    </row>
    <row r="100" spans="1:34" ht="15.75" thickBot="1" x14ac:dyDescent="0.3">
      <c r="A100" s="12"/>
      <c r="B100" s="46"/>
      <c r="C100" s="46"/>
      <c r="D100" s="47" t="s">
        <v>352</v>
      </c>
      <c r="E100" s="47"/>
      <c r="F100" s="47"/>
      <c r="G100" s="47"/>
      <c r="H100" s="47"/>
      <c r="I100" s="47"/>
      <c r="J100" s="46"/>
    </row>
    <row r="101" spans="1:34" ht="15.75" thickBot="1" x14ac:dyDescent="0.3">
      <c r="A101" s="12"/>
      <c r="B101" s="54" t="s">
        <v>353</v>
      </c>
      <c r="C101" s="14" t="s">
        <v>260</v>
      </c>
      <c r="D101" s="68">
        <v>2013</v>
      </c>
      <c r="E101" s="68"/>
      <c r="F101" s="14"/>
      <c r="G101" s="14"/>
      <c r="H101" s="68">
        <v>2012</v>
      </c>
      <c r="I101" s="68"/>
      <c r="J101" s="14"/>
    </row>
    <row r="102" spans="1:34" x14ac:dyDescent="0.25">
      <c r="A102" s="12"/>
      <c r="B102" s="64" t="s">
        <v>354</v>
      </c>
      <c r="C102" s="26" t="s">
        <v>260</v>
      </c>
      <c r="D102" s="25"/>
      <c r="E102" s="25"/>
      <c r="F102" s="25"/>
      <c r="G102" s="26"/>
      <c r="H102" s="25"/>
      <c r="I102" s="25"/>
      <c r="J102" s="25"/>
    </row>
    <row r="103" spans="1:34" ht="15.75" thickBot="1" x14ac:dyDescent="0.3">
      <c r="A103" s="12"/>
      <c r="B103" s="13" t="s">
        <v>79</v>
      </c>
      <c r="C103" s="14" t="s">
        <v>260</v>
      </c>
      <c r="D103" s="11" t="s">
        <v>259</v>
      </c>
      <c r="E103" s="65" t="s">
        <v>355</v>
      </c>
      <c r="F103" s="66" t="s">
        <v>260</v>
      </c>
      <c r="G103" s="14"/>
      <c r="H103" s="11" t="s">
        <v>259</v>
      </c>
      <c r="I103" s="65" t="s">
        <v>356</v>
      </c>
      <c r="J103" s="66" t="s">
        <v>260</v>
      </c>
    </row>
    <row r="104" spans="1:34" ht="15.75" thickTop="1" x14ac:dyDescent="0.25">
      <c r="A104" s="12"/>
      <c r="B104" s="15"/>
      <c r="C104" s="15" t="s">
        <v>260</v>
      </c>
      <c r="D104" s="44"/>
      <c r="E104" s="44"/>
      <c r="F104" s="15"/>
      <c r="G104" s="15"/>
      <c r="H104" s="44"/>
      <c r="I104" s="44"/>
      <c r="J104" s="15"/>
    </row>
    <row r="105" spans="1:34" ht="15.75" thickBot="1" x14ac:dyDescent="0.3">
      <c r="A105" s="12"/>
      <c r="B105" s="55" t="s">
        <v>115</v>
      </c>
      <c r="C105" s="26" t="s">
        <v>260</v>
      </c>
      <c r="D105" s="58" t="s">
        <v>259</v>
      </c>
      <c r="E105" s="61" t="s">
        <v>357</v>
      </c>
      <c r="F105" s="60" t="s">
        <v>263</v>
      </c>
      <c r="G105" s="26"/>
      <c r="H105" s="58" t="s">
        <v>259</v>
      </c>
      <c r="I105" s="61" t="s">
        <v>358</v>
      </c>
      <c r="J105" s="60" t="s">
        <v>263</v>
      </c>
    </row>
    <row r="106" spans="1:34" ht="15.75" thickTop="1" x14ac:dyDescent="0.25">
      <c r="A106" s="12"/>
      <c r="B106" s="15"/>
      <c r="C106" s="15" t="s">
        <v>260</v>
      </c>
      <c r="D106" s="44"/>
      <c r="E106" s="44"/>
      <c r="F106" s="15"/>
      <c r="G106" s="15"/>
      <c r="H106" s="44"/>
      <c r="I106" s="44"/>
      <c r="J106" s="15"/>
    </row>
    <row r="107" spans="1:34" x14ac:dyDescent="0.25">
      <c r="A107" s="12"/>
      <c r="B107" s="67" t="s">
        <v>359</v>
      </c>
      <c r="C107" s="14" t="s">
        <v>260</v>
      </c>
      <c r="D107" s="4"/>
      <c r="E107" s="4"/>
      <c r="F107" s="4"/>
      <c r="G107" s="14"/>
      <c r="H107" s="4"/>
      <c r="I107" s="4"/>
      <c r="J107" s="4"/>
    </row>
    <row r="108" spans="1:34" ht="15.75" thickBot="1" x14ac:dyDescent="0.3">
      <c r="A108" s="12"/>
      <c r="B108" s="55" t="s">
        <v>360</v>
      </c>
      <c r="C108" s="26" t="s">
        <v>260</v>
      </c>
      <c r="D108" s="58" t="s">
        <v>259</v>
      </c>
      <c r="E108" s="62">
        <v>291406</v>
      </c>
      <c r="F108" s="60" t="s">
        <v>260</v>
      </c>
      <c r="G108" s="26"/>
      <c r="H108" s="58" t="s">
        <v>259</v>
      </c>
      <c r="I108" s="62">
        <v>252263</v>
      </c>
      <c r="J108" s="60" t="s">
        <v>260</v>
      </c>
    </row>
    <row r="109" spans="1:34" ht="15.75" thickTop="1" x14ac:dyDescent="0.25">
      <c r="A109" s="12"/>
      <c r="B109" s="15"/>
      <c r="C109" s="15" t="s">
        <v>260</v>
      </c>
      <c r="D109" s="44"/>
      <c r="E109" s="44"/>
      <c r="F109" s="15"/>
      <c r="G109" s="15"/>
      <c r="H109" s="44"/>
      <c r="I109" s="44"/>
      <c r="J109" s="15"/>
    </row>
    <row r="110" spans="1:34" ht="15.75" thickBot="1" x14ac:dyDescent="0.3">
      <c r="A110" s="12"/>
      <c r="B110" s="13" t="s">
        <v>361</v>
      </c>
      <c r="C110" s="14" t="s">
        <v>260</v>
      </c>
      <c r="D110" s="11" t="s">
        <v>259</v>
      </c>
      <c r="E110" s="65" t="s">
        <v>362</v>
      </c>
      <c r="F110" s="66" t="s">
        <v>263</v>
      </c>
      <c r="G110" s="14"/>
      <c r="H110" s="11" t="s">
        <v>259</v>
      </c>
      <c r="I110" s="65" t="s">
        <v>363</v>
      </c>
      <c r="J110" s="66" t="s">
        <v>263</v>
      </c>
    </row>
    <row r="111" spans="1:34" ht="15.75" thickTop="1" x14ac:dyDescent="0.25">
      <c r="A111" s="12"/>
      <c r="B111" s="15"/>
      <c r="C111" s="15" t="s">
        <v>260</v>
      </c>
      <c r="D111" s="44"/>
      <c r="E111" s="44"/>
      <c r="F111" s="15"/>
      <c r="G111" s="15"/>
      <c r="H111" s="44"/>
      <c r="I111" s="44"/>
      <c r="J111" s="15"/>
    </row>
    <row r="112" spans="1:34" x14ac:dyDescent="0.2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ht="204" x14ac:dyDescent="0.25">
      <c r="A113" s="12"/>
      <c r="B113" s="63">
        <v>-1</v>
      </c>
      <c r="C113" s="63" t="s">
        <v>364</v>
      </c>
    </row>
    <row r="114" spans="1:34" x14ac:dyDescent="0.25">
      <c r="A114" s="12"/>
      <c r="B114" s="69"/>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c r="AA114" s="69"/>
      <c r="AB114" s="69"/>
      <c r="AC114" s="69"/>
      <c r="AD114" s="69"/>
      <c r="AE114" s="69"/>
      <c r="AF114" s="69"/>
      <c r="AG114" s="69"/>
      <c r="AH114" s="69"/>
    </row>
    <row r="115" spans="1:34" ht="165.75" x14ac:dyDescent="0.25">
      <c r="A115" s="12"/>
      <c r="B115" s="63">
        <v>-2</v>
      </c>
      <c r="C115" s="63" t="s">
        <v>365</v>
      </c>
    </row>
  </sheetData>
  <mergeCells count="126">
    <mergeCell ref="B112:AH112"/>
    <mergeCell ref="B114:AH114"/>
    <mergeCell ref="B81:AH81"/>
    <mergeCell ref="B89:AH89"/>
    <mergeCell ref="B91:AH91"/>
    <mergeCell ref="B93:AH93"/>
    <mergeCell ref="B94:AH94"/>
    <mergeCell ref="B95:AH95"/>
    <mergeCell ref="B7:AH7"/>
    <mergeCell ref="B55:AH55"/>
    <mergeCell ref="B57:AH57"/>
    <mergeCell ref="B59:AH59"/>
    <mergeCell ref="B60:AH60"/>
    <mergeCell ref="B61:AH61"/>
    <mergeCell ref="D101:E101"/>
    <mergeCell ref="H101:I101"/>
    <mergeCell ref="A1:A2"/>
    <mergeCell ref="B1:AH1"/>
    <mergeCell ref="B2:AH2"/>
    <mergeCell ref="B3:AH3"/>
    <mergeCell ref="A4:A115"/>
    <mergeCell ref="B4:AH4"/>
    <mergeCell ref="B5:AH5"/>
    <mergeCell ref="B6:AH6"/>
    <mergeCell ref="AH84:AH87"/>
    <mergeCell ref="B99:B100"/>
    <mergeCell ref="C99:C100"/>
    <mergeCell ref="D99:I99"/>
    <mergeCell ref="D100:I100"/>
    <mergeCell ref="J99:J100"/>
    <mergeCell ref="B96:AH96"/>
    <mergeCell ref="B97:AH97"/>
    <mergeCell ref="AD84:AD87"/>
    <mergeCell ref="AE84:AE87"/>
    <mergeCell ref="AF84:AG84"/>
    <mergeCell ref="AF85:AG85"/>
    <mergeCell ref="AF86:AG86"/>
    <mergeCell ref="AF87:AG87"/>
    <mergeCell ref="Z84:Z87"/>
    <mergeCell ref="AA84:AA87"/>
    <mergeCell ref="AB84:AC84"/>
    <mergeCell ref="AB85:AC85"/>
    <mergeCell ref="AB86:AC86"/>
    <mergeCell ref="AB87:AC87"/>
    <mergeCell ref="V84:V87"/>
    <mergeCell ref="W84:W87"/>
    <mergeCell ref="X84:Y84"/>
    <mergeCell ref="X85:Y85"/>
    <mergeCell ref="X86:Y86"/>
    <mergeCell ref="X87:Y87"/>
    <mergeCell ref="R84:R87"/>
    <mergeCell ref="S84:S87"/>
    <mergeCell ref="T84:U84"/>
    <mergeCell ref="T85:U85"/>
    <mergeCell ref="T86:U86"/>
    <mergeCell ref="T87:U87"/>
    <mergeCell ref="J84:J87"/>
    <mergeCell ref="K84:K87"/>
    <mergeCell ref="L84:M87"/>
    <mergeCell ref="N84:N87"/>
    <mergeCell ref="O84:O87"/>
    <mergeCell ref="P84:Q87"/>
    <mergeCell ref="F84:F87"/>
    <mergeCell ref="G84:G87"/>
    <mergeCell ref="H84:I84"/>
    <mergeCell ref="H85:I85"/>
    <mergeCell ref="H86:I86"/>
    <mergeCell ref="H87:I87"/>
    <mergeCell ref="B84:B87"/>
    <mergeCell ref="C84:C87"/>
    <mergeCell ref="D84:E84"/>
    <mergeCell ref="D85:E85"/>
    <mergeCell ref="D86:E86"/>
    <mergeCell ref="D87:E87"/>
    <mergeCell ref="AF10:AF13"/>
    <mergeCell ref="D83:E83"/>
    <mergeCell ref="H83:I83"/>
    <mergeCell ref="L83:M83"/>
    <mergeCell ref="P83:Q83"/>
    <mergeCell ref="T83:AC83"/>
    <mergeCell ref="AF83:AG83"/>
    <mergeCell ref="B78:AH78"/>
    <mergeCell ref="B79:AH79"/>
    <mergeCell ref="B80:AH80"/>
    <mergeCell ref="AB10:AB13"/>
    <mergeCell ref="AC10:AC13"/>
    <mergeCell ref="AD10:AE10"/>
    <mergeCell ref="AD11:AE11"/>
    <mergeCell ref="AD12:AE12"/>
    <mergeCell ref="AD13:AE13"/>
    <mergeCell ref="X10:X13"/>
    <mergeCell ref="Y10:Y13"/>
    <mergeCell ref="Z10:AA10"/>
    <mergeCell ref="Z11:AA11"/>
    <mergeCell ref="Z12:AA12"/>
    <mergeCell ref="Z13:AA13"/>
    <mergeCell ref="T10:T13"/>
    <mergeCell ref="U10:U13"/>
    <mergeCell ref="V10:W10"/>
    <mergeCell ref="V11:W11"/>
    <mergeCell ref="V12:W12"/>
    <mergeCell ref="V13:W13"/>
    <mergeCell ref="M10:M13"/>
    <mergeCell ref="N10:O13"/>
    <mergeCell ref="P10:P13"/>
    <mergeCell ref="Q10:Q13"/>
    <mergeCell ref="R10:S10"/>
    <mergeCell ref="R11:S11"/>
    <mergeCell ref="R12:S12"/>
    <mergeCell ref="R13:S13"/>
    <mergeCell ref="F12:G12"/>
    <mergeCell ref="F13:G13"/>
    <mergeCell ref="H10:H13"/>
    <mergeCell ref="I10:I13"/>
    <mergeCell ref="J10:K13"/>
    <mergeCell ref="L10:L13"/>
    <mergeCell ref="F9:G9"/>
    <mergeCell ref="J9:K9"/>
    <mergeCell ref="N9:O9"/>
    <mergeCell ref="R9:AA9"/>
    <mergeCell ref="AD9:AE9"/>
    <mergeCell ref="B10:B13"/>
    <mergeCell ref="C10:C13"/>
    <mergeCell ref="E10:E13"/>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3.28515625" customWidth="1"/>
    <col min="5" max="5" width="16.5703125" customWidth="1"/>
    <col min="6" max="6" width="3.5703125" customWidth="1"/>
    <col min="7" max="7" width="2.7109375" customWidth="1"/>
    <col min="8" max="8" width="3.28515625" customWidth="1"/>
    <col min="9" max="9" width="16.5703125" customWidth="1"/>
    <col min="10" max="10" width="3.5703125" customWidth="1"/>
    <col min="11" max="11" width="2.7109375" customWidth="1"/>
    <col min="12" max="12" width="3.28515625" customWidth="1"/>
    <col min="13" max="13" width="16.28515625" customWidth="1"/>
    <col min="14" max="14" width="3.5703125" customWidth="1"/>
    <col min="15" max="15" width="17.42578125" customWidth="1"/>
    <col min="16" max="16" width="3.28515625" customWidth="1"/>
    <col min="17" max="17" width="14" customWidth="1"/>
    <col min="18" max="18" width="3.5703125" customWidth="1"/>
    <col min="19" max="19" width="17.42578125" customWidth="1"/>
    <col min="20" max="20" width="3.28515625" customWidth="1"/>
    <col min="21" max="21" width="11.7109375" customWidth="1"/>
    <col min="22" max="22" width="3.5703125" customWidth="1"/>
    <col min="23" max="23" width="17.42578125" customWidth="1"/>
    <col min="24" max="24" width="3.28515625" customWidth="1"/>
    <col min="25" max="25" width="14" customWidth="1"/>
    <col min="26" max="26" width="3.5703125" customWidth="1"/>
  </cols>
  <sheetData>
    <row r="1" spans="1:26" ht="15" customHeight="1" x14ac:dyDescent="0.25">
      <c r="A1" s="9" t="s">
        <v>36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6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366</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7" t="s">
        <v>36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t="s">
        <v>36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2"/>
      <c r="B8" s="4"/>
      <c r="C8" s="4"/>
      <c r="D8" s="4"/>
      <c r="E8" s="4"/>
      <c r="F8" s="4"/>
      <c r="G8" s="4"/>
      <c r="H8" s="4"/>
      <c r="I8" s="4"/>
      <c r="J8" s="4"/>
    </row>
    <row r="9" spans="1:26" ht="15.75" thickBot="1" x14ac:dyDescent="0.3">
      <c r="A9" s="12"/>
      <c r="B9" s="14"/>
      <c r="C9" s="14" t="s">
        <v>260</v>
      </c>
      <c r="D9" s="47" t="s">
        <v>370</v>
      </c>
      <c r="E9" s="47"/>
      <c r="F9" s="47"/>
      <c r="G9" s="47"/>
      <c r="H9" s="47"/>
      <c r="I9" s="47"/>
      <c r="J9" s="14"/>
    </row>
    <row r="10" spans="1:26" ht="15.75" thickBot="1" x14ac:dyDescent="0.3">
      <c r="A10" s="12"/>
      <c r="B10" s="54" t="s">
        <v>353</v>
      </c>
      <c r="C10" s="14" t="s">
        <v>260</v>
      </c>
      <c r="D10" s="68">
        <v>2013</v>
      </c>
      <c r="E10" s="68"/>
      <c r="F10" s="14"/>
      <c r="G10" s="14"/>
      <c r="H10" s="68">
        <v>2012</v>
      </c>
      <c r="I10" s="68"/>
      <c r="J10" s="14"/>
    </row>
    <row r="11" spans="1:26" x14ac:dyDescent="0.25">
      <c r="A11" s="12"/>
      <c r="B11" s="55" t="s">
        <v>192</v>
      </c>
      <c r="C11" s="26" t="s">
        <v>260</v>
      </c>
      <c r="D11" s="58" t="s">
        <v>259</v>
      </c>
      <c r="E11" s="62">
        <v>874779</v>
      </c>
      <c r="F11" s="60" t="s">
        <v>260</v>
      </c>
      <c r="G11" s="26"/>
      <c r="H11" s="58" t="s">
        <v>259</v>
      </c>
      <c r="I11" s="62">
        <v>472206</v>
      </c>
      <c r="J11" s="60" t="s">
        <v>260</v>
      </c>
    </row>
    <row r="12" spans="1:26" x14ac:dyDescent="0.25">
      <c r="A12" s="12"/>
      <c r="B12" s="13" t="s">
        <v>371</v>
      </c>
      <c r="C12" s="14" t="s">
        <v>260</v>
      </c>
      <c r="D12" s="11"/>
      <c r="E12" s="71">
        <v>2430999</v>
      </c>
      <c r="F12" s="66" t="s">
        <v>260</v>
      </c>
      <c r="G12" s="14"/>
      <c r="H12" s="11"/>
      <c r="I12" s="71">
        <v>1477170</v>
      </c>
      <c r="J12" s="66" t="s">
        <v>260</v>
      </c>
    </row>
    <row r="13" spans="1:26" x14ac:dyDescent="0.25">
      <c r="A13" s="12"/>
      <c r="B13" s="55" t="s">
        <v>202</v>
      </c>
      <c r="C13" s="26" t="s">
        <v>260</v>
      </c>
      <c r="D13" s="58"/>
      <c r="E13" s="62">
        <v>390809</v>
      </c>
      <c r="F13" s="60" t="s">
        <v>260</v>
      </c>
      <c r="G13" s="26"/>
      <c r="H13" s="58"/>
      <c r="I13" s="62">
        <v>262975</v>
      </c>
      <c r="J13" s="60" t="s">
        <v>260</v>
      </c>
    </row>
    <row r="14" spans="1:26" ht="15.75" thickBot="1" x14ac:dyDescent="0.3">
      <c r="A14" s="12"/>
      <c r="B14" s="13" t="s">
        <v>372</v>
      </c>
      <c r="C14" s="14" t="s">
        <v>260</v>
      </c>
      <c r="D14" s="11"/>
      <c r="E14" s="71">
        <v>15905</v>
      </c>
      <c r="F14" s="66" t="s">
        <v>260</v>
      </c>
      <c r="G14" s="14"/>
      <c r="H14" s="11"/>
      <c r="I14" s="71">
        <v>1892</v>
      </c>
      <c r="J14" s="66" t="s">
        <v>260</v>
      </c>
    </row>
    <row r="15" spans="1:26" x14ac:dyDescent="0.25">
      <c r="A15" s="12"/>
      <c r="B15" s="15"/>
      <c r="C15" s="15" t="s">
        <v>260</v>
      </c>
      <c r="D15" s="42"/>
      <c r="E15" s="42"/>
      <c r="F15" s="15"/>
      <c r="G15" s="15"/>
      <c r="H15" s="42"/>
      <c r="I15" s="42"/>
      <c r="J15" s="15"/>
    </row>
    <row r="16" spans="1:26" x14ac:dyDescent="0.25">
      <c r="A16" s="12"/>
      <c r="B16" s="72" t="s">
        <v>373</v>
      </c>
      <c r="C16" s="26" t="s">
        <v>260</v>
      </c>
      <c r="D16" s="58"/>
      <c r="E16" s="62">
        <v>3712492</v>
      </c>
      <c r="F16" s="60" t="s">
        <v>260</v>
      </c>
      <c r="G16" s="26"/>
      <c r="H16" s="58"/>
      <c r="I16" s="62">
        <v>2214243</v>
      </c>
      <c r="J16" s="60" t="s">
        <v>260</v>
      </c>
    </row>
    <row r="17" spans="1:26" ht="26.25" thickBot="1" x14ac:dyDescent="0.3">
      <c r="A17" s="12"/>
      <c r="B17" s="13" t="s">
        <v>374</v>
      </c>
      <c r="C17" s="14" t="s">
        <v>260</v>
      </c>
      <c r="D17" s="11"/>
      <c r="E17" s="65" t="s">
        <v>375</v>
      </c>
      <c r="F17" s="66" t="s">
        <v>263</v>
      </c>
      <c r="G17" s="14"/>
      <c r="H17" s="11"/>
      <c r="I17" s="65" t="s">
        <v>376</v>
      </c>
      <c r="J17" s="66" t="s">
        <v>263</v>
      </c>
    </row>
    <row r="18" spans="1:26" x14ac:dyDescent="0.25">
      <c r="A18" s="12"/>
      <c r="B18" s="15"/>
      <c r="C18" s="15" t="s">
        <v>260</v>
      </c>
      <c r="D18" s="42"/>
      <c r="E18" s="42"/>
      <c r="F18" s="15"/>
      <c r="G18" s="15"/>
      <c r="H18" s="42"/>
      <c r="I18" s="42"/>
      <c r="J18" s="15"/>
    </row>
    <row r="19" spans="1:26" ht="15.75" thickBot="1" x14ac:dyDescent="0.3">
      <c r="A19" s="12"/>
      <c r="B19" s="72" t="s">
        <v>36</v>
      </c>
      <c r="C19" s="26" t="s">
        <v>260</v>
      </c>
      <c r="D19" s="58" t="s">
        <v>259</v>
      </c>
      <c r="E19" s="61" t="s">
        <v>377</v>
      </c>
      <c r="F19" s="60" t="s">
        <v>260</v>
      </c>
      <c r="G19" s="26"/>
      <c r="H19" s="58" t="s">
        <v>259</v>
      </c>
      <c r="I19" s="61" t="s">
        <v>378</v>
      </c>
      <c r="J19" s="60" t="s">
        <v>260</v>
      </c>
    </row>
    <row r="20" spans="1:26" ht="15.75" thickTop="1" x14ac:dyDescent="0.25">
      <c r="A20" s="12"/>
      <c r="B20" s="15"/>
      <c r="C20" s="15" t="s">
        <v>260</v>
      </c>
      <c r="D20" s="44"/>
      <c r="E20" s="44"/>
      <c r="F20" s="15"/>
      <c r="G20" s="15"/>
      <c r="H20" s="44"/>
      <c r="I20" s="44"/>
      <c r="J20" s="15"/>
    </row>
    <row r="21" spans="1:26"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76.5" x14ac:dyDescent="0.25">
      <c r="A22" s="12"/>
      <c r="B22" s="63">
        <v>-1</v>
      </c>
      <c r="C22" s="63" t="s">
        <v>379</v>
      </c>
    </row>
    <row r="23" spans="1:26" x14ac:dyDescent="0.25">
      <c r="A23" s="12"/>
      <c r="B23" s="17" t="s">
        <v>380</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18" t="s">
        <v>381</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14"/>
      <c r="C27" s="14"/>
      <c r="D27" s="47" t="s">
        <v>382</v>
      </c>
      <c r="E27" s="47"/>
      <c r="F27" s="47"/>
      <c r="G27" s="47"/>
      <c r="H27" s="47"/>
      <c r="I27" s="47"/>
      <c r="J27" s="47"/>
      <c r="K27" s="47"/>
      <c r="L27" s="47"/>
      <c r="M27" s="47"/>
      <c r="N27" s="14"/>
      <c r="O27" s="14"/>
      <c r="P27" s="47" t="s">
        <v>383</v>
      </c>
      <c r="Q27" s="47"/>
      <c r="R27" s="47"/>
      <c r="S27" s="47"/>
      <c r="T27" s="47"/>
      <c r="U27" s="47"/>
      <c r="V27" s="47"/>
      <c r="W27" s="47"/>
      <c r="X27" s="47"/>
      <c r="Y27" s="47"/>
      <c r="Z27" s="14"/>
    </row>
    <row r="28" spans="1:26" x14ac:dyDescent="0.25">
      <c r="A28" s="12"/>
      <c r="B28" s="48" t="s">
        <v>353</v>
      </c>
      <c r="C28" s="46"/>
      <c r="D28" s="51" t="s">
        <v>384</v>
      </c>
      <c r="E28" s="51"/>
      <c r="F28" s="52"/>
      <c r="G28" s="52"/>
      <c r="H28" s="51" t="s">
        <v>385</v>
      </c>
      <c r="I28" s="51"/>
      <c r="J28" s="52"/>
      <c r="K28" s="52"/>
      <c r="L28" s="51" t="s">
        <v>387</v>
      </c>
      <c r="M28" s="51"/>
      <c r="N28" s="46"/>
      <c r="O28" s="46"/>
      <c r="P28" s="51" t="s">
        <v>384</v>
      </c>
      <c r="Q28" s="51"/>
      <c r="R28" s="52"/>
      <c r="S28" s="52"/>
      <c r="T28" s="51" t="s">
        <v>385</v>
      </c>
      <c r="U28" s="51"/>
      <c r="V28" s="52"/>
      <c r="W28" s="52"/>
      <c r="X28" s="51" t="s">
        <v>387</v>
      </c>
      <c r="Y28" s="51"/>
      <c r="Z28" s="46"/>
    </row>
    <row r="29" spans="1:26" ht="15.75" thickBot="1" x14ac:dyDescent="0.3">
      <c r="A29" s="12"/>
      <c r="B29" s="49"/>
      <c r="C29" s="46"/>
      <c r="D29" s="47"/>
      <c r="E29" s="47"/>
      <c r="F29" s="46"/>
      <c r="G29" s="46"/>
      <c r="H29" s="47" t="s">
        <v>386</v>
      </c>
      <c r="I29" s="47"/>
      <c r="J29" s="46"/>
      <c r="K29" s="46"/>
      <c r="L29" s="47"/>
      <c r="M29" s="47"/>
      <c r="N29" s="46"/>
      <c r="O29" s="46"/>
      <c r="P29" s="47"/>
      <c r="Q29" s="47"/>
      <c r="R29" s="46"/>
      <c r="S29" s="46"/>
      <c r="T29" s="47" t="s">
        <v>386</v>
      </c>
      <c r="U29" s="47"/>
      <c r="V29" s="46"/>
      <c r="W29" s="46"/>
      <c r="X29" s="47"/>
      <c r="Y29" s="47"/>
      <c r="Z29" s="46"/>
    </row>
    <row r="30" spans="1:26" x14ac:dyDescent="0.25">
      <c r="A30" s="12"/>
      <c r="B30" s="55" t="s">
        <v>202</v>
      </c>
      <c r="C30" s="26"/>
      <c r="D30" s="58" t="s">
        <v>259</v>
      </c>
      <c r="E30" s="61" t="s">
        <v>388</v>
      </c>
      <c r="F30" s="60" t="s">
        <v>260</v>
      </c>
      <c r="G30" s="26"/>
      <c r="H30" s="58" t="s">
        <v>259</v>
      </c>
      <c r="I30" s="62">
        <v>-106872</v>
      </c>
      <c r="J30" s="60" t="s">
        <v>260</v>
      </c>
      <c r="K30" s="26"/>
      <c r="L30" s="58" t="s">
        <v>259</v>
      </c>
      <c r="M30" s="61" t="s">
        <v>389</v>
      </c>
      <c r="N30" s="60" t="s">
        <v>260</v>
      </c>
      <c r="O30" s="26"/>
      <c r="P30" s="58" t="s">
        <v>259</v>
      </c>
      <c r="Q30" s="61" t="s">
        <v>390</v>
      </c>
      <c r="R30" s="60" t="s">
        <v>260</v>
      </c>
      <c r="S30" s="26"/>
      <c r="T30" s="58" t="s">
        <v>259</v>
      </c>
      <c r="U30" s="61" t="s">
        <v>391</v>
      </c>
      <c r="V30" s="60" t="s">
        <v>263</v>
      </c>
      <c r="W30" s="26"/>
      <c r="X30" s="58" t="s">
        <v>259</v>
      </c>
      <c r="Y30" s="61" t="s">
        <v>392</v>
      </c>
      <c r="Z30" s="60" t="s">
        <v>260</v>
      </c>
    </row>
    <row r="31" spans="1:26" x14ac:dyDescent="0.25">
      <c r="A31" s="12"/>
      <c r="B31" s="13" t="s">
        <v>393</v>
      </c>
      <c r="C31" s="14"/>
      <c r="D31" s="11"/>
      <c r="E31" s="71">
        <v>43623</v>
      </c>
      <c r="F31" s="66" t="s">
        <v>260</v>
      </c>
      <c r="G31" s="14"/>
      <c r="H31" s="11"/>
      <c r="I31" s="71">
        <v>-14453</v>
      </c>
      <c r="J31" s="66" t="s">
        <v>260</v>
      </c>
      <c r="K31" s="14"/>
      <c r="L31" s="11"/>
      <c r="M31" s="71">
        <v>29170</v>
      </c>
      <c r="N31" s="66" t="s">
        <v>260</v>
      </c>
      <c r="O31" s="14"/>
      <c r="P31" s="11"/>
      <c r="Q31" s="71">
        <v>29568</v>
      </c>
      <c r="R31" s="66" t="s">
        <v>260</v>
      </c>
      <c r="S31" s="14"/>
      <c r="T31" s="11"/>
      <c r="U31" s="65" t="s">
        <v>394</v>
      </c>
      <c r="V31" s="66" t="s">
        <v>263</v>
      </c>
      <c r="W31" s="14"/>
      <c r="X31" s="11"/>
      <c r="Y31" s="71">
        <v>22489</v>
      </c>
      <c r="Z31" s="66" t="s">
        <v>260</v>
      </c>
    </row>
    <row r="32" spans="1:26" x14ac:dyDescent="0.25">
      <c r="A32" s="12"/>
      <c r="B32" s="55" t="s">
        <v>395</v>
      </c>
      <c r="C32" s="26"/>
      <c r="D32" s="58"/>
      <c r="E32" s="61" t="s">
        <v>396</v>
      </c>
      <c r="F32" s="60" t="s">
        <v>263</v>
      </c>
      <c r="G32" s="26"/>
      <c r="H32" s="58"/>
      <c r="I32" s="61" t="s">
        <v>397</v>
      </c>
      <c r="J32" s="60" t="s">
        <v>260</v>
      </c>
      <c r="K32" s="26"/>
      <c r="L32" s="58"/>
      <c r="M32" s="61" t="s">
        <v>398</v>
      </c>
      <c r="N32" s="60" t="s">
        <v>263</v>
      </c>
      <c r="O32" s="26"/>
      <c r="P32" s="58"/>
      <c r="Q32" s="61" t="s">
        <v>399</v>
      </c>
      <c r="R32" s="60" t="s">
        <v>263</v>
      </c>
      <c r="S32" s="26"/>
      <c r="T32" s="58"/>
      <c r="U32" s="62">
        <v>1580</v>
      </c>
      <c r="V32" s="60" t="s">
        <v>260</v>
      </c>
      <c r="W32" s="26"/>
      <c r="X32" s="58"/>
      <c r="Y32" s="61" t="s">
        <v>400</v>
      </c>
      <c r="Z32" s="60" t="s">
        <v>263</v>
      </c>
    </row>
    <row r="33" spans="1:26" x14ac:dyDescent="0.25">
      <c r="A33" s="12"/>
      <c r="B33" s="18" t="s">
        <v>401</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4"/>
      <c r="C35" s="4"/>
      <c r="D35" s="4"/>
      <c r="E35" s="4"/>
      <c r="F35" s="4"/>
      <c r="G35" s="4"/>
      <c r="H35" s="4"/>
      <c r="I35" s="4"/>
      <c r="J35" s="4"/>
      <c r="K35" s="4"/>
      <c r="L35" s="4"/>
      <c r="M35" s="4"/>
      <c r="N35" s="4"/>
    </row>
    <row r="36" spans="1:26" ht="15.75" thickBot="1" x14ac:dyDescent="0.3">
      <c r="A36" s="12"/>
      <c r="B36" s="14"/>
      <c r="C36" s="14" t="s">
        <v>260</v>
      </c>
      <c r="D36" s="47" t="s">
        <v>402</v>
      </c>
      <c r="E36" s="47"/>
      <c r="F36" s="47"/>
      <c r="G36" s="47"/>
      <c r="H36" s="47"/>
      <c r="I36" s="47"/>
      <c r="J36" s="47"/>
      <c r="K36" s="47"/>
      <c r="L36" s="47"/>
      <c r="M36" s="47"/>
      <c r="N36" s="14"/>
    </row>
    <row r="37" spans="1:26" x14ac:dyDescent="0.25">
      <c r="A37" s="12"/>
      <c r="B37" s="48" t="s">
        <v>353</v>
      </c>
      <c r="C37" s="46" t="s">
        <v>260</v>
      </c>
      <c r="D37" s="51" t="s">
        <v>249</v>
      </c>
      <c r="E37" s="51"/>
      <c r="F37" s="52"/>
      <c r="G37" s="52" t="s">
        <v>260</v>
      </c>
      <c r="H37" s="73" t="s">
        <v>404</v>
      </c>
      <c r="I37" s="73"/>
      <c r="J37" s="52"/>
      <c r="K37" s="52" t="s">
        <v>260</v>
      </c>
      <c r="L37" s="51" t="s">
        <v>405</v>
      </c>
      <c r="M37" s="51"/>
      <c r="N37" s="46"/>
    </row>
    <row r="38" spans="1:26" ht="15.75" thickBot="1" x14ac:dyDescent="0.3">
      <c r="A38" s="12"/>
      <c r="B38" s="49"/>
      <c r="C38" s="46"/>
      <c r="D38" s="47" t="s">
        <v>403</v>
      </c>
      <c r="E38" s="47"/>
      <c r="F38" s="46"/>
      <c r="G38" s="46"/>
      <c r="H38" s="74" t="s">
        <v>403</v>
      </c>
      <c r="I38" s="74"/>
      <c r="J38" s="46"/>
      <c r="K38" s="46"/>
      <c r="L38" s="47" t="s">
        <v>406</v>
      </c>
      <c r="M38" s="47"/>
      <c r="N38" s="46"/>
    </row>
    <row r="39" spans="1:26" x14ac:dyDescent="0.25">
      <c r="A39" s="12"/>
      <c r="B39" s="55">
        <v>2014</v>
      </c>
      <c r="C39" s="26" t="s">
        <v>260</v>
      </c>
      <c r="D39" s="58" t="s">
        <v>259</v>
      </c>
      <c r="E39" s="62">
        <v>66154</v>
      </c>
      <c r="F39" s="60" t="s">
        <v>260</v>
      </c>
      <c r="G39" s="26" t="s">
        <v>260</v>
      </c>
      <c r="H39" s="58" t="s">
        <v>259</v>
      </c>
      <c r="I39" s="62">
        <v>8611</v>
      </c>
      <c r="J39" s="60" t="s">
        <v>260</v>
      </c>
      <c r="K39" s="26" t="s">
        <v>260</v>
      </c>
      <c r="L39" s="58" t="s">
        <v>259</v>
      </c>
      <c r="M39" s="62">
        <v>-5830</v>
      </c>
      <c r="N39" s="60" t="s">
        <v>260</v>
      </c>
    </row>
    <row r="40" spans="1:26" x14ac:dyDescent="0.25">
      <c r="A40" s="12"/>
      <c r="B40" s="13">
        <v>2015</v>
      </c>
      <c r="C40" s="14" t="s">
        <v>260</v>
      </c>
      <c r="D40" s="11"/>
      <c r="E40" s="71">
        <v>47633</v>
      </c>
      <c r="F40" s="66" t="s">
        <v>260</v>
      </c>
      <c r="G40" s="14" t="s">
        <v>260</v>
      </c>
      <c r="H40" s="11"/>
      <c r="I40" s="71">
        <v>6074</v>
      </c>
      <c r="J40" s="66" t="s">
        <v>260</v>
      </c>
      <c r="K40" s="14" t="s">
        <v>260</v>
      </c>
      <c r="L40" s="11"/>
      <c r="M40" s="71">
        <v>-4787</v>
      </c>
      <c r="N40" s="66" t="s">
        <v>260</v>
      </c>
    </row>
    <row r="41" spans="1:26" x14ac:dyDescent="0.25">
      <c r="A41" s="12"/>
      <c r="B41" s="55">
        <v>2016</v>
      </c>
      <c r="C41" s="26" t="s">
        <v>260</v>
      </c>
      <c r="D41" s="58"/>
      <c r="E41" s="62">
        <v>35080</v>
      </c>
      <c r="F41" s="60" t="s">
        <v>260</v>
      </c>
      <c r="G41" s="26" t="s">
        <v>260</v>
      </c>
      <c r="H41" s="58"/>
      <c r="I41" s="62">
        <v>4593</v>
      </c>
      <c r="J41" s="60" t="s">
        <v>260</v>
      </c>
      <c r="K41" s="26" t="s">
        <v>260</v>
      </c>
      <c r="L41" s="58"/>
      <c r="M41" s="62">
        <v>-3800</v>
      </c>
      <c r="N41" s="60" t="s">
        <v>260</v>
      </c>
    </row>
    <row r="42" spans="1:26" x14ac:dyDescent="0.25">
      <c r="A42" s="12"/>
      <c r="B42" s="13">
        <v>2017</v>
      </c>
      <c r="C42" s="14" t="s">
        <v>260</v>
      </c>
      <c r="D42" s="11"/>
      <c r="E42" s="71">
        <v>26600</v>
      </c>
      <c r="F42" s="66" t="s">
        <v>260</v>
      </c>
      <c r="G42" s="14" t="s">
        <v>260</v>
      </c>
      <c r="H42" s="11"/>
      <c r="I42" s="71">
        <v>3761</v>
      </c>
      <c r="J42" s="66" t="s">
        <v>260</v>
      </c>
      <c r="K42" s="14" t="s">
        <v>260</v>
      </c>
      <c r="L42" s="11"/>
      <c r="M42" s="71">
        <v>-3064</v>
      </c>
      <c r="N42" s="66" t="s">
        <v>260</v>
      </c>
    </row>
    <row r="43" spans="1:26" x14ac:dyDescent="0.25">
      <c r="A43" s="12"/>
      <c r="B43" s="55">
        <v>2018</v>
      </c>
      <c r="C43" s="26" t="s">
        <v>260</v>
      </c>
      <c r="D43" s="58"/>
      <c r="E43" s="62">
        <v>20079</v>
      </c>
      <c r="F43" s="60" t="s">
        <v>260</v>
      </c>
      <c r="G43" s="26" t="s">
        <v>260</v>
      </c>
      <c r="H43" s="58"/>
      <c r="I43" s="62">
        <v>2993</v>
      </c>
      <c r="J43" s="60" t="s">
        <v>260</v>
      </c>
      <c r="K43" s="26" t="s">
        <v>260</v>
      </c>
      <c r="L43" s="58"/>
      <c r="M43" s="62">
        <v>-2782</v>
      </c>
      <c r="N43" s="60" t="s">
        <v>260</v>
      </c>
    </row>
    <row r="44" spans="1:26" ht="15.75" thickBot="1" x14ac:dyDescent="0.3">
      <c r="A44" s="12"/>
      <c r="B44" s="13" t="s">
        <v>407</v>
      </c>
      <c r="C44" s="14" t="s">
        <v>260</v>
      </c>
      <c r="D44" s="11"/>
      <c r="E44" s="71">
        <v>44768</v>
      </c>
      <c r="F44" s="66" t="s">
        <v>260</v>
      </c>
      <c r="G44" s="14" t="s">
        <v>260</v>
      </c>
      <c r="H44" s="11"/>
      <c r="I44" s="71">
        <v>3138</v>
      </c>
      <c r="J44" s="66" t="s">
        <v>260</v>
      </c>
      <c r="K44" s="14" t="s">
        <v>260</v>
      </c>
      <c r="L44" s="11"/>
      <c r="M44" s="71">
        <v>-11595</v>
      </c>
      <c r="N44" s="66" t="s">
        <v>260</v>
      </c>
    </row>
    <row r="45" spans="1:26" x14ac:dyDescent="0.25">
      <c r="A45" s="12"/>
      <c r="B45" s="15"/>
      <c r="C45" s="15" t="s">
        <v>260</v>
      </c>
      <c r="D45" s="42"/>
      <c r="E45" s="42"/>
      <c r="F45" s="15"/>
      <c r="G45" s="15" t="s">
        <v>260</v>
      </c>
      <c r="H45" s="42"/>
      <c r="I45" s="42"/>
      <c r="J45" s="15"/>
      <c r="K45" s="15" t="s">
        <v>260</v>
      </c>
      <c r="L45" s="42"/>
      <c r="M45" s="42"/>
      <c r="N45" s="15"/>
    </row>
    <row r="46" spans="1:26" ht="15.75" thickBot="1" x14ac:dyDescent="0.3">
      <c r="A46" s="12"/>
      <c r="B46" s="55" t="s">
        <v>107</v>
      </c>
      <c r="C46" s="26" t="s">
        <v>260</v>
      </c>
      <c r="D46" s="58" t="s">
        <v>259</v>
      </c>
      <c r="E46" s="61" t="s">
        <v>389</v>
      </c>
      <c r="F46" s="60" t="s">
        <v>260</v>
      </c>
      <c r="G46" s="26" t="s">
        <v>260</v>
      </c>
      <c r="H46" s="58" t="s">
        <v>259</v>
      </c>
      <c r="I46" s="61" t="s">
        <v>408</v>
      </c>
      <c r="J46" s="60" t="s">
        <v>260</v>
      </c>
      <c r="K46" s="26" t="s">
        <v>260</v>
      </c>
      <c r="L46" s="58" t="s">
        <v>259</v>
      </c>
      <c r="M46" s="61" t="s">
        <v>409</v>
      </c>
      <c r="N46" s="60" t="s">
        <v>260</v>
      </c>
    </row>
    <row r="47" spans="1:26" ht="15.75" thickTop="1" x14ac:dyDescent="0.25">
      <c r="A47" s="12"/>
      <c r="B47" s="15"/>
      <c r="C47" s="15" t="s">
        <v>260</v>
      </c>
      <c r="D47" s="44"/>
      <c r="E47" s="44"/>
      <c r="F47" s="15"/>
      <c r="G47" s="15" t="s">
        <v>260</v>
      </c>
      <c r="H47" s="44"/>
      <c r="I47" s="44"/>
      <c r="J47" s="15"/>
      <c r="K47" s="15" t="s">
        <v>260</v>
      </c>
      <c r="L47" s="44"/>
      <c r="M47" s="44"/>
      <c r="N47" s="15"/>
    </row>
    <row r="48" spans="1:26" x14ac:dyDescent="0.25">
      <c r="A48" s="12"/>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12"/>
      <c r="B49" s="17" t="s">
        <v>410</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ht="25.5" customHeight="1" x14ac:dyDescent="0.25">
      <c r="A50" s="12"/>
      <c r="B50" s="18" t="s">
        <v>411</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2"/>
      <c r="B52" s="4"/>
      <c r="C52" s="4"/>
      <c r="D52" s="4"/>
      <c r="E52" s="4"/>
      <c r="F52" s="4"/>
    </row>
    <row r="53" spans="1:26" x14ac:dyDescent="0.25">
      <c r="A53" s="12"/>
      <c r="B53" s="75" t="s">
        <v>353</v>
      </c>
      <c r="C53" s="46" t="s">
        <v>260</v>
      </c>
      <c r="D53" s="50" t="s">
        <v>412</v>
      </c>
      <c r="E53" s="50"/>
      <c r="F53" s="46"/>
    </row>
    <row r="54" spans="1:26" ht="15.75" thickBot="1" x14ac:dyDescent="0.3">
      <c r="A54" s="12"/>
      <c r="B54" s="76"/>
      <c r="C54" s="46"/>
      <c r="D54" s="47" t="s">
        <v>413</v>
      </c>
      <c r="E54" s="47"/>
      <c r="F54" s="46"/>
    </row>
    <row r="55" spans="1:26" x14ac:dyDescent="0.25">
      <c r="A55" s="12"/>
      <c r="B55" s="55">
        <v>2014</v>
      </c>
      <c r="C55" s="26" t="s">
        <v>260</v>
      </c>
      <c r="D55" s="58" t="s">
        <v>259</v>
      </c>
      <c r="E55" s="62">
        <v>227952</v>
      </c>
      <c r="F55" s="60" t="s">
        <v>260</v>
      </c>
    </row>
    <row r="56" spans="1:26" x14ac:dyDescent="0.25">
      <c r="A56" s="12"/>
      <c r="B56" s="13">
        <v>2015</v>
      </c>
      <c r="C56" s="14" t="s">
        <v>260</v>
      </c>
      <c r="D56" s="11"/>
      <c r="E56" s="71">
        <v>214284</v>
      </c>
      <c r="F56" s="66" t="s">
        <v>260</v>
      </c>
    </row>
    <row r="57" spans="1:26" x14ac:dyDescent="0.25">
      <c r="A57" s="12"/>
      <c r="B57" s="55">
        <v>2016</v>
      </c>
      <c r="C57" s="26" t="s">
        <v>260</v>
      </c>
      <c r="D57" s="58"/>
      <c r="E57" s="62">
        <v>191736</v>
      </c>
      <c r="F57" s="60" t="s">
        <v>260</v>
      </c>
    </row>
    <row r="58" spans="1:26" x14ac:dyDescent="0.25">
      <c r="A58" s="12"/>
      <c r="B58" s="13">
        <v>2017</v>
      </c>
      <c r="C58" s="14" t="s">
        <v>260</v>
      </c>
      <c r="D58" s="11"/>
      <c r="E58" s="71">
        <v>169891</v>
      </c>
      <c r="F58" s="66" t="s">
        <v>260</v>
      </c>
    </row>
    <row r="59" spans="1:26" x14ac:dyDescent="0.25">
      <c r="A59" s="12"/>
      <c r="B59" s="55">
        <v>2018</v>
      </c>
      <c r="C59" s="26" t="s">
        <v>260</v>
      </c>
      <c r="D59" s="58"/>
      <c r="E59" s="62">
        <v>145239</v>
      </c>
      <c r="F59" s="60" t="s">
        <v>260</v>
      </c>
    </row>
    <row r="60" spans="1:26" ht="15.75" thickBot="1" x14ac:dyDescent="0.3">
      <c r="A60" s="12"/>
      <c r="B60" s="13" t="s">
        <v>407</v>
      </c>
      <c r="C60" s="14" t="s">
        <v>260</v>
      </c>
      <c r="D60" s="11"/>
      <c r="E60" s="71">
        <v>421230</v>
      </c>
      <c r="F60" s="66" t="s">
        <v>260</v>
      </c>
    </row>
    <row r="61" spans="1:26" x14ac:dyDescent="0.25">
      <c r="A61" s="12"/>
      <c r="B61" s="15"/>
      <c r="C61" s="15" t="s">
        <v>260</v>
      </c>
      <c r="D61" s="42"/>
      <c r="E61" s="42"/>
      <c r="F61" s="15"/>
    </row>
    <row r="62" spans="1:26" ht="15.75" thickBot="1" x14ac:dyDescent="0.3">
      <c r="A62" s="12"/>
      <c r="B62" s="55" t="s">
        <v>107</v>
      </c>
      <c r="C62" s="26" t="s">
        <v>260</v>
      </c>
      <c r="D62" s="58" t="s">
        <v>259</v>
      </c>
      <c r="E62" s="62">
        <v>1370332</v>
      </c>
      <c r="F62" s="60" t="s">
        <v>260</v>
      </c>
    </row>
    <row r="63" spans="1:26" ht="15.75" thickTop="1" x14ac:dyDescent="0.25">
      <c r="A63" s="12"/>
      <c r="B63" s="15"/>
      <c r="C63" s="15" t="s">
        <v>260</v>
      </c>
      <c r="D63" s="44"/>
      <c r="E63" s="44"/>
      <c r="F63" s="15"/>
    </row>
    <row r="64" spans="1:26" x14ac:dyDescent="0.25">
      <c r="A64" s="12"/>
      <c r="B64" s="17" t="s">
        <v>414</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x14ac:dyDescent="0.25">
      <c r="A65" s="12"/>
      <c r="B65" s="18" t="s">
        <v>415</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2"/>
      <c r="B67" s="4"/>
      <c r="C67" s="4"/>
      <c r="D67" s="4"/>
      <c r="E67" s="4"/>
      <c r="F67" s="4"/>
      <c r="G67" s="4"/>
      <c r="H67" s="4"/>
      <c r="I67" s="4"/>
      <c r="J67" s="4"/>
      <c r="K67" s="4"/>
      <c r="L67" s="4"/>
      <c r="M67" s="4"/>
      <c r="N67" s="4"/>
    </row>
    <row r="68" spans="1:26" ht="15.75" thickBot="1" x14ac:dyDescent="0.3">
      <c r="A68" s="12"/>
      <c r="B68" s="14"/>
      <c r="C68" s="14" t="s">
        <v>260</v>
      </c>
      <c r="D68" s="47" t="s">
        <v>416</v>
      </c>
      <c r="E68" s="47"/>
      <c r="F68" s="47"/>
      <c r="G68" s="47"/>
      <c r="H68" s="47"/>
      <c r="I68" s="47"/>
      <c r="J68" s="47"/>
      <c r="K68" s="47"/>
      <c r="L68" s="47"/>
      <c r="M68" s="47"/>
      <c r="N68" s="14"/>
    </row>
    <row r="69" spans="1:26" ht="15.75" thickBot="1" x14ac:dyDescent="0.3">
      <c r="A69" s="12"/>
      <c r="B69" s="54" t="s">
        <v>353</v>
      </c>
      <c r="C69" s="14" t="s">
        <v>260</v>
      </c>
      <c r="D69" s="68">
        <v>2013</v>
      </c>
      <c r="E69" s="68"/>
      <c r="F69" s="14"/>
      <c r="G69" s="14"/>
      <c r="H69" s="68">
        <v>2012</v>
      </c>
      <c r="I69" s="68"/>
      <c r="J69" s="14"/>
      <c r="K69" s="14"/>
      <c r="L69" s="68">
        <v>2011</v>
      </c>
      <c r="M69" s="68"/>
      <c r="N69" s="14"/>
    </row>
    <row r="70" spans="1:26" x14ac:dyDescent="0.25">
      <c r="A70" s="12"/>
      <c r="B70" s="64" t="s">
        <v>417</v>
      </c>
      <c r="C70" s="26" t="s">
        <v>260</v>
      </c>
      <c r="D70" s="25"/>
      <c r="E70" s="25"/>
      <c r="F70" s="25"/>
      <c r="G70" s="26"/>
      <c r="H70" s="25"/>
      <c r="I70" s="25"/>
      <c r="J70" s="25"/>
      <c r="K70" s="26"/>
      <c r="L70" s="25"/>
      <c r="M70" s="25"/>
      <c r="N70" s="25"/>
    </row>
    <row r="71" spans="1:26" x14ac:dyDescent="0.25">
      <c r="A71" s="12"/>
      <c r="B71" s="13" t="s">
        <v>418</v>
      </c>
      <c r="C71" s="14" t="s">
        <v>260</v>
      </c>
      <c r="D71" s="11" t="s">
        <v>259</v>
      </c>
      <c r="E71" s="71">
        <v>17634</v>
      </c>
      <c r="F71" s="66" t="s">
        <v>260</v>
      </c>
      <c r="G71" s="14"/>
      <c r="H71" s="11" t="s">
        <v>259</v>
      </c>
      <c r="I71" s="71">
        <v>8129</v>
      </c>
      <c r="J71" s="66" t="s">
        <v>260</v>
      </c>
      <c r="K71" s="14"/>
      <c r="L71" s="11" t="s">
        <v>259</v>
      </c>
      <c r="M71" s="71">
        <v>3971</v>
      </c>
      <c r="N71" s="66" t="s">
        <v>260</v>
      </c>
    </row>
    <row r="72" spans="1:26" x14ac:dyDescent="0.25">
      <c r="A72" s="12"/>
      <c r="B72" s="55" t="s">
        <v>419</v>
      </c>
      <c r="C72" s="26" t="s">
        <v>260</v>
      </c>
      <c r="D72" s="58"/>
      <c r="E72" s="61" t="s">
        <v>420</v>
      </c>
      <c r="F72" s="60" t="s">
        <v>263</v>
      </c>
      <c r="G72" s="26"/>
      <c r="H72" s="58"/>
      <c r="I72" s="61" t="s">
        <v>421</v>
      </c>
      <c r="J72" s="60" t="s">
        <v>263</v>
      </c>
      <c r="K72" s="26"/>
      <c r="L72" s="58"/>
      <c r="M72" s="61" t="s">
        <v>422</v>
      </c>
      <c r="N72" s="60" t="s">
        <v>263</v>
      </c>
    </row>
    <row r="73" spans="1:26" x14ac:dyDescent="0.25">
      <c r="A73" s="12"/>
      <c r="B73" s="13" t="s">
        <v>423</v>
      </c>
      <c r="C73" s="14" t="s">
        <v>260</v>
      </c>
      <c r="D73" s="11"/>
      <c r="E73" s="71">
        <v>4339</v>
      </c>
      <c r="F73" s="66" t="s">
        <v>260</v>
      </c>
      <c r="G73" s="14"/>
      <c r="H73" s="11"/>
      <c r="I73" s="71">
        <v>1231</v>
      </c>
      <c r="J73" s="66" t="s">
        <v>260</v>
      </c>
      <c r="K73" s="14"/>
      <c r="L73" s="11"/>
      <c r="M73" s="65">
        <v>328</v>
      </c>
      <c r="N73" s="66" t="s">
        <v>260</v>
      </c>
    </row>
    <row r="74" spans="1:26" ht="25.5" x14ac:dyDescent="0.25">
      <c r="A74" s="12"/>
      <c r="B74" s="64" t="s">
        <v>424</v>
      </c>
      <c r="C74" s="26" t="s">
        <v>260</v>
      </c>
      <c r="D74" s="25"/>
      <c r="E74" s="25"/>
      <c r="F74" s="25"/>
      <c r="G74" s="26"/>
      <c r="H74" s="25"/>
      <c r="I74" s="25"/>
      <c r="J74" s="25"/>
      <c r="K74" s="26"/>
      <c r="L74" s="25"/>
      <c r="M74" s="25"/>
      <c r="N74" s="25"/>
    </row>
    <row r="75" spans="1:26" x14ac:dyDescent="0.25">
      <c r="A75" s="12"/>
      <c r="B75" s="13" t="s">
        <v>425</v>
      </c>
      <c r="C75" s="14" t="s">
        <v>260</v>
      </c>
      <c r="D75" s="11" t="s">
        <v>259</v>
      </c>
      <c r="E75" s="71">
        <v>57195</v>
      </c>
      <c r="F75" s="66" t="s">
        <v>260</v>
      </c>
      <c r="G75" s="14"/>
      <c r="H75" s="11" t="s">
        <v>259</v>
      </c>
      <c r="I75" s="71">
        <v>26217</v>
      </c>
      <c r="J75" s="66" t="s">
        <v>260</v>
      </c>
      <c r="K75" s="14"/>
      <c r="L75" s="11" t="s">
        <v>259</v>
      </c>
      <c r="M75" s="71">
        <v>9362</v>
      </c>
      <c r="N75" s="66" t="s">
        <v>260</v>
      </c>
    </row>
    <row r="76" spans="1:26" x14ac:dyDescent="0.25">
      <c r="A76" s="12"/>
      <c r="B76" s="55" t="s">
        <v>426</v>
      </c>
      <c r="C76" s="26" t="s">
        <v>260</v>
      </c>
      <c r="D76" s="58"/>
      <c r="E76" s="62">
        <v>64144</v>
      </c>
      <c r="F76" s="60" t="s">
        <v>260</v>
      </c>
      <c r="G76" s="26"/>
      <c r="H76" s="58"/>
      <c r="I76" s="62">
        <v>34262</v>
      </c>
      <c r="J76" s="60" t="s">
        <v>260</v>
      </c>
      <c r="K76" s="26"/>
      <c r="L76" s="58"/>
      <c r="M76" s="62">
        <v>13119</v>
      </c>
      <c r="N76" s="60" t="s">
        <v>260</v>
      </c>
    </row>
  </sheetData>
  <mergeCells count="71">
    <mergeCell ref="B64:Z64"/>
    <mergeCell ref="B65:Z65"/>
    <mergeCell ref="B66:Z66"/>
    <mergeCell ref="B25:Z25"/>
    <mergeCell ref="B33:Z33"/>
    <mergeCell ref="B34:Z34"/>
    <mergeCell ref="B48:Z48"/>
    <mergeCell ref="B49:Z49"/>
    <mergeCell ref="B50:Z50"/>
    <mergeCell ref="B5:Z5"/>
    <mergeCell ref="B6:Z6"/>
    <mergeCell ref="B7:Z7"/>
    <mergeCell ref="B21:Z21"/>
    <mergeCell ref="B23:Z23"/>
    <mergeCell ref="B24:Z24"/>
    <mergeCell ref="D68:M68"/>
    <mergeCell ref="D69:E69"/>
    <mergeCell ref="H69:I69"/>
    <mergeCell ref="L69:M69"/>
    <mergeCell ref="A1:A2"/>
    <mergeCell ref="B1:Z1"/>
    <mergeCell ref="B2:Z2"/>
    <mergeCell ref="B3:Z3"/>
    <mergeCell ref="A4:A76"/>
    <mergeCell ref="B4:Z4"/>
    <mergeCell ref="N37:N38"/>
    <mergeCell ref="B53:B54"/>
    <mergeCell ref="C53:C54"/>
    <mergeCell ref="D53:E53"/>
    <mergeCell ref="D54:E54"/>
    <mergeCell ref="F53:F54"/>
    <mergeCell ref="B51:Z51"/>
    <mergeCell ref="G37:G38"/>
    <mergeCell ref="H37:I37"/>
    <mergeCell ref="H38:I38"/>
    <mergeCell ref="J37:J38"/>
    <mergeCell ref="K37:K38"/>
    <mergeCell ref="L37:M37"/>
    <mergeCell ref="L38:M38"/>
    <mergeCell ref="V28:V29"/>
    <mergeCell ref="W28:W29"/>
    <mergeCell ref="X28:Y29"/>
    <mergeCell ref="Z28:Z29"/>
    <mergeCell ref="D36:M36"/>
    <mergeCell ref="B37:B38"/>
    <mergeCell ref="C37:C38"/>
    <mergeCell ref="D37:E37"/>
    <mergeCell ref="D38:E38"/>
    <mergeCell ref="F37:F38"/>
    <mergeCell ref="O28:O29"/>
    <mergeCell ref="P28:Q29"/>
    <mergeCell ref="R28:R29"/>
    <mergeCell ref="S28:S29"/>
    <mergeCell ref="T28:U28"/>
    <mergeCell ref="T29:U29"/>
    <mergeCell ref="H28:I28"/>
    <mergeCell ref="H29:I29"/>
    <mergeCell ref="J28:J29"/>
    <mergeCell ref="K28:K29"/>
    <mergeCell ref="L28:M29"/>
    <mergeCell ref="N28:N29"/>
    <mergeCell ref="D9:I9"/>
    <mergeCell ref="D10:E10"/>
    <mergeCell ref="H10:I10"/>
    <mergeCell ref="D27:M27"/>
    <mergeCell ref="P27:Y27"/>
    <mergeCell ref="B28:B29"/>
    <mergeCell ref="C28:C29"/>
    <mergeCell ref="D28:E29"/>
    <mergeCell ref="F28:F29"/>
    <mergeCell ref="G28:G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85546875" customWidth="1"/>
    <col min="5" max="5" width="7" customWidth="1"/>
    <col min="6" max="6" width="7.7109375" customWidth="1"/>
    <col min="7" max="8" width="23.85546875" customWidth="1"/>
    <col min="9" max="9" width="6.28515625" customWidth="1"/>
    <col min="10" max="10" width="4.85546875" customWidth="1"/>
    <col min="11" max="11" width="4" customWidth="1"/>
    <col min="12" max="12" width="4.85546875" customWidth="1"/>
    <col min="13" max="13" width="12.5703125" customWidth="1"/>
    <col min="14" max="14" width="4.85546875" customWidth="1"/>
    <col min="15" max="15" width="4" customWidth="1"/>
    <col min="16" max="16" width="4.85546875" customWidth="1"/>
    <col min="17" max="17" width="14.85546875" customWidth="1"/>
    <col min="18" max="18" width="4.85546875" customWidth="1"/>
  </cols>
  <sheetData>
    <row r="1" spans="1:18" ht="15" customHeight="1" x14ac:dyDescent="0.25">
      <c r="A1" s="9" t="s">
        <v>4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8</v>
      </c>
      <c r="B3" s="16" t="s">
        <v>7</v>
      </c>
      <c r="C3" s="16"/>
      <c r="D3" s="16"/>
      <c r="E3" s="16"/>
      <c r="F3" s="16"/>
      <c r="G3" s="16"/>
      <c r="H3" s="16"/>
      <c r="I3" s="16"/>
      <c r="J3" s="16"/>
      <c r="K3" s="16"/>
      <c r="L3" s="16"/>
      <c r="M3" s="16"/>
      <c r="N3" s="16"/>
      <c r="O3" s="16"/>
      <c r="P3" s="16"/>
      <c r="Q3" s="16"/>
      <c r="R3" s="16"/>
    </row>
    <row r="4" spans="1:18" ht="15" customHeight="1" x14ac:dyDescent="0.25">
      <c r="A4" s="12" t="s">
        <v>427</v>
      </c>
      <c r="B4" s="16" t="s">
        <v>7</v>
      </c>
      <c r="C4" s="16"/>
      <c r="D4" s="16"/>
      <c r="E4" s="16"/>
      <c r="F4" s="16"/>
      <c r="G4" s="16"/>
      <c r="H4" s="16"/>
      <c r="I4" s="16"/>
      <c r="J4" s="16"/>
      <c r="K4" s="16"/>
      <c r="L4" s="16"/>
      <c r="M4" s="16"/>
      <c r="N4" s="16"/>
      <c r="O4" s="16"/>
      <c r="P4" s="16"/>
      <c r="Q4" s="16"/>
      <c r="R4" s="16"/>
    </row>
    <row r="5" spans="1:18" x14ac:dyDescent="0.25">
      <c r="A5" s="12"/>
      <c r="B5" s="17" t="s">
        <v>429</v>
      </c>
      <c r="C5" s="17"/>
      <c r="D5" s="17"/>
      <c r="E5" s="17"/>
      <c r="F5" s="17"/>
      <c r="G5" s="17"/>
      <c r="H5" s="17"/>
      <c r="I5" s="17"/>
      <c r="J5" s="17"/>
      <c r="K5" s="17"/>
      <c r="L5" s="17"/>
      <c r="M5" s="17"/>
      <c r="N5" s="17"/>
      <c r="O5" s="17"/>
      <c r="P5" s="17"/>
      <c r="Q5" s="17"/>
      <c r="R5" s="17"/>
    </row>
    <row r="6" spans="1:18" ht="25.5" customHeight="1" x14ac:dyDescent="0.25">
      <c r="A6" s="12"/>
      <c r="B6" s="18" t="s">
        <v>430</v>
      </c>
      <c r="C6" s="18"/>
      <c r="D6" s="18"/>
      <c r="E6" s="18"/>
      <c r="F6" s="18"/>
      <c r="G6" s="18"/>
      <c r="H6" s="18"/>
      <c r="I6" s="18"/>
      <c r="J6" s="18"/>
      <c r="K6" s="18"/>
      <c r="L6" s="18"/>
      <c r="M6" s="18"/>
      <c r="N6" s="18"/>
      <c r="O6" s="18"/>
      <c r="P6" s="18"/>
      <c r="Q6" s="18"/>
      <c r="R6" s="18"/>
    </row>
    <row r="7" spans="1:18" x14ac:dyDescent="0.25">
      <c r="A7" s="12"/>
      <c r="B7" s="19"/>
      <c r="C7" s="19"/>
      <c r="D7" s="19"/>
      <c r="E7" s="19"/>
      <c r="F7" s="19"/>
      <c r="G7" s="19"/>
      <c r="H7" s="19"/>
      <c r="I7" s="19"/>
      <c r="J7" s="19"/>
      <c r="K7" s="19"/>
      <c r="L7" s="19"/>
      <c r="M7" s="19"/>
      <c r="N7" s="19"/>
      <c r="O7" s="19"/>
      <c r="P7" s="19"/>
      <c r="Q7" s="19"/>
      <c r="R7" s="19"/>
    </row>
    <row r="8" spans="1:18" x14ac:dyDescent="0.25">
      <c r="A8" s="12"/>
      <c r="B8" s="4"/>
      <c r="C8" s="4"/>
      <c r="D8" s="4"/>
      <c r="E8" s="4"/>
      <c r="F8" s="4"/>
      <c r="G8" s="4"/>
      <c r="H8" s="4"/>
      <c r="I8" s="4"/>
      <c r="J8" s="4"/>
      <c r="K8" s="4"/>
      <c r="L8" s="4"/>
      <c r="M8" s="4"/>
      <c r="N8" s="4"/>
      <c r="O8" s="4"/>
      <c r="P8" s="4"/>
      <c r="Q8" s="4"/>
      <c r="R8" s="4"/>
    </row>
    <row r="9" spans="1:18" x14ac:dyDescent="0.25">
      <c r="A9" s="12"/>
      <c r="B9" s="46"/>
      <c r="C9" s="46" t="s">
        <v>260</v>
      </c>
      <c r="D9" s="46"/>
      <c r="E9" s="46"/>
      <c r="F9" s="46"/>
      <c r="G9" s="46"/>
      <c r="H9" s="46"/>
      <c r="I9" s="46"/>
      <c r="J9" s="46"/>
      <c r="K9" s="46" t="s">
        <v>260</v>
      </c>
      <c r="L9" s="50" t="s">
        <v>431</v>
      </c>
      <c r="M9" s="50"/>
      <c r="N9" s="50"/>
      <c r="O9" s="50"/>
      <c r="P9" s="50"/>
      <c r="Q9" s="50"/>
      <c r="R9" s="46"/>
    </row>
    <row r="10" spans="1:18" ht="15.75" thickBot="1" x14ac:dyDescent="0.3">
      <c r="A10" s="12"/>
      <c r="B10" s="46"/>
      <c r="C10" s="46"/>
      <c r="D10" s="46"/>
      <c r="E10" s="46"/>
      <c r="F10" s="46"/>
      <c r="G10" s="46"/>
      <c r="H10" s="46"/>
      <c r="I10" s="46"/>
      <c r="J10" s="46"/>
      <c r="K10" s="46"/>
      <c r="L10" s="47" t="s">
        <v>432</v>
      </c>
      <c r="M10" s="47"/>
      <c r="N10" s="47"/>
      <c r="O10" s="47"/>
      <c r="P10" s="47"/>
      <c r="Q10" s="47"/>
      <c r="R10" s="46"/>
    </row>
    <row r="11" spans="1:18" x14ac:dyDescent="0.25">
      <c r="A11" s="12"/>
      <c r="B11" s="48" t="s">
        <v>433</v>
      </c>
      <c r="C11" s="46" t="s">
        <v>260</v>
      </c>
      <c r="D11" s="50" t="s">
        <v>434</v>
      </c>
      <c r="E11" s="50"/>
      <c r="F11" s="46"/>
      <c r="G11" s="46"/>
      <c r="H11" s="50" t="s">
        <v>436</v>
      </c>
      <c r="I11" s="50"/>
      <c r="J11" s="46"/>
      <c r="K11" s="46" t="s">
        <v>260</v>
      </c>
      <c r="L11" s="51" t="s">
        <v>352</v>
      </c>
      <c r="M11" s="51"/>
      <c r="N11" s="52"/>
      <c r="O11" s="52" t="s">
        <v>260</v>
      </c>
      <c r="P11" s="51" t="s">
        <v>352</v>
      </c>
      <c r="Q11" s="51"/>
      <c r="R11" s="46"/>
    </row>
    <row r="12" spans="1:18" ht="15.75" thickBot="1" x14ac:dyDescent="0.3">
      <c r="A12" s="12"/>
      <c r="B12" s="49"/>
      <c r="C12" s="46"/>
      <c r="D12" s="47" t="s">
        <v>435</v>
      </c>
      <c r="E12" s="47"/>
      <c r="F12" s="46"/>
      <c r="G12" s="46"/>
      <c r="H12" s="47" t="s">
        <v>437</v>
      </c>
      <c r="I12" s="47"/>
      <c r="J12" s="46"/>
      <c r="K12" s="46"/>
      <c r="L12" s="47">
        <v>2013</v>
      </c>
      <c r="M12" s="47"/>
      <c r="N12" s="46"/>
      <c r="O12" s="46"/>
      <c r="P12" s="47">
        <v>2012</v>
      </c>
      <c r="Q12" s="47"/>
      <c r="R12" s="46"/>
    </row>
    <row r="13" spans="1:18" x14ac:dyDescent="0.25">
      <c r="A13" s="12"/>
      <c r="B13" s="64" t="s">
        <v>438</v>
      </c>
      <c r="C13" s="26" t="s">
        <v>260</v>
      </c>
      <c r="D13" s="25"/>
      <c r="E13" s="25"/>
      <c r="F13" s="25"/>
      <c r="G13" s="26"/>
      <c r="H13" s="25"/>
      <c r="I13" s="25"/>
      <c r="J13" s="25"/>
      <c r="K13" s="26" t="s">
        <v>260</v>
      </c>
      <c r="L13" s="25"/>
      <c r="M13" s="25"/>
      <c r="N13" s="25"/>
      <c r="O13" s="26" t="s">
        <v>260</v>
      </c>
      <c r="P13" s="25"/>
      <c r="Q13" s="25"/>
      <c r="R13" s="25"/>
    </row>
    <row r="14" spans="1:18" x14ac:dyDescent="0.25">
      <c r="A14" s="12"/>
      <c r="B14" s="13" t="s">
        <v>439</v>
      </c>
      <c r="C14" s="14" t="s">
        <v>260</v>
      </c>
      <c r="D14" s="11"/>
      <c r="E14" s="65">
        <v>51</v>
      </c>
      <c r="F14" s="66" t="s">
        <v>440</v>
      </c>
      <c r="G14" s="14"/>
      <c r="H14" s="66"/>
      <c r="I14" s="77" t="s">
        <v>261</v>
      </c>
      <c r="J14" s="66" t="s">
        <v>260</v>
      </c>
      <c r="K14" s="14" t="s">
        <v>260</v>
      </c>
      <c r="L14" s="66" t="s">
        <v>259</v>
      </c>
      <c r="M14" s="77" t="s">
        <v>261</v>
      </c>
      <c r="N14" s="66" t="s">
        <v>260</v>
      </c>
      <c r="O14" s="14" t="s">
        <v>260</v>
      </c>
      <c r="P14" s="11" t="s">
        <v>259</v>
      </c>
      <c r="Q14" s="71">
        <v>94636</v>
      </c>
      <c r="R14" s="66" t="s">
        <v>260</v>
      </c>
    </row>
    <row r="15" spans="1:18" x14ac:dyDescent="0.25">
      <c r="A15" s="12"/>
      <c r="B15" s="4"/>
      <c r="C15" s="16"/>
      <c r="D15" s="16"/>
      <c r="E15" s="16"/>
      <c r="F15" s="16"/>
      <c r="G15" s="16"/>
      <c r="H15" s="16"/>
      <c r="I15" s="16"/>
      <c r="J15" s="16"/>
      <c r="K15" s="16"/>
      <c r="L15" s="16"/>
      <c r="M15" s="16"/>
      <c r="N15" s="16"/>
      <c r="O15" s="16"/>
      <c r="P15" s="16"/>
      <c r="Q15" s="16"/>
      <c r="R15" s="16"/>
    </row>
    <row r="16" spans="1:18" x14ac:dyDescent="0.25">
      <c r="A16" s="12"/>
      <c r="B16" s="64" t="s">
        <v>441</v>
      </c>
      <c r="C16" s="26" t="s">
        <v>260</v>
      </c>
      <c r="D16" s="25"/>
      <c r="E16" s="25"/>
      <c r="F16" s="25"/>
      <c r="G16" s="26"/>
      <c r="H16" s="25"/>
      <c r="I16" s="25"/>
      <c r="J16" s="25"/>
      <c r="K16" s="26" t="s">
        <v>260</v>
      </c>
      <c r="L16" s="25"/>
      <c r="M16" s="25"/>
      <c r="N16" s="25"/>
      <c r="O16" s="26" t="s">
        <v>260</v>
      </c>
      <c r="P16" s="25"/>
      <c r="Q16" s="25"/>
      <c r="R16" s="25"/>
    </row>
    <row r="17" spans="1:18" x14ac:dyDescent="0.25">
      <c r="A17" s="12"/>
      <c r="B17" s="13" t="s">
        <v>442</v>
      </c>
      <c r="C17" s="14" t="s">
        <v>260</v>
      </c>
      <c r="D17" s="11"/>
      <c r="E17" s="65">
        <v>75</v>
      </c>
      <c r="F17" s="66" t="s">
        <v>440</v>
      </c>
      <c r="G17" s="14"/>
      <c r="H17" s="11"/>
      <c r="I17" s="65">
        <v>1</v>
      </c>
      <c r="J17" s="66" t="s">
        <v>260</v>
      </c>
      <c r="K17" s="14" t="s">
        <v>260</v>
      </c>
      <c r="L17" s="11"/>
      <c r="M17" s="71">
        <v>3791</v>
      </c>
      <c r="N17" s="66" t="s">
        <v>260</v>
      </c>
      <c r="O17" s="14" t="s">
        <v>260</v>
      </c>
      <c r="P17" s="66"/>
      <c r="Q17" s="77" t="s">
        <v>261</v>
      </c>
      <c r="R17" s="66" t="s">
        <v>260</v>
      </c>
    </row>
    <row r="18" spans="1:18" ht="15.75" thickBot="1" x14ac:dyDescent="0.3">
      <c r="A18" s="12"/>
      <c r="B18" s="55" t="s">
        <v>443</v>
      </c>
      <c r="C18" s="26" t="s">
        <v>260</v>
      </c>
      <c r="D18" s="58"/>
      <c r="E18" s="61">
        <v>50</v>
      </c>
      <c r="F18" s="60" t="s">
        <v>440</v>
      </c>
      <c r="G18" s="26"/>
      <c r="H18" s="60"/>
      <c r="I18" s="78" t="s">
        <v>261</v>
      </c>
      <c r="J18" s="60" t="s">
        <v>260</v>
      </c>
      <c r="K18" s="26" t="s">
        <v>260</v>
      </c>
      <c r="L18" s="58"/>
      <c r="M18" s="62">
        <v>4275</v>
      </c>
      <c r="N18" s="60" t="s">
        <v>260</v>
      </c>
      <c r="O18" s="26" t="s">
        <v>260</v>
      </c>
      <c r="P18" s="58"/>
      <c r="Q18" s="62">
        <v>1854</v>
      </c>
      <c r="R18" s="60" t="s">
        <v>260</v>
      </c>
    </row>
    <row r="19" spans="1:18" x14ac:dyDescent="0.25">
      <c r="A19" s="12"/>
      <c r="B19" s="15"/>
      <c r="C19" s="15" t="s">
        <v>260</v>
      </c>
      <c r="D19" s="15"/>
      <c r="E19" s="15"/>
      <c r="F19" s="15"/>
      <c r="G19" s="15"/>
      <c r="H19" s="42"/>
      <c r="I19" s="42"/>
      <c r="J19" s="15"/>
      <c r="K19" s="15" t="s">
        <v>260</v>
      </c>
      <c r="L19" s="42"/>
      <c r="M19" s="42"/>
      <c r="N19" s="15"/>
      <c r="O19" s="15" t="s">
        <v>260</v>
      </c>
      <c r="P19" s="42"/>
      <c r="Q19" s="42"/>
      <c r="R19" s="15"/>
    </row>
    <row r="20" spans="1:18" ht="15.75" thickBot="1" x14ac:dyDescent="0.3">
      <c r="A20" s="12"/>
      <c r="B20" s="13" t="s">
        <v>107</v>
      </c>
      <c r="C20" s="14" t="s">
        <v>260</v>
      </c>
      <c r="D20" s="4"/>
      <c r="E20" s="4"/>
      <c r="F20" s="4"/>
      <c r="G20" s="14"/>
      <c r="H20" s="11"/>
      <c r="I20" s="65">
        <v>1</v>
      </c>
      <c r="J20" s="66" t="s">
        <v>260</v>
      </c>
      <c r="K20" s="14" t="s">
        <v>260</v>
      </c>
      <c r="L20" s="11" t="s">
        <v>259</v>
      </c>
      <c r="M20" s="71">
        <v>8066</v>
      </c>
      <c r="N20" s="66" t="s">
        <v>260</v>
      </c>
      <c r="O20" s="14" t="s">
        <v>260</v>
      </c>
      <c r="P20" s="11" t="s">
        <v>259</v>
      </c>
      <c r="Q20" s="71">
        <v>96490</v>
      </c>
      <c r="R20" s="66" t="s">
        <v>260</v>
      </c>
    </row>
    <row r="21" spans="1:18" ht="15.75" thickTop="1" x14ac:dyDescent="0.25">
      <c r="A21" s="12"/>
      <c r="B21" s="15"/>
      <c r="C21" s="15" t="s">
        <v>260</v>
      </c>
      <c r="D21" s="15"/>
      <c r="E21" s="15"/>
      <c r="F21" s="15"/>
      <c r="G21" s="15"/>
      <c r="H21" s="44"/>
      <c r="I21" s="44"/>
      <c r="J21" s="15"/>
      <c r="K21" s="15" t="s">
        <v>260</v>
      </c>
      <c r="L21" s="44"/>
      <c r="M21" s="44"/>
      <c r="N21" s="15"/>
      <c r="O21" s="15" t="s">
        <v>260</v>
      </c>
      <c r="P21" s="44"/>
      <c r="Q21" s="44"/>
      <c r="R21" s="15"/>
    </row>
    <row r="22" spans="1:18" x14ac:dyDescent="0.25">
      <c r="A22" s="12"/>
      <c r="B22" s="16"/>
      <c r="C22" s="16"/>
      <c r="D22" s="16"/>
      <c r="E22" s="16"/>
      <c r="F22" s="16"/>
      <c r="G22" s="16"/>
      <c r="H22" s="16"/>
      <c r="I22" s="16"/>
      <c r="J22" s="16"/>
      <c r="K22" s="16"/>
      <c r="L22" s="16"/>
      <c r="M22" s="16"/>
      <c r="N22" s="16"/>
      <c r="O22" s="16"/>
      <c r="P22" s="16"/>
      <c r="Q22" s="16"/>
      <c r="R22" s="16"/>
    </row>
    <row r="23" spans="1:18" ht="25.5" x14ac:dyDescent="0.25">
      <c r="A23" s="12"/>
      <c r="B23" s="63">
        <v>-1</v>
      </c>
      <c r="C23" s="63" t="s">
        <v>444</v>
      </c>
    </row>
    <row r="24" spans="1:18" x14ac:dyDescent="0.25">
      <c r="A24" s="12"/>
      <c r="B24" s="69"/>
      <c r="C24" s="69"/>
      <c r="D24" s="69"/>
      <c r="E24" s="69"/>
      <c r="F24" s="69"/>
      <c r="G24" s="69"/>
      <c r="H24" s="69"/>
      <c r="I24" s="69"/>
      <c r="J24" s="69"/>
      <c r="K24" s="69"/>
      <c r="L24" s="69"/>
      <c r="M24" s="69"/>
      <c r="N24" s="69"/>
      <c r="O24" s="69"/>
      <c r="P24" s="69"/>
      <c r="Q24" s="69"/>
      <c r="R24" s="69"/>
    </row>
    <row r="25" spans="1:18" ht="38.25" x14ac:dyDescent="0.25">
      <c r="A25" s="12"/>
      <c r="B25" s="63">
        <v>-2</v>
      </c>
      <c r="C25" s="63" t="s">
        <v>445</v>
      </c>
    </row>
    <row r="26" spans="1:18" x14ac:dyDescent="0.25">
      <c r="A26" s="12"/>
      <c r="B26" s="69"/>
      <c r="C26" s="69"/>
      <c r="D26" s="69"/>
      <c r="E26" s="69"/>
      <c r="F26" s="69"/>
      <c r="G26" s="69"/>
      <c r="H26" s="69"/>
      <c r="I26" s="69"/>
      <c r="J26" s="69"/>
      <c r="K26" s="69"/>
      <c r="L26" s="69"/>
      <c r="M26" s="69"/>
      <c r="N26" s="69"/>
      <c r="O26" s="69"/>
      <c r="P26" s="69"/>
      <c r="Q26" s="69"/>
      <c r="R26" s="69"/>
    </row>
    <row r="27" spans="1:18" ht="25.5" x14ac:dyDescent="0.25">
      <c r="A27" s="12"/>
      <c r="B27" s="63">
        <v>-3</v>
      </c>
      <c r="C27" s="63" t="s">
        <v>446</v>
      </c>
    </row>
  </sheetData>
  <mergeCells count="44">
    <mergeCell ref="B24:R24"/>
    <mergeCell ref="B26:R26"/>
    <mergeCell ref="A1:A2"/>
    <mergeCell ref="B1:R1"/>
    <mergeCell ref="B2:R2"/>
    <mergeCell ref="B3:R3"/>
    <mergeCell ref="A4:A27"/>
    <mergeCell ref="B4:R4"/>
    <mergeCell ref="B5:R5"/>
    <mergeCell ref="B6:R6"/>
    <mergeCell ref="B7:R7"/>
    <mergeCell ref="B22:R22"/>
    <mergeCell ref="N11:N12"/>
    <mergeCell ref="O11:O12"/>
    <mergeCell ref="P11:Q11"/>
    <mergeCell ref="P12:Q12"/>
    <mergeCell ref="R11:R12"/>
    <mergeCell ref="C15:F15"/>
    <mergeCell ref="G15:J15"/>
    <mergeCell ref="K15:N15"/>
    <mergeCell ref="O15:R15"/>
    <mergeCell ref="G11:G12"/>
    <mergeCell ref="H11:I11"/>
    <mergeCell ref="H12:I12"/>
    <mergeCell ref="J11:J12"/>
    <mergeCell ref="K11:K12"/>
    <mergeCell ref="L11:M11"/>
    <mergeCell ref="L12:M12"/>
    <mergeCell ref="J9:J10"/>
    <mergeCell ref="K9:K10"/>
    <mergeCell ref="L9:Q9"/>
    <mergeCell ref="L10:Q10"/>
    <mergeCell ref="R9:R10"/>
    <mergeCell ref="B11:B12"/>
    <mergeCell ref="C11:C12"/>
    <mergeCell ref="D11:E11"/>
    <mergeCell ref="D12:E12"/>
    <mergeCell ref="F11:F12"/>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1" width="24.42578125" bestFit="1" customWidth="1"/>
    <col min="2" max="3" width="36.5703125" bestFit="1" customWidth="1"/>
    <col min="4" max="4" width="6.28515625" customWidth="1"/>
    <col min="5" max="5" width="24.28515625" customWidth="1"/>
    <col min="6" max="6" width="6.28515625" customWidth="1"/>
    <col min="7" max="7" width="5" customWidth="1"/>
    <col min="8" max="8" width="6.28515625" customWidth="1"/>
    <col min="9" max="9" width="36.5703125" customWidth="1"/>
    <col min="10" max="10" width="6.28515625" customWidth="1"/>
    <col min="11" max="11" width="5" customWidth="1"/>
    <col min="12" max="12" width="36.5703125" customWidth="1"/>
    <col min="13" max="13" width="29.140625" customWidth="1"/>
    <col min="14" max="14" width="6.28515625" customWidth="1"/>
    <col min="15" max="15" width="29.140625" customWidth="1"/>
    <col min="16" max="16" width="6.28515625" customWidth="1"/>
    <col min="17" max="17" width="29.140625" customWidth="1"/>
    <col min="18" max="18" width="6.28515625" customWidth="1"/>
    <col min="19" max="19" width="29.140625" customWidth="1"/>
    <col min="20" max="20" width="5.85546875" customWidth="1"/>
  </cols>
  <sheetData>
    <row r="1" spans="1:20" ht="15" customHeight="1" x14ac:dyDescent="0.25">
      <c r="A1" s="9" t="s">
        <v>44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48</v>
      </c>
      <c r="B3" s="16" t="s">
        <v>7</v>
      </c>
      <c r="C3" s="16"/>
      <c r="D3" s="16"/>
      <c r="E3" s="16"/>
      <c r="F3" s="16"/>
      <c r="G3" s="16"/>
      <c r="H3" s="16"/>
      <c r="I3" s="16"/>
      <c r="J3" s="16"/>
      <c r="K3" s="16"/>
      <c r="L3" s="16"/>
      <c r="M3" s="16"/>
      <c r="N3" s="16"/>
      <c r="O3" s="16"/>
      <c r="P3" s="16"/>
      <c r="Q3" s="16"/>
      <c r="R3" s="16"/>
      <c r="S3" s="16"/>
      <c r="T3" s="16"/>
    </row>
    <row r="4" spans="1:20" ht="15" customHeight="1" x14ac:dyDescent="0.25">
      <c r="A4" s="12" t="s">
        <v>447</v>
      </c>
      <c r="B4" s="16" t="s">
        <v>7</v>
      </c>
      <c r="C4" s="16"/>
      <c r="D4" s="16"/>
      <c r="E4" s="16"/>
      <c r="F4" s="16"/>
      <c r="G4" s="16"/>
      <c r="H4" s="16"/>
      <c r="I4" s="16"/>
      <c r="J4" s="16"/>
      <c r="K4" s="16"/>
      <c r="L4" s="16"/>
      <c r="M4" s="16"/>
      <c r="N4" s="16"/>
      <c r="O4" s="16"/>
      <c r="P4" s="16"/>
      <c r="Q4" s="16"/>
      <c r="R4" s="16"/>
      <c r="S4" s="16"/>
      <c r="T4" s="16"/>
    </row>
    <row r="5" spans="1:20" x14ac:dyDescent="0.25">
      <c r="A5" s="12"/>
      <c r="B5" s="16"/>
      <c r="C5" s="16"/>
      <c r="D5" s="16"/>
      <c r="E5" s="16"/>
      <c r="F5" s="16"/>
      <c r="G5" s="16"/>
      <c r="H5" s="16"/>
      <c r="I5" s="16"/>
      <c r="J5" s="16"/>
      <c r="K5" s="16"/>
      <c r="L5" s="16"/>
      <c r="M5" s="16"/>
      <c r="N5" s="16"/>
      <c r="O5" s="16"/>
      <c r="P5" s="16"/>
      <c r="Q5" s="16"/>
      <c r="R5" s="16"/>
      <c r="S5" s="16"/>
      <c r="T5" s="16"/>
    </row>
    <row r="6" spans="1:20" x14ac:dyDescent="0.25">
      <c r="A6" s="12"/>
      <c r="B6" s="107" t="s">
        <v>449</v>
      </c>
      <c r="C6" s="107"/>
      <c r="D6" s="107"/>
      <c r="E6" s="107"/>
      <c r="F6" s="107"/>
      <c r="G6" s="107"/>
      <c r="H6" s="107"/>
      <c r="I6" s="107"/>
      <c r="J6" s="107"/>
      <c r="K6" s="107"/>
      <c r="L6" s="107"/>
      <c r="M6" s="107"/>
      <c r="N6" s="107"/>
      <c r="O6" s="107"/>
      <c r="P6" s="107"/>
      <c r="Q6" s="107"/>
      <c r="R6" s="107"/>
      <c r="S6" s="107"/>
      <c r="T6" s="107"/>
    </row>
    <row r="7" spans="1:20" x14ac:dyDescent="0.25">
      <c r="A7" s="12"/>
      <c r="B7" s="16"/>
      <c r="C7" s="16"/>
      <c r="D7" s="16"/>
      <c r="E7" s="16"/>
      <c r="F7" s="16"/>
      <c r="G7" s="16"/>
      <c r="H7" s="16"/>
      <c r="I7" s="16"/>
      <c r="J7" s="16"/>
      <c r="K7" s="16"/>
      <c r="L7" s="16"/>
      <c r="M7" s="16"/>
      <c r="N7" s="16"/>
      <c r="O7" s="16"/>
      <c r="P7" s="16"/>
      <c r="Q7" s="16"/>
      <c r="R7" s="16"/>
      <c r="S7" s="16"/>
      <c r="T7" s="16"/>
    </row>
    <row r="8" spans="1:20" ht="25.5" customHeight="1" x14ac:dyDescent="0.25">
      <c r="A8" s="12"/>
      <c r="B8" s="108" t="s">
        <v>450</v>
      </c>
      <c r="C8" s="108"/>
      <c r="D8" s="108"/>
      <c r="E8" s="108"/>
      <c r="F8" s="108"/>
      <c r="G8" s="108"/>
      <c r="H8" s="108"/>
      <c r="I8" s="108"/>
      <c r="J8" s="108"/>
      <c r="K8" s="108"/>
      <c r="L8" s="108"/>
      <c r="M8" s="108"/>
      <c r="N8" s="108"/>
      <c r="O8" s="108"/>
      <c r="P8" s="108"/>
      <c r="Q8" s="108"/>
      <c r="R8" s="108"/>
      <c r="S8" s="108"/>
      <c r="T8" s="108"/>
    </row>
    <row r="9" spans="1:20" x14ac:dyDescent="0.25">
      <c r="A9" s="12"/>
      <c r="B9" s="16"/>
      <c r="C9" s="16"/>
      <c r="D9" s="16"/>
      <c r="E9" s="16"/>
      <c r="F9" s="16"/>
      <c r="G9" s="16"/>
      <c r="H9" s="16"/>
      <c r="I9" s="16"/>
      <c r="J9" s="16"/>
      <c r="K9" s="16"/>
      <c r="L9" s="16"/>
      <c r="M9" s="16"/>
      <c r="N9" s="16"/>
      <c r="O9" s="16"/>
      <c r="P9" s="16"/>
      <c r="Q9" s="16"/>
      <c r="R9" s="16"/>
      <c r="S9" s="16"/>
      <c r="T9" s="16"/>
    </row>
    <row r="10" spans="1:20" x14ac:dyDescent="0.25">
      <c r="A10" s="12"/>
      <c r="B10" s="109"/>
      <c r="C10" s="109"/>
      <c r="D10" s="109"/>
      <c r="E10" s="109"/>
      <c r="F10" s="109"/>
      <c r="G10" s="109"/>
      <c r="H10" s="109"/>
      <c r="I10" s="109"/>
      <c r="J10" s="109"/>
      <c r="K10" s="109"/>
      <c r="L10" s="109"/>
      <c r="M10" s="109"/>
      <c r="N10" s="109"/>
      <c r="O10" s="109"/>
      <c r="P10" s="109"/>
      <c r="Q10" s="109"/>
      <c r="R10" s="109"/>
      <c r="S10" s="109"/>
      <c r="T10" s="109"/>
    </row>
    <row r="11" spans="1:20" x14ac:dyDescent="0.25">
      <c r="A11" s="12"/>
      <c r="B11" s="4"/>
      <c r="C11" s="4"/>
      <c r="D11" s="4"/>
      <c r="E11" s="4"/>
      <c r="F11" s="4"/>
      <c r="G11" s="4"/>
      <c r="H11" s="4"/>
      <c r="I11" s="4"/>
      <c r="J11" s="4"/>
      <c r="K11" s="4"/>
      <c r="L11" s="4"/>
      <c r="M11" s="4"/>
      <c r="N11" s="4"/>
      <c r="O11" s="4"/>
      <c r="P11" s="4"/>
      <c r="Q11" s="4"/>
      <c r="R11" s="4"/>
      <c r="S11" s="4"/>
      <c r="T11" s="4"/>
    </row>
    <row r="12" spans="1:20" x14ac:dyDescent="0.25">
      <c r="A12" s="12"/>
      <c r="B12" s="46"/>
      <c r="C12" s="46"/>
      <c r="D12" s="94" t="s">
        <v>451</v>
      </c>
      <c r="E12" s="94"/>
      <c r="F12" s="94"/>
      <c r="G12" s="94"/>
      <c r="H12" s="94"/>
      <c r="I12" s="94"/>
      <c r="J12" s="46"/>
      <c r="K12" s="46"/>
      <c r="L12" s="46"/>
      <c r="M12" s="46"/>
      <c r="N12" s="94" t="s">
        <v>453</v>
      </c>
      <c r="O12" s="94"/>
      <c r="P12" s="94"/>
      <c r="Q12" s="94"/>
      <c r="R12" s="94"/>
      <c r="S12" s="94"/>
      <c r="T12" s="46"/>
    </row>
    <row r="13" spans="1:20" ht="15.75" thickBot="1" x14ac:dyDescent="0.3">
      <c r="A13" s="12"/>
      <c r="B13" s="46"/>
      <c r="C13" s="46"/>
      <c r="D13" s="95" t="s">
        <v>452</v>
      </c>
      <c r="E13" s="95"/>
      <c r="F13" s="95"/>
      <c r="G13" s="95"/>
      <c r="H13" s="95"/>
      <c r="I13" s="95"/>
      <c r="J13" s="46"/>
      <c r="K13" s="46"/>
      <c r="L13" s="46"/>
      <c r="M13" s="46"/>
      <c r="N13" s="95"/>
      <c r="O13" s="95"/>
      <c r="P13" s="95"/>
      <c r="Q13" s="95"/>
      <c r="R13" s="95"/>
      <c r="S13" s="95"/>
      <c r="T13" s="46"/>
    </row>
    <row r="14" spans="1:20" x14ac:dyDescent="0.25">
      <c r="A14" s="12"/>
      <c r="B14" s="96" t="s">
        <v>353</v>
      </c>
      <c r="C14" s="46"/>
      <c r="D14" s="98" t="s">
        <v>352</v>
      </c>
      <c r="E14" s="98"/>
      <c r="F14" s="52"/>
      <c r="G14" s="52"/>
      <c r="H14" s="98" t="s">
        <v>352</v>
      </c>
      <c r="I14" s="98"/>
      <c r="J14" s="46"/>
      <c r="K14" s="46"/>
      <c r="L14" s="94" t="s">
        <v>454</v>
      </c>
      <c r="M14" s="46"/>
      <c r="N14" s="98" t="s">
        <v>352</v>
      </c>
      <c r="O14" s="98"/>
      <c r="P14" s="52"/>
      <c r="Q14" s="52"/>
      <c r="R14" s="98" t="s">
        <v>352</v>
      </c>
      <c r="S14" s="98"/>
      <c r="T14" s="46"/>
    </row>
    <row r="15" spans="1:20" ht="15.75" thickBot="1" x14ac:dyDescent="0.3">
      <c r="A15" s="12"/>
      <c r="B15" s="97"/>
      <c r="C15" s="46"/>
      <c r="D15" s="95">
        <v>2013</v>
      </c>
      <c r="E15" s="95"/>
      <c r="F15" s="46"/>
      <c r="G15" s="46"/>
      <c r="H15" s="95">
        <v>2012</v>
      </c>
      <c r="I15" s="95"/>
      <c r="J15" s="46"/>
      <c r="K15" s="46"/>
      <c r="L15" s="95"/>
      <c r="M15" s="46"/>
      <c r="N15" s="95">
        <v>2013</v>
      </c>
      <c r="O15" s="95"/>
      <c r="P15" s="46"/>
      <c r="Q15" s="46"/>
      <c r="R15" s="95">
        <v>2012</v>
      </c>
      <c r="S15" s="95"/>
      <c r="T15" s="46"/>
    </row>
    <row r="16" spans="1:20" x14ac:dyDescent="0.25">
      <c r="A16" s="12"/>
      <c r="B16" s="79" t="s">
        <v>455</v>
      </c>
      <c r="C16" s="26"/>
      <c r="D16" s="80"/>
      <c r="E16" s="81">
        <v>2.3199999999999998E-2</v>
      </c>
      <c r="F16" s="82" t="s">
        <v>260</v>
      </c>
      <c r="G16" s="26"/>
      <c r="H16" s="80"/>
      <c r="I16" s="83" t="s">
        <v>456</v>
      </c>
      <c r="J16" s="82" t="s">
        <v>260</v>
      </c>
      <c r="K16" s="26"/>
      <c r="L16" s="84">
        <v>42736</v>
      </c>
      <c r="M16" s="26"/>
      <c r="N16" s="80" t="s">
        <v>259</v>
      </c>
      <c r="O16" s="85">
        <v>85000</v>
      </c>
      <c r="P16" s="82" t="s">
        <v>260</v>
      </c>
      <c r="Q16" s="26"/>
      <c r="R16" s="82" t="s">
        <v>259</v>
      </c>
      <c r="S16" s="86" t="s">
        <v>261</v>
      </c>
      <c r="T16" s="82" t="s">
        <v>260</v>
      </c>
    </row>
    <row r="17" spans="1:20" x14ac:dyDescent="0.25">
      <c r="A17" s="12"/>
      <c r="B17" s="87" t="s">
        <v>457</v>
      </c>
      <c r="C17" s="14"/>
      <c r="D17" s="88"/>
      <c r="E17" s="89">
        <v>2.1600000000000001E-2</v>
      </c>
      <c r="F17" s="90" t="s">
        <v>260</v>
      </c>
      <c r="G17" s="14"/>
      <c r="H17" s="88"/>
      <c r="I17" s="89">
        <v>1.9599999999999999E-2</v>
      </c>
      <c r="J17" s="90" t="s">
        <v>260</v>
      </c>
      <c r="K17" s="14"/>
      <c r="L17" s="91">
        <v>42217</v>
      </c>
      <c r="M17" s="14"/>
      <c r="N17" s="88"/>
      <c r="O17" s="92">
        <v>165000</v>
      </c>
      <c r="P17" s="90" t="s">
        <v>260</v>
      </c>
      <c r="Q17" s="14"/>
      <c r="R17" s="88"/>
      <c r="S17" s="92">
        <v>75000</v>
      </c>
      <c r="T17" s="90" t="s">
        <v>260</v>
      </c>
    </row>
    <row r="18" spans="1:20" x14ac:dyDescent="0.25">
      <c r="A18" s="12"/>
      <c r="B18" s="79" t="s">
        <v>458</v>
      </c>
      <c r="C18" s="26"/>
      <c r="D18" s="80"/>
      <c r="E18" s="81">
        <v>2.0299999999999999E-2</v>
      </c>
      <c r="F18" s="82" t="s">
        <v>260</v>
      </c>
      <c r="G18" s="26"/>
      <c r="H18" s="80"/>
      <c r="I18" s="81">
        <v>1.9099999999999999E-2</v>
      </c>
      <c r="J18" s="82" t="s">
        <v>260</v>
      </c>
      <c r="K18" s="26"/>
      <c r="L18" s="93" t="s">
        <v>459</v>
      </c>
      <c r="M18" s="26"/>
      <c r="N18" s="80"/>
      <c r="O18" s="85">
        <v>500000</v>
      </c>
      <c r="P18" s="82" t="s">
        <v>260</v>
      </c>
      <c r="Q18" s="26"/>
      <c r="R18" s="80"/>
      <c r="S18" s="85">
        <v>200000</v>
      </c>
      <c r="T18" s="82" t="s">
        <v>260</v>
      </c>
    </row>
    <row r="19" spans="1:20" x14ac:dyDescent="0.25">
      <c r="A19" s="12"/>
      <c r="B19" s="87" t="s">
        <v>460</v>
      </c>
      <c r="C19" s="14"/>
      <c r="D19" s="88"/>
      <c r="E19" s="89">
        <v>2.1899999999999999E-2</v>
      </c>
      <c r="F19" s="90" t="s">
        <v>260</v>
      </c>
      <c r="G19" s="14"/>
      <c r="H19" s="88"/>
      <c r="I19" s="89">
        <v>2.2499999999999999E-2</v>
      </c>
      <c r="J19" s="90" t="s">
        <v>260</v>
      </c>
      <c r="K19" s="14"/>
      <c r="L19" s="91">
        <v>42125</v>
      </c>
      <c r="M19" s="14"/>
      <c r="N19" s="88"/>
      <c r="O19" s="92">
        <v>9080</v>
      </c>
      <c r="P19" s="90" t="s">
        <v>260</v>
      </c>
      <c r="Q19" s="14"/>
      <c r="R19" s="88"/>
      <c r="S19" s="92">
        <v>9080</v>
      </c>
      <c r="T19" s="90" t="s">
        <v>260</v>
      </c>
    </row>
    <row r="20" spans="1:20" ht="15.75" thickBot="1" x14ac:dyDescent="0.3">
      <c r="A20" s="12"/>
      <c r="B20" s="79" t="s">
        <v>461</v>
      </c>
      <c r="C20" s="26"/>
      <c r="D20" s="80"/>
      <c r="E20" s="81">
        <v>4.2599999999999999E-2</v>
      </c>
      <c r="F20" s="82" t="s">
        <v>260</v>
      </c>
      <c r="G20" s="26"/>
      <c r="H20" s="80"/>
      <c r="I20" s="81">
        <v>4.2700000000000002E-2</v>
      </c>
      <c r="J20" s="82" t="s">
        <v>260</v>
      </c>
      <c r="K20" s="26"/>
      <c r="L20" s="93" t="s">
        <v>462</v>
      </c>
      <c r="M20" s="26"/>
      <c r="N20" s="80"/>
      <c r="O20" s="85">
        <v>1117551</v>
      </c>
      <c r="P20" s="82" t="s">
        <v>260</v>
      </c>
      <c r="Q20" s="26"/>
      <c r="R20" s="80"/>
      <c r="S20" s="85">
        <v>911138</v>
      </c>
      <c r="T20" s="82" t="s">
        <v>260</v>
      </c>
    </row>
    <row r="21" spans="1:20" x14ac:dyDescent="0.25">
      <c r="A21" s="12"/>
      <c r="B21" s="15"/>
      <c r="C21" s="15"/>
      <c r="D21" s="42"/>
      <c r="E21" s="42"/>
      <c r="F21" s="15"/>
      <c r="G21" s="15"/>
      <c r="H21" s="42"/>
      <c r="I21" s="42"/>
      <c r="J21" s="15"/>
      <c r="K21" s="15"/>
      <c r="L21" s="15"/>
      <c r="M21" s="15"/>
      <c r="N21" s="42"/>
      <c r="O21" s="42"/>
      <c r="P21" s="15"/>
      <c r="Q21" s="15"/>
      <c r="R21" s="42"/>
      <c r="S21" s="42"/>
      <c r="T21" s="15"/>
    </row>
    <row r="22" spans="1:20" ht="15.75" thickBot="1" x14ac:dyDescent="0.3">
      <c r="A22" s="12"/>
      <c r="B22" s="87" t="s">
        <v>463</v>
      </c>
      <c r="C22" s="14"/>
      <c r="D22" s="88"/>
      <c r="E22" s="89">
        <v>3.39E-2</v>
      </c>
      <c r="F22" s="90" t="s">
        <v>260</v>
      </c>
      <c r="G22" s="14"/>
      <c r="H22" s="88"/>
      <c r="I22" s="89">
        <v>3.7100000000000001E-2</v>
      </c>
      <c r="J22" s="90" t="s">
        <v>260</v>
      </c>
      <c r="K22" s="14"/>
      <c r="L22" s="4"/>
      <c r="M22" s="14"/>
      <c r="N22" s="88" t="s">
        <v>259</v>
      </c>
      <c r="O22" s="92">
        <v>1876631</v>
      </c>
      <c r="P22" s="90" t="s">
        <v>260</v>
      </c>
      <c r="Q22" s="14"/>
      <c r="R22" s="88" t="s">
        <v>259</v>
      </c>
      <c r="S22" s="92">
        <v>1195218</v>
      </c>
      <c r="T22" s="90" t="s">
        <v>260</v>
      </c>
    </row>
    <row r="23" spans="1:20" ht="15.75" thickTop="1" x14ac:dyDescent="0.25">
      <c r="A23" s="12"/>
      <c r="B23" s="15"/>
      <c r="C23" s="15"/>
      <c r="D23" s="44"/>
      <c r="E23" s="44"/>
      <c r="F23" s="15"/>
      <c r="G23" s="15"/>
      <c r="H23" s="44"/>
      <c r="I23" s="44"/>
      <c r="J23" s="15"/>
      <c r="K23" s="15"/>
      <c r="L23" s="15"/>
      <c r="M23" s="15"/>
      <c r="N23" s="44"/>
      <c r="O23" s="44"/>
      <c r="P23" s="15"/>
      <c r="Q23" s="15"/>
      <c r="R23" s="44"/>
      <c r="S23" s="44"/>
      <c r="T23" s="15"/>
    </row>
    <row r="24" spans="1:20" ht="15.75" thickBot="1" x14ac:dyDescent="0.3">
      <c r="A24" s="12"/>
      <c r="B24" s="99" t="s">
        <v>464</v>
      </c>
      <c r="C24" s="99"/>
      <c r="D24" s="99"/>
      <c r="E24" s="99"/>
      <c r="F24" s="99"/>
      <c r="G24" s="99"/>
      <c r="H24" s="99"/>
      <c r="I24" s="99"/>
      <c r="J24" s="99"/>
      <c r="K24" s="99"/>
      <c r="L24" s="99"/>
      <c r="M24" s="26"/>
      <c r="N24" s="80" t="s">
        <v>259</v>
      </c>
      <c r="O24" s="85">
        <v>2285998</v>
      </c>
      <c r="P24" s="82" t="s">
        <v>260</v>
      </c>
      <c r="Q24" s="26"/>
      <c r="R24" s="80" t="s">
        <v>259</v>
      </c>
      <c r="S24" s="85">
        <v>1646243</v>
      </c>
      <c r="T24" s="82" t="s">
        <v>260</v>
      </c>
    </row>
    <row r="25" spans="1:20" ht="15.75" thickTop="1" x14ac:dyDescent="0.25">
      <c r="A25" s="12"/>
      <c r="B25" s="15"/>
      <c r="C25" s="15"/>
      <c r="D25" s="15"/>
      <c r="E25" s="15"/>
      <c r="F25" s="15"/>
      <c r="G25" s="15"/>
      <c r="H25" s="15"/>
      <c r="I25" s="15"/>
      <c r="J25" s="15"/>
      <c r="K25" s="15"/>
      <c r="L25" s="15"/>
      <c r="M25" s="15"/>
      <c r="N25" s="44"/>
      <c r="O25" s="44"/>
      <c r="P25" s="15"/>
      <c r="Q25" s="15"/>
      <c r="R25" s="44"/>
      <c r="S25" s="44"/>
      <c r="T25" s="15"/>
    </row>
    <row r="26" spans="1:20" x14ac:dyDescent="0.25">
      <c r="A26" s="12"/>
      <c r="B26" s="16"/>
      <c r="C26" s="16"/>
      <c r="D26" s="16"/>
      <c r="E26" s="16"/>
      <c r="F26" s="16"/>
      <c r="G26" s="16"/>
      <c r="H26" s="16"/>
      <c r="I26" s="16"/>
      <c r="J26" s="16"/>
      <c r="K26" s="16"/>
      <c r="L26" s="16"/>
      <c r="M26" s="16"/>
      <c r="N26" s="16"/>
      <c r="O26" s="16"/>
      <c r="P26" s="16"/>
      <c r="Q26" s="16"/>
      <c r="R26" s="16"/>
      <c r="S26" s="16"/>
      <c r="T26" s="16"/>
    </row>
    <row r="27" spans="1:20" ht="18.75" x14ac:dyDescent="0.3">
      <c r="A27" s="12"/>
      <c r="B27" s="110"/>
      <c r="C27" s="110"/>
      <c r="D27" s="110"/>
      <c r="E27" s="110"/>
      <c r="F27" s="110"/>
      <c r="G27" s="110"/>
      <c r="H27" s="110"/>
      <c r="I27" s="110"/>
      <c r="J27" s="110"/>
      <c r="K27" s="110"/>
      <c r="L27" s="110"/>
      <c r="M27" s="110"/>
      <c r="N27" s="110"/>
      <c r="O27" s="110"/>
      <c r="P27" s="110"/>
      <c r="Q27" s="110"/>
      <c r="R27" s="110"/>
      <c r="S27" s="110"/>
      <c r="T27" s="110"/>
    </row>
    <row r="28" spans="1:20" ht="38.25" x14ac:dyDescent="0.25">
      <c r="A28" s="12"/>
      <c r="B28" s="100">
        <v>-1</v>
      </c>
      <c r="C28" s="100" t="s">
        <v>465</v>
      </c>
    </row>
    <row r="29" spans="1:20" x14ac:dyDescent="0.25">
      <c r="A29" s="12"/>
      <c r="B29" s="16"/>
      <c r="C29" s="16"/>
      <c r="D29" s="16"/>
      <c r="E29" s="16"/>
      <c r="F29" s="16"/>
      <c r="G29" s="16"/>
      <c r="H29" s="16"/>
      <c r="I29" s="16"/>
      <c r="J29" s="16"/>
      <c r="K29" s="16"/>
      <c r="L29" s="16"/>
      <c r="M29" s="16"/>
      <c r="N29" s="16"/>
      <c r="O29" s="16"/>
      <c r="P29" s="16"/>
      <c r="Q29" s="16"/>
      <c r="R29" s="16"/>
      <c r="S29" s="16"/>
      <c r="T29" s="16"/>
    </row>
    <row r="30" spans="1:20" x14ac:dyDescent="0.25">
      <c r="A30" s="12"/>
      <c r="B30" s="111"/>
      <c r="C30" s="111"/>
      <c r="D30" s="111"/>
      <c r="E30" s="111"/>
      <c r="F30" s="111"/>
      <c r="G30" s="111"/>
      <c r="H30" s="111"/>
      <c r="I30" s="111"/>
      <c r="J30" s="111"/>
      <c r="K30" s="111"/>
      <c r="L30" s="111"/>
      <c r="M30" s="111"/>
      <c r="N30" s="111"/>
      <c r="O30" s="111"/>
      <c r="P30" s="111"/>
      <c r="Q30" s="111"/>
      <c r="R30" s="111"/>
      <c r="S30" s="111"/>
      <c r="T30" s="111"/>
    </row>
    <row r="31" spans="1:20" x14ac:dyDescent="0.25">
      <c r="A31" s="12"/>
      <c r="B31" s="100">
        <v>-2</v>
      </c>
      <c r="C31" s="100" t="s">
        <v>466</v>
      </c>
    </row>
    <row r="32" spans="1:20" x14ac:dyDescent="0.25">
      <c r="A32" s="12"/>
      <c r="B32" s="16"/>
      <c r="C32" s="16"/>
      <c r="D32" s="16"/>
      <c r="E32" s="16"/>
      <c r="F32" s="16"/>
      <c r="G32" s="16"/>
      <c r="H32" s="16"/>
      <c r="I32" s="16"/>
      <c r="J32" s="16"/>
      <c r="K32" s="16"/>
      <c r="L32" s="16"/>
      <c r="M32" s="16"/>
      <c r="N32" s="16"/>
      <c r="O32" s="16"/>
      <c r="P32" s="16"/>
      <c r="Q32" s="16"/>
      <c r="R32" s="16"/>
      <c r="S32" s="16"/>
      <c r="T32" s="16"/>
    </row>
    <row r="33" spans="1:20" x14ac:dyDescent="0.25">
      <c r="A33" s="12"/>
      <c r="B33" s="108" t="s">
        <v>467</v>
      </c>
      <c r="C33" s="108"/>
      <c r="D33" s="108"/>
      <c r="E33" s="108"/>
      <c r="F33" s="108"/>
      <c r="G33" s="108"/>
      <c r="H33" s="108"/>
      <c r="I33" s="108"/>
      <c r="J33" s="108"/>
      <c r="K33" s="108"/>
      <c r="L33" s="108"/>
      <c r="M33" s="108"/>
      <c r="N33" s="108"/>
      <c r="O33" s="108"/>
      <c r="P33" s="108"/>
      <c r="Q33" s="108"/>
      <c r="R33" s="108"/>
      <c r="S33" s="108"/>
      <c r="T33" s="108"/>
    </row>
    <row r="34" spans="1:20" x14ac:dyDescent="0.25">
      <c r="A34" s="12"/>
      <c r="B34" s="16"/>
      <c r="C34" s="16"/>
      <c r="D34" s="16"/>
      <c r="E34" s="16"/>
      <c r="F34" s="16"/>
      <c r="G34" s="16"/>
      <c r="H34" s="16"/>
      <c r="I34" s="16"/>
      <c r="J34" s="16"/>
      <c r="K34" s="16"/>
      <c r="L34" s="16"/>
      <c r="M34" s="16"/>
      <c r="N34" s="16"/>
      <c r="O34" s="16"/>
      <c r="P34" s="16"/>
      <c r="Q34" s="16"/>
      <c r="R34" s="16"/>
      <c r="S34" s="16"/>
      <c r="T34" s="16"/>
    </row>
    <row r="35" spans="1:20" x14ac:dyDescent="0.25">
      <c r="A35" s="12"/>
      <c r="B35" s="109"/>
      <c r="C35" s="109"/>
      <c r="D35" s="109"/>
      <c r="E35" s="109"/>
      <c r="F35" s="109"/>
      <c r="G35" s="109"/>
      <c r="H35" s="109"/>
      <c r="I35" s="109"/>
      <c r="J35" s="109"/>
      <c r="K35" s="109"/>
      <c r="L35" s="109"/>
      <c r="M35" s="109"/>
      <c r="N35" s="109"/>
      <c r="O35" s="109"/>
      <c r="P35" s="109"/>
      <c r="Q35" s="109"/>
      <c r="R35" s="109"/>
      <c r="S35" s="109"/>
      <c r="T35" s="109"/>
    </row>
    <row r="36" spans="1:20" x14ac:dyDescent="0.25">
      <c r="A36" s="12"/>
      <c r="B36" s="4"/>
      <c r="C36" s="4"/>
      <c r="D36" s="4"/>
      <c r="E36" s="4"/>
      <c r="F36" s="4"/>
      <c r="G36" s="4"/>
      <c r="H36" s="4"/>
      <c r="I36" s="4"/>
      <c r="J36" s="4"/>
      <c r="K36" s="4"/>
      <c r="L36" s="4"/>
      <c r="M36" s="4"/>
      <c r="N36" s="4"/>
      <c r="O36" s="4"/>
      <c r="P36" s="4"/>
      <c r="Q36" s="4"/>
      <c r="R36" s="4"/>
    </row>
    <row r="37" spans="1:20" x14ac:dyDescent="0.25">
      <c r="A37" s="12"/>
      <c r="B37" s="96" t="s">
        <v>353</v>
      </c>
      <c r="C37" s="46"/>
      <c r="D37" s="94" t="s">
        <v>468</v>
      </c>
      <c r="E37" s="94"/>
      <c r="F37" s="46"/>
      <c r="G37" s="46"/>
      <c r="H37" s="94" t="s">
        <v>469</v>
      </c>
      <c r="I37" s="94"/>
      <c r="J37" s="46"/>
      <c r="K37" s="46"/>
      <c r="L37" s="94" t="s">
        <v>471</v>
      </c>
      <c r="M37" s="94"/>
      <c r="N37" s="46"/>
      <c r="O37" s="46"/>
      <c r="P37" s="94" t="s">
        <v>107</v>
      </c>
      <c r="Q37" s="94"/>
      <c r="R37" s="46"/>
    </row>
    <row r="38" spans="1:20" ht="15.75" thickBot="1" x14ac:dyDescent="0.3">
      <c r="A38" s="12"/>
      <c r="B38" s="97"/>
      <c r="C38" s="46"/>
      <c r="D38" s="95"/>
      <c r="E38" s="95"/>
      <c r="F38" s="46"/>
      <c r="G38" s="46"/>
      <c r="H38" s="95" t="s">
        <v>470</v>
      </c>
      <c r="I38" s="95"/>
      <c r="J38" s="46"/>
      <c r="K38" s="46"/>
      <c r="L38" s="95"/>
      <c r="M38" s="95"/>
      <c r="N38" s="46"/>
      <c r="O38" s="46"/>
      <c r="P38" s="95"/>
      <c r="Q38" s="95"/>
      <c r="R38" s="46"/>
    </row>
    <row r="39" spans="1:20" x14ac:dyDescent="0.25">
      <c r="A39" s="12"/>
      <c r="B39" s="79">
        <v>2014</v>
      </c>
      <c r="C39" s="26"/>
      <c r="D39" s="82" t="s">
        <v>259</v>
      </c>
      <c r="E39" s="86" t="s">
        <v>261</v>
      </c>
      <c r="F39" s="82" t="s">
        <v>260</v>
      </c>
      <c r="G39" s="26"/>
      <c r="H39" s="82" t="s">
        <v>259</v>
      </c>
      <c r="I39" s="86" t="s">
        <v>261</v>
      </c>
      <c r="J39" s="82" t="s">
        <v>260</v>
      </c>
      <c r="K39" s="26"/>
      <c r="L39" s="80" t="s">
        <v>259</v>
      </c>
      <c r="M39" s="85">
        <v>6772</v>
      </c>
      <c r="N39" s="82" t="s">
        <v>260</v>
      </c>
      <c r="O39" s="26"/>
      <c r="P39" s="80" t="s">
        <v>259</v>
      </c>
      <c r="Q39" s="85">
        <v>6772</v>
      </c>
      <c r="R39" s="82" t="s">
        <v>260</v>
      </c>
    </row>
    <row r="40" spans="1:20" x14ac:dyDescent="0.25">
      <c r="A40" s="12"/>
      <c r="B40" s="87">
        <v>2015</v>
      </c>
      <c r="C40" s="14"/>
      <c r="D40" s="88"/>
      <c r="E40" s="92">
        <v>165000</v>
      </c>
      <c r="F40" s="90" t="s">
        <v>260</v>
      </c>
      <c r="G40" s="14"/>
      <c r="H40" s="90"/>
      <c r="I40" s="101" t="s">
        <v>261</v>
      </c>
      <c r="J40" s="90" t="s">
        <v>260</v>
      </c>
      <c r="K40" s="14"/>
      <c r="L40" s="88"/>
      <c r="M40" s="92">
        <v>52980</v>
      </c>
      <c r="N40" s="90" t="s">
        <v>260</v>
      </c>
      <c r="O40" s="14"/>
      <c r="P40" s="88"/>
      <c r="Q40" s="92">
        <v>217980</v>
      </c>
      <c r="R40" s="90" t="s">
        <v>260</v>
      </c>
    </row>
    <row r="41" spans="1:20" x14ac:dyDescent="0.25">
      <c r="A41" s="12"/>
      <c r="B41" s="79">
        <v>2016</v>
      </c>
      <c r="C41" s="26"/>
      <c r="D41" s="82"/>
      <c r="E41" s="86" t="s">
        <v>261</v>
      </c>
      <c r="F41" s="82" t="s">
        <v>260</v>
      </c>
      <c r="G41" s="26"/>
      <c r="H41" s="82"/>
      <c r="I41" s="86" t="s">
        <v>261</v>
      </c>
      <c r="J41" s="82" t="s">
        <v>260</v>
      </c>
      <c r="K41" s="26"/>
      <c r="L41" s="80"/>
      <c r="M41" s="85">
        <v>20040</v>
      </c>
      <c r="N41" s="82" t="s">
        <v>260</v>
      </c>
      <c r="O41" s="26"/>
      <c r="P41" s="80"/>
      <c r="Q41" s="85">
        <v>20040</v>
      </c>
      <c r="R41" s="82" t="s">
        <v>260</v>
      </c>
    </row>
    <row r="42" spans="1:20" x14ac:dyDescent="0.25">
      <c r="A42" s="12"/>
      <c r="B42" s="87">
        <v>2017</v>
      </c>
      <c r="C42" s="14"/>
      <c r="D42" s="88"/>
      <c r="E42" s="92">
        <v>85000</v>
      </c>
      <c r="F42" s="90" t="s">
        <v>260</v>
      </c>
      <c r="G42" s="14"/>
      <c r="H42" s="90"/>
      <c r="I42" s="101" t="s">
        <v>261</v>
      </c>
      <c r="J42" s="90" t="s">
        <v>260</v>
      </c>
      <c r="K42" s="14"/>
      <c r="L42" s="88"/>
      <c r="M42" s="92">
        <v>62175</v>
      </c>
      <c r="N42" s="90" t="s">
        <v>260</v>
      </c>
      <c r="O42" s="14"/>
      <c r="P42" s="88"/>
      <c r="Q42" s="92">
        <v>147175</v>
      </c>
      <c r="R42" s="90" t="s">
        <v>260</v>
      </c>
    </row>
    <row r="43" spans="1:20" x14ac:dyDescent="0.25">
      <c r="A43" s="12"/>
      <c r="B43" s="79">
        <v>2018</v>
      </c>
      <c r="C43" s="26"/>
      <c r="D43" s="82"/>
      <c r="E43" s="86" t="s">
        <v>261</v>
      </c>
      <c r="F43" s="82" t="s">
        <v>260</v>
      </c>
      <c r="G43" s="26"/>
      <c r="H43" s="80"/>
      <c r="I43" s="85">
        <v>200000</v>
      </c>
      <c r="J43" s="82" t="s">
        <v>260</v>
      </c>
      <c r="K43" s="26"/>
      <c r="L43" s="80"/>
      <c r="M43" s="85">
        <v>151918</v>
      </c>
      <c r="N43" s="82" t="s">
        <v>260</v>
      </c>
      <c r="O43" s="26"/>
      <c r="P43" s="80"/>
      <c r="Q43" s="85">
        <v>351918</v>
      </c>
      <c r="R43" s="82" t="s">
        <v>260</v>
      </c>
    </row>
    <row r="44" spans="1:20" ht="15.75" thickBot="1" x14ac:dyDescent="0.3">
      <c r="A44" s="12"/>
      <c r="B44" s="87" t="s">
        <v>407</v>
      </c>
      <c r="C44" s="14"/>
      <c r="D44" s="90"/>
      <c r="E44" s="101" t="s">
        <v>261</v>
      </c>
      <c r="F44" s="90" t="s">
        <v>260</v>
      </c>
      <c r="G44" s="14"/>
      <c r="H44" s="88"/>
      <c r="I44" s="92">
        <v>300000</v>
      </c>
      <c r="J44" s="90" t="s">
        <v>260</v>
      </c>
      <c r="K44" s="14"/>
      <c r="L44" s="88"/>
      <c r="M44" s="92">
        <v>826557</v>
      </c>
      <c r="N44" s="90" t="s">
        <v>260</v>
      </c>
      <c r="O44" s="14"/>
      <c r="P44" s="88"/>
      <c r="Q44" s="92">
        <v>1126557</v>
      </c>
      <c r="R44" s="90" t="s">
        <v>260</v>
      </c>
    </row>
    <row r="45" spans="1:20" x14ac:dyDescent="0.25">
      <c r="A45" s="12"/>
      <c r="B45" s="15"/>
      <c r="C45" s="15"/>
      <c r="D45" s="42"/>
      <c r="E45" s="42"/>
      <c r="F45" s="15"/>
      <c r="G45" s="15"/>
      <c r="H45" s="42"/>
      <c r="I45" s="42"/>
      <c r="J45" s="15"/>
      <c r="K45" s="15"/>
      <c r="L45" s="42"/>
      <c r="M45" s="42"/>
      <c r="N45" s="15"/>
      <c r="O45" s="15"/>
      <c r="P45" s="42"/>
      <c r="Q45" s="42"/>
      <c r="R45" s="15"/>
    </row>
    <row r="46" spans="1:20" x14ac:dyDescent="0.25">
      <c r="A46" s="12"/>
      <c r="B46" s="79" t="s">
        <v>472</v>
      </c>
      <c r="C46" s="26"/>
      <c r="D46" s="80"/>
      <c r="E46" s="85">
        <v>250000</v>
      </c>
      <c r="F46" s="82" t="s">
        <v>260</v>
      </c>
      <c r="G46" s="26"/>
      <c r="H46" s="80"/>
      <c r="I46" s="85">
        <v>500000</v>
      </c>
      <c r="J46" s="82" t="s">
        <v>260</v>
      </c>
      <c r="K46" s="26"/>
      <c r="L46" s="80"/>
      <c r="M46" s="85">
        <v>1120442</v>
      </c>
      <c r="N46" s="82" t="s">
        <v>260</v>
      </c>
      <c r="O46" s="26"/>
      <c r="P46" s="80"/>
      <c r="Q46" s="85">
        <v>1870442</v>
      </c>
      <c r="R46" s="82" t="s">
        <v>260</v>
      </c>
    </row>
    <row r="47" spans="1:20" ht="15.75" thickBot="1" x14ac:dyDescent="0.3">
      <c r="A47" s="12"/>
      <c r="B47" s="87" t="s">
        <v>473</v>
      </c>
      <c r="C47" s="14"/>
      <c r="D47" s="90"/>
      <c r="E47" s="101" t="s">
        <v>261</v>
      </c>
      <c r="F47" s="90" t="s">
        <v>260</v>
      </c>
      <c r="G47" s="14"/>
      <c r="H47" s="90"/>
      <c r="I47" s="101" t="s">
        <v>261</v>
      </c>
      <c r="J47" s="90" t="s">
        <v>260</v>
      </c>
      <c r="K47" s="14"/>
      <c r="L47" s="88"/>
      <c r="M47" s="92">
        <v>6189</v>
      </c>
      <c r="N47" s="90" t="s">
        <v>260</v>
      </c>
      <c r="O47" s="14"/>
      <c r="P47" s="88"/>
      <c r="Q47" s="92">
        <v>6189</v>
      </c>
      <c r="R47" s="90" t="s">
        <v>260</v>
      </c>
    </row>
    <row r="48" spans="1:20" x14ac:dyDescent="0.25">
      <c r="A48" s="12"/>
      <c r="B48" s="15"/>
      <c r="C48" s="15"/>
      <c r="D48" s="42"/>
      <c r="E48" s="42"/>
      <c r="F48" s="15"/>
      <c r="G48" s="15"/>
      <c r="H48" s="42"/>
      <c r="I48" s="42"/>
      <c r="J48" s="15"/>
      <c r="K48" s="15"/>
      <c r="L48" s="42"/>
      <c r="M48" s="42"/>
      <c r="N48" s="15"/>
      <c r="O48" s="15"/>
      <c r="P48" s="42"/>
      <c r="Q48" s="42"/>
      <c r="R48" s="15"/>
    </row>
    <row r="49" spans="1:20" ht="15.75" thickBot="1" x14ac:dyDescent="0.3">
      <c r="A49" s="12"/>
      <c r="B49" s="79" t="s">
        <v>107</v>
      </c>
      <c r="C49" s="26"/>
      <c r="D49" s="80" t="s">
        <v>259</v>
      </c>
      <c r="E49" s="85">
        <v>250000</v>
      </c>
      <c r="F49" s="82" t="s">
        <v>260</v>
      </c>
      <c r="G49" s="26"/>
      <c r="H49" s="80" t="s">
        <v>259</v>
      </c>
      <c r="I49" s="83" t="s">
        <v>474</v>
      </c>
      <c r="J49" s="82" t="s">
        <v>260</v>
      </c>
      <c r="K49" s="26"/>
      <c r="L49" s="80" t="s">
        <v>259</v>
      </c>
      <c r="M49" s="85">
        <v>1126631</v>
      </c>
      <c r="N49" s="82" t="s">
        <v>260</v>
      </c>
      <c r="O49" s="26"/>
      <c r="P49" s="80" t="s">
        <v>259</v>
      </c>
      <c r="Q49" s="85">
        <v>1876631</v>
      </c>
      <c r="R49" s="82" t="s">
        <v>260</v>
      </c>
    </row>
    <row r="50" spans="1:20" ht="15.75" thickTop="1" x14ac:dyDescent="0.25">
      <c r="A50" s="12"/>
      <c r="B50" s="15"/>
      <c r="C50" s="15"/>
      <c r="D50" s="44"/>
      <c r="E50" s="44"/>
      <c r="F50" s="15"/>
      <c r="G50" s="15"/>
      <c r="H50" s="44"/>
      <c r="I50" s="44"/>
      <c r="J50" s="15"/>
      <c r="K50" s="15"/>
      <c r="L50" s="44"/>
      <c r="M50" s="44"/>
      <c r="N50" s="15"/>
      <c r="O50" s="15"/>
      <c r="P50" s="44"/>
      <c r="Q50" s="44"/>
      <c r="R50" s="15"/>
    </row>
    <row r="51" spans="1:20" x14ac:dyDescent="0.25">
      <c r="A51" s="12"/>
      <c r="B51" s="16"/>
      <c r="C51" s="16"/>
      <c r="D51" s="16"/>
      <c r="E51" s="16"/>
      <c r="F51" s="16"/>
      <c r="G51" s="16"/>
      <c r="H51" s="16"/>
      <c r="I51" s="16"/>
      <c r="J51" s="16"/>
      <c r="K51" s="16"/>
      <c r="L51" s="16"/>
      <c r="M51" s="16"/>
      <c r="N51" s="16"/>
      <c r="O51" s="16"/>
      <c r="P51" s="16"/>
      <c r="Q51" s="16"/>
      <c r="R51" s="16"/>
      <c r="S51" s="16"/>
      <c r="T51" s="16"/>
    </row>
    <row r="52" spans="1:20" x14ac:dyDescent="0.25">
      <c r="A52" s="12"/>
      <c r="B52" s="107" t="s">
        <v>475</v>
      </c>
      <c r="C52" s="107"/>
      <c r="D52" s="107"/>
      <c r="E52" s="107"/>
      <c r="F52" s="107"/>
      <c r="G52" s="107"/>
      <c r="H52" s="107"/>
      <c r="I52" s="107"/>
      <c r="J52" s="107"/>
      <c r="K52" s="107"/>
      <c r="L52" s="107"/>
      <c r="M52" s="107"/>
      <c r="N52" s="107"/>
      <c r="O52" s="107"/>
      <c r="P52" s="107"/>
      <c r="Q52" s="107"/>
      <c r="R52" s="107"/>
      <c r="S52" s="107"/>
      <c r="T52" s="107"/>
    </row>
    <row r="53" spans="1:20" x14ac:dyDescent="0.25">
      <c r="A53" s="12"/>
      <c r="B53" s="16"/>
      <c r="C53" s="16"/>
      <c r="D53" s="16"/>
      <c r="E53" s="16"/>
      <c r="F53" s="16"/>
      <c r="G53" s="16"/>
      <c r="H53" s="16"/>
      <c r="I53" s="16"/>
      <c r="J53" s="16"/>
      <c r="K53" s="16"/>
      <c r="L53" s="16"/>
      <c r="M53" s="16"/>
      <c r="N53" s="16"/>
      <c r="O53" s="16"/>
      <c r="P53" s="16"/>
      <c r="Q53" s="16"/>
      <c r="R53" s="16"/>
      <c r="S53" s="16"/>
      <c r="T53" s="16"/>
    </row>
    <row r="54" spans="1:20" ht="38.25" customHeight="1" x14ac:dyDescent="0.25">
      <c r="A54" s="12"/>
      <c r="B54" s="108" t="s">
        <v>476</v>
      </c>
      <c r="C54" s="108"/>
      <c r="D54" s="108"/>
      <c r="E54" s="108"/>
      <c r="F54" s="108"/>
      <c r="G54" s="108"/>
      <c r="H54" s="108"/>
      <c r="I54" s="108"/>
      <c r="J54" s="108"/>
      <c r="K54" s="108"/>
      <c r="L54" s="108"/>
      <c r="M54" s="108"/>
      <c r="N54" s="108"/>
      <c r="O54" s="108"/>
      <c r="P54" s="108"/>
      <c r="Q54" s="108"/>
      <c r="R54" s="108"/>
      <c r="S54" s="108"/>
      <c r="T54" s="108"/>
    </row>
    <row r="55" spans="1:20" x14ac:dyDescent="0.25">
      <c r="A55" s="12"/>
      <c r="B55" s="16"/>
      <c r="C55" s="16"/>
      <c r="D55" s="16"/>
      <c r="E55" s="16"/>
      <c r="F55" s="16"/>
      <c r="G55" s="16"/>
      <c r="H55" s="16"/>
      <c r="I55" s="16"/>
      <c r="J55" s="16"/>
      <c r="K55" s="16"/>
      <c r="L55" s="16"/>
      <c r="M55" s="16"/>
      <c r="N55" s="16"/>
      <c r="O55" s="16"/>
      <c r="P55" s="16"/>
      <c r="Q55" s="16"/>
      <c r="R55" s="16"/>
      <c r="S55" s="16"/>
      <c r="T55" s="16"/>
    </row>
    <row r="56" spans="1:20" ht="38.25" customHeight="1" x14ac:dyDescent="0.25">
      <c r="A56" s="12"/>
      <c r="B56" s="108" t="s">
        <v>477</v>
      </c>
      <c r="C56" s="108"/>
      <c r="D56" s="108"/>
      <c r="E56" s="108"/>
      <c r="F56" s="108"/>
      <c r="G56" s="108"/>
      <c r="H56" s="108"/>
      <c r="I56" s="108"/>
      <c r="J56" s="108"/>
      <c r="K56" s="108"/>
      <c r="L56" s="108"/>
      <c r="M56" s="108"/>
      <c r="N56" s="108"/>
      <c r="O56" s="108"/>
      <c r="P56" s="108"/>
      <c r="Q56" s="108"/>
      <c r="R56" s="108"/>
      <c r="S56" s="108"/>
      <c r="T56" s="108"/>
    </row>
    <row r="57" spans="1:20" x14ac:dyDescent="0.25">
      <c r="A57" s="12"/>
      <c r="B57" s="16"/>
      <c r="C57" s="16"/>
      <c r="D57" s="16"/>
      <c r="E57" s="16"/>
      <c r="F57" s="16"/>
      <c r="G57" s="16"/>
      <c r="H57" s="16"/>
      <c r="I57" s="16"/>
      <c r="J57" s="16"/>
      <c r="K57" s="16"/>
      <c r="L57" s="16"/>
      <c r="M57" s="16"/>
      <c r="N57" s="16"/>
      <c r="O57" s="16"/>
      <c r="P57" s="16"/>
      <c r="Q57" s="16"/>
      <c r="R57" s="16"/>
      <c r="S57" s="16"/>
      <c r="T57" s="16"/>
    </row>
    <row r="58" spans="1:20" x14ac:dyDescent="0.25">
      <c r="A58" s="12"/>
      <c r="B58" s="107" t="s">
        <v>478</v>
      </c>
      <c r="C58" s="107"/>
      <c r="D58" s="107"/>
      <c r="E58" s="107"/>
      <c r="F58" s="107"/>
      <c r="G58" s="107"/>
      <c r="H58" s="107"/>
      <c r="I58" s="107"/>
      <c r="J58" s="107"/>
      <c r="K58" s="107"/>
      <c r="L58" s="107"/>
      <c r="M58" s="107"/>
      <c r="N58" s="107"/>
      <c r="O58" s="107"/>
      <c r="P58" s="107"/>
      <c r="Q58" s="107"/>
      <c r="R58" s="107"/>
      <c r="S58" s="107"/>
      <c r="T58" s="107"/>
    </row>
    <row r="59" spans="1:20" x14ac:dyDescent="0.25">
      <c r="A59" s="12"/>
      <c r="B59" s="16"/>
      <c r="C59" s="16"/>
      <c r="D59" s="16"/>
      <c r="E59" s="16"/>
      <c r="F59" s="16"/>
      <c r="G59" s="16"/>
      <c r="H59" s="16"/>
      <c r="I59" s="16"/>
      <c r="J59" s="16"/>
      <c r="K59" s="16"/>
      <c r="L59" s="16"/>
      <c r="M59" s="16"/>
      <c r="N59" s="16"/>
      <c r="O59" s="16"/>
      <c r="P59" s="16"/>
      <c r="Q59" s="16"/>
      <c r="R59" s="16"/>
      <c r="S59" s="16"/>
      <c r="T59" s="16"/>
    </row>
    <row r="60" spans="1:20" ht="25.5" customHeight="1" x14ac:dyDescent="0.25">
      <c r="A60" s="12"/>
      <c r="B60" s="108" t="s">
        <v>479</v>
      </c>
      <c r="C60" s="108"/>
      <c r="D60" s="108"/>
      <c r="E60" s="108"/>
      <c r="F60" s="108"/>
      <c r="G60" s="108"/>
      <c r="H60" s="108"/>
      <c r="I60" s="108"/>
      <c r="J60" s="108"/>
      <c r="K60" s="108"/>
      <c r="L60" s="108"/>
      <c r="M60" s="108"/>
      <c r="N60" s="108"/>
      <c r="O60" s="108"/>
      <c r="P60" s="108"/>
      <c r="Q60" s="108"/>
      <c r="R60" s="108"/>
      <c r="S60" s="108"/>
      <c r="T60" s="108"/>
    </row>
    <row r="61" spans="1:20" x14ac:dyDescent="0.25">
      <c r="A61" s="12"/>
      <c r="B61" s="16"/>
      <c r="C61" s="16"/>
      <c r="D61" s="16"/>
      <c r="E61" s="16"/>
      <c r="F61" s="16"/>
      <c r="G61" s="16"/>
      <c r="H61" s="16"/>
      <c r="I61" s="16"/>
      <c r="J61" s="16"/>
      <c r="K61" s="16"/>
      <c r="L61" s="16"/>
      <c r="M61" s="16"/>
      <c r="N61" s="16"/>
      <c r="O61" s="16"/>
      <c r="P61" s="16"/>
      <c r="Q61" s="16"/>
      <c r="R61" s="16"/>
      <c r="S61" s="16"/>
      <c r="T61" s="16"/>
    </row>
    <row r="62" spans="1:20" ht="25.5" customHeight="1" x14ac:dyDescent="0.25">
      <c r="A62" s="12"/>
      <c r="B62" s="108" t="s">
        <v>480</v>
      </c>
      <c r="C62" s="108"/>
      <c r="D62" s="108"/>
      <c r="E62" s="108"/>
      <c r="F62" s="108"/>
      <c r="G62" s="108"/>
      <c r="H62" s="108"/>
      <c r="I62" s="108"/>
      <c r="J62" s="108"/>
      <c r="K62" s="108"/>
      <c r="L62" s="108"/>
      <c r="M62" s="108"/>
      <c r="N62" s="108"/>
      <c r="O62" s="108"/>
      <c r="P62" s="108"/>
      <c r="Q62" s="108"/>
      <c r="R62" s="108"/>
      <c r="S62" s="108"/>
      <c r="T62" s="108"/>
    </row>
    <row r="63" spans="1:20" x14ac:dyDescent="0.25">
      <c r="A63" s="12"/>
      <c r="B63" s="16"/>
      <c r="C63" s="16"/>
      <c r="D63" s="16"/>
      <c r="E63" s="16"/>
      <c r="F63" s="16"/>
      <c r="G63" s="16"/>
      <c r="H63" s="16"/>
      <c r="I63" s="16"/>
      <c r="J63" s="16"/>
      <c r="K63" s="16"/>
      <c r="L63" s="16"/>
      <c r="M63" s="16"/>
      <c r="N63" s="16"/>
      <c r="O63" s="16"/>
      <c r="P63" s="16"/>
      <c r="Q63" s="16"/>
      <c r="R63" s="16"/>
      <c r="S63" s="16"/>
      <c r="T63" s="16"/>
    </row>
    <row r="64" spans="1:20" ht="25.5" customHeight="1" x14ac:dyDescent="0.25">
      <c r="A64" s="12"/>
      <c r="B64" s="108" t="s">
        <v>481</v>
      </c>
      <c r="C64" s="108"/>
      <c r="D64" s="108"/>
      <c r="E64" s="108"/>
      <c r="F64" s="108"/>
      <c r="G64" s="108"/>
      <c r="H64" s="108"/>
      <c r="I64" s="108"/>
      <c r="J64" s="108"/>
      <c r="K64" s="108"/>
      <c r="L64" s="108"/>
      <c r="M64" s="108"/>
      <c r="N64" s="108"/>
      <c r="O64" s="108"/>
      <c r="P64" s="108"/>
      <c r="Q64" s="108"/>
      <c r="R64" s="108"/>
      <c r="S64" s="108"/>
      <c r="T64" s="108"/>
    </row>
    <row r="65" spans="1:20" x14ac:dyDescent="0.25">
      <c r="A65" s="12"/>
      <c r="B65" s="16"/>
      <c r="C65" s="16"/>
      <c r="D65" s="16"/>
      <c r="E65" s="16"/>
      <c r="F65" s="16"/>
      <c r="G65" s="16"/>
      <c r="H65" s="16"/>
      <c r="I65" s="16"/>
      <c r="J65" s="16"/>
      <c r="K65" s="16"/>
      <c r="L65" s="16"/>
      <c r="M65" s="16"/>
      <c r="N65" s="16"/>
      <c r="O65" s="16"/>
      <c r="P65" s="16"/>
      <c r="Q65" s="16"/>
      <c r="R65" s="16"/>
      <c r="S65" s="16"/>
      <c r="T65" s="16"/>
    </row>
    <row r="66" spans="1:20" ht="25.5" customHeight="1" x14ac:dyDescent="0.25">
      <c r="A66" s="12"/>
      <c r="B66" s="108" t="s">
        <v>482</v>
      </c>
      <c r="C66" s="108"/>
      <c r="D66" s="108"/>
      <c r="E66" s="108"/>
      <c r="F66" s="108"/>
      <c r="G66" s="108"/>
      <c r="H66" s="108"/>
      <c r="I66" s="108"/>
      <c r="J66" s="108"/>
      <c r="K66" s="108"/>
      <c r="L66" s="108"/>
      <c r="M66" s="108"/>
      <c r="N66" s="108"/>
      <c r="O66" s="108"/>
      <c r="P66" s="108"/>
      <c r="Q66" s="108"/>
      <c r="R66" s="108"/>
      <c r="S66" s="108"/>
      <c r="T66" s="108"/>
    </row>
    <row r="67" spans="1:20" x14ac:dyDescent="0.25">
      <c r="A67" s="12"/>
      <c r="B67" s="16"/>
      <c r="C67" s="16"/>
      <c r="D67" s="16"/>
      <c r="E67" s="16"/>
      <c r="F67" s="16"/>
      <c r="G67" s="16"/>
      <c r="H67" s="16"/>
      <c r="I67" s="16"/>
      <c r="J67" s="16"/>
      <c r="K67" s="16"/>
      <c r="L67" s="16"/>
      <c r="M67" s="16"/>
      <c r="N67" s="16"/>
      <c r="O67" s="16"/>
      <c r="P67" s="16"/>
      <c r="Q67" s="16"/>
      <c r="R67" s="16"/>
      <c r="S67" s="16"/>
      <c r="T67" s="16"/>
    </row>
    <row r="68" spans="1:20" x14ac:dyDescent="0.25">
      <c r="A68" s="12"/>
      <c r="B68" s="107" t="s">
        <v>483</v>
      </c>
      <c r="C68" s="107"/>
      <c r="D68" s="107"/>
      <c r="E68" s="107"/>
      <c r="F68" s="107"/>
      <c r="G68" s="107"/>
      <c r="H68" s="107"/>
      <c r="I68" s="107"/>
      <c r="J68" s="107"/>
      <c r="K68" s="107"/>
      <c r="L68" s="107"/>
      <c r="M68" s="107"/>
      <c r="N68" s="107"/>
      <c r="O68" s="107"/>
      <c r="P68" s="107"/>
      <c r="Q68" s="107"/>
      <c r="R68" s="107"/>
      <c r="S68" s="107"/>
      <c r="T68" s="107"/>
    </row>
    <row r="69" spans="1:20" x14ac:dyDescent="0.25">
      <c r="A69" s="12"/>
      <c r="B69" s="16"/>
      <c r="C69" s="16"/>
      <c r="D69" s="16"/>
      <c r="E69" s="16"/>
      <c r="F69" s="16"/>
      <c r="G69" s="16"/>
      <c r="H69" s="16"/>
      <c r="I69" s="16"/>
      <c r="J69" s="16"/>
      <c r="K69" s="16"/>
      <c r="L69" s="16"/>
      <c r="M69" s="16"/>
      <c r="N69" s="16"/>
      <c r="O69" s="16"/>
      <c r="P69" s="16"/>
      <c r="Q69" s="16"/>
      <c r="R69" s="16"/>
      <c r="S69" s="16"/>
      <c r="T69" s="16"/>
    </row>
    <row r="70" spans="1:20" ht="25.5" customHeight="1" x14ac:dyDescent="0.25">
      <c r="A70" s="12"/>
      <c r="B70" s="108" t="s">
        <v>484</v>
      </c>
      <c r="C70" s="108"/>
      <c r="D70" s="108"/>
      <c r="E70" s="108"/>
      <c r="F70" s="108"/>
      <c r="G70" s="108"/>
      <c r="H70" s="108"/>
      <c r="I70" s="108"/>
      <c r="J70" s="108"/>
      <c r="K70" s="108"/>
      <c r="L70" s="108"/>
      <c r="M70" s="108"/>
      <c r="N70" s="108"/>
      <c r="O70" s="108"/>
      <c r="P70" s="108"/>
      <c r="Q70" s="108"/>
      <c r="R70" s="108"/>
      <c r="S70" s="108"/>
      <c r="T70" s="108"/>
    </row>
    <row r="71" spans="1:20" x14ac:dyDescent="0.25">
      <c r="A71" s="12"/>
      <c r="B71" s="16"/>
      <c r="C71" s="16"/>
      <c r="D71" s="16"/>
      <c r="E71" s="16"/>
      <c r="F71" s="16"/>
      <c r="G71" s="16"/>
      <c r="H71" s="16"/>
      <c r="I71" s="16"/>
      <c r="J71" s="16"/>
      <c r="K71" s="16"/>
      <c r="L71" s="16"/>
      <c r="M71" s="16"/>
      <c r="N71" s="16"/>
      <c r="O71" s="16"/>
      <c r="P71" s="16"/>
      <c r="Q71" s="16"/>
      <c r="R71" s="16"/>
      <c r="S71" s="16"/>
      <c r="T71" s="16"/>
    </row>
    <row r="72" spans="1:20" x14ac:dyDescent="0.25">
      <c r="A72" s="12"/>
      <c r="B72" s="107" t="s">
        <v>218</v>
      </c>
      <c r="C72" s="107"/>
      <c r="D72" s="107"/>
      <c r="E72" s="107"/>
      <c r="F72" s="107"/>
      <c r="G72" s="107"/>
      <c r="H72" s="107"/>
      <c r="I72" s="107"/>
      <c r="J72" s="107"/>
      <c r="K72" s="107"/>
      <c r="L72" s="107"/>
      <c r="M72" s="107"/>
      <c r="N72" s="107"/>
      <c r="O72" s="107"/>
      <c r="P72" s="107"/>
      <c r="Q72" s="107"/>
      <c r="R72" s="107"/>
      <c r="S72" s="107"/>
      <c r="T72" s="107"/>
    </row>
    <row r="73" spans="1:20" x14ac:dyDescent="0.25">
      <c r="A73" s="12"/>
      <c r="B73" s="16"/>
      <c r="C73" s="16"/>
      <c r="D73" s="16"/>
      <c r="E73" s="16"/>
      <c r="F73" s="16"/>
      <c r="G73" s="16"/>
      <c r="H73" s="16"/>
      <c r="I73" s="16"/>
      <c r="J73" s="16"/>
      <c r="K73" s="16"/>
      <c r="L73" s="16"/>
      <c r="M73" s="16"/>
      <c r="N73" s="16"/>
      <c r="O73" s="16"/>
      <c r="P73" s="16"/>
      <c r="Q73" s="16"/>
      <c r="R73" s="16"/>
      <c r="S73" s="16"/>
      <c r="T73" s="16"/>
    </row>
    <row r="74" spans="1:20" ht="38.25" customHeight="1" x14ac:dyDescent="0.25">
      <c r="A74" s="12"/>
      <c r="B74" s="108" t="s">
        <v>485</v>
      </c>
      <c r="C74" s="108"/>
      <c r="D74" s="108"/>
      <c r="E74" s="108"/>
      <c r="F74" s="108"/>
      <c r="G74" s="108"/>
      <c r="H74" s="108"/>
      <c r="I74" s="108"/>
      <c r="J74" s="108"/>
      <c r="K74" s="108"/>
      <c r="L74" s="108"/>
      <c r="M74" s="108"/>
      <c r="N74" s="108"/>
      <c r="O74" s="108"/>
      <c r="P74" s="108"/>
      <c r="Q74" s="108"/>
      <c r="R74" s="108"/>
      <c r="S74" s="108"/>
      <c r="T74" s="108"/>
    </row>
    <row r="75" spans="1:20" x14ac:dyDescent="0.25">
      <c r="A75" s="12"/>
      <c r="B75" s="16"/>
      <c r="C75" s="16"/>
      <c r="D75" s="16"/>
      <c r="E75" s="16"/>
      <c r="F75" s="16"/>
      <c r="G75" s="16"/>
      <c r="H75" s="16"/>
      <c r="I75" s="16"/>
      <c r="J75" s="16"/>
      <c r="K75" s="16"/>
      <c r="L75" s="16"/>
      <c r="M75" s="16"/>
      <c r="N75" s="16"/>
      <c r="O75" s="16"/>
      <c r="P75" s="16"/>
      <c r="Q75" s="16"/>
      <c r="R75" s="16"/>
      <c r="S75" s="16"/>
      <c r="T75" s="16"/>
    </row>
    <row r="76" spans="1:20" ht="25.5" customHeight="1" x14ac:dyDescent="0.25">
      <c r="A76" s="12"/>
      <c r="B76" s="108" t="s">
        <v>486</v>
      </c>
      <c r="C76" s="108"/>
      <c r="D76" s="108"/>
      <c r="E76" s="108"/>
      <c r="F76" s="108"/>
      <c r="G76" s="108"/>
      <c r="H76" s="108"/>
      <c r="I76" s="108"/>
      <c r="J76" s="108"/>
      <c r="K76" s="108"/>
      <c r="L76" s="108"/>
      <c r="M76" s="108"/>
      <c r="N76" s="108"/>
      <c r="O76" s="108"/>
      <c r="P76" s="108"/>
      <c r="Q76" s="108"/>
      <c r="R76" s="108"/>
      <c r="S76" s="108"/>
      <c r="T76" s="108"/>
    </row>
    <row r="77" spans="1:20" x14ac:dyDescent="0.25">
      <c r="A77" s="12"/>
      <c r="B77" s="16"/>
      <c r="C77" s="16"/>
      <c r="D77" s="16"/>
      <c r="E77" s="16"/>
      <c r="F77" s="16"/>
      <c r="G77" s="16"/>
      <c r="H77" s="16"/>
      <c r="I77" s="16"/>
      <c r="J77" s="16"/>
      <c r="K77" s="16"/>
      <c r="L77" s="16"/>
      <c r="M77" s="16"/>
      <c r="N77" s="16"/>
      <c r="O77" s="16"/>
      <c r="P77" s="16"/>
      <c r="Q77" s="16"/>
      <c r="R77" s="16"/>
      <c r="S77" s="16"/>
      <c r="T77" s="16"/>
    </row>
    <row r="78" spans="1:20" x14ac:dyDescent="0.25">
      <c r="A78" s="12"/>
      <c r="B78" s="108" t="s">
        <v>487</v>
      </c>
      <c r="C78" s="108"/>
      <c r="D78" s="108"/>
      <c r="E78" s="108"/>
      <c r="F78" s="108"/>
      <c r="G78" s="108"/>
      <c r="H78" s="108"/>
      <c r="I78" s="108"/>
      <c r="J78" s="108"/>
      <c r="K78" s="108"/>
      <c r="L78" s="108"/>
      <c r="M78" s="108"/>
      <c r="N78" s="108"/>
      <c r="O78" s="108"/>
      <c r="P78" s="108"/>
      <c r="Q78" s="108"/>
      <c r="R78" s="108"/>
      <c r="S78" s="108"/>
      <c r="T78" s="108"/>
    </row>
    <row r="79" spans="1:20" x14ac:dyDescent="0.25">
      <c r="A79" s="12"/>
      <c r="B79" s="16"/>
      <c r="C79" s="16"/>
      <c r="D79" s="16"/>
      <c r="E79" s="16"/>
      <c r="F79" s="16"/>
      <c r="G79" s="16"/>
      <c r="H79" s="16"/>
      <c r="I79" s="16"/>
      <c r="J79" s="16"/>
      <c r="K79" s="16"/>
      <c r="L79" s="16"/>
      <c r="M79" s="16"/>
      <c r="N79" s="16"/>
      <c r="O79" s="16"/>
      <c r="P79" s="16"/>
      <c r="Q79" s="16"/>
      <c r="R79" s="16"/>
      <c r="S79" s="16"/>
      <c r="T79" s="16"/>
    </row>
    <row r="80" spans="1:20" x14ac:dyDescent="0.25">
      <c r="A80" s="12"/>
      <c r="B80" s="109"/>
      <c r="C80" s="109"/>
      <c r="D80" s="109"/>
      <c r="E80" s="109"/>
      <c r="F80" s="109"/>
      <c r="G80" s="109"/>
      <c r="H80" s="109"/>
      <c r="I80" s="109"/>
      <c r="J80" s="109"/>
      <c r="K80" s="109"/>
      <c r="L80" s="109"/>
      <c r="M80" s="109"/>
      <c r="N80" s="109"/>
      <c r="O80" s="109"/>
      <c r="P80" s="109"/>
      <c r="Q80" s="109"/>
      <c r="R80" s="109"/>
      <c r="S80" s="109"/>
      <c r="T80" s="109"/>
    </row>
    <row r="81" spans="1:20" x14ac:dyDescent="0.25">
      <c r="A81" s="12"/>
      <c r="B81" s="4"/>
      <c r="C81" s="4"/>
      <c r="D81" s="4"/>
      <c r="E81" s="4"/>
      <c r="F81" s="4"/>
      <c r="G81" s="4"/>
      <c r="H81" s="4"/>
      <c r="I81" s="4"/>
      <c r="J81" s="4"/>
      <c r="K81" s="4"/>
      <c r="L81" s="4"/>
      <c r="M81" s="4"/>
      <c r="N81" s="4"/>
      <c r="O81" s="4"/>
      <c r="P81" s="4"/>
      <c r="Q81" s="4"/>
      <c r="R81" s="4"/>
    </row>
    <row r="82" spans="1:20" ht="15.75" thickBot="1" x14ac:dyDescent="0.3">
      <c r="A82" s="12"/>
      <c r="B82" s="14"/>
      <c r="C82" s="14" t="s">
        <v>260</v>
      </c>
      <c r="D82" s="46"/>
      <c r="E82" s="46"/>
      <c r="F82" s="14"/>
      <c r="G82" s="14" t="s">
        <v>260</v>
      </c>
      <c r="H82" s="46"/>
      <c r="I82" s="46"/>
      <c r="J82" s="14"/>
      <c r="K82" s="14" t="s">
        <v>260</v>
      </c>
      <c r="L82" s="95" t="s">
        <v>488</v>
      </c>
      <c r="M82" s="95"/>
      <c r="N82" s="95"/>
      <c r="O82" s="95"/>
      <c r="P82" s="95"/>
      <c r="Q82" s="95"/>
      <c r="R82" s="14"/>
    </row>
    <row r="83" spans="1:20" x14ac:dyDescent="0.25">
      <c r="A83" s="12"/>
      <c r="B83" s="96" t="s">
        <v>353</v>
      </c>
      <c r="C83" s="46" t="s">
        <v>260</v>
      </c>
      <c r="D83" s="94" t="s">
        <v>489</v>
      </c>
      <c r="E83" s="94"/>
      <c r="F83" s="46"/>
      <c r="G83" s="46" t="s">
        <v>260</v>
      </c>
      <c r="H83" s="94" t="s">
        <v>491</v>
      </c>
      <c r="I83" s="94"/>
      <c r="J83" s="46"/>
      <c r="K83" s="46" t="s">
        <v>260</v>
      </c>
      <c r="L83" s="98" t="s">
        <v>352</v>
      </c>
      <c r="M83" s="98"/>
      <c r="N83" s="52"/>
      <c r="O83" s="52" t="s">
        <v>260</v>
      </c>
      <c r="P83" s="98" t="s">
        <v>352</v>
      </c>
      <c r="Q83" s="98"/>
      <c r="R83" s="46"/>
    </row>
    <row r="84" spans="1:20" ht="15.75" thickBot="1" x14ac:dyDescent="0.3">
      <c r="A84" s="12"/>
      <c r="B84" s="97"/>
      <c r="C84" s="46"/>
      <c r="D84" s="95" t="s">
        <v>490</v>
      </c>
      <c r="E84" s="95"/>
      <c r="F84" s="46"/>
      <c r="G84" s="46"/>
      <c r="H84" s="95"/>
      <c r="I84" s="95"/>
      <c r="J84" s="46"/>
      <c r="K84" s="46"/>
      <c r="L84" s="95">
        <v>2013</v>
      </c>
      <c r="M84" s="95"/>
      <c r="N84" s="46"/>
      <c r="O84" s="46"/>
      <c r="P84" s="95">
        <v>2012</v>
      </c>
      <c r="Q84" s="95"/>
      <c r="R84" s="46"/>
    </row>
    <row r="85" spans="1:20" x14ac:dyDescent="0.25">
      <c r="A85" s="12"/>
      <c r="B85" s="79" t="s">
        <v>492</v>
      </c>
      <c r="C85" s="26" t="s">
        <v>260</v>
      </c>
      <c r="D85" s="80" t="s">
        <v>259</v>
      </c>
      <c r="E85" s="85">
        <v>507560</v>
      </c>
      <c r="F85" s="82" t="s">
        <v>260</v>
      </c>
      <c r="G85" s="26" t="s">
        <v>260</v>
      </c>
      <c r="H85" s="80"/>
      <c r="I85" s="83" t="s">
        <v>493</v>
      </c>
      <c r="J85" s="82" t="s">
        <v>260</v>
      </c>
      <c r="K85" s="26" t="s">
        <v>260</v>
      </c>
      <c r="L85" s="80"/>
      <c r="M85" s="102">
        <v>2613</v>
      </c>
      <c r="N85" s="82" t="s">
        <v>260</v>
      </c>
      <c r="O85" s="26" t="s">
        <v>260</v>
      </c>
      <c r="P85" s="80"/>
      <c r="Q85" s="102">
        <v>-256</v>
      </c>
      <c r="R85" s="82" t="s">
        <v>260</v>
      </c>
    </row>
    <row r="86" spans="1:20" x14ac:dyDescent="0.25">
      <c r="A86" s="12"/>
      <c r="B86" s="16"/>
      <c r="C86" s="16"/>
      <c r="D86" s="16"/>
      <c r="E86" s="16"/>
      <c r="F86" s="16"/>
      <c r="G86" s="16"/>
      <c r="H86" s="16"/>
      <c r="I86" s="16"/>
      <c r="J86" s="16"/>
      <c r="K86" s="16"/>
      <c r="L86" s="16"/>
      <c r="M86" s="16"/>
      <c r="N86" s="16"/>
      <c r="O86" s="16"/>
      <c r="P86" s="16"/>
      <c r="Q86" s="16"/>
      <c r="R86" s="16"/>
      <c r="S86" s="16"/>
      <c r="T86" s="16"/>
    </row>
    <row r="87" spans="1:20" x14ac:dyDescent="0.25">
      <c r="A87" s="12"/>
      <c r="B87" s="108" t="s">
        <v>494</v>
      </c>
      <c r="C87" s="108"/>
      <c r="D87" s="108"/>
      <c r="E87" s="108"/>
      <c r="F87" s="108"/>
      <c r="G87" s="108"/>
      <c r="H87" s="108"/>
      <c r="I87" s="108"/>
      <c r="J87" s="108"/>
      <c r="K87" s="108"/>
      <c r="L87" s="108"/>
      <c r="M87" s="108"/>
      <c r="N87" s="108"/>
      <c r="O87" s="108"/>
      <c r="P87" s="108"/>
      <c r="Q87" s="108"/>
      <c r="R87" s="108"/>
      <c r="S87" s="108"/>
      <c r="T87" s="108"/>
    </row>
    <row r="88" spans="1:20" x14ac:dyDescent="0.25">
      <c r="A88" s="12"/>
      <c r="B88" s="16"/>
      <c r="C88" s="16"/>
      <c r="D88" s="16"/>
      <c r="E88" s="16"/>
      <c r="F88" s="16"/>
      <c r="G88" s="16"/>
      <c r="H88" s="16"/>
      <c r="I88" s="16"/>
      <c r="J88" s="16"/>
      <c r="K88" s="16"/>
      <c r="L88" s="16"/>
      <c r="M88" s="16"/>
      <c r="N88" s="16"/>
      <c r="O88" s="16"/>
      <c r="P88" s="16"/>
      <c r="Q88" s="16"/>
      <c r="R88" s="16"/>
      <c r="S88" s="16"/>
      <c r="T88" s="16"/>
    </row>
    <row r="89" spans="1:20" x14ac:dyDescent="0.25">
      <c r="A89" s="12"/>
      <c r="B89" s="109"/>
      <c r="C89" s="109"/>
      <c r="D89" s="109"/>
      <c r="E89" s="109"/>
      <c r="F89" s="109"/>
      <c r="G89" s="109"/>
      <c r="H89" s="109"/>
      <c r="I89" s="109"/>
      <c r="J89" s="109"/>
      <c r="K89" s="109"/>
      <c r="L89" s="109"/>
      <c r="M89" s="109"/>
      <c r="N89" s="109"/>
      <c r="O89" s="109"/>
      <c r="P89" s="109"/>
      <c r="Q89" s="109"/>
      <c r="R89" s="109"/>
      <c r="S89" s="109"/>
      <c r="T89" s="109"/>
    </row>
    <row r="90" spans="1:20" x14ac:dyDescent="0.25">
      <c r="A90" s="12"/>
      <c r="B90" s="4"/>
      <c r="C90" s="4"/>
      <c r="D90" s="4"/>
      <c r="E90" s="4"/>
      <c r="F90" s="4"/>
      <c r="G90" s="4"/>
      <c r="H90" s="4"/>
      <c r="I90" s="4"/>
      <c r="J90" s="4"/>
      <c r="K90" s="4"/>
      <c r="L90" s="4"/>
      <c r="M90" s="4"/>
      <c r="N90" s="4"/>
    </row>
    <row r="91" spans="1:20" x14ac:dyDescent="0.25">
      <c r="A91" s="12"/>
      <c r="B91" s="46"/>
      <c r="C91" s="46" t="s">
        <v>260</v>
      </c>
      <c r="D91" s="94" t="s">
        <v>351</v>
      </c>
      <c r="E91" s="94"/>
      <c r="F91" s="94"/>
      <c r="G91" s="94"/>
      <c r="H91" s="94"/>
      <c r="I91" s="94"/>
      <c r="J91" s="94"/>
      <c r="K91" s="94"/>
      <c r="L91" s="94"/>
      <c r="M91" s="94"/>
      <c r="N91" s="46"/>
    </row>
    <row r="92" spans="1:20" ht="15.75" thickBot="1" x14ac:dyDescent="0.3">
      <c r="A92" s="12"/>
      <c r="B92" s="46"/>
      <c r="C92" s="46"/>
      <c r="D92" s="95" t="s">
        <v>352</v>
      </c>
      <c r="E92" s="95"/>
      <c r="F92" s="95"/>
      <c r="G92" s="95"/>
      <c r="H92" s="95"/>
      <c r="I92" s="95"/>
      <c r="J92" s="95"/>
      <c r="K92" s="95"/>
      <c r="L92" s="95"/>
      <c r="M92" s="95"/>
      <c r="N92" s="46"/>
    </row>
    <row r="93" spans="1:20" ht="15.75" thickBot="1" x14ac:dyDescent="0.3">
      <c r="A93" s="12"/>
      <c r="B93" s="103" t="s">
        <v>353</v>
      </c>
      <c r="C93" s="14" t="s">
        <v>260</v>
      </c>
      <c r="D93" s="106">
        <v>2013</v>
      </c>
      <c r="E93" s="106"/>
      <c r="F93" s="14"/>
      <c r="G93" s="14"/>
      <c r="H93" s="106">
        <v>2012</v>
      </c>
      <c r="I93" s="106"/>
      <c r="J93" s="14"/>
      <c r="K93" s="14"/>
      <c r="L93" s="106">
        <v>2011</v>
      </c>
      <c r="M93" s="106"/>
      <c r="N93" s="14"/>
    </row>
    <row r="94" spans="1:20" x14ac:dyDescent="0.25">
      <c r="A94" s="12"/>
      <c r="B94" s="104" t="s">
        <v>495</v>
      </c>
      <c r="C94" s="26" t="s">
        <v>260</v>
      </c>
      <c r="D94" s="25"/>
      <c r="E94" s="25"/>
      <c r="F94" s="25"/>
      <c r="G94" s="26"/>
      <c r="H94" s="25"/>
      <c r="I94" s="25"/>
      <c r="J94" s="25"/>
      <c r="K94" s="26"/>
      <c r="L94" s="25"/>
      <c r="M94" s="25"/>
      <c r="N94" s="25"/>
    </row>
    <row r="95" spans="1:20" ht="25.5" x14ac:dyDescent="0.25">
      <c r="A95" s="12"/>
      <c r="B95" s="87" t="s">
        <v>496</v>
      </c>
      <c r="C95" s="14" t="s">
        <v>260</v>
      </c>
      <c r="D95" s="88" t="s">
        <v>259</v>
      </c>
      <c r="E95" s="92">
        <v>2981</v>
      </c>
      <c r="F95" s="90" t="s">
        <v>260</v>
      </c>
      <c r="G95" s="14"/>
      <c r="H95" s="88" t="s">
        <v>259</v>
      </c>
      <c r="I95" s="105">
        <v>80</v>
      </c>
      <c r="J95" s="90" t="s">
        <v>260</v>
      </c>
      <c r="K95" s="14"/>
      <c r="L95" s="88" t="s">
        <v>259</v>
      </c>
      <c r="M95" s="105" t="s">
        <v>497</v>
      </c>
      <c r="N95" s="90" t="s">
        <v>263</v>
      </c>
    </row>
    <row r="96" spans="1:20" ht="26.25" thickBot="1" x14ac:dyDescent="0.3">
      <c r="A96" s="12"/>
      <c r="B96" s="79" t="s">
        <v>498</v>
      </c>
      <c r="C96" s="26" t="s">
        <v>260</v>
      </c>
      <c r="D96" s="80"/>
      <c r="E96" s="83" t="s">
        <v>499</v>
      </c>
      <c r="F96" s="82" t="s">
        <v>263</v>
      </c>
      <c r="G96" s="26"/>
      <c r="H96" s="80"/>
      <c r="I96" s="83" t="s">
        <v>500</v>
      </c>
      <c r="J96" s="82" t="s">
        <v>263</v>
      </c>
      <c r="K96" s="26"/>
      <c r="L96" s="80"/>
      <c r="M96" s="83" t="s">
        <v>500</v>
      </c>
      <c r="N96" s="82" t="s">
        <v>263</v>
      </c>
    </row>
    <row r="97" spans="1:14" x14ac:dyDescent="0.25">
      <c r="A97" s="12"/>
      <c r="B97" s="15"/>
      <c r="C97" s="15" t="s">
        <v>260</v>
      </c>
      <c r="D97" s="42"/>
      <c r="E97" s="42"/>
      <c r="F97" s="15"/>
      <c r="G97" s="15"/>
      <c r="H97" s="42"/>
      <c r="I97" s="42"/>
      <c r="J97" s="15"/>
      <c r="K97" s="15"/>
      <c r="L97" s="42"/>
      <c r="M97" s="42"/>
      <c r="N97" s="15"/>
    </row>
    <row r="98" spans="1:14" ht="15.75" thickBot="1" x14ac:dyDescent="0.3">
      <c r="A98" s="12"/>
      <c r="B98" s="87" t="s">
        <v>501</v>
      </c>
      <c r="C98" s="14" t="s">
        <v>260</v>
      </c>
      <c r="D98" s="88" t="s">
        <v>259</v>
      </c>
      <c r="E98" s="92">
        <v>2869</v>
      </c>
      <c r="F98" s="90" t="s">
        <v>260</v>
      </c>
      <c r="G98" s="14"/>
      <c r="H98" s="88" t="s">
        <v>259</v>
      </c>
      <c r="I98" s="105" t="s">
        <v>502</v>
      </c>
      <c r="J98" s="90" t="s">
        <v>263</v>
      </c>
      <c r="K98" s="14"/>
      <c r="L98" s="88" t="s">
        <v>259</v>
      </c>
      <c r="M98" s="105" t="s">
        <v>503</v>
      </c>
      <c r="N98" s="90" t="s">
        <v>263</v>
      </c>
    </row>
    <row r="99" spans="1:14" ht="15.75" thickTop="1" x14ac:dyDescent="0.25">
      <c r="A99" s="12"/>
      <c r="B99" s="15"/>
      <c r="C99" s="15" t="s">
        <v>260</v>
      </c>
      <c r="D99" s="44"/>
      <c r="E99" s="44"/>
      <c r="F99" s="15"/>
      <c r="G99" s="15"/>
      <c r="H99" s="44"/>
      <c r="I99" s="44"/>
      <c r="J99" s="15"/>
      <c r="K99" s="15"/>
      <c r="L99" s="44"/>
      <c r="M99" s="44"/>
      <c r="N99" s="15"/>
    </row>
  </sheetData>
  <mergeCells count="125">
    <mergeCell ref="B80:T80"/>
    <mergeCell ref="B86:T86"/>
    <mergeCell ref="B87:T87"/>
    <mergeCell ref="B88:T88"/>
    <mergeCell ref="B89:T89"/>
    <mergeCell ref="B74:T74"/>
    <mergeCell ref="B75:T75"/>
    <mergeCell ref="B76:T76"/>
    <mergeCell ref="B77:T77"/>
    <mergeCell ref="B78:T78"/>
    <mergeCell ref="B79:T79"/>
    <mergeCell ref="B68:T68"/>
    <mergeCell ref="B69:T69"/>
    <mergeCell ref="B70:T70"/>
    <mergeCell ref="B71:T71"/>
    <mergeCell ref="B72:T72"/>
    <mergeCell ref="B73:T73"/>
    <mergeCell ref="B62:T62"/>
    <mergeCell ref="B63:T63"/>
    <mergeCell ref="B64:T64"/>
    <mergeCell ref="B65:T65"/>
    <mergeCell ref="B66:T66"/>
    <mergeCell ref="B67:T67"/>
    <mergeCell ref="B56:T56"/>
    <mergeCell ref="B57:T57"/>
    <mergeCell ref="B58:T58"/>
    <mergeCell ref="B59:T59"/>
    <mergeCell ref="B60:T60"/>
    <mergeCell ref="B61:T61"/>
    <mergeCell ref="B35:T35"/>
    <mergeCell ref="B51:T51"/>
    <mergeCell ref="B52:T52"/>
    <mergeCell ref="B53:T53"/>
    <mergeCell ref="B54:T54"/>
    <mergeCell ref="B55:T55"/>
    <mergeCell ref="B27:T27"/>
    <mergeCell ref="B29:T29"/>
    <mergeCell ref="B30:T30"/>
    <mergeCell ref="B32:T32"/>
    <mergeCell ref="B33:T33"/>
    <mergeCell ref="B34:T34"/>
    <mergeCell ref="B6:T6"/>
    <mergeCell ref="B7:T7"/>
    <mergeCell ref="B8:T8"/>
    <mergeCell ref="B9:T9"/>
    <mergeCell ref="B10:T10"/>
    <mergeCell ref="B26:T26"/>
    <mergeCell ref="D93:E93"/>
    <mergeCell ref="H93:I93"/>
    <mergeCell ref="L93:M93"/>
    <mergeCell ref="A1:A2"/>
    <mergeCell ref="B1:T1"/>
    <mergeCell ref="B2:T2"/>
    <mergeCell ref="B3:T3"/>
    <mergeCell ref="A4:A99"/>
    <mergeCell ref="B4:T4"/>
    <mergeCell ref="B5:T5"/>
    <mergeCell ref="P83:Q83"/>
    <mergeCell ref="P84:Q84"/>
    <mergeCell ref="R83:R84"/>
    <mergeCell ref="B91:B92"/>
    <mergeCell ref="C91:C92"/>
    <mergeCell ref="D91:M91"/>
    <mergeCell ref="D92:M92"/>
    <mergeCell ref="N91:N92"/>
    <mergeCell ref="J83:J84"/>
    <mergeCell ref="K83:K84"/>
    <mergeCell ref="L83:M83"/>
    <mergeCell ref="L84:M84"/>
    <mergeCell ref="N83:N84"/>
    <mergeCell ref="O83:O84"/>
    <mergeCell ref="D82:E82"/>
    <mergeCell ref="H82:I82"/>
    <mergeCell ref="L82:Q82"/>
    <mergeCell ref="B83:B84"/>
    <mergeCell ref="C83:C84"/>
    <mergeCell ref="D83:E83"/>
    <mergeCell ref="D84:E84"/>
    <mergeCell ref="F83:F84"/>
    <mergeCell ref="G83:G84"/>
    <mergeCell ref="H83:I84"/>
    <mergeCell ref="K37:K38"/>
    <mergeCell ref="L37:M38"/>
    <mergeCell ref="N37:N38"/>
    <mergeCell ref="O37:O38"/>
    <mergeCell ref="P37:Q38"/>
    <mergeCell ref="R37:R38"/>
    <mergeCell ref="T14:T15"/>
    <mergeCell ref="B24:L24"/>
    <mergeCell ref="B37:B38"/>
    <mergeCell ref="C37:C38"/>
    <mergeCell ref="D37:E38"/>
    <mergeCell ref="F37:F38"/>
    <mergeCell ref="G37:G38"/>
    <mergeCell ref="H37:I37"/>
    <mergeCell ref="H38:I38"/>
    <mergeCell ref="J37:J38"/>
    <mergeCell ref="N14:O14"/>
    <mergeCell ref="N15:O15"/>
    <mergeCell ref="P14:P15"/>
    <mergeCell ref="Q14:Q15"/>
    <mergeCell ref="R14:S14"/>
    <mergeCell ref="R15:S15"/>
    <mergeCell ref="H14:I14"/>
    <mergeCell ref="H15:I15"/>
    <mergeCell ref="J14:J15"/>
    <mergeCell ref="K14:K15"/>
    <mergeCell ref="L14:L15"/>
    <mergeCell ref="M14:M15"/>
    <mergeCell ref="L12:L13"/>
    <mergeCell ref="M12:M13"/>
    <mergeCell ref="N12:S13"/>
    <mergeCell ref="T12:T13"/>
    <mergeCell ref="B14:B15"/>
    <mergeCell ref="C14:C15"/>
    <mergeCell ref="D14:E14"/>
    <mergeCell ref="D15:E15"/>
    <mergeCell ref="F14:F15"/>
    <mergeCell ref="G14:G15"/>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customWidth="1"/>
    <col min="3" max="3" width="9.5703125" customWidth="1"/>
    <col min="4" max="4" width="11.140625" customWidth="1"/>
    <col min="5" max="5" width="36.5703125" bestFit="1" customWidth="1"/>
    <col min="6" max="6" width="11.140625" customWidth="1"/>
    <col min="7" max="7" width="9.5703125" customWidth="1"/>
    <col min="8" max="8" width="11.140625" customWidth="1"/>
    <col min="9" max="9" width="36.5703125" customWidth="1"/>
    <col min="10" max="10" width="11.140625" customWidth="1"/>
    <col min="11" max="11" width="9.5703125" customWidth="1"/>
    <col min="12" max="12" width="11.140625" customWidth="1"/>
    <col min="13" max="13" width="36.5703125" customWidth="1"/>
    <col min="14" max="14" width="11.140625" customWidth="1"/>
    <col min="15" max="15" width="9.5703125" customWidth="1"/>
    <col min="16" max="16" width="11.140625" customWidth="1"/>
    <col min="17" max="17" width="36.5703125" customWidth="1"/>
    <col min="18" max="18" width="11.140625" customWidth="1"/>
  </cols>
  <sheetData>
    <row r="1" spans="1:18" ht="15" customHeight="1" x14ac:dyDescent="0.25">
      <c r="A1" s="9" t="s">
        <v>5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5</v>
      </c>
      <c r="B3" s="16" t="s">
        <v>7</v>
      </c>
      <c r="C3" s="16"/>
      <c r="D3" s="16"/>
      <c r="E3" s="16"/>
      <c r="F3" s="16"/>
      <c r="G3" s="16"/>
      <c r="H3" s="16"/>
      <c r="I3" s="16"/>
      <c r="J3" s="16"/>
      <c r="K3" s="16"/>
      <c r="L3" s="16"/>
      <c r="M3" s="16"/>
      <c r="N3" s="16"/>
      <c r="O3" s="16"/>
      <c r="P3" s="16"/>
      <c r="Q3" s="16"/>
      <c r="R3" s="16"/>
    </row>
    <row r="4" spans="1:18" ht="15" customHeight="1" x14ac:dyDescent="0.25">
      <c r="A4" s="12" t="s">
        <v>504</v>
      </c>
      <c r="B4" s="16" t="s">
        <v>7</v>
      </c>
      <c r="C4" s="16"/>
      <c r="D4" s="16"/>
      <c r="E4" s="16"/>
      <c r="F4" s="16"/>
      <c r="G4" s="16"/>
      <c r="H4" s="16"/>
      <c r="I4" s="16"/>
      <c r="J4" s="16"/>
      <c r="K4" s="16"/>
      <c r="L4" s="16"/>
      <c r="M4" s="16"/>
      <c r="N4" s="16"/>
      <c r="O4" s="16"/>
      <c r="P4" s="16"/>
      <c r="Q4" s="16"/>
      <c r="R4" s="16"/>
    </row>
    <row r="5" spans="1:18" x14ac:dyDescent="0.25">
      <c r="A5" s="12"/>
      <c r="B5" s="17" t="s">
        <v>506</v>
      </c>
      <c r="C5" s="17"/>
      <c r="D5" s="17"/>
      <c r="E5" s="17"/>
      <c r="F5" s="17"/>
      <c r="G5" s="17"/>
      <c r="H5" s="17"/>
      <c r="I5" s="17"/>
      <c r="J5" s="17"/>
      <c r="K5" s="17"/>
      <c r="L5" s="17"/>
      <c r="M5" s="17"/>
      <c r="N5" s="17"/>
      <c r="O5" s="17"/>
      <c r="P5" s="17"/>
      <c r="Q5" s="17"/>
      <c r="R5" s="17"/>
    </row>
    <row r="6" spans="1:18" ht="38.25" customHeight="1" x14ac:dyDescent="0.25">
      <c r="A6" s="12"/>
      <c r="B6" s="18" t="s">
        <v>507</v>
      </c>
      <c r="C6" s="18"/>
      <c r="D6" s="18"/>
      <c r="E6" s="18"/>
      <c r="F6" s="18"/>
      <c r="G6" s="18"/>
      <c r="H6" s="18"/>
      <c r="I6" s="18"/>
      <c r="J6" s="18"/>
      <c r="K6" s="18"/>
      <c r="L6" s="18"/>
      <c r="M6" s="18"/>
      <c r="N6" s="18"/>
      <c r="O6" s="18"/>
      <c r="P6" s="18"/>
      <c r="Q6" s="18"/>
      <c r="R6" s="18"/>
    </row>
    <row r="7" spans="1:18" x14ac:dyDescent="0.25">
      <c r="A7" s="12"/>
      <c r="B7" s="18" t="s">
        <v>508</v>
      </c>
      <c r="C7" s="18"/>
      <c r="D7" s="18"/>
      <c r="E7" s="18"/>
      <c r="F7" s="18"/>
      <c r="G7" s="18"/>
      <c r="H7" s="18"/>
      <c r="I7" s="18"/>
      <c r="J7" s="18"/>
      <c r="K7" s="18"/>
      <c r="L7" s="18"/>
      <c r="M7" s="18"/>
      <c r="N7" s="18"/>
      <c r="O7" s="18"/>
      <c r="P7" s="18"/>
      <c r="Q7" s="18"/>
      <c r="R7" s="18"/>
    </row>
    <row r="8" spans="1:18" x14ac:dyDescent="0.25">
      <c r="A8" s="12"/>
      <c r="B8" s="18" t="s">
        <v>509</v>
      </c>
      <c r="C8" s="18"/>
      <c r="D8" s="18"/>
      <c r="E8" s="18"/>
      <c r="F8" s="18"/>
      <c r="G8" s="18"/>
      <c r="H8" s="18"/>
      <c r="I8" s="18"/>
      <c r="J8" s="18"/>
      <c r="K8" s="18"/>
      <c r="L8" s="18"/>
      <c r="M8" s="18"/>
      <c r="N8" s="18"/>
      <c r="O8" s="18"/>
      <c r="P8" s="18"/>
      <c r="Q8" s="18"/>
      <c r="R8" s="18"/>
    </row>
    <row r="9" spans="1:18" x14ac:dyDescent="0.25">
      <c r="A9" s="12"/>
      <c r="B9" s="18" t="s">
        <v>510</v>
      </c>
      <c r="C9" s="18"/>
      <c r="D9" s="18"/>
      <c r="E9" s="18"/>
      <c r="F9" s="18"/>
      <c r="G9" s="18"/>
      <c r="H9" s="18"/>
      <c r="I9" s="18"/>
      <c r="J9" s="18"/>
      <c r="K9" s="18"/>
      <c r="L9" s="18"/>
      <c r="M9" s="18"/>
      <c r="N9" s="18"/>
      <c r="O9" s="18"/>
      <c r="P9" s="18"/>
      <c r="Q9" s="18"/>
      <c r="R9" s="18"/>
    </row>
    <row r="10" spans="1:18" x14ac:dyDescent="0.25">
      <c r="A10" s="12"/>
      <c r="B10" s="113"/>
      <c r="C10" s="113"/>
      <c r="D10" s="113"/>
      <c r="E10" s="113"/>
      <c r="F10" s="113"/>
      <c r="G10" s="113"/>
      <c r="H10" s="113"/>
      <c r="I10" s="113"/>
      <c r="J10" s="113"/>
      <c r="K10" s="113"/>
      <c r="L10" s="113"/>
      <c r="M10" s="113"/>
      <c r="N10" s="113"/>
      <c r="O10" s="113"/>
      <c r="P10" s="113"/>
      <c r="Q10" s="113"/>
      <c r="R10" s="113"/>
    </row>
    <row r="11" spans="1:18" ht="25.5" x14ac:dyDescent="0.25">
      <c r="A11" s="12"/>
      <c r="B11" s="14"/>
      <c r="C11" s="63" t="s">
        <v>511</v>
      </c>
      <c r="D11" s="112"/>
      <c r="E11" s="63" t="s">
        <v>512</v>
      </c>
    </row>
    <row r="12" spans="1:18" x14ac:dyDescent="0.25">
      <c r="A12" s="12"/>
      <c r="B12" s="20"/>
      <c r="C12" s="20"/>
      <c r="D12" s="20"/>
      <c r="E12" s="20"/>
      <c r="F12" s="20"/>
      <c r="G12" s="20"/>
      <c r="H12" s="20"/>
      <c r="I12" s="20"/>
      <c r="J12" s="20"/>
      <c r="K12" s="20"/>
      <c r="L12" s="20"/>
      <c r="M12" s="20"/>
      <c r="N12" s="20"/>
      <c r="O12" s="20"/>
      <c r="P12" s="20"/>
      <c r="Q12" s="20"/>
      <c r="R12" s="20"/>
    </row>
    <row r="13" spans="1:18" ht="51" x14ac:dyDescent="0.25">
      <c r="A13" s="12"/>
      <c r="B13" s="14"/>
      <c r="C13" s="63" t="s">
        <v>511</v>
      </c>
      <c r="D13" s="112"/>
      <c r="E13" s="63" t="s">
        <v>513</v>
      </c>
    </row>
    <row r="14" spans="1:18" x14ac:dyDescent="0.25">
      <c r="A14" s="12"/>
      <c r="B14" s="113"/>
      <c r="C14" s="113"/>
      <c r="D14" s="113"/>
      <c r="E14" s="113"/>
      <c r="F14" s="113"/>
      <c r="G14" s="113"/>
      <c r="H14" s="113"/>
      <c r="I14" s="113"/>
      <c r="J14" s="113"/>
      <c r="K14" s="113"/>
      <c r="L14" s="113"/>
      <c r="M14" s="113"/>
      <c r="N14" s="113"/>
      <c r="O14" s="113"/>
      <c r="P14" s="113"/>
      <c r="Q14" s="113"/>
      <c r="R14" s="113"/>
    </row>
    <row r="15" spans="1:18" ht="51" x14ac:dyDescent="0.25">
      <c r="A15" s="12"/>
      <c r="B15" s="14"/>
      <c r="C15" s="63" t="s">
        <v>511</v>
      </c>
      <c r="D15" s="112"/>
      <c r="E15" s="63" t="s">
        <v>514</v>
      </c>
    </row>
    <row r="16" spans="1:18" x14ac:dyDescent="0.25">
      <c r="A16" s="12"/>
      <c r="B16" s="113"/>
      <c r="C16" s="113"/>
      <c r="D16" s="113"/>
      <c r="E16" s="113"/>
      <c r="F16" s="113"/>
      <c r="G16" s="113"/>
      <c r="H16" s="113"/>
      <c r="I16" s="113"/>
      <c r="J16" s="113"/>
      <c r="K16" s="113"/>
      <c r="L16" s="113"/>
      <c r="M16" s="113"/>
      <c r="N16" s="113"/>
      <c r="O16" s="113"/>
      <c r="P16" s="113"/>
      <c r="Q16" s="113"/>
      <c r="R16" s="113"/>
    </row>
    <row r="17" spans="1:18" ht="38.25" x14ac:dyDescent="0.25">
      <c r="A17" s="12"/>
      <c r="B17" s="14"/>
      <c r="C17" s="63" t="s">
        <v>511</v>
      </c>
      <c r="D17" s="112"/>
      <c r="E17" s="63" t="s">
        <v>515</v>
      </c>
    </row>
    <row r="18" spans="1:18" x14ac:dyDescent="0.25">
      <c r="A18" s="12"/>
      <c r="B18" s="18" t="s">
        <v>516</v>
      </c>
      <c r="C18" s="18"/>
      <c r="D18" s="18"/>
      <c r="E18" s="18"/>
      <c r="F18" s="18"/>
      <c r="G18" s="18"/>
      <c r="H18" s="18"/>
      <c r="I18" s="18"/>
      <c r="J18" s="18"/>
      <c r="K18" s="18"/>
      <c r="L18" s="18"/>
      <c r="M18" s="18"/>
      <c r="N18" s="18"/>
      <c r="O18" s="18"/>
      <c r="P18" s="18"/>
      <c r="Q18" s="18"/>
      <c r="R18" s="18"/>
    </row>
    <row r="19" spans="1:18" x14ac:dyDescent="0.25">
      <c r="A19" s="12"/>
      <c r="B19" s="18" t="s">
        <v>517</v>
      </c>
      <c r="C19" s="18"/>
      <c r="D19" s="18"/>
      <c r="E19" s="18"/>
      <c r="F19" s="18"/>
      <c r="G19" s="18"/>
      <c r="H19" s="18"/>
      <c r="I19" s="18"/>
      <c r="J19" s="18"/>
      <c r="K19" s="18"/>
      <c r="L19" s="18"/>
      <c r="M19" s="18"/>
      <c r="N19" s="18"/>
      <c r="O19" s="18"/>
      <c r="P19" s="18"/>
      <c r="Q19" s="18"/>
      <c r="R19" s="18"/>
    </row>
    <row r="20" spans="1:18" x14ac:dyDescent="0.25">
      <c r="A20" s="12"/>
      <c r="B20" s="19"/>
      <c r="C20" s="19"/>
      <c r="D20" s="19"/>
      <c r="E20" s="19"/>
      <c r="F20" s="19"/>
      <c r="G20" s="19"/>
      <c r="H20" s="19"/>
      <c r="I20" s="19"/>
      <c r="J20" s="19"/>
      <c r="K20" s="19"/>
      <c r="L20" s="19"/>
      <c r="M20" s="19"/>
      <c r="N20" s="19"/>
      <c r="O20" s="19"/>
      <c r="P20" s="19"/>
      <c r="Q20" s="19"/>
      <c r="R20" s="19"/>
    </row>
    <row r="21" spans="1:18" x14ac:dyDescent="0.25">
      <c r="A21" s="12"/>
      <c r="B21" s="4"/>
      <c r="C21" s="4"/>
      <c r="D21" s="4"/>
      <c r="E21" s="4"/>
      <c r="F21" s="4"/>
      <c r="G21" s="4"/>
      <c r="H21" s="4"/>
      <c r="I21" s="4"/>
      <c r="J21" s="4"/>
      <c r="K21" s="4"/>
      <c r="L21" s="4"/>
      <c r="M21" s="4"/>
      <c r="N21" s="4"/>
      <c r="O21" s="4"/>
      <c r="P21" s="4"/>
      <c r="Q21" s="4"/>
      <c r="R21" s="4"/>
    </row>
    <row r="22" spans="1:18" x14ac:dyDescent="0.25">
      <c r="A22" s="12"/>
      <c r="B22" s="48" t="s">
        <v>353</v>
      </c>
      <c r="C22" s="46" t="s">
        <v>260</v>
      </c>
      <c r="D22" s="50" t="s">
        <v>518</v>
      </c>
      <c r="E22" s="50"/>
      <c r="F22" s="46"/>
      <c r="G22" s="46" t="s">
        <v>260</v>
      </c>
      <c r="H22" s="50" t="s">
        <v>519</v>
      </c>
      <c r="I22" s="50"/>
      <c r="J22" s="46"/>
      <c r="K22" s="46" t="s">
        <v>260</v>
      </c>
      <c r="L22" s="50" t="s">
        <v>520</v>
      </c>
      <c r="M22" s="50"/>
      <c r="N22" s="46"/>
      <c r="O22" s="46" t="s">
        <v>260</v>
      </c>
      <c r="P22" s="50" t="s">
        <v>107</v>
      </c>
      <c r="Q22" s="50"/>
      <c r="R22" s="46"/>
    </row>
    <row r="23" spans="1:18" x14ac:dyDescent="0.25">
      <c r="A23" s="12"/>
      <c r="B23" s="48"/>
      <c r="C23" s="46"/>
      <c r="D23" s="50"/>
      <c r="E23" s="50"/>
      <c r="F23" s="46"/>
      <c r="G23" s="46"/>
      <c r="H23" s="50"/>
      <c r="I23" s="50"/>
      <c r="J23" s="46"/>
      <c r="K23" s="46"/>
      <c r="L23" s="50"/>
      <c r="M23" s="50"/>
      <c r="N23" s="46"/>
      <c r="O23" s="46"/>
      <c r="P23" s="50" t="s">
        <v>521</v>
      </c>
      <c r="Q23" s="50"/>
      <c r="R23" s="46"/>
    </row>
    <row r="24" spans="1:18" ht="15.75" thickBot="1" x14ac:dyDescent="0.3">
      <c r="A24" s="12"/>
      <c r="B24" s="49"/>
      <c r="C24" s="46"/>
      <c r="D24" s="47"/>
      <c r="E24" s="47"/>
      <c r="F24" s="46"/>
      <c r="G24" s="46"/>
      <c r="H24" s="47"/>
      <c r="I24" s="47"/>
      <c r="J24" s="46"/>
      <c r="K24" s="46"/>
      <c r="L24" s="47"/>
      <c r="M24" s="47"/>
      <c r="N24" s="46"/>
      <c r="O24" s="46"/>
      <c r="P24" s="47" t="s">
        <v>522</v>
      </c>
      <c r="Q24" s="47"/>
      <c r="R24" s="46"/>
    </row>
    <row r="25" spans="1:18" x14ac:dyDescent="0.25">
      <c r="A25" s="12"/>
      <c r="B25" s="64" t="s">
        <v>382</v>
      </c>
      <c r="C25" s="26" t="s">
        <v>260</v>
      </c>
      <c r="D25" s="25"/>
      <c r="E25" s="25"/>
      <c r="F25" s="25"/>
      <c r="G25" s="26" t="s">
        <v>260</v>
      </c>
      <c r="H25" s="25"/>
      <c r="I25" s="25"/>
      <c r="J25" s="25"/>
      <c r="K25" s="26" t="s">
        <v>260</v>
      </c>
      <c r="L25" s="25"/>
      <c r="M25" s="25"/>
      <c r="N25" s="25"/>
      <c r="O25" s="26" t="s">
        <v>260</v>
      </c>
      <c r="P25" s="25"/>
      <c r="Q25" s="25"/>
      <c r="R25" s="25"/>
    </row>
    <row r="26" spans="1:18" x14ac:dyDescent="0.25">
      <c r="A26" s="12"/>
      <c r="B26" s="67" t="s">
        <v>251</v>
      </c>
      <c r="C26" s="14" t="s">
        <v>260</v>
      </c>
      <c r="D26" s="4"/>
      <c r="E26" s="4"/>
      <c r="F26" s="4"/>
      <c r="G26" s="14" t="s">
        <v>260</v>
      </c>
      <c r="H26" s="4"/>
      <c r="I26" s="4"/>
      <c r="J26" s="4"/>
      <c r="K26" s="14" t="s">
        <v>260</v>
      </c>
      <c r="L26" s="4"/>
      <c r="M26" s="4"/>
      <c r="N26" s="4"/>
      <c r="O26" s="14" t="s">
        <v>260</v>
      </c>
      <c r="P26" s="4"/>
      <c r="Q26" s="4"/>
      <c r="R26" s="4"/>
    </row>
    <row r="27" spans="1:18" ht="15.75" thickBot="1" x14ac:dyDescent="0.3">
      <c r="A27" s="12"/>
      <c r="B27" s="55" t="s">
        <v>523</v>
      </c>
      <c r="C27" s="26" t="s">
        <v>260</v>
      </c>
      <c r="D27" s="60" t="s">
        <v>259</v>
      </c>
      <c r="E27" s="78" t="s">
        <v>261</v>
      </c>
      <c r="F27" s="60" t="s">
        <v>260</v>
      </c>
      <c r="G27" s="26" t="s">
        <v>260</v>
      </c>
      <c r="H27" s="58" t="s">
        <v>259</v>
      </c>
      <c r="I27" s="62">
        <v>2613</v>
      </c>
      <c r="J27" s="60" t="s">
        <v>260</v>
      </c>
      <c r="K27" s="26" t="s">
        <v>260</v>
      </c>
      <c r="L27" s="60" t="s">
        <v>259</v>
      </c>
      <c r="M27" s="78" t="s">
        <v>261</v>
      </c>
      <c r="N27" s="60" t="s">
        <v>260</v>
      </c>
      <c r="O27" s="26" t="s">
        <v>260</v>
      </c>
      <c r="P27" s="58" t="s">
        <v>259</v>
      </c>
      <c r="Q27" s="62">
        <v>2613</v>
      </c>
      <c r="R27" s="60" t="s">
        <v>260</v>
      </c>
    </row>
    <row r="28" spans="1:18" x14ac:dyDescent="0.25">
      <c r="A28" s="12"/>
      <c r="B28" s="15"/>
      <c r="C28" s="15" t="s">
        <v>260</v>
      </c>
      <c r="D28" s="42"/>
      <c r="E28" s="42"/>
      <c r="F28" s="15"/>
      <c r="G28" s="15" t="s">
        <v>260</v>
      </c>
      <c r="H28" s="42"/>
      <c r="I28" s="42"/>
      <c r="J28" s="15"/>
      <c r="K28" s="15" t="s">
        <v>260</v>
      </c>
      <c r="L28" s="42"/>
      <c r="M28" s="42"/>
      <c r="N28" s="15"/>
      <c r="O28" s="15" t="s">
        <v>260</v>
      </c>
      <c r="P28" s="42"/>
      <c r="Q28" s="42"/>
      <c r="R28" s="15"/>
    </row>
    <row r="29" spans="1:18" ht="15.75" thickBot="1" x14ac:dyDescent="0.3">
      <c r="A29" s="12"/>
      <c r="B29" s="13" t="s">
        <v>524</v>
      </c>
      <c r="C29" s="14" t="s">
        <v>260</v>
      </c>
      <c r="D29" s="66" t="s">
        <v>259</v>
      </c>
      <c r="E29" s="77" t="s">
        <v>261</v>
      </c>
      <c r="F29" s="66" t="s">
        <v>260</v>
      </c>
      <c r="G29" s="14" t="s">
        <v>260</v>
      </c>
      <c r="H29" s="11" t="s">
        <v>259</v>
      </c>
      <c r="I29" s="71">
        <v>2613</v>
      </c>
      <c r="J29" s="66" t="s">
        <v>260</v>
      </c>
      <c r="K29" s="14" t="s">
        <v>260</v>
      </c>
      <c r="L29" s="66" t="s">
        <v>259</v>
      </c>
      <c r="M29" s="77" t="s">
        <v>261</v>
      </c>
      <c r="N29" s="66" t="s">
        <v>260</v>
      </c>
      <c r="O29" s="14" t="s">
        <v>260</v>
      </c>
      <c r="P29" s="11" t="s">
        <v>259</v>
      </c>
      <c r="Q29" s="71">
        <v>2613</v>
      </c>
      <c r="R29" s="66" t="s">
        <v>260</v>
      </c>
    </row>
    <row r="30" spans="1:18" ht="15.75" thickTop="1" x14ac:dyDescent="0.25">
      <c r="A30" s="12"/>
      <c r="B30" s="15"/>
      <c r="C30" s="15" t="s">
        <v>260</v>
      </c>
      <c r="D30" s="44"/>
      <c r="E30" s="44"/>
      <c r="F30" s="15"/>
      <c r="G30" s="15" t="s">
        <v>260</v>
      </c>
      <c r="H30" s="44"/>
      <c r="I30" s="44"/>
      <c r="J30" s="15"/>
      <c r="K30" s="15" t="s">
        <v>260</v>
      </c>
      <c r="L30" s="44"/>
      <c r="M30" s="44"/>
      <c r="N30" s="15"/>
      <c r="O30" s="15" t="s">
        <v>260</v>
      </c>
      <c r="P30" s="44"/>
      <c r="Q30" s="44"/>
      <c r="R30" s="15"/>
    </row>
    <row r="31" spans="1:18" x14ac:dyDescent="0.25">
      <c r="A31" s="12"/>
      <c r="B31" s="64" t="s">
        <v>383</v>
      </c>
      <c r="C31" s="26" t="s">
        <v>260</v>
      </c>
      <c r="D31" s="25"/>
      <c r="E31" s="25"/>
      <c r="F31" s="25"/>
      <c r="G31" s="26" t="s">
        <v>260</v>
      </c>
      <c r="H31" s="25"/>
      <c r="I31" s="25"/>
      <c r="J31" s="25"/>
      <c r="K31" s="26" t="s">
        <v>260</v>
      </c>
      <c r="L31" s="25"/>
      <c r="M31" s="25"/>
      <c r="N31" s="25"/>
      <c r="O31" s="26" t="s">
        <v>260</v>
      </c>
      <c r="P31" s="25"/>
      <c r="Q31" s="25"/>
      <c r="R31" s="25"/>
    </row>
    <row r="32" spans="1:18" x14ac:dyDescent="0.25">
      <c r="A32" s="12"/>
      <c r="B32" s="67" t="s">
        <v>45</v>
      </c>
      <c r="C32" s="14" t="s">
        <v>260</v>
      </c>
      <c r="D32" s="4"/>
      <c r="E32" s="4"/>
      <c r="F32" s="4"/>
      <c r="G32" s="14" t="s">
        <v>260</v>
      </c>
      <c r="H32" s="4"/>
      <c r="I32" s="4"/>
      <c r="J32" s="4"/>
      <c r="K32" s="14" t="s">
        <v>260</v>
      </c>
      <c r="L32" s="4"/>
      <c r="M32" s="4"/>
      <c r="N32" s="4"/>
      <c r="O32" s="14" t="s">
        <v>260</v>
      </c>
      <c r="P32" s="4"/>
      <c r="Q32" s="4"/>
      <c r="R32" s="4"/>
    </row>
    <row r="33" spans="1:18" ht="15.75" thickBot="1" x14ac:dyDescent="0.3">
      <c r="A33" s="12"/>
      <c r="B33" s="55" t="s">
        <v>523</v>
      </c>
      <c r="C33" s="26" t="s">
        <v>260</v>
      </c>
      <c r="D33" s="60" t="s">
        <v>259</v>
      </c>
      <c r="E33" s="78" t="s">
        <v>261</v>
      </c>
      <c r="F33" s="60" t="s">
        <v>260</v>
      </c>
      <c r="G33" s="26" t="s">
        <v>260</v>
      </c>
      <c r="H33" s="58" t="s">
        <v>259</v>
      </c>
      <c r="I33" s="61">
        <v>256</v>
      </c>
      <c r="J33" s="60" t="s">
        <v>260</v>
      </c>
      <c r="K33" s="26" t="s">
        <v>260</v>
      </c>
      <c r="L33" s="60" t="s">
        <v>259</v>
      </c>
      <c r="M33" s="78" t="s">
        <v>261</v>
      </c>
      <c r="N33" s="60" t="s">
        <v>260</v>
      </c>
      <c r="O33" s="26" t="s">
        <v>260</v>
      </c>
      <c r="P33" s="58" t="s">
        <v>259</v>
      </c>
      <c r="Q33" s="61">
        <v>256</v>
      </c>
      <c r="R33" s="60" t="s">
        <v>260</v>
      </c>
    </row>
    <row r="34" spans="1:18" x14ac:dyDescent="0.25">
      <c r="A34" s="12"/>
      <c r="B34" s="15"/>
      <c r="C34" s="15" t="s">
        <v>260</v>
      </c>
      <c r="D34" s="42"/>
      <c r="E34" s="42"/>
      <c r="F34" s="15"/>
      <c r="G34" s="15" t="s">
        <v>260</v>
      </c>
      <c r="H34" s="42"/>
      <c r="I34" s="42"/>
      <c r="J34" s="15"/>
      <c r="K34" s="15" t="s">
        <v>260</v>
      </c>
      <c r="L34" s="42"/>
      <c r="M34" s="42"/>
      <c r="N34" s="15"/>
      <c r="O34" s="15" t="s">
        <v>260</v>
      </c>
      <c r="P34" s="42"/>
      <c r="Q34" s="42"/>
      <c r="R34" s="15"/>
    </row>
    <row r="35" spans="1:18" ht="15.75" thickBot="1" x14ac:dyDescent="0.3">
      <c r="A35" s="12"/>
      <c r="B35" s="13" t="s">
        <v>525</v>
      </c>
      <c r="C35" s="14" t="s">
        <v>260</v>
      </c>
      <c r="D35" s="66" t="s">
        <v>259</v>
      </c>
      <c r="E35" s="77" t="s">
        <v>261</v>
      </c>
      <c r="F35" s="66" t="s">
        <v>260</v>
      </c>
      <c r="G35" s="14" t="s">
        <v>260</v>
      </c>
      <c r="H35" s="11" t="s">
        <v>259</v>
      </c>
      <c r="I35" s="65">
        <v>256</v>
      </c>
      <c r="J35" s="66" t="s">
        <v>260</v>
      </c>
      <c r="K35" s="14" t="s">
        <v>260</v>
      </c>
      <c r="L35" s="66" t="s">
        <v>259</v>
      </c>
      <c r="M35" s="77" t="s">
        <v>261</v>
      </c>
      <c r="N35" s="66" t="s">
        <v>260</v>
      </c>
      <c r="O35" s="14" t="s">
        <v>260</v>
      </c>
      <c r="P35" s="11" t="s">
        <v>259</v>
      </c>
      <c r="Q35" s="65">
        <v>256</v>
      </c>
      <c r="R35" s="66" t="s">
        <v>260</v>
      </c>
    </row>
    <row r="36" spans="1:18" ht="15.75" thickTop="1" x14ac:dyDescent="0.25">
      <c r="A36" s="12"/>
      <c r="B36" s="15"/>
      <c r="C36" s="15" t="s">
        <v>260</v>
      </c>
      <c r="D36" s="44"/>
      <c r="E36" s="44"/>
      <c r="F36" s="15"/>
      <c r="G36" s="15" t="s">
        <v>260</v>
      </c>
      <c r="H36" s="44"/>
      <c r="I36" s="44"/>
      <c r="J36" s="15"/>
      <c r="K36" s="15" t="s">
        <v>260</v>
      </c>
      <c r="L36" s="44"/>
      <c r="M36" s="44"/>
      <c r="N36" s="15"/>
      <c r="O36" s="15" t="s">
        <v>260</v>
      </c>
      <c r="P36" s="44"/>
      <c r="Q36" s="44"/>
      <c r="R36" s="15"/>
    </row>
    <row r="37" spans="1:18" x14ac:dyDescent="0.25">
      <c r="A37" s="12"/>
      <c r="B37" s="18" t="s">
        <v>526</v>
      </c>
      <c r="C37" s="18"/>
      <c r="D37" s="18"/>
      <c r="E37" s="18"/>
      <c r="F37" s="18"/>
      <c r="G37" s="18"/>
      <c r="H37" s="18"/>
      <c r="I37" s="18"/>
      <c r="J37" s="18"/>
      <c r="K37" s="18"/>
      <c r="L37" s="18"/>
      <c r="M37" s="18"/>
      <c r="N37" s="18"/>
      <c r="O37" s="18"/>
      <c r="P37" s="18"/>
      <c r="Q37" s="18"/>
      <c r="R37" s="18"/>
    </row>
    <row r="38" spans="1:18" x14ac:dyDescent="0.25">
      <c r="A38" s="12"/>
      <c r="B38" s="18" t="s">
        <v>527</v>
      </c>
      <c r="C38" s="18"/>
      <c r="D38" s="18"/>
      <c r="E38" s="18"/>
      <c r="F38" s="18"/>
      <c r="G38" s="18"/>
      <c r="H38" s="18"/>
      <c r="I38" s="18"/>
      <c r="J38" s="18"/>
      <c r="K38" s="18"/>
      <c r="L38" s="18"/>
      <c r="M38" s="18"/>
      <c r="N38" s="18"/>
      <c r="O38" s="18"/>
      <c r="P38" s="18"/>
      <c r="Q38" s="18"/>
      <c r="R38" s="18"/>
    </row>
    <row r="39" spans="1:18" ht="26.25" customHeight="1" x14ac:dyDescent="0.25">
      <c r="A39" s="12"/>
      <c r="B39" s="21" t="s">
        <v>528</v>
      </c>
      <c r="C39" s="21"/>
      <c r="D39" s="21"/>
      <c r="E39" s="21"/>
      <c r="F39" s="21"/>
      <c r="G39" s="21"/>
      <c r="H39" s="21"/>
      <c r="I39" s="21"/>
      <c r="J39" s="21"/>
      <c r="K39" s="21"/>
      <c r="L39" s="21"/>
      <c r="M39" s="21"/>
      <c r="N39" s="21"/>
      <c r="O39" s="21"/>
      <c r="P39" s="21"/>
      <c r="Q39" s="21"/>
      <c r="R39" s="21"/>
    </row>
    <row r="40" spans="1:18" x14ac:dyDescent="0.25">
      <c r="A40" s="12"/>
      <c r="B40" s="18" t="s">
        <v>529</v>
      </c>
      <c r="C40" s="18"/>
      <c r="D40" s="18"/>
      <c r="E40" s="18"/>
      <c r="F40" s="18"/>
      <c r="G40" s="18"/>
      <c r="H40" s="18"/>
      <c r="I40" s="18"/>
      <c r="J40" s="18"/>
      <c r="K40" s="18"/>
      <c r="L40" s="18"/>
      <c r="M40" s="18"/>
      <c r="N40" s="18"/>
      <c r="O40" s="18"/>
      <c r="P40" s="18"/>
      <c r="Q40" s="18"/>
      <c r="R40" s="18"/>
    </row>
    <row r="41" spans="1:18" x14ac:dyDescent="0.25">
      <c r="A41" s="12"/>
      <c r="B41" s="19"/>
      <c r="C41" s="19"/>
      <c r="D41" s="19"/>
      <c r="E41" s="19"/>
      <c r="F41" s="19"/>
      <c r="G41" s="19"/>
      <c r="H41" s="19"/>
      <c r="I41" s="19"/>
      <c r="J41" s="19"/>
      <c r="K41" s="19"/>
      <c r="L41" s="19"/>
      <c r="M41" s="19"/>
      <c r="N41" s="19"/>
      <c r="O41" s="19"/>
      <c r="P41" s="19"/>
      <c r="Q41" s="19"/>
      <c r="R41" s="19"/>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4"/>
      <c r="C43" s="14" t="s">
        <v>260</v>
      </c>
      <c r="D43" s="47" t="s">
        <v>382</v>
      </c>
      <c r="E43" s="47"/>
      <c r="F43" s="47"/>
      <c r="G43" s="47"/>
      <c r="H43" s="47"/>
      <c r="I43" s="47"/>
      <c r="J43" s="14"/>
      <c r="K43" s="14" t="s">
        <v>260</v>
      </c>
      <c r="L43" s="47" t="s">
        <v>383</v>
      </c>
      <c r="M43" s="47"/>
      <c r="N43" s="47"/>
      <c r="O43" s="47"/>
      <c r="P43" s="47"/>
      <c r="Q43" s="47"/>
      <c r="R43" s="14"/>
    </row>
    <row r="44" spans="1:18" x14ac:dyDescent="0.25">
      <c r="A44" s="12"/>
      <c r="B44" s="48" t="s">
        <v>353</v>
      </c>
      <c r="C44" s="46" t="s">
        <v>260</v>
      </c>
      <c r="D44" s="51" t="s">
        <v>530</v>
      </c>
      <c r="E44" s="51"/>
      <c r="F44" s="52"/>
      <c r="G44" s="52" t="s">
        <v>260</v>
      </c>
      <c r="H44" s="51" t="s">
        <v>521</v>
      </c>
      <c r="I44" s="51"/>
      <c r="J44" s="46"/>
      <c r="K44" s="46" t="s">
        <v>260</v>
      </c>
      <c r="L44" s="51" t="s">
        <v>530</v>
      </c>
      <c r="M44" s="51"/>
      <c r="N44" s="52"/>
      <c r="O44" s="52" t="s">
        <v>260</v>
      </c>
      <c r="P44" s="51" t="s">
        <v>521</v>
      </c>
      <c r="Q44" s="51"/>
      <c r="R44" s="46"/>
    </row>
    <row r="45" spans="1:18" ht="15.75" thickBot="1" x14ac:dyDescent="0.3">
      <c r="A45" s="12"/>
      <c r="B45" s="49"/>
      <c r="C45" s="46"/>
      <c r="D45" s="47" t="s">
        <v>522</v>
      </c>
      <c r="E45" s="47"/>
      <c r="F45" s="46"/>
      <c r="G45" s="46"/>
      <c r="H45" s="47" t="s">
        <v>522</v>
      </c>
      <c r="I45" s="47"/>
      <c r="J45" s="46"/>
      <c r="K45" s="46"/>
      <c r="L45" s="47" t="s">
        <v>522</v>
      </c>
      <c r="M45" s="47"/>
      <c r="N45" s="46"/>
      <c r="O45" s="46"/>
      <c r="P45" s="47" t="s">
        <v>522</v>
      </c>
      <c r="Q45" s="47"/>
      <c r="R45" s="46"/>
    </row>
    <row r="46" spans="1:18" x14ac:dyDescent="0.25">
      <c r="A46" s="12"/>
      <c r="B46" s="64" t="s">
        <v>251</v>
      </c>
      <c r="C46" s="26" t="s">
        <v>260</v>
      </c>
      <c r="D46" s="25"/>
      <c r="E46" s="25"/>
      <c r="F46" s="25"/>
      <c r="G46" s="26" t="s">
        <v>260</v>
      </c>
      <c r="H46" s="25"/>
      <c r="I46" s="25"/>
      <c r="J46" s="25"/>
      <c r="K46" s="26" t="s">
        <v>260</v>
      </c>
      <c r="L46" s="25"/>
      <c r="M46" s="25"/>
      <c r="N46" s="25"/>
      <c r="O46" s="26" t="s">
        <v>260</v>
      </c>
      <c r="P46" s="25"/>
      <c r="Q46" s="25"/>
      <c r="R46" s="25"/>
    </row>
    <row r="47" spans="1:18" x14ac:dyDescent="0.25">
      <c r="A47" s="12"/>
      <c r="B47" s="13" t="s">
        <v>41</v>
      </c>
      <c r="C47" s="14" t="s">
        <v>260</v>
      </c>
      <c r="D47" s="11" t="s">
        <v>259</v>
      </c>
      <c r="E47" s="71">
        <v>3612</v>
      </c>
      <c r="F47" s="66" t="s">
        <v>260</v>
      </c>
      <c r="G47" s="14" t="s">
        <v>260</v>
      </c>
      <c r="H47" s="11" t="s">
        <v>259</v>
      </c>
      <c r="I47" s="71">
        <v>3625</v>
      </c>
      <c r="J47" s="66" t="s">
        <v>260</v>
      </c>
      <c r="K47" s="14" t="s">
        <v>260</v>
      </c>
      <c r="L47" s="11" t="s">
        <v>259</v>
      </c>
      <c r="M47" s="71">
        <v>5912</v>
      </c>
      <c r="N47" s="66" t="s">
        <v>260</v>
      </c>
      <c r="O47" s="14" t="s">
        <v>260</v>
      </c>
      <c r="P47" s="11" t="s">
        <v>259</v>
      </c>
      <c r="Q47" s="71">
        <v>5923</v>
      </c>
      <c r="R47" s="66" t="s">
        <v>260</v>
      </c>
    </row>
    <row r="48" spans="1:18" x14ac:dyDescent="0.25">
      <c r="A48" s="12"/>
      <c r="B48" s="55" t="s">
        <v>523</v>
      </c>
      <c r="C48" s="26" t="s">
        <v>260</v>
      </c>
      <c r="D48" s="58"/>
      <c r="E48" s="62">
        <v>2613</v>
      </c>
      <c r="F48" s="60" t="s">
        <v>260</v>
      </c>
      <c r="G48" s="26" t="s">
        <v>260</v>
      </c>
      <c r="H48" s="58"/>
      <c r="I48" s="62">
        <v>2613</v>
      </c>
      <c r="J48" s="60" t="s">
        <v>260</v>
      </c>
      <c r="K48" s="26" t="s">
        <v>260</v>
      </c>
      <c r="L48" s="60"/>
      <c r="M48" s="78" t="s">
        <v>261</v>
      </c>
      <c r="N48" s="60" t="s">
        <v>260</v>
      </c>
      <c r="O48" s="26" t="s">
        <v>260</v>
      </c>
      <c r="P48" s="60"/>
      <c r="Q48" s="78" t="s">
        <v>261</v>
      </c>
      <c r="R48" s="60" t="s">
        <v>260</v>
      </c>
    </row>
    <row r="49" spans="1:18" x14ac:dyDescent="0.25">
      <c r="A49" s="12"/>
      <c r="B49" s="4"/>
      <c r="C49" s="16"/>
      <c r="D49" s="16"/>
      <c r="E49" s="16"/>
      <c r="F49" s="16"/>
      <c r="G49" s="16"/>
      <c r="H49" s="16"/>
      <c r="I49" s="16"/>
      <c r="J49" s="16"/>
      <c r="K49" s="16"/>
      <c r="L49" s="16"/>
      <c r="M49" s="16"/>
      <c r="N49" s="16"/>
      <c r="O49" s="16"/>
      <c r="P49" s="16"/>
      <c r="Q49" s="16"/>
      <c r="R49" s="16"/>
    </row>
    <row r="50" spans="1:18" x14ac:dyDescent="0.25">
      <c r="A50" s="12"/>
      <c r="B50" s="67" t="s">
        <v>45</v>
      </c>
      <c r="C50" s="14" t="s">
        <v>260</v>
      </c>
      <c r="D50" s="4"/>
      <c r="E50" s="4"/>
      <c r="F50" s="4"/>
      <c r="G50" s="14" t="s">
        <v>260</v>
      </c>
      <c r="H50" s="4"/>
      <c r="I50" s="4"/>
      <c r="J50" s="4"/>
      <c r="K50" s="14" t="s">
        <v>260</v>
      </c>
      <c r="L50" s="4"/>
      <c r="M50" s="4"/>
      <c r="N50" s="4"/>
      <c r="O50" s="14" t="s">
        <v>260</v>
      </c>
      <c r="P50" s="4"/>
      <c r="Q50" s="4"/>
      <c r="R50" s="4"/>
    </row>
    <row r="51" spans="1:18" x14ac:dyDescent="0.25">
      <c r="A51" s="12"/>
      <c r="B51" s="55" t="s">
        <v>531</v>
      </c>
      <c r="C51" s="26" t="s">
        <v>260</v>
      </c>
      <c r="D51" s="58"/>
      <c r="E51" s="62">
        <v>250000</v>
      </c>
      <c r="F51" s="60" t="s">
        <v>260</v>
      </c>
      <c r="G51" s="26" t="s">
        <v>260</v>
      </c>
      <c r="H51" s="58"/>
      <c r="I51" s="62">
        <v>250658</v>
      </c>
      <c r="J51" s="60" t="s">
        <v>260</v>
      </c>
      <c r="K51" s="26" t="s">
        <v>260</v>
      </c>
      <c r="L51" s="58"/>
      <c r="M51" s="62">
        <v>75000</v>
      </c>
      <c r="N51" s="60" t="s">
        <v>260</v>
      </c>
      <c r="O51" s="26" t="s">
        <v>260</v>
      </c>
      <c r="P51" s="58"/>
      <c r="Q51" s="62">
        <v>75000</v>
      </c>
      <c r="R51" s="60" t="s">
        <v>260</v>
      </c>
    </row>
    <row r="52" spans="1:18" x14ac:dyDescent="0.25">
      <c r="A52" s="12"/>
      <c r="B52" s="13" t="s">
        <v>458</v>
      </c>
      <c r="C52" s="14" t="s">
        <v>260</v>
      </c>
      <c r="D52" s="11"/>
      <c r="E52" s="71">
        <v>500000</v>
      </c>
      <c r="F52" s="66" t="s">
        <v>260</v>
      </c>
      <c r="G52" s="14" t="s">
        <v>260</v>
      </c>
      <c r="H52" s="11"/>
      <c r="I52" s="71">
        <v>503388</v>
      </c>
      <c r="J52" s="66" t="s">
        <v>260</v>
      </c>
      <c r="K52" s="14" t="s">
        <v>260</v>
      </c>
      <c r="L52" s="11"/>
      <c r="M52" s="71">
        <v>200000</v>
      </c>
      <c r="N52" s="66" t="s">
        <v>260</v>
      </c>
      <c r="O52" s="14" t="s">
        <v>260</v>
      </c>
      <c r="P52" s="11"/>
      <c r="Q52" s="71">
        <v>200000</v>
      </c>
      <c r="R52" s="66" t="s">
        <v>260</v>
      </c>
    </row>
    <row r="53" spans="1:18" x14ac:dyDescent="0.25">
      <c r="A53" s="12"/>
      <c r="B53" s="55" t="s">
        <v>532</v>
      </c>
      <c r="C53" s="26" t="s">
        <v>260</v>
      </c>
      <c r="D53" s="58"/>
      <c r="E53" s="62">
        <v>1126631</v>
      </c>
      <c r="F53" s="60" t="s">
        <v>260</v>
      </c>
      <c r="G53" s="26" t="s">
        <v>260</v>
      </c>
      <c r="H53" s="58"/>
      <c r="I53" s="62">
        <v>1122602</v>
      </c>
      <c r="J53" s="60" t="s">
        <v>260</v>
      </c>
      <c r="K53" s="26" t="s">
        <v>260</v>
      </c>
      <c r="L53" s="58"/>
      <c r="M53" s="62">
        <v>920218</v>
      </c>
      <c r="N53" s="60" t="s">
        <v>260</v>
      </c>
      <c r="O53" s="26" t="s">
        <v>260</v>
      </c>
      <c r="P53" s="58"/>
      <c r="Q53" s="62">
        <v>957419</v>
      </c>
      <c r="R53" s="60" t="s">
        <v>260</v>
      </c>
    </row>
    <row r="54" spans="1:18" x14ac:dyDescent="0.25">
      <c r="A54" s="12"/>
      <c r="B54" s="13" t="s">
        <v>523</v>
      </c>
      <c r="C54" s="14" t="s">
        <v>260</v>
      </c>
      <c r="D54" s="66"/>
      <c r="E54" s="77" t="s">
        <v>261</v>
      </c>
      <c r="F54" s="66" t="s">
        <v>260</v>
      </c>
      <c r="G54" s="14" t="s">
        <v>260</v>
      </c>
      <c r="H54" s="66"/>
      <c r="I54" s="77" t="s">
        <v>261</v>
      </c>
      <c r="J54" s="66" t="s">
        <v>260</v>
      </c>
      <c r="K54" s="14" t="s">
        <v>260</v>
      </c>
      <c r="L54" s="11"/>
      <c r="M54" s="65">
        <v>256</v>
      </c>
      <c r="N54" s="66" t="s">
        <v>260</v>
      </c>
      <c r="O54" s="14" t="s">
        <v>260</v>
      </c>
      <c r="P54" s="11"/>
      <c r="Q54" s="65">
        <v>256</v>
      </c>
      <c r="R54" s="66" t="s">
        <v>260</v>
      </c>
    </row>
    <row r="55" spans="1:18" x14ac:dyDescent="0.25">
      <c r="A55" s="12"/>
      <c r="B55" s="20"/>
      <c r="C55" s="20"/>
      <c r="D55" s="20"/>
      <c r="E55" s="20"/>
      <c r="F55" s="20"/>
      <c r="G55" s="20"/>
      <c r="H55" s="20"/>
      <c r="I55" s="20"/>
      <c r="J55" s="20"/>
      <c r="K55" s="20"/>
      <c r="L55" s="20"/>
      <c r="M55" s="20"/>
      <c r="N55" s="20"/>
      <c r="O55" s="20"/>
      <c r="P55" s="20"/>
      <c r="Q55" s="20"/>
      <c r="R55" s="20"/>
    </row>
    <row r="56" spans="1:18" x14ac:dyDescent="0.25">
      <c r="A56" s="12"/>
      <c r="B56" s="18" t="s">
        <v>533</v>
      </c>
      <c r="C56" s="18"/>
      <c r="D56" s="18"/>
      <c r="E56" s="18"/>
      <c r="F56" s="18"/>
      <c r="G56" s="18"/>
      <c r="H56" s="18"/>
      <c r="I56" s="18"/>
      <c r="J56" s="18"/>
      <c r="K56" s="18"/>
      <c r="L56" s="18"/>
      <c r="M56" s="18"/>
      <c r="N56" s="18"/>
      <c r="O56" s="18"/>
      <c r="P56" s="18"/>
      <c r="Q56" s="18"/>
      <c r="R56" s="18"/>
    </row>
    <row r="57" spans="1:18" ht="26.25" customHeight="1" x14ac:dyDescent="0.25">
      <c r="A57" s="12"/>
      <c r="B57" s="21" t="s">
        <v>534</v>
      </c>
      <c r="C57" s="21"/>
      <c r="D57" s="21"/>
      <c r="E57" s="21"/>
      <c r="F57" s="21"/>
      <c r="G57" s="21"/>
      <c r="H57" s="21"/>
      <c r="I57" s="21"/>
      <c r="J57" s="21"/>
      <c r="K57" s="21"/>
      <c r="L57" s="21"/>
      <c r="M57" s="21"/>
      <c r="N57" s="21"/>
      <c r="O57" s="21"/>
      <c r="P57" s="21"/>
      <c r="Q57" s="21"/>
      <c r="R57" s="21"/>
    </row>
    <row r="58" spans="1:18" x14ac:dyDescent="0.25">
      <c r="A58" s="12"/>
      <c r="B58" s="21" t="s">
        <v>535</v>
      </c>
      <c r="C58" s="21"/>
      <c r="D58" s="21"/>
      <c r="E58" s="21"/>
      <c r="F58" s="21"/>
      <c r="G58" s="21"/>
      <c r="H58" s="21"/>
      <c r="I58" s="21"/>
      <c r="J58" s="21"/>
      <c r="K58" s="21"/>
      <c r="L58" s="21"/>
      <c r="M58" s="21"/>
      <c r="N58" s="21"/>
      <c r="O58" s="21"/>
      <c r="P58" s="21"/>
      <c r="Q58" s="21"/>
      <c r="R58" s="21"/>
    </row>
    <row r="59" spans="1:18" x14ac:dyDescent="0.25">
      <c r="A59" s="12"/>
      <c r="B59" s="21" t="s">
        <v>536</v>
      </c>
      <c r="C59" s="21"/>
      <c r="D59" s="21"/>
      <c r="E59" s="21"/>
      <c r="F59" s="21"/>
      <c r="G59" s="21"/>
      <c r="H59" s="21"/>
      <c r="I59" s="21"/>
      <c r="J59" s="21"/>
      <c r="K59" s="21"/>
      <c r="L59" s="21"/>
      <c r="M59" s="21"/>
      <c r="N59" s="21"/>
      <c r="O59" s="21"/>
      <c r="P59" s="21"/>
      <c r="Q59" s="21"/>
      <c r="R59" s="21"/>
    </row>
    <row r="60" spans="1:18" x14ac:dyDescent="0.25">
      <c r="A60" s="12"/>
      <c r="B60" s="21" t="s">
        <v>537</v>
      </c>
      <c r="C60" s="21"/>
      <c r="D60" s="21"/>
      <c r="E60" s="21"/>
      <c r="F60" s="21"/>
      <c r="G60" s="21"/>
      <c r="H60" s="21"/>
      <c r="I60" s="21"/>
      <c r="J60" s="21"/>
      <c r="K60" s="21"/>
      <c r="L60" s="21"/>
      <c r="M60" s="21"/>
      <c r="N60" s="21"/>
      <c r="O60" s="21"/>
      <c r="P60" s="21"/>
      <c r="Q60" s="21"/>
      <c r="R60" s="21"/>
    </row>
    <row r="61" spans="1:18" x14ac:dyDescent="0.25">
      <c r="A61" s="12"/>
      <c r="B61" s="18" t="s">
        <v>538</v>
      </c>
      <c r="C61" s="18"/>
      <c r="D61" s="18"/>
      <c r="E61" s="18"/>
      <c r="F61" s="18"/>
      <c r="G61" s="18"/>
      <c r="H61" s="18"/>
      <c r="I61" s="18"/>
      <c r="J61" s="18"/>
      <c r="K61" s="18"/>
      <c r="L61" s="18"/>
      <c r="M61" s="18"/>
      <c r="N61" s="18"/>
      <c r="O61" s="18"/>
      <c r="P61" s="18"/>
      <c r="Q61" s="18"/>
      <c r="R61" s="18"/>
    </row>
  </sheetData>
  <mergeCells count="68">
    <mergeCell ref="B60:R60"/>
    <mergeCell ref="B61:R61"/>
    <mergeCell ref="B41:R41"/>
    <mergeCell ref="B55:R55"/>
    <mergeCell ref="B56:R56"/>
    <mergeCell ref="B57:R57"/>
    <mergeCell ref="B58:R58"/>
    <mergeCell ref="B59:R59"/>
    <mergeCell ref="B19:R19"/>
    <mergeCell ref="B20:R20"/>
    <mergeCell ref="B37:R37"/>
    <mergeCell ref="B38:R38"/>
    <mergeCell ref="B39:R39"/>
    <mergeCell ref="B40:R40"/>
    <mergeCell ref="B9:R9"/>
    <mergeCell ref="B10:R10"/>
    <mergeCell ref="B12:R12"/>
    <mergeCell ref="B14:R14"/>
    <mergeCell ref="B16:R16"/>
    <mergeCell ref="B18:R18"/>
    <mergeCell ref="A1:A2"/>
    <mergeCell ref="B1:R1"/>
    <mergeCell ref="B2:R2"/>
    <mergeCell ref="B3:R3"/>
    <mergeCell ref="A4:A61"/>
    <mergeCell ref="B4:R4"/>
    <mergeCell ref="B5:R5"/>
    <mergeCell ref="B6:R6"/>
    <mergeCell ref="B7:R7"/>
    <mergeCell ref="B8:R8"/>
    <mergeCell ref="O44:O45"/>
    <mergeCell ref="P44:Q44"/>
    <mergeCell ref="P45:Q45"/>
    <mergeCell ref="R44:R45"/>
    <mergeCell ref="C49:F49"/>
    <mergeCell ref="G49:J49"/>
    <mergeCell ref="K49:N49"/>
    <mergeCell ref="O49:R49"/>
    <mergeCell ref="H45:I45"/>
    <mergeCell ref="J44:J45"/>
    <mergeCell ref="K44:K45"/>
    <mergeCell ref="L44:M44"/>
    <mergeCell ref="L45:M45"/>
    <mergeCell ref="N44:N45"/>
    <mergeCell ref="R22:R24"/>
    <mergeCell ref="D43:I43"/>
    <mergeCell ref="L43:Q43"/>
    <mergeCell ref="B44:B45"/>
    <mergeCell ref="C44:C45"/>
    <mergeCell ref="D44:E44"/>
    <mergeCell ref="D45:E45"/>
    <mergeCell ref="F44:F45"/>
    <mergeCell ref="G44:G45"/>
    <mergeCell ref="H44:I44"/>
    <mergeCell ref="J22:J24"/>
    <mergeCell ref="K22:K24"/>
    <mergeCell ref="L22:M24"/>
    <mergeCell ref="N22:N24"/>
    <mergeCell ref="O22:O24"/>
    <mergeCell ref="P22:Q22"/>
    <mergeCell ref="P23:Q23"/>
    <mergeCell ref="P24:Q24"/>
    <mergeCell ref="B22:B24"/>
    <mergeCell ref="C22:C24"/>
    <mergeCell ref="D22:E24"/>
    <mergeCell ref="F22:F24"/>
    <mergeCell ref="G22:G24"/>
    <mergeCell ref="H22: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42578125" bestFit="1" customWidth="1"/>
    <col min="2" max="2" width="36.5703125" customWidth="1"/>
    <col min="3" max="3" width="10.42578125" customWidth="1"/>
    <col min="4" max="4" width="12.28515625" customWidth="1"/>
    <col min="5" max="5" width="36.5703125" customWidth="1"/>
    <col min="6" max="6" width="12.28515625" customWidth="1"/>
    <col min="7" max="7" width="10.42578125" customWidth="1"/>
    <col min="8" max="8" width="12.28515625" customWidth="1"/>
    <col min="9" max="9" width="36.5703125" customWidth="1"/>
    <col min="10" max="10" width="12.28515625" customWidth="1"/>
    <col min="11" max="11" width="10.42578125" customWidth="1"/>
    <col min="12" max="12" width="12.28515625" customWidth="1"/>
    <col min="13" max="13" width="36.5703125" customWidth="1"/>
    <col min="14" max="14" width="12.28515625" customWidth="1"/>
  </cols>
  <sheetData>
    <row r="1" spans="1:14" ht="15" customHeight="1" x14ac:dyDescent="0.25">
      <c r="A1" s="9" t="s">
        <v>5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0</v>
      </c>
      <c r="B3" s="16" t="s">
        <v>7</v>
      </c>
      <c r="C3" s="16"/>
      <c r="D3" s="16"/>
      <c r="E3" s="16"/>
      <c r="F3" s="16"/>
      <c r="G3" s="16"/>
      <c r="H3" s="16"/>
      <c r="I3" s="16"/>
      <c r="J3" s="16"/>
      <c r="K3" s="16"/>
      <c r="L3" s="16"/>
      <c r="M3" s="16"/>
      <c r="N3" s="16"/>
    </row>
    <row r="4" spans="1:14" ht="15" customHeight="1" x14ac:dyDescent="0.25">
      <c r="A4" s="12" t="s">
        <v>539</v>
      </c>
      <c r="B4" s="16" t="s">
        <v>7</v>
      </c>
      <c r="C4" s="16"/>
      <c r="D4" s="16"/>
      <c r="E4" s="16"/>
      <c r="F4" s="16"/>
      <c r="G4" s="16"/>
      <c r="H4" s="16"/>
      <c r="I4" s="16"/>
      <c r="J4" s="16"/>
      <c r="K4" s="16"/>
      <c r="L4" s="16"/>
      <c r="M4" s="16"/>
      <c r="N4" s="16"/>
    </row>
    <row r="5" spans="1:14" x14ac:dyDescent="0.25">
      <c r="A5" s="12"/>
      <c r="B5" s="17" t="s">
        <v>541</v>
      </c>
      <c r="C5" s="17"/>
      <c r="D5" s="17"/>
      <c r="E5" s="17"/>
      <c r="F5" s="17"/>
      <c r="G5" s="17"/>
      <c r="H5" s="17"/>
      <c r="I5" s="17"/>
      <c r="J5" s="17"/>
      <c r="K5" s="17"/>
      <c r="L5" s="17"/>
      <c r="M5" s="17"/>
      <c r="N5" s="17"/>
    </row>
    <row r="6" spans="1:14" x14ac:dyDescent="0.25">
      <c r="A6" s="12"/>
      <c r="B6" s="18" t="s">
        <v>542</v>
      </c>
      <c r="C6" s="18"/>
      <c r="D6" s="18"/>
      <c r="E6" s="18"/>
      <c r="F6" s="18"/>
      <c r="G6" s="18"/>
      <c r="H6" s="18"/>
      <c r="I6" s="18"/>
      <c r="J6" s="18"/>
      <c r="K6" s="18"/>
      <c r="L6" s="18"/>
      <c r="M6" s="18"/>
      <c r="N6" s="18"/>
    </row>
    <row r="7" spans="1:14" x14ac:dyDescent="0.25">
      <c r="A7" s="12"/>
      <c r="B7" s="17" t="s">
        <v>543</v>
      </c>
      <c r="C7" s="17"/>
      <c r="D7" s="17"/>
      <c r="E7" s="17"/>
      <c r="F7" s="17"/>
      <c r="G7" s="17"/>
      <c r="H7" s="17"/>
      <c r="I7" s="17"/>
      <c r="J7" s="17"/>
      <c r="K7" s="17"/>
      <c r="L7" s="17"/>
      <c r="M7" s="17"/>
      <c r="N7" s="17"/>
    </row>
    <row r="8" spans="1:14" ht="38.25" customHeight="1" x14ac:dyDescent="0.25">
      <c r="A8" s="12"/>
      <c r="B8" s="18" t="s">
        <v>544</v>
      </c>
      <c r="C8" s="18"/>
      <c r="D8" s="18"/>
      <c r="E8" s="18"/>
      <c r="F8" s="18"/>
      <c r="G8" s="18"/>
      <c r="H8" s="18"/>
      <c r="I8" s="18"/>
      <c r="J8" s="18"/>
      <c r="K8" s="18"/>
      <c r="L8" s="18"/>
      <c r="M8" s="18"/>
      <c r="N8" s="18"/>
    </row>
    <row r="9" spans="1:14" x14ac:dyDescent="0.25">
      <c r="A9" s="12"/>
      <c r="B9" s="18" t="s">
        <v>545</v>
      </c>
      <c r="C9" s="18"/>
      <c r="D9" s="18"/>
      <c r="E9" s="18"/>
      <c r="F9" s="18"/>
      <c r="G9" s="18"/>
      <c r="H9" s="18"/>
      <c r="I9" s="18"/>
      <c r="J9" s="18"/>
      <c r="K9" s="18"/>
      <c r="L9" s="18"/>
      <c r="M9" s="18"/>
      <c r="N9" s="18"/>
    </row>
    <row r="10" spans="1:14" x14ac:dyDescent="0.25">
      <c r="A10" s="12"/>
      <c r="B10" s="19"/>
      <c r="C10" s="19"/>
      <c r="D10" s="19"/>
      <c r="E10" s="19"/>
      <c r="F10" s="19"/>
      <c r="G10" s="19"/>
      <c r="H10" s="19"/>
      <c r="I10" s="19"/>
      <c r="J10" s="19"/>
      <c r="K10" s="19"/>
      <c r="L10" s="19"/>
      <c r="M10" s="19"/>
      <c r="N10" s="19"/>
    </row>
    <row r="11" spans="1:14" x14ac:dyDescent="0.25">
      <c r="A11" s="12"/>
      <c r="B11" s="4"/>
      <c r="C11" s="4"/>
      <c r="D11" s="4"/>
      <c r="E11" s="4"/>
      <c r="F11" s="4"/>
      <c r="G11" s="4"/>
      <c r="H11" s="4"/>
      <c r="I11" s="4"/>
      <c r="J11" s="4"/>
      <c r="K11" s="4"/>
      <c r="L11" s="4"/>
      <c r="M11" s="4"/>
      <c r="N11" s="4"/>
    </row>
    <row r="12" spans="1:14" ht="15.75" thickBot="1" x14ac:dyDescent="0.3">
      <c r="A12" s="12"/>
      <c r="B12" s="14"/>
      <c r="C12" s="14" t="s">
        <v>260</v>
      </c>
      <c r="D12" s="47" t="s">
        <v>416</v>
      </c>
      <c r="E12" s="47"/>
      <c r="F12" s="47"/>
      <c r="G12" s="47"/>
      <c r="H12" s="47"/>
      <c r="I12" s="47"/>
      <c r="J12" s="47"/>
      <c r="K12" s="47"/>
      <c r="L12" s="47"/>
      <c r="M12" s="47"/>
      <c r="N12" s="14"/>
    </row>
    <row r="13" spans="1:14" ht="15.75" thickBot="1" x14ac:dyDescent="0.3">
      <c r="A13" s="12"/>
      <c r="B13" s="14"/>
      <c r="C13" s="14" t="s">
        <v>260</v>
      </c>
      <c r="D13" s="68">
        <v>2013</v>
      </c>
      <c r="E13" s="68"/>
      <c r="F13" s="14"/>
      <c r="G13" s="14" t="s">
        <v>260</v>
      </c>
      <c r="H13" s="68">
        <v>2012</v>
      </c>
      <c r="I13" s="68"/>
      <c r="J13" s="14"/>
      <c r="K13" s="14" t="s">
        <v>260</v>
      </c>
      <c r="L13" s="68">
        <v>2011</v>
      </c>
      <c r="M13" s="68"/>
      <c r="N13" s="14"/>
    </row>
    <row r="14" spans="1:14" x14ac:dyDescent="0.25">
      <c r="A14" s="12"/>
      <c r="B14" s="64" t="s">
        <v>546</v>
      </c>
      <c r="C14" s="26" t="s">
        <v>260</v>
      </c>
      <c r="D14" s="25"/>
      <c r="E14" s="25"/>
      <c r="F14" s="25"/>
      <c r="G14" s="26" t="s">
        <v>260</v>
      </c>
      <c r="H14" s="25"/>
      <c r="I14" s="25"/>
      <c r="J14" s="25"/>
      <c r="K14" s="26" t="s">
        <v>260</v>
      </c>
      <c r="L14" s="25"/>
      <c r="M14" s="25"/>
      <c r="N14" s="25"/>
    </row>
    <row r="15" spans="1:14" x14ac:dyDescent="0.25">
      <c r="A15" s="12"/>
      <c r="B15" s="13" t="s">
        <v>547</v>
      </c>
      <c r="C15" s="14" t="s">
        <v>260</v>
      </c>
      <c r="D15" s="11" t="s">
        <v>259</v>
      </c>
      <c r="E15" s="65" t="s">
        <v>548</v>
      </c>
      <c r="F15" s="66" t="s">
        <v>260</v>
      </c>
      <c r="G15" s="14" t="s">
        <v>260</v>
      </c>
      <c r="H15" s="11" t="s">
        <v>259</v>
      </c>
      <c r="I15" s="65" t="s">
        <v>549</v>
      </c>
      <c r="J15" s="66" t="s">
        <v>260</v>
      </c>
      <c r="K15" s="14" t="s">
        <v>260</v>
      </c>
      <c r="L15" s="11" t="s">
        <v>259</v>
      </c>
      <c r="M15" s="65" t="s">
        <v>550</v>
      </c>
      <c r="N15" s="66" t="s">
        <v>260</v>
      </c>
    </row>
    <row r="16" spans="1:14" x14ac:dyDescent="0.25">
      <c r="A16" s="12"/>
      <c r="B16" s="55" t="s">
        <v>551</v>
      </c>
      <c r="C16" s="26" t="s">
        <v>260</v>
      </c>
      <c r="D16" s="58"/>
      <c r="E16" s="61">
        <v>0.115</v>
      </c>
      <c r="F16" s="60" t="s">
        <v>260</v>
      </c>
      <c r="G16" s="26" t="s">
        <v>260</v>
      </c>
      <c r="H16" s="58"/>
      <c r="I16" s="61">
        <v>0.372</v>
      </c>
      <c r="J16" s="60" t="s">
        <v>260</v>
      </c>
      <c r="K16" s="26" t="s">
        <v>260</v>
      </c>
      <c r="L16" s="58"/>
      <c r="M16" s="61">
        <v>0.4</v>
      </c>
      <c r="N16" s="60" t="s">
        <v>260</v>
      </c>
    </row>
    <row r="17" spans="1:14" ht="15.75" thickBot="1" x14ac:dyDescent="0.3">
      <c r="A17" s="12"/>
      <c r="B17" s="13" t="s">
        <v>552</v>
      </c>
      <c r="C17" s="14" t="s">
        <v>260</v>
      </c>
      <c r="D17" s="11"/>
      <c r="E17" s="65">
        <v>0.17299999999999999</v>
      </c>
      <c r="F17" s="66" t="s">
        <v>260</v>
      </c>
      <c r="G17" s="14" t="s">
        <v>260</v>
      </c>
      <c r="H17" s="66"/>
      <c r="I17" s="77" t="s">
        <v>261</v>
      </c>
      <c r="J17" s="66" t="s">
        <v>260</v>
      </c>
      <c r="K17" s="14" t="s">
        <v>260</v>
      </c>
      <c r="L17" s="66"/>
      <c r="M17" s="77" t="s">
        <v>261</v>
      </c>
      <c r="N17" s="66" t="s">
        <v>260</v>
      </c>
    </row>
    <row r="18" spans="1:14" x14ac:dyDescent="0.25">
      <c r="A18" s="12"/>
      <c r="B18" s="15"/>
      <c r="C18" s="15" t="s">
        <v>260</v>
      </c>
      <c r="D18" s="42"/>
      <c r="E18" s="42"/>
      <c r="F18" s="15"/>
      <c r="G18" s="15" t="s">
        <v>260</v>
      </c>
      <c r="H18" s="42"/>
      <c r="I18" s="42"/>
      <c r="J18" s="15"/>
      <c r="K18" s="15" t="s">
        <v>260</v>
      </c>
      <c r="L18" s="42"/>
      <c r="M18" s="42"/>
      <c r="N18" s="15"/>
    </row>
    <row r="19" spans="1:14" ht="15.75" thickBot="1" x14ac:dyDescent="0.3">
      <c r="A19" s="12"/>
      <c r="B19" s="55" t="s">
        <v>553</v>
      </c>
      <c r="C19" s="26" t="s">
        <v>260</v>
      </c>
      <c r="D19" s="58" t="s">
        <v>259</v>
      </c>
      <c r="E19" s="61">
        <v>0.625</v>
      </c>
      <c r="F19" s="60" t="s">
        <v>260</v>
      </c>
      <c r="G19" s="26" t="s">
        <v>260</v>
      </c>
      <c r="H19" s="58" t="s">
        <v>259</v>
      </c>
      <c r="I19" s="61">
        <v>0.625</v>
      </c>
      <c r="J19" s="60" t="s">
        <v>260</v>
      </c>
      <c r="K19" s="26" t="s">
        <v>260</v>
      </c>
      <c r="L19" s="58" t="s">
        <v>259</v>
      </c>
      <c r="M19" s="61">
        <v>0.625</v>
      </c>
      <c r="N19" s="60" t="s">
        <v>260</v>
      </c>
    </row>
    <row r="20" spans="1:14" ht="15.75" thickTop="1" x14ac:dyDescent="0.25">
      <c r="A20" s="12"/>
      <c r="B20" s="15"/>
      <c r="C20" s="15" t="s">
        <v>260</v>
      </c>
      <c r="D20" s="44"/>
      <c r="E20" s="44"/>
      <c r="F20" s="15"/>
      <c r="G20" s="15" t="s">
        <v>260</v>
      </c>
      <c r="H20" s="44"/>
      <c r="I20" s="44"/>
      <c r="J20" s="15"/>
      <c r="K20" s="15" t="s">
        <v>260</v>
      </c>
      <c r="L20" s="44"/>
      <c r="M20" s="44"/>
      <c r="N20" s="15"/>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0"/>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22.7109375" bestFit="1" customWidth="1"/>
    <col min="2" max="2" width="36.5703125" customWidth="1"/>
    <col min="3" max="3" width="7.5703125" customWidth="1"/>
    <col min="4" max="4" width="36.5703125" customWidth="1"/>
    <col min="5" max="5" width="27.7109375" customWidth="1"/>
    <col min="6" max="6" width="9" customWidth="1"/>
    <col min="7" max="7" width="34" customWidth="1"/>
    <col min="8" max="8" width="9" customWidth="1"/>
    <col min="9" max="9" width="27.7109375" customWidth="1"/>
    <col min="10" max="10" width="9" customWidth="1"/>
    <col min="11" max="11" width="32" customWidth="1"/>
    <col min="12" max="12" width="9" customWidth="1"/>
    <col min="13" max="13" width="7.5703125" customWidth="1"/>
    <col min="14" max="14" width="9" customWidth="1"/>
    <col min="15" max="15" width="27.7109375" customWidth="1"/>
    <col min="16" max="16" width="9" customWidth="1"/>
    <col min="17" max="17" width="7.5703125" customWidth="1"/>
    <col min="18" max="18" width="9" customWidth="1"/>
    <col min="19" max="19" width="32" customWidth="1"/>
    <col min="20" max="20" width="9" customWidth="1"/>
  </cols>
  <sheetData>
    <row r="1" spans="1:20" ht="15" customHeight="1" x14ac:dyDescent="0.25">
      <c r="A1" s="9" t="s">
        <v>55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55</v>
      </c>
      <c r="B3" s="16" t="s">
        <v>7</v>
      </c>
      <c r="C3" s="16"/>
      <c r="D3" s="16"/>
      <c r="E3" s="16"/>
      <c r="F3" s="16"/>
      <c r="G3" s="16"/>
      <c r="H3" s="16"/>
      <c r="I3" s="16"/>
      <c r="J3" s="16"/>
      <c r="K3" s="16"/>
      <c r="L3" s="16"/>
      <c r="M3" s="16"/>
      <c r="N3" s="16"/>
      <c r="O3" s="16"/>
      <c r="P3" s="16"/>
      <c r="Q3" s="16"/>
      <c r="R3" s="16"/>
      <c r="S3" s="16"/>
      <c r="T3" s="16"/>
    </row>
    <row r="4" spans="1:20" ht="15" customHeight="1" x14ac:dyDescent="0.25">
      <c r="A4" s="12" t="s">
        <v>554</v>
      </c>
      <c r="B4" s="16" t="s">
        <v>7</v>
      </c>
      <c r="C4" s="16"/>
      <c r="D4" s="16"/>
      <c r="E4" s="16"/>
      <c r="F4" s="16"/>
      <c r="G4" s="16"/>
      <c r="H4" s="16"/>
      <c r="I4" s="16"/>
      <c r="J4" s="16"/>
      <c r="K4" s="16"/>
      <c r="L4" s="16"/>
      <c r="M4" s="16"/>
      <c r="N4" s="16"/>
      <c r="O4" s="16"/>
      <c r="P4" s="16"/>
      <c r="Q4" s="16"/>
      <c r="R4" s="16"/>
      <c r="S4" s="16"/>
      <c r="T4" s="16"/>
    </row>
    <row r="5" spans="1:20" x14ac:dyDescent="0.25">
      <c r="A5" s="12"/>
      <c r="B5" s="17" t="s">
        <v>556</v>
      </c>
      <c r="C5" s="17"/>
      <c r="D5" s="17"/>
      <c r="E5" s="17"/>
      <c r="F5" s="17"/>
      <c r="G5" s="17"/>
      <c r="H5" s="17"/>
      <c r="I5" s="17"/>
      <c r="J5" s="17"/>
      <c r="K5" s="17"/>
      <c r="L5" s="17"/>
      <c r="M5" s="17"/>
      <c r="N5" s="17"/>
      <c r="O5" s="17"/>
      <c r="P5" s="17"/>
      <c r="Q5" s="17"/>
      <c r="R5" s="17"/>
      <c r="S5" s="17"/>
      <c r="T5" s="17"/>
    </row>
    <row r="6" spans="1:20" x14ac:dyDescent="0.25">
      <c r="A6" s="12"/>
      <c r="B6" s="17" t="s">
        <v>557</v>
      </c>
      <c r="C6" s="17"/>
      <c r="D6" s="17"/>
      <c r="E6" s="17"/>
      <c r="F6" s="17"/>
      <c r="G6" s="17"/>
      <c r="H6" s="17"/>
      <c r="I6" s="17"/>
      <c r="J6" s="17"/>
      <c r="K6" s="17"/>
      <c r="L6" s="17"/>
      <c r="M6" s="17"/>
      <c r="N6" s="17"/>
      <c r="O6" s="17"/>
      <c r="P6" s="17"/>
      <c r="Q6" s="17"/>
      <c r="R6" s="17"/>
      <c r="S6" s="17"/>
      <c r="T6" s="17"/>
    </row>
    <row r="7" spans="1:20" ht="25.5" customHeight="1" x14ac:dyDescent="0.25">
      <c r="A7" s="12"/>
      <c r="B7" s="18" t="s">
        <v>558</v>
      </c>
      <c r="C7" s="18"/>
      <c r="D7" s="18"/>
      <c r="E7" s="18"/>
      <c r="F7" s="18"/>
      <c r="G7" s="18"/>
      <c r="H7" s="18"/>
      <c r="I7" s="18"/>
      <c r="J7" s="18"/>
      <c r="K7" s="18"/>
      <c r="L7" s="18"/>
      <c r="M7" s="18"/>
      <c r="N7" s="18"/>
      <c r="O7" s="18"/>
      <c r="P7" s="18"/>
      <c r="Q7" s="18"/>
      <c r="R7" s="18"/>
      <c r="S7" s="18"/>
      <c r="T7" s="18"/>
    </row>
    <row r="8" spans="1:20" ht="25.5" customHeight="1" x14ac:dyDescent="0.25">
      <c r="A8" s="12"/>
      <c r="B8" s="18" t="s">
        <v>559</v>
      </c>
      <c r="C8" s="18"/>
      <c r="D8" s="18"/>
      <c r="E8" s="18"/>
      <c r="F8" s="18"/>
      <c r="G8" s="18"/>
      <c r="H8" s="18"/>
      <c r="I8" s="18"/>
      <c r="J8" s="18"/>
      <c r="K8" s="18"/>
      <c r="L8" s="18"/>
      <c r="M8" s="18"/>
      <c r="N8" s="18"/>
      <c r="O8" s="18"/>
      <c r="P8" s="18"/>
      <c r="Q8" s="18"/>
      <c r="R8" s="18"/>
      <c r="S8" s="18"/>
      <c r="T8" s="18"/>
    </row>
    <row r="9" spans="1:20" ht="25.5" customHeight="1" x14ac:dyDescent="0.25">
      <c r="A9" s="12"/>
      <c r="B9" s="18" t="s">
        <v>560</v>
      </c>
      <c r="C9" s="18"/>
      <c r="D9" s="18"/>
      <c r="E9" s="18"/>
      <c r="F9" s="18"/>
      <c r="G9" s="18"/>
      <c r="H9" s="18"/>
      <c r="I9" s="18"/>
      <c r="J9" s="18"/>
      <c r="K9" s="18"/>
      <c r="L9" s="18"/>
      <c r="M9" s="18"/>
      <c r="N9" s="18"/>
      <c r="O9" s="18"/>
      <c r="P9" s="18"/>
      <c r="Q9" s="18"/>
      <c r="R9" s="18"/>
      <c r="S9" s="18"/>
      <c r="T9" s="18"/>
    </row>
    <row r="10" spans="1:20" x14ac:dyDescent="0.25">
      <c r="A10" s="12"/>
      <c r="B10" s="17" t="s">
        <v>543</v>
      </c>
      <c r="C10" s="17"/>
      <c r="D10" s="17"/>
      <c r="E10" s="17"/>
      <c r="F10" s="17"/>
      <c r="G10" s="17"/>
      <c r="H10" s="17"/>
      <c r="I10" s="17"/>
      <c r="J10" s="17"/>
      <c r="K10" s="17"/>
      <c r="L10" s="17"/>
      <c r="M10" s="17"/>
      <c r="N10" s="17"/>
      <c r="O10" s="17"/>
      <c r="P10" s="17"/>
      <c r="Q10" s="17"/>
      <c r="R10" s="17"/>
      <c r="S10" s="17"/>
      <c r="T10" s="17"/>
    </row>
    <row r="11" spans="1:20" ht="25.5" customHeight="1" x14ac:dyDescent="0.25">
      <c r="A11" s="12"/>
      <c r="B11" s="18" t="s">
        <v>561</v>
      </c>
      <c r="C11" s="18"/>
      <c r="D11" s="18"/>
      <c r="E11" s="18"/>
      <c r="F11" s="18"/>
      <c r="G11" s="18"/>
      <c r="H11" s="18"/>
      <c r="I11" s="18"/>
      <c r="J11" s="18"/>
      <c r="K11" s="18"/>
      <c r="L11" s="18"/>
      <c r="M11" s="18"/>
      <c r="N11" s="18"/>
      <c r="O11" s="18"/>
      <c r="P11" s="18"/>
      <c r="Q11" s="18"/>
      <c r="R11" s="18"/>
      <c r="S11" s="18"/>
      <c r="T11" s="18"/>
    </row>
    <row r="12" spans="1:20" x14ac:dyDescent="0.25">
      <c r="A12" s="12"/>
      <c r="B12" s="19"/>
      <c r="C12" s="19"/>
      <c r="D12" s="19"/>
      <c r="E12" s="19"/>
      <c r="F12" s="19"/>
      <c r="G12" s="19"/>
      <c r="H12" s="19"/>
      <c r="I12" s="19"/>
      <c r="J12" s="19"/>
      <c r="K12" s="19"/>
      <c r="L12" s="19"/>
      <c r="M12" s="19"/>
      <c r="N12" s="19"/>
      <c r="O12" s="19"/>
      <c r="P12" s="19"/>
      <c r="Q12" s="19"/>
      <c r="R12" s="19"/>
      <c r="S12" s="19"/>
      <c r="T12" s="19"/>
    </row>
    <row r="13" spans="1:20" x14ac:dyDescent="0.25">
      <c r="A13" s="12"/>
      <c r="B13" s="4"/>
      <c r="C13" s="4"/>
      <c r="D13" s="4"/>
      <c r="E13" s="4"/>
      <c r="F13" s="4"/>
      <c r="G13" s="4"/>
      <c r="H13" s="4"/>
      <c r="I13" s="4"/>
      <c r="J13" s="4"/>
      <c r="K13" s="4"/>
      <c r="L13" s="4"/>
      <c r="M13" s="4"/>
      <c r="N13" s="4"/>
      <c r="O13" s="4"/>
      <c r="P13" s="4"/>
      <c r="Q13" s="4"/>
      <c r="R13" s="4"/>
      <c r="S13" s="4"/>
      <c r="T13" s="4"/>
    </row>
    <row r="14" spans="1:20" ht="15.75" thickBot="1" x14ac:dyDescent="0.3">
      <c r="A14" s="12"/>
      <c r="B14" s="14"/>
      <c r="C14" s="14" t="s">
        <v>260</v>
      </c>
      <c r="D14" s="14"/>
      <c r="E14" s="14" t="s">
        <v>260</v>
      </c>
      <c r="F14" s="47" t="s">
        <v>490</v>
      </c>
      <c r="G14" s="47"/>
      <c r="H14" s="47"/>
      <c r="I14" s="47"/>
      <c r="J14" s="47"/>
      <c r="K14" s="47"/>
      <c r="L14" s="47"/>
      <c r="M14" s="47"/>
      <c r="N14" s="47"/>
      <c r="O14" s="47"/>
      <c r="P14" s="47"/>
      <c r="Q14" s="47"/>
      <c r="R14" s="47"/>
      <c r="S14" s="47"/>
      <c r="T14" s="14"/>
    </row>
    <row r="15" spans="1:20" x14ac:dyDescent="0.25">
      <c r="A15" s="12"/>
      <c r="B15" s="48" t="s">
        <v>562</v>
      </c>
      <c r="C15" s="46" t="s">
        <v>260</v>
      </c>
      <c r="D15" s="50" t="s">
        <v>563</v>
      </c>
      <c r="E15" s="46" t="s">
        <v>260</v>
      </c>
      <c r="F15" s="51" t="s">
        <v>564</v>
      </c>
      <c r="G15" s="51"/>
      <c r="H15" s="52"/>
      <c r="I15" s="52" t="s">
        <v>260</v>
      </c>
      <c r="J15" s="51" t="s">
        <v>566</v>
      </c>
      <c r="K15" s="51"/>
      <c r="L15" s="52"/>
      <c r="M15" s="52" t="s">
        <v>260</v>
      </c>
      <c r="N15" s="51" t="s">
        <v>568</v>
      </c>
      <c r="O15" s="51"/>
      <c r="P15" s="52"/>
      <c r="Q15" s="52" t="s">
        <v>260</v>
      </c>
      <c r="R15" s="51" t="s">
        <v>107</v>
      </c>
      <c r="S15" s="51"/>
      <c r="T15" s="46"/>
    </row>
    <row r="16" spans="1:20" ht="15.75" thickBot="1" x14ac:dyDescent="0.3">
      <c r="A16" s="12"/>
      <c r="B16" s="49"/>
      <c r="C16" s="46"/>
      <c r="D16" s="47"/>
      <c r="E16" s="46"/>
      <c r="F16" s="47" t="s">
        <v>565</v>
      </c>
      <c r="G16" s="47"/>
      <c r="H16" s="46"/>
      <c r="I16" s="46"/>
      <c r="J16" s="47" t="s">
        <v>567</v>
      </c>
      <c r="K16" s="47"/>
      <c r="L16" s="46"/>
      <c r="M16" s="46"/>
      <c r="N16" s="47" t="s">
        <v>569</v>
      </c>
      <c r="O16" s="47"/>
      <c r="P16" s="46"/>
      <c r="Q16" s="46"/>
      <c r="R16" s="47" t="s">
        <v>543</v>
      </c>
      <c r="S16" s="47"/>
      <c r="T16" s="46"/>
    </row>
    <row r="17" spans="1:20" x14ac:dyDescent="0.25">
      <c r="A17" s="12"/>
      <c r="B17" s="64">
        <v>2013</v>
      </c>
      <c r="C17" s="26" t="s">
        <v>260</v>
      </c>
      <c r="D17" s="25"/>
      <c r="E17" s="26" t="s">
        <v>260</v>
      </c>
      <c r="F17" s="25"/>
      <c r="G17" s="25"/>
      <c r="H17" s="25"/>
      <c r="I17" s="26" t="s">
        <v>260</v>
      </c>
      <c r="J17" s="25"/>
      <c r="K17" s="25"/>
      <c r="L17" s="25"/>
      <c r="M17" s="26" t="s">
        <v>260</v>
      </c>
      <c r="N17" s="25"/>
      <c r="O17" s="25"/>
      <c r="P17" s="25"/>
      <c r="Q17" s="26" t="s">
        <v>260</v>
      </c>
      <c r="R17" s="25"/>
      <c r="S17" s="25"/>
      <c r="T17" s="25"/>
    </row>
    <row r="18" spans="1:20" x14ac:dyDescent="0.25">
      <c r="A18" s="12"/>
      <c r="B18" s="114">
        <v>42004</v>
      </c>
      <c r="C18" s="14" t="s">
        <v>260</v>
      </c>
      <c r="D18" s="115">
        <v>41654</v>
      </c>
      <c r="E18" s="14" t="s">
        <v>260</v>
      </c>
      <c r="F18" s="11" t="s">
        <v>259</v>
      </c>
      <c r="G18" s="65">
        <v>0.15625</v>
      </c>
      <c r="H18" s="66" t="s">
        <v>260</v>
      </c>
      <c r="I18" s="14" t="s">
        <v>260</v>
      </c>
      <c r="J18" s="11" t="s">
        <v>259</v>
      </c>
      <c r="K18" s="65" t="s">
        <v>570</v>
      </c>
      <c r="L18" s="66" t="s">
        <v>260</v>
      </c>
      <c r="M18" s="14" t="s">
        <v>260</v>
      </c>
      <c r="N18" s="11" t="s">
        <v>259</v>
      </c>
      <c r="O18" s="71">
        <v>16102</v>
      </c>
      <c r="P18" s="66" t="s">
        <v>260</v>
      </c>
      <c r="Q18" s="14" t="s">
        <v>260</v>
      </c>
      <c r="R18" s="11" t="s">
        <v>259</v>
      </c>
      <c r="S18" s="71">
        <v>32301</v>
      </c>
      <c r="T18" s="66" t="s">
        <v>260</v>
      </c>
    </row>
    <row r="19" spans="1:20" x14ac:dyDescent="0.25">
      <c r="A19" s="12"/>
      <c r="B19" s="116">
        <v>41912</v>
      </c>
      <c r="C19" s="26" t="s">
        <v>260</v>
      </c>
      <c r="D19" s="56" t="s">
        <v>571</v>
      </c>
      <c r="E19" s="26" t="s">
        <v>260</v>
      </c>
      <c r="F19" s="58"/>
      <c r="G19" s="61">
        <v>0.15625</v>
      </c>
      <c r="H19" s="60" t="s">
        <v>260</v>
      </c>
      <c r="I19" s="26" t="s">
        <v>260</v>
      </c>
      <c r="J19" s="58"/>
      <c r="K19" s="62">
        <v>15939</v>
      </c>
      <c r="L19" s="60" t="s">
        <v>260</v>
      </c>
      <c r="M19" s="26" t="s">
        <v>260</v>
      </c>
      <c r="N19" s="58"/>
      <c r="O19" s="62">
        <v>15786</v>
      </c>
      <c r="P19" s="60" t="s">
        <v>260</v>
      </c>
      <c r="Q19" s="26" t="s">
        <v>260</v>
      </c>
      <c r="R19" s="58"/>
      <c r="S19" s="62">
        <v>31725</v>
      </c>
      <c r="T19" s="60" t="s">
        <v>260</v>
      </c>
    </row>
    <row r="20" spans="1:20" x14ac:dyDescent="0.25">
      <c r="A20" s="12"/>
      <c r="B20" s="114">
        <v>41820</v>
      </c>
      <c r="C20" s="14" t="s">
        <v>260</v>
      </c>
      <c r="D20" s="115">
        <v>41470</v>
      </c>
      <c r="E20" s="14" t="s">
        <v>260</v>
      </c>
      <c r="F20" s="11"/>
      <c r="G20" s="65">
        <v>0.15625</v>
      </c>
      <c r="H20" s="66" t="s">
        <v>260</v>
      </c>
      <c r="I20" s="14" t="s">
        <v>260</v>
      </c>
      <c r="J20" s="11"/>
      <c r="K20" s="71">
        <v>13457</v>
      </c>
      <c r="L20" s="66" t="s">
        <v>260</v>
      </c>
      <c r="M20" s="14" t="s">
        <v>260</v>
      </c>
      <c r="N20" s="11"/>
      <c r="O20" s="71">
        <v>12516</v>
      </c>
      <c r="P20" s="66" t="s">
        <v>260</v>
      </c>
      <c r="Q20" s="14" t="s">
        <v>260</v>
      </c>
      <c r="R20" s="11"/>
      <c r="S20" s="71">
        <v>25973</v>
      </c>
      <c r="T20" s="66" t="s">
        <v>260</v>
      </c>
    </row>
    <row r="21" spans="1:20" ht="15.75" thickBot="1" x14ac:dyDescent="0.3">
      <c r="A21" s="12"/>
      <c r="B21" s="116">
        <v>41729</v>
      </c>
      <c r="C21" s="26" t="s">
        <v>260</v>
      </c>
      <c r="D21" s="117">
        <v>41379</v>
      </c>
      <c r="E21" s="26" t="s">
        <v>260</v>
      </c>
      <c r="F21" s="58"/>
      <c r="G21" s="61">
        <v>0.15625</v>
      </c>
      <c r="H21" s="60" t="s">
        <v>260</v>
      </c>
      <c r="I21" s="26" t="s">
        <v>260</v>
      </c>
      <c r="J21" s="58"/>
      <c r="K21" s="62">
        <v>11782</v>
      </c>
      <c r="L21" s="60" t="s">
        <v>260</v>
      </c>
      <c r="M21" s="26" t="s">
        <v>260</v>
      </c>
      <c r="N21" s="58"/>
      <c r="O21" s="62">
        <v>10323</v>
      </c>
      <c r="P21" s="60" t="s">
        <v>260</v>
      </c>
      <c r="Q21" s="26" t="s">
        <v>260</v>
      </c>
      <c r="R21" s="58"/>
      <c r="S21" s="62">
        <v>22105</v>
      </c>
      <c r="T21" s="60" t="s">
        <v>260</v>
      </c>
    </row>
    <row r="22" spans="1:20" x14ac:dyDescent="0.25">
      <c r="A22" s="12"/>
      <c r="B22" s="15"/>
      <c r="C22" s="15" t="s">
        <v>260</v>
      </c>
      <c r="D22" s="15"/>
      <c r="E22" s="15" t="s">
        <v>260</v>
      </c>
      <c r="F22" s="15"/>
      <c r="G22" s="15"/>
      <c r="H22" s="15"/>
      <c r="I22" s="15" t="s">
        <v>260</v>
      </c>
      <c r="J22" s="42"/>
      <c r="K22" s="42"/>
      <c r="L22" s="15"/>
      <c r="M22" s="15" t="s">
        <v>260</v>
      </c>
      <c r="N22" s="42"/>
      <c r="O22" s="42"/>
      <c r="P22" s="15"/>
      <c r="Q22" s="15" t="s">
        <v>260</v>
      </c>
      <c r="R22" s="42"/>
      <c r="S22" s="42"/>
      <c r="T22" s="15"/>
    </row>
    <row r="23" spans="1:20" ht="15.75" thickBot="1" x14ac:dyDescent="0.3">
      <c r="A23" s="12"/>
      <c r="B23" s="13" t="s">
        <v>107</v>
      </c>
      <c r="C23" s="14" t="s">
        <v>260</v>
      </c>
      <c r="D23" s="4"/>
      <c r="E23" s="14" t="s">
        <v>260</v>
      </c>
      <c r="F23" s="4"/>
      <c r="G23" s="4"/>
      <c r="H23" s="4"/>
      <c r="I23" s="14" t="s">
        <v>260</v>
      </c>
      <c r="J23" s="11" t="s">
        <v>259</v>
      </c>
      <c r="K23" s="71">
        <v>57377</v>
      </c>
      <c r="L23" s="66" t="s">
        <v>260</v>
      </c>
      <c r="M23" s="14" t="s">
        <v>260</v>
      </c>
      <c r="N23" s="11" t="s">
        <v>259</v>
      </c>
      <c r="O23" s="71">
        <v>54727</v>
      </c>
      <c r="P23" s="66" t="s">
        <v>260</v>
      </c>
      <c r="Q23" s="14" t="s">
        <v>260</v>
      </c>
      <c r="R23" s="11" t="s">
        <v>259</v>
      </c>
      <c r="S23" s="71">
        <v>112104</v>
      </c>
      <c r="T23" s="66" t="s">
        <v>260</v>
      </c>
    </row>
    <row r="24" spans="1:20" ht="15.75" thickTop="1" x14ac:dyDescent="0.25">
      <c r="A24" s="12"/>
      <c r="B24" s="15"/>
      <c r="C24" s="15" t="s">
        <v>260</v>
      </c>
      <c r="D24" s="15"/>
      <c r="E24" s="15" t="s">
        <v>260</v>
      </c>
      <c r="F24" s="15"/>
      <c r="G24" s="15"/>
      <c r="H24" s="15"/>
      <c r="I24" s="15" t="s">
        <v>260</v>
      </c>
      <c r="J24" s="44"/>
      <c r="K24" s="44"/>
      <c r="L24" s="15"/>
      <c r="M24" s="15" t="s">
        <v>260</v>
      </c>
      <c r="N24" s="44"/>
      <c r="O24" s="44"/>
      <c r="P24" s="15"/>
      <c r="Q24" s="15" t="s">
        <v>260</v>
      </c>
      <c r="R24" s="44"/>
      <c r="S24" s="44"/>
      <c r="T24" s="15"/>
    </row>
    <row r="25" spans="1:20" x14ac:dyDescent="0.25">
      <c r="A25" s="12"/>
      <c r="B25" s="64">
        <v>2012</v>
      </c>
      <c r="C25" s="26" t="s">
        <v>260</v>
      </c>
      <c r="D25" s="25"/>
      <c r="E25" s="26" t="s">
        <v>260</v>
      </c>
      <c r="F25" s="25"/>
      <c r="G25" s="25"/>
      <c r="H25" s="25"/>
      <c r="I25" s="26" t="s">
        <v>260</v>
      </c>
      <c r="J25" s="25"/>
      <c r="K25" s="25"/>
      <c r="L25" s="25"/>
      <c r="M25" s="26" t="s">
        <v>260</v>
      </c>
      <c r="N25" s="25"/>
      <c r="O25" s="25"/>
      <c r="P25" s="25"/>
      <c r="Q25" s="26" t="s">
        <v>260</v>
      </c>
      <c r="R25" s="25"/>
      <c r="S25" s="25"/>
      <c r="T25" s="25"/>
    </row>
    <row r="26" spans="1:20" x14ac:dyDescent="0.25">
      <c r="A26" s="12"/>
      <c r="B26" s="114">
        <v>42004</v>
      </c>
      <c r="C26" s="14" t="s">
        <v>260</v>
      </c>
      <c r="D26" s="115">
        <v>41289</v>
      </c>
      <c r="E26" s="14" t="s">
        <v>260</v>
      </c>
      <c r="F26" s="11" t="s">
        <v>259</v>
      </c>
      <c r="G26" s="65">
        <v>0.15625</v>
      </c>
      <c r="H26" s="66" t="s">
        <v>260</v>
      </c>
      <c r="I26" s="14" t="s">
        <v>260</v>
      </c>
      <c r="J26" s="11" t="s">
        <v>259</v>
      </c>
      <c r="K26" s="71">
        <v>10554</v>
      </c>
      <c r="L26" s="66" t="s">
        <v>260</v>
      </c>
      <c r="M26" s="14" t="s">
        <v>260</v>
      </c>
      <c r="N26" s="11" t="s">
        <v>259</v>
      </c>
      <c r="O26" s="71">
        <v>9014</v>
      </c>
      <c r="P26" s="66" t="s">
        <v>260</v>
      </c>
      <c r="Q26" s="14" t="s">
        <v>260</v>
      </c>
      <c r="R26" s="11" t="s">
        <v>259</v>
      </c>
      <c r="S26" s="71">
        <v>19568</v>
      </c>
      <c r="T26" s="66" t="s">
        <v>260</v>
      </c>
    </row>
    <row r="27" spans="1:20" x14ac:dyDescent="0.25">
      <c r="A27" s="12"/>
      <c r="B27" s="116">
        <v>41912</v>
      </c>
      <c r="C27" s="26" t="s">
        <v>260</v>
      </c>
      <c r="D27" s="117">
        <v>41197</v>
      </c>
      <c r="E27" s="26" t="s">
        <v>260</v>
      </c>
      <c r="F27" s="58"/>
      <c r="G27" s="61">
        <v>0.15625</v>
      </c>
      <c r="H27" s="60" t="s">
        <v>260</v>
      </c>
      <c r="I27" s="26" t="s">
        <v>260</v>
      </c>
      <c r="J27" s="58"/>
      <c r="K27" s="62">
        <v>9408</v>
      </c>
      <c r="L27" s="60" t="s">
        <v>260</v>
      </c>
      <c r="M27" s="26" t="s">
        <v>260</v>
      </c>
      <c r="N27" s="58"/>
      <c r="O27" s="62">
        <v>8089</v>
      </c>
      <c r="P27" s="60" t="s">
        <v>260</v>
      </c>
      <c r="Q27" s="26" t="s">
        <v>260</v>
      </c>
      <c r="R27" s="58"/>
      <c r="S27" s="62">
        <v>17497</v>
      </c>
      <c r="T27" s="60" t="s">
        <v>260</v>
      </c>
    </row>
    <row r="28" spans="1:20" x14ac:dyDescent="0.25">
      <c r="A28" s="12"/>
      <c r="B28" s="114">
        <v>41820</v>
      </c>
      <c r="C28" s="14" t="s">
        <v>260</v>
      </c>
      <c r="D28" s="115">
        <v>41106</v>
      </c>
      <c r="E28" s="14" t="s">
        <v>260</v>
      </c>
      <c r="F28" s="11"/>
      <c r="G28" s="65">
        <v>0.15625</v>
      </c>
      <c r="H28" s="66" t="s">
        <v>260</v>
      </c>
      <c r="I28" s="14" t="s">
        <v>260</v>
      </c>
      <c r="J28" s="11"/>
      <c r="K28" s="71">
        <v>8435</v>
      </c>
      <c r="L28" s="66" t="s">
        <v>260</v>
      </c>
      <c r="M28" s="14" t="s">
        <v>260</v>
      </c>
      <c r="N28" s="11"/>
      <c r="O28" s="71">
        <v>7287</v>
      </c>
      <c r="P28" s="66" t="s">
        <v>260</v>
      </c>
      <c r="Q28" s="14" t="s">
        <v>260</v>
      </c>
      <c r="R28" s="11"/>
      <c r="S28" s="71">
        <v>15722</v>
      </c>
      <c r="T28" s="66" t="s">
        <v>260</v>
      </c>
    </row>
    <row r="29" spans="1:20" ht="15.75" thickBot="1" x14ac:dyDescent="0.3">
      <c r="A29" s="12"/>
      <c r="B29" s="116">
        <v>41729</v>
      </c>
      <c r="C29" s="26" t="s">
        <v>260</v>
      </c>
      <c r="D29" s="117">
        <v>41015</v>
      </c>
      <c r="E29" s="26" t="s">
        <v>260</v>
      </c>
      <c r="F29" s="58"/>
      <c r="G29" s="61">
        <v>0.15625</v>
      </c>
      <c r="H29" s="60" t="s">
        <v>260</v>
      </c>
      <c r="I29" s="26" t="s">
        <v>260</v>
      </c>
      <c r="J29" s="58"/>
      <c r="K29" s="62">
        <v>6137</v>
      </c>
      <c r="L29" s="60" t="s">
        <v>260</v>
      </c>
      <c r="M29" s="26" t="s">
        <v>260</v>
      </c>
      <c r="N29" s="58"/>
      <c r="O29" s="62">
        <v>4902</v>
      </c>
      <c r="P29" s="60" t="s">
        <v>260</v>
      </c>
      <c r="Q29" s="26" t="s">
        <v>260</v>
      </c>
      <c r="R29" s="58"/>
      <c r="S29" s="62">
        <v>11039</v>
      </c>
      <c r="T29" s="60" t="s">
        <v>260</v>
      </c>
    </row>
    <row r="30" spans="1:20" x14ac:dyDescent="0.25">
      <c r="A30" s="12"/>
      <c r="B30" s="15"/>
      <c r="C30" s="15" t="s">
        <v>260</v>
      </c>
      <c r="D30" s="15"/>
      <c r="E30" s="15" t="s">
        <v>260</v>
      </c>
      <c r="F30" s="15"/>
      <c r="G30" s="15"/>
      <c r="H30" s="15"/>
      <c r="I30" s="15" t="s">
        <v>260</v>
      </c>
      <c r="J30" s="42"/>
      <c r="K30" s="42"/>
      <c r="L30" s="15"/>
      <c r="M30" s="15" t="s">
        <v>260</v>
      </c>
      <c r="N30" s="42"/>
      <c r="O30" s="42"/>
      <c r="P30" s="15"/>
      <c r="Q30" s="15" t="s">
        <v>260</v>
      </c>
      <c r="R30" s="42"/>
      <c r="S30" s="42"/>
      <c r="T30" s="15"/>
    </row>
    <row r="31" spans="1:20" ht="15.75" thickBot="1" x14ac:dyDescent="0.3">
      <c r="A31" s="12"/>
      <c r="B31" s="13" t="s">
        <v>107</v>
      </c>
      <c r="C31" s="14" t="s">
        <v>260</v>
      </c>
      <c r="D31" s="4"/>
      <c r="E31" s="14" t="s">
        <v>260</v>
      </c>
      <c r="F31" s="4"/>
      <c r="G31" s="4"/>
      <c r="H31" s="4"/>
      <c r="I31" s="14" t="s">
        <v>260</v>
      </c>
      <c r="J31" s="11" t="s">
        <v>259</v>
      </c>
      <c r="K31" s="71">
        <v>34534</v>
      </c>
      <c r="L31" s="66" t="s">
        <v>260</v>
      </c>
      <c r="M31" s="14" t="s">
        <v>260</v>
      </c>
      <c r="N31" s="11" t="s">
        <v>259</v>
      </c>
      <c r="O31" s="71">
        <v>29292</v>
      </c>
      <c r="P31" s="66" t="s">
        <v>260</v>
      </c>
      <c r="Q31" s="14" t="s">
        <v>260</v>
      </c>
      <c r="R31" s="11" t="s">
        <v>259</v>
      </c>
      <c r="S31" s="71">
        <v>63826</v>
      </c>
      <c r="T31" s="66" t="s">
        <v>260</v>
      </c>
    </row>
    <row r="32" spans="1:20" ht="15.75" thickTop="1" x14ac:dyDescent="0.25">
      <c r="A32" s="12"/>
      <c r="B32" s="15"/>
      <c r="C32" s="15" t="s">
        <v>260</v>
      </c>
      <c r="D32" s="15"/>
      <c r="E32" s="15" t="s">
        <v>260</v>
      </c>
      <c r="F32" s="15"/>
      <c r="G32" s="15"/>
      <c r="H32" s="15"/>
      <c r="I32" s="15" t="s">
        <v>260</v>
      </c>
      <c r="J32" s="44"/>
      <c r="K32" s="44"/>
      <c r="L32" s="15"/>
      <c r="M32" s="15" t="s">
        <v>260</v>
      </c>
      <c r="N32" s="44"/>
      <c r="O32" s="44"/>
      <c r="P32" s="15"/>
      <c r="Q32" s="15" t="s">
        <v>260</v>
      </c>
      <c r="R32" s="44"/>
      <c r="S32" s="44"/>
      <c r="T32" s="15"/>
    </row>
    <row r="33" spans="1:20" x14ac:dyDescent="0.25">
      <c r="A33" s="12"/>
      <c r="B33" s="20"/>
      <c r="C33" s="20"/>
      <c r="D33" s="20"/>
      <c r="E33" s="20"/>
      <c r="F33" s="20"/>
      <c r="G33" s="20"/>
      <c r="H33" s="20"/>
      <c r="I33" s="20"/>
      <c r="J33" s="20"/>
      <c r="K33" s="20"/>
      <c r="L33" s="20"/>
      <c r="M33" s="20"/>
      <c r="N33" s="20"/>
      <c r="O33" s="20"/>
      <c r="P33" s="20"/>
      <c r="Q33" s="20"/>
      <c r="R33" s="20"/>
      <c r="S33" s="20"/>
      <c r="T33" s="20"/>
    </row>
    <row r="34" spans="1:20" x14ac:dyDescent="0.25">
      <c r="A34" s="12"/>
      <c r="B34" s="17" t="s">
        <v>572</v>
      </c>
      <c r="C34" s="17"/>
      <c r="D34" s="17"/>
      <c r="E34" s="17"/>
      <c r="F34" s="17"/>
      <c r="G34" s="17"/>
      <c r="H34" s="17"/>
      <c r="I34" s="17"/>
      <c r="J34" s="17"/>
      <c r="K34" s="17"/>
      <c r="L34" s="17"/>
      <c r="M34" s="17"/>
      <c r="N34" s="17"/>
      <c r="O34" s="17"/>
      <c r="P34" s="17"/>
      <c r="Q34" s="17"/>
      <c r="R34" s="17"/>
      <c r="S34" s="17"/>
      <c r="T34" s="17"/>
    </row>
    <row r="35" spans="1:20" ht="25.5" customHeight="1" x14ac:dyDescent="0.25">
      <c r="A35" s="12"/>
      <c r="B35" s="18" t="s">
        <v>573</v>
      </c>
      <c r="C35" s="18"/>
      <c r="D35" s="18"/>
      <c r="E35" s="18"/>
      <c r="F35" s="18"/>
      <c r="G35" s="18"/>
      <c r="H35" s="18"/>
      <c r="I35" s="18"/>
      <c r="J35" s="18"/>
      <c r="K35" s="18"/>
      <c r="L35" s="18"/>
      <c r="M35" s="18"/>
      <c r="N35" s="18"/>
      <c r="O35" s="18"/>
      <c r="P35" s="18"/>
      <c r="Q35" s="18"/>
      <c r="R35" s="18"/>
      <c r="S35" s="18"/>
      <c r="T35" s="18"/>
    </row>
    <row r="36" spans="1:20" ht="51" customHeight="1" x14ac:dyDescent="0.25">
      <c r="A36" s="12"/>
      <c r="B36" s="18" t="s">
        <v>574</v>
      </c>
      <c r="C36" s="18"/>
      <c r="D36" s="18"/>
      <c r="E36" s="18"/>
      <c r="F36" s="18"/>
      <c r="G36" s="18"/>
      <c r="H36" s="18"/>
      <c r="I36" s="18"/>
      <c r="J36" s="18"/>
      <c r="K36" s="18"/>
      <c r="L36" s="18"/>
      <c r="M36" s="18"/>
      <c r="N36" s="18"/>
      <c r="O36" s="18"/>
      <c r="P36" s="18"/>
      <c r="Q36" s="18"/>
      <c r="R36" s="18"/>
      <c r="S36" s="18"/>
      <c r="T36" s="18"/>
    </row>
    <row r="37" spans="1:20" x14ac:dyDescent="0.25">
      <c r="A37" s="12"/>
      <c r="B37" s="19"/>
      <c r="C37" s="19"/>
      <c r="D37" s="19"/>
      <c r="E37" s="19"/>
      <c r="F37" s="19"/>
      <c r="G37" s="19"/>
      <c r="H37" s="19"/>
      <c r="I37" s="19"/>
      <c r="J37" s="19"/>
      <c r="K37" s="19"/>
      <c r="L37" s="19"/>
      <c r="M37" s="19"/>
      <c r="N37" s="19"/>
      <c r="O37" s="19"/>
      <c r="P37" s="19"/>
      <c r="Q37" s="19"/>
      <c r="R37" s="19"/>
      <c r="S37" s="19"/>
      <c r="T37" s="19"/>
    </row>
    <row r="38" spans="1:20" x14ac:dyDescent="0.25">
      <c r="A38" s="12"/>
      <c r="B38" s="4"/>
      <c r="C38" s="4"/>
      <c r="D38" s="4"/>
    </row>
    <row r="39" spans="1:20" x14ac:dyDescent="0.25">
      <c r="A39" s="12"/>
      <c r="B39" s="48" t="s">
        <v>575</v>
      </c>
      <c r="C39" s="46" t="s">
        <v>260</v>
      </c>
      <c r="D39" s="22" t="s">
        <v>576</v>
      </c>
    </row>
    <row r="40" spans="1:20" x14ac:dyDescent="0.25">
      <c r="A40" s="12"/>
      <c r="B40" s="48"/>
      <c r="C40" s="46"/>
      <c r="D40" s="22" t="s">
        <v>577</v>
      </c>
    </row>
    <row r="41" spans="1:20" x14ac:dyDescent="0.25">
      <c r="A41" s="12"/>
      <c r="B41" s="48"/>
      <c r="C41" s="46"/>
      <c r="D41" s="22" t="s">
        <v>578</v>
      </c>
    </row>
    <row r="42" spans="1:20" x14ac:dyDescent="0.25">
      <c r="A42" s="12"/>
      <c r="B42" s="48"/>
      <c r="C42" s="46"/>
      <c r="D42" s="22" t="s">
        <v>579</v>
      </c>
    </row>
    <row r="43" spans="1:20" ht="15.75" thickBot="1" x14ac:dyDescent="0.3">
      <c r="A43" s="12"/>
      <c r="B43" s="49"/>
      <c r="C43" s="46"/>
      <c r="D43" s="23" t="s">
        <v>580</v>
      </c>
    </row>
    <row r="44" spans="1:20" x14ac:dyDescent="0.25">
      <c r="A44" s="12"/>
      <c r="B44" s="55" t="s">
        <v>581</v>
      </c>
      <c r="C44" s="26" t="s">
        <v>260</v>
      </c>
      <c r="D44" s="56" t="s">
        <v>582</v>
      </c>
    </row>
    <row r="45" spans="1:20" x14ac:dyDescent="0.25">
      <c r="A45" s="12"/>
      <c r="B45" s="13" t="s">
        <v>583</v>
      </c>
      <c r="C45" s="14" t="s">
        <v>260</v>
      </c>
      <c r="D45" s="57" t="s">
        <v>584</v>
      </c>
    </row>
    <row r="46" spans="1:20" x14ac:dyDescent="0.25">
      <c r="A46" s="12"/>
      <c r="B46" s="55" t="s">
        <v>585</v>
      </c>
      <c r="C46" s="26" t="s">
        <v>260</v>
      </c>
      <c r="D46" s="56" t="s">
        <v>586</v>
      </c>
    </row>
    <row r="47" spans="1:20" x14ac:dyDescent="0.25">
      <c r="A47" s="12"/>
      <c r="B47" s="13" t="s">
        <v>587</v>
      </c>
      <c r="C47" s="14" t="s">
        <v>260</v>
      </c>
      <c r="D47" s="57" t="s">
        <v>588</v>
      </c>
    </row>
    <row r="48" spans="1:20" x14ac:dyDescent="0.25">
      <c r="A48" s="12"/>
      <c r="B48" s="55" t="s">
        <v>589</v>
      </c>
      <c r="C48" s="26" t="s">
        <v>260</v>
      </c>
      <c r="D48" s="118">
        <v>1</v>
      </c>
    </row>
    <row r="49" spans="1:20" x14ac:dyDescent="0.25">
      <c r="A49" s="12"/>
      <c r="B49" s="18" t="s">
        <v>590</v>
      </c>
      <c r="C49" s="18"/>
      <c r="D49" s="18"/>
      <c r="E49" s="18"/>
      <c r="F49" s="18"/>
      <c r="G49" s="18"/>
      <c r="H49" s="18"/>
      <c r="I49" s="18"/>
      <c r="J49" s="18"/>
      <c r="K49" s="18"/>
      <c r="L49" s="18"/>
      <c r="M49" s="18"/>
      <c r="N49" s="18"/>
      <c r="O49" s="18"/>
      <c r="P49" s="18"/>
      <c r="Q49" s="18"/>
      <c r="R49" s="18"/>
      <c r="S49" s="18"/>
      <c r="T49" s="18"/>
    </row>
    <row r="50" spans="1:20" x14ac:dyDescent="0.25">
      <c r="A50" s="12"/>
      <c r="B50" s="19"/>
      <c r="C50" s="19"/>
      <c r="D50" s="19"/>
      <c r="E50" s="19"/>
      <c r="F50" s="19"/>
      <c r="G50" s="19"/>
      <c r="H50" s="19"/>
      <c r="I50" s="19"/>
      <c r="J50" s="19"/>
      <c r="K50" s="19"/>
      <c r="L50" s="19"/>
      <c r="M50" s="19"/>
      <c r="N50" s="19"/>
      <c r="O50" s="19"/>
      <c r="P50" s="19"/>
      <c r="Q50" s="19"/>
      <c r="R50" s="19"/>
      <c r="S50" s="19"/>
      <c r="T50" s="19"/>
    </row>
    <row r="51" spans="1:20" x14ac:dyDescent="0.25">
      <c r="A51" s="12"/>
      <c r="B51" s="4"/>
      <c r="C51" s="4"/>
      <c r="D51" s="4"/>
      <c r="E51" s="4"/>
      <c r="F51" s="4"/>
      <c r="G51" s="4"/>
      <c r="H51" s="4"/>
      <c r="I51" s="4"/>
      <c r="J51" s="4"/>
    </row>
    <row r="52" spans="1:20" x14ac:dyDescent="0.25">
      <c r="A52" s="12"/>
      <c r="B52" s="46"/>
      <c r="C52" s="46" t="s">
        <v>260</v>
      </c>
      <c r="D52" s="50" t="s">
        <v>351</v>
      </c>
      <c r="E52" s="50"/>
      <c r="F52" s="50"/>
      <c r="G52" s="50"/>
      <c r="H52" s="50"/>
      <c r="I52" s="50"/>
      <c r="J52" s="46"/>
    </row>
    <row r="53" spans="1:20" ht="15.75" thickBot="1" x14ac:dyDescent="0.3">
      <c r="A53" s="12"/>
      <c r="B53" s="46"/>
      <c r="C53" s="46"/>
      <c r="D53" s="47" t="s">
        <v>352</v>
      </c>
      <c r="E53" s="47"/>
      <c r="F53" s="47"/>
      <c r="G53" s="47"/>
      <c r="H53" s="47"/>
      <c r="I53" s="47"/>
      <c r="J53" s="46"/>
    </row>
    <row r="54" spans="1:20" ht="15.75" thickBot="1" x14ac:dyDescent="0.3">
      <c r="A54" s="12"/>
      <c r="B54" s="54" t="s">
        <v>591</v>
      </c>
      <c r="C54" s="14" t="s">
        <v>260</v>
      </c>
      <c r="D54" s="68">
        <v>2013</v>
      </c>
      <c r="E54" s="68"/>
      <c r="F54" s="14"/>
      <c r="G54" s="14" t="s">
        <v>260</v>
      </c>
      <c r="H54" s="68">
        <v>2012</v>
      </c>
      <c r="I54" s="68"/>
      <c r="J54" s="14"/>
    </row>
    <row r="55" spans="1:20" x14ac:dyDescent="0.25">
      <c r="A55" s="12"/>
      <c r="B55" s="55" t="s">
        <v>592</v>
      </c>
      <c r="C55" s="26" t="s">
        <v>260</v>
      </c>
      <c r="D55" s="58"/>
      <c r="E55" s="61">
        <v>934</v>
      </c>
      <c r="F55" s="60" t="s">
        <v>260</v>
      </c>
      <c r="G55" s="26" t="s">
        <v>260</v>
      </c>
      <c r="H55" s="58"/>
      <c r="I55" s="61">
        <v>613</v>
      </c>
      <c r="J55" s="60" t="s">
        <v>260</v>
      </c>
    </row>
    <row r="56" spans="1:20" x14ac:dyDescent="0.25">
      <c r="A56" s="12"/>
      <c r="B56" s="13" t="s">
        <v>593</v>
      </c>
      <c r="C56" s="14" t="s">
        <v>260</v>
      </c>
      <c r="D56" s="11" t="s">
        <v>259</v>
      </c>
      <c r="E56" s="65" t="s">
        <v>594</v>
      </c>
      <c r="F56" s="66" t="s">
        <v>260</v>
      </c>
      <c r="G56" s="14" t="s">
        <v>260</v>
      </c>
      <c r="H56" s="11" t="s">
        <v>259</v>
      </c>
      <c r="I56" s="65" t="s">
        <v>595</v>
      </c>
      <c r="J56" s="66" t="s">
        <v>260</v>
      </c>
    </row>
    <row r="57" spans="1:20" x14ac:dyDescent="0.25">
      <c r="A57" s="12"/>
      <c r="B57" s="55" t="s">
        <v>596</v>
      </c>
      <c r="C57" s="26" t="s">
        <v>260</v>
      </c>
      <c r="D57" s="58" t="s">
        <v>259</v>
      </c>
      <c r="E57" s="61">
        <v>9.82</v>
      </c>
      <c r="F57" s="60" t="s">
        <v>260</v>
      </c>
      <c r="G57" s="26" t="s">
        <v>260</v>
      </c>
      <c r="H57" s="58" t="s">
        <v>259</v>
      </c>
      <c r="I57" s="61">
        <v>9.7799999999999994</v>
      </c>
      <c r="J57" s="60" t="s">
        <v>260</v>
      </c>
    </row>
  </sheetData>
  <mergeCells count="50">
    <mergeCell ref="B49:T49"/>
    <mergeCell ref="B50:T50"/>
    <mergeCell ref="B9:T9"/>
    <mergeCell ref="B10:T10"/>
    <mergeCell ref="B11:T11"/>
    <mergeCell ref="B12:T12"/>
    <mergeCell ref="B33:T33"/>
    <mergeCell ref="B34:T34"/>
    <mergeCell ref="A1:A2"/>
    <mergeCell ref="B1:T1"/>
    <mergeCell ref="B2:T2"/>
    <mergeCell ref="B3:T3"/>
    <mergeCell ref="A4:A57"/>
    <mergeCell ref="B4:T4"/>
    <mergeCell ref="B5:T5"/>
    <mergeCell ref="B6:T6"/>
    <mergeCell ref="B7:T7"/>
    <mergeCell ref="B8:T8"/>
    <mergeCell ref="B52:B53"/>
    <mergeCell ref="C52:C53"/>
    <mergeCell ref="D52:I52"/>
    <mergeCell ref="D53:I53"/>
    <mergeCell ref="J52:J53"/>
    <mergeCell ref="D54:E54"/>
    <mergeCell ref="H54:I54"/>
    <mergeCell ref="Q15:Q16"/>
    <mergeCell ref="R15:S15"/>
    <mergeCell ref="R16:S16"/>
    <mergeCell ref="T15:T16"/>
    <mergeCell ref="B39:B43"/>
    <mergeCell ref="C39:C43"/>
    <mergeCell ref="B35:T35"/>
    <mergeCell ref="B36:T36"/>
    <mergeCell ref="B37:T37"/>
    <mergeCell ref="J16:K16"/>
    <mergeCell ref="L15:L16"/>
    <mergeCell ref="M15:M16"/>
    <mergeCell ref="N15:O15"/>
    <mergeCell ref="N16:O16"/>
    <mergeCell ref="P15:P16"/>
    <mergeCell ref="F14:S14"/>
    <mergeCell ref="B15:B16"/>
    <mergeCell ref="C15:C16"/>
    <mergeCell ref="D15:D16"/>
    <mergeCell ref="E15:E16"/>
    <mergeCell ref="F15:G15"/>
    <mergeCell ref="F16:G16"/>
    <mergeCell ref="H15:H16"/>
    <mergeCell ref="I15:I16"/>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9.28515625" customWidth="1"/>
    <col min="5" max="5" width="27" customWidth="1"/>
    <col min="6" max="6" width="10" customWidth="1"/>
    <col min="7" max="7" width="7.85546875" customWidth="1"/>
    <col min="8" max="8" width="9.28515625" customWidth="1"/>
    <col min="9" max="9" width="22.5703125" customWidth="1"/>
    <col min="10" max="10" width="9.28515625" customWidth="1"/>
    <col min="11" max="11" width="7.85546875" customWidth="1"/>
    <col min="12" max="12" width="9.28515625" customWidth="1"/>
    <col min="13" max="13" width="12.42578125" customWidth="1"/>
    <col min="14" max="14" width="9.28515625" customWidth="1"/>
  </cols>
  <sheetData>
    <row r="1" spans="1:14" ht="15" customHeight="1" x14ac:dyDescent="0.25">
      <c r="A1" s="9" t="s">
        <v>5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98</v>
      </c>
      <c r="B3" s="16" t="s">
        <v>7</v>
      </c>
      <c r="C3" s="16"/>
      <c r="D3" s="16"/>
      <c r="E3" s="16"/>
      <c r="F3" s="16"/>
      <c r="G3" s="16"/>
      <c r="H3" s="16"/>
      <c r="I3" s="16"/>
      <c r="J3" s="16"/>
      <c r="K3" s="16"/>
      <c r="L3" s="16"/>
      <c r="M3" s="16"/>
      <c r="N3" s="16"/>
    </row>
    <row r="4" spans="1:14" ht="15" customHeight="1" x14ac:dyDescent="0.25">
      <c r="A4" s="12" t="s">
        <v>597</v>
      </c>
      <c r="B4" s="16" t="s">
        <v>7</v>
      </c>
      <c r="C4" s="16"/>
      <c r="D4" s="16"/>
      <c r="E4" s="16"/>
      <c r="F4" s="16"/>
      <c r="G4" s="16"/>
      <c r="H4" s="16"/>
      <c r="I4" s="16"/>
      <c r="J4" s="16"/>
      <c r="K4" s="16"/>
      <c r="L4" s="16"/>
      <c r="M4" s="16"/>
      <c r="N4" s="16"/>
    </row>
    <row r="5" spans="1:14" x14ac:dyDescent="0.25">
      <c r="A5" s="12"/>
      <c r="B5" s="17" t="s">
        <v>599</v>
      </c>
      <c r="C5" s="17"/>
      <c r="D5" s="17"/>
      <c r="E5" s="17"/>
      <c r="F5" s="17"/>
      <c r="G5" s="17"/>
      <c r="H5" s="17"/>
      <c r="I5" s="17"/>
      <c r="J5" s="17"/>
      <c r="K5" s="17"/>
      <c r="L5" s="17"/>
      <c r="M5" s="17"/>
      <c r="N5" s="17"/>
    </row>
    <row r="6" spans="1:14" ht="51" customHeight="1" x14ac:dyDescent="0.25">
      <c r="A6" s="12"/>
      <c r="B6" s="18" t="s">
        <v>600</v>
      </c>
      <c r="C6" s="18"/>
      <c r="D6" s="18"/>
      <c r="E6" s="18"/>
      <c r="F6" s="18"/>
      <c r="G6" s="18"/>
      <c r="H6" s="18"/>
      <c r="I6" s="18"/>
      <c r="J6" s="18"/>
      <c r="K6" s="18"/>
      <c r="L6" s="18"/>
      <c r="M6" s="18"/>
      <c r="N6" s="18"/>
    </row>
    <row r="7" spans="1:14" x14ac:dyDescent="0.25">
      <c r="A7" s="12"/>
      <c r="B7" s="20"/>
      <c r="C7" s="20"/>
      <c r="D7" s="20"/>
      <c r="E7" s="20"/>
      <c r="F7" s="20"/>
      <c r="G7" s="20"/>
      <c r="H7" s="20"/>
      <c r="I7" s="20"/>
      <c r="J7" s="20"/>
      <c r="K7" s="20"/>
      <c r="L7" s="20"/>
      <c r="M7" s="20"/>
      <c r="N7" s="20"/>
    </row>
    <row r="8" spans="1:14" ht="25.5" customHeight="1" x14ac:dyDescent="0.25">
      <c r="A8" s="12"/>
      <c r="B8" s="18" t="s">
        <v>601</v>
      </c>
      <c r="C8" s="18"/>
      <c r="D8" s="18"/>
      <c r="E8" s="18"/>
      <c r="F8" s="18"/>
      <c r="G8" s="18"/>
      <c r="H8" s="18"/>
      <c r="I8" s="18"/>
      <c r="J8" s="18"/>
      <c r="K8" s="18"/>
      <c r="L8" s="18"/>
      <c r="M8" s="18"/>
      <c r="N8" s="18"/>
    </row>
    <row r="9" spans="1:14" x14ac:dyDescent="0.25">
      <c r="A9" s="12"/>
      <c r="B9" s="18" t="s">
        <v>602</v>
      </c>
      <c r="C9" s="18"/>
      <c r="D9" s="18"/>
      <c r="E9" s="18"/>
      <c r="F9" s="18"/>
      <c r="G9" s="18"/>
      <c r="H9" s="18"/>
      <c r="I9" s="18"/>
      <c r="J9" s="18"/>
      <c r="K9" s="18"/>
      <c r="L9" s="18"/>
      <c r="M9" s="18"/>
      <c r="N9" s="18"/>
    </row>
    <row r="10" spans="1:14" x14ac:dyDescent="0.25">
      <c r="A10" s="12"/>
      <c r="B10" s="19"/>
      <c r="C10" s="19"/>
      <c r="D10" s="19"/>
      <c r="E10" s="19"/>
      <c r="F10" s="19"/>
      <c r="G10" s="19"/>
      <c r="H10" s="19"/>
      <c r="I10" s="19"/>
      <c r="J10" s="19"/>
      <c r="K10" s="19"/>
      <c r="L10" s="19"/>
      <c r="M10" s="19"/>
      <c r="N10" s="19"/>
    </row>
    <row r="11" spans="1:14" x14ac:dyDescent="0.25">
      <c r="A11" s="12"/>
      <c r="B11" s="4"/>
      <c r="C11" s="4"/>
      <c r="D11" s="4"/>
      <c r="E11" s="4"/>
      <c r="F11" s="4"/>
      <c r="G11" s="4"/>
      <c r="H11" s="4"/>
      <c r="I11" s="4"/>
      <c r="J11" s="4"/>
    </row>
    <row r="12" spans="1:14" x14ac:dyDescent="0.25">
      <c r="A12" s="12"/>
      <c r="B12" s="48" t="s">
        <v>603</v>
      </c>
      <c r="C12" s="46" t="s">
        <v>260</v>
      </c>
      <c r="D12" s="50" t="s">
        <v>569</v>
      </c>
      <c r="E12" s="50"/>
      <c r="F12" s="46"/>
      <c r="G12" s="46"/>
      <c r="H12" s="50" t="s">
        <v>451</v>
      </c>
      <c r="I12" s="50"/>
      <c r="J12" s="46"/>
    </row>
    <row r="13" spans="1:14" ht="15.75" thickBot="1" x14ac:dyDescent="0.3">
      <c r="A13" s="12"/>
      <c r="B13" s="49"/>
      <c r="C13" s="46"/>
      <c r="D13" s="47"/>
      <c r="E13" s="47"/>
      <c r="F13" s="46"/>
      <c r="G13" s="46"/>
      <c r="H13" s="47" t="s">
        <v>604</v>
      </c>
      <c r="I13" s="47"/>
      <c r="J13" s="46"/>
    </row>
    <row r="14" spans="1:14" x14ac:dyDescent="0.25">
      <c r="A14" s="12"/>
      <c r="B14" s="55" t="s">
        <v>605</v>
      </c>
      <c r="C14" s="26" t="s">
        <v>260</v>
      </c>
      <c r="D14" s="60"/>
      <c r="E14" s="78" t="s">
        <v>261</v>
      </c>
      <c r="F14" s="60" t="s">
        <v>260</v>
      </c>
      <c r="G14" s="26"/>
      <c r="H14" s="60" t="s">
        <v>259</v>
      </c>
      <c r="I14" s="78" t="s">
        <v>261</v>
      </c>
      <c r="J14" s="60" t="s">
        <v>260</v>
      </c>
    </row>
    <row r="15" spans="1:14" x14ac:dyDescent="0.25">
      <c r="A15" s="12"/>
      <c r="B15" s="13" t="s">
        <v>606</v>
      </c>
      <c r="C15" s="14" t="s">
        <v>260</v>
      </c>
      <c r="D15" s="11"/>
      <c r="E15" s="65">
        <v>30</v>
      </c>
      <c r="F15" s="66" t="s">
        <v>260</v>
      </c>
      <c r="G15" s="14"/>
      <c r="H15" s="11" t="s">
        <v>259</v>
      </c>
      <c r="I15" s="65">
        <v>10.4</v>
      </c>
      <c r="J15" s="66" t="s">
        <v>260</v>
      </c>
    </row>
    <row r="16" spans="1:14" x14ac:dyDescent="0.25">
      <c r="A16" s="12"/>
      <c r="B16" s="55" t="s">
        <v>607</v>
      </c>
      <c r="C16" s="26" t="s">
        <v>260</v>
      </c>
      <c r="D16" s="58"/>
      <c r="E16" s="61" t="s">
        <v>608</v>
      </c>
      <c r="F16" s="60" t="s">
        <v>263</v>
      </c>
      <c r="G16" s="26"/>
      <c r="H16" s="58" t="s">
        <v>259</v>
      </c>
      <c r="I16" s="61">
        <v>10.4</v>
      </c>
      <c r="J16" s="60" t="s">
        <v>260</v>
      </c>
    </row>
    <row r="17" spans="1:14" ht="15.75" thickBot="1" x14ac:dyDescent="0.3">
      <c r="A17" s="12"/>
      <c r="B17" s="13" t="s">
        <v>609</v>
      </c>
      <c r="C17" s="14" t="s">
        <v>260</v>
      </c>
      <c r="D17" s="11"/>
      <c r="E17" s="65" t="s">
        <v>610</v>
      </c>
      <c r="F17" s="66" t="s">
        <v>263</v>
      </c>
      <c r="G17" s="14"/>
      <c r="H17" s="11" t="s">
        <v>259</v>
      </c>
      <c r="I17" s="65">
        <v>10.4</v>
      </c>
      <c r="J17" s="66" t="s">
        <v>260</v>
      </c>
    </row>
    <row r="18" spans="1:14" x14ac:dyDescent="0.25">
      <c r="A18" s="12"/>
      <c r="B18" s="15"/>
      <c r="C18" s="15" t="s">
        <v>260</v>
      </c>
      <c r="D18" s="42"/>
      <c r="E18" s="42"/>
      <c r="F18" s="15"/>
      <c r="G18" s="15"/>
      <c r="H18" s="15"/>
      <c r="I18" s="15"/>
      <c r="J18" s="15"/>
    </row>
    <row r="19" spans="1:14" ht="15.75" thickBot="1" x14ac:dyDescent="0.3">
      <c r="A19" s="12"/>
      <c r="B19" s="55" t="s">
        <v>611</v>
      </c>
      <c r="C19" s="26" t="s">
        <v>260</v>
      </c>
      <c r="D19" s="58"/>
      <c r="E19" s="61" t="s">
        <v>612</v>
      </c>
      <c r="F19" s="60" t="s">
        <v>260</v>
      </c>
      <c r="G19" s="26"/>
      <c r="H19" s="58" t="s">
        <v>259</v>
      </c>
      <c r="I19" s="61">
        <v>10.4</v>
      </c>
      <c r="J19" s="60" t="s">
        <v>260</v>
      </c>
    </row>
    <row r="20" spans="1:14" ht="15.75" thickTop="1" x14ac:dyDescent="0.25">
      <c r="A20" s="12"/>
      <c r="B20" s="15"/>
      <c r="C20" s="15" t="s">
        <v>260</v>
      </c>
      <c r="D20" s="44"/>
      <c r="E20" s="44"/>
      <c r="F20" s="15"/>
      <c r="G20" s="15"/>
      <c r="H20" s="15"/>
      <c r="I20" s="15"/>
      <c r="J20" s="15"/>
    </row>
    <row r="21" spans="1:14" x14ac:dyDescent="0.25">
      <c r="A21" s="12"/>
      <c r="B21" s="18" t="s">
        <v>613</v>
      </c>
      <c r="C21" s="18"/>
      <c r="D21" s="18"/>
      <c r="E21" s="18"/>
      <c r="F21" s="18"/>
      <c r="G21" s="18"/>
      <c r="H21" s="18"/>
      <c r="I21" s="18"/>
      <c r="J21" s="18"/>
      <c r="K21" s="18"/>
      <c r="L21" s="18"/>
      <c r="M21" s="18"/>
      <c r="N21" s="18"/>
    </row>
    <row r="22" spans="1:14" x14ac:dyDescent="0.25">
      <c r="A22" s="12"/>
      <c r="B22" s="19"/>
      <c r="C22" s="19"/>
      <c r="D22" s="19"/>
      <c r="E22" s="19"/>
      <c r="F22" s="19"/>
      <c r="G22" s="19"/>
      <c r="H22" s="19"/>
      <c r="I22" s="19"/>
      <c r="J22" s="19"/>
      <c r="K22" s="19"/>
      <c r="L22" s="19"/>
      <c r="M22" s="19"/>
      <c r="N22" s="19"/>
    </row>
    <row r="23" spans="1:14" x14ac:dyDescent="0.25">
      <c r="A23" s="12"/>
      <c r="B23" s="4"/>
      <c r="C23" s="4"/>
      <c r="D23" s="4"/>
      <c r="E23" s="4"/>
      <c r="F23" s="4"/>
      <c r="G23" s="4"/>
      <c r="H23" s="4"/>
      <c r="I23" s="4"/>
      <c r="J23" s="4"/>
      <c r="K23" s="4"/>
      <c r="L23" s="4"/>
      <c r="M23" s="4"/>
      <c r="N23" s="4"/>
    </row>
    <row r="24" spans="1:14" ht="15.75" thickBot="1" x14ac:dyDescent="0.3">
      <c r="A24" s="12"/>
      <c r="B24" s="14"/>
      <c r="C24" s="14" t="s">
        <v>260</v>
      </c>
      <c r="D24" s="47" t="s">
        <v>614</v>
      </c>
      <c r="E24" s="47"/>
      <c r="F24" s="47"/>
      <c r="G24" s="47"/>
      <c r="H24" s="47"/>
      <c r="I24" s="47"/>
      <c r="J24" s="47"/>
      <c r="K24" s="47"/>
      <c r="L24" s="47"/>
      <c r="M24" s="47"/>
      <c r="N24" s="14"/>
    </row>
    <row r="25" spans="1:14" ht="15.75" thickBot="1" x14ac:dyDescent="0.3">
      <c r="A25" s="12"/>
      <c r="B25" s="54" t="s">
        <v>591</v>
      </c>
      <c r="C25" s="14" t="s">
        <v>260</v>
      </c>
      <c r="D25" s="68" t="s">
        <v>615</v>
      </c>
      <c r="E25" s="68"/>
      <c r="F25" s="14"/>
      <c r="G25" s="14" t="s">
        <v>260</v>
      </c>
      <c r="H25" s="68" t="s">
        <v>616</v>
      </c>
      <c r="I25" s="68"/>
      <c r="J25" s="14"/>
      <c r="K25" s="14" t="s">
        <v>260</v>
      </c>
      <c r="L25" s="68" t="s">
        <v>617</v>
      </c>
      <c r="M25" s="68"/>
      <c r="N25" s="14"/>
    </row>
    <row r="26" spans="1:14" x14ac:dyDescent="0.25">
      <c r="A26" s="12"/>
      <c r="B26" s="55" t="s">
        <v>618</v>
      </c>
      <c r="C26" s="26" t="s">
        <v>260</v>
      </c>
      <c r="D26" s="58" t="s">
        <v>259</v>
      </c>
      <c r="E26" s="61">
        <v>178</v>
      </c>
      <c r="F26" s="60" t="s">
        <v>260</v>
      </c>
      <c r="G26" s="26" t="s">
        <v>260</v>
      </c>
      <c r="H26" s="60" t="s">
        <v>259</v>
      </c>
      <c r="I26" s="78" t="s">
        <v>261</v>
      </c>
      <c r="J26" s="60" t="s">
        <v>260</v>
      </c>
      <c r="K26" s="26" t="s">
        <v>260</v>
      </c>
      <c r="L26" s="60" t="s">
        <v>259</v>
      </c>
      <c r="M26" s="78" t="s">
        <v>261</v>
      </c>
      <c r="N26" s="60" t="s">
        <v>260</v>
      </c>
    </row>
    <row r="27" spans="1:14" x14ac:dyDescent="0.25">
      <c r="A27" s="12"/>
      <c r="B27" s="13" t="s">
        <v>619</v>
      </c>
      <c r="C27" s="14" t="s">
        <v>260</v>
      </c>
      <c r="D27" s="11" t="s">
        <v>259</v>
      </c>
      <c r="E27" s="65">
        <v>77</v>
      </c>
      <c r="F27" s="66" t="s">
        <v>260</v>
      </c>
      <c r="G27" s="14" t="s">
        <v>260</v>
      </c>
      <c r="H27" s="66" t="s">
        <v>259</v>
      </c>
      <c r="I27" s="77" t="s">
        <v>261</v>
      </c>
      <c r="J27" s="66" t="s">
        <v>260</v>
      </c>
      <c r="K27" s="14" t="s">
        <v>260</v>
      </c>
      <c r="L27" s="66" t="s">
        <v>259</v>
      </c>
      <c r="M27" s="77" t="s">
        <v>261</v>
      </c>
      <c r="N27" s="66" t="s">
        <v>260</v>
      </c>
    </row>
    <row r="28" spans="1:14" ht="25.5" x14ac:dyDescent="0.25">
      <c r="A28" s="12"/>
      <c r="B28" s="55" t="s">
        <v>620</v>
      </c>
      <c r="C28" s="26" t="s">
        <v>260</v>
      </c>
      <c r="D28" s="58" t="s">
        <v>259</v>
      </c>
      <c r="E28" s="61">
        <v>10.4</v>
      </c>
      <c r="F28" s="60" t="s">
        <v>260</v>
      </c>
      <c r="G28" s="26" t="s">
        <v>260</v>
      </c>
      <c r="H28" s="60" t="s">
        <v>259</v>
      </c>
      <c r="I28" s="78" t="s">
        <v>261</v>
      </c>
      <c r="J28" s="60" t="s">
        <v>260</v>
      </c>
      <c r="K28" s="26" t="s">
        <v>260</v>
      </c>
      <c r="L28" s="60" t="s">
        <v>259</v>
      </c>
      <c r="M28" s="78" t="s">
        <v>261</v>
      </c>
      <c r="N28" s="60" t="s">
        <v>260</v>
      </c>
    </row>
    <row r="29" spans="1:14" x14ac:dyDescent="0.25">
      <c r="A29" s="12"/>
      <c r="B29" s="16"/>
      <c r="C29" s="16"/>
      <c r="D29" s="16"/>
      <c r="E29" s="16"/>
      <c r="F29" s="16"/>
      <c r="G29" s="16"/>
      <c r="H29" s="16"/>
      <c r="I29" s="16"/>
      <c r="J29" s="16"/>
      <c r="K29" s="16"/>
      <c r="L29" s="16"/>
      <c r="M29" s="16"/>
      <c r="N29" s="16"/>
    </row>
    <row r="30" spans="1:14" ht="38.25" x14ac:dyDescent="0.25">
      <c r="A30" s="12"/>
      <c r="B30" s="63">
        <v>-1</v>
      </c>
      <c r="C30" s="63" t="s">
        <v>621</v>
      </c>
    </row>
    <row r="31" spans="1:14" x14ac:dyDescent="0.25">
      <c r="A31" s="12"/>
      <c r="B31" s="18" t="s">
        <v>622</v>
      </c>
      <c r="C31" s="18"/>
      <c r="D31" s="18"/>
      <c r="E31" s="18"/>
      <c r="F31" s="18"/>
      <c r="G31" s="18"/>
      <c r="H31" s="18"/>
      <c r="I31" s="18"/>
      <c r="J31" s="18"/>
      <c r="K31" s="18"/>
      <c r="L31" s="18"/>
      <c r="M31" s="18"/>
      <c r="N31" s="18"/>
    </row>
  </sheetData>
  <mergeCells count="28">
    <mergeCell ref="B10:N10"/>
    <mergeCell ref="B21:N21"/>
    <mergeCell ref="B22:N22"/>
    <mergeCell ref="B29:N29"/>
    <mergeCell ref="B31:N31"/>
    <mergeCell ref="B4:N4"/>
    <mergeCell ref="B5:N5"/>
    <mergeCell ref="B6:N6"/>
    <mergeCell ref="B7:N7"/>
    <mergeCell ref="B8:N8"/>
    <mergeCell ref="B9:N9"/>
    <mergeCell ref="J12:J13"/>
    <mergeCell ref="D24:M24"/>
    <mergeCell ref="D25:E25"/>
    <mergeCell ref="H25:I25"/>
    <mergeCell ref="L25:M25"/>
    <mergeCell ref="A1:A2"/>
    <mergeCell ref="B1:N1"/>
    <mergeCell ref="B2:N2"/>
    <mergeCell ref="B3:N3"/>
    <mergeCell ref="A4:A31"/>
    <mergeCell ref="B12:B13"/>
    <mergeCell ref="C12:C13"/>
    <mergeCell ref="D12: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1.7109375" customWidth="1"/>
    <col min="5" max="5" width="36.5703125" customWidth="1"/>
    <col min="6" max="6" width="11.7109375" customWidth="1"/>
    <col min="7" max="7" width="10" customWidth="1"/>
    <col min="8" max="8" width="11.7109375" customWidth="1"/>
    <col min="9" max="9" width="36.5703125" customWidth="1"/>
    <col min="10" max="10" width="11.7109375" customWidth="1"/>
    <col min="11" max="11" width="10" customWidth="1"/>
    <col min="12" max="12" width="11.7109375" customWidth="1"/>
    <col min="13" max="13" width="36.5703125" customWidth="1"/>
    <col min="14" max="14" width="11.7109375" customWidth="1"/>
    <col min="15" max="15" width="10" customWidth="1"/>
    <col min="16" max="16" width="11.7109375" customWidth="1"/>
    <col min="17" max="17" width="28.42578125" customWidth="1"/>
    <col min="18" max="18" width="11.7109375" customWidth="1"/>
    <col min="19" max="19" width="10" customWidth="1"/>
    <col min="20" max="20" width="11.7109375" customWidth="1"/>
    <col min="21" max="21" width="31.140625" customWidth="1"/>
    <col min="22" max="22" width="11.7109375" customWidth="1"/>
  </cols>
  <sheetData>
    <row r="1" spans="1:22" ht="15" customHeight="1" x14ac:dyDescent="0.25">
      <c r="A1" s="9" t="s">
        <v>62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24</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2" t="s">
        <v>623</v>
      </c>
      <c r="B4" s="16" t="s">
        <v>7</v>
      </c>
      <c r="C4" s="16"/>
      <c r="D4" s="16"/>
      <c r="E4" s="16"/>
      <c r="F4" s="16"/>
      <c r="G4" s="16"/>
      <c r="H4" s="16"/>
      <c r="I4" s="16"/>
      <c r="J4" s="16"/>
      <c r="K4" s="16"/>
      <c r="L4" s="16"/>
      <c r="M4" s="16"/>
      <c r="N4" s="16"/>
      <c r="O4" s="16"/>
      <c r="P4" s="16"/>
      <c r="Q4" s="16"/>
      <c r="R4" s="16"/>
      <c r="S4" s="16"/>
      <c r="T4" s="16"/>
      <c r="U4" s="16"/>
      <c r="V4" s="16"/>
    </row>
    <row r="5" spans="1:22" x14ac:dyDescent="0.25">
      <c r="A5" s="12"/>
      <c r="B5" s="17" t="s">
        <v>625</v>
      </c>
      <c r="C5" s="17"/>
      <c r="D5" s="17"/>
      <c r="E5" s="17"/>
      <c r="F5" s="17"/>
      <c r="G5" s="17"/>
      <c r="H5" s="17"/>
      <c r="I5" s="17"/>
      <c r="J5" s="17"/>
      <c r="K5" s="17"/>
      <c r="L5" s="17"/>
      <c r="M5" s="17"/>
      <c r="N5" s="17"/>
      <c r="O5" s="17"/>
      <c r="P5" s="17"/>
      <c r="Q5" s="17"/>
      <c r="R5" s="17"/>
      <c r="S5" s="17"/>
      <c r="T5" s="17"/>
      <c r="U5" s="17"/>
      <c r="V5" s="17"/>
    </row>
    <row r="6" spans="1:22" ht="25.5" customHeight="1" x14ac:dyDescent="0.25">
      <c r="A6" s="12"/>
      <c r="B6" s="18" t="s">
        <v>626</v>
      </c>
      <c r="C6" s="18"/>
      <c r="D6" s="18"/>
      <c r="E6" s="18"/>
      <c r="F6" s="18"/>
      <c r="G6" s="18"/>
      <c r="H6" s="18"/>
      <c r="I6" s="18"/>
      <c r="J6" s="18"/>
      <c r="K6" s="18"/>
      <c r="L6" s="18"/>
      <c r="M6" s="18"/>
      <c r="N6" s="18"/>
      <c r="O6" s="18"/>
      <c r="P6" s="18"/>
      <c r="Q6" s="18"/>
      <c r="R6" s="18"/>
      <c r="S6" s="18"/>
      <c r="T6" s="18"/>
      <c r="U6" s="18"/>
      <c r="V6" s="18"/>
    </row>
    <row r="7" spans="1:22" x14ac:dyDescent="0.25">
      <c r="A7" s="12"/>
      <c r="B7" s="21" t="s">
        <v>627</v>
      </c>
      <c r="C7" s="21"/>
      <c r="D7" s="21"/>
      <c r="E7" s="21"/>
      <c r="F7" s="21"/>
      <c r="G7" s="21"/>
      <c r="H7" s="21"/>
      <c r="I7" s="21"/>
      <c r="J7" s="21"/>
      <c r="K7" s="21"/>
      <c r="L7" s="21"/>
      <c r="M7" s="21"/>
      <c r="N7" s="21"/>
      <c r="O7" s="21"/>
      <c r="P7" s="21"/>
      <c r="Q7" s="21"/>
      <c r="R7" s="21"/>
      <c r="S7" s="21"/>
      <c r="T7" s="21"/>
      <c r="U7" s="21"/>
      <c r="V7" s="21"/>
    </row>
    <row r="8" spans="1:22" x14ac:dyDescent="0.25">
      <c r="A8" s="12"/>
      <c r="B8" s="21" t="s">
        <v>628</v>
      </c>
      <c r="C8" s="21"/>
      <c r="D8" s="21"/>
      <c r="E8" s="21"/>
      <c r="F8" s="21"/>
      <c r="G8" s="21"/>
      <c r="H8" s="21"/>
      <c r="I8" s="21"/>
      <c r="J8" s="21"/>
      <c r="K8" s="21"/>
      <c r="L8" s="21"/>
      <c r="M8" s="21"/>
      <c r="N8" s="21"/>
      <c r="O8" s="21"/>
      <c r="P8" s="21"/>
      <c r="Q8" s="21"/>
      <c r="R8" s="21"/>
      <c r="S8" s="21"/>
      <c r="T8" s="21"/>
      <c r="U8" s="21"/>
      <c r="V8" s="21"/>
    </row>
    <row r="9" spans="1:22" ht="39" customHeight="1" x14ac:dyDescent="0.25">
      <c r="A9" s="12"/>
      <c r="B9" s="21" t="s">
        <v>629</v>
      </c>
      <c r="C9" s="21"/>
      <c r="D9" s="21"/>
      <c r="E9" s="21"/>
      <c r="F9" s="21"/>
      <c r="G9" s="21"/>
      <c r="H9" s="21"/>
      <c r="I9" s="21"/>
      <c r="J9" s="21"/>
      <c r="K9" s="21"/>
      <c r="L9" s="21"/>
      <c r="M9" s="21"/>
      <c r="N9" s="21"/>
      <c r="O9" s="21"/>
      <c r="P9" s="21"/>
      <c r="Q9" s="21"/>
      <c r="R9" s="21"/>
      <c r="S9" s="21"/>
      <c r="T9" s="21"/>
      <c r="U9" s="21"/>
      <c r="V9" s="21"/>
    </row>
    <row r="10" spans="1:22" ht="26.25" customHeight="1" x14ac:dyDescent="0.25">
      <c r="A10" s="12"/>
      <c r="B10" s="21" t="s">
        <v>630</v>
      </c>
      <c r="C10" s="21"/>
      <c r="D10" s="21"/>
      <c r="E10" s="21"/>
      <c r="F10" s="21"/>
      <c r="G10" s="21"/>
      <c r="H10" s="21"/>
      <c r="I10" s="21"/>
      <c r="J10" s="21"/>
      <c r="K10" s="21"/>
      <c r="L10" s="21"/>
      <c r="M10" s="21"/>
      <c r="N10" s="21"/>
      <c r="O10" s="21"/>
      <c r="P10" s="21"/>
      <c r="Q10" s="21"/>
      <c r="R10" s="21"/>
      <c r="S10" s="21"/>
      <c r="T10" s="21"/>
      <c r="U10" s="21"/>
      <c r="V10" s="21"/>
    </row>
    <row r="11" spans="1:22" ht="26.25" customHeight="1" x14ac:dyDescent="0.25">
      <c r="A11" s="12"/>
      <c r="B11" s="21" t="s">
        <v>631</v>
      </c>
      <c r="C11" s="21"/>
      <c r="D11" s="21"/>
      <c r="E11" s="21"/>
      <c r="F11" s="21"/>
      <c r="G11" s="21"/>
      <c r="H11" s="21"/>
      <c r="I11" s="21"/>
      <c r="J11" s="21"/>
      <c r="K11" s="21"/>
      <c r="L11" s="21"/>
      <c r="M11" s="21"/>
      <c r="N11" s="21"/>
      <c r="O11" s="21"/>
      <c r="P11" s="21"/>
      <c r="Q11" s="21"/>
      <c r="R11" s="21"/>
      <c r="S11" s="21"/>
      <c r="T11" s="21"/>
      <c r="U11" s="21"/>
      <c r="V11" s="21"/>
    </row>
    <row r="12" spans="1:22" ht="26.25" customHeight="1" x14ac:dyDescent="0.25">
      <c r="A12" s="12"/>
      <c r="B12" s="21" t="s">
        <v>632</v>
      </c>
      <c r="C12" s="21"/>
      <c r="D12" s="21"/>
      <c r="E12" s="21"/>
      <c r="F12" s="21"/>
      <c r="G12" s="21"/>
      <c r="H12" s="21"/>
      <c r="I12" s="21"/>
      <c r="J12" s="21"/>
      <c r="K12" s="21"/>
      <c r="L12" s="21"/>
      <c r="M12" s="21"/>
      <c r="N12" s="21"/>
      <c r="O12" s="21"/>
      <c r="P12" s="21"/>
      <c r="Q12" s="21"/>
      <c r="R12" s="21"/>
      <c r="S12" s="21"/>
      <c r="T12" s="21"/>
      <c r="U12" s="21"/>
      <c r="V12" s="21"/>
    </row>
    <row r="13" spans="1:22" x14ac:dyDescent="0.25">
      <c r="A13" s="12"/>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2"/>
      <c r="B14" s="18" t="s">
        <v>633</v>
      </c>
      <c r="C14" s="18"/>
      <c r="D14" s="18"/>
      <c r="E14" s="18"/>
      <c r="F14" s="18"/>
      <c r="G14" s="18"/>
      <c r="H14" s="18"/>
      <c r="I14" s="18"/>
      <c r="J14" s="18"/>
      <c r="K14" s="18"/>
      <c r="L14" s="18"/>
      <c r="M14" s="18"/>
      <c r="N14" s="18"/>
      <c r="O14" s="18"/>
      <c r="P14" s="18"/>
      <c r="Q14" s="18"/>
      <c r="R14" s="18"/>
      <c r="S14" s="18"/>
      <c r="T14" s="18"/>
      <c r="U14" s="18"/>
      <c r="V14" s="18"/>
    </row>
    <row r="15" spans="1:22" x14ac:dyDescent="0.25">
      <c r="A15" s="12"/>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ht="15.75" thickBot="1" x14ac:dyDescent="0.3">
      <c r="A17" s="12"/>
      <c r="B17" s="14"/>
      <c r="C17" s="14" t="s">
        <v>260</v>
      </c>
      <c r="D17" s="47" t="s">
        <v>634</v>
      </c>
      <c r="E17" s="47"/>
      <c r="F17" s="47"/>
      <c r="G17" s="47"/>
      <c r="H17" s="47"/>
      <c r="I17" s="47"/>
      <c r="J17" s="47"/>
      <c r="K17" s="47"/>
      <c r="L17" s="47"/>
      <c r="M17" s="47"/>
      <c r="N17" s="14"/>
      <c r="O17" s="14" t="s">
        <v>260</v>
      </c>
      <c r="P17" s="46"/>
      <c r="Q17" s="46"/>
      <c r="R17" s="46"/>
      <c r="S17" s="46"/>
      <c r="T17" s="46"/>
      <c r="U17" s="46"/>
      <c r="V17" s="14"/>
    </row>
    <row r="18" spans="1:22" x14ac:dyDescent="0.25">
      <c r="A18" s="12"/>
      <c r="B18" s="46"/>
      <c r="C18" s="46" t="s">
        <v>260</v>
      </c>
      <c r="D18" s="51" t="s">
        <v>351</v>
      </c>
      <c r="E18" s="51"/>
      <c r="F18" s="51"/>
      <c r="G18" s="51"/>
      <c r="H18" s="51"/>
      <c r="I18" s="51"/>
      <c r="J18" s="51"/>
      <c r="K18" s="51"/>
      <c r="L18" s="51"/>
      <c r="M18" s="51"/>
      <c r="N18" s="46"/>
      <c r="O18" s="46" t="s">
        <v>260</v>
      </c>
      <c r="P18" s="50" t="s">
        <v>635</v>
      </c>
      <c r="Q18" s="50"/>
      <c r="R18" s="50"/>
      <c r="S18" s="50"/>
      <c r="T18" s="50"/>
      <c r="U18" s="50"/>
      <c r="V18" s="46"/>
    </row>
    <row r="19" spans="1:22" ht="15.75" thickBot="1" x14ac:dyDescent="0.3">
      <c r="A19" s="12"/>
      <c r="B19" s="46"/>
      <c r="C19" s="46"/>
      <c r="D19" s="47" t="s">
        <v>352</v>
      </c>
      <c r="E19" s="47"/>
      <c r="F19" s="47"/>
      <c r="G19" s="47"/>
      <c r="H19" s="47"/>
      <c r="I19" s="47"/>
      <c r="J19" s="47"/>
      <c r="K19" s="47"/>
      <c r="L19" s="47"/>
      <c r="M19" s="47"/>
      <c r="N19" s="46"/>
      <c r="O19" s="46"/>
      <c r="P19" s="47" t="s">
        <v>352</v>
      </c>
      <c r="Q19" s="47"/>
      <c r="R19" s="47"/>
      <c r="S19" s="47"/>
      <c r="T19" s="47"/>
      <c r="U19" s="47"/>
      <c r="V19" s="46"/>
    </row>
    <row r="20" spans="1:22" ht="15.75" thickBot="1" x14ac:dyDescent="0.3">
      <c r="A20" s="12"/>
      <c r="B20" s="54" t="s">
        <v>353</v>
      </c>
      <c r="C20" s="14" t="s">
        <v>260</v>
      </c>
      <c r="D20" s="68">
        <v>2013</v>
      </c>
      <c r="E20" s="68"/>
      <c r="F20" s="14"/>
      <c r="G20" s="14" t="s">
        <v>260</v>
      </c>
      <c r="H20" s="68">
        <v>2012</v>
      </c>
      <c r="I20" s="68"/>
      <c r="J20" s="14"/>
      <c r="K20" s="14" t="s">
        <v>260</v>
      </c>
      <c r="L20" s="68">
        <v>2011</v>
      </c>
      <c r="M20" s="68"/>
      <c r="N20" s="14"/>
      <c r="O20" s="14" t="s">
        <v>260</v>
      </c>
      <c r="P20" s="68" t="s">
        <v>636</v>
      </c>
      <c r="Q20" s="68"/>
      <c r="R20" s="14"/>
      <c r="S20" s="14" t="s">
        <v>260</v>
      </c>
      <c r="T20" s="68" t="s">
        <v>637</v>
      </c>
      <c r="U20" s="68"/>
      <c r="V20" s="14"/>
    </row>
    <row r="21" spans="1:22" x14ac:dyDescent="0.25">
      <c r="A21" s="12"/>
      <c r="B21" s="64" t="s">
        <v>638</v>
      </c>
      <c r="C21" s="26" t="s">
        <v>260</v>
      </c>
      <c r="D21" s="25"/>
      <c r="E21" s="25"/>
      <c r="F21" s="25"/>
      <c r="G21" s="26" t="s">
        <v>260</v>
      </c>
      <c r="H21" s="25"/>
      <c r="I21" s="25"/>
      <c r="J21" s="25"/>
      <c r="K21" s="26" t="s">
        <v>260</v>
      </c>
      <c r="L21" s="25"/>
      <c r="M21" s="25"/>
      <c r="N21" s="25"/>
      <c r="O21" s="26" t="s">
        <v>260</v>
      </c>
      <c r="P21" s="25"/>
      <c r="Q21" s="25"/>
      <c r="R21" s="25"/>
      <c r="S21" s="26" t="s">
        <v>260</v>
      </c>
      <c r="T21" s="25"/>
      <c r="U21" s="25"/>
      <c r="V21" s="25"/>
    </row>
    <row r="22" spans="1:22" x14ac:dyDescent="0.25">
      <c r="A22" s="12"/>
      <c r="B22" s="13" t="s">
        <v>639</v>
      </c>
      <c r="C22" s="14" t="s">
        <v>260</v>
      </c>
      <c r="D22" s="11" t="s">
        <v>259</v>
      </c>
      <c r="E22" s="71">
        <v>11477</v>
      </c>
      <c r="F22" s="66" t="s">
        <v>260</v>
      </c>
      <c r="G22" s="14" t="s">
        <v>260</v>
      </c>
      <c r="H22" s="11" t="s">
        <v>259</v>
      </c>
      <c r="I22" s="71">
        <v>12715</v>
      </c>
      <c r="J22" s="66" t="s">
        <v>260</v>
      </c>
      <c r="K22" s="14" t="s">
        <v>260</v>
      </c>
      <c r="L22" s="11" t="s">
        <v>259</v>
      </c>
      <c r="M22" s="71">
        <v>10378</v>
      </c>
      <c r="N22" s="66" t="s">
        <v>260</v>
      </c>
      <c r="O22" s="14" t="s">
        <v>260</v>
      </c>
      <c r="P22" s="66" t="s">
        <v>259</v>
      </c>
      <c r="Q22" s="77" t="s">
        <v>261</v>
      </c>
      <c r="R22" s="66" t="s">
        <v>260</v>
      </c>
      <c r="S22" s="14" t="s">
        <v>260</v>
      </c>
      <c r="T22" s="66" t="s">
        <v>259</v>
      </c>
      <c r="U22" s="77" t="s">
        <v>261</v>
      </c>
      <c r="V22" s="66" t="s">
        <v>260</v>
      </c>
    </row>
    <row r="23" spans="1:22" x14ac:dyDescent="0.25">
      <c r="A23" s="12"/>
      <c r="B23" s="55" t="s">
        <v>640</v>
      </c>
      <c r="C23" s="26" t="s">
        <v>260</v>
      </c>
      <c r="D23" s="58"/>
      <c r="E23" s="62">
        <v>23063</v>
      </c>
      <c r="F23" s="60" t="s">
        <v>260</v>
      </c>
      <c r="G23" s="26" t="s">
        <v>260</v>
      </c>
      <c r="H23" s="58"/>
      <c r="I23" s="62">
        <v>11918</v>
      </c>
      <c r="J23" s="60" t="s">
        <v>260</v>
      </c>
      <c r="K23" s="26" t="s">
        <v>260</v>
      </c>
      <c r="L23" s="58"/>
      <c r="M23" s="62">
        <v>4868</v>
      </c>
      <c r="N23" s="60" t="s">
        <v>260</v>
      </c>
      <c r="O23" s="26" t="s">
        <v>260</v>
      </c>
      <c r="P23" s="58"/>
      <c r="Q23" s="61">
        <v>13</v>
      </c>
      <c r="R23" s="60" t="s">
        <v>260</v>
      </c>
      <c r="S23" s="26" t="s">
        <v>260</v>
      </c>
      <c r="T23" s="60"/>
      <c r="U23" s="78" t="s">
        <v>261</v>
      </c>
      <c r="V23" s="60" t="s">
        <v>260</v>
      </c>
    </row>
    <row r="24" spans="1:22" ht="15.75" thickBot="1" x14ac:dyDescent="0.3">
      <c r="A24" s="12"/>
      <c r="B24" s="13" t="s">
        <v>641</v>
      </c>
      <c r="C24" s="14" t="s">
        <v>260</v>
      </c>
      <c r="D24" s="11"/>
      <c r="E24" s="65">
        <v>896</v>
      </c>
      <c r="F24" s="66" t="s">
        <v>260</v>
      </c>
      <c r="G24" s="14" t="s">
        <v>260</v>
      </c>
      <c r="H24" s="11"/>
      <c r="I24" s="71">
        <v>1109</v>
      </c>
      <c r="J24" s="66" t="s">
        <v>260</v>
      </c>
      <c r="K24" s="14" t="s">
        <v>260</v>
      </c>
      <c r="L24" s="11"/>
      <c r="M24" s="71">
        <v>1235</v>
      </c>
      <c r="N24" s="66" t="s">
        <v>260</v>
      </c>
      <c r="O24" s="14" t="s">
        <v>260</v>
      </c>
      <c r="P24" s="11"/>
      <c r="Q24" s="65">
        <v>73</v>
      </c>
      <c r="R24" s="66" t="s">
        <v>260</v>
      </c>
      <c r="S24" s="14" t="s">
        <v>260</v>
      </c>
      <c r="T24" s="66"/>
      <c r="U24" s="77" t="s">
        <v>261</v>
      </c>
      <c r="V24" s="66" t="s">
        <v>260</v>
      </c>
    </row>
    <row r="25" spans="1:22" x14ac:dyDescent="0.25">
      <c r="A25" s="12"/>
      <c r="B25" s="15"/>
      <c r="C25" s="15" t="s">
        <v>260</v>
      </c>
      <c r="D25" s="42"/>
      <c r="E25" s="42"/>
      <c r="F25" s="15"/>
      <c r="G25" s="15" t="s">
        <v>260</v>
      </c>
      <c r="H25" s="42"/>
      <c r="I25" s="42"/>
      <c r="J25" s="15"/>
      <c r="K25" s="15" t="s">
        <v>260</v>
      </c>
      <c r="L25" s="42"/>
      <c r="M25" s="42"/>
      <c r="N25" s="15"/>
      <c r="O25" s="15" t="s">
        <v>260</v>
      </c>
      <c r="P25" s="42"/>
      <c r="Q25" s="42"/>
      <c r="R25" s="15"/>
      <c r="S25" s="15" t="s">
        <v>260</v>
      </c>
      <c r="T25" s="42"/>
      <c r="U25" s="42"/>
      <c r="V25" s="15"/>
    </row>
    <row r="26" spans="1:22" ht="15.75" thickBot="1" x14ac:dyDescent="0.3">
      <c r="A26" s="12"/>
      <c r="B26" s="55" t="s">
        <v>107</v>
      </c>
      <c r="C26" s="26" t="s">
        <v>260</v>
      </c>
      <c r="D26" s="58" t="s">
        <v>259</v>
      </c>
      <c r="E26" s="62">
        <v>35436</v>
      </c>
      <c r="F26" s="60" t="s">
        <v>260</v>
      </c>
      <c r="G26" s="26" t="s">
        <v>260</v>
      </c>
      <c r="H26" s="58" t="s">
        <v>259</v>
      </c>
      <c r="I26" s="62">
        <v>25742</v>
      </c>
      <c r="J26" s="60" t="s">
        <v>260</v>
      </c>
      <c r="K26" s="26" t="s">
        <v>260</v>
      </c>
      <c r="L26" s="58" t="s">
        <v>259</v>
      </c>
      <c r="M26" s="62">
        <v>16481</v>
      </c>
      <c r="N26" s="60" t="s">
        <v>260</v>
      </c>
      <c r="O26" s="26" t="s">
        <v>260</v>
      </c>
      <c r="P26" s="58" t="s">
        <v>259</v>
      </c>
      <c r="Q26" s="61">
        <v>86</v>
      </c>
      <c r="R26" s="60" t="s">
        <v>260</v>
      </c>
      <c r="S26" s="26" t="s">
        <v>260</v>
      </c>
      <c r="T26" s="60" t="s">
        <v>259</v>
      </c>
      <c r="U26" s="78" t="s">
        <v>261</v>
      </c>
      <c r="V26" s="60" t="s">
        <v>260</v>
      </c>
    </row>
    <row r="27" spans="1:22" ht="15.75" thickTop="1" x14ac:dyDescent="0.25">
      <c r="A27" s="12"/>
      <c r="B27" s="15"/>
      <c r="C27" s="15" t="s">
        <v>260</v>
      </c>
      <c r="D27" s="44"/>
      <c r="E27" s="44"/>
      <c r="F27" s="15"/>
      <c r="G27" s="15" t="s">
        <v>260</v>
      </c>
      <c r="H27" s="44"/>
      <c r="I27" s="44"/>
      <c r="J27" s="15"/>
      <c r="K27" s="15" t="s">
        <v>260</v>
      </c>
      <c r="L27" s="44"/>
      <c r="M27" s="44"/>
      <c r="N27" s="15"/>
      <c r="O27" s="15" t="s">
        <v>260</v>
      </c>
      <c r="P27" s="44"/>
      <c r="Q27" s="44"/>
      <c r="R27" s="15"/>
      <c r="S27" s="15" t="s">
        <v>260</v>
      </c>
      <c r="T27" s="44"/>
      <c r="U27" s="44"/>
      <c r="V27" s="15"/>
    </row>
    <row r="28" spans="1:22" x14ac:dyDescent="0.25">
      <c r="A28" s="12"/>
      <c r="B28" s="67" t="s">
        <v>642</v>
      </c>
      <c r="C28" s="14" t="s">
        <v>260</v>
      </c>
      <c r="D28" s="4"/>
      <c r="E28" s="4"/>
      <c r="F28" s="4"/>
      <c r="G28" s="14" t="s">
        <v>260</v>
      </c>
      <c r="H28" s="4"/>
      <c r="I28" s="4"/>
      <c r="J28" s="4"/>
      <c r="K28" s="14" t="s">
        <v>260</v>
      </c>
      <c r="L28" s="4"/>
      <c r="M28" s="4"/>
      <c r="N28" s="4"/>
      <c r="O28" s="14" t="s">
        <v>260</v>
      </c>
      <c r="P28" s="4"/>
      <c r="Q28" s="4"/>
      <c r="R28" s="4"/>
      <c r="S28" s="14" t="s">
        <v>260</v>
      </c>
      <c r="T28" s="4"/>
      <c r="U28" s="4"/>
      <c r="V28" s="4"/>
    </row>
    <row r="29" spans="1:22" x14ac:dyDescent="0.25">
      <c r="A29" s="12"/>
      <c r="B29" s="55" t="s">
        <v>643</v>
      </c>
      <c r="C29" s="26" t="s">
        <v>260</v>
      </c>
      <c r="D29" s="58" t="s">
        <v>259</v>
      </c>
      <c r="E29" s="62">
        <v>49243</v>
      </c>
      <c r="F29" s="60" t="s">
        <v>260</v>
      </c>
      <c r="G29" s="26" t="s">
        <v>260</v>
      </c>
      <c r="H29" s="58" t="s">
        <v>259</v>
      </c>
      <c r="I29" s="62">
        <v>44532</v>
      </c>
      <c r="J29" s="60" t="s">
        <v>260</v>
      </c>
      <c r="K29" s="26" t="s">
        <v>260</v>
      </c>
      <c r="L29" s="58" t="s">
        <v>259</v>
      </c>
      <c r="M29" s="62">
        <v>27075</v>
      </c>
      <c r="N29" s="60" t="s">
        <v>260</v>
      </c>
      <c r="O29" s="26" t="s">
        <v>260</v>
      </c>
      <c r="P29" s="60" t="s">
        <v>259</v>
      </c>
      <c r="Q29" s="78" t="s">
        <v>261</v>
      </c>
      <c r="R29" s="60" t="s">
        <v>260</v>
      </c>
      <c r="S29" s="26" t="s">
        <v>260</v>
      </c>
      <c r="T29" s="58" t="s">
        <v>259</v>
      </c>
      <c r="U29" s="61">
        <v>609</v>
      </c>
      <c r="V29" s="60" t="s">
        <v>260</v>
      </c>
    </row>
    <row r="30" spans="1:22" x14ac:dyDescent="0.25">
      <c r="A30" s="12"/>
      <c r="B30" s="13" t="s">
        <v>644</v>
      </c>
      <c r="C30" s="14" t="s">
        <v>260</v>
      </c>
      <c r="D30" s="11"/>
      <c r="E30" s="71">
        <v>18294</v>
      </c>
      <c r="F30" s="66" t="s">
        <v>260</v>
      </c>
      <c r="G30" s="14" t="s">
        <v>260</v>
      </c>
      <c r="H30" s="11"/>
      <c r="I30" s="71">
        <v>17808</v>
      </c>
      <c r="J30" s="66" t="s">
        <v>260</v>
      </c>
      <c r="K30" s="14" t="s">
        <v>260</v>
      </c>
      <c r="L30" s="11"/>
      <c r="M30" s="71">
        <v>11065</v>
      </c>
      <c r="N30" s="66" t="s">
        <v>260</v>
      </c>
      <c r="O30" s="14" t="s">
        <v>260</v>
      </c>
      <c r="P30" s="66"/>
      <c r="Q30" s="77" t="s">
        <v>261</v>
      </c>
      <c r="R30" s="66" t="s">
        <v>260</v>
      </c>
      <c r="S30" s="14" t="s">
        <v>260</v>
      </c>
      <c r="T30" s="11"/>
      <c r="U30" s="65">
        <v>445</v>
      </c>
      <c r="V30" s="66" t="s">
        <v>260</v>
      </c>
    </row>
    <row r="31" spans="1:22" ht="15.75" thickBot="1" x14ac:dyDescent="0.3">
      <c r="A31" s="12"/>
      <c r="B31" s="55" t="s">
        <v>645</v>
      </c>
      <c r="C31" s="26" t="s">
        <v>260</v>
      </c>
      <c r="D31" s="58"/>
      <c r="E31" s="62">
        <v>13101</v>
      </c>
      <c r="F31" s="60" t="s">
        <v>260</v>
      </c>
      <c r="G31" s="26" t="s">
        <v>260</v>
      </c>
      <c r="H31" s="58"/>
      <c r="I31" s="62">
        <v>12791</v>
      </c>
      <c r="J31" s="60" t="s">
        <v>260</v>
      </c>
      <c r="K31" s="26" t="s">
        <v>260</v>
      </c>
      <c r="L31" s="58"/>
      <c r="M31" s="62">
        <v>7806</v>
      </c>
      <c r="N31" s="60" t="s">
        <v>260</v>
      </c>
      <c r="O31" s="26" t="s">
        <v>260</v>
      </c>
      <c r="P31" s="58"/>
      <c r="Q31" s="61">
        <v>139</v>
      </c>
      <c r="R31" s="60" t="s">
        <v>260</v>
      </c>
      <c r="S31" s="26" t="s">
        <v>260</v>
      </c>
      <c r="T31" s="58"/>
      <c r="U31" s="61">
        <v>453</v>
      </c>
      <c r="V31" s="60" t="s">
        <v>260</v>
      </c>
    </row>
    <row r="32" spans="1:22" x14ac:dyDescent="0.25">
      <c r="A32" s="12"/>
      <c r="B32" s="15"/>
      <c r="C32" s="15" t="s">
        <v>260</v>
      </c>
      <c r="D32" s="42"/>
      <c r="E32" s="42"/>
      <c r="F32" s="15"/>
      <c r="G32" s="15" t="s">
        <v>260</v>
      </c>
      <c r="H32" s="42"/>
      <c r="I32" s="42"/>
      <c r="J32" s="15"/>
      <c r="K32" s="15" t="s">
        <v>260</v>
      </c>
      <c r="L32" s="42"/>
      <c r="M32" s="42"/>
      <c r="N32" s="15"/>
      <c r="O32" s="15" t="s">
        <v>260</v>
      </c>
      <c r="P32" s="42"/>
      <c r="Q32" s="42"/>
      <c r="R32" s="15"/>
      <c r="S32" s="15" t="s">
        <v>260</v>
      </c>
      <c r="T32" s="42"/>
      <c r="U32" s="42"/>
      <c r="V32" s="15"/>
    </row>
    <row r="33" spans="1:22" ht="15.75" thickBot="1" x14ac:dyDescent="0.3">
      <c r="A33" s="12"/>
      <c r="B33" s="13" t="s">
        <v>107</v>
      </c>
      <c r="C33" s="14" t="s">
        <v>260</v>
      </c>
      <c r="D33" s="11" t="s">
        <v>259</v>
      </c>
      <c r="E33" s="71">
        <v>80638</v>
      </c>
      <c r="F33" s="66" t="s">
        <v>260</v>
      </c>
      <c r="G33" s="14" t="s">
        <v>260</v>
      </c>
      <c r="H33" s="11" t="s">
        <v>259</v>
      </c>
      <c r="I33" s="71">
        <v>75131</v>
      </c>
      <c r="J33" s="66" t="s">
        <v>260</v>
      </c>
      <c r="K33" s="14" t="s">
        <v>260</v>
      </c>
      <c r="L33" s="11" t="s">
        <v>259</v>
      </c>
      <c r="M33" s="71">
        <v>45946</v>
      </c>
      <c r="N33" s="66" t="s">
        <v>260</v>
      </c>
      <c r="O33" s="14" t="s">
        <v>260</v>
      </c>
      <c r="P33" s="11" t="s">
        <v>259</v>
      </c>
      <c r="Q33" s="65" t="s">
        <v>646</v>
      </c>
      <c r="R33" s="66" t="s">
        <v>260</v>
      </c>
      <c r="S33" s="14" t="s">
        <v>260</v>
      </c>
      <c r="T33" s="11" t="s">
        <v>259</v>
      </c>
      <c r="U33" s="71">
        <v>1507</v>
      </c>
      <c r="V33" s="66" t="s">
        <v>260</v>
      </c>
    </row>
    <row r="34" spans="1:22" ht="15.75" thickTop="1" x14ac:dyDescent="0.25">
      <c r="A34" s="12"/>
      <c r="B34" s="15"/>
      <c r="C34" s="15" t="s">
        <v>260</v>
      </c>
      <c r="D34" s="44"/>
      <c r="E34" s="44"/>
      <c r="F34" s="15"/>
      <c r="G34" s="15" t="s">
        <v>260</v>
      </c>
      <c r="H34" s="44"/>
      <c r="I34" s="44"/>
      <c r="J34" s="15"/>
      <c r="K34" s="15" t="s">
        <v>260</v>
      </c>
      <c r="L34" s="44"/>
      <c r="M34" s="44"/>
      <c r="N34" s="15"/>
      <c r="O34" s="15" t="s">
        <v>260</v>
      </c>
      <c r="P34" s="44"/>
      <c r="Q34" s="44"/>
      <c r="R34" s="15"/>
      <c r="S34" s="15" t="s">
        <v>260</v>
      </c>
      <c r="T34" s="44"/>
      <c r="U34" s="44"/>
      <c r="V34" s="15"/>
    </row>
    <row r="35" spans="1:22" x14ac:dyDescent="0.25">
      <c r="A35" s="12"/>
      <c r="B35" s="16"/>
      <c r="C35" s="16"/>
      <c r="D35" s="16"/>
      <c r="E35" s="16"/>
      <c r="F35" s="16"/>
      <c r="G35" s="16"/>
      <c r="H35" s="16"/>
      <c r="I35" s="16"/>
      <c r="J35" s="16"/>
      <c r="K35" s="16"/>
      <c r="L35" s="16"/>
      <c r="M35" s="16"/>
      <c r="N35" s="16"/>
      <c r="O35" s="16"/>
      <c r="P35" s="16"/>
      <c r="Q35" s="16"/>
      <c r="R35" s="16"/>
      <c r="S35" s="16"/>
      <c r="T35" s="16"/>
      <c r="U35" s="16"/>
      <c r="V35" s="16"/>
    </row>
    <row r="36" spans="1:22" ht="140.25" x14ac:dyDescent="0.25">
      <c r="A36" s="12"/>
      <c r="B36" s="63">
        <v>-1</v>
      </c>
      <c r="C36" s="63" t="s">
        <v>647</v>
      </c>
    </row>
    <row r="37" spans="1:22" x14ac:dyDescent="0.25">
      <c r="A37" s="12"/>
      <c r="B37" s="69"/>
      <c r="C37" s="69"/>
      <c r="D37" s="69"/>
      <c r="E37" s="69"/>
      <c r="F37" s="69"/>
      <c r="G37" s="69"/>
      <c r="H37" s="69"/>
      <c r="I37" s="69"/>
      <c r="J37" s="69"/>
      <c r="K37" s="69"/>
      <c r="L37" s="69"/>
      <c r="M37" s="69"/>
      <c r="N37" s="69"/>
      <c r="O37" s="69"/>
      <c r="P37" s="69"/>
      <c r="Q37" s="69"/>
      <c r="R37" s="69"/>
      <c r="S37" s="69"/>
      <c r="T37" s="69"/>
      <c r="U37" s="69"/>
      <c r="V37" s="69"/>
    </row>
    <row r="38" spans="1:22" ht="102" x14ac:dyDescent="0.25">
      <c r="A38" s="12"/>
      <c r="B38" s="63">
        <v>-2</v>
      </c>
      <c r="C38" s="63" t="s">
        <v>648</v>
      </c>
    </row>
    <row r="39" spans="1:22" ht="26.25" customHeight="1" x14ac:dyDescent="0.25">
      <c r="A39" s="12"/>
      <c r="B39" s="21" t="s">
        <v>649</v>
      </c>
      <c r="C39" s="21"/>
      <c r="D39" s="21"/>
      <c r="E39" s="21"/>
      <c r="F39" s="21"/>
      <c r="G39" s="21"/>
      <c r="H39" s="21"/>
      <c r="I39" s="21"/>
      <c r="J39" s="21"/>
      <c r="K39" s="21"/>
      <c r="L39" s="21"/>
      <c r="M39" s="21"/>
      <c r="N39" s="21"/>
      <c r="O39" s="21"/>
      <c r="P39" s="21"/>
      <c r="Q39" s="21"/>
      <c r="R39" s="21"/>
      <c r="S39" s="21"/>
      <c r="T39" s="21"/>
      <c r="U39" s="21"/>
      <c r="V39" s="21"/>
    </row>
  </sheetData>
  <mergeCells count="36">
    <mergeCell ref="B15:V15"/>
    <mergeCell ref="B35:V35"/>
    <mergeCell ref="B37:V37"/>
    <mergeCell ref="B39:V39"/>
    <mergeCell ref="B9:V9"/>
    <mergeCell ref="B10:V10"/>
    <mergeCell ref="B11:V11"/>
    <mergeCell ref="B12:V12"/>
    <mergeCell ref="B13:V13"/>
    <mergeCell ref="B14:V14"/>
    <mergeCell ref="A1:A2"/>
    <mergeCell ref="B1:V1"/>
    <mergeCell ref="B2:V2"/>
    <mergeCell ref="B3:V3"/>
    <mergeCell ref="A4:A39"/>
    <mergeCell ref="B4:V4"/>
    <mergeCell ref="B5:V5"/>
    <mergeCell ref="B6:V6"/>
    <mergeCell ref="B7:V7"/>
    <mergeCell ref="B8:V8"/>
    <mergeCell ref="V18:V19"/>
    <mergeCell ref="D20:E20"/>
    <mergeCell ref="H20:I20"/>
    <mergeCell ref="L20:M20"/>
    <mergeCell ref="P20:Q20"/>
    <mergeCell ref="T20:U20"/>
    <mergeCell ref="D17:M17"/>
    <mergeCell ref="P17:U17"/>
    <mergeCell ref="B18:B19"/>
    <mergeCell ref="C18:C19"/>
    <mergeCell ref="D18:M18"/>
    <mergeCell ref="D19:M19"/>
    <mergeCell ref="N18:N19"/>
    <mergeCell ref="O18:O19"/>
    <mergeCell ref="P18:U18"/>
    <mergeCell ref="P19:U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650</v>
      </c>
      <c r="B1" s="1" t="s">
        <v>2</v>
      </c>
    </row>
    <row r="2" spans="1:2" x14ac:dyDescent="0.25">
      <c r="A2" s="9"/>
      <c r="B2" s="1" t="s">
        <v>3</v>
      </c>
    </row>
    <row r="3" spans="1:2" x14ac:dyDescent="0.25">
      <c r="A3" s="3" t="s">
        <v>651</v>
      </c>
      <c r="B3" s="4" t="s">
        <v>7</v>
      </c>
    </row>
    <row r="4" spans="1:2" x14ac:dyDescent="0.25">
      <c r="A4" s="12" t="s">
        <v>650</v>
      </c>
      <c r="B4" s="4" t="s">
        <v>7</v>
      </c>
    </row>
    <row r="5" spans="1:2" x14ac:dyDescent="0.25">
      <c r="A5" s="12"/>
      <c r="B5" s="10" t="s">
        <v>652</v>
      </c>
    </row>
    <row r="6" spans="1:2" x14ac:dyDescent="0.25">
      <c r="A6" s="12"/>
      <c r="B6" s="10" t="s">
        <v>653</v>
      </c>
    </row>
    <row r="7" spans="1:2" ht="255.75" x14ac:dyDescent="0.25">
      <c r="A7" s="12"/>
      <c r="B7" s="11" t="s">
        <v>654</v>
      </c>
    </row>
    <row r="8" spans="1:2" x14ac:dyDescent="0.25">
      <c r="A8" s="12"/>
      <c r="B8" s="15"/>
    </row>
    <row r="9" spans="1:2" x14ac:dyDescent="0.25">
      <c r="A9" s="12"/>
      <c r="B9" s="10" t="s">
        <v>655</v>
      </c>
    </row>
    <row r="10" spans="1:2" ht="281.25" x14ac:dyDescent="0.25">
      <c r="A10" s="12"/>
      <c r="B10" s="11" t="s">
        <v>656</v>
      </c>
    </row>
    <row r="11" spans="1:2" ht="115.5" x14ac:dyDescent="0.25">
      <c r="A11" s="12"/>
      <c r="B11" s="11" t="s">
        <v>657</v>
      </c>
    </row>
    <row r="12" spans="1:2" ht="217.5" x14ac:dyDescent="0.25">
      <c r="A12" s="12"/>
      <c r="B12" s="11" t="s">
        <v>658</v>
      </c>
    </row>
    <row r="13" spans="1:2" ht="179.25" x14ac:dyDescent="0.25">
      <c r="A13" s="12"/>
      <c r="B13" s="11" t="s">
        <v>65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ht="30" x14ac:dyDescent="0.25">
      <c r="A4" s="2" t="s">
        <v>36</v>
      </c>
      <c r="B4" s="7">
        <v>3499570</v>
      </c>
      <c r="C4" s="7">
        <v>2122941</v>
      </c>
    </row>
    <row r="5" spans="1:3" ht="30" x14ac:dyDescent="0.25">
      <c r="A5" s="2" t="s">
        <v>37</v>
      </c>
      <c r="B5" s="8">
        <v>8066</v>
      </c>
      <c r="C5" s="8">
        <v>96490</v>
      </c>
    </row>
    <row r="6" spans="1:3" x14ac:dyDescent="0.25">
      <c r="A6" s="2" t="s">
        <v>38</v>
      </c>
      <c r="B6" s="8">
        <v>18358</v>
      </c>
      <c r="C6" s="8">
        <v>24550</v>
      </c>
    </row>
    <row r="7" spans="1:3" x14ac:dyDescent="0.25">
      <c r="A7" s="2" t="s">
        <v>39</v>
      </c>
      <c r="B7" s="8">
        <v>2813</v>
      </c>
      <c r="C7" s="8">
        <v>1926</v>
      </c>
    </row>
    <row r="8" spans="1:3" ht="30" x14ac:dyDescent="0.25">
      <c r="A8" s="2" t="s">
        <v>40</v>
      </c>
      <c r="B8" s="8">
        <v>34111</v>
      </c>
      <c r="C8" s="8">
        <v>14462</v>
      </c>
    </row>
    <row r="9" spans="1:3" x14ac:dyDescent="0.25">
      <c r="A9" s="2" t="s">
        <v>41</v>
      </c>
      <c r="B9" s="8">
        <v>3612</v>
      </c>
      <c r="C9" s="8">
        <v>5912</v>
      </c>
    </row>
    <row r="10" spans="1:3" x14ac:dyDescent="0.25">
      <c r="A10" s="2" t="s">
        <v>42</v>
      </c>
      <c r="B10" s="8">
        <v>11543</v>
      </c>
      <c r="C10" s="8">
        <v>10259</v>
      </c>
    </row>
    <row r="11" spans="1:3" x14ac:dyDescent="0.25">
      <c r="A11" s="2" t="s">
        <v>43</v>
      </c>
      <c r="B11" s="8">
        <v>35991</v>
      </c>
      <c r="C11" s="8">
        <v>18408</v>
      </c>
    </row>
    <row r="12" spans="1:3" x14ac:dyDescent="0.25">
      <c r="A12" s="2" t="s">
        <v>44</v>
      </c>
      <c r="B12" s="8">
        <v>3614064</v>
      </c>
      <c r="C12" s="8">
        <v>2294948</v>
      </c>
    </row>
    <row r="13" spans="1:3" x14ac:dyDescent="0.25">
      <c r="A13" s="3" t="s">
        <v>45</v>
      </c>
      <c r="B13" s="4" t="s">
        <v>7</v>
      </c>
      <c r="C13" s="4" t="s">
        <v>7</v>
      </c>
    </row>
    <row r="14" spans="1:3" ht="30" x14ac:dyDescent="0.25">
      <c r="A14" s="2" t="s">
        <v>46</v>
      </c>
      <c r="B14" s="8">
        <v>35789</v>
      </c>
      <c r="C14" s="8">
        <v>13514</v>
      </c>
    </row>
    <row r="15" spans="1:3" x14ac:dyDescent="0.25">
      <c r="A15" s="2" t="s">
        <v>47</v>
      </c>
      <c r="B15" s="8">
        <v>1876631</v>
      </c>
      <c r="C15" s="8">
        <v>1195218</v>
      </c>
    </row>
    <row r="16" spans="1:3" x14ac:dyDescent="0.25">
      <c r="A16" s="2" t="s">
        <v>48</v>
      </c>
      <c r="B16" s="4">
        <v>225</v>
      </c>
      <c r="C16" s="8">
        <v>3945</v>
      </c>
    </row>
    <row r="17" spans="1:3" x14ac:dyDescent="0.25">
      <c r="A17" s="2" t="s">
        <v>49</v>
      </c>
      <c r="B17" s="8">
        <v>32301</v>
      </c>
      <c r="C17" s="8">
        <v>19568</v>
      </c>
    </row>
    <row r="18" spans="1:3" x14ac:dyDescent="0.25">
      <c r="A18" s="2" t="s">
        <v>50</v>
      </c>
      <c r="B18" s="8">
        <v>77036</v>
      </c>
      <c r="C18" s="8">
        <v>36622</v>
      </c>
    </row>
    <row r="19" spans="1:3" x14ac:dyDescent="0.25">
      <c r="A19" s="2" t="s">
        <v>51</v>
      </c>
      <c r="B19" s="8">
        <v>2021982</v>
      </c>
      <c r="C19" s="8">
        <v>1268867</v>
      </c>
    </row>
    <row r="20" spans="1:3" ht="30" x14ac:dyDescent="0.25">
      <c r="A20" s="2" t="s">
        <v>52</v>
      </c>
      <c r="B20" s="4" t="s">
        <v>53</v>
      </c>
      <c r="C20" s="4" t="s">
        <v>53</v>
      </c>
    </row>
    <row r="21" spans="1:3" x14ac:dyDescent="0.25">
      <c r="A21" s="3" t="s">
        <v>54</v>
      </c>
      <c r="B21" s="4" t="s">
        <v>7</v>
      </c>
      <c r="C21" s="4" t="s">
        <v>7</v>
      </c>
    </row>
    <row r="22" spans="1:3" ht="45" x14ac:dyDescent="0.25">
      <c r="A22" s="2" t="s">
        <v>55</v>
      </c>
      <c r="B22" s="4" t="s">
        <v>53</v>
      </c>
      <c r="C22" s="4" t="s">
        <v>53</v>
      </c>
    </row>
    <row r="23" spans="1:3" ht="60" x14ac:dyDescent="0.25">
      <c r="A23" s="2" t="s">
        <v>56</v>
      </c>
      <c r="B23" s="8">
        <v>2067</v>
      </c>
      <c r="C23" s="8">
        <v>1324</v>
      </c>
    </row>
    <row r="24" spans="1:3" x14ac:dyDescent="0.25">
      <c r="A24" s="2" t="s">
        <v>57</v>
      </c>
      <c r="B24" s="8">
        <v>1874539</v>
      </c>
      <c r="C24" s="8">
        <v>1184906</v>
      </c>
    </row>
    <row r="25" spans="1:3" x14ac:dyDescent="0.25">
      <c r="A25" s="2" t="s">
        <v>58</v>
      </c>
      <c r="B25" s="8">
        <v>-287138</v>
      </c>
      <c r="C25" s="8">
        <v>-159894</v>
      </c>
    </row>
    <row r="26" spans="1:3" ht="30" x14ac:dyDescent="0.25">
      <c r="A26" s="2" t="s">
        <v>59</v>
      </c>
      <c r="B26" s="8">
        <v>2613</v>
      </c>
      <c r="C26" s="4">
        <v>-256</v>
      </c>
    </row>
    <row r="27" spans="1:3" x14ac:dyDescent="0.25">
      <c r="A27" s="2" t="s">
        <v>60</v>
      </c>
      <c r="B27" s="8">
        <v>1592081</v>
      </c>
      <c r="C27" s="8">
        <v>1026080</v>
      </c>
    </row>
    <row r="28" spans="1:3" x14ac:dyDescent="0.25">
      <c r="A28" s="2" t="s">
        <v>61</v>
      </c>
      <c r="B28" s="4">
        <v>1</v>
      </c>
      <c r="C28" s="4">
        <v>1</v>
      </c>
    </row>
    <row r="29" spans="1:3" x14ac:dyDescent="0.25">
      <c r="A29" s="2" t="s">
        <v>62</v>
      </c>
      <c r="B29" s="8">
        <v>1592082</v>
      </c>
      <c r="C29" s="8">
        <v>1026081</v>
      </c>
    </row>
    <row r="30" spans="1:3" x14ac:dyDescent="0.25">
      <c r="A30" s="2" t="s">
        <v>63</v>
      </c>
      <c r="B30" s="7">
        <v>3614064</v>
      </c>
      <c r="C30" s="7">
        <v>2294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60</v>
      </c>
      <c r="B1" s="1" t="s">
        <v>2</v>
      </c>
    </row>
    <row r="2" spans="1:2" x14ac:dyDescent="0.25">
      <c r="A2" s="9"/>
      <c r="B2" s="1" t="s">
        <v>3</v>
      </c>
    </row>
    <row r="3" spans="1:2" ht="30" x14ac:dyDescent="0.25">
      <c r="A3" s="3" t="s">
        <v>661</v>
      </c>
      <c r="B3" s="4" t="s">
        <v>7</v>
      </c>
    </row>
    <row r="4" spans="1:2" x14ac:dyDescent="0.25">
      <c r="A4" s="12" t="s">
        <v>660</v>
      </c>
      <c r="B4" s="4" t="s">
        <v>7</v>
      </c>
    </row>
    <row r="5" spans="1:2" ht="26.25" x14ac:dyDescent="0.25">
      <c r="A5" s="12"/>
      <c r="B5" s="10" t="s">
        <v>662</v>
      </c>
    </row>
    <row r="6" spans="1:2" ht="64.5" x14ac:dyDescent="0.25">
      <c r="A6" s="12"/>
      <c r="B6" s="11" t="s">
        <v>663</v>
      </c>
    </row>
    <row r="7" spans="1:2" x14ac:dyDescent="0.25">
      <c r="A7" s="12"/>
      <c r="B7" s="10" t="s">
        <v>664</v>
      </c>
    </row>
    <row r="8" spans="1:2" ht="243" x14ac:dyDescent="0.25">
      <c r="A8" s="12"/>
      <c r="B8" s="11" t="s">
        <v>66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5703125" customWidth="1"/>
    <col min="13" max="13" width="9.28515625" customWidth="1"/>
    <col min="14" max="14" width="2" bestFit="1" customWidth="1"/>
    <col min="16" max="16" width="2.42578125" customWidth="1"/>
    <col min="17" max="17" width="8.5703125" customWidth="1"/>
    <col min="18" max="18" width="2" bestFit="1" customWidth="1"/>
  </cols>
  <sheetData>
    <row r="1" spans="1:18" ht="15" customHeight="1" x14ac:dyDescent="0.25">
      <c r="A1" s="9" t="s">
        <v>6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7</v>
      </c>
      <c r="B3" s="16" t="s">
        <v>7</v>
      </c>
      <c r="C3" s="16"/>
      <c r="D3" s="16"/>
      <c r="E3" s="16"/>
      <c r="F3" s="16"/>
      <c r="G3" s="16"/>
      <c r="H3" s="16"/>
      <c r="I3" s="16"/>
      <c r="J3" s="16"/>
      <c r="K3" s="16"/>
      <c r="L3" s="16"/>
      <c r="M3" s="16"/>
      <c r="N3" s="16"/>
      <c r="O3" s="16"/>
      <c r="P3" s="16"/>
      <c r="Q3" s="16"/>
      <c r="R3" s="16"/>
    </row>
    <row r="4" spans="1:18" ht="15" customHeight="1" x14ac:dyDescent="0.25">
      <c r="A4" s="12" t="s">
        <v>666</v>
      </c>
      <c r="B4" s="16" t="s">
        <v>7</v>
      </c>
      <c r="C4" s="16"/>
      <c r="D4" s="16"/>
      <c r="E4" s="16"/>
      <c r="F4" s="16"/>
      <c r="G4" s="16"/>
      <c r="H4" s="16"/>
      <c r="I4" s="16"/>
      <c r="J4" s="16"/>
      <c r="K4" s="16"/>
      <c r="L4" s="16"/>
      <c r="M4" s="16"/>
      <c r="N4" s="16"/>
      <c r="O4" s="16"/>
      <c r="P4" s="16"/>
      <c r="Q4" s="16"/>
      <c r="R4" s="16"/>
    </row>
    <row r="5" spans="1:18" x14ac:dyDescent="0.25">
      <c r="A5" s="12"/>
      <c r="B5" s="17" t="s">
        <v>668</v>
      </c>
      <c r="C5" s="17"/>
      <c r="D5" s="17"/>
      <c r="E5" s="17"/>
      <c r="F5" s="17"/>
      <c r="G5" s="17"/>
      <c r="H5" s="17"/>
      <c r="I5" s="17"/>
      <c r="J5" s="17"/>
      <c r="K5" s="17"/>
      <c r="L5" s="17"/>
      <c r="M5" s="17"/>
      <c r="N5" s="17"/>
      <c r="O5" s="17"/>
      <c r="P5" s="17"/>
      <c r="Q5" s="17"/>
      <c r="R5" s="17"/>
    </row>
    <row r="6" spans="1:18" x14ac:dyDescent="0.25">
      <c r="A6" s="12"/>
      <c r="B6" s="18" t="s">
        <v>669</v>
      </c>
      <c r="C6" s="18"/>
      <c r="D6" s="18"/>
      <c r="E6" s="18"/>
      <c r="F6" s="18"/>
      <c r="G6" s="18"/>
      <c r="H6" s="18"/>
      <c r="I6" s="18"/>
      <c r="J6" s="18"/>
      <c r="K6" s="18"/>
      <c r="L6" s="18"/>
      <c r="M6" s="18"/>
      <c r="N6" s="18"/>
      <c r="O6" s="18"/>
      <c r="P6" s="18"/>
      <c r="Q6" s="18"/>
      <c r="R6" s="18"/>
    </row>
    <row r="7" spans="1:18" x14ac:dyDescent="0.25">
      <c r="A7" s="12"/>
      <c r="B7" s="19"/>
      <c r="C7" s="19"/>
      <c r="D7" s="19"/>
      <c r="E7" s="19"/>
      <c r="F7" s="19"/>
      <c r="G7" s="19"/>
      <c r="H7" s="19"/>
      <c r="I7" s="19"/>
      <c r="J7" s="19"/>
      <c r="K7" s="19"/>
      <c r="L7" s="19"/>
      <c r="M7" s="19"/>
      <c r="N7" s="19"/>
      <c r="O7" s="19"/>
      <c r="P7" s="19"/>
      <c r="Q7" s="19"/>
      <c r="R7" s="19"/>
    </row>
    <row r="8" spans="1:18" x14ac:dyDescent="0.25">
      <c r="A8" s="12"/>
      <c r="B8" s="4"/>
      <c r="C8" s="4"/>
      <c r="D8" s="4"/>
      <c r="E8" s="4"/>
      <c r="F8" s="4"/>
      <c r="G8" s="4"/>
      <c r="H8" s="4"/>
      <c r="I8" s="4"/>
      <c r="J8" s="4"/>
      <c r="K8" s="4"/>
      <c r="L8" s="4"/>
      <c r="M8" s="4"/>
      <c r="N8" s="4"/>
      <c r="O8" s="4"/>
      <c r="P8" s="4"/>
      <c r="Q8" s="4"/>
      <c r="R8" s="4"/>
    </row>
    <row r="9" spans="1:18" ht="15.75" thickBot="1" x14ac:dyDescent="0.3">
      <c r="A9" s="12"/>
      <c r="B9" s="14"/>
      <c r="C9" s="14" t="s">
        <v>260</v>
      </c>
      <c r="D9" s="47" t="s">
        <v>670</v>
      </c>
      <c r="E9" s="47"/>
      <c r="F9" s="47"/>
      <c r="G9" s="47"/>
      <c r="H9" s="47"/>
      <c r="I9" s="47"/>
      <c r="J9" s="47"/>
      <c r="K9" s="47"/>
      <c r="L9" s="47"/>
      <c r="M9" s="47"/>
      <c r="N9" s="47"/>
      <c r="O9" s="47"/>
      <c r="P9" s="47"/>
      <c r="Q9" s="47"/>
      <c r="R9" s="14"/>
    </row>
    <row r="10" spans="1:18" ht="19.5" customHeight="1" thickBot="1" x14ac:dyDescent="0.3">
      <c r="A10" s="12"/>
      <c r="B10" s="54" t="s">
        <v>591</v>
      </c>
      <c r="C10" s="14" t="s">
        <v>260</v>
      </c>
      <c r="D10" s="68" t="s">
        <v>671</v>
      </c>
      <c r="E10" s="68"/>
      <c r="F10" s="14"/>
      <c r="G10" s="14"/>
      <c r="H10" s="68" t="s">
        <v>672</v>
      </c>
      <c r="I10" s="68"/>
      <c r="J10" s="14"/>
      <c r="K10" s="14"/>
      <c r="L10" s="68" t="s">
        <v>673</v>
      </c>
      <c r="M10" s="68"/>
      <c r="N10" s="14"/>
      <c r="O10" s="14"/>
      <c r="P10" s="68" t="s">
        <v>674</v>
      </c>
      <c r="Q10" s="68"/>
      <c r="R10" s="14"/>
    </row>
    <row r="11" spans="1:18" x14ac:dyDescent="0.25">
      <c r="A11" s="12"/>
      <c r="B11" s="64">
        <v>2013</v>
      </c>
      <c r="C11" s="26" t="s">
        <v>260</v>
      </c>
      <c r="D11" s="25"/>
      <c r="E11" s="25"/>
      <c r="F11" s="25"/>
      <c r="G11" s="26"/>
      <c r="H11" s="25"/>
      <c r="I11" s="25"/>
      <c r="J11" s="25"/>
      <c r="K11" s="26"/>
      <c r="L11" s="25"/>
      <c r="M11" s="25"/>
      <c r="N11" s="25"/>
      <c r="O11" s="26"/>
      <c r="P11" s="25"/>
      <c r="Q11" s="25"/>
      <c r="R11" s="25"/>
    </row>
    <row r="12" spans="1:18" x14ac:dyDescent="0.25">
      <c r="A12" s="12"/>
      <c r="B12" s="13" t="s">
        <v>79</v>
      </c>
      <c r="C12" s="14" t="s">
        <v>260</v>
      </c>
      <c r="D12" s="11" t="s">
        <v>259</v>
      </c>
      <c r="E12" s="71">
        <v>51254</v>
      </c>
      <c r="F12" s="66" t="s">
        <v>260</v>
      </c>
      <c r="G12" s="14"/>
      <c r="H12" s="11" t="s">
        <v>259</v>
      </c>
      <c r="I12" s="71">
        <v>55302</v>
      </c>
      <c r="J12" s="66" t="s">
        <v>260</v>
      </c>
      <c r="K12" s="14"/>
      <c r="L12" s="11" t="s">
        <v>259</v>
      </c>
      <c r="M12" s="71">
        <v>65098</v>
      </c>
      <c r="N12" s="66" t="s">
        <v>260</v>
      </c>
      <c r="O12" s="14"/>
      <c r="P12" s="11" t="s">
        <v>259</v>
      </c>
      <c r="Q12" s="71">
        <v>78198</v>
      </c>
      <c r="R12" s="66" t="s">
        <v>260</v>
      </c>
    </row>
    <row r="13" spans="1:18" x14ac:dyDescent="0.25">
      <c r="A13" s="12"/>
      <c r="B13" s="55" t="s">
        <v>87</v>
      </c>
      <c r="C13" s="26" t="s">
        <v>260</v>
      </c>
      <c r="D13" s="58" t="s">
        <v>259</v>
      </c>
      <c r="E13" s="61" t="s">
        <v>675</v>
      </c>
      <c r="F13" s="60" t="s">
        <v>263</v>
      </c>
      <c r="G13" s="26"/>
      <c r="H13" s="58" t="s">
        <v>259</v>
      </c>
      <c r="I13" s="61" t="s">
        <v>676</v>
      </c>
      <c r="J13" s="60" t="s">
        <v>263</v>
      </c>
      <c r="K13" s="26"/>
      <c r="L13" s="58" t="s">
        <v>259</v>
      </c>
      <c r="M13" s="61" t="s">
        <v>677</v>
      </c>
      <c r="N13" s="60" t="s">
        <v>263</v>
      </c>
      <c r="O13" s="26"/>
      <c r="P13" s="58" t="s">
        <v>259</v>
      </c>
      <c r="Q13" s="61" t="s">
        <v>678</v>
      </c>
      <c r="R13" s="60" t="s">
        <v>263</v>
      </c>
    </row>
    <row r="14" spans="1:18" x14ac:dyDescent="0.25">
      <c r="A14" s="12"/>
      <c r="B14" s="13" t="s">
        <v>679</v>
      </c>
      <c r="C14" s="14" t="s">
        <v>260</v>
      </c>
      <c r="D14" s="11" t="s">
        <v>259</v>
      </c>
      <c r="E14" s="65" t="s">
        <v>680</v>
      </c>
      <c r="F14" s="66" t="s">
        <v>263</v>
      </c>
      <c r="G14" s="14"/>
      <c r="H14" s="11" t="s">
        <v>259</v>
      </c>
      <c r="I14" s="65" t="s">
        <v>681</v>
      </c>
      <c r="J14" s="66" t="s">
        <v>263</v>
      </c>
      <c r="K14" s="14"/>
      <c r="L14" s="11" t="s">
        <v>259</v>
      </c>
      <c r="M14" s="71">
        <v>14629</v>
      </c>
      <c r="N14" s="66" t="s">
        <v>260</v>
      </c>
      <c r="O14" s="14"/>
      <c r="P14" s="11" t="s">
        <v>259</v>
      </c>
      <c r="Q14" s="65" t="s">
        <v>682</v>
      </c>
      <c r="R14" s="66" t="s">
        <v>263</v>
      </c>
    </row>
    <row r="15" spans="1:18" x14ac:dyDescent="0.25">
      <c r="A15" s="12"/>
      <c r="B15" s="55" t="s">
        <v>96</v>
      </c>
      <c r="C15" s="26" t="s">
        <v>260</v>
      </c>
      <c r="D15" s="58" t="s">
        <v>259</v>
      </c>
      <c r="E15" s="61" t="s">
        <v>683</v>
      </c>
      <c r="F15" s="60" t="s">
        <v>263</v>
      </c>
      <c r="G15" s="26"/>
      <c r="H15" s="58" t="s">
        <v>259</v>
      </c>
      <c r="I15" s="61" t="s">
        <v>684</v>
      </c>
      <c r="J15" s="60" t="s">
        <v>263</v>
      </c>
      <c r="K15" s="26"/>
      <c r="L15" s="58" t="s">
        <v>259</v>
      </c>
      <c r="M15" s="62">
        <v>14147</v>
      </c>
      <c r="N15" s="60" t="s">
        <v>260</v>
      </c>
      <c r="O15" s="26"/>
      <c r="P15" s="58" t="s">
        <v>259</v>
      </c>
      <c r="Q15" s="61" t="s">
        <v>685</v>
      </c>
      <c r="R15" s="60" t="s">
        <v>263</v>
      </c>
    </row>
    <row r="16" spans="1:18" ht="25.5" x14ac:dyDescent="0.25">
      <c r="A16" s="12"/>
      <c r="B16" s="13" t="s">
        <v>686</v>
      </c>
      <c r="C16" s="14" t="s">
        <v>260</v>
      </c>
      <c r="D16" s="11" t="s">
        <v>259</v>
      </c>
      <c r="E16" s="65" t="s">
        <v>683</v>
      </c>
      <c r="F16" s="66" t="s">
        <v>263</v>
      </c>
      <c r="G16" s="14"/>
      <c r="H16" s="11" t="s">
        <v>259</v>
      </c>
      <c r="I16" s="65" t="s">
        <v>684</v>
      </c>
      <c r="J16" s="66" t="s">
        <v>263</v>
      </c>
      <c r="K16" s="14"/>
      <c r="L16" s="11" t="s">
        <v>259</v>
      </c>
      <c r="M16" s="71">
        <v>14147</v>
      </c>
      <c r="N16" s="66" t="s">
        <v>260</v>
      </c>
      <c r="O16" s="14"/>
      <c r="P16" s="11" t="s">
        <v>259</v>
      </c>
      <c r="Q16" s="65" t="s">
        <v>685</v>
      </c>
      <c r="R16" s="66" t="s">
        <v>263</v>
      </c>
    </row>
    <row r="17" spans="1:18" ht="25.5" x14ac:dyDescent="0.25">
      <c r="A17" s="12"/>
      <c r="B17" s="55" t="s">
        <v>687</v>
      </c>
      <c r="C17" s="26" t="s">
        <v>260</v>
      </c>
      <c r="D17" s="58" t="s">
        <v>259</v>
      </c>
      <c r="E17" s="61" t="s">
        <v>688</v>
      </c>
      <c r="F17" s="60" t="s">
        <v>263</v>
      </c>
      <c r="G17" s="26"/>
      <c r="H17" s="58" t="s">
        <v>259</v>
      </c>
      <c r="I17" s="61" t="s">
        <v>689</v>
      </c>
      <c r="J17" s="60" t="s">
        <v>263</v>
      </c>
      <c r="K17" s="26"/>
      <c r="L17" s="58" t="s">
        <v>259</v>
      </c>
      <c r="M17" s="61">
        <v>7.0000000000000007E-2</v>
      </c>
      <c r="N17" s="60" t="s">
        <v>260</v>
      </c>
      <c r="O17" s="26"/>
      <c r="P17" s="58" t="s">
        <v>259</v>
      </c>
      <c r="Q17" s="61" t="s">
        <v>690</v>
      </c>
      <c r="R17" s="60" t="s">
        <v>263</v>
      </c>
    </row>
    <row r="18" spans="1:18" x14ac:dyDescent="0.25">
      <c r="A18" s="12"/>
      <c r="B18" s="13" t="s">
        <v>99</v>
      </c>
      <c r="C18" s="14" t="s">
        <v>260</v>
      </c>
      <c r="D18" s="11"/>
      <c r="E18" s="71">
        <v>141484</v>
      </c>
      <c r="F18" s="66" t="s">
        <v>260</v>
      </c>
      <c r="G18" s="14"/>
      <c r="H18" s="11"/>
      <c r="I18" s="71">
        <v>166255</v>
      </c>
      <c r="J18" s="66" t="s">
        <v>260</v>
      </c>
      <c r="K18" s="14"/>
      <c r="L18" s="11"/>
      <c r="M18" s="71">
        <v>203024</v>
      </c>
      <c r="N18" s="66" t="s">
        <v>260</v>
      </c>
      <c r="O18" s="14"/>
      <c r="P18" s="11"/>
      <c r="Q18" s="71">
        <v>206753</v>
      </c>
      <c r="R18" s="66" t="s">
        <v>260</v>
      </c>
    </row>
    <row r="19" spans="1:18" x14ac:dyDescent="0.25">
      <c r="A19" s="12"/>
      <c r="B19" s="4"/>
      <c r="C19" s="16"/>
      <c r="D19" s="16"/>
      <c r="E19" s="16"/>
      <c r="F19" s="16"/>
      <c r="G19" s="16"/>
      <c r="H19" s="16"/>
      <c r="I19" s="16"/>
      <c r="J19" s="16"/>
      <c r="K19" s="16"/>
      <c r="L19" s="16"/>
      <c r="M19" s="16"/>
      <c r="N19" s="16"/>
      <c r="O19" s="16"/>
      <c r="P19" s="16"/>
      <c r="Q19" s="16"/>
      <c r="R19" s="16"/>
    </row>
    <row r="20" spans="1:18" x14ac:dyDescent="0.25">
      <c r="A20" s="12"/>
      <c r="B20" s="64">
        <v>2012</v>
      </c>
      <c r="C20" s="26" t="s">
        <v>260</v>
      </c>
      <c r="D20" s="25"/>
      <c r="E20" s="25"/>
      <c r="F20" s="25"/>
      <c r="G20" s="26"/>
      <c r="H20" s="25"/>
      <c r="I20" s="25"/>
      <c r="J20" s="25"/>
      <c r="K20" s="26"/>
      <c r="L20" s="25"/>
      <c r="M20" s="25"/>
      <c r="N20" s="25"/>
      <c r="O20" s="26"/>
      <c r="P20" s="25"/>
      <c r="Q20" s="25"/>
      <c r="R20" s="25"/>
    </row>
    <row r="21" spans="1:18" x14ac:dyDescent="0.25">
      <c r="A21" s="12"/>
      <c r="B21" s="13" t="s">
        <v>79</v>
      </c>
      <c r="C21" s="14" t="s">
        <v>260</v>
      </c>
      <c r="D21" s="11" t="s">
        <v>259</v>
      </c>
      <c r="E21" s="71">
        <v>22272</v>
      </c>
      <c r="F21" s="66" t="s">
        <v>260</v>
      </c>
      <c r="G21" s="14"/>
      <c r="H21" s="11" t="s">
        <v>259</v>
      </c>
      <c r="I21" s="71">
        <v>28425</v>
      </c>
      <c r="J21" s="66" t="s">
        <v>260</v>
      </c>
      <c r="K21" s="14"/>
      <c r="L21" s="11" t="s">
        <v>259</v>
      </c>
      <c r="M21" s="71">
        <v>34925</v>
      </c>
      <c r="N21" s="66" t="s">
        <v>260</v>
      </c>
      <c r="O21" s="14"/>
      <c r="P21" s="11" t="s">
        <v>259</v>
      </c>
      <c r="Q21" s="71">
        <v>42271</v>
      </c>
      <c r="R21" s="66" t="s">
        <v>260</v>
      </c>
    </row>
    <row r="22" spans="1:18" x14ac:dyDescent="0.25">
      <c r="A22" s="12"/>
      <c r="B22" s="55" t="s">
        <v>87</v>
      </c>
      <c r="C22" s="26" t="s">
        <v>260</v>
      </c>
      <c r="D22" s="58" t="s">
        <v>259</v>
      </c>
      <c r="E22" s="61" t="s">
        <v>691</v>
      </c>
      <c r="F22" s="60" t="s">
        <v>263</v>
      </c>
      <c r="G22" s="26"/>
      <c r="H22" s="58" t="s">
        <v>259</v>
      </c>
      <c r="I22" s="61" t="s">
        <v>692</v>
      </c>
      <c r="J22" s="60" t="s">
        <v>263</v>
      </c>
      <c r="K22" s="26"/>
      <c r="L22" s="58" t="s">
        <v>259</v>
      </c>
      <c r="M22" s="61" t="s">
        <v>693</v>
      </c>
      <c r="N22" s="60" t="s">
        <v>263</v>
      </c>
      <c r="O22" s="26"/>
      <c r="P22" s="58" t="s">
        <v>259</v>
      </c>
      <c r="Q22" s="61" t="s">
        <v>694</v>
      </c>
      <c r="R22" s="60" t="s">
        <v>263</v>
      </c>
    </row>
    <row r="23" spans="1:18" x14ac:dyDescent="0.25">
      <c r="A23" s="12"/>
      <c r="B23" s="13" t="s">
        <v>695</v>
      </c>
      <c r="C23" s="14" t="s">
        <v>260</v>
      </c>
      <c r="D23" s="11" t="s">
        <v>259</v>
      </c>
      <c r="E23" s="65" t="s">
        <v>696</v>
      </c>
      <c r="F23" s="66" t="s">
        <v>263</v>
      </c>
      <c r="G23" s="14"/>
      <c r="H23" s="11" t="s">
        <v>259</v>
      </c>
      <c r="I23" s="65" t="s">
        <v>697</v>
      </c>
      <c r="J23" s="66" t="s">
        <v>263</v>
      </c>
      <c r="K23" s="14"/>
      <c r="L23" s="11" t="s">
        <v>259</v>
      </c>
      <c r="M23" s="65" t="s">
        <v>698</v>
      </c>
      <c r="N23" s="66" t="s">
        <v>263</v>
      </c>
      <c r="O23" s="14"/>
      <c r="P23" s="11" t="s">
        <v>259</v>
      </c>
      <c r="Q23" s="65" t="s">
        <v>699</v>
      </c>
      <c r="R23" s="66" t="s">
        <v>263</v>
      </c>
    </row>
    <row r="24" spans="1:18" x14ac:dyDescent="0.25">
      <c r="A24" s="12"/>
      <c r="B24" s="55" t="s">
        <v>115</v>
      </c>
      <c r="C24" s="26" t="s">
        <v>260</v>
      </c>
      <c r="D24" s="58" t="s">
        <v>259</v>
      </c>
      <c r="E24" s="61" t="s">
        <v>700</v>
      </c>
      <c r="F24" s="60" t="s">
        <v>263</v>
      </c>
      <c r="G24" s="26"/>
      <c r="H24" s="58" t="s">
        <v>259</v>
      </c>
      <c r="I24" s="61" t="s">
        <v>701</v>
      </c>
      <c r="J24" s="60" t="s">
        <v>263</v>
      </c>
      <c r="K24" s="26"/>
      <c r="L24" s="58" t="s">
        <v>259</v>
      </c>
      <c r="M24" s="61" t="s">
        <v>702</v>
      </c>
      <c r="N24" s="60" t="s">
        <v>263</v>
      </c>
      <c r="O24" s="26"/>
      <c r="P24" s="58" t="s">
        <v>259</v>
      </c>
      <c r="Q24" s="61" t="s">
        <v>703</v>
      </c>
      <c r="R24" s="60" t="s">
        <v>263</v>
      </c>
    </row>
    <row r="25" spans="1:18" ht="25.5" x14ac:dyDescent="0.25">
      <c r="A25" s="12"/>
      <c r="B25" s="13" t="s">
        <v>98</v>
      </c>
      <c r="C25" s="14" t="s">
        <v>260</v>
      </c>
      <c r="D25" s="11" t="s">
        <v>259</v>
      </c>
      <c r="E25" s="65" t="s">
        <v>700</v>
      </c>
      <c r="F25" s="66" t="s">
        <v>263</v>
      </c>
      <c r="G25" s="14"/>
      <c r="H25" s="11" t="s">
        <v>259</v>
      </c>
      <c r="I25" s="65" t="s">
        <v>701</v>
      </c>
      <c r="J25" s="66" t="s">
        <v>263</v>
      </c>
      <c r="K25" s="14"/>
      <c r="L25" s="11" t="s">
        <v>259</v>
      </c>
      <c r="M25" s="65" t="s">
        <v>702</v>
      </c>
      <c r="N25" s="66" t="s">
        <v>263</v>
      </c>
      <c r="O25" s="14"/>
      <c r="P25" s="11" t="s">
        <v>259</v>
      </c>
      <c r="Q25" s="65" t="s">
        <v>703</v>
      </c>
      <c r="R25" s="66" t="s">
        <v>263</v>
      </c>
    </row>
    <row r="26" spans="1:18" ht="25.5" x14ac:dyDescent="0.25">
      <c r="A26" s="12"/>
      <c r="B26" s="55" t="s">
        <v>704</v>
      </c>
      <c r="C26" s="26" t="s">
        <v>260</v>
      </c>
      <c r="D26" s="58" t="s">
        <v>259</v>
      </c>
      <c r="E26" s="61" t="s">
        <v>705</v>
      </c>
      <c r="F26" s="60" t="s">
        <v>263</v>
      </c>
      <c r="G26" s="26"/>
      <c r="H26" s="58" t="s">
        <v>259</v>
      </c>
      <c r="I26" s="61" t="s">
        <v>688</v>
      </c>
      <c r="J26" s="60" t="s">
        <v>263</v>
      </c>
      <c r="K26" s="26"/>
      <c r="L26" s="58" t="s">
        <v>259</v>
      </c>
      <c r="M26" s="61" t="s">
        <v>688</v>
      </c>
      <c r="N26" s="60" t="s">
        <v>263</v>
      </c>
      <c r="O26" s="26"/>
      <c r="P26" s="58" t="s">
        <v>259</v>
      </c>
      <c r="Q26" s="61" t="s">
        <v>705</v>
      </c>
      <c r="R26" s="60" t="s">
        <v>263</v>
      </c>
    </row>
    <row r="27" spans="1:18" x14ac:dyDescent="0.25">
      <c r="A27" s="12"/>
      <c r="B27" s="13" t="s">
        <v>99</v>
      </c>
      <c r="C27" s="14" t="s">
        <v>260</v>
      </c>
      <c r="D27" s="11"/>
      <c r="E27" s="71">
        <v>70648</v>
      </c>
      <c r="F27" s="66" t="s">
        <v>260</v>
      </c>
      <c r="G27" s="14"/>
      <c r="H27" s="11"/>
      <c r="I27" s="71">
        <v>100788</v>
      </c>
      <c r="J27" s="66" t="s">
        <v>260</v>
      </c>
      <c r="K27" s="14"/>
      <c r="L27" s="11"/>
      <c r="M27" s="71">
        <v>111996</v>
      </c>
      <c r="N27" s="66" t="s">
        <v>260</v>
      </c>
      <c r="O27" s="14"/>
      <c r="P27" s="11"/>
      <c r="Q27" s="71">
        <v>125247</v>
      </c>
      <c r="R27" s="66" t="s">
        <v>260</v>
      </c>
    </row>
  </sheetData>
  <mergeCells count="18">
    <mergeCell ref="A1:A2"/>
    <mergeCell ref="B1:R1"/>
    <mergeCell ref="B2:R2"/>
    <mergeCell ref="B3:R3"/>
    <mergeCell ref="A4:A27"/>
    <mergeCell ref="B4:R4"/>
    <mergeCell ref="B5:R5"/>
    <mergeCell ref="B6:R6"/>
    <mergeCell ref="B7:R7"/>
    <mergeCell ref="D9:Q9"/>
    <mergeCell ref="D10:E10"/>
    <mergeCell ref="H10:I10"/>
    <mergeCell ref="L10:M10"/>
    <mergeCell ref="P10:Q10"/>
    <mergeCell ref="C19:F19"/>
    <mergeCell ref="G19:J19"/>
    <mergeCell ref="K19:N19"/>
    <mergeCell ref="O19:R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9"/>
  <sheetViews>
    <sheetView showGridLines="0" workbookViewId="0"/>
  </sheetViews>
  <sheetFormatPr defaultRowHeight="15" x14ac:dyDescent="0.25"/>
  <cols>
    <col min="1" max="3" width="36.5703125" bestFit="1" customWidth="1"/>
    <col min="4" max="4" width="1.85546875" bestFit="1" customWidth="1"/>
    <col min="5" max="5" width="8.140625" bestFit="1" customWidth="1"/>
    <col min="6" max="6" width="1.7109375" bestFit="1" customWidth="1"/>
    <col min="7" max="7" width="1.5703125" bestFit="1" customWidth="1"/>
    <col min="8" max="8" width="1.85546875" bestFit="1" customWidth="1"/>
    <col min="9" max="9" width="8.140625" bestFit="1" customWidth="1"/>
    <col min="10" max="10" width="2.85546875" bestFit="1" customWidth="1"/>
    <col min="12" max="12" width="1.85546875" bestFit="1" customWidth="1"/>
    <col min="13" max="13" width="6.5703125" bestFit="1" customWidth="1"/>
    <col min="14" max="14" width="2.85546875" bestFit="1" customWidth="1"/>
    <col min="16" max="16" width="2.28515625" customWidth="1"/>
    <col min="17" max="17" width="9.5703125" customWidth="1"/>
    <col min="18" max="18" width="1.5703125" bestFit="1" customWidth="1"/>
    <col min="20" max="20" width="1.85546875" bestFit="1" customWidth="1"/>
    <col min="21" max="21" width="7.85546875" bestFit="1" customWidth="1"/>
    <col min="22" max="22" width="1.5703125" bestFit="1" customWidth="1"/>
    <col min="24" max="24" width="3" customWidth="1"/>
    <col min="25" max="25" width="9.5703125" customWidth="1"/>
    <col min="26" max="26" width="1.7109375" bestFit="1" customWidth="1"/>
    <col min="28" max="28" width="1.85546875" bestFit="1" customWidth="1"/>
    <col min="29" max="29" width="6.5703125" bestFit="1" customWidth="1"/>
    <col min="30" max="30" width="1.5703125" bestFit="1" customWidth="1"/>
    <col min="32" max="32" width="2.140625" customWidth="1"/>
    <col min="33" max="33" width="9.7109375" customWidth="1"/>
    <col min="34" max="34" width="1.5703125" bestFit="1" customWidth="1"/>
    <col min="36" max="36" width="1.85546875" bestFit="1" customWidth="1"/>
    <col min="37" max="37" width="7.5703125" bestFit="1" customWidth="1"/>
    <col min="38" max="38" width="1.5703125" bestFit="1" customWidth="1"/>
    <col min="40" max="40" width="2.42578125" customWidth="1"/>
    <col min="41" max="41" width="9" customWidth="1"/>
    <col min="42" max="42" width="1.7109375" bestFit="1" customWidth="1"/>
    <col min="45" max="45" width="8.140625" bestFit="1" customWidth="1"/>
    <col min="46" max="46" width="1.5703125" bestFit="1" customWidth="1"/>
    <col min="49" max="49" width="5.85546875" bestFit="1" customWidth="1"/>
    <col min="50" max="50" width="1.5703125" bestFit="1" customWidth="1"/>
  </cols>
  <sheetData>
    <row r="1" spans="1:50" ht="15" customHeight="1" x14ac:dyDescent="0.25">
      <c r="A1" s="9" t="s">
        <v>7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x14ac:dyDescent="0.25">
      <c r="A3" s="3" t="s">
        <v>707</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row>
    <row r="4" spans="1:50" ht="15" customHeight="1" x14ac:dyDescent="0.25">
      <c r="A4" s="12" t="s">
        <v>706</v>
      </c>
      <c r="B4" s="16" t="s">
        <v>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row>
    <row r="5" spans="1:50"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row>
    <row r="6" spans="1:50" x14ac:dyDescent="0.25">
      <c r="A6" s="12"/>
      <c r="B6" s="142"/>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c r="AC6" s="142"/>
      <c r="AD6" s="142"/>
      <c r="AE6" s="142"/>
      <c r="AF6" s="142"/>
      <c r="AG6" s="142"/>
      <c r="AH6" s="142"/>
      <c r="AI6" s="142"/>
      <c r="AJ6" s="142"/>
      <c r="AK6" s="142"/>
      <c r="AL6" s="142"/>
      <c r="AM6" s="142"/>
      <c r="AN6" s="142"/>
      <c r="AO6" s="142"/>
      <c r="AP6" s="142"/>
      <c r="AQ6" s="142"/>
      <c r="AR6" s="142"/>
      <c r="AS6" s="142"/>
      <c r="AT6" s="142"/>
      <c r="AU6" s="142"/>
      <c r="AV6" s="142"/>
      <c r="AW6" s="142"/>
      <c r="AX6" s="142"/>
    </row>
    <row r="7" spans="1:50" x14ac:dyDescent="0.25">
      <c r="A7" s="12"/>
      <c r="B7" s="143" t="s">
        <v>708</v>
      </c>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c r="AH7" s="143"/>
      <c r="AI7" s="143"/>
      <c r="AJ7" s="143"/>
      <c r="AK7" s="143"/>
      <c r="AL7" s="143"/>
      <c r="AM7" s="143"/>
      <c r="AN7" s="143"/>
      <c r="AO7" s="143"/>
      <c r="AP7" s="143"/>
      <c r="AQ7" s="143"/>
      <c r="AR7" s="143"/>
      <c r="AS7" s="143"/>
      <c r="AT7" s="143"/>
      <c r="AU7" s="143"/>
      <c r="AV7" s="143"/>
      <c r="AW7" s="143"/>
      <c r="AX7" s="143"/>
    </row>
    <row r="8" spans="1:50"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c r="AU8" s="16"/>
      <c r="AV8" s="16"/>
      <c r="AW8" s="16"/>
      <c r="AX8" s="16"/>
    </row>
    <row r="9" spans="1:50" x14ac:dyDescent="0.25">
      <c r="A9" s="12"/>
      <c r="B9" s="143" t="s">
        <v>709</v>
      </c>
      <c r="C9" s="143"/>
      <c r="D9" s="143"/>
      <c r="E9" s="143"/>
      <c r="F9" s="143"/>
      <c r="G9" s="143"/>
      <c r="H9" s="143"/>
      <c r="I9" s="143"/>
      <c r="J9" s="143"/>
      <c r="K9" s="143"/>
      <c r="L9" s="143"/>
      <c r="M9" s="143"/>
      <c r="N9" s="143"/>
      <c r="O9" s="143"/>
      <c r="P9" s="143"/>
      <c r="Q9" s="143"/>
      <c r="R9" s="143"/>
      <c r="S9" s="143"/>
      <c r="T9" s="143"/>
      <c r="U9" s="143"/>
      <c r="V9" s="143"/>
      <c r="W9" s="143"/>
      <c r="X9" s="143"/>
      <c r="Y9" s="143"/>
      <c r="Z9" s="143"/>
      <c r="AA9" s="143"/>
      <c r="AB9" s="143"/>
      <c r="AC9" s="143"/>
      <c r="AD9" s="143"/>
      <c r="AE9" s="143"/>
      <c r="AF9" s="143"/>
      <c r="AG9" s="143"/>
      <c r="AH9" s="143"/>
      <c r="AI9" s="143"/>
      <c r="AJ9" s="143"/>
      <c r="AK9" s="143"/>
      <c r="AL9" s="143"/>
      <c r="AM9" s="143"/>
      <c r="AN9" s="143"/>
      <c r="AO9" s="143"/>
      <c r="AP9" s="143"/>
      <c r="AQ9" s="143"/>
      <c r="AR9" s="143"/>
      <c r="AS9" s="143"/>
      <c r="AT9" s="143"/>
      <c r="AU9" s="143"/>
      <c r="AV9" s="143"/>
      <c r="AW9" s="143"/>
      <c r="AX9" s="143"/>
    </row>
    <row r="10" spans="1:50" x14ac:dyDescent="0.25">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row>
    <row r="11" spans="1:50" x14ac:dyDescent="0.25">
      <c r="A11" s="12"/>
      <c r="B11" s="144"/>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c r="AA11" s="144"/>
      <c r="AB11" s="144"/>
      <c r="AC11" s="144"/>
      <c r="AD11" s="144"/>
      <c r="AE11" s="144"/>
      <c r="AF11" s="144"/>
      <c r="AG11" s="144"/>
      <c r="AH11" s="144"/>
      <c r="AI11" s="144"/>
      <c r="AJ11" s="144"/>
      <c r="AK11" s="144"/>
      <c r="AL11" s="144"/>
      <c r="AM11" s="144"/>
      <c r="AN11" s="144"/>
      <c r="AO11" s="144"/>
      <c r="AP11" s="144"/>
      <c r="AQ11" s="144"/>
      <c r="AR11" s="144"/>
      <c r="AS11" s="144"/>
      <c r="AT11" s="144"/>
      <c r="AU11" s="144"/>
      <c r="AV11" s="144"/>
      <c r="AW11" s="144"/>
      <c r="AX11" s="144"/>
    </row>
    <row r="12" spans="1:50"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x14ac:dyDescent="0.25">
      <c r="A13" s="12"/>
      <c r="B13" s="96" t="s">
        <v>243</v>
      </c>
      <c r="C13" s="46"/>
      <c r="D13" s="136" t="s">
        <v>710</v>
      </c>
      <c r="E13" s="136"/>
      <c r="F13" s="46"/>
      <c r="G13" s="46"/>
      <c r="H13" s="136" t="s">
        <v>47</v>
      </c>
      <c r="I13" s="136"/>
      <c r="J13" s="46"/>
      <c r="K13" s="46"/>
      <c r="L13" s="136" t="s">
        <v>711</v>
      </c>
      <c r="M13" s="136"/>
      <c r="N13" s="136"/>
      <c r="O13" s="136"/>
      <c r="P13" s="136"/>
      <c r="Q13" s="136"/>
      <c r="R13" s="136"/>
      <c r="S13" s="136"/>
      <c r="T13" s="136"/>
      <c r="U13" s="136"/>
      <c r="V13" s="46"/>
      <c r="W13" s="46"/>
      <c r="X13" s="136" t="s">
        <v>712</v>
      </c>
      <c r="Y13" s="136"/>
      <c r="Z13" s="46"/>
      <c r="AA13" s="46"/>
      <c r="AB13" s="136" t="s">
        <v>716</v>
      </c>
      <c r="AC13" s="136"/>
      <c r="AD13" s="136"/>
      <c r="AE13" s="136"/>
      <c r="AF13" s="136"/>
      <c r="AG13" s="136"/>
      <c r="AH13" s="136"/>
      <c r="AI13" s="136"/>
      <c r="AJ13" s="136"/>
      <c r="AK13" s="136"/>
      <c r="AL13" s="46"/>
      <c r="AM13" s="46"/>
      <c r="AN13" s="136" t="s">
        <v>385</v>
      </c>
      <c r="AO13" s="136"/>
      <c r="AP13" s="46"/>
      <c r="AQ13" s="46"/>
      <c r="AR13" s="136" t="s">
        <v>244</v>
      </c>
      <c r="AS13" s="136"/>
      <c r="AT13" s="46"/>
      <c r="AU13" s="46"/>
      <c r="AV13" s="136" t="s">
        <v>720</v>
      </c>
      <c r="AW13" s="136"/>
      <c r="AX13" s="46"/>
    </row>
    <row r="14" spans="1:50" x14ac:dyDescent="0.25">
      <c r="A14" s="12"/>
      <c r="B14" s="96"/>
      <c r="C14" s="46"/>
      <c r="D14" s="136" t="s">
        <v>248</v>
      </c>
      <c r="E14" s="136"/>
      <c r="F14" s="46"/>
      <c r="G14" s="46"/>
      <c r="H14" s="136"/>
      <c r="I14" s="136"/>
      <c r="J14" s="46"/>
      <c r="K14" s="46"/>
      <c r="L14" s="136"/>
      <c r="M14" s="136"/>
      <c r="N14" s="136"/>
      <c r="O14" s="136"/>
      <c r="P14" s="136"/>
      <c r="Q14" s="136"/>
      <c r="R14" s="136"/>
      <c r="S14" s="136"/>
      <c r="T14" s="136"/>
      <c r="U14" s="136"/>
      <c r="V14" s="46"/>
      <c r="W14" s="46"/>
      <c r="X14" s="136" t="s">
        <v>713</v>
      </c>
      <c r="Y14" s="136"/>
      <c r="Z14" s="46"/>
      <c r="AA14" s="46"/>
      <c r="AB14" s="136" t="s">
        <v>717</v>
      </c>
      <c r="AC14" s="136"/>
      <c r="AD14" s="136"/>
      <c r="AE14" s="136"/>
      <c r="AF14" s="136"/>
      <c r="AG14" s="136"/>
      <c r="AH14" s="136"/>
      <c r="AI14" s="136"/>
      <c r="AJ14" s="136"/>
      <c r="AK14" s="136"/>
      <c r="AL14" s="46"/>
      <c r="AM14" s="46"/>
      <c r="AN14" s="136" t="s">
        <v>718</v>
      </c>
      <c r="AO14" s="136"/>
      <c r="AP14" s="46"/>
      <c r="AQ14" s="46"/>
      <c r="AR14" s="136" t="s">
        <v>245</v>
      </c>
      <c r="AS14" s="136"/>
      <c r="AT14" s="46"/>
      <c r="AU14" s="46"/>
      <c r="AV14" s="136" t="s">
        <v>721</v>
      </c>
      <c r="AW14" s="136"/>
      <c r="AX14" s="46"/>
    </row>
    <row r="15" spans="1:50" x14ac:dyDescent="0.25">
      <c r="A15" s="12"/>
      <c r="B15" s="96"/>
      <c r="C15" s="46"/>
      <c r="D15" s="136"/>
      <c r="E15" s="136"/>
      <c r="F15" s="46"/>
      <c r="G15" s="46"/>
      <c r="H15" s="136"/>
      <c r="I15" s="136"/>
      <c r="J15" s="46"/>
      <c r="K15" s="46"/>
      <c r="L15" s="136"/>
      <c r="M15" s="136"/>
      <c r="N15" s="136"/>
      <c r="O15" s="136"/>
      <c r="P15" s="136"/>
      <c r="Q15" s="136"/>
      <c r="R15" s="136"/>
      <c r="S15" s="136"/>
      <c r="T15" s="136"/>
      <c r="U15" s="136"/>
      <c r="V15" s="46"/>
      <c r="W15" s="46"/>
      <c r="X15" s="136" t="s">
        <v>714</v>
      </c>
      <c r="Y15" s="136"/>
      <c r="Z15" s="46"/>
      <c r="AA15" s="46"/>
      <c r="AB15" s="136"/>
      <c r="AC15" s="136"/>
      <c r="AD15" s="136"/>
      <c r="AE15" s="136"/>
      <c r="AF15" s="136"/>
      <c r="AG15" s="136"/>
      <c r="AH15" s="136"/>
      <c r="AI15" s="136"/>
      <c r="AJ15" s="136"/>
      <c r="AK15" s="136"/>
      <c r="AL15" s="46"/>
      <c r="AM15" s="46"/>
      <c r="AN15" s="136" t="s">
        <v>719</v>
      </c>
      <c r="AO15" s="136"/>
      <c r="AP15" s="46"/>
      <c r="AQ15" s="46"/>
      <c r="AR15" s="136"/>
      <c r="AS15" s="136"/>
      <c r="AT15" s="46"/>
      <c r="AU15" s="46"/>
      <c r="AV15" s="136" t="s">
        <v>722</v>
      </c>
      <c r="AW15" s="136"/>
      <c r="AX15" s="46"/>
    </row>
    <row r="16" spans="1:50" ht="15.75" thickBot="1" x14ac:dyDescent="0.3">
      <c r="A16" s="12"/>
      <c r="B16" s="96"/>
      <c r="C16" s="46"/>
      <c r="D16" s="136"/>
      <c r="E16" s="136"/>
      <c r="F16" s="46"/>
      <c r="G16" s="46"/>
      <c r="H16" s="136"/>
      <c r="I16" s="136"/>
      <c r="J16" s="46"/>
      <c r="K16" s="46"/>
      <c r="L16" s="137"/>
      <c r="M16" s="137"/>
      <c r="N16" s="137"/>
      <c r="O16" s="137"/>
      <c r="P16" s="137"/>
      <c r="Q16" s="137"/>
      <c r="R16" s="137"/>
      <c r="S16" s="137"/>
      <c r="T16" s="137"/>
      <c r="U16" s="137"/>
      <c r="V16" s="46"/>
      <c r="W16" s="46"/>
      <c r="X16" s="136" t="s">
        <v>715</v>
      </c>
      <c r="Y16" s="136"/>
      <c r="Z16" s="46"/>
      <c r="AA16" s="46"/>
      <c r="AB16" s="137"/>
      <c r="AC16" s="137"/>
      <c r="AD16" s="137"/>
      <c r="AE16" s="137"/>
      <c r="AF16" s="137"/>
      <c r="AG16" s="137"/>
      <c r="AH16" s="137"/>
      <c r="AI16" s="137"/>
      <c r="AJ16" s="137"/>
      <c r="AK16" s="137"/>
      <c r="AL16" s="46"/>
      <c r="AM16" s="46"/>
      <c r="AN16" s="136" t="s">
        <v>386</v>
      </c>
      <c r="AO16" s="136"/>
      <c r="AP16" s="46"/>
      <c r="AQ16" s="46"/>
      <c r="AR16" s="136"/>
      <c r="AS16" s="136"/>
      <c r="AT16" s="46"/>
      <c r="AU16" s="46"/>
      <c r="AV16" s="136"/>
      <c r="AW16" s="136"/>
      <c r="AX16" s="46"/>
    </row>
    <row r="17" spans="1:50" x14ac:dyDescent="0.25">
      <c r="A17" s="12"/>
      <c r="B17" s="96"/>
      <c r="C17" s="46"/>
      <c r="D17" s="136"/>
      <c r="E17" s="136"/>
      <c r="F17" s="46"/>
      <c r="G17" s="46"/>
      <c r="H17" s="136"/>
      <c r="I17" s="136"/>
      <c r="J17" s="46"/>
      <c r="K17" s="46"/>
      <c r="L17" s="138" t="s">
        <v>192</v>
      </c>
      <c r="M17" s="138"/>
      <c r="N17" s="52"/>
      <c r="O17" s="52"/>
      <c r="P17" s="138" t="s">
        <v>723</v>
      </c>
      <c r="Q17" s="138"/>
      <c r="R17" s="52"/>
      <c r="S17" s="52"/>
      <c r="T17" s="138" t="s">
        <v>107</v>
      </c>
      <c r="U17" s="138"/>
      <c r="V17" s="46"/>
      <c r="W17" s="46"/>
      <c r="X17" s="136" t="s">
        <v>244</v>
      </c>
      <c r="Y17" s="136"/>
      <c r="Z17" s="46"/>
      <c r="AA17" s="46"/>
      <c r="AB17" s="138" t="s">
        <v>192</v>
      </c>
      <c r="AC17" s="138"/>
      <c r="AD17" s="52"/>
      <c r="AE17" s="52"/>
      <c r="AF17" s="138" t="s">
        <v>723</v>
      </c>
      <c r="AG17" s="138"/>
      <c r="AH17" s="52"/>
      <c r="AI17" s="52"/>
      <c r="AJ17" s="138" t="s">
        <v>107</v>
      </c>
      <c r="AK17" s="138"/>
      <c r="AL17" s="46"/>
      <c r="AM17" s="46"/>
      <c r="AN17" s="136">
        <v>-3</v>
      </c>
      <c r="AO17" s="136"/>
      <c r="AP17" s="46"/>
      <c r="AQ17" s="46"/>
      <c r="AR17" s="136"/>
      <c r="AS17" s="136"/>
      <c r="AT17" s="46"/>
      <c r="AU17" s="46"/>
      <c r="AV17" s="136"/>
      <c r="AW17" s="136"/>
      <c r="AX17" s="46"/>
    </row>
    <row r="18" spans="1:50" x14ac:dyDescent="0.25">
      <c r="A18" s="12"/>
      <c r="B18" s="96"/>
      <c r="C18" s="46"/>
      <c r="D18" s="136"/>
      <c r="E18" s="136"/>
      <c r="F18" s="46"/>
      <c r="G18" s="46"/>
      <c r="H18" s="136"/>
      <c r="I18" s="136"/>
      <c r="J18" s="46"/>
      <c r="K18" s="46"/>
      <c r="L18" s="136"/>
      <c r="M18" s="136"/>
      <c r="N18" s="46"/>
      <c r="O18" s="46"/>
      <c r="P18" s="136" t="s">
        <v>724</v>
      </c>
      <c r="Q18" s="136"/>
      <c r="R18" s="46"/>
      <c r="S18" s="46"/>
      <c r="T18" s="136" t="s">
        <v>712</v>
      </c>
      <c r="U18" s="136"/>
      <c r="V18" s="46"/>
      <c r="W18" s="46"/>
      <c r="X18" s="136"/>
      <c r="Y18" s="136"/>
      <c r="Z18" s="46"/>
      <c r="AA18" s="46"/>
      <c r="AB18" s="136"/>
      <c r="AC18" s="136"/>
      <c r="AD18" s="46"/>
      <c r="AE18" s="46"/>
      <c r="AF18" s="136" t="s">
        <v>724</v>
      </c>
      <c r="AG18" s="136"/>
      <c r="AH18" s="46"/>
      <c r="AI18" s="46"/>
      <c r="AJ18" s="136" t="s">
        <v>725</v>
      </c>
      <c r="AK18" s="136"/>
      <c r="AL18" s="46"/>
      <c r="AM18" s="46"/>
      <c r="AN18" s="136"/>
      <c r="AO18" s="136"/>
      <c r="AP18" s="46"/>
      <c r="AQ18" s="46"/>
      <c r="AR18" s="136"/>
      <c r="AS18" s="136"/>
      <c r="AT18" s="46"/>
      <c r="AU18" s="46"/>
      <c r="AV18" s="136"/>
      <c r="AW18" s="136"/>
      <c r="AX18" s="46"/>
    </row>
    <row r="19" spans="1:50" ht="15.75" thickBot="1" x14ac:dyDescent="0.3">
      <c r="A19" s="12"/>
      <c r="B19" s="97"/>
      <c r="C19" s="46"/>
      <c r="D19" s="137"/>
      <c r="E19" s="137"/>
      <c r="F19" s="46"/>
      <c r="G19" s="46"/>
      <c r="H19" s="137"/>
      <c r="I19" s="137"/>
      <c r="J19" s="46"/>
      <c r="K19" s="46"/>
      <c r="L19" s="137"/>
      <c r="M19" s="137"/>
      <c r="N19" s="46"/>
      <c r="O19" s="46"/>
      <c r="P19" s="137">
        <v>-2</v>
      </c>
      <c r="Q19" s="137"/>
      <c r="R19" s="46"/>
      <c r="S19" s="46"/>
      <c r="T19" s="137"/>
      <c r="U19" s="137"/>
      <c r="V19" s="46"/>
      <c r="W19" s="46"/>
      <c r="X19" s="137"/>
      <c r="Y19" s="137"/>
      <c r="Z19" s="46"/>
      <c r="AA19" s="46"/>
      <c r="AB19" s="137"/>
      <c r="AC19" s="137"/>
      <c r="AD19" s="46"/>
      <c r="AE19" s="46"/>
      <c r="AF19" s="137">
        <v>-2</v>
      </c>
      <c r="AG19" s="137"/>
      <c r="AH19" s="46"/>
      <c r="AI19" s="46"/>
      <c r="AJ19" s="137"/>
      <c r="AK19" s="137"/>
      <c r="AL19" s="46"/>
      <c r="AM19" s="46"/>
      <c r="AN19" s="137"/>
      <c r="AO19" s="137"/>
      <c r="AP19" s="46"/>
      <c r="AQ19" s="46"/>
      <c r="AR19" s="137"/>
      <c r="AS19" s="137"/>
      <c r="AT19" s="46"/>
      <c r="AU19" s="46"/>
      <c r="AV19" s="137"/>
      <c r="AW19" s="137"/>
      <c r="AX19" s="46"/>
    </row>
    <row r="20" spans="1:50" x14ac:dyDescent="0.25">
      <c r="A20" s="12"/>
      <c r="B20" s="139" t="s">
        <v>726</v>
      </c>
      <c r="C20" s="139"/>
      <c r="D20" s="139"/>
      <c r="E20" s="139"/>
      <c r="F20" s="139"/>
      <c r="G20" s="139"/>
      <c r="H20" s="139"/>
      <c r="I20" s="139"/>
      <c r="J20" s="120" t="s">
        <v>260</v>
      </c>
      <c r="K20" s="26"/>
      <c r="L20" s="25"/>
      <c r="M20" s="25"/>
      <c r="N20" s="25"/>
      <c r="O20" s="26"/>
      <c r="P20" s="25"/>
      <c r="Q20" s="25"/>
      <c r="R20" s="25"/>
      <c r="S20" s="26"/>
      <c r="T20" s="25"/>
      <c r="U20" s="25"/>
      <c r="V20" s="25"/>
      <c r="W20" s="26"/>
      <c r="X20" s="25"/>
      <c r="Y20" s="25"/>
      <c r="Z20" s="25"/>
      <c r="AA20" s="26"/>
      <c r="AB20" s="25"/>
      <c r="AC20" s="25"/>
      <c r="AD20" s="25"/>
      <c r="AE20" s="26"/>
      <c r="AF20" s="25"/>
      <c r="AG20" s="25"/>
      <c r="AH20" s="25"/>
      <c r="AI20" s="26"/>
      <c r="AJ20" s="25"/>
      <c r="AK20" s="25"/>
      <c r="AL20" s="25"/>
      <c r="AM20" s="26"/>
      <c r="AN20" s="25"/>
      <c r="AO20" s="25"/>
      <c r="AP20" s="25"/>
      <c r="AQ20" s="26"/>
      <c r="AR20" s="25"/>
      <c r="AS20" s="25"/>
      <c r="AT20" s="25"/>
      <c r="AU20" s="26"/>
      <c r="AV20" s="25"/>
      <c r="AW20" s="25"/>
      <c r="AX20" s="25"/>
    </row>
    <row r="21" spans="1:50" x14ac:dyDescent="0.25">
      <c r="A21" s="12"/>
      <c r="B21" s="121" t="s">
        <v>727</v>
      </c>
      <c r="C21" s="14"/>
      <c r="D21" s="14"/>
      <c r="E21" s="122">
        <v>1</v>
      </c>
      <c r="F21" s="123" t="s">
        <v>260</v>
      </c>
      <c r="G21" s="14"/>
      <c r="H21" s="14" t="s">
        <v>259</v>
      </c>
      <c r="I21" s="124">
        <v>7517</v>
      </c>
      <c r="J21" s="123" t="s">
        <v>260</v>
      </c>
      <c r="K21" s="14"/>
      <c r="L21" s="14" t="s">
        <v>259</v>
      </c>
      <c r="M21" s="124">
        <v>2474</v>
      </c>
      <c r="N21" s="123" t="s">
        <v>260</v>
      </c>
      <c r="O21" s="14"/>
      <c r="P21" s="14" t="s">
        <v>259</v>
      </c>
      <c r="Q21" s="124">
        <v>10126</v>
      </c>
      <c r="R21" s="123" t="s">
        <v>260</v>
      </c>
      <c r="S21" s="14"/>
      <c r="T21" s="14" t="s">
        <v>259</v>
      </c>
      <c r="U21" s="124">
        <v>12600</v>
      </c>
      <c r="V21" s="123" t="s">
        <v>260</v>
      </c>
      <c r="W21" s="14"/>
      <c r="X21" s="14" t="s">
        <v>259</v>
      </c>
      <c r="Y21" s="122">
        <v>492</v>
      </c>
      <c r="Z21" s="123" t="s">
        <v>260</v>
      </c>
      <c r="AA21" s="14"/>
      <c r="AB21" s="14" t="s">
        <v>259</v>
      </c>
      <c r="AC21" s="124">
        <v>2474</v>
      </c>
      <c r="AD21" s="123" t="s">
        <v>260</v>
      </c>
      <c r="AE21" s="14"/>
      <c r="AF21" s="14" t="s">
        <v>259</v>
      </c>
      <c r="AG21" s="124">
        <v>10618</v>
      </c>
      <c r="AH21" s="123" t="s">
        <v>260</v>
      </c>
      <c r="AI21" s="14"/>
      <c r="AJ21" s="14" t="s">
        <v>259</v>
      </c>
      <c r="AK21" s="124">
        <v>13092</v>
      </c>
      <c r="AL21" s="123" t="s">
        <v>260</v>
      </c>
      <c r="AM21" s="14"/>
      <c r="AN21" s="14" t="s">
        <v>259</v>
      </c>
      <c r="AO21" s="122" t="s">
        <v>728</v>
      </c>
      <c r="AP21" s="123" t="s">
        <v>263</v>
      </c>
      <c r="AQ21" s="14"/>
      <c r="AR21" s="14"/>
      <c r="AS21" s="125">
        <v>40359</v>
      </c>
      <c r="AT21" s="123" t="s">
        <v>260</v>
      </c>
      <c r="AU21" s="14"/>
      <c r="AV21" s="14"/>
      <c r="AW21" s="126">
        <v>14611</v>
      </c>
      <c r="AX21" s="123" t="s">
        <v>260</v>
      </c>
    </row>
    <row r="22" spans="1:50" x14ac:dyDescent="0.25">
      <c r="A22" s="12"/>
      <c r="B22" s="120" t="s">
        <v>729</v>
      </c>
      <c r="C22" s="26"/>
      <c r="D22" s="26"/>
      <c r="E22" s="127">
        <v>3</v>
      </c>
      <c r="F22" s="128" t="s">
        <v>260</v>
      </c>
      <c r="G22" s="26"/>
      <c r="H22" s="26"/>
      <c r="I22" s="129">
        <v>8885</v>
      </c>
      <c r="J22" s="128" t="s">
        <v>260</v>
      </c>
      <c r="K22" s="26"/>
      <c r="L22" s="26"/>
      <c r="M22" s="129">
        <v>12044</v>
      </c>
      <c r="N22" s="128" t="s">
        <v>260</v>
      </c>
      <c r="O22" s="26"/>
      <c r="P22" s="26"/>
      <c r="Q22" s="129">
        <v>3323</v>
      </c>
      <c r="R22" s="128" t="s">
        <v>260</v>
      </c>
      <c r="S22" s="26"/>
      <c r="T22" s="26"/>
      <c r="U22" s="129">
        <v>15367</v>
      </c>
      <c r="V22" s="128" t="s">
        <v>260</v>
      </c>
      <c r="W22" s="26"/>
      <c r="X22" s="26"/>
      <c r="Y22" s="127">
        <v>852</v>
      </c>
      <c r="Z22" s="128" t="s">
        <v>260</v>
      </c>
      <c r="AA22" s="26"/>
      <c r="AB22" s="26"/>
      <c r="AC22" s="129">
        <v>12044</v>
      </c>
      <c r="AD22" s="128" t="s">
        <v>260</v>
      </c>
      <c r="AE22" s="26"/>
      <c r="AF22" s="26"/>
      <c r="AG22" s="129">
        <v>4175</v>
      </c>
      <c r="AH22" s="128" t="s">
        <v>260</v>
      </c>
      <c r="AI22" s="26"/>
      <c r="AJ22" s="26"/>
      <c r="AK22" s="129">
        <v>16219</v>
      </c>
      <c r="AL22" s="128" t="s">
        <v>260</v>
      </c>
      <c r="AM22" s="26"/>
      <c r="AN22" s="26"/>
      <c r="AO22" s="127" t="s">
        <v>730</v>
      </c>
      <c r="AP22" s="128" t="s">
        <v>263</v>
      </c>
      <c r="AQ22" s="26"/>
      <c r="AR22" s="26"/>
      <c r="AS22" s="130">
        <v>40415</v>
      </c>
      <c r="AT22" s="128" t="s">
        <v>260</v>
      </c>
      <c r="AU22" s="26"/>
      <c r="AV22" s="26"/>
      <c r="AW22" s="131">
        <v>41659</v>
      </c>
      <c r="AX22" s="128" t="s">
        <v>260</v>
      </c>
    </row>
    <row r="23" spans="1:50" x14ac:dyDescent="0.25">
      <c r="A23" s="12"/>
      <c r="B23" s="121" t="s">
        <v>731</v>
      </c>
      <c r="C23" s="14"/>
      <c r="D23" s="14"/>
      <c r="E23" s="122">
        <v>4</v>
      </c>
      <c r="F23" s="123" t="s">
        <v>260</v>
      </c>
      <c r="G23" s="14"/>
      <c r="H23" s="14"/>
      <c r="I23" s="124">
        <v>28292</v>
      </c>
      <c r="J23" s="123" t="s">
        <v>260</v>
      </c>
      <c r="K23" s="14"/>
      <c r="L23" s="14"/>
      <c r="M23" s="124">
        <v>27639</v>
      </c>
      <c r="N23" s="123" t="s">
        <v>260</v>
      </c>
      <c r="O23" s="14"/>
      <c r="P23" s="14"/>
      <c r="Q23" s="124">
        <v>32361</v>
      </c>
      <c r="R23" s="123" t="s">
        <v>260</v>
      </c>
      <c r="S23" s="14"/>
      <c r="T23" s="14"/>
      <c r="U23" s="124">
        <v>60000</v>
      </c>
      <c r="V23" s="123" t="s">
        <v>260</v>
      </c>
      <c r="W23" s="14"/>
      <c r="X23" s="14"/>
      <c r="Y23" s="124">
        <v>1325</v>
      </c>
      <c r="Z23" s="123" t="s">
        <v>260</v>
      </c>
      <c r="AA23" s="14"/>
      <c r="AB23" s="14"/>
      <c r="AC23" s="124">
        <v>27639</v>
      </c>
      <c r="AD23" s="123" t="s">
        <v>260</v>
      </c>
      <c r="AE23" s="14"/>
      <c r="AF23" s="14"/>
      <c r="AG23" s="124">
        <v>33686</v>
      </c>
      <c r="AH23" s="123" t="s">
        <v>260</v>
      </c>
      <c r="AI23" s="14"/>
      <c r="AJ23" s="14"/>
      <c r="AK23" s="124">
        <v>61325</v>
      </c>
      <c r="AL23" s="123" t="s">
        <v>260</v>
      </c>
      <c r="AM23" s="14"/>
      <c r="AN23" s="14"/>
      <c r="AO23" s="122" t="s">
        <v>732</v>
      </c>
      <c r="AP23" s="123" t="s">
        <v>263</v>
      </c>
      <c r="AQ23" s="14"/>
      <c r="AR23" s="14"/>
      <c r="AS23" s="125">
        <v>40422</v>
      </c>
      <c r="AT23" s="123" t="s">
        <v>260</v>
      </c>
      <c r="AU23" s="14"/>
      <c r="AV23" s="14"/>
      <c r="AW23" s="126">
        <v>14611</v>
      </c>
      <c r="AX23" s="123" t="s">
        <v>260</v>
      </c>
    </row>
    <row r="24" spans="1:50" x14ac:dyDescent="0.25">
      <c r="A24" s="12"/>
      <c r="B24" s="120" t="s">
        <v>733</v>
      </c>
      <c r="C24" s="26"/>
      <c r="D24" s="26"/>
      <c r="E24" s="127">
        <v>13</v>
      </c>
      <c r="F24" s="128" t="s">
        <v>260</v>
      </c>
      <c r="G24" s="26"/>
      <c r="H24" s="26"/>
      <c r="I24" s="129">
        <v>16391</v>
      </c>
      <c r="J24" s="128" t="s">
        <v>260</v>
      </c>
      <c r="K24" s="26"/>
      <c r="L24" s="26"/>
      <c r="M24" s="129">
        <v>5410</v>
      </c>
      <c r="N24" s="128" t="s">
        <v>260</v>
      </c>
      <c r="O24" s="26"/>
      <c r="P24" s="26"/>
      <c r="Q24" s="129">
        <v>22590</v>
      </c>
      <c r="R24" s="128" t="s">
        <v>260</v>
      </c>
      <c r="S24" s="26"/>
      <c r="T24" s="26"/>
      <c r="U24" s="129">
        <v>28000</v>
      </c>
      <c r="V24" s="128" t="s">
        <v>260</v>
      </c>
      <c r="W24" s="26"/>
      <c r="X24" s="26"/>
      <c r="Y24" s="129">
        <v>3839</v>
      </c>
      <c r="Z24" s="128" t="s">
        <v>260</v>
      </c>
      <c r="AA24" s="26"/>
      <c r="AB24" s="26"/>
      <c r="AC24" s="129">
        <v>5410</v>
      </c>
      <c r="AD24" s="128" t="s">
        <v>260</v>
      </c>
      <c r="AE24" s="26"/>
      <c r="AF24" s="26"/>
      <c r="AG24" s="129">
        <v>26429</v>
      </c>
      <c r="AH24" s="128" t="s">
        <v>260</v>
      </c>
      <c r="AI24" s="26"/>
      <c r="AJ24" s="26"/>
      <c r="AK24" s="129">
        <v>31839</v>
      </c>
      <c r="AL24" s="128" t="s">
        <v>260</v>
      </c>
      <c r="AM24" s="26"/>
      <c r="AN24" s="26"/>
      <c r="AO24" s="127" t="s">
        <v>734</v>
      </c>
      <c r="AP24" s="128" t="s">
        <v>263</v>
      </c>
      <c r="AQ24" s="26"/>
      <c r="AR24" s="26"/>
      <c r="AS24" s="130">
        <v>40451</v>
      </c>
      <c r="AT24" s="128" t="s">
        <v>260</v>
      </c>
      <c r="AU24" s="26"/>
      <c r="AV24" s="26"/>
      <c r="AW24" s="132">
        <v>14611</v>
      </c>
      <c r="AX24" s="128" t="s">
        <v>260</v>
      </c>
    </row>
    <row r="25" spans="1:50" x14ac:dyDescent="0.25">
      <c r="A25" s="12"/>
      <c r="B25" s="121" t="s">
        <v>735</v>
      </c>
      <c r="C25" s="14"/>
      <c r="D25" s="14"/>
      <c r="E25" s="122">
        <v>2</v>
      </c>
      <c r="F25" s="123" t="s">
        <v>260</v>
      </c>
      <c r="G25" s="14"/>
      <c r="H25" s="14"/>
      <c r="I25" s="124">
        <v>7372</v>
      </c>
      <c r="J25" s="123" t="s">
        <v>260</v>
      </c>
      <c r="K25" s="14"/>
      <c r="L25" s="14"/>
      <c r="M25" s="124">
        <v>1274</v>
      </c>
      <c r="N25" s="123" t="s">
        <v>260</v>
      </c>
      <c r="O25" s="14"/>
      <c r="P25" s="14"/>
      <c r="Q25" s="124">
        <v>12876</v>
      </c>
      <c r="R25" s="123" t="s">
        <v>260</v>
      </c>
      <c r="S25" s="14"/>
      <c r="T25" s="14"/>
      <c r="U25" s="124">
        <v>14150</v>
      </c>
      <c r="V25" s="123" t="s">
        <v>260</v>
      </c>
      <c r="W25" s="14"/>
      <c r="X25" s="14"/>
      <c r="Y25" s="122">
        <v>515</v>
      </c>
      <c r="Z25" s="123" t="s">
        <v>260</v>
      </c>
      <c r="AA25" s="14"/>
      <c r="AB25" s="14"/>
      <c r="AC25" s="124">
        <v>1274</v>
      </c>
      <c r="AD25" s="123" t="s">
        <v>260</v>
      </c>
      <c r="AE25" s="14"/>
      <c r="AF25" s="14"/>
      <c r="AG25" s="124">
        <v>13391</v>
      </c>
      <c r="AH25" s="123" t="s">
        <v>260</v>
      </c>
      <c r="AI25" s="14"/>
      <c r="AJ25" s="14"/>
      <c r="AK25" s="124">
        <v>14665</v>
      </c>
      <c r="AL25" s="123" t="s">
        <v>260</v>
      </c>
      <c r="AM25" s="14"/>
      <c r="AN25" s="14"/>
      <c r="AO25" s="122" t="s">
        <v>736</v>
      </c>
      <c r="AP25" s="123" t="s">
        <v>263</v>
      </c>
      <c r="AQ25" s="14"/>
      <c r="AR25" s="14"/>
      <c r="AS25" s="125">
        <v>40483</v>
      </c>
      <c r="AT25" s="123" t="s">
        <v>260</v>
      </c>
      <c r="AU25" s="14"/>
      <c r="AV25" s="14"/>
      <c r="AW25" s="126">
        <v>14611</v>
      </c>
      <c r="AX25" s="123" t="s">
        <v>260</v>
      </c>
    </row>
    <row r="26" spans="1:50" ht="19.5" x14ac:dyDescent="0.25">
      <c r="A26" s="12"/>
      <c r="B26" s="120" t="s">
        <v>737</v>
      </c>
      <c r="C26" s="26"/>
      <c r="D26" s="26"/>
      <c r="E26" s="127">
        <v>1</v>
      </c>
      <c r="F26" s="128" t="s">
        <v>260</v>
      </c>
      <c r="G26" s="26"/>
      <c r="H26" s="26"/>
      <c r="I26" s="129">
        <v>43305</v>
      </c>
      <c r="J26" s="128" t="s">
        <v>260</v>
      </c>
      <c r="K26" s="26"/>
      <c r="L26" s="26"/>
      <c r="M26" s="129">
        <v>15066</v>
      </c>
      <c r="N26" s="128" t="s">
        <v>260</v>
      </c>
      <c r="O26" s="26"/>
      <c r="P26" s="26"/>
      <c r="Q26" s="129">
        <v>64934</v>
      </c>
      <c r="R26" s="128" t="s">
        <v>260</v>
      </c>
      <c r="S26" s="26"/>
      <c r="T26" s="26"/>
      <c r="U26" s="129">
        <v>80000</v>
      </c>
      <c r="V26" s="128" t="s">
        <v>260</v>
      </c>
      <c r="W26" s="26"/>
      <c r="X26" s="128"/>
      <c r="Y26" s="133" t="s">
        <v>261</v>
      </c>
      <c r="Z26" s="128" t="s">
        <v>260</v>
      </c>
      <c r="AA26" s="26"/>
      <c r="AB26" s="26"/>
      <c r="AC26" s="129">
        <v>15066</v>
      </c>
      <c r="AD26" s="128" t="s">
        <v>260</v>
      </c>
      <c r="AE26" s="26"/>
      <c r="AF26" s="26"/>
      <c r="AG26" s="129">
        <v>64934</v>
      </c>
      <c r="AH26" s="128" t="s">
        <v>260</v>
      </c>
      <c r="AI26" s="26"/>
      <c r="AJ26" s="26"/>
      <c r="AK26" s="129">
        <v>80000</v>
      </c>
      <c r="AL26" s="128" t="s">
        <v>260</v>
      </c>
      <c r="AM26" s="26"/>
      <c r="AN26" s="26"/>
      <c r="AO26" s="127" t="s">
        <v>738</v>
      </c>
      <c r="AP26" s="128" t="s">
        <v>263</v>
      </c>
      <c r="AQ26" s="26"/>
      <c r="AR26" s="26"/>
      <c r="AS26" s="130">
        <v>40541</v>
      </c>
      <c r="AT26" s="128" t="s">
        <v>260</v>
      </c>
      <c r="AU26" s="26"/>
      <c r="AV26" s="26"/>
      <c r="AW26" s="132">
        <v>14611</v>
      </c>
      <c r="AX26" s="128" t="s">
        <v>260</v>
      </c>
    </row>
    <row r="27" spans="1:50" ht="19.5" x14ac:dyDescent="0.25">
      <c r="A27" s="12"/>
      <c r="B27" s="121" t="s">
        <v>739</v>
      </c>
      <c r="C27" s="14"/>
      <c r="D27" s="14"/>
      <c r="E27" s="122">
        <v>1</v>
      </c>
      <c r="F27" s="123" t="s">
        <v>260</v>
      </c>
      <c r="G27" s="14"/>
      <c r="H27" s="14"/>
      <c r="I27" s="124">
        <v>8783</v>
      </c>
      <c r="J27" s="123" t="s">
        <v>260</v>
      </c>
      <c r="K27" s="14"/>
      <c r="L27" s="14"/>
      <c r="M27" s="124">
        <v>4916</v>
      </c>
      <c r="N27" s="123" t="s">
        <v>260</v>
      </c>
      <c r="O27" s="14"/>
      <c r="P27" s="14"/>
      <c r="Q27" s="124">
        <v>11184</v>
      </c>
      <c r="R27" s="123" t="s">
        <v>260</v>
      </c>
      <c r="S27" s="14"/>
      <c r="T27" s="14"/>
      <c r="U27" s="124">
        <v>16100</v>
      </c>
      <c r="V27" s="123" t="s">
        <v>260</v>
      </c>
      <c r="W27" s="14"/>
      <c r="X27" s="14"/>
      <c r="Y27" s="122" t="s">
        <v>740</v>
      </c>
      <c r="Z27" s="123" t="s">
        <v>263</v>
      </c>
      <c r="AA27" s="14"/>
      <c r="AB27" s="14"/>
      <c r="AC27" s="124">
        <v>4916</v>
      </c>
      <c r="AD27" s="123" t="s">
        <v>260</v>
      </c>
      <c r="AE27" s="14"/>
      <c r="AF27" s="14"/>
      <c r="AG27" s="124">
        <v>11071</v>
      </c>
      <c r="AH27" s="123" t="s">
        <v>260</v>
      </c>
      <c r="AI27" s="14"/>
      <c r="AJ27" s="14"/>
      <c r="AK27" s="124">
        <v>15987</v>
      </c>
      <c r="AL27" s="123" t="s">
        <v>260</v>
      </c>
      <c r="AM27" s="14"/>
      <c r="AN27" s="14"/>
      <c r="AO27" s="122" t="s">
        <v>741</v>
      </c>
      <c r="AP27" s="123" t="s">
        <v>263</v>
      </c>
      <c r="AQ27" s="14"/>
      <c r="AR27" s="14"/>
      <c r="AS27" s="125">
        <v>40542</v>
      </c>
      <c r="AT27" s="123" t="s">
        <v>260</v>
      </c>
      <c r="AU27" s="14"/>
      <c r="AV27" s="14"/>
      <c r="AW27" s="126">
        <v>14611</v>
      </c>
      <c r="AX27" s="123" t="s">
        <v>260</v>
      </c>
    </row>
    <row r="28" spans="1:50" x14ac:dyDescent="0.25">
      <c r="A28" s="12"/>
      <c r="B28" s="120" t="s">
        <v>742</v>
      </c>
      <c r="C28" s="26"/>
      <c r="D28" s="26"/>
      <c r="E28" s="127">
        <v>2</v>
      </c>
      <c r="F28" s="128" t="s">
        <v>260</v>
      </c>
      <c r="G28" s="26"/>
      <c r="H28" s="26"/>
      <c r="I28" s="129">
        <v>11839</v>
      </c>
      <c r="J28" s="128" t="s">
        <v>260</v>
      </c>
      <c r="K28" s="26"/>
      <c r="L28" s="26"/>
      <c r="M28" s="129">
        <v>3106</v>
      </c>
      <c r="N28" s="128" t="s">
        <v>260</v>
      </c>
      <c r="O28" s="26"/>
      <c r="P28" s="26"/>
      <c r="Q28" s="129">
        <v>22569</v>
      </c>
      <c r="R28" s="128" t="s">
        <v>260</v>
      </c>
      <c r="S28" s="26"/>
      <c r="T28" s="26"/>
      <c r="U28" s="129">
        <v>25675</v>
      </c>
      <c r="V28" s="128" t="s">
        <v>260</v>
      </c>
      <c r="W28" s="26"/>
      <c r="X28" s="26"/>
      <c r="Y28" s="127" t="s">
        <v>743</v>
      </c>
      <c r="Z28" s="128" t="s">
        <v>263</v>
      </c>
      <c r="AA28" s="26"/>
      <c r="AB28" s="26"/>
      <c r="AC28" s="129">
        <v>3106</v>
      </c>
      <c r="AD28" s="128" t="s">
        <v>260</v>
      </c>
      <c r="AE28" s="26"/>
      <c r="AF28" s="26"/>
      <c r="AG28" s="129">
        <v>21909</v>
      </c>
      <c r="AH28" s="128" t="s">
        <v>260</v>
      </c>
      <c r="AI28" s="26"/>
      <c r="AJ28" s="26"/>
      <c r="AK28" s="129">
        <v>25015</v>
      </c>
      <c r="AL28" s="128" t="s">
        <v>260</v>
      </c>
      <c r="AM28" s="26"/>
      <c r="AN28" s="26"/>
      <c r="AO28" s="127" t="s">
        <v>744</v>
      </c>
      <c r="AP28" s="128" t="s">
        <v>263</v>
      </c>
      <c r="AQ28" s="26"/>
      <c r="AR28" s="26"/>
      <c r="AS28" s="130">
        <v>40562</v>
      </c>
      <c r="AT28" s="128" t="s">
        <v>260</v>
      </c>
      <c r="AU28" s="26"/>
      <c r="AV28" s="26"/>
      <c r="AW28" s="132">
        <v>14611</v>
      </c>
      <c r="AX28" s="128" t="s">
        <v>260</v>
      </c>
    </row>
    <row r="29" spans="1:50" x14ac:dyDescent="0.25">
      <c r="A29" s="12"/>
      <c r="B29" s="121" t="s">
        <v>745</v>
      </c>
      <c r="C29" s="14"/>
      <c r="D29" s="14"/>
      <c r="E29" s="122">
        <v>1</v>
      </c>
      <c r="F29" s="123" t="s">
        <v>260</v>
      </c>
      <c r="G29" s="14"/>
      <c r="H29" s="14"/>
      <c r="I29" s="124">
        <v>5881</v>
      </c>
      <c r="J29" s="123" t="s">
        <v>260</v>
      </c>
      <c r="K29" s="14"/>
      <c r="L29" s="14"/>
      <c r="M29" s="124">
        <v>1004</v>
      </c>
      <c r="N29" s="123" t="s">
        <v>260</v>
      </c>
      <c r="O29" s="14"/>
      <c r="P29" s="14"/>
      <c r="Q29" s="124">
        <v>9646</v>
      </c>
      <c r="R29" s="123" t="s">
        <v>260</v>
      </c>
      <c r="S29" s="14"/>
      <c r="T29" s="14"/>
      <c r="U29" s="124">
        <v>10650</v>
      </c>
      <c r="V29" s="123" t="s">
        <v>260</v>
      </c>
      <c r="W29" s="14"/>
      <c r="X29" s="123"/>
      <c r="Y29" s="134" t="s">
        <v>261</v>
      </c>
      <c r="Z29" s="123" t="s">
        <v>260</v>
      </c>
      <c r="AA29" s="14"/>
      <c r="AB29" s="14"/>
      <c r="AC29" s="124">
        <v>1004</v>
      </c>
      <c r="AD29" s="123" t="s">
        <v>260</v>
      </c>
      <c r="AE29" s="14"/>
      <c r="AF29" s="14"/>
      <c r="AG29" s="124">
        <v>9646</v>
      </c>
      <c r="AH29" s="123" t="s">
        <v>260</v>
      </c>
      <c r="AI29" s="14"/>
      <c r="AJ29" s="14"/>
      <c r="AK29" s="124">
        <v>10650</v>
      </c>
      <c r="AL29" s="123" t="s">
        <v>260</v>
      </c>
      <c r="AM29" s="14"/>
      <c r="AN29" s="14"/>
      <c r="AO29" s="122" t="s">
        <v>746</v>
      </c>
      <c r="AP29" s="123" t="s">
        <v>263</v>
      </c>
      <c r="AQ29" s="14"/>
      <c r="AR29" s="14"/>
      <c r="AS29" s="125">
        <v>40562</v>
      </c>
      <c r="AT29" s="123" t="s">
        <v>260</v>
      </c>
      <c r="AU29" s="14"/>
      <c r="AV29" s="14"/>
      <c r="AW29" s="126">
        <v>14611</v>
      </c>
      <c r="AX29" s="123" t="s">
        <v>260</v>
      </c>
    </row>
    <row r="30" spans="1:50" x14ac:dyDescent="0.25">
      <c r="A30" s="12"/>
      <c r="B30" s="120" t="s">
        <v>747</v>
      </c>
      <c r="C30" s="26"/>
      <c r="D30" s="26"/>
      <c r="E30" s="127">
        <v>1</v>
      </c>
      <c r="F30" s="128" t="s">
        <v>260</v>
      </c>
      <c r="G30" s="26"/>
      <c r="H30" s="26"/>
      <c r="I30" s="129">
        <v>22380</v>
      </c>
      <c r="J30" s="128" t="s">
        <v>260</v>
      </c>
      <c r="K30" s="26"/>
      <c r="L30" s="26"/>
      <c r="M30" s="129">
        <v>5926</v>
      </c>
      <c r="N30" s="128" t="s">
        <v>260</v>
      </c>
      <c r="O30" s="26"/>
      <c r="P30" s="26"/>
      <c r="Q30" s="129">
        <v>35224</v>
      </c>
      <c r="R30" s="128" t="s">
        <v>260</v>
      </c>
      <c r="S30" s="26"/>
      <c r="T30" s="26"/>
      <c r="U30" s="129">
        <v>41150</v>
      </c>
      <c r="V30" s="128" t="s">
        <v>260</v>
      </c>
      <c r="W30" s="26"/>
      <c r="X30" s="128"/>
      <c r="Y30" s="133" t="s">
        <v>261</v>
      </c>
      <c r="Z30" s="128" t="s">
        <v>260</v>
      </c>
      <c r="AA30" s="26"/>
      <c r="AB30" s="26"/>
      <c r="AC30" s="129">
        <v>5926</v>
      </c>
      <c r="AD30" s="128" t="s">
        <v>260</v>
      </c>
      <c r="AE30" s="26"/>
      <c r="AF30" s="26"/>
      <c r="AG30" s="129">
        <v>35224</v>
      </c>
      <c r="AH30" s="128" t="s">
        <v>260</v>
      </c>
      <c r="AI30" s="26"/>
      <c r="AJ30" s="26"/>
      <c r="AK30" s="129">
        <v>41150</v>
      </c>
      <c r="AL30" s="128" t="s">
        <v>260</v>
      </c>
      <c r="AM30" s="26"/>
      <c r="AN30" s="26"/>
      <c r="AO30" s="127" t="s">
        <v>748</v>
      </c>
      <c r="AP30" s="128" t="s">
        <v>263</v>
      </c>
      <c r="AQ30" s="26"/>
      <c r="AR30" s="26"/>
      <c r="AS30" s="130">
        <v>40570</v>
      </c>
      <c r="AT30" s="128" t="s">
        <v>260</v>
      </c>
      <c r="AU30" s="26"/>
      <c r="AV30" s="26"/>
      <c r="AW30" s="132">
        <v>14611</v>
      </c>
      <c r="AX30" s="128" t="s">
        <v>260</v>
      </c>
    </row>
    <row r="31" spans="1:50" x14ac:dyDescent="0.25">
      <c r="A31" s="12"/>
      <c r="B31" s="121" t="s">
        <v>749</v>
      </c>
      <c r="C31" s="14"/>
      <c r="D31" s="14"/>
      <c r="E31" s="122">
        <v>1</v>
      </c>
      <c r="F31" s="123" t="s">
        <v>260</v>
      </c>
      <c r="G31" s="14"/>
      <c r="H31" s="14"/>
      <c r="I31" s="124">
        <v>3169</v>
      </c>
      <c r="J31" s="123" t="s">
        <v>260</v>
      </c>
      <c r="K31" s="14"/>
      <c r="L31" s="14"/>
      <c r="M31" s="122">
        <v>871</v>
      </c>
      <c r="N31" s="123" t="s">
        <v>260</v>
      </c>
      <c r="O31" s="14"/>
      <c r="P31" s="14"/>
      <c r="Q31" s="124">
        <v>6786</v>
      </c>
      <c r="R31" s="123" t="s">
        <v>260</v>
      </c>
      <c r="S31" s="14"/>
      <c r="T31" s="14"/>
      <c r="U31" s="124">
        <v>7657</v>
      </c>
      <c r="V31" s="123" t="s">
        <v>260</v>
      </c>
      <c r="W31" s="14"/>
      <c r="X31" s="14"/>
      <c r="Y31" s="122">
        <v>165</v>
      </c>
      <c r="Z31" s="123" t="s">
        <v>260</v>
      </c>
      <c r="AA31" s="14"/>
      <c r="AB31" s="14"/>
      <c r="AC31" s="122">
        <v>871</v>
      </c>
      <c r="AD31" s="123" t="s">
        <v>260</v>
      </c>
      <c r="AE31" s="14"/>
      <c r="AF31" s="14"/>
      <c r="AG31" s="124">
        <v>6951</v>
      </c>
      <c r="AH31" s="123" t="s">
        <v>260</v>
      </c>
      <c r="AI31" s="14"/>
      <c r="AJ31" s="14"/>
      <c r="AK31" s="124">
        <v>7822</v>
      </c>
      <c r="AL31" s="123" t="s">
        <v>260</v>
      </c>
      <c r="AM31" s="14"/>
      <c r="AN31" s="14"/>
      <c r="AO31" s="122" t="s">
        <v>750</v>
      </c>
      <c r="AP31" s="123" t="s">
        <v>263</v>
      </c>
      <c r="AQ31" s="14"/>
      <c r="AR31" s="14"/>
      <c r="AS31" s="125">
        <v>40591</v>
      </c>
      <c r="AT31" s="123" t="s">
        <v>260</v>
      </c>
      <c r="AU31" s="14"/>
      <c r="AV31" s="14"/>
      <c r="AW31" s="135">
        <v>41669</v>
      </c>
      <c r="AX31" s="123" t="s">
        <v>260</v>
      </c>
    </row>
    <row r="32" spans="1:50" x14ac:dyDescent="0.25">
      <c r="A32" s="12"/>
      <c r="B32" s="120" t="s">
        <v>751</v>
      </c>
      <c r="C32" s="26"/>
      <c r="D32" s="26"/>
      <c r="E32" s="127">
        <v>1</v>
      </c>
      <c r="F32" s="128" t="s">
        <v>260</v>
      </c>
      <c r="G32" s="26"/>
      <c r="H32" s="26"/>
      <c r="I32" s="129">
        <v>19423</v>
      </c>
      <c r="J32" s="128" t="s">
        <v>260</v>
      </c>
      <c r="K32" s="26"/>
      <c r="L32" s="26"/>
      <c r="M32" s="129">
        <v>6985</v>
      </c>
      <c r="N32" s="128" t="s">
        <v>260</v>
      </c>
      <c r="O32" s="26"/>
      <c r="P32" s="26"/>
      <c r="Q32" s="129">
        <v>13015</v>
      </c>
      <c r="R32" s="128" t="s">
        <v>260</v>
      </c>
      <c r="S32" s="26"/>
      <c r="T32" s="26"/>
      <c r="U32" s="129">
        <v>20000</v>
      </c>
      <c r="V32" s="128" t="s">
        <v>260</v>
      </c>
      <c r="W32" s="26"/>
      <c r="X32" s="26"/>
      <c r="Y32" s="129">
        <v>3405</v>
      </c>
      <c r="Z32" s="128" t="s">
        <v>260</v>
      </c>
      <c r="AA32" s="26"/>
      <c r="AB32" s="26"/>
      <c r="AC32" s="129">
        <v>6985</v>
      </c>
      <c r="AD32" s="128" t="s">
        <v>260</v>
      </c>
      <c r="AE32" s="26"/>
      <c r="AF32" s="26"/>
      <c r="AG32" s="129">
        <v>16420</v>
      </c>
      <c r="AH32" s="128" t="s">
        <v>260</v>
      </c>
      <c r="AI32" s="26"/>
      <c r="AJ32" s="26"/>
      <c r="AK32" s="129">
        <v>23405</v>
      </c>
      <c r="AL32" s="128" t="s">
        <v>260</v>
      </c>
      <c r="AM32" s="26"/>
      <c r="AN32" s="26"/>
      <c r="AO32" s="127" t="s">
        <v>752</v>
      </c>
      <c r="AP32" s="128" t="s">
        <v>263</v>
      </c>
      <c r="AQ32" s="26"/>
      <c r="AR32" s="26"/>
      <c r="AS32" s="130">
        <v>40624</v>
      </c>
      <c r="AT32" s="128" t="s">
        <v>260</v>
      </c>
      <c r="AU32" s="26"/>
      <c r="AV32" s="26"/>
      <c r="AW32" s="132">
        <v>14611</v>
      </c>
      <c r="AX32" s="128" t="s">
        <v>260</v>
      </c>
    </row>
    <row r="33" spans="1:50" x14ac:dyDescent="0.25">
      <c r="A33" s="12"/>
      <c r="B33" s="121" t="s">
        <v>753</v>
      </c>
      <c r="C33" s="14"/>
      <c r="D33" s="14"/>
      <c r="E33" s="122">
        <v>1</v>
      </c>
      <c r="F33" s="123" t="s">
        <v>260</v>
      </c>
      <c r="G33" s="14"/>
      <c r="H33" s="123"/>
      <c r="I33" s="134" t="s">
        <v>261</v>
      </c>
      <c r="J33" s="123" t="s">
        <v>260</v>
      </c>
      <c r="K33" s="14"/>
      <c r="L33" s="14"/>
      <c r="M33" s="124">
        <v>4531</v>
      </c>
      <c r="N33" s="123" t="s">
        <v>260</v>
      </c>
      <c r="O33" s="14"/>
      <c r="P33" s="14"/>
      <c r="Q33" s="124">
        <v>14769</v>
      </c>
      <c r="R33" s="123" t="s">
        <v>260</v>
      </c>
      <c r="S33" s="14"/>
      <c r="T33" s="14"/>
      <c r="U33" s="124">
        <v>19300</v>
      </c>
      <c r="V33" s="123" t="s">
        <v>260</v>
      </c>
      <c r="W33" s="14"/>
      <c r="X33" s="14"/>
      <c r="Y33" s="122">
        <v>344</v>
      </c>
      <c r="Z33" s="123" t="s">
        <v>260</v>
      </c>
      <c r="AA33" s="14"/>
      <c r="AB33" s="14"/>
      <c r="AC33" s="124">
        <v>4531</v>
      </c>
      <c r="AD33" s="123" t="s">
        <v>260</v>
      </c>
      <c r="AE33" s="14"/>
      <c r="AF33" s="14"/>
      <c r="AG33" s="124">
        <v>15113</v>
      </c>
      <c r="AH33" s="123" t="s">
        <v>260</v>
      </c>
      <c r="AI33" s="14"/>
      <c r="AJ33" s="14"/>
      <c r="AK33" s="124">
        <v>19644</v>
      </c>
      <c r="AL33" s="123" t="s">
        <v>260</v>
      </c>
      <c r="AM33" s="14"/>
      <c r="AN33" s="14"/>
      <c r="AO33" s="122" t="s">
        <v>754</v>
      </c>
      <c r="AP33" s="123" t="s">
        <v>263</v>
      </c>
      <c r="AQ33" s="14"/>
      <c r="AR33" s="14"/>
      <c r="AS33" s="125">
        <v>40625</v>
      </c>
      <c r="AT33" s="123" t="s">
        <v>260</v>
      </c>
      <c r="AU33" s="14"/>
      <c r="AV33" s="14"/>
      <c r="AW33" s="126">
        <v>14611</v>
      </c>
      <c r="AX33" s="123" t="s">
        <v>260</v>
      </c>
    </row>
    <row r="34" spans="1:50" x14ac:dyDescent="0.25">
      <c r="A34" s="12"/>
      <c r="B34" s="120" t="s">
        <v>755</v>
      </c>
      <c r="C34" s="26"/>
      <c r="D34" s="26"/>
      <c r="E34" s="127">
        <v>1</v>
      </c>
      <c r="F34" s="128" t="s">
        <v>260</v>
      </c>
      <c r="G34" s="26"/>
      <c r="H34" s="128"/>
      <c r="I34" s="133" t="s">
        <v>261</v>
      </c>
      <c r="J34" s="128" t="s">
        <v>260</v>
      </c>
      <c r="K34" s="26"/>
      <c r="L34" s="26"/>
      <c r="M34" s="129">
        <v>2575</v>
      </c>
      <c r="N34" s="128" t="s">
        <v>260</v>
      </c>
      <c r="O34" s="26"/>
      <c r="P34" s="26"/>
      <c r="Q34" s="129">
        <v>31175</v>
      </c>
      <c r="R34" s="128" t="s">
        <v>260</v>
      </c>
      <c r="S34" s="26"/>
      <c r="T34" s="26"/>
      <c r="U34" s="129">
        <v>33750</v>
      </c>
      <c r="V34" s="128" t="s">
        <v>260</v>
      </c>
      <c r="W34" s="26"/>
      <c r="X34" s="26"/>
      <c r="Y34" s="127">
        <v>133</v>
      </c>
      <c r="Z34" s="128" t="s">
        <v>260</v>
      </c>
      <c r="AA34" s="26"/>
      <c r="AB34" s="26"/>
      <c r="AC34" s="129">
        <v>2575</v>
      </c>
      <c r="AD34" s="128" t="s">
        <v>260</v>
      </c>
      <c r="AE34" s="26"/>
      <c r="AF34" s="26"/>
      <c r="AG34" s="129">
        <v>31308</v>
      </c>
      <c r="AH34" s="128" t="s">
        <v>260</v>
      </c>
      <c r="AI34" s="26"/>
      <c r="AJ34" s="26"/>
      <c r="AK34" s="129">
        <v>33883</v>
      </c>
      <c r="AL34" s="128" t="s">
        <v>260</v>
      </c>
      <c r="AM34" s="26"/>
      <c r="AN34" s="26"/>
      <c r="AO34" s="127" t="s">
        <v>756</v>
      </c>
      <c r="AP34" s="128" t="s">
        <v>263</v>
      </c>
      <c r="AQ34" s="26"/>
      <c r="AR34" s="26"/>
      <c r="AS34" s="130">
        <v>40631</v>
      </c>
      <c r="AT34" s="128" t="s">
        <v>260</v>
      </c>
      <c r="AU34" s="26"/>
      <c r="AV34" s="26"/>
      <c r="AW34" s="132">
        <v>14611</v>
      </c>
      <c r="AX34" s="128" t="s">
        <v>260</v>
      </c>
    </row>
    <row r="35" spans="1:50" x14ac:dyDescent="0.25">
      <c r="A35" s="12"/>
      <c r="B35" s="121" t="s">
        <v>757</v>
      </c>
      <c r="C35" s="14"/>
      <c r="D35" s="14"/>
      <c r="E35" s="122">
        <v>1</v>
      </c>
      <c r="F35" s="123" t="s">
        <v>260</v>
      </c>
      <c r="G35" s="14"/>
      <c r="H35" s="123"/>
      <c r="I35" s="134" t="s">
        <v>261</v>
      </c>
      <c r="J35" s="123" t="s">
        <v>260</v>
      </c>
      <c r="K35" s="14"/>
      <c r="L35" s="14"/>
      <c r="M35" s="124">
        <v>2117</v>
      </c>
      <c r="N35" s="123" t="s">
        <v>260</v>
      </c>
      <c r="O35" s="14"/>
      <c r="P35" s="14"/>
      <c r="Q35" s="124">
        <v>10333</v>
      </c>
      <c r="R35" s="123" t="s">
        <v>260</v>
      </c>
      <c r="S35" s="14"/>
      <c r="T35" s="14"/>
      <c r="U35" s="124">
        <v>12450</v>
      </c>
      <c r="V35" s="123" t="s">
        <v>260</v>
      </c>
      <c r="W35" s="14"/>
      <c r="X35" s="14"/>
      <c r="Y35" s="122" t="s">
        <v>741</v>
      </c>
      <c r="Z35" s="123" t="s">
        <v>263</v>
      </c>
      <c r="AA35" s="14"/>
      <c r="AB35" s="14"/>
      <c r="AC35" s="124">
        <v>2117</v>
      </c>
      <c r="AD35" s="123" t="s">
        <v>260</v>
      </c>
      <c r="AE35" s="14"/>
      <c r="AF35" s="14"/>
      <c r="AG35" s="124">
        <v>9452</v>
      </c>
      <c r="AH35" s="123" t="s">
        <v>260</v>
      </c>
      <c r="AI35" s="14"/>
      <c r="AJ35" s="14"/>
      <c r="AK35" s="124">
        <v>11569</v>
      </c>
      <c r="AL35" s="123" t="s">
        <v>260</v>
      </c>
      <c r="AM35" s="14"/>
      <c r="AN35" s="14"/>
      <c r="AO35" s="122" t="s">
        <v>758</v>
      </c>
      <c r="AP35" s="123" t="s">
        <v>263</v>
      </c>
      <c r="AQ35" s="14"/>
      <c r="AR35" s="14"/>
      <c r="AS35" s="125">
        <v>40661</v>
      </c>
      <c r="AT35" s="123" t="s">
        <v>260</v>
      </c>
      <c r="AU35" s="14"/>
      <c r="AV35" s="14"/>
      <c r="AW35" s="135">
        <v>41669</v>
      </c>
      <c r="AX35" s="123" t="s">
        <v>260</v>
      </c>
    </row>
    <row r="36" spans="1:50" x14ac:dyDescent="0.25">
      <c r="A36" s="12"/>
      <c r="B36" s="139" t="s">
        <v>759</v>
      </c>
      <c r="C36" s="139"/>
      <c r="D36" s="139"/>
      <c r="E36" s="139"/>
      <c r="F36" s="139"/>
      <c r="G36" s="139"/>
      <c r="H36" s="139"/>
      <c r="I36" s="139"/>
      <c r="J36" s="139"/>
      <c r="K36" s="139"/>
      <c r="L36" s="139"/>
      <c r="M36" s="139"/>
      <c r="N36" s="120" t="s">
        <v>260</v>
      </c>
      <c r="O36" s="26"/>
      <c r="P36" s="25"/>
      <c r="Q36" s="25"/>
      <c r="R36" s="25"/>
      <c r="S36" s="26"/>
      <c r="T36" s="25"/>
      <c r="U36" s="25"/>
      <c r="V36" s="25"/>
      <c r="W36" s="26"/>
      <c r="X36" s="25"/>
      <c r="Y36" s="25"/>
      <c r="Z36" s="25"/>
      <c r="AA36" s="26"/>
      <c r="AB36" s="25"/>
      <c r="AC36" s="25"/>
      <c r="AD36" s="25"/>
      <c r="AE36" s="26"/>
      <c r="AF36" s="25"/>
      <c r="AG36" s="25"/>
      <c r="AH36" s="25"/>
      <c r="AI36" s="26"/>
      <c r="AJ36" s="25"/>
      <c r="AK36" s="25"/>
      <c r="AL36" s="25"/>
      <c r="AM36" s="26"/>
      <c r="AN36" s="25"/>
      <c r="AO36" s="25"/>
      <c r="AP36" s="25"/>
      <c r="AQ36" s="26"/>
      <c r="AR36" s="25"/>
      <c r="AS36" s="25"/>
      <c r="AT36" s="25"/>
      <c r="AU36" s="26"/>
      <c r="AV36" s="25"/>
      <c r="AW36" s="25"/>
      <c r="AX36" s="25"/>
    </row>
    <row r="37" spans="1:50" x14ac:dyDescent="0.25">
      <c r="A37" s="12"/>
      <c r="B37" s="121" t="s">
        <v>760</v>
      </c>
      <c r="C37" s="14"/>
      <c r="D37" s="14"/>
      <c r="E37" s="122">
        <v>6</v>
      </c>
      <c r="F37" s="123" t="s">
        <v>260</v>
      </c>
      <c r="G37" s="14"/>
      <c r="H37" s="14"/>
      <c r="I37" s="124">
        <v>9998</v>
      </c>
      <c r="J37" s="123" t="s">
        <v>260</v>
      </c>
      <c r="K37" s="14"/>
      <c r="L37" s="14"/>
      <c r="M37" s="124">
        <v>4914</v>
      </c>
      <c r="N37" s="123" t="s">
        <v>260</v>
      </c>
      <c r="O37" s="14"/>
      <c r="P37" s="14"/>
      <c r="Q37" s="124">
        <v>18029</v>
      </c>
      <c r="R37" s="123" t="s">
        <v>260</v>
      </c>
      <c r="S37" s="14"/>
      <c r="T37" s="14"/>
      <c r="U37" s="124">
        <v>22943</v>
      </c>
      <c r="V37" s="123" t="s">
        <v>260</v>
      </c>
      <c r="W37" s="14"/>
      <c r="X37" s="14"/>
      <c r="Y37" s="124">
        <v>1095</v>
      </c>
      <c r="Z37" s="123" t="s">
        <v>260</v>
      </c>
      <c r="AA37" s="14"/>
      <c r="AB37" s="14"/>
      <c r="AC37" s="124">
        <v>4914</v>
      </c>
      <c r="AD37" s="123" t="s">
        <v>260</v>
      </c>
      <c r="AE37" s="14"/>
      <c r="AF37" s="14"/>
      <c r="AG37" s="124">
        <v>19124</v>
      </c>
      <c r="AH37" s="123" t="s">
        <v>260</v>
      </c>
      <c r="AI37" s="14"/>
      <c r="AJ37" s="14"/>
      <c r="AK37" s="124">
        <v>24038</v>
      </c>
      <c r="AL37" s="123" t="s">
        <v>260</v>
      </c>
      <c r="AM37" s="14"/>
      <c r="AN37" s="14"/>
      <c r="AO37" s="122" t="s">
        <v>761</v>
      </c>
      <c r="AP37" s="123" t="s">
        <v>263</v>
      </c>
      <c r="AQ37" s="14"/>
      <c r="AR37" s="14"/>
      <c r="AS37" s="125">
        <v>40689</v>
      </c>
      <c r="AT37" s="123" t="s">
        <v>260</v>
      </c>
      <c r="AU37" s="14"/>
      <c r="AV37" s="14"/>
      <c r="AW37" s="126">
        <v>14611</v>
      </c>
      <c r="AX37" s="123" t="s">
        <v>260</v>
      </c>
    </row>
    <row r="38" spans="1:50" x14ac:dyDescent="0.25">
      <c r="A38" s="12"/>
      <c r="B38" s="120" t="s">
        <v>762</v>
      </c>
      <c r="C38" s="26"/>
      <c r="D38" s="26"/>
      <c r="E38" s="127">
        <v>1</v>
      </c>
      <c r="F38" s="128" t="s">
        <v>260</v>
      </c>
      <c r="G38" s="26"/>
      <c r="H38" s="26"/>
      <c r="I38" s="129">
        <v>21629</v>
      </c>
      <c r="J38" s="128" t="s">
        <v>260</v>
      </c>
      <c r="K38" s="26"/>
      <c r="L38" s="26"/>
      <c r="M38" s="129">
        <v>1600</v>
      </c>
      <c r="N38" s="128" t="s">
        <v>260</v>
      </c>
      <c r="O38" s="26"/>
      <c r="P38" s="26"/>
      <c r="Q38" s="129">
        <v>34800</v>
      </c>
      <c r="R38" s="128" t="s">
        <v>260</v>
      </c>
      <c r="S38" s="26"/>
      <c r="T38" s="26"/>
      <c r="U38" s="129">
        <v>36400</v>
      </c>
      <c r="V38" s="128" t="s">
        <v>260</v>
      </c>
      <c r="W38" s="26"/>
      <c r="X38" s="26"/>
      <c r="Y38" s="127">
        <v>469</v>
      </c>
      <c r="Z38" s="128" t="s">
        <v>260</v>
      </c>
      <c r="AA38" s="26"/>
      <c r="AB38" s="26"/>
      <c r="AC38" s="129">
        <v>1600</v>
      </c>
      <c r="AD38" s="128" t="s">
        <v>260</v>
      </c>
      <c r="AE38" s="26"/>
      <c r="AF38" s="26"/>
      <c r="AG38" s="129">
        <v>35269</v>
      </c>
      <c r="AH38" s="128" t="s">
        <v>260</v>
      </c>
      <c r="AI38" s="26"/>
      <c r="AJ38" s="26"/>
      <c r="AK38" s="129">
        <v>36869</v>
      </c>
      <c r="AL38" s="128" t="s">
        <v>260</v>
      </c>
      <c r="AM38" s="26"/>
      <c r="AN38" s="26"/>
      <c r="AO38" s="127" t="s">
        <v>763</v>
      </c>
      <c r="AP38" s="128" t="s">
        <v>263</v>
      </c>
      <c r="AQ38" s="26"/>
      <c r="AR38" s="26"/>
      <c r="AS38" s="130">
        <v>40711</v>
      </c>
      <c r="AT38" s="128" t="s">
        <v>260</v>
      </c>
      <c r="AU38" s="26"/>
      <c r="AV38" s="26"/>
      <c r="AW38" s="132">
        <v>14611</v>
      </c>
      <c r="AX38" s="128" t="s">
        <v>260</v>
      </c>
    </row>
    <row r="39" spans="1:50" x14ac:dyDescent="0.25">
      <c r="A39" s="12"/>
      <c r="B39" s="121" t="s">
        <v>764</v>
      </c>
      <c r="C39" s="14"/>
      <c r="D39" s="14"/>
      <c r="E39" s="122">
        <v>1</v>
      </c>
      <c r="F39" s="123" t="s">
        <v>260</v>
      </c>
      <c r="G39" s="14"/>
      <c r="H39" s="14"/>
      <c r="I39" s="124">
        <v>19185</v>
      </c>
      <c r="J39" s="123" t="s">
        <v>260</v>
      </c>
      <c r="K39" s="14"/>
      <c r="L39" s="14"/>
      <c r="M39" s="124">
        <v>5832</v>
      </c>
      <c r="N39" s="123" t="s">
        <v>260</v>
      </c>
      <c r="O39" s="14"/>
      <c r="P39" s="14"/>
      <c r="Q39" s="124">
        <v>26143</v>
      </c>
      <c r="R39" s="123" t="s">
        <v>260</v>
      </c>
      <c r="S39" s="14"/>
      <c r="T39" s="14"/>
      <c r="U39" s="124">
        <v>31975</v>
      </c>
      <c r="V39" s="123" t="s">
        <v>260</v>
      </c>
      <c r="W39" s="14"/>
      <c r="X39" s="14"/>
      <c r="Y39" s="124">
        <v>1526</v>
      </c>
      <c r="Z39" s="123" t="s">
        <v>260</v>
      </c>
      <c r="AA39" s="14"/>
      <c r="AB39" s="14"/>
      <c r="AC39" s="124">
        <v>5832</v>
      </c>
      <c r="AD39" s="123" t="s">
        <v>260</v>
      </c>
      <c r="AE39" s="14"/>
      <c r="AF39" s="14"/>
      <c r="AG39" s="124">
        <v>27669</v>
      </c>
      <c r="AH39" s="123" t="s">
        <v>260</v>
      </c>
      <c r="AI39" s="14"/>
      <c r="AJ39" s="14"/>
      <c r="AK39" s="124">
        <v>33501</v>
      </c>
      <c r="AL39" s="123" t="s">
        <v>260</v>
      </c>
      <c r="AM39" s="14"/>
      <c r="AN39" s="14"/>
      <c r="AO39" s="122" t="s">
        <v>765</v>
      </c>
      <c r="AP39" s="123" t="s">
        <v>263</v>
      </c>
      <c r="AQ39" s="14"/>
      <c r="AR39" s="14"/>
      <c r="AS39" s="125">
        <v>40711</v>
      </c>
      <c r="AT39" s="123" t="s">
        <v>260</v>
      </c>
      <c r="AU39" s="14"/>
      <c r="AV39" s="14"/>
      <c r="AW39" s="126">
        <v>14611</v>
      </c>
      <c r="AX39" s="123" t="s">
        <v>260</v>
      </c>
    </row>
    <row r="40" spans="1:50" x14ac:dyDescent="0.25">
      <c r="A40" s="12"/>
      <c r="B40" s="120" t="s">
        <v>766</v>
      </c>
      <c r="C40" s="26"/>
      <c r="D40" s="26"/>
      <c r="E40" s="127">
        <v>1</v>
      </c>
      <c r="F40" s="128" t="s">
        <v>260</v>
      </c>
      <c r="G40" s="26"/>
      <c r="H40" s="26"/>
      <c r="I40" s="129">
        <v>26055</v>
      </c>
      <c r="J40" s="128" t="s">
        <v>260</v>
      </c>
      <c r="K40" s="26"/>
      <c r="L40" s="26"/>
      <c r="M40" s="129">
        <v>4356</v>
      </c>
      <c r="N40" s="128" t="s">
        <v>260</v>
      </c>
      <c r="O40" s="26"/>
      <c r="P40" s="26"/>
      <c r="Q40" s="129">
        <v>39069</v>
      </c>
      <c r="R40" s="128" t="s">
        <v>260</v>
      </c>
      <c r="S40" s="26"/>
      <c r="T40" s="26"/>
      <c r="U40" s="129">
        <v>43425</v>
      </c>
      <c r="V40" s="128" t="s">
        <v>260</v>
      </c>
      <c r="W40" s="26"/>
      <c r="X40" s="26"/>
      <c r="Y40" s="129">
        <v>1000</v>
      </c>
      <c r="Z40" s="128" t="s">
        <v>260</v>
      </c>
      <c r="AA40" s="26"/>
      <c r="AB40" s="26"/>
      <c r="AC40" s="129">
        <v>4356</v>
      </c>
      <c r="AD40" s="128" t="s">
        <v>260</v>
      </c>
      <c r="AE40" s="26"/>
      <c r="AF40" s="26"/>
      <c r="AG40" s="129">
        <v>40069</v>
      </c>
      <c r="AH40" s="128" t="s">
        <v>260</v>
      </c>
      <c r="AI40" s="26"/>
      <c r="AJ40" s="26"/>
      <c r="AK40" s="129">
        <v>44425</v>
      </c>
      <c r="AL40" s="128" t="s">
        <v>260</v>
      </c>
      <c r="AM40" s="26"/>
      <c r="AN40" s="26"/>
      <c r="AO40" s="127" t="s">
        <v>767</v>
      </c>
      <c r="AP40" s="128" t="s">
        <v>263</v>
      </c>
      <c r="AQ40" s="26"/>
      <c r="AR40" s="26"/>
      <c r="AS40" s="130">
        <v>40711</v>
      </c>
      <c r="AT40" s="128" t="s">
        <v>260</v>
      </c>
      <c r="AU40" s="26"/>
      <c r="AV40" s="26"/>
      <c r="AW40" s="132">
        <v>14611</v>
      </c>
      <c r="AX40" s="128" t="s">
        <v>260</v>
      </c>
    </row>
    <row r="41" spans="1:50" x14ac:dyDescent="0.25">
      <c r="A41" s="12"/>
      <c r="B41" s="121" t="s">
        <v>768</v>
      </c>
      <c r="C41" s="14"/>
      <c r="D41" s="14"/>
      <c r="E41" s="122">
        <v>1</v>
      </c>
      <c r="F41" s="123" t="s">
        <v>260</v>
      </c>
      <c r="G41" s="14"/>
      <c r="H41" s="123"/>
      <c r="I41" s="134" t="s">
        <v>261</v>
      </c>
      <c r="J41" s="123" t="s">
        <v>260</v>
      </c>
      <c r="K41" s="14"/>
      <c r="L41" s="14"/>
      <c r="M41" s="124">
        <v>1399</v>
      </c>
      <c r="N41" s="123" t="s">
        <v>260</v>
      </c>
      <c r="O41" s="14"/>
      <c r="P41" s="14"/>
      <c r="Q41" s="124">
        <v>7101</v>
      </c>
      <c r="R41" s="123" t="s">
        <v>260</v>
      </c>
      <c r="S41" s="14"/>
      <c r="T41" s="14"/>
      <c r="U41" s="124">
        <v>8500</v>
      </c>
      <c r="V41" s="123" t="s">
        <v>260</v>
      </c>
      <c r="W41" s="14"/>
      <c r="X41" s="14"/>
      <c r="Y41" s="122">
        <v>537</v>
      </c>
      <c r="Z41" s="123" t="s">
        <v>260</v>
      </c>
      <c r="AA41" s="14"/>
      <c r="AB41" s="14"/>
      <c r="AC41" s="124">
        <v>1399</v>
      </c>
      <c r="AD41" s="123" t="s">
        <v>260</v>
      </c>
      <c r="AE41" s="14"/>
      <c r="AF41" s="14"/>
      <c r="AG41" s="124">
        <v>7638</v>
      </c>
      <c r="AH41" s="123" t="s">
        <v>260</v>
      </c>
      <c r="AI41" s="14"/>
      <c r="AJ41" s="14"/>
      <c r="AK41" s="124">
        <v>9037</v>
      </c>
      <c r="AL41" s="123" t="s">
        <v>260</v>
      </c>
      <c r="AM41" s="14"/>
      <c r="AN41" s="14"/>
      <c r="AO41" s="122" t="s">
        <v>769</v>
      </c>
      <c r="AP41" s="123" t="s">
        <v>263</v>
      </c>
      <c r="AQ41" s="14"/>
      <c r="AR41" s="14"/>
      <c r="AS41" s="125">
        <v>40714</v>
      </c>
      <c r="AT41" s="123" t="s">
        <v>260</v>
      </c>
      <c r="AU41" s="14"/>
      <c r="AV41" s="14"/>
      <c r="AW41" s="135">
        <v>41669</v>
      </c>
      <c r="AX41" s="123" t="s">
        <v>260</v>
      </c>
    </row>
    <row r="42" spans="1:50" x14ac:dyDescent="0.25">
      <c r="A42" s="12"/>
      <c r="B42" s="120" t="s">
        <v>770</v>
      </c>
      <c r="C42" s="26"/>
      <c r="D42" s="26"/>
      <c r="E42" s="127">
        <v>13</v>
      </c>
      <c r="F42" s="128" t="s">
        <v>260</v>
      </c>
      <c r="G42" s="26"/>
      <c r="H42" s="26"/>
      <c r="I42" s="129">
        <v>21992</v>
      </c>
      <c r="J42" s="128" t="s">
        <v>260</v>
      </c>
      <c r="K42" s="26"/>
      <c r="L42" s="26"/>
      <c r="M42" s="129">
        <v>10662</v>
      </c>
      <c r="N42" s="128" t="s">
        <v>260</v>
      </c>
      <c r="O42" s="26"/>
      <c r="P42" s="26"/>
      <c r="Q42" s="129">
        <v>23335</v>
      </c>
      <c r="R42" s="128" t="s">
        <v>260</v>
      </c>
      <c r="S42" s="26"/>
      <c r="T42" s="26"/>
      <c r="U42" s="129">
        <v>33997</v>
      </c>
      <c r="V42" s="128" t="s">
        <v>260</v>
      </c>
      <c r="W42" s="26"/>
      <c r="X42" s="26"/>
      <c r="Y42" s="129">
        <v>3935</v>
      </c>
      <c r="Z42" s="128" t="s">
        <v>260</v>
      </c>
      <c r="AA42" s="26"/>
      <c r="AB42" s="26"/>
      <c r="AC42" s="129">
        <v>10662</v>
      </c>
      <c r="AD42" s="128" t="s">
        <v>260</v>
      </c>
      <c r="AE42" s="26"/>
      <c r="AF42" s="26"/>
      <c r="AG42" s="129">
        <v>27270</v>
      </c>
      <c r="AH42" s="128" t="s">
        <v>260</v>
      </c>
      <c r="AI42" s="26"/>
      <c r="AJ42" s="26"/>
      <c r="AK42" s="129">
        <v>37932</v>
      </c>
      <c r="AL42" s="128" t="s">
        <v>260</v>
      </c>
      <c r="AM42" s="26"/>
      <c r="AN42" s="26"/>
      <c r="AO42" s="127" t="s">
        <v>771</v>
      </c>
      <c r="AP42" s="128" t="s">
        <v>263</v>
      </c>
      <c r="AQ42" s="26"/>
      <c r="AR42" s="26"/>
      <c r="AS42" s="130">
        <v>40723</v>
      </c>
      <c r="AT42" s="128" t="s">
        <v>260</v>
      </c>
      <c r="AU42" s="26"/>
      <c r="AV42" s="26"/>
      <c r="AW42" s="131">
        <v>41669</v>
      </c>
      <c r="AX42" s="128" t="s">
        <v>260</v>
      </c>
    </row>
    <row r="43" spans="1:50" x14ac:dyDescent="0.25">
      <c r="A43" s="12"/>
      <c r="B43" s="121" t="s">
        <v>772</v>
      </c>
      <c r="C43" s="14"/>
      <c r="D43" s="14"/>
      <c r="E43" s="122">
        <v>1</v>
      </c>
      <c r="F43" s="123" t="s">
        <v>260</v>
      </c>
      <c r="G43" s="14"/>
      <c r="H43" s="123"/>
      <c r="I43" s="134" t="s">
        <v>261</v>
      </c>
      <c r="J43" s="123" t="s">
        <v>260</v>
      </c>
      <c r="K43" s="14"/>
      <c r="L43" s="14"/>
      <c r="M43" s="124">
        <v>7945</v>
      </c>
      <c r="N43" s="123" t="s">
        <v>260</v>
      </c>
      <c r="O43" s="14"/>
      <c r="P43" s="14"/>
      <c r="Q43" s="124">
        <v>16683</v>
      </c>
      <c r="R43" s="123" t="s">
        <v>260</v>
      </c>
      <c r="S43" s="14"/>
      <c r="T43" s="14"/>
      <c r="U43" s="124">
        <v>24628</v>
      </c>
      <c r="V43" s="123" t="s">
        <v>260</v>
      </c>
      <c r="W43" s="14"/>
      <c r="X43" s="123"/>
      <c r="Y43" s="134" t="s">
        <v>261</v>
      </c>
      <c r="Z43" s="123" t="s">
        <v>260</v>
      </c>
      <c r="AA43" s="14"/>
      <c r="AB43" s="14"/>
      <c r="AC43" s="124">
        <v>7945</v>
      </c>
      <c r="AD43" s="123" t="s">
        <v>260</v>
      </c>
      <c r="AE43" s="14"/>
      <c r="AF43" s="14"/>
      <c r="AG43" s="124">
        <v>16683</v>
      </c>
      <c r="AH43" s="123" t="s">
        <v>260</v>
      </c>
      <c r="AI43" s="14"/>
      <c r="AJ43" s="14"/>
      <c r="AK43" s="124">
        <v>24628</v>
      </c>
      <c r="AL43" s="123" t="s">
        <v>260</v>
      </c>
      <c r="AM43" s="14"/>
      <c r="AN43" s="14"/>
      <c r="AO43" s="122" t="s">
        <v>773</v>
      </c>
      <c r="AP43" s="123" t="s">
        <v>263</v>
      </c>
      <c r="AQ43" s="14"/>
      <c r="AR43" s="14"/>
      <c r="AS43" s="125">
        <v>40763</v>
      </c>
      <c r="AT43" s="123" t="s">
        <v>260</v>
      </c>
      <c r="AU43" s="14"/>
      <c r="AV43" s="14"/>
      <c r="AW43" s="135">
        <v>41669</v>
      </c>
      <c r="AX43" s="123" t="s">
        <v>260</v>
      </c>
    </row>
    <row r="44" spans="1:50" x14ac:dyDescent="0.25">
      <c r="A44" s="12"/>
      <c r="B44" s="120" t="s">
        <v>774</v>
      </c>
      <c r="C44" s="26"/>
      <c r="D44" s="26"/>
      <c r="E44" s="127">
        <v>1</v>
      </c>
      <c r="F44" s="128" t="s">
        <v>260</v>
      </c>
      <c r="G44" s="26"/>
      <c r="H44" s="128"/>
      <c r="I44" s="133" t="s">
        <v>261</v>
      </c>
      <c r="J44" s="128" t="s">
        <v>260</v>
      </c>
      <c r="K44" s="26"/>
      <c r="L44" s="26"/>
      <c r="M44" s="129">
        <v>2898</v>
      </c>
      <c r="N44" s="128" t="s">
        <v>260</v>
      </c>
      <c r="O44" s="26"/>
      <c r="P44" s="26"/>
      <c r="Q44" s="129">
        <v>5202</v>
      </c>
      <c r="R44" s="128" t="s">
        <v>260</v>
      </c>
      <c r="S44" s="26"/>
      <c r="T44" s="26"/>
      <c r="U44" s="129">
        <v>8100</v>
      </c>
      <c r="V44" s="128" t="s">
        <v>260</v>
      </c>
      <c r="W44" s="26"/>
      <c r="X44" s="26"/>
      <c r="Y44" s="127">
        <v>100</v>
      </c>
      <c r="Z44" s="128" t="s">
        <v>260</v>
      </c>
      <c r="AA44" s="26"/>
      <c r="AB44" s="26"/>
      <c r="AC44" s="129">
        <v>2898</v>
      </c>
      <c r="AD44" s="128" t="s">
        <v>260</v>
      </c>
      <c r="AE44" s="26"/>
      <c r="AF44" s="26"/>
      <c r="AG44" s="129">
        <v>5302</v>
      </c>
      <c r="AH44" s="128" t="s">
        <v>260</v>
      </c>
      <c r="AI44" s="26"/>
      <c r="AJ44" s="26"/>
      <c r="AK44" s="129">
        <v>8200</v>
      </c>
      <c r="AL44" s="128" t="s">
        <v>260</v>
      </c>
      <c r="AM44" s="26"/>
      <c r="AN44" s="26"/>
      <c r="AO44" s="127" t="s">
        <v>775</v>
      </c>
      <c r="AP44" s="128" t="s">
        <v>263</v>
      </c>
      <c r="AQ44" s="26"/>
      <c r="AR44" s="26"/>
      <c r="AS44" s="130">
        <v>40770</v>
      </c>
      <c r="AT44" s="128" t="s">
        <v>260</v>
      </c>
      <c r="AU44" s="26"/>
      <c r="AV44" s="26"/>
      <c r="AW44" s="131">
        <v>41659</v>
      </c>
      <c r="AX44" s="128" t="s">
        <v>260</v>
      </c>
    </row>
    <row r="45" spans="1:50" ht="19.5" x14ac:dyDescent="0.25">
      <c r="A45" s="12"/>
      <c r="B45" s="121" t="s">
        <v>776</v>
      </c>
      <c r="C45" s="14"/>
      <c r="D45" s="14"/>
      <c r="E45" s="122">
        <v>1</v>
      </c>
      <c r="F45" s="123" t="s">
        <v>260</v>
      </c>
      <c r="G45" s="14"/>
      <c r="H45" s="123"/>
      <c r="I45" s="134" t="s">
        <v>261</v>
      </c>
      <c r="J45" s="123" t="s">
        <v>260</v>
      </c>
      <c r="K45" s="14"/>
      <c r="L45" s="14"/>
      <c r="M45" s="124">
        <v>4016</v>
      </c>
      <c r="N45" s="123" t="s">
        <v>260</v>
      </c>
      <c r="O45" s="14"/>
      <c r="P45" s="14"/>
      <c r="Q45" s="124">
        <v>5584</v>
      </c>
      <c r="R45" s="123" t="s">
        <v>260</v>
      </c>
      <c r="S45" s="14"/>
      <c r="T45" s="14"/>
      <c r="U45" s="124">
        <v>9600</v>
      </c>
      <c r="V45" s="123" t="s">
        <v>260</v>
      </c>
      <c r="W45" s="14"/>
      <c r="X45" s="14"/>
      <c r="Y45" s="124">
        <v>2603</v>
      </c>
      <c r="Z45" s="123" t="s">
        <v>260</v>
      </c>
      <c r="AA45" s="14"/>
      <c r="AB45" s="14"/>
      <c r="AC45" s="124">
        <v>4016</v>
      </c>
      <c r="AD45" s="123" t="s">
        <v>260</v>
      </c>
      <c r="AE45" s="14"/>
      <c r="AF45" s="14"/>
      <c r="AG45" s="124">
        <v>8187</v>
      </c>
      <c r="AH45" s="123" t="s">
        <v>260</v>
      </c>
      <c r="AI45" s="14"/>
      <c r="AJ45" s="14"/>
      <c r="AK45" s="124">
        <v>12203</v>
      </c>
      <c r="AL45" s="123" t="s">
        <v>260</v>
      </c>
      <c r="AM45" s="14"/>
      <c r="AN45" s="14"/>
      <c r="AO45" s="122" t="s">
        <v>777</v>
      </c>
      <c r="AP45" s="123" t="s">
        <v>263</v>
      </c>
      <c r="AQ45" s="14"/>
      <c r="AR45" s="14"/>
      <c r="AS45" s="125">
        <v>40779</v>
      </c>
      <c r="AT45" s="123" t="s">
        <v>260</v>
      </c>
      <c r="AU45" s="14"/>
      <c r="AV45" s="14"/>
      <c r="AW45" s="135">
        <v>41659</v>
      </c>
      <c r="AX45" s="123" t="s">
        <v>260</v>
      </c>
    </row>
    <row r="46" spans="1:50" ht="19.5" x14ac:dyDescent="0.25">
      <c r="A46" s="12"/>
      <c r="B46" s="120" t="s">
        <v>778</v>
      </c>
      <c r="C46" s="26"/>
      <c r="D46" s="26"/>
      <c r="E46" s="127">
        <v>13</v>
      </c>
      <c r="F46" s="128" t="s">
        <v>260</v>
      </c>
      <c r="G46" s="26"/>
      <c r="H46" s="128"/>
      <c r="I46" s="133" t="s">
        <v>261</v>
      </c>
      <c r="J46" s="128" t="s">
        <v>260</v>
      </c>
      <c r="K46" s="26"/>
      <c r="L46" s="26"/>
      <c r="M46" s="129">
        <v>10585</v>
      </c>
      <c r="N46" s="128" t="s">
        <v>260</v>
      </c>
      <c r="O46" s="26"/>
      <c r="P46" s="26"/>
      <c r="Q46" s="129">
        <v>25765</v>
      </c>
      <c r="R46" s="128" t="s">
        <v>260</v>
      </c>
      <c r="S46" s="26"/>
      <c r="T46" s="26"/>
      <c r="U46" s="129">
        <v>36350</v>
      </c>
      <c r="V46" s="128" t="s">
        <v>260</v>
      </c>
      <c r="W46" s="26"/>
      <c r="X46" s="26"/>
      <c r="Y46" s="127">
        <v>922</v>
      </c>
      <c r="Z46" s="128" t="s">
        <v>260</v>
      </c>
      <c r="AA46" s="26"/>
      <c r="AB46" s="26"/>
      <c r="AC46" s="129">
        <v>10585</v>
      </c>
      <c r="AD46" s="128" t="s">
        <v>260</v>
      </c>
      <c r="AE46" s="26"/>
      <c r="AF46" s="26"/>
      <c r="AG46" s="129">
        <v>26687</v>
      </c>
      <c r="AH46" s="128" t="s">
        <v>260</v>
      </c>
      <c r="AI46" s="26"/>
      <c r="AJ46" s="26"/>
      <c r="AK46" s="129">
        <v>37272</v>
      </c>
      <c r="AL46" s="128" t="s">
        <v>260</v>
      </c>
      <c r="AM46" s="26"/>
      <c r="AN46" s="26"/>
      <c r="AO46" s="127" t="s">
        <v>779</v>
      </c>
      <c r="AP46" s="128" t="s">
        <v>263</v>
      </c>
      <c r="AQ46" s="26"/>
      <c r="AR46" s="26"/>
      <c r="AS46" s="130">
        <v>40815</v>
      </c>
      <c r="AT46" s="128" t="s">
        <v>260</v>
      </c>
      <c r="AU46" s="26"/>
      <c r="AV46" s="26"/>
      <c r="AW46" s="132">
        <v>14611</v>
      </c>
      <c r="AX46" s="128" t="s">
        <v>260</v>
      </c>
    </row>
    <row r="47" spans="1:50" x14ac:dyDescent="0.25">
      <c r="A47" s="12"/>
      <c r="B47" s="121" t="s">
        <v>780</v>
      </c>
      <c r="C47" s="14"/>
      <c r="D47" s="14"/>
      <c r="E47" s="122">
        <v>1</v>
      </c>
      <c r="F47" s="123" t="s">
        <v>260</v>
      </c>
      <c r="G47" s="14"/>
      <c r="H47" s="14"/>
      <c r="I47" s="124">
        <v>9080</v>
      </c>
      <c r="J47" s="123" t="s">
        <v>260</v>
      </c>
      <c r="K47" s="14"/>
      <c r="L47" s="14"/>
      <c r="M47" s="124">
        <v>8253</v>
      </c>
      <c r="N47" s="123" t="s">
        <v>260</v>
      </c>
      <c r="O47" s="14"/>
      <c r="P47" s="14"/>
      <c r="Q47" s="124">
        <v>9384</v>
      </c>
      <c r="R47" s="123" t="s">
        <v>260</v>
      </c>
      <c r="S47" s="14"/>
      <c r="T47" s="14"/>
      <c r="U47" s="124">
        <v>17637</v>
      </c>
      <c r="V47" s="123" t="s">
        <v>260</v>
      </c>
      <c r="W47" s="14"/>
      <c r="X47" s="14"/>
      <c r="Y47" s="124">
        <v>1481</v>
      </c>
      <c r="Z47" s="123" t="s">
        <v>260</v>
      </c>
      <c r="AA47" s="14"/>
      <c r="AB47" s="14"/>
      <c r="AC47" s="124">
        <v>8253</v>
      </c>
      <c r="AD47" s="123" t="s">
        <v>260</v>
      </c>
      <c r="AE47" s="14"/>
      <c r="AF47" s="14"/>
      <c r="AG47" s="124">
        <v>10865</v>
      </c>
      <c r="AH47" s="123" t="s">
        <v>260</v>
      </c>
      <c r="AI47" s="14"/>
      <c r="AJ47" s="14"/>
      <c r="AK47" s="124">
        <v>19118</v>
      </c>
      <c r="AL47" s="123" t="s">
        <v>260</v>
      </c>
      <c r="AM47" s="14"/>
      <c r="AN47" s="14"/>
      <c r="AO47" s="122" t="s">
        <v>781</v>
      </c>
      <c r="AP47" s="123" t="s">
        <v>263</v>
      </c>
      <c r="AQ47" s="14"/>
      <c r="AR47" s="14"/>
      <c r="AS47" s="125">
        <v>40868</v>
      </c>
      <c r="AT47" s="123" t="s">
        <v>260</v>
      </c>
      <c r="AU47" s="14"/>
      <c r="AV47" s="14"/>
      <c r="AW47" s="126">
        <v>14611</v>
      </c>
      <c r="AX47" s="123" t="s">
        <v>260</v>
      </c>
    </row>
    <row r="48" spans="1:50" x14ac:dyDescent="0.25">
      <c r="A48" s="12"/>
      <c r="B48" s="120" t="s">
        <v>782</v>
      </c>
      <c r="C48" s="26"/>
      <c r="D48" s="26"/>
      <c r="E48" s="127">
        <v>1</v>
      </c>
      <c r="F48" s="128" t="s">
        <v>260</v>
      </c>
      <c r="G48" s="26"/>
      <c r="H48" s="128"/>
      <c r="I48" s="133" t="s">
        <v>261</v>
      </c>
      <c r="J48" s="128" t="s">
        <v>260</v>
      </c>
      <c r="K48" s="26"/>
      <c r="L48" s="26"/>
      <c r="M48" s="129">
        <v>1666</v>
      </c>
      <c r="N48" s="128" t="s">
        <v>260</v>
      </c>
      <c r="O48" s="26"/>
      <c r="P48" s="26"/>
      <c r="Q48" s="129">
        <v>5759</v>
      </c>
      <c r="R48" s="128" t="s">
        <v>260</v>
      </c>
      <c r="S48" s="26"/>
      <c r="T48" s="26"/>
      <c r="U48" s="129">
        <v>7425</v>
      </c>
      <c r="V48" s="128" t="s">
        <v>260</v>
      </c>
      <c r="W48" s="26"/>
      <c r="X48" s="26"/>
      <c r="Y48" s="127">
        <v>190</v>
      </c>
      <c r="Z48" s="128" t="s">
        <v>260</v>
      </c>
      <c r="AA48" s="26"/>
      <c r="AB48" s="26"/>
      <c r="AC48" s="129">
        <v>1666</v>
      </c>
      <c r="AD48" s="128" t="s">
        <v>260</v>
      </c>
      <c r="AE48" s="26"/>
      <c r="AF48" s="26"/>
      <c r="AG48" s="129">
        <v>5949</v>
      </c>
      <c r="AH48" s="128" t="s">
        <v>260</v>
      </c>
      <c r="AI48" s="26"/>
      <c r="AJ48" s="26"/>
      <c r="AK48" s="129">
        <v>7615</v>
      </c>
      <c r="AL48" s="128" t="s">
        <v>260</v>
      </c>
      <c r="AM48" s="26"/>
      <c r="AN48" s="26"/>
      <c r="AO48" s="127" t="s">
        <v>783</v>
      </c>
      <c r="AP48" s="128" t="s">
        <v>263</v>
      </c>
      <c r="AQ48" s="26"/>
      <c r="AR48" s="26"/>
      <c r="AS48" s="130">
        <v>40869</v>
      </c>
      <c r="AT48" s="128" t="s">
        <v>260</v>
      </c>
      <c r="AU48" s="26"/>
      <c r="AV48" s="26"/>
      <c r="AW48" s="132">
        <v>14611</v>
      </c>
      <c r="AX48" s="128" t="s">
        <v>260</v>
      </c>
    </row>
    <row r="49" spans="1:50" x14ac:dyDescent="0.25">
      <c r="A49" s="12"/>
      <c r="B49" s="121" t="s">
        <v>784</v>
      </c>
      <c r="C49" s="14"/>
      <c r="D49" s="14"/>
      <c r="E49" s="122">
        <v>9</v>
      </c>
      <c r="F49" s="123" t="s">
        <v>260</v>
      </c>
      <c r="G49" s="14"/>
      <c r="H49" s="14"/>
      <c r="I49" s="124">
        <v>60440</v>
      </c>
      <c r="J49" s="123" t="s">
        <v>260</v>
      </c>
      <c r="K49" s="14"/>
      <c r="L49" s="14"/>
      <c r="M49" s="124">
        <v>14179</v>
      </c>
      <c r="N49" s="123" t="s">
        <v>260</v>
      </c>
      <c r="O49" s="14"/>
      <c r="P49" s="14"/>
      <c r="Q49" s="124">
        <v>88482</v>
      </c>
      <c r="R49" s="123" t="s">
        <v>260</v>
      </c>
      <c r="S49" s="14"/>
      <c r="T49" s="14"/>
      <c r="U49" s="124">
        <v>102661</v>
      </c>
      <c r="V49" s="123" t="s">
        <v>260</v>
      </c>
      <c r="W49" s="14"/>
      <c r="X49" s="14"/>
      <c r="Y49" s="124">
        <v>3210</v>
      </c>
      <c r="Z49" s="123" t="s">
        <v>260</v>
      </c>
      <c r="AA49" s="14"/>
      <c r="AB49" s="14"/>
      <c r="AC49" s="124">
        <v>14179</v>
      </c>
      <c r="AD49" s="123" t="s">
        <v>260</v>
      </c>
      <c r="AE49" s="14"/>
      <c r="AF49" s="14"/>
      <c r="AG49" s="124">
        <v>91692</v>
      </c>
      <c r="AH49" s="123" t="s">
        <v>260</v>
      </c>
      <c r="AI49" s="14"/>
      <c r="AJ49" s="14"/>
      <c r="AK49" s="124">
        <v>105871</v>
      </c>
      <c r="AL49" s="123" t="s">
        <v>260</v>
      </c>
      <c r="AM49" s="14"/>
      <c r="AN49" s="14"/>
      <c r="AO49" s="122" t="s">
        <v>785</v>
      </c>
      <c r="AP49" s="123" t="s">
        <v>263</v>
      </c>
      <c r="AQ49" s="14"/>
      <c r="AR49" s="14"/>
      <c r="AS49" s="122">
        <v>2011</v>
      </c>
      <c r="AT49" s="123" t="s">
        <v>260</v>
      </c>
      <c r="AU49" s="14"/>
      <c r="AV49" s="14"/>
      <c r="AW49" s="126">
        <v>14611</v>
      </c>
      <c r="AX49" s="123" t="s">
        <v>260</v>
      </c>
    </row>
    <row r="50" spans="1:50" x14ac:dyDescent="0.25">
      <c r="A50" s="12"/>
      <c r="B50" s="120" t="s">
        <v>786</v>
      </c>
      <c r="C50" s="26"/>
      <c r="D50" s="26"/>
      <c r="E50" s="127">
        <v>3</v>
      </c>
      <c r="F50" s="128" t="s">
        <v>260</v>
      </c>
      <c r="G50" s="26"/>
      <c r="H50" s="26"/>
      <c r="I50" s="129">
        <v>15750</v>
      </c>
      <c r="J50" s="128" t="s">
        <v>260</v>
      </c>
      <c r="K50" s="26"/>
      <c r="L50" s="26"/>
      <c r="M50" s="129">
        <v>2815</v>
      </c>
      <c r="N50" s="128" t="s">
        <v>260</v>
      </c>
      <c r="O50" s="26"/>
      <c r="P50" s="26"/>
      <c r="Q50" s="129">
        <v>22960</v>
      </c>
      <c r="R50" s="128" t="s">
        <v>260</v>
      </c>
      <c r="S50" s="26"/>
      <c r="T50" s="26"/>
      <c r="U50" s="129">
        <v>25775</v>
      </c>
      <c r="V50" s="128" t="s">
        <v>260</v>
      </c>
      <c r="W50" s="26"/>
      <c r="X50" s="26"/>
      <c r="Y50" s="127">
        <v>598</v>
      </c>
      <c r="Z50" s="128" t="s">
        <v>260</v>
      </c>
      <c r="AA50" s="26"/>
      <c r="AB50" s="26"/>
      <c r="AC50" s="129">
        <v>2815</v>
      </c>
      <c r="AD50" s="128" t="s">
        <v>260</v>
      </c>
      <c r="AE50" s="26"/>
      <c r="AF50" s="26"/>
      <c r="AG50" s="129">
        <v>23558</v>
      </c>
      <c r="AH50" s="128" t="s">
        <v>260</v>
      </c>
      <c r="AI50" s="26"/>
      <c r="AJ50" s="26"/>
      <c r="AK50" s="129">
        <v>26373</v>
      </c>
      <c r="AL50" s="128" t="s">
        <v>260</v>
      </c>
      <c r="AM50" s="26"/>
      <c r="AN50" s="26"/>
      <c r="AO50" s="127" t="s">
        <v>787</v>
      </c>
      <c r="AP50" s="128" t="s">
        <v>263</v>
      </c>
      <c r="AQ50" s="26"/>
      <c r="AR50" s="26"/>
      <c r="AS50" s="130">
        <v>40892</v>
      </c>
      <c r="AT50" s="128" t="s">
        <v>260</v>
      </c>
      <c r="AU50" s="26"/>
      <c r="AV50" s="26"/>
      <c r="AW50" s="132">
        <v>14611</v>
      </c>
      <c r="AX50" s="128" t="s">
        <v>260</v>
      </c>
    </row>
    <row r="51" spans="1:50" x14ac:dyDescent="0.25">
      <c r="A51" s="12"/>
      <c r="B51" s="121" t="s">
        <v>788</v>
      </c>
      <c r="C51" s="14"/>
      <c r="D51" s="14"/>
      <c r="E51" s="122">
        <v>3</v>
      </c>
      <c r="F51" s="123" t="s">
        <v>260</v>
      </c>
      <c r="G51" s="14"/>
      <c r="H51" s="14"/>
      <c r="I51" s="124">
        <v>20225</v>
      </c>
      <c r="J51" s="123" t="s">
        <v>260</v>
      </c>
      <c r="K51" s="14"/>
      <c r="L51" s="14"/>
      <c r="M51" s="124">
        <v>4457</v>
      </c>
      <c r="N51" s="123" t="s">
        <v>260</v>
      </c>
      <c r="O51" s="14"/>
      <c r="P51" s="14"/>
      <c r="Q51" s="124">
        <v>31468</v>
      </c>
      <c r="R51" s="123" t="s">
        <v>260</v>
      </c>
      <c r="S51" s="14"/>
      <c r="T51" s="14"/>
      <c r="U51" s="124">
        <v>35925</v>
      </c>
      <c r="V51" s="123" t="s">
        <v>260</v>
      </c>
      <c r="W51" s="14"/>
      <c r="X51" s="14"/>
      <c r="Y51" s="124">
        <v>1329</v>
      </c>
      <c r="Z51" s="123" t="s">
        <v>260</v>
      </c>
      <c r="AA51" s="14"/>
      <c r="AB51" s="14"/>
      <c r="AC51" s="124">
        <v>4457</v>
      </c>
      <c r="AD51" s="123" t="s">
        <v>260</v>
      </c>
      <c r="AE51" s="14"/>
      <c r="AF51" s="14"/>
      <c r="AG51" s="124">
        <v>32797</v>
      </c>
      <c r="AH51" s="123" t="s">
        <v>260</v>
      </c>
      <c r="AI51" s="14"/>
      <c r="AJ51" s="14"/>
      <c r="AK51" s="124">
        <v>37254</v>
      </c>
      <c r="AL51" s="123" t="s">
        <v>260</v>
      </c>
      <c r="AM51" s="14"/>
      <c r="AN51" s="14"/>
      <c r="AO51" s="122" t="s">
        <v>789</v>
      </c>
      <c r="AP51" s="123" t="s">
        <v>263</v>
      </c>
      <c r="AQ51" s="14"/>
      <c r="AR51" s="14"/>
      <c r="AS51" s="125">
        <v>40892</v>
      </c>
      <c r="AT51" s="123" t="s">
        <v>260</v>
      </c>
      <c r="AU51" s="14"/>
      <c r="AV51" s="14"/>
      <c r="AW51" s="126">
        <v>14611</v>
      </c>
      <c r="AX51" s="123" t="s">
        <v>260</v>
      </c>
    </row>
    <row r="52" spans="1:50" x14ac:dyDescent="0.25">
      <c r="A52" s="12"/>
      <c r="B52" s="120" t="s">
        <v>790</v>
      </c>
      <c r="C52" s="26"/>
      <c r="D52" s="26"/>
      <c r="E52" s="127">
        <v>2</v>
      </c>
      <c r="F52" s="128" t="s">
        <v>260</v>
      </c>
      <c r="G52" s="26"/>
      <c r="H52" s="26"/>
      <c r="I52" s="129">
        <v>25025</v>
      </c>
      <c r="J52" s="128" t="s">
        <v>260</v>
      </c>
      <c r="K52" s="26"/>
      <c r="L52" s="26"/>
      <c r="M52" s="129">
        <v>11500</v>
      </c>
      <c r="N52" s="128" t="s">
        <v>260</v>
      </c>
      <c r="O52" s="26"/>
      <c r="P52" s="26"/>
      <c r="Q52" s="129">
        <v>31300</v>
      </c>
      <c r="R52" s="128" t="s">
        <v>260</v>
      </c>
      <c r="S52" s="26"/>
      <c r="T52" s="26"/>
      <c r="U52" s="129">
        <v>42800</v>
      </c>
      <c r="V52" s="128" t="s">
        <v>260</v>
      </c>
      <c r="W52" s="26"/>
      <c r="X52" s="26"/>
      <c r="Y52" s="127">
        <v>214</v>
      </c>
      <c r="Z52" s="128" t="s">
        <v>260</v>
      </c>
      <c r="AA52" s="26"/>
      <c r="AB52" s="26"/>
      <c r="AC52" s="129">
        <v>11500</v>
      </c>
      <c r="AD52" s="128" t="s">
        <v>260</v>
      </c>
      <c r="AE52" s="26"/>
      <c r="AF52" s="26"/>
      <c r="AG52" s="129">
        <v>31514</v>
      </c>
      <c r="AH52" s="128" t="s">
        <v>260</v>
      </c>
      <c r="AI52" s="26"/>
      <c r="AJ52" s="26"/>
      <c r="AK52" s="129">
        <v>43014</v>
      </c>
      <c r="AL52" s="128" t="s">
        <v>260</v>
      </c>
      <c r="AM52" s="26"/>
      <c r="AN52" s="26"/>
      <c r="AO52" s="127" t="s">
        <v>791</v>
      </c>
      <c r="AP52" s="128" t="s">
        <v>263</v>
      </c>
      <c r="AQ52" s="26"/>
      <c r="AR52" s="26"/>
      <c r="AS52" s="130">
        <v>40892</v>
      </c>
      <c r="AT52" s="128" t="s">
        <v>260</v>
      </c>
      <c r="AU52" s="26"/>
      <c r="AV52" s="26"/>
      <c r="AW52" s="132">
        <v>14611</v>
      </c>
      <c r="AX52" s="128" t="s">
        <v>260</v>
      </c>
    </row>
    <row r="53" spans="1:50" x14ac:dyDescent="0.25">
      <c r="A53" s="12"/>
      <c r="B53" s="121" t="s">
        <v>792</v>
      </c>
      <c r="C53" s="14"/>
      <c r="D53" s="14"/>
      <c r="E53" s="122">
        <v>2</v>
      </c>
      <c r="F53" s="123" t="s">
        <v>260</v>
      </c>
      <c r="G53" s="14"/>
      <c r="H53" s="123"/>
      <c r="I53" s="134" t="s">
        <v>261</v>
      </c>
      <c r="J53" s="123" t="s">
        <v>260</v>
      </c>
      <c r="K53" s="14"/>
      <c r="L53" s="14"/>
      <c r="M53" s="124">
        <v>13368</v>
      </c>
      <c r="N53" s="123" t="s">
        <v>260</v>
      </c>
      <c r="O53" s="14"/>
      <c r="P53" s="14"/>
      <c r="Q53" s="124">
        <v>29132</v>
      </c>
      <c r="R53" s="123" t="s">
        <v>260</v>
      </c>
      <c r="S53" s="14"/>
      <c r="T53" s="14"/>
      <c r="U53" s="124">
        <v>42500</v>
      </c>
      <c r="V53" s="123" t="s">
        <v>260</v>
      </c>
      <c r="W53" s="14"/>
      <c r="X53" s="14"/>
      <c r="Y53" s="122">
        <v>960</v>
      </c>
      <c r="Z53" s="123" t="s">
        <v>260</v>
      </c>
      <c r="AA53" s="14"/>
      <c r="AB53" s="14"/>
      <c r="AC53" s="124">
        <v>13368</v>
      </c>
      <c r="AD53" s="123" t="s">
        <v>260</v>
      </c>
      <c r="AE53" s="14"/>
      <c r="AF53" s="14"/>
      <c r="AG53" s="124">
        <v>30092</v>
      </c>
      <c r="AH53" s="123" t="s">
        <v>260</v>
      </c>
      <c r="AI53" s="14"/>
      <c r="AJ53" s="14"/>
      <c r="AK53" s="124">
        <v>43460</v>
      </c>
      <c r="AL53" s="123" t="s">
        <v>260</v>
      </c>
      <c r="AM53" s="14"/>
      <c r="AN53" s="14"/>
      <c r="AO53" s="122" t="s">
        <v>793</v>
      </c>
      <c r="AP53" s="123" t="s">
        <v>263</v>
      </c>
      <c r="AQ53" s="14"/>
      <c r="AR53" s="14"/>
      <c r="AS53" s="125">
        <v>40892</v>
      </c>
      <c r="AT53" s="123" t="s">
        <v>260</v>
      </c>
      <c r="AU53" s="14"/>
      <c r="AV53" s="14"/>
      <c r="AW53" s="126">
        <v>14611</v>
      </c>
      <c r="AX53" s="123" t="s">
        <v>260</v>
      </c>
    </row>
    <row r="54" spans="1:50" ht="19.5" x14ac:dyDescent="0.25">
      <c r="A54" s="12"/>
      <c r="B54" s="120" t="s">
        <v>794</v>
      </c>
      <c r="C54" s="26"/>
      <c r="D54" s="26"/>
      <c r="E54" s="127">
        <v>5</v>
      </c>
      <c r="F54" s="128" t="s">
        <v>260</v>
      </c>
      <c r="G54" s="26"/>
      <c r="H54" s="128"/>
      <c r="I54" s="133" t="s">
        <v>261</v>
      </c>
      <c r="J54" s="128" t="s">
        <v>260</v>
      </c>
      <c r="K54" s="26"/>
      <c r="L54" s="26"/>
      <c r="M54" s="129">
        <v>6217</v>
      </c>
      <c r="N54" s="128" t="s">
        <v>260</v>
      </c>
      <c r="O54" s="26"/>
      <c r="P54" s="26"/>
      <c r="Q54" s="129">
        <v>12683</v>
      </c>
      <c r="R54" s="128" t="s">
        <v>260</v>
      </c>
      <c r="S54" s="26"/>
      <c r="T54" s="26"/>
      <c r="U54" s="129">
        <v>18900</v>
      </c>
      <c r="V54" s="128" t="s">
        <v>260</v>
      </c>
      <c r="W54" s="26"/>
      <c r="X54" s="26"/>
      <c r="Y54" s="127">
        <v>720</v>
      </c>
      <c r="Z54" s="128" t="s">
        <v>260</v>
      </c>
      <c r="AA54" s="26"/>
      <c r="AB54" s="26"/>
      <c r="AC54" s="129">
        <v>6217</v>
      </c>
      <c r="AD54" s="128" t="s">
        <v>260</v>
      </c>
      <c r="AE54" s="26"/>
      <c r="AF54" s="26"/>
      <c r="AG54" s="129">
        <v>13403</v>
      </c>
      <c r="AH54" s="128" t="s">
        <v>260</v>
      </c>
      <c r="AI54" s="26"/>
      <c r="AJ54" s="26"/>
      <c r="AK54" s="129">
        <v>19620</v>
      </c>
      <c r="AL54" s="128" t="s">
        <v>260</v>
      </c>
      <c r="AM54" s="26"/>
      <c r="AN54" s="26"/>
      <c r="AO54" s="127" t="s">
        <v>795</v>
      </c>
      <c r="AP54" s="128" t="s">
        <v>263</v>
      </c>
      <c r="AQ54" s="26"/>
      <c r="AR54" s="26"/>
      <c r="AS54" s="130">
        <v>40921</v>
      </c>
      <c r="AT54" s="128" t="s">
        <v>260</v>
      </c>
      <c r="AU54" s="26"/>
      <c r="AV54" s="26"/>
      <c r="AW54" s="132">
        <v>14611</v>
      </c>
      <c r="AX54" s="128" t="s">
        <v>260</v>
      </c>
    </row>
    <row r="55" spans="1:50" x14ac:dyDescent="0.25">
      <c r="A55" s="12"/>
      <c r="B55" s="139" t="s">
        <v>759</v>
      </c>
      <c r="C55" s="139"/>
      <c r="D55" s="139"/>
      <c r="E55" s="139"/>
      <c r="F55" s="139"/>
      <c r="G55" s="139"/>
      <c r="H55" s="139"/>
      <c r="I55" s="139"/>
      <c r="J55" s="139"/>
      <c r="K55" s="139"/>
      <c r="L55" s="139"/>
      <c r="M55" s="139"/>
      <c r="N55" s="120" t="s">
        <v>260</v>
      </c>
      <c r="O55" s="26"/>
      <c r="P55" s="25"/>
      <c r="Q55" s="25"/>
      <c r="R55" s="25"/>
      <c r="S55" s="26"/>
      <c r="T55" s="25"/>
      <c r="U55" s="25"/>
      <c r="V55" s="25"/>
      <c r="W55" s="26"/>
      <c r="X55" s="25"/>
      <c r="Y55" s="25"/>
      <c r="Z55" s="25"/>
      <c r="AA55" s="26"/>
      <c r="AB55" s="25"/>
      <c r="AC55" s="25"/>
      <c r="AD55" s="25"/>
      <c r="AE55" s="26"/>
      <c r="AF55" s="25"/>
      <c r="AG55" s="25"/>
      <c r="AH55" s="25"/>
      <c r="AI55" s="26"/>
      <c r="AJ55" s="25"/>
      <c r="AK55" s="25"/>
      <c r="AL55" s="25"/>
      <c r="AM55" s="26"/>
      <c r="AN55" s="25"/>
      <c r="AO55" s="25"/>
      <c r="AP55" s="25"/>
      <c r="AQ55" s="26"/>
      <c r="AR55" s="25"/>
      <c r="AS55" s="25"/>
      <c r="AT55" s="25"/>
      <c r="AU55" s="26"/>
      <c r="AV55" s="25"/>
      <c r="AW55" s="25"/>
      <c r="AX55" s="25"/>
    </row>
    <row r="56" spans="1:50" x14ac:dyDescent="0.25">
      <c r="A56" s="12"/>
      <c r="B56" s="121" t="s">
        <v>796</v>
      </c>
      <c r="C56" s="14"/>
      <c r="D56" s="14"/>
      <c r="E56" s="122">
        <v>1</v>
      </c>
      <c r="F56" s="123" t="s">
        <v>260</v>
      </c>
      <c r="G56" s="14"/>
      <c r="H56" s="14"/>
      <c r="I56" s="124">
        <v>4650</v>
      </c>
      <c r="J56" s="123" t="s">
        <v>260</v>
      </c>
      <c r="K56" s="14"/>
      <c r="L56" s="14"/>
      <c r="M56" s="124">
        <v>3411</v>
      </c>
      <c r="N56" s="123" t="s">
        <v>260</v>
      </c>
      <c r="O56" s="14"/>
      <c r="P56" s="14"/>
      <c r="Q56" s="124">
        <v>4389</v>
      </c>
      <c r="R56" s="123" t="s">
        <v>260</v>
      </c>
      <c r="S56" s="14"/>
      <c r="T56" s="14"/>
      <c r="U56" s="124">
        <v>7800</v>
      </c>
      <c r="V56" s="123" t="s">
        <v>260</v>
      </c>
      <c r="W56" s="14"/>
      <c r="X56" s="14"/>
      <c r="Y56" s="122">
        <v>13</v>
      </c>
      <c r="Z56" s="123" t="s">
        <v>260</v>
      </c>
      <c r="AA56" s="14"/>
      <c r="AB56" s="14"/>
      <c r="AC56" s="124">
        <v>3411</v>
      </c>
      <c r="AD56" s="123" t="s">
        <v>260</v>
      </c>
      <c r="AE56" s="14"/>
      <c r="AF56" s="14"/>
      <c r="AG56" s="124">
        <v>4402</v>
      </c>
      <c r="AH56" s="123" t="s">
        <v>260</v>
      </c>
      <c r="AI56" s="14"/>
      <c r="AJ56" s="14"/>
      <c r="AK56" s="124">
        <v>7813</v>
      </c>
      <c r="AL56" s="123" t="s">
        <v>260</v>
      </c>
      <c r="AM56" s="14"/>
      <c r="AN56" s="14"/>
      <c r="AO56" s="122" t="s">
        <v>797</v>
      </c>
      <c r="AP56" s="123" t="s">
        <v>263</v>
      </c>
      <c r="AQ56" s="14"/>
      <c r="AR56" s="14"/>
      <c r="AS56" s="125">
        <v>40991</v>
      </c>
      <c r="AT56" s="123" t="s">
        <v>260</v>
      </c>
      <c r="AU56" s="14"/>
      <c r="AV56" s="14"/>
      <c r="AW56" s="135">
        <v>41669</v>
      </c>
      <c r="AX56" s="123" t="s">
        <v>260</v>
      </c>
    </row>
    <row r="57" spans="1:50" x14ac:dyDescent="0.25">
      <c r="A57" s="12"/>
      <c r="B57" s="120" t="s">
        <v>798</v>
      </c>
      <c r="C57" s="26"/>
      <c r="D57" s="26"/>
      <c r="E57" s="127">
        <v>6</v>
      </c>
      <c r="F57" s="128" t="s">
        <v>260</v>
      </c>
      <c r="G57" s="26"/>
      <c r="H57" s="26"/>
      <c r="I57" s="129">
        <v>42370</v>
      </c>
      <c r="J57" s="128" t="s">
        <v>260</v>
      </c>
      <c r="K57" s="26"/>
      <c r="L57" s="26"/>
      <c r="M57" s="129">
        <v>7228</v>
      </c>
      <c r="N57" s="128" t="s">
        <v>260</v>
      </c>
      <c r="O57" s="26"/>
      <c r="P57" s="26"/>
      <c r="Q57" s="129">
        <v>64147</v>
      </c>
      <c r="R57" s="128" t="s">
        <v>260</v>
      </c>
      <c r="S57" s="26"/>
      <c r="T57" s="26"/>
      <c r="U57" s="129">
        <v>71375</v>
      </c>
      <c r="V57" s="128" t="s">
        <v>260</v>
      </c>
      <c r="W57" s="26"/>
      <c r="X57" s="26"/>
      <c r="Y57" s="129">
        <v>2876</v>
      </c>
      <c r="Z57" s="128" t="s">
        <v>260</v>
      </c>
      <c r="AA57" s="26"/>
      <c r="AB57" s="26"/>
      <c r="AC57" s="129">
        <v>7228</v>
      </c>
      <c r="AD57" s="128" t="s">
        <v>260</v>
      </c>
      <c r="AE57" s="26"/>
      <c r="AF57" s="26"/>
      <c r="AG57" s="129">
        <v>67023</v>
      </c>
      <c r="AH57" s="128" t="s">
        <v>260</v>
      </c>
      <c r="AI57" s="26"/>
      <c r="AJ57" s="26"/>
      <c r="AK57" s="129">
        <v>74251</v>
      </c>
      <c r="AL57" s="128" t="s">
        <v>260</v>
      </c>
      <c r="AM57" s="26"/>
      <c r="AN57" s="26"/>
      <c r="AO57" s="127" t="s">
        <v>799</v>
      </c>
      <c r="AP57" s="128" t="s">
        <v>263</v>
      </c>
      <c r="AQ57" s="26"/>
      <c r="AR57" s="26"/>
      <c r="AS57" s="130">
        <v>40996</v>
      </c>
      <c r="AT57" s="128" t="s">
        <v>260</v>
      </c>
      <c r="AU57" s="26"/>
      <c r="AV57" s="26"/>
      <c r="AW57" s="132">
        <v>14611</v>
      </c>
      <c r="AX57" s="128" t="s">
        <v>260</v>
      </c>
    </row>
    <row r="58" spans="1:50" x14ac:dyDescent="0.25">
      <c r="A58" s="12"/>
      <c r="B58" s="121" t="s">
        <v>800</v>
      </c>
      <c r="C58" s="14"/>
      <c r="D58" s="14"/>
      <c r="E58" s="122">
        <v>5</v>
      </c>
      <c r="F58" s="123" t="s">
        <v>260</v>
      </c>
      <c r="G58" s="14"/>
      <c r="H58" s="14"/>
      <c r="I58" s="124">
        <v>39980</v>
      </c>
      <c r="J58" s="123" t="s">
        <v>260</v>
      </c>
      <c r="K58" s="14"/>
      <c r="L58" s="14"/>
      <c r="M58" s="124">
        <v>15185</v>
      </c>
      <c r="N58" s="123" t="s">
        <v>260</v>
      </c>
      <c r="O58" s="14"/>
      <c r="P58" s="14"/>
      <c r="Q58" s="124">
        <v>50690</v>
      </c>
      <c r="R58" s="123" t="s">
        <v>260</v>
      </c>
      <c r="S58" s="14"/>
      <c r="T58" s="14"/>
      <c r="U58" s="124">
        <v>65875</v>
      </c>
      <c r="V58" s="123" t="s">
        <v>260</v>
      </c>
      <c r="W58" s="14"/>
      <c r="X58" s="14"/>
      <c r="Y58" s="124">
        <v>1481</v>
      </c>
      <c r="Z58" s="123" t="s">
        <v>260</v>
      </c>
      <c r="AA58" s="14"/>
      <c r="AB58" s="14"/>
      <c r="AC58" s="124">
        <v>15185</v>
      </c>
      <c r="AD58" s="123" t="s">
        <v>260</v>
      </c>
      <c r="AE58" s="14"/>
      <c r="AF58" s="14"/>
      <c r="AG58" s="124">
        <v>52171</v>
      </c>
      <c r="AH58" s="123" t="s">
        <v>260</v>
      </c>
      <c r="AI58" s="14"/>
      <c r="AJ58" s="14"/>
      <c r="AK58" s="124">
        <v>67356</v>
      </c>
      <c r="AL58" s="123" t="s">
        <v>260</v>
      </c>
      <c r="AM58" s="14"/>
      <c r="AN58" s="14"/>
      <c r="AO58" s="122" t="s">
        <v>801</v>
      </c>
      <c r="AP58" s="123" t="s">
        <v>263</v>
      </c>
      <c r="AQ58" s="14"/>
      <c r="AR58" s="14"/>
      <c r="AS58" s="125">
        <v>40996</v>
      </c>
      <c r="AT58" s="123" t="s">
        <v>260</v>
      </c>
      <c r="AU58" s="14"/>
      <c r="AV58" s="14"/>
      <c r="AW58" s="126">
        <v>14611</v>
      </c>
      <c r="AX58" s="123" t="s">
        <v>260</v>
      </c>
    </row>
    <row r="59" spans="1:50" x14ac:dyDescent="0.25">
      <c r="A59" s="12"/>
      <c r="B59" s="120" t="s">
        <v>802</v>
      </c>
      <c r="C59" s="26"/>
      <c r="D59" s="26"/>
      <c r="E59" s="127">
        <v>2</v>
      </c>
      <c r="F59" s="128" t="s">
        <v>260</v>
      </c>
      <c r="G59" s="26"/>
      <c r="H59" s="26"/>
      <c r="I59" s="129">
        <v>9147</v>
      </c>
      <c r="J59" s="128" t="s">
        <v>260</v>
      </c>
      <c r="K59" s="26"/>
      <c r="L59" s="26"/>
      <c r="M59" s="129">
        <v>2157</v>
      </c>
      <c r="N59" s="128" t="s">
        <v>260</v>
      </c>
      <c r="O59" s="26"/>
      <c r="P59" s="26"/>
      <c r="Q59" s="129">
        <v>13443</v>
      </c>
      <c r="R59" s="128" t="s">
        <v>260</v>
      </c>
      <c r="S59" s="26"/>
      <c r="T59" s="26"/>
      <c r="U59" s="129">
        <v>15600</v>
      </c>
      <c r="V59" s="128" t="s">
        <v>260</v>
      </c>
      <c r="W59" s="26"/>
      <c r="X59" s="26"/>
      <c r="Y59" s="127">
        <v>22</v>
      </c>
      <c r="Z59" s="128" t="s">
        <v>260</v>
      </c>
      <c r="AA59" s="26"/>
      <c r="AB59" s="26"/>
      <c r="AC59" s="129">
        <v>2157</v>
      </c>
      <c r="AD59" s="128" t="s">
        <v>260</v>
      </c>
      <c r="AE59" s="26"/>
      <c r="AF59" s="26"/>
      <c r="AG59" s="129">
        <v>13465</v>
      </c>
      <c r="AH59" s="128" t="s">
        <v>260</v>
      </c>
      <c r="AI59" s="26"/>
      <c r="AJ59" s="26"/>
      <c r="AK59" s="129">
        <v>15622</v>
      </c>
      <c r="AL59" s="128" t="s">
        <v>260</v>
      </c>
      <c r="AM59" s="26"/>
      <c r="AN59" s="26"/>
      <c r="AO59" s="127" t="s">
        <v>803</v>
      </c>
      <c r="AP59" s="128" t="s">
        <v>263</v>
      </c>
      <c r="AQ59" s="26"/>
      <c r="AR59" s="26"/>
      <c r="AS59" s="130">
        <v>41022</v>
      </c>
      <c r="AT59" s="128" t="s">
        <v>260</v>
      </c>
      <c r="AU59" s="26"/>
      <c r="AV59" s="26"/>
      <c r="AW59" s="132">
        <v>14611</v>
      </c>
      <c r="AX59" s="128" t="s">
        <v>260</v>
      </c>
    </row>
    <row r="60" spans="1:50" x14ac:dyDescent="0.25">
      <c r="A60" s="12"/>
      <c r="B60" s="121" t="s">
        <v>804</v>
      </c>
      <c r="C60" s="14"/>
      <c r="D60" s="14"/>
      <c r="E60" s="122">
        <v>6</v>
      </c>
      <c r="F60" s="123" t="s">
        <v>260</v>
      </c>
      <c r="G60" s="14"/>
      <c r="H60" s="14"/>
      <c r="I60" s="124">
        <v>18236</v>
      </c>
      <c r="J60" s="123" t="s">
        <v>260</v>
      </c>
      <c r="K60" s="14"/>
      <c r="L60" s="14"/>
      <c r="M60" s="124">
        <v>13705</v>
      </c>
      <c r="N60" s="123" t="s">
        <v>260</v>
      </c>
      <c r="O60" s="14"/>
      <c r="P60" s="14"/>
      <c r="Q60" s="124">
        <v>16577</v>
      </c>
      <c r="R60" s="123" t="s">
        <v>260</v>
      </c>
      <c r="S60" s="14"/>
      <c r="T60" s="14"/>
      <c r="U60" s="124">
        <v>30282</v>
      </c>
      <c r="V60" s="123" t="s">
        <v>260</v>
      </c>
      <c r="W60" s="14"/>
      <c r="X60" s="14"/>
      <c r="Y60" s="124">
        <v>1409</v>
      </c>
      <c r="Z60" s="123" t="s">
        <v>260</v>
      </c>
      <c r="AA60" s="14"/>
      <c r="AB60" s="14"/>
      <c r="AC60" s="124">
        <v>13705</v>
      </c>
      <c r="AD60" s="123" t="s">
        <v>260</v>
      </c>
      <c r="AE60" s="14"/>
      <c r="AF60" s="14"/>
      <c r="AG60" s="124">
        <v>17986</v>
      </c>
      <c r="AH60" s="123" t="s">
        <v>260</v>
      </c>
      <c r="AI60" s="14"/>
      <c r="AJ60" s="14"/>
      <c r="AK60" s="124">
        <v>31691</v>
      </c>
      <c r="AL60" s="123" t="s">
        <v>260</v>
      </c>
      <c r="AM60" s="14"/>
      <c r="AN60" s="14"/>
      <c r="AO60" s="122" t="s">
        <v>805</v>
      </c>
      <c r="AP60" s="123" t="s">
        <v>263</v>
      </c>
      <c r="AQ60" s="14"/>
      <c r="AR60" s="14"/>
      <c r="AS60" s="125">
        <v>41032</v>
      </c>
      <c r="AT60" s="123" t="s">
        <v>260</v>
      </c>
      <c r="AU60" s="14"/>
      <c r="AV60" s="14"/>
      <c r="AW60" s="126">
        <v>14611</v>
      </c>
      <c r="AX60" s="123" t="s">
        <v>260</v>
      </c>
    </row>
    <row r="61" spans="1:50" x14ac:dyDescent="0.25">
      <c r="A61" s="12"/>
      <c r="B61" s="120" t="s">
        <v>806</v>
      </c>
      <c r="C61" s="26"/>
      <c r="D61" s="26"/>
      <c r="E61" s="127">
        <v>2</v>
      </c>
      <c r="F61" s="128" t="s">
        <v>260</v>
      </c>
      <c r="G61" s="26"/>
      <c r="H61" s="26"/>
      <c r="I61" s="129">
        <v>76616</v>
      </c>
      <c r="J61" s="128" t="s">
        <v>260</v>
      </c>
      <c r="K61" s="26"/>
      <c r="L61" s="26"/>
      <c r="M61" s="129">
        <v>18916</v>
      </c>
      <c r="N61" s="128" t="s">
        <v>260</v>
      </c>
      <c r="O61" s="26"/>
      <c r="P61" s="26"/>
      <c r="Q61" s="129">
        <v>112746</v>
      </c>
      <c r="R61" s="128" t="s">
        <v>260</v>
      </c>
      <c r="S61" s="26"/>
      <c r="T61" s="26"/>
      <c r="U61" s="129">
        <v>131662</v>
      </c>
      <c r="V61" s="128" t="s">
        <v>260</v>
      </c>
      <c r="W61" s="26"/>
      <c r="X61" s="26"/>
      <c r="Y61" s="127">
        <v>23</v>
      </c>
      <c r="Z61" s="128" t="s">
        <v>260</v>
      </c>
      <c r="AA61" s="26"/>
      <c r="AB61" s="26"/>
      <c r="AC61" s="129">
        <v>18916</v>
      </c>
      <c r="AD61" s="128" t="s">
        <v>260</v>
      </c>
      <c r="AE61" s="26"/>
      <c r="AF61" s="26"/>
      <c r="AG61" s="129">
        <v>112769</v>
      </c>
      <c r="AH61" s="128" t="s">
        <v>260</v>
      </c>
      <c r="AI61" s="26"/>
      <c r="AJ61" s="26"/>
      <c r="AK61" s="129">
        <v>131685</v>
      </c>
      <c r="AL61" s="128" t="s">
        <v>260</v>
      </c>
      <c r="AM61" s="26"/>
      <c r="AN61" s="26"/>
      <c r="AO61" s="127" t="s">
        <v>807</v>
      </c>
      <c r="AP61" s="128" t="s">
        <v>263</v>
      </c>
      <c r="AQ61" s="26"/>
      <c r="AR61" s="26"/>
      <c r="AS61" s="130">
        <v>41039</v>
      </c>
      <c r="AT61" s="128" t="s">
        <v>260</v>
      </c>
      <c r="AU61" s="26"/>
      <c r="AV61" s="26"/>
      <c r="AW61" s="132">
        <v>14611</v>
      </c>
      <c r="AX61" s="128" t="s">
        <v>260</v>
      </c>
    </row>
    <row r="62" spans="1:50" x14ac:dyDescent="0.25">
      <c r="A62" s="12"/>
      <c r="B62" s="121" t="s">
        <v>808</v>
      </c>
      <c r="C62" s="14"/>
      <c r="D62" s="14"/>
      <c r="E62" s="122">
        <v>1</v>
      </c>
      <c r="F62" s="123" t="s">
        <v>260</v>
      </c>
      <c r="G62" s="14"/>
      <c r="H62" s="14"/>
      <c r="I62" s="124">
        <v>9277</v>
      </c>
      <c r="J62" s="123" t="s">
        <v>260</v>
      </c>
      <c r="K62" s="14"/>
      <c r="L62" s="14"/>
      <c r="M62" s="124">
        <v>11277</v>
      </c>
      <c r="N62" s="123" t="s">
        <v>260</v>
      </c>
      <c r="O62" s="14"/>
      <c r="P62" s="14"/>
      <c r="Q62" s="124">
        <v>12975</v>
      </c>
      <c r="R62" s="123" t="s">
        <v>260</v>
      </c>
      <c r="S62" s="14"/>
      <c r="T62" s="14"/>
      <c r="U62" s="124">
        <v>24252</v>
      </c>
      <c r="V62" s="123" t="s">
        <v>260</v>
      </c>
      <c r="W62" s="14"/>
      <c r="X62" s="14"/>
      <c r="Y62" s="122">
        <v>98</v>
      </c>
      <c r="Z62" s="123" t="s">
        <v>260</v>
      </c>
      <c r="AA62" s="14"/>
      <c r="AB62" s="14"/>
      <c r="AC62" s="124">
        <v>11277</v>
      </c>
      <c r="AD62" s="123" t="s">
        <v>260</v>
      </c>
      <c r="AE62" s="14"/>
      <c r="AF62" s="14"/>
      <c r="AG62" s="124">
        <v>13073</v>
      </c>
      <c r="AH62" s="123" t="s">
        <v>260</v>
      </c>
      <c r="AI62" s="14"/>
      <c r="AJ62" s="14"/>
      <c r="AK62" s="124">
        <v>24350</v>
      </c>
      <c r="AL62" s="123" t="s">
        <v>260</v>
      </c>
      <c r="AM62" s="14"/>
      <c r="AN62" s="14"/>
      <c r="AO62" s="122" t="s">
        <v>809</v>
      </c>
      <c r="AP62" s="123" t="s">
        <v>263</v>
      </c>
      <c r="AQ62" s="14"/>
      <c r="AR62" s="14"/>
      <c r="AS62" s="125">
        <v>41045</v>
      </c>
      <c r="AT62" s="123" t="s">
        <v>260</v>
      </c>
      <c r="AU62" s="14"/>
      <c r="AV62" s="14"/>
      <c r="AW62" s="126">
        <v>14611</v>
      </c>
      <c r="AX62" s="123" t="s">
        <v>260</v>
      </c>
    </row>
    <row r="63" spans="1:50" x14ac:dyDescent="0.25">
      <c r="A63" s="12"/>
      <c r="B63" s="120" t="s">
        <v>810</v>
      </c>
      <c r="C63" s="26"/>
      <c r="D63" s="26"/>
      <c r="E63" s="127">
        <v>1</v>
      </c>
      <c r="F63" s="128" t="s">
        <v>260</v>
      </c>
      <c r="G63" s="26"/>
      <c r="H63" s="26"/>
      <c r="I63" s="129">
        <v>6925</v>
      </c>
      <c r="J63" s="128" t="s">
        <v>260</v>
      </c>
      <c r="K63" s="26"/>
      <c r="L63" s="26"/>
      <c r="M63" s="129">
        <v>5289</v>
      </c>
      <c r="N63" s="128" t="s">
        <v>260</v>
      </c>
      <c r="O63" s="26"/>
      <c r="P63" s="26"/>
      <c r="Q63" s="129">
        <v>6361</v>
      </c>
      <c r="R63" s="128" t="s">
        <v>260</v>
      </c>
      <c r="S63" s="26"/>
      <c r="T63" s="26"/>
      <c r="U63" s="129">
        <v>11650</v>
      </c>
      <c r="V63" s="128" t="s">
        <v>260</v>
      </c>
      <c r="W63" s="26"/>
      <c r="X63" s="26"/>
      <c r="Y63" s="127">
        <v>19</v>
      </c>
      <c r="Z63" s="128" t="s">
        <v>260</v>
      </c>
      <c r="AA63" s="26"/>
      <c r="AB63" s="26"/>
      <c r="AC63" s="129">
        <v>5289</v>
      </c>
      <c r="AD63" s="128" t="s">
        <v>260</v>
      </c>
      <c r="AE63" s="26"/>
      <c r="AF63" s="26"/>
      <c r="AG63" s="129">
        <v>6380</v>
      </c>
      <c r="AH63" s="128" t="s">
        <v>260</v>
      </c>
      <c r="AI63" s="26"/>
      <c r="AJ63" s="26"/>
      <c r="AK63" s="129">
        <v>11669</v>
      </c>
      <c r="AL63" s="128" t="s">
        <v>260</v>
      </c>
      <c r="AM63" s="26"/>
      <c r="AN63" s="26"/>
      <c r="AO63" s="127" t="s">
        <v>811</v>
      </c>
      <c r="AP63" s="128" t="s">
        <v>263</v>
      </c>
      <c r="AQ63" s="26"/>
      <c r="AR63" s="26"/>
      <c r="AS63" s="130">
        <v>41045</v>
      </c>
      <c r="AT63" s="128" t="s">
        <v>260</v>
      </c>
      <c r="AU63" s="26"/>
      <c r="AV63" s="26"/>
      <c r="AW63" s="132">
        <v>14611</v>
      </c>
      <c r="AX63" s="128" t="s">
        <v>260</v>
      </c>
    </row>
    <row r="64" spans="1:50" x14ac:dyDescent="0.25">
      <c r="A64" s="12"/>
      <c r="B64" s="121" t="s">
        <v>812</v>
      </c>
      <c r="C64" s="14"/>
      <c r="D64" s="14"/>
      <c r="E64" s="122">
        <v>2</v>
      </c>
      <c r="F64" s="123" t="s">
        <v>260</v>
      </c>
      <c r="G64" s="14"/>
      <c r="H64" s="14"/>
      <c r="I64" s="124">
        <v>10325</v>
      </c>
      <c r="J64" s="123" t="s">
        <v>260</v>
      </c>
      <c r="K64" s="14"/>
      <c r="L64" s="14"/>
      <c r="M64" s="124">
        <v>3023</v>
      </c>
      <c r="N64" s="123" t="s">
        <v>260</v>
      </c>
      <c r="O64" s="14"/>
      <c r="P64" s="14"/>
      <c r="Q64" s="124">
        <v>14305</v>
      </c>
      <c r="R64" s="123" t="s">
        <v>260</v>
      </c>
      <c r="S64" s="14"/>
      <c r="T64" s="14"/>
      <c r="U64" s="124">
        <v>17328</v>
      </c>
      <c r="V64" s="123" t="s">
        <v>260</v>
      </c>
      <c r="W64" s="14"/>
      <c r="X64" s="14"/>
      <c r="Y64" s="124">
        <v>1791</v>
      </c>
      <c r="Z64" s="123" t="s">
        <v>260</v>
      </c>
      <c r="AA64" s="14"/>
      <c r="AB64" s="14"/>
      <c r="AC64" s="124">
        <v>3023</v>
      </c>
      <c r="AD64" s="123" t="s">
        <v>260</v>
      </c>
      <c r="AE64" s="14"/>
      <c r="AF64" s="14"/>
      <c r="AG64" s="124">
        <v>16096</v>
      </c>
      <c r="AH64" s="123" t="s">
        <v>260</v>
      </c>
      <c r="AI64" s="14"/>
      <c r="AJ64" s="14"/>
      <c r="AK64" s="124">
        <v>19119</v>
      </c>
      <c r="AL64" s="123" t="s">
        <v>260</v>
      </c>
      <c r="AM64" s="14"/>
      <c r="AN64" s="14"/>
      <c r="AO64" s="122" t="s">
        <v>813</v>
      </c>
      <c r="AP64" s="123" t="s">
        <v>263</v>
      </c>
      <c r="AQ64" s="14"/>
      <c r="AR64" s="14"/>
      <c r="AS64" s="125">
        <v>41061</v>
      </c>
      <c r="AT64" s="123" t="s">
        <v>260</v>
      </c>
      <c r="AU64" s="14"/>
      <c r="AV64" s="14"/>
      <c r="AW64" s="126">
        <v>14611</v>
      </c>
      <c r="AX64" s="123" t="s">
        <v>260</v>
      </c>
    </row>
    <row r="65" spans="1:50" x14ac:dyDescent="0.25">
      <c r="A65" s="12"/>
      <c r="B65" s="120" t="s">
        <v>814</v>
      </c>
      <c r="C65" s="26"/>
      <c r="D65" s="26"/>
      <c r="E65" s="127">
        <v>1</v>
      </c>
      <c r="F65" s="128" t="s">
        <v>260</v>
      </c>
      <c r="G65" s="26"/>
      <c r="H65" s="128"/>
      <c r="I65" s="133" t="s">
        <v>261</v>
      </c>
      <c r="J65" s="128" t="s">
        <v>260</v>
      </c>
      <c r="K65" s="26"/>
      <c r="L65" s="26"/>
      <c r="M65" s="129">
        <v>2365</v>
      </c>
      <c r="N65" s="128" t="s">
        <v>260</v>
      </c>
      <c r="O65" s="26"/>
      <c r="P65" s="26"/>
      <c r="Q65" s="129">
        <v>1085</v>
      </c>
      <c r="R65" s="128" t="s">
        <v>260</v>
      </c>
      <c r="S65" s="26"/>
      <c r="T65" s="26"/>
      <c r="U65" s="129">
        <v>3450</v>
      </c>
      <c r="V65" s="128" t="s">
        <v>260</v>
      </c>
      <c r="W65" s="26"/>
      <c r="X65" s="128"/>
      <c r="Y65" s="133" t="s">
        <v>261</v>
      </c>
      <c r="Z65" s="128" t="s">
        <v>260</v>
      </c>
      <c r="AA65" s="26"/>
      <c r="AB65" s="26"/>
      <c r="AC65" s="129">
        <v>2365</v>
      </c>
      <c r="AD65" s="128" t="s">
        <v>260</v>
      </c>
      <c r="AE65" s="26"/>
      <c r="AF65" s="26"/>
      <c r="AG65" s="129">
        <v>1085</v>
      </c>
      <c r="AH65" s="128" t="s">
        <v>260</v>
      </c>
      <c r="AI65" s="26"/>
      <c r="AJ65" s="26"/>
      <c r="AK65" s="129">
        <v>3450</v>
      </c>
      <c r="AL65" s="128" t="s">
        <v>260</v>
      </c>
      <c r="AM65" s="26"/>
      <c r="AN65" s="26"/>
      <c r="AO65" s="127" t="s">
        <v>815</v>
      </c>
      <c r="AP65" s="128" t="s">
        <v>263</v>
      </c>
      <c r="AQ65" s="26"/>
      <c r="AR65" s="26"/>
      <c r="AS65" s="130">
        <v>41071</v>
      </c>
      <c r="AT65" s="128" t="s">
        <v>260</v>
      </c>
      <c r="AU65" s="26"/>
      <c r="AV65" s="26"/>
      <c r="AW65" s="132">
        <v>14611</v>
      </c>
      <c r="AX65" s="128" t="s">
        <v>260</v>
      </c>
    </row>
    <row r="66" spans="1:50" x14ac:dyDescent="0.25">
      <c r="A66" s="12"/>
      <c r="B66" s="121" t="s">
        <v>816</v>
      </c>
      <c r="C66" s="14"/>
      <c r="D66" s="14"/>
      <c r="E66" s="122">
        <v>4</v>
      </c>
      <c r="F66" s="123" t="s">
        <v>260</v>
      </c>
      <c r="G66" s="14"/>
      <c r="H66" s="14"/>
      <c r="I66" s="124">
        <v>23850</v>
      </c>
      <c r="J66" s="123" t="s">
        <v>260</v>
      </c>
      <c r="K66" s="14"/>
      <c r="L66" s="14"/>
      <c r="M66" s="124">
        <v>6243</v>
      </c>
      <c r="N66" s="123" t="s">
        <v>260</v>
      </c>
      <c r="O66" s="14"/>
      <c r="P66" s="14"/>
      <c r="Q66" s="124">
        <v>33706</v>
      </c>
      <c r="R66" s="123" t="s">
        <v>260</v>
      </c>
      <c r="S66" s="14"/>
      <c r="T66" s="14"/>
      <c r="U66" s="124">
        <v>39949</v>
      </c>
      <c r="V66" s="123" t="s">
        <v>260</v>
      </c>
      <c r="W66" s="14"/>
      <c r="X66" s="14"/>
      <c r="Y66" s="122">
        <v>680</v>
      </c>
      <c r="Z66" s="123" t="s">
        <v>260</v>
      </c>
      <c r="AA66" s="14"/>
      <c r="AB66" s="14"/>
      <c r="AC66" s="124">
        <v>6243</v>
      </c>
      <c r="AD66" s="123" t="s">
        <v>260</v>
      </c>
      <c r="AE66" s="14"/>
      <c r="AF66" s="14"/>
      <c r="AG66" s="124">
        <v>34386</v>
      </c>
      <c r="AH66" s="123" t="s">
        <v>260</v>
      </c>
      <c r="AI66" s="14"/>
      <c r="AJ66" s="14"/>
      <c r="AK66" s="124">
        <v>40629</v>
      </c>
      <c r="AL66" s="123" t="s">
        <v>260</v>
      </c>
      <c r="AM66" s="14"/>
      <c r="AN66" s="14"/>
      <c r="AO66" s="122" t="s">
        <v>817</v>
      </c>
      <c r="AP66" s="123" t="s">
        <v>263</v>
      </c>
      <c r="AQ66" s="14"/>
      <c r="AR66" s="14"/>
      <c r="AS66" s="125">
        <v>41074</v>
      </c>
      <c r="AT66" s="123" t="s">
        <v>260</v>
      </c>
      <c r="AU66" s="14"/>
      <c r="AV66" s="14"/>
      <c r="AW66" s="126">
        <v>14611</v>
      </c>
      <c r="AX66" s="123" t="s">
        <v>260</v>
      </c>
    </row>
    <row r="67" spans="1:50" x14ac:dyDescent="0.25">
      <c r="A67" s="12"/>
      <c r="B67" s="120" t="s">
        <v>818</v>
      </c>
      <c r="C67" s="26"/>
      <c r="D67" s="26"/>
      <c r="E67" s="127">
        <v>2</v>
      </c>
      <c r="F67" s="128" t="s">
        <v>260</v>
      </c>
      <c r="G67" s="26"/>
      <c r="H67" s="128"/>
      <c r="I67" s="133" t="s">
        <v>261</v>
      </c>
      <c r="J67" s="128" t="s">
        <v>260</v>
      </c>
      <c r="K67" s="26"/>
      <c r="L67" s="26"/>
      <c r="M67" s="129">
        <v>4026</v>
      </c>
      <c r="N67" s="128" t="s">
        <v>260</v>
      </c>
      <c r="O67" s="26"/>
      <c r="P67" s="26"/>
      <c r="Q67" s="129">
        <v>24650</v>
      </c>
      <c r="R67" s="128" t="s">
        <v>260</v>
      </c>
      <c r="S67" s="26"/>
      <c r="T67" s="26"/>
      <c r="U67" s="129">
        <v>28676</v>
      </c>
      <c r="V67" s="128" t="s">
        <v>260</v>
      </c>
      <c r="W67" s="26"/>
      <c r="X67" s="26"/>
      <c r="Y67" s="127">
        <v>100</v>
      </c>
      <c r="Z67" s="128" t="s">
        <v>260</v>
      </c>
      <c r="AA67" s="26"/>
      <c r="AB67" s="26"/>
      <c r="AC67" s="129">
        <v>4026</v>
      </c>
      <c r="AD67" s="128" t="s">
        <v>260</v>
      </c>
      <c r="AE67" s="26"/>
      <c r="AF67" s="26"/>
      <c r="AG67" s="129">
        <v>24750</v>
      </c>
      <c r="AH67" s="128" t="s">
        <v>260</v>
      </c>
      <c r="AI67" s="26"/>
      <c r="AJ67" s="26"/>
      <c r="AK67" s="129">
        <v>28776</v>
      </c>
      <c r="AL67" s="128" t="s">
        <v>260</v>
      </c>
      <c r="AM67" s="26"/>
      <c r="AN67" s="26"/>
      <c r="AO67" s="127" t="s">
        <v>819</v>
      </c>
      <c r="AP67" s="128" t="s">
        <v>263</v>
      </c>
      <c r="AQ67" s="26"/>
      <c r="AR67" s="26"/>
      <c r="AS67" s="130">
        <v>41088</v>
      </c>
      <c r="AT67" s="128" t="s">
        <v>260</v>
      </c>
      <c r="AU67" s="26"/>
      <c r="AV67" s="26"/>
      <c r="AW67" s="132">
        <v>14611</v>
      </c>
      <c r="AX67" s="128" t="s">
        <v>260</v>
      </c>
    </row>
    <row r="68" spans="1:50" x14ac:dyDescent="0.25">
      <c r="A68" s="12"/>
      <c r="B68" s="121" t="s">
        <v>820</v>
      </c>
      <c r="C68" s="14"/>
      <c r="D68" s="14"/>
      <c r="E68" s="122">
        <v>3</v>
      </c>
      <c r="F68" s="123" t="s">
        <v>260</v>
      </c>
      <c r="G68" s="14"/>
      <c r="H68" s="123"/>
      <c r="I68" s="134" t="s">
        <v>261</v>
      </c>
      <c r="J68" s="123" t="s">
        <v>260</v>
      </c>
      <c r="K68" s="14"/>
      <c r="L68" s="14"/>
      <c r="M68" s="124">
        <v>2073</v>
      </c>
      <c r="N68" s="123" t="s">
        <v>260</v>
      </c>
      <c r="O68" s="14"/>
      <c r="P68" s="14"/>
      <c r="Q68" s="124">
        <v>22227</v>
      </c>
      <c r="R68" s="123" t="s">
        <v>260</v>
      </c>
      <c r="S68" s="14"/>
      <c r="T68" s="14"/>
      <c r="U68" s="124">
        <v>24300</v>
      </c>
      <c r="V68" s="123" t="s">
        <v>260</v>
      </c>
      <c r="W68" s="14"/>
      <c r="X68" s="14"/>
      <c r="Y68" s="122">
        <v>63</v>
      </c>
      <c r="Z68" s="123" t="s">
        <v>260</v>
      </c>
      <c r="AA68" s="14"/>
      <c r="AB68" s="14"/>
      <c r="AC68" s="124">
        <v>2073</v>
      </c>
      <c r="AD68" s="123" t="s">
        <v>260</v>
      </c>
      <c r="AE68" s="14"/>
      <c r="AF68" s="14"/>
      <c r="AG68" s="124">
        <v>22290</v>
      </c>
      <c r="AH68" s="123" t="s">
        <v>260</v>
      </c>
      <c r="AI68" s="14"/>
      <c r="AJ68" s="14"/>
      <c r="AK68" s="124">
        <v>24363</v>
      </c>
      <c r="AL68" s="123" t="s">
        <v>260</v>
      </c>
      <c r="AM68" s="14"/>
      <c r="AN68" s="14"/>
      <c r="AO68" s="122" t="s">
        <v>821</v>
      </c>
      <c r="AP68" s="123" t="s">
        <v>263</v>
      </c>
      <c r="AQ68" s="14"/>
      <c r="AR68" s="14"/>
      <c r="AS68" s="125">
        <v>41101</v>
      </c>
      <c r="AT68" s="123" t="s">
        <v>260</v>
      </c>
      <c r="AU68" s="14"/>
      <c r="AV68" s="14"/>
      <c r="AW68" s="135">
        <v>41669</v>
      </c>
      <c r="AX68" s="123" t="s">
        <v>260</v>
      </c>
    </row>
    <row r="69" spans="1:50" x14ac:dyDescent="0.25">
      <c r="A69" s="12"/>
      <c r="B69" s="120" t="s">
        <v>822</v>
      </c>
      <c r="C69" s="26"/>
      <c r="D69" s="26"/>
      <c r="E69" s="127">
        <v>1</v>
      </c>
      <c r="F69" s="128" t="s">
        <v>260</v>
      </c>
      <c r="G69" s="26"/>
      <c r="H69" s="128"/>
      <c r="I69" s="133" t="s">
        <v>261</v>
      </c>
      <c r="J69" s="128" t="s">
        <v>260</v>
      </c>
      <c r="K69" s="26"/>
      <c r="L69" s="26"/>
      <c r="M69" s="129">
        <v>4332</v>
      </c>
      <c r="N69" s="128" t="s">
        <v>260</v>
      </c>
      <c r="O69" s="26"/>
      <c r="P69" s="26"/>
      <c r="Q69" s="129">
        <v>5842</v>
      </c>
      <c r="R69" s="128" t="s">
        <v>260</v>
      </c>
      <c r="S69" s="26"/>
      <c r="T69" s="26"/>
      <c r="U69" s="129">
        <v>10174</v>
      </c>
      <c r="V69" s="128" t="s">
        <v>260</v>
      </c>
      <c r="W69" s="26"/>
      <c r="X69" s="128"/>
      <c r="Y69" s="133" t="s">
        <v>261</v>
      </c>
      <c r="Z69" s="128" t="s">
        <v>260</v>
      </c>
      <c r="AA69" s="26"/>
      <c r="AB69" s="26"/>
      <c r="AC69" s="129">
        <v>4332</v>
      </c>
      <c r="AD69" s="128" t="s">
        <v>260</v>
      </c>
      <c r="AE69" s="26"/>
      <c r="AF69" s="26"/>
      <c r="AG69" s="129">
        <v>5842</v>
      </c>
      <c r="AH69" s="128" t="s">
        <v>260</v>
      </c>
      <c r="AI69" s="26"/>
      <c r="AJ69" s="26"/>
      <c r="AK69" s="129">
        <v>10174</v>
      </c>
      <c r="AL69" s="128" t="s">
        <v>260</v>
      </c>
      <c r="AM69" s="26"/>
      <c r="AN69" s="26"/>
      <c r="AO69" s="127" t="s">
        <v>823</v>
      </c>
      <c r="AP69" s="128" t="s">
        <v>263</v>
      </c>
      <c r="AQ69" s="26"/>
      <c r="AR69" s="26"/>
      <c r="AS69" s="130">
        <v>41121</v>
      </c>
      <c r="AT69" s="128" t="s">
        <v>260</v>
      </c>
      <c r="AU69" s="26"/>
      <c r="AV69" s="26"/>
      <c r="AW69" s="131">
        <v>41659</v>
      </c>
      <c r="AX69" s="128" t="s">
        <v>260</v>
      </c>
    </row>
    <row r="70" spans="1:50" x14ac:dyDescent="0.25">
      <c r="A70" s="12"/>
      <c r="B70" s="121" t="s">
        <v>824</v>
      </c>
      <c r="C70" s="14"/>
      <c r="D70" s="14"/>
      <c r="E70" s="122">
        <v>1</v>
      </c>
      <c r="F70" s="123" t="s">
        <v>260</v>
      </c>
      <c r="G70" s="14"/>
      <c r="H70" s="123"/>
      <c r="I70" s="134" t="s">
        <v>261</v>
      </c>
      <c r="J70" s="123" t="s">
        <v>260</v>
      </c>
      <c r="K70" s="14"/>
      <c r="L70" s="14"/>
      <c r="M70" s="122">
        <v>993</v>
      </c>
      <c r="N70" s="123" t="s">
        <v>260</v>
      </c>
      <c r="O70" s="14"/>
      <c r="P70" s="14"/>
      <c r="Q70" s="124">
        <v>4807</v>
      </c>
      <c r="R70" s="123" t="s">
        <v>260</v>
      </c>
      <c r="S70" s="14"/>
      <c r="T70" s="14"/>
      <c r="U70" s="124">
        <v>5800</v>
      </c>
      <c r="V70" s="123" t="s">
        <v>260</v>
      </c>
      <c r="W70" s="14"/>
      <c r="X70" s="14"/>
      <c r="Y70" s="122">
        <v>29</v>
      </c>
      <c r="Z70" s="123" t="s">
        <v>260</v>
      </c>
      <c r="AA70" s="14"/>
      <c r="AB70" s="14"/>
      <c r="AC70" s="122">
        <v>993</v>
      </c>
      <c r="AD70" s="123" t="s">
        <v>260</v>
      </c>
      <c r="AE70" s="14"/>
      <c r="AF70" s="14"/>
      <c r="AG70" s="124">
        <v>4836</v>
      </c>
      <c r="AH70" s="123" t="s">
        <v>260</v>
      </c>
      <c r="AI70" s="14"/>
      <c r="AJ70" s="14"/>
      <c r="AK70" s="124">
        <v>5829</v>
      </c>
      <c r="AL70" s="123" t="s">
        <v>260</v>
      </c>
      <c r="AM70" s="14"/>
      <c r="AN70" s="14"/>
      <c r="AO70" s="122" t="s">
        <v>825</v>
      </c>
      <c r="AP70" s="123" t="s">
        <v>263</v>
      </c>
      <c r="AQ70" s="14"/>
      <c r="AR70" s="14"/>
      <c r="AS70" s="125">
        <v>41121</v>
      </c>
      <c r="AT70" s="123" t="s">
        <v>260</v>
      </c>
      <c r="AU70" s="14"/>
      <c r="AV70" s="14"/>
      <c r="AW70" s="135">
        <v>41669</v>
      </c>
      <c r="AX70" s="123" t="s">
        <v>260</v>
      </c>
    </row>
    <row r="71" spans="1:50" ht="19.5" x14ac:dyDescent="0.25">
      <c r="A71" s="12"/>
      <c r="B71" s="120" t="s">
        <v>826</v>
      </c>
      <c r="C71" s="26"/>
      <c r="D71" s="26"/>
      <c r="E71" s="127">
        <v>1</v>
      </c>
      <c r="F71" s="128" t="s">
        <v>260</v>
      </c>
      <c r="G71" s="26"/>
      <c r="H71" s="128"/>
      <c r="I71" s="133" t="s">
        <v>261</v>
      </c>
      <c r="J71" s="128" t="s">
        <v>260</v>
      </c>
      <c r="K71" s="26"/>
      <c r="L71" s="26"/>
      <c r="M71" s="129">
        <v>4231</v>
      </c>
      <c r="N71" s="128" t="s">
        <v>260</v>
      </c>
      <c r="O71" s="26"/>
      <c r="P71" s="26"/>
      <c r="Q71" s="129">
        <v>10994</v>
      </c>
      <c r="R71" s="128" t="s">
        <v>260</v>
      </c>
      <c r="S71" s="26"/>
      <c r="T71" s="26"/>
      <c r="U71" s="129">
        <v>15225</v>
      </c>
      <c r="V71" s="128" t="s">
        <v>260</v>
      </c>
      <c r="W71" s="26"/>
      <c r="X71" s="26"/>
      <c r="Y71" s="127">
        <v>7</v>
      </c>
      <c r="Z71" s="128" t="s">
        <v>260</v>
      </c>
      <c r="AA71" s="26"/>
      <c r="AB71" s="26"/>
      <c r="AC71" s="129">
        <v>4231</v>
      </c>
      <c r="AD71" s="128" t="s">
        <v>260</v>
      </c>
      <c r="AE71" s="26"/>
      <c r="AF71" s="26"/>
      <c r="AG71" s="129">
        <v>11001</v>
      </c>
      <c r="AH71" s="128" t="s">
        <v>260</v>
      </c>
      <c r="AI71" s="26"/>
      <c r="AJ71" s="26"/>
      <c r="AK71" s="129">
        <v>15232</v>
      </c>
      <c r="AL71" s="128" t="s">
        <v>260</v>
      </c>
      <c r="AM71" s="26"/>
      <c r="AN71" s="26"/>
      <c r="AO71" s="127" t="s">
        <v>827</v>
      </c>
      <c r="AP71" s="128" t="s">
        <v>263</v>
      </c>
      <c r="AQ71" s="26"/>
      <c r="AR71" s="26"/>
      <c r="AS71" s="130">
        <v>41123</v>
      </c>
      <c r="AT71" s="128" t="s">
        <v>260</v>
      </c>
      <c r="AU71" s="26"/>
      <c r="AV71" s="26"/>
      <c r="AW71" s="131">
        <v>41669</v>
      </c>
      <c r="AX71" s="128" t="s">
        <v>260</v>
      </c>
    </row>
    <row r="72" spans="1:50" x14ac:dyDescent="0.25">
      <c r="A72" s="12"/>
      <c r="B72" s="121" t="s">
        <v>828</v>
      </c>
      <c r="C72" s="14"/>
      <c r="D72" s="14"/>
      <c r="E72" s="122">
        <v>1</v>
      </c>
      <c r="F72" s="123" t="s">
        <v>260</v>
      </c>
      <c r="G72" s="14"/>
      <c r="H72" s="14"/>
      <c r="I72" s="124">
        <v>9659</v>
      </c>
      <c r="J72" s="123" t="s">
        <v>260</v>
      </c>
      <c r="K72" s="14"/>
      <c r="L72" s="14"/>
      <c r="M72" s="124">
        <v>5534</v>
      </c>
      <c r="N72" s="123" t="s">
        <v>260</v>
      </c>
      <c r="O72" s="14"/>
      <c r="P72" s="14"/>
      <c r="Q72" s="124">
        <v>8823</v>
      </c>
      <c r="R72" s="123" t="s">
        <v>260</v>
      </c>
      <c r="S72" s="14"/>
      <c r="T72" s="14"/>
      <c r="U72" s="124">
        <v>14357</v>
      </c>
      <c r="V72" s="123" t="s">
        <v>260</v>
      </c>
      <c r="W72" s="14"/>
      <c r="X72" s="14"/>
      <c r="Y72" s="122">
        <v>87</v>
      </c>
      <c r="Z72" s="123" t="s">
        <v>260</v>
      </c>
      <c r="AA72" s="14"/>
      <c r="AB72" s="14"/>
      <c r="AC72" s="124">
        <v>5534</v>
      </c>
      <c r="AD72" s="123" t="s">
        <v>260</v>
      </c>
      <c r="AE72" s="14"/>
      <c r="AF72" s="14"/>
      <c r="AG72" s="124">
        <v>8910</v>
      </c>
      <c r="AH72" s="123" t="s">
        <v>260</v>
      </c>
      <c r="AI72" s="14"/>
      <c r="AJ72" s="14"/>
      <c r="AK72" s="124">
        <v>14444</v>
      </c>
      <c r="AL72" s="123" t="s">
        <v>260</v>
      </c>
      <c r="AM72" s="14"/>
      <c r="AN72" s="14"/>
      <c r="AO72" s="122" t="s">
        <v>829</v>
      </c>
      <c r="AP72" s="123" t="s">
        <v>263</v>
      </c>
      <c r="AQ72" s="14"/>
      <c r="AR72" s="14"/>
      <c r="AS72" s="125">
        <v>41123</v>
      </c>
      <c r="AT72" s="123" t="s">
        <v>260</v>
      </c>
      <c r="AU72" s="14"/>
      <c r="AV72" s="14"/>
      <c r="AW72" s="135">
        <v>41659</v>
      </c>
      <c r="AX72" s="123" t="s">
        <v>260</v>
      </c>
    </row>
    <row r="73" spans="1:50" x14ac:dyDescent="0.25">
      <c r="A73" s="12"/>
      <c r="B73" s="139" t="s">
        <v>759</v>
      </c>
      <c r="C73" s="139"/>
      <c r="D73" s="139"/>
      <c r="E73" s="139"/>
      <c r="F73" s="139"/>
      <c r="G73" s="139"/>
      <c r="H73" s="139"/>
      <c r="I73" s="139"/>
      <c r="J73" s="139"/>
      <c r="K73" s="139"/>
      <c r="L73" s="139"/>
      <c r="M73" s="139"/>
      <c r="N73" s="120" t="s">
        <v>260</v>
      </c>
      <c r="O73" s="26"/>
      <c r="P73" s="25"/>
      <c r="Q73" s="25"/>
      <c r="R73" s="25"/>
      <c r="S73" s="26"/>
      <c r="T73" s="25"/>
      <c r="U73" s="25"/>
      <c r="V73" s="25"/>
      <c r="W73" s="26"/>
      <c r="X73" s="25"/>
      <c r="Y73" s="25"/>
      <c r="Z73" s="25"/>
      <c r="AA73" s="26"/>
      <c r="AB73" s="25"/>
      <c r="AC73" s="25"/>
      <c r="AD73" s="25"/>
      <c r="AE73" s="26"/>
      <c r="AF73" s="25"/>
      <c r="AG73" s="25"/>
      <c r="AH73" s="25"/>
      <c r="AI73" s="26"/>
      <c r="AJ73" s="25"/>
      <c r="AK73" s="25"/>
      <c r="AL73" s="25"/>
      <c r="AM73" s="26"/>
      <c r="AN73" s="25"/>
      <c r="AO73" s="25"/>
      <c r="AP73" s="25"/>
      <c r="AQ73" s="26"/>
      <c r="AR73" s="25"/>
      <c r="AS73" s="25"/>
      <c r="AT73" s="25"/>
      <c r="AU73" s="26"/>
      <c r="AV73" s="25"/>
      <c r="AW73" s="25"/>
      <c r="AX73" s="25"/>
    </row>
    <row r="74" spans="1:50" x14ac:dyDescent="0.25">
      <c r="A74" s="12"/>
      <c r="B74" s="121" t="s">
        <v>830</v>
      </c>
      <c r="C74" s="14"/>
      <c r="D74" s="14"/>
      <c r="E74" s="122">
        <v>1</v>
      </c>
      <c r="F74" s="123" t="s">
        <v>260</v>
      </c>
      <c r="G74" s="14"/>
      <c r="H74" s="14"/>
      <c r="I74" s="124">
        <v>38250</v>
      </c>
      <c r="J74" s="123" t="s">
        <v>260</v>
      </c>
      <c r="K74" s="14"/>
      <c r="L74" s="14"/>
      <c r="M74" s="124">
        <v>13972</v>
      </c>
      <c r="N74" s="123" t="s">
        <v>260</v>
      </c>
      <c r="O74" s="14"/>
      <c r="P74" s="14"/>
      <c r="Q74" s="124">
        <v>76993</v>
      </c>
      <c r="R74" s="123" t="s">
        <v>260</v>
      </c>
      <c r="S74" s="14"/>
      <c r="T74" s="14"/>
      <c r="U74" s="124">
        <v>90965</v>
      </c>
      <c r="V74" s="123" t="s">
        <v>260</v>
      </c>
      <c r="W74" s="14"/>
      <c r="X74" s="14"/>
      <c r="Y74" s="122">
        <v>589</v>
      </c>
      <c r="Z74" s="123" t="s">
        <v>260</v>
      </c>
      <c r="AA74" s="14"/>
      <c r="AB74" s="14"/>
      <c r="AC74" s="124">
        <v>13972</v>
      </c>
      <c r="AD74" s="123" t="s">
        <v>260</v>
      </c>
      <c r="AE74" s="14"/>
      <c r="AF74" s="14"/>
      <c r="AG74" s="124">
        <v>77582</v>
      </c>
      <c r="AH74" s="123" t="s">
        <v>260</v>
      </c>
      <c r="AI74" s="14"/>
      <c r="AJ74" s="14"/>
      <c r="AK74" s="124">
        <v>91554</v>
      </c>
      <c r="AL74" s="123" t="s">
        <v>260</v>
      </c>
      <c r="AM74" s="14"/>
      <c r="AN74" s="14"/>
      <c r="AO74" s="122" t="s">
        <v>831</v>
      </c>
      <c r="AP74" s="123" t="s">
        <v>263</v>
      </c>
      <c r="AQ74" s="14"/>
      <c r="AR74" s="14"/>
      <c r="AS74" s="125">
        <v>41128</v>
      </c>
      <c r="AT74" s="123" t="s">
        <v>260</v>
      </c>
      <c r="AU74" s="14"/>
      <c r="AV74" s="14"/>
      <c r="AW74" s="126">
        <v>14611</v>
      </c>
      <c r="AX74" s="123" t="s">
        <v>260</v>
      </c>
    </row>
    <row r="75" spans="1:50" x14ac:dyDescent="0.25">
      <c r="A75" s="12"/>
      <c r="B75" s="120" t="s">
        <v>832</v>
      </c>
      <c r="C75" s="26"/>
      <c r="D75" s="26"/>
      <c r="E75" s="127">
        <v>2</v>
      </c>
      <c r="F75" s="128" t="s">
        <v>260</v>
      </c>
      <c r="G75" s="26"/>
      <c r="H75" s="128"/>
      <c r="I75" s="133" t="s">
        <v>261</v>
      </c>
      <c r="J75" s="128" t="s">
        <v>260</v>
      </c>
      <c r="K75" s="26"/>
      <c r="L75" s="26"/>
      <c r="M75" s="129">
        <v>8160</v>
      </c>
      <c r="N75" s="128" t="s">
        <v>260</v>
      </c>
      <c r="O75" s="26"/>
      <c r="P75" s="26"/>
      <c r="Q75" s="129">
        <v>12090</v>
      </c>
      <c r="R75" s="128" t="s">
        <v>260</v>
      </c>
      <c r="S75" s="26"/>
      <c r="T75" s="26"/>
      <c r="U75" s="129">
        <v>20250</v>
      </c>
      <c r="V75" s="128" t="s">
        <v>260</v>
      </c>
      <c r="W75" s="26"/>
      <c r="X75" s="26"/>
      <c r="Y75" s="129">
        <v>1268</v>
      </c>
      <c r="Z75" s="128" t="s">
        <v>260</v>
      </c>
      <c r="AA75" s="26"/>
      <c r="AB75" s="26"/>
      <c r="AC75" s="129">
        <v>8160</v>
      </c>
      <c r="AD75" s="128" t="s">
        <v>260</v>
      </c>
      <c r="AE75" s="26"/>
      <c r="AF75" s="26"/>
      <c r="AG75" s="129">
        <v>13358</v>
      </c>
      <c r="AH75" s="128" t="s">
        <v>260</v>
      </c>
      <c r="AI75" s="26"/>
      <c r="AJ75" s="26"/>
      <c r="AK75" s="129">
        <v>21518</v>
      </c>
      <c r="AL75" s="128" t="s">
        <v>260</v>
      </c>
      <c r="AM75" s="26"/>
      <c r="AN75" s="26"/>
      <c r="AO75" s="127" t="s">
        <v>833</v>
      </c>
      <c r="AP75" s="128" t="s">
        <v>263</v>
      </c>
      <c r="AQ75" s="26"/>
      <c r="AR75" s="26"/>
      <c r="AS75" s="130">
        <v>41129</v>
      </c>
      <c r="AT75" s="128" t="s">
        <v>260</v>
      </c>
      <c r="AU75" s="26"/>
      <c r="AV75" s="26"/>
      <c r="AW75" s="131">
        <v>41659</v>
      </c>
      <c r="AX75" s="128" t="s">
        <v>260</v>
      </c>
    </row>
    <row r="76" spans="1:50" x14ac:dyDescent="0.25">
      <c r="A76" s="12"/>
      <c r="B76" s="121" t="s">
        <v>834</v>
      </c>
      <c r="C76" s="14"/>
      <c r="D76" s="123"/>
      <c r="E76" s="134" t="s">
        <v>261</v>
      </c>
      <c r="F76" s="123" t="s">
        <v>260</v>
      </c>
      <c r="G76" s="14"/>
      <c r="H76" s="123"/>
      <c r="I76" s="134" t="s">
        <v>261</v>
      </c>
      <c r="J76" s="123" t="s">
        <v>260</v>
      </c>
      <c r="K76" s="14"/>
      <c r="L76" s="14"/>
      <c r="M76" s="124">
        <v>1300</v>
      </c>
      <c r="N76" s="123" t="s">
        <v>260</v>
      </c>
      <c r="O76" s="14"/>
      <c r="P76" s="123"/>
      <c r="Q76" s="134" t="s">
        <v>261</v>
      </c>
      <c r="R76" s="123" t="s">
        <v>260</v>
      </c>
      <c r="S76" s="14"/>
      <c r="T76" s="14"/>
      <c r="U76" s="124">
        <v>1300</v>
      </c>
      <c r="V76" s="123" t="s">
        <v>260</v>
      </c>
      <c r="W76" s="14"/>
      <c r="X76" s="14"/>
      <c r="Y76" s="122">
        <v>614</v>
      </c>
      <c r="Z76" s="123" t="s">
        <v>260</v>
      </c>
      <c r="AA76" s="14"/>
      <c r="AB76" s="14"/>
      <c r="AC76" s="124">
        <v>1300</v>
      </c>
      <c r="AD76" s="123" t="s">
        <v>260</v>
      </c>
      <c r="AE76" s="14"/>
      <c r="AF76" s="14"/>
      <c r="AG76" s="122">
        <v>614</v>
      </c>
      <c r="AH76" s="123" t="s">
        <v>260</v>
      </c>
      <c r="AI76" s="14"/>
      <c r="AJ76" s="14"/>
      <c r="AK76" s="124">
        <v>1914</v>
      </c>
      <c r="AL76" s="123" t="s">
        <v>260</v>
      </c>
      <c r="AM76" s="14"/>
      <c r="AN76" s="123"/>
      <c r="AO76" s="134" t="s">
        <v>261</v>
      </c>
      <c r="AP76" s="123" t="s">
        <v>260</v>
      </c>
      <c r="AQ76" s="14"/>
      <c r="AR76" s="14"/>
      <c r="AS76" s="125">
        <v>41149</v>
      </c>
      <c r="AT76" s="123" t="s">
        <v>260</v>
      </c>
      <c r="AU76" s="14"/>
      <c r="AV76" s="14"/>
      <c r="AW76" s="122" t="s">
        <v>456</v>
      </c>
      <c r="AX76" s="123" t="s">
        <v>260</v>
      </c>
    </row>
    <row r="77" spans="1:50" ht="19.5" x14ac:dyDescent="0.25">
      <c r="A77" s="12"/>
      <c r="B77" s="120" t="s">
        <v>835</v>
      </c>
      <c r="C77" s="26"/>
      <c r="D77" s="26"/>
      <c r="E77" s="127">
        <v>1</v>
      </c>
      <c r="F77" s="128" t="s">
        <v>260</v>
      </c>
      <c r="G77" s="26"/>
      <c r="H77" s="128"/>
      <c r="I77" s="133" t="s">
        <v>261</v>
      </c>
      <c r="J77" s="128" t="s">
        <v>260</v>
      </c>
      <c r="K77" s="26"/>
      <c r="L77" s="26"/>
      <c r="M77" s="129">
        <v>2687</v>
      </c>
      <c r="N77" s="128" t="s">
        <v>260</v>
      </c>
      <c r="O77" s="26"/>
      <c r="P77" s="26"/>
      <c r="Q77" s="129">
        <v>6683</v>
      </c>
      <c r="R77" s="128" t="s">
        <v>260</v>
      </c>
      <c r="S77" s="26"/>
      <c r="T77" s="26"/>
      <c r="U77" s="129">
        <v>9370</v>
      </c>
      <c r="V77" s="128" t="s">
        <v>260</v>
      </c>
      <c r="W77" s="26"/>
      <c r="X77" s="128"/>
      <c r="Y77" s="133" t="s">
        <v>261</v>
      </c>
      <c r="Z77" s="128" t="s">
        <v>260</v>
      </c>
      <c r="AA77" s="26"/>
      <c r="AB77" s="26"/>
      <c r="AC77" s="129">
        <v>2687</v>
      </c>
      <c r="AD77" s="128" t="s">
        <v>260</v>
      </c>
      <c r="AE77" s="26"/>
      <c r="AF77" s="26"/>
      <c r="AG77" s="129">
        <v>6683</v>
      </c>
      <c r="AH77" s="128" t="s">
        <v>260</v>
      </c>
      <c r="AI77" s="26"/>
      <c r="AJ77" s="26"/>
      <c r="AK77" s="129">
        <v>9370</v>
      </c>
      <c r="AL77" s="128" t="s">
        <v>260</v>
      </c>
      <c r="AM77" s="26"/>
      <c r="AN77" s="26"/>
      <c r="AO77" s="127" t="s">
        <v>836</v>
      </c>
      <c r="AP77" s="128" t="s">
        <v>263</v>
      </c>
      <c r="AQ77" s="26"/>
      <c r="AR77" s="26"/>
      <c r="AS77" s="130">
        <v>41152</v>
      </c>
      <c r="AT77" s="128" t="s">
        <v>260</v>
      </c>
      <c r="AU77" s="26"/>
      <c r="AV77" s="26"/>
      <c r="AW77" s="132">
        <v>14611</v>
      </c>
      <c r="AX77" s="128" t="s">
        <v>260</v>
      </c>
    </row>
    <row r="78" spans="1:50" x14ac:dyDescent="0.25">
      <c r="A78" s="12"/>
      <c r="B78" s="121" t="s">
        <v>837</v>
      </c>
      <c r="C78" s="14"/>
      <c r="D78" s="14"/>
      <c r="E78" s="122">
        <v>1</v>
      </c>
      <c r="F78" s="123" t="s">
        <v>260</v>
      </c>
      <c r="G78" s="14"/>
      <c r="H78" s="123"/>
      <c r="I78" s="134" t="s">
        <v>261</v>
      </c>
      <c r="J78" s="123" t="s">
        <v>260</v>
      </c>
      <c r="K78" s="14"/>
      <c r="L78" s="14"/>
      <c r="M78" s="124">
        <v>6475</v>
      </c>
      <c r="N78" s="123" t="s">
        <v>260</v>
      </c>
      <c r="O78" s="14"/>
      <c r="P78" s="14"/>
      <c r="Q78" s="124">
        <v>11275</v>
      </c>
      <c r="R78" s="123" t="s">
        <v>260</v>
      </c>
      <c r="S78" s="14"/>
      <c r="T78" s="14"/>
      <c r="U78" s="124">
        <v>17750</v>
      </c>
      <c r="V78" s="123" t="s">
        <v>260</v>
      </c>
      <c r="W78" s="14"/>
      <c r="X78" s="14"/>
      <c r="Y78" s="122">
        <v>420</v>
      </c>
      <c r="Z78" s="123" t="s">
        <v>260</v>
      </c>
      <c r="AA78" s="14"/>
      <c r="AB78" s="14"/>
      <c r="AC78" s="124">
        <v>6475</v>
      </c>
      <c r="AD78" s="123" t="s">
        <v>260</v>
      </c>
      <c r="AE78" s="14"/>
      <c r="AF78" s="14"/>
      <c r="AG78" s="124">
        <v>11695</v>
      </c>
      <c r="AH78" s="123" t="s">
        <v>260</v>
      </c>
      <c r="AI78" s="14"/>
      <c r="AJ78" s="14"/>
      <c r="AK78" s="124">
        <v>18170</v>
      </c>
      <c r="AL78" s="123" t="s">
        <v>260</v>
      </c>
      <c r="AM78" s="14"/>
      <c r="AN78" s="14"/>
      <c r="AO78" s="122" t="s">
        <v>838</v>
      </c>
      <c r="AP78" s="123" t="s">
        <v>263</v>
      </c>
      <c r="AQ78" s="14"/>
      <c r="AR78" s="14"/>
      <c r="AS78" s="125">
        <v>41157</v>
      </c>
      <c r="AT78" s="123" t="s">
        <v>260</v>
      </c>
      <c r="AU78" s="14"/>
      <c r="AV78" s="14"/>
      <c r="AW78" s="135">
        <v>41669</v>
      </c>
      <c r="AX78" s="123" t="s">
        <v>260</v>
      </c>
    </row>
    <row r="79" spans="1:50" ht="19.5" x14ac:dyDescent="0.25">
      <c r="A79" s="12"/>
      <c r="B79" s="120" t="s">
        <v>839</v>
      </c>
      <c r="C79" s="26"/>
      <c r="D79" s="26"/>
      <c r="E79" s="127">
        <v>2</v>
      </c>
      <c r="F79" s="128" t="s">
        <v>260</v>
      </c>
      <c r="G79" s="26"/>
      <c r="H79" s="26"/>
      <c r="I79" s="129">
        <v>15964</v>
      </c>
      <c r="J79" s="128" t="s">
        <v>260</v>
      </c>
      <c r="K79" s="26"/>
      <c r="L79" s="26"/>
      <c r="M79" s="129">
        <v>3103</v>
      </c>
      <c r="N79" s="128" t="s">
        <v>260</v>
      </c>
      <c r="O79" s="26"/>
      <c r="P79" s="26"/>
      <c r="Q79" s="129">
        <v>21981</v>
      </c>
      <c r="R79" s="128" t="s">
        <v>260</v>
      </c>
      <c r="S79" s="26"/>
      <c r="T79" s="26"/>
      <c r="U79" s="129">
        <v>25084</v>
      </c>
      <c r="V79" s="128" t="s">
        <v>260</v>
      </c>
      <c r="W79" s="26"/>
      <c r="X79" s="26"/>
      <c r="Y79" s="127">
        <v>47</v>
      </c>
      <c r="Z79" s="128" t="s">
        <v>260</v>
      </c>
      <c r="AA79" s="26"/>
      <c r="AB79" s="26"/>
      <c r="AC79" s="129">
        <v>3103</v>
      </c>
      <c r="AD79" s="128" t="s">
        <v>260</v>
      </c>
      <c r="AE79" s="26"/>
      <c r="AF79" s="26"/>
      <c r="AG79" s="129">
        <v>22028</v>
      </c>
      <c r="AH79" s="128" t="s">
        <v>260</v>
      </c>
      <c r="AI79" s="26"/>
      <c r="AJ79" s="26"/>
      <c r="AK79" s="129">
        <v>25131</v>
      </c>
      <c r="AL79" s="128" t="s">
        <v>260</v>
      </c>
      <c r="AM79" s="26"/>
      <c r="AN79" s="26"/>
      <c r="AO79" s="127" t="s">
        <v>840</v>
      </c>
      <c r="AP79" s="128" t="s">
        <v>263</v>
      </c>
      <c r="AQ79" s="26"/>
      <c r="AR79" s="26"/>
      <c r="AS79" s="130">
        <v>41163</v>
      </c>
      <c r="AT79" s="128" t="s">
        <v>260</v>
      </c>
      <c r="AU79" s="26"/>
      <c r="AV79" s="26"/>
      <c r="AW79" s="132">
        <v>14611</v>
      </c>
      <c r="AX79" s="128" t="s">
        <v>260</v>
      </c>
    </row>
    <row r="80" spans="1:50" x14ac:dyDescent="0.25">
      <c r="A80" s="12"/>
      <c r="B80" s="121" t="s">
        <v>841</v>
      </c>
      <c r="C80" s="14"/>
      <c r="D80" s="14"/>
      <c r="E80" s="122">
        <v>1</v>
      </c>
      <c r="F80" s="123" t="s">
        <v>260</v>
      </c>
      <c r="G80" s="14"/>
      <c r="H80" s="123"/>
      <c r="I80" s="134" t="s">
        <v>261</v>
      </c>
      <c r="J80" s="123" t="s">
        <v>260</v>
      </c>
      <c r="K80" s="14"/>
      <c r="L80" s="14"/>
      <c r="M80" s="124">
        <v>5479</v>
      </c>
      <c r="N80" s="123" t="s">
        <v>260</v>
      </c>
      <c r="O80" s="14"/>
      <c r="P80" s="14"/>
      <c r="Q80" s="124">
        <v>12071</v>
      </c>
      <c r="R80" s="123" t="s">
        <v>260</v>
      </c>
      <c r="S80" s="14"/>
      <c r="T80" s="14"/>
      <c r="U80" s="124">
        <v>17550</v>
      </c>
      <c r="V80" s="123" t="s">
        <v>260</v>
      </c>
      <c r="W80" s="14"/>
      <c r="X80" s="14"/>
      <c r="Y80" s="122">
        <v>25</v>
      </c>
      <c r="Z80" s="123" t="s">
        <v>260</v>
      </c>
      <c r="AA80" s="14"/>
      <c r="AB80" s="14"/>
      <c r="AC80" s="124">
        <v>5479</v>
      </c>
      <c r="AD80" s="123" t="s">
        <v>260</v>
      </c>
      <c r="AE80" s="14"/>
      <c r="AF80" s="14"/>
      <c r="AG80" s="124">
        <v>12096</v>
      </c>
      <c r="AH80" s="123" t="s">
        <v>260</v>
      </c>
      <c r="AI80" s="14"/>
      <c r="AJ80" s="14"/>
      <c r="AK80" s="124">
        <v>17575</v>
      </c>
      <c r="AL80" s="123" t="s">
        <v>260</v>
      </c>
      <c r="AM80" s="14"/>
      <c r="AN80" s="14"/>
      <c r="AO80" s="122" t="s">
        <v>842</v>
      </c>
      <c r="AP80" s="123" t="s">
        <v>263</v>
      </c>
      <c r="AQ80" s="14"/>
      <c r="AR80" s="14"/>
      <c r="AS80" s="125">
        <v>41172</v>
      </c>
      <c r="AT80" s="123" t="s">
        <v>260</v>
      </c>
      <c r="AU80" s="14"/>
      <c r="AV80" s="14"/>
      <c r="AW80" s="135">
        <v>41669</v>
      </c>
      <c r="AX80" s="123" t="s">
        <v>260</v>
      </c>
    </row>
    <row r="81" spans="1:50" ht="19.5" x14ac:dyDescent="0.25">
      <c r="A81" s="12"/>
      <c r="B81" s="120" t="s">
        <v>843</v>
      </c>
      <c r="C81" s="26"/>
      <c r="D81" s="26"/>
      <c r="E81" s="127">
        <v>1</v>
      </c>
      <c r="F81" s="128" t="s">
        <v>260</v>
      </c>
      <c r="G81" s="26"/>
      <c r="H81" s="128"/>
      <c r="I81" s="133" t="s">
        <v>261</v>
      </c>
      <c r="J81" s="128" t="s">
        <v>260</v>
      </c>
      <c r="K81" s="26"/>
      <c r="L81" s="26"/>
      <c r="M81" s="129">
        <v>9354</v>
      </c>
      <c r="N81" s="128" t="s">
        <v>260</v>
      </c>
      <c r="O81" s="26"/>
      <c r="P81" s="26"/>
      <c r="Q81" s="129">
        <v>5246</v>
      </c>
      <c r="R81" s="128" t="s">
        <v>260</v>
      </c>
      <c r="S81" s="26"/>
      <c r="T81" s="26"/>
      <c r="U81" s="129">
        <v>14600</v>
      </c>
      <c r="V81" s="128" t="s">
        <v>260</v>
      </c>
      <c r="W81" s="26"/>
      <c r="X81" s="26"/>
      <c r="Y81" s="127">
        <v>36</v>
      </c>
      <c r="Z81" s="128" t="s">
        <v>260</v>
      </c>
      <c r="AA81" s="26"/>
      <c r="AB81" s="26"/>
      <c r="AC81" s="129">
        <v>9354</v>
      </c>
      <c r="AD81" s="128" t="s">
        <v>260</v>
      </c>
      <c r="AE81" s="26"/>
      <c r="AF81" s="26"/>
      <c r="AG81" s="129">
        <v>5282</v>
      </c>
      <c r="AH81" s="128" t="s">
        <v>260</v>
      </c>
      <c r="AI81" s="26"/>
      <c r="AJ81" s="26"/>
      <c r="AK81" s="129">
        <v>14636</v>
      </c>
      <c r="AL81" s="128" t="s">
        <v>260</v>
      </c>
      <c r="AM81" s="26"/>
      <c r="AN81" s="26"/>
      <c r="AO81" s="127" t="s">
        <v>844</v>
      </c>
      <c r="AP81" s="128" t="s">
        <v>263</v>
      </c>
      <c r="AQ81" s="26"/>
      <c r="AR81" s="26"/>
      <c r="AS81" s="130">
        <v>41193</v>
      </c>
      <c r="AT81" s="128" t="s">
        <v>260</v>
      </c>
      <c r="AU81" s="26"/>
      <c r="AV81" s="26"/>
      <c r="AW81" s="131">
        <v>41659</v>
      </c>
      <c r="AX81" s="128" t="s">
        <v>260</v>
      </c>
    </row>
    <row r="82" spans="1:50" x14ac:dyDescent="0.25">
      <c r="A82" s="12"/>
      <c r="B82" s="121" t="s">
        <v>845</v>
      </c>
      <c r="C82" s="14"/>
      <c r="D82" s="14"/>
      <c r="E82" s="122">
        <v>3</v>
      </c>
      <c r="F82" s="123" t="s">
        <v>260</v>
      </c>
      <c r="G82" s="14"/>
      <c r="H82" s="14"/>
      <c r="I82" s="124">
        <v>14173</v>
      </c>
      <c r="J82" s="123" t="s">
        <v>260</v>
      </c>
      <c r="K82" s="14"/>
      <c r="L82" s="14"/>
      <c r="M82" s="124">
        <v>3983</v>
      </c>
      <c r="N82" s="123" t="s">
        <v>260</v>
      </c>
      <c r="O82" s="14"/>
      <c r="P82" s="14"/>
      <c r="Q82" s="124">
        <v>22136</v>
      </c>
      <c r="R82" s="123" t="s">
        <v>260</v>
      </c>
      <c r="S82" s="14"/>
      <c r="T82" s="14"/>
      <c r="U82" s="124">
        <v>26119</v>
      </c>
      <c r="V82" s="123" t="s">
        <v>260</v>
      </c>
      <c r="W82" s="14"/>
      <c r="X82" s="14"/>
      <c r="Y82" s="122">
        <v>236</v>
      </c>
      <c r="Z82" s="123" t="s">
        <v>260</v>
      </c>
      <c r="AA82" s="14"/>
      <c r="AB82" s="14"/>
      <c r="AC82" s="124">
        <v>3983</v>
      </c>
      <c r="AD82" s="123" t="s">
        <v>260</v>
      </c>
      <c r="AE82" s="14"/>
      <c r="AF82" s="14"/>
      <c r="AG82" s="124">
        <v>22372</v>
      </c>
      <c r="AH82" s="123" t="s">
        <v>260</v>
      </c>
      <c r="AI82" s="14"/>
      <c r="AJ82" s="14"/>
      <c r="AK82" s="124">
        <v>26355</v>
      </c>
      <c r="AL82" s="123" t="s">
        <v>260</v>
      </c>
      <c r="AM82" s="14"/>
      <c r="AN82" s="14"/>
      <c r="AO82" s="122" t="s">
        <v>846</v>
      </c>
      <c r="AP82" s="123" t="s">
        <v>263</v>
      </c>
      <c r="AQ82" s="14"/>
      <c r="AR82" s="14"/>
      <c r="AS82" s="125">
        <v>41201</v>
      </c>
      <c r="AT82" s="123" t="s">
        <v>260</v>
      </c>
      <c r="AU82" s="14"/>
      <c r="AV82" s="14"/>
      <c r="AW82" s="126">
        <v>14611</v>
      </c>
      <c r="AX82" s="123" t="s">
        <v>260</v>
      </c>
    </row>
    <row r="83" spans="1:50" x14ac:dyDescent="0.25">
      <c r="A83" s="12"/>
      <c r="B83" s="120" t="s">
        <v>847</v>
      </c>
      <c r="C83" s="26"/>
      <c r="D83" s="26"/>
      <c r="E83" s="127">
        <v>3</v>
      </c>
      <c r="F83" s="128" t="s">
        <v>260</v>
      </c>
      <c r="G83" s="26"/>
      <c r="H83" s="26"/>
      <c r="I83" s="129">
        <v>10787</v>
      </c>
      <c r="J83" s="128" t="s">
        <v>260</v>
      </c>
      <c r="K83" s="26"/>
      <c r="L83" s="26"/>
      <c r="M83" s="129">
        <v>3774</v>
      </c>
      <c r="N83" s="128" t="s">
        <v>260</v>
      </c>
      <c r="O83" s="26"/>
      <c r="P83" s="26"/>
      <c r="Q83" s="129">
        <v>14913</v>
      </c>
      <c r="R83" s="128" t="s">
        <v>260</v>
      </c>
      <c r="S83" s="26"/>
      <c r="T83" s="26"/>
      <c r="U83" s="129">
        <v>18687</v>
      </c>
      <c r="V83" s="128" t="s">
        <v>260</v>
      </c>
      <c r="W83" s="26"/>
      <c r="X83" s="26"/>
      <c r="Y83" s="127">
        <v>530</v>
      </c>
      <c r="Z83" s="128" t="s">
        <v>260</v>
      </c>
      <c r="AA83" s="26"/>
      <c r="AB83" s="26"/>
      <c r="AC83" s="129">
        <v>3774</v>
      </c>
      <c r="AD83" s="128" t="s">
        <v>260</v>
      </c>
      <c r="AE83" s="26"/>
      <c r="AF83" s="26"/>
      <c r="AG83" s="129">
        <v>15443</v>
      </c>
      <c r="AH83" s="128" t="s">
        <v>260</v>
      </c>
      <c r="AI83" s="26"/>
      <c r="AJ83" s="26"/>
      <c r="AK83" s="129">
        <v>19217</v>
      </c>
      <c r="AL83" s="128" t="s">
        <v>260</v>
      </c>
      <c r="AM83" s="26"/>
      <c r="AN83" s="26"/>
      <c r="AO83" s="127" t="s">
        <v>848</v>
      </c>
      <c r="AP83" s="128" t="s">
        <v>263</v>
      </c>
      <c r="AQ83" s="26"/>
      <c r="AR83" s="26"/>
      <c r="AS83" s="130">
        <v>41205</v>
      </c>
      <c r="AT83" s="128" t="s">
        <v>260</v>
      </c>
      <c r="AU83" s="26"/>
      <c r="AV83" s="26"/>
      <c r="AW83" s="132">
        <v>14611</v>
      </c>
      <c r="AX83" s="128" t="s">
        <v>260</v>
      </c>
    </row>
    <row r="84" spans="1:50" x14ac:dyDescent="0.25">
      <c r="A84" s="12"/>
      <c r="B84" s="121" t="s">
        <v>849</v>
      </c>
      <c r="C84" s="14"/>
      <c r="D84" s="14"/>
      <c r="E84" s="122">
        <v>1</v>
      </c>
      <c r="F84" s="123" t="s">
        <v>260</v>
      </c>
      <c r="G84" s="14"/>
      <c r="H84" s="123"/>
      <c r="I84" s="134" t="s">
        <v>261</v>
      </c>
      <c r="J84" s="123" t="s">
        <v>260</v>
      </c>
      <c r="K84" s="14"/>
      <c r="L84" s="14"/>
      <c r="M84" s="124">
        <v>3648</v>
      </c>
      <c r="N84" s="123" t="s">
        <v>260</v>
      </c>
      <c r="O84" s="14"/>
      <c r="P84" s="14"/>
      <c r="Q84" s="124">
        <v>12602</v>
      </c>
      <c r="R84" s="123" t="s">
        <v>260</v>
      </c>
      <c r="S84" s="14"/>
      <c r="T84" s="14"/>
      <c r="U84" s="124">
        <v>16250</v>
      </c>
      <c r="V84" s="123" t="s">
        <v>260</v>
      </c>
      <c r="W84" s="14"/>
      <c r="X84" s="123"/>
      <c r="Y84" s="134" t="s">
        <v>261</v>
      </c>
      <c r="Z84" s="123" t="s">
        <v>260</v>
      </c>
      <c r="AA84" s="14"/>
      <c r="AB84" s="14"/>
      <c r="AC84" s="124">
        <v>3648</v>
      </c>
      <c r="AD84" s="123" t="s">
        <v>260</v>
      </c>
      <c r="AE84" s="14"/>
      <c r="AF84" s="14"/>
      <c r="AG84" s="124">
        <v>12602</v>
      </c>
      <c r="AH84" s="123" t="s">
        <v>260</v>
      </c>
      <c r="AI84" s="14"/>
      <c r="AJ84" s="14"/>
      <c r="AK84" s="124">
        <v>16250</v>
      </c>
      <c r="AL84" s="123" t="s">
        <v>260</v>
      </c>
      <c r="AM84" s="14"/>
      <c r="AN84" s="14"/>
      <c r="AO84" s="122" t="s">
        <v>850</v>
      </c>
      <c r="AP84" s="123" t="s">
        <v>263</v>
      </c>
      <c r="AQ84" s="14"/>
      <c r="AR84" s="14"/>
      <c r="AS84" s="125">
        <v>41213</v>
      </c>
      <c r="AT84" s="123" t="s">
        <v>260</v>
      </c>
      <c r="AU84" s="14"/>
      <c r="AV84" s="14"/>
      <c r="AW84" s="135">
        <v>41669</v>
      </c>
      <c r="AX84" s="123" t="s">
        <v>260</v>
      </c>
    </row>
    <row r="85" spans="1:50" x14ac:dyDescent="0.25">
      <c r="A85" s="12"/>
      <c r="B85" s="120" t="s">
        <v>851</v>
      </c>
      <c r="C85" s="26"/>
      <c r="D85" s="26"/>
      <c r="E85" s="127">
        <v>3</v>
      </c>
      <c r="F85" s="128" t="s">
        <v>260</v>
      </c>
      <c r="G85" s="26"/>
      <c r="H85" s="26"/>
      <c r="I85" s="129">
        <v>23017</v>
      </c>
      <c r="J85" s="128" t="s">
        <v>260</v>
      </c>
      <c r="K85" s="26"/>
      <c r="L85" s="26"/>
      <c r="M85" s="129">
        <v>8704</v>
      </c>
      <c r="N85" s="128" t="s">
        <v>260</v>
      </c>
      <c r="O85" s="26"/>
      <c r="P85" s="26"/>
      <c r="Q85" s="129">
        <v>39224</v>
      </c>
      <c r="R85" s="128" t="s">
        <v>260</v>
      </c>
      <c r="S85" s="26"/>
      <c r="T85" s="26"/>
      <c r="U85" s="129">
        <v>47928</v>
      </c>
      <c r="V85" s="128" t="s">
        <v>260</v>
      </c>
      <c r="W85" s="26"/>
      <c r="X85" s="26"/>
      <c r="Y85" s="127">
        <v>19</v>
      </c>
      <c r="Z85" s="128" t="s">
        <v>260</v>
      </c>
      <c r="AA85" s="26"/>
      <c r="AB85" s="26"/>
      <c r="AC85" s="129">
        <v>8704</v>
      </c>
      <c r="AD85" s="128" t="s">
        <v>260</v>
      </c>
      <c r="AE85" s="26"/>
      <c r="AF85" s="26"/>
      <c r="AG85" s="129">
        <v>39243</v>
      </c>
      <c r="AH85" s="128" t="s">
        <v>260</v>
      </c>
      <c r="AI85" s="26"/>
      <c r="AJ85" s="26"/>
      <c r="AK85" s="129">
        <v>47947</v>
      </c>
      <c r="AL85" s="128" t="s">
        <v>260</v>
      </c>
      <c r="AM85" s="26"/>
      <c r="AN85" s="26"/>
      <c r="AO85" s="127" t="s">
        <v>852</v>
      </c>
      <c r="AP85" s="128" t="s">
        <v>263</v>
      </c>
      <c r="AQ85" s="26"/>
      <c r="AR85" s="26"/>
      <c r="AS85" s="130">
        <v>41222</v>
      </c>
      <c r="AT85" s="128" t="s">
        <v>260</v>
      </c>
      <c r="AU85" s="26"/>
      <c r="AV85" s="26"/>
      <c r="AW85" s="131">
        <v>41659</v>
      </c>
      <c r="AX85" s="128" t="s">
        <v>260</v>
      </c>
    </row>
    <row r="86" spans="1:50" x14ac:dyDescent="0.25">
      <c r="A86" s="12"/>
      <c r="B86" s="121" t="s">
        <v>853</v>
      </c>
      <c r="C86" s="14"/>
      <c r="D86" s="14"/>
      <c r="E86" s="122">
        <v>1</v>
      </c>
      <c r="F86" s="123" t="s">
        <v>260</v>
      </c>
      <c r="G86" s="14"/>
      <c r="H86" s="123"/>
      <c r="I86" s="134" t="s">
        <v>261</v>
      </c>
      <c r="J86" s="123" t="s">
        <v>260</v>
      </c>
      <c r="K86" s="14"/>
      <c r="L86" s="14"/>
      <c r="M86" s="124">
        <v>2346</v>
      </c>
      <c r="N86" s="123" t="s">
        <v>260</v>
      </c>
      <c r="O86" s="14"/>
      <c r="P86" s="14"/>
      <c r="Q86" s="124">
        <v>4704</v>
      </c>
      <c r="R86" s="123" t="s">
        <v>260</v>
      </c>
      <c r="S86" s="14"/>
      <c r="T86" s="14"/>
      <c r="U86" s="124">
        <v>7050</v>
      </c>
      <c r="V86" s="123" t="s">
        <v>260</v>
      </c>
      <c r="W86" s="14"/>
      <c r="X86" s="14"/>
      <c r="Y86" s="122">
        <v>16</v>
      </c>
      <c r="Z86" s="123" t="s">
        <v>260</v>
      </c>
      <c r="AA86" s="14"/>
      <c r="AB86" s="14"/>
      <c r="AC86" s="124">
        <v>2346</v>
      </c>
      <c r="AD86" s="123" t="s">
        <v>260</v>
      </c>
      <c r="AE86" s="14"/>
      <c r="AF86" s="14"/>
      <c r="AG86" s="124">
        <v>4720</v>
      </c>
      <c r="AH86" s="123" t="s">
        <v>260</v>
      </c>
      <c r="AI86" s="14"/>
      <c r="AJ86" s="14"/>
      <c r="AK86" s="124">
        <v>7066</v>
      </c>
      <c r="AL86" s="123" t="s">
        <v>260</v>
      </c>
      <c r="AM86" s="14"/>
      <c r="AN86" s="14"/>
      <c r="AO86" s="122" t="s">
        <v>854</v>
      </c>
      <c r="AP86" s="123" t="s">
        <v>263</v>
      </c>
      <c r="AQ86" s="14"/>
      <c r="AR86" s="14"/>
      <c r="AS86" s="125">
        <v>41226</v>
      </c>
      <c r="AT86" s="123" t="s">
        <v>260</v>
      </c>
      <c r="AU86" s="14"/>
      <c r="AV86" s="14"/>
      <c r="AW86" s="135">
        <v>41669</v>
      </c>
      <c r="AX86" s="123" t="s">
        <v>260</v>
      </c>
    </row>
    <row r="87" spans="1:50" x14ac:dyDescent="0.25">
      <c r="A87" s="12"/>
      <c r="B87" s="120" t="s">
        <v>855</v>
      </c>
      <c r="C87" s="26"/>
      <c r="D87" s="26"/>
      <c r="E87" s="127">
        <v>1</v>
      </c>
      <c r="F87" s="128" t="s">
        <v>260</v>
      </c>
      <c r="G87" s="26"/>
      <c r="H87" s="128"/>
      <c r="I87" s="133" t="s">
        <v>261</v>
      </c>
      <c r="J87" s="128" t="s">
        <v>260</v>
      </c>
      <c r="K87" s="26"/>
      <c r="L87" s="26"/>
      <c r="M87" s="129">
        <v>1668</v>
      </c>
      <c r="N87" s="128" t="s">
        <v>260</v>
      </c>
      <c r="O87" s="26"/>
      <c r="P87" s="26"/>
      <c r="Q87" s="129">
        <v>2622</v>
      </c>
      <c r="R87" s="128" t="s">
        <v>260</v>
      </c>
      <c r="S87" s="26"/>
      <c r="T87" s="26"/>
      <c r="U87" s="129">
        <v>4290</v>
      </c>
      <c r="V87" s="128" t="s">
        <v>260</v>
      </c>
      <c r="W87" s="26"/>
      <c r="X87" s="128"/>
      <c r="Y87" s="133" t="s">
        <v>261</v>
      </c>
      <c r="Z87" s="128" t="s">
        <v>260</v>
      </c>
      <c r="AA87" s="26"/>
      <c r="AB87" s="26"/>
      <c r="AC87" s="129">
        <v>1668</v>
      </c>
      <c r="AD87" s="128" t="s">
        <v>260</v>
      </c>
      <c r="AE87" s="26"/>
      <c r="AF87" s="26"/>
      <c r="AG87" s="129">
        <v>2622</v>
      </c>
      <c r="AH87" s="128" t="s">
        <v>260</v>
      </c>
      <c r="AI87" s="26"/>
      <c r="AJ87" s="26"/>
      <c r="AK87" s="129">
        <v>4290</v>
      </c>
      <c r="AL87" s="128" t="s">
        <v>260</v>
      </c>
      <c r="AM87" s="26"/>
      <c r="AN87" s="26"/>
      <c r="AO87" s="127" t="s">
        <v>856</v>
      </c>
      <c r="AP87" s="128" t="s">
        <v>263</v>
      </c>
      <c r="AQ87" s="26"/>
      <c r="AR87" s="26"/>
      <c r="AS87" s="130">
        <v>41248</v>
      </c>
      <c r="AT87" s="128" t="s">
        <v>260</v>
      </c>
      <c r="AU87" s="26"/>
      <c r="AV87" s="26"/>
      <c r="AW87" s="131">
        <v>41659</v>
      </c>
      <c r="AX87" s="128" t="s">
        <v>260</v>
      </c>
    </row>
    <row r="88" spans="1:50" x14ac:dyDescent="0.25">
      <c r="A88" s="12"/>
      <c r="B88" s="121" t="s">
        <v>857</v>
      </c>
      <c r="C88" s="14"/>
      <c r="D88" s="14"/>
      <c r="E88" s="122">
        <v>3</v>
      </c>
      <c r="F88" s="123" t="s">
        <v>260</v>
      </c>
      <c r="G88" s="14"/>
      <c r="H88" s="14"/>
      <c r="I88" s="124">
        <v>24065</v>
      </c>
      <c r="J88" s="123" t="s">
        <v>260</v>
      </c>
      <c r="K88" s="14"/>
      <c r="L88" s="14"/>
      <c r="M88" s="124">
        <v>5065</v>
      </c>
      <c r="N88" s="123" t="s">
        <v>260</v>
      </c>
      <c r="O88" s="14"/>
      <c r="P88" s="14"/>
      <c r="Q88" s="124">
        <v>34885</v>
      </c>
      <c r="R88" s="123" t="s">
        <v>260</v>
      </c>
      <c r="S88" s="14"/>
      <c r="T88" s="14"/>
      <c r="U88" s="124">
        <v>39950</v>
      </c>
      <c r="V88" s="123" t="s">
        <v>260</v>
      </c>
      <c r="W88" s="14"/>
      <c r="X88" s="14"/>
      <c r="Y88" s="122">
        <v>433</v>
      </c>
      <c r="Z88" s="123" t="s">
        <v>260</v>
      </c>
      <c r="AA88" s="14"/>
      <c r="AB88" s="14"/>
      <c r="AC88" s="124">
        <v>5065</v>
      </c>
      <c r="AD88" s="123" t="s">
        <v>260</v>
      </c>
      <c r="AE88" s="14"/>
      <c r="AF88" s="14"/>
      <c r="AG88" s="124">
        <v>35318</v>
      </c>
      <c r="AH88" s="123" t="s">
        <v>260</v>
      </c>
      <c r="AI88" s="14"/>
      <c r="AJ88" s="14"/>
      <c r="AK88" s="124">
        <v>40383</v>
      </c>
      <c r="AL88" s="123" t="s">
        <v>260</v>
      </c>
      <c r="AM88" s="14"/>
      <c r="AN88" s="14"/>
      <c r="AO88" s="122" t="s">
        <v>858</v>
      </c>
      <c r="AP88" s="123" t="s">
        <v>263</v>
      </c>
      <c r="AQ88" s="14"/>
      <c r="AR88" s="14"/>
      <c r="AS88" s="125">
        <v>41248</v>
      </c>
      <c r="AT88" s="123" t="s">
        <v>260</v>
      </c>
      <c r="AU88" s="14"/>
      <c r="AV88" s="14"/>
      <c r="AW88" s="135">
        <v>41669</v>
      </c>
      <c r="AX88" s="123" t="s">
        <v>260</v>
      </c>
    </row>
    <row r="89" spans="1:50" x14ac:dyDescent="0.25">
      <c r="A89" s="12"/>
      <c r="B89" s="120" t="s">
        <v>859</v>
      </c>
      <c r="C89" s="26"/>
      <c r="D89" s="26"/>
      <c r="E89" s="127">
        <v>5</v>
      </c>
      <c r="F89" s="128" t="s">
        <v>260</v>
      </c>
      <c r="G89" s="26"/>
      <c r="H89" s="26"/>
      <c r="I89" s="129">
        <v>30465</v>
      </c>
      <c r="J89" s="128" t="s">
        <v>260</v>
      </c>
      <c r="K89" s="26"/>
      <c r="L89" s="26"/>
      <c r="M89" s="129">
        <v>9376</v>
      </c>
      <c r="N89" s="128" t="s">
        <v>260</v>
      </c>
      <c r="O89" s="26"/>
      <c r="P89" s="26"/>
      <c r="Q89" s="129">
        <v>44994</v>
      </c>
      <c r="R89" s="128" t="s">
        <v>260</v>
      </c>
      <c r="S89" s="26"/>
      <c r="T89" s="26"/>
      <c r="U89" s="129">
        <v>54370</v>
      </c>
      <c r="V89" s="128" t="s">
        <v>260</v>
      </c>
      <c r="W89" s="26"/>
      <c r="X89" s="26"/>
      <c r="Y89" s="127">
        <v>58</v>
      </c>
      <c r="Z89" s="128" t="s">
        <v>260</v>
      </c>
      <c r="AA89" s="26"/>
      <c r="AB89" s="26"/>
      <c r="AC89" s="129">
        <v>9376</v>
      </c>
      <c r="AD89" s="128" t="s">
        <v>260</v>
      </c>
      <c r="AE89" s="26"/>
      <c r="AF89" s="26"/>
      <c r="AG89" s="129">
        <v>45052</v>
      </c>
      <c r="AH89" s="128" t="s">
        <v>260</v>
      </c>
      <c r="AI89" s="26"/>
      <c r="AJ89" s="26"/>
      <c r="AK89" s="129">
        <v>54428</v>
      </c>
      <c r="AL89" s="128" t="s">
        <v>260</v>
      </c>
      <c r="AM89" s="26"/>
      <c r="AN89" s="26"/>
      <c r="AO89" s="127" t="s">
        <v>860</v>
      </c>
      <c r="AP89" s="128" t="s">
        <v>263</v>
      </c>
      <c r="AQ89" s="26"/>
      <c r="AR89" s="26"/>
      <c r="AS89" s="130">
        <v>41248</v>
      </c>
      <c r="AT89" s="128" t="s">
        <v>260</v>
      </c>
      <c r="AU89" s="26"/>
      <c r="AV89" s="26"/>
      <c r="AW89" s="132">
        <v>14611</v>
      </c>
      <c r="AX89" s="128" t="s">
        <v>260</v>
      </c>
    </row>
    <row r="90" spans="1:50" x14ac:dyDescent="0.25">
      <c r="A90" s="12"/>
      <c r="B90" s="121" t="s">
        <v>861</v>
      </c>
      <c r="C90" s="14"/>
      <c r="D90" s="14"/>
      <c r="E90" s="122">
        <v>1</v>
      </c>
      <c r="F90" s="123" t="s">
        <v>260</v>
      </c>
      <c r="G90" s="14"/>
      <c r="H90" s="14"/>
      <c r="I90" s="124">
        <v>18080</v>
      </c>
      <c r="J90" s="123" t="s">
        <v>260</v>
      </c>
      <c r="K90" s="14"/>
      <c r="L90" s="14"/>
      <c r="M90" s="124">
        <v>9474</v>
      </c>
      <c r="N90" s="123" t="s">
        <v>260</v>
      </c>
      <c r="O90" s="14"/>
      <c r="P90" s="14"/>
      <c r="Q90" s="124">
        <v>27026</v>
      </c>
      <c r="R90" s="123" t="s">
        <v>260</v>
      </c>
      <c r="S90" s="14"/>
      <c r="T90" s="14"/>
      <c r="U90" s="124">
        <v>36500</v>
      </c>
      <c r="V90" s="123" t="s">
        <v>260</v>
      </c>
      <c r="W90" s="14"/>
      <c r="X90" s="14"/>
      <c r="Y90" s="122">
        <v>172</v>
      </c>
      <c r="Z90" s="123" t="s">
        <v>260</v>
      </c>
      <c r="AA90" s="14"/>
      <c r="AB90" s="14"/>
      <c r="AC90" s="124">
        <v>9474</v>
      </c>
      <c r="AD90" s="123" t="s">
        <v>260</v>
      </c>
      <c r="AE90" s="14"/>
      <c r="AF90" s="14"/>
      <c r="AG90" s="124">
        <v>27198</v>
      </c>
      <c r="AH90" s="123" t="s">
        <v>260</v>
      </c>
      <c r="AI90" s="14"/>
      <c r="AJ90" s="14"/>
      <c r="AK90" s="124">
        <v>36672</v>
      </c>
      <c r="AL90" s="123" t="s">
        <v>260</v>
      </c>
      <c r="AM90" s="14"/>
      <c r="AN90" s="14"/>
      <c r="AO90" s="122" t="s">
        <v>862</v>
      </c>
      <c r="AP90" s="123" t="s">
        <v>263</v>
      </c>
      <c r="AQ90" s="14"/>
      <c r="AR90" s="14"/>
      <c r="AS90" s="125">
        <v>41248</v>
      </c>
      <c r="AT90" s="123" t="s">
        <v>260</v>
      </c>
      <c r="AU90" s="14"/>
      <c r="AV90" s="14"/>
      <c r="AW90" s="135">
        <v>41669</v>
      </c>
      <c r="AX90" s="123" t="s">
        <v>260</v>
      </c>
    </row>
    <row r="91" spans="1:50" x14ac:dyDescent="0.25">
      <c r="A91" s="12"/>
      <c r="B91" s="139" t="s">
        <v>759</v>
      </c>
      <c r="C91" s="139"/>
      <c r="D91" s="139"/>
      <c r="E91" s="139"/>
      <c r="F91" s="139"/>
      <c r="G91" s="139"/>
      <c r="H91" s="139"/>
      <c r="I91" s="139"/>
      <c r="J91" s="139"/>
      <c r="K91" s="139"/>
      <c r="L91" s="139"/>
      <c r="M91" s="139"/>
      <c r="N91" s="120" t="s">
        <v>260</v>
      </c>
      <c r="O91" s="26"/>
      <c r="P91" s="25"/>
      <c r="Q91" s="25"/>
      <c r="R91" s="25"/>
      <c r="S91" s="26"/>
      <c r="T91" s="25"/>
      <c r="U91" s="25"/>
      <c r="V91" s="25"/>
      <c r="W91" s="26"/>
      <c r="X91" s="25"/>
      <c r="Y91" s="25"/>
      <c r="Z91" s="25"/>
      <c r="AA91" s="26"/>
      <c r="AB91" s="25"/>
      <c r="AC91" s="25"/>
      <c r="AD91" s="25"/>
      <c r="AE91" s="26"/>
      <c r="AF91" s="25"/>
      <c r="AG91" s="25"/>
      <c r="AH91" s="25"/>
      <c r="AI91" s="26"/>
      <c r="AJ91" s="25"/>
      <c r="AK91" s="25"/>
      <c r="AL91" s="25"/>
      <c r="AM91" s="26"/>
      <c r="AN91" s="25"/>
      <c r="AO91" s="25"/>
      <c r="AP91" s="25"/>
      <c r="AQ91" s="26"/>
      <c r="AR91" s="25"/>
      <c r="AS91" s="25"/>
      <c r="AT91" s="25"/>
      <c r="AU91" s="26"/>
      <c r="AV91" s="25"/>
      <c r="AW91" s="25"/>
      <c r="AX91" s="25"/>
    </row>
    <row r="92" spans="1:50" x14ac:dyDescent="0.25">
      <c r="A92" s="12"/>
      <c r="B92" s="121" t="s">
        <v>863</v>
      </c>
      <c r="C92" s="14"/>
      <c r="D92" s="14"/>
      <c r="E92" s="122">
        <v>3</v>
      </c>
      <c r="F92" s="123" t="s">
        <v>260</v>
      </c>
      <c r="G92" s="14"/>
      <c r="H92" s="14"/>
      <c r="I92" s="124">
        <v>32390</v>
      </c>
      <c r="J92" s="123" t="s">
        <v>260</v>
      </c>
      <c r="K92" s="14"/>
      <c r="L92" s="14"/>
      <c r="M92" s="124">
        <v>3103</v>
      </c>
      <c r="N92" s="123" t="s">
        <v>260</v>
      </c>
      <c r="O92" s="14"/>
      <c r="P92" s="14"/>
      <c r="Q92" s="124">
        <v>45322</v>
      </c>
      <c r="R92" s="123" t="s">
        <v>260</v>
      </c>
      <c r="S92" s="14"/>
      <c r="T92" s="14"/>
      <c r="U92" s="124">
        <v>48425</v>
      </c>
      <c r="V92" s="123" t="s">
        <v>260</v>
      </c>
      <c r="W92" s="14"/>
      <c r="X92" s="123"/>
      <c r="Y92" s="134" t="s">
        <v>261</v>
      </c>
      <c r="Z92" s="123" t="s">
        <v>260</v>
      </c>
      <c r="AA92" s="14"/>
      <c r="AB92" s="14"/>
      <c r="AC92" s="124">
        <v>3103</v>
      </c>
      <c r="AD92" s="123" t="s">
        <v>260</v>
      </c>
      <c r="AE92" s="14"/>
      <c r="AF92" s="14"/>
      <c r="AG92" s="124">
        <v>45322</v>
      </c>
      <c r="AH92" s="123" t="s">
        <v>260</v>
      </c>
      <c r="AI92" s="14"/>
      <c r="AJ92" s="14"/>
      <c r="AK92" s="124">
        <v>48425</v>
      </c>
      <c r="AL92" s="123" t="s">
        <v>260</v>
      </c>
      <c r="AM92" s="14"/>
      <c r="AN92" s="14"/>
      <c r="AO92" s="122" t="s">
        <v>864</v>
      </c>
      <c r="AP92" s="123" t="s">
        <v>263</v>
      </c>
      <c r="AQ92" s="14"/>
      <c r="AR92" s="14"/>
      <c r="AS92" s="125">
        <v>41248</v>
      </c>
      <c r="AT92" s="123" t="s">
        <v>260</v>
      </c>
      <c r="AU92" s="14"/>
      <c r="AV92" s="14"/>
      <c r="AW92" s="126">
        <v>14611</v>
      </c>
      <c r="AX92" s="123" t="s">
        <v>260</v>
      </c>
    </row>
    <row r="93" spans="1:50" x14ac:dyDescent="0.25">
      <c r="A93" s="12"/>
      <c r="B93" s="120" t="s">
        <v>865</v>
      </c>
      <c r="C93" s="26"/>
      <c r="D93" s="26"/>
      <c r="E93" s="127">
        <v>1</v>
      </c>
      <c r="F93" s="128" t="s">
        <v>260</v>
      </c>
      <c r="G93" s="26"/>
      <c r="H93" s="128"/>
      <c r="I93" s="133" t="s">
        <v>261</v>
      </c>
      <c r="J93" s="128" t="s">
        <v>260</v>
      </c>
      <c r="K93" s="26"/>
      <c r="L93" s="26"/>
      <c r="M93" s="129">
        <v>3488</v>
      </c>
      <c r="N93" s="128" t="s">
        <v>260</v>
      </c>
      <c r="O93" s="26"/>
      <c r="P93" s="26"/>
      <c r="Q93" s="129">
        <v>5162</v>
      </c>
      <c r="R93" s="128" t="s">
        <v>260</v>
      </c>
      <c r="S93" s="26"/>
      <c r="T93" s="26"/>
      <c r="U93" s="129">
        <v>8650</v>
      </c>
      <c r="V93" s="128" t="s">
        <v>260</v>
      </c>
      <c r="W93" s="26"/>
      <c r="X93" s="128"/>
      <c r="Y93" s="133" t="s">
        <v>261</v>
      </c>
      <c r="Z93" s="128" t="s">
        <v>260</v>
      </c>
      <c r="AA93" s="26"/>
      <c r="AB93" s="26"/>
      <c r="AC93" s="129">
        <v>3488</v>
      </c>
      <c r="AD93" s="128" t="s">
        <v>260</v>
      </c>
      <c r="AE93" s="26"/>
      <c r="AF93" s="26"/>
      <c r="AG93" s="129">
        <v>5162</v>
      </c>
      <c r="AH93" s="128" t="s">
        <v>260</v>
      </c>
      <c r="AI93" s="26"/>
      <c r="AJ93" s="26"/>
      <c r="AK93" s="129">
        <v>8650</v>
      </c>
      <c r="AL93" s="128" t="s">
        <v>260</v>
      </c>
      <c r="AM93" s="26"/>
      <c r="AN93" s="26"/>
      <c r="AO93" s="127" t="s">
        <v>811</v>
      </c>
      <c r="AP93" s="128" t="s">
        <v>263</v>
      </c>
      <c r="AQ93" s="26"/>
      <c r="AR93" s="26"/>
      <c r="AS93" s="130">
        <v>41249</v>
      </c>
      <c r="AT93" s="128" t="s">
        <v>260</v>
      </c>
      <c r="AU93" s="26"/>
      <c r="AV93" s="26"/>
      <c r="AW93" s="131">
        <v>41659</v>
      </c>
      <c r="AX93" s="128" t="s">
        <v>260</v>
      </c>
    </row>
    <row r="94" spans="1:50" x14ac:dyDescent="0.25">
      <c r="A94" s="12"/>
      <c r="B94" s="121" t="s">
        <v>866</v>
      </c>
      <c r="C94" s="14"/>
      <c r="D94" s="14"/>
      <c r="E94" s="122">
        <v>1</v>
      </c>
      <c r="F94" s="123" t="s">
        <v>260</v>
      </c>
      <c r="G94" s="14"/>
      <c r="H94" s="14"/>
      <c r="I94" s="124">
        <v>7159</v>
      </c>
      <c r="J94" s="123" t="s">
        <v>260</v>
      </c>
      <c r="K94" s="14"/>
      <c r="L94" s="14"/>
      <c r="M94" s="124">
        <v>2709</v>
      </c>
      <c r="N94" s="123" t="s">
        <v>260</v>
      </c>
      <c r="O94" s="14"/>
      <c r="P94" s="14"/>
      <c r="Q94" s="124">
        <v>10791</v>
      </c>
      <c r="R94" s="123" t="s">
        <v>260</v>
      </c>
      <c r="S94" s="14"/>
      <c r="T94" s="14"/>
      <c r="U94" s="124">
        <v>13500</v>
      </c>
      <c r="V94" s="123" t="s">
        <v>260</v>
      </c>
      <c r="W94" s="14"/>
      <c r="X94" s="123"/>
      <c r="Y94" s="134" t="s">
        <v>261</v>
      </c>
      <c r="Z94" s="123" t="s">
        <v>260</v>
      </c>
      <c r="AA94" s="14"/>
      <c r="AB94" s="14"/>
      <c r="AC94" s="124">
        <v>2709</v>
      </c>
      <c r="AD94" s="123" t="s">
        <v>260</v>
      </c>
      <c r="AE94" s="14"/>
      <c r="AF94" s="14"/>
      <c r="AG94" s="124">
        <v>10791</v>
      </c>
      <c r="AH94" s="123" t="s">
        <v>260</v>
      </c>
      <c r="AI94" s="14"/>
      <c r="AJ94" s="14"/>
      <c r="AK94" s="124">
        <v>13500</v>
      </c>
      <c r="AL94" s="123" t="s">
        <v>260</v>
      </c>
      <c r="AM94" s="14"/>
      <c r="AN94" s="14"/>
      <c r="AO94" s="122" t="s">
        <v>867</v>
      </c>
      <c r="AP94" s="123" t="s">
        <v>263</v>
      </c>
      <c r="AQ94" s="14"/>
      <c r="AR94" s="14"/>
      <c r="AS94" s="125">
        <v>41255</v>
      </c>
      <c r="AT94" s="123" t="s">
        <v>260</v>
      </c>
      <c r="AU94" s="14"/>
      <c r="AV94" s="14"/>
      <c r="AW94" s="126">
        <v>14611</v>
      </c>
      <c r="AX94" s="123" t="s">
        <v>260</v>
      </c>
    </row>
    <row r="95" spans="1:50" x14ac:dyDescent="0.25">
      <c r="A95" s="12"/>
      <c r="B95" s="120" t="s">
        <v>868</v>
      </c>
      <c r="C95" s="26"/>
      <c r="D95" s="26"/>
      <c r="E95" s="127">
        <v>7</v>
      </c>
      <c r="F95" s="128" t="s">
        <v>260</v>
      </c>
      <c r="G95" s="26"/>
      <c r="H95" s="26"/>
      <c r="I95" s="129">
        <v>42564</v>
      </c>
      <c r="J95" s="128" t="s">
        <v>260</v>
      </c>
      <c r="K95" s="26"/>
      <c r="L95" s="26"/>
      <c r="M95" s="129">
        <v>11860</v>
      </c>
      <c r="N95" s="128" t="s">
        <v>260</v>
      </c>
      <c r="O95" s="26"/>
      <c r="P95" s="26"/>
      <c r="Q95" s="129">
        <v>63890</v>
      </c>
      <c r="R95" s="128" t="s">
        <v>260</v>
      </c>
      <c r="S95" s="26"/>
      <c r="T95" s="26"/>
      <c r="U95" s="129">
        <v>75750</v>
      </c>
      <c r="V95" s="128" t="s">
        <v>260</v>
      </c>
      <c r="W95" s="26"/>
      <c r="X95" s="26"/>
      <c r="Y95" s="129">
        <v>2094</v>
      </c>
      <c r="Z95" s="128" t="s">
        <v>260</v>
      </c>
      <c r="AA95" s="26"/>
      <c r="AB95" s="26"/>
      <c r="AC95" s="129">
        <v>11860</v>
      </c>
      <c r="AD95" s="128" t="s">
        <v>260</v>
      </c>
      <c r="AE95" s="26"/>
      <c r="AF95" s="26"/>
      <c r="AG95" s="129">
        <v>65984</v>
      </c>
      <c r="AH95" s="128" t="s">
        <v>260</v>
      </c>
      <c r="AI95" s="26"/>
      <c r="AJ95" s="26"/>
      <c r="AK95" s="129">
        <v>77844</v>
      </c>
      <c r="AL95" s="128" t="s">
        <v>260</v>
      </c>
      <c r="AM95" s="26"/>
      <c r="AN95" s="26"/>
      <c r="AO95" s="127" t="s">
        <v>869</v>
      </c>
      <c r="AP95" s="128" t="s">
        <v>263</v>
      </c>
      <c r="AQ95" s="26"/>
      <c r="AR95" s="26"/>
      <c r="AS95" s="130">
        <v>41255</v>
      </c>
      <c r="AT95" s="128" t="s">
        <v>260</v>
      </c>
      <c r="AU95" s="26"/>
      <c r="AV95" s="26"/>
      <c r="AW95" s="132">
        <v>14611</v>
      </c>
      <c r="AX95" s="128" t="s">
        <v>260</v>
      </c>
    </row>
    <row r="96" spans="1:50" x14ac:dyDescent="0.25">
      <c r="A96" s="12"/>
      <c r="B96" s="121" t="s">
        <v>870</v>
      </c>
      <c r="C96" s="14"/>
      <c r="D96" s="14"/>
      <c r="E96" s="122">
        <v>5</v>
      </c>
      <c r="F96" s="123" t="s">
        <v>260</v>
      </c>
      <c r="G96" s="14"/>
      <c r="H96" s="14"/>
      <c r="I96" s="124">
        <v>15354</v>
      </c>
      <c r="J96" s="123" t="s">
        <v>260</v>
      </c>
      <c r="K96" s="14"/>
      <c r="L96" s="14"/>
      <c r="M96" s="124">
        <v>5550</v>
      </c>
      <c r="N96" s="123" t="s">
        <v>260</v>
      </c>
      <c r="O96" s="14"/>
      <c r="P96" s="14"/>
      <c r="Q96" s="124">
        <v>22575</v>
      </c>
      <c r="R96" s="123" t="s">
        <v>260</v>
      </c>
      <c r="S96" s="14"/>
      <c r="T96" s="14"/>
      <c r="U96" s="124">
        <v>28125</v>
      </c>
      <c r="V96" s="123" t="s">
        <v>260</v>
      </c>
      <c r="W96" s="14"/>
      <c r="X96" s="14"/>
      <c r="Y96" s="122">
        <v>296</v>
      </c>
      <c r="Z96" s="123" t="s">
        <v>260</v>
      </c>
      <c r="AA96" s="14"/>
      <c r="AB96" s="14"/>
      <c r="AC96" s="124">
        <v>5550</v>
      </c>
      <c r="AD96" s="123" t="s">
        <v>260</v>
      </c>
      <c r="AE96" s="14"/>
      <c r="AF96" s="14"/>
      <c r="AG96" s="124">
        <v>22871</v>
      </c>
      <c r="AH96" s="123" t="s">
        <v>260</v>
      </c>
      <c r="AI96" s="14"/>
      <c r="AJ96" s="14"/>
      <c r="AK96" s="124">
        <v>28421</v>
      </c>
      <c r="AL96" s="123" t="s">
        <v>260</v>
      </c>
      <c r="AM96" s="14"/>
      <c r="AN96" s="14"/>
      <c r="AO96" s="122" t="s">
        <v>871</v>
      </c>
      <c r="AP96" s="123" t="s">
        <v>263</v>
      </c>
      <c r="AQ96" s="14"/>
      <c r="AR96" s="14"/>
      <c r="AS96" s="125">
        <v>41255</v>
      </c>
      <c r="AT96" s="123" t="s">
        <v>260</v>
      </c>
      <c r="AU96" s="14"/>
      <c r="AV96" s="14"/>
      <c r="AW96" s="135">
        <v>41659</v>
      </c>
      <c r="AX96" s="123" t="s">
        <v>260</v>
      </c>
    </row>
    <row r="97" spans="1:50" x14ac:dyDescent="0.25">
      <c r="A97" s="12"/>
      <c r="B97" s="120" t="s">
        <v>872</v>
      </c>
      <c r="C97" s="26"/>
      <c r="D97" s="26"/>
      <c r="E97" s="127">
        <v>1</v>
      </c>
      <c r="F97" s="128" t="s">
        <v>260</v>
      </c>
      <c r="G97" s="26"/>
      <c r="H97" s="128"/>
      <c r="I97" s="133" t="s">
        <v>261</v>
      </c>
      <c r="J97" s="128" t="s">
        <v>260</v>
      </c>
      <c r="K97" s="26"/>
      <c r="L97" s="26"/>
      <c r="M97" s="129">
        <v>10412</v>
      </c>
      <c r="N97" s="128" t="s">
        <v>260</v>
      </c>
      <c r="O97" s="26"/>
      <c r="P97" s="26"/>
      <c r="Q97" s="129">
        <v>18275</v>
      </c>
      <c r="R97" s="128" t="s">
        <v>260</v>
      </c>
      <c r="S97" s="26"/>
      <c r="T97" s="26"/>
      <c r="U97" s="129">
        <v>28687</v>
      </c>
      <c r="V97" s="128" t="s">
        <v>260</v>
      </c>
      <c r="W97" s="26"/>
      <c r="X97" s="26"/>
      <c r="Y97" s="129">
        <v>3158</v>
      </c>
      <c r="Z97" s="128" t="s">
        <v>260</v>
      </c>
      <c r="AA97" s="26"/>
      <c r="AB97" s="26"/>
      <c r="AC97" s="129">
        <v>10412</v>
      </c>
      <c r="AD97" s="128" t="s">
        <v>260</v>
      </c>
      <c r="AE97" s="26"/>
      <c r="AF97" s="26"/>
      <c r="AG97" s="129">
        <v>21433</v>
      </c>
      <c r="AH97" s="128" t="s">
        <v>260</v>
      </c>
      <c r="AI97" s="26"/>
      <c r="AJ97" s="26"/>
      <c r="AK97" s="129">
        <v>31845</v>
      </c>
      <c r="AL97" s="128" t="s">
        <v>260</v>
      </c>
      <c r="AM97" s="26"/>
      <c r="AN97" s="26"/>
      <c r="AO97" s="127" t="s">
        <v>873</v>
      </c>
      <c r="AP97" s="128" t="s">
        <v>263</v>
      </c>
      <c r="AQ97" s="26"/>
      <c r="AR97" s="26"/>
      <c r="AS97" s="130">
        <v>41257</v>
      </c>
      <c r="AT97" s="128" t="s">
        <v>260</v>
      </c>
      <c r="AU97" s="26"/>
      <c r="AV97" s="26"/>
      <c r="AW97" s="132">
        <v>14611</v>
      </c>
      <c r="AX97" s="128" t="s">
        <v>260</v>
      </c>
    </row>
    <row r="98" spans="1:50" x14ac:dyDescent="0.25">
      <c r="A98" s="12"/>
      <c r="B98" s="121" t="s">
        <v>874</v>
      </c>
      <c r="C98" s="14"/>
      <c r="D98" s="14"/>
      <c r="E98" s="122">
        <v>1</v>
      </c>
      <c r="F98" s="123" t="s">
        <v>260</v>
      </c>
      <c r="G98" s="14"/>
      <c r="H98" s="123"/>
      <c r="I98" s="134" t="s">
        <v>261</v>
      </c>
      <c r="J98" s="123" t="s">
        <v>260</v>
      </c>
      <c r="K98" s="14"/>
      <c r="L98" s="14"/>
      <c r="M98" s="124">
        <v>2116</v>
      </c>
      <c r="N98" s="123" t="s">
        <v>260</v>
      </c>
      <c r="O98" s="14"/>
      <c r="P98" s="14"/>
      <c r="Q98" s="124">
        <v>10359</v>
      </c>
      <c r="R98" s="123" t="s">
        <v>260</v>
      </c>
      <c r="S98" s="14"/>
      <c r="T98" s="14"/>
      <c r="U98" s="124">
        <v>12475</v>
      </c>
      <c r="V98" s="123" t="s">
        <v>260</v>
      </c>
      <c r="W98" s="14"/>
      <c r="X98" s="14"/>
      <c r="Y98" s="122">
        <v>134</v>
      </c>
      <c r="Z98" s="123" t="s">
        <v>260</v>
      </c>
      <c r="AA98" s="14"/>
      <c r="AB98" s="14"/>
      <c r="AC98" s="124">
        <v>2116</v>
      </c>
      <c r="AD98" s="123" t="s">
        <v>260</v>
      </c>
      <c r="AE98" s="14"/>
      <c r="AF98" s="14"/>
      <c r="AG98" s="124">
        <v>10493</v>
      </c>
      <c r="AH98" s="123" t="s">
        <v>260</v>
      </c>
      <c r="AI98" s="14"/>
      <c r="AJ98" s="14"/>
      <c r="AK98" s="124">
        <v>12609</v>
      </c>
      <c r="AL98" s="123" t="s">
        <v>260</v>
      </c>
      <c r="AM98" s="14"/>
      <c r="AN98" s="14"/>
      <c r="AO98" s="122" t="s">
        <v>875</v>
      </c>
      <c r="AP98" s="123" t="s">
        <v>263</v>
      </c>
      <c r="AQ98" s="14"/>
      <c r="AR98" s="14"/>
      <c r="AS98" s="125">
        <v>41264</v>
      </c>
      <c r="AT98" s="123" t="s">
        <v>260</v>
      </c>
      <c r="AU98" s="14"/>
      <c r="AV98" s="14"/>
      <c r="AW98" s="135">
        <v>41669</v>
      </c>
      <c r="AX98" s="123" t="s">
        <v>260</v>
      </c>
    </row>
    <row r="99" spans="1:50" x14ac:dyDescent="0.25">
      <c r="A99" s="12"/>
      <c r="B99" s="120" t="s">
        <v>876</v>
      </c>
      <c r="C99" s="26"/>
      <c r="D99" s="26"/>
      <c r="E99" s="127">
        <v>2</v>
      </c>
      <c r="F99" s="128" t="s">
        <v>260</v>
      </c>
      <c r="G99" s="26"/>
      <c r="H99" s="128"/>
      <c r="I99" s="133" t="s">
        <v>261</v>
      </c>
      <c r="J99" s="128" t="s">
        <v>260</v>
      </c>
      <c r="K99" s="26"/>
      <c r="L99" s="26"/>
      <c r="M99" s="129">
        <v>8912</v>
      </c>
      <c r="N99" s="128" t="s">
        <v>260</v>
      </c>
      <c r="O99" s="26"/>
      <c r="P99" s="26"/>
      <c r="Q99" s="129">
        <v>38588</v>
      </c>
      <c r="R99" s="128" t="s">
        <v>260</v>
      </c>
      <c r="S99" s="26"/>
      <c r="T99" s="26"/>
      <c r="U99" s="129">
        <v>47500</v>
      </c>
      <c r="V99" s="128" t="s">
        <v>260</v>
      </c>
      <c r="W99" s="26"/>
      <c r="X99" s="128"/>
      <c r="Y99" s="133" t="s">
        <v>261</v>
      </c>
      <c r="Z99" s="128" t="s">
        <v>260</v>
      </c>
      <c r="AA99" s="26"/>
      <c r="AB99" s="26"/>
      <c r="AC99" s="129">
        <v>8912</v>
      </c>
      <c r="AD99" s="128" t="s">
        <v>260</v>
      </c>
      <c r="AE99" s="26"/>
      <c r="AF99" s="26"/>
      <c r="AG99" s="129">
        <v>38588</v>
      </c>
      <c r="AH99" s="128" t="s">
        <v>260</v>
      </c>
      <c r="AI99" s="26"/>
      <c r="AJ99" s="26"/>
      <c r="AK99" s="129">
        <v>47500</v>
      </c>
      <c r="AL99" s="128" t="s">
        <v>260</v>
      </c>
      <c r="AM99" s="26"/>
      <c r="AN99" s="26"/>
      <c r="AO99" s="127" t="s">
        <v>877</v>
      </c>
      <c r="AP99" s="128" t="s">
        <v>263</v>
      </c>
      <c r="AQ99" s="26"/>
      <c r="AR99" s="26"/>
      <c r="AS99" s="130">
        <v>41267</v>
      </c>
      <c r="AT99" s="128" t="s">
        <v>260</v>
      </c>
      <c r="AU99" s="26"/>
      <c r="AV99" s="26"/>
      <c r="AW99" s="132">
        <v>14611</v>
      </c>
      <c r="AX99" s="128" t="s">
        <v>260</v>
      </c>
    </row>
    <row r="100" spans="1:50" x14ac:dyDescent="0.25">
      <c r="A100" s="12"/>
      <c r="B100" s="121" t="s">
        <v>878</v>
      </c>
      <c r="C100" s="14"/>
      <c r="D100" s="14"/>
      <c r="E100" s="122">
        <v>1</v>
      </c>
      <c r="F100" s="123" t="s">
        <v>260</v>
      </c>
      <c r="G100" s="14"/>
      <c r="H100" s="123"/>
      <c r="I100" s="134" t="s">
        <v>261</v>
      </c>
      <c r="J100" s="123" t="s">
        <v>260</v>
      </c>
      <c r="K100" s="14"/>
      <c r="L100" s="14"/>
      <c r="M100" s="124">
        <v>10394</v>
      </c>
      <c r="N100" s="123" t="s">
        <v>260</v>
      </c>
      <c r="O100" s="14"/>
      <c r="P100" s="14"/>
      <c r="Q100" s="124">
        <v>15706</v>
      </c>
      <c r="R100" s="123" t="s">
        <v>260</v>
      </c>
      <c r="S100" s="14"/>
      <c r="T100" s="14"/>
      <c r="U100" s="124">
        <v>26100</v>
      </c>
      <c r="V100" s="123" t="s">
        <v>260</v>
      </c>
      <c r="W100" s="14"/>
      <c r="X100" s="123"/>
      <c r="Y100" s="134" t="s">
        <v>261</v>
      </c>
      <c r="Z100" s="123" t="s">
        <v>260</v>
      </c>
      <c r="AA100" s="14"/>
      <c r="AB100" s="14"/>
      <c r="AC100" s="124">
        <v>10394</v>
      </c>
      <c r="AD100" s="123" t="s">
        <v>260</v>
      </c>
      <c r="AE100" s="14"/>
      <c r="AF100" s="14"/>
      <c r="AG100" s="124">
        <v>15706</v>
      </c>
      <c r="AH100" s="123" t="s">
        <v>260</v>
      </c>
      <c r="AI100" s="14"/>
      <c r="AJ100" s="14"/>
      <c r="AK100" s="124">
        <v>26100</v>
      </c>
      <c r="AL100" s="123" t="s">
        <v>260</v>
      </c>
      <c r="AM100" s="14"/>
      <c r="AN100" s="14"/>
      <c r="AO100" s="122" t="s">
        <v>879</v>
      </c>
      <c r="AP100" s="123" t="s">
        <v>263</v>
      </c>
      <c r="AQ100" s="14"/>
      <c r="AR100" s="14"/>
      <c r="AS100" s="125">
        <v>41311</v>
      </c>
      <c r="AT100" s="123" t="s">
        <v>260</v>
      </c>
      <c r="AU100" s="14"/>
      <c r="AV100" s="14"/>
      <c r="AW100" s="126">
        <v>14611</v>
      </c>
      <c r="AX100" s="123" t="s">
        <v>260</v>
      </c>
    </row>
    <row r="101" spans="1:50" x14ac:dyDescent="0.25">
      <c r="A101" s="12"/>
      <c r="B101" s="120" t="s">
        <v>880</v>
      </c>
      <c r="C101" s="26"/>
      <c r="D101" s="26"/>
      <c r="E101" s="127">
        <v>1</v>
      </c>
      <c r="F101" s="128" t="s">
        <v>260</v>
      </c>
      <c r="G101" s="26"/>
      <c r="H101" s="128"/>
      <c r="I101" s="133" t="s">
        <v>261</v>
      </c>
      <c r="J101" s="128" t="s">
        <v>260</v>
      </c>
      <c r="K101" s="26"/>
      <c r="L101" s="26"/>
      <c r="M101" s="129">
        <v>4206</v>
      </c>
      <c r="N101" s="128" t="s">
        <v>260</v>
      </c>
      <c r="O101" s="26"/>
      <c r="P101" s="26"/>
      <c r="Q101" s="129">
        <v>5394</v>
      </c>
      <c r="R101" s="128" t="s">
        <v>260</v>
      </c>
      <c r="S101" s="26"/>
      <c r="T101" s="26"/>
      <c r="U101" s="129">
        <v>9600</v>
      </c>
      <c r="V101" s="128" t="s">
        <v>260</v>
      </c>
      <c r="W101" s="26"/>
      <c r="X101" s="26"/>
      <c r="Y101" s="127">
        <v>88</v>
      </c>
      <c r="Z101" s="128" t="s">
        <v>260</v>
      </c>
      <c r="AA101" s="26"/>
      <c r="AB101" s="26"/>
      <c r="AC101" s="129">
        <v>4206</v>
      </c>
      <c r="AD101" s="128" t="s">
        <v>260</v>
      </c>
      <c r="AE101" s="26"/>
      <c r="AF101" s="26"/>
      <c r="AG101" s="129">
        <v>5482</v>
      </c>
      <c r="AH101" s="128" t="s">
        <v>260</v>
      </c>
      <c r="AI101" s="26"/>
      <c r="AJ101" s="26"/>
      <c r="AK101" s="129">
        <v>9688</v>
      </c>
      <c r="AL101" s="128" t="s">
        <v>260</v>
      </c>
      <c r="AM101" s="26"/>
      <c r="AN101" s="26"/>
      <c r="AO101" s="127" t="s">
        <v>881</v>
      </c>
      <c r="AP101" s="128" t="s">
        <v>263</v>
      </c>
      <c r="AQ101" s="26"/>
      <c r="AR101" s="26"/>
      <c r="AS101" s="130">
        <v>41319</v>
      </c>
      <c r="AT101" s="128" t="s">
        <v>260</v>
      </c>
      <c r="AU101" s="26"/>
      <c r="AV101" s="26"/>
      <c r="AW101" s="131">
        <v>41669</v>
      </c>
      <c r="AX101" s="128" t="s">
        <v>260</v>
      </c>
    </row>
    <row r="102" spans="1:50" x14ac:dyDescent="0.25">
      <c r="A102" s="12"/>
      <c r="B102" s="121" t="s">
        <v>882</v>
      </c>
      <c r="C102" s="14"/>
      <c r="D102" s="14"/>
      <c r="E102" s="122">
        <v>2</v>
      </c>
      <c r="F102" s="123" t="s">
        <v>260</v>
      </c>
      <c r="G102" s="14"/>
      <c r="H102" s="123"/>
      <c r="I102" s="134" t="s">
        <v>261</v>
      </c>
      <c r="J102" s="123" t="s">
        <v>260</v>
      </c>
      <c r="K102" s="14"/>
      <c r="L102" s="14"/>
      <c r="M102" s="124">
        <v>1855</v>
      </c>
      <c r="N102" s="123" t="s">
        <v>260</v>
      </c>
      <c r="O102" s="14"/>
      <c r="P102" s="14"/>
      <c r="Q102" s="124">
        <v>10315</v>
      </c>
      <c r="R102" s="123" t="s">
        <v>260</v>
      </c>
      <c r="S102" s="14"/>
      <c r="T102" s="14"/>
      <c r="U102" s="124">
        <v>12170</v>
      </c>
      <c r="V102" s="123" t="s">
        <v>260</v>
      </c>
      <c r="W102" s="14"/>
      <c r="X102" s="14"/>
      <c r="Y102" s="122">
        <v>124</v>
      </c>
      <c r="Z102" s="123" t="s">
        <v>260</v>
      </c>
      <c r="AA102" s="14"/>
      <c r="AB102" s="14"/>
      <c r="AC102" s="124">
        <v>1855</v>
      </c>
      <c r="AD102" s="123" t="s">
        <v>260</v>
      </c>
      <c r="AE102" s="14"/>
      <c r="AF102" s="14"/>
      <c r="AG102" s="124">
        <v>10439</v>
      </c>
      <c r="AH102" s="123" t="s">
        <v>260</v>
      </c>
      <c r="AI102" s="14"/>
      <c r="AJ102" s="14"/>
      <c r="AK102" s="124">
        <v>12294</v>
      </c>
      <c r="AL102" s="123" t="s">
        <v>260</v>
      </c>
      <c r="AM102" s="14"/>
      <c r="AN102" s="14"/>
      <c r="AO102" s="122" t="s">
        <v>883</v>
      </c>
      <c r="AP102" s="123" t="s">
        <v>263</v>
      </c>
      <c r="AQ102" s="14"/>
      <c r="AR102" s="14"/>
      <c r="AS102" s="125">
        <v>41358</v>
      </c>
      <c r="AT102" s="123" t="s">
        <v>260</v>
      </c>
      <c r="AU102" s="14"/>
      <c r="AV102" s="14"/>
      <c r="AW102" s="126">
        <v>14611</v>
      </c>
      <c r="AX102" s="123" t="s">
        <v>260</v>
      </c>
    </row>
    <row r="103" spans="1:50" x14ac:dyDescent="0.25">
      <c r="A103" s="12"/>
      <c r="B103" s="120" t="s">
        <v>884</v>
      </c>
      <c r="C103" s="26"/>
      <c r="D103" s="26"/>
      <c r="E103" s="127">
        <v>1</v>
      </c>
      <c r="F103" s="128" t="s">
        <v>260</v>
      </c>
      <c r="G103" s="26"/>
      <c r="H103" s="128"/>
      <c r="I103" s="133" t="s">
        <v>261</v>
      </c>
      <c r="J103" s="128" t="s">
        <v>260</v>
      </c>
      <c r="K103" s="26"/>
      <c r="L103" s="26"/>
      <c r="M103" s="129">
        <v>6697</v>
      </c>
      <c r="N103" s="128" t="s">
        <v>260</v>
      </c>
      <c r="O103" s="26"/>
      <c r="P103" s="26"/>
      <c r="Q103" s="129">
        <v>25374</v>
      </c>
      <c r="R103" s="128" t="s">
        <v>260</v>
      </c>
      <c r="S103" s="26"/>
      <c r="T103" s="26"/>
      <c r="U103" s="129">
        <v>32071</v>
      </c>
      <c r="V103" s="128" t="s">
        <v>260</v>
      </c>
      <c r="W103" s="26"/>
      <c r="X103" s="128"/>
      <c r="Y103" s="133" t="s">
        <v>261</v>
      </c>
      <c r="Z103" s="128" t="s">
        <v>260</v>
      </c>
      <c r="AA103" s="26"/>
      <c r="AB103" s="26"/>
      <c r="AC103" s="129">
        <v>6697</v>
      </c>
      <c r="AD103" s="128" t="s">
        <v>260</v>
      </c>
      <c r="AE103" s="26"/>
      <c r="AF103" s="26"/>
      <c r="AG103" s="129">
        <v>25374</v>
      </c>
      <c r="AH103" s="128" t="s">
        <v>260</v>
      </c>
      <c r="AI103" s="26"/>
      <c r="AJ103" s="26"/>
      <c r="AK103" s="129">
        <v>32071</v>
      </c>
      <c r="AL103" s="128" t="s">
        <v>260</v>
      </c>
      <c r="AM103" s="26"/>
      <c r="AN103" s="26"/>
      <c r="AO103" s="127" t="s">
        <v>317</v>
      </c>
      <c r="AP103" s="128" t="s">
        <v>263</v>
      </c>
      <c r="AQ103" s="26"/>
      <c r="AR103" s="26"/>
      <c r="AS103" s="130">
        <v>41360</v>
      </c>
      <c r="AT103" s="128" t="s">
        <v>260</v>
      </c>
      <c r="AU103" s="26"/>
      <c r="AV103" s="26"/>
      <c r="AW103" s="132">
        <v>14611</v>
      </c>
      <c r="AX103" s="128" t="s">
        <v>260</v>
      </c>
    </row>
    <row r="104" spans="1:50" x14ac:dyDescent="0.25">
      <c r="A104" s="12"/>
      <c r="B104" s="121" t="s">
        <v>885</v>
      </c>
      <c r="C104" s="14"/>
      <c r="D104" s="14"/>
      <c r="E104" s="122">
        <v>2</v>
      </c>
      <c r="F104" s="123" t="s">
        <v>260</v>
      </c>
      <c r="G104" s="14"/>
      <c r="H104" s="14"/>
      <c r="I104" s="124">
        <v>7667</v>
      </c>
      <c r="J104" s="123" t="s">
        <v>260</v>
      </c>
      <c r="K104" s="14"/>
      <c r="L104" s="14"/>
      <c r="M104" s="124">
        <v>5835</v>
      </c>
      <c r="N104" s="123" t="s">
        <v>260</v>
      </c>
      <c r="O104" s="14"/>
      <c r="P104" s="14"/>
      <c r="Q104" s="124">
        <v>6173</v>
      </c>
      <c r="R104" s="123" t="s">
        <v>260</v>
      </c>
      <c r="S104" s="14"/>
      <c r="T104" s="14"/>
      <c r="U104" s="124">
        <v>12008</v>
      </c>
      <c r="V104" s="123" t="s">
        <v>260</v>
      </c>
      <c r="W104" s="14"/>
      <c r="X104" s="14"/>
      <c r="Y104" s="122">
        <v>299</v>
      </c>
      <c r="Z104" s="123" t="s">
        <v>260</v>
      </c>
      <c r="AA104" s="14"/>
      <c r="AB104" s="14"/>
      <c r="AC104" s="124">
        <v>5835</v>
      </c>
      <c r="AD104" s="123" t="s">
        <v>260</v>
      </c>
      <c r="AE104" s="14"/>
      <c r="AF104" s="14"/>
      <c r="AG104" s="124">
        <v>6472</v>
      </c>
      <c r="AH104" s="123" t="s">
        <v>260</v>
      </c>
      <c r="AI104" s="14"/>
      <c r="AJ104" s="14"/>
      <c r="AK104" s="124">
        <v>12307</v>
      </c>
      <c r="AL104" s="123" t="s">
        <v>260</v>
      </c>
      <c r="AM104" s="14"/>
      <c r="AN104" s="14"/>
      <c r="AO104" s="122" t="s">
        <v>886</v>
      </c>
      <c r="AP104" s="123" t="s">
        <v>263</v>
      </c>
      <c r="AQ104" s="14"/>
      <c r="AR104" s="14"/>
      <c r="AS104" s="125">
        <v>41362</v>
      </c>
      <c r="AT104" s="123" t="s">
        <v>260</v>
      </c>
      <c r="AU104" s="14"/>
      <c r="AV104" s="14"/>
      <c r="AW104" s="135">
        <v>41659</v>
      </c>
      <c r="AX104" s="123" t="s">
        <v>260</v>
      </c>
    </row>
    <row r="105" spans="1:50" x14ac:dyDescent="0.25">
      <c r="A105" s="12"/>
      <c r="B105" s="120" t="s">
        <v>887</v>
      </c>
      <c r="C105" s="26"/>
      <c r="D105" s="26"/>
      <c r="E105" s="127">
        <v>3</v>
      </c>
      <c r="F105" s="128" t="s">
        <v>260</v>
      </c>
      <c r="G105" s="26"/>
      <c r="H105" s="128"/>
      <c r="I105" s="133" t="s">
        <v>261</v>
      </c>
      <c r="J105" s="128" t="s">
        <v>260</v>
      </c>
      <c r="K105" s="26"/>
      <c r="L105" s="26"/>
      <c r="M105" s="129">
        <v>10874</v>
      </c>
      <c r="N105" s="128" t="s">
        <v>260</v>
      </c>
      <c r="O105" s="26"/>
      <c r="P105" s="26"/>
      <c r="Q105" s="129">
        <v>28526</v>
      </c>
      <c r="R105" s="128" t="s">
        <v>260</v>
      </c>
      <c r="S105" s="26"/>
      <c r="T105" s="26"/>
      <c r="U105" s="129">
        <v>39400</v>
      </c>
      <c r="V105" s="128" t="s">
        <v>260</v>
      </c>
      <c r="W105" s="26"/>
      <c r="X105" s="128"/>
      <c r="Y105" s="133" t="s">
        <v>261</v>
      </c>
      <c r="Z105" s="128" t="s">
        <v>260</v>
      </c>
      <c r="AA105" s="26"/>
      <c r="AB105" s="26"/>
      <c r="AC105" s="129">
        <v>10874</v>
      </c>
      <c r="AD105" s="128" t="s">
        <v>260</v>
      </c>
      <c r="AE105" s="26"/>
      <c r="AF105" s="26"/>
      <c r="AG105" s="129">
        <v>28526</v>
      </c>
      <c r="AH105" s="128" t="s">
        <v>260</v>
      </c>
      <c r="AI105" s="26"/>
      <c r="AJ105" s="26"/>
      <c r="AK105" s="129">
        <v>39400</v>
      </c>
      <c r="AL105" s="128" t="s">
        <v>260</v>
      </c>
      <c r="AM105" s="26"/>
      <c r="AN105" s="26"/>
      <c r="AO105" s="127" t="s">
        <v>888</v>
      </c>
      <c r="AP105" s="128" t="s">
        <v>263</v>
      </c>
      <c r="AQ105" s="26"/>
      <c r="AR105" s="26"/>
      <c r="AS105" s="130">
        <v>41366</v>
      </c>
      <c r="AT105" s="128" t="s">
        <v>260</v>
      </c>
      <c r="AU105" s="26"/>
      <c r="AV105" s="26"/>
      <c r="AW105" s="131">
        <v>41669</v>
      </c>
      <c r="AX105" s="128" t="s">
        <v>260</v>
      </c>
    </row>
    <row r="106" spans="1:50" x14ac:dyDescent="0.25">
      <c r="A106" s="12"/>
      <c r="B106" s="121" t="s">
        <v>889</v>
      </c>
      <c r="C106" s="14"/>
      <c r="D106" s="14"/>
      <c r="E106" s="122">
        <v>4</v>
      </c>
      <c r="F106" s="123" t="s">
        <v>260</v>
      </c>
      <c r="G106" s="14"/>
      <c r="H106" s="123"/>
      <c r="I106" s="134" t="s">
        <v>261</v>
      </c>
      <c r="J106" s="123" t="s">
        <v>260</v>
      </c>
      <c r="K106" s="14"/>
      <c r="L106" s="14"/>
      <c r="M106" s="124">
        <v>6760</v>
      </c>
      <c r="N106" s="123" t="s">
        <v>260</v>
      </c>
      <c r="O106" s="14"/>
      <c r="P106" s="14"/>
      <c r="Q106" s="124">
        <v>31229</v>
      </c>
      <c r="R106" s="123" t="s">
        <v>260</v>
      </c>
      <c r="S106" s="14"/>
      <c r="T106" s="14"/>
      <c r="U106" s="124">
        <v>37989</v>
      </c>
      <c r="V106" s="123" t="s">
        <v>260</v>
      </c>
      <c r="W106" s="14"/>
      <c r="X106" s="14"/>
      <c r="Y106" s="122">
        <v>30</v>
      </c>
      <c r="Z106" s="123" t="s">
        <v>260</v>
      </c>
      <c r="AA106" s="14"/>
      <c r="AB106" s="14"/>
      <c r="AC106" s="124">
        <v>6760</v>
      </c>
      <c r="AD106" s="123" t="s">
        <v>260</v>
      </c>
      <c r="AE106" s="14"/>
      <c r="AF106" s="14"/>
      <c r="AG106" s="124">
        <v>31259</v>
      </c>
      <c r="AH106" s="123" t="s">
        <v>260</v>
      </c>
      <c r="AI106" s="14"/>
      <c r="AJ106" s="14"/>
      <c r="AK106" s="124">
        <v>38019</v>
      </c>
      <c r="AL106" s="123" t="s">
        <v>260</v>
      </c>
      <c r="AM106" s="14"/>
      <c r="AN106" s="14"/>
      <c r="AO106" s="122" t="s">
        <v>890</v>
      </c>
      <c r="AP106" s="123" t="s">
        <v>263</v>
      </c>
      <c r="AQ106" s="14"/>
      <c r="AR106" s="14"/>
      <c r="AS106" s="125">
        <v>41373</v>
      </c>
      <c r="AT106" s="123" t="s">
        <v>260</v>
      </c>
      <c r="AU106" s="14"/>
      <c r="AV106" s="14"/>
      <c r="AW106" s="126">
        <v>14611</v>
      </c>
      <c r="AX106" s="123" t="s">
        <v>260</v>
      </c>
    </row>
    <row r="107" spans="1:50" x14ac:dyDescent="0.25">
      <c r="A107" s="12"/>
      <c r="B107" s="120" t="s">
        <v>891</v>
      </c>
      <c r="C107" s="26"/>
      <c r="D107" s="26"/>
      <c r="E107" s="127">
        <v>2</v>
      </c>
      <c r="F107" s="128" t="s">
        <v>260</v>
      </c>
      <c r="G107" s="26"/>
      <c r="H107" s="128"/>
      <c r="I107" s="133" t="s">
        <v>261</v>
      </c>
      <c r="J107" s="128" t="s">
        <v>260</v>
      </c>
      <c r="K107" s="26"/>
      <c r="L107" s="26"/>
      <c r="M107" s="129">
        <v>2449</v>
      </c>
      <c r="N107" s="128" t="s">
        <v>260</v>
      </c>
      <c r="O107" s="26"/>
      <c r="P107" s="26"/>
      <c r="Q107" s="129">
        <v>9427</v>
      </c>
      <c r="R107" s="128" t="s">
        <v>260</v>
      </c>
      <c r="S107" s="26"/>
      <c r="T107" s="26"/>
      <c r="U107" s="129">
        <v>11876</v>
      </c>
      <c r="V107" s="128" t="s">
        <v>260</v>
      </c>
      <c r="W107" s="26"/>
      <c r="X107" s="26"/>
      <c r="Y107" s="127">
        <v>16</v>
      </c>
      <c r="Z107" s="128" t="s">
        <v>260</v>
      </c>
      <c r="AA107" s="26"/>
      <c r="AB107" s="26"/>
      <c r="AC107" s="129">
        <v>2449</v>
      </c>
      <c r="AD107" s="128" t="s">
        <v>260</v>
      </c>
      <c r="AE107" s="26"/>
      <c r="AF107" s="26"/>
      <c r="AG107" s="129">
        <v>9443</v>
      </c>
      <c r="AH107" s="128" t="s">
        <v>260</v>
      </c>
      <c r="AI107" s="26"/>
      <c r="AJ107" s="26"/>
      <c r="AK107" s="129">
        <v>11892</v>
      </c>
      <c r="AL107" s="128" t="s">
        <v>260</v>
      </c>
      <c r="AM107" s="26"/>
      <c r="AN107" s="26"/>
      <c r="AO107" s="127" t="s">
        <v>892</v>
      </c>
      <c r="AP107" s="128" t="s">
        <v>263</v>
      </c>
      <c r="AQ107" s="26"/>
      <c r="AR107" s="26"/>
      <c r="AS107" s="130">
        <v>41388</v>
      </c>
      <c r="AT107" s="128" t="s">
        <v>260</v>
      </c>
      <c r="AU107" s="26"/>
      <c r="AV107" s="26"/>
      <c r="AW107" s="131">
        <v>41659</v>
      </c>
      <c r="AX107" s="128" t="s">
        <v>260</v>
      </c>
    </row>
    <row r="108" spans="1:50" x14ac:dyDescent="0.25">
      <c r="A108" s="12"/>
      <c r="B108" s="121" t="s">
        <v>893</v>
      </c>
      <c r="C108" s="14"/>
      <c r="D108" s="14"/>
      <c r="E108" s="122">
        <v>4</v>
      </c>
      <c r="F108" s="123" t="s">
        <v>260</v>
      </c>
      <c r="G108" s="14"/>
      <c r="H108" s="123"/>
      <c r="I108" s="134" t="s">
        <v>261</v>
      </c>
      <c r="J108" s="123" t="s">
        <v>260</v>
      </c>
      <c r="K108" s="14"/>
      <c r="L108" s="14"/>
      <c r="M108" s="124">
        <v>4691</v>
      </c>
      <c r="N108" s="123" t="s">
        <v>260</v>
      </c>
      <c r="O108" s="14"/>
      <c r="P108" s="14"/>
      <c r="Q108" s="124">
        <v>22154</v>
      </c>
      <c r="R108" s="123" t="s">
        <v>260</v>
      </c>
      <c r="S108" s="14"/>
      <c r="T108" s="14"/>
      <c r="U108" s="124">
        <v>26845</v>
      </c>
      <c r="V108" s="123" t="s">
        <v>260</v>
      </c>
      <c r="W108" s="14"/>
      <c r="X108" s="14"/>
      <c r="Y108" s="122">
        <v>2</v>
      </c>
      <c r="Z108" s="123" t="s">
        <v>260</v>
      </c>
      <c r="AA108" s="14"/>
      <c r="AB108" s="14"/>
      <c r="AC108" s="124">
        <v>4691</v>
      </c>
      <c r="AD108" s="123" t="s">
        <v>260</v>
      </c>
      <c r="AE108" s="14"/>
      <c r="AF108" s="14"/>
      <c r="AG108" s="124">
        <v>22156</v>
      </c>
      <c r="AH108" s="123" t="s">
        <v>260</v>
      </c>
      <c r="AI108" s="14"/>
      <c r="AJ108" s="14"/>
      <c r="AK108" s="124">
        <v>26847</v>
      </c>
      <c r="AL108" s="123" t="s">
        <v>260</v>
      </c>
      <c r="AM108" s="14"/>
      <c r="AN108" s="14"/>
      <c r="AO108" s="122" t="s">
        <v>894</v>
      </c>
      <c r="AP108" s="123" t="s">
        <v>263</v>
      </c>
      <c r="AQ108" s="14"/>
      <c r="AR108" s="14"/>
      <c r="AS108" s="125">
        <v>41388</v>
      </c>
      <c r="AT108" s="123" t="s">
        <v>260</v>
      </c>
      <c r="AU108" s="14"/>
      <c r="AV108" s="14"/>
      <c r="AW108" s="135">
        <v>41669</v>
      </c>
      <c r="AX108" s="123" t="s">
        <v>260</v>
      </c>
    </row>
    <row r="109" spans="1:50" x14ac:dyDescent="0.25">
      <c r="A109" s="12"/>
      <c r="B109" s="120" t="s">
        <v>895</v>
      </c>
      <c r="C109" s="26"/>
      <c r="D109" s="26"/>
      <c r="E109" s="127">
        <v>2</v>
      </c>
      <c r="F109" s="128" t="s">
        <v>260</v>
      </c>
      <c r="G109" s="26"/>
      <c r="H109" s="128"/>
      <c r="I109" s="133" t="s">
        <v>261</v>
      </c>
      <c r="J109" s="128" t="s">
        <v>260</v>
      </c>
      <c r="K109" s="26"/>
      <c r="L109" s="26"/>
      <c r="M109" s="129">
        <v>2382</v>
      </c>
      <c r="N109" s="128" t="s">
        <v>260</v>
      </c>
      <c r="O109" s="26"/>
      <c r="P109" s="26"/>
      <c r="Q109" s="129">
        <v>7193</v>
      </c>
      <c r="R109" s="128" t="s">
        <v>260</v>
      </c>
      <c r="S109" s="26"/>
      <c r="T109" s="26"/>
      <c r="U109" s="129">
        <v>9575</v>
      </c>
      <c r="V109" s="128" t="s">
        <v>260</v>
      </c>
      <c r="W109" s="26"/>
      <c r="X109" s="26"/>
      <c r="Y109" s="127">
        <v>104</v>
      </c>
      <c r="Z109" s="128" t="s">
        <v>260</v>
      </c>
      <c r="AA109" s="26"/>
      <c r="AB109" s="26"/>
      <c r="AC109" s="129">
        <v>2382</v>
      </c>
      <c r="AD109" s="128" t="s">
        <v>260</v>
      </c>
      <c r="AE109" s="26"/>
      <c r="AF109" s="26"/>
      <c r="AG109" s="129">
        <v>7297</v>
      </c>
      <c r="AH109" s="128" t="s">
        <v>260</v>
      </c>
      <c r="AI109" s="26"/>
      <c r="AJ109" s="26"/>
      <c r="AK109" s="129">
        <v>9679</v>
      </c>
      <c r="AL109" s="128" t="s">
        <v>260</v>
      </c>
      <c r="AM109" s="26"/>
      <c r="AN109" s="26"/>
      <c r="AO109" s="127" t="s">
        <v>267</v>
      </c>
      <c r="AP109" s="128" t="s">
        <v>263</v>
      </c>
      <c r="AQ109" s="26"/>
      <c r="AR109" s="26"/>
      <c r="AS109" s="130">
        <v>41394</v>
      </c>
      <c r="AT109" s="128" t="s">
        <v>260</v>
      </c>
      <c r="AU109" s="26"/>
      <c r="AV109" s="26"/>
      <c r="AW109" s="131">
        <v>41659</v>
      </c>
      <c r="AX109" s="128" t="s">
        <v>260</v>
      </c>
    </row>
    <row r="110" spans="1:50" x14ac:dyDescent="0.25">
      <c r="A110" s="12"/>
      <c r="B110" s="139" t="s">
        <v>759</v>
      </c>
      <c r="C110" s="139"/>
      <c r="D110" s="139"/>
      <c r="E110" s="139"/>
      <c r="F110" s="139"/>
      <c r="G110" s="139"/>
      <c r="H110" s="139"/>
      <c r="I110" s="139"/>
      <c r="J110" s="139"/>
      <c r="K110" s="139"/>
      <c r="L110" s="139"/>
      <c r="M110" s="139"/>
      <c r="N110" s="120" t="s">
        <v>260</v>
      </c>
      <c r="O110" s="26"/>
      <c r="P110" s="25"/>
      <c r="Q110" s="25"/>
      <c r="R110" s="25"/>
      <c r="S110" s="26"/>
      <c r="T110" s="25"/>
      <c r="U110" s="25"/>
      <c r="V110" s="25"/>
      <c r="W110" s="26"/>
      <c r="X110" s="25"/>
      <c r="Y110" s="25"/>
      <c r="Z110" s="25"/>
      <c r="AA110" s="26"/>
      <c r="AB110" s="25"/>
      <c r="AC110" s="25"/>
      <c r="AD110" s="25"/>
      <c r="AE110" s="26"/>
      <c r="AF110" s="25"/>
      <c r="AG110" s="25"/>
      <c r="AH110" s="25"/>
      <c r="AI110" s="26"/>
      <c r="AJ110" s="25"/>
      <c r="AK110" s="25"/>
      <c r="AL110" s="25"/>
      <c r="AM110" s="26"/>
      <c r="AN110" s="25"/>
      <c r="AO110" s="25"/>
      <c r="AP110" s="25"/>
      <c r="AQ110" s="26"/>
      <c r="AR110" s="25"/>
      <c r="AS110" s="25"/>
      <c r="AT110" s="25"/>
      <c r="AU110" s="26"/>
      <c r="AV110" s="25"/>
      <c r="AW110" s="25"/>
      <c r="AX110" s="25"/>
    </row>
    <row r="111" spans="1:50" x14ac:dyDescent="0.25">
      <c r="A111" s="12"/>
      <c r="B111" s="121" t="s">
        <v>896</v>
      </c>
      <c r="C111" s="14"/>
      <c r="D111" s="14"/>
      <c r="E111" s="122">
        <v>1</v>
      </c>
      <c r="F111" s="123" t="s">
        <v>260</v>
      </c>
      <c r="G111" s="14"/>
      <c r="H111" s="123"/>
      <c r="I111" s="134" t="s">
        <v>261</v>
      </c>
      <c r="J111" s="123" t="s">
        <v>260</v>
      </c>
      <c r="K111" s="14"/>
      <c r="L111" s="14"/>
      <c r="M111" s="124">
        <v>5802</v>
      </c>
      <c r="N111" s="123" t="s">
        <v>260</v>
      </c>
      <c r="O111" s="14"/>
      <c r="P111" s="14"/>
      <c r="Q111" s="124">
        <v>7698</v>
      </c>
      <c r="R111" s="123" t="s">
        <v>260</v>
      </c>
      <c r="S111" s="14"/>
      <c r="T111" s="14"/>
      <c r="U111" s="124">
        <v>13500</v>
      </c>
      <c r="V111" s="123" t="s">
        <v>260</v>
      </c>
      <c r="W111" s="14"/>
      <c r="X111" s="14"/>
      <c r="Y111" s="122">
        <v>25</v>
      </c>
      <c r="Z111" s="123" t="s">
        <v>260</v>
      </c>
      <c r="AA111" s="14"/>
      <c r="AB111" s="14"/>
      <c r="AC111" s="124">
        <v>5802</v>
      </c>
      <c r="AD111" s="123" t="s">
        <v>260</v>
      </c>
      <c r="AE111" s="14"/>
      <c r="AF111" s="14"/>
      <c r="AG111" s="124">
        <v>7723</v>
      </c>
      <c r="AH111" s="123" t="s">
        <v>260</v>
      </c>
      <c r="AI111" s="14"/>
      <c r="AJ111" s="14"/>
      <c r="AK111" s="124">
        <v>13525</v>
      </c>
      <c r="AL111" s="123" t="s">
        <v>260</v>
      </c>
      <c r="AM111" s="14"/>
      <c r="AN111" s="14"/>
      <c r="AO111" s="122" t="s">
        <v>897</v>
      </c>
      <c r="AP111" s="123" t="s">
        <v>263</v>
      </c>
      <c r="AQ111" s="14"/>
      <c r="AR111" s="14"/>
      <c r="AS111" s="125">
        <v>41400</v>
      </c>
      <c r="AT111" s="123" t="s">
        <v>260</v>
      </c>
      <c r="AU111" s="14"/>
      <c r="AV111" s="14"/>
      <c r="AW111" s="135">
        <v>41659</v>
      </c>
      <c r="AX111" s="123" t="s">
        <v>260</v>
      </c>
    </row>
    <row r="112" spans="1:50" x14ac:dyDescent="0.25">
      <c r="A112" s="12"/>
      <c r="B112" s="120" t="s">
        <v>898</v>
      </c>
      <c r="C112" s="26"/>
      <c r="D112" s="26"/>
      <c r="E112" s="127">
        <v>11</v>
      </c>
      <c r="F112" s="128" t="s">
        <v>260</v>
      </c>
      <c r="G112" s="26"/>
      <c r="H112" s="128"/>
      <c r="I112" s="133" t="s">
        <v>261</v>
      </c>
      <c r="J112" s="128" t="s">
        <v>260</v>
      </c>
      <c r="K112" s="26"/>
      <c r="L112" s="26"/>
      <c r="M112" s="129">
        <v>17190</v>
      </c>
      <c r="N112" s="128" t="s">
        <v>260</v>
      </c>
      <c r="O112" s="26"/>
      <c r="P112" s="26"/>
      <c r="Q112" s="129">
        <v>59812</v>
      </c>
      <c r="R112" s="128" t="s">
        <v>260</v>
      </c>
      <c r="S112" s="26"/>
      <c r="T112" s="26"/>
      <c r="U112" s="129">
        <v>77002</v>
      </c>
      <c r="V112" s="128" t="s">
        <v>260</v>
      </c>
      <c r="W112" s="26"/>
      <c r="X112" s="26"/>
      <c r="Y112" s="127">
        <v>160</v>
      </c>
      <c r="Z112" s="128" t="s">
        <v>260</v>
      </c>
      <c r="AA112" s="26"/>
      <c r="AB112" s="26"/>
      <c r="AC112" s="129">
        <v>17190</v>
      </c>
      <c r="AD112" s="128" t="s">
        <v>260</v>
      </c>
      <c r="AE112" s="26"/>
      <c r="AF112" s="26"/>
      <c r="AG112" s="129">
        <v>59972</v>
      </c>
      <c r="AH112" s="128" t="s">
        <v>260</v>
      </c>
      <c r="AI112" s="26"/>
      <c r="AJ112" s="26"/>
      <c r="AK112" s="129">
        <v>77162</v>
      </c>
      <c r="AL112" s="128" t="s">
        <v>260</v>
      </c>
      <c r="AM112" s="26"/>
      <c r="AN112" s="26"/>
      <c r="AO112" s="127" t="s">
        <v>899</v>
      </c>
      <c r="AP112" s="128" t="s">
        <v>263</v>
      </c>
      <c r="AQ112" s="26"/>
      <c r="AR112" s="26"/>
      <c r="AS112" s="130">
        <v>41409</v>
      </c>
      <c r="AT112" s="128" t="s">
        <v>260</v>
      </c>
      <c r="AU112" s="26"/>
      <c r="AV112" s="26"/>
      <c r="AW112" s="132">
        <v>14611</v>
      </c>
      <c r="AX112" s="128" t="s">
        <v>260</v>
      </c>
    </row>
    <row r="113" spans="1:50" x14ac:dyDescent="0.25">
      <c r="A113" s="12"/>
      <c r="B113" s="121" t="s">
        <v>900</v>
      </c>
      <c r="C113" s="14"/>
      <c r="D113" s="14"/>
      <c r="E113" s="122">
        <v>7</v>
      </c>
      <c r="F113" s="123" t="s">
        <v>260</v>
      </c>
      <c r="G113" s="14"/>
      <c r="H113" s="123"/>
      <c r="I113" s="134" t="s">
        <v>261</v>
      </c>
      <c r="J113" s="123" t="s">
        <v>260</v>
      </c>
      <c r="K113" s="14"/>
      <c r="L113" s="14"/>
      <c r="M113" s="124">
        <v>6846</v>
      </c>
      <c r="N113" s="123" t="s">
        <v>260</v>
      </c>
      <c r="O113" s="14"/>
      <c r="P113" s="14"/>
      <c r="Q113" s="124">
        <v>10570</v>
      </c>
      <c r="R113" s="123" t="s">
        <v>260</v>
      </c>
      <c r="S113" s="14"/>
      <c r="T113" s="14"/>
      <c r="U113" s="124">
        <v>17416</v>
      </c>
      <c r="V113" s="123" t="s">
        <v>260</v>
      </c>
      <c r="W113" s="14"/>
      <c r="X113" s="14"/>
      <c r="Y113" s="122">
        <v>115</v>
      </c>
      <c r="Z113" s="123" t="s">
        <v>260</v>
      </c>
      <c r="AA113" s="14"/>
      <c r="AB113" s="14"/>
      <c r="AC113" s="124">
        <v>6846</v>
      </c>
      <c r="AD113" s="123" t="s">
        <v>260</v>
      </c>
      <c r="AE113" s="14"/>
      <c r="AF113" s="14"/>
      <c r="AG113" s="124">
        <v>10685</v>
      </c>
      <c r="AH113" s="123" t="s">
        <v>260</v>
      </c>
      <c r="AI113" s="14"/>
      <c r="AJ113" s="14"/>
      <c r="AK113" s="124">
        <v>17531</v>
      </c>
      <c r="AL113" s="123" t="s">
        <v>260</v>
      </c>
      <c r="AM113" s="14"/>
      <c r="AN113" s="14"/>
      <c r="AO113" s="122" t="s">
        <v>901</v>
      </c>
      <c r="AP113" s="123" t="s">
        <v>263</v>
      </c>
      <c r="AQ113" s="14"/>
      <c r="AR113" s="14"/>
      <c r="AS113" s="125">
        <v>41409</v>
      </c>
      <c r="AT113" s="123" t="s">
        <v>260</v>
      </c>
      <c r="AU113" s="14"/>
      <c r="AV113" s="14"/>
      <c r="AW113" s="135">
        <v>41659</v>
      </c>
      <c r="AX113" s="123" t="s">
        <v>260</v>
      </c>
    </row>
    <row r="114" spans="1:50" x14ac:dyDescent="0.25">
      <c r="A114" s="12"/>
      <c r="B114" s="120" t="s">
        <v>902</v>
      </c>
      <c r="C114" s="26"/>
      <c r="D114" s="26"/>
      <c r="E114" s="127">
        <v>1</v>
      </c>
      <c r="F114" s="128" t="s">
        <v>260</v>
      </c>
      <c r="G114" s="26"/>
      <c r="H114" s="128"/>
      <c r="I114" s="133" t="s">
        <v>261</v>
      </c>
      <c r="J114" s="128" t="s">
        <v>260</v>
      </c>
      <c r="K114" s="26"/>
      <c r="L114" s="26"/>
      <c r="M114" s="129">
        <v>5135</v>
      </c>
      <c r="N114" s="128" t="s">
        <v>260</v>
      </c>
      <c r="O114" s="26"/>
      <c r="P114" s="26"/>
      <c r="Q114" s="129">
        <v>4815</v>
      </c>
      <c r="R114" s="128" t="s">
        <v>260</v>
      </c>
      <c r="S114" s="26"/>
      <c r="T114" s="26"/>
      <c r="U114" s="129">
        <v>9950</v>
      </c>
      <c r="V114" s="128" t="s">
        <v>260</v>
      </c>
      <c r="W114" s="26"/>
      <c r="X114" s="26"/>
      <c r="Y114" s="127">
        <v>163</v>
      </c>
      <c r="Z114" s="128" t="s">
        <v>260</v>
      </c>
      <c r="AA114" s="26"/>
      <c r="AB114" s="26"/>
      <c r="AC114" s="129">
        <v>5135</v>
      </c>
      <c r="AD114" s="128" t="s">
        <v>260</v>
      </c>
      <c r="AE114" s="26"/>
      <c r="AF114" s="26"/>
      <c r="AG114" s="129">
        <v>4978</v>
      </c>
      <c r="AH114" s="128" t="s">
        <v>260</v>
      </c>
      <c r="AI114" s="26"/>
      <c r="AJ114" s="26"/>
      <c r="AK114" s="129">
        <v>10113</v>
      </c>
      <c r="AL114" s="128" t="s">
        <v>260</v>
      </c>
      <c r="AM114" s="26"/>
      <c r="AN114" s="26"/>
      <c r="AO114" s="127" t="s">
        <v>903</v>
      </c>
      <c r="AP114" s="128" t="s">
        <v>263</v>
      </c>
      <c r="AQ114" s="26"/>
      <c r="AR114" s="26"/>
      <c r="AS114" s="130">
        <v>41417</v>
      </c>
      <c r="AT114" s="128" t="s">
        <v>260</v>
      </c>
      <c r="AU114" s="26"/>
      <c r="AV114" s="26"/>
      <c r="AW114" s="131">
        <v>41659</v>
      </c>
      <c r="AX114" s="128" t="s">
        <v>260</v>
      </c>
    </row>
    <row r="115" spans="1:50" x14ac:dyDescent="0.25">
      <c r="A115" s="12"/>
      <c r="B115" s="121" t="s">
        <v>904</v>
      </c>
      <c r="C115" s="14"/>
      <c r="D115" s="14"/>
      <c r="E115" s="122">
        <v>1</v>
      </c>
      <c r="F115" s="123" t="s">
        <v>260</v>
      </c>
      <c r="G115" s="14"/>
      <c r="H115" s="123"/>
      <c r="I115" s="134" t="s">
        <v>261</v>
      </c>
      <c r="J115" s="123" t="s">
        <v>260</v>
      </c>
      <c r="K115" s="14"/>
      <c r="L115" s="14"/>
      <c r="M115" s="124">
        <v>1628</v>
      </c>
      <c r="N115" s="123" t="s">
        <v>260</v>
      </c>
      <c r="O115" s="14"/>
      <c r="P115" s="14"/>
      <c r="Q115" s="124">
        <v>6372</v>
      </c>
      <c r="R115" s="123" t="s">
        <v>260</v>
      </c>
      <c r="S115" s="14"/>
      <c r="T115" s="14"/>
      <c r="U115" s="124">
        <v>8000</v>
      </c>
      <c r="V115" s="123" t="s">
        <v>260</v>
      </c>
      <c r="W115" s="14"/>
      <c r="X115" s="123"/>
      <c r="Y115" s="134" t="s">
        <v>261</v>
      </c>
      <c r="Z115" s="123" t="s">
        <v>260</v>
      </c>
      <c r="AA115" s="14"/>
      <c r="AB115" s="14"/>
      <c r="AC115" s="124">
        <v>1628</v>
      </c>
      <c r="AD115" s="123" t="s">
        <v>260</v>
      </c>
      <c r="AE115" s="14"/>
      <c r="AF115" s="14"/>
      <c r="AG115" s="124">
        <v>6372</v>
      </c>
      <c r="AH115" s="123" t="s">
        <v>260</v>
      </c>
      <c r="AI115" s="14"/>
      <c r="AJ115" s="14"/>
      <c r="AK115" s="124">
        <v>8000</v>
      </c>
      <c r="AL115" s="123" t="s">
        <v>260</v>
      </c>
      <c r="AM115" s="14"/>
      <c r="AN115" s="14"/>
      <c r="AO115" s="122" t="s">
        <v>905</v>
      </c>
      <c r="AP115" s="123" t="s">
        <v>263</v>
      </c>
      <c r="AQ115" s="14"/>
      <c r="AR115" s="14"/>
      <c r="AS115" s="125">
        <v>41431</v>
      </c>
      <c r="AT115" s="123" t="s">
        <v>260</v>
      </c>
      <c r="AU115" s="14"/>
      <c r="AV115" s="14"/>
      <c r="AW115" s="135">
        <v>41659</v>
      </c>
      <c r="AX115" s="123" t="s">
        <v>260</v>
      </c>
    </row>
    <row r="116" spans="1:50" x14ac:dyDescent="0.25">
      <c r="A116" s="12"/>
      <c r="B116" s="120" t="s">
        <v>906</v>
      </c>
      <c r="C116" s="26"/>
      <c r="D116" s="26"/>
      <c r="E116" s="127">
        <v>2</v>
      </c>
      <c r="F116" s="128" t="s">
        <v>260</v>
      </c>
      <c r="G116" s="26"/>
      <c r="H116" s="26"/>
      <c r="I116" s="129">
        <v>27542</v>
      </c>
      <c r="J116" s="128" t="s">
        <v>260</v>
      </c>
      <c r="K116" s="26"/>
      <c r="L116" s="26"/>
      <c r="M116" s="129">
        <v>7096</v>
      </c>
      <c r="N116" s="128" t="s">
        <v>260</v>
      </c>
      <c r="O116" s="26"/>
      <c r="P116" s="26"/>
      <c r="Q116" s="129">
        <v>37181</v>
      </c>
      <c r="R116" s="128" t="s">
        <v>260</v>
      </c>
      <c r="S116" s="26"/>
      <c r="T116" s="26"/>
      <c r="U116" s="129">
        <v>44277</v>
      </c>
      <c r="V116" s="128" t="s">
        <v>260</v>
      </c>
      <c r="W116" s="26"/>
      <c r="X116" s="26"/>
      <c r="Y116" s="127">
        <v>72</v>
      </c>
      <c r="Z116" s="128" t="s">
        <v>260</v>
      </c>
      <c r="AA116" s="26"/>
      <c r="AB116" s="26"/>
      <c r="AC116" s="129">
        <v>7096</v>
      </c>
      <c r="AD116" s="128" t="s">
        <v>260</v>
      </c>
      <c r="AE116" s="26"/>
      <c r="AF116" s="26"/>
      <c r="AG116" s="129">
        <v>37253</v>
      </c>
      <c r="AH116" s="128" t="s">
        <v>260</v>
      </c>
      <c r="AI116" s="26"/>
      <c r="AJ116" s="26"/>
      <c r="AK116" s="129">
        <v>44349</v>
      </c>
      <c r="AL116" s="128" t="s">
        <v>260</v>
      </c>
      <c r="AM116" s="26"/>
      <c r="AN116" s="26"/>
      <c r="AO116" s="127" t="s">
        <v>907</v>
      </c>
      <c r="AP116" s="128" t="s">
        <v>263</v>
      </c>
      <c r="AQ116" s="26"/>
      <c r="AR116" s="26"/>
      <c r="AS116" s="130">
        <v>41432</v>
      </c>
      <c r="AT116" s="128" t="s">
        <v>260</v>
      </c>
      <c r="AU116" s="26"/>
      <c r="AV116" s="26"/>
      <c r="AW116" s="132">
        <v>14611</v>
      </c>
      <c r="AX116" s="128" t="s">
        <v>260</v>
      </c>
    </row>
    <row r="117" spans="1:50" ht="19.5" x14ac:dyDescent="0.25">
      <c r="A117" s="12"/>
      <c r="B117" s="121" t="s">
        <v>908</v>
      </c>
      <c r="C117" s="14"/>
      <c r="D117" s="14"/>
      <c r="E117" s="122">
        <v>1</v>
      </c>
      <c r="F117" s="123" t="s">
        <v>260</v>
      </c>
      <c r="G117" s="14"/>
      <c r="H117" s="123"/>
      <c r="I117" s="134" t="s">
        <v>261</v>
      </c>
      <c r="J117" s="123" t="s">
        <v>260</v>
      </c>
      <c r="K117" s="14"/>
      <c r="L117" s="14"/>
      <c r="M117" s="124">
        <v>4207</v>
      </c>
      <c r="N117" s="123" t="s">
        <v>260</v>
      </c>
      <c r="O117" s="14"/>
      <c r="P117" s="14"/>
      <c r="Q117" s="124">
        <v>12343</v>
      </c>
      <c r="R117" s="123" t="s">
        <v>260</v>
      </c>
      <c r="S117" s="14"/>
      <c r="T117" s="14"/>
      <c r="U117" s="124">
        <v>16550</v>
      </c>
      <c r="V117" s="123" t="s">
        <v>260</v>
      </c>
      <c r="W117" s="14"/>
      <c r="X117" s="14"/>
      <c r="Y117" s="122">
        <v>25</v>
      </c>
      <c r="Z117" s="123" t="s">
        <v>260</v>
      </c>
      <c r="AA117" s="14"/>
      <c r="AB117" s="14"/>
      <c r="AC117" s="124">
        <v>4207</v>
      </c>
      <c r="AD117" s="123" t="s">
        <v>260</v>
      </c>
      <c r="AE117" s="14"/>
      <c r="AF117" s="14"/>
      <c r="AG117" s="124">
        <v>12368</v>
      </c>
      <c r="AH117" s="123" t="s">
        <v>260</v>
      </c>
      <c r="AI117" s="14"/>
      <c r="AJ117" s="14"/>
      <c r="AK117" s="124">
        <v>16575</v>
      </c>
      <c r="AL117" s="123" t="s">
        <v>260</v>
      </c>
      <c r="AM117" s="14"/>
      <c r="AN117" s="14"/>
      <c r="AO117" s="122" t="s">
        <v>909</v>
      </c>
      <c r="AP117" s="123" t="s">
        <v>263</v>
      </c>
      <c r="AQ117" s="14"/>
      <c r="AR117" s="14"/>
      <c r="AS117" s="125">
        <v>41438</v>
      </c>
      <c r="AT117" s="123" t="s">
        <v>260</v>
      </c>
      <c r="AU117" s="14"/>
      <c r="AV117" s="14"/>
      <c r="AW117" s="135">
        <v>41669</v>
      </c>
      <c r="AX117" s="123" t="s">
        <v>260</v>
      </c>
    </row>
    <row r="118" spans="1:50" x14ac:dyDescent="0.25">
      <c r="A118" s="12"/>
      <c r="B118" s="120" t="s">
        <v>910</v>
      </c>
      <c r="C118" s="26"/>
      <c r="D118" s="26"/>
      <c r="E118" s="127">
        <v>1</v>
      </c>
      <c r="F118" s="128" t="s">
        <v>260</v>
      </c>
      <c r="G118" s="26"/>
      <c r="H118" s="128"/>
      <c r="I118" s="133" t="s">
        <v>261</v>
      </c>
      <c r="J118" s="128" t="s">
        <v>260</v>
      </c>
      <c r="K118" s="26"/>
      <c r="L118" s="26"/>
      <c r="M118" s="129">
        <v>7089</v>
      </c>
      <c r="N118" s="128" t="s">
        <v>260</v>
      </c>
      <c r="O118" s="26"/>
      <c r="P118" s="26"/>
      <c r="Q118" s="129">
        <v>7711</v>
      </c>
      <c r="R118" s="128" t="s">
        <v>260</v>
      </c>
      <c r="S118" s="26"/>
      <c r="T118" s="26"/>
      <c r="U118" s="129">
        <v>14800</v>
      </c>
      <c r="V118" s="128" t="s">
        <v>260</v>
      </c>
      <c r="W118" s="26"/>
      <c r="X118" s="26"/>
      <c r="Y118" s="127">
        <v>13</v>
      </c>
      <c r="Z118" s="128" t="s">
        <v>260</v>
      </c>
      <c r="AA118" s="26"/>
      <c r="AB118" s="26"/>
      <c r="AC118" s="129">
        <v>7089</v>
      </c>
      <c r="AD118" s="128" t="s">
        <v>260</v>
      </c>
      <c r="AE118" s="26"/>
      <c r="AF118" s="26"/>
      <c r="AG118" s="129">
        <v>7724</v>
      </c>
      <c r="AH118" s="128" t="s">
        <v>260</v>
      </c>
      <c r="AI118" s="26"/>
      <c r="AJ118" s="26"/>
      <c r="AK118" s="129">
        <v>14813</v>
      </c>
      <c r="AL118" s="128" t="s">
        <v>260</v>
      </c>
      <c r="AM118" s="26"/>
      <c r="AN118" s="26"/>
      <c r="AO118" s="127" t="s">
        <v>911</v>
      </c>
      <c r="AP118" s="128" t="s">
        <v>263</v>
      </c>
      <c r="AQ118" s="26"/>
      <c r="AR118" s="26"/>
      <c r="AS118" s="130">
        <v>41451</v>
      </c>
      <c r="AT118" s="128" t="s">
        <v>260</v>
      </c>
      <c r="AU118" s="26"/>
      <c r="AV118" s="26"/>
      <c r="AW118" s="131">
        <v>41659</v>
      </c>
      <c r="AX118" s="128" t="s">
        <v>260</v>
      </c>
    </row>
    <row r="119" spans="1:50" x14ac:dyDescent="0.25">
      <c r="A119" s="12"/>
      <c r="B119" s="121" t="s">
        <v>912</v>
      </c>
      <c r="C119" s="14"/>
      <c r="D119" s="14"/>
      <c r="E119" s="122">
        <v>2</v>
      </c>
      <c r="F119" s="123" t="s">
        <v>260</v>
      </c>
      <c r="G119" s="14"/>
      <c r="H119" s="123"/>
      <c r="I119" s="134" t="s">
        <v>261</v>
      </c>
      <c r="J119" s="123" t="s">
        <v>260</v>
      </c>
      <c r="K119" s="14"/>
      <c r="L119" s="14"/>
      <c r="M119" s="124">
        <v>8307</v>
      </c>
      <c r="N119" s="123" t="s">
        <v>260</v>
      </c>
      <c r="O119" s="14"/>
      <c r="P119" s="14"/>
      <c r="Q119" s="124">
        <v>32393</v>
      </c>
      <c r="R119" s="123" t="s">
        <v>260</v>
      </c>
      <c r="S119" s="14"/>
      <c r="T119" s="14"/>
      <c r="U119" s="124">
        <v>40700</v>
      </c>
      <c r="V119" s="123" t="s">
        <v>260</v>
      </c>
      <c r="W119" s="14"/>
      <c r="X119" s="14"/>
      <c r="Y119" s="122">
        <v>418</v>
      </c>
      <c r="Z119" s="123" t="s">
        <v>260</v>
      </c>
      <c r="AA119" s="14"/>
      <c r="AB119" s="14"/>
      <c r="AC119" s="124">
        <v>8307</v>
      </c>
      <c r="AD119" s="123" t="s">
        <v>260</v>
      </c>
      <c r="AE119" s="14"/>
      <c r="AF119" s="14"/>
      <c r="AG119" s="124">
        <v>32811</v>
      </c>
      <c r="AH119" s="123" t="s">
        <v>260</v>
      </c>
      <c r="AI119" s="14"/>
      <c r="AJ119" s="14"/>
      <c r="AK119" s="124">
        <v>41118</v>
      </c>
      <c r="AL119" s="123" t="s">
        <v>260</v>
      </c>
      <c r="AM119" s="14"/>
      <c r="AN119" s="14"/>
      <c r="AO119" s="122" t="s">
        <v>913</v>
      </c>
      <c r="AP119" s="123" t="s">
        <v>263</v>
      </c>
      <c r="AQ119" s="14"/>
      <c r="AR119" s="14"/>
      <c r="AS119" s="125">
        <v>41451</v>
      </c>
      <c r="AT119" s="123" t="s">
        <v>260</v>
      </c>
      <c r="AU119" s="14"/>
      <c r="AV119" s="14"/>
      <c r="AW119" s="135">
        <v>41669</v>
      </c>
      <c r="AX119" s="123" t="s">
        <v>260</v>
      </c>
    </row>
    <row r="120" spans="1:50" x14ac:dyDescent="0.25">
      <c r="A120" s="12"/>
      <c r="B120" s="120" t="s">
        <v>914</v>
      </c>
      <c r="C120" s="26"/>
      <c r="D120" s="128"/>
      <c r="E120" s="133" t="s">
        <v>261</v>
      </c>
      <c r="F120" s="128" t="s">
        <v>260</v>
      </c>
      <c r="G120" s="26"/>
      <c r="H120" s="128"/>
      <c r="I120" s="133" t="s">
        <v>261</v>
      </c>
      <c r="J120" s="128" t="s">
        <v>260</v>
      </c>
      <c r="K120" s="26"/>
      <c r="L120" s="26"/>
      <c r="M120" s="129">
        <v>3250</v>
      </c>
      <c r="N120" s="128" t="s">
        <v>260</v>
      </c>
      <c r="O120" s="26"/>
      <c r="P120" s="128"/>
      <c r="Q120" s="133" t="s">
        <v>261</v>
      </c>
      <c r="R120" s="128" t="s">
        <v>260</v>
      </c>
      <c r="S120" s="26"/>
      <c r="T120" s="26"/>
      <c r="U120" s="129">
        <v>3250</v>
      </c>
      <c r="V120" s="128" t="s">
        <v>260</v>
      </c>
      <c r="W120" s="26"/>
      <c r="X120" s="26"/>
      <c r="Y120" s="127">
        <v>140</v>
      </c>
      <c r="Z120" s="128" t="s">
        <v>260</v>
      </c>
      <c r="AA120" s="26"/>
      <c r="AB120" s="26"/>
      <c r="AC120" s="129">
        <v>3250</v>
      </c>
      <c r="AD120" s="128" t="s">
        <v>260</v>
      </c>
      <c r="AE120" s="26"/>
      <c r="AF120" s="26"/>
      <c r="AG120" s="127">
        <v>140</v>
      </c>
      <c r="AH120" s="128" t="s">
        <v>260</v>
      </c>
      <c r="AI120" s="26"/>
      <c r="AJ120" s="26"/>
      <c r="AK120" s="129">
        <v>3390</v>
      </c>
      <c r="AL120" s="128" t="s">
        <v>260</v>
      </c>
      <c r="AM120" s="26"/>
      <c r="AN120" s="128"/>
      <c r="AO120" s="133" t="s">
        <v>261</v>
      </c>
      <c r="AP120" s="128" t="s">
        <v>260</v>
      </c>
      <c r="AQ120" s="26"/>
      <c r="AR120" s="26"/>
      <c r="AS120" s="130">
        <v>41452</v>
      </c>
      <c r="AT120" s="128" t="s">
        <v>260</v>
      </c>
      <c r="AU120" s="26"/>
      <c r="AV120" s="26"/>
      <c r="AW120" s="127" t="s">
        <v>456</v>
      </c>
      <c r="AX120" s="128" t="s">
        <v>260</v>
      </c>
    </row>
    <row r="121" spans="1:50" x14ac:dyDescent="0.25">
      <c r="A121" s="12"/>
      <c r="B121" s="121" t="s">
        <v>915</v>
      </c>
      <c r="C121" s="14"/>
      <c r="D121" s="14"/>
      <c r="E121" s="122">
        <v>1</v>
      </c>
      <c r="F121" s="123" t="s">
        <v>260</v>
      </c>
      <c r="G121" s="14"/>
      <c r="H121" s="123"/>
      <c r="I121" s="134" t="s">
        <v>261</v>
      </c>
      <c r="J121" s="123" t="s">
        <v>260</v>
      </c>
      <c r="K121" s="14"/>
      <c r="L121" s="14"/>
      <c r="M121" s="124">
        <v>1875</v>
      </c>
      <c r="N121" s="123" t="s">
        <v>260</v>
      </c>
      <c r="O121" s="14"/>
      <c r="P121" s="14"/>
      <c r="Q121" s="124">
        <v>13850</v>
      </c>
      <c r="R121" s="123" t="s">
        <v>260</v>
      </c>
      <c r="S121" s="14"/>
      <c r="T121" s="14"/>
      <c r="U121" s="124">
        <v>15725</v>
      </c>
      <c r="V121" s="123" t="s">
        <v>260</v>
      </c>
      <c r="W121" s="14"/>
      <c r="X121" s="14"/>
      <c r="Y121" s="122">
        <v>256</v>
      </c>
      <c r="Z121" s="123" t="s">
        <v>260</v>
      </c>
      <c r="AA121" s="14"/>
      <c r="AB121" s="14"/>
      <c r="AC121" s="124">
        <v>1875</v>
      </c>
      <c r="AD121" s="123" t="s">
        <v>260</v>
      </c>
      <c r="AE121" s="14"/>
      <c r="AF121" s="14"/>
      <c r="AG121" s="124">
        <v>14106</v>
      </c>
      <c r="AH121" s="123" t="s">
        <v>260</v>
      </c>
      <c r="AI121" s="14"/>
      <c r="AJ121" s="14"/>
      <c r="AK121" s="124">
        <v>15981</v>
      </c>
      <c r="AL121" s="123" t="s">
        <v>260</v>
      </c>
      <c r="AM121" s="14"/>
      <c r="AN121" s="14"/>
      <c r="AO121" s="122" t="s">
        <v>916</v>
      </c>
      <c r="AP121" s="123" t="s">
        <v>263</v>
      </c>
      <c r="AQ121" s="14"/>
      <c r="AR121" s="14"/>
      <c r="AS121" s="125">
        <v>41453</v>
      </c>
      <c r="AT121" s="123" t="s">
        <v>260</v>
      </c>
      <c r="AU121" s="14"/>
      <c r="AV121" s="14"/>
      <c r="AW121" s="135">
        <v>41669</v>
      </c>
      <c r="AX121" s="123" t="s">
        <v>260</v>
      </c>
    </row>
    <row r="122" spans="1:50" x14ac:dyDescent="0.25">
      <c r="A122" s="12"/>
      <c r="B122" s="120" t="s">
        <v>917</v>
      </c>
      <c r="C122" s="26"/>
      <c r="D122" s="26"/>
      <c r="E122" s="127">
        <v>3</v>
      </c>
      <c r="F122" s="128" t="s">
        <v>260</v>
      </c>
      <c r="G122" s="26"/>
      <c r="H122" s="128"/>
      <c r="I122" s="133" t="s">
        <v>261</v>
      </c>
      <c r="J122" s="128" t="s">
        <v>260</v>
      </c>
      <c r="K122" s="26"/>
      <c r="L122" s="26"/>
      <c r="M122" s="129">
        <v>4689</v>
      </c>
      <c r="N122" s="128" t="s">
        <v>260</v>
      </c>
      <c r="O122" s="26"/>
      <c r="P122" s="26"/>
      <c r="Q122" s="129">
        <v>44361</v>
      </c>
      <c r="R122" s="128" t="s">
        <v>260</v>
      </c>
      <c r="S122" s="26"/>
      <c r="T122" s="26"/>
      <c r="U122" s="129">
        <v>49050</v>
      </c>
      <c r="V122" s="128" t="s">
        <v>260</v>
      </c>
      <c r="W122" s="26"/>
      <c r="X122" s="128"/>
      <c r="Y122" s="133" t="s">
        <v>261</v>
      </c>
      <c r="Z122" s="128" t="s">
        <v>260</v>
      </c>
      <c r="AA122" s="26"/>
      <c r="AB122" s="26"/>
      <c r="AC122" s="129">
        <v>4689</v>
      </c>
      <c r="AD122" s="128" t="s">
        <v>260</v>
      </c>
      <c r="AE122" s="26"/>
      <c r="AF122" s="26"/>
      <c r="AG122" s="129">
        <v>44361</v>
      </c>
      <c r="AH122" s="128" t="s">
        <v>260</v>
      </c>
      <c r="AI122" s="26"/>
      <c r="AJ122" s="26"/>
      <c r="AK122" s="129">
        <v>49050</v>
      </c>
      <c r="AL122" s="128" t="s">
        <v>260</v>
      </c>
      <c r="AM122" s="26"/>
      <c r="AN122" s="26"/>
      <c r="AO122" s="127" t="s">
        <v>918</v>
      </c>
      <c r="AP122" s="128" t="s">
        <v>263</v>
      </c>
      <c r="AQ122" s="26"/>
      <c r="AR122" s="26"/>
      <c r="AS122" s="130">
        <v>41453</v>
      </c>
      <c r="AT122" s="128" t="s">
        <v>260</v>
      </c>
      <c r="AU122" s="26"/>
      <c r="AV122" s="26"/>
      <c r="AW122" s="132">
        <v>14611</v>
      </c>
      <c r="AX122" s="128" t="s">
        <v>260</v>
      </c>
    </row>
    <row r="123" spans="1:50" x14ac:dyDescent="0.25">
      <c r="A123" s="12"/>
      <c r="B123" s="121" t="s">
        <v>919</v>
      </c>
      <c r="C123" s="14"/>
      <c r="D123" s="14"/>
      <c r="E123" s="122">
        <v>1</v>
      </c>
      <c r="F123" s="123" t="s">
        <v>260</v>
      </c>
      <c r="G123" s="14"/>
      <c r="H123" s="123"/>
      <c r="I123" s="134" t="s">
        <v>261</v>
      </c>
      <c r="J123" s="123" t="s">
        <v>260</v>
      </c>
      <c r="K123" s="14"/>
      <c r="L123" s="14"/>
      <c r="M123" s="124">
        <v>1615</v>
      </c>
      <c r="N123" s="123" t="s">
        <v>260</v>
      </c>
      <c r="O123" s="14"/>
      <c r="P123" s="14"/>
      <c r="Q123" s="124">
        <v>5336</v>
      </c>
      <c r="R123" s="123" t="s">
        <v>260</v>
      </c>
      <c r="S123" s="14"/>
      <c r="T123" s="14"/>
      <c r="U123" s="124">
        <v>6951</v>
      </c>
      <c r="V123" s="123" t="s">
        <v>260</v>
      </c>
      <c r="W123" s="14"/>
      <c r="X123" s="123"/>
      <c r="Y123" s="134" t="s">
        <v>261</v>
      </c>
      <c r="Z123" s="123" t="s">
        <v>260</v>
      </c>
      <c r="AA123" s="14"/>
      <c r="AB123" s="14"/>
      <c r="AC123" s="124">
        <v>1615</v>
      </c>
      <c r="AD123" s="123" t="s">
        <v>260</v>
      </c>
      <c r="AE123" s="14"/>
      <c r="AF123" s="14"/>
      <c r="AG123" s="124">
        <v>5336</v>
      </c>
      <c r="AH123" s="123" t="s">
        <v>260</v>
      </c>
      <c r="AI123" s="14"/>
      <c r="AJ123" s="14"/>
      <c r="AK123" s="124">
        <v>6951</v>
      </c>
      <c r="AL123" s="123" t="s">
        <v>260</v>
      </c>
      <c r="AM123" s="14"/>
      <c r="AN123" s="14"/>
      <c r="AO123" s="122" t="s">
        <v>920</v>
      </c>
      <c r="AP123" s="123" t="s">
        <v>263</v>
      </c>
      <c r="AQ123" s="14"/>
      <c r="AR123" s="14"/>
      <c r="AS123" s="125">
        <v>41487</v>
      </c>
      <c r="AT123" s="123" t="s">
        <v>260</v>
      </c>
      <c r="AU123" s="14"/>
      <c r="AV123" s="14"/>
      <c r="AW123" s="135">
        <v>41659</v>
      </c>
      <c r="AX123" s="123" t="s">
        <v>260</v>
      </c>
    </row>
    <row r="124" spans="1:50" x14ac:dyDescent="0.25">
      <c r="A124" s="12"/>
      <c r="B124" s="120" t="s">
        <v>921</v>
      </c>
      <c r="C124" s="26"/>
      <c r="D124" s="26"/>
      <c r="E124" s="127">
        <v>1</v>
      </c>
      <c r="F124" s="128" t="s">
        <v>260</v>
      </c>
      <c r="G124" s="26"/>
      <c r="H124" s="128"/>
      <c r="I124" s="133" t="s">
        <v>261</v>
      </c>
      <c r="J124" s="128" t="s">
        <v>260</v>
      </c>
      <c r="K124" s="26"/>
      <c r="L124" s="26"/>
      <c r="M124" s="129">
        <v>5056</v>
      </c>
      <c r="N124" s="128" t="s">
        <v>260</v>
      </c>
      <c r="O124" s="26"/>
      <c r="P124" s="26"/>
      <c r="Q124" s="129">
        <v>17410</v>
      </c>
      <c r="R124" s="128" t="s">
        <v>260</v>
      </c>
      <c r="S124" s="26"/>
      <c r="T124" s="26"/>
      <c r="U124" s="129">
        <v>22466</v>
      </c>
      <c r="V124" s="128" t="s">
        <v>260</v>
      </c>
      <c r="W124" s="26"/>
      <c r="X124" s="26"/>
      <c r="Y124" s="127">
        <v>2</v>
      </c>
      <c r="Z124" s="128" t="s">
        <v>260</v>
      </c>
      <c r="AA124" s="26"/>
      <c r="AB124" s="26"/>
      <c r="AC124" s="129">
        <v>5056</v>
      </c>
      <c r="AD124" s="128" t="s">
        <v>260</v>
      </c>
      <c r="AE124" s="26"/>
      <c r="AF124" s="26"/>
      <c r="AG124" s="129">
        <v>17412</v>
      </c>
      <c r="AH124" s="128" t="s">
        <v>260</v>
      </c>
      <c r="AI124" s="26"/>
      <c r="AJ124" s="26"/>
      <c r="AK124" s="129">
        <v>22468</v>
      </c>
      <c r="AL124" s="128" t="s">
        <v>260</v>
      </c>
      <c r="AM124" s="26"/>
      <c r="AN124" s="26"/>
      <c r="AO124" s="127" t="s">
        <v>922</v>
      </c>
      <c r="AP124" s="128" t="s">
        <v>263</v>
      </c>
      <c r="AQ124" s="26"/>
      <c r="AR124" s="26"/>
      <c r="AS124" s="130">
        <v>41487</v>
      </c>
      <c r="AT124" s="128" t="s">
        <v>260</v>
      </c>
      <c r="AU124" s="26"/>
      <c r="AV124" s="26"/>
      <c r="AW124" s="132">
        <v>14611</v>
      </c>
      <c r="AX124" s="128" t="s">
        <v>260</v>
      </c>
    </row>
    <row r="125" spans="1:50" x14ac:dyDescent="0.25">
      <c r="A125" s="12"/>
      <c r="B125" s="121" t="s">
        <v>923</v>
      </c>
      <c r="C125" s="14"/>
      <c r="D125" s="14"/>
      <c r="E125" s="122">
        <v>1</v>
      </c>
      <c r="F125" s="123" t="s">
        <v>260</v>
      </c>
      <c r="G125" s="14"/>
      <c r="H125" s="123"/>
      <c r="I125" s="134" t="s">
        <v>261</v>
      </c>
      <c r="J125" s="123" t="s">
        <v>260</v>
      </c>
      <c r="K125" s="14"/>
      <c r="L125" s="14"/>
      <c r="M125" s="124">
        <v>1899</v>
      </c>
      <c r="N125" s="123" t="s">
        <v>260</v>
      </c>
      <c r="O125" s="14"/>
      <c r="P125" s="14"/>
      <c r="Q125" s="124">
        <v>14070</v>
      </c>
      <c r="R125" s="123" t="s">
        <v>260</v>
      </c>
      <c r="S125" s="14"/>
      <c r="T125" s="14"/>
      <c r="U125" s="124">
        <v>15969</v>
      </c>
      <c r="V125" s="123" t="s">
        <v>260</v>
      </c>
      <c r="W125" s="14"/>
      <c r="X125" s="123"/>
      <c r="Y125" s="134" t="s">
        <v>261</v>
      </c>
      <c r="Z125" s="123" t="s">
        <v>260</v>
      </c>
      <c r="AA125" s="14"/>
      <c r="AB125" s="14"/>
      <c r="AC125" s="124">
        <v>1899</v>
      </c>
      <c r="AD125" s="123" t="s">
        <v>260</v>
      </c>
      <c r="AE125" s="14"/>
      <c r="AF125" s="14"/>
      <c r="AG125" s="124">
        <v>14070</v>
      </c>
      <c r="AH125" s="123" t="s">
        <v>260</v>
      </c>
      <c r="AI125" s="14"/>
      <c r="AJ125" s="14"/>
      <c r="AK125" s="124">
        <v>15969</v>
      </c>
      <c r="AL125" s="123" t="s">
        <v>260</v>
      </c>
      <c r="AM125" s="14"/>
      <c r="AN125" s="14"/>
      <c r="AO125" s="122" t="s">
        <v>924</v>
      </c>
      <c r="AP125" s="123" t="s">
        <v>263</v>
      </c>
      <c r="AQ125" s="14"/>
      <c r="AR125" s="14"/>
      <c r="AS125" s="125">
        <v>41487</v>
      </c>
      <c r="AT125" s="123" t="s">
        <v>260</v>
      </c>
      <c r="AU125" s="14"/>
      <c r="AV125" s="14"/>
      <c r="AW125" s="135">
        <v>41669</v>
      </c>
      <c r="AX125" s="123" t="s">
        <v>260</v>
      </c>
    </row>
    <row r="126" spans="1:50" x14ac:dyDescent="0.25">
      <c r="A126" s="12"/>
      <c r="B126" s="120" t="s">
        <v>925</v>
      </c>
      <c r="C126" s="26"/>
      <c r="D126" s="128"/>
      <c r="E126" s="133" t="s">
        <v>261</v>
      </c>
      <c r="F126" s="128" t="s">
        <v>260</v>
      </c>
      <c r="G126" s="26"/>
      <c r="H126" s="128"/>
      <c r="I126" s="133" t="s">
        <v>261</v>
      </c>
      <c r="J126" s="128" t="s">
        <v>260</v>
      </c>
      <c r="K126" s="26"/>
      <c r="L126" s="26"/>
      <c r="M126" s="129">
        <v>1985</v>
      </c>
      <c r="N126" s="128" t="s">
        <v>260</v>
      </c>
      <c r="O126" s="26"/>
      <c r="P126" s="128"/>
      <c r="Q126" s="133" t="s">
        <v>261</v>
      </c>
      <c r="R126" s="128" t="s">
        <v>260</v>
      </c>
      <c r="S126" s="26"/>
      <c r="T126" s="26"/>
      <c r="U126" s="129">
        <v>1985</v>
      </c>
      <c r="V126" s="128" t="s">
        <v>260</v>
      </c>
      <c r="W126" s="26"/>
      <c r="X126" s="26"/>
      <c r="Y126" s="127">
        <v>42</v>
      </c>
      <c r="Z126" s="128" t="s">
        <v>260</v>
      </c>
      <c r="AA126" s="26"/>
      <c r="AB126" s="26"/>
      <c r="AC126" s="129">
        <v>1985</v>
      </c>
      <c r="AD126" s="128" t="s">
        <v>260</v>
      </c>
      <c r="AE126" s="26"/>
      <c r="AF126" s="26"/>
      <c r="AG126" s="127">
        <v>42</v>
      </c>
      <c r="AH126" s="128" t="s">
        <v>260</v>
      </c>
      <c r="AI126" s="26"/>
      <c r="AJ126" s="26"/>
      <c r="AK126" s="129">
        <v>2027</v>
      </c>
      <c r="AL126" s="128" t="s">
        <v>260</v>
      </c>
      <c r="AM126" s="26"/>
      <c r="AN126" s="128"/>
      <c r="AO126" s="133" t="s">
        <v>261</v>
      </c>
      <c r="AP126" s="128" t="s">
        <v>260</v>
      </c>
      <c r="AQ126" s="26"/>
      <c r="AR126" s="26"/>
      <c r="AS126" s="130">
        <v>41487</v>
      </c>
      <c r="AT126" s="128" t="s">
        <v>260</v>
      </c>
      <c r="AU126" s="26"/>
      <c r="AV126" s="26"/>
      <c r="AW126" s="127" t="s">
        <v>456</v>
      </c>
      <c r="AX126" s="128" t="s">
        <v>260</v>
      </c>
    </row>
    <row r="127" spans="1:50" x14ac:dyDescent="0.25">
      <c r="A127" s="12"/>
      <c r="B127" s="139" t="s">
        <v>759</v>
      </c>
      <c r="C127" s="139"/>
      <c r="D127" s="139"/>
      <c r="E127" s="139"/>
      <c r="F127" s="139"/>
      <c r="G127" s="139"/>
      <c r="H127" s="139"/>
      <c r="I127" s="139"/>
      <c r="J127" s="139"/>
      <c r="K127" s="139"/>
      <c r="L127" s="139"/>
      <c r="M127" s="139"/>
      <c r="N127" s="120" t="s">
        <v>260</v>
      </c>
      <c r="O127" s="26"/>
      <c r="P127" s="25"/>
      <c r="Q127" s="25"/>
      <c r="R127" s="25"/>
      <c r="S127" s="26"/>
      <c r="T127" s="25"/>
      <c r="U127" s="25"/>
      <c r="V127" s="25"/>
      <c r="W127" s="26"/>
      <c r="X127" s="25"/>
      <c r="Y127" s="25"/>
      <c r="Z127" s="25"/>
      <c r="AA127" s="26"/>
      <c r="AB127" s="25"/>
      <c r="AC127" s="25"/>
      <c r="AD127" s="25"/>
      <c r="AE127" s="26"/>
      <c r="AF127" s="25"/>
      <c r="AG127" s="25"/>
      <c r="AH127" s="25"/>
      <c r="AI127" s="26"/>
      <c r="AJ127" s="25"/>
      <c r="AK127" s="25"/>
      <c r="AL127" s="25"/>
      <c r="AM127" s="26"/>
      <c r="AN127" s="25"/>
      <c r="AO127" s="25"/>
      <c r="AP127" s="25"/>
      <c r="AQ127" s="26"/>
      <c r="AR127" s="25"/>
      <c r="AS127" s="25"/>
      <c r="AT127" s="25"/>
      <c r="AU127" s="26"/>
      <c r="AV127" s="25"/>
      <c r="AW127" s="25"/>
      <c r="AX127" s="25"/>
    </row>
    <row r="128" spans="1:50" x14ac:dyDescent="0.25">
      <c r="A128" s="12"/>
      <c r="B128" s="121" t="s">
        <v>926</v>
      </c>
      <c r="C128" s="14"/>
      <c r="D128" s="14"/>
      <c r="E128" s="122">
        <v>1</v>
      </c>
      <c r="F128" s="123" t="s">
        <v>260</v>
      </c>
      <c r="G128" s="14"/>
      <c r="H128" s="123"/>
      <c r="I128" s="134" t="s">
        <v>261</v>
      </c>
      <c r="J128" s="123" t="s">
        <v>260</v>
      </c>
      <c r="K128" s="14"/>
      <c r="L128" s="14"/>
      <c r="M128" s="122">
        <v>802</v>
      </c>
      <c r="N128" s="123" t="s">
        <v>260</v>
      </c>
      <c r="O128" s="14"/>
      <c r="P128" s="14"/>
      <c r="Q128" s="124">
        <v>6748</v>
      </c>
      <c r="R128" s="123" t="s">
        <v>260</v>
      </c>
      <c r="S128" s="14"/>
      <c r="T128" s="14"/>
      <c r="U128" s="124">
        <v>7550</v>
      </c>
      <c r="V128" s="123" t="s">
        <v>260</v>
      </c>
      <c r="W128" s="14"/>
      <c r="X128" s="123"/>
      <c r="Y128" s="134" t="s">
        <v>261</v>
      </c>
      <c r="Z128" s="123" t="s">
        <v>260</v>
      </c>
      <c r="AA128" s="14"/>
      <c r="AB128" s="14"/>
      <c r="AC128" s="122">
        <v>802</v>
      </c>
      <c r="AD128" s="123" t="s">
        <v>260</v>
      </c>
      <c r="AE128" s="14"/>
      <c r="AF128" s="14"/>
      <c r="AG128" s="124">
        <v>6748</v>
      </c>
      <c r="AH128" s="123" t="s">
        <v>260</v>
      </c>
      <c r="AI128" s="14"/>
      <c r="AJ128" s="14"/>
      <c r="AK128" s="124">
        <v>7550</v>
      </c>
      <c r="AL128" s="123" t="s">
        <v>260</v>
      </c>
      <c r="AM128" s="14"/>
      <c r="AN128" s="14"/>
      <c r="AO128" s="122" t="s">
        <v>927</v>
      </c>
      <c r="AP128" s="123" t="s">
        <v>263</v>
      </c>
      <c r="AQ128" s="14"/>
      <c r="AR128" s="14"/>
      <c r="AS128" s="125">
        <v>41488</v>
      </c>
      <c r="AT128" s="123" t="s">
        <v>260</v>
      </c>
      <c r="AU128" s="14"/>
      <c r="AV128" s="14"/>
      <c r="AW128" s="126">
        <v>14611</v>
      </c>
      <c r="AX128" s="123" t="s">
        <v>260</v>
      </c>
    </row>
    <row r="129" spans="1:50" x14ac:dyDescent="0.25">
      <c r="A129" s="12"/>
      <c r="B129" s="120" t="s">
        <v>928</v>
      </c>
      <c r="C129" s="26"/>
      <c r="D129" s="26"/>
      <c r="E129" s="127">
        <v>1</v>
      </c>
      <c r="F129" s="128" t="s">
        <v>260</v>
      </c>
      <c r="G129" s="26"/>
      <c r="H129" s="128"/>
      <c r="I129" s="133" t="s">
        <v>261</v>
      </c>
      <c r="J129" s="128" t="s">
        <v>260</v>
      </c>
      <c r="K129" s="26"/>
      <c r="L129" s="26"/>
      <c r="M129" s="129">
        <v>6621</v>
      </c>
      <c r="N129" s="128" t="s">
        <v>260</v>
      </c>
      <c r="O129" s="26"/>
      <c r="P129" s="26"/>
      <c r="Q129" s="129">
        <v>6879</v>
      </c>
      <c r="R129" s="128" t="s">
        <v>260</v>
      </c>
      <c r="S129" s="26"/>
      <c r="T129" s="26"/>
      <c r="U129" s="129">
        <v>13500</v>
      </c>
      <c r="V129" s="128" t="s">
        <v>260</v>
      </c>
      <c r="W129" s="26"/>
      <c r="X129" s="128"/>
      <c r="Y129" s="133" t="s">
        <v>261</v>
      </c>
      <c r="Z129" s="128" t="s">
        <v>260</v>
      </c>
      <c r="AA129" s="26"/>
      <c r="AB129" s="26"/>
      <c r="AC129" s="129">
        <v>6621</v>
      </c>
      <c r="AD129" s="128" t="s">
        <v>260</v>
      </c>
      <c r="AE129" s="26"/>
      <c r="AF129" s="26"/>
      <c r="AG129" s="129">
        <v>6879</v>
      </c>
      <c r="AH129" s="128" t="s">
        <v>260</v>
      </c>
      <c r="AI129" s="26"/>
      <c r="AJ129" s="26"/>
      <c r="AK129" s="129">
        <v>13500</v>
      </c>
      <c r="AL129" s="128" t="s">
        <v>260</v>
      </c>
      <c r="AM129" s="26"/>
      <c r="AN129" s="26"/>
      <c r="AO129" s="127" t="s">
        <v>929</v>
      </c>
      <c r="AP129" s="128" t="s">
        <v>263</v>
      </c>
      <c r="AQ129" s="26"/>
      <c r="AR129" s="26"/>
      <c r="AS129" s="130">
        <v>41493</v>
      </c>
      <c r="AT129" s="128" t="s">
        <v>260</v>
      </c>
      <c r="AU129" s="26"/>
      <c r="AV129" s="26"/>
      <c r="AW129" s="131">
        <v>41659</v>
      </c>
      <c r="AX129" s="128" t="s">
        <v>260</v>
      </c>
    </row>
    <row r="130" spans="1:50" x14ac:dyDescent="0.25">
      <c r="A130" s="12"/>
      <c r="B130" s="121" t="s">
        <v>930</v>
      </c>
      <c r="C130" s="14"/>
      <c r="D130" s="14"/>
      <c r="E130" s="122">
        <v>1</v>
      </c>
      <c r="F130" s="123" t="s">
        <v>260</v>
      </c>
      <c r="G130" s="14"/>
      <c r="H130" s="123"/>
      <c r="I130" s="134" t="s">
        <v>261</v>
      </c>
      <c r="J130" s="123" t="s">
        <v>260</v>
      </c>
      <c r="K130" s="14"/>
      <c r="L130" s="14"/>
      <c r="M130" s="124">
        <v>2985</v>
      </c>
      <c r="N130" s="123" t="s">
        <v>260</v>
      </c>
      <c r="O130" s="14"/>
      <c r="P130" s="14"/>
      <c r="Q130" s="124">
        <v>29669</v>
      </c>
      <c r="R130" s="123" t="s">
        <v>260</v>
      </c>
      <c r="S130" s="14"/>
      <c r="T130" s="14"/>
      <c r="U130" s="124">
        <v>32654</v>
      </c>
      <c r="V130" s="123" t="s">
        <v>260</v>
      </c>
      <c r="W130" s="14"/>
      <c r="X130" s="123"/>
      <c r="Y130" s="134" t="s">
        <v>261</v>
      </c>
      <c r="Z130" s="123" t="s">
        <v>260</v>
      </c>
      <c r="AA130" s="14"/>
      <c r="AB130" s="14"/>
      <c r="AC130" s="124">
        <v>2985</v>
      </c>
      <c r="AD130" s="123" t="s">
        <v>260</v>
      </c>
      <c r="AE130" s="14"/>
      <c r="AF130" s="14"/>
      <c r="AG130" s="124">
        <v>29669</v>
      </c>
      <c r="AH130" s="123" t="s">
        <v>260</v>
      </c>
      <c r="AI130" s="14"/>
      <c r="AJ130" s="14"/>
      <c r="AK130" s="124">
        <v>32654</v>
      </c>
      <c r="AL130" s="123" t="s">
        <v>260</v>
      </c>
      <c r="AM130" s="14"/>
      <c r="AN130" s="14"/>
      <c r="AO130" s="122" t="s">
        <v>881</v>
      </c>
      <c r="AP130" s="123" t="s">
        <v>263</v>
      </c>
      <c r="AQ130" s="14"/>
      <c r="AR130" s="14"/>
      <c r="AS130" s="125">
        <v>41501</v>
      </c>
      <c r="AT130" s="123" t="s">
        <v>260</v>
      </c>
      <c r="AU130" s="14"/>
      <c r="AV130" s="14"/>
      <c r="AW130" s="126">
        <v>14611</v>
      </c>
      <c r="AX130" s="123" t="s">
        <v>260</v>
      </c>
    </row>
    <row r="131" spans="1:50" x14ac:dyDescent="0.25">
      <c r="A131" s="12"/>
      <c r="B131" s="120" t="s">
        <v>931</v>
      </c>
      <c r="C131" s="26"/>
      <c r="D131" s="26"/>
      <c r="E131" s="127">
        <v>7</v>
      </c>
      <c r="F131" s="128" t="s">
        <v>260</v>
      </c>
      <c r="G131" s="26"/>
      <c r="H131" s="128"/>
      <c r="I131" s="133" t="s">
        <v>261</v>
      </c>
      <c r="J131" s="128" t="s">
        <v>260</v>
      </c>
      <c r="K131" s="26"/>
      <c r="L131" s="26"/>
      <c r="M131" s="129">
        <v>28407</v>
      </c>
      <c r="N131" s="128" t="s">
        <v>260</v>
      </c>
      <c r="O131" s="26"/>
      <c r="P131" s="26"/>
      <c r="Q131" s="129">
        <v>51866</v>
      </c>
      <c r="R131" s="128" t="s">
        <v>260</v>
      </c>
      <c r="S131" s="26"/>
      <c r="T131" s="26"/>
      <c r="U131" s="129">
        <v>80273</v>
      </c>
      <c r="V131" s="128" t="s">
        <v>260</v>
      </c>
      <c r="W131" s="26"/>
      <c r="X131" s="26"/>
      <c r="Y131" s="127">
        <v>893</v>
      </c>
      <c r="Z131" s="128" t="s">
        <v>260</v>
      </c>
      <c r="AA131" s="26"/>
      <c r="AB131" s="26"/>
      <c r="AC131" s="129">
        <v>28407</v>
      </c>
      <c r="AD131" s="128" t="s">
        <v>260</v>
      </c>
      <c r="AE131" s="26"/>
      <c r="AF131" s="26"/>
      <c r="AG131" s="129">
        <v>52759</v>
      </c>
      <c r="AH131" s="128" t="s">
        <v>260</v>
      </c>
      <c r="AI131" s="26"/>
      <c r="AJ131" s="26"/>
      <c r="AK131" s="129">
        <v>81166</v>
      </c>
      <c r="AL131" s="128" t="s">
        <v>260</v>
      </c>
      <c r="AM131" s="26"/>
      <c r="AN131" s="26"/>
      <c r="AO131" s="127" t="s">
        <v>932</v>
      </c>
      <c r="AP131" s="128" t="s">
        <v>263</v>
      </c>
      <c r="AQ131" s="26"/>
      <c r="AR131" s="26"/>
      <c r="AS131" s="130">
        <v>41513</v>
      </c>
      <c r="AT131" s="128" t="s">
        <v>260</v>
      </c>
      <c r="AU131" s="26"/>
      <c r="AV131" s="26"/>
      <c r="AW131" s="131">
        <v>41659</v>
      </c>
      <c r="AX131" s="128" t="s">
        <v>260</v>
      </c>
    </row>
    <row r="132" spans="1:50" x14ac:dyDescent="0.25">
      <c r="A132" s="12"/>
      <c r="B132" s="121" t="s">
        <v>933</v>
      </c>
      <c r="C132" s="14"/>
      <c r="D132" s="14"/>
      <c r="E132" s="122">
        <v>1</v>
      </c>
      <c r="F132" s="123" t="s">
        <v>260</v>
      </c>
      <c r="G132" s="14"/>
      <c r="H132" s="123"/>
      <c r="I132" s="134" t="s">
        <v>261</v>
      </c>
      <c r="J132" s="123" t="s">
        <v>260</v>
      </c>
      <c r="K132" s="14"/>
      <c r="L132" s="14"/>
      <c r="M132" s="124">
        <v>3524</v>
      </c>
      <c r="N132" s="123" t="s">
        <v>260</v>
      </c>
      <c r="O132" s="14"/>
      <c r="P132" s="14"/>
      <c r="Q132" s="124">
        <v>6626</v>
      </c>
      <c r="R132" s="123" t="s">
        <v>260</v>
      </c>
      <c r="S132" s="14"/>
      <c r="T132" s="14"/>
      <c r="U132" s="124">
        <v>10150</v>
      </c>
      <c r="V132" s="123" t="s">
        <v>260</v>
      </c>
      <c r="W132" s="14"/>
      <c r="X132" s="123"/>
      <c r="Y132" s="134" t="s">
        <v>261</v>
      </c>
      <c r="Z132" s="123" t="s">
        <v>260</v>
      </c>
      <c r="AA132" s="14"/>
      <c r="AB132" s="14"/>
      <c r="AC132" s="124">
        <v>3524</v>
      </c>
      <c r="AD132" s="123" t="s">
        <v>260</v>
      </c>
      <c r="AE132" s="14"/>
      <c r="AF132" s="14"/>
      <c r="AG132" s="124">
        <v>6626</v>
      </c>
      <c r="AH132" s="123" t="s">
        <v>260</v>
      </c>
      <c r="AI132" s="14"/>
      <c r="AJ132" s="14"/>
      <c r="AK132" s="124">
        <v>10150</v>
      </c>
      <c r="AL132" s="123" t="s">
        <v>260</v>
      </c>
      <c r="AM132" s="14"/>
      <c r="AN132" s="14"/>
      <c r="AO132" s="122" t="s">
        <v>934</v>
      </c>
      <c r="AP132" s="123" t="s">
        <v>263</v>
      </c>
      <c r="AQ132" s="14"/>
      <c r="AR132" s="14"/>
      <c r="AS132" s="125">
        <v>41514</v>
      </c>
      <c r="AT132" s="123" t="s">
        <v>260</v>
      </c>
      <c r="AU132" s="14"/>
      <c r="AV132" s="14"/>
      <c r="AW132" s="135">
        <v>41669</v>
      </c>
      <c r="AX132" s="123" t="s">
        <v>260</v>
      </c>
    </row>
    <row r="133" spans="1:50" x14ac:dyDescent="0.25">
      <c r="A133" s="12"/>
      <c r="B133" s="120" t="s">
        <v>935</v>
      </c>
      <c r="C133" s="26"/>
      <c r="D133" s="26"/>
      <c r="E133" s="127">
        <v>1</v>
      </c>
      <c r="F133" s="128" t="s">
        <v>260</v>
      </c>
      <c r="G133" s="26"/>
      <c r="H133" s="128"/>
      <c r="I133" s="133" t="s">
        <v>261</v>
      </c>
      <c r="J133" s="128" t="s">
        <v>260</v>
      </c>
      <c r="K133" s="26"/>
      <c r="L133" s="26"/>
      <c r="M133" s="129">
        <v>16574</v>
      </c>
      <c r="N133" s="128" t="s">
        <v>260</v>
      </c>
      <c r="O133" s="26"/>
      <c r="P133" s="26"/>
      <c r="Q133" s="129">
        <v>17034</v>
      </c>
      <c r="R133" s="128" t="s">
        <v>260</v>
      </c>
      <c r="S133" s="26"/>
      <c r="T133" s="26"/>
      <c r="U133" s="129">
        <v>33608</v>
      </c>
      <c r="V133" s="128" t="s">
        <v>260</v>
      </c>
      <c r="W133" s="26"/>
      <c r="X133" s="26"/>
      <c r="Y133" s="127">
        <v>472</v>
      </c>
      <c r="Z133" s="128" t="s">
        <v>260</v>
      </c>
      <c r="AA133" s="26"/>
      <c r="AB133" s="26"/>
      <c r="AC133" s="129">
        <v>16574</v>
      </c>
      <c r="AD133" s="128" t="s">
        <v>260</v>
      </c>
      <c r="AE133" s="26"/>
      <c r="AF133" s="26"/>
      <c r="AG133" s="129">
        <v>17506</v>
      </c>
      <c r="AH133" s="128" t="s">
        <v>260</v>
      </c>
      <c r="AI133" s="26"/>
      <c r="AJ133" s="26"/>
      <c r="AK133" s="129">
        <v>34080</v>
      </c>
      <c r="AL133" s="128" t="s">
        <v>260</v>
      </c>
      <c r="AM133" s="26"/>
      <c r="AN133" s="128"/>
      <c r="AO133" s="133" t="s">
        <v>261</v>
      </c>
      <c r="AP133" s="128" t="s">
        <v>260</v>
      </c>
      <c r="AQ133" s="26"/>
      <c r="AR133" s="26"/>
      <c r="AS133" s="130">
        <v>41515</v>
      </c>
      <c r="AT133" s="128" t="s">
        <v>260</v>
      </c>
      <c r="AU133" s="26"/>
      <c r="AV133" s="26"/>
      <c r="AW133" s="132">
        <v>14611</v>
      </c>
      <c r="AX133" s="128" t="s">
        <v>260</v>
      </c>
    </row>
    <row r="134" spans="1:50" x14ac:dyDescent="0.25">
      <c r="A134" s="12"/>
      <c r="B134" s="121" t="s">
        <v>936</v>
      </c>
      <c r="C134" s="14"/>
      <c r="D134" s="14"/>
      <c r="E134" s="122">
        <v>2</v>
      </c>
      <c r="F134" s="123" t="s">
        <v>260</v>
      </c>
      <c r="G134" s="14"/>
      <c r="H134" s="123"/>
      <c r="I134" s="134" t="s">
        <v>261</v>
      </c>
      <c r="J134" s="123" t="s">
        <v>260</v>
      </c>
      <c r="K134" s="14"/>
      <c r="L134" s="14"/>
      <c r="M134" s="124">
        <v>2907</v>
      </c>
      <c r="N134" s="123" t="s">
        <v>260</v>
      </c>
      <c r="O134" s="14"/>
      <c r="P134" s="14"/>
      <c r="Q134" s="124">
        <v>20437</v>
      </c>
      <c r="R134" s="123" t="s">
        <v>260</v>
      </c>
      <c r="S134" s="14"/>
      <c r="T134" s="14"/>
      <c r="U134" s="124">
        <v>23344</v>
      </c>
      <c r="V134" s="123" t="s">
        <v>260</v>
      </c>
      <c r="W134" s="14"/>
      <c r="X134" s="14"/>
      <c r="Y134" s="122">
        <v>18</v>
      </c>
      <c r="Z134" s="123" t="s">
        <v>260</v>
      </c>
      <c r="AA134" s="14"/>
      <c r="AB134" s="14"/>
      <c r="AC134" s="124">
        <v>2907</v>
      </c>
      <c r="AD134" s="123" t="s">
        <v>260</v>
      </c>
      <c r="AE134" s="14"/>
      <c r="AF134" s="14"/>
      <c r="AG134" s="124">
        <v>20455</v>
      </c>
      <c r="AH134" s="123" t="s">
        <v>260</v>
      </c>
      <c r="AI134" s="14"/>
      <c r="AJ134" s="14"/>
      <c r="AK134" s="124">
        <v>23362</v>
      </c>
      <c r="AL134" s="123" t="s">
        <v>260</v>
      </c>
      <c r="AM134" s="14"/>
      <c r="AN134" s="14"/>
      <c r="AO134" s="122" t="s">
        <v>937</v>
      </c>
      <c r="AP134" s="123" t="s">
        <v>263</v>
      </c>
      <c r="AQ134" s="14"/>
      <c r="AR134" s="14"/>
      <c r="AS134" s="125">
        <v>41516</v>
      </c>
      <c r="AT134" s="123" t="s">
        <v>260</v>
      </c>
      <c r="AU134" s="14"/>
      <c r="AV134" s="14"/>
      <c r="AW134" s="126">
        <v>14611</v>
      </c>
      <c r="AX134" s="123" t="s">
        <v>260</v>
      </c>
    </row>
    <row r="135" spans="1:50" x14ac:dyDescent="0.25">
      <c r="A135" s="12"/>
      <c r="B135" s="120" t="s">
        <v>938</v>
      </c>
      <c r="C135" s="26"/>
      <c r="D135" s="26"/>
      <c r="E135" s="127">
        <v>1</v>
      </c>
      <c r="F135" s="128" t="s">
        <v>260</v>
      </c>
      <c r="G135" s="26"/>
      <c r="H135" s="128"/>
      <c r="I135" s="133" t="s">
        <v>261</v>
      </c>
      <c r="J135" s="128" t="s">
        <v>260</v>
      </c>
      <c r="K135" s="26"/>
      <c r="L135" s="26"/>
      <c r="M135" s="129">
        <v>12758</v>
      </c>
      <c r="N135" s="128" t="s">
        <v>260</v>
      </c>
      <c r="O135" s="26"/>
      <c r="P135" s="26"/>
      <c r="Q135" s="129">
        <v>19772</v>
      </c>
      <c r="R135" s="128" t="s">
        <v>260</v>
      </c>
      <c r="S135" s="26"/>
      <c r="T135" s="26"/>
      <c r="U135" s="129">
        <v>32530</v>
      </c>
      <c r="V135" s="128" t="s">
        <v>260</v>
      </c>
      <c r="W135" s="26"/>
      <c r="X135" s="128"/>
      <c r="Y135" s="133" t="s">
        <v>261</v>
      </c>
      <c r="Z135" s="128" t="s">
        <v>260</v>
      </c>
      <c r="AA135" s="26"/>
      <c r="AB135" s="26"/>
      <c r="AC135" s="129">
        <v>12758</v>
      </c>
      <c r="AD135" s="128" t="s">
        <v>260</v>
      </c>
      <c r="AE135" s="26"/>
      <c r="AF135" s="26"/>
      <c r="AG135" s="129">
        <v>19772</v>
      </c>
      <c r="AH135" s="128" t="s">
        <v>260</v>
      </c>
      <c r="AI135" s="26"/>
      <c r="AJ135" s="26"/>
      <c r="AK135" s="129">
        <v>32530</v>
      </c>
      <c r="AL135" s="128" t="s">
        <v>260</v>
      </c>
      <c r="AM135" s="26"/>
      <c r="AN135" s="26"/>
      <c r="AO135" s="127" t="s">
        <v>939</v>
      </c>
      <c r="AP135" s="128" t="s">
        <v>263</v>
      </c>
      <c r="AQ135" s="26"/>
      <c r="AR135" s="26"/>
      <c r="AS135" s="130">
        <v>41528</v>
      </c>
      <c r="AT135" s="128" t="s">
        <v>260</v>
      </c>
      <c r="AU135" s="26"/>
      <c r="AV135" s="26"/>
      <c r="AW135" s="131">
        <v>41659</v>
      </c>
      <c r="AX135" s="128" t="s">
        <v>260</v>
      </c>
    </row>
    <row r="136" spans="1:50" x14ac:dyDescent="0.25">
      <c r="A136" s="12"/>
      <c r="B136" s="121" t="s">
        <v>940</v>
      </c>
      <c r="C136" s="14"/>
      <c r="D136" s="14"/>
      <c r="E136" s="122">
        <v>1</v>
      </c>
      <c r="F136" s="123" t="s">
        <v>260</v>
      </c>
      <c r="G136" s="14"/>
      <c r="H136" s="14"/>
      <c r="I136" s="124">
        <v>30368</v>
      </c>
      <c r="J136" s="123" t="s">
        <v>260</v>
      </c>
      <c r="K136" s="14"/>
      <c r="L136" s="14"/>
      <c r="M136" s="124">
        <v>4355</v>
      </c>
      <c r="N136" s="123" t="s">
        <v>260</v>
      </c>
      <c r="O136" s="14"/>
      <c r="P136" s="14"/>
      <c r="Q136" s="124">
        <v>41539</v>
      </c>
      <c r="R136" s="123" t="s">
        <v>260</v>
      </c>
      <c r="S136" s="14"/>
      <c r="T136" s="14"/>
      <c r="U136" s="124">
        <v>45894</v>
      </c>
      <c r="V136" s="123" t="s">
        <v>260</v>
      </c>
      <c r="W136" s="14"/>
      <c r="X136" s="123"/>
      <c r="Y136" s="134" t="s">
        <v>261</v>
      </c>
      <c r="Z136" s="123" t="s">
        <v>260</v>
      </c>
      <c r="AA136" s="14"/>
      <c r="AB136" s="14"/>
      <c r="AC136" s="124">
        <v>4355</v>
      </c>
      <c r="AD136" s="123" t="s">
        <v>260</v>
      </c>
      <c r="AE136" s="14"/>
      <c r="AF136" s="14"/>
      <c r="AG136" s="124">
        <v>41539</v>
      </c>
      <c r="AH136" s="123" t="s">
        <v>260</v>
      </c>
      <c r="AI136" s="14"/>
      <c r="AJ136" s="14"/>
      <c r="AK136" s="124">
        <v>45894</v>
      </c>
      <c r="AL136" s="123" t="s">
        <v>260</v>
      </c>
      <c r="AM136" s="14"/>
      <c r="AN136" s="14"/>
      <c r="AO136" s="122" t="s">
        <v>941</v>
      </c>
      <c r="AP136" s="123" t="s">
        <v>263</v>
      </c>
      <c r="AQ136" s="14"/>
      <c r="AR136" s="14"/>
      <c r="AS136" s="125">
        <v>41530</v>
      </c>
      <c r="AT136" s="123" t="s">
        <v>260</v>
      </c>
      <c r="AU136" s="14"/>
      <c r="AV136" s="14"/>
      <c r="AW136" s="126">
        <v>14611</v>
      </c>
      <c r="AX136" s="123" t="s">
        <v>260</v>
      </c>
    </row>
    <row r="137" spans="1:50" x14ac:dyDescent="0.25">
      <c r="A137" s="12"/>
      <c r="B137" s="120" t="s">
        <v>942</v>
      </c>
      <c r="C137" s="26"/>
      <c r="D137" s="26"/>
      <c r="E137" s="127">
        <v>4</v>
      </c>
      <c r="F137" s="128" t="s">
        <v>260</v>
      </c>
      <c r="G137" s="26"/>
      <c r="H137" s="26"/>
      <c r="I137" s="129">
        <v>53212</v>
      </c>
      <c r="J137" s="128" t="s">
        <v>260</v>
      </c>
      <c r="K137" s="26"/>
      <c r="L137" s="26"/>
      <c r="M137" s="129">
        <v>28564</v>
      </c>
      <c r="N137" s="128" t="s">
        <v>260</v>
      </c>
      <c r="O137" s="26"/>
      <c r="P137" s="26"/>
      <c r="Q137" s="129">
        <v>84906</v>
      </c>
      <c r="R137" s="128" t="s">
        <v>260</v>
      </c>
      <c r="S137" s="26"/>
      <c r="T137" s="26"/>
      <c r="U137" s="129">
        <v>113470</v>
      </c>
      <c r="V137" s="128" t="s">
        <v>260</v>
      </c>
      <c r="W137" s="26"/>
      <c r="X137" s="26"/>
      <c r="Y137" s="127">
        <v>11</v>
      </c>
      <c r="Z137" s="128" t="s">
        <v>260</v>
      </c>
      <c r="AA137" s="26"/>
      <c r="AB137" s="26"/>
      <c r="AC137" s="129">
        <v>28564</v>
      </c>
      <c r="AD137" s="128" t="s">
        <v>260</v>
      </c>
      <c r="AE137" s="26"/>
      <c r="AF137" s="26"/>
      <c r="AG137" s="129">
        <v>84917</v>
      </c>
      <c r="AH137" s="128" t="s">
        <v>260</v>
      </c>
      <c r="AI137" s="26"/>
      <c r="AJ137" s="26"/>
      <c r="AK137" s="129">
        <v>113481</v>
      </c>
      <c r="AL137" s="128" t="s">
        <v>260</v>
      </c>
      <c r="AM137" s="26"/>
      <c r="AN137" s="26"/>
      <c r="AO137" s="127" t="s">
        <v>943</v>
      </c>
      <c r="AP137" s="128" t="s">
        <v>263</v>
      </c>
      <c r="AQ137" s="26"/>
      <c r="AR137" s="26"/>
      <c r="AS137" s="130">
        <v>41534</v>
      </c>
      <c r="AT137" s="128" t="s">
        <v>260</v>
      </c>
      <c r="AU137" s="26"/>
      <c r="AV137" s="26"/>
      <c r="AW137" s="132">
        <v>14611</v>
      </c>
      <c r="AX137" s="128" t="s">
        <v>260</v>
      </c>
    </row>
    <row r="138" spans="1:50" x14ac:dyDescent="0.25">
      <c r="A138" s="12"/>
      <c r="B138" s="121" t="s">
        <v>944</v>
      </c>
      <c r="C138" s="14"/>
      <c r="D138" s="14"/>
      <c r="E138" s="122">
        <v>3</v>
      </c>
      <c r="F138" s="123" t="s">
        <v>260</v>
      </c>
      <c r="G138" s="14"/>
      <c r="H138" s="14"/>
      <c r="I138" s="124">
        <v>37743</v>
      </c>
      <c r="J138" s="123" t="s">
        <v>260</v>
      </c>
      <c r="K138" s="14"/>
      <c r="L138" s="14"/>
      <c r="M138" s="124">
        <v>15518</v>
      </c>
      <c r="N138" s="123" t="s">
        <v>260</v>
      </c>
      <c r="O138" s="14"/>
      <c r="P138" s="14"/>
      <c r="Q138" s="124">
        <v>47182</v>
      </c>
      <c r="R138" s="123" t="s">
        <v>260</v>
      </c>
      <c r="S138" s="14"/>
      <c r="T138" s="14"/>
      <c r="U138" s="124">
        <v>62700</v>
      </c>
      <c r="V138" s="123" t="s">
        <v>260</v>
      </c>
      <c r="W138" s="14"/>
      <c r="X138" s="14"/>
      <c r="Y138" s="124">
        <v>1535</v>
      </c>
      <c r="Z138" s="123" t="s">
        <v>260</v>
      </c>
      <c r="AA138" s="14"/>
      <c r="AB138" s="14"/>
      <c r="AC138" s="124">
        <v>15518</v>
      </c>
      <c r="AD138" s="123" t="s">
        <v>260</v>
      </c>
      <c r="AE138" s="14"/>
      <c r="AF138" s="14"/>
      <c r="AG138" s="124">
        <v>48717</v>
      </c>
      <c r="AH138" s="123" t="s">
        <v>260</v>
      </c>
      <c r="AI138" s="14"/>
      <c r="AJ138" s="14"/>
      <c r="AK138" s="124">
        <v>64235</v>
      </c>
      <c r="AL138" s="123" t="s">
        <v>260</v>
      </c>
      <c r="AM138" s="14"/>
      <c r="AN138" s="14"/>
      <c r="AO138" s="122" t="s">
        <v>945</v>
      </c>
      <c r="AP138" s="123" t="s">
        <v>263</v>
      </c>
      <c r="AQ138" s="14"/>
      <c r="AR138" s="14"/>
      <c r="AS138" s="125">
        <v>41534</v>
      </c>
      <c r="AT138" s="123" t="s">
        <v>260</v>
      </c>
      <c r="AU138" s="14"/>
      <c r="AV138" s="14"/>
      <c r="AW138" s="126">
        <v>14611</v>
      </c>
      <c r="AX138" s="123" t="s">
        <v>260</v>
      </c>
    </row>
    <row r="139" spans="1:50" x14ac:dyDescent="0.25">
      <c r="A139" s="12"/>
      <c r="B139" s="120" t="s">
        <v>946</v>
      </c>
      <c r="C139" s="26"/>
      <c r="D139" s="26"/>
      <c r="E139" s="127">
        <v>5</v>
      </c>
      <c r="F139" s="128" t="s">
        <v>260</v>
      </c>
      <c r="G139" s="26"/>
      <c r="H139" s="26"/>
      <c r="I139" s="129">
        <v>21775</v>
      </c>
      <c r="J139" s="128" t="s">
        <v>260</v>
      </c>
      <c r="K139" s="26"/>
      <c r="L139" s="26"/>
      <c r="M139" s="129">
        <v>5362</v>
      </c>
      <c r="N139" s="128" t="s">
        <v>260</v>
      </c>
      <c r="O139" s="26"/>
      <c r="P139" s="26"/>
      <c r="Q139" s="129">
        <v>36038</v>
      </c>
      <c r="R139" s="128" t="s">
        <v>260</v>
      </c>
      <c r="S139" s="26"/>
      <c r="T139" s="26"/>
      <c r="U139" s="129">
        <v>41400</v>
      </c>
      <c r="V139" s="128" t="s">
        <v>260</v>
      </c>
      <c r="W139" s="26"/>
      <c r="X139" s="26"/>
      <c r="Y139" s="127">
        <v>400</v>
      </c>
      <c r="Z139" s="128" t="s">
        <v>260</v>
      </c>
      <c r="AA139" s="26"/>
      <c r="AB139" s="26"/>
      <c r="AC139" s="129">
        <v>5362</v>
      </c>
      <c r="AD139" s="128" t="s">
        <v>260</v>
      </c>
      <c r="AE139" s="26"/>
      <c r="AF139" s="26"/>
      <c r="AG139" s="129">
        <v>36438</v>
      </c>
      <c r="AH139" s="128" t="s">
        <v>260</v>
      </c>
      <c r="AI139" s="26"/>
      <c r="AJ139" s="26"/>
      <c r="AK139" s="129">
        <v>41800</v>
      </c>
      <c r="AL139" s="128" t="s">
        <v>260</v>
      </c>
      <c r="AM139" s="26"/>
      <c r="AN139" s="26"/>
      <c r="AO139" s="127" t="s">
        <v>947</v>
      </c>
      <c r="AP139" s="128" t="s">
        <v>263</v>
      </c>
      <c r="AQ139" s="26"/>
      <c r="AR139" s="26"/>
      <c r="AS139" s="130">
        <v>41534</v>
      </c>
      <c r="AT139" s="128" t="s">
        <v>260</v>
      </c>
      <c r="AU139" s="26"/>
      <c r="AV139" s="26"/>
      <c r="AW139" s="131">
        <v>41669</v>
      </c>
      <c r="AX139" s="128" t="s">
        <v>260</v>
      </c>
    </row>
    <row r="140" spans="1:50" x14ac:dyDescent="0.25">
      <c r="A140" s="12"/>
      <c r="B140" s="121" t="s">
        <v>948</v>
      </c>
      <c r="C140" s="14"/>
      <c r="D140" s="14"/>
      <c r="E140" s="122">
        <v>1</v>
      </c>
      <c r="F140" s="123" t="s">
        <v>260</v>
      </c>
      <c r="G140" s="14"/>
      <c r="H140" s="14"/>
      <c r="I140" s="124">
        <v>3000</v>
      </c>
      <c r="J140" s="123" t="s">
        <v>260</v>
      </c>
      <c r="K140" s="14"/>
      <c r="L140" s="14"/>
      <c r="M140" s="124">
        <v>5454</v>
      </c>
      <c r="N140" s="123" t="s">
        <v>260</v>
      </c>
      <c r="O140" s="14"/>
      <c r="P140" s="14"/>
      <c r="Q140" s="124">
        <v>4246</v>
      </c>
      <c r="R140" s="123" t="s">
        <v>260</v>
      </c>
      <c r="S140" s="14"/>
      <c r="T140" s="14"/>
      <c r="U140" s="124">
        <v>9700</v>
      </c>
      <c r="V140" s="123" t="s">
        <v>260</v>
      </c>
      <c r="W140" s="14"/>
      <c r="X140" s="14"/>
      <c r="Y140" s="122">
        <v>587</v>
      </c>
      <c r="Z140" s="123" t="s">
        <v>260</v>
      </c>
      <c r="AA140" s="14"/>
      <c r="AB140" s="14"/>
      <c r="AC140" s="124">
        <v>5454</v>
      </c>
      <c r="AD140" s="123" t="s">
        <v>260</v>
      </c>
      <c r="AE140" s="14"/>
      <c r="AF140" s="14"/>
      <c r="AG140" s="124">
        <v>4833</v>
      </c>
      <c r="AH140" s="123" t="s">
        <v>260</v>
      </c>
      <c r="AI140" s="14"/>
      <c r="AJ140" s="14"/>
      <c r="AK140" s="124">
        <v>10287</v>
      </c>
      <c r="AL140" s="123" t="s">
        <v>260</v>
      </c>
      <c r="AM140" s="14"/>
      <c r="AN140" s="14"/>
      <c r="AO140" s="122" t="s">
        <v>949</v>
      </c>
      <c r="AP140" s="123" t="s">
        <v>263</v>
      </c>
      <c r="AQ140" s="14"/>
      <c r="AR140" s="14"/>
      <c r="AS140" s="125">
        <v>41534</v>
      </c>
      <c r="AT140" s="123" t="s">
        <v>260</v>
      </c>
      <c r="AU140" s="14"/>
      <c r="AV140" s="14"/>
      <c r="AW140" s="135">
        <v>41659</v>
      </c>
      <c r="AX140" s="123" t="s">
        <v>260</v>
      </c>
    </row>
    <row r="141" spans="1:50" x14ac:dyDescent="0.25">
      <c r="A141" s="12"/>
      <c r="B141" s="120" t="s">
        <v>950</v>
      </c>
      <c r="C141" s="26"/>
      <c r="D141" s="26"/>
      <c r="E141" s="127">
        <v>3</v>
      </c>
      <c r="F141" s="128" t="s">
        <v>260</v>
      </c>
      <c r="G141" s="26"/>
      <c r="H141" s="26"/>
      <c r="I141" s="129">
        <v>2000</v>
      </c>
      <c r="J141" s="128" t="s">
        <v>260</v>
      </c>
      <c r="K141" s="26"/>
      <c r="L141" s="26"/>
      <c r="M141" s="129">
        <v>9017</v>
      </c>
      <c r="N141" s="128" t="s">
        <v>260</v>
      </c>
      <c r="O141" s="26"/>
      <c r="P141" s="26"/>
      <c r="Q141" s="129">
        <v>13083</v>
      </c>
      <c r="R141" s="128" t="s">
        <v>260</v>
      </c>
      <c r="S141" s="26"/>
      <c r="T141" s="26"/>
      <c r="U141" s="129">
        <v>22100</v>
      </c>
      <c r="V141" s="128" t="s">
        <v>260</v>
      </c>
      <c r="W141" s="26"/>
      <c r="X141" s="26"/>
      <c r="Y141" s="127">
        <v>3</v>
      </c>
      <c r="Z141" s="128" t="s">
        <v>260</v>
      </c>
      <c r="AA141" s="26"/>
      <c r="AB141" s="26"/>
      <c r="AC141" s="129">
        <v>9017</v>
      </c>
      <c r="AD141" s="128" t="s">
        <v>260</v>
      </c>
      <c r="AE141" s="26"/>
      <c r="AF141" s="26"/>
      <c r="AG141" s="129">
        <v>13086</v>
      </c>
      <c r="AH141" s="128" t="s">
        <v>260</v>
      </c>
      <c r="AI141" s="26"/>
      <c r="AJ141" s="26"/>
      <c r="AK141" s="129">
        <v>22103</v>
      </c>
      <c r="AL141" s="128" t="s">
        <v>260</v>
      </c>
      <c r="AM141" s="26"/>
      <c r="AN141" s="26"/>
      <c r="AO141" s="127" t="s">
        <v>951</v>
      </c>
      <c r="AP141" s="128" t="s">
        <v>263</v>
      </c>
      <c r="AQ141" s="26"/>
      <c r="AR141" s="26"/>
      <c r="AS141" s="130">
        <v>41534</v>
      </c>
      <c r="AT141" s="128" t="s">
        <v>260</v>
      </c>
      <c r="AU141" s="26"/>
      <c r="AV141" s="26"/>
      <c r="AW141" s="132">
        <v>14611</v>
      </c>
      <c r="AX141" s="128" t="s">
        <v>260</v>
      </c>
    </row>
    <row r="142" spans="1:50" x14ac:dyDescent="0.25">
      <c r="A142" s="12"/>
      <c r="B142" s="121" t="s">
        <v>952</v>
      </c>
      <c r="C142" s="14"/>
      <c r="D142" s="14"/>
      <c r="E142" s="122">
        <v>1</v>
      </c>
      <c r="F142" s="123" t="s">
        <v>260</v>
      </c>
      <c r="G142" s="14"/>
      <c r="H142" s="123"/>
      <c r="I142" s="134" t="s">
        <v>261</v>
      </c>
      <c r="J142" s="123" t="s">
        <v>260</v>
      </c>
      <c r="K142" s="14"/>
      <c r="L142" s="14"/>
      <c r="M142" s="124">
        <v>6504</v>
      </c>
      <c r="N142" s="123" t="s">
        <v>260</v>
      </c>
      <c r="O142" s="14"/>
      <c r="P142" s="14"/>
      <c r="Q142" s="124">
        <v>12396</v>
      </c>
      <c r="R142" s="123" t="s">
        <v>260</v>
      </c>
      <c r="S142" s="14"/>
      <c r="T142" s="14"/>
      <c r="U142" s="124">
        <v>18900</v>
      </c>
      <c r="V142" s="123" t="s">
        <v>260</v>
      </c>
      <c r="W142" s="14"/>
      <c r="X142" s="14"/>
      <c r="Y142" s="122">
        <v>2</v>
      </c>
      <c r="Z142" s="123" t="s">
        <v>260</v>
      </c>
      <c r="AA142" s="14"/>
      <c r="AB142" s="14"/>
      <c r="AC142" s="124">
        <v>6504</v>
      </c>
      <c r="AD142" s="123" t="s">
        <v>260</v>
      </c>
      <c r="AE142" s="14"/>
      <c r="AF142" s="14"/>
      <c r="AG142" s="124">
        <v>12398</v>
      </c>
      <c r="AH142" s="123" t="s">
        <v>260</v>
      </c>
      <c r="AI142" s="14"/>
      <c r="AJ142" s="14"/>
      <c r="AK142" s="124">
        <v>18902</v>
      </c>
      <c r="AL142" s="123" t="s">
        <v>260</v>
      </c>
      <c r="AM142" s="14"/>
      <c r="AN142" s="14"/>
      <c r="AO142" s="122" t="s">
        <v>953</v>
      </c>
      <c r="AP142" s="123" t="s">
        <v>263</v>
      </c>
      <c r="AQ142" s="14"/>
      <c r="AR142" s="14"/>
      <c r="AS142" s="125">
        <v>41534</v>
      </c>
      <c r="AT142" s="123" t="s">
        <v>260</v>
      </c>
      <c r="AU142" s="14"/>
      <c r="AV142" s="14"/>
      <c r="AW142" s="135">
        <v>41669</v>
      </c>
      <c r="AX142" s="123" t="s">
        <v>260</v>
      </c>
    </row>
    <row r="143" spans="1:50" x14ac:dyDescent="0.25">
      <c r="A143" s="12"/>
      <c r="B143" s="120" t="s">
        <v>954</v>
      </c>
      <c r="C143" s="26"/>
      <c r="D143" s="26"/>
      <c r="E143" s="127">
        <v>1</v>
      </c>
      <c r="F143" s="128" t="s">
        <v>260</v>
      </c>
      <c r="G143" s="26"/>
      <c r="H143" s="26"/>
      <c r="I143" s="129">
        <v>8500</v>
      </c>
      <c r="J143" s="128" t="s">
        <v>260</v>
      </c>
      <c r="K143" s="26"/>
      <c r="L143" s="26"/>
      <c r="M143" s="129">
        <v>11136</v>
      </c>
      <c r="N143" s="128" t="s">
        <v>260</v>
      </c>
      <c r="O143" s="26"/>
      <c r="P143" s="26"/>
      <c r="Q143" s="129">
        <v>8764</v>
      </c>
      <c r="R143" s="128" t="s">
        <v>260</v>
      </c>
      <c r="S143" s="26"/>
      <c r="T143" s="26"/>
      <c r="U143" s="129">
        <v>19900</v>
      </c>
      <c r="V143" s="128" t="s">
        <v>260</v>
      </c>
      <c r="W143" s="26"/>
      <c r="X143" s="26"/>
      <c r="Y143" s="127">
        <v>615</v>
      </c>
      <c r="Z143" s="128" t="s">
        <v>260</v>
      </c>
      <c r="AA143" s="26"/>
      <c r="AB143" s="26"/>
      <c r="AC143" s="129">
        <v>11136</v>
      </c>
      <c r="AD143" s="128" t="s">
        <v>260</v>
      </c>
      <c r="AE143" s="26"/>
      <c r="AF143" s="26"/>
      <c r="AG143" s="129">
        <v>9379</v>
      </c>
      <c r="AH143" s="128" t="s">
        <v>260</v>
      </c>
      <c r="AI143" s="26"/>
      <c r="AJ143" s="26"/>
      <c r="AK143" s="129">
        <v>20515</v>
      </c>
      <c r="AL143" s="128" t="s">
        <v>260</v>
      </c>
      <c r="AM143" s="26"/>
      <c r="AN143" s="26"/>
      <c r="AO143" s="127" t="s">
        <v>955</v>
      </c>
      <c r="AP143" s="128" t="s">
        <v>263</v>
      </c>
      <c r="AQ143" s="26"/>
      <c r="AR143" s="26"/>
      <c r="AS143" s="130">
        <v>41534</v>
      </c>
      <c r="AT143" s="128" t="s">
        <v>260</v>
      </c>
      <c r="AU143" s="26"/>
      <c r="AV143" s="26"/>
      <c r="AW143" s="132">
        <v>14611</v>
      </c>
      <c r="AX143" s="128" t="s">
        <v>260</v>
      </c>
    </row>
    <row r="144" spans="1:50" x14ac:dyDescent="0.25">
      <c r="A144" s="12"/>
      <c r="B144" s="139" t="s">
        <v>759</v>
      </c>
      <c r="C144" s="139"/>
      <c r="D144" s="139"/>
      <c r="E144" s="139"/>
      <c r="F144" s="139"/>
      <c r="G144" s="139"/>
      <c r="H144" s="139"/>
      <c r="I144" s="139"/>
      <c r="J144" s="139"/>
      <c r="K144" s="139"/>
      <c r="L144" s="139"/>
      <c r="M144" s="139"/>
      <c r="N144" s="120" t="s">
        <v>260</v>
      </c>
      <c r="O144" s="26"/>
      <c r="P144" s="25"/>
      <c r="Q144" s="25"/>
      <c r="R144" s="25"/>
      <c r="S144" s="26"/>
      <c r="T144" s="25"/>
      <c r="U144" s="25"/>
      <c r="V144" s="25"/>
      <c r="W144" s="26"/>
      <c r="X144" s="25"/>
      <c r="Y144" s="25"/>
      <c r="Z144" s="25"/>
      <c r="AA144" s="26"/>
      <c r="AB144" s="25"/>
      <c r="AC144" s="25"/>
      <c r="AD144" s="25"/>
      <c r="AE144" s="26"/>
      <c r="AF144" s="25"/>
      <c r="AG144" s="25"/>
      <c r="AH144" s="25"/>
      <c r="AI144" s="26"/>
      <c r="AJ144" s="25"/>
      <c r="AK144" s="25"/>
      <c r="AL144" s="25"/>
      <c r="AM144" s="26"/>
      <c r="AN144" s="25"/>
      <c r="AO144" s="25"/>
      <c r="AP144" s="25"/>
      <c r="AQ144" s="26"/>
      <c r="AR144" s="25"/>
      <c r="AS144" s="25"/>
      <c r="AT144" s="25"/>
      <c r="AU144" s="26"/>
      <c r="AV144" s="25"/>
      <c r="AW144" s="25"/>
      <c r="AX144" s="25"/>
    </row>
    <row r="145" spans="1:50" x14ac:dyDescent="0.25">
      <c r="A145" s="12"/>
      <c r="B145" s="121" t="s">
        <v>956</v>
      </c>
      <c r="C145" s="14"/>
      <c r="D145" s="14"/>
      <c r="E145" s="122">
        <v>1</v>
      </c>
      <c r="F145" s="123" t="s">
        <v>260</v>
      </c>
      <c r="G145" s="14"/>
      <c r="H145" s="123"/>
      <c r="I145" s="134" t="s">
        <v>261</v>
      </c>
      <c r="J145" s="123" t="s">
        <v>260</v>
      </c>
      <c r="K145" s="14"/>
      <c r="L145" s="14"/>
      <c r="M145" s="124">
        <v>4600</v>
      </c>
      <c r="N145" s="123" t="s">
        <v>260</v>
      </c>
      <c r="O145" s="14"/>
      <c r="P145" s="14"/>
      <c r="Q145" s="124">
        <v>10900</v>
      </c>
      <c r="R145" s="123" t="s">
        <v>260</v>
      </c>
      <c r="S145" s="14"/>
      <c r="T145" s="14"/>
      <c r="U145" s="124">
        <v>15500</v>
      </c>
      <c r="V145" s="123" t="s">
        <v>260</v>
      </c>
      <c r="W145" s="14"/>
      <c r="X145" s="14"/>
      <c r="Y145" s="122">
        <v>416</v>
      </c>
      <c r="Z145" s="123" t="s">
        <v>260</v>
      </c>
      <c r="AA145" s="14"/>
      <c r="AB145" s="14"/>
      <c r="AC145" s="124">
        <v>4600</v>
      </c>
      <c r="AD145" s="123" t="s">
        <v>260</v>
      </c>
      <c r="AE145" s="14"/>
      <c r="AF145" s="14"/>
      <c r="AG145" s="124">
        <v>11316</v>
      </c>
      <c r="AH145" s="123" t="s">
        <v>260</v>
      </c>
      <c r="AI145" s="14"/>
      <c r="AJ145" s="14"/>
      <c r="AK145" s="124">
        <v>15916</v>
      </c>
      <c r="AL145" s="123" t="s">
        <v>260</v>
      </c>
      <c r="AM145" s="14"/>
      <c r="AN145" s="123"/>
      <c r="AO145" s="134" t="s">
        <v>261</v>
      </c>
      <c r="AP145" s="123" t="s">
        <v>260</v>
      </c>
      <c r="AQ145" s="14"/>
      <c r="AR145" s="14"/>
      <c r="AS145" s="125">
        <v>41534</v>
      </c>
      <c r="AT145" s="123" t="s">
        <v>260</v>
      </c>
      <c r="AU145" s="14"/>
      <c r="AV145" s="14"/>
      <c r="AW145" s="126">
        <v>14611</v>
      </c>
      <c r="AX145" s="123" t="s">
        <v>260</v>
      </c>
    </row>
    <row r="146" spans="1:50" x14ac:dyDescent="0.25">
      <c r="A146" s="12"/>
      <c r="B146" s="120" t="s">
        <v>957</v>
      </c>
      <c r="C146" s="26"/>
      <c r="D146" s="26"/>
      <c r="E146" s="127">
        <v>2</v>
      </c>
      <c r="F146" s="128" t="s">
        <v>260</v>
      </c>
      <c r="G146" s="26"/>
      <c r="H146" s="26"/>
      <c r="I146" s="129">
        <v>32500</v>
      </c>
      <c r="J146" s="128" t="s">
        <v>260</v>
      </c>
      <c r="K146" s="26"/>
      <c r="L146" s="26"/>
      <c r="M146" s="129">
        <v>23439</v>
      </c>
      <c r="N146" s="128" t="s">
        <v>260</v>
      </c>
      <c r="O146" s="26"/>
      <c r="P146" s="26"/>
      <c r="Q146" s="129">
        <v>43111</v>
      </c>
      <c r="R146" s="128" t="s">
        <v>260</v>
      </c>
      <c r="S146" s="26"/>
      <c r="T146" s="26"/>
      <c r="U146" s="129">
        <v>66550</v>
      </c>
      <c r="V146" s="128" t="s">
        <v>260</v>
      </c>
      <c r="W146" s="26"/>
      <c r="X146" s="26"/>
      <c r="Y146" s="127">
        <v>498</v>
      </c>
      <c r="Z146" s="128" t="s">
        <v>260</v>
      </c>
      <c r="AA146" s="26"/>
      <c r="AB146" s="26"/>
      <c r="AC146" s="129">
        <v>23439</v>
      </c>
      <c r="AD146" s="128" t="s">
        <v>260</v>
      </c>
      <c r="AE146" s="26"/>
      <c r="AF146" s="26"/>
      <c r="AG146" s="129">
        <v>43609</v>
      </c>
      <c r="AH146" s="128" t="s">
        <v>260</v>
      </c>
      <c r="AI146" s="26"/>
      <c r="AJ146" s="26"/>
      <c r="AK146" s="129">
        <v>67048</v>
      </c>
      <c r="AL146" s="128" t="s">
        <v>260</v>
      </c>
      <c r="AM146" s="26"/>
      <c r="AN146" s="26"/>
      <c r="AO146" s="127" t="s">
        <v>958</v>
      </c>
      <c r="AP146" s="128" t="s">
        <v>263</v>
      </c>
      <c r="AQ146" s="26"/>
      <c r="AR146" s="26"/>
      <c r="AS146" s="130">
        <v>41534</v>
      </c>
      <c r="AT146" s="128" t="s">
        <v>260</v>
      </c>
      <c r="AU146" s="26"/>
      <c r="AV146" s="26"/>
      <c r="AW146" s="132">
        <v>14611</v>
      </c>
      <c r="AX146" s="128" t="s">
        <v>260</v>
      </c>
    </row>
    <row r="147" spans="1:50" x14ac:dyDescent="0.25">
      <c r="A147" s="12"/>
      <c r="B147" s="121" t="s">
        <v>959</v>
      </c>
      <c r="C147" s="14"/>
      <c r="D147" s="14"/>
      <c r="E147" s="122">
        <v>6</v>
      </c>
      <c r="F147" s="123" t="s">
        <v>260</v>
      </c>
      <c r="G147" s="14"/>
      <c r="H147" s="123"/>
      <c r="I147" s="134" t="s">
        <v>261</v>
      </c>
      <c r="J147" s="123" t="s">
        <v>260</v>
      </c>
      <c r="K147" s="14"/>
      <c r="L147" s="14"/>
      <c r="M147" s="124">
        <v>8356</v>
      </c>
      <c r="N147" s="123" t="s">
        <v>260</v>
      </c>
      <c r="O147" s="14"/>
      <c r="P147" s="14"/>
      <c r="Q147" s="124">
        <v>38744</v>
      </c>
      <c r="R147" s="123" t="s">
        <v>260</v>
      </c>
      <c r="S147" s="14"/>
      <c r="T147" s="14"/>
      <c r="U147" s="124">
        <v>47100</v>
      </c>
      <c r="V147" s="123" t="s">
        <v>260</v>
      </c>
      <c r="W147" s="14"/>
      <c r="X147" s="14"/>
      <c r="Y147" s="122">
        <v>52</v>
      </c>
      <c r="Z147" s="123" t="s">
        <v>260</v>
      </c>
      <c r="AA147" s="14"/>
      <c r="AB147" s="14"/>
      <c r="AC147" s="124">
        <v>8356</v>
      </c>
      <c r="AD147" s="123" t="s">
        <v>260</v>
      </c>
      <c r="AE147" s="14"/>
      <c r="AF147" s="14"/>
      <c r="AG147" s="124">
        <v>38796</v>
      </c>
      <c r="AH147" s="123" t="s">
        <v>260</v>
      </c>
      <c r="AI147" s="14"/>
      <c r="AJ147" s="14"/>
      <c r="AK147" s="124">
        <v>47152</v>
      </c>
      <c r="AL147" s="123" t="s">
        <v>260</v>
      </c>
      <c r="AM147" s="14"/>
      <c r="AN147" s="14"/>
      <c r="AO147" s="122" t="s">
        <v>960</v>
      </c>
      <c r="AP147" s="123" t="s">
        <v>263</v>
      </c>
      <c r="AQ147" s="14"/>
      <c r="AR147" s="14"/>
      <c r="AS147" s="125">
        <v>41534</v>
      </c>
      <c r="AT147" s="123" t="s">
        <v>260</v>
      </c>
      <c r="AU147" s="14"/>
      <c r="AV147" s="14"/>
      <c r="AW147" s="135">
        <v>41669</v>
      </c>
      <c r="AX147" s="123" t="s">
        <v>260</v>
      </c>
    </row>
    <row r="148" spans="1:50" x14ac:dyDescent="0.25">
      <c r="A148" s="12"/>
      <c r="B148" s="120" t="s">
        <v>961</v>
      </c>
      <c r="C148" s="26"/>
      <c r="D148" s="26"/>
      <c r="E148" s="127">
        <v>1</v>
      </c>
      <c r="F148" s="128" t="s">
        <v>260</v>
      </c>
      <c r="G148" s="26"/>
      <c r="H148" s="26"/>
      <c r="I148" s="129">
        <v>2500</v>
      </c>
      <c r="J148" s="128" t="s">
        <v>260</v>
      </c>
      <c r="K148" s="26"/>
      <c r="L148" s="26"/>
      <c r="M148" s="129">
        <v>3618</v>
      </c>
      <c r="N148" s="128" t="s">
        <v>260</v>
      </c>
      <c r="O148" s="26"/>
      <c r="P148" s="26"/>
      <c r="Q148" s="129">
        <v>4182</v>
      </c>
      <c r="R148" s="128" t="s">
        <v>260</v>
      </c>
      <c r="S148" s="26"/>
      <c r="T148" s="26"/>
      <c r="U148" s="129">
        <v>7800</v>
      </c>
      <c r="V148" s="128" t="s">
        <v>260</v>
      </c>
      <c r="W148" s="26"/>
      <c r="X148" s="26"/>
      <c r="Y148" s="127">
        <v>2</v>
      </c>
      <c r="Z148" s="128" t="s">
        <v>260</v>
      </c>
      <c r="AA148" s="26"/>
      <c r="AB148" s="26"/>
      <c r="AC148" s="129">
        <v>3618</v>
      </c>
      <c r="AD148" s="128" t="s">
        <v>260</v>
      </c>
      <c r="AE148" s="26"/>
      <c r="AF148" s="26"/>
      <c r="AG148" s="129">
        <v>4184</v>
      </c>
      <c r="AH148" s="128" t="s">
        <v>260</v>
      </c>
      <c r="AI148" s="26"/>
      <c r="AJ148" s="26"/>
      <c r="AK148" s="129">
        <v>7802</v>
      </c>
      <c r="AL148" s="128" t="s">
        <v>260</v>
      </c>
      <c r="AM148" s="26"/>
      <c r="AN148" s="26"/>
      <c r="AO148" s="127" t="s">
        <v>962</v>
      </c>
      <c r="AP148" s="128" t="s">
        <v>263</v>
      </c>
      <c r="AQ148" s="26"/>
      <c r="AR148" s="26"/>
      <c r="AS148" s="130">
        <v>41534</v>
      </c>
      <c r="AT148" s="128" t="s">
        <v>260</v>
      </c>
      <c r="AU148" s="26"/>
      <c r="AV148" s="26"/>
      <c r="AW148" s="131">
        <v>41669</v>
      </c>
      <c r="AX148" s="128" t="s">
        <v>260</v>
      </c>
    </row>
    <row r="149" spans="1:50" x14ac:dyDescent="0.25">
      <c r="A149" s="12"/>
      <c r="B149" s="121" t="s">
        <v>963</v>
      </c>
      <c r="C149" s="14"/>
      <c r="D149" s="14"/>
      <c r="E149" s="122">
        <v>1</v>
      </c>
      <c r="F149" s="123" t="s">
        <v>260</v>
      </c>
      <c r="G149" s="14"/>
      <c r="H149" s="14"/>
      <c r="I149" s="124">
        <v>4500</v>
      </c>
      <c r="J149" s="123" t="s">
        <v>260</v>
      </c>
      <c r="K149" s="14"/>
      <c r="L149" s="14"/>
      <c r="M149" s="124">
        <v>2560</v>
      </c>
      <c r="N149" s="123" t="s">
        <v>260</v>
      </c>
      <c r="O149" s="14"/>
      <c r="P149" s="14"/>
      <c r="Q149" s="124">
        <v>14140</v>
      </c>
      <c r="R149" s="123" t="s">
        <v>260</v>
      </c>
      <c r="S149" s="14"/>
      <c r="T149" s="14"/>
      <c r="U149" s="124">
        <v>16700</v>
      </c>
      <c r="V149" s="123" t="s">
        <v>260</v>
      </c>
      <c r="W149" s="14"/>
      <c r="X149" s="123"/>
      <c r="Y149" s="134" t="s">
        <v>261</v>
      </c>
      <c r="Z149" s="123" t="s">
        <v>260</v>
      </c>
      <c r="AA149" s="14"/>
      <c r="AB149" s="14"/>
      <c r="AC149" s="124">
        <v>2560</v>
      </c>
      <c r="AD149" s="123" t="s">
        <v>260</v>
      </c>
      <c r="AE149" s="14"/>
      <c r="AF149" s="14"/>
      <c r="AG149" s="124">
        <v>14140</v>
      </c>
      <c r="AH149" s="123" t="s">
        <v>260</v>
      </c>
      <c r="AI149" s="14"/>
      <c r="AJ149" s="14"/>
      <c r="AK149" s="124">
        <v>16700</v>
      </c>
      <c r="AL149" s="123" t="s">
        <v>260</v>
      </c>
      <c r="AM149" s="14"/>
      <c r="AN149" s="14"/>
      <c r="AO149" s="122" t="s">
        <v>929</v>
      </c>
      <c r="AP149" s="123" t="s">
        <v>263</v>
      </c>
      <c r="AQ149" s="14"/>
      <c r="AR149" s="14"/>
      <c r="AS149" s="125">
        <v>41534</v>
      </c>
      <c r="AT149" s="123" t="s">
        <v>260</v>
      </c>
      <c r="AU149" s="14"/>
      <c r="AV149" s="14"/>
      <c r="AW149" s="135">
        <v>41669</v>
      </c>
      <c r="AX149" s="123" t="s">
        <v>260</v>
      </c>
    </row>
    <row r="150" spans="1:50" x14ac:dyDescent="0.25">
      <c r="A150" s="12"/>
      <c r="B150" s="120" t="s">
        <v>964</v>
      </c>
      <c r="C150" s="26"/>
      <c r="D150" s="26"/>
      <c r="E150" s="127">
        <v>1</v>
      </c>
      <c r="F150" s="128" t="s">
        <v>260</v>
      </c>
      <c r="G150" s="26"/>
      <c r="H150" s="26"/>
      <c r="I150" s="129">
        <v>14000</v>
      </c>
      <c r="J150" s="128" t="s">
        <v>260</v>
      </c>
      <c r="K150" s="26"/>
      <c r="L150" s="26"/>
      <c r="M150" s="129">
        <v>10252</v>
      </c>
      <c r="N150" s="128" t="s">
        <v>260</v>
      </c>
      <c r="O150" s="26"/>
      <c r="P150" s="26"/>
      <c r="Q150" s="129">
        <v>20648</v>
      </c>
      <c r="R150" s="128" t="s">
        <v>260</v>
      </c>
      <c r="S150" s="26"/>
      <c r="T150" s="26"/>
      <c r="U150" s="129">
        <v>30900</v>
      </c>
      <c r="V150" s="128" t="s">
        <v>260</v>
      </c>
      <c r="W150" s="26"/>
      <c r="X150" s="26"/>
      <c r="Y150" s="127">
        <v>171</v>
      </c>
      <c r="Z150" s="128" t="s">
        <v>260</v>
      </c>
      <c r="AA150" s="26"/>
      <c r="AB150" s="26"/>
      <c r="AC150" s="129">
        <v>10252</v>
      </c>
      <c r="AD150" s="128" t="s">
        <v>260</v>
      </c>
      <c r="AE150" s="26"/>
      <c r="AF150" s="26"/>
      <c r="AG150" s="129">
        <v>20819</v>
      </c>
      <c r="AH150" s="128" t="s">
        <v>260</v>
      </c>
      <c r="AI150" s="26"/>
      <c r="AJ150" s="26"/>
      <c r="AK150" s="129">
        <v>31071</v>
      </c>
      <c r="AL150" s="128" t="s">
        <v>260</v>
      </c>
      <c r="AM150" s="26"/>
      <c r="AN150" s="128"/>
      <c r="AO150" s="133" t="s">
        <v>261</v>
      </c>
      <c r="AP150" s="128" t="s">
        <v>260</v>
      </c>
      <c r="AQ150" s="26"/>
      <c r="AR150" s="26"/>
      <c r="AS150" s="130">
        <v>41534</v>
      </c>
      <c r="AT150" s="128" t="s">
        <v>260</v>
      </c>
      <c r="AU150" s="26"/>
      <c r="AV150" s="26"/>
      <c r="AW150" s="132">
        <v>14611</v>
      </c>
      <c r="AX150" s="128" t="s">
        <v>260</v>
      </c>
    </row>
    <row r="151" spans="1:50" x14ac:dyDescent="0.25">
      <c r="A151" s="12"/>
      <c r="B151" s="121" t="s">
        <v>965</v>
      </c>
      <c r="C151" s="14"/>
      <c r="D151" s="14"/>
      <c r="E151" s="122">
        <v>1</v>
      </c>
      <c r="F151" s="123" t="s">
        <v>260</v>
      </c>
      <c r="G151" s="14"/>
      <c r="H151" s="14"/>
      <c r="I151" s="124">
        <v>18000</v>
      </c>
      <c r="J151" s="123" t="s">
        <v>260</v>
      </c>
      <c r="K151" s="14"/>
      <c r="L151" s="14"/>
      <c r="M151" s="124">
        <v>16883</v>
      </c>
      <c r="N151" s="123" t="s">
        <v>260</v>
      </c>
      <c r="O151" s="14"/>
      <c r="P151" s="14"/>
      <c r="Q151" s="124">
        <v>20947</v>
      </c>
      <c r="R151" s="123" t="s">
        <v>260</v>
      </c>
      <c r="S151" s="14"/>
      <c r="T151" s="14"/>
      <c r="U151" s="124">
        <v>37830</v>
      </c>
      <c r="V151" s="123" t="s">
        <v>260</v>
      </c>
      <c r="W151" s="14"/>
      <c r="X151" s="14"/>
      <c r="Y151" s="122">
        <v>418</v>
      </c>
      <c r="Z151" s="123" t="s">
        <v>260</v>
      </c>
      <c r="AA151" s="14"/>
      <c r="AB151" s="14"/>
      <c r="AC151" s="124">
        <v>16883</v>
      </c>
      <c r="AD151" s="123" t="s">
        <v>260</v>
      </c>
      <c r="AE151" s="14"/>
      <c r="AF151" s="14"/>
      <c r="AG151" s="124">
        <v>21365</v>
      </c>
      <c r="AH151" s="123" t="s">
        <v>260</v>
      </c>
      <c r="AI151" s="14"/>
      <c r="AJ151" s="14"/>
      <c r="AK151" s="124">
        <v>38248</v>
      </c>
      <c r="AL151" s="123" t="s">
        <v>260</v>
      </c>
      <c r="AM151" s="14"/>
      <c r="AN151" s="123"/>
      <c r="AO151" s="134" t="s">
        <v>261</v>
      </c>
      <c r="AP151" s="123" t="s">
        <v>260</v>
      </c>
      <c r="AQ151" s="14"/>
      <c r="AR151" s="14"/>
      <c r="AS151" s="125">
        <v>41534</v>
      </c>
      <c r="AT151" s="123" t="s">
        <v>260</v>
      </c>
      <c r="AU151" s="14"/>
      <c r="AV151" s="14"/>
      <c r="AW151" s="126">
        <v>14611</v>
      </c>
      <c r="AX151" s="123" t="s">
        <v>260</v>
      </c>
    </row>
    <row r="152" spans="1:50" x14ac:dyDescent="0.25">
      <c r="A152" s="12"/>
      <c r="B152" s="120" t="s">
        <v>966</v>
      </c>
      <c r="C152" s="26"/>
      <c r="D152" s="26"/>
      <c r="E152" s="127">
        <v>1</v>
      </c>
      <c r="F152" s="128" t="s">
        <v>260</v>
      </c>
      <c r="G152" s="26"/>
      <c r="H152" s="26"/>
      <c r="I152" s="129">
        <v>6405</v>
      </c>
      <c r="J152" s="128" t="s">
        <v>260</v>
      </c>
      <c r="K152" s="26"/>
      <c r="L152" s="26"/>
      <c r="M152" s="129">
        <v>7234</v>
      </c>
      <c r="N152" s="128" t="s">
        <v>260</v>
      </c>
      <c r="O152" s="26"/>
      <c r="P152" s="26"/>
      <c r="Q152" s="129">
        <v>17516</v>
      </c>
      <c r="R152" s="128" t="s">
        <v>260</v>
      </c>
      <c r="S152" s="26"/>
      <c r="T152" s="26"/>
      <c r="U152" s="129">
        <v>24750</v>
      </c>
      <c r="V152" s="128" t="s">
        <v>260</v>
      </c>
      <c r="W152" s="26"/>
      <c r="X152" s="128"/>
      <c r="Y152" s="133" t="s">
        <v>261</v>
      </c>
      <c r="Z152" s="128" t="s">
        <v>260</v>
      </c>
      <c r="AA152" s="26"/>
      <c r="AB152" s="26"/>
      <c r="AC152" s="129">
        <v>7234</v>
      </c>
      <c r="AD152" s="128" t="s">
        <v>260</v>
      </c>
      <c r="AE152" s="26"/>
      <c r="AF152" s="26"/>
      <c r="AG152" s="129">
        <v>17516</v>
      </c>
      <c r="AH152" s="128" t="s">
        <v>260</v>
      </c>
      <c r="AI152" s="26"/>
      <c r="AJ152" s="26"/>
      <c r="AK152" s="129">
        <v>24750</v>
      </c>
      <c r="AL152" s="128" t="s">
        <v>260</v>
      </c>
      <c r="AM152" s="26"/>
      <c r="AN152" s="26"/>
      <c r="AO152" s="127" t="s">
        <v>967</v>
      </c>
      <c r="AP152" s="128" t="s">
        <v>263</v>
      </c>
      <c r="AQ152" s="26"/>
      <c r="AR152" s="26"/>
      <c r="AS152" s="130">
        <v>41548</v>
      </c>
      <c r="AT152" s="128" t="s">
        <v>260</v>
      </c>
      <c r="AU152" s="26"/>
      <c r="AV152" s="26"/>
      <c r="AW152" s="131">
        <v>41669</v>
      </c>
      <c r="AX152" s="128" t="s">
        <v>260</v>
      </c>
    </row>
    <row r="153" spans="1:50" x14ac:dyDescent="0.25">
      <c r="A153" s="12"/>
      <c r="B153" s="121" t="s">
        <v>968</v>
      </c>
      <c r="C153" s="14"/>
      <c r="D153" s="123"/>
      <c r="E153" s="134" t="s">
        <v>261</v>
      </c>
      <c r="F153" s="123" t="s">
        <v>260</v>
      </c>
      <c r="G153" s="14"/>
      <c r="H153" s="123"/>
      <c r="I153" s="134" t="s">
        <v>261</v>
      </c>
      <c r="J153" s="123" t="s">
        <v>260</v>
      </c>
      <c r="K153" s="14"/>
      <c r="L153" s="14"/>
      <c r="M153" s="124">
        <v>10644</v>
      </c>
      <c r="N153" s="123" t="s">
        <v>260</v>
      </c>
      <c r="O153" s="14"/>
      <c r="P153" s="123"/>
      <c r="Q153" s="134" t="s">
        <v>261</v>
      </c>
      <c r="R153" s="123" t="s">
        <v>260</v>
      </c>
      <c r="S153" s="14"/>
      <c r="T153" s="14"/>
      <c r="U153" s="124">
        <v>10644</v>
      </c>
      <c r="V153" s="123" t="s">
        <v>260</v>
      </c>
      <c r="W153" s="14"/>
      <c r="X153" s="14"/>
      <c r="Y153" s="124">
        <v>7105</v>
      </c>
      <c r="Z153" s="123" t="s">
        <v>260</v>
      </c>
      <c r="AA153" s="14"/>
      <c r="AB153" s="14"/>
      <c r="AC153" s="124">
        <v>10644</v>
      </c>
      <c r="AD153" s="123" t="s">
        <v>260</v>
      </c>
      <c r="AE153" s="14"/>
      <c r="AF153" s="14"/>
      <c r="AG153" s="124">
        <v>7105</v>
      </c>
      <c r="AH153" s="123" t="s">
        <v>260</v>
      </c>
      <c r="AI153" s="14"/>
      <c r="AJ153" s="14"/>
      <c r="AK153" s="124">
        <v>17749</v>
      </c>
      <c r="AL153" s="123" t="s">
        <v>260</v>
      </c>
      <c r="AM153" s="14"/>
      <c r="AN153" s="123"/>
      <c r="AO153" s="134" t="s">
        <v>261</v>
      </c>
      <c r="AP153" s="123" t="s">
        <v>260</v>
      </c>
      <c r="AQ153" s="14"/>
      <c r="AR153" s="14"/>
      <c r="AS153" s="125">
        <v>41548</v>
      </c>
      <c r="AT153" s="123" t="s">
        <v>260</v>
      </c>
      <c r="AU153" s="14"/>
      <c r="AV153" s="14"/>
      <c r="AW153" s="122" t="s">
        <v>456</v>
      </c>
      <c r="AX153" s="123" t="s">
        <v>260</v>
      </c>
    </row>
    <row r="154" spans="1:50" x14ac:dyDescent="0.25">
      <c r="A154" s="12"/>
      <c r="B154" s="120" t="s">
        <v>969</v>
      </c>
      <c r="C154" s="26"/>
      <c r="D154" s="26"/>
      <c r="E154" s="127">
        <v>1</v>
      </c>
      <c r="F154" s="128" t="s">
        <v>260</v>
      </c>
      <c r="G154" s="26"/>
      <c r="H154" s="128"/>
      <c r="I154" s="133" t="s">
        <v>261</v>
      </c>
      <c r="J154" s="128" t="s">
        <v>260</v>
      </c>
      <c r="K154" s="26"/>
      <c r="L154" s="26"/>
      <c r="M154" s="129">
        <v>4338</v>
      </c>
      <c r="N154" s="128" t="s">
        <v>260</v>
      </c>
      <c r="O154" s="26"/>
      <c r="P154" s="26"/>
      <c r="Q154" s="129">
        <v>3062</v>
      </c>
      <c r="R154" s="128" t="s">
        <v>260</v>
      </c>
      <c r="S154" s="26"/>
      <c r="T154" s="26"/>
      <c r="U154" s="129">
        <v>7400</v>
      </c>
      <c r="V154" s="128" t="s">
        <v>260</v>
      </c>
      <c r="W154" s="26"/>
      <c r="X154" s="128"/>
      <c r="Y154" s="133" t="s">
        <v>261</v>
      </c>
      <c r="Z154" s="128" t="s">
        <v>260</v>
      </c>
      <c r="AA154" s="26"/>
      <c r="AB154" s="26"/>
      <c r="AC154" s="129">
        <v>4338</v>
      </c>
      <c r="AD154" s="128" t="s">
        <v>260</v>
      </c>
      <c r="AE154" s="26"/>
      <c r="AF154" s="26"/>
      <c r="AG154" s="129">
        <v>3062</v>
      </c>
      <c r="AH154" s="128" t="s">
        <v>260</v>
      </c>
      <c r="AI154" s="26"/>
      <c r="AJ154" s="26"/>
      <c r="AK154" s="129">
        <v>7400</v>
      </c>
      <c r="AL154" s="128" t="s">
        <v>260</v>
      </c>
      <c r="AM154" s="26"/>
      <c r="AN154" s="26"/>
      <c r="AO154" s="127" t="s">
        <v>970</v>
      </c>
      <c r="AP154" s="128" t="s">
        <v>263</v>
      </c>
      <c r="AQ154" s="26"/>
      <c r="AR154" s="26"/>
      <c r="AS154" s="130">
        <v>41570</v>
      </c>
      <c r="AT154" s="128" t="s">
        <v>260</v>
      </c>
      <c r="AU154" s="26"/>
      <c r="AV154" s="26"/>
      <c r="AW154" s="131">
        <v>41659</v>
      </c>
      <c r="AX154" s="128" t="s">
        <v>260</v>
      </c>
    </row>
    <row r="155" spans="1:50" x14ac:dyDescent="0.25">
      <c r="A155" s="12"/>
      <c r="B155" s="121" t="s">
        <v>971</v>
      </c>
      <c r="C155" s="14"/>
      <c r="D155" s="123"/>
      <c r="E155" s="134" t="s">
        <v>261</v>
      </c>
      <c r="F155" s="123" t="s">
        <v>260</v>
      </c>
      <c r="G155" s="14"/>
      <c r="H155" s="14"/>
      <c r="I155" s="124">
        <v>6000</v>
      </c>
      <c r="J155" s="123" t="s">
        <v>260</v>
      </c>
      <c r="K155" s="14"/>
      <c r="L155" s="14"/>
      <c r="M155" s="124">
        <v>10349</v>
      </c>
      <c r="N155" s="123" t="s">
        <v>260</v>
      </c>
      <c r="O155" s="14"/>
      <c r="P155" s="123"/>
      <c r="Q155" s="134" t="s">
        <v>261</v>
      </c>
      <c r="R155" s="123" t="s">
        <v>260</v>
      </c>
      <c r="S155" s="14"/>
      <c r="T155" s="14"/>
      <c r="U155" s="124">
        <v>10349</v>
      </c>
      <c r="V155" s="123" t="s">
        <v>260</v>
      </c>
      <c r="W155" s="14"/>
      <c r="X155" s="14"/>
      <c r="Y155" s="124">
        <v>4018</v>
      </c>
      <c r="Z155" s="123" t="s">
        <v>260</v>
      </c>
      <c r="AA155" s="14"/>
      <c r="AB155" s="14"/>
      <c r="AC155" s="124">
        <v>10349</v>
      </c>
      <c r="AD155" s="123" t="s">
        <v>260</v>
      </c>
      <c r="AE155" s="14"/>
      <c r="AF155" s="14"/>
      <c r="AG155" s="124">
        <v>4018</v>
      </c>
      <c r="AH155" s="123" t="s">
        <v>260</v>
      </c>
      <c r="AI155" s="14"/>
      <c r="AJ155" s="14"/>
      <c r="AK155" s="124">
        <v>14367</v>
      </c>
      <c r="AL155" s="123" t="s">
        <v>260</v>
      </c>
      <c r="AM155" s="14"/>
      <c r="AN155" s="123"/>
      <c r="AO155" s="134" t="s">
        <v>261</v>
      </c>
      <c r="AP155" s="123" t="s">
        <v>260</v>
      </c>
      <c r="AQ155" s="14"/>
      <c r="AR155" s="14"/>
      <c r="AS155" s="125">
        <v>41579</v>
      </c>
      <c r="AT155" s="123" t="s">
        <v>260</v>
      </c>
      <c r="AU155" s="14"/>
      <c r="AV155" s="14"/>
      <c r="AW155" s="122" t="s">
        <v>456</v>
      </c>
      <c r="AX155" s="123" t="s">
        <v>260</v>
      </c>
    </row>
    <row r="156" spans="1:50" ht="15.75" thickBot="1" x14ac:dyDescent="0.3">
      <c r="A156" s="12"/>
      <c r="B156" s="120" t="s">
        <v>972</v>
      </c>
      <c r="C156" s="26"/>
      <c r="D156" s="26"/>
      <c r="E156" s="127">
        <v>1</v>
      </c>
      <c r="F156" s="128" t="s">
        <v>260</v>
      </c>
      <c r="G156" s="26"/>
      <c r="H156" s="128"/>
      <c r="I156" s="133" t="s">
        <v>261</v>
      </c>
      <c r="J156" s="128" t="s">
        <v>260</v>
      </c>
      <c r="K156" s="26"/>
      <c r="L156" s="26"/>
      <c r="M156" s="129">
        <v>2900</v>
      </c>
      <c r="N156" s="128" t="s">
        <v>260</v>
      </c>
      <c r="O156" s="26"/>
      <c r="P156" s="26"/>
      <c r="Q156" s="129">
        <v>9391</v>
      </c>
      <c r="R156" s="128" t="s">
        <v>260</v>
      </c>
      <c r="S156" s="26"/>
      <c r="T156" s="26"/>
      <c r="U156" s="129">
        <v>12291</v>
      </c>
      <c r="V156" s="128" t="s">
        <v>260</v>
      </c>
      <c r="W156" s="26"/>
      <c r="X156" s="26"/>
      <c r="Y156" s="127">
        <v>431</v>
      </c>
      <c r="Z156" s="128" t="s">
        <v>260</v>
      </c>
      <c r="AA156" s="26"/>
      <c r="AB156" s="26"/>
      <c r="AC156" s="129">
        <v>2900</v>
      </c>
      <c r="AD156" s="128" t="s">
        <v>260</v>
      </c>
      <c r="AE156" s="26"/>
      <c r="AF156" s="26"/>
      <c r="AG156" s="129">
        <v>9822</v>
      </c>
      <c r="AH156" s="128" t="s">
        <v>260</v>
      </c>
      <c r="AI156" s="26"/>
      <c r="AJ156" s="26"/>
      <c r="AK156" s="129">
        <v>12722</v>
      </c>
      <c r="AL156" s="128" t="s">
        <v>260</v>
      </c>
      <c r="AM156" s="26"/>
      <c r="AN156" s="128"/>
      <c r="AO156" s="133" t="s">
        <v>261</v>
      </c>
      <c r="AP156" s="128" t="s">
        <v>260</v>
      </c>
      <c r="AQ156" s="26"/>
      <c r="AR156" s="26"/>
      <c r="AS156" s="130">
        <v>41620</v>
      </c>
      <c r="AT156" s="128" t="s">
        <v>260</v>
      </c>
      <c r="AU156" s="26"/>
      <c r="AV156" s="26"/>
      <c r="AW156" s="132">
        <v>14611</v>
      </c>
      <c r="AX156" s="128" t="s">
        <v>260</v>
      </c>
    </row>
    <row r="157" spans="1:50" x14ac:dyDescent="0.25">
      <c r="A157" s="12"/>
      <c r="B157" s="15"/>
      <c r="C157" s="15"/>
      <c r="D157" s="42"/>
      <c r="E157" s="42"/>
      <c r="F157" s="15"/>
      <c r="G157" s="15"/>
      <c r="H157" s="42"/>
      <c r="I157" s="42"/>
      <c r="J157" s="15"/>
      <c r="K157" s="15"/>
      <c r="L157" s="42"/>
      <c r="M157" s="42"/>
      <c r="N157" s="15"/>
      <c r="O157" s="15"/>
      <c r="P157" s="42"/>
      <c r="Q157" s="42"/>
      <c r="R157" s="15"/>
      <c r="S157" s="15"/>
      <c r="T157" s="42"/>
      <c r="U157" s="42"/>
      <c r="V157" s="15"/>
      <c r="W157" s="15"/>
      <c r="X157" s="42"/>
      <c r="Y157" s="42"/>
      <c r="Z157" s="15"/>
      <c r="AA157" s="15"/>
      <c r="AB157" s="42"/>
      <c r="AC157" s="42"/>
      <c r="AD157" s="15"/>
      <c r="AE157" s="15"/>
      <c r="AF157" s="42"/>
      <c r="AG157" s="42"/>
      <c r="AH157" s="15"/>
      <c r="AI157" s="15"/>
      <c r="AJ157" s="42"/>
      <c r="AK157" s="42"/>
      <c r="AL157" s="15"/>
      <c r="AM157" s="15"/>
      <c r="AN157" s="42"/>
      <c r="AO157" s="42"/>
      <c r="AP157" s="15"/>
      <c r="AQ157" s="15"/>
      <c r="AR157" s="15"/>
      <c r="AS157" s="15"/>
      <c r="AT157" s="15"/>
      <c r="AU157" s="15"/>
      <c r="AV157" s="15"/>
      <c r="AW157" s="15"/>
      <c r="AX157" s="15"/>
    </row>
    <row r="158" spans="1:50" ht="15.75" thickBot="1" x14ac:dyDescent="0.3">
      <c r="A158" s="12"/>
      <c r="B158" s="121" t="s">
        <v>107</v>
      </c>
      <c r="C158" s="14"/>
      <c r="D158" s="14"/>
      <c r="E158" s="122">
        <v>296</v>
      </c>
      <c r="F158" s="123" t="s">
        <v>260</v>
      </c>
      <c r="G158" s="14"/>
      <c r="H158" s="14" t="s">
        <v>259</v>
      </c>
      <c r="I158" s="124">
        <v>1211631</v>
      </c>
      <c r="J158" s="123" t="s">
        <v>260</v>
      </c>
      <c r="K158" s="14"/>
      <c r="L158" s="14" t="s">
        <v>259</v>
      </c>
      <c r="M158" s="124">
        <v>874779</v>
      </c>
      <c r="N158" s="123" t="s">
        <v>260</v>
      </c>
      <c r="O158" s="14"/>
      <c r="P158" s="14" t="s">
        <v>259</v>
      </c>
      <c r="Q158" s="124">
        <v>2731203</v>
      </c>
      <c r="R158" s="123" t="s">
        <v>260</v>
      </c>
      <c r="S158" s="14"/>
      <c r="T158" s="14" t="s">
        <v>259</v>
      </c>
      <c r="U158" s="124">
        <v>3605982</v>
      </c>
      <c r="V158" s="123" t="s">
        <v>260</v>
      </c>
      <c r="W158" s="14"/>
      <c r="X158" s="14" t="s">
        <v>259</v>
      </c>
      <c r="Y158" s="124">
        <v>68889</v>
      </c>
      <c r="Z158" s="123" t="s">
        <v>260</v>
      </c>
      <c r="AA158" s="14"/>
      <c r="AB158" s="14" t="s">
        <v>259</v>
      </c>
      <c r="AC158" s="124">
        <v>874779</v>
      </c>
      <c r="AD158" s="123" t="s">
        <v>260</v>
      </c>
      <c r="AE158" s="14"/>
      <c r="AF158" s="14" t="s">
        <v>259</v>
      </c>
      <c r="AG158" s="124">
        <v>2800092</v>
      </c>
      <c r="AH158" s="123" t="s">
        <v>260</v>
      </c>
      <c r="AI158" s="14"/>
      <c r="AJ158" s="14" t="s">
        <v>259</v>
      </c>
      <c r="AK158" s="124">
        <v>3674871</v>
      </c>
      <c r="AL158" s="123" t="s">
        <v>260</v>
      </c>
      <c r="AM158" s="14"/>
      <c r="AN158" s="14" t="s">
        <v>259</v>
      </c>
      <c r="AO158" s="122" t="s">
        <v>375</v>
      </c>
      <c r="AP158" s="123" t="s">
        <v>263</v>
      </c>
      <c r="AQ158" s="14"/>
      <c r="AR158" s="4"/>
      <c r="AS158" s="4"/>
      <c r="AT158" s="4"/>
      <c r="AU158" s="14"/>
      <c r="AV158" s="4"/>
      <c r="AW158" s="4"/>
      <c r="AX158" s="4"/>
    </row>
    <row r="159" spans="1:50" ht="15.75" thickTop="1" x14ac:dyDescent="0.25">
      <c r="A159" s="12"/>
      <c r="B159" s="15"/>
      <c r="C159" s="15"/>
      <c r="D159" s="44"/>
      <c r="E159" s="44"/>
      <c r="F159" s="15"/>
      <c r="G159" s="15"/>
      <c r="H159" s="44"/>
      <c r="I159" s="44"/>
      <c r="J159" s="15"/>
      <c r="K159" s="15"/>
      <c r="L159" s="44"/>
      <c r="M159" s="44"/>
      <c r="N159" s="15"/>
      <c r="O159" s="15"/>
      <c r="P159" s="44"/>
      <c r="Q159" s="44"/>
      <c r="R159" s="15"/>
      <c r="S159" s="15"/>
      <c r="T159" s="44"/>
      <c r="U159" s="44"/>
      <c r="V159" s="15"/>
      <c r="W159" s="15"/>
      <c r="X159" s="44"/>
      <c r="Y159" s="44"/>
      <c r="Z159" s="15"/>
      <c r="AA159" s="15"/>
      <c r="AB159" s="44"/>
      <c r="AC159" s="44"/>
      <c r="AD159" s="15"/>
      <c r="AE159" s="15"/>
      <c r="AF159" s="44"/>
      <c r="AG159" s="44"/>
      <c r="AH159" s="15"/>
      <c r="AI159" s="15"/>
      <c r="AJ159" s="44"/>
      <c r="AK159" s="44"/>
      <c r="AL159" s="15"/>
      <c r="AM159" s="15"/>
      <c r="AN159" s="44"/>
      <c r="AO159" s="44"/>
      <c r="AP159" s="15"/>
      <c r="AQ159" s="15"/>
      <c r="AR159" s="15"/>
      <c r="AS159" s="15"/>
      <c r="AT159" s="15"/>
      <c r="AU159" s="15"/>
      <c r="AV159" s="15"/>
      <c r="AW159" s="15"/>
      <c r="AX159" s="15"/>
    </row>
    <row r="160" spans="1:50" x14ac:dyDescent="0.25">
      <c r="A160" s="12"/>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c r="AI160" s="16"/>
      <c r="AJ160" s="16"/>
      <c r="AK160" s="16"/>
      <c r="AL160" s="16"/>
      <c r="AM160" s="16"/>
      <c r="AN160" s="16"/>
      <c r="AO160" s="16"/>
      <c r="AP160" s="16"/>
      <c r="AQ160" s="16"/>
      <c r="AR160" s="16"/>
      <c r="AS160" s="16"/>
      <c r="AT160" s="16"/>
      <c r="AU160" s="16"/>
      <c r="AV160" s="16"/>
      <c r="AW160" s="16"/>
      <c r="AX160" s="16"/>
    </row>
    <row r="161" spans="1:50" x14ac:dyDescent="0.25">
      <c r="A161" s="12"/>
      <c r="B161" s="108" t="s">
        <v>260</v>
      </c>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c r="AA161" s="108"/>
      <c r="AB161" s="108"/>
      <c r="AC161" s="108"/>
      <c r="AD161" s="108"/>
      <c r="AE161" s="108"/>
      <c r="AF161" s="108"/>
      <c r="AG161" s="108"/>
      <c r="AH161" s="108"/>
      <c r="AI161" s="108"/>
      <c r="AJ161" s="108"/>
      <c r="AK161" s="108"/>
      <c r="AL161" s="108"/>
      <c r="AM161" s="108"/>
      <c r="AN161" s="108"/>
      <c r="AO161" s="108"/>
      <c r="AP161" s="108"/>
      <c r="AQ161" s="108"/>
      <c r="AR161" s="108"/>
      <c r="AS161" s="108"/>
      <c r="AT161" s="108"/>
      <c r="AU161" s="108"/>
      <c r="AV161" s="108"/>
      <c r="AW161" s="108"/>
      <c r="AX161" s="108"/>
    </row>
    <row r="162" spans="1:50" x14ac:dyDescent="0.25">
      <c r="A162" s="12"/>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c r="AE162" s="16"/>
      <c r="AF162" s="16"/>
      <c r="AG162" s="16"/>
      <c r="AH162" s="16"/>
      <c r="AI162" s="16"/>
      <c r="AJ162" s="16"/>
      <c r="AK162" s="16"/>
      <c r="AL162" s="16"/>
      <c r="AM162" s="16"/>
      <c r="AN162" s="16"/>
      <c r="AO162" s="16"/>
      <c r="AP162" s="16"/>
      <c r="AQ162" s="16"/>
      <c r="AR162" s="16"/>
      <c r="AS162" s="16"/>
      <c r="AT162" s="16"/>
      <c r="AU162" s="16"/>
      <c r="AV162" s="16"/>
      <c r="AW162" s="16"/>
      <c r="AX162" s="16"/>
    </row>
    <row r="163" spans="1:50" ht="18.75" x14ac:dyDescent="0.3">
      <c r="A163" s="12"/>
      <c r="B163" s="110"/>
      <c r="C163" s="110"/>
      <c r="D163" s="110"/>
      <c r="E163" s="110"/>
      <c r="F163" s="110"/>
      <c r="G163" s="110"/>
      <c r="H163" s="110"/>
      <c r="I163" s="110"/>
      <c r="J163" s="110"/>
      <c r="K163" s="110"/>
      <c r="L163" s="110"/>
      <c r="M163" s="110"/>
      <c r="N163" s="110"/>
      <c r="O163" s="110"/>
      <c r="P163" s="110"/>
      <c r="Q163" s="110"/>
      <c r="R163" s="110"/>
      <c r="S163" s="110"/>
      <c r="T163" s="110"/>
      <c r="U163" s="110"/>
      <c r="V163" s="110"/>
      <c r="W163" s="110"/>
      <c r="X163" s="110"/>
      <c r="Y163" s="110"/>
      <c r="Z163" s="110"/>
      <c r="AA163" s="110"/>
      <c r="AB163" s="110"/>
      <c r="AC163" s="110"/>
      <c r="AD163" s="110"/>
      <c r="AE163" s="110"/>
      <c r="AF163" s="110"/>
      <c r="AG163" s="110"/>
      <c r="AH163" s="110"/>
      <c r="AI163" s="110"/>
      <c r="AJ163" s="110"/>
      <c r="AK163" s="110"/>
      <c r="AL163" s="110"/>
      <c r="AM163" s="110"/>
      <c r="AN163" s="110"/>
      <c r="AO163" s="110"/>
      <c r="AP163" s="110"/>
      <c r="AQ163" s="110"/>
      <c r="AR163" s="110"/>
      <c r="AS163" s="110"/>
      <c r="AT163" s="110"/>
      <c r="AU163" s="110"/>
      <c r="AV163" s="110"/>
      <c r="AW163" s="110"/>
      <c r="AX163" s="110"/>
    </row>
    <row r="164" spans="1:50" ht="29.25" x14ac:dyDescent="0.25">
      <c r="A164" s="12"/>
      <c r="B164" s="140">
        <v>-1</v>
      </c>
      <c r="C164" s="140" t="s">
        <v>973</v>
      </c>
    </row>
    <row r="165" spans="1:50" x14ac:dyDescent="0.25">
      <c r="A165" s="12"/>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c r="AM165" s="16"/>
      <c r="AN165" s="16"/>
      <c r="AO165" s="16"/>
      <c r="AP165" s="16"/>
      <c r="AQ165" s="16"/>
      <c r="AR165" s="16"/>
      <c r="AS165" s="16"/>
      <c r="AT165" s="16"/>
      <c r="AU165" s="16"/>
      <c r="AV165" s="16"/>
      <c r="AW165" s="16"/>
      <c r="AX165" s="16"/>
    </row>
    <row r="166" spans="1:50" x14ac:dyDescent="0.25">
      <c r="A166" s="12"/>
      <c r="B166" s="111"/>
      <c r="C166" s="111"/>
      <c r="D166" s="111"/>
      <c r="E166" s="111"/>
      <c r="F166" s="111"/>
      <c r="G166" s="111"/>
      <c r="H166" s="111"/>
      <c r="I166" s="111"/>
      <c r="J166" s="111"/>
      <c r="K166" s="111"/>
      <c r="L166" s="111"/>
      <c r="M166" s="111"/>
      <c r="N166" s="111"/>
      <c r="O166" s="111"/>
      <c r="P166" s="111"/>
      <c r="Q166" s="111"/>
      <c r="R166" s="111"/>
      <c r="S166" s="111"/>
      <c r="T166" s="111"/>
      <c r="U166" s="111"/>
      <c r="V166" s="111"/>
      <c r="W166" s="111"/>
      <c r="X166" s="111"/>
      <c r="Y166" s="111"/>
      <c r="Z166" s="111"/>
      <c r="AA166" s="111"/>
      <c r="AB166" s="111"/>
      <c r="AC166" s="111"/>
      <c r="AD166" s="111"/>
      <c r="AE166" s="111"/>
      <c r="AF166" s="111"/>
      <c r="AG166" s="111"/>
      <c r="AH166" s="111"/>
      <c r="AI166" s="111"/>
      <c r="AJ166" s="111"/>
      <c r="AK166" s="111"/>
      <c r="AL166" s="111"/>
      <c r="AM166" s="111"/>
      <c r="AN166" s="111"/>
      <c r="AO166" s="111"/>
      <c r="AP166" s="111"/>
      <c r="AQ166" s="111"/>
      <c r="AR166" s="111"/>
      <c r="AS166" s="111"/>
      <c r="AT166" s="111"/>
      <c r="AU166" s="111"/>
      <c r="AV166" s="111"/>
      <c r="AW166" s="111"/>
      <c r="AX166" s="111"/>
    </row>
    <row r="167" spans="1:50" ht="29.25" x14ac:dyDescent="0.25">
      <c r="A167" s="12"/>
      <c r="B167" s="140">
        <v>-2</v>
      </c>
      <c r="C167" s="140" t="s">
        <v>974</v>
      </c>
    </row>
    <row r="168" spans="1:50" x14ac:dyDescent="0.25">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c r="AI168" s="16"/>
      <c r="AJ168" s="16"/>
      <c r="AK168" s="16"/>
      <c r="AL168" s="16"/>
      <c r="AM168" s="16"/>
      <c r="AN168" s="16"/>
      <c r="AO168" s="16"/>
      <c r="AP168" s="16"/>
      <c r="AQ168" s="16"/>
      <c r="AR168" s="16"/>
      <c r="AS168" s="16"/>
      <c r="AT168" s="16"/>
      <c r="AU168" s="16"/>
      <c r="AV168" s="16"/>
      <c r="AW168" s="16"/>
      <c r="AX168" s="16"/>
    </row>
    <row r="169" spans="1:50" x14ac:dyDescent="0.25">
      <c r="A169" s="12"/>
      <c r="B169" s="145"/>
      <c r="C169" s="145"/>
      <c r="D169" s="145"/>
      <c r="E169" s="145"/>
      <c r="F169" s="145"/>
      <c r="G169" s="145"/>
      <c r="H169" s="145"/>
      <c r="I169" s="145"/>
      <c r="J169" s="145"/>
      <c r="K169" s="145"/>
      <c r="L169" s="145"/>
      <c r="M169" s="145"/>
      <c r="N169" s="145"/>
      <c r="O169" s="145"/>
      <c r="P169" s="145"/>
      <c r="Q169" s="145"/>
      <c r="R169" s="145"/>
      <c r="S169" s="145"/>
      <c r="T169" s="145"/>
      <c r="U169" s="145"/>
      <c r="V169" s="145"/>
      <c r="W169" s="145"/>
      <c r="X169" s="145"/>
      <c r="Y169" s="145"/>
      <c r="Z169" s="145"/>
      <c r="AA169" s="145"/>
      <c r="AB169" s="145"/>
      <c r="AC169" s="145"/>
      <c r="AD169" s="145"/>
      <c r="AE169" s="145"/>
      <c r="AF169" s="145"/>
      <c r="AG169" s="145"/>
      <c r="AH169" s="145"/>
      <c r="AI169" s="145"/>
      <c r="AJ169" s="145"/>
      <c r="AK169" s="145"/>
      <c r="AL169" s="145"/>
      <c r="AM169" s="145"/>
      <c r="AN169" s="145"/>
      <c r="AO169" s="145"/>
      <c r="AP169" s="145"/>
      <c r="AQ169" s="145"/>
      <c r="AR169" s="145"/>
      <c r="AS169" s="145"/>
      <c r="AT169" s="145"/>
      <c r="AU169" s="145"/>
      <c r="AV169" s="145"/>
      <c r="AW169" s="145"/>
      <c r="AX169" s="145"/>
    </row>
    <row r="170" spans="1:50" ht="19.5" x14ac:dyDescent="0.25">
      <c r="A170" s="12"/>
      <c r="B170" s="140">
        <v>-3</v>
      </c>
      <c r="C170" s="140" t="s">
        <v>975</v>
      </c>
    </row>
    <row r="171" spans="1:50" x14ac:dyDescent="0.25">
      <c r="A171" s="12"/>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c r="AI171" s="16"/>
      <c r="AJ171" s="16"/>
      <c r="AK171" s="16"/>
      <c r="AL171" s="16"/>
      <c r="AM171" s="16"/>
      <c r="AN171" s="16"/>
      <c r="AO171" s="16"/>
      <c r="AP171" s="16"/>
      <c r="AQ171" s="16"/>
      <c r="AR171" s="16"/>
      <c r="AS171" s="16"/>
      <c r="AT171" s="16"/>
      <c r="AU171" s="16"/>
      <c r="AV171" s="16"/>
      <c r="AW171" s="16"/>
      <c r="AX171" s="16"/>
    </row>
    <row r="172" spans="1:50" x14ac:dyDescent="0.25">
      <c r="A172" s="12"/>
      <c r="B172" s="109"/>
      <c r="C172" s="109"/>
      <c r="D172" s="109"/>
      <c r="E172" s="109"/>
      <c r="F172" s="109"/>
      <c r="G172" s="109"/>
      <c r="H172" s="109"/>
      <c r="I172" s="109"/>
      <c r="J172" s="109"/>
      <c r="K172" s="109"/>
      <c r="L172" s="109"/>
      <c r="M172" s="109"/>
      <c r="N172" s="109"/>
      <c r="O172" s="109"/>
      <c r="P172" s="109"/>
      <c r="Q172" s="109"/>
      <c r="R172" s="109"/>
      <c r="S172" s="109"/>
      <c r="T172" s="109"/>
      <c r="U172" s="109"/>
      <c r="V172" s="109"/>
      <c r="W172" s="109"/>
      <c r="X172" s="109"/>
      <c r="Y172" s="109"/>
      <c r="Z172" s="109"/>
      <c r="AA172" s="109"/>
      <c r="AB172" s="109"/>
      <c r="AC172" s="109"/>
      <c r="AD172" s="109"/>
      <c r="AE172" s="109"/>
      <c r="AF172" s="109"/>
      <c r="AG172" s="109"/>
      <c r="AH172" s="109"/>
      <c r="AI172" s="109"/>
      <c r="AJ172" s="109"/>
      <c r="AK172" s="109"/>
      <c r="AL172" s="109"/>
      <c r="AM172" s="109"/>
      <c r="AN172" s="109"/>
      <c r="AO172" s="109"/>
      <c r="AP172" s="109"/>
      <c r="AQ172" s="109"/>
      <c r="AR172" s="109"/>
      <c r="AS172" s="109"/>
      <c r="AT172" s="109"/>
      <c r="AU172" s="109"/>
      <c r="AV172" s="109"/>
      <c r="AW172" s="109"/>
      <c r="AX172" s="109"/>
    </row>
    <row r="173" spans="1:50" x14ac:dyDescent="0.25">
      <c r="A173" s="12"/>
      <c r="B173" s="4"/>
      <c r="C173" s="4"/>
      <c r="D173" s="4"/>
      <c r="E173" s="4"/>
      <c r="F173" s="4"/>
      <c r="G173" s="4"/>
      <c r="H173" s="4"/>
      <c r="I173" s="4"/>
      <c r="J173" s="4"/>
    </row>
    <row r="174" spans="1:50" ht="15.75" thickBot="1" x14ac:dyDescent="0.3">
      <c r="A174" s="12"/>
      <c r="B174" s="103" t="s">
        <v>353</v>
      </c>
      <c r="C174" s="14" t="s">
        <v>260</v>
      </c>
      <c r="D174" s="95">
        <v>2013</v>
      </c>
      <c r="E174" s="95"/>
      <c r="F174" s="14"/>
      <c r="G174" s="14" t="s">
        <v>260</v>
      </c>
      <c r="H174" s="95">
        <v>2012</v>
      </c>
      <c r="I174" s="95"/>
      <c r="J174" s="14"/>
    </row>
    <row r="175" spans="1:50" x14ac:dyDescent="0.25">
      <c r="A175" s="12"/>
      <c r="B175" s="119" t="s">
        <v>976</v>
      </c>
      <c r="C175" s="26" t="s">
        <v>260</v>
      </c>
      <c r="D175" s="25"/>
      <c r="E175" s="25"/>
      <c r="F175" s="25"/>
      <c r="G175" s="26" t="s">
        <v>260</v>
      </c>
      <c r="H175" s="25"/>
      <c r="I175" s="25"/>
      <c r="J175" s="25"/>
    </row>
    <row r="176" spans="1:50" x14ac:dyDescent="0.25">
      <c r="A176" s="12"/>
      <c r="B176" s="121" t="s">
        <v>977</v>
      </c>
      <c r="C176" s="14" t="s">
        <v>260</v>
      </c>
      <c r="D176" s="14" t="s">
        <v>259</v>
      </c>
      <c r="E176" s="124">
        <v>2199722</v>
      </c>
      <c r="F176" s="123" t="s">
        <v>260</v>
      </c>
      <c r="G176" s="14" t="s">
        <v>260</v>
      </c>
      <c r="H176" s="14" t="s">
        <v>259</v>
      </c>
      <c r="I176" s="124">
        <v>932014</v>
      </c>
      <c r="J176" s="123" t="s">
        <v>260</v>
      </c>
    </row>
    <row r="177" spans="1:50" x14ac:dyDescent="0.25">
      <c r="A177" s="12"/>
      <c r="B177" s="120" t="s">
        <v>978</v>
      </c>
      <c r="C177" s="26" t="s">
        <v>260</v>
      </c>
      <c r="D177" s="26"/>
      <c r="E177" s="129">
        <v>1427812</v>
      </c>
      <c r="F177" s="128" t="s">
        <v>260</v>
      </c>
      <c r="G177" s="26" t="s">
        <v>260</v>
      </c>
      <c r="H177" s="26"/>
      <c r="I177" s="129">
        <v>1250680</v>
      </c>
      <c r="J177" s="128" t="s">
        <v>260</v>
      </c>
    </row>
    <row r="178" spans="1:50" ht="15.75" thickBot="1" x14ac:dyDescent="0.3">
      <c r="A178" s="12"/>
      <c r="B178" s="121" t="s">
        <v>724</v>
      </c>
      <c r="C178" s="14" t="s">
        <v>260</v>
      </c>
      <c r="D178" s="14"/>
      <c r="E178" s="124">
        <v>47337</v>
      </c>
      <c r="F178" s="123" t="s">
        <v>260</v>
      </c>
      <c r="G178" s="14" t="s">
        <v>260</v>
      </c>
      <c r="H178" s="14"/>
      <c r="I178" s="124">
        <v>17028</v>
      </c>
      <c r="J178" s="123" t="s">
        <v>260</v>
      </c>
    </row>
    <row r="179" spans="1:50" x14ac:dyDescent="0.25">
      <c r="A179" s="12"/>
      <c r="B179" s="15"/>
      <c r="C179" s="15" t="s">
        <v>260</v>
      </c>
      <c r="D179" s="42"/>
      <c r="E179" s="42"/>
      <c r="F179" s="15"/>
      <c r="G179" s="15" t="s">
        <v>260</v>
      </c>
      <c r="H179" s="42"/>
      <c r="I179" s="42"/>
      <c r="J179" s="15"/>
    </row>
    <row r="180" spans="1:50" ht="15.75" thickBot="1" x14ac:dyDescent="0.3">
      <c r="A180" s="12"/>
      <c r="B180" s="120" t="s">
        <v>979</v>
      </c>
      <c r="C180" s="26" t="s">
        <v>260</v>
      </c>
      <c r="D180" s="26" t="s">
        <v>259</v>
      </c>
      <c r="E180" s="127" t="s">
        <v>980</v>
      </c>
      <c r="F180" s="128" t="s">
        <v>260</v>
      </c>
      <c r="G180" s="26" t="s">
        <v>260</v>
      </c>
      <c r="H180" s="26" t="s">
        <v>259</v>
      </c>
      <c r="I180" s="127" t="s">
        <v>981</v>
      </c>
      <c r="J180" s="128" t="s">
        <v>260</v>
      </c>
    </row>
    <row r="181" spans="1:50" ht="15.75" thickTop="1" x14ac:dyDescent="0.25">
      <c r="A181" s="12"/>
      <c r="B181" s="15"/>
      <c r="C181" s="15" t="s">
        <v>260</v>
      </c>
      <c r="D181" s="44"/>
      <c r="E181" s="44"/>
      <c r="F181" s="15"/>
      <c r="G181" s="15" t="s">
        <v>260</v>
      </c>
      <c r="H181" s="44"/>
      <c r="I181" s="44"/>
      <c r="J181" s="15"/>
    </row>
    <row r="182" spans="1:50" x14ac:dyDescent="0.25">
      <c r="A182" s="12"/>
      <c r="B182" s="141" t="s">
        <v>982</v>
      </c>
      <c r="C182" s="14" t="s">
        <v>260</v>
      </c>
      <c r="D182" s="4"/>
      <c r="E182" s="4"/>
      <c r="F182" s="4"/>
      <c r="G182" s="14" t="s">
        <v>260</v>
      </c>
      <c r="H182" s="4"/>
      <c r="I182" s="4"/>
      <c r="J182" s="4"/>
    </row>
    <row r="183" spans="1:50" x14ac:dyDescent="0.25">
      <c r="A183" s="12"/>
      <c r="B183" s="120" t="s">
        <v>977</v>
      </c>
      <c r="C183" s="26" t="s">
        <v>260</v>
      </c>
      <c r="D183" s="26" t="s">
        <v>259</v>
      </c>
      <c r="E183" s="127" t="s">
        <v>376</v>
      </c>
      <c r="F183" s="128" t="s">
        <v>263</v>
      </c>
      <c r="G183" s="26" t="s">
        <v>260</v>
      </c>
      <c r="H183" s="26" t="s">
        <v>259</v>
      </c>
      <c r="I183" s="127" t="s">
        <v>983</v>
      </c>
      <c r="J183" s="128" t="s">
        <v>263</v>
      </c>
    </row>
    <row r="184" spans="1:50" ht="15.75" thickBot="1" x14ac:dyDescent="0.3">
      <c r="A184" s="12"/>
      <c r="B184" s="121" t="s">
        <v>984</v>
      </c>
      <c r="C184" s="14" t="s">
        <v>260</v>
      </c>
      <c r="D184" s="14"/>
      <c r="E184" s="122" t="s">
        <v>985</v>
      </c>
      <c r="F184" s="123" t="s">
        <v>263</v>
      </c>
      <c r="G184" s="14" t="s">
        <v>260</v>
      </c>
      <c r="H184" s="14"/>
      <c r="I184" s="122" t="s">
        <v>986</v>
      </c>
      <c r="J184" s="123" t="s">
        <v>263</v>
      </c>
    </row>
    <row r="185" spans="1:50" x14ac:dyDescent="0.25">
      <c r="A185" s="12"/>
      <c r="B185" s="15"/>
      <c r="C185" s="15" t="s">
        <v>260</v>
      </c>
      <c r="D185" s="42"/>
      <c r="E185" s="42"/>
      <c r="F185" s="15"/>
      <c r="G185" s="15" t="s">
        <v>260</v>
      </c>
      <c r="H185" s="42"/>
      <c r="I185" s="42"/>
      <c r="J185" s="15"/>
    </row>
    <row r="186" spans="1:50" ht="15.75" thickBot="1" x14ac:dyDescent="0.3">
      <c r="A186" s="12"/>
      <c r="B186" s="120" t="s">
        <v>979</v>
      </c>
      <c r="C186" s="26" t="s">
        <v>260</v>
      </c>
      <c r="D186" s="26" t="s">
        <v>259</v>
      </c>
      <c r="E186" s="127" t="s">
        <v>375</v>
      </c>
      <c r="F186" s="128" t="s">
        <v>263</v>
      </c>
      <c r="G186" s="26" t="s">
        <v>260</v>
      </c>
      <c r="H186" s="26" t="s">
        <v>259</v>
      </c>
      <c r="I186" s="127" t="s">
        <v>376</v>
      </c>
      <c r="J186" s="128" t="s">
        <v>263</v>
      </c>
    </row>
    <row r="187" spans="1:50" ht="15.75" thickTop="1" x14ac:dyDescent="0.25">
      <c r="A187" s="12"/>
      <c r="B187" s="15"/>
      <c r="C187" s="15" t="s">
        <v>260</v>
      </c>
      <c r="D187" s="44"/>
      <c r="E187" s="44"/>
      <c r="F187" s="15"/>
      <c r="G187" s="15" t="s">
        <v>260</v>
      </c>
      <c r="H187" s="44"/>
      <c r="I187" s="44"/>
      <c r="J187" s="15"/>
    </row>
    <row r="188" spans="1:50" x14ac:dyDescent="0.25">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c r="AH188" s="16"/>
      <c r="AI188" s="16"/>
      <c r="AJ188" s="16"/>
      <c r="AK188" s="16"/>
      <c r="AL188" s="16"/>
      <c r="AM188" s="16"/>
      <c r="AN188" s="16"/>
      <c r="AO188" s="16"/>
      <c r="AP188" s="16"/>
      <c r="AQ188" s="16"/>
      <c r="AR188" s="16"/>
      <c r="AS188" s="16"/>
      <c r="AT188" s="16"/>
      <c r="AU188" s="16"/>
      <c r="AV188" s="16"/>
      <c r="AW188" s="16"/>
      <c r="AX188" s="16"/>
    </row>
    <row r="189" spans="1:50" x14ac:dyDescent="0.25">
      <c r="A189" s="12"/>
      <c r="B189" s="145"/>
      <c r="C189" s="145"/>
      <c r="D189" s="145"/>
      <c r="E189" s="145"/>
      <c r="F189" s="145"/>
      <c r="G189" s="145"/>
      <c r="H189" s="145"/>
      <c r="I189" s="145"/>
      <c r="J189" s="145"/>
      <c r="K189" s="145"/>
      <c r="L189" s="145"/>
      <c r="M189" s="145"/>
      <c r="N189" s="145"/>
      <c r="O189" s="145"/>
      <c r="P189" s="145"/>
      <c r="Q189" s="145"/>
      <c r="R189" s="145"/>
      <c r="S189" s="145"/>
      <c r="T189" s="145"/>
      <c r="U189" s="145"/>
      <c r="V189" s="145"/>
      <c r="W189" s="145"/>
      <c r="X189" s="145"/>
      <c r="Y189" s="145"/>
      <c r="Z189" s="145"/>
      <c r="AA189" s="145"/>
      <c r="AB189" s="145"/>
      <c r="AC189" s="145"/>
      <c r="AD189" s="145"/>
      <c r="AE189" s="145"/>
      <c r="AF189" s="145"/>
      <c r="AG189" s="145"/>
      <c r="AH189" s="145"/>
      <c r="AI189" s="145"/>
      <c r="AJ189" s="145"/>
      <c r="AK189" s="145"/>
      <c r="AL189" s="145"/>
      <c r="AM189" s="145"/>
      <c r="AN189" s="145"/>
      <c r="AO189" s="145"/>
      <c r="AP189" s="145"/>
      <c r="AQ189" s="145"/>
      <c r="AR189" s="145"/>
      <c r="AS189" s="145"/>
      <c r="AT189" s="145"/>
      <c r="AU189" s="145"/>
      <c r="AV189" s="145"/>
      <c r="AW189" s="145"/>
      <c r="AX189" s="145"/>
    </row>
  </sheetData>
  <mergeCells count="125">
    <mergeCell ref="B188:AX188"/>
    <mergeCell ref="B189:AX189"/>
    <mergeCell ref="B165:AX165"/>
    <mergeCell ref="B166:AX166"/>
    <mergeCell ref="B168:AX168"/>
    <mergeCell ref="B169:AX169"/>
    <mergeCell ref="B171:AX171"/>
    <mergeCell ref="B172:AX172"/>
    <mergeCell ref="B10:AX10"/>
    <mergeCell ref="B11:AX11"/>
    <mergeCell ref="B160:AX160"/>
    <mergeCell ref="B161:AX161"/>
    <mergeCell ref="B162:AX162"/>
    <mergeCell ref="B163:AX163"/>
    <mergeCell ref="B4:AX4"/>
    <mergeCell ref="B5:AX5"/>
    <mergeCell ref="B6:AX6"/>
    <mergeCell ref="B7:AX7"/>
    <mergeCell ref="B8:AX8"/>
    <mergeCell ref="B9:AX9"/>
    <mergeCell ref="B110:M110"/>
    <mergeCell ref="B127:M127"/>
    <mergeCell ref="B144:M144"/>
    <mergeCell ref="D174:E174"/>
    <mergeCell ref="H174:I174"/>
    <mergeCell ref="A1:A2"/>
    <mergeCell ref="B1:AX1"/>
    <mergeCell ref="B2:AX2"/>
    <mergeCell ref="B3:AX3"/>
    <mergeCell ref="A4:A189"/>
    <mergeCell ref="AU17:AU19"/>
    <mergeCell ref="B20:I20"/>
    <mergeCell ref="B36:M36"/>
    <mergeCell ref="B55:M55"/>
    <mergeCell ref="B73:M73"/>
    <mergeCell ref="B91:M91"/>
    <mergeCell ref="AJ17:AK17"/>
    <mergeCell ref="AJ18:AK18"/>
    <mergeCell ref="AJ19:AK19"/>
    <mergeCell ref="AL17:AL19"/>
    <mergeCell ref="AM17:AM19"/>
    <mergeCell ref="AQ17:AQ19"/>
    <mergeCell ref="AE17:AE19"/>
    <mergeCell ref="AF17:AG17"/>
    <mergeCell ref="AF18:AG18"/>
    <mergeCell ref="AF19:AG19"/>
    <mergeCell ref="AH17:AH19"/>
    <mergeCell ref="AI17:AI19"/>
    <mergeCell ref="T18:U18"/>
    <mergeCell ref="T19:U19"/>
    <mergeCell ref="V17:V19"/>
    <mergeCell ref="W17:W19"/>
    <mergeCell ref="AA17:AA19"/>
    <mergeCell ref="AB17:AC19"/>
    <mergeCell ref="AV19:AW19"/>
    <mergeCell ref="AX13:AX19"/>
    <mergeCell ref="C17:C19"/>
    <mergeCell ref="G17:G19"/>
    <mergeCell ref="K17:K19"/>
    <mergeCell ref="L17:M19"/>
    <mergeCell ref="N17:N19"/>
    <mergeCell ref="O17:O19"/>
    <mergeCell ref="P17:Q17"/>
    <mergeCell ref="P18:Q18"/>
    <mergeCell ref="AR18:AS18"/>
    <mergeCell ref="AR19:AS19"/>
    <mergeCell ref="AT13:AT19"/>
    <mergeCell ref="AU13:AU16"/>
    <mergeCell ref="AV13:AW13"/>
    <mergeCell ref="AV14:AW14"/>
    <mergeCell ref="AV15:AW15"/>
    <mergeCell ref="AV16:AW16"/>
    <mergeCell ref="AV17:AW17"/>
    <mergeCell ref="AV18:AW18"/>
    <mergeCell ref="AN17:AO17"/>
    <mergeCell ref="AN18:AO18"/>
    <mergeCell ref="AN19:AO19"/>
    <mergeCell ref="AP13:AP19"/>
    <mergeCell ref="AQ13:AQ16"/>
    <mergeCell ref="AR13:AS13"/>
    <mergeCell ref="AR14:AS14"/>
    <mergeCell ref="AR15:AS15"/>
    <mergeCell ref="AR16:AS16"/>
    <mergeCell ref="AR17:AS17"/>
    <mergeCell ref="AL13:AL16"/>
    <mergeCell ref="AM13:AM16"/>
    <mergeCell ref="AN13:AO13"/>
    <mergeCell ref="AN14:AO14"/>
    <mergeCell ref="AN15:AO15"/>
    <mergeCell ref="AN16:AO16"/>
    <mergeCell ref="X17:Y17"/>
    <mergeCell ref="X18:Y18"/>
    <mergeCell ref="X19:Y19"/>
    <mergeCell ref="Z13:Z19"/>
    <mergeCell ref="AA13:AA16"/>
    <mergeCell ref="AB13:AK13"/>
    <mergeCell ref="AB14:AK14"/>
    <mergeCell ref="AB15:AK15"/>
    <mergeCell ref="AB16:AK16"/>
    <mergeCell ref="AD17:AD19"/>
    <mergeCell ref="V13:V16"/>
    <mergeCell ref="W13:W16"/>
    <mergeCell ref="X13:Y13"/>
    <mergeCell ref="X14:Y14"/>
    <mergeCell ref="X15:Y15"/>
    <mergeCell ref="X16:Y16"/>
    <mergeCell ref="F13:F19"/>
    <mergeCell ref="G13:G16"/>
    <mergeCell ref="H13:I19"/>
    <mergeCell ref="J13:J19"/>
    <mergeCell ref="K13:K16"/>
    <mergeCell ref="L13:U16"/>
    <mergeCell ref="P19:Q19"/>
    <mergeCell ref="R17:R19"/>
    <mergeCell ref="S17:S19"/>
    <mergeCell ref="T17:U17"/>
    <mergeCell ref="B13:B19"/>
    <mergeCell ref="C13:C16"/>
    <mergeCell ref="D13:E13"/>
    <mergeCell ref="D14:E14"/>
    <mergeCell ref="D15:E15"/>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27.42578125" customWidth="1"/>
    <col min="3" max="3" width="1.5703125" customWidth="1"/>
    <col min="4" max="5" width="36.5703125" bestFit="1" customWidth="1"/>
  </cols>
  <sheetData>
    <row r="1" spans="1:5" ht="15" customHeight="1" x14ac:dyDescent="0.25">
      <c r="A1" s="9" t="s">
        <v>987</v>
      </c>
      <c r="B1" s="9" t="s">
        <v>2</v>
      </c>
      <c r="C1" s="9"/>
      <c r="D1" s="9"/>
      <c r="E1" s="9"/>
    </row>
    <row r="2" spans="1:5" ht="15" customHeight="1" x14ac:dyDescent="0.25">
      <c r="A2" s="9"/>
      <c r="B2" s="9" t="s">
        <v>3</v>
      </c>
      <c r="C2" s="9"/>
      <c r="D2" s="9"/>
      <c r="E2" s="9"/>
    </row>
    <row r="3" spans="1:5" ht="15" customHeight="1" x14ac:dyDescent="0.25">
      <c r="A3" s="3" t="s">
        <v>172</v>
      </c>
      <c r="B3" s="16" t="s">
        <v>7</v>
      </c>
      <c r="C3" s="16"/>
      <c r="D3" s="16"/>
      <c r="E3" s="16"/>
    </row>
    <row r="4" spans="1:5" ht="15" customHeight="1" x14ac:dyDescent="0.25">
      <c r="A4" s="12" t="s">
        <v>180</v>
      </c>
      <c r="B4" s="16" t="s">
        <v>7</v>
      </c>
      <c r="C4" s="16"/>
      <c r="D4" s="16"/>
      <c r="E4" s="16"/>
    </row>
    <row r="5" spans="1:5" x14ac:dyDescent="0.25">
      <c r="A5" s="12"/>
      <c r="B5" s="17" t="s">
        <v>180</v>
      </c>
      <c r="C5" s="17"/>
      <c r="D5" s="17"/>
      <c r="E5" s="17"/>
    </row>
    <row r="6" spans="1:5" ht="51" customHeight="1" x14ac:dyDescent="0.25">
      <c r="A6" s="12"/>
      <c r="B6" s="18" t="s">
        <v>181</v>
      </c>
      <c r="C6" s="18"/>
      <c r="D6" s="18"/>
      <c r="E6" s="18"/>
    </row>
    <row r="7" spans="1:5" ht="15" customHeight="1" x14ac:dyDescent="0.25">
      <c r="A7" s="12" t="s">
        <v>182</v>
      </c>
      <c r="B7" s="16" t="s">
        <v>7</v>
      </c>
      <c r="C7" s="16"/>
      <c r="D7" s="16"/>
      <c r="E7" s="16"/>
    </row>
    <row r="8" spans="1:5" x14ac:dyDescent="0.25">
      <c r="A8" s="12"/>
      <c r="B8" s="17" t="s">
        <v>182</v>
      </c>
      <c r="C8" s="17"/>
      <c r="D8" s="17"/>
      <c r="E8" s="17"/>
    </row>
    <row r="9" spans="1:5" ht="76.5" customHeight="1" x14ac:dyDescent="0.25">
      <c r="A9" s="12"/>
      <c r="B9" s="18" t="s">
        <v>183</v>
      </c>
      <c r="C9" s="18"/>
      <c r="D9" s="18"/>
      <c r="E9" s="18"/>
    </row>
    <row r="10" spans="1:5" ht="15" customHeight="1" x14ac:dyDescent="0.25">
      <c r="A10" s="12" t="s">
        <v>184</v>
      </c>
      <c r="B10" s="16" t="s">
        <v>7</v>
      </c>
      <c r="C10" s="16"/>
      <c r="D10" s="16"/>
      <c r="E10" s="16"/>
    </row>
    <row r="11" spans="1:5" x14ac:dyDescent="0.25">
      <c r="A11" s="12"/>
      <c r="B11" s="17" t="s">
        <v>184</v>
      </c>
      <c r="C11" s="17"/>
      <c r="D11" s="17"/>
      <c r="E11" s="17"/>
    </row>
    <row r="12" spans="1:5" ht="51" customHeight="1" x14ac:dyDescent="0.25">
      <c r="A12" s="12"/>
      <c r="B12" s="18" t="s">
        <v>185</v>
      </c>
      <c r="C12" s="18"/>
      <c r="D12" s="18"/>
      <c r="E12" s="18"/>
    </row>
    <row r="13" spans="1:5" ht="15" customHeight="1" x14ac:dyDescent="0.25">
      <c r="A13" s="12" t="s">
        <v>186</v>
      </c>
      <c r="B13" s="16" t="s">
        <v>7</v>
      </c>
      <c r="C13" s="16"/>
      <c r="D13" s="16"/>
      <c r="E13" s="16"/>
    </row>
    <row r="14" spans="1:5" x14ac:dyDescent="0.25">
      <c r="A14" s="12"/>
      <c r="B14" s="17" t="s">
        <v>186</v>
      </c>
      <c r="C14" s="17"/>
      <c r="D14" s="17"/>
      <c r="E14" s="17"/>
    </row>
    <row r="15" spans="1:5" ht="51" customHeight="1" x14ac:dyDescent="0.25">
      <c r="A15" s="12"/>
      <c r="B15" s="18" t="s">
        <v>187</v>
      </c>
      <c r="C15" s="18"/>
      <c r="D15" s="18"/>
      <c r="E15" s="18"/>
    </row>
    <row r="16" spans="1:5" ht="89.25" customHeight="1" x14ac:dyDescent="0.25">
      <c r="A16" s="12"/>
      <c r="B16" s="18" t="s">
        <v>188</v>
      </c>
      <c r="C16" s="18"/>
      <c r="D16" s="18"/>
      <c r="E16" s="18"/>
    </row>
    <row r="17" spans="1:5" ht="38.25" customHeight="1" x14ac:dyDescent="0.25">
      <c r="A17" s="12"/>
      <c r="B17" s="18" t="s">
        <v>189</v>
      </c>
      <c r="C17" s="18"/>
      <c r="D17" s="18"/>
      <c r="E17" s="18"/>
    </row>
    <row r="18" spans="1:5" ht="89.25" customHeight="1" x14ac:dyDescent="0.25">
      <c r="A18" s="12"/>
      <c r="B18" s="18" t="s">
        <v>190</v>
      </c>
      <c r="C18" s="18"/>
      <c r="D18" s="18"/>
      <c r="E18" s="18"/>
    </row>
    <row r="19" spans="1:5" ht="63.75" customHeight="1" x14ac:dyDescent="0.25">
      <c r="A19" s="12"/>
      <c r="B19" s="18" t="s">
        <v>191</v>
      </c>
      <c r="C19" s="18"/>
      <c r="D19" s="18"/>
      <c r="E19" s="18"/>
    </row>
    <row r="20" spans="1:5" x14ac:dyDescent="0.25">
      <c r="A20" s="12"/>
      <c r="B20" s="19"/>
      <c r="C20" s="19"/>
      <c r="D20" s="19"/>
      <c r="E20" s="19"/>
    </row>
    <row r="21" spans="1:5" x14ac:dyDescent="0.25">
      <c r="A21" s="12"/>
      <c r="B21" s="4"/>
      <c r="C21" s="4"/>
      <c r="D21" s="4"/>
    </row>
    <row r="22" spans="1:5" x14ac:dyDescent="0.25">
      <c r="A22" s="12"/>
      <c r="B22" s="13" t="s">
        <v>192</v>
      </c>
      <c r="C22" s="14"/>
      <c r="D22" s="11" t="s">
        <v>193</v>
      </c>
    </row>
    <row r="23" spans="1:5" x14ac:dyDescent="0.25">
      <c r="A23" s="12"/>
      <c r="B23" s="13" t="s">
        <v>194</v>
      </c>
      <c r="C23" s="14"/>
      <c r="D23" s="11" t="s">
        <v>195</v>
      </c>
    </row>
    <row r="24" spans="1:5" x14ac:dyDescent="0.25">
      <c r="A24" s="12"/>
      <c r="B24" s="13" t="s">
        <v>196</v>
      </c>
      <c r="C24" s="14"/>
      <c r="D24" s="11" t="s">
        <v>197</v>
      </c>
    </row>
    <row r="25" spans="1:5" x14ac:dyDescent="0.25">
      <c r="A25" s="12"/>
      <c r="B25" s="13" t="s">
        <v>198</v>
      </c>
      <c r="C25" s="14"/>
      <c r="D25" s="11" t="s">
        <v>199</v>
      </c>
    </row>
    <row r="26" spans="1:5" x14ac:dyDescent="0.25">
      <c r="A26" s="12"/>
      <c r="B26" s="13" t="s">
        <v>200</v>
      </c>
      <c r="C26" s="14"/>
      <c r="D26" s="11" t="s">
        <v>201</v>
      </c>
    </row>
    <row r="27" spans="1:5" x14ac:dyDescent="0.25">
      <c r="A27" s="12"/>
      <c r="B27" s="13" t="s">
        <v>202</v>
      </c>
      <c r="C27" s="14"/>
      <c r="D27" s="11" t="s">
        <v>201</v>
      </c>
    </row>
    <row r="28" spans="1:5" x14ac:dyDescent="0.25">
      <c r="A28" s="12"/>
      <c r="B28" s="13" t="s">
        <v>203</v>
      </c>
      <c r="C28" s="14"/>
      <c r="D28" s="11" t="s">
        <v>201</v>
      </c>
    </row>
    <row r="29" spans="1:5" ht="26.25" x14ac:dyDescent="0.25">
      <c r="A29" s="12"/>
      <c r="B29" s="13" t="s">
        <v>204</v>
      </c>
      <c r="C29" s="14"/>
      <c r="D29" s="11" t="s">
        <v>205</v>
      </c>
    </row>
    <row r="30" spans="1:5" ht="76.5" customHeight="1" x14ac:dyDescent="0.25">
      <c r="A30" s="12"/>
      <c r="B30" s="18" t="s">
        <v>206</v>
      </c>
      <c r="C30" s="18"/>
      <c r="D30" s="18"/>
      <c r="E30" s="18"/>
    </row>
    <row r="31" spans="1:5" ht="15" customHeight="1" x14ac:dyDescent="0.25">
      <c r="A31" s="12" t="s">
        <v>207</v>
      </c>
      <c r="B31" s="16" t="s">
        <v>7</v>
      </c>
      <c r="C31" s="16"/>
      <c r="D31" s="16"/>
      <c r="E31" s="16"/>
    </row>
    <row r="32" spans="1:5" x14ac:dyDescent="0.25">
      <c r="A32" s="12"/>
      <c r="B32" s="17" t="s">
        <v>207</v>
      </c>
      <c r="C32" s="17"/>
      <c r="D32" s="17"/>
      <c r="E32" s="17"/>
    </row>
    <row r="33" spans="1:5" ht="102" customHeight="1" x14ac:dyDescent="0.25">
      <c r="A33" s="12"/>
      <c r="B33" s="18" t="s">
        <v>208</v>
      </c>
      <c r="C33" s="18"/>
      <c r="D33" s="18"/>
      <c r="E33" s="18"/>
    </row>
    <row r="34" spans="1:5" ht="102" customHeight="1" x14ac:dyDescent="0.25">
      <c r="A34" s="12"/>
      <c r="B34" s="18" t="s">
        <v>209</v>
      </c>
      <c r="C34" s="18"/>
      <c r="D34" s="18"/>
      <c r="E34" s="18"/>
    </row>
    <row r="35" spans="1:5" ht="15" customHeight="1" x14ac:dyDescent="0.25">
      <c r="A35" s="12" t="s">
        <v>210</v>
      </c>
      <c r="B35" s="16" t="s">
        <v>7</v>
      </c>
      <c r="C35" s="16"/>
      <c r="D35" s="16"/>
      <c r="E35" s="16"/>
    </row>
    <row r="36" spans="1:5" x14ac:dyDescent="0.25">
      <c r="A36" s="12"/>
      <c r="B36" s="17" t="s">
        <v>210</v>
      </c>
      <c r="C36" s="17"/>
      <c r="D36" s="17"/>
      <c r="E36" s="17"/>
    </row>
    <row r="37" spans="1:5" ht="25.5" customHeight="1" x14ac:dyDescent="0.25">
      <c r="A37" s="12"/>
      <c r="B37" s="18" t="s">
        <v>211</v>
      </c>
      <c r="C37" s="18"/>
      <c r="D37" s="18"/>
      <c r="E37" s="18"/>
    </row>
    <row r="38" spans="1:5" ht="15" customHeight="1" x14ac:dyDescent="0.25">
      <c r="A38" s="12" t="s">
        <v>212</v>
      </c>
      <c r="B38" s="16" t="s">
        <v>7</v>
      </c>
      <c r="C38" s="16"/>
      <c r="D38" s="16"/>
      <c r="E38" s="16"/>
    </row>
    <row r="39" spans="1:5" x14ac:dyDescent="0.25">
      <c r="A39" s="12"/>
      <c r="B39" s="17" t="s">
        <v>212</v>
      </c>
      <c r="C39" s="17"/>
      <c r="D39" s="17"/>
      <c r="E39" s="17"/>
    </row>
    <row r="40" spans="1:5" ht="25.5" customHeight="1" x14ac:dyDescent="0.25">
      <c r="A40" s="12"/>
      <c r="B40" s="18" t="s">
        <v>213</v>
      </c>
      <c r="C40" s="18"/>
      <c r="D40" s="18"/>
      <c r="E40" s="18"/>
    </row>
    <row r="41" spans="1:5" ht="15" customHeight="1" x14ac:dyDescent="0.25">
      <c r="A41" s="12" t="s">
        <v>214</v>
      </c>
      <c r="B41" s="16" t="s">
        <v>7</v>
      </c>
      <c r="C41" s="16"/>
      <c r="D41" s="16"/>
      <c r="E41" s="16"/>
    </row>
    <row r="42" spans="1:5" x14ac:dyDescent="0.25">
      <c r="A42" s="12"/>
      <c r="B42" s="17" t="s">
        <v>214</v>
      </c>
      <c r="C42" s="17"/>
      <c r="D42" s="17"/>
      <c r="E42" s="17"/>
    </row>
    <row r="43" spans="1:5" ht="63.75" customHeight="1" x14ac:dyDescent="0.25">
      <c r="A43" s="12"/>
      <c r="B43" s="18" t="s">
        <v>215</v>
      </c>
      <c r="C43" s="18"/>
      <c r="D43" s="18"/>
      <c r="E43" s="18"/>
    </row>
    <row r="44" spans="1:5" ht="15" customHeight="1" x14ac:dyDescent="0.25">
      <c r="A44" s="12" t="s">
        <v>216</v>
      </c>
      <c r="B44" s="16" t="s">
        <v>7</v>
      </c>
      <c r="C44" s="16"/>
      <c r="D44" s="16"/>
      <c r="E44" s="16"/>
    </row>
    <row r="45" spans="1:5" x14ac:dyDescent="0.25">
      <c r="A45" s="12"/>
      <c r="B45" s="17" t="s">
        <v>216</v>
      </c>
      <c r="C45" s="17"/>
      <c r="D45" s="17"/>
      <c r="E45" s="17"/>
    </row>
    <row r="46" spans="1:5" ht="63.75" customHeight="1" x14ac:dyDescent="0.25">
      <c r="A46" s="12"/>
      <c r="B46" s="18" t="s">
        <v>217</v>
      </c>
      <c r="C46" s="18"/>
      <c r="D46" s="18"/>
      <c r="E46" s="18"/>
    </row>
    <row r="47" spans="1:5" ht="15" customHeight="1" x14ac:dyDescent="0.25">
      <c r="A47" s="12" t="s">
        <v>218</v>
      </c>
      <c r="B47" s="16" t="s">
        <v>7</v>
      </c>
      <c r="C47" s="16"/>
      <c r="D47" s="16"/>
      <c r="E47" s="16"/>
    </row>
    <row r="48" spans="1:5" x14ac:dyDescent="0.25">
      <c r="A48" s="12"/>
      <c r="B48" s="17" t="s">
        <v>218</v>
      </c>
      <c r="C48" s="17"/>
      <c r="D48" s="17"/>
      <c r="E48" s="17"/>
    </row>
    <row r="49" spans="1:5" ht="140.25" customHeight="1" x14ac:dyDescent="0.25">
      <c r="A49" s="12"/>
      <c r="B49" s="18" t="s">
        <v>219</v>
      </c>
      <c r="C49" s="18"/>
      <c r="D49" s="18"/>
      <c r="E49" s="18"/>
    </row>
    <row r="50" spans="1:5" ht="15" customHeight="1" x14ac:dyDescent="0.25">
      <c r="A50" s="12" t="s">
        <v>220</v>
      </c>
      <c r="B50" s="16" t="s">
        <v>7</v>
      </c>
      <c r="C50" s="16"/>
      <c r="D50" s="16"/>
      <c r="E50" s="16"/>
    </row>
    <row r="51" spans="1:5" x14ac:dyDescent="0.25">
      <c r="A51" s="12"/>
      <c r="B51" s="17" t="s">
        <v>220</v>
      </c>
      <c r="C51" s="17"/>
      <c r="D51" s="17"/>
      <c r="E51" s="17"/>
    </row>
    <row r="52" spans="1:5" ht="63.75" customHeight="1" x14ac:dyDescent="0.25">
      <c r="A52" s="12"/>
      <c r="B52" s="18" t="s">
        <v>221</v>
      </c>
      <c r="C52" s="18"/>
      <c r="D52" s="18"/>
      <c r="E52" s="18"/>
    </row>
    <row r="53" spans="1:5" ht="15" customHeight="1" x14ac:dyDescent="0.25">
      <c r="A53" s="12" t="s">
        <v>222</v>
      </c>
      <c r="B53" s="16" t="s">
        <v>7</v>
      </c>
      <c r="C53" s="16"/>
      <c r="D53" s="16"/>
      <c r="E53" s="16"/>
    </row>
    <row r="54" spans="1:5" x14ac:dyDescent="0.25">
      <c r="A54" s="12"/>
      <c r="B54" s="17" t="s">
        <v>222</v>
      </c>
      <c r="C54" s="17"/>
      <c r="D54" s="17"/>
      <c r="E54" s="17"/>
    </row>
    <row r="55" spans="1:5" ht="63.75" customHeight="1" x14ac:dyDescent="0.25">
      <c r="A55" s="12"/>
      <c r="B55" s="18" t="s">
        <v>223</v>
      </c>
      <c r="C55" s="18"/>
      <c r="D55" s="18"/>
      <c r="E55" s="18"/>
    </row>
    <row r="56" spans="1:5" ht="51" customHeight="1" x14ac:dyDescent="0.25">
      <c r="A56" s="12"/>
      <c r="B56" s="18" t="s">
        <v>224</v>
      </c>
      <c r="C56" s="18"/>
      <c r="D56" s="18"/>
      <c r="E56" s="18"/>
    </row>
    <row r="57" spans="1:5" ht="51" customHeight="1" x14ac:dyDescent="0.25">
      <c r="A57" s="12"/>
      <c r="B57" s="18" t="s">
        <v>225</v>
      </c>
      <c r="C57" s="18"/>
      <c r="D57" s="18"/>
      <c r="E57" s="18"/>
    </row>
    <row r="58" spans="1:5" ht="38.25" customHeight="1" x14ac:dyDescent="0.25">
      <c r="A58" s="12"/>
      <c r="B58" s="18" t="s">
        <v>226</v>
      </c>
      <c r="C58" s="18"/>
      <c r="D58" s="18"/>
      <c r="E58" s="18"/>
    </row>
    <row r="59" spans="1:5" ht="15" customHeight="1" x14ac:dyDescent="0.25">
      <c r="A59" s="12" t="s">
        <v>227</v>
      </c>
      <c r="B59" s="16" t="s">
        <v>7</v>
      </c>
      <c r="C59" s="16"/>
      <c r="D59" s="16"/>
      <c r="E59" s="16"/>
    </row>
    <row r="60" spans="1:5" x14ac:dyDescent="0.25">
      <c r="A60" s="12"/>
      <c r="B60" s="17" t="s">
        <v>227</v>
      </c>
      <c r="C60" s="17"/>
      <c r="D60" s="17"/>
      <c r="E60" s="17"/>
    </row>
    <row r="61" spans="1:5" ht="63.75" customHeight="1" x14ac:dyDescent="0.25">
      <c r="A61" s="12"/>
      <c r="B61" s="18" t="s">
        <v>228</v>
      </c>
      <c r="C61" s="18"/>
      <c r="D61" s="18"/>
      <c r="E61" s="18"/>
    </row>
    <row r="62" spans="1:5" ht="15" customHeight="1" x14ac:dyDescent="0.25">
      <c r="A62" s="12" t="s">
        <v>229</v>
      </c>
      <c r="B62" s="16" t="s">
        <v>7</v>
      </c>
      <c r="C62" s="16"/>
      <c r="D62" s="16"/>
      <c r="E62" s="16"/>
    </row>
    <row r="63" spans="1:5" x14ac:dyDescent="0.25">
      <c r="A63" s="12"/>
      <c r="B63" s="17" t="s">
        <v>229</v>
      </c>
      <c r="C63" s="17"/>
      <c r="D63" s="17"/>
      <c r="E63" s="17"/>
    </row>
    <row r="64" spans="1:5" ht="38.25" customHeight="1" x14ac:dyDescent="0.25">
      <c r="A64" s="12"/>
      <c r="B64" s="18" t="s">
        <v>230</v>
      </c>
      <c r="C64" s="18"/>
      <c r="D64" s="18"/>
      <c r="E64" s="18"/>
    </row>
    <row r="65" spans="1:5" ht="15" customHeight="1" x14ac:dyDescent="0.25">
      <c r="A65" s="12" t="s">
        <v>231</v>
      </c>
      <c r="B65" s="16" t="s">
        <v>7</v>
      </c>
      <c r="C65" s="16"/>
      <c r="D65" s="16"/>
      <c r="E65" s="16"/>
    </row>
    <row r="66" spans="1:5" x14ac:dyDescent="0.25">
      <c r="A66" s="12"/>
      <c r="B66" s="17" t="s">
        <v>231</v>
      </c>
      <c r="C66" s="17"/>
      <c r="D66" s="17"/>
      <c r="E66" s="17"/>
    </row>
    <row r="67" spans="1:5" ht="76.5" customHeight="1" x14ac:dyDescent="0.25">
      <c r="A67" s="12"/>
      <c r="B67" s="18" t="s">
        <v>232</v>
      </c>
      <c r="C67" s="18"/>
      <c r="D67" s="18"/>
      <c r="E67" s="18"/>
    </row>
    <row r="68" spans="1:5" ht="15" customHeight="1" x14ac:dyDescent="0.25">
      <c r="A68" s="12" t="s">
        <v>233</v>
      </c>
      <c r="B68" s="16" t="s">
        <v>7</v>
      </c>
      <c r="C68" s="16"/>
      <c r="D68" s="16"/>
      <c r="E68" s="16"/>
    </row>
    <row r="69" spans="1:5" x14ac:dyDescent="0.25">
      <c r="A69" s="12"/>
      <c r="B69" s="17" t="s">
        <v>233</v>
      </c>
      <c r="C69" s="17"/>
      <c r="D69" s="17"/>
      <c r="E69" s="17"/>
    </row>
    <row r="70" spans="1:5" ht="25.5" customHeight="1" x14ac:dyDescent="0.25">
      <c r="A70" s="12"/>
      <c r="B70" s="18" t="s">
        <v>234</v>
      </c>
      <c r="C70" s="18"/>
      <c r="D70" s="18"/>
      <c r="E70" s="18"/>
    </row>
    <row r="71" spans="1:5" ht="15" customHeight="1" x14ac:dyDescent="0.25">
      <c r="A71" s="12" t="s">
        <v>235</v>
      </c>
      <c r="B71" s="16" t="s">
        <v>7</v>
      </c>
      <c r="C71" s="16"/>
      <c r="D71" s="16"/>
      <c r="E71" s="16"/>
    </row>
    <row r="72" spans="1:5" x14ac:dyDescent="0.25">
      <c r="A72" s="12"/>
      <c r="B72" s="17" t="s">
        <v>235</v>
      </c>
      <c r="C72" s="17"/>
      <c r="D72" s="17"/>
      <c r="E72" s="17"/>
    </row>
    <row r="73" spans="1:5" ht="77.25" customHeight="1" x14ac:dyDescent="0.25">
      <c r="A73" s="12"/>
      <c r="B73" s="21" t="s">
        <v>236</v>
      </c>
      <c r="C73" s="21"/>
      <c r="D73" s="21"/>
      <c r="E73" s="21"/>
    </row>
    <row r="74" spans="1:5" ht="115.5" customHeight="1" x14ac:dyDescent="0.25">
      <c r="A74" s="12"/>
      <c r="B74" s="21" t="s">
        <v>237</v>
      </c>
      <c r="C74" s="21"/>
      <c r="D74" s="21"/>
      <c r="E74" s="21"/>
    </row>
    <row r="75" spans="1:5" ht="15" customHeight="1" x14ac:dyDescent="0.25">
      <c r="A75" s="12" t="s">
        <v>988</v>
      </c>
      <c r="B75" s="16" t="s">
        <v>7</v>
      </c>
      <c r="C75" s="16"/>
      <c r="D75" s="16"/>
      <c r="E75" s="16"/>
    </row>
    <row r="76" spans="1:5" ht="102" customHeight="1" x14ac:dyDescent="0.25">
      <c r="A76" s="12"/>
      <c r="B76" s="18" t="s">
        <v>507</v>
      </c>
      <c r="C76" s="18"/>
      <c r="D76" s="18"/>
      <c r="E76" s="18"/>
    </row>
    <row r="77" spans="1:5" x14ac:dyDescent="0.25">
      <c r="A77" s="12"/>
      <c r="B77" s="18" t="s">
        <v>508</v>
      </c>
      <c r="C77" s="18"/>
      <c r="D77" s="18"/>
      <c r="E77" s="18"/>
    </row>
    <row r="78" spans="1:5" x14ac:dyDescent="0.25">
      <c r="A78" s="12"/>
      <c r="B78" s="18" t="s">
        <v>509</v>
      </c>
      <c r="C78" s="18"/>
      <c r="D78" s="18"/>
      <c r="E78" s="18"/>
    </row>
    <row r="79" spans="1:5" x14ac:dyDescent="0.25">
      <c r="A79" s="12"/>
      <c r="B79" s="18" t="s">
        <v>510</v>
      </c>
      <c r="C79" s="18"/>
      <c r="D79" s="18"/>
      <c r="E79" s="18"/>
    </row>
    <row r="80" spans="1:5" x14ac:dyDescent="0.25">
      <c r="A80" s="12"/>
      <c r="B80" s="113"/>
      <c r="C80" s="113"/>
      <c r="D80" s="113"/>
      <c r="E80" s="113"/>
    </row>
    <row r="81" spans="1:5" ht="25.5" x14ac:dyDescent="0.25">
      <c r="A81" s="12"/>
      <c r="B81" s="14"/>
      <c r="C81" s="63" t="s">
        <v>511</v>
      </c>
      <c r="D81" s="112"/>
      <c r="E81" s="63" t="s">
        <v>512</v>
      </c>
    </row>
    <row r="82" spans="1:5" x14ac:dyDescent="0.25">
      <c r="A82" s="12"/>
      <c r="B82" s="20"/>
      <c r="C82" s="20"/>
      <c r="D82" s="20"/>
      <c r="E82" s="20"/>
    </row>
    <row r="83" spans="1:5" ht="51" x14ac:dyDescent="0.25">
      <c r="A83" s="12"/>
      <c r="B83" s="14"/>
      <c r="C83" s="63" t="s">
        <v>511</v>
      </c>
      <c r="D83" s="112"/>
      <c r="E83" s="63" t="s">
        <v>513</v>
      </c>
    </row>
    <row r="84" spans="1:5" x14ac:dyDescent="0.25">
      <c r="A84" s="12"/>
      <c r="B84" s="113"/>
      <c r="C84" s="113"/>
      <c r="D84" s="113"/>
      <c r="E84" s="113"/>
    </row>
    <row r="85" spans="1:5" ht="51" x14ac:dyDescent="0.25">
      <c r="A85" s="12"/>
      <c r="B85" s="14"/>
      <c r="C85" s="63" t="s">
        <v>511</v>
      </c>
      <c r="D85" s="112"/>
      <c r="E85" s="63" t="s">
        <v>514</v>
      </c>
    </row>
    <row r="86" spans="1:5" x14ac:dyDescent="0.25">
      <c r="A86" s="12"/>
      <c r="B86" s="113"/>
      <c r="C86" s="113"/>
      <c r="D86" s="113"/>
      <c r="E86" s="113"/>
    </row>
    <row r="87" spans="1:5" ht="38.25" x14ac:dyDescent="0.25">
      <c r="A87" s="12"/>
      <c r="B87" s="14"/>
      <c r="C87" s="63" t="s">
        <v>511</v>
      </c>
      <c r="D87" s="112"/>
      <c r="E87" s="63" t="s">
        <v>515</v>
      </c>
    </row>
    <row r="88" spans="1:5" x14ac:dyDescent="0.25">
      <c r="A88" s="12"/>
      <c r="B88" s="18" t="s">
        <v>516</v>
      </c>
      <c r="C88" s="18"/>
      <c r="D88" s="18"/>
      <c r="E88" s="18"/>
    </row>
  </sheetData>
  <mergeCells count="94">
    <mergeCell ref="B79:E79"/>
    <mergeCell ref="B80:E80"/>
    <mergeCell ref="B82:E82"/>
    <mergeCell ref="B84:E84"/>
    <mergeCell ref="B86:E86"/>
    <mergeCell ref="B88:E88"/>
    <mergeCell ref="A71:A74"/>
    <mergeCell ref="B71:E71"/>
    <mergeCell ref="B72:E72"/>
    <mergeCell ref="B73:E73"/>
    <mergeCell ref="B74:E74"/>
    <mergeCell ref="A75:A88"/>
    <mergeCell ref="B75:E75"/>
    <mergeCell ref="B76:E76"/>
    <mergeCell ref="B77:E77"/>
    <mergeCell ref="B78:E78"/>
    <mergeCell ref="A65:A67"/>
    <mergeCell ref="B65:E65"/>
    <mergeCell ref="B66:E66"/>
    <mergeCell ref="B67:E67"/>
    <mergeCell ref="A68:A70"/>
    <mergeCell ref="B68:E68"/>
    <mergeCell ref="B69:E69"/>
    <mergeCell ref="B70:E70"/>
    <mergeCell ref="B58:E58"/>
    <mergeCell ref="A59:A61"/>
    <mergeCell ref="B59:E59"/>
    <mergeCell ref="B60:E60"/>
    <mergeCell ref="B61:E61"/>
    <mergeCell ref="A62:A64"/>
    <mergeCell ref="B62:E62"/>
    <mergeCell ref="B63:E63"/>
    <mergeCell ref="B64:E64"/>
    <mergeCell ref="A50:A52"/>
    <mergeCell ref="B50:E50"/>
    <mergeCell ref="B51:E51"/>
    <mergeCell ref="B52:E52"/>
    <mergeCell ref="A53:A58"/>
    <mergeCell ref="B53:E53"/>
    <mergeCell ref="B54:E54"/>
    <mergeCell ref="B55:E55"/>
    <mergeCell ref="B56:E56"/>
    <mergeCell ref="B57:E57"/>
    <mergeCell ref="A44:A46"/>
    <mergeCell ref="B44:E44"/>
    <mergeCell ref="B45:E45"/>
    <mergeCell ref="B46:E46"/>
    <mergeCell ref="A47:A49"/>
    <mergeCell ref="B47:E47"/>
    <mergeCell ref="B48:E48"/>
    <mergeCell ref="B49:E49"/>
    <mergeCell ref="A38:A40"/>
    <mergeCell ref="B38:E38"/>
    <mergeCell ref="B39:E39"/>
    <mergeCell ref="B40:E40"/>
    <mergeCell ref="A41:A43"/>
    <mergeCell ref="B41:E41"/>
    <mergeCell ref="B42:E42"/>
    <mergeCell ref="B43:E43"/>
    <mergeCell ref="A31:A34"/>
    <mergeCell ref="B31:E31"/>
    <mergeCell ref="B32:E32"/>
    <mergeCell ref="B33:E33"/>
    <mergeCell ref="B34:E34"/>
    <mergeCell ref="A35:A37"/>
    <mergeCell ref="B35:E35"/>
    <mergeCell ref="B36:E36"/>
    <mergeCell ref="B37:E37"/>
    <mergeCell ref="A13:A30"/>
    <mergeCell ref="B13:E13"/>
    <mergeCell ref="B14:E14"/>
    <mergeCell ref="B15:E15"/>
    <mergeCell ref="B16:E16"/>
    <mergeCell ref="B17:E17"/>
    <mergeCell ref="B18:E18"/>
    <mergeCell ref="B19:E19"/>
    <mergeCell ref="B20:E20"/>
    <mergeCell ref="B30:E30"/>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7.42578125" customWidth="1"/>
    <col min="4" max="4" width="36.5703125" bestFit="1" customWidth="1"/>
  </cols>
  <sheetData>
    <row r="1" spans="1:4" ht="15" customHeight="1" x14ac:dyDescent="0.25">
      <c r="A1" s="9" t="s">
        <v>989</v>
      </c>
      <c r="B1" s="9" t="s">
        <v>2</v>
      </c>
      <c r="C1" s="9"/>
      <c r="D1" s="9"/>
    </row>
    <row r="2" spans="1:4" ht="15" customHeight="1" x14ac:dyDescent="0.25">
      <c r="A2" s="9"/>
      <c r="B2" s="9" t="s">
        <v>3</v>
      </c>
      <c r="C2" s="9"/>
      <c r="D2" s="9"/>
    </row>
    <row r="3" spans="1:4" ht="15" customHeight="1" x14ac:dyDescent="0.25">
      <c r="A3" s="3" t="s">
        <v>172</v>
      </c>
      <c r="B3" s="16" t="s">
        <v>7</v>
      </c>
      <c r="C3" s="16"/>
      <c r="D3" s="16"/>
    </row>
    <row r="4" spans="1:4" ht="15" customHeight="1" x14ac:dyDescent="0.25">
      <c r="A4" s="12" t="s">
        <v>990</v>
      </c>
      <c r="B4" s="16" t="s">
        <v>7</v>
      </c>
      <c r="C4" s="16"/>
      <c r="D4" s="16"/>
    </row>
    <row r="5" spans="1:4" ht="25.5" customHeight="1" x14ac:dyDescent="0.25">
      <c r="A5" s="12"/>
      <c r="B5" s="18" t="s">
        <v>991</v>
      </c>
      <c r="C5" s="18"/>
      <c r="D5" s="18"/>
    </row>
    <row r="6" spans="1:4" x14ac:dyDescent="0.25">
      <c r="A6" s="12"/>
      <c r="B6" s="19"/>
      <c r="C6" s="19"/>
      <c r="D6" s="19"/>
    </row>
    <row r="7" spans="1:4" x14ac:dyDescent="0.25">
      <c r="A7" s="12"/>
      <c r="B7" s="4"/>
      <c r="C7" s="4"/>
      <c r="D7" s="4"/>
    </row>
    <row r="8" spans="1:4" x14ac:dyDescent="0.25">
      <c r="A8" s="12"/>
      <c r="B8" s="13" t="s">
        <v>192</v>
      </c>
      <c r="C8" s="14"/>
      <c r="D8" s="11" t="s">
        <v>193</v>
      </c>
    </row>
    <row r="9" spans="1:4" x14ac:dyDescent="0.25">
      <c r="A9" s="12"/>
      <c r="B9" s="13" t="s">
        <v>194</v>
      </c>
      <c r="C9" s="14"/>
      <c r="D9" s="11" t="s">
        <v>195</v>
      </c>
    </row>
    <row r="10" spans="1:4" x14ac:dyDescent="0.25">
      <c r="A10" s="12"/>
      <c r="B10" s="13" t="s">
        <v>196</v>
      </c>
      <c r="C10" s="14"/>
      <c r="D10" s="11" t="s">
        <v>197</v>
      </c>
    </row>
    <row r="11" spans="1:4" x14ac:dyDescent="0.25">
      <c r="A11" s="12"/>
      <c r="B11" s="13" t="s">
        <v>198</v>
      </c>
      <c r="C11" s="14"/>
      <c r="D11" s="11" t="s">
        <v>199</v>
      </c>
    </row>
    <row r="12" spans="1:4" x14ac:dyDescent="0.25">
      <c r="A12" s="12"/>
      <c r="B12" s="13" t="s">
        <v>200</v>
      </c>
      <c r="C12" s="14"/>
      <c r="D12" s="11" t="s">
        <v>201</v>
      </c>
    </row>
    <row r="13" spans="1:4" x14ac:dyDescent="0.25">
      <c r="A13" s="12"/>
      <c r="B13" s="13" t="s">
        <v>202</v>
      </c>
      <c r="C13" s="14"/>
      <c r="D13" s="11" t="s">
        <v>201</v>
      </c>
    </row>
    <row r="14" spans="1:4" x14ac:dyDescent="0.25">
      <c r="A14" s="12"/>
      <c r="B14" s="13" t="s">
        <v>203</v>
      </c>
      <c r="C14" s="14"/>
      <c r="D14" s="11" t="s">
        <v>201</v>
      </c>
    </row>
    <row r="15" spans="1:4" ht="26.25" x14ac:dyDescent="0.25">
      <c r="A15" s="12"/>
      <c r="B15" s="13" t="s">
        <v>204</v>
      </c>
      <c r="C15" s="14"/>
      <c r="D15" s="11" t="s">
        <v>205</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42578125" customWidth="1"/>
    <col min="5" max="5" width="10.42578125" customWidth="1"/>
    <col min="6" max="6" width="3.5703125" customWidth="1"/>
    <col min="7" max="7" width="4.7109375" customWidth="1"/>
    <col min="8" max="8" width="2.28515625" customWidth="1"/>
    <col min="9" max="9" width="9.5703125" customWidth="1"/>
    <col min="10" max="10" width="2.5703125" customWidth="1"/>
    <col min="11" max="11" width="8.42578125" customWidth="1"/>
    <col min="12" max="12" width="2.28515625" customWidth="1"/>
    <col min="13" max="13" width="8.42578125" customWidth="1"/>
    <col min="14" max="14" width="2.28515625" customWidth="1"/>
    <col min="15" max="15" width="8.42578125" customWidth="1"/>
    <col min="16" max="16" width="2.28515625" customWidth="1"/>
    <col min="17" max="17" width="8.42578125" customWidth="1"/>
    <col min="18" max="18" width="2.28515625" customWidth="1"/>
    <col min="19" max="19" width="9.140625" customWidth="1"/>
    <col min="20" max="20" width="2.28515625" customWidth="1"/>
    <col min="21" max="21" width="7.28515625" customWidth="1"/>
    <col min="22" max="22" width="2.28515625" customWidth="1"/>
    <col min="23" max="23" width="7" customWidth="1"/>
    <col min="24" max="24" width="2.5703125" customWidth="1"/>
    <col min="25" max="25" width="7" customWidth="1"/>
    <col min="26" max="26" width="2.28515625" customWidth="1"/>
    <col min="27" max="27" width="9" customWidth="1"/>
    <col min="28" max="28" width="2.7109375" customWidth="1"/>
    <col min="29" max="29" width="8.28515625" customWidth="1"/>
    <col min="30" max="30" width="2.5703125" customWidth="1"/>
    <col min="31" max="31" width="9.7109375" customWidth="1"/>
    <col min="32" max="32" width="2.28515625" customWidth="1"/>
    <col min="33" max="33" width="8.42578125" customWidth="1"/>
    <col min="34" max="34" width="2.28515625" customWidth="1"/>
  </cols>
  <sheetData>
    <row r="1" spans="1:34" ht="15" customHeight="1" x14ac:dyDescent="0.25">
      <c r="A1" s="9" t="s">
        <v>9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2" t="s">
        <v>993</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2"/>
      <c r="B4" s="18" t="s">
        <v>24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4" ht="15.75" thickBot="1" x14ac:dyDescent="0.3">
      <c r="A7" s="12"/>
      <c r="B7" s="14"/>
      <c r="C7" s="14"/>
      <c r="D7" s="14"/>
      <c r="E7" s="14"/>
      <c r="F7" s="46"/>
      <c r="G7" s="46"/>
      <c r="H7" s="14"/>
      <c r="I7" s="14"/>
      <c r="J7" s="46"/>
      <c r="K7" s="46"/>
      <c r="L7" s="14"/>
      <c r="M7" s="14"/>
      <c r="N7" s="46"/>
      <c r="O7" s="46"/>
      <c r="P7" s="14"/>
      <c r="Q7" s="14"/>
      <c r="R7" s="47" t="s">
        <v>242</v>
      </c>
      <c r="S7" s="47"/>
      <c r="T7" s="47"/>
      <c r="U7" s="47"/>
      <c r="V7" s="47"/>
      <c r="W7" s="47"/>
      <c r="X7" s="47"/>
      <c r="Y7" s="47"/>
      <c r="Z7" s="47"/>
      <c r="AA7" s="47"/>
      <c r="AB7" s="14"/>
      <c r="AC7" s="14"/>
      <c r="AD7" s="46"/>
      <c r="AE7" s="46"/>
      <c r="AF7" s="14"/>
    </row>
    <row r="8" spans="1:34" x14ac:dyDescent="0.25">
      <c r="A8" s="12"/>
      <c r="B8" s="48" t="s">
        <v>243</v>
      </c>
      <c r="C8" s="46"/>
      <c r="D8" s="22" t="s">
        <v>244</v>
      </c>
      <c r="E8" s="46"/>
      <c r="F8" s="50" t="s">
        <v>246</v>
      </c>
      <c r="G8" s="50"/>
      <c r="H8" s="46"/>
      <c r="I8" s="46"/>
      <c r="J8" s="50" t="s">
        <v>192</v>
      </c>
      <c r="K8" s="50"/>
      <c r="L8" s="46"/>
      <c r="M8" s="46"/>
      <c r="N8" s="50" t="s">
        <v>194</v>
      </c>
      <c r="O8" s="50"/>
      <c r="P8" s="46"/>
      <c r="Q8" s="46"/>
      <c r="R8" s="51" t="s">
        <v>249</v>
      </c>
      <c r="S8" s="51"/>
      <c r="T8" s="52"/>
      <c r="U8" s="52"/>
      <c r="V8" s="51" t="s">
        <v>252</v>
      </c>
      <c r="W8" s="51"/>
      <c r="X8" s="52"/>
      <c r="Y8" s="52"/>
      <c r="Z8" s="51" t="s">
        <v>254</v>
      </c>
      <c r="AA8" s="51"/>
      <c r="AB8" s="46"/>
      <c r="AC8" s="46"/>
      <c r="AD8" s="50" t="s">
        <v>107</v>
      </c>
      <c r="AE8" s="50"/>
      <c r="AF8" s="46"/>
    </row>
    <row r="9" spans="1:34" x14ac:dyDescent="0.25">
      <c r="A9" s="12"/>
      <c r="B9" s="48"/>
      <c r="C9" s="46"/>
      <c r="D9" s="22" t="s">
        <v>245</v>
      </c>
      <c r="E9" s="46"/>
      <c r="F9" s="50" t="s">
        <v>247</v>
      </c>
      <c r="G9" s="50"/>
      <c r="H9" s="46"/>
      <c r="I9" s="46"/>
      <c r="J9" s="50"/>
      <c r="K9" s="50"/>
      <c r="L9" s="46"/>
      <c r="M9" s="46"/>
      <c r="N9" s="50"/>
      <c r="O9" s="50"/>
      <c r="P9" s="46"/>
      <c r="Q9" s="46"/>
      <c r="R9" s="50" t="s">
        <v>250</v>
      </c>
      <c r="S9" s="50"/>
      <c r="T9" s="46"/>
      <c r="U9" s="46"/>
      <c r="V9" s="50" t="s">
        <v>253</v>
      </c>
      <c r="W9" s="50"/>
      <c r="X9" s="46"/>
      <c r="Y9" s="46"/>
      <c r="Z9" s="50" t="s">
        <v>253</v>
      </c>
      <c r="AA9" s="50"/>
      <c r="AB9" s="46"/>
      <c r="AC9" s="46"/>
      <c r="AD9" s="50" t="s">
        <v>255</v>
      </c>
      <c r="AE9" s="50"/>
      <c r="AF9" s="46"/>
    </row>
    <row r="10" spans="1:34" x14ac:dyDescent="0.25">
      <c r="A10" s="12"/>
      <c r="B10" s="48"/>
      <c r="C10" s="46"/>
      <c r="D10" s="22"/>
      <c r="E10" s="46"/>
      <c r="F10" s="50" t="s">
        <v>248</v>
      </c>
      <c r="G10" s="50"/>
      <c r="H10" s="46"/>
      <c r="I10" s="46"/>
      <c r="J10" s="50"/>
      <c r="K10" s="50"/>
      <c r="L10" s="46"/>
      <c r="M10" s="46"/>
      <c r="N10" s="50"/>
      <c r="O10" s="50"/>
      <c r="P10" s="46"/>
      <c r="Q10" s="46"/>
      <c r="R10" s="50" t="s">
        <v>251</v>
      </c>
      <c r="S10" s="50"/>
      <c r="T10" s="46"/>
      <c r="U10" s="46"/>
      <c r="V10" s="50" t="s">
        <v>250</v>
      </c>
      <c r="W10" s="50"/>
      <c r="X10" s="46"/>
      <c r="Y10" s="46"/>
      <c r="Z10" s="50" t="s">
        <v>250</v>
      </c>
      <c r="AA10" s="50"/>
      <c r="AB10" s="46"/>
      <c r="AC10" s="46"/>
      <c r="AD10" s="50" t="s">
        <v>256</v>
      </c>
      <c r="AE10" s="50"/>
      <c r="AF10" s="46"/>
    </row>
    <row r="11" spans="1:34" ht="15.75" thickBot="1" x14ac:dyDescent="0.3">
      <c r="A11" s="12"/>
      <c r="B11" s="49"/>
      <c r="C11" s="46"/>
      <c r="D11" s="23"/>
      <c r="E11" s="46"/>
      <c r="F11" s="47"/>
      <c r="G11" s="47"/>
      <c r="H11" s="46"/>
      <c r="I11" s="46"/>
      <c r="J11" s="47"/>
      <c r="K11" s="47"/>
      <c r="L11" s="46"/>
      <c r="M11" s="46"/>
      <c r="N11" s="47"/>
      <c r="O11" s="47"/>
      <c r="P11" s="46"/>
      <c r="Q11" s="46"/>
      <c r="R11" s="47"/>
      <c r="S11" s="47"/>
      <c r="T11" s="46"/>
      <c r="U11" s="46"/>
      <c r="V11" s="47" t="s">
        <v>251</v>
      </c>
      <c r="W11" s="47"/>
      <c r="X11" s="46"/>
      <c r="Y11" s="46"/>
      <c r="Z11" s="47" t="s">
        <v>45</v>
      </c>
      <c r="AA11" s="47"/>
      <c r="AB11" s="46"/>
      <c r="AC11" s="46"/>
      <c r="AD11" s="47"/>
      <c r="AE11" s="47"/>
      <c r="AF11" s="46"/>
    </row>
    <row r="12" spans="1:34" x14ac:dyDescent="0.25">
      <c r="A12" s="12"/>
      <c r="B12" s="24" t="s">
        <v>257</v>
      </c>
      <c r="C12" s="26"/>
      <c r="D12" s="25"/>
      <c r="E12" s="26"/>
      <c r="F12" s="25"/>
      <c r="G12" s="25"/>
      <c r="H12" s="25"/>
      <c r="I12" s="26"/>
      <c r="J12" s="25"/>
      <c r="K12" s="25"/>
      <c r="L12" s="25"/>
      <c r="M12" s="26"/>
      <c r="N12" s="25"/>
      <c r="O12" s="25"/>
      <c r="P12" s="25"/>
      <c r="Q12" s="26"/>
      <c r="R12" s="25"/>
      <c r="S12" s="25"/>
      <c r="T12" s="25"/>
      <c r="U12" s="26"/>
      <c r="V12" s="25"/>
      <c r="W12" s="25"/>
      <c r="X12" s="25"/>
      <c r="Y12" s="26"/>
      <c r="Z12" s="25"/>
      <c r="AA12" s="25"/>
      <c r="AB12" s="25"/>
      <c r="AC12" s="26"/>
      <c r="AD12" s="25"/>
      <c r="AE12" s="25"/>
      <c r="AF12" s="25"/>
    </row>
    <row r="13" spans="1:34" x14ac:dyDescent="0.25">
      <c r="A13" s="12"/>
      <c r="B13" s="27" t="s">
        <v>258</v>
      </c>
      <c r="C13" s="14"/>
      <c r="D13" s="28">
        <v>41360</v>
      </c>
      <c r="E13" s="14"/>
      <c r="F13" s="29"/>
      <c r="G13" s="30">
        <v>1</v>
      </c>
      <c r="H13" s="31"/>
      <c r="I13" s="14"/>
      <c r="J13" s="29" t="s">
        <v>259</v>
      </c>
      <c r="K13" s="32">
        <v>6697</v>
      </c>
      <c r="L13" s="31" t="s">
        <v>260</v>
      </c>
      <c r="M13" s="14"/>
      <c r="N13" s="29" t="s">
        <v>259</v>
      </c>
      <c r="O13" s="32">
        <v>24819</v>
      </c>
      <c r="P13" s="31"/>
      <c r="Q13" s="14"/>
      <c r="R13" s="29" t="s">
        <v>259</v>
      </c>
      <c r="S13" s="32">
        <v>4010</v>
      </c>
      <c r="T13" s="31" t="s">
        <v>260</v>
      </c>
      <c r="U13" s="14"/>
      <c r="V13" s="31" t="s">
        <v>259</v>
      </c>
      <c r="W13" s="33" t="s">
        <v>261</v>
      </c>
      <c r="X13" s="31" t="s">
        <v>260</v>
      </c>
      <c r="Y13" s="14"/>
      <c r="Z13" s="29" t="s">
        <v>259</v>
      </c>
      <c r="AA13" s="30" t="s">
        <v>262</v>
      </c>
      <c r="AB13" s="31" t="s">
        <v>263</v>
      </c>
      <c r="AC13" s="14"/>
      <c r="AD13" s="29" t="s">
        <v>259</v>
      </c>
      <c r="AE13" s="32">
        <v>32071</v>
      </c>
      <c r="AF13" s="31" t="s">
        <v>260</v>
      </c>
    </row>
    <row r="14" spans="1:34" x14ac:dyDescent="0.25">
      <c r="A14" s="12"/>
      <c r="B14" s="34" t="s">
        <v>264</v>
      </c>
      <c r="C14" s="26"/>
      <c r="D14" s="35">
        <v>41366</v>
      </c>
      <c r="E14" s="26"/>
      <c r="F14" s="36"/>
      <c r="G14" s="37">
        <v>3</v>
      </c>
      <c r="H14" s="38"/>
      <c r="I14" s="26"/>
      <c r="J14" s="36"/>
      <c r="K14" s="39">
        <v>10874</v>
      </c>
      <c r="L14" s="38" t="s">
        <v>260</v>
      </c>
      <c r="M14" s="26"/>
      <c r="N14" s="36"/>
      <c r="O14" s="39">
        <v>24308</v>
      </c>
      <c r="P14" s="38"/>
      <c r="Q14" s="26"/>
      <c r="R14" s="36"/>
      <c r="S14" s="39">
        <v>3491</v>
      </c>
      <c r="T14" s="38" t="s">
        <v>260</v>
      </c>
      <c r="U14" s="26"/>
      <c r="V14" s="36"/>
      <c r="W14" s="37">
        <v>738</v>
      </c>
      <c r="X14" s="38"/>
      <c r="Y14" s="26"/>
      <c r="Z14" s="36"/>
      <c r="AA14" s="37" t="s">
        <v>265</v>
      </c>
      <c r="AB14" s="38" t="s">
        <v>263</v>
      </c>
      <c r="AC14" s="26"/>
      <c r="AD14" s="36"/>
      <c r="AE14" s="39">
        <v>39400</v>
      </c>
      <c r="AF14" s="38" t="s">
        <v>260</v>
      </c>
    </row>
    <row r="15" spans="1:34" x14ac:dyDescent="0.25">
      <c r="A15" s="12"/>
      <c r="B15" s="27" t="s">
        <v>266</v>
      </c>
      <c r="C15" s="14"/>
      <c r="D15" s="28">
        <v>41373</v>
      </c>
      <c r="E15" s="14"/>
      <c r="F15" s="29"/>
      <c r="G15" s="30">
        <v>4</v>
      </c>
      <c r="H15" s="31"/>
      <c r="I15" s="14"/>
      <c r="J15" s="29"/>
      <c r="K15" s="32">
        <v>6760</v>
      </c>
      <c r="L15" s="31" t="s">
        <v>260</v>
      </c>
      <c r="M15" s="14"/>
      <c r="N15" s="29"/>
      <c r="O15" s="32">
        <v>29483</v>
      </c>
      <c r="P15" s="31"/>
      <c r="Q15" s="14"/>
      <c r="R15" s="29"/>
      <c r="S15" s="32">
        <v>2180</v>
      </c>
      <c r="T15" s="31" t="s">
        <v>260</v>
      </c>
      <c r="U15" s="14"/>
      <c r="V15" s="31"/>
      <c r="W15" s="33" t="s">
        <v>261</v>
      </c>
      <c r="X15" s="31" t="s">
        <v>260</v>
      </c>
      <c r="Y15" s="14"/>
      <c r="Z15" s="29"/>
      <c r="AA15" s="30" t="s">
        <v>267</v>
      </c>
      <c r="AB15" s="31" t="s">
        <v>263</v>
      </c>
      <c r="AC15" s="14"/>
      <c r="AD15" s="29"/>
      <c r="AE15" s="32">
        <v>37989</v>
      </c>
      <c r="AF15" s="31" t="s">
        <v>260</v>
      </c>
    </row>
    <row r="16" spans="1:34" x14ac:dyDescent="0.25">
      <c r="A16" s="12"/>
      <c r="B16" s="34" t="s">
        <v>268</v>
      </c>
      <c r="C16" s="26"/>
      <c r="D16" s="35">
        <v>41409</v>
      </c>
      <c r="E16" s="26"/>
      <c r="F16" s="36"/>
      <c r="G16" s="37">
        <v>11</v>
      </c>
      <c r="H16" s="38"/>
      <c r="I16" s="26"/>
      <c r="J16" s="36"/>
      <c r="K16" s="39">
        <v>17190</v>
      </c>
      <c r="L16" s="38" t="s">
        <v>260</v>
      </c>
      <c r="M16" s="26"/>
      <c r="N16" s="36"/>
      <c r="O16" s="39">
        <v>49881</v>
      </c>
      <c r="P16" s="38"/>
      <c r="Q16" s="26"/>
      <c r="R16" s="36"/>
      <c r="S16" s="39">
        <v>7771</v>
      </c>
      <c r="T16" s="38" t="s">
        <v>260</v>
      </c>
      <c r="U16" s="26"/>
      <c r="V16" s="36"/>
      <c r="W16" s="39">
        <v>2580</v>
      </c>
      <c r="X16" s="38"/>
      <c r="Y16" s="26"/>
      <c r="Z16" s="36"/>
      <c r="AA16" s="37" t="s">
        <v>269</v>
      </c>
      <c r="AB16" s="38" t="s">
        <v>263</v>
      </c>
      <c r="AC16" s="26"/>
      <c r="AD16" s="36"/>
      <c r="AE16" s="39">
        <v>77002</v>
      </c>
      <c r="AF16" s="38" t="s">
        <v>260</v>
      </c>
    </row>
    <row r="17" spans="1:32" x14ac:dyDescent="0.25">
      <c r="A17" s="12"/>
      <c r="B17" s="27" t="s">
        <v>270</v>
      </c>
      <c r="C17" s="14"/>
      <c r="D17" s="28">
        <v>41432</v>
      </c>
      <c r="E17" s="14"/>
      <c r="F17" s="29"/>
      <c r="G17" s="30">
        <v>2</v>
      </c>
      <c r="H17" s="31"/>
      <c r="I17" s="14"/>
      <c r="J17" s="29"/>
      <c r="K17" s="32">
        <v>7096</v>
      </c>
      <c r="L17" s="31" t="s">
        <v>260</v>
      </c>
      <c r="M17" s="14"/>
      <c r="N17" s="29"/>
      <c r="O17" s="32">
        <v>35775</v>
      </c>
      <c r="P17" s="31"/>
      <c r="Q17" s="14"/>
      <c r="R17" s="29"/>
      <c r="S17" s="32">
        <v>3203</v>
      </c>
      <c r="T17" s="31" t="s">
        <v>260</v>
      </c>
      <c r="U17" s="14"/>
      <c r="V17" s="29"/>
      <c r="W17" s="30">
        <v>156</v>
      </c>
      <c r="X17" s="31"/>
      <c r="Y17" s="14"/>
      <c r="Z17" s="29"/>
      <c r="AA17" s="30" t="s">
        <v>271</v>
      </c>
      <c r="AB17" s="31" t="s">
        <v>263</v>
      </c>
      <c r="AC17" s="14"/>
      <c r="AD17" s="29"/>
      <c r="AE17" s="32">
        <v>44277</v>
      </c>
      <c r="AF17" s="31" t="s">
        <v>260</v>
      </c>
    </row>
    <row r="18" spans="1:32" x14ac:dyDescent="0.25">
      <c r="A18" s="12"/>
      <c r="B18" s="34" t="s">
        <v>272</v>
      </c>
      <c r="C18" s="26"/>
      <c r="D18" s="35">
        <v>41451</v>
      </c>
      <c r="E18" s="26"/>
      <c r="F18" s="36"/>
      <c r="G18" s="37">
        <v>2</v>
      </c>
      <c r="H18" s="38"/>
      <c r="I18" s="26"/>
      <c r="J18" s="36"/>
      <c r="K18" s="39">
        <v>8307</v>
      </c>
      <c r="L18" s="38" t="s">
        <v>260</v>
      </c>
      <c r="M18" s="26"/>
      <c r="N18" s="36"/>
      <c r="O18" s="39">
        <v>28418</v>
      </c>
      <c r="P18" s="38"/>
      <c r="Q18" s="26"/>
      <c r="R18" s="36"/>
      <c r="S18" s="39">
        <v>3975</v>
      </c>
      <c r="T18" s="38" t="s">
        <v>260</v>
      </c>
      <c r="U18" s="26"/>
      <c r="V18" s="38"/>
      <c r="W18" s="40" t="s">
        <v>261</v>
      </c>
      <c r="X18" s="38" t="s">
        <v>260</v>
      </c>
      <c r="Y18" s="26"/>
      <c r="Z18" s="38"/>
      <c r="AA18" s="40" t="s">
        <v>261</v>
      </c>
      <c r="AB18" s="38" t="s">
        <v>260</v>
      </c>
      <c r="AC18" s="26"/>
      <c r="AD18" s="36"/>
      <c r="AE18" s="39">
        <v>40700</v>
      </c>
      <c r="AF18" s="38" t="s">
        <v>260</v>
      </c>
    </row>
    <row r="19" spans="1:32" x14ac:dyDescent="0.25">
      <c r="A19" s="12"/>
      <c r="B19" s="27" t="s">
        <v>273</v>
      </c>
      <c r="C19" s="14"/>
      <c r="D19" s="28">
        <v>41453</v>
      </c>
      <c r="E19" s="14"/>
      <c r="F19" s="29"/>
      <c r="G19" s="30">
        <v>3</v>
      </c>
      <c r="H19" s="31"/>
      <c r="I19" s="14"/>
      <c r="J19" s="29"/>
      <c r="K19" s="32">
        <v>4689</v>
      </c>
      <c r="L19" s="31" t="s">
        <v>260</v>
      </c>
      <c r="M19" s="14"/>
      <c r="N19" s="29"/>
      <c r="O19" s="32">
        <v>37403</v>
      </c>
      <c r="P19" s="31"/>
      <c r="Q19" s="14"/>
      <c r="R19" s="29"/>
      <c r="S19" s="32">
        <v>5725</v>
      </c>
      <c r="T19" s="31" t="s">
        <v>260</v>
      </c>
      <c r="U19" s="14"/>
      <c r="V19" s="29"/>
      <c r="W19" s="32">
        <v>1691</v>
      </c>
      <c r="X19" s="31"/>
      <c r="Y19" s="14"/>
      <c r="Z19" s="29"/>
      <c r="AA19" s="30" t="s">
        <v>274</v>
      </c>
      <c r="AB19" s="31" t="s">
        <v>263</v>
      </c>
      <c r="AC19" s="14"/>
      <c r="AD19" s="29"/>
      <c r="AE19" s="32">
        <v>49050</v>
      </c>
      <c r="AF19" s="31" t="s">
        <v>260</v>
      </c>
    </row>
    <row r="20" spans="1:32" x14ac:dyDescent="0.25">
      <c r="A20" s="12"/>
      <c r="B20" s="34" t="s">
        <v>275</v>
      </c>
      <c r="C20" s="26"/>
      <c r="D20" s="35">
        <v>41487</v>
      </c>
      <c r="E20" s="26"/>
      <c r="F20" s="36"/>
      <c r="G20" s="37">
        <v>3</v>
      </c>
      <c r="H20" s="38"/>
      <c r="I20" s="26"/>
      <c r="J20" s="36"/>
      <c r="K20" s="39">
        <v>8570</v>
      </c>
      <c r="L20" s="38" t="s">
        <v>260</v>
      </c>
      <c r="M20" s="26"/>
      <c r="N20" s="36"/>
      <c r="O20" s="39">
        <v>32607</v>
      </c>
      <c r="P20" s="38"/>
      <c r="Q20" s="26"/>
      <c r="R20" s="36"/>
      <c r="S20" s="39">
        <v>4406</v>
      </c>
      <c r="T20" s="38" t="s">
        <v>260</v>
      </c>
      <c r="U20" s="26"/>
      <c r="V20" s="36"/>
      <c r="W20" s="37">
        <v>262</v>
      </c>
      <c r="X20" s="38"/>
      <c r="Y20" s="26"/>
      <c r="Z20" s="36"/>
      <c r="AA20" s="37" t="s">
        <v>276</v>
      </c>
      <c r="AB20" s="38" t="s">
        <v>263</v>
      </c>
      <c r="AC20" s="26"/>
      <c r="AD20" s="36"/>
      <c r="AE20" s="39">
        <v>45386</v>
      </c>
      <c r="AF20" s="38" t="s">
        <v>260</v>
      </c>
    </row>
    <row r="21" spans="1:32" x14ac:dyDescent="0.25">
      <c r="A21" s="12"/>
      <c r="B21" s="27" t="s">
        <v>277</v>
      </c>
      <c r="C21" s="14"/>
      <c r="D21" s="28">
        <v>41501</v>
      </c>
      <c r="E21" s="14"/>
      <c r="F21" s="29"/>
      <c r="G21" s="30">
        <v>1</v>
      </c>
      <c r="H21" s="31"/>
      <c r="I21" s="14"/>
      <c r="J21" s="29"/>
      <c r="K21" s="32">
        <v>2985</v>
      </c>
      <c r="L21" s="31" t="s">
        <v>260</v>
      </c>
      <c r="M21" s="14"/>
      <c r="N21" s="29"/>
      <c r="O21" s="32">
        <v>29004</v>
      </c>
      <c r="P21" s="31"/>
      <c r="Q21" s="14"/>
      <c r="R21" s="29"/>
      <c r="S21" s="30">
        <v>665</v>
      </c>
      <c r="T21" s="31" t="s">
        <v>260</v>
      </c>
      <c r="U21" s="14"/>
      <c r="V21" s="31"/>
      <c r="W21" s="33" t="s">
        <v>261</v>
      </c>
      <c r="X21" s="31" t="s">
        <v>260</v>
      </c>
      <c r="Y21" s="14"/>
      <c r="Z21" s="31"/>
      <c r="AA21" s="33" t="s">
        <v>261</v>
      </c>
      <c r="AB21" s="31" t="s">
        <v>260</v>
      </c>
      <c r="AC21" s="14"/>
      <c r="AD21" s="29"/>
      <c r="AE21" s="32">
        <v>32654</v>
      </c>
      <c r="AF21" s="31" t="s">
        <v>260</v>
      </c>
    </row>
    <row r="22" spans="1:32" x14ac:dyDescent="0.25">
      <c r="A22" s="12"/>
      <c r="B22" s="34" t="s">
        <v>278</v>
      </c>
      <c r="C22" s="26"/>
      <c r="D22" s="35">
        <v>41513</v>
      </c>
      <c r="E22" s="26"/>
      <c r="F22" s="36"/>
      <c r="G22" s="37">
        <v>7</v>
      </c>
      <c r="H22" s="38"/>
      <c r="I22" s="26"/>
      <c r="J22" s="36"/>
      <c r="K22" s="39">
        <v>28407</v>
      </c>
      <c r="L22" s="38" t="s">
        <v>260</v>
      </c>
      <c r="M22" s="26"/>
      <c r="N22" s="36"/>
      <c r="O22" s="39">
        <v>43479</v>
      </c>
      <c r="P22" s="38"/>
      <c r="Q22" s="26"/>
      <c r="R22" s="36"/>
      <c r="S22" s="39">
        <v>5974</v>
      </c>
      <c r="T22" s="38" t="s">
        <v>260</v>
      </c>
      <c r="U22" s="26"/>
      <c r="V22" s="36"/>
      <c r="W22" s="39">
        <v>2413</v>
      </c>
      <c r="X22" s="38"/>
      <c r="Y22" s="26"/>
      <c r="Z22" s="38"/>
      <c r="AA22" s="40" t="s">
        <v>261</v>
      </c>
      <c r="AB22" s="38" t="s">
        <v>260</v>
      </c>
      <c r="AC22" s="26"/>
      <c r="AD22" s="36"/>
      <c r="AE22" s="39">
        <v>80273</v>
      </c>
      <c r="AF22" s="38" t="s">
        <v>260</v>
      </c>
    </row>
    <row r="23" spans="1:32" x14ac:dyDescent="0.25">
      <c r="A23" s="12"/>
      <c r="B23" s="27" t="s">
        <v>279</v>
      </c>
      <c r="C23" s="14"/>
      <c r="D23" s="28">
        <v>41515</v>
      </c>
      <c r="E23" s="14"/>
      <c r="F23" s="29"/>
      <c r="G23" s="30">
        <v>1</v>
      </c>
      <c r="H23" s="31"/>
      <c r="I23" s="14"/>
      <c r="J23" s="29"/>
      <c r="K23" s="32">
        <v>16574</v>
      </c>
      <c r="L23" s="31" t="s">
        <v>260</v>
      </c>
      <c r="M23" s="14"/>
      <c r="N23" s="29"/>
      <c r="O23" s="32">
        <v>17034</v>
      </c>
      <c r="P23" s="31"/>
      <c r="Q23" s="14"/>
      <c r="R23" s="31"/>
      <c r="S23" s="33" t="s">
        <v>261</v>
      </c>
      <c r="T23" s="31" t="s">
        <v>260</v>
      </c>
      <c r="U23" s="14"/>
      <c r="V23" s="31"/>
      <c r="W23" s="33" t="s">
        <v>261</v>
      </c>
      <c r="X23" s="31" t="s">
        <v>260</v>
      </c>
      <c r="Y23" s="14"/>
      <c r="Z23" s="31"/>
      <c r="AA23" s="33" t="s">
        <v>261</v>
      </c>
      <c r="AB23" s="31" t="s">
        <v>260</v>
      </c>
      <c r="AC23" s="14"/>
      <c r="AD23" s="29"/>
      <c r="AE23" s="32">
        <v>33608</v>
      </c>
      <c r="AF23" s="31" t="s">
        <v>260</v>
      </c>
    </row>
    <row r="24" spans="1:32" x14ac:dyDescent="0.25">
      <c r="A24" s="12"/>
      <c r="B24" s="34" t="s">
        <v>280</v>
      </c>
      <c r="C24" s="26"/>
      <c r="D24" s="35">
        <v>41530</v>
      </c>
      <c r="E24" s="26"/>
      <c r="F24" s="36"/>
      <c r="G24" s="37">
        <v>1</v>
      </c>
      <c r="H24" s="38"/>
      <c r="I24" s="26"/>
      <c r="J24" s="36"/>
      <c r="K24" s="39">
        <v>4355</v>
      </c>
      <c r="L24" s="38" t="s">
        <v>260</v>
      </c>
      <c r="M24" s="26"/>
      <c r="N24" s="36"/>
      <c r="O24" s="39">
        <v>36465</v>
      </c>
      <c r="P24" s="38"/>
      <c r="Q24" s="26"/>
      <c r="R24" s="36"/>
      <c r="S24" s="39">
        <v>6787</v>
      </c>
      <c r="T24" s="38" t="s">
        <v>260</v>
      </c>
      <c r="U24" s="26"/>
      <c r="V24" s="38"/>
      <c r="W24" s="40" t="s">
        <v>261</v>
      </c>
      <c r="X24" s="38" t="s">
        <v>260</v>
      </c>
      <c r="Y24" s="26"/>
      <c r="Z24" s="36"/>
      <c r="AA24" s="37" t="s">
        <v>281</v>
      </c>
      <c r="AB24" s="38" t="s">
        <v>263</v>
      </c>
      <c r="AC24" s="26"/>
      <c r="AD24" s="36"/>
      <c r="AE24" s="39">
        <v>45894</v>
      </c>
      <c r="AF24" s="38" t="s">
        <v>260</v>
      </c>
    </row>
    <row r="25" spans="1:32" ht="15.75" thickBot="1" x14ac:dyDescent="0.3">
      <c r="A25" s="12"/>
      <c r="B25" s="27" t="s">
        <v>282</v>
      </c>
      <c r="C25" s="14"/>
      <c r="D25" s="41" t="s">
        <v>283</v>
      </c>
      <c r="E25" s="14"/>
      <c r="F25" s="29"/>
      <c r="G25" s="30">
        <v>36</v>
      </c>
      <c r="H25" s="31" t="s">
        <v>260</v>
      </c>
      <c r="I25" s="14"/>
      <c r="J25" s="29"/>
      <c r="K25" s="32">
        <v>128806</v>
      </c>
      <c r="L25" s="31" t="s">
        <v>260</v>
      </c>
      <c r="M25" s="14"/>
      <c r="N25" s="29"/>
      <c r="O25" s="32">
        <v>199679</v>
      </c>
      <c r="P25" s="31" t="s">
        <v>260</v>
      </c>
      <c r="Q25" s="14"/>
      <c r="R25" s="29"/>
      <c r="S25" s="32">
        <v>35782</v>
      </c>
      <c r="T25" s="31" t="s">
        <v>260</v>
      </c>
      <c r="U25" s="14"/>
      <c r="V25" s="29"/>
      <c r="W25" s="32">
        <v>3270</v>
      </c>
      <c r="X25" s="31" t="s">
        <v>260</v>
      </c>
      <c r="Y25" s="14"/>
      <c r="Z25" s="29"/>
      <c r="AA25" s="30" t="s">
        <v>284</v>
      </c>
      <c r="AB25" s="31" t="s">
        <v>263</v>
      </c>
      <c r="AC25" s="14"/>
      <c r="AD25" s="29"/>
      <c r="AE25" s="32">
        <v>358958</v>
      </c>
      <c r="AF25" s="31" t="s">
        <v>260</v>
      </c>
    </row>
    <row r="26" spans="1:32" x14ac:dyDescent="0.25">
      <c r="A26" s="12"/>
      <c r="B26" s="15"/>
      <c r="C26" s="15"/>
      <c r="D26" s="15"/>
      <c r="E26" s="15"/>
      <c r="F26" s="42"/>
      <c r="G26" s="42"/>
      <c r="H26" s="15"/>
      <c r="I26" s="15"/>
      <c r="J26" s="42"/>
      <c r="K26" s="42"/>
      <c r="L26" s="15"/>
      <c r="M26" s="15"/>
      <c r="N26" s="42"/>
      <c r="O26" s="42"/>
      <c r="P26" s="15"/>
      <c r="Q26" s="15"/>
      <c r="R26" s="42"/>
      <c r="S26" s="42"/>
      <c r="T26" s="15"/>
      <c r="U26" s="15"/>
      <c r="V26" s="42"/>
      <c r="W26" s="42"/>
      <c r="X26" s="15"/>
      <c r="Y26" s="15"/>
      <c r="Z26" s="42"/>
      <c r="AA26" s="42"/>
      <c r="AB26" s="15"/>
      <c r="AC26" s="15"/>
      <c r="AD26" s="42"/>
      <c r="AE26" s="42"/>
      <c r="AF26" s="15"/>
    </row>
    <row r="27" spans="1:32" ht="15.75" thickBot="1" x14ac:dyDescent="0.3">
      <c r="A27" s="12"/>
      <c r="B27" s="43" t="s">
        <v>285</v>
      </c>
      <c r="C27" s="26"/>
      <c r="D27" s="25"/>
      <c r="E27" s="26"/>
      <c r="F27" s="36"/>
      <c r="G27" s="37">
        <v>75</v>
      </c>
      <c r="H27" s="38"/>
      <c r="I27" s="26"/>
      <c r="J27" s="36" t="s">
        <v>259</v>
      </c>
      <c r="K27" s="39">
        <v>251310</v>
      </c>
      <c r="L27" s="38" t="s">
        <v>260</v>
      </c>
      <c r="M27" s="26"/>
      <c r="N27" s="36" t="s">
        <v>259</v>
      </c>
      <c r="O27" s="39">
        <v>588355</v>
      </c>
      <c r="P27" s="38"/>
      <c r="Q27" s="26"/>
      <c r="R27" s="36" t="s">
        <v>259</v>
      </c>
      <c r="S27" s="39">
        <v>83969</v>
      </c>
      <c r="T27" s="38" t="s">
        <v>260</v>
      </c>
      <c r="U27" s="26"/>
      <c r="V27" s="36" t="s">
        <v>259</v>
      </c>
      <c r="W27" s="39">
        <v>11110</v>
      </c>
      <c r="X27" s="38"/>
      <c r="Y27" s="26"/>
      <c r="Z27" s="36" t="s">
        <v>259</v>
      </c>
      <c r="AA27" s="37" t="s">
        <v>286</v>
      </c>
      <c r="AB27" s="38" t="s">
        <v>263</v>
      </c>
      <c r="AC27" s="26"/>
      <c r="AD27" s="36" t="s">
        <v>259</v>
      </c>
      <c r="AE27" s="39">
        <v>917262</v>
      </c>
      <c r="AF27" s="38" t="s">
        <v>260</v>
      </c>
    </row>
    <row r="28" spans="1:32" ht="15.75" thickTop="1" x14ac:dyDescent="0.25">
      <c r="A28" s="12"/>
      <c r="B28" s="15"/>
      <c r="C28" s="15"/>
      <c r="D28" s="15"/>
      <c r="E28" s="15"/>
      <c r="F28" s="44"/>
      <c r="G28" s="44"/>
      <c r="H28" s="15"/>
      <c r="I28" s="15"/>
      <c r="J28" s="44"/>
      <c r="K28" s="44"/>
      <c r="L28" s="15"/>
      <c r="M28" s="15"/>
      <c r="N28" s="44"/>
      <c r="O28" s="44"/>
      <c r="P28" s="15"/>
      <c r="Q28" s="15"/>
      <c r="R28" s="44"/>
      <c r="S28" s="44"/>
      <c r="T28" s="15"/>
      <c r="U28" s="15"/>
      <c r="V28" s="44"/>
      <c r="W28" s="44"/>
      <c r="X28" s="15"/>
      <c r="Y28" s="15"/>
      <c r="Z28" s="44"/>
      <c r="AA28" s="44"/>
      <c r="AB28" s="15"/>
      <c r="AC28" s="15"/>
      <c r="AD28" s="44"/>
      <c r="AE28" s="44"/>
      <c r="AF28" s="15"/>
    </row>
    <row r="29" spans="1:32" x14ac:dyDescent="0.25">
      <c r="A29" s="12"/>
      <c r="B29" s="45" t="s">
        <v>287</v>
      </c>
      <c r="C29" s="14"/>
      <c r="D29" s="4"/>
      <c r="E29" s="14"/>
      <c r="F29" s="4"/>
      <c r="G29" s="4"/>
      <c r="H29" s="4"/>
      <c r="I29" s="14"/>
      <c r="J29" s="4"/>
      <c r="K29" s="4"/>
      <c r="L29" s="4"/>
      <c r="M29" s="14"/>
      <c r="N29" s="4"/>
      <c r="O29" s="4"/>
      <c r="P29" s="4"/>
      <c r="Q29" s="14"/>
      <c r="R29" s="4"/>
      <c r="S29" s="4"/>
      <c r="T29" s="4"/>
      <c r="U29" s="14"/>
      <c r="V29" s="4"/>
      <c r="W29" s="4"/>
      <c r="X29" s="4"/>
      <c r="Y29" s="14"/>
      <c r="Z29" s="4"/>
      <c r="AA29" s="4"/>
      <c r="AB29" s="4"/>
      <c r="AC29" s="14"/>
      <c r="AD29" s="4"/>
      <c r="AE29" s="4"/>
      <c r="AF29" s="4"/>
    </row>
    <row r="30" spans="1:32" x14ac:dyDescent="0.25">
      <c r="A30" s="12"/>
      <c r="B30" s="34" t="s">
        <v>288</v>
      </c>
      <c r="C30" s="26"/>
      <c r="D30" s="35">
        <v>40921</v>
      </c>
      <c r="E30" s="26"/>
      <c r="F30" s="36"/>
      <c r="G30" s="37">
        <v>5</v>
      </c>
      <c r="H30" s="38"/>
      <c r="I30" s="26"/>
      <c r="J30" s="36" t="s">
        <v>259</v>
      </c>
      <c r="K30" s="39">
        <v>6217</v>
      </c>
      <c r="L30" s="38" t="s">
        <v>260</v>
      </c>
      <c r="M30" s="26"/>
      <c r="N30" s="36" t="s">
        <v>259</v>
      </c>
      <c r="O30" s="39">
        <v>10144</v>
      </c>
      <c r="P30" s="38"/>
      <c r="Q30" s="26"/>
      <c r="R30" s="36" t="s">
        <v>259</v>
      </c>
      <c r="S30" s="39">
        <v>2580</v>
      </c>
      <c r="T30" s="38" t="s">
        <v>260</v>
      </c>
      <c r="U30" s="26"/>
      <c r="V30" s="36" t="s">
        <v>259</v>
      </c>
      <c r="W30" s="37">
        <v>230</v>
      </c>
      <c r="X30" s="38"/>
      <c r="Y30" s="26"/>
      <c r="Z30" s="36" t="s">
        <v>259</v>
      </c>
      <c r="AA30" s="37" t="s">
        <v>289</v>
      </c>
      <c r="AB30" s="38" t="s">
        <v>263</v>
      </c>
      <c r="AC30" s="26"/>
      <c r="AD30" s="36" t="s">
        <v>259</v>
      </c>
      <c r="AE30" s="39">
        <v>18900</v>
      </c>
      <c r="AF30" s="38" t="s">
        <v>260</v>
      </c>
    </row>
    <row r="31" spans="1:32" x14ac:dyDescent="0.25">
      <c r="A31" s="12"/>
      <c r="B31" s="27" t="s">
        <v>290</v>
      </c>
      <c r="C31" s="14"/>
      <c r="D31" s="28">
        <v>40996</v>
      </c>
      <c r="E31" s="14"/>
      <c r="F31" s="29"/>
      <c r="G31" s="30">
        <v>11</v>
      </c>
      <c r="H31" s="31"/>
      <c r="I31" s="14"/>
      <c r="J31" s="29"/>
      <c r="K31" s="32">
        <v>22413</v>
      </c>
      <c r="L31" s="31" t="s">
        <v>260</v>
      </c>
      <c r="M31" s="14"/>
      <c r="N31" s="29"/>
      <c r="O31" s="32">
        <v>102391</v>
      </c>
      <c r="P31" s="31"/>
      <c r="Q31" s="14"/>
      <c r="R31" s="29"/>
      <c r="S31" s="32">
        <v>14226</v>
      </c>
      <c r="T31" s="31" t="s">
        <v>260</v>
      </c>
      <c r="U31" s="14"/>
      <c r="V31" s="29"/>
      <c r="W31" s="30">
        <v>274</v>
      </c>
      <c r="X31" s="31"/>
      <c r="Y31" s="14"/>
      <c r="Z31" s="29"/>
      <c r="AA31" s="30" t="s">
        <v>291</v>
      </c>
      <c r="AB31" s="31" t="s">
        <v>263</v>
      </c>
      <c r="AC31" s="14"/>
      <c r="AD31" s="29"/>
      <c r="AE31" s="32">
        <v>137250</v>
      </c>
      <c r="AF31" s="31" t="s">
        <v>260</v>
      </c>
    </row>
    <row r="32" spans="1:32" x14ac:dyDescent="0.25">
      <c r="A32" s="12"/>
      <c r="B32" s="34" t="s">
        <v>292</v>
      </c>
      <c r="C32" s="26"/>
      <c r="D32" s="35">
        <v>41032</v>
      </c>
      <c r="E32" s="26"/>
      <c r="F32" s="36"/>
      <c r="G32" s="37">
        <v>6</v>
      </c>
      <c r="H32" s="38"/>
      <c r="I32" s="26"/>
      <c r="J32" s="36"/>
      <c r="K32" s="39">
        <v>13705</v>
      </c>
      <c r="L32" s="38" t="s">
        <v>260</v>
      </c>
      <c r="M32" s="26"/>
      <c r="N32" s="36"/>
      <c r="O32" s="39">
        <v>13827</v>
      </c>
      <c r="P32" s="38"/>
      <c r="Q32" s="26"/>
      <c r="R32" s="36"/>
      <c r="S32" s="39">
        <v>2928</v>
      </c>
      <c r="T32" s="38" t="s">
        <v>260</v>
      </c>
      <c r="U32" s="26"/>
      <c r="V32" s="36"/>
      <c r="W32" s="37">
        <v>255</v>
      </c>
      <c r="X32" s="38"/>
      <c r="Y32" s="26"/>
      <c r="Z32" s="36"/>
      <c r="AA32" s="37" t="s">
        <v>293</v>
      </c>
      <c r="AB32" s="38" t="s">
        <v>263</v>
      </c>
      <c r="AC32" s="26"/>
      <c r="AD32" s="36"/>
      <c r="AE32" s="39">
        <v>30282</v>
      </c>
      <c r="AF32" s="38" t="s">
        <v>260</v>
      </c>
    </row>
    <row r="33" spans="1:32" x14ac:dyDescent="0.25">
      <c r="A33" s="12"/>
      <c r="B33" s="27" t="s">
        <v>294</v>
      </c>
      <c r="C33" s="14"/>
      <c r="D33" s="28">
        <v>41039</v>
      </c>
      <c r="E33" s="14"/>
      <c r="F33" s="29"/>
      <c r="G33" s="30">
        <v>2</v>
      </c>
      <c r="H33" s="31"/>
      <c r="I33" s="14"/>
      <c r="J33" s="29"/>
      <c r="K33" s="32">
        <v>18916</v>
      </c>
      <c r="L33" s="31" t="s">
        <v>260</v>
      </c>
      <c r="M33" s="14"/>
      <c r="N33" s="29"/>
      <c r="O33" s="32">
        <v>96805</v>
      </c>
      <c r="P33" s="31"/>
      <c r="Q33" s="14"/>
      <c r="R33" s="29"/>
      <c r="S33" s="32">
        <v>13167</v>
      </c>
      <c r="T33" s="31" t="s">
        <v>260</v>
      </c>
      <c r="U33" s="14"/>
      <c r="V33" s="29"/>
      <c r="W33" s="32">
        <v>2774</v>
      </c>
      <c r="X33" s="31"/>
      <c r="Y33" s="14"/>
      <c r="Z33" s="31"/>
      <c r="AA33" s="33" t="s">
        <v>261</v>
      </c>
      <c r="AB33" s="31" t="s">
        <v>260</v>
      </c>
      <c r="AC33" s="14"/>
      <c r="AD33" s="29"/>
      <c r="AE33" s="32">
        <v>131662</v>
      </c>
      <c r="AF33" s="31" t="s">
        <v>260</v>
      </c>
    </row>
    <row r="34" spans="1:32" x14ac:dyDescent="0.25">
      <c r="A34" s="12"/>
      <c r="B34" s="34" t="s">
        <v>295</v>
      </c>
      <c r="C34" s="26"/>
      <c r="D34" s="35">
        <v>41045</v>
      </c>
      <c r="E34" s="26"/>
      <c r="F34" s="36"/>
      <c r="G34" s="37">
        <v>1</v>
      </c>
      <c r="H34" s="38"/>
      <c r="I34" s="26"/>
      <c r="J34" s="36"/>
      <c r="K34" s="39">
        <v>11277</v>
      </c>
      <c r="L34" s="38" t="s">
        <v>260</v>
      </c>
      <c r="M34" s="26"/>
      <c r="N34" s="36"/>
      <c r="O34" s="39">
        <v>10734</v>
      </c>
      <c r="P34" s="38"/>
      <c r="Q34" s="26"/>
      <c r="R34" s="36"/>
      <c r="S34" s="39">
        <v>1997</v>
      </c>
      <c r="T34" s="38" t="s">
        <v>260</v>
      </c>
      <c r="U34" s="26"/>
      <c r="V34" s="36"/>
      <c r="W34" s="37">
        <v>244</v>
      </c>
      <c r="X34" s="38"/>
      <c r="Y34" s="26"/>
      <c r="Z34" s="38"/>
      <c r="AA34" s="40" t="s">
        <v>261</v>
      </c>
      <c r="AB34" s="38" t="s">
        <v>260</v>
      </c>
      <c r="AC34" s="26"/>
      <c r="AD34" s="36"/>
      <c r="AE34" s="39">
        <v>24252</v>
      </c>
      <c r="AF34" s="38" t="s">
        <v>260</v>
      </c>
    </row>
    <row r="35" spans="1:32" x14ac:dyDescent="0.25">
      <c r="A35" s="12"/>
      <c r="B35" s="27" t="s">
        <v>296</v>
      </c>
      <c r="C35" s="14"/>
      <c r="D35" s="28">
        <v>41074</v>
      </c>
      <c r="E35" s="14"/>
      <c r="F35" s="29"/>
      <c r="G35" s="30">
        <v>4</v>
      </c>
      <c r="H35" s="31"/>
      <c r="I35" s="14"/>
      <c r="J35" s="29"/>
      <c r="K35" s="32">
        <v>6243</v>
      </c>
      <c r="L35" s="31" t="s">
        <v>260</v>
      </c>
      <c r="M35" s="14"/>
      <c r="N35" s="29"/>
      <c r="O35" s="32">
        <v>30008</v>
      </c>
      <c r="P35" s="31"/>
      <c r="Q35" s="14"/>
      <c r="R35" s="29"/>
      <c r="S35" s="32">
        <v>3917</v>
      </c>
      <c r="T35" s="31" t="s">
        <v>260</v>
      </c>
      <c r="U35" s="14"/>
      <c r="V35" s="29"/>
      <c r="W35" s="30">
        <v>113</v>
      </c>
      <c r="X35" s="31"/>
      <c r="Y35" s="14"/>
      <c r="Z35" s="29"/>
      <c r="AA35" s="30" t="s">
        <v>297</v>
      </c>
      <c r="AB35" s="31" t="s">
        <v>263</v>
      </c>
      <c r="AC35" s="14"/>
      <c r="AD35" s="29"/>
      <c r="AE35" s="32">
        <v>39949</v>
      </c>
      <c r="AF35" s="31" t="s">
        <v>260</v>
      </c>
    </row>
    <row r="36" spans="1:32" x14ac:dyDescent="0.25">
      <c r="A36" s="12"/>
      <c r="B36" s="34" t="s">
        <v>298</v>
      </c>
      <c r="C36" s="26"/>
      <c r="D36" s="35">
        <v>41088</v>
      </c>
      <c r="E36" s="26"/>
      <c r="F36" s="36"/>
      <c r="G36" s="37">
        <v>2</v>
      </c>
      <c r="H36" s="38"/>
      <c r="I36" s="26"/>
      <c r="J36" s="36"/>
      <c r="K36" s="39">
        <v>4026</v>
      </c>
      <c r="L36" s="38" t="s">
        <v>260</v>
      </c>
      <c r="M36" s="26"/>
      <c r="N36" s="36"/>
      <c r="O36" s="39">
        <v>22346</v>
      </c>
      <c r="P36" s="38"/>
      <c r="Q36" s="26"/>
      <c r="R36" s="36"/>
      <c r="S36" s="39">
        <v>2037</v>
      </c>
      <c r="T36" s="38" t="s">
        <v>260</v>
      </c>
      <c r="U36" s="26"/>
      <c r="V36" s="36"/>
      <c r="W36" s="37">
        <v>287</v>
      </c>
      <c r="X36" s="38"/>
      <c r="Y36" s="26"/>
      <c r="Z36" s="36"/>
      <c r="AA36" s="37" t="s">
        <v>299</v>
      </c>
      <c r="AB36" s="38" t="s">
        <v>263</v>
      </c>
      <c r="AC36" s="26"/>
      <c r="AD36" s="36"/>
      <c r="AE36" s="39">
        <v>28676</v>
      </c>
      <c r="AF36" s="38" t="s">
        <v>260</v>
      </c>
    </row>
    <row r="37" spans="1:32" x14ac:dyDescent="0.25">
      <c r="A37" s="12"/>
      <c r="B37" s="27" t="s">
        <v>300</v>
      </c>
      <c r="C37" s="14"/>
      <c r="D37" s="28">
        <v>41101</v>
      </c>
      <c r="E37" s="14"/>
      <c r="F37" s="29"/>
      <c r="G37" s="30">
        <v>3</v>
      </c>
      <c r="H37" s="31"/>
      <c r="I37" s="14"/>
      <c r="J37" s="29"/>
      <c r="K37" s="32">
        <v>2073</v>
      </c>
      <c r="L37" s="31" t="s">
        <v>260</v>
      </c>
      <c r="M37" s="14"/>
      <c r="N37" s="29"/>
      <c r="O37" s="32">
        <v>18894</v>
      </c>
      <c r="P37" s="31"/>
      <c r="Q37" s="14"/>
      <c r="R37" s="29"/>
      <c r="S37" s="32">
        <v>3406</v>
      </c>
      <c r="T37" s="31" t="s">
        <v>260</v>
      </c>
      <c r="U37" s="14"/>
      <c r="V37" s="29"/>
      <c r="W37" s="30">
        <v>171</v>
      </c>
      <c r="X37" s="31"/>
      <c r="Y37" s="14"/>
      <c r="Z37" s="29"/>
      <c r="AA37" s="30" t="s">
        <v>301</v>
      </c>
      <c r="AB37" s="31" t="s">
        <v>263</v>
      </c>
      <c r="AC37" s="14"/>
      <c r="AD37" s="29"/>
      <c r="AE37" s="32">
        <v>24300</v>
      </c>
      <c r="AF37" s="31" t="s">
        <v>260</v>
      </c>
    </row>
    <row r="38" spans="1:32" x14ac:dyDescent="0.25">
      <c r="A38" s="12"/>
      <c r="B38" s="34" t="s">
        <v>302</v>
      </c>
      <c r="C38" s="26"/>
      <c r="D38" s="35">
        <v>41128</v>
      </c>
      <c r="E38" s="26"/>
      <c r="F38" s="36"/>
      <c r="G38" s="37">
        <v>1</v>
      </c>
      <c r="H38" s="38"/>
      <c r="I38" s="26"/>
      <c r="J38" s="36"/>
      <c r="K38" s="39">
        <v>13972</v>
      </c>
      <c r="L38" s="38" t="s">
        <v>260</v>
      </c>
      <c r="M38" s="26"/>
      <c r="N38" s="36"/>
      <c r="O38" s="39">
        <v>71961</v>
      </c>
      <c r="P38" s="38"/>
      <c r="Q38" s="26"/>
      <c r="R38" s="36"/>
      <c r="S38" s="39">
        <v>9202</v>
      </c>
      <c r="T38" s="38" t="s">
        <v>260</v>
      </c>
      <c r="U38" s="26"/>
      <c r="V38" s="38"/>
      <c r="W38" s="40" t="s">
        <v>261</v>
      </c>
      <c r="X38" s="38" t="s">
        <v>260</v>
      </c>
      <c r="Y38" s="26"/>
      <c r="Z38" s="36"/>
      <c r="AA38" s="37" t="s">
        <v>303</v>
      </c>
      <c r="AB38" s="38" t="s">
        <v>263</v>
      </c>
      <c r="AC38" s="26"/>
      <c r="AD38" s="36"/>
      <c r="AE38" s="39">
        <v>90965</v>
      </c>
      <c r="AF38" s="38" t="s">
        <v>260</v>
      </c>
    </row>
    <row r="39" spans="1:32" x14ac:dyDescent="0.25">
      <c r="A39" s="12"/>
      <c r="B39" s="27" t="s">
        <v>304</v>
      </c>
      <c r="C39" s="14"/>
      <c r="D39" s="28">
        <v>41129</v>
      </c>
      <c r="E39" s="14"/>
      <c r="F39" s="29"/>
      <c r="G39" s="30">
        <v>2</v>
      </c>
      <c r="H39" s="31"/>
      <c r="I39" s="14"/>
      <c r="J39" s="29"/>
      <c r="K39" s="32">
        <v>8160</v>
      </c>
      <c r="L39" s="31" t="s">
        <v>260</v>
      </c>
      <c r="M39" s="14"/>
      <c r="N39" s="29"/>
      <c r="O39" s="32">
        <v>9921</v>
      </c>
      <c r="P39" s="31"/>
      <c r="Q39" s="14"/>
      <c r="R39" s="29"/>
      <c r="S39" s="32">
        <v>2156</v>
      </c>
      <c r="T39" s="31" t="s">
        <v>260</v>
      </c>
      <c r="U39" s="14"/>
      <c r="V39" s="29"/>
      <c r="W39" s="30">
        <v>294</v>
      </c>
      <c r="X39" s="31"/>
      <c r="Y39" s="14"/>
      <c r="Z39" s="29"/>
      <c r="AA39" s="30" t="s">
        <v>305</v>
      </c>
      <c r="AB39" s="31" t="s">
        <v>263</v>
      </c>
      <c r="AC39" s="14"/>
      <c r="AD39" s="29"/>
      <c r="AE39" s="32">
        <v>20250</v>
      </c>
      <c r="AF39" s="31" t="s">
        <v>260</v>
      </c>
    </row>
    <row r="40" spans="1:32" x14ac:dyDescent="0.25">
      <c r="A40" s="12"/>
      <c r="B40" s="34" t="s">
        <v>306</v>
      </c>
      <c r="C40" s="26"/>
      <c r="D40" s="35">
        <v>41163</v>
      </c>
      <c r="E40" s="26"/>
      <c r="F40" s="36"/>
      <c r="G40" s="37">
        <v>2</v>
      </c>
      <c r="H40" s="38"/>
      <c r="I40" s="26"/>
      <c r="J40" s="36"/>
      <c r="K40" s="39">
        <v>3103</v>
      </c>
      <c r="L40" s="38" t="s">
        <v>260</v>
      </c>
      <c r="M40" s="26"/>
      <c r="N40" s="36"/>
      <c r="O40" s="39">
        <v>19384</v>
      </c>
      <c r="P40" s="38"/>
      <c r="Q40" s="26"/>
      <c r="R40" s="36"/>
      <c r="S40" s="39">
        <v>2550</v>
      </c>
      <c r="T40" s="38" t="s">
        <v>260</v>
      </c>
      <c r="U40" s="26"/>
      <c r="V40" s="36"/>
      <c r="W40" s="37">
        <v>79</v>
      </c>
      <c r="X40" s="38"/>
      <c r="Y40" s="26"/>
      <c r="Z40" s="36"/>
      <c r="AA40" s="37" t="s">
        <v>307</v>
      </c>
      <c r="AB40" s="38" t="s">
        <v>263</v>
      </c>
      <c r="AC40" s="26"/>
      <c r="AD40" s="36"/>
      <c r="AE40" s="39">
        <v>25084</v>
      </c>
      <c r="AF40" s="38" t="s">
        <v>260</v>
      </c>
    </row>
    <row r="41" spans="1:32" x14ac:dyDescent="0.25">
      <c r="A41" s="12"/>
      <c r="B41" s="27" t="s">
        <v>308</v>
      </c>
      <c r="C41" s="14"/>
      <c r="D41" s="28">
        <v>41201</v>
      </c>
      <c r="E41" s="14"/>
      <c r="F41" s="29"/>
      <c r="G41" s="30">
        <v>3</v>
      </c>
      <c r="H41" s="31"/>
      <c r="I41" s="14"/>
      <c r="J41" s="29"/>
      <c r="K41" s="32">
        <v>3983</v>
      </c>
      <c r="L41" s="31" t="s">
        <v>260</v>
      </c>
      <c r="M41" s="14"/>
      <c r="N41" s="29"/>
      <c r="O41" s="32">
        <v>18003</v>
      </c>
      <c r="P41" s="31"/>
      <c r="Q41" s="14"/>
      <c r="R41" s="29"/>
      <c r="S41" s="32">
        <v>4091</v>
      </c>
      <c r="T41" s="31" t="s">
        <v>260</v>
      </c>
      <c r="U41" s="14"/>
      <c r="V41" s="29"/>
      <c r="W41" s="30">
        <v>145</v>
      </c>
      <c r="X41" s="31"/>
      <c r="Y41" s="14"/>
      <c r="Z41" s="29"/>
      <c r="AA41" s="30" t="s">
        <v>309</v>
      </c>
      <c r="AB41" s="31" t="s">
        <v>263</v>
      </c>
      <c r="AC41" s="14"/>
      <c r="AD41" s="29"/>
      <c r="AE41" s="32">
        <v>26119</v>
      </c>
      <c r="AF41" s="31" t="s">
        <v>260</v>
      </c>
    </row>
    <row r="42" spans="1:32" x14ac:dyDescent="0.25">
      <c r="A42" s="12"/>
      <c r="B42" s="34" t="s">
        <v>310</v>
      </c>
      <c r="C42" s="26"/>
      <c r="D42" s="35">
        <v>41205</v>
      </c>
      <c r="E42" s="26"/>
      <c r="F42" s="36"/>
      <c r="G42" s="37">
        <v>3</v>
      </c>
      <c r="H42" s="38"/>
      <c r="I42" s="26"/>
      <c r="J42" s="36"/>
      <c r="K42" s="39">
        <v>3774</v>
      </c>
      <c r="L42" s="38" t="s">
        <v>260</v>
      </c>
      <c r="M42" s="26"/>
      <c r="N42" s="36"/>
      <c r="O42" s="39">
        <v>13250</v>
      </c>
      <c r="P42" s="38"/>
      <c r="Q42" s="26"/>
      <c r="R42" s="36"/>
      <c r="S42" s="39">
        <v>1820</v>
      </c>
      <c r="T42" s="38" t="s">
        <v>260</v>
      </c>
      <c r="U42" s="26"/>
      <c r="V42" s="36"/>
      <c r="W42" s="37">
        <v>191</v>
      </c>
      <c r="X42" s="38"/>
      <c r="Y42" s="26"/>
      <c r="Z42" s="36"/>
      <c r="AA42" s="37" t="s">
        <v>311</v>
      </c>
      <c r="AB42" s="38" t="s">
        <v>263</v>
      </c>
      <c r="AC42" s="26"/>
      <c r="AD42" s="36"/>
      <c r="AE42" s="39">
        <v>18687</v>
      </c>
      <c r="AF42" s="38" t="s">
        <v>260</v>
      </c>
    </row>
    <row r="43" spans="1:32" x14ac:dyDescent="0.25">
      <c r="A43" s="12"/>
      <c r="B43" s="27" t="s">
        <v>312</v>
      </c>
      <c r="C43" s="14"/>
      <c r="D43" s="28">
        <v>41222</v>
      </c>
      <c r="E43" s="14"/>
      <c r="F43" s="29"/>
      <c r="G43" s="30">
        <v>3</v>
      </c>
      <c r="H43" s="31"/>
      <c r="I43" s="14"/>
      <c r="J43" s="29"/>
      <c r="K43" s="32">
        <v>8704</v>
      </c>
      <c r="L43" s="31" t="s">
        <v>260</v>
      </c>
      <c r="M43" s="14"/>
      <c r="N43" s="29"/>
      <c r="O43" s="32">
        <v>31692</v>
      </c>
      <c r="P43" s="31"/>
      <c r="Q43" s="14"/>
      <c r="R43" s="29"/>
      <c r="S43" s="32">
        <v>6255</v>
      </c>
      <c r="T43" s="31" t="s">
        <v>260</v>
      </c>
      <c r="U43" s="14"/>
      <c r="V43" s="29"/>
      <c r="W43" s="32">
        <v>1320</v>
      </c>
      <c r="X43" s="31"/>
      <c r="Y43" s="14"/>
      <c r="Z43" s="29"/>
      <c r="AA43" s="30" t="s">
        <v>313</v>
      </c>
      <c r="AB43" s="31" t="s">
        <v>263</v>
      </c>
      <c r="AC43" s="14"/>
      <c r="AD43" s="29"/>
      <c r="AE43" s="32">
        <v>47928</v>
      </c>
      <c r="AF43" s="31" t="s">
        <v>260</v>
      </c>
    </row>
    <row r="44" spans="1:32" x14ac:dyDescent="0.25">
      <c r="A44" s="12"/>
      <c r="B44" s="34" t="s">
        <v>314</v>
      </c>
      <c r="C44" s="26"/>
      <c r="D44" s="35">
        <v>41248</v>
      </c>
      <c r="E44" s="26"/>
      <c r="F44" s="36"/>
      <c r="G44" s="37">
        <v>12</v>
      </c>
      <c r="H44" s="38"/>
      <c r="I44" s="26"/>
      <c r="J44" s="36"/>
      <c r="K44" s="39">
        <v>27018</v>
      </c>
      <c r="L44" s="38" t="s">
        <v>260</v>
      </c>
      <c r="M44" s="26"/>
      <c r="N44" s="36"/>
      <c r="O44" s="39">
        <v>126062</v>
      </c>
      <c r="P44" s="38"/>
      <c r="Q44" s="26"/>
      <c r="R44" s="36"/>
      <c r="S44" s="39">
        <v>21349</v>
      </c>
      <c r="T44" s="38" t="s">
        <v>260</v>
      </c>
      <c r="U44" s="26"/>
      <c r="V44" s="36"/>
      <c r="W44" s="39">
        <v>5435</v>
      </c>
      <c r="X44" s="38"/>
      <c r="Y44" s="26"/>
      <c r="Z44" s="36"/>
      <c r="AA44" s="37" t="s">
        <v>315</v>
      </c>
      <c r="AB44" s="38" t="s">
        <v>263</v>
      </c>
      <c r="AC44" s="26"/>
      <c r="AD44" s="36"/>
      <c r="AE44" s="39">
        <v>179245</v>
      </c>
      <c r="AF44" s="38" t="s">
        <v>260</v>
      </c>
    </row>
    <row r="45" spans="1:32" x14ac:dyDescent="0.25">
      <c r="A45" s="12"/>
      <c r="B45" s="27" t="s">
        <v>316</v>
      </c>
      <c r="C45" s="14"/>
      <c r="D45" s="28">
        <v>41255</v>
      </c>
      <c r="E45" s="14"/>
      <c r="F45" s="29"/>
      <c r="G45" s="30">
        <v>5</v>
      </c>
      <c r="H45" s="31"/>
      <c r="I45" s="14"/>
      <c r="J45" s="29"/>
      <c r="K45" s="32">
        <v>5550</v>
      </c>
      <c r="L45" s="31" t="s">
        <v>260</v>
      </c>
      <c r="M45" s="14"/>
      <c r="N45" s="29"/>
      <c r="O45" s="32">
        <v>19571</v>
      </c>
      <c r="P45" s="31"/>
      <c r="Q45" s="14"/>
      <c r="R45" s="29"/>
      <c r="S45" s="32">
        <v>3669</v>
      </c>
      <c r="T45" s="31" t="s">
        <v>260</v>
      </c>
      <c r="U45" s="14"/>
      <c r="V45" s="29"/>
      <c r="W45" s="30">
        <v>89</v>
      </c>
      <c r="X45" s="31"/>
      <c r="Y45" s="14"/>
      <c r="Z45" s="29"/>
      <c r="AA45" s="30" t="s">
        <v>317</v>
      </c>
      <c r="AB45" s="31" t="s">
        <v>263</v>
      </c>
      <c r="AC45" s="14"/>
      <c r="AD45" s="29"/>
      <c r="AE45" s="32">
        <v>28125</v>
      </c>
      <c r="AF45" s="31" t="s">
        <v>260</v>
      </c>
    </row>
    <row r="46" spans="1:32" x14ac:dyDescent="0.25">
      <c r="A46" s="12"/>
      <c r="B46" s="34" t="s">
        <v>318</v>
      </c>
      <c r="C46" s="26"/>
      <c r="D46" s="35">
        <v>41255</v>
      </c>
      <c r="E46" s="26"/>
      <c r="F46" s="36"/>
      <c r="G46" s="37">
        <v>7</v>
      </c>
      <c r="H46" s="38"/>
      <c r="I46" s="26"/>
      <c r="J46" s="36"/>
      <c r="K46" s="39">
        <v>11860</v>
      </c>
      <c r="L46" s="38" t="s">
        <v>260</v>
      </c>
      <c r="M46" s="26"/>
      <c r="N46" s="36"/>
      <c r="O46" s="39">
        <v>55928</v>
      </c>
      <c r="P46" s="38"/>
      <c r="Q46" s="26"/>
      <c r="R46" s="36"/>
      <c r="S46" s="39">
        <v>8277</v>
      </c>
      <c r="T46" s="38" t="s">
        <v>260</v>
      </c>
      <c r="U46" s="26"/>
      <c r="V46" s="38"/>
      <c r="W46" s="40" t="s">
        <v>261</v>
      </c>
      <c r="X46" s="38" t="s">
        <v>260</v>
      </c>
      <c r="Y46" s="26"/>
      <c r="Z46" s="36"/>
      <c r="AA46" s="37" t="s">
        <v>319</v>
      </c>
      <c r="AB46" s="38" t="s">
        <v>263</v>
      </c>
      <c r="AC46" s="26"/>
      <c r="AD46" s="36"/>
      <c r="AE46" s="39">
        <v>75750</v>
      </c>
      <c r="AF46" s="38" t="s">
        <v>260</v>
      </c>
    </row>
    <row r="47" spans="1:32" x14ac:dyDescent="0.25">
      <c r="A47" s="12"/>
      <c r="B47" s="27" t="s">
        <v>320</v>
      </c>
      <c r="C47" s="14"/>
      <c r="D47" s="28">
        <v>41257</v>
      </c>
      <c r="E47" s="14"/>
      <c r="F47" s="29"/>
      <c r="G47" s="30">
        <v>1</v>
      </c>
      <c r="H47" s="31"/>
      <c r="I47" s="14"/>
      <c r="J47" s="29"/>
      <c r="K47" s="32">
        <v>10412</v>
      </c>
      <c r="L47" s="31" t="s">
        <v>260</v>
      </c>
      <c r="M47" s="14"/>
      <c r="N47" s="29"/>
      <c r="O47" s="32">
        <v>18275</v>
      </c>
      <c r="P47" s="31"/>
      <c r="Q47" s="14"/>
      <c r="R47" s="31"/>
      <c r="S47" s="33" t="s">
        <v>261</v>
      </c>
      <c r="T47" s="31" t="s">
        <v>260</v>
      </c>
      <c r="U47" s="14"/>
      <c r="V47" s="31"/>
      <c r="W47" s="33" t="s">
        <v>261</v>
      </c>
      <c r="X47" s="31" t="s">
        <v>260</v>
      </c>
      <c r="Y47" s="14"/>
      <c r="Z47" s="31"/>
      <c r="AA47" s="33" t="s">
        <v>261</v>
      </c>
      <c r="AB47" s="31" t="s">
        <v>260</v>
      </c>
      <c r="AC47" s="14"/>
      <c r="AD47" s="29"/>
      <c r="AE47" s="32">
        <v>28687</v>
      </c>
      <c r="AF47" s="31" t="s">
        <v>260</v>
      </c>
    </row>
    <row r="48" spans="1:32" x14ac:dyDescent="0.25">
      <c r="A48" s="12"/>
      <c r="B48" s="34" t="s">
        <v>321</v>
      </c>
      <c r="C48" s="26"/>
      <c r="D48" s="35">
        <v>41267</v>
      </c>
      <c r="E48" s="26"/>
      <c r="F48" s="36"/>
      <c r="G48" s="37">
        <v>2</v>
      </c>
      <c r="H48" s="38"/>
      <c r="I48" s="26"/>
      <c r="J48" s="36"/>
      <c r="K48" s="39">
        <v>8912</v>
      </c>
      <c r="L48" s="38" t="s">
        <v>260</v>
      </c>
      <c r="M48" s="26"/>
      <c r="N48" s="36"/>
      <c r="O48" s="39">
        <v>32316</v>
      </c>
      <c r="P48" s="38"/>
      <c r="Q48" s="26"/>
      <c r="R48" s="36"/>
      <c r="S48" s="39">
        <v>5468</v>
      </c>
      <c r="T48" s="38" t="s">
        <v>260</v>
      </c>
      <c r="U48" s="26"/>
      <c r="V48" s="36"/>
      <c r="W48" s="39">
        <v>1199</v>
      </c>
      <c r="X48" s="38"/>
      <c r="Y48" s="26"/>
      <c r="Z48" s="36"/>
      <c r="AA48" s="37" t="s">
        <v>322</v>
      </c>
      <c r="AB48" s="38" t="s">
        <v>263</v>
      </c>
      <c r="AC48" s="26"/>
      <c r="AD48" s="36"/>
      <c r="AE48" s="39">
        <v>47500</v>
      </c>
      <c r="AF48" s="38" t="s">
        <v>260</v>
      </c>
    </row>
    <row r="49" spans="1:34" ht="15.75" thickBot="1" x14ac:dyDescent="0.3">
      <c r="A49" s="12"/>
      <c r="B49" s="27" t="s">
        <v>282</v>
      </c>
      <c r="C49" s="14"/>
      <c r="D49" s="41" t="s">
        <v>283</v>
      </c>
      <c r="E49" s="14"/>
      <c r="F49" s="29"/>
      <c r="G49" s="30">
        <v>21</v>
      </c>
      <c r="H49" s="31"/>
      <c r="I49" s="14"/>
      <c r="J49" s="29"/>
      <c r="K49" s="32">
        <v>75505</v>
      </c>
      <c r="L49" s="31" t="s">
        <v>260</v>
      </c>
      <c r="M49" s="14"/>
      <c r="N49" s="29"/>
      <c r="O49" s="32">
        <v>127059</v>
      </c>
      <c r="P49" s="31"/>
      <c r="Q49" s="14"/>
      <c r="R49" s="29"/>
      <c r="S49" s="32">
        <v>25423</v>
      </c>
      <c r="T49" s="31" t="s">
        <v>260</v>
      </c>
      <c r="U49" s="14"/>
      <c r="V49" s="29"/>
      <c r="W49" s="32">
        <v>1372</v>
      </c>
      <c r="X49" s="31"/>
      <c r="Y49" s="14"/>
      <c r="Z49" s="29"/>
      <c r="AA49" s="30" t="s">
        <v>323</v>
      </c>
      <c r="AB49" s="31" t="s">
        <v>263</v>
      </c>
      <c r="AC49" s="14"/>
      <c r="AD49" s="29"/>
      <c r="AE49" s="32">
        <v>227069</v>
      </c>
      <c r="AF49" s="31" t="s">
        <v>260</v>
      </c>
    </row>
    <row r="50" spans="1:34" x14ac:dyDescent="0.25">
      <c r="A50" s="12"/>
      <c r="B50" s="15"/>
      <c r="C50" s="15"/>
      <c r="D50" s="15"/>
      <c r="E50" s="15"/>
      <c r="F50" s="42"/>
      <c r="G50" s="42"/>
      <c r="H50" s="15"/>
      <c r="I50" s="15"/>
      <c r="J50" s="42"/>
      <c r="K50" s="42"/>
      <c r="L50" s="15"/>
      <c r="M50" s="15"/>
      <c r="N50" s="42"/>
      <c r="O50" s="42"/>
      <c r="P50" s="15"/>
      <c r="Q50" s="15"/>
      <c r="R50" s="42"/>
      <c r="S50" s="42"/>
      <c r="T50" s="15"/>
      <c r="U50" s="15"/>
      <c r="V50" s="42"/>
      <c r="W50" s="42"/>
      <c r="X50" s="15"/>
      <c r="Y50" s="15"/>
      <c r="Z50" s="42"/>
      <c r="AA50" s="42"/>
      <c r="AB50" s="15"/>
      <c r="AC50" s="15"/>
      <c r="AD50" s="42"/>
      <c r="AE50" s="42"/>
      <c r="AF50" s="15"/>
    </row>
    <row r="51" spans="1:34" ht="15.75" thickBot="1" x14ac:dyDescent="0.3">
      <c r="A51" s="12"/>
      <c r="B51" s="43" t="s">
        <v>324</v>
      </c>
      <c r="C51" s="26"/>
      <c r="D51" s="25"/>
      <c r="E51" s="26"/>
      <c r="F51" s="36"/>
      <c r="G51" s="37">
        <v>96</v>
      </c>
      <c r="H51" s="38"/>
      <c r="I51" s="26"/>
      <c r="J51" s="36" t="s">
        <v>259</v>
      </c>
      <c r="K51" s="39">
        <v>265823</v>
      </c>
      <c r="L51" s="38" t="s">
        <v>260</v>
      </c>
      <c r="M51" s="26"/>
      <c r="N51" s="36" t="s">
        <v>259</v>
      </c>
      <c r="O51" s="39">
        <v>848571</v>
      </c>
      <c r="P51" s="38"/>
      <c r="Q51" s="26"/>
      <c r="R51" s="36" t="s">
        <v>259</v>
      </c>
      <c r="S51" s="37" t="s">
        <v>325</v>
      </c>
      <c r="T51" s="38" t="s">
        <v>260</v>
      </c>
      <c r="U51" s="26"/>
      <c r="V51" s="36" t="s">
        <v>259</v>
      </c>
      <c r="W51" s="39">
        <v>14472</v>
      </c>
      <c r="X51" s="38"/>
      <c r="Y51" s="26"/>
      <c r="Z51" s="36" t="s">
        <v>259</v>
      </c>
      <c r="AA51" s="37" t="s">
        <v>326</v>
      </c>
      <c r="AB51" s="38" t="s">
        <v>263</v>
      </c>
      <c r="AC51" s="26"/>
      <c r="AD51" s="36" t="s">
        <v>259</v>
      </c>
      <c r="AE51" s="39">
        <v>1250680</v>
      </c>
      <c r="AF51" s="38" t="s">
        <v>260</v>
      </c>
    </row>
    <row r="52" spans="1:34" ht="15.75" thickTop="1" x14ac:dyDescent="0.25">
      <c r="A52" s="12"/>
      <c r="B52" s="15"/>
      <c r="C52" s="15"/>
      <c r="D52" s="15"/>
      <c r="E52" s="15"/>
      <c r="F52" s="44"/>
      <c r="G52" s="44"/>
      <c r="H52" s="15"/>
      <c r="I52" s="15"/>
      <c r="J52" s="44"/>
      <c r="K52" s="44"/>
      <c r="L52" s="15"/>
      <c r="M52" s="15"/>
      <c r="N52" s="44"/>
      <c r="O52" s="44"/>
      <c r="P52" s="15"/>
      <c r="Q52" s="15"/>
      <c r="R52" s="44"/>
      <c r="S52" s="44"/>
      <c r="T52" s="15"/>
      <c r="U52" s="15"/>
      <c r="V52" s="44"/>
      <c r="W52" s="44"/>
      <c r="X52" s="15"/>
      <c r="Y52" s="15"/>
      <c r="Z52" s="44"/>
      <c r="AA52" s="44"/>
      <c r="AB52" s="15"/>
      <c r="AC52" s="15"/>
      <c r="AD52" s="44"/>
      <c r="AE52" s="44"/>
      <c r="AF52" s="15"/>
    </row>
    <row r="53" spans="1:34" x14ac:dyDescent="0.25">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ht="126.75" x14ac:dyDescent="0.25">
      <c r="A54" s="12"/>
      <c r="B54" s="53">
        <v>-1</v>
      </c>
      <c r="C54" s="53" t="s">
        <v>327</v>
      </c>
    </row>
    <row r="55" spans="1:34" x14ac:dyDescent="0.25">
      <c r="A55" s="12"/>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row>
    <row r="56" spans="1:34" ht="19.5" x14ac:dyDescent="0.25">
      <c r="A56" s="12"/>
      <c r="B56" s="53">
        <v>-2</v>
      </c>
      <c r="C56" s="53" t="s">
        <v>328</v>
      </c>
    </row>
    <row r="57" spans="1:34" ht="15" customHeight="1" x14ac:dyDescent="0.25">
      <c r="A57" s="12" t="s">
        <v>994</v>
      </c>
      <c r="B57" s="16" t="s">
        <v>7</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2"/>
      <c r="B58" s="18" t="s">
        <v>995</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row>
    <row r="59" spans="1:34"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2"/>
      <c r="B60" s="4"/>
      <c r="C60" s="4"/>
      <c r="D60" s="4"/>
    </row>
    <row r="61" spans="1:34" ht="15.75" thickBot="1" x14ac:dyDescent="0.3">
      <c r="A61" s="12"/>
      <c r="B61" s="54" t="s">
        <v>330</v>
      </c>
      <c r="C61" s="14" t="s">
        <v>260</v>
      </c>
      <c r="D61" s="23" t="s">
        <v>331</v>
      </c>
    </row>
    <row r="62" spans="1:34" x14ac:dyDescent="0.25">
      <c r="A62" s="12"/>
      <c r="B62" s="14"/>
      <c r="C62" s="14" t="s">
        <v>260</v>
      </c>
      <c r="D62" s="22" t="s">
        <v>332</v>
      </c>
    </row>
    <row r="63" spans="1:34" x14ac:dyDescent="0.25">
      <c r="A63" s="12"/>
      <c r="B63" s="55" t="s">
        <v>258</v>
      </c>
      <c r="C63" s="26" t="s">
        <v>260</v>
      </c>
      <c r="D63" s="56">
        <v>15</v>
      </c>
    </row>
    <row r="64" spans="1:34" x14ac:dyDescent="0.25">
      <c r="A64" s="12"/>
      <c r="B64" s="13" t="s">
        <v>333</v>
      </c>
      <c r="C64" s="14" t="s">
        <v>260</v>
      </c>
      <c r="D64" s="57">
        <v>3.3</v>
      </c>
    </row>
    <row r="65" spans="1:34" x14ac:dyDescent="0.25">
      <c r="A65" s="12"/>
      <c r="B65" s="55" t="s">
        <v>266</v>
      </c>
      <c r="C65" s="26" t="s">
        <v>260</v>
      </c>
      <c r="D65" s="56">
        <v>5.0999999999999996</v>
      </c>
    </row>
    <row r="66" spans="1:34" x14ac:dyDescent="0.25">
      <c r="A66" s="12"/>
      <c r="B66" s="13" t="s">
        <v>268</v>
      </c>
      <c r="C66" s="14" t="s">
        <v>260</v>
      </c>
      <c r="D66" s="57">
        <v>3.7</v>
      </c>
    </row>
    <row r="67" spans="1:34" x14ac:dyDescent="0.25">
      <c r="A67" s="12"/>
      <c r="B67" s="55" t="s">
        <v>270</v>
      </c>
      <c r="C67" s="26" t="s">
        <v>260</v>
      </c>
      <c r="D67" s="56">
        <v>3.6</v>
      </c>
    </row>
    <row r="68" spans="1:34" x14ac:dyDescent="0.25">
      <c r="A68" s="12"/>
      <c r="B68" s="13" t="s">
        <v>272</v>
      </c>
      <c r="C68" s="14" t="s">
        <v>260</v>
      </c>
      <c r="D68" s="57">
        <v>5.5</v>
      </c>
    </row>
    <row r="69" spans="1:34" x14ac:dyDescent="0.25">
      <c r="A69" s="12"/>
      <c r="B69" s="55" t="s">
        <v>273</v>
      </c>
      <c r="C69" s="26" t="s">
        <v>260</v>
      </c>
      <c r="D69" s="56">
        <v>6.1</v>
      </c>
    </row>
    <row r="70" spans="1:34" x14ac:dyDescent="0.25">
      <c r="A70" s="12"/>
      <c r="B70" s="13" t="s">
        <v>275</v>
      </c>
      <c r="C70" s="14" t="s">
        <v>260</v>
      </c>
      <c r="D70" s="57">
        <v>7</v>
      </c>
    </row>
    <row r="71" spans="1:34" x14ac:dyDescent="0.25">
      <c r="A71" s="12"/>
      <c r="B71" s="55" t="s">
        <v>334</v>
      </c>
      <c r="C71" s="26" t="s">
        <v>260</v>
      </c>
      <c r="D71" s="56">
        <v>7.1</v>
      </c>
    </row>
    <row r="72" spans="1:34" x14ac:dyDescent="0.25">
      <c r="A72" s="12"/>
      <c r="B72" s="13" t="s">
        <v>278</v>
      </c>
      <c r="C72" s="14" t="s">
        <v>260</v>
      </c>
      <c r="D72" s="57">
        <v>4.5</v>
      </c>
    </row>
    <row r="73" spans="1:34" x14ac:dyDescent="0.25">
      <c r="A73" s="12"/>
      <c r="B73" s="55" t="s">
        <v>279</v>
      </c>
      <c r="C73" s="26" t="s">
        <v>260</v>
      </c>
      <c r="D73" s="56">
        <v>0</v>
      </c>
    </row>
    <row r="74" spans="1:34" x14ac:dyDescent="0.25">
      <c r="A74" s="12"/>
      <c r="B74" s="13" t="s">
        <v>280</v>
      </c>
      <c r="C74" s="14" t="s">
        <v>260</v>
      </c>
      <c r="D74" s="57">
        <v>15.1</v>
      </c>
    </row>
    <row r="75" spans="1:34" x14ac:dyDescent="0.25">
      <c r="A75" s="12"/>
      <c r="B75" s="55" t="s">
        <v>282</v>
      </c>
      <c r="C75" s="26" t="s">
        <v>260</v>
      </c>
      <c r="D75" s="56">
        <v>5.6</v>
      </c>
    </row>
    <row r="76" spans="1:34" ht="15" customHeight="1" x14ac:dyDescent="0.25">
      <c r="A76" s="12" t="s">
        <v>996</v>
      </c>
      <c r="B76" s="16" t="s">
        <v>7</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ht="25.5" customHeight="1" x14ac:dyDescent="0.25">
      <c r="A77" s="12"/>
      <c r="B77" s="18" t="s">
        <v>997</v>
      </c>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row>
    <row r="78" spans="1:34" x14ac:dyDescent="0.25">
      <c r="A78" s="12"/>
      <c r="B78" s="70"/>
      <c r="C78" s="70"/>
      <c r="D78" s="70"/>
      <c r="E78" s="70"/>
      <c r="F78" s="70"/>
      <c r="G78" s="70"/>
      <c r="H78" s="70"/>
      <c r="I78" s="70"/>
      <c r="J78" s="70"/>
      <c r="K78" s="70"/>
      <c r="L78" s="70"/>
      <c r="M78" s="70"/>
      <c r="N78" s="70"/>
      <c r="O78" s="70"/>
      <c r="P78" s="70"/>
      <c r="Q78" s="70"/>
      <c r="R78" s="70"/>
      <c r="S78" s="70"/>
      <c r="T78" s="70"/>
      <c r="U78" s="70"/>
      <c r="V78" s="70"/>
      <c r="W78" s="70"/>
      <c r="X78" s="70"/>
      <c r="Y78" s="70"/>
      <c r="Z78" s="70"/>
      <c r="AA78" s="70"/>
      <c r="AB78" s="70"/>
      <c r="AC78" s="70"/>
      <c r="AD78" s="70"/>
      <c r="AE78" s="70"/>
      <c r="AF78" s="70"/>
      <c r="AG78" s="70"/>
      <c r="AH78" s="70"/>
    </row>
    <row r="79" spans="1:34" x14ac:dyDescent="0.25">
      <c r="A79" s="12"/>
      <c r="B79" s="4"/>
      <c r="C79" s="4"/>
      <c r="D79" s="4"/>
      <c r="E79" s="4"/>
      <c r="F79" s="4"/>
      <c r="G79" s="4"/>
      <c r="H79" s="4"/>
      <c r="I79" s="4"/>
      <c r="J79" s="4"/>
    </row>
    <row r="80" spans="1:34" x14ac:dyDescent="0.25">
      <c r="A80" s="12"/>
      <c r="B80" s="46"/>
      <c r="C80" s="46" t="s">
        <v>260</v>
      </c>
      <c r="D80" s="50" t="s">
        <v>351</v>
      </c>
      <c r="E80" s="50"/>
      <c r="F80" s="50"/>
      <c r="G80" s="50"/>
      <c r="H80" s="50"/>
      <c r="I80" s="50"/>
      <c r="J80" s="46"/>
    </row>
    <row r="81" spans="1:34" ht="15.75" thickBot="1" x14ac:dyDescent="0.3">
      <c r="A81" s="12"/>
      <c r="B81" s="46"/>
      <c r="C81" s="46"/>
      <c r="D81" s="47" t="s">
        <v>352</v>
      </c>
      <c r="E81" s="47"/>
      <c r="F81" s="47"/>
      <c r="G81" s="47"/>
      <c r="H81" s="47"/>
      <c r="I81" s="47"/>
      <c r="J81" s="46"/>
    </row>
    <row r="82" spans="1:34" ht="15.75" thickBot="1" x14ac:dyDescent="0.3">
      <c r="A82" s="12"/>
      <c r="B82" s="54" t="s">
        <v>353</v>
      </c>
      <c r="C82" s="14" t="s">
        <v>260</v>
      </c>
      <c r="D82" s="68">
        <v>2013</v>
      </c>
      <c r="E82" s="68"/>
      <c r="F82" s="14"/>
      <c r="G82" s="14"/>
      <c r="H82" s="68">
        <v>2012</v>
      </c>
      <c r="I82" s="68"/>
      <c r="J82" s="14"/>
    </row>
    <row r="83" spans="1:34" x14ac:dyDescent="0.25">
      <c r="A83" s="12"/>
      <c r="B83" s="64" t="s">
        <v>354</v>
      </c>
      <c r="C83" s="26" t="s">
        <v>260</v>
      </c>
      <c r="D83" s="25"/>
      <c r="E83" s="25"/>
      <c r="F83" s="25"/>
      <c r="G83" s="26"/>
      <c r="H83" s="25"/>
      <c r="I83" s="25"/>
      <c r="J83" s="25"/>
    </row>
    <row r="84" spans="1:34" ht="15.75" thickBot="1" x14ac:dyDescent="0.3">
      <c r="A84" s="12"/>
      <c r="B84" s="13" t="s">
        <v>79</v>
      </c>
      <c r="C84" s="14" t="s">
        <v>260</v>
      </c>
      <c r="D84" s="11" t="s">
        <v>259</v>
      </c>
      <c r="E84" s="65" t="s">
        <v>355</v>
      </c>
      <c r="F84" s="66" t="s">
        <v>260</v>
      </c>
      <c r="G84" s="14"/>
      <c r="H84" s="11" t="s">
        <v>259</v>
      </c>
      <c r="I84" s="65" t="s">
        <v>356</v>
      </c>
      <c r="J84" s="66" t="s">
        <v>260</v>
      </c>
    </row>
    <row r="85" spans="1:34" ht="15.75" thickTop="1" x14ac:dyDescent="0.25">
      <c r="A85" s="12"/>
      <c r="B85" s="15"/>
      <c r="C85" s="15" t="s">
        <v>260</v>
      </c>
      <c r="D85" s="44"/>
      <c r="E85" s="44"/>
      <c r="F85" s="15"/>
      <c r="G85" s="15"/>
      <c r="H85" s="44"/>
      <c r="I85" s="44"/>
      <c r="J85" s="15"/>
    </row>
    <row r="86" spans="1:34" ht="15.75" thickBot="1" x14ac:dyDescent="0.3">
      <c r="A86" s="12"/>
      <c r="B86" s="55" t="s">
        <v>115</v>
      </c>
      <c r="C86" s="26" t="s">
        <v>260</v>
      </c>
      <c r="D86" s="58" t="s">
        <v>259</v>
      </c>
      <c r="E86" s="61" t="s">
        <v>357</v>
      </c>
      <c r="F86" s="60" t="s">
        <v>263</v>
      </c>
      <c r="G86" s="26"/>
      <c r="H86" s="58" t="s">
        <v>259</v>
      </c>
      <c r="I86" s="61" t="s">
        <v>358</v>
      </c>
      <c r="J86" s="60" t="s">
        <v>263</v>
      </c>
    </row>
    <row r="87" spans="1:34" ht="15.75" thickTop="1" x14ac:dyDescent="0.25">
      <c r="A87" s="12"/>
      <c r="B87" s="15"/>
      <c r="C87" s="15" t="s">
        <v>260</v>
      </c>
      <c r="D87" s="44"/>
      <c r="E87" s="44"/>
      <c r="F87" s="15"/>
      <c r="G87" s="15"/>
      <c r="H87" s="44"/>
      <c r="I87" s="44"/>
      <c r="J87" s="15"/>
    </row>
    <row r="88" spans="1:34" x14ac:dyDescent="0.25">
      <c r="A88" s="12"/>
      <c r="B88" s="67" t="s">
        <v>359</v>
      </c>
      <c r="C88" s="14" t="s">
        <v>260</v>
      </c>
      <c r="D88" s="4"/>
      <c r="E88" s="4"/>
      <c r="F88" s="4"/>
      <c r="G88" s="14"/>
      <c r="H88" s="4"/>
      <c r="I88" s="4"/>
      <c r="J88" s="4"/>
    </row>
    <row r="89" spans="1:34" ht="15.75" thickBot="1" x14ac:dyDescent="0.3">
      <c r="A89" s="12"/>
      <c r="B89" s="55" t="s">
        <v>360</v>
      </c>
      <c r="C89" s="26" t="s">
        <v>260</v>
      </c>
      <c r="D89" s="58" t="s">
        <v>259</v>
      </c>
      <c r="E89" s="62">
        <v>291406</v>
      </c>
      <c r="F89" s="60" t="s">
        <v>260</v>
      </c>
      <c r="G89" s="26"/>
      <c r="H89" s="58" t="s">
        <v>259</v>
      </c>
      <c r="I89" s="62">
        <v>252263</v>
      </c>
      <c r="J89" s="60" t="s">
        <v>260</v>
      </c>
    </row>
    <row r="90" spans="1:34" ht="15.75" thickTop="1" x14ac:dyDescent="0.25">
      <c r="A90" s="12"/>
      <c r="B90" s="15"/>
      <c r="C90" s="15" t="s">
        <v>260</v>
      </c>
      <c r="D90" s="44"/>
      <c r="E90" s="44"/>
      <c r="F90" s="15"/>
      <c r="G90" s="15"/>
      <c r="H90" s="44"/>
      <c r="I90" s="44"/>
      <c r="J90" s="15"/>
    </row>
    <row r="91" spans="1:34" ht="15.75" thickBot="1" x14ac:dyDescent="0.3">
      <c r="A91" s="12"/>
      <c r="B91" s="13" t="s">
        <v>361</v>
      </c>
      <c r="C91" s="14" t="s">
        <v>260</v>
      </c>
      <c r="D91" s="11" t="s">
        <v>259</v>
      </c>
      <c r="E91" s="65" t="s">
        <v>362</v>
      </c>
      <c r="F91" s="66" t="s">
        <v>263</v>
      </c>
      <c r="G91" s="14"/>
      <c r="H91" s="11" t="s">
        <v>259</v>
      </c>
      <c r="I91" s="65" t="s">
        <v>363</v>
      </c>
      <c r="J91" s="66" t="s">
        <v>263</v>
      </c>
    </row>
    <row r="92" spans="1:34" ht="15.75" thickTop="1" x14ac:dyDescent="0.25">
      <c r="A92" s="12"/>
      <c r="B92" s="15"/>
      <c r="C92" s="15" t="s">
        <v>260</v>
      </c>
      <c r="D92" s="44"/>
      <c r="E92" s="44"/>
      <c r="F92" s="15"/>
      <c r="G92" s="15"/>
      <c r="H92" s="44"/>
      <c r="I92" s="44"/>
      <c r="J92" s="15"/>
    </row>
    <row r="93" spans="1:34" x14ac:dyDescent="0.25">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row>
    <row r="94" spans="1:34" ht="204" x14ac:dyDescent="0.25">
      <c r="A94" s="12"/>
      <c r="B94" s="63">
        <v>-1</v>
      </c>
      <c r="C94" s="63" t="s">
        <v>364</v>
      </c>
    </row>
    <row r="95" spans="1:34" x14ac:dyDescent="0.25">
      <c r="A95" s="12"/>
      <c r="B95" s="69"/>
      <c r="C95" s="69"/>
      <c r="D95" s="69"/>
      <c r="E95" s="69"/>
      <c r="F95" s="69"/>
      <c r="G95" s="69"/>
      <c r="H95" s="69"/>
      <c r="I95" s="69"/>
      <c r="J95" s="69"/>
      <c r="K95" s="69"/>
      <c r="L95" s="69"/>
      <c r="M95" s="69"/>
      <c r="N95" s="69"/>
      <c r="O95" s="69"/>
      <c r="P95" s="69"/>
      <c r="Q95" s="69"/>
      <c r="R95" s="69"/>
      <c r="S95" s="69"/>
      <c r="T95" s="69"/>
      <c r="U95" s="69"/>
      <c r="V95" s="69"/>
      <c r="W95" s="69"/>
      <c r="X95" s="69"/>
      <c r="Y95" s="69"/>
      <c r="Z95" s="69"/>
      <c r="AA95" s="69"/>
      <c r="AB95" s="69"/>
      <c r="AC95" s="69"/>
      <c r="AD95" s="69"/>
      <c r="AE95" s="69"/>
      <c r="AF95" s="69"/>
      <c r="AG95" s="69"/>
      <c r="AH95" s="69"/>
    </row>
    <row r="96" spans="1:34" ht="165.75" x14ac:dyDescent="0.25">
      <c r="A96" s="12"/>
      <c r="B96" s="63">
        <v>-2</v>
      </c>
      <c r="C96" s="63" t="s">
        <v>365</v>
      </c>
    </row>
    <row r="97" spans="1:34" ht="15" customHeight="1" x14ac:dyDescent="0.25">
      <c r="A97" s="2" t="s">
        <v>998</v>
      </c>
      <c r="B97" s="16" t="s">
        <v>7</v>
      </c>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ht="15" customHeight="1" x14ac:dyDescent="0.25">
      <c r="A98" s="12" t="s">
        <v>993</v>
      </c>
      <c r="B98" s="16" t="s">
        <v>7</v>
      </c>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x14ac:dyDescent="0.25">
      <c r="A99" s="12"/>
      <c r="B99" s="18" t="s">
        <v>999</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row>
    <row r="101" spans="1:34" x14ac:dyDescent="0.25">
      <c r="A101" s="12"/>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34" ht="15.75" thickBot="1" x14ac:dyDescent="0.3">
      <c r="A102" s="12"/>
      <c r="B102" s="14"/>
      <c r="C102" s="14"/>
      <c r="D102" s="46"/>
      <c r="E102" s="46"/>
      <c r="F102" s="14"/>
      <c r="G102" s="14"/>
      <c r="H102" s="46"/>
      <c r="I102" s="46"/>
      <c r="J102" s="14"/>
      <c r="K102" s="14"/>
      <c r="L102" s="46"/>
      <c r="M102" s="46"/>
      <c r="N102" s="14"/>
      <c r="O102" s="14"/>
      <c r="P102" s="46"/>
      <c r="Q102" s="46"/>
      <c r="R102" s="14"/>
      <c r="S102" s="14"/>
      <c r="T102" s="47" t="s">
        <v>242</v>
      </c>
      <c r="U102" s="47"/>
      <c r="V102" s="47"/>
      <c r="W102" s="47"/>
      <c r="X102" s="47"/>
      <c r="Y102" s="47"/>
      <c r="Z102" s="47"/>
      <c r="AA102" s="47"/>
      <c r="AB102" s="47"/>
      <c r="AC102" s="47"/>
      <c r="AD102" s="14"/>
      <c r="AE102" s="14"/>
      <c r="AF102" s="46"/>
      <c r="AG102" s="46"/>
      <c r="AH102" s="14"/>
    </row>
    <row r="103" spans="1:34" x14ac:dyDescent="0.25">
      <c r="A103" s="12"/>
      <c r="B103" s="48" t="s">
        <v>243</v>
      </c>
      <c r="C103" s="46"/>
      <c r="D103" s="50" t="s">
        <v>244</v>
      </c>
      <c r="E103" s="50"/>
      <c r="F103" s="46"/>
      <c r="G103" s="46"/>
      <c r="H103" s="50" t="s">
        <v>246</v>
      </c>
      <c r="I103" s="50"/>
      <c r="J103" s="46"/>
      <c r="K103" s="46"/>
      <c r="L103" s="50" t="s">
        <v>192</v>
      </c>
      <c r="M103" s="50"/>
      <c r="N103" s="46"/>
      <c r="O103" s="46"/>
      <c r="P103" s="50" t="s">
        <v>194</v>
      </c>
      <c r="Q103" s="50"/>
      <c r="R103" s="46"/>
      <c r="S103" s="46"/>
      <c r="T103" s="51" t="s">
        <v>249</v>
      </c>
      <c r="U103" s="51"/>
      <c r="V103" s="52"/>
      <c r="W103" s="52"/>
      <c r="X103" s="51" t="s">
        <v>252</v>
      </c>
      <c r="Y103" s="51"/>
      <c r="Z103" s="52"/>
      <c r="AA103" s="52"/>
      <c r="AB103" s="51" t="s">
        <v>254</v>
      </c>
      <c r="AC103" s="51"/>
      <c r="AD103" s="46"/>
      <c r="AE103" s="46"/>
      <c r="AF103" s="50" t="s">
        <v>341</v>
      </c>
      <c r="AG103" s="50"/>
      <c r="AH103" s="46"/>
    </row>
    <row r="104" spans="1:34" x14ac:dyDescent="0.25">
      <c r="A104" s="12"/>
      <c r="B104" s="48"/>
      <c r="C104" s="46"/>
      <c r="D104" s="50" t="s">
        <v>245</v>
      </c>
      <c r="E104" s="50"/>
      <c r="F104" s="46"/>
      <c r="G104" s="46"/>
      <c r="H104" s="50" t="s">
        <v>247</v>
      </c>
      <c r="I104" s="50"/>
      <c r="J104" s="46"/>
      <c r="K104" s="46"/>
      <c r="L104" s="50"/>
      <c r="M104" s="50"/>
      <c r="N104" s="46"/>
      <c r="O104" s="46"/>
      <c r="P104" s="50"/>
      <c r="Q104" s="50"/>
      <c r="R104" s="46"/>
      <c r="S104" s="46"/>
      <c r="T104" s="50" t="s">
        <v>250</v>
      </c>
      <c r="U104" s="50"/>
      <c r="V104" s="46"/>
      <c r="W104" s="46"/>
      <c r="X104" s="50" t="s">
        <v>253</v>
      </c>
      <c r="Y104" s="50"/>
      <c r="Z104" s="46"/>
      <c r="AA104" s="46"/>
      <c r="AB104" s="50" t="s">
        <v>253</v>
      </c>
      <c r="AC104" s="50"/>
      <c r="AD104" s="46"/>
      <c r="AE104" s="46"/>
      <c r="AF104" s="50" t="s">
        <v>342</v>
      </c>
      <c r="AG104" s="50"/>
      <c r="AH104" s="46"/>
    </row>
    <row r="105" spans="1:34" x14ac:dyDescent="0.25">
      <c r="A105" s="12"/>
      <c r="B105" s="48"/>
      <c r="C105" s="46"/>
      <c r="D105" s="50"/>
      <c r="E105" s="50"/>
      <c r="F105" s="46"/>
      <c r="G105" s="46"/>
      <c r="H105" s="50" t="s">
        <v>248</v>
      </c>
      <c r="I105" s="50"/>
      <c r="J105" s="46"/>
      <c r="K105" s="46"/>
      <c r="L105" s="50"/>
      <c r="M105" s="50"/>
      <c r="N105" s="46"/>
      <c r="O105" s="46"/>
      <c r="P105" s="50"/>
      <c r="Q105" s="50"/>
      <c r="R105" s="46"/>
      <c r="S105" s="46"/>
      <c r="T105" s="50" t="s">
        <v>338</v>
      </c>
      <c r="U105" s="50"/>
      <c r="V105" s="46"/>
      <c r="W105" s="46"/>
      <c r="X105" s="50" t="s">
        <v>250</v>
      </c>
      <c r="Y105" s="50"/>
      <c r="Z105" s="46"/>
      <c r="AA105" s="46"/>
      <c r="AB105" s="50" t="s">
        <v>250</v>
      </c>
      <c r="AC105" s="50"/>
      <c r="AD105" s="46"/>
      <c r="AE105" s="46"/>
      <c r="AF105" s="50" t="s">
        <v>251</v>
      </c>
      <c r="AG105" s="50"/>
      <c r="AH105" s="46"/>
    </row>
    <row r="106" spans="1:34" ht="19.5" customHeight="1" thickBot="1" x14ac:dyDescent="0.3">
      <c r="A106" s="12"/>
      <c r="B106" s="49"/>
      <c r="C106" s="46"/>
      <c r="D106" s="47"/>
      <c r="E106" s="47"/>
      <c r="F106" s="46"/>
      <c r="G106" s="46"/>
      <c r="H106" s="47"/>
      <c r="I106" s="47"/>
      <c r="J106" s="46"/>
      <c r="K106" s="46"/>
      <c r="L106" s="47"/>
      <c r="M106" s="47"/>
      <c r="N106" s="46"/>
      <c r="O106" s="46"/>
      <c r="P106" s="47"/>
      <c r="Q106" s="47"/>
      <c r="R106" s="46"/>
      <c r="S106" s="46"/>
      <c r="T106" s="47"/>
      <c r="U106" s="47"/>
      <c r="V106" s="46"/>
      <c r="W106" s="46"/>
      <c r="X106" s="47" t="s">
        <v>339</v>
      </c>
      <c r="Y106" s="47"/>
      <c r="Z106" s="46"/>
      <c r="AA106" s="46"/>
      <c r="AB106" s="47" t="s">
        <v>340</v>
      </c>
      <c r="AC106" s="47"/>
      <c r="AD106" s="46"/>
      <c r="AE106" s="46"/>
      <c r="AF106" s="47"/>
      <c r="AG106" s="47"/>
      <c r="AH106" s="46"/>
    </row>
    <row r="107" spans="1:34" x14ac:dyDescent="0.25">
      <c r="A107" s="12"/>
      <c r="B107" s="55" t="s">
        <v>343</v>
      </c>
      <c r="C107" s="26"/>
      <c r="D107" s="58"/>
      <c r="E107" s="59">
        <v>41534</v>
      </c>
      <c r="F107" s="60" t="s">
        <v>260</v>
      </c>
      <c r="G107" s="26"/>
      <c r="H107" s="58"/>
      <c r="I107" s="61">
        <v>31</v>
      </c>
      <c r="J107" s="60" t="s">
        <v>260</v>
      </c>
      <c r="K107" s="26"/>
      <c r="L107" s="58" t="s">
        <v>259</v>
      </c>
      <c r="M107" s="62">
        <v>151263</v>
      </c>
      <c r="N107" s="60" t="s">
        <v>260</v>
      </c>
      <c r="O107" s="26"/>
      <c r="P107" s="58" t="s">
        <v>259</v>
      </c>
      <c r="Q107" s="62">
        <v>334564</v>
      </c>
      <c r="R107" s="60" t="s">
        <v>260</v>
      </c>
      <c r="S107" s="26"/>
      <c r="T107" s="58" t="s">
        <v>259</v>
      </c>
      <c r="U107" s="62">
        <v>27096</v>
      </c>
      <c r="V107" s="60" t="s">
        <v>260</v>
      </c>
      <c r="W107" s="26"/>
      <c r="X107" s="58" t="s">
        <v>259</v>
      </c>
      <c r="Y107" s="62">
        <v>3435</v>
      </c>
      <c r="Z107" s="60" t="s">
        <v>260</v>
      </c>
      <c r="AA107" s="26"/>
      <c r="AB107" s="58" t="s">
        <v>259</v>
      </c>
      <c r="AC107" s="61" t="s">
        <v>344</v>
      </c>
      <c r="AD107" s="60" t="s">
        <v>263</v>
      </c>
      <c r="AE107" s="26"/>
      <c r="AF107" s="58" t="s">
        <v>259</v>
      </c>
      <c r="AG107" s="62">
        <v>510550</v>
      </c>
      <c r="AH107" s="60" t="s">
        <v>260</v>
      </c>
    </row>
    <row r="108" spans="1:34"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ht="127.5" x14ac:dyDescent="0.25">
      <c r="A109" s="12"/>
      <c r="B109" s="63">
        <v>-1</v>
      </c>
      <c r="C109" s="63" t="s">
        <v>345</v>
      </c>
    </row>
    <row r="110" spans="1:34" x14ac:dyDescent="0.25">
      <c r="A110" s="12"/>
      <c r="B110" s="69"/>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c r="AA110" s="69"/>
      <c r="AB110" s="69"/>
      <c r="AC110" s="69"/>
      <c r="AD110" s="69"/>
      <c r="AE110" s="69"/>
      <c r="AF110" s="69"/>
      <c r="AG110" s="69"/>
      <c r="AH110" s="69"/>
    </row>
    <row r="111" spans="1:34" ht="38.25" x14ac:dyDescent="0.25">
      <c r="A111" s="12"/>
      <c r="B111" s="63">
        <v>-2</v>
      </c>
      <c r="C111" s="63" t="s">
        <v>346</v>
      </c>
    </row>
  </sheetData>
  <mergeCells count="125">
    <mergeCell ref="A98:A111"/>
    <mergeCell ref="B98:AH98"/>
    <mergeCell ref="B99:AH99"/>
    <mergeCell ref="B100:AH100"/>
    <mergeCell ref="B108:AH108"/>
    <mergeCell ref="B110:AH110"/>
    <mergeCell ref="A76:A96"/>
    <mergeCell ref="B76:AH76"/>
    <mergeCell ref="B77:AH77"/>
    <mergeCell ref="B78:AH78"/>
    <mergeCell ref="B93:AH93"/>
    <mergeCell ref="B95:AH95"/>
    <mergeCell ref="B4:AH4"/>
    <mergeCell ref="B5:AH5"/>
    <mergeCell ref="B53:AH53"/>
    <mergeCell ref="B55:AH55"/>
    <mergeCell ref="A57:A75"/>
    <mergeCell ref="B57:AH57"/>
    <mergeCell ref="B58:AH58"/>
    <mergeCell ref="B59:AH59"/>
    <mergeCell ref="AF103:AG103"/>
    <mergeCell ref="AF104:AG104"/>
    <mergeCell ref="AF105:AG105"/>
    <mergeCell ref="AF106:AG106"/>
    <mergeCell ref="AH103:AH106"/>
    <mergeCell ref="A1:A2"/>
    <mergeCell ref="B1:AH1"/>
    <mergeCell ref="B2:AH2"/>
    <mergeCell ref="A3:A56"/>
    <mergeCell ref="B3:AH3"/>
    <mergeCell ref="AB103:AC103"/>
    <mergeCell ref="AB104:AC104"/>
    <mergeCell ref="AB105:AC105"/>
    <mergeCell ref="AB106:AC106"/>
    <mergeCell ref="AD103:AD106"/>
    <mergeCell ref="AE103:AE106"/>
    <mergeCell ref="X103:Y103"/>
    <mergeCell ref="X104:Y104"/>
    <mergeCell ref="X105:Y105"/>
    <mergeCell ref="X106:Y106"/>
    <mergeCell ref="Z103:Z106"/>
    <mergeCell ref="AA103:AA106"/>
    <mergeCell ref="T103:U103"/>
    <mergeCell ref="T104:U104"/>
    <mergeCell ref="T105:U105"/>
    <mergeCell ref="T106:U106"/>
    <mergeCell ref="V103:V106"/>
    <mergeCell ref="W103:W106"/>
    <mergeCell ref="L103:M106"/>
    <mergeCell ref="N103:N106"/>
    <mergeCell ref="O103:O106"/>
    <mergeCell ref="P103:Q106"/>
    <mergeCell ref="R103:R106"/>
    <mergeCell ref="S103:S106"/>
    <mergeCell ref="H103:I103"/>
    <mergeCell ref="H104:I104"/>
    <mergeCell ref="H105:I105"/>
    <mergeCell ref="H106:I106"/>
    <mergeCell ref="J103:J106"/>
    <mergeCell ref="K103:K106"/>
    <mergeCell ref="T102:AC102"/>
    <mergeCell ref="AF102:AG102"/>
    <mergeCell ref="B103:B106"/>
    <mergeCell ref="C103:C106"/>
    <mergeCell ref="D103:E103"/>
    <mergeCell ref="D104:E104"/>
    <mergeCell ref="D105:E105"/>
    <mergeCell ref="D106:E106"/>
    <mergeCell ref="F103:F106"/>
    <mergeCell ref="G103:G106"/>
    <mergeCell ref="D82:E82"/>
    <mergeCell ref="H82:I82"/>
    <mergeCell ref="D102:E102"/>
    <mergeCell ref="H102:I102"/>
    <mergeCell ref="L102:M102"/>
    <mergeCell ref="P102:Q102"/>
    <mergeCell ref="B97:AH97"/>
    <mergeCell ref="AF8:AF11"/>
    <mergeCell ref="B80:B81"/>
    <mergeCell ref="C80:C81"/>
    <mergeCell ref="D80:I80"/>
    <mergeCell ref="D81:I81"/>
    <mergeCell ref="J80:J81"/>
    <mergeCell ref="AB8:AB11"/>
    <mergeCell ref="AC8:AC11"/>
    <mergeCell ref="AD8:AE8"/>
    <mergeCell ref="AD9:AE9"/>
    <mergeCell ref="AD10:AE10"/>
    <mergeCell ref="AD11:AE11"/>
    <mergeCell ref="X8:X11"/>
    <mergeCell ref="Y8:Y11"/>
    <mergeCell ref="Z8:AA8"/>
    <mergeCell ref="Z9:AA9"/>
    <mergeCell ref="Z10:AA10"/>
    <mergeCell ref="Z11:AA11"/>
    <mergeCell ref="T8:T11"/>
    <mergeCell ref="U8:U11"/>
    <mergeCell ref="V8:W8"/>
    <mergeCell ref="V9:W9"/>
    <mergeCell ref="V10:W10"/>
    <mergeCell ref="V11:W11"/>
    <mergeCell ref="M8:M11"/>
    <mergeCell ref="N8:O11"/>
    <mergeCell ref="P8:P11"/>
    <mergeCell ref="Q8:Q11"/>
    <mergeCell ref="R8:S8"/>
    <mergeCell ref="R9:S9"/>
    <mergeCell ref="R10:S10"/>
    <mergeCell ref="R11:S11"/>
    <mergeCell ref="F10:G10"/>
    <mergeCell ref="F11:G11"/>
    <mergeCell ref="H8:H11"/>
    <mergeCell ref="I8:I11"/>
    <mergeCell ref="J8:K11"/>
    <mergeCell ref="L8:L11"/>
    <mergeCell ref="F7:G7"/>
    <mergeCell ref="J7:K7"/>
    <mergeCell ref="N7:O7"/>
    <mergeCell ref="R7:AA7"/>
    <mergeCell ref="AD7:AE7"/>
    <mergeCell ref="B8:B11"/>
    <mergeCell ref="C8:C11"/>
    <mergeCell ref="E8:E11"/>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3" width="36.5703125" bestFit="1" customWidth="1"/>
    <col min="4" max="4" width="3.28515625" customWidth="1"/>
    <col min="5" max="5" width="16.5703125" customWidth="1"/>
    <col min="6" max="6" width="3.5703125" customWidth="1"/>
    <col min="7" max="7" width="2.7109375" customWidth="1"/>
    <col min="8" max="8" width="3.28515625" customWidth="1"/>
    <col min="9" max="9" width="16.5703125" customWidth="1"/>
    <col min="10" max="10" width="3.5703125" customWidth="1"/>
    <col min="11" max="11" width="2.7109375" customWidth="1"/>
    <col min="12" max="12" width="3.28515625" customWidth="1"/>
    <col min="13" max="13" width="16.28515625" customWidth="1"/>
    <col min="14" max="14" width="3.5703125" customWidth="1"/>
    <col min="15" max="15" width="17.42578125" customWidth="1"/>
    <col min="16" max="16" width="3.28515625" customWidth="1"/>
    <col min="17" max="17" width="14" customWidth="1"/>
    <col min="18" max="18" width="3.5703125" customWidth="1"/>
    <col min="19" max="19" width="17.42578125" customWidth="1"/>
    <col min="20" max="20" width="3.28515625" customWidth="1"/>
    <col min="21" max="21" width="11.7109375" customWidth="1"/>
    <col min="22" max="22" width="3.5703125" customWidth="1"/>
    <col min="23" max="23" width="17.42578125" customWidth="1"/>
    <col min="24" max="24" width="3.28515625" customWidth="1"/>
    <col min="25" max="25" width="14" customWidth="1"/>
    <col min="26" max="26" width="3.5703125" customWidth="1"/>
  </cols>
  <sheetData>
    <row r="1" spans="1:26" ht="15" customHeight="1" x14ac:dyDescent="0.25">
      <c r="A1" s="9" t="s">
        <v>100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6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1001</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2"/>
      <c r="B5" s="18" t="s">
        <v>369</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4"/>
      <c r="C7" s="4"/>
      <c r="D7" s="4"/>
      <c r="E7" s="4"/>
      <c r="F7" s="4"/>
      <c r="G7" s="4"/>
      <c r="H7" s="4"/>
      <c r="I7" s="4"/>
      <c r="J7" s="4"/>
    </row>
    <row r="8" spans="1:26" ht="15.75" thickBot="1" x14ac:dyDescent="0.3">
      <c r="A8" s="12"/>
      <c r="B8" s="14"/>
      <c r="C8" s="14" t="s">
        <v>260</v>
      </c>
      <c r="D8" s="47" t="s">
        <v>370</v>
      </c>
      <c r="E8" s="47"/>
      <c r="F8" s="47"/>
      <c r="G8" s="47"/>
      <c r="H8" s="47"/>
      <c r="I8" s="47"/>
      <c r="J8" s="14"/>
    </row>
    <row r="9" spans="1:26" ht="15.75" thickBot="1" x14ac:dyDescent="0.3">
      <c r="A9" s="12"/>
      <c r="B9" s="54" t="s">
        <v>353</v>
      </c>
      <c r="C9" s="14" t="s">
        <v>260</v>
      </c>
      <c r="D9" s="68">
        <v>2013</v>
      </c>
      <c r="E9" s="68"/>
      <c r="F9" s="14"/>
      <c r="G9" s="14"/>
      <c r="H9" s="68">
        <v>2012</v>
      </c>
      <c r="I9" s="68"/>
      <c r="J9" s="14"/>
    </row>
    <row r="10" spans="1:26" x14ac:dyDescent="0.25">
      <c r="A10" s="12"/>
      <c r="B10" s="55" t="s">
        <v>192</v>
      </c>
      <c r="C10" s="26" t="s">
        <v>260</v>
      </c>
      <c r="D10" s="58" t="s">
        <v>259</v>
      </c>
      <c r="E10" s="62">
        <v>874779</v>
      </c>
      <c r="F10" s="60" t="s">
        <v>260</v>
      </c>
      <c r="G10" s="26"/>
      <c r="H10" s="58" t="s">
        <v>259</v>
      </c>
      <c r="I10" s="62">
        <v>472206</v>
      </c>
      <c r="J10" s="60" t="s">
        <v>260</v>
      </c>
    </row>
    <row r="11" spans="1:26" x14ac:dyDescent="0.25">
      <c r="A11" s="12"/>
      <c r="B11" s="13" t="s">
        <v>371</v>
      </c>
      <c r="C11" s="14" t="s">
        <v>260</v>
      </c>
      <c r="D11" s="11"/>
      <c r="E11" s="71">
        <v>2430999</v>
      </c>
      <c r="F11" s="66" t="s">
        <v>260</v>
      </c>
      <c r="G11" s="14"/>
      <c r="H11" s="11"/>
      <c r="I11" s="71">
        <v>1477170</v>
      </c>
      <c r="J11" s="66" t="s">
        <v>260</v>
      </c>
    </row>
    <row r="12" spans="1:26" x14ac:dyDescent="0.25">
      <c r="A12" s="12"/>
      <c r="B12" s="55" t="s">
        <v>202</v>
      </c>
      <c r="C12" s="26" t="s">
        <v>260</v>
      </c>
      <c r="D12" s="58"/>
      <c r="E12" s="62">
        <v>390809</v>
      </c>
      <c r="F12" s="60" t="s">
        <v>260</v>
      </c>
      <c r="G12" s="26"/>
      <c r="H12" s="58"/>
      <c r="I12" s="62">
        <v>262975</v>
      </c>
      <c r="J12" s="60" t="s">
        <v>260</v>
      </c>
    </row>
    <row r="13" spans="1:26" ht="15.75" thickBot="1" x14ac:dyDescent="0.3">
      <c r="A13" s="12"/>
      <c r="B13" s="13" t="s">
        <v>372</v>
      </c>
      <c r="C13" s="14" t="s">
        <v>260</v>
      </c>
      <c r="D13" s="11"/>
      <c r="E13" s="71">
        <v>15905</v>
      </c>
      <c r="F13" s="66" t="s">
        <v>260</v>
      </c>
      <c r="G13" s="14"/>
      <c r="H13" s="11"/>
      <c r="I13" s="71">
        <v>1892</v>
      </c>
      <c r="J13" s="66" t="s">
        <v>260</v>
      </c>
    </row>
    <row r="14" spans="1:26" x14ac:dyDescent="0.25">
      <c r="A14" s="12"/>
      <c r="B14" s="15"/>
      <c r="C14" s="15" t="s">
        <v>260</v>
      </c>
      <c r="D14" s="42"/>
      <c r="E14" s="42"/>
      <c r="F14" s="15"/>
      <c r="G14" s="15"/>
      <c r="H14" s="42"/>
      <c r="I14" s="42"/>
      <c r="J14" s="15"/>
    </row>
    <row r="15" spans="1:26" x14ac:dyDescent="0.25">
      <c r="A15" s="12"/>
      <c r="B15" s="72" t="s">
        <v>373</v>
      </c>
      <c r="C15" s="26" t="s">
        <v>260</v>
      </c>
      <c r="D15" s="58"/>
      <c r="E15" s="62">
        <v>3712492</v>
      </c>
      <c r="F15" s="60" t="s">
        <v>260</v>
      </c>
      <c r="G15" s="26"/>
      <c r="H15" s="58"/>
      <c r="I15" s="62">
        <v>2214243</v>
      </c>
      <c r="J15" s="60" t="s">
        <v>260</v>
      </c>
    </row>
    <row r="16" spans="1:26" ht="26.25" thickBot="1" x14ac:dyDescent="0.3">
      <c r="A16" s="12"/>
      <c r="B16" s="13" t="s">
        <v>374</v>
      </c>
      <c r="C16" s="14" t="s">
        <v>260</v>
      </c>
      <c r="D16" s="11"/>
      <c r="E16" s="65" t="s">
        <v>375</v>
      </c>
      <c r="F16" s="66" t="s">
        <v>263</v>
      </c>
      <c r="G16" s="14"/>
      <c r="H16" s="11"/>
      <c r="I16" s="65" t="s">
        <v>376</v>
      </c>
      <c r="J16" s="66" t="s">
        <v>263</v>
      </c>
    </row>
    <row r="17" spans="1:26" x14ac:dyDescent="0.25">
      <c r="A17" s="12"/>
      <c r="B17" s="15"/>
      <c r="C17" s="15" t="s">
        <v>260</v>
      </c>
      <c r="D17" s="42"/>
      <c r="E17" s="42"/>
      <c r="F17" s="15"/>
      <c r="G17" s="15"/>
      <c r="H17" s="42"/>
      <c r="I17" s="42"/>
      <c r="J17" s="15"/>
    </row>
    <row r="18" spans="1:26" ht="15.75" thickBot="1" x14ac:dyDescent="0.3">
      <c r="A18" s="12"/>
      <c r="B18" s="72" t="s">
        <v>36</v>
      </c>
      <c r="C18" s="26" t="s">
        <v>260</v>
      </c>
      <c r="D18" s="58" t="s">
        <v>259</v>
      </c>
      <c r="E18" s="61" t="s">
        <v>377</v>
      </c>
      <c r="F18" s="60" t="s">
        <v>260</v>
      </c>
      <c r="G18" s="26"/>
      <c r="H18" s="58" t="s">
        <v>259</v>
      </c>
      <c r="I18" s="61" t="s">
        <v>378</v>
      </c>
      <c r="J18" s="60" t="s">
        <v>260</v>
      </c>
    </row>
    <row r="19" spans="1:26" ht="15.75" thickTop="1" x14ac:dyDescent="0.25">
      <c r="A19" s="12"/>
      <c r="B19" s="15"/>
      <c r="C19" s="15" t="s">
        <v>260</v>
      </c>
      <c r="D19" s="44"/>
      <c r="E19" s="44"/>
      <c r="F19" s="15"/>
      <c r="G19" s="15"/>
      <c r="H19" s="44"/>
      <c r="I19" s="44"/>
      <c r="J19" s="15"/>
    </row>
    <row r="20" spans="1:26"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76.5" x14ac:dyDescent="0.25">
      <c r="A21" s="12"/>
      <c r="B21" s="63">
        <v>-1</v>
      </c>
      <c r="C21" s="63" t="s">
        <v>379</v>
      </c>
    </row>
    <row r="22" spans="1:26" ht="15" customHeight="1" x14ac:dyDescent="0.25">
      <c r="A22" s="12" t="s">
        <v>1002</v>
      </c>
      <c r="B22" s="16" t="s">
        <v>7</v>
      </c>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2"/>
      <c r="B23" s="18" t="s">
        <v>381</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2"/>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2"/>
      <c r="B26" s="14"/>
      <c r="C26" s="14"/>
      <c r="D26" s="47" t="s">
        <v>382</v>
      </c>
      <c r="E26" s="47"/>
      <c r="F26" s="47"/>
      <c r="G26" s="47"/>
      <c r="H26" s="47"/>
      <c r="I26" s="47"/>
      <c r="J26" s="47"/>
      <c r="K26" s="47"/>
      <c r="L26" s="47"/>
      <c r="M26" s="47"/>
      <c r="N26" s="14"/>
      <c r="O26" s="14"/>
      <c r="P26" s="47" t="s">
        <v>383</v>
      </c>
      <c r="Q26" s="47"/>
      <c r="R26" s="47"/>
      <c r="S26" s="47"/>
      <c r="T26" s="47"/>
      <c r="U26" s="47"/>
      <c r="V26" s="47"/>
      <c r="W26" s="47"/>
      <c r="X26" s="47"/>
      <c r="Y26" s="47"/>
      <c r="Z26" s="14"/>
    </row>
    <row r="27" spans="1:26" x14ac:dyDescent="0.25">
      <c r="A27" s="12"/>
      <c r="B27" s="48" t="s">
        <v>353</v>
      </c>
      <c r="C27" s="46"/>
      <c r="D27" s="51" t="s">
        <v>384</v>
      </c>
      <c r="E27" s="51"/>
      <c r="F27" s="52"/>
      <c r="G27" s="52"/>
      <c r="H27" s="51" t="s">
        <v>385</v>
      </c>
      <c r="I27" s="51"/>
      <c r="J27" s="52"/>
      <c r="K27" s="52"/>
      <c r="L27" s="51" t="s">
        <v>387</v>
      </c>
      <c r="M27" s="51"/>
      <c r="N27" s="46"/>
      <c r="O27" s="46"/>
      <c r="P27" s="51" t="s">
        <v>384</v>
      </c>
      <c r="Q27" s="51"/>
      <c r="R27" s="52"/>
      <c r="S27" s="52"/>
      <c r="T27" s="51" t="s">
        <v>385</v>
      </c>
      <c r="U27" s="51"/>
      <c r="V27" s="52"/>
      <c r="W27" s="52"/>
      <c r="X27" s="51" t="s">
        <v>387</v>
      </c>
      <c r="Y27" s="51"/>
      <c r="Z27" s="46"/>
    </row>
    <row r="28" spans="1:26" ht="15.75" thickBot="1" x14ac:dyDescent="0.3">
      <c r="A28" s="12"/>
      <c r="B28" s="49"/>
      <c r="C28" s="46"/>
      <c r="D28" s="47"/>
      <c r="E28" s="47"/>
      <c r="F28" s="46"/>
      <c r="G28" s="46"/>
      <c r="H28" s="47" t="s">
        <v>386</v>
      </c>
      <c r="I28" s="47"/>
      <c r="J28" s="46"/>
      <c r="K28" s="46"/>
      <c r="L28" s="47"/>
      <c r="M28" s="47"/>
      <c r="N28" s="46"/>
      <c r="O28" s="46"/>
      <c r="P28" s="47"/>
      <c r="Q28" s="47"/>
      <c r="R28" s="46"/>
      <c r="S28" s="46"/>
      <c r="T28" s="47" t="s">
        <v>386</v>
      </c>
      <c r="U28" s="47"/>
      <c r="V28" s="46"/>
      <c r="W28" s="46"/>
      <c r="X28" s="47"/>
      <c r="Y28" s="47"/>
      <c r="Z28" s="46"/>
    </row>
    <row r="29" spans="1:26" x14ac:dyDescent="0.25">
      <c r="A29" s="12"/>
      <c r="B29" s="55" t="s">
        <v>202</v>
      </c>
      <c r="C29" s="26"/>
      <c r="D29" s="58" t="s">
        <v>259</v>
      </c>
      <c r="E29" s="61" t="s">
        <v>388</v>
      </c>
      <c r="F29" s="60" t="s">
        <v>260</v>
      </c>
      <c r="G29" s="26"/>
      <c r="H29" s="58" t="s">
        <v>259</v>
      </c>
      <c r="I29" s="62">
        <v>-106872</v>
      </c>
      <c r="J29" s="60" t="s">
        <v>260</v>
      </c>
      <c r="K29" s="26"/>
      <c r="L29" s="58" t="s">
        <v>259</v>
      </c>
      <c r="M29" s="61" t="s">
        <v>389</v>
      </c>
      <c r="N29" s="60" t="s">
        <v>260</v>
      </c>
      <c r="O29" s="26"/>
      <c r="P29" s="58" t="s">
        <v>259</v>
      </c>
      <c r="Q29" s="61" t="s">
        <v>390</v>
      </c>
      <c r="R29" s="60" t="s">
        <v>260</v>
      </c>
      <c r="S29" s="26"/>
      <c r="T29" s="58" t="s">
        <v>259</v>
      </c>
      <c r="U29" s="61" t="s">
        <v>391</v>
      </c>
      <c r="V29" s="60" t="s">
        <v>263</v>
      </c>
      <c r="W29" s="26"/>
      <c r="X29" s="58" t="s">
        <v>259</v>
      </c>
      <c r="Y29" s="61" t="s">
        <v>392</v>
      </c>
      <c r="Z29" s="60" t="s">
        <v>260</v>
      </c>
    </row>
    <row r="30" spans="1:26" x14ac:dyDescent="0.25">
      <c r="A30" s="12"/>
      <c r="B30" s="13" t="s">
        <v>393</v>
      </c>
      <c r="C30" s="14"/>
      <c r="D30" s="11"/>
      <c r="E30" s="71">
        <v>43623</v>
      </c>
      <c r="F30" s="66" t="s">
        <v>260</v>
      </c>
      <c r="G30" s="14"/>
      <c r="H30" s="11"/>
      <c r="I30" s="71">
        <v>-14453</v>
      </c>
      <c r="J30" s="66" t="s">
        <v>260</v>
      </c>
      <c r="K30" s="14"/>
      <c r="L30" s="11"/>
      <c r="M30" s="71">
        <v>29170</v>
      </c>
      <c r="N30" s="66" t="s">
        <v>260</v>
      </c>
      <c r="O30" s="14"/>
      <c r="P30" s="11"/>
      <c r="Q30" s="71">
        <v>29568</v>
      </c>
      <c r="R30" s="66" t="s">
        <v>260</v>
      </c>
      <c r="S30" s="14"/>
      <c r="T30" s="11"/>
      <c r="U30" s="65" t="s">
        <v>394</v>
      </c>
      <c r="V30" s="66" t="s">
        <v>263</v>
      </c>
      <c r="W30" s="14"/>
      <c r="X30" s="11"/>
      <c r="Y30" s="71">
        <v>22489</v>
      </c>
      <c r="Z30" s="66" t="s">
        <v>260</v>
      </c>
    </row>
    <row r="31" spans="1:26" x14ac:dyDescent="0.25">
      <c r="A31" s="12"/>
      <c r="B31" s="55" t="s">
        <v>395</v>
      </c>
      <c r="C31" s="26"/>
      <c r="D31" s="58"/>
      <c r="E31" s="61" t="s">
        <v>396</v>
      </c>
      <c r="F31" s="60" t="s">
        <v>263</v>
      </c>
      <c r="G31" s="26"/>
      <c r="H31" s="58"/>
      <c r="I31" s="61" t="s">
        <v>397</v>
      </c>
      <c r="J31" s="60" t="s">
        <v>260</v>
      </c>
      <c r="K31" s="26"/>
      <c r="L31" s="58"/>
      <c r="M31" s="61" t="s">
        <v>398</v>
      </c>
      <c r="N31" s="60" t="s">
        <v>263</v>
      </c>
      <c r="O31" s="26"/>
      <c r="P31" s="58"/>
      <c r="Q31" s="61" t="s">
        <v>399</v>
      </c>
      <c r="R31" s="60" t="s">
        <v>263</v>
      </c>
      <c r="S31" s="26"/>
      <c r="T31" s="58"/>
      <c r="U31" s="62">
        <v>1580</v>
      </c>
      <c r="V31" s="60" t="s">
        <v>260</v>
      </c>
      <c r="W31" s="26"/>
      <c r="X31" s="58"/>
      <c r="Y31" s="61" t="s">
        <v>400</v>
      </c>
      <c r="Z31" s="60" t="s">
        <v>263</v>
      </c>
    </row>
    <row r="32" spans="1:26" ht="15" customHeight="1" x14ac:dyDescent="0.25">
      <c r="A32" s="12" t="s">
        <v>1003</v>
      </c>
      <c r="B32" s="16" t="s">
        <v>7</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2"/>
      <c r="B33" s="18" t="s">
        <v>401</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2"/>
      <c r="B35" s="4"/>
      <c r="C35" s="4"/>
      <c r="D35" s="4"/>
      <c r="E35" s="4"/>
      <c r="F35" s="4"/>
      <c r="G35" s="4"/>
      <c r="H35" s="4"/>
      <c r="I35" s="4"/>
      <c r="J35" s="4"/>
      <c r="K35" s="4"/>
      <c r="L35" s="4"/>
      <c r="M35" s="4"/>
      <c r="N35" s="4"/>
    </row>
    <row r="36" spans="1:26" ht="15.75" thickBot="1" x14ac:dyDescent="0.3">
      <c r="A36" s="12"/>
      <c r="B36" s="14"/>
      <c r="C36" s="14" t="s">
        <v>260</v>
      </c>
      <c r="D36" s="47" t="s">
        <v>402</v>
      </c>
      <c r="E36" s="47"/>
      <c r="F36" s="47"/>
      <c r="G36" s="47"/>
      <c r="H36" s="47"/>
      <c r="I36" s="47"/>
      <c r="J36" s="47"/>
      <c r="K36" s="47"/>
      <c r="L36" s="47"/>
      <c r="M36" s="47"/>
      <c r="N36" s="14"/>
    </row>
    <row r="37" spans="1:26" x14ac:dyDescent="0.25">
      <c r="A37" s="12"/>
      <c r="B37" s="48" t="s">
        <v>353</v>
      </c>
      <c r="C37" s="46" t="s">
        <v>260</v>
      </c>
      <c r="D37" s="51" t="s">
        <v>249</v>
      </c>
      <c r="E37" s="51"/>
      <c r="F37" s="52"/>
      <c r="G37" s="52" t="s">
        <v>260</v>
      </c>
      <c r="H37" s="73" t="s">
        <v>404</v>
      </c>
      <c r="I37" s="73"/>
      <c r="J37" s="52"/>
      <c r="K37" s="52" t="s">
        <v>260</v>
      </c>
      <c r="L37" s="51" t="s">
        <v>405</v>
      </c>
      <c r="M37" s="51"/>
      <c r="N37" s="46"/>
    </row>
    <row r="38" spans="1:26" ht="15.75" thickBot="1" x14ac:dyDescent="0.3">
      <c r="A38" s="12"/>
      <c r="B38" s="49"/>
      <c r="C38" s="46"/>
      <c r="D38" s="47" t="s">
        <v>403</v>
      </c>
      <c r="E38" s="47"/>
      <c r="F38" s="46"/>
      <c r="G38" s="46"/>
      <c r="H38" s="74" t="s">
        <v>403</v>
      </c>
      <c r="I38" s="74"/>
      <c r="J38" s="46"/>
      <c r="K38" s="46"/>
      <c r="L38" s="47" t="s">
        <v>406</v>
      </c>
      <c r="M38" s="47"/>
      <c r="N38" s="46"/>
    </row>
    <row r="39" spans="1:26" x14ac:dyDescent="0.25">
      <c r="A39" s="12"/>
      <c r="B39" s="55">
        <v>2014</v>
      </c>
      <c r="C39" s="26" t="s">
        <v>260</v>
      </c>
      <c r="D39" s="58" t="s">
        <v>259</v>
      </c>
      <c r="E39" s="62">
        <v>66154</v>
      </c>
      <c r="F39" s="60" t="s">
        <v>260</v>
      </c>
      <c r="G39" s="26" t="s">
        <v>260</v>
      </c>
      <c r="H39" s="58" t="s">
        <v>259</v>
      </c>
      <c r="I39" s="62">
        <v>8611</v>
      </c>
      <c r="J39" s="60" t="s">
        <v>260</v>
      </c>
      <c r="K39" s="26" t="s">
        <v>260</v>
      </c>
      <c r="L39" s="58" t="s">
        <v>259</v>
      </c>
      <c r="M39" s="62">
        <v>-5830</v>
      </c>
      <c r="N39" s="60" t="s">
        <v>260</v>
      </c>
    </row>
    <row r="40" spans="1:26" x14ac:dyDescent="0.25">
      <c r="A40" s="12"/>
      <c r="B40" s="13">
        <v>2015</v>
      </c>
      <c r="C40" s="14" t="s">
        <v>260</v>
      </c>
      <c r="D40" s="11"/>
      <c r="E40" s="71">
        <v>47633</v>
      </c>
      <c r="F40" s="66" t="s">
        <v>260</v>
      </c>
      <c r="G40" s="14" t="s">
        <v>260</v>
      </c>
      <c r="H40" s="11"/>
      <c r="I40" s="71">
        <v>6074</v>
      </c>
      <c r="J40" s="66" t="s">
        <v>260</v>
      </c>
      <c r="K40" s="14" t="s">
        <v>260</v>
      </c>
      <c r="L40" s="11"/>
      <c r="M40" s="71">
        <v>-4787</v>
      </c>
      <c r="N40" s="66" t="s">
        <v>260</v>
      </c>
    </row>
    <row r="41" spans="1:26" x14ac:dyDescent="0.25">
      <c r="A41" s="12"/>
      <c r="B41" s="55">
        <v>2016</v>
      </c>
      <c r="C41" s="26" t="s">
        <v>260</v>
      </c>
      <c r="D41" s="58"/>
      <c r="E41" s="62">
        <v>35080</v>
      </c>
      <c r="F41" s="60" t="s">
        <v>260</v>
      </c>
      <c r="G41" s="26" t="s">
        <v>260</v>
      </c>
      <c r="H41" s="58"/>
      <c r="I41" s="62">
        <v>4593</v>
      </c>
      <c r="J41" s="60" t="s">
        <v>260</v>
      </c>
      <c r="K41" s="26" t="s">
        <v>260</v>
      </c>
      <c r="L41" s="58"/>
      <c r="M41" s="62">
        <v>-3800</v>
      </c>
      <c r="N41" s="60" t="s">
        <v>260</v>
      </c>
    </row>
    <row r="42" spans="1:26" x14ac:dyDescent="0.25">
      <c r="A42" s="12"/>
      <c r="B42" s="13">
        <v>2017</v>
      </c>
      <c r="C42" s="14" t="s">
        <v>260</v>
      </c>
      <c r="D42" s="11"/>
      <c r="E42" s="71">
        <v>26600</v>
      </c>
      <c r="F42" s="66" t="s">
        <v>260</v>
      </c>
      <c r="G42" s="14" t="s">
        <v>260</v>
      </c>
      <c r="H42" s="11"/>
      <c r="I42" s="71">
        <v>3761</v>
      </c>
      <c r="J42" s="66" t="s">
        <v>260</v>
      </c>
      <c r="K42" s="14" t="s">
        <v>260</v>
      </c>
      <c r="L42" s="11"/>
      <c r="M42" s="71">
        <v>-3064</v>
      </c>
      <c r="N42" s="66" t="s">
        <v>260</v>
      </c>
    </row>
    <row r="43" spans="1:26" x14ac:dyDescent="0.25">
      <c r="A43" s="12"/>
      <c r="B43" s="55">
        <v>2018</v>
      </c>
      <c r="C43" s="26" t="s">
        <v>260</v>
      </c>
      <c r="D43" s="58"/>
      <c r="E43" s="62">
        <v>20079</v>
      </c>
      <c r="F43" s="60" t="s">
        <v>260</v>
      </c>
      <c r="G43" s="26" t="s">
        <v>260</v>
      </c>
      <c r="H43" s="58"/>
      <c r="I43" s="62">
        <v>2993</v>
      </c>
      <c r="J43" s="60" t="s">
        <v>260</v>
      </c>
      <c r="K43" s="26" t="s">
        <v>260</v>
      </c>
      <c r="L43" s="58"/>
      <c r="M43" s="62">
        <v>-2782</v>
      </c>
      <c r="N43" s="60" t="s">
        <v>260</v>
      </c>
    </row>
    <row r="44" spans="1:26" ht="15.75" thickBot="1" x14ac:dyDescent="0.3">
      <c r="A44" s="12"/>
      <c r="B44" s="13" t="s">
        <v>407</v>
      </c>
      <c r="C44" s="14" t="s">
        <v>260</v>
      </c>
      <c r="D44" s="11"/>
      <c r="E44" s="71">
        <v>44768</v>
      </c>
      <c r="F44" s="66" t="s">
        <v>260</v>
      </c>
      <c r="G44" s="14" t="s">
        <v>260</v>
      </c>
      <c r="H44" s="11"/>
      <c r="I44" s="71">
        <v>3138</v>
      </c>
      <c r="J44" s="66" t="s">
        <v>260</v>
      </c>
      <c r="K44" s="14" t="s">
        <v>260</v>
      </c>
      <c r="L44" s="11"/>
      <c r="M44" s="71">
        <v>-11595</v>
      </c>
      <c r="N44" s="66" t="s">
        <v>260</v>
      </c>
    </row>
    <row r="45" spans="1:26" x14ac:dyDescent="0.25">
      <c r="A45" s="12"/>
      <c r="B45" s="15"/>
      <c r="C45" s="15" t="s">
        <v>260</v>
      </c>
      <c r="D45" s="42"/>
      <c r="E45" s="42"/>
      <c r="F45" s="15"/>
      <c r="G45" s="15" t="s">
        <v>260</v>
      </c>
      <c r="H45" s="42"/>
      <c r="I45" s="42"/>
      <c r="J45" s="15"/>
      <c r="K45" s="15" t="s">
        <v>260</v>
      </c>
      <c r="L45" s="42"/>
      <c r="M45" s="42"/>
      <c r="N45" s="15"/>
    </row>
    <row r="46" spans="1:26" ht="15.75" thickBot="1" x14ac:dyDescent="0.3">
      <c r="A46" s="12"/>
      <c r="B46" s="55" t="s">
        <v>107</v>
      </c>
      <c r="C46" s="26" t="s">
        <v>260</v>
      </c>
      <c r="D46" s="58" t="s">
        <v>259</v>
      </c>
      <c r="E46" s="61" t="s">
        <v>389</v>
      </c>
      <c r="F46" s="60" t="s">
        <v>260</v>
      </c>
      <c r="G46" s="26" t="s">
        <v>260</v>
      </c>
      <c r="H46" s="58" t="s">
        <v>259</v>
      </c>
      <c r="I46" s="61" t="s">
        <v>408</v>
      </c>
      <c r="J46" s="60" t="s">
        <v>260</v>
      </c>
      <c r="K46" s="26" t="s">
        <v>260</v>
      </c>
      <c r="L46" s="58" t="s">
        <v>259</v>
      </c>
      <c r="M46" s="61" t="s">
        <v>409</v>
      </c>
      <c r="N46" s="60" t="s">
        <v>260</v>
      </c>
    </row>
    <row r="47" spans="1:26" ht="15.75" thickTop="1" x14ac:dyDescent="0.25">
      <c r="A47" s="12"/>
      <c r="B47" s="15"/>
      <c r="C47" s="15" t="s">
        <v>260</v>
      </c>
      <c r="D47" s="44"/>
      <c r="E47" s="44"/>
      <c r="F47" s="15"/>
      <c r="G47" s="15" t="s">
        <v>260</v>
      </c>
      <c r="H47" s="44"/>
      <c r="I47" s="44"/>
      <c r="J47" s="15"/>
      <c r="K47" s="15" t="s">
        <v>260</v>
      </c>
      <c r="L47" s="44"/>
      <c r="M47" s="44"/>
      <c r="N47" s="15"/>
    </row>
    <row r="48" spans="1:26" ht="15" customHeight="1" x14ac:dyDescent="0.25">
      <c r="A48" s="12" t="s">
        <v>1004</v>
      </c>
      <c r="B48" s="16" t="s">
        <v>7</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25.5" customHeight="1" x14ac:dyDescent="0.25">
      <c r="A49" s="12"/>
      <c r="B49" s="18" t="s">
        <v>411</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2"/>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2"/>
      <c r="B51" s="4"/>
      <c r="C51" s="4"/>
      <c r="D51" s="4"/>
      <c r="E51" s="4"/>
      <c r="F51" s="4"/>
    </row>
    <row r="52" spans="1:26" x14ac:dyDescent="0.25">
      <c r="A52" s="12"/>
      <c r="B52" s="75" t="s">
        <v>353</v>
      </c>
      <c r="C52" s="46" t="s">
        <v>260</v>
      </c>
      <c r="D52" s="50" t="s">
        <v>412</v>
      </c>
      <c r="E52" s="50"/>
      <c r="F52" s="46"/>
    </row>
    <row r="53" spans="1:26" ht="15.75" thickBot="1" x14ac:dyDescent="0.3">
      <c r="A53" s="12"/>
      <c r="B53" s="76"/>
      <c r="C53" s="46"/>
      <c r="D53" s="47" t="s">
        <v>413</v>
      </c>
      <c r="E53" s="47"/>
      <c r="F53" s="46"/>
    </row>
    <row r="54" spans="1:26" x14ac:dyDescent="0.25">
      <c r="A54" s="12"/>
      <c r="B54" s="55">
        <v>2014</v>
      </c>
      <c r="C54" s="26" t="s">
        <v>260</v>
      </c>
      <c r="D54" s="58" t="s">
        <v>259</v>
      </c>
      <c r="E54" s="62">
        <v>227952</v>
      </c>
      <c r="F54" s="60" t="s">
        <v>260</v>
      </c>
    </row>
    <row r="55" spans="1:26" x14ac:dyDescent="0.25">
      <c r="A55" s="12"/>
      <c r="B55" s="13">
        <v>2015</v>
      </c>
      <c r="C55" s="14" t="s">
        <v>260</v>
      </c>
      <c r="D55" s="11"/>
      <c r="E55" s="71">
        <v>214284</v>
      </c>
      <c r="F55" s="66" t="s">
        <v>260</v>
      </c>
    </row>
    <row r="56" spans="1:26" x14ac:dyDescent="0.25">
      <c r="A56" s="12"/>
      <c r="B56" s="55">
        <v>2016</v>
      </c>
      <c r="C56" s="26" t="s">
        <v>260</v>
      </c>
      <c r="D56" s="58"/>
      <c r="E56" s="62">
        <v>191736</v>
      </c>
      <c r="F56" s="60" t="s">
        <v>260</v>
      </c>
    </row>
    <row r="57" spans="1:26" x14ac:dyDescent="0.25">
      <c r="A57" s="12"/>
      <c r="B57" s="13">
        <v>2017</v>
      </c>
      <c r="C57" s="14" t="s">
        <v>260</v>
      </c>
      <c r="D57" s="11"/>
      <c r="E57" s="71">
        <v>169891</v>
      </c>
      <c r="F57" s="66" t="s">
        <v>260</v>
      </c>
    </row>
    <row r="58" spans="1:26" x14ac:dyDescent="0.25">
      <c r="A58" s="12"/>
      <c r="B58" s="55">
        <v>2018</v>
      </c>
      <c r="C58" s="26" t="s">
        <v>260</v>
      </c>
      <c r="D58" s="58"/>
      <c r="E58" s="62">
        <v>145239</v>
      </c>
      <c r="F58" s="60" t="s">
        <v>260</v>
      </c>
    </row>
    <row r="59" spans="1:26" ht="15.75" thickBot="1" x14ac:dyDescent="0.3">
      <c r="A59" s="12"/>
      <c r="B59" s="13" t="s">
        <v>407</v>
      </c>
      <c r="C59" s="14" t="s">
        <v>260</v>
      </c>
      <c r="D59" s="11"/>
      <c r="E59" s="71">
        <v>421230</v>
      </c>
      <c r="F59" s="66" t="s">
        <v>260</v>
      </c>
    </row>
    <row r="60" spans="1:26" x14ac:dyDescent="0.25">
      <c r="A60" s="12"/>
      <c r="B60" s="15"/>
      <c r="C60" s="15" t="s">
        <v>260</v>
      </c>
      <c r="D60" s="42"/>
      <c r="E60" s="42"/>
      <c r="F60" s="15"/>
    </row>
    <row r="61" spans="1:26" ht="15.75" thickBot="1" x14ac:dyDescent="0.3">
      <c r="A61" s="12"/>
      <c r="B61" s="55" t="s">
        <v>107</v>
      </c>
      <c r="C61" s="26" t="s">
        <v>260</v>
      </c>
      <c r="D61" s="58" t="s">
        <v>259</v>
      </c>
      <c r="E61" s="62">
        <v>1370332</v>
      </c>
      <c r="F61" s="60" t="s">
        <v>260</v>
      </c>
    </row>
    <row r="62" spans="1:26" ht="15.75" thickTop="1" x14ac:dyDescent="0.25">
      <c r="A62" s="12"/>
      <c r="B62" s="15"/>
      <c r="C62" s="15" t="s">
        <v>260</v>
      </c>
      <c r="D62" s="44"/>
      <c r="E62" s="44"/>
      <c r="F62" s="15"/>
    </row>
    <row r="63" spans="1:26" ht="15" customHeight="1" x14ac:dyDescent="0.25">
      <c r="A63" s="12" t="s">
        <v>1005</v>
      </c>
      <c r="B63" s="16" t="s">
        <v>7</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2"/>
      <c r="B64" s="18" t="s">
        <v>415</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2"/>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2"/>
      <c r="B66" s="4"/>
      <c r="C66" s="4"/>
      <c r="D66" s="4"/>
      <c r="E66" s="4"/>
      <c r="F66" s="4"/>
      <c r="G66" s="4"/>
      <c r="H66" s="4"/>
      <c r="I66" s="4"/>
      <c r="J66" s="4"/>
      <c r="K66" s="4"/>
      <c r="L66" s="4"/>
      <c r="M66" s="4"/>
      <c r="N66" s="4"/>
    </row>
    <row r="67" spans="1:26" ht="15.75" thickBot="1" x14ac:dyDescent="0.3">
      <c r="A67" s="12"/>
      <c r="B67" s="14"/>
      <c r="C67" s="14" t="s">
        <v>260</v>
      </c>
      <c r="D67" s="47" t="s">
        <v>416</v>
      </c>
      <c r="E67" s="47"/>
      <c r="F67" s="47"/>
      <c r="G67" s="47"/>
      <c r="H67" s="47"/>
      <c r="I67" s="47"/>
      <c r="J67" s="47"/>
      <c r="K67" s="47"/>
      <c r="L67" s="47"/>
      <c r="M67" s="47"/>
      <c r="N67" s="14"/>
    </row>
    <row r="68" spans="1:26" ht="15.75" thickBot="1" x14ac:dyDescent="0.3">
      <c r="A68" s="12"/>
      <c r="B68" s="54" t="s">
        <v>353</v>
      </c>
      <c r="C68" s="14" t="s">
        <v>260</v>
      </c>
      <c r="D68" s="68">
        <v>2013</v>
      </c>
      <c r="E68" s="68"/>
      <c r="F68" s="14"/>
      <c r="G68" s="14"/>
      <c r="H68" s="68">
        <v>2012</v>
      </c>
      <c r="I68" s="68"/>
      <c r="J68" s="14"/>
      <c r="K68" s="14"/>
      <c r="L68" s="68">
        <v>2011</v>
      </c>
      <c r="M68" s="68"/>
      <c r="N68" s="14"/>
    </row>
    <row r="69" spans="1:26" x14ac:dyDescent="0.25">
      <c r="A69" s="12"/>
      <c r="B69" s="64" t="s">
        <v>417</v>
      </c>
      <c r="C69" s="26" t="s">
        <v>260</v>
      </c>
      <c r="D69" s="25"/>
      <c r="E69" s="25"/>
      <c r="F69" s="25"/>
      <c r="G69" s="26"/>
      <c r="H69" s="25"/>
      <c r="I69" s="25"/>
      <c r="J69" s="25"/>
      <c r="K69" s="26"/>
      <c r="L69" s="25"/>
      <c r="M69" s="25"/>
      <c r="N69" s="25"/>
    </row>
    <row r="70" spans="1:26" x14ac:dyDescent="0.25">
      <c r="A70" s="12"/>
      <c r="B70" s="13" t="s">
        <v>418</v>
      </c>
      <c r="C70" s="14" t="s">
        <v>260</v>
      </c>
      <c r="D70" s="11" t="s">
        <v>259</v>
      </c>
      <c r="E70" s="71">
        <v>17634</v>
      </c>
      <c r="F70" s="66" t="s">
        <v>260</v>
      </c>
      <c r="G70" s="14"/>
      <c r="H70" s="11" t="s">
        <v>259</v>
      </c>
      <c r="I70" s="71">
        <v>8129</v>
      </c>
      <c r="J70" s="66" t="s">
        <v>260</v>
      </c>
      <c r="K70" s="14"/>
      <c r="L70" s="11" t="s">
        <v>259</v>
      </c>
      <c r="M70" s="71">
        <v>3971</v>
      </c>
      <c r="N70" s="66" t="s">
        <v>260</v>
      </c>
    </row>
    <row r="71" spans="1:26" x14ac:dyDescent="0.25">
      <c r="A71" s="12"/>
      <c r="B71" s="55" t="s">
        <v>419</v>
      </c>
      <c r="C71" s="26" t="s">
        <v>260</v>
      </c>
      <c r="D71" s="58"/>
      <c r="E71" s="61" t="s">
        <v>420</v>
      </c>
      <c r="F71" s="60" t="s">
        <v>263</v>
      </c>
      <c r="G71" s="26"/>
      <c r="H71" s="58"/>
      <c r="I71" s="61" t="s">
        <v>421</v>
      </c>
      <c r="J71" s="60" t="s">
        <v>263</v>
      </c>
      <c r="K71" s="26"/>
      <c r="L71" s="58"/>
      <c r="M71" s="61" t="s">
        <v>422</v>
      </c>
      <c r="N71" s="60" t="s">
        <v>263</v>
      </c>
    </row>
    <row r="72" spans="1:26" x14ac:dyDescent="0.25">
      <c r="A72" s="12"/>
      <c r="B72" s="13" t="s">
        <v>423</v>
      </c>
      <c r="C72" s="14" t="s">
        <v>260</v>
      </c>
      <c r="D72" s="11"/>
      <c r="E72" s="71">
        <v>4339</v>
      </c>
      <c r="F72" s="66" t="s">
        <v>260</v>
      </c>
      <c r="G72" s="14"/>
      <c r="H72" s="11"/>
      <c r="I72" s="71">
        <v>1231</v>
      </c>
      <c r="J72" s="66" t="s">
        <v>260</v>
      </c>
      <c r="K72" s="14"/>
      <c r="L72" s="11"/>
      <c r="M72" s="65">
        <v>328</v>
      </c>
      <c r="N72" s="66" t="s">
        <v>260</v>
      </c>
    </row>
    <row r="73" spans="1:26" ht="25.5" x14ac:dyDescent="0.25">
      <c r="A73" s="12"/>
      <c r="B73" s="64" t="s">
        <v>424</v>
      </c>
      <c r="C73" s="26" t="s">
        <v>260</v>
      </c>
      <c r="D73" s="25"/>
      <c r="E73" s="25"/>
      <c r="F73" s="25"/>
      <c r="G73" s="26"/>
      <c r="H73" s="25"/>
      <c r="I73" s="25"/>
      <c r="J73" s="25"/>
      <c r="K73" s="26"/>
      <c r="L73" s="25"/>
      <c r="M73" s="25"/>
      <c r="N73" s="25"/>
    </row>
    <row r="74" spans="1:26" x14ac:dyDescent="0.25">
      <c r="A74" s="12"/>
      <c r="B74" s="13" t="s">
        <v>425</v>
      </c>
      <c r="C74" s="14" t="s">
        <v>260</v>
      </c>
      <c r="D74" s="11" t="s">
        <v>259</v>
      </c>
      <c r="E74" s="71">
        <v>57195</v>
      </c>
      <c r="F74" s="66" t="s">
        <v>260</v>
      </c>
      <c r="G74" s="14"/>
      <c r="H74" s="11" t="s">
        <v>259</v>
      </c>
      <c r="I74" s="71">
        <v>26217</v>
      </c>
      <c r="J74" s="66" t="s">
        <v>260</v>
      </c>
      <c r="K74" s="14"/>
      <c r="L74" s="11" t="s">
        <v>259</v>
      </c>
      <c r="M74" s="71">
        <v>9362</v>
      </c>
      <c r="N74" s="66" t="s">
        <v>260</v>
      </c>
    </row>
    <row r="75" spans="1:26" x14ac:dyDescent="0.25">
      <c r="A75" s="12"/>
      <c r="B75" s="55" t="s">
        <v>426</v>
      </c>
      <c r="C75" s="26" t="s">
        <v>260</v>
      </c>
      <c r="D75" s="58"/>
      <c r="E75" s="62">
        <v>64144</v>
      </c>
      <c r="F75" s="60" t="s">
        <v>260</v>
      </c>
      <c r="G75" s="26"/>
      <c r="H75" s="58"/>
      <c r="I75" s="62">
        <v>34262</v>
      </c>
      <c r="J75" s="60" t="s">
        <v>260</v>
      </c>
      <c r="K75" s="26"/>
      <c r="L75" s="58"/>
      <c r="M75" s="62">
        <v>13119</v>
      </c>
      <c r="N75" s="60" t="s">
        <v>260</v>
      </c>
    </row>
  </sheetData>
  <mergeCells count="74">
    <mergeCell ref="A63:A75"/>
    <mergeCell ref="B63:Z63"/>
    <mergeCell ref="B64:Z64"/>
    <mergeCell ref="B65:Z65"/>
    <mergeCell ref="A32:A47"/>
    <mergeCell ref="B32:Z32"/>
    <mergeCell ref="B33:Z33"/>
    <mergeCell ref="B34:Z34"/>
    <mergeCell ref="A48:A62"/>
    <mergeCell ref="B48:Z48"/>
    <mergeCell ref="B49:Z49"/>
    <mergeCell ref="B50:Z50"/>
    <mergeCell ref="B5:Z5"/>
    <mergeCell ref="B6:Z6"/>
    <mergeCell ref="B20:Z20"/>
    <mergeCell ref="A22:A31"/>
    <mergeCell ref="B22:Z22"/>
    <mergeCell ref="B23:Z23"/>
    <mergeCell ref="B24:Z24"/>
    <mergeCell ref="D67:M67"/>
    <mergeCell ref="D68:E68"/>
    <mergeCell ref="H68:I68"/>
    <mergeCell ref="L68:M68"/>
    <mergeCell ref="A1:A2"/>
    <mergeCell ref="B1:Z1"/>
    <mergeCell ref="B2:Z2"/>
    <mergeCell ref="B3:Z3"/>
    <mergeCell ref="A4:A21"/>
    <mergeCell ref="B4:Z4"/>
    <mergeCell ref="N37:N38"/>
    <mergeCell ref="B52:B53"/>
    <mergeCell ref="C52:C53"/>
    <mergeCell ref="D52:E52"/>
    <mergeCell ref="D53:E53"/>
    <mergeCell ref="F52:F53"/>
    <mergeCell ref="G37:G38"/>
    <mergeCell ref="H37:I37"/>
    <mergeCell ref="H38:I38"/>
    <mergeCell ref="J37:J38"/>
    <mergeCell ref="K37:K38"/>
    <mergeCell ref="L37:M37"/>
    <mergeCell ref="L38:M38"/>
    <mergeCell ref="V27:V28"/>
    <mergeCell ref="W27:W28"/>
    <mergeCell ref="X27:Y28"/>
    <mergeCell ref="Z27:Z28"/>
    <mergeCell ref="D36:M36"/>
    <mergeCell ref="B37:B38"/>
    <mergeCell ref="C37:C38"/>
    <mergeCell ref="D37:E37"/>
    <mergeCell ref="D38:E38"/>
    <mergeCell ref="F37:F38"/>
    <mergeCell ref="O27:O28"/>
    <mergeCell ref="P27:Q28"/>
    <mergeCell ref="R27:R28"/>
    <mergeCell ref="S27:S28"/>
    <mergeCell ref="T27:U27"/>
    <mergeCell ref="T28:U28"/>
    <mergeCell ref="H27:I27"/>
    <mergeCell ref="H28:I28"/>
    <mergeCell ref="J27:J28"/>
    <mergeCell ref="K27:K28"/>
    <mergeCell ref="L27:M28"/>
    <mergeCell ref="N27:N28"/>
    <mergeCell ref="D8:I8"/>
    <mergeCell ref="D9:E9"/>
    <mergeCell ref="H9:I9"/>
    <mergeCell ref="D26:M26"/>
    <mergeCell ref="P26:Y26"/>
    <mergeCell ref="B27:B28"/>
    <mergeCell ref="C27:C28"/>
    <mergeCell ref="D27:E28"/>
    <mergeCell ref="F27:F28"/>
    <mergeCell ref="G27:G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140625" bestFit="1" customWidth="1"/>
    <col min="3" max="3" width="36.5703125" bestFit="1" customWidth="1"/>
    <col min="5" max="5" width="2.7109375" bestFit="1" customWidth="1"/>
    <col min="6" max="6" width="3" bestFit="1" customWidth="1"/>
    <col min="9" max="9" width="2.42578125" bestFit="1" customWidth="1"/>
    <col min="10" max="10" width="1.85546875" bestFit="1" customWidth="1"/>
    <col min="11" max="11" width="1.5703125" bestFit="1" customWidth="1"/>
    <col min="12" max="12" width="3.140625" customWidth="1"/>
    <col min="13" max="13" width="8.42578125" customWidth="1"/>
    <col min="14" max="14" width="2.5703125" customWidth="1"/>
    <col min="15" max="15" width="2.140625" customWidth="1"/>
    <col min="16" max="16" width="2.7109375" customWidth="1"/>
    <col min="17" max="17" width="8.85546875" customWidth="1"/>
    <col min="18" max="18" width="1.85546875" bestFit="1" customWidth="1"/>
  </cols>
  <sheetData>
    <row r="1" spans="1:18" ht="15" customHeight="1" x14ac:dyDescent="0.25">
      <c r="A1" s="9" t="s">
        <v>10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8</v>
      </c>
      <c r="B3" s="16" t="s">
        <v>7</v>
      </c>
      <c r="C3" s="16"/>
      <c r="D3" s="16"/>
      <c r="E3" s="16"/>
      <c r="F3" s="16"/>
      <c r="G3" s="16"/>
      <c r="H3" s="16"/>
      <c r="I3" s="16"/>
      <c r="J3" s="16"/>
      <c r="K3" s="16"/>
      <c r="L3" s="16"/>
      <c r="M3" s="16"/>
      <c r="N3" s="16"/>
      <c r="O3" s="16"/>
      <c r="P3" s="16"/>
      <c r="Q3" s="16"/>
      <c r="R3" s="16"/>
    </row>
    <row r="4" spans="1:18" ht="15" customHeight="1" x14ac:dyDescent="0.25">
      <c r="A4" s="12" t="s">
        <v>1007</v>
      </c>
      <c r="B4" s="16" t="s">
        <v>7</v>
      </c>
      <c r="C4" s="16"/>
      <c r="D4" s="16"/>
      <c r="E4" s="16"/>
      <c r="F4" s="16"/>
      <c r="G4" s="16"/>
      <c r="H4" s="16"/>
      <c r="I4" s="16"/>
      <c r="J4" s="16"/>
      <c r="K4" s="16"/>
      <c r="L4" s="16"/>
      <c r="M4" s="16"/>
      <c r="N4" s="16"/>
      <c r="O4" s="16"/>
      <c r="P4" s="16"/>
      <c r="Q4" s="16"/>
      <c r="R4" s="16"/>
    </row>
    <row r="5" spans="1:18" x14ac:dyDescent="0.25">
      <c r="A5" s="12"/>
      <c r="B5" s="18" t="s">
        <v>1008</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c r="K7" s="4"/>
      <c r="L7" s="4"/>
      <c r="M7" s="4"/>
      <c r="N7" s="4"/>
      <c r="O7" s="4"/>
      <c r="P7" s="4"/>
      <c r="Q7" s="4"/>
      <c r="R7" s="4"/>
    </row>
    <row r="8" spans="1:18" x14ac:dyDescent="0.25">
      <c r="A8" s="12"/>
      <c r="B8" s="46"/>
      <c r="C8" s="46" t="s">
        <v>260</v>
      </c>
      <c r="D8" s="46"/>
      <c r="E8" s="46"/>
      <c r="F8" s="46"/>
      <c r="G8" s="46"/>
      <c r="H8" s="46"/>
      <c r="I8" s="46"/>
      <c r="J8" s="46"/>
      <c r="K8" s="46" t="s">
        <v>260</v>
      </c>
      <c r="L8" s="50" t="s">
        <v>431</v>
      </c>
      <c r="M8" s="50"/>
      <c r="N8" s="50"/>
      <c r="O8" s="50"/>
      <c r="P8" s="50"/>
      <c r="Q8" s="50"/>
      <c r="R8" s="46"/>
    </row>
    <row r="9" spans="1:18" ht="15.75" thickBot="1" x14ac:dyDescent="0.3">
      <c r="A9" s="12"/>
      <c r="B9" s="46"/>
      <c r="C9" s="46"/>
      <c r="D9" s="46"/>
      <c r="E9" s="46"/>
      <c r="F9" s="46"/>
      <c r="G9" s="46"/>
      <c r="H9" s="46"/>
      <c r="I9" s="46"/>
      <c r="J9" s="46"/>
      <c r="K9" s="46"/>
      <c r="L9" s="47" t="s">
        <v>432</v>
      </c>
      <c r="M9" s="47"/>
      <c r="N9" s="47"/>
      <c r="O9" s="47"/>
      <c r="P9" s="47"/>
      <c r="Q9" s="47"/>
      <c r="R9" s="46"/>
    </row>
    <row r="10" spans="1:18" ht="19.5" customHeight="1" x14ac:dyDescent="0.25">
      <c r="A10" s="12"/>
      <c r="B10" s="48" t="s">
        <v>433</v>
      </c>
      <c r="C10" s="46" t="s">
        <v>260</v>
      </c>
      <c r="D10" s="50" t="s">
        <v>434</v>
      </c>
      <c r="E10" s="50"/>
      <c r="F10" s="46"/>
      <c r="G10" s="46"/>
      <c r="H10" s="50" t="s">
        <v>436</v>
      </c>
      <c r="I10" s="50"/>
      <c r="J10" s="46"/>
      <c r="K10" s="46" t="s">
        <v>260</v>
      </c>
      <c r="L10" s="51" t="s">
        <v>352</v>
      </c>
      <c r="M10" s="51"/>
      <c r="N10" s="52"/>
      <c r="O10" s="52" t="s">
        <v>260</v>
      </c>
      <c r="P10" s="51" t="s">
        <v>352</v>
      </c>
      <c r="Q10" s="51"/>
      <c r="R10" s="46"/>
    </row>
    <row r="11" spans="1:18" ht="15.75" thickBot="1" x14ac:dyDescent="0.3">
      <c r="A11" s="12"/>
      <c r="B11" s="49"/>
      <c r="C11" s="46"/>
      <c r="D11" s="47" t="s">
        <v>435</v>
      </c>
      <c r="E11" s="47"/>
      <c r="F11" s="46"/>
      <c r="G11" s="46"/>
      <c r="H11" s="47" t="s">
        <v>437</v>
      </c>
      <c r="I11" s="47"/>
      <c r="J11" s="46"/>
      <c r="K11" s="46"/>
      <c r="L11" s="47">
        <v>2013</v>
      </c>
      <c r="M11" s="47"/>
      <c r="N11" s="46"/>
      <c r="O11" s="46"/>
      <c r="P11" s="47">
        <v>2012</v>
      </c>
      <c r="Q11" s="47"/>
      <c r="R11" s="46"/>
    </row>
    <row r="12" spans="1:18" x14ac:dyDescent="0.25">
      <c r="A12" s="12"/>
      <c r="B12" s="64" t="s">
        <v>438</v>
      </c>
      <c r="C12" s="26" t="s">
        <v>260</v>
      </c>
      <c r="D12" s="25"/>
      <c r="E12" s="25"/>
      <c r="F12" s="25"/>
      <c r="G12" s="26"/>
      <c r="H12" s="25"/>
      <c r="I12" s="25"/>
      <c r="J12" s="25"/>
      <c r="K12" s="26" t="s">
        <v>260</v>
      </c>
      <c r="L12" s="25"/>
      <c r="M12" s="25"/>
      <c r="N12" s="25"/>
      <c r="O12" s="26" t="s">
        <v>260</v>
      </c>
      <c r="P12" s="25"/>
      <c r="Q12" s="25"/>
      <c r="R12" s="25"/>
    </row>
    <row r="13" spans="1:18" x14ac:dyDescent="0.25">
      <c r="A13" s="12"/>
      <c r="B13" s="13" t="s">
        <v>439</v>
      </c>
      <c r="C13" s="14" t="s">
        <v>260</v>
      </c>
      <c r="D13" s="11"/>
      <c r="E13" s="65">
        <v>51</v>
      </c>
      <c r="F13" s="66" t="s">
        <v>440</v>
      </c>
      <c r="G13" s="14"/>
      <c r="H13" s="66"/>
      <c r="I13" s="77" t="s">
        <v>261</v>
      </c>
      <c r="J13" s="66" t="s">
        <v>260</v>
      </c>
      <c r="K13" s="14" t="s">
        <v>260</v>
      </c>
      <c r="L13" s="66" t="s">
        <v>259</v>
      </c>
      <c r="M13" s="77" t="s">
        <v>261</v>
      </c>
      <c r="N13" s="66" t="s">
        <v>260</v>
      </c>
      <c r="O13" s="14" t="s">
        <v>260</v>
      </c>
      <c r="P13" s="11" t="s">
        <v>259</v>
      </c>
      <c r="Q13" s="71">
        <v>94636</v>
      </c>
      <c r="R13" s="66" t="s">
        <v>260</v>
      </c>
    </row>
    <row r="14" spans="1:18" x14ac:dyDescent="0.25">
      <c r="A14" s="12"/>
      <c r="B14" s="4"/>
      <c r="C14" s="16"/>
      <c r="D14" s="16"/>
      <c r="E14" s="16"/>
      <c r="F14" s="16"/>
      <c r="G14" s="16"/>
      <c r="H14" s="16"/>
      <c r="I14" s="16"/>
      <c r="J14" s="16"/>
      <c r="K14" s="16"/>
      <c r="L14" s="16"/>
      <c r="M14" s="16"/>
      <c r="N14" s="16"/>
      <c r="O14" s="16"/>
      <c r="P14" s="16"/>
      <c r="Q14" s="16"/>
      <c r="R14" s="16"/>
    </row>
    <row r="15" spans="1:18" x14ac:dyDescent="0.25">
      <c r="A15" s="12"/>
      <c r="B15" s="64" t="s">
        <v>441</v>
      </c>
      <c r="C15" s="26" t="s">
        <v>260</v>
      </c>
      <c r="D15" s="25"/>
      <c r="E15" s="25"/>
      <c r="F15" s="25"/>
      <c r="G15" s="26"/>
      <c r="H15" s="25"/>
      <c r="I15" s="25"/>
      <c r="J15" s="25"/>
      <c r="K15" s="26" t="s">
        <v>260</v>
      </c>
      <c r="L15" s="25"/>
      <c r="M15" s="25"/>
      <c r="N15" s="25"/>
      <c r="O15" s="26" t="s">
        <v>260</v>
      </c>
      <c r="P15" s="25"/>
      <c r="Q15" s="25"/>
      <c r="R15" s="25"/>
    </row>
    <row r="16" spans="1:18" x14ac:dyDescent="0.25">
      <c r="A16" s="12"/>
      <c r="B16" s="13" t="s">
        <v>442</v>
      </c>
      <c r="C16" s="14" t="s">
        <v>260</v>
      </c>
      <c r="D16" s="11"/>
      <c r="E16" s="65">
        <v>75</v>
      </c>
      <c r="F16" s="66" t="s">
        <v>440</v>
      </c>
      <c r="G16" s="14"/>
      <c r="H16" s="11"/>
      <c r="I16" s="65">
        <v>1</v>
      </c>
      <c r="J16" s="66" t="s">
        <v>260</v>
      </c>
      <c r="K16" s="14" t="s">
        <v>260</v>
      </c>
      <c r="L16" s="11"/>
      <c r="M16" s="71">
        <v>3791</v>
      </c>
      <c r="N16" s="66" t="s">
        <v>260</v>
      </c>
      <c r="O16" s="14" t="s">
        <v>260</v>
      </c>
      <c r="P16" s="66"/>
      <c r="Q16" s="77" t="s">
        <v>261</v>
      </c>
      <c r="R16" s="66" t="s">
        <v>260</v>
      </c>
    </row>
    <row r="17" spans="1:18" ht="15.75" thickBot="1" x14ac:dyDescent="0.3">
      <c r="A17" s="12"/>
      <c r="B17" s="55" t="s">
        <v>443</v>
      </c>
      <c r="C17" s="26" t="s">
        <v>260</v>
      </c>
      <c r="D17" s="58"/>
      <c r="E17" s="61">
        <v>50</v>
      </c>
      <c r="F17" s="60" t="s">
        <v>440</v>
      </c>
      <c r="G17" s="26"/>
      <c r="H17" s="60"/>
      <c r="I17" s="78" t="s">
        <v>261</v>
      </c>
      <c r="J17" s="60" t="s">
        <v>260</v>
      </c>
      <c r="K17" s="26" t="s">
        <v>260</v>
      </c>
      <c r="L17" s="58"/>
      <c r="M17" s="62">
        <v>4275</v>
      </c>
      <c r="N17" s="60" t="s">
        <v>260</v>
      </c>
      <c r="O17" s="26" t="s">
        <v>260</v>
      </c>
      <c r="P17" s="58"/>
      <c r="Q17" s="62">
        <v>1854</v>
      </c>
      <c r="R17" s="60" t="s">
        <v>260</v>
      </c>
    </row>
    <row r="18" spans="1:18" x14ac:dyDescent="0.25">
      <c r="A18" s="12"/>
      <c r="B18" s="15"/>
      <c r="C18" s="15" t="s">
        <v>260</v>
      </c>
      <c r="D18" s="15"/>
      <c r="E18" s="15"/>
      <c r="F18" s="15"/>
      <c r="G18" s="15"/>
      <c r="H18" s="42"/>
      <c r="I18" s="42"/>
      <c r="J18" s="15"/>
      <c r="K18" s="15" t="s">
        <v>260</v>
      </c>
      <c r="L18" s="42"/>
      <c r="M18" s="42"/>
      <c r="N18" s="15"/>
      <c r="O18" s="15" t="s">
        <v>260</v>
      </c>
      <c r="P18" s="42"/>
      <c r="Q18" s="42"/>
      <c r="R18" s="15"/>
    </row>
    <row r="19" spans="1:18" ht="15.75" thickBot="1" x14ac:dyDescent="0.3">
      <c r="A19" s="12"/>
      <c r="B19" s="13" t="s">
        <v>107</v>
      </c>
      <c r="C19" s="14" t="s">
        <v>260</v>
      </c>
      <c r="D19" s="4"/>
      <c r="E19" s="4"/>
      <c r="F19" s="4"/>
      <c r="G19" s="14"/>
      <c r="H19" s="11"/>
      <c r="I19" s="65">
        <v>1</v>
      </c>
      <c r="J19" s="66" t="s">
        <v>260</v>
      </c>
      <c r="K19" s="14" t="s">
        <v>260</v>
      </c>
      <c r="L19" s="11" t="s">
        <v>259</v>
      </c>
      <c r="M19" s="71">
        <v>8066</v>
      </c>
      <c r="N19" s="66" t="s">
        <v>260</v>
      </c>
      <c r="O19" s="14" t="s">
        <v>260</v>
      </c>
      <c r="P19" s="11" t="s">
        <v>259</v>
      </c>
      <c r="Q19" s="71">
        <v>96490</v>
      </c>
      <c r="R19" s="66" t="s">
        <v>260</v>
      </c>
    </row>
    <row r="20" spans="1:18" ht="15.75" thickTop="1" x14ac:dyDescent="0.25">
      <c r="A20" s="12"/>
      <c r="B20" s="15"/>
      <c r="C20" s="15" t="s">
        <v>260</v>
      </c>
      <c r="D20" s="15"/>
      <c r="E20" s="15"/>
      <c r="F20" s="15"/>
      <c r="G20" s="15"/>
      <c r="H20" s="44"/>
      <c r="I20" s="44"/>
      <c r="J20" s="15"/>
      <c r="K20" s="15" t="s">
        <v>260</v>
      </c>
      <c r="L20" s="44"/>
      <c r="M20" s="44"/>
      <c r="N20" s="15"/>
      <c r="O20" s="15" t="s">
        <v>260</v>
      </c>
      <c r="P20" s="44"/>
      <c r="Q20" s="44"/>
      <c r="R20" s="15"/>
    </row>
    <row r="21" spans="1:18" x14ac:dyDescent="0.25">
      <c r="A21" s="12"/>
      <c r="B21" s="16"/>
      <c r="C21" s="16"/>
      <c r="D21" s="16"/>
      <c r="E21" s="16"/>
      <c r="F21" s="16"/>
      <c r="G21" s="16"/>
      <c r="H21" s="16"/>
      <c r="I21" s="16"/>
      <c r="J21" s="16"/>
      <c r="K21" s="16"/>
      <c r="L21" s="16"/>
      <c r="M21" s="16"/>
      <c r="N21" s="16"/>
      <c r="O21" s="16"/>
      <c r="P21" s="16"/>
      <c r="Q21" s="16"/>
      <c r="R21" s="16"/>
    </row>
    <row r="22" spans="1:18" ht="25.5" x14ac:dyDescent="0.25">
      <c r="A22" s="12"/>
      <c r="B22" s="63">
        <v>-1</v>
      </c>
      <c r="C22" s="63" t="s">
        <v>444</v>
      </c>
    </row>
    <row r="23" spans="1:18" x14ac:dyDescent="0.25">
      <c r="A23" s="12"/>
      <c r="B23" s="69"/>
      <c r="C23" s="69"/>
      <c r="D23" s="69"/>
      <c r="E23" s="69"/>
      <c r="F23" s="69"/>
      <c r="G23" s="69"/>
      <c r="H23" s="69"/>
      <c r="I23" s="69"/>
      <c r="J23" s="69"/>
      <c r="K23" s="69"/>
      <c r="L23" s="69"/>
      <c r="M23" s="69"/>
      <c r="N23" s="69"/>
      <c r="O23" s="69"/>
      <c r="P23" s="69"/>
      <c r="Q23" s="69"/>
      <c r="R23" s="69"/>
    </row>
    <row r="24" spans="1:18" ht="38.25" x14ac:dyDescent="0.25">
      <c r="A24" s="12"/>
      <c r="B24" s="63">
        <v>-2</v>
      </c>
      <c r="C24" s="63" t="s">
        <v>445</v>
      </c>
    </row>
    <row r="25" spans="1:18" x14ac:dyDescent="0.25">
      <c r="A25" s="12"/>
      <c r="B25" s="69"/>
      <c r="C25" s="69"/>
      <c r="D25" s="69"/>
      <c r="E25" s="69"/>
      <c r="F25" s="69"/>
      <c r="G25" s="69"/>
      <c r="H25" s="69"/>
      <c r="I25" s="69"/>
      <c r="J25" s="69"/>
      <c r="K25" s="69"/>
      <c r="L25" s="69"/>
      <c r="M25" s="69"/>
      <c r="N25" s="69"/>
      <c r="O25" s="69"/>
      <c r="P25" s="69"/>
      <c r="Q25" s="69"/>
      <c r="R25" s="69"/>
    </row>
    <row r="26" spans="1:18" ht="25.5" x14ac:dyDescent="0.25">
      <c r="A26" s="12"/>
      <c r="B26" s="63">
        <v>-3</v>
      </c>
      <c r="C26" s="63" t="s">
        <v>446</v>
      </c>
    </row>
  </sheetData>
  <mergeCells count="43">
    <mergeCell ref="B25:R25"/>
    <mergeCell ref="A1:A2"/>
    <mergeCell ref="B1:R1"/>
    <mergeCell ref="B2:R2"/>
    <mergeCell ref="B3:R3"/>
    <mergeCell ref="A4:A26"/>
    <mergeCell ref="B4:R4"/>
    <mergeCell ref="B5:R5"/>
    <mergeCell ref="B6:R6"/>
    <mergeCell ref="B21:R21"/>
    <mergeCell ref="B23:R23"/>
    <mergeCell ref="N10:N11"/>
    <mergeCell ref="O10:O11"/>
    <mergeCell ref="P10:Q10"/>
    <mergeCell ref="P11:Q11"/>
    <mergeCell ref="R10:R11"/>
    <mergeCell ref="C14:F14"/>
    <mergeCell ref="G14:J14"/>
    <mergeCell ref="K14:N14"/>
    <mergeCell ref="O14:R14"/>
    <mergeCell ref="G10:G11"/>
    <mergeCell ref="H10:I10"/>
    <mergeCell ref="H11:I11"/>
    <mergeCell ref="J10:J11"/>
    <mergeCell ref="K10:K11"/>
    <mergeCell ref="L10:M10"/>
    <mergeCell ref="L11:M11"/>
    <mergeCell ref="J8:J9"/>
    <mergeCell ref="K8:K9"/>
    <mergeCell ref="L8:Q8"/>
    <mergeCell ref="L9:Q9"/>
    <mergeCell ref="R8:R9"/>
    <mergeCell ref="B10:B11"/>
    <mergeCell ref="C10:C11"/>
    <mergeCell ref="D10:E10"/>
    <mergeCell ref="D11:E11"/>
    <mergeCell ref="F10:F11"/>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3" width="36.5703125" bestFit="1" customWidth="1"/>
    <col min="4" max="4" width="2.7109375" customWidth="1"/>
    <col min="5" max="5" width="9.5703125" customWidth="1"/>
    <col min="6" max="6" width="2" bestFit="1" customWidth="1"/>
    <col min="7" max="7" width="1.5703125" bestFit="1" customWidth="1"/>
    <col min="8" max="8" width="1.85546875" bestFit="1" customWidth="1"/>
    <col min="9" max="9" width="25" bestFit="1" customWidth="1"/>
    <col min="10" max="10" width="2" bestFit="1" customWidth="1"/>
    <col min="11" max="11" width="1.5703125" bestFit="1" customWidth="1"/>
    <col min="12" max="12" width="24" bestFit="1" customWidth="1"/>
    <col min="13" max="13" width="7.85546875" bestFit="1" customWidth="1"/>
    <col min="14" max="14" width="2.140625" customWidth="1"/>
    <col min="15" max="15" width="9.42578125" customWidth="1"/>
    <col min="16" max="16" width="2.140625" customWidth="1"/>
    <col min="17" max="17" width="9.42578125" customWidth="1"/>
    <col min="18" max="18" width="2.140625" customWidth="1"/>
    <col min="19" max="19" width="9.42578125" customWidth="1"/>
    <col min="20" max="20" width="1.85546875" bestFit="1" customWidth="1"/>
  </cols>
  <sheetData>
    <row r="1" spans="1:20" ht="15" customHeight="1" x14ac:dyDescent="0.25">
      <c r="A1" s="9" t="s">
        <v>100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448</v>
      </c>
      <c r="B3" s="16" t="s">
        <v>7</v>
      </c>
      <c r="C3" s="16"/>
      <c r="D3" s="16"/>
      <c r="E3" s="16"/>
      <c r="F3" s="16"/>
      <c r="G3" s="16"/>
      <c r="H3" s="16"/>
      <c r="I3" s="16"/>
      <c r="J3" s="16"/>
      <c r="K3" s="16"/>
      <c r="L3" s="16"/>
      <c r="M3" s="16"/>
      <c r="N3" s="16"/>
      <c r="O3" s="16"/>
      <c r="P3" s="16"/>
      <c r="Q3" s="16"/>
      <c r="R3" s="16"/>
      <c r="S3" s="16"/>
      <c r="T3" s="16"/>
    </row>
    <row r="4" spans="1:20" ht="15" customHeight="1" x14ac:dyDescent="0.25">
      <c r="A4" s="12" t="s">
        <v>1010</v>
      </c>
      <c r="B4" s="16" t="s">
        <v>7</v>
      </c>
      <c r="C4" s="16"/>
      <c r="D4" s="16"/>
      <c r="E4" s="16"/>
      <c r="F4" s="16"/>
      <c r="G4" s="16"/>
      <c r="H4" s="16"/>
      <c r="I4" s="16"/>
      <c r="J4" s="16"/>
      <c r="K4" s="16"/>
      <c r="L4" s="16"/>
      <c r="M4" s="16"/>
      <c r="N4" s="16"/>
      <c r="O4" s="16"/>
      <c r="P4" s="16"/>
      <c r="Q4" s="16"/>
      <c r="R4" s="16"/>
      <c r="S4" s="16"/>
      <c r="T4" s="16"/>
    </row>
    <row r="5" spans="1:20" x14ac:dyDescent="0.25">
      <c r="A5" s="12"/>
      <c r="B5" s="16"/>
      <c r="C5" s="16"/>
      <c r="D5" s="16"/>
      <c r="E5" s="16"/>
      <c r="F5" s="16"/>
      <c r="G5" s="16"/>
      <c r="H5" s="16"/>
      <c r="I5" s="16"/>
      <c r="J5" s="16"/>
      <c r="K5" s="16"/>
      <c r="L5" s="16"/>
      <c r="M5" s="16"/>
      <c r="N5" s="16"/>
      <c r="O5" s="16"/>
      <c r="P5" s="16"/>
      <c r="Q5" s="16"/>
      <c r="R5" s="16"/>
      <c r="S5" s="16"/>
      <c r="T5" s="16"/>
    </row>
    <row r="6" spans="1:20" x14ac:dyDescent="0.25">
      <c r="A6" s="12"/>
      <c r="B6" s="108" t="s">
        <v>1011</v>
      </c>
      <c r="C6" s="108"/>
      <c r="D6" s="108"/>
      <c r="E6" s="108"/>
      <c r="F6" s="108"/>
      <c r="G6" s="108"/>
      <c r="H6" s="108"/>
      <c r="I6" s="108"/>
      <c r="J6" s="108"/>
      <c r="K6" s="108"/>
      <c r="L6" s="108"/>
      <c r="M6" s="108"/>
      <c r="N6" s="108"/>
      <c r="O6" s="108"/>
      <c r="P6" s="108"/>
      <c r="Q6" s="108"/>
      <c r="R6" s="108"/>
      <c r="S6" s="108"/>
      <c r="T6" s="108"/>
    </row>
    <row r="7" spans="1:20" x14ac:dyDescent="0.25">
      <c r="A7" s="12"/>
      <c r="B7" s="16"/>
      <c r="C7" s="16"/>
      <c r="D7" s="16"/>
      <c r="E7" s="16"/>
      <c r="F7" s="16"/>
      <c r="G7" s="16"/>
      <c r="H7" s="16"/>
      <c r="I7" s="16"/>
      <c r="J7" s="16"/>
      <c r="K7" s="16"/>
      <c r="L7" s="16"/>
      <c r="M7" s="16"/>
      <c r="N7" s="16"/>
      <c r="O7" s="16"/>
      <c r="P7" s="16"/>
      <c r="Q7" s="16"/>
      <c r="R7" s="16"/>
      <c r="S7" s="16"/>
      <c r="T7" s="16"/>
    </row>
    <row r="8" spans="1:20" x14ac:dyDescent="0.25">
      <c r="A8" s="12"/>
      <c r="B8" s="109"/>
      <c r="C8" s="109"/>
      <c r="D8" s="109"/>
      <c r="E8" s="109"/>
      <c r="F8" s="109"/>
      <c r="G8" s="109"/>
      <c r="H8" s="109"/>
      <c r="I8" s="109"/>
      <c r="J8" s="109"/>
      <c r="K8" s="109"/>
      <c r="L8" s="109"/>
      <c r="M8" s="109"/>
      <c r="N8" s="109"/>
      <c r="O8" s="109"/>
      <c r="P8" s="109"/>
      <c r="Q8" s="109"/>
      <c r="R8" s="109"/>
      <c r="S8" s="109"/>
      <c r="T8" s="109"/>
    </row>
    <row r="9" spans="1:20" x14ac:dyDescent="0.25">
      <c r="A9" s="12"/>
      <c r="B9" s="4"/>
      <c r="C9" s="4"/>
      <c r="D9" s="4"/>
      <c r="E9" s="4"/>
      <c r="F9" s="4"/>
      <c r="G9" s="4"/>
      <c r="H9" s="4"/>
      <c r="I9" s="4"/>
      <c r="J9" s="4"/>
      <c r="K9" s="4"/>
      <c r="L9" s="4"/>
      <c r="M9" s="4"/>
      <c r="N9" s="4"/>
      <c r="O9" s="4"/>
      <c r="P9" s="4"/>
      <c r="Q9" s="4"/>
      <c r="R9" s="4"/>
      <c r="S9" s="4"/>
      <c r="T9" s="4"/>
    </row>
    <row r="10" spans="1:20" x14ac:dyDescent="0.25">
      <c r="A10" s="12"/>
      <c r="B10" s="46"/>
      <c r="C10" s="46"/>
      <c r="D10" s="94" t="s">
        <v>451</v>
      </c>
      <c r="E10" s="94"/>
      <c r="F10" s="94"/>
      <c r="G10" s="94"/>
      <c r="H10" s="94"/>
      <c r="I10" s="94"/>
      <c r="J10" s="46"/>
      <c r="K10" s="46"/>
      <c r="L10" s="46"/>
      <c r="M10" s="46"/>
      <c r="N10" s="94" t="s">
        <v>453</v>
      </c>
      <c r="O10" s="94"/>
      <c r="P10" s="94"/>
      <c r="Q10" s="94"/>
      <c r="R10" s="94"/>
      <c r="S10" s="94"/>
      <c r="T10" s="46"/>
    </row>
    <row r="11" spans="1:20" ht="15.75" thickBot="1" x14ac:dyDescent="0.3">
      <c r="A11" s="12"/>
      <c r="B11" s="46"/>
      <c r="C11" s="46"/>
      <c r="D11" s="95" t="s">
        <v>452</v>
      </c>
      <c r="E11" s="95"/>
      <c r="F11" s="95"/>
      <c r="G11" s="95"/>
      <c r="H11" s="95"/>
      <c r="I11" s="95"/>
      <c r="J11" s="46"/>
      <c r="K11" s="46"/>
      <c r="L11" s="46"/>
      <c r="M11" s="46"/>
      <c r="N11" s="95"/>
      <c r="O11" s="95"/>
      <c r="P11" s="95"/>
      <c r="Q11" s="95"/>
      <c r="R11" s="95"/>
      <c r="S11" s="95"/>
      <c r="T11" s="46"/>
    </row>
    <row r="12" spans="1:20" ht="19.5" customHeight="1" x14ac:dyDescent="0.25">
      <c r="A12" s="12"/>
      <c r="B12" s="96" t="s">
        <v>353</v>
      </c>
      <c r="C12" s="46"/>
      <c r="D12" s="98" t="s">
        <v>352</v>
      </c>
      <c r="E12" s="98"/>
      <c r="F12" s="52"/>
      <c r="G12" s="52"/>
      <c r="H12" s="98" t="s">
        <v>352</v>
      </c>
      <c r="I12" s="98"/>
      <c r="J12" s="46"/>
      <c r="K12" s="46"/>
      <c r="L12" s="94" t="s">
        <v>454</v>
      </c>
      <c r="M12" s="46"/>
      <c r="N12" s="98" t="s">
        <v>352</v>
      </c>
      <c r="O12" s="98"/>
      <c r="P12" s="52"/>
      <c r="Q12" s="52"/>
      <c r="R12" s="98" t="s">
        <v>352</v>
      </c>
      <c r="S12" s="98"/>
      <c r="T12" s="46"/>
    </row>
    <row r="13" spans="1:20" ht="15.75" thickBot="1" x14ac:dyDescent="0.3">
      <c r="A13" s="12"/>
      <c r="B13" s="97"/>
      <c r="C13" s="46"/>
      <c r="D13" s="95">
        <v>2013</v>
      </c>
      <c r="E13" s="95"/>
      <c r="F13" s="46"/>
      <c r="G13" s="46"/>
      <c r="H13" s="95">
        <v>2012</v>
      </c>
      <c r="I13" s="95"/>
      <c r="J13" s="46"/>
      <c r="K13" s="46"/>
      <c r="L13" s="95"/>
      <c r="M13" s="46"/>
      <c r="N13" s="95">
        <v>2013</v>
      </c>
      <c r="O13" s="95"/>
      <c r="P13" s="46"/>
      <c r="Q13" s="46"/>
      <c r="R13" s="95">
        <v>2012</v>
      </c>
      <c r="S13" s="95"/>
      <c r="T13" s="46"/>
    </row>
    <row r="14" spans="1:20" x14ac:dyDescent="0.25">
      <c r="A14" s="12"/>
      <c r="B14" s="79" t="s">
        <v>455</v>
      </c>
      <c r="C14" s="26"/>
      <c r="D14" s="80"/>
      <c r="E14" s="81">
        <v>2.3199999999999998E-2</v>
      </c>
      <c r="F14" s="82" t="s">
        <v>260</v>
      </c>
      <c r="G14" s="26"/>
      <c r="H14" s="80"/>
      <c r="I14" s="83" t="s">
        <v>456</v>
      </c>
      <c r="J14" s="82" t="s">
        <v>260</v>
      </c>
      <c r="K14" s="26"/>
      <c r="L14" s="84">
        <v>42736</v>
      </c>
      <c r="M14" s="26"/>
      <c r="N14" s="80" t="s">
        <v>259</v>
      </c>
      <c r="O14" s="85">
        <v>85000</v>
      </c>
      <c r="P14" s="82" t="s">
        <v>260</v>
      </c>
      <c r="Q14" s="26"/>
      <c r="R14" s="82" t="s">
        <v>259</v>
      </c>
      <c r="S14" s="86" t="s">
        <v>261</v>
      </c>
      <c r="T14" s="82" t="s">
        <v>260</v>
      </c>
    </row>
    <row r="15" spans="1:20" x14ac:dyDescent="0.25">
      <c r="A15" s="12"/>
      <c r="B15" s="87" t="s">
        <v>457</v>
      </c>
      <c r="C15" s="14"/>
      <c r="D15" s="88"/>
      <c r="E15" s="89">
        <v>2.1600000000000001E-2</v>
      </c>
      <c r="F15" s="90" t="s">
        <v>260</v>
      </c>
      <c r="G15" s="14"/>
      <c r="H15" s="88"/>
      <c r="I15" s="89">
        <v>1.9599999999999999E-2</v>
      </c>
      <c r="J15" s="90" t="s">
        <v>260</v>
      </c>
      <c r="K15" s="14"/>
      <c r="L15" s="91">
        <v>42217</v>
      </c>
      <c r="M15" s="14"/>
      <c r="N15" s="88"/>
      <c r="O15" s="92">
        <v>165000</v>
      </c>
      <c r="P15" s="90" t="s">
        <v>260</v>
      </c>
      <c r="Q15" s="14"/>
      <c r="R15" s="88"/>
      <c r="S15" s="92">
        <v>75000</v>
      </c>
      <c r="T15" s="90" t="s">
        <v>260</v>
      </c>
    </row>
    <row r="16" spans="1:20" x14ac:dyDescent="0.25">
      <c r="A16" s="12"/>
      <c r="B16" s="79" t="s">
        <v>458</v>
      </c>
      <c r="C16" s="26"/>
      <c r="D16" s="80"/>
      <c r="E16" s="81">
        <v>2.0299999999999999E-2</v>
      </c>
      <c r="F16" s="82" t="s">
        <v>260</v>
      </c>
      <c r="G16" s="26"/>
      <c r="H16" s="80"/>
      <c r="I16" s="81">
        <v>1.9099999999999999E-2</v>
      </c>
      <c r="J16" s="82" t="s">
        <v>260</v>
      </c>
      <c r="K16" s="26"/>
      <c r="L16" s="93" t="s">
        <v>459</v>
      </c>
      <c r="M16" s="26"/>
      <c r="N16" s="80"/>
      <c r="O16" s="85">
        <v>500000</v>
      </c>
      <c r="P16" s="82" t="s">
        <v>260</v>
      </c>
      <c r="Q16" s="26"/>
      <c r="R16" s="80"/>
      <c r="S16" s="85">
        <v>200000</v>
      </c>
      <c r="T16" s="82" t="s">
        <v>260</v>
      </c>
    </row>
    <row r="17" spans="1:20" x14ac:dyDescent="0.25">
      <c r="A17" s="12"/>
      <c r="B17" s="87" t="s">
        <v>460</v>
      </c>
      <c r="C17" s="14"/>
      <c r="D17" s="88"/>
      <c r="E17" s="89">
        <v>2.1899999999999999E-2</v>
      </c>
      <c r="F17" s="90" t="s">
        <v>260</v>
      </c>
      <c r="G17" s="14"/>
      <c r="H17" s="88"/>
      <c r="I17" s="89">
        <v>2.2499999999999999E-2</v>
      </c>
      <c r="J17" s="90" t="s">
        <v>260</v>
      </c>
      <c r="K17" s="14"/>
      <c r="L17" s="91">
        <v>42125</v>
      </c>
      <c r="M17" s="14"/>
      <c r="N17" s="88"/>
      <c r="O17" s="92">
        <v>9080</v>
      </c>
      <c r="P17" s="90" t="s">
        <v>260</v>
      </c>
      <c r="Q17" s="14"/>
      <c r="R17" s="88"/>
      <c r="S17" s="92">
        <v>9080</v>
      </c>
      <c r="T17" s="90" t="s">
        <v>260</v>
      </c>
    </row>
    <row r="18" spans="1:20" ht="15.75" thickBot="1" x14ac:dyDescent="0.3">
      <c r="A18" s="12"/>
      <c r="B18" s="79" t="s">
        <v>461</v>
      </c>
      <c r="C18" s="26"/>
      <c r="D18" s="80"/>
      <c r="E18" s="81">
        <v>4.2599999999999999E-2</v>
      </c>
      <c r="F18" s="82" t="s">
        <v>260</v>
      </c>
      <c r="G18" s="26"/>
      <c r="H18" s="80"/>
      <c r="I18" s="81">
        <v>4.2700000000000002E-2</v>
      </c>
      <c r="J18" s="82" t="s">
        <v>260</v>
      </c>
      <c r="K18" s="26"/>
      <c r="L18" s="93" t="s">
        <v>462</v>
      </c>
      <c r="M18" s="26"/>
      <c r="N18" s="80"/>
      <c r="O18" s="85">
        <v>1117551</v>
      </c>
      <c r="P18" s="82" t="s">
        <v>260</v>
      </c>
      <c r="Q18" s="26"/>
      <c r="R18" s="80"/>
      <c r="S18" s="85">
        <v>911138</v>
      </c>
      <c r="T18" s="82" t="s">
        <v>260</v>
      </c>
    </row>
    <row r="19" spans="1:20" x14ac:dyDescent="0.25">
      <c r="A19" s="12"/>
      <c r="B19" s="15"/>
      <c r="C19" s="15"/>
      <c r="D19" s="42"/>
      <c r="E19" s="42"/>
      <c r="F19" s="15"/>
      <c r="G19" s="15"/>
      <c r="H19" s="42"/>
      <c r="I19" s="42"/>
      <c r="J19" s="15"/>
      <c r="K19" s="15"/>
      <c r="L19" s="15"/>
      <c r="M19" s="15"/>
      <c r="N19" s="42"/>
      <c r="O19" s="42"/>
      <c r="P19" s="15"/>
      <c r="Q19" s="15"/>
      <c r="R19" s="42"/>
      <c r="S19" s="42"/>
      <c r="T19" s="15"/>
    </row>
    <row r="20" spans="1:20" ht="15.75" thickBot="1" x14ac:dyDescent="0.3">
      <c r="A20" s="12"/>
      <c r="B20" s="87" t="s">
        <v>463</v>
      </c>
      <c r="C20" s="14"/>
      <c r="D20" s="88"/>
      <c r="E20" s="89">
        <v>3.39E-2</v>
      </c>
      <c r="F20" s="90" t="s">
        <v>260</v>
      </c>
      <c r="G20" s="14"/>
      <c r="H20" s="88"/>
      <c r="I20" s="89">
        <v>3.7100000000000001E-2</v>
      </c>
      <c r="J20" s="90" t="s">
        <v>260</v>
      </c>
      <c r="K20" s="14"/>
      <c r="L20" s="4"/>
      <c r="M20" s="14"/>
      <c r="N20" s="88" t="s">
        <v>259</v>
      </c>
      <c r="O20" s="92">
        <v>1876631</v>
      </c>
      <c r="P20" s="90" t="s">
        <v>260</v>
      </c>
      <c r="Q20" s="14"/>
      <c r="R20" s="88" t="s">
        <v>259</v>
      </c>
      <c r="S20" s="92">
        <v>1195218</v>
      </c>
      <c r="T20" s="90" t="s">
        <v>260</v>
      </c>
    </row>
    <row r="21" spans="1:20" ht="15.75" thickTop="1" x14ac:dyDescent="0.25">
      <c r="A21" s="12"/>
      <c r="B21" s="15"/>
      <c r="C21" s="15"/>
      <c r="D21" s="44"/>
      <c r="E21" s="44"/>
      <c r="F21" s="15"/>
      <c r="G21" s="15"/>
      <c r="H21" s="44"/>
      <c r="I21" s="44"/>
      <c r="J21" s="15"/>
      <c r="K21" s="15"/>
      <c r="L21" s="15"/>
      <c r="M21" s="15"/>
      <c r="N21" s="44"/>
      <c r="O21" s="44"/>
      <c r="P21" s="15"/>
      <c r="Q21" s="15"/>
      <c r="R21" s="44"/>
      <c r="S21" s="44"/>
      <c r="T21" s="15"/>
    </row>
    <row r="22" spans="1:20" ht="15.75" thickBot="1" x14ac:dyDescent="0.3">
      <c r="A22" s="12"/>
      <c r="B22" s="99" t="s">
        <v>464</v>
      </c>
      <c r="C22" s="99"/>
      <c r="D22" s="99"/>
      <c r="E22" s="99"/>
      <c r="F22" s="99"/>
      <c r="G22" s="99"/>
      <c r="H22" s="99"/>
      <c r="I22" s="99"/>
      <c r="J22" s="99"/>
      <c r="K22" s="99"/>
      <c r="L22" s="99"/>
      <c r="M22" s="26"/>
      <c r="N22" s="80" t="s">
        <v>259</v>
      </c>
      <c r="O22" s="85">
        <v>2285998</v>
      </c>
      <c r="P22" s="82" t="s">
        <v>260</v>
      </c>
      <c r="Q22" s="26"/>
      <c r="R22" s="80" t="s">
        <v>259</v>
      </c>
      <c r="S22" s="85">
        <v>1646243</v>
      </c>
      <c r="T22" s="82" t="s">
        <v>260</v>
      </c>
    </row>
    <row r="23" spans="1:20" ht="15.75" thickTop="1" x14ac:dyDescent="0.25">
      <c r="A23" s="12"/>
      <c r="B23" s="15"/>
      <c r="C23" s="15"/>
      <c r="D23" s="15"/>
      <c r="E23" s="15"/>
      <c r="F23" s="15"/>
      <c r="G23" s="15"/>
      <c r="H23" s="15"/>
      <c r="I23" s="15"/>
      <c r="J23" s="15"/>
      <c r="K23" s="15"/>
      <c r="L23" s="15"/>
      <c r="M23" s="15"/>
      <c r="N23" s="44"/>
      <c r="O23" s="44"/>
      <c r="P23" s="15"/>
      <c r="Q23" s="15"/>
      <c r="R23" s="44"/>
      <c r="S23" s="44"/>
      <c r="T23" s="15"/>
    </row>
    <row r="24" spans="1:20" x14ac:dyDescent="0.25">
      <c r="A24" s="12"/>
      <c r="B24" s="16"/>
      <c r="C24" s="16"/>
      <c r="D24" s="16"/>
      <c r="E24" s="16"/>
      <c r="F24" s="16"/>
      <c r="G24" s="16"/>
      <c r="H24" s="16"/>
      <c r="I24" s="16"/>
      <c r="J24" s="16"/>
      <c r="K24" s="16"/>
      <c r="L24" s="16"/>
      <c r="M24" s="16"/>
      <c r="N24" s="16"/>
      <c r="O24" s="16"/>
      <c r="P24" s="16"/>
      <c r="Q24" s="16"/>
      <c r="R24" s="16"/>
      <c r="S24" s="16"/>
      <c r="T24" s="16"/>
    </row>
    <row r="25" spans="1:20" ht="18.75" x14ac:dyDescent="0.3">
      <c r="A25" s="12"/>
      <c r="B25" s="110"/>
      <c r="C25" s="110"/>
      <c r="D25" s="110"/>
      <c r="E25" s="110"/>
      <c r="F25" s="110"/>
      <c r="G25" s="110"/>
      <c r="H25" s="110"/>
      <c r="I25" s="110"/>
      <c r="J25" s="110"/>
      <c r="K25" s="110"/>
      <c r="L25" s="110"/>
      <c r="M25" s="110"/>
      <c r="N25" s="110"/>
      <c r="O25" s="110"/>
      <c r="P25" s="110"/>
      <c r="Q25" s="110"/>
      <c r="R25" s="110"/>
      <c r="S25" s="110"/>
      <c r="T25" s="110"/>
    </row>
    <row r="26" spans="1:20" ht="38.25" x14ac:dyDescent="0.25">
      <c r="A26" s="12"/>
      <c r="B26" s="100">
        <v>-1</v>
      </c>
      <c r="C26" s="100" t="s">
        <v>465</v>
      </c>
    </row>
    <row r="27" spans="1:20" x14ac:dyDescent="0.25">
      <c r="A27" s="12"/>
      <c r="B27" s="16"/>
      <c r="C27" s="16"/>
      <c r="D27" s="16"/>
      <c r="E27" s="16"/>
      <c r="F27" s="16"/>
      <c r="G27" s="16"/>
      <c r="H27" s="16"/>
      <c r="I27" s="16"/>
      <c r="J27" s="16"/>
      <c r="K27" s="16"/>
      <c r="L27" s="16"/>
      <c r="M27" s="16"/>
      <c r="N27" s="16"/>
      <c r="O27" s="16"/>
      <c r="P27" s="16"/>
      <c r="Q27" s="16"/>
      <c r="R27" s="16"/>
      <c r="S27" s="16"/>
      <c r="T27" s="16"/>
    </row>
    <row r="28" spans="1:20" x14ac:dyDescent="0.25">
      <c r="A28" s="12"/>
      <c r="B28" s="111"/>
      <c r="C28" s="111"/>
      <c r="D28" s="111"/>
      <c r="E28" s="111"/>
      <c r="F28" s="111"/>
      <c r="G28" s="111"/>
      <c r="H28" s="111"/>
      <c r="I28" s="111"/>
      <c r="J28" s="111"/>
      <c r="K28" s="111"/>
      <c r="L28" s="111"/>
      <c r="M28" s="111"/>
      <c r="N28" s="111"/>
      <c r="O28" s="111"/>
      <c r="P28" s="111"/>
      <c r="Q28" s="111"/>
      <c r="R28" s="111"/>
      <c r="S28" s="111"/>
      <c r="T28" s="111"/>
    </row>
    <row r="29" spans="1:20" x14ac:dyDescent="0.25">
      <c r="A29" s="12"/>
      <c r="B29" s="100">
        <v>-2</v>
      </c>
      <c r="C29" s="100" t="s">
        <v>466</v>
      </c>
    </row>
    <row r="30" spans="1:20" ht="15" customHeight="1" x14ac:dyDescent="0.25">
      <c r="A30" s="12" t="s">
        <v>1012</v>
      </c>
      <c r="B30" s="16" t="s">
        <v>7</v>
      </c>
      <c r="C30" s="16"/>
      <c r="D30" s="16"/>
      <c r="E30" s="16"/>
      <c r="F30" s="16"/>
      <c r="G30" s="16"/>
      <c r="H30" s="16"/>
      <c r="I30" s="16"/>
      <c r="J30" s="16"/>
      <c r="K30" s="16"/>
      <c r="L30" s="16"/>
      <c r="M30" s="16"/>
      <c r="N30" s="16"/>
      <c r="O30" s="16"/>
      <c r="P30" s="16"/>
      <c r="Q30" s="16"/>
      <c r="R30" s="16"/>
      <c r="S30" s="16"/>
      <c r="T30" s="16"/>
    </row>
    <row r="31" spans="1:20" x14ac:dyDescent="0.25">
      <c r="A31" s="12"/>
      <c r="B31" s="18" t="s">
        <v>467</v>
      </c>
      <c r="C31" s="18"/>
      <c r="D31" s="18"/>
      <c r="E31" s="18"/>
      <c r="F31" s="18"/>
      <c r="G31" s="18"/>
      <c r="H31" s="18"/>
      <c r="I31" s="18"/>
      <c r="J31" s="18"/>
      <c r="K31" s="18"/>
      <c r="L31" s="18"/>
      <c r="M31" s="18"/>
      <c r="N31" s="18"/>
      <c r="O31" s="18"/>
      <c r="P31" s="18"/>
      <c r="Q31" s="18"/>
      <c r="R31" s="18"/>
      <c r="S31" s="18"/>
      <c r="T31" s="18"/>
    </row>
    <row r="32" spans="1:20" x14ac:dyDescent="0.25">
      <c r="A32" s="12"/>
      <c r="B32" s="19"/>
      <c r="C32" s="19"/>
      <c r="D32" s="19"/>
      <c r="E32" s="19"/>
      <c r="F32" s="19"/>
      <c r="G32" s="19"/>
      <c r="H32" s="19"/>
      <c r="I32" s="19"/>
      <c r="J32" s="19"/>
      <c r="K32" s="19"/>
      <c r="L32" s="19"/>
      <c r="M32" s="19"/>
      <c r="N32" s="19"/>
      <c r="O32" s="19"/>
      <c r="P32" s="19"/>
      <c r="Q32" s="19"/>
      <c r="R32" s="19"/>
      <c r="S32" s="19"/>
      <c r="T32" s="19"/>
    </row>
    <row r="33" spans="1:20" x14ac:dyDescent="0.25">
      <c r="A33" s="12"/>
      <c r="B33" s="4"/>
      <c r="C33" s="4"/>
      <c r="D33" s="4"/>
      <c r="E33" s="4"/>
      <c r="F33" s="4"/>
      <c r="G33" s="4"/>
      <c r="H33" s="4"/>
      <c r="I33" s="4"/>
      <c r="J33" s="4"/>
      <c r="K33" s="4"/>
      <c r="L33" s="4"/>
      <c r="M33" s="4"/>
      <c r="N33" s="4"/>
      <c r="O33" s="4"/>
      <c r="P33" s="4"/>
      <c r="Q33" s="4"/>
      <c r="R33" s="4"/>
    </row>
    <row r="34" spans="1:20" x14ac:dyDescent="0.25">
      <c r="A34" s="12"/>
      <c r="B34" s="48" t="s">
        <v>353</v>
      </c>
      <c r="C34" s="46"/>
      <c r="D34" s="50" t="s">
        <v>468</v>
      </c>
      <c r="E34" s="50"/>
      <c r="F34" s="46"/>
      <c r="G34" s="46"/>
      <c r="H34" s="50" t="s">
        <v>1013</v>
      </c>
      <c r="I34" s="50"/>
      <c r="J34" s="46"/>
      <c r="K34" s="46"/>
      <c r="L34" s="50" t="s">
        <v>471</v>
      </c>
      <c r="M34" s="50"/>
      <c r="N34" s="46"/>
      <c r="O34" s="46"/>
      <c r="P34" s="50" t="s">
        <v>107</v>
      </c>
      <c r="Q34" s="50"/>
      <c r="R34" s="46"/>
    </row>
    <row r="35" spans="1:20" ht="15.75" thickBot="1" x14ac:dyDescent="0.3">
      <c r="A35" s="12"/>
      <c r="B35" s="49"/>
      <c r="C35" s="46"/>
      <c r="D35" s="47"/>
      <c r="E35" s="47"/>
      <c r="F35" s="46"/>
      <c r="G35" s="46"/>
      <c r="H35" s="47" t="s">
        <v>470</v>
      </c>
      <c r="I35" s="47"/>
      <c r="J35" s="46"/>
      <c r="K35" s="46"/>
      <c r="L35" s="47"/>
      <c r="M35" s="47"/>
      <c r="N35" s="46"/>
      <c r="O35" s="46"/>
      <c r="P35" s="47"/>
      <c r="Q35" s="47"/>
      <c r="R35" s="46"/>
    </row>
    <row r="36" spans="1:20" x14ac:dyDescent="0.25">
      <c r="A36" s="12"/>
      <c r="B36" s="55">
        <v>2014</v>
      </c>
      <c r="C36" s="26"/>
      <c r="D36" s="60" t="s">
        <v>259</v>
      </c>
      <c r="E36" s="78" t="s">
        <v>261</v>
      </c>
      <c r="F36" s="60" t="s">
        <v>260</v>
      </c>
      <c r="G36" s="26"/>
      <c r="H36" s="60" t="s">
        <v>259</v>
      </c>
      <c r="I36" s="78" t="s">
        <v>261</v>
      </c>
      <c r="J36" s="60" t="s">
        <v>260</v>
      </c>
      <c r="K36" s="26"/>
      <c r="L36" s="58" t="s">
        <v>259</v>
      </c>
      <c r="M36" s="62">
        <v>6772</v>
      </c>
      <c r="N36" s="60" t="s">
        <v>260</v>
      </c>
      <c r="O36" s="26"/>
      <c r="P36" s="58" t="s">
        <v>259</v>
      </c>
      <c r="Q36" s="62">
        <v>6772</v>
      </c>
      <c r="R36" s="60" t="s">
        <v>260</v>
      </c>
    </row>
    <row r="37" spans="1:20" x14ac:dyDescent="0.25">
      <c r="A37" s="12"/>
      <c r="B37" s="13">
        <v>2015</v>
      </c>
      <c r="C37" s="14"/>
      <c r="D37" s="11"/>
      <c r="E37" s="71">
        <v>165000</v>
      </c>
      <c r="F37" s="66" t="s">
        <v>260</v>
      </c>
      <c r="G37" s="14"/>
      <c r="H37" s="66"/>
      <c r="I37" s="77" t="s">
        <v>261</v>
      </c>
      <c r="J37" s="66" t="s">
        <v>260</v>
      </c>
      <c r="K37" s="14"/>
      <c r="L37" s="11"/>
      <c r="M37" s="71">
        <v>52980</v>
      </c>
      <c r="N37" s="66" t="s">
        <v>260</v>
      </c>
      <c r="O37" s="14"/>
      <c r="P37" s="11"/>
      <c r="Q37" s="71">
        <v>217980</v>
      </c>
      <c r="R37" s="66" t="s">
        <v>260</v>
      </c>
    </row>
    <row r="38" spans="1:20" x14ac:dyDescent="0.25">
      <c r="A38" s="12"/>
      <c r="B38" s="55">
        <v>2016</v>
      </c>
      <c r="C38" s="26"/>
      <c r="D38" s="60"/>
      <c r="E38" s="78" t="s">
        <v>261</v>
      </c>
      <c r="F38" s="60" t="s">
        <v>260</v>
      </c>
      <c r="G38" s="26"/>
      <c r="H38" s="60"/>
      <c r="I38" s="78" t="s">
        <v>261</v>
      </c>
      <c r="J38" s="60" t="s">
        <v>260</v>
      </c>
      <c r="K38" s="26"/>
      <c r="L38" s="58"/>
      <c r="M38" s="62">
        <v>20040</v>
      </c>
      <c r="N38" s="60" t="s">
        <v>260</v>
      </c>
      <c r="O38" s="26"/>
      <c r="P38" s="58"/>
      <c r="Q38" s="62">
        <v>20040</v>
      </c>
      <c r="R38" s="60" t="s">
        <v>260</v>
      </c>
    </row>
    <row r="39" spans="1:20" x14ac:dyDescent="0.25">
      <c r="A39" s="12"/>
      <c r="B39" s="13">
        <v>2017</v>
      </c>
      <c r="C39" s="14"/>
      <c r="D39" s="11"/>
      <c r="E39" s="71">
        <v>85000</v>
      </c>
      <c r="F39" s="66" t="s">
        <v>260</v>
      </c>
      <c r="G39" s="14"/>
      <c r="H39" s="66"/>
      <c r="I39" s="77" t="s">
        <v>261</v>
      </c>
      <c r="J39" s="66" t="s">
        <v>260</v>
      </c>
      <c r="K39" s="14"/>
      <c r="L39" s="11"/>
      <c r="M39" s="71">
        <v>62175</v>
      </c>
      <c r="N39" s="66" t="s">
        <v>260</v>
      </c>
      <c r="O39" s="14"/>
      <c r="P39" s="11"/>
      <c r="Q39" s="71">
        <v>147175</v>
      </c>
      <c r="R39" s="66" t="s">
        <v>260</v>
      </c>
    </row>
    <row r="40" spans="1:20" x14ac:dyDescent="0.25">
      <c r="A40" s="12"/>
      <c r="B40" s="55">
        <v>2018</v>
      </c>
      <c r="C40" s="26"/>
      <c r="D40" s="60"/>
      <c r="E40" s="78" t="s">
        <v>261</v>
      </c>
      <c r="F40" s="60" t="s">
        <v>260</v>
      </c>
      <c r="G40" s="26"/>
      <c r="H40" s="58"/>
      <c r="I40" s="62">
        <v>200000</v>
      </c>
      <c r="J40" s="60" t="s">
        <v>260</v>
      </c>
      <c r="K40" s="26"/>
      <c r="L40" s="58"/>
      <c r="M40" s="62">
        <v>151918</v>
      </c>
      <c r="N40" s="60" t="s">
        <v>260</v>
      </c>
      <c r="O40" s="26"/>
      <c r="P40" s="58"/>
      <c r="Q40" s="62">
        <v>351918</v>
      </c>
      <c r="R40" s="60" t="s">
        <v>260</v>
      </c>
    </row>
    <row r="41" spans="1:20" ht="15.75" thickBot="1" x14ac:dyDescent="0.3">
      <c r="A41" s="12"/>
      <c r="B41" s="13" t="s">
        <v>407</v>
      </c>
      <c r="C41" s="14"/>
      <c r="D41" s="66"/>
      <c r="E41" s="77" t="s">
        <v>261</v>
      </c>
      <c r="F41" s="66" t="s">
        <v>260</v>
      </c>
      <c r="G41" s="14"/>
      <c r="H41" s="11"/>
      <c r="I41" s="71">
        <v>300000</v>
      </c>
      <c r="J41" s="66" t="s">
        <v>260</v>
      </c>
      <c r="K41" s="14"/>
      <c r="L41" s="11"/>
      <c r="M41" s="71">
        <v>826557</v>
      </c>
      <c r="N41" s="66" t="s">
        <v>260</v>
      </c>
      <c r="O41" s="14"/>
      <c r="P41" s="11"/>
      <c r="Q41" s="71">
        <v>1126557</v>
      </c>
      <c r="R41" s="66" t="s">
        <v>260</v>
      </c>
    </row>
    <row r="42" spans="1:20" x14ac:dyDescent="0.25">
      <c r="A42" s="12"/>
      <c r="B42" s="15"/>
      <c r="C42" s="15"/>
      <c r="D42" s="42"/>
      <c r="E42" s="42"/>
      <c r="F42" s="15"/>
      <c r="G42" s="15"/>
      <c r="H42" s="42"/>
      <c r="I42" s="42"/>
      <c r="J42" s="15"/>
      <c r="K42" s="15"/>
      <c r="L42" s="42"/>
      <c r="M42" s="42"/>
      <c r="N42" s="15"/>
      <c r="O42" s="15"/>
      <c r="P42" s="42"/>
      <c r="Q42" s="42"/>
      <c r="R42" s="15"/>
    </row>
    <row r="43" spans="1:20" x14ac:dyDescent="0.25">
      <c r="A43" s="12"/>
      <c r="B43" s="55" t="s">
        <v>472</v>
      </c>
      <c r="C43" s="26"/>
      <c r="D43" s="58"/>
      <c r="E43" s="62">
        <v>250000</v>
      </c>
      <c r="F43" s="60" t="s">
        <v>260</v>
      </c>
      <c r="G43" s="26"/>
      <c r="H43" s="58"/>
      <c r="I43" s="62">
        <v>500000</v>
      </c>
      <c r="J43" s="60" t="s">
        <v>260</v>
      </c>
      <c r="K43" s="26"/>
      <c r="L43" s="58"/>
      <c r="M43" s="62">
        <v>1120442</v>
      </c>
      <c r="N43" s="60" t="s">
        <v>260</v>
      </c>
      <c r="O43" s="26"/>
      <c r="P43" s="58"/>
      <c r="Q43" s="62">
        <v>1870442</v>
      </c>
      <c r="R43" s="60" t="s">
        <v>260</v>
      </c>
    </row>
    <row r="44" spans="1:20" ht="15.75" thickBot="1" x14ac:dyDescent="0.3">
      <c r="A44" s="12"/>
      <c r="B44" s="13" t="s">
        <v>473</v>
      </c>
      <c r="C44" s="14"/>
      <c r="D44" s="66"/>
      <c r="E44" s="77" t="s">
        <v>261</v>
      </c>
      <c r="F44" s="66" t="s">
        <v>260</v>
      </c>
      <c r="G44" s="14"/>
      <c r="H44" s="66"/>
      <c r="I44" s="77" t="s">
        <v>261</v>
      </c>
      <c r="J44" s="66" t="s">
        <v>260</v>
      </c>
      <c r="K44" s="14"/>
      <c r="L44" s="11"/>
      <c r="M44" s="71">
        <v>6189</v>
      </c>
      <c r="N44" s="66" t="s">
        <v>260</v>
      </c>
      <c r="O44" s="14"/>
      <c r="P44" s="11"/>
      <c r="Q44" s="71">
        <v>6189</v>
      </c>
      <c r="R44" s="66" t="s">
        <v>260</v>
      </c>
    </row>
    <row r="45" spans="1:20" x14ac:dyDescent="0.25">
      <c r="A45" s="12"/>
      <c r="B45" s="15"/>
      <c r="C45" s="15"/>
      <c r="D45" s="42"/>
      <c r="E45" s="42"/>
      <c r="F45" s="15"/>
      <c r="G45" s="15"/>
      <c r="H45" s="42"/>
      <c r="I45" s="42"/>
      <c r="J45" s="15"/>
      <c r="K45" s="15"/>
      <c r="L45" s="42"/>
      <c r="M45" s="42"/>
      <c r="N45" s="15"/>
      <c r="O45" s="15"/>
      <c r="P45" s="42"/>
      <c r="Q45" s="42"/>
      <c r="R45" s="15"/>
    </row>
    <row r="46" spans="1:20" ht="15.75" thickBot="1" x14ac:dyDescent="0.3">
      <c r="A46" s="12"/>
      <c r="B46" s="55" t="s">
        <v>107</v>
      </c>
      <c r="C46" s="26"/>
      <c r="D46" s="58" t="s">
        <v>259</v>
      </c>
      <c r="E46" s="62">
        <v>250000</v>
      </c>
      <c r="F46" s="60" t="s">
        <v>260</v>
      </c>
      <c r="G46" s="26"/>
      <c r="H46" s="58" t="s">
        <v>259</v>
      </c>
      <c r="I46" s="61" t="s">
        <v>474</v>
      </c>
      <c r="J46" s="60" t="s">
        <v>260</v>
      </c>
      <c r="K46" s="26"/>
      <c r="L46" s="58" t="s">
        <v>259</v>
      </c>
      <c r="M46" s="62">
        <v>1126631</v>
      </c>
      <c r="N46" s="60" t="s">
        <v>260</v>
      </c>
      <c r="O46" s="26"/>
      <c r="P46" s="58" t="s">
        <v>259</v>
      </c>
      <c r="Q46" s="62">
        <v>1876631</v>
      </c>
      <c r="R46" s="60" t="s">
        <v>260</v>
      </c>
    </row>
    <row r="47" spans="1:20" ht="15.75" thickTop="1" x14ac:dyDescent="0.25">
      <c r="A47" s="12"/>
      <c r="B47" s="15"/>
      <c r="C47" s="15"/>
      <c r="D47" s="44"/>
      <c r="E47" s="44"/>
      <c r="F47" s="15"/>
      <c r="G47" s="15"/>
      <c r="H47" s="44"/>
      <c r="I47" s="44"/>
      <c r="J47" s="15"/>
      <c r="K47" s="15"/>
      <c r="L47" s="44"/>
      <c r="M47" s="44"/>
      <c r="N47" s="15"/>
      <c r="O47" s="15"/>
      <c r="P47" s="44"/>
      <c r="Q47" s="44"/>
      <c r="R47" s="15"/>
    </row>
    <row r="48" spans="1:20" ht="15" customHeight="1" x14ac:dyDescent="0.25">
      <c r="A48" s="12" t="s">
        <v>1014</v>
      </c>
      <c r="B48" s="16" t="s">
        <v>7</v>
      </c>
      <c r="C48" s="16"/>
      <c r="D48" s="16"/>
      <c r="E48" s="16"/>
      <c r="F48" s="16"/>
      <c r="G48" s="16"/>
      <c r="H48" s="16"/>
      <c r="I48" s="16"/>
      <c r="J48" s="16"/>
      <c r="K48" s="16"/>
      <c r="L48" s="16"/>
      <c r="M48" s="16"/>
      <c r="N48" s="16"/>
      <c r="O48" s="16"/>
      <c r="P48" s="16"/>
      <c r="Q48" s="16"/>
      <c r="R48" s="16"/>
      <c r="S48" s="16"/>
      <c r="T48" s="16"/>
    </row>
    <row r="49" spans="1:20" x14ac:dyDescent="0.25">
      <c r="A49" s="12"/>
      <c r="B49" s="18" t="s">
        <v>487</v>
      </c>
      <c r="C49" s="18"/>
      <c r="D49" s="18"/>
      <c r="E49" s="18"/>
      <c r="F49" s="18"/>
      <c r="G49" s="18"/>
      <c r="H49" s="18"/>
      <c r="I49" s="18"/>
      <c r="J49" s="18"/>
      <c r="K49" s="18"/>
      <c r="L49" s="18"/>
      <c r="M49" s="18"/>
      <c r="N49" s="18"/>
      <c r="O49" s="18"/>
      <c r="P49" s="18"/>
      <c r="Q49" s="18"/>
      <c r="R49" s="18"/>
      <c r="S49" s="18"/>
      <c r="T49" s="18"/>
    </row>
    <row r="50" spans="1:20" x14ac:dyDescent="0.25">
      <c r="A50" s="12"/>
      <c r="B50" s="19"/>
      <c r="C50" s="19"/>
      <c r="D50" s="19"/>
      <c r="E50" s="19"/>
      <c r="F50" s="19"/>
      <c r="G50" s="19"/>
      <c r="H50" s="19"/>
      <c r="I50" s="19"/>
      <c r="J50" s="19"/>
      <c r="K50" s="19"/>
      <c r="L50" s="19"/>
      <c r="M50" s="19"/>
      <c r="N50" s="19"/>
      <c r="O50" s="19"/>
      <c r="P50" s="19"/>
      <c r="Q50" s="19"/>
      <c r="R50" s="19"/>
      <c r="S50" s="19"/>
      <c r="T50" s="19"/>
    </row>
    <row r="51" spans="1:20" x14ac:dyDescent="0.25">
      <c r="A51" s="12"/>
      <c r="B51" s="4"/>
      <c r="C51" s="4"/>
      <c r="D51" s="4"/>
      <c r="E51" s="4"/>
      <c r="F51" s="4"/>
      <c r="G51" s="4"/>
      <c r="H51" s="4"/>
      <c r="I51" s="4"/>
      <c r="J51" s="4"/>
      <c r="K51" s="4"/>
      <c r="L51" s="4"/>
      <c r="M51" s="4"/>
      <c r="N51" s="4"/>
      <c r="O51" s="4"/>
      <c r="P51" s="4"/>
      <c r="Q51" s="4"/>
      <c r="R51" s="4"/>
    </row>
    <row r="52" spans="1:20" ht="15.75" thickBot="1" x14ac:dyDescent="0.3">
      <c r="A52" s="12"/>
      <c r="B52" s="14"/>
      <c r="C52" s="14" t="s">
        <v>260</v>
      </c>
      <c r="D52" s="46"/>
      <c r="E52" s="46"/>
      <c r="F52" s="14"/>
      <c r="G52" s="14" t="s">
        <v>260</v>
      </c>
      <c r="H52" s="46"/>
      <c r="I52" s="46"/>
      <c r="J52" s="14"/>
      <c r="K52" s="14" t="s">
        <v>260</v>
      </c>
      <c r="L52" s="47" t="s">
        <v>488</v>
      </c>
      <c r="M52" s="47"/>
      <c r="N52" s="47"/>
      <c r="O52" s="47"/>
      <c r="P52" s="47"/>
      <c r="Q52" s="47"/>
      <c r="R52" s="14"/>
    </row>
    <row r="53" spans="1:20" ht="19.5" customHeight="1" x14ac:dyDescent="0.25">
      <c r="A53" s="12"/>
      <c r="B53" s="48" t="s">
        <v>353</v>
      </c>
      <c r="C53" s="46" t="s">
        <v>260</v>
      </c>
      <c r="D53" s="50" t="s">
        <v>489</v>
      </c>
      <c r="E53" s="50"/>
      <c r="F53" s="46"/>
      <c r="G53" s="46" t="s">
        <v>260</v>
      </c>
      <c r="H53" s="50" t="s">
        <v>491</v>
      </c>
      <c r="I53" s="50"/>
      <c r="J53" s="46"/>
      <c r="K53" s="46" t="s">
        <v>260</v>
      </c>
      <c r="L53" s="51" t="s">
        <v>352</v>
      </c>
      <c r="M53" s="51"/>
      <c r="N53" s="52"/>
      <c r="O53" s="52" t="s">
        <v>260</v>
      </c>
      <c r="P53" s="51" t="s">
        <v>352</v>
      </c>
      <c r="Q53" s="51"/>
      <c r="R53" s="46"/>
    </row>
    <row r="54" spans="1:20" ht="15.75" thickBot="1" x14ac:dyDescent="0.3">
      <c r="A54" s="12"/>
      <c r="B54" s="49"/>
      <c r="C54" s="46"/>
      <c r="D54" s="47" t="s">
        <v>490</v>
      </c>
      <c r="E54" s="47"/>
      <c r="F54" s="46"/>
      <c r="G54" s="46"/>
      <c r="H54" s="47"/>
      <c r="I54" s="47"/>
      <c r="J54" s="46"/>
      <c r="K54" s="46"/>
      <c r="L54" s="47">
        <v>2013</v>
      </c>
      <c r="M54" s="47"/>
      <c r="N54" s="46"/>
      <c r="O54" s="46"/>
      <c r="P54" s="47">
        <v>2012</v>
      </c>
      <c r="Q54" s="47"/>
      <c r="R54" s="46"/>
    </row>
    <row r="55" spans="1:20" x14ac:dyDescent="0.25">
      <c r="A55" s="12"/>
      <c r="B55" s="55" t="s">
        <v>492</v>
      </c>
      <c r="C55" s="26" t="s">
        <v>260</v>
      </c>
      <c r="D55" s="58" t="s">
        <v>259</v>
      </c>
      <c r="E55" s="62">
        <v>507560</v>
      </c>
      <c r="F55" s="60" t="s">
        <v>260</v>
      </c>
      <c r="G55" s="26" t="s">
        <v>260</v>
      </c>
      <c r="H55" s="58"/>
      <c r="I55" s="61" t="s">
        <v>493</v>
      </c>
      <c r="J55" s="60" t="s">
        <v>260</v>
      </c>
      <c r="K55" s="26" t="s">
        <v>260</v>
      </c>
      <c r="L55" s="58"/>
      <c r="M55" s="146">
        <v>2613</v>
      </c>
      <c r="N55" s="60" t="s">
        <v>260</v>
      </c>
      <c r="O55" s="26" t="s">
        <v>260</v>
      </c>
      <c r="P55" s="58"/>
      <c r="Q55" s="146">
        <v>-256</v>
      </c>
      <c r="R55" s="60" t="s">
        <v>260</v>
      </c>
    </row>
    <row r="56" spans="1:20" ht="15" customHeight="1" x14ac:dyDescent="0.25">
      <c r="A56" s="12" t="s">
        <v>1015</v>
      </c>
      <c r="B56" s="16" t="s">
        <v>7</v>
      </c>
      <c r="C56" s="16"/>
      <c r="D56" s="16"/>
      <c r="E56" s="16"/>
      <c r="F56" s="16"/>
      <c r="G56" s="16"/>
      <c r="H56" s="16"/>
      <c r="I56" s="16"/>
      <c r="J56" s="16"/>
      <c r="K56" s="16"/>
      <c r="L56" s="16"/>
      <c r="M56" s="16"/>
      <c r="N56" s="16"/>
      <c r="O56" s="16"/>
      <c r="P56" s="16"/>
      <c r="Q56" s="16"/>
      <c r="R56" s="16"/>
      <c r="S56" s="16"/>
      <c r="T56" s="16"/>
    </row>
    <row r="57" spans="1:20" x14ac:dyDescent="0.25">
      <c r="A57" s="12"/>
      <c r="B57" s="18" t="s">
        <v>494</v>
      </c>
      <c r="C57" s="18"/>
      <c r="D57" s="18"/>
      <c r="E57" s="18"/>
      <c r="F57" s="18"/>
      <c r="G57" s="18"/>
      <c r="H57" s="18"/>
      <c r="I57" s="18"/>
      <c r="J57" s="18"/>
      <c r="K57" s="18"/>
      <c r="L57" s="18"/>
      <c r="M57" s="18"/>
      <c r="N57" s="18"/>
      <c r="O57" s="18"/>
      <c r="P57" s="18"/>
      <c r="Q57" s="18"/>
      <c r="R57" s="18"/>
      <c r="S57" s="18"/>
      <c r="T57" s="18"/>
    </row>
    <row r="58" spans="1:20" x14ac:dyDescent="0.25">
      <c r="A58" s="12"/>
      <c r="B58" s="19"/>
      <c r="C58" s="19"/>
      <c r="D58" s="19"/>
      <c r="E58" s="19"/>
      <c r="F58" s="19"/>
      <c r="G58" s="19"/>
      <c r="H58" s="19"/>
      <c r="I58" s="19"/>
      <c r="J58" s="19"/>
      <c r="K58" s="19"/>
      <c r="L58" s="19"/>
      <c r="M58" s="19"/>
      <c r="N58" s="19"/>
      <c r="O58" s="19"/>
      <c r="P58" s="19"/>
      <c r="Q58" s="19"/>
      <c r="R58" s="19"/>
      <c r="S58" s="19"/>
      <c r="T58" s="19"/>
    </row>
    <row r="59" spans="1:20" x14ac:dyDescent="0.25">
      <c r="A59" s="12"/>
      <c r="B59" s="4"/>
      <c r="C59" s="4"/>
      <c r="D59" s="4"/>
      <c r="E59" s="4"/>
      <c r="F59" s="4"/>
      <c r="G59" s="4"/>
      <c r="H59" s="4"/>
      <c r="I59" s="4"/>
      <c r="J59" s="4"/>
      <c r="K59" s="4"/>
      <c r="L59" s="4"/>
      <c r="M59" s="4"/>
      <c r="N59" s="4"/>
    </row>
    <row r="60" spans="1:20" x14ac:dyDescent="0.25">
      <c r="A60" s="12"/>
      <c r="B60" s="46"/>
      <c r="C60" s="46" t="s">
        <v>260</v>
      </c>
      <c r="D60" s="50" t="s">
        <v>351</v>
      </c>
      <c r="E60" s="50"/>
      <c r="F60" s="50"/>
      <c r="G60" s="50"/>
      <c r="H60" s="50"/>
      <c r="I60" s="50"/>
      <c r="J60" s="50"/>
      <c r="K60" s="50"/>
      <c r="L60" s="50"/>
      <c r="M60" s="50"/>
      <c r="N60" s="46"/>
    </row>
    <row r="61" spans="1:20" ht="15.75" thickBot="1" x14ac:dyDescent="0.3">
      <c r="A61" s="12"/>
      <c r="B61" s="46"/>
      <c r="C61" s="46"/>
      <c r="D61" s="47" t="s">
        <v>352</v>
      </c>
      <c r="E61" s="47"/>
      <c r="F61" s="47"/>
      <c r="G61" s="47"/>
      <c r="H61" s="47"/>
      <c r="I61" s="47"/>
      <c r="J61" s="47"/>
      <c r="K61" s="47"/>
      <c r="L61" s="47"/>
      <c r="M61" s="47"/>
      <c r="N61" s="46"/>
    </row>
    <row r="62" spans="1:20" ht="15.75" thickBot="1" x14ac:dyDescent="0.3">
      <c r="A62" s="12"/>
      <c r="B62" s="54" t="s">
        <v>353</v>
      </c>
      <c r="C62" s="14" t="s">
        <v>260</v>
      </c>
      <c r="D62" s="68">
        <v>2013</v>
      </c>
      <c r="E62" s="68"/>
      <c r="F62" s="14"/>
      <c r="G62" s="14"/>
      <c r="H62" s="68">
        <v>2012</v>
      </c>
      <c r="I62" s="68"/>
      <c r="J62" s="14"/>
      <c r="K62" s="14"/>
      <c r="L62" s="68">
        <v>2011</v>
      </c>
      <c r="M62" s="68"/>
      <c r="N62" s="14"/>
    </row>
    <row r="63" spans="1:20" x14ac:dyDescent="0.25">
      <c r="A63" s="12"/>
      <c r="B63" s="64" t="s">
        <v>495</v>
      </c>
      <c r="C63" s="26" t="s">
        <v>260</v>
      </c>
      <c r="D63" s="25"/>
      <c r="E63" s="25"/>
      <c r="F63" s="25"/>
      <c r="G63" s="26"/>
      <c r="H63" s="25"/>
      <c r="I63" s="25"/>
      <c r="J63" s="25"/>
      <c r="K63" s="26"/>
      <c r="L63" s="25"/>
      <c r="M63" s="25"/>
      <c r="N63" s="25"/>
    </row>
    <row r="64" spans="1:20" ht="25.5" x14ac:dyDescent="0.25">
      <c r="A64" s="12"/>
      <c r="B64" s="13" t="s">
        <v>496</v>
      </c>
      <c r="C64" s="14" t="s">
        <v>260</v>
      </c>
      <c r="D64" s="11" t="s">
        <v>259</v>
      </c>
      <c r="E64" s="71">
        <v>2981</v>
      </c>
      <c r="F64" s="66" t="s">
        <v>260</v>
      </c>
      <c r="G64" s="14"/>
      <c r="H64" s="11" t="s">
        <v>259</v>
      </c>
      <c r="I64" s="65">
        <v>80</v>
      </c>
      <c r="J64" s="66" t="s">
        <v>260</v>
      </c>
      <c r="K64" s="14"/>
      <c r="L64" s="11" t="s">
        <v>259</v>
      </c>
      <c r="M64" s="65" t="s">
        <v>497</v>
      </c>
      <c r="N64" s="66" t="s">
        <v>263</v>
      </c>
    </row>
    <row r="65" spans="1:14" ht="26.25" thickBot="1" x14ac:dyDescent="0.3">
      <c r="A65" s="12"/>
      <c r="B65" s="55" t="s">
        <v>498</v>
      </c>
      <c r="C65" s="26" t="s">
        <v>260</v>
      </c>
      <c r="D65" s="58"/>
      <c r="E65" s="61" t="s">
        <v>499</v>
      </c>
      <c r="F65" s="60" t="s">
        <v>263</v>
      </c>
      <c r="G65" s="26"/>
      <c r="H65" s="58"/>
      <c r="I65" s="61" t="s">
        <v>500</v>
      </c>
      <c r="J65" s="60" t="s">
        <v>263</v>
      </c>
      <c r="K65" s="26"/>
      <c r="L65" s="58"/>
      <c r="M65" s="61" t="s">
        <v>500</v>
      </c>
      <c r="N65" s="60" t="s">
        <v>263</v>
      </c>
    </row>
    <row r="66" spans="1:14" x14ac:dyDescent="0.25">
      <c r="A66" s="12"/>
      <c r="B66" s="15"/>
      <c r="C66" s="15" t="s">
        <v>260</v>
      </c>
      <c r="D66" s="42"/>
      <c r="E66" s="42"/>
      <c r="F66" s="15"/>
      <c r="G66" s="15"/>
      <c r="H66" s="42"/>
      <c r="I66" s="42"/>
      <c r="J66" s="15"/>
      <c r="K66" s="15"/>
      <c r="L66" s="42"/>
      <c r="M66" s="42"/>
      <c r="N66" s="15"/>
    </row>
    <row r="67" spans="1:14" ht="15.75" thickBot="1" x14ac:dyDescent="0.3">
      <c r="A67" s="12"/>
      <c r="B67" s="13" t="s">
        <v>501</v>
      </c>
      <c r="C67" s="14" t="s">
        <v>260</v>
      </c>
      <c r="D67" s="11" t="s">
        <v>259</v>
      </c>
      <c r="E67" s="71">
        <v>2869</v>
      </c>
      <c r="F67" s="66" t="s">
        <v>260</v>
      </c>
      <c r="G67" s="14"/>
      <c r="H67" s="11" t="s">
        <v>259</v>
      </c>
      <c r="I67" s="65" t="s">
        <v>502</v>
      </c>
      <c r="J67" s="66" t="s">
        <v>263</v>
      </c>
      <c r="K67" s="14"/>
      <c r="L67" s="11" t="s">
        <v>259</v>
      </c>
      <c r="M67" s="65" t="s">
        <v>503</v>
      </c>
      <c r="N67" s="66" t="s">
        <v>263</v>
      </c>
    </row>
    <row r="68" spans="1:14" ht="15.75" thickTop="1" x14ac:dyDescent="0.25">
      <c r="A68" s="12"/>
      <c r="B68" s="15"/>
      <c r="C68" s="15" t="s">
        <v>260</v>
      </c>
      <c r="D68" s="44"/>
      <c r="E68" s="44"/>
      <c r="F68" s="15"/>
      <c r="G68" s="15"/>
      <c r="H68" s="44"/>
      <c r="I68" s="44"/>
      <c r="J68" s="15"/>
      <c r="K68" s="15"/>
      <c r="L68" s="44"/>
      <c r="M68" s="44"/>
      <c r="N68" s="15"/>
    </row>
  </sheetData>
  <mergeCells count="97">
    <mergeCell ref="A56:A68"/>
    <mergeCell ref="B56:T56"/>
    <mergeCell ref="B57:T57"/>
    <mergeCell ref="B58:T58"/>
    <mergeCell ref="B28:T28"/>
    <mergeCell ref="A30:A47"/>
    <mergeCell ref="B30:T30"/>
    <mergeCell ref="B31:T31"/>
    <mergeCell ref="B32:T32"/>
    <mergeCell ref="A48:A55"/>
    <mergeCell ref="B48:T48"/>
    <mergeCell ref="B49:T49"/>
    <mergeCell ref="B50:T50"/>
    <mergeCell ref="B6:T6"/>
    <mergeCell ref="B7:T7"/>
    <mergeCell ref="B8:T8"/>
    <mergeCell ref="B24:T24"/>
    <mergeCell ref="B25:T25"/>
    <mergeCell ref="B27:T27"/>
    <mergeCell ref="D62:E62"/>
    <mergeCell ref="H62:I62"/>
    <mergeCell ref="L62:M62"/>
    <mergeCell ref="A1:A2"/>
    <mergeCell ref="B1:T1"/>
    <mergeCell ref="B2:T2"/>
    <mergeCell ref="B3:T3"/>
    <mergeCell ref="A4:A29"/>
    <mergeCell ref="B4:T4"/>
    <mergeCell ref="B5:T5"/>
    <mergeCell ref="P53:Q53"/>
    <mergeCell ref="P54:Q54"/>
    <mergeCell ref="R53:R54"/>
    <mergeCell ref="B60:B61"/>
    <mergeCell ref="C60:C61"/>
    <mergeCell ref="D60:M60"/>
    <mergeCell ref="D61:M61"/>
    <mergeCell ref="N60:N61"/>
    <mergeCell ref="J53:J54"/>
    <mergeCell ref="K53:K54"/>
    <mergeCell ref="L53:M53"/>
    <mergeCell ref="L54:M54"/>
    <mergeCell ref="N53:N54"/>
    <mergeCell ref="O53:O54"/>
    <mergeCell ref="D52:E52"/>
    <mergeCell ref="H52:I52"/>
    <mergeCell ref="L52:Q52"/>
    <mergeCell ref="B53:B54"/>
    <mergeCell ref="C53:C54"/>
    <mergeCell ref="D53:E53"/>
    <mergeCell ref="D54:E54"/>
    <mergeCell ref="F53:F54"/>
    <mergeCell ref="G53:G54"/>
    <mergeCell ref="H53:I54"/>
    <mergeCell ref="K34:K35"/>
    <mergeCell ref="L34:M35"/>
    <mergeCell ref="N34:N35"/>
    <mergeCell ref="O34:O35"/>
    <mergeCell ref="P34:Q35"/>
    <mergeCell ref="R34:R35"/>
    <mergeCell ref="T12:T13"/>
    <mergeCell ref="B22:L22"/>
    <mergeCell ref="B34:B35"/>
    <mergeCell ref="C34:C35"/>
    <mergeCell ref="D34:E35"/>
    <mergeCell ref="F34:F35"/>
    <mergeCell ref="G34:G35"/>
    <mergeCell ref="H34:I34"/>
    <mergeCell ref="H35:I35"/>
    <mergeCell ref="J34:J35"/>
    <mergeCell ref="N12:O12"/>
    <mergeCell ref="N13:O13"/>
    <mergeCell ref="P12:P13"/>
    <mergeCell ref="Q12:Q13"/>
    <mergeCell ref="R12:S12"/>
    <mergeCell ref="R13:S13"/>
    <mergeCell ref="H12:I12"/>
    <mergeCell ref="H13:I13"/>
    <mergeCell ref="J12:J13"/>
    <mergeCell ref="K12:K13"/>
    <mergeCell ref="L12:L13"/>
    <mergeCell ref="M12:M13"/>
    <mergeCell ref="L10:L11"/>
    <mergeCell ref="M10:M11"/>
    <mergeCell ref="N10:S11"/>
    <mergeCell ref="T10:T11"/>
    <mergeCell ref="B12:B13"/>
    <mergeCell ref="C12:C13"/>
    <mergeCell ref="D12:E12"/>
    <mergeCell ref="D13:E13"/>
    <mergeCell ref="F12:F13"/>
    <mergeCell ref="G12:G13"/>
    <mergeCell ref="B10:B11"/>
    <mergeCell ref="C10:C11"/>
    <mergeCell ref="D10:I10"/>
    <mergeCell ref="D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5" customWidth="1"/>
    <col min="6" max="6" width="3.5703125" customWidth="1"/>
    <col min="7" max="7" width="3" customWidth="1"/>
    <col min="8" max="8" width="3.5703125" customWidth="1"/>
    <col min="9" max="9" width="15" customWidth="1"/>
    <col min="10" max="10" width="3.5703125" customWidth="1"/>
    <col min="11" max="11" width="3" customWidth="1"/>
    <col min="12" max="12" width="3.5703125" customWidth="1"/>
    <col min="13" max="13" width="12.5703125" customWidth="1"/>
    <col min="14" max="14" width="3.5703125" customWidth="1"/>
    <col min="15" max="15" width="3" customWidth="1"/>
    <col min="16" max="16" width="3.5703125" customWidth="1"/>
    <col min="17" max="17" width="12.5703125" customWidth="1"/>
    <col min="18" max="18" width="3.5703125" customWidth="1"/>
  </cols>
  <sheetData>
    <row r="1" spans="1:18" ht="15" customHeight="1" x14ac:dyDescent="0.25">
      <c r="A1" s="9" t="s">
        <v>10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5</v>
      </c>
      <c r="B3" s="16" t="s">
        <v>7</v>
      </c>
      <c r="C3" s="16"/>
      <c r="D3" s="16"/>
      <c r="E3" s="16"/>
      <c r="F3" s="16"/>
      <c r="G3" s="16"/>
      <c r="H3" s="16"/>
      <c r="I3" s="16"/>
      <c r="J3" s="16"/>
      <c r="K3" s="16"/>
      <c r="L3" s="16"/>
      <c r="M3" s="16"/>
      <c r="N3" s="16"/>
      <c r="O3" s="16"/>
      <c r="P3" s="16"/>
      <c r="Q3" s="16"/>
      <c r="R3" s="16"/>
    </row>
    <row r="4" spans="1:18" ht="15" customHeight="1" x14ac:dyDescent="0.25">
      <c r="A4" s="12" t="s">
        <v>1017</v>
      </c>
      <c r="B4" s="16" t="s">
        <v>7</v>
      </c>
      <c r="C4" s="16"/>
      <c r="D4" s="16"/>
      <c r="E4" s="16"/>
      <c r="F4" s="16"/>
      <c r="G4" s="16"/>
      <c r="H4" s="16"/>
      <c r="I4" s="16"/>
      <c r="J4" s="16"/>
      <c r="K4" s="16"/>
      <c r="L4" s="16"/>
      <c r="M4" s="16"/>
      <c r="N4" s="16"/>
      <c r="O4" s="16"/>
      <c r="P4" s="16"/>
      <c r="Q4" s="16"/>
      <c r="R4" s="16"/>
    </row>
    <row r="5" spans="1:18" x14ac:dyDescent="0.25">
      <c r="A5" s="12"/>
      <c r="B5" s="18" t="s">
        <v>517</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c r="K7" s="4"/>
      <c r="L7" s="4"/>
      <c r="M7" s="4"/>
      <c r="N7" s="4"/>
      <c r="O7" s="4"/>
      <c r="P7" s="4"/>
      <c r="Q7" s="4"/>
      <c r="R7" s="4"/>
    </row>
    <row r="8" spans="1:18" x14ac:dyDescent="0.25">
      <c r="A8" s="12"/>
      <c r="B8" s="48" t="s">
        <v>353</v>
      </c>
      <c r="C8" s="46" t="s">
        <v>260</v>
      </c>
      <c r="D8" s="50" t="s">
        <v>518</v>
      </c>
      <c r="E8" s="50"/>
      <c r="F8" s="46"/>
      <c r="G8" s="46" t="s">
        <v>260</v>
      </c>
      <c r="H8" s="50" t="s">
        <v>519</v>
      </c>
      <c r="I8" s="50"/>
      <c r="J8" s="46"/>
      <c r="K8" s="46" t="s">
        <v>260</v>
      </c>
      <c r="L8" s="50" t="s">
        <v>520</v>
      </c>
      <c r="M8" s="50"/>
      <c r="N8" s="46"/>
      <c r="O8" s="46" t="s">
        <v>260</v>
      </c>
      <c r="P8" s="50" t="s">
        <v>107</v>
      </c>
      <c r="Q8" s="50"/>
      <c r="R8" s="46"/>
    </row>
    <row r="9" spans="1:18" x14ac:dyDescent="0.25">
      <c r="A9" s="12"/>
      <c r="B9" s="48"/>
      <c r="C9" s="46"/>
      <c r="D9" s="50"/>
      <c r="E9" s="50"/>
      <c r="F9" s="46"/>
      <c r="G9" s="46"/>
      <c r="H9" s="50"/>
      <c r="I9" s="50"/>
      <c r="J9" s="46"/>
      <c r="K9" s="46"/>
      <c r="L9" s="50"/>
      <c r="M9" s="50"/>
      <c r="N9" s="46"/>
      <c r="O9" s="46"/>
      <c r="P9" s="50" t="s">
        <v>521</v>
      </c>
      <c r="Q9" s="50"/>
      <c r="R9" s="46"/>
    </row>
    <row r="10" spans="1:18" ht="15.75" thickBot="1" x14ac:dyDescent="0.3">
      <c r="A10" s="12"/>
      <c r="B10" s="49"/>
      <c r="C10" s="46"/>
      <c r="D10" s="47"/>
      <c r="E10" s="47"/>
      <c r="F10" s="46"/>
      <c r="G10" s="46"/>
      <c r="H10" s="47"/>
      <c r="I10" s="47"/>
      <c r="J10" s="46"/>
      <c r="K10" s="46"/>
      <c r="L10" s="47"/>
      <c r="M10" s="47"/>
      <c r="N10" s="46"/>
      <c r="O10" s="46"/>
      <c r="P10" s="47" t="s">
        <v>522</v>
      </c>
      <c r="Q10" s="47"/>
      <c r="R10" s="46"/>
    </row>
    <row r="11" spans="1:18" x14ac:dyDescent="0.25">
      <c r="A11" s="12"/>
      <c r="B11" s="64" t="s">
        <v>382</v>
      </c>
      <c r="C11" s="26" t="s">
        <v>260</v>
      </c>
      <c r="D11" s="25"/>
      <c r="E11" s="25"/>
      <c r="F11" s="25"/>
      <c r="G11" s="26" t="s">
        <v>260</v>
      </c>
      <c r="H11" s="25"/>
      <c r="I11" s="25"/>
      <c r="J11" s="25"/>
      <c r="K11" s="26" t="s">
        <v>260</v>
      </c>
      <c r="L11" s="25"/>
      <c r="M11" s="25"/>
      <c r="N11" s="25"/>
      <c r="O11" s="26" t="s">
        <v>260</v>
      </c>
      <c r="P11" s="25"/>
      <c r="Q11" s="25"/>
      <c r="R11" s="25"/>
    </row>
    <row r="12" spans="1:18" x14ac:dyDescent="0.25">
      <c r="A12" s="12"/>
      <c r="B12" s="67" t="s">
        <v>251</v>
      </c>
      <c r="C12" s="14" t="s">
        <v>260</v>
      </c>
      <c r="D12" s="4"/>
      <c r="E12" s="4"/>
      <c r="F12" s="4"/>
      <c r="G12" s="14" t="s">
        <v>260</v>
      </c>
      <c r="H12" s="4"/>
      <c r="I12" s="4"/>
      <c r="J12" s="4"/>
      <c r="K12" s="14" t="s">
        <v>260</v>
      </c>
      <c r="L12" s="4"/>
      <c r="M12" s="4"/>
      <c r="N12" s="4"/>
      <c r="O12" s="14" t="s">
        <v>260</v>
      </c>
      <c r="P12" s="4"/>
      <c r="Q12" s="4"/>
      <c r="R12" s="4"/>
    </row>
    <row r="13" spans="1:18" ht="15.75" thickBot="1" x14ac:dyDescent="0.3">
      <c r="A13" s="12"/>
      <c r="B13" s="55" t="s">
        <v>523</v>
      </c>
      <c r="C13" s="26" t="s">
        <v>260</v>
      </c>
      <c r="D13" s="60" t="s">
        <v>259</v>
      </c>
      <c r="E13" s="78" t="s">
        <v>261</v>
      </c>
      <c r="F13" s="60" t="s">
        <v>260</v>
      </c>
      <c r="G13" s="26" t="s">
        <v>260</v>
      </c>
      <c r="H13" s="58" t="s">
        <v>259</v>
      </c>
      <c r="I13" s="62">
        <v>2613</v>
      </c>
      <c r="J13" s="60" t="s">
        <v>260</v>
      </c>
      <c r="K13" s="26" t="s">
        <v>260</v>
      </c>
      <c r="L13" s="60" t="s">
        <v>259</v>
      </c>
      <c r="M13" s="78" t="s">
        <v>261</v>
      </c>
      <c r="N13" s="60" t="s">
        <v>260</v>
      </c>
      <c r="O13" s="26" t="s">
        <v>260</v>
      </c>
      <c r="P13" s="58" t="s">
        <v>259</v>
      </c>
      <c r="Q13" s="62">
        <v>2613</v>
      </c>
      <c r="R13" s="60" t="s">
        <v>260</v>
      </c>
    </row>
    <row r="14" spans="1:18" x14ac:dyDescent="0.25">
      <c r="A14" s="12"/>
      <c r="B14" s="15"/>
      <c r="C14" s="15" t="s">
        <v>260</v>
      </c>
      <c r="D14" s="42"/>
      <c r="E14" s="42"/>
      <c r="F14" s="15"/>
      <c r="G14" s="15" t="s">
        <v>260</v>
      </c>
      <c r="H14" s="42"/>
      <c r="I14" s="42"/>
      <c r="J14" s="15"/>
      <c r="K14" s="15" t="s">
        <v>260</v>
      </c>
      <c r="L14" s="42"/>
      <c r="M14" s="42"/>
      <c r="N14" s="15"/>
      <c r="O14" s="15" t="s">
        <v>260</v>
      </c>
      <c r="P14" s="42"/>
      <c r="Q14" s="42"/>
      <c r="R14" s="15"/>
    </row>
    <row r="15" spans="1:18" ht="15.75" thickBot="1" x14ac:dyDescent="0.3">
      <c r="A15" s="12"/>
      <c r="B15" s="13" t="s">
        <v>524</v>
      </c>
      <c r="C15" s="14" t="s">
        <v>260</v>
      </c>
      <c r="D15" s="66" t="s">
        <v>259</v>
      </c>
      <c r="E15" s="77" t="s">
        <v>261</v>
      </c>
      <c r="F15" s="66" t="s">
        <v>260</v>
      </c>
      <c r="G15" s="14" t="s">
        <v>260</v>
      </c>
      <c r="H15" s="11" t="s">
        <v>259</v>
      </c>
      <c r="I15" s="71">
        <v>2613</v>
      </c>
      <c r="J15" s="66" t="s">
        <v>260</v>
      </c>
      <c r="K15" s="14" t="s">
        <v>260</v>
      </c>
      <c r="L15" s="66" t="s">
        <v>259</v>
      </c>
      <c r="M15" s="77" t="s">
        <v>261</v>
      </c>
      <c r="N15" s="66" t="s">
        <v>260</v>
      </c>
      <c r="O15" s="14" t="s">
        <v>260</v>
      </c>
      <c r="P15" s="11" t="s">
        <v>259</v>
      </c>
      <c r="Q15" s="71">
        <v>2613</v>
      </c>
      <c r="R15" s="66" t="s">
        <v>260</v>
      </c>
    </row>
    <row r="16" spans="1:18" ht="15.75" thickTop="1" x14ac:dyDescent="0.25">
      <c r="A16" s="12"/>
      <c r="B16" s="15"/>
      <c r="C16" s="15" t="s">
        <v>260</v>
      </c>
      <c r="D16" s="44"/>
      <c r="E16" s="44"/>
      <c r="F16" s="15"/>
      <c r="G16" s="15" t="s">
        <v>260</v>
      </c>
      <c r="H16" s="44"/>
      <c r="I16" s="44"/>
      <c r="J16" s="15"/>
      <c r="K16" s="15" t="s">
        <v>260</v>
      </c>
      <c r="L16" s="44"/>
      <c r="M16" s="44"/>
      <c r="N16" s="15"/>
      <c r="O16" s="15" t="s">
        <v>260</v>
      </c>
      <c r="P16" s="44"/>
      <c r="Q16" s="44"/>
      <c r="R16" s="15"/>
    </row>
    <row r="17" spans="1:18" x14ac:dyDescent="0.25">
      <c r="A17" s="12"/>
      <c r="B17" s="64" t="s">
        <v>383</v>
      </c>
      <c r="C17" s="26" t="s">
        <v>260</v>
      </c>
      <c r="D17" s="25"/>
      <c r="E17" s="25"/>
      <c r="F17" s="25"/>
      <c r="G17" s="26" t="s">
        <v>260</v>
      </c>
      <c r="H17" s="25"/>
      <c r="I17" s="25"/>
      <c r="J17" s="25"/>
      <c r="K17" s="26" t="s">
        <v>260</v>
      </c>
      <c r="L17" s="25"/>
      <c r="M17" s="25"/>
      <c r="N17" s="25"/>
      <c r="O17" s="26" t="s">
        <v>260</v>
      </c>
      <c r="P17" s="25"/>
      <c r="Q17" s="25"/>
      <c r="R17" s="25"/>
    </row>
    <row r="18" spans="1:18" x14ac:dyDescent="0.25">
      <c r="A18" s="12"/>
      <c r="B18" s="67" t="s">
        <v>45</v>
      </c>
      <c r="C18" s="14" t="s">
        <v>260</v>
      </c>
      <c r="D18" s="4"/>
      <c r="E18" s="4"/>
      <c r="F18" s="4"/>
      <c r="G18" s="14" t="s">
        <v>260</v>
      </c>
      <c r="H18" s="4"/>
      <c r="I18" s="4"/>
      <c r="J18" s="4"/>
      <c r="K18" s="14" t="s">
        <v>260</v>
      </c>
      <c r="L18" s="4"/>
      <c r="M18" s="4"/>
      <c r="N18" s="4"/>
      <c r="O18" s="14" t="s">
        <v>260</v>
      </c>
      <c r="P18" s="4"/>
      <c r="Q18" s="4"/>
      <c r="R18" s="4"/>
    </row>
    <row r="19" spans="1:18" ht="15.75" thickBot="1" x14ac:dyDescent="0.3">
      <c r="A19" s="12"/>
      <c r="B19" s="55" t="s">
        <v>523</v>
      </c>
      <c r="C19" s="26" t="s">
        <v>260</v>
      </c>
      <c r="D19" s="60" t="s">
        <v>259</v>
      </c>
      <c r="E19" s="78" t="s">
        <v>261</v>
      </c>
      <c r="F19" s="60" t="s">
        <v>260</v>
      </c>
      <c r="G19" s="26" t="s">
        <v>260</v>
      </c>
      <c r="H19" s="58" t="s">
        <v>259</v>
      </c>
      <c r="I19" s="61">
        <v>256</v>
      </c>
      <c r="J19" s="60" t="s">
        <v>260</v>
      </c>
      <c r="K19" s="26" t="s">
        <v>260</v>
      </c>
      <c r="L19" s="60" t="s">
        <v>259</v>
      </c>
      <c r="M19" s="78" t="s">
        <v>261</v>
      </c>
      <c r="N19" s="60" t="s">
        <v>260</v>
      </c>
      <c r="O19" s="26" t="s">
        <v>260</v>
      </c>
      <c r="P19" s="58" t="s">
        <v>259</v>
      </c>
      <c r="Q19" s="61">
        <v>256</v>
      </c>
      <c r="R19" s="60" t="s">
        <v>260</v>
      </c>
    </row>
    <row r="20" spans="1:18" x14ac:dyDescent="0.25">
      <c r="A20" s="12"/>
      <c r="B20" s="15"/>
      <c r="C20" s="15" t="s">
        <v>260</v>
      </c>
      <c r="D20" s="42"/>
      <c r="E20" s="42"/>
      <c r="F20" s="15"/>
      <c r="G20" s="15" t="s">
        <v>260</v>
      </c>
      <c r="H20" s="42"/>
      <c r="I20" s="42"/>
      <c r="J20" s="15"/>
      <c r="K20" s="15" t="s">
        <v>260</v>
      </c>
      <c r="L20" s="42"/>
      <c r="M20" s="42"/>
      <c r="N20" s="15"/>
      <c r="O20" s="15" t="s">
        <v>260</v>
      </c>
      <c r="P20" s="42"/>
      <c r="Q20" s="42"/>
      <c r="R20" s="15"/>
    </row>
    <row r="21" spans="1:18" ht="15.75" thickBot="1" x14ac:dyDescent="0.3">
      <c r="A21" s="12"/>
      <c r="B21" s="13" t="s">
        <v>525</v>
      </c>
      <c r="C21" s="14" t="s">
        <v>260</v>
      </c>
      <c r="D21" s="66" t="s">
        <v>259</v>
      </c>
      <c r="E21" s="77" t="s">
        <v>261</v>
      </c>
      <c r="F21" s="66" t="s">
        <v>260</v>
      </c>
      <c r="G21" s="14" t="s">
        <v>260</v>
      </c>
      <c r="H21" s="11" t="s">
        <v>259</v>
      </c>
      <c r="I21" s="65">
        <v>256</v>
      </c>
      <c r="J21" s="66" t="s">
        <v>260</v>
      </c>
      <c r="K21" s="14" t="s">
        <v>260</v>
      </c>
      <c r="L21" s="66" t="s">
        <v>259</v>
      </c>
      <c r="M21" s="77" t="s">
        <v>261</v>
      </c>
      <c r="N21" s="66" t="s">
        <v>260</v>
      </c>
      <c r="O21" s="14" t="s">
        <v>260</v>
      </c>
      <c r="P21" s="11" t="s">
        <v>259</v>
      </c>
      <c r="Q21" s="65">
        <v>256</v>
      </c>
      <c r="R21" s="66" t="s">
        <v>260</v>
      </c>
    </row>
    <row r="22" spans="1:18" ht="15.75" thickTop="1" x14ac:dyDescent="0.25">
      <c r="A22" s="12"/>
      <c r="B22" s="15"/>
      <c r="C22" s="15" t="s">
        <v>260</v>
      </c>
      <c r="D22" s="44"/>
      <c r="E22" s="44"/>
      <c r="F22" s="15"/>
      <c r="G22" s="15" t="s">
        <v>260</v>
      </c>
      <c r="H22" s="44"/>
      <c r="I22" s="44"/>
      <c r="J22" s="15"/>
      <c r="K22" s="15" t="s">
        <v>260</v>
      </c>
      <c r="L22" s="44"/>
      <c r="M22" s="44"/>
      <c r="N22" s="15"/>
      <c r="O22" s="15" t="s">
        <v>260</v>
      </c>
      <c r="P22" s="44"/>
      <c r="Q22" s="44"/>
      <c r="R22" s="15"/>
    </row>
    <row r="23" spans="1:18" ht="15" customHeight="1" x14ac:dyDescent="0.25">
      <c r="A23" s="12" t="s">
        <v>1018</v>
      </c>
      <c r="B23" s="16" t="s">
        <v>7</v>
      </c>
      <c r="C23" s="16"/>
      <c r="D23" s="16"/>
      <c r="E23" s="16"/>
      <c r="F23" s="16"/>
      <c r="G23" s="16"/>
      <c r="H23" s="16"/>
      <c r="I23" s="16"/>
      <c r="J23" s="16"/>
      <c r="K23" s="16"/>
      <c r="L23" s="16"/>
      <c r="M23" s="16"/>
      <c r="N23" s="16"/>
      <c r="O23" s="16"/>
      <c r="P23" s="16"/>
      <c r="Q23" s="16"/>
      <c r="R23" s="16"/>
    </row>
    <row r="24" spans="1:18" ht="25.5" customHeight="1" x14ac:dyDescent="0.25">
      <c r="A24" s="12"/>
      <c r="B24" s="18" t="s">
        <v>529</v>
      </c>
      <c r="C24" s="18"/>
      <c r="D24" s="18"/>
      <c r="E24" s="18"/>
      <c r="F24" s="18"/>
      <c r="G24" s="18"/>
      <c r="H24" s="18"/>
      <c r="I24" s="18"/>
      <c r="J24" s="18"/>
      <c r="K24" s="18"/>
      <c r="L24" s="18"/>
      <c r="M24" s="18"/>
      <c r="N24" s="18"/>
      <c r="O24" s="18"/>
      <c r="P24" s="18"/>
      <c r="Q24" s="18"/>
      <c r="R24" s="18"/>
    </row>
    <row r="25" spans="1:18" x14ac:dyDescent="0.25">
      <c r="A25" s="12"/>
      <c r="B25" s="19"/>
      <c r="C25" s="19"/>
      <c r="D25" s="19"/>
      <c r="E25" s="19"/>
      <c r="F25" s="19"/>
      <c r="G25" s="19"/>
      <c r="H25" s="19"/>
      <c r="I25" s="19"/>
      <c r="J25" s="19"/>
      <c r="K25" s="19"/>
      <c r="L25" s="19"/>
      <c r="M25" s="19"/>
      <c r="N25" s="19"/>
      <c r="O25" s="19"/>
      <c r="P25" s="19"/>
      <c r="Q25" s="19"/>
      <c r="R25" s="19"/>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14"/>
      <c r="C27" s="14" t="s">
        <v>260</v>
      </c>
      <c r="D27" s="47" t="s">
        <v>382</v>
      </c>
      <c r="E27" s="47"/>
      <c r="F27" s="47"/>
      <c r="G27" s="47"/>
      <c r="H27" s="47"/>
      <c r="I27" s="47"/>
      <c r="J27" s="14"/>
      <c r="K27" s="14" t="s">
        <v>260</v>
      </c>
      <c r="L27" s="47" t="s">
        <v>383</v>
      </c>
      <c r="M27" s="47"/>
      <c r="N27" s="47"/>
      <c r="O27" s="47"/>
      <c r="P27" s="47"/>
      <c r="Q27" s="47"/>
      <c r="R27" s="14"/>
    </row>
    <row r="28" spans="1:18" x14ac:dyDescent="0.25">
      <c r="A28" s="12"/>
      <c r="B28" s="48" t="s">
        <v>353</v>
      </c>
      <c r="C28" s="46" t="s">
        <v>260</v>
      </c>
      <c r="D28" s="51" t="s">
        <v>530</v>
      </c>
      <c r="E28" s="51"/>
      <c r="F28" s="52"/>
      <c r="G28" s="52" t="s">
        <v>260</v>
      </c>
      <c r="H28" s="51" t="s">
        <v>521</v>
      </c>
      <c r="I28" s="51"/>
      <c r="J28" s="46"/>
      <c r="K28" s="46" t="s">
        <v>260</v>
      </c>
      <c r="L28" s="51" t="s">
        <v>530</v>
      </c>
      <c r="M28" s="51"/>
      <c r="N28" s="52"/>
      <c r="O28" s="52" t="s">
        <v>260</v>
      </c>
      <c r="P28" s="51" t="s">
        <v>521</v>
      </c>
      <c r="Q28" s="51"/>
      <c r="R28" s="46"/>
    </row>
    <row r="29" spans="1:18" ht="15.75" thickBot="1" x14ac:dyDescent="0.3">
      <c r="A29" s="12"/>
      <c r="B29" s="49"/>
      <c r="C29" s="46"/>
      <c r="D29" s="47" t="s">
        <v>522</v>
      </c>
      <c r="E29" s="47"/>
      <c r="F29" s="46"/>
      <c r="G29" s="46"/>
      <c r="H29" s="47" t="s">
        <v>522</v>
      </c>
      <c r="I29" s="47"/>
      <c r="J29" s="46"/>
      <c r="K29" s="46"/>
      <c r="L29" s="47" t="s">
        <v>522</v>
      </c>
      <c r="M29" s="47"/>
      <c r="N29" s="46"/>
      <c r="O29" s="46"/>
      <c r="P29" s="47" t="s">
        <v>522</v>
      </c>
      <c r="Q29" s="47"/>
      <c r="R29" s="46"/>
    </row>
    <row r="30" spans="1:18" x14ac:dyDescent="0.25">
      <c r="A30" s="12"/>
      <c r="B30" s="64" t="s">
        <v>251</v>
      </c>
      <c r="C30" s="26" t="s">
        <v>260</v>
      </c>
      <c r="D30" s="25"/>
      <c r="E30" s="25"/>
      <c r="F30" s="25"/>
      <c r="G30" s="26" t="s">
        <v>260</v>
      </c>
      <c r="H30" s="25"/>
      <c r="I30" s="25"/>
      <c r="J30" s="25"/>
      <c r="K30" s="26" t="s">
        <v>260</v>
      </c>
      <c r="L30" s="25"/>
      <c r="M30" s="25"/>
      <c r="N30" s="25"/>
      <c r="O30" s="26" t="s">
        <v>260</v>
      </c>
      <c r="P30" s="25"/>
      <c r="Q30" s="25"/>
      <c r="R30" s="25"/>
    </row>
    <row r="31" spans="1:18" x14ac:dyDescent="0.25">
      <c r="A31" s="12"/>
      <c r="B31" s="13" t="s">
        <v>41</v>
      </c>
      <c r="C31" s="14" t="s">
        <v>260</v>
      </c>
      <c r="D31" s="11" t="s">
        <v>259</v>
      </c>
      <c r="E31" s="71">
        <v>3612</v>
      </c>
      <c r="F31" s="66" t="s">
        <v>260</v>
      </c>
      <c r="G31" s="14" t="s">
        <v>260</v>
      </c>
      <c r="H31" s="11" t="s">
        <v>259</v>
      </c>
      <c r="I31" s="71">
        <v>3625</v>
      </c>
      <c r="J31" s="66" t="s">
        <v>260</v>
      </c>
      <c r="K31" s="14" t="s">
        <v>260</v>
      </c>
      <c r="L31" s="11" t="s">
        <v>259</v>
      </c>
      <c r="M31" s="71">
        <v>5912</v>
      </c>
      <c r="N31" s="66" t="s">
        <v>260</v>
      </c>
      <c r="O31" s="14" t="s">
        <v>260</v>
      </c>
      <c r="P31" s="11" t="s">
        <v>259</v>
      </c>
      <c r="Q31" s="71">
        <v>5923</v>
      </c>
      <c r="R31" s="66" t="s">
        <v>260</v>
      </c>
    </row>
    <row r="32" spans="1:18" x14ac:dyDescent="0.25">
      <c r="A32" s="12"/>
      <c r="B32" s="55" t="s">
        <v>523</v>
      </c>
      <c r="C32" s="26" t="s">
        <v>260</v>
      </c>
      <c r="D32" s="58"/>
      <c r="E32" s="62">
        <v>2613</v>
      </c>
      <c r="F32" s="60" t="s">
        <v>260</v>
      </c>
      <c r="G32" s="26" t="s">
        <v>260</v>
      </c>
      <c r="H32" s="58"/>
      <c r="I32" s="62">
        <v>2613</v>
      </c>
      <c r="J32" s="60" t="s">
        <v>260</v>
      </c>
      <c r="K32" s="26" t="s">
        <v>260</v>
      </c>
      <c r="L32" s="60"/>
      <c r="M32" s="78" t="s">
        <v>261</v>
      </c>
      <c r="N32" s="60" t="s">
        <v>260</v>
      </c>
      <c r="O32" s="26" t="s">
        <v>260</v>
      </c>
      <c r="P32" s="60"/>
      <c r="Q32" s="78" t="s">
        <v>261</v>
      </c>
      <c r="R32" s="60" t="s">
        <v>260</v>
      </c>
    </row>
    <row r="33" spans="1:18" x14ac:dyDescent="0.25">
      <c r="A33" s="12"/>
      <c r="B33" s="4"/>
      <c r="C33" s="16"/>
      <c r="D33" s="16"/>
      <c r="E33" s="16"/>
      <c r="F33" s="16"/>
      <c r="G33" s="16"/>
      <c r="H33" s="16"/>
      <c r="I33" s="16"/>
      <c r="J33" s="16"/>
      <c r="K33" s="16"/>
      <c r="L33" s="16"/>
      <c r="M33" s="16"/>
      <c r="N33" s="16"/>
      <c r="O33" s="16"/>
      <c r="P33" s="16"/>
      <c r="Q33" s="16"/>
      <c r="R33" s="16"/>
    </row>
    <row r="34" spans="1:18" x14ac:dyDescent="0.25">
      <c r="A34" s="12"/>
      <c r="B34" s="67" t="s">
        <v>45</v>
      </c>
      <c r="C34" s="14" t="s">
        <v>260</v>
      </c>
      <c r="D34" s="4"/>
      <c r="E34" s="4"/>
      <c r="F34" s="4"/>
      <c r="G34" s="14" t="s">
        <v>260</v>
      </c>
      <c r="H34" s="4"/>
      <c r="I34" s="4"/>
      <c r="J34" s="4"/>
      <c r="K34" s="14" t="s">
        <v>260</v>
      </c>
      <c r="L34" s="4"/>
      <c r="M34" s="4"/>
      <c r="N34" s="4"/>
      <c r="O34" s="14" t="s">
        <v>260</v>
      </c>
      <c r="P34" s="4"/>
      <c r="Q34" s="4"/>
      <c r="R34" s="4"/>
    </row>
    <row r="35" spans="1:18" x14ac:dyDescent="0.25">
      <c r="A35" s="12"/>
      <c r="B35" s="55" t="s">
        <v>531</v>
      </c>
      <c r="C35" s="26" t="s">
        <v>260</v>
      </c>
      <c r="D35" s="58"/>
      <c r="E35" s="62">
        <v>250000</v>
      </c>
      <c r="F35" s="60" t="s">
        <v>260</v>
      </c>
      <c r="G35" s="26" t="s">
        <v>260</v>
      </c>
      <c r="H35" s="58"/>
      <c r="I35" s="62">
        <v>250658</v>
      </c>
      <c r="J35" s="60" t="s">
        <v>260</v>
      </c>
      <c r="K35" s="26" t="s">
        <v>260</v>
      </c>
      <c r="L35" s="58"/>
      <c r="M35" s="62">
        <v>75000</v>
      </c>
      <c r="N35" s="60" t="s">
        <v>260</v>
      </c>
      <c r="O35" s="26" t="s">
        <v>260</v>
      </c>
      <c r="P35" s="58"/>
      <c r="Q35" s="62">
        <v>75000</v>
      </c>
      <c r="R35" s="60" t="s">
        <v>260</v>
      </c>
    </row>
    <row r="36" spans="1:18" x14ac:dyDescent="0.25">
      <c r="A36" s="12"/>
      <c r="B36" s="13" t="s">
        <v>458</v>
      </c>
      <c r="C36" s="14" t="s">
        <v>260</v>
      </c>
      <c r="D36" s="11"/>
      <c r="E36" s="71">
        <v>500000</v>
      </c>
      <c r="F36" s="66" t="s">
        <v>260</v>
      </c>
      <c r="G36" s="14" t="s">
        <v>260</v>
      </c>
      <c r="H36" s="11"/>
      <c r="I36" s="71">
        <v>503388</v>
      </c>
      <c r="J36" s="66" t="s">
        <v>260</v>
      </c>
      <c r="K36" s="14" t="s">
        <v>260</v>
      </c>
      <c r="L36" s="11"/>
      <c r="M36" s="71">
        <v>200000</v>
      </c>
      <c r="N36" s="66" t="s">
        <v>260</v>
      </c>
      <c r="O36" s="14" t="s">
        <v>260</v>
      </c>
      <c r="P36" s="11"/>
      <c r="Q36" s="71">
        <v>200000</v>
      </c>
      <c r="R36" s="66" t="s">
        <v>260</v>
      </c>
    </row>
    <row r="37" spans="1:18" x14ac:dyDescent="0.25">
      <c r="A37" s="12"/>
      <c r="B37" s="55" t="s">
        <v>532</v>
      </c>
      <c r="C37" s="26" t="s">
        <v>260</v>
      </c>
      <c r="D37" s="58"/>
      <c r="E37" s="62">
        <v>1126631</v>
      </c>
      <c r="F37" s="60" t="s">
        <v>260</v>
      </c>
      <c r="G37" s="26" t="s">
        <v>260</v>
      </c>
      <c r="H37" s="58"/>
      <c r="I37" s="62">
        <v>1122602</v>
      </c>
      <c r="J37" s="60" t="s">
        <v>260</v>
      </c>
      <c r="K37" s="26" t="s">
        <v>260</v>
      </c>
      <c r="L37" s="58"/>
      <c r="M37" s="62">
        <v>920218</v>
      </c>
      <c r="N37" s="60" t="s">
        <v>260</v>
      </c>
      <c r="O37" s="26" t="s">
        <v>260</v>
      </c>
      <c r="P37" s="58"/>
      <c r="Q37" s="62">
        <v>957419</v>
      </c>
      <c r="R37" s="60" t="s">
        <v>260</v>
      </c>
    </row>
    <row r="38" spans="1:18" x14ac:dyDescent="0.25">
      <c r="A38" s="12"/>
      <c r="B38" s="13" t="s">
        <v>523</v>
      </c>
      <c r="C38" s="14" t="s">
        <v>260</v>
      </c>
      <c r="D38" s="66"/>
      <c r="E38" s="77" t="s">
        <v>261</v>
      </c>
      <c r="F38" s="66" t="s">
        <v>260</v>
      </c>
      <c r="G38" s="14" t="s">
        <v>260</v>
      </c>
      <c r="H38" s="66"/>
      <c r="I38" s="77" t="s">
        <v>261</v>
      </c>
      <c r="J38" s="66" t="s">
        <v>260</v>
      </c>
      <c r="K38" s="14" t="s">
        <v>260</v>
      </c>
      <c r="L38" s="11"/>
      <c r="M38" s="65">
        <v>256</v>
      </c>
      <c r="N38" s="66" t="s">
        <v>260</v>
      </c>
      <c r="O38" s="14" t="s">
        <v>260</v>
      </c>
      <c r="P38" s="11"/>
      <c r="Q38" s="65">
        <v>256</v>
      </c>
      <c r="R38" s="66" t="s">
        <v>260</v>
      </c>
    </row>
  </sheetData>
  <mergeCells count="50">
    <mergeCell ref="A23:A38"/>
    <mergeCell ref="B23:R23"/>
    <mergeCell ref="B24:R24"/>
    <mergeCell ref="B25:R25"/>
    <mergeCell ref="A1:A2"/>
    <mergeCell ref="B1:R1"/>
    <mergeCell ref="B2:R2"/>
    <mergeCell ref="B3:R3"/>
    <mergeCell ref="A4:A22"/>
    <mergeCell ref="B4:R4"/>
    <mergeCell ref="B5:R5"/>
    <mergeCell ref="B6:R6"/>
    <mergeCell ref="O28:O29"/>
    <mergeCell ref="P28:Q28"/>
    <mergeCell ref="P29:Q29"/>
    <mergeCell ref="R28:R29"/>
    <mergeCell ref="C33:F33"/>
    <mergeCell ref="G33:J33"/>
    <mergeCell ref="K33:N33"/>
    <mergeCell ref="O33:R33"/>
    <mergeCell ref="H29:I29"/>
    <mergeCell ref="J28:J29"/>
    <mergeCell ref="K28:K29"/>
    <mergeCell ref="L28:M28"/>
    <mergeCell ref="L29:M29"/>
    <mergeCell ref="N28:N29"/>
    <mergeCell ref="R8:R10"/>
    <mergeCell ref="D27:I27"/>
    <mergeCell ref="L27:Q27"/>
    <mergeCell ref="B28:B29"/>
    <mergeCell ref="C28:C29"/>
    <mergeCell ref="D28:E28"/>
    <mergeCell ref="D29:E29"/>
    <mergeCell ref="F28:F29"/>
    <mergeCell ref="G28:G29"/>
    <mergeCell ref="H28:I28"/>
    <mergeCell ref="J8:J10"/>
    <mergeCell ref="K8:K10"/>
    <mergeCell ref="L8:M10"/>
    <mergeCell ref="N8:N10"/>
    <mergeCell ref="O8:O10"/>
    <mergeCell ref="P8:Q8"/>
    <mergeCell ref="P9:Q9"/>
    <mergeCell ref="P10:Q10"/>
    <mergeCell ref="B8:B10"/>
    <mergeCell ref="C8:C10"/>
    <mergeCell ref="D8:E10"/>
    <mergeCell ref="F8:F10"/>
    <mergeCell ref="G8:G10"/>
    <mergeCell ref="H8: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4</v>
      </c>
    </row>
    <row r="2" spans="1:3" ht="30" x14ac:dyDescent="0.25">
      <c r="A2" s="1" t="s">
        <v>65</v>
      </c>
      <c r="B2" s="9"/>
      <c r="C2" s="9"/>
    </row>
    <row r="3" spans="1:3" ht="30" x14ac:dyDescent="0.25">
      <c r="A3" s="3" t="s">
        <v>66</v>
      </c>
      <c r="B3" s="4" t="s">
        <v>7</v>
      </c>
      <c r="C3" s="4" t="s">
        <v>7</v>
      </c>
    </row>
    <row r="4" spans="1:3" x14ac:dyDescent="0.25">
      <c r="A4" s="2" t="s">
        <v>67</v>
      </c>
      <c r="B4" s="6">
        <v>0.01</v>
      </c>
      <c r="C4" s="6">
        <v>0.01</v>
      </c>
    </row>
    <row r="5" spans="1:3" x14ac:dyDescent="0.25">
      <c r="A5" s="2" t="s">
        <v>68</v>
      </c>
      <c r="B5" s="8">
        <v>200000</v>
      </c>
      <c r="C5" s="8">
        <v>200000</v>
      </c>
    </row>
    <row r="6" spans="1:3" x14ac:dyDescent="0.25">
      <c r="A6" s="2" t="s">
        <v>69</v>
      </c>
      <c r="B6" s="4">
        <v>0</v>
      </c>
      <c r="C6" s="4">
        <v>0</v>
      </c>
    </row>
    <row r="7" spans="1:3" x14ac:dyDescent="0.25">
      <c r="A7" s="2" t="s">
        <v>70</v>
      </c>
      <c r="B7" s="4">
        <v>0</v>
      </c>
      <c r="C7" s="4">
        <v>0</v>
      </c>
    </row>
    <row r="8" spans="1:3" x14ac:dyDescent="0.25">
      <c r="A8" s="2" t="s">
        <v>71</v>
      </c>
      <c r="B8" s="6">
        <v>0.01</v>
      </c>
      <c r="C8" s="6">
        <v>0.01</v>
      </c>
    </row>
    <row r="9" spans="1:3" x14ac:dyDescent="0.25">
      <c r="A9" s="2" t="s">
        <v>72</v>
      </c>
      <c r="B9" s="8">
        <v>1000000</v>
      </c>
      <c r="C9" s="8">
        <v>1000000</v>
      </c>
    </row>
    <row r="10" spans="1:3" x14ac:dyDescent="0.25">
      <c r="A10" s="2" t="s">
        <v>73</v>
      </c>
      <c r="B10" s="8">
        <v>206743</v>
      </c>
      <c r="C10" s="8">
        <v>132424</v>
      </c>
    </row>
    <row r="11" spans="1:3" x14ac:dyDescent="0.25">
      <c r="A11" s="2" t="s">
        <v>74</v>
      </c>
      <c r="B11" s="8">
        <v>206743</v>
      </c>
      <c r="C11" s="8">
        <v>1324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0" customWidth="1"/>
    <col min="6" max="6" width="2.7109375" customWidth="1"/>
    <col min="7" max="7" width="2.28515625" customWidth="1"/>
    <col min="8" max="8" width="2.7109375" customWidth="1"/>
    <col min="9" max="9" width="10" customWidth="1"/>
    <col min="10" max="10" width="2.7109375" customWidth="1"/>
    <col min="11" max="11" width="2.28515625" customWidth="1"/>
    <col min="12" max="12" width="2.7109375" customWidth="1"/>
    <col min="13" max="13" width="10" customWidth="1"/>
    <col min="14" max="14" width="2.7109375" customWidth="1"/>
  </cols>
  <sheetData>
    <row r="1" spans="1:14" ht="15" customHeight="1" x14ac:dyDescent="0.25">
      <c r="A1" s="9" t="s">
        <v>10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0</v>
      </c>
      <c r="B3" s="16" t="s">
        <v>7</v>
      </c>
      <c r="C3" s="16"/>
      <c r="D3" s="16"/>
      <c r="E3" s="16"/>
      <c r="F3" s="16"/>
      <c r="G3" s="16"/>
      <c r="H3" s="16"/>
      <c r="I3" s="16"/>
      <c r="J3" s="16"/>
      <c r="K3" s="16"/>
      <c r="L3" s="16"/>
      <c r="M3" s="16"/>
      <c r="N3" s="16"/>
    </row>
    <row r="4" spans="1:14" ht="15" customHeight="1" x14ac:dyDescent="0.25">
      <c r="A4" s="12" t="s">
        <v>1020</v>
      </c>
      <c r="B4" s="16" t="s">
        <v>7</v>
      </c>
      <c r="C4" s="16"/>
      <c r="D4" s="16"/>
      <c r="E4" s="16"/>
      <c r="F4" s="16"/>
      <c r="G4" s="16"/>
      <c r="H4" s="16"/>
      <c r="I4" s="16"/>
      <c r="J4" s="16"/>
      <c r="K4" s="16"/>
      <c r="L4" s="16"/>
      <c r="M4" s="16"/>
      <c r="N4" s="16"/>
    </row>
    <row r="5" spans="1:14" x14ac:dyDescent="0.25">
      <c r="A5" s="12"/>
      <c r="B5" s="18" t="s">
        <v>545</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4"/>
      <c r="C7" s="4"/>
      <c r="D7" s="4"/>
      <c r="E7" s="4"/>
      <c r="F7" s="4"/>
      <c r="G7" s="4"/>
      <c r="H7" s="4"/>
      <c r="I7" s="4"/>
      <c r="J7" s="4"/>
      <c r="K7" s="4"/>
      <c r="L7" s="4"/>
      <c r="M7" s="4"/>
      <c r="N7" s="4"/>
    </row>
    <row r="8" spans="1:14" ht="15.75" thickBot="1" x14ac:dyDescent="0.3">
      <c r="A8" s="12"/>
      <c r="B8" s="14"/>
      <c r="C8" s="14" t="s">
        <v>260</v>
      </c>
      <c r="D8" s="47" t="s">
        <v>416</v>
      </c>
      <c r="E8" s="47"/>
      <c r="F8" s="47"/>
      <c r="G8" s="47"/>
      <c r="H8" s="47"/>
      <c r="I8" s="47"/>
      <c r="J8" s="47"/>
      <c r="K8" s="47"/>
      <c r="L8" s="47"/>
      <c r="M8" s="47"/>
      <c r="N8" s="14"/>
    </row>
    <row r="9" spans="1:14" ht="15.75" thickBot="1" x14ac:dyDescent="0.3">
      <c r="A9" s="12"/>
      <c r="B9" s="14"/>
      <c r="C9" s="14" t="s">
        <v>260</v>
      </c>
      <c r="D9" s="68">
        <v>2013</v>
      </c>
      <c r="E9" s="68"/>
      <c r="F9" s="14"/>
      <c r="G9" s="14" t="s">
        <v>260</v>
      </c>
      <c r="H9" s="68">
        <v>2012</v>
      </c>
      <c r="I9" s="68"/>
      <c r="J9" s="14"/>
      <c r="K9" s="14" t="s">
        <v>260</v>
      </c>
      <c r="L9" s="68">
        <v>2011</v>
      </c>
      <c r="M9" s="68"/>
      <c r="N9" s="14"/>
    </row>
    <row r="10" spans="1:14" x14ac:dyDescent="0.25">
      <c r="A10" s="12"/>
      <c r="B10" s="64" t="s">
        <v>546</v>
      </c>
      <c r="C10" s="26" t="s">
        <v>260</v>
      </c>
      <c r="D10" s="25"/>
      <c r="E10" s="25"/>
      <c r="F10" s="25"/>
      <c r="G10" s="26" t="s">
        <v>260</v>
      </c>
      <c r="H10" s="25"/>
      <c r="I10" s="25"/>
      <c r="J10" s="25"/>
      <c r="K10" s="26" t="s">
        <v>260</v>
      </c>
      <c r="L10" s="25"/>
      <c r="M10" s="25"/>
      <c r="N10" s="25"/>
    </row>
    <row r="11" spans="1:14" x14ac:dyDescent="0.25">
      <c r="A11" s="12"/>
      <c r="B11" s="13" t="s">
        <v>547</v>
      </c>
      <c r="C11" s="14" t="s">
        <v>260</v>
      </c>
      <c r="D11" s="11" t="s">
        <v>259</v>
      </c>
      <c r="E11" s="65" t="s">
        <v>548</v>
      </c>
      <c r="F11" s="66" t="s">
        <v>260</v>
      </c>
      <c r="G11" s="14" t="s">
        <v>260</v>
      </c>
      <c r="H11" s="11" t="s">
        <v>259</v>
      </c>
      <c r="I11" s="65" t="s">
        <v>549</v>
      </c>
      <c r="J11" s="66" t="s">
        <v>260</v>
      </c>
      <c r="K11" s="14" t="s">
        <v>260</v>
      </c>
      <c r="L11" s="11" t="s">
        <v>259</v>
      </c>
      <c r="M11" s="65" t="s">
        <v>550</v>
      </c>
      <c r="N11" s="66" t="s">
        <v>260</v>
      </c>
    </row>
    <row r="12" spans="1:14" x14ac:dyDescent="0.25">
      <c r="A12" s="12"/>
      <c r="B12" s="55" t="s">
        <v>551</v>
      </c>
      <c r="C12" s="26" t="s">
        <v>260</v>
      </c>
      <c r="D12" s="58"/>
      <c r="E12" s="61">
        <v>0.115</v>
      </c>
      <c r="F12" s="60" t="s">
        <v>260</v>
      </c>
      <c r="G12" s="26" t="s">
        <v>260</v>
      </c>
      <c r="H12" s="58"/>
      <c r="I12" s="61">
        <v>0.372</v>
      </c>
      <c r="J12" s="60" t="s">
        <v>260</v>
      </c>
      <c r="K12" s="26" t="s">
        <v>260</v>
      </c>
      <c r="L12" s="58"/>
      <c r="M12" s="61">
        <v>0.4</v>
      </c>
      <c r="N12" s="60" t="s">
        <v>260</v>
      </c>
    </row>
    <row r="13" spans="1:14" ht="15.75" thickBot="1" x14ac:dyDescent="0.3">
      <c r="A13" s="12"/>
      <c r="B13" s="13" t="s">
        <v>552</v>
      </c>
      <c r="C13" s="14" t="s">
        <v>260</v>
      </c>
      <c r="D13" s="11"/>
      <c r="E13" s="65">
        <v>0.17299999999999999</v>
      </c>
      <c r="F13" s="66" t="s">
        <v>260</v>
      </c>
      <c r="G13" s="14" t="s">
        <v>260</v>
      </c>
      <c r="H13" s="66"/>
      <c r="I13" s="77" t="s">
        <v>261</v>
      </c>
      <c r="J13" s="66" t="s">
        <v>260</v>
      </c>
      <c r="K13" s="14" t="s">
        <v>260</v>
      </c>
      <c r="L13" s="66"/>
      <c r="M13" s="77" t="s">
        <v>261</v>
      </c>
      <c r="N13" s="66" t="s">
        <v>260</v>
      </c>
    </row>
    <row r="14" spans="1:14" x14ac:dyDescent="0.25">
      <c r="A14" s="12"/>
      <c r="B14" s="15"/>
      <c r="C14" s="15" t="s">
        <v>260</v>
      </c>
      <c r="D14" s="42"/>
      <c r="E14" s="42"/>
      <c r="F14" s="15"/>
      <c r="G14" s="15" t="s">
        <v>260</v>
      </c>
      <c r="H14" s="42"/>
      <c r="I14" s="42"/>
      <c r="J14" s="15"/>
      <c r="K14" s="15" t="s">
        <v>260</v>
      </c>
      <c r="L14" s="42"/>
      <c r="M14" s="42"/>
      <c r="N14" s="15"/>
    </row>
    <row r="15" spans="1:14" ht="15.75" thickBot="1" x14ac:dyDescent="0.3">
      <c r="A15" s="12"/>
      <c r="B15" s="55" t="s">
        <v>553</v>
      </c>
      <c r="C15" s="26" t="s">
        <v>260</v>
      </c>
      <c r="D15" s="58" t="s">
        <v>259</v>
      </c>
      <c r="E15" s="61">
        <v>0.625</v>
      </c>
      <c r="F15" s="60" t="s">
        <v>260</v>
      </c>
      <c r="G15" s="26" t="s">
        <v>260</v>
      </c>
      <c r="H15" s="58" t="s">
        <v>259</v>
      </c>
      <c r="I15" s="61">
        <v>0.625</v>
      </c>
      <c r="J15" s="60" t="s">
        <v>260</v>
      </c>
      <c r="K15" s="26" t="s">
        <v>260</v>
      </c>
      <c r="L15" s="58" t="s">
        <v>259</v>
      </c>
      <c r="M15" s="61">
        <v>0.625</v>
      </c>
      <c r="N15" s="60" t="s">
        <v>260</v>
      </c>
    </row>
    <row r="16" spans="1:14" ht="15.75" thickTop="1" x14ac:dyDescent="0.25">
      <c r="A16" s="12"/>
      <c r="B16" s="15"/>
      <c r="C16" s="15" t="s">
        <v>260</v>
      </c>
      <c r="D16" s="44"/>
      <c r="E16" s="44"/>
      <c r="F16" s="15"/>
      <c r="G16" s="15" t="s">
        <v>260</v>
      </c>
      <c r="H16" s="44"/>
      <c r="I16" s="44"/>
      <c r="J16" s="15"/>
      <c r="K16" s="15" t="s">
        <v>260</v>
      </c>
      <c r="L16" s="44"/>
      <c r="M16" s="44"/>
      <c r="N16" s="15"/>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0.5703125" bestFit="1" customWidth="1"/>
    <col min="2" max="2" width="36.5703125" customWidth="1"/>
    <col min="3" max="3" width="2.28515625" customWidth="1"/>
    <col min="4" max="4" width="36.5703125" customWidth="1"/>
    <col min="5" max="5" width="8.7109375" customWidth="1"/>
    <col min="6" max="6" width="2.7109375" customWidth="1"/>
    <col min="7" max="7" width="10.7109375" customWidth="1"/>
    <col min="8" max="8" width="2.7109375" customWidth="1"/>
    <col min="9" max="9" width="8.7109375" customWidth="1"/>
    <col min="10" max="10" width="2.7109375" customWidth="1"/>
    <col min="11" max="11" width="10" customWidth="1"/>
    <col min="12" max="12" width="2.7109375" customWidth="1"/>
    <col min="13" max="13" width="2.28515625" customWidth="1"/>
    <col min="14" max="14" width="2.7109375" customWidth="1"/>
    <col min="15" max="15" width="8.85546875" customWidth="1"/>
    <col min="16" max="16" width="2.7109375" customWidth="1"/>
    <col min="17" max="17" width="2.28515625" customWidth="1"/>
    <col min="18" max="18" width="2.7109375" customWidth="1"/>
    <col min="19" max="19" width="10" customWidth="1"/>
    <col min="20" max="20" width="2.7109375" customWidth="1"/>
  </cols>
  <sheetData>
    <row r="1" spans="1:20" ht="15" customHeight="1" x14ac:dyDescent="0.25">
      <c r="A1" s="9" t="s">
        <v>102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55</v>
      </c>
      <c r="B3" s="16" t="s">
        <v>7</v>
      </c>
      <c r="C3" s="16"/>
      <c r="D3" s="16"/>
      <c r="E3" s="16"/>
      <c r="F3" s="16"/>
      <c r="G3" s="16"/>
      <c r="H3" s="16"/>
      <c r="I3" s="16"/>
      <c r="J3" s="16"/>
      <c r="K3" s="16"/>
      <c r="L3" s="16"/>
      <c r="M3" s="16"/>
      <c r="N3" s="16"/>
      <c r="O3" s="16"/>
      <c r="P3" s="16"/>
      <c r="Q3" s="16"/>
      <c r="R3" s="16"/>
      <c r="S3" s="16"/>
      <c r="T3" s="16"/>
    </row>
    <row r="4" spans="1:20" ht="15" customHeight="1" x14ac:dyDescent="0.25">
      <c r="A4" s="12" t="s">
        <v>1022</v>
      </c>
      <c r="B4" s="16" t="s">
        <v>7</v>
      </c>
      <c r="C4" s="16"/>
      <c r="D4" s="16"/>
      <c r="E4" s="16"/>
      <c r="F4" s="16"/>
      <c r="G4" s="16"/>
      <c r="H4" s="16"/>
      <c r="I4" s="16"/>
      <c r="J4" s="16"/>
      <c r="K4" s="16"/>
      <c r="L4" s="16"/>
      <c r="M4" s="16"/>
      <c r="N4" s="16"/>
      <c r="O4" s="16"/>
      <c r="P4" s="16"/>
      <c r="Q4" s="16"/>
      <c r="R4" s="16"/>
      <c r="S4" s="16"/>
      <c r="T4" s="16"/>
    </row>
    <row r="5" spans="1:20" x14ac:dyDescent="0.25">
      <c r="A5" s="12"/>
      <c r="B5" s="18" t="s">
        <v>1023</v>
      </c>
      <c r="C5" s="18"/>
      <c r="D5" s="18"/>
      <c r="E5" s="18"/>
      <c r="F5" s="18"/>
      <c r="G5" s="18"/>
      <c r="H5" s="18"/>
      <c r="I5" s="18"/>
      <c r="J5" s="18"/>
      <c r="K5" s="18"/>
      <c r="L5" s="18"/>
      <c r="M5" s="18"/>
      <c r="N5" s="18"/>
      <c r="O5" s="18"/>
      <c r="P5" s="18"/>
      <c r="Q5" s="18"/>
      <c r="R5" s="18"/>
      <c r="S5" s="18"/>
      <c r="T5" s="18"/>
    </row>
    <row r="6" spans="1:20" x14ac:dyDescent="0.25">
      <c r="A6" s="12"/>
      <c r="B6" s="19"/>
      <c r="C6" s="19"/>
      <c r="D6" s="19"/>
      <c r="E6" s="19"/>
      <c r="F6" s="19"/>
      <c r="G6" s="19"/>
      <c r="H6" s="19"/>
      <c r="I6" s="19"/>
      <c r="J6" s="19"/>
      <c r="K6" s="19"/>
      <c r="L6" s="19"/>
      <c r="M6" s="19"/>
      <c r="N6" s="19"/>
      <c r="O6" s="19"/>
      <c r="P6" s="19"/>
      <c r="Q6" s="19"/>
      <c r="R6" s="19"/>
      <c r="S6" s="19"/>
      <c r="T6" s="19"/>
    </row>
    <row r="7" spans="1:20" x14ac:dyDescent="0.25">
      <c r="A7" s="12"/>
      <c r="B7" s="4"/>
      <c r="C7" s="4"/>
      <c r="D7" s="4"/>
      <c r="E7" s="4"/>
      <c r="F7" s="4"/>
      <c r="G7" s="4"/>
      <c r="H7" s="4"/>
      <c r="I7" s="4"/>
      <c r="J7" s="4"/>
      <c r="K7" s="4"/>
      <c r="L7" s="4"/>
      <c r="M7" s="4"/>
      <c r="N7" s="4"/>
      <c r="O7" s="4"/>
      <c r="P7" s="4"/>
      <c r="Q7" s="4"/>
      <c r="R7" s="4"/>
      <c r="S7" s="4"/>
      <c r="T7" s="4"/>
    </row>
    <row r="8" spans="1:20" ht="15.75" thickBot="1" x14ac:dyDescent="0.3">
      <c r="A8" s="12"/>
      <c r="B8" s="14"/>
      <c r="C8" s="14" t="s">
        <v>260</v>
      </c>
      <c r="D8" s="14"/>
      <c r="E8" s="14" t="s">
        <v>260</v>
      </c>
      <c r="F8" s="47" t="s">
        <v>490</v>
      </c>
      <c r="G8" s="47"/>
      <c r="H8" s="47"/>
      <c r="I8" s="47"/>
      <c r="J8" s="47"/>
      <c r="K8" s="47"/>
      <c r="L8" s="47"/>
      <c r="M8" s="47"/>
      <c r="N8" s="47"/>
      <c r="O8" s="47"/>
      <c r="P8" s="47"/>
      <c r="Q8" s="47"/>
      <c r="R8" s="47"/>
      <c r="S8" s="47"/>
      <c r="T8" s="14"/>
    </row>
    <row r="9" spans="1:20" ht="19.5" customHeight="1" x14ac:dyDescent="0.25">
      <c r="A9" s="12"/>
      <c r="B9" s="48" t="s">
        <v>562</v>
      </c>
      <c r="C9" s="46" t="s">
        <v>260</v>
      </c>
      <c r="D9" s="50" t="s">
        <v>563</v>
      </c>
      <c r="E9" s="46" t="s">
        <v>260</v>
      </c>
      <c r="F9" s="51" t="s">
        <v>564</v>
      </c>
      <c r="G9" s="51"/>
      <c r="H9" s="52"/>
      <c r="I9" s="52" t="s">
        <v>260</v>
      </c>
      <c r="J9" s="51" t="s">
        <v>566</v>
      </c>
      <c r="K9" s="51"/>
      <c r="L9" s="52"/>
      <c r="M9" s="52" t="s">
        <v>260</v>
      </c>
      <c r="N9" s="51" t="s">
        <v>568</v>
      </c>
      <c r="O9" s="51"/>
      <c r="P9" s="52"/>
      <c r="Q9" s="52" t="s">
        <v>260</v>
      </c>
      <c r="R9" s="51" t="s">
        <v>107</v>
      </c>
      <c r="S9" s="51"/>
      <c r="T9" s="46"/>
    </row>
    <row r="10" spans="1:20" ht="15.75" thickBot="1" x14ac:dyDescent="0.3">
      <c r="A10" s="12"/>
      <c r="B10" s="49"/>
      <c r="C10" s="46"/>
      <c r="D10" s="47"/>
      <c r="E10" s="46"/>
      <c r="F10" s="47" t="s">
        <v>565</v>
      </c>
      <c r="G10" s="47"/>
      <c r="H10" s="46"/>
      <c r="I10" s="46"/>
      <c r="J10" s="47" t="s">
        <v>567</v>
      </c>
      <c r="K10" s="47"/>
      <c r="L10" s="46"/>
      <c r="M10" s="46"/>
      <c r="N10" s="47" t="s">
        <v>569</v>
      </c>
      <c r="O10" s="47"/>
      <c r="P10" s="46"/>
      <c r="Q10" s="46"/>
      <c r="R10" s="47" t="s">
        <v>543</v>
      </c>
      <c r="S10" s="47"/>
      <c r="T10" s="46"/>
    </row>
    <row r="11" spans="1:20" x14ac:dyDescent="0.25">
      <c r="A11" s="12"/>
      <c r="B11" s="64">
        <v>2013</v>
      </c>
      <c r="C11" s="26" t="s">
        <v>260</v>
      </c>
      <c r="D11" s="25"/>
      <c r="E11" s="26" t="s">
        <v>260</v>
      </c>
      <c r="F11" s="25"/>
      <c r="G11" s="25"/>
      <c r="H11" s="25"/>
      <c r="I11" s="26" t="s">
        <v>260</v>
      </c>
      <c r="J11" s="25"/>
      <c r="K11" s="25"/>
      <c r="L11" s="25"/>
      <c r="M11" s="26" t="s">
        <v>260</v>
      </c>
      <c r="N11" s="25"/>
      <c r="O11" s="25"/>
      <c r="P11" s="25"/>
      <c r="Q11" s="26" t="s">
        <v>260</v>
      </c>
      <c r="R11" s="25"/>
      <c r="S11" s="25"/>
      <c r="T11" s="25"/>
    </row>
    <row r="12" spans="1:20" x14ac:dyDescent="0.25">
      <c r="A12" s="12"/>
      <c r="B12" s="114">
        <v>42004</v>
      </c>
      <c r="C12" s="14" t="s">
        <v>260</v>
      </c>
      <c r="D12" s="115">
        <v>41654</v>
      </c>
      <c r="E12" s="14" t="s">
        <v>260</v>
      </c>
      <c r="F12" s="11" t="s">
        <v>259</v>
      </c>
      <c r="G12" s="65">
        <v>0.15625</v>
      </c>
      <c r="H12" s="66" t="s">
        <v>260</v>
      </c>
      <c r="I12" s="14" t="s">
        <v>260</v>
      </c>
      <c r="J12" s="11" t="s">
        <v>259</v>
      </c>
      <c r="K12" s="65" t="s">
        <v>570</v>
      </c>
      <c r="L12" s="66" t="s">
        <v>260</v>
      </c>
      <c r="M12" s="14" t="s">
        <v>260</v>
      </c>
      <c r="N12" s="11" t="s">
        <v>259</v>
      </c>
      <c r="O12" s="71">
        <v>16102</v>
      </c>
      <c r="P12" s="66" t="s">
        <v>260</v>
      </c>
      <c r="Q12" s="14" t="s">
        <v>260</v>
      </c>
      <c r="R12" s="11" t="s">
        <v>259</v>
      </c>
      <c r="S12" s="71">
        <v>32301</v>
      </c>
      <c r="T12" s="66" t="s">
        <v>260</v>
      </c>
    </row>
    <row r="13" spans="1:20" x14ac:dyDescent="0.25">
      <c r="A13" s="12"/>
      <c r="B13" s="116">
        <v>41912</v>
      </c>
      <c r="C13" s="26" t="s">
        <v>260</v>
      </c>
      <c r="D13" s="56" t="s">
        <v>571</v>
      </c>
      <c r="E13" s="26" t="s">
        <v>260</v>
      </c>
      <c r="F13" s="58"/>
      <c r="G13" s="61">
        <v>0.15625</v>
      </c>
      <c r="H13" s="60" t="s">
        <v>260</v>
      </c>
      <c r="I13" s="26" t="s">
        <v>260</v>
      </c>
      <c r="J13" s="58"/>
      <c r="K13" s="62">
        <v>15939</v>
      </c>
      <c r="L13" s="60" t="s">
        <v>260</v>
      </c>
      <c r="M13" s="26" t="s">
        <v>260</v>
      </c>
      <c r="N13" s="58"/>
      <c r="O13" s="62">
        <v>15786</v>
      </c>
      <c r="P13" s="60" t="s">
        <v>260</v>
      </c>
      <c r="Q13" s="26" t="s">
        <v>260</v>
      </c>
      <c r="R13" s="58"/>
      <c r="S13" s="62">
        <v>31725</v>
      </c>
      <c r="T13" s="60" t="s">
        <v>260</v>
      </c>
    </row>
    <row r="14" spans="1:20" x14ac:dyDescent="0.25">
      <c r="A14" s="12"/>
      <c r="B14" s="114">
        <v>41820</v>
      </c>
      <c r="C14" s="14" t="s">
        <v>260</v>
      </c>
      <c r="D14" s="115">
        <v>41470</v>
      </c>
      <c r="E14" s="14" t="s">
        <v>260</v>
      </c>
      <c r="F14" s="11"/>
      <c r="G14" s="65">
        <v>0.15625</v>
      </c>
      <c r="H14" s="66" t="s">
        <v>260</v>
      </c>
      <c r="I14" s="14" t="s">
        <v>260</v>
      </c>
      <c r="J14" s="11"/>
      <c r="K14" s="71">
        <v>13457</v>
      </c>
      <c r="L14" s="66" t="s">
        <v>260</v>
      </c>
      <c r="M14" s="14" t="s">
        <v>260</v>
      </c>
      <c r="N14" s="11"/>
      <c r="O14" s="71">
        <v>12516</v>
      </c>
      <c r="P14" s="66" t="s">
        <v>260</v>
      </c>
      <c r="Q14" s="14" t="s">
        <v>260</v>
      </c>
      <c r="R14" s="11"/>
      <c r="S14" s="71">
        <v>25973</v>
      </c>
      <c r="T14" s="66" t="s">
        <v>260</v>
      </c>
    </row>
    <row r="15" spans="1:20" ht="15.75" thickBot="1" x14ac:dyDescent="0.3">
      <c r="A15" s="12"/>
      <c r="B15" s="116">
        <v>41729</v>
      </c>
      <c r="C15" s="26" t="s">
        <v>260</v>
      </c>
      <c r="D15" s="117">
        <v>41379</v>
      </c>
      <c r="E15" s="26" t="s">
        <v>260</v>
      </c>
      <c r="F15" s="58"/>
      <c r="G15" s="61">
        <v>0.15625</v>
      </c>
      <c r="H15" s="60" t="s">
        <v>260</v>
      </c>
      <c r="I15" s="26" t="s">
        <v>260</v>
      </c>
      <c r="J15" s="58"/>
      <c r="K15" s="62">
        <v>11782</v>
      </c>
      <c r="L15" s="60" t="s">
        <v>260</v>
      </c>
      <c r="M15" s="26" t="s">
        <v>260</v>
      </c>
      <c r="N15" s="58"/>
      <c r="O15" s="62">
        <v>10323</v>
      </c>
      <c r="P15" s="60" t="s">
        <v>260</v>
      </c>
      <c r="Q15" s="26" t="s">
        <v>260</v>
      </c>
      <c r="R15" s="58"/>
      <c r="S15" s="62">
        <v>22105</v>
      </c>
      <c r="T15" s="60" t="s">
        <v>260</v>
      </c>
    </row>
    <row r="16" spans="1:20" x14ac:dyDescent="0.25">
      <c r="A16" s="12"/>
      <c r="B16" s="15"/>
      <c r="C16" s="15" t="s">
        <v>260</v>
      </c>
      <c r="D16" s="15"/>
      <c r="E16" s="15" t="s">
        <v>260</v>
      </c>
      <c r="F16" s="15"/>
      <c r="G16" s="15"/>
      <c r="H16" s="15"/>
      <c r="I16" s="15" t="s">
        <v>260</v>
      </c>
      <c r="J16" s="42"/>
      <c r="K16" s="42"/>
      <c r="L16" s="15"/>
      <c r="M16" s="15" t="s">
        <v>260</v>
      </c>
      <c r="N16" s="42"/>
      <c r="O16" s="42"/>
      <c r="P16" s="15"/>
      <c r="Q16" s="15" t="s">
        <v>260</v>
      </c>
      <c r="R16" s="42"/>
      <c r="S16" s="42"/>
      <c r="T16" s="15"/>
    </row>
    <row r="17" spans="1:20" ht="15.75" thickBot="1" x14ac:dyDescent="0.3">
      <c r="A17" s="12"/>
      <c r="B17" s="13" t="s">
        <v>107</v>
      </c>
      <c r="C17" s="14" t="s">
        <v>260</v>
      </c>
      <c r="D17" s="4"/>
      <c r="E17" s="14" t="s">
        <v>260</v>
      </c>
      <c r="F17" s="4"/>
      <c r="G17" s="4"/>
      <c r="H17" s="4"/>
      <c r="I17" s="14" t="s">
        <v>260</v>
      </c>
      <c r="J17" s="11" t="s">
        <v>259</v>
      </c>
      <c r="K17" s="71">
        <v>57377</v>
      </c>
      <c r="L17" s="66" t="s">
        <v>260</v>
      </c>
      <c r="M17" s="14" t="s">
        <v>260</v>
      </c>
      <c r="N17" s="11" t="s">
        <v>259</v>
      </c>
      <c r="O17" s="71">
        <v>54727</v>
      </c>
      <c r="P17" s="66" t="s">
        <v>260</v>
      </c>
      <c r="Q17" s="14" t="s">
        <v>260</v>
      </c>
      <c r="R17" s="11" t="s">
        <v>259</v>
      </c>
      <c r="S17" s="71">
        <v>112104</v>
      </c>
      <c r="T17" s="66" t="s">
        <v>260</v>
      </c>
    </row>
    <row r="18" spans="1:20" ht="15.75" thickTop="1" x14ac:dyDescent="0.25">
      <c r="A18" s="12"/>
      <c r="B18" s="15"/>
      <c r="C18" s="15" t="s">
        <v>260</v>
      </c>
      <c r="D18" s="15"/>
      <c r="E18" s="15" t="s">
        <v>260</v>
      </c>
      <c r="F18" s="15"/>
      <c r="G18" s="15"/>
      <c r="H18" s="15"/>
      <c r="I18" s="15" t="s">
        <v>260</v>
      </c>
      <c r="J18" s="44"/>
      <c r="K18" s="44"/>
      <c r="L18" s="15"/>
      <c r="M18" s="15" t="s">
        <v>260</v>
      </c>
      <c r="N18" s="44"/>
      <c r="O18" s="44"/>
      <c r="P18" s="15"/>
      <c r="Q18" s="15" t="s">
        <v>260</v>
      </c>
      <c r="R18" s="44"/>
      <c r="S18" s="44"/>
      <c r="T18" s="15"/>
    </row>
    <row r="19" spans="1:20" x14ac:dyDescent="0.25">
      <c r="A19" s="12"/>
      <c r="B19" s="64">
        <v>2012</v>
      </c>
      <c r="C19" s="26" t="s">
        <v>260</v>
      </c>
      <c r="D19" s="25"/>
      <c r="E19" s="26" t="s">
        <v>260</v>
      </c>
      <c r="F19" s="25"/>
      <c r="G19" s="25"/>
      <c r="H19" s="25"/>
      <c r="I19" s="26" t="s">
        <v>260</v>
      </c>
      <c r="J19" s="25"/>
      <c r="K19" s="25"/>
      <c r="L19" s="25"/>
      <c r="M19" s="26" t="s">
        <v>260</v>
      </c>
      <c r="N19" s="25"/>
      <c r="O19" s="25"/>
      <c r="P19" s="25"/>
      <c r="Q19" s="26" t="s">
        <v>260</v>
      </c>
      <c r="R19" s="25"/>
      <c r="S19" s="25"/>
      <c r="T19" s="25"/>
    </row>
    <row r="20" spans="1:20" x14ac:dyDescent="0.25">
      <c r="A20" s="12"/>
      <c r="B20" s="114">
        <v>42004</v>
      </c>
      <c r="C20" s="14" t="s">
        <v>260</v>
      </c>
      <c r="D20" s="115">
        <v>41289</v>
      </c>
      <c r="E20" s="14" t="s">
        <v>260</v>
      </c>
      <c r="F20" s="11" t="s">
        <v>259</v>
      </c>
      <c r="G20" s="65">
        <v>0.15625</v>
      </c>
      <c r="H20" s="66" t="s">
        <v>260</v>
      </c>
      <c r="I20" s="14" t="s">
        <v>260</v>
      </c>
      <c r="J20" s="11" t="s">
        <v>259</v>
      </c>
      <c r="K20" s="71">
        <v>10554</v>
      </c>
      <c r="L20" s="66" t="s">
        <v>260</v>
      </c>
      <c r="M20" s="14" t="s">
        <v>260</v>
      </c>
      <c r="N20" s="11" t="s">
        <v>259</v>
      </c>
      <c r="O20" s="71">
        <v>9014</v>
      </c>
      <c r="P20" s="66" t="s">
        <v>260</v>
      </c>
      <c r="Q20" s="14" t="s">
        <v>260</v>
      </c>
      <c r="R20" s="11" t="s">
        <v>259</v>
      </c>
      <c r="S20" s="71">
        <v>19568</v>
      </c>
      <c r="T20" s="66" t="s">
        <v>260</v>
      </c>
    </row>
    <row r="21" spans="1:20" x14ac:dyDescent="0.25">
      <c r="A21" s="12"/>
      <c r="B21" s="116">
        <v>41912</v>
      </c>
      <c r="C21" s="26" t="s">
        <v>260</v>
      </c>
      <c r="D21" s="117">
        <v>41197</v>
      </c>
      <c r="E21" s="26" t="s">
        <v>260</v>
      </c>
      <c r="F21" s="58"/>
      <c r="G21" s="61">
        <v>0.15625</v>
      </c>
      <c r="H21" s="60" t="s">
        <v>260</v>
      </c>
      <c r="I21" s="26" t="s">
        <v>260</v>
      </c>
      <c r="J21" s="58"/>
      <c r="K21" s="62">
        <v>9408</v>
      </c>
      <c r="L21" s="60" t="s">
        <v>260</v>
      </c>
      <c r="M21" s="26" t="s">
        <v>260</v>
      </c>
      <c r="N21" s="58"/>
      <c r="O21" s="62">
        <v>8089</v>
      </c>
      <c r="P21" s="60" t="s">
        <v>260</v>
      </c>
      <c r="Q21" s="26" t="s">
        <v>260</v>
      </c>
      <c r="R21" s="58"/>
      <c r="S21" s="62">
        <v>17497</v>
      </c>
      <c r="T21" s="60" t="s">
        <v>260</v>
      </c>
    </row>
    <row r="22" spans="1:20" x14ac:dyDescent="0.25">
      <c r="A22" s="12"/>
      <c r="B22" s="114">
        <v>41820</v>
      </c>
      <c r="C22" s="14" t="s">
        <v>260</v>
      </c>
      <c r="D22" s="115">
        <v>41106</v>
      </c>
      <c r="E22" s="14" t="s">
        <v>260</v>
      </c>
      <c r="F22" s="11"/>
      <c r="G22" s="65">
        <v>0.15625</v>
      </c>
      <c r="H22" s="66" t="s">
        <v>260</v>
      </c>
      <c r="I22" s="14" t="s">
        <v>260</v>
      </c>
      <c r="J22" s="11"/>
      <c r="K22" s="71">
        <v>8435</v>
      </c>
      <c r="L22" s="66" t="s">
        <v>260</v>
      </c>
      <c r="M22" s="14" t="s">
        <v>260</v>
      </c>
      <c r="N22" s="11"/>
      <c r="O22" s="71">
        <v>7287</v>
      </c>
      <c r="P22" s="66" t="s">
        <v>260</v>
      </c>
      <c r="Q22" s="14" t="s">
        <v>260</v>
      </c>
      <c r="R22" s="11"/>
      <c r="S22" s="71">
        <v>15722</v>
      </c>
      <c r="T22" s="66" t="s">
        <v>260</v>
      </c>
    </row>
    <row r="23" spans="1:20" ht="15.75" thickBot="1" x14ac:dyDescent="0.3">
      <c r="A23" s="12"/>
      <c r="B23" s="116">
        <v>41729</v>
      </c>
      <c r="C23" s="26" t="s">
        <v>260</v>
      </c>
      <c r="D23" s="117">
        <v>41015</v>
      </c>
      <c r="E23" s="26" t="s">
        <v>260</v>
      </c>
      <c r="F23" s="58"/>
      <c r="G23" s="61">
        <v>0.15625</v>
      </c>
      <c r="H23" s="60" t="s">
        <v>260</v>
      </c>
      <c r="I23" s="26" t="s">
        <v>260</v>
      </c>
      <c r="J23" s="58"/>
      <c r="K23" s="62">
        <v>6137</v>
      </c>
      <c r="L23" s="60" t="s">
        <v>260</v>
      </c>
      <c r="M23" s="26" t="s">
        <v>260</v>
      </c>
      <c r="N23" s="58"/>
      <c r="O23" s="62">
        <v>4902</v>
      </c>
      <c r="P23" s="60" t="s">
        <v>260</v>
      </c>
      <c r="Q23" s="26" t="s">
        <v>260</v>
      </c>
      <c r="R23" s="58"/>
      <c r="S23" s="62">
        <v>11039</v>
      </c>
      <c r="T23" s="60" t="s">
        <v>260</v>
      </c>
    </row>
    <row r="24" spans="1:20" x14ac:dyDescent="0.25">
      <c r="A24" s="12"/>
      <c r="B24" s="15"/>
      <c r="C24" s="15" t="s">
        <v>260</v>
      </c>
      <c r="D24" s="15"/>
      <c r="E24" s="15" t="s">
        <v>260</v>
      </c>
      <c r="F24" s="15"/>
      <c r="G24" s="15"/>
      <c r="H24" s="15"/>
      <c r="I24" s="15" t="s">
        <v>260</v>
      </c>
      <c r="J24" s="42"/>
      <c r="K24" s="42"/>
      <c r="L24" s="15"/>
      <c r="M24" s="15" t="s">
        <v>260</v>
      </c>
      <c r="N24" s="42"/>
      <c r="O24" s="42"/>
      <c r="P24" s="15"/>
      <c r="Q24" s="15" t="s">
        <v>260</v>
      </c>
      <c r="R24" s="42"/>
      <c r="S24" s="42"/>
      <c r="T24" s="15"/>
    </row>
    <row r="25" spans="1:20" ht="15.75" thickBot="1" x14ac:dyDescent="0.3">
      <c r="A25" s="12"/>
      <c r="B25" s="13" t="s">
        <v>107</v>
      </c>
      <c r="C25" s="14" t="s">
        <v>260</v>
      </c>
      <c r="D25" s="4"/>
      <c r="E25" s="14" t="s">
        <v>260</v>
      </c>
      <c r="F25" s="4"/>
      <c r="G25" s="4"/>
      <c r="H25" s="4"/>
      <c r="I25" s="14" t="s">
        <v>260</v>
      </c>
      <c r="J25" s="11" t="s">
        <v>259</v>
      </c>
      <c r="K25" s="71">
        <v>34534</v>
      </c>
      <c r="L25" s="66" t="s">
        <v>260</v>
      </c>
      <c r="M25" s="14" t="s">
        <v>260</v>
      </c>
      <c r="N25" s="11" t="s">
        <v>259</v>
      </c>
      <c r="O25" s="71">
        <v>29292</v>
      </c>
      <c r="P25" s="66" t="s">
        <v>260</v>
      </c>
      <c r="Q25" s="14" t="s">
        <v>260</v>
      </c>
      <c r="R25" s="11" t="s">
        <v>259</v>
      </c>
      <c r="S25" s="71">
        <v>63826</v>
      </c>
      <c r="T25" s="66" t="s">
        <v>260</v>
      </c>
    </row>
    <row r="26" spans="1:20" ht="15.75" thickTop="1" x14ac:dyDescent="0.25">
      <c r="A26" s="12"/>
      <c r="B26" s="15"/>
      <c r="C26" s="15" t="s">
        <v>260</v>
      </c>
      <c r="D26" s="15"/>
      <c r="E26" s="15" t="s">
        <v>260</v>
      </c>
      <c r="F26" s="15"/>
      <c r="G26" s="15"/>
      <c r="H26" s="15"/>
      <c r="I26" s="15" t="s">
        <v>260</v>
      </c>
      <c r="J26" s="44"/>
      <c r="K26" s="44"/>
      <c r="L26" s="15"/>
      <c r="M26" s="15" t="s">
        <v>260</v>
      </c>
      <c r="N26" s="44"/>
      <c r="O26" s="44"/>
      <c r="P26" s="15"/>
      <c r="Q26" s="15" t="s">
        <v>260</v>
      </c>
      <c r="R26" s="44"/>
      <c r="S26" s="44"/>
      <c r="T26" s="15"/>
    </row>
    <row r="27" spans="1:20" ht="15" customHeight="1" x14ac:dyDescent="0.25">
      <c r="A27" s="12" t="s">
        <v>1024</v>
      </c>
      <c r="B27" s="16" t="s">
        <v>7</v>
      </c>
      <c r="C27" s="16"/>
      <c r="D27" s="16"/>
      <c r="E27" s="16"/>
      <c r="F27" s="16"/>
      <c r="G27" s="16"/>
      <c r="H27" s="16"/>
      <c r="I27" s="16"/>
      <c r="J27" s="16"/>
      <c r="K27" s="16"/>
      <c r="L27" s="16"/>
      <c r="M27" s="16"/>
      <c r="N27" s="16"/>
      <c r="O27" s="16"/>
      <c r="P27" s="16"/>
      <c r="Q27" s="16"/>
      <c r="R27" s="16"/>
      <c r="S27" s="16"/>
      <c r="T27" s="16"/>
    </row>
    <row r="28" spans="1:20" ht="25.5" customHeight="1" x14ac:dyDescent="0.25">
      <c r="A28" s="12"/>
      <c r="B28" s="18" t="s">
        <v>1025</v>
      </c>
      <c r="C28" s="18"/>
      <c r="D28" s="18"/>
      <c r="E28" s="18"/>
      <c r="F28" s="18"/>
      <c r="G28" s="18"/>
      <c r="H28" s="18"/>
      <c r="I28" s="18"/>
      <c r="J28" s="18"/>
      <c r="K28" s="18"/>
      <c r="L28" s="18"/>
      <c r="M28" s="18"/>
      <c r="N28" s="18"/>
      <c r="O28" s="18"/>
      <c r="P28" s="18"/>
      <c r="Q28" s="18"/>
      <c r="R28" s="18"/>
      <c r="S28" s="18"/>
      <c r="T28" s="18"/>
    </row>
    <row r="29" spans="1:20" x14ac:dyDescent="0.25">
      <c r="A29" s="12"/>
      <c r="B29" s="19"/>
      <c r="C29" s="19"/>
      <c r="D29" s="19"/>
      <c r="E29" s="19"/>
      <c r="F29" s="19"/>
      <c r="G29" s="19"/>
      <c r="H29" s="19"/>
      <c r="I29" s="19"/>
      <c r="J29" s="19"/>
      <c r="K29" s="19"/>
      <c r="L29" s="19"/>
      <c r="M29" s="19"/>
      <c r="N29" s="19"/>
      <c r="O29" s="19"/>
      <c r="P29" s="19"/>
      <c r="Q29" s="19"/>
      <c r="R29" s="19"/>
      <c r="S29" s="19"/>
      <c r="T29" s="19"/>
    </row>
    <row r="30" spans="1:20" x14ac:dyDescent="0.25">
      <c r="A30" s="12"/>
      <c r="B30" s="4"/>
      <c r="C30" s="4"/>
      <c r="D30" s="4"/>
    </row>
    <row r="31" spans="1:20" x14ac:dyDescent="0.25">
      <c r="A31" s="12"/>
      <c r="B31" s="48" t="s">
        <v>575</v>
      </c>
      <c r="C31" s="46" t="s">
        <v>260</v>
      </c>
      <c r="D31" s="22" t="s">
        <v>576</v>
      </c>
    </row>
    <row r="32" spans="1:20" x14ac:dyDescent="0.25">
      <c r="A32" s="12"/>
      <c r="B32" s="48"/>
      <c r="C32" s="46"/>
      <c r="D32" s="22" t="s">
        <v>577</v>
      </c>
    </row>
    <row r="33" spans="1:20" x14ac:dyDescent="0.25">
      <c r="A33" s="12"/>
      <c r="B33" s="48"/>
      <c r="C33" s="46"/>
      <c r="D33" s="22" t="s">
        <v>578</v>
      </c>
    </row>
    <row r="34" spans="1:20" x14ac:dyDescent="0.25">
      <c r="A34" s="12"/>
      <c r="B34" s="48"/>
      <c r="C34" s="46"/>
      <c r="D34" s="22" t="s">
        <v>579</v>
      </c>
    </row>
    <row r="35" spans="1:20" ht="15.75" thickBot="1" x14ac:dyDescent="0.3">
      <c r="A35" s="12"/>
      <c r="B35" s="49"/>
      <c r="C35" s="46"/>
      <c r="D35" s="23" t="s">
        <v>580</v>
      </c>
    </row>
    <row r="36" spans="1:20" x14ac:dyDescent="0.25">
      <c r="A36" s="12"/>
      <c r="B36" s="55" t="s">
        <v>581</v>
      </c>
      <c r="C36" s="26" t="s">
        <v>260</v>
      </c>
      <c r="D36" s="56" t="s">
        <v>582</v>
      </c>
    </row>
    <row r="37" spans="1:20" x14ac:dyDescent="0.25">
      <c r="A37" s="12"/>
      <c r="B37" s="13" t="s">
        <v>583</v>
      </c>
      <c r="C37" s="14" t="s">
        <v>260</v>
      </c>
      <c r="D37" s="57" t="s">
        <v>584</v>
      </c>
    </row>
    <row r="38" spans="1:20" x14ac:dyDescent="0.25">
      <c r="A38" s="12"/>
      <c r="B38" s="55" t="s">
        <v>585</v>
      </c>
      <c r="C38" s="26" t="s">
        <v>260</v>
      </c>
      <c r="D38" s="56" t="s">
        <v>586</v>
      </c>
    </row>
    <row r="39" spans="1:20" x14ac:dyDescent="0.25">
      <c r="A39" s="12"/>
      <c r="B39" s="13" t="s">
        <v>587</v>
      </c>
      <c r="C39" s="14" t="s">
        <v>260</v>
      </c>
      <c r="D39" s="57" t="s">
        <v>588</v>
      </c>
    </row>
    <row r="40" spans="1:20" x14ac:dyDescent="0.25">
      <c r="A40" s="12"/>
      <c r="B40" s="55" t="s">
        <v>589</v>
      </c>
      <c r="C40" s="26" t="s">
        <v>260</v>
      </c>
      <c r="D40" s="118">
        <v>1</v>
      </c>
    </row>
    <row r="41" spans="1:20" ht="15" customHeight="1" x14ac:dyDescent="0.25">
      <c r="A41" s="12" t="s">
        <v>1026</v>
      </c>
      <c r="B41" s="16" t="s">
        <v>7</v>
      </c>
      <c r="C41" s="16"/>
      <c r="D41" s="16"/>
      <c r="E41" s="16"/>
      <c r="F41" s="16"/>
      <c r="G41" s="16"/>
      <c r="H41" s="16"/>
      <c r="I41" s="16"/>
      <c r="J41" s="16"/>
      <c r="K41" s="16"/>
      <c r="L41" s="16"/>
      <c r="M41" s="16"/>
      <c r="N41" s="16"/>
      <c r="O41" s="16"/>
      <c r="P41" s="16"/>
      <c r="Q41" s="16"/>
      <c r="R41" s="16"/>
      <c r="S41" s="16"/>
      <c r="T41" s="16"/>
    </row>
    <row r="42" spans="1:20" x14ac:dyDescent="0.25">
      <c r="A42" s="12"/>
      <c r="B42" s="18" t="s">
        <v>590</v>
      </c>
      <c r="C42" s="18"/>
      <c r="D42" s="18"/>
      <c r="E42" s="18"/>
      <c r="F42" s="18"/>
      <c r="G42" s="18"/>
      <c r="H42" s="18"/>
      <c r="I42" s="18"/>
      <c r="J42" s="18"/>
      <c r="K42" s="18"/>
      <c r="L42" s="18"/>
      <c r="M42" s="18"/>
      <c r="N42" s="18"/>
      <c r="O42" s="18"/>
      <c r="P42" s="18"/>
      <c r="Q42" s="18"/>
      <c r="R42" s="18"/>
      <c r="S42" s="18"/>
      <c r="T42" s="18"/>
    </row>
    <row r="43" spans="1:20" x14ac:dyDescent="0.25">
      <c r="A43" s="12"/>
      <c r="B43" s="19"/>
      <c r="C43" s="19"/>
      <c r="D43" s="19"/>
      <c r="E43" s="19"/>
      <c r="F43" s="19"/>
      <c r="G43" s="19"/>
      <c r="H43" s="19"/>
      <c r="I43" s="19"/>
      <c r="J43" s="19"/>
      <c r="K43" s="19"/>
      <c r="L43" s="19"/>
      <c r="M43" s="19"/>
      <c r="N43" s="19"/>
      <c r="O43" s="19"/>
      <c r="P43" s="19"/>
      <c r="Q43" s="19"/>
      <c r="R43" s="19"/>
      <c r="S43" s="19"/>
      <c r="T43" s="19"/>
    </row>
    <row r="44" spans="1:20" x14ac:dyDescent="0.25">
      <c r="A44" s="12"/>
      <c r="B44" s="4"/>
      <c r="C44" s="4"/>
      <c r="D44" s="4"/>
      <c r="E44" s="4"/>
      <c r="F44" s="4"/>
      <c r="G44" s="4"/>
      <c r="H44" s="4"/>
      <c r="I44" s="4"/>
      <c r="J44" s="4"/>
    </row>
    <row r="45" spans="1:20" x14ac:dyDescent="0.25">
      <c r="A45" s="12"/>
      <c r="B45" s="46"/>
      <c r="C45" s="46" t="s">
        <v>260</v>
      </c>
      <c r="D45" s="50" t="s">
        <v>351</v>
      </c>
      <c r="E45" s="50"/>
      <c r="F45" s="50"/>
      <c r="G45" s="50"/>
      <c r="H45" s="50"/>
      <c r="I45" s="50"/>
      <c r="J45" s="46"/>
    </row>
    <row r="46" spans="1:20" ht="15.75" thickBot="1" x14ac:dyDescent="0.3">
      <c r="A46" s="12"/>
      <c r="B46" s="46"/>
      <c r="C46" s="46"/>
      <c r="D46" s="47" t="s">
        <v>352</v>
      </c>
      <c r="E46" s="47"/>
      <c r="F46" s="47"/>
      <c r="G46" s="47"/>
      <c r="H46" s="47"/>
      <c r="I46" s="47"/>
      <c r="J46" s="46"/>
    </row>
    <row r="47" spans="1:20" ht="15.75" thickBot="1" x14ac:dyDescent="0.3">
      <c r="A47" s="12"/>
      <c r="B47" s="54" t="s">
        <v>591</v>
      </c>
      <c r="C47" s="14" t="s">
        <v>260</v>
      </c>
      <c r="D47" s="68">
        <v>2013</v>
      </c>
      <c r="E47" s="68"/>
      <c r="F47" s="14"/>
      <c r="G47" s="14" t="s">
        <v>260</v>
      </c>
      <c r="H47" s="68">
        <v>2012</v>
      </c>
      <c r="I47" s="68"/>
      <c r="J47" s="14"/>
    </row>
    <row r="48" spans="1:20" x14ac:dyDescent="0.25">
      <c r="A48" s="12"/>
      <c r="B48" s="55" t="s">
        <v>592</v>
      </c>
      <c r="C48" s="26" t="s">
        <v>260</v>
      </c>
      <c r="D48" s="58"/>
      <c r="E48" s="61">
        <v>934</v>
      </c>
      <c r="F48" s="60" t="s">
        <v>260</v>
      </c>
      <c r="G48" s="26" t="s">
        <v>260</v>
      </c>
      <c r="H48" s="58"/>
      <c r="I48" s="61">
        <v>613</v>
      </c>
      <c r="J48" s="60" t="s">
        <v>260</v>
      </c>
    </row>
    <row r="49" spans="1:10" x14ac:dyDescent="0.25">
      <c r="A49" s="12"/>
      <c r="B49" s="13" t="s">
        <v>593</v>
      </c>
      <c r="C49" s="14" t="s">
        <v>260</v>
      </c>
      <c r="D49" s="11" t="s">
        <v>259</v>
      </c>
      <c r="E49" s="65" t="s">
        <v>594</v>
      </c>
      <c r="F49" s="66" t="s">
        <v>260</v>
      </c>
      <c r="G49" s="14" t="s">
        <v>260</v>
      </c>
      <c r="H49" s="11" t="s">
        <v>259</v>
      </c>
      <c r="I49" s="65" t="s">
        <v>595</v>
      </c>
      <c r="J49" s="66" t="s">
        <v>260</v>
      </c>
    </row>
    <row r="50" spans="1:10" x14ac:dyDescent="0.25">
      <c r="A50" s="12"/>
      <c r="B50" s="55" t="s">
        <v>596</v>
      </c>
      <c r="C50" s="26" t="s">
        <v>260</v>
      </c>
      <c r="D50" s="58" t="s">
        <v>259</v>
      </c>
      <c r="E50" s="61">
        <v>9.82</v>
      </c>
      <c r="F50" s="60" t="s">
        <v>260</v>
      </c>
      <c r="G50" s="26" t="s">
        <v>260</v>
      </c>
      <c r="H50" s="58" t="s">
        <v>259</v>
      </c>
      <c r="I50" s="61">
        <v>9.7799999999999994</v>
      </c>
      <c r="J50" s="60" t="s">
        <v>260</v>
      </c>
    </row>
  </sheetData>
  <mergeCells count="45">
    <mergeCell ref="A27:A40"/>
    <mergeCell ref="B27:T27"/>
    <mergeCell ref="B28:T28"/>
    <mergeCell ref="B29:T29"/>
    <mergeCell ref="A41:A50"/>
    <mergeCell ref="B41:T41"/>
    <mergeCell ref="B42:T42"/>
    <mergeCell ref="B43:T43"/>
    <mergeCell ref="A1:A2"/>
    <mergeCell ref="B1:T1"/>
    <mergeCell ref="B2:T2"/>
    <mergeCell ref="B3:T3"/>
    <mergeCell ref="A4:A26"/>
    <mergeCell ref="B4:T4"/>
    <mergeCell ref="B5:T5"/>
    <mergeCell ref="B6:T6"/>
    <mergeCell ref="B45:B46"/>
    <mergeCell ref="C45:C46"/>
    <mergeCell ref="D45:I45"/>
    <mergeCell ref="D46:I46"/>
    <mergeCell ref="J45:J46"/>
    <mergeCell ref="D47:E47"/>
    <mergeCell ref="H47:I47"/>
    <mergeCell ref="Q9:Q10"/>
    <mergeCell ref="R9:S9"/>
    <mergeCell ref="R10:S10"/>
    <mergeCell ref="T9:T10"/>
    <mergeCell ref="B31:B35"/>
    <mergeCell ref="C31:C35"/>
    <mergeCell ref="J10:K10"/>
    <mergeCell ref="L9:L10"/>
    <mergeCell ref="M9:M10"/>
    <mergeCell ref="N9:O9"/>
    <mergeCell ref="N10:O10"/>
    <mergeCell ref="P9:P10"/>
    <mergeCell ref="F8:S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2.42578125" customWidth="1"/>
    <col min="5" max="5" width="7.28515625" customWidth="1"/>
    <col min="6" max="6" width="2" bestFit="1" customWidth="1"/>
    <col min="7" max="7" width="1.5703125" bestFit="1" customWidth="1"/>
    <col min="8" max="8" width="5.140625" customWidth="1"/>
    <col min="9" max="9" width="12.5703125" customWidth="1"/>
    <col min="10" max="10" width="1.85546875" bestFit="1" customWidth="1"/>
    <col min="11" max="11" width="1.5703125" bestFit="1" customWidth="1"/>
    <col min="12" max="12" width="4.140625" customWidth="1"/>
    <col min="13" max="13" width="5.28515625" customWidth="1"/>
    <col min="14" max="14" width="1.85546875" bestFit="1" customWidth="1"/>
  </cols>
  <sheetData>
    <row r="1" spans="1:14" ht="15" customHeight="1" x14ac:dyDescent="0.25">
      <c r="A1" s="9" t="s">
        <v>10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98</v>
      </c>
      <c r="B3" s="16" t="s">
        <v>7</v>
      </c>
      <c r="C3" s="16"/>
      <c r="D3" s="16"/>
      <c r="E3" s="16"/>
      <c r="F3" s="16"/>
      <c r="G3" s="16"/>
      <c r="H3" s="16"/>
      <c r="I3" s="16"/>
      <c r="J3" s="16"/>
      <c r="K3" s="16"/>
      <c r="L3" s="16"/>
      <c r="M3" s="16"/>
      <c r="N3" s="16"/>
    </row>
    <row r="4" spans="1:14" ht="15" customHeight="1" x14ac:dyDescent="0.25">
      <c r="A4" s="12" t="s">
        <v>1028</v>
      </c>
      <c r="B4" s="16" t="s">
        <v>7</v>
      </c>
      <c r="C4" s="16"/>
      <c r="D4" s="16"/>
      <c r="E4" s="16"/>
      <c r="F4" s="16"/>
      <c r="G4" s="16"/>
      <c r="H4" s="16"/>
      <c r="I4" s="16"/>
      <c r="J4" s="16"/>
      <c r="K4" s="16"/>
      <c r="L4" s="16"/>
      <c r="M4" s="16"/>
      <c r="N4" s="16"/>
    </row>
    <row r="5" spans="1:14" x14ac:dyDescent="0.25">
      <c r="A5" s="12"/>
      <c r="B5" s="18" t="s">
        <v>602</v>
      </c>
      <c r="C5" s="18"/>
      <c r="D5" s="18"/>
      <c r="E5" s="18"/>
      <c r="F5" s="18"/>
      <c r="G5" s="18"/>
      <c r="H5" s="18"/>
      <c r="I5" s="18"/>
      <c r="J5" s="18"/>
      <c r="K5" s="18"/>
      <c r="L5" s="18"/>
      <c r="M5" s="18"/>
      <c r="N5" s="18"/>
    </row>
    <row r="6" spans="1:14" x14ac:dyDescent="0.25">
      <c r="A6" s="12"/>
      <c r="B6" s="19"/>
      <c r="C6" s="19"/>
      <c r="D6" s="19"/>
      <c r="E6" s="19"/>
      <c r="F6" s="19"/>
      <c r="G6" s="19"/>
      <c r="H6" s="19"/>
      <c r="I6" s="19"/>
      <c r="J6" s="19"/>
      <c r="K6" s="19"/>
      <c r="L6" s="19"/>
      <c r="M6" s="19"/>
      <c r="N6" s="19"/>
    </row>
    <row r="7" spans="1:14" x14ac:dyDescent="0.25">
      <c r="A7" s="12"/>
      <c r="B7" s="4"/>
      <c r="C7" s="4"/>
      <c r="D7" s="4"/>
      <c r="E7" s="4"/>
      <c r="F7" s="4"/>
      <c r="G7" s="4"/>
      <c r="H7" s="4"/>
      <c r="I7" s="4"/>
      <c r="J7" s="4"/>
    </row>
    <row r="8" spans="1:14" x14ac:dyDescent="0.25">
      <c r="A8" s="12"/>
      <c r="B8" s="48" t="s">
        <v>603</v>
      </c>
      <c r="C8" s="46" t="s">
        <v>260</v>
      </c>
      <c r="D8" s="50" t="s">
        <v>569</v>
      </c>
      <c r="E8" s="50"/>
      <c r="F8" s="46"/>
      <c r="G8" s="46"/>
      <c r="H8" s="50" t="s">
        <v>451</v>
      </c>
      <c r="I8" s="50"/>
      <c r="J8" s="46"/>
    </row>
    <row r="9" spans="1:14" ht="15.75" thickBot="1" x14ac:dyDescent="0.3">
      <c r="A9" s="12"/>
      <c r="B9" s="49"/>
      <c r="C9" s="46"/>
      <c r="D9" s="47"/>
      <c r="E9" s="47"/>
      <c r="F9" s="46"/>
      <c r="G9" s="46"/>
      <c r="H9" s="47" t="s">
        <v>604</v>
      </c>
      <c r="I9" s="47"/>
      <c r="J9" s="46"/>
    </row>
    <row r="10" spans="1:14" x14ac:dyDescent="0.25">
      <c r="A10" s="12"/>
      <c r="B10" s="55" t="s">
        <v>605</v>
      </c>
      <c r="C10" s="26" t="s">
        <v>260</v>
      </c>
      <c r="D10" s="60"/>
      <c r="E10" s="78" t="s">
        <v>261</v>
      </c>
      <c r="F10" s="60" t="s">
        <v>260</v>
      </c>
      <c r="G10" s="26"/>
      <c r="H10" s="60" t="s">
        <v>259</v>
      </c>
      <c r="I10" s="78" t="s">
        <v>261</v>
      </c>
      <c r="J10" s="60" t="s">
        <v>260</v>
      </c>
    </row>
    <row r="11" spans="1:14" x14ac:dyDescent="0.25">
      <c r="A11" s="12"/>
      <c r="B11" s="13" t="s">
        <v>606</v>
      </c>
      <c r="C11" s="14" t="s">
        <v>260</v>
      </c>
      <c r="D11" s="11"/>
      <c r="E11" s="65">
        <v>30</v>
      </c>
      <c r="F11" s="66" t="s">
        <v>260</v>
      </c>
      <c r="G11" s="14"/>
      <c r="H11" s="11" t="s">
        <v>259</v>
      </c>
      <c r="I11" s="65">
        <v>10.4</v>
      </c>
      <c r="J11" s="66" t="s">
        <v>260</v>
      </c>
    </row>
    <row r="12" spans="1:14" x14ac:dyDescent="0.25">
      <c r="A12" s="12"/>
      <c r="B12" s="55" t="s">
        <v>607</v>
      </c>
      <c r="C12" s="26" t="s">
        <v>260</v>
      </c>
      <c r="D12" s="58"/>
      <c r="E12" s="61" t="s">
        <v>608</v>
      </c>
      <c r="F12" s="60" t="s">
        <v>263</v>
      </c>
      <c r="G12" s="26"/>
      <c r="H12" s="58" t="s">
        <v>259</v>
      </c>
      <c r="I12" s="61">
        <v>10.4</v>
      </c>
      <c r="J12" s="60" t="s">
        <v>260</v>
      </c>
    </row>
    <row r="13" spans="1:14" ht="15.75" thickBot="1" x14ac:dyDescent="0.3">
      <c r="A13" s="12"/>
      <c r="B13" s="13" t="s">
        <v>609</v>
      </c>
      <c r="C13" s="14" t="s">
        <v>260</v>
      </c>
      <c r="D13" s="11"/>
      <c r="E13" s="65" t="s">
        <v>610</v>
      </c>
      <c r="F13" s="66" t="s">
        <v>263</v>
      </c>
      <c r="G13" s="14"/>
      <c r="H13" s="11" t="s">
        <v>259</v>
      </c>
      <c r="I13" s="65">
        <v>10.4</v>
      </c>
      <c r="J13" s="66" t="s">
        <v>260</v>
      </c>
    </row>
    <row r="14" spans="1:14" x14ac:dyDescent="0.25">
      <c r="A14" s="12"/>
      <c r="B14" s="15"/>
      <c r="C14" s="15" t="s">
        <v>260</v>
      </c>
      <c r="D14" s="42"/>
      <c r="E14" s="42"/>
      <c r="F14" s="15"/>
      <c r="G14" s="15"/>
      <c r="H14" s="15"/>
      <c r="I14" s="15"/>
      <c r="J14" s="15"/>
    </row>
    <row r="15" spans="1:14" ht="15.75" thickBot="1" x14ac:dyDescent="0.3">
      <c r="A15" s="12"/>
      <c r="B15" s="55" t="s">
        <v>611</v>
      </c>
      <c r="C15" s="26" t="s">
        <v>260</v>
      </c>
      <c r="D15" s="58"/>
      <c r="E15" s="61" t="s">
        <v>612</v>
      </c>
      <c r="F15" s="60" t="s">
        <v>260</v>
      </c>
      <c r="G15" s="26"/>
      <c r="H15" s="58" t="s">
        <v>259</v>
      </c>
      <c r="I15" s="61">
        <v>10.4</v>
      </c>
      <c r="J15" s="60" t="s">
        <v>260</v>
      </c>
    </row>
    <row r="16" spans="1:14" ht="15.75" thickTop="1" x14ac:dyDescent="0.25">
      <c r="A16" s="12"/>
      <c r="B16" s="15"/>
      <c r="C16" s="15" t="s">
        <v>260</v>
      </c>
      <c r="D16" s="44"/>
      <c r="E16" s="44"/>
      <c r="F16" s="15"/>
      <c r="G16" s="15"/>
      <c r="H16" s="15"/>
      <c r="I16" s="15"/>
      <c r="J16" s="15"/>
    </row>
    <row r="17" spans="1:14" ht="15" customHeight="1" x14ac:dyDescent="0.25">
      <c r="A17" s="12" t="s">
        <v>1029</v>
      </c>
      <c r="B17" s="16" t="s">
        <v>7</v>
      </c>
      <c r="C17" s="16"/>
      <c r="D17" s="16"/>
      <c r="E17" s="16"/>
      <c r="F17" s="16"/>
      <c r="G17" s="16"/>
      <c r="H17" s="16"/>
      <c r="I17" s="16"/>
      <c r="J17" s="16"/>
      <c r="K17" s="16"/>
      <c r="L17" s="16"/>
      <c r="M17" s="16"/>
      <c r="N17" s="16"/>
    </row>
    <row r="18" spans="1:14" x14ac:dyDescent="0.25">
      <c r="A18" s="12"/>
      <c r="B18" s="18" t="s">
        <v>613</v>
      </c>
      <c r="C18" s="18"/>
      <c r="D18" s="18"/>
      <c r="E18" s="18"/>
      <c r="F18" s="18"/>
      <c r="G18" s="18"/>
      <c r="H18" s="18"/>
      <c r="I18" s="18"/>
      <c r="J18" s="18"/>
      <c r="K18" s="18"/>
      <c r="L18" s="18"/>
      <c r="M18" s="18"/>
      <c r="N18" s="18"/>
    </row>
    <row r="19" spans="1:14" x14ac:dyDescent="0.25">
      <c r="A19" s="12"/>
      <c r="B19" s="19"/>
      <c r="C19" s="19"/>
      <c r="D19" s="19"/>
      <c r="E19" s="19"/>
      <c r="F19" s="19"/>
      <c r="G19" s="19"/>
      <c r="H19" s="19"/>
      <c r="I19" s="19"/>
      <c r="J19" s="19"/>
      <c r="K19" s="19"/>
      <c r="L19" s="19"/>
      <c r="M19" s="19"/>
      <c r="N19" s="19"/>
    </row>
    <row r="20" spans="1:14" x14ac:dyDescent="0.25">
      <c r="A20" s="12"/>
      <c r="B20" s="4"/>
      <c r="C20" s="4"/>
      <c r="D20" s="4"/>
      <c r="E20" s="4"/>
      <c r="F20" s="4"/>
      <c r="G20" s="4"/>
      <c r="H20" s="4"/>
      <c r="I20" s="4"/>
      <c r="J20" s="4"/>
      <c r="K20" s="4"/>
      <c r="L20" s="4"/>
      <c r="M20" s="4"/>
      <c r="N20" s="4"/>
    </row>
    <row r="21" spans="1:14" ht="15.75" thickBot="1" x14ac:dyDescent="0.3">
      <c r="A21" s="12"/>
      <c r="B21" s="14"/>
      <c r="C21" s="14" t="s">
        <v>260</v>
      </c>
      <c r="D21" s="47" t="s">
        <v>614</v>
      </c>
      <c r="E21" s="47"/>
      <c r="F21" s="47"/>
      <c r="G21" s="47"/>
      <c r="H21" s="47"/>
      <c r="I21" s="47"/>
      <c r="J21" s="47"/>
      <c r="K21" s="47"/>
      <c r="L21" s="47"/>
      <c r="M21" s="47"/>
      <c r="N21" s="14"/>
    </row>
    <row r="22" spans="1:14" ht="19.5" customHeight="1" thickBot="1" x14ac:dyDescent="0.3">
      <c r="A22" s="12"/>
      <c r="B22" s="54" t="s">
        <v>591</v>
      </c>
      <c r="C22" s="14" t="s">
        <v>260</v>
      </c>
      <c r="D22" s="68" t="s">
        <v>615</v>
      </c>
      <c r="E22" s="68"/>
      <c r="F22" s="14"/>
      <c r="G22" s="14" t="s">
        <v>260</v>
      </c>
      <c r="H22" s="68" t="s">
        <v>616</v>
      </c>
      <c r="I22" s="68"/>
      <c r="J22" s="14"/>
      <c r="K22" s="14" t="s">
        <v>260</v>
      </c>
      <c r="L22" s="68" t="s">
        <v>617</v>
      </c>
      <c r="M22" s="68"/>
      <c r="N22" s="14"/>
    </row>
    <row r="23" spans="1:14" x14ac:dyDescent="0.25">
      <c r="A23" s="12"/>
      <c r="B23" s="55" t="s">
        <v>618</v>
      </c>
      <c r="C23" s="26" t="s">
        <v>260</v>
      </c>
      <c r="D23" s="58" t="s">
        <v>259</v>
      </c>
      <c r="E23" s="61">
        <v>178</v>
      </c>
      <c r="F23" s="60" t="s">
        <v>260</v>
      </c>
      <c r="G23" s="26" t="s">
        <v>260</v>
      </c>
      <c r="H23" s="60" t="s">
        <v>259</v>
      </c>
      <c r="I23" s="78" t="s">
        <v>261</v>
      </c>
      <c r="J23" s="60" t="s">
        <v>260</v>
      </c>
      <c r="K23" s="26" t="s">
        <v>260</v>
      </c>
      <c r="L23" s="60" t="s">
        <v>259</v>
      </c>
      <c r="M23" s="78" t="s">
        <v>261</v>
      </c>
      <c r="N23" s="60" t="s">
        <v>260</v>
      </c>
    </row>
    <row r="24" spans="1:14" x14ac:dyDescent="0.25">
      <c r="A24" s="12"/>
      <c r="B24" s="13" t="s">
        <v>619</v>
      </c>
      <c r="C24" s="14" t="s">
        <v>260</v>
      </c>
      <c r="D24" s="11" t="s">
        <v>259</v>
      </c>
      <c r="E24" s="65">
        <v>77</v>
      </c>
      <c r="F24" s="66" t="s">
        <v>260</v>
      </c>
      <c r="G24" s="14" t="s">
        <v>260</v>
      </c>
      <c r="H24" s="66" t="s">
        <v>259</v>
      </c>
      <c r="I24" s="77" t="s">
        <v>261</v>
      </c>
      <c r="J24" s="66" t="s">
        <v>260</v>
      </c>
      <c r="K24" s="14" t="s">
        <v>260</v>
      </c>
      <c r="L24" s="66" t="s">
        <v>259</v>
      </c>
      <c r="M24" s="77" t="s">
        <v>261</v>
      </c>
      <c r="N24" s="66" t="s">
        <v>260</v>
      </c>
    </row>
    <row r="25" spans="1:14" ht="25.5" x14ac:dyDescent="0.25">
      <c r="A25" s="12"/>
      <c r="B25" s="55" t="s">
        <v>620</v>
      </c>
      <c r="C25" s="26" t="s">
        <v>260</v>
      </c>
      <c r="D25" s="58" t="s">
        <v>259</v>
      </c>
      <c r="E25" s="61">
        <v>10.4</v>
      </c>
      <c r="F25" s="60" t="s">
        <v>260</v>
      </c>
      <c r="G25" s="26" t="s">
        <v>260</v>
      </c>
      <c r="H25" s="60" t="s">
        <v>259</v>
      </c>
      <c r="I25" s="78" t="s">
        <v>261</v>
      </c>
      <c r="J25" s="60" t="s">
        <v>260</v>
      </c>
      <c r="K25" s="26" t="s">
        <v>260</v>
      </c>
      <c r="L25" s="60" t="s">
        <v>259</v>
      </c>
      <c r="M25" s="78" t="s">
        <v>261</v>
      </c>
      <c r="N25" s="60" t="s">
        <v>260</v>
      </c>
    </row>
    <row r="26" spans="1:14" x14ac:dyDescent="0.25">
      <c r="A26" s="12"/>
      <c r="B26" s="16"/>
      <c r="C26" s="16"/>
      <c r="D26" s="16"/>
      <c r="E26" s="16"/>
      <c r="F26" s="16"/>
      <c r="G26" s="16"/>
      <c r="H26" s="16"/>
      <c r="I26" s="16"/>
      <c r="J26" s="16"/>
      <c r="K26" s="16"/>
      <c r="L26" s="16"/>
      <c r="M26" s="16"/>
      <c r="N26" s="16"/>
    </row>
    <row r="27" spans="1:14" ht="38.25" x14ac:dyDescent="0.25">
      <c r="A27" s="12"/>
      <c r="B27" s="63">
        <v>-1</v>
      </c>
      <c r="C27" s="63" t="s">
        <v>621</v>
      </c>
    </row>
  </sheetData>
  <mergeCells count="25">
    <mergeCell ref="B4:N4"/>
    <mergeCell ref="B5:N5"/>
    <mergeCell ref="B6:N6"/>
    <mergeCell ref="A17:A27"/>
    <mergeCell ref="B17:N17"/>
    <mergeCell ref="B18:N18"/>
    <mergeCell ref="B19:N19"/>
    <mergeCell ref="B26:N26"/>
    <mergeCell ref="J8:J9"/>
    <mergeCell ref="D21:M21"/>
    <mergeCell ref="D22:E22"/>
    <mergeCell ref="H22:I22"/>
    <mergeCell ref="L22:M22"/>
    <mergeCell ref="A1:A2"/>
    <mergeCell ref="B1:N1"/>
    <mergeCell ref="B2:N2"/>
    <mergeCell ref="B3:N3"/>
    <mergeCell ref="A4:A16"/>
    <mergeCell ref="B8:B9"/>
    <mergeCell ref="C8:C9"/>
    <mergeCell ref="D8: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8.140625" customWidth="1"/>
    <col min="6" max="6" width="2.5703125" customWidth="1"/>
    <col min="7" max="7" width="2.140625" customWidth="1"/>
    <col min="8" max="8" width="2.5703125" customWidth="1"/>
    <col min="9" max="9" width="8.140625" customWidth="1"/>
    <col min="10" max="10" width="2.5703125" customWidth="1"/>
    <col min="11" max="11" width="2.140625" customWidth="1"/>
    <col min="12" max="12" width="2.5703125" customWidth="1"/>
    <col min="13" max="13" width="8.140625" customWidth="1"/>
    <col min="14" max="14" width="2.5703125" customWidth="1"/>
    <col min="15" max="15" width="2.140625" customWidth="1"/>
    <col min="16" max="16" width="2.5703125" customWidth="1"/>
    <col min="17" max="17" width="6.28515625" customWidth="1"/>
    <col min="18" max="18" width="2.5703125" customWidth="1"/>
    <col min="19" max="19" width="2.140625" customWidth="1"/>
    <col min="20" max="20" width="2.5703125" customWidth="1"/>
    <col min="21" max="21" width="6.85546875" customWidth="1"/>
    <col min="22" max="22" width="2.5703125" customWidth="1"/>
  </cols>
  <sheetData>
    <row r="1" spans="1:22" ht="15" customHeight="1" x14ac:dyDescent="0.25">
      <c r="A1" s="9" t="s">
        <v>103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24</v>
      </c>
      <c r="B3" s="16" t="s">
        <v>7</v>
      </c>
      <c r="C3" s="16"/>
      <c r="D3" s="16"/>
      <c r="E3" s="16"/>
      <c r="F3" s="16"/>
      <c r="G3" s="16"/>
      <c r="H3" s="16"/>
      <c r="I3" s="16"/>
      <c r="J3" s="16"/>
      <c r="K3" s="16"/>
      <c r="L3" s="16"/>
      <c r="M3" s="16"/>
      <c r="N3" s="16"/>
      <c r="O3" s="16"/>
      <c r="P3" s="16"/>
      <c r="Q3" s="16"/>
      <c r="R3" s="16"/>
      <c r="S3" s="16"/>
      <c r="T3" s="16"/>
      <c r="U3" s="16"/>
      <c r="V3" s="16"/>
    </row>
    <row r="4" spans="1:22" ht="15" customHeight="1" x14ac:dyDescent="0.25">
      <c r="A4" s="12" t="s">
        <v>1031</v>
      </c>
      <c r="B4" s="16" t="s">
        <v>7</v>
      </c>
      <c r="C4" s="16"/>
      <c r="D4" s="16"/>
      <c r="E4" s="16"/>
      <c r="F4" s="16"/>
      <c r="G4" s="16"/>
      <c r="H4" s="16"/>
      <c r="I4" s="16"/>
      <c r="J4" s="16"/>
      <c r="K4" s="16"/>
      <c r="L4" s="16"/>
      <c r="M4" s="16"/>
      <c r="N4" s="16"/>
      <c r="O4" s="16"/>
      <c r="P4" s="16"/>
      <c r="Q4" s="16"/>
      <c r="R4" s="16"/>
      <c r="S4" s="16"/>
      <c r="T4" s="16"/>
      <c r="U4" s="16"/>
      <c r="V4" s="16"/>
    </row>
    <row r="5" spans="1:22" ht="25.5" customHeight="1" x14ac:dyDescent="0.25">
      <c r="A5" s="12"/>
      <c r="B5" s="18" t="s">
        <v>633</v>
      </c>
      <c r="C5" s="18"/>
      <c r="D5" s="18"/>
      <c r="E5" s="18"/>
      <c r="F5" s="18"/>
      <c r="G5" s="18"/>
      <c r="H5" s="18"/>
      <c r="I5" s="18"/>
      <c r="J5" s="18"/>
      <c r="K5" s="18"/>
      <c r="L5" s="18"/>
      <c r="M5" s="18"/>
      <c r="N5" s="18"/>
      <c r="O5" s="18"/>
      <c r="P5" s="18"/>
      <c r="Q5" s="18"/>
      <c r="R5" s="18"/>
      <c r="S5" s="18"/>
      <c r="T5" s="18"/>
      <c r="U5" s="18"/>
      <c r="V5" s="18"/>
    </row>
    <row r="6" spans="1:22" x14ac:dyDescent="0.25">
      <c r="A6" s="12"/>
      <c r="B6" s="19"/>
      <c r="C6" s="19"/>
      <c r="D6" s="19"/>
      <c r="E6" s="19"/>
      <c r="F6" s="19"/>
      <c r="G6" s="19"/>
      <c r="H6" s="19"/>
      <c r="I6" s="19"/>
      <c r="J6" s="19"/>
      <c r="K6" s="19"/>
      <c r="L6" s="19"/>
      <c r="M6" s="19"/>
      <c r="N6" s="19"/>
      <c r="O6" s="19"/>
      <c r="P6" s="19"/>
      <c r="Q6" s="19"/>
      <c r="R6" s="19"/>
      <c r="S6" s="19"/>
      <c r="T6" s="19"/>
      <c r="U6" s="19"/>
      <c r="V6" s="19"/>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4"/>
      <c r="C8" s="14" t="s">
        <v>260</v>
      </c>
      <c r="D8" s="47" t="s">
        <v>634</v>
      </c>
      <c r="E8" s="47"/>
      <c r="F8" s="47"/>
      <c r="G8" s="47"/>
      <c r="H8" s="47"/>
      <c r="I8" s="47"/>
      <c r="J8" s="47"/>
      <c r="K8" s="47"/>
      <c r="L8" s="47"/>
      <c r="M8" s="47"/>
      <c r="N8" s="14"/>
      <c r="O8" s="14" t="s">
        <v>260</v>
      </c>
      <c r="P8" s="46"/>
      <c r="Q8" s="46"/>
      <c r="R8" s="46"/>
      <c r="S8" s="46"/>
      <c r="T8" s="46"/>
      <c r="U8" s="46"/>
      <c r="V8" s="14"/>
    </row>
    <row r="9" spans="1:22" x14ac:dyDescent="0.25">
      <c r="A9" s="12"/>
      <c r="B9" s="46"/>
      <c r="C9" s="46" t="s">
        <v>260</v>
      </c>
      <c r="D9" s="51" t="s">
        <v>351</v>
      </c>
      <c r="E9" s="51"/>
      <c r="F9" s="51"/>
      <c r="G9" s="51"/>
      <c r="H9" s="51"/>
      <c r="I9" s="51"/>
      <c r="J9" s="51"/>
      <c r="K9" s="51"/>
      <c r="L9" s="51"/>
      <c r="M9" s="51"/>
      <c r="N9" s="46"/>
      <c r="O9" s="46" t="s">
        <v>260</v>
      </c>
      <c r="P9" s="50" t="s">
        <v>635</v>
      </c>
      <c r="Q9" s="50"/>
      <c r="R9" s="50"/>
      <c r="S9" s="50"/>
      <c r="T9" s="50"/>
      <c r="U9" s="50"/>
      <c r="V9" s="46"/>
    </row>
    <row r="10" spans="1:22" ht="15.75" thickBot="1" x14ac:dyDescent="0.3">
      <c r="A10" s="12"/>
      <c r="B10" s="46"/>
      <c r="C10" s="46"/>
      <c r="D10" s="47" t="s">
        <v>352</v>
      </c>
      <c r="E10" s="47"/>
      <c r="F10" s="47"/>
      <c r="G10" s="47"/>
      <c r="H10" s="47"/>
      <c r="I10" s="47"/>
      <c r="J10" s="47"/>
      <c r="K10" s="47"/>
      <c r="L10" s="47"/>
      <c r="M10" s="47"/>
      <c r="N10" s="46"/>
      <c r="O10" s="46"/>
      <c r="P10" s="47" t="s">
        <v>352</v>
      </c>
      <c r="Q10" s="47"/>
      <c r="R10" s="47"/>
      <c r="S10" s="47"/>
      <c r="T10" s="47"/>
      <c r="U10" s="47"/>
      <c r="V10" s="46"/>
    </row>
    <row r="11" spans="1:22" ht="15.75" thickBot="1" x14ac:dyDescent="0.3">
      <c r="A11" s="12"/>
      <c r="B11" s="54" t="s">
        <v>353</v>
      </c>
      <c r="C11" s="14" t="s">
        <v>260</v>
      </c>
      <c r="D11" s="68">
        <v>2013</v>
      </c>
      <c r="E11" s="68"/>
      <c r="F11" s="14"/>
      <c r="G11" s="14" t="s">
        <v>260</v>
      </c>
      <c r="H11" s="68">
        <v>2012</v>
      </c>
      <c r="I11" s="68"/>
      <c r="J11" s="14"/>
      <c r="K11" s="14" t="s">
        <v>260</v>
      </c>
      <c r="L11" s="68">
        <v>2011</v>
      </c>
      <c r="M11" s="68"/>
      <c r="N11" s="14"/>
      <c r="O11" s="14" t="s">
        <v>260</v>
      </c>
      <c r="P11" s="68" t="s">
        <v>636</v>
      </c>
      <c r="Q11" s="68"/>
      <c r="R11" s="14"/>
      <c r="S11" s="14" t="s">
        <v>260</v>
      </c>
      <c r="T11" s="68" t="s">
        <v>637</v>
      </c>
      <c r="U11" s="68"/>
      <c r="V11" s="14"/>
    </row>
    <row r="12" spans="1:22" x14ac:dyDescent="0.25">
      <c r="A12" s="12"/>
      <c r="B12" s="64" t="s">
        <v>638</v>
      </c>
      <c r="C12" s="26" t="s">
        <v>260</v>
      </c>
      <c r="D12" s="25"/>
      <c r="E12" s="25"/>
      <c r="F12" s="25"/>
      <c r="G12" s="26" t="s">
        <v>260</v>
      </c>
      <c r="H12" s="25"/>
      <c r="I12" s="25"/>
      <c r="J12" s="25"/>
      <c r="K12" s="26" t="s">
        <v>260</v>
      </c>
      <c r="L12" s="25"/>
      <c r="M12" s="25"/>
      <c r="N12" s="25"/>
      <c r="O12" s="26" t="s">
        <v>260</v>
      </c>
      <c r="P12" s="25"/>
      <c r="Q12" s="25"/>
      <c r="R12" s="25"/>
      <c r="S12" s="26" t="s">
        <v>260</v>
      </c>
      <c r="T12" s="25"/>
      <c r="U12" s="25"/>
      <c r="V12" s="25"/>
    </row>
    <row r="13" spans="1:22" x14ac:dyDescent="0.25">
      <c r="A13" s="12"/>
      <c r="B13" s="13" t="s">
        <v>639</v>
      </c>
      <c r="C13" s="14" t="s">
        <v>260</v>
      </c>
      <c r="D13" s="11" t="s">
        <v>259</v>
      </c>
      <c r="E13" s="71">
        <v>11477</v>
      </c>
      <c r="F13" s="66" t="s">
        <v>260</v>
      </c>
      <c r="G13" s="14" t="s">
        <v>260</v>
      </c>
      <c r="H13" s="11" t="s">
        <v>259</v>
      </c>
      <c r="I13" s="71">
        <v>12715</v>
      </c>
      <c r="J13" s="66" t="s">
        <v>260</v>
      </c>
      <c r="K13" s="14" t="s">
        <v>260</v>
      </c>
      <c r="L13" s="11" t="s">
        <v>259</v>
      </c>
      <c r="M13" s="71">
        <v>10378</v>
      </c>
      <c r="N13" s="66" t="s">
        <v>260</v>
      </c>
      <c r="O13" s="14" t="s">
        <v>260</v>
      </c>
      <c r="P13" s="66" t="s">
        <v>259</v>
      </c>
      <c r="Q13" s="77" t="s">
        <v>261</v>
      </c>
      <c r="R13" s="66" t="s">
        <v>260</v>
      </c>
      <c r="S13" s="14" t="s">
        <v>260</v>
      </c>
      <c r="T13" s="66" t="s">
        <v>259</v>
      </c>
      <c r="U13" s="77" t="s">
        <v>261</v>
      </c>
      <c r="V13" s="66" t="s">
        <v>260</v>
      </c>
    </row>
    <row r="14" spans="1:22" x14ac:dyDescent="0.25">
      <c r="A14" s="12"/>
      <c r="B14" s="55" t="s">
        <v>640</v>
      </c>
      <c r="C14" s="26" t="s">
        <v>260</v>
      </c>
      <c r="D14" s="58"/>
      <c r="E14" s="62">
        <v>23063</v>
      </c>
      <c r="F14" s="60" t="s">
        <v>260</v>
      </c>
      <c r="G14" s="26" t="s">
        <v>260</v>
      </c>
      <c r="H14" s="58"/>
      <c r="I14" s="62">
        <v>11918</v>
      </c>
      <c r="J14" s="60" t="s">
        <v>260</v>
      </c>
      <c r="K14" s="26" t="s">
        <v>260</v>
      </c>
      <c r="L14" s="58"/>
      <c r="M14" s="62">
        <v>4868</v>
      </c>
      <c r="N14" s="60" t="s">
        <v>260</v>
      </c>
      <c r="O14" s="26" t="s">
        <v>260</v>
      </c>
      <c r="P14" s="58"/>
      <c r="Q14" s="61">
        <v>13</v>
      </c>
      <c r="R14" s="60" t="s">
        <v>260</v>
      </c>
      <c r="S14" s="26" t="s">
        <v>260</v>
      </c>
      <c r="T14" s="60"/>
      <c r="U14" s="78" t="s">
        <v>261</v>
      </c>
      <c r="V14" s="60" t="s">
        <v>260</v>
      </c>
    </row>
    <row r="15" spans="1:22" ht="15.75" thickBot="1" x14ac:dyDescent="0.3">
      <c r="A15" s="12"/>
      <c r="B15" s="13" t="s">
        <v>641</v>
      </c>
      <c r="C15" s="14" t="s">
        <v>260</v>
      </c>
      <c r="D15" s="11"/>
      <c r="E15" s="65">
        <v>896</v>
      </c>
      <c r="F15" s="66" t="s">
        <v>260</v>
      </c>
      <c r="G15" s="14" t="s">
        <v>260</v>
      </c>
      <c r="H15" s="11"/>
      <c r="I15" s="71">
        <v>1109</v>
      </c>
      <c r="J15" s="66" t="s">
        <v>260</v>
      </c>
      <c r="K15" s="14" t="s">
        <v>260</v>
      </c>
      <c r="L15" s="11"/>
      <c r="M15" s="71">
        <v>1235</v>
      </c>
      <c r="N15" s="66" t="s">
        <v>260</v>
      </c>
      <c r="O15" s="14" t="s">
        <v>260</v>
      </c>
      <c r="P15" s="11"/>
      <c r="Q15" s="65">
        <v>73</v>
      </c>
      <c r="R15" s="66" t="s">
        <v>260</v>
      </c>
      <c r="S15" s="14" t="s">
        <v>260</v>
      </c>
      <c r="T15" s="66"/>
      <c r="U15" s="77" t="s">
        <v>261</v>
      </c>
      <c r="V15" s="66" t="s">
        <v>260</v>
      </c>
    </row>
    <row r="16" spans="1:22" x14ac:dyDescent="0.25">
      <c r="A16" s="12"/>
      <c r="B16" s="15"/>
      <c r="C16" s="15" t="s">
        <v>260</v>
      </c>
      <c r="D16" s="42"/>
      <c r="E16" s="42"/>
      <c r="F16" s="15"/>
      <c r="G16" s="15" t="s">
        <v>260</v>
      </c>
      <c r="H16" s="42"/>
      <c r="I16" s="42"/>
      <c r="J16" s="15"/>
      <c r="K16" s="15" t="s">
        <v>260</v>
      </c>
      <c r="L16" s="42"/>
      <c r="M16" s="42"/>
      <c r="N16" s="15"/>
      <c r="O16" s="15" t="s">
        <v>260</v>
      </c>
      <c r="P16" s="42"/>
      <c r="Q16" s="42"/>
      <c r="R16" s="15"/>
      <c r="S16" s="15" t="s">
        <v>260</v>
      </c>
      <c r="T16" s="42"/>
      <c r="U16" s="42"/>
      <c r="V16" s="15"/>
    </row>
    <row r="17" spans="1:22" ht="15.75" thickBot="1" x14ac:dyDescent="0.3">
      <c r="A17" s="12"/>
      <c r="B17" s="55" t="s">
        <v>107</v>
      </c>
      <c r="C17" s="26" t="s">
        <v>260</v>
      </c>
      <c r="D17" s="58" t="s">
        <v>259</v>
      </c>
      <c r="E17" s="62">
        <v>35436</v>
      </c>
      <c r="F17" s="60" t="s">
        <v>260</v>
      </c>
      <c r="G17" s="26" t="s">
        <v>260</v>
      </c>
      <c r="H17" s="58" t="s">
        <v>259</v>
      </c>
      <c r="I17" s="62">
        <v>25742</v>
      </c>
      <c r="J17" s="60" t="s">
        <v>260</v>
      </c>
      <c r="K17" s="26" t="s">
        <v>260</v>
      </c>
      <c r="L17" s="58" t="s">
        <v>259</v>
      </c>
      <c r="M17" s="62">
        <v>16481</v>
      </c>
      <c r="N17" s="60" t="s">
        <v>260</v>
      </c>
      <c r="O17" s="26" t="s">
        <v>260</v>
      </c>
      <c r="P17" s="58" t="s">
        <v>259</v>
      </c>
      <c r="Q17" s="61">
        <v>86</v>
      </c>
      <c r="R17" s="60" t="s">
        <v>260</v>
      </c>
      <c r="S17" s="26" t="s">
        <v>260</v>
      </c>
      <c r="T17" s="60" t="s">
        <v>259</v>
      </c>
      <c r="U17" s="78" t="s">
        <v>261</v>
      </c>
      <c r="V17" s="60" t="s">
        <v>260</v>
      </c>
    </row>
    <row r="18" spans="1:22" ht="15.75" thickTop="1" x14ac:dyDescent="0.25">
      <c r="A18" s="12"/>
      <c r="B18" s="15"/>
      <c r="C18" s="15" t="s">
        <v>260</v>
      </c>
      <c r="D18" s="44"/>
      <c r="E18" s="44"/>
      <c r="F18" s="15"/>
      <c r="G18" s="15" t="s">
        <v>260</v>
      </c>
      <c r="H18" s="44"/>
      <c r="I18" s="44"/>
      <c r="J18" s="15"/>
      <c r="K18" s="15" t="s">
        <v>260</v>
      </c>
      <c r="L18" s="44"/>
      <c r="M18" s="44"/>
      <c r="N18" s="15"/>
      <c r="O18" s="15" t="s">
        <v>260</v>
      </c>
      <c r="P18" s="44"/>
      <c r="Q18" s="44"/>
      <c r="R18" s="15"/>
      <c r="S18" s="15" t="s">
        <v>260</v>
      </c>
      <c r="T18" s="44"/>
      <c r="U18" s="44"/>
      <c r="V18" s="15"/>
    </row>
    <row r="19" spans="1:22" x14ac:dyDescent="0.25">
      <c r="A19" s="12"/>
      <c r="B19" s="67" t="s">
        <v>642</v>
      </c>
      <c r="C19" s="14" t="s">
        <v>260</v>
      </c>
      <c r="D19" s="4"/>
      <c r="E19" s="4"/>
      <c r="F19" s="4"/>
      <c r="G19" s="14" t="s">
        <v>260</v>
      </c>
      <c r="H19" s="4"/>
      <c r="I19" s="4"/>
      <c r="J19" s="4"/>
      <c r="K19" s="14" t="s">
        <v>260</v>
      </c>
      <c r="L19" s="4"/>
      <c r="M19" s="4"/>
      <c r="N19" s="4"/>
      <c r="O19" s="14" t="s">
        <v>260</v>
      </c>
      <c r="P19" s="4"/>
      <c r="Q19" s="4"/>
      <c r="R19" s="4"/>
      <c r="S19" s="14" t="s">
        <v>260</v>
      </c>
      <c r="T19" s="4"/>
      <c r="U19" s="4"/>
      <c r="V19" s="4"/>
    </row>
    <row r="20" spans="1:22" x14ac:dyDescent="0.25">
      <c r="A20" s="12"/>
      <c r="B20" s="55" t="s">
        <v>643</v>
      </c>
      <c r="C20" s="26" t="s">
        <v>260</v>
      </c>
      <c r="D20" s="58" t="s">
        <v>259</v>
      </c>
      <c r="E20" s="62">
        <v>49243</v>
      </c>
      <c r="F20" s="60" t="s">
        <v>260</v>
      </c>
      <c r="G20" s="26" t="s">
        <v>260</v>
      </c>
      <c r="H20" s="58" t="s">
        <v>259</v>
      </c>
      <c r="I20" s="62">
        <v>44532</v>
      </c>
      <c r="J20" s="60" t="s">
        <v>260</v>
      </c>
      <c r="K20" s="26" t="s">
        <v>260</v>
      </c>
      <c r="L20" s="58" t="s">
        <v>259</v>
      </c>
      <c r="M20" s="62">
        <v>27075</v>
      </c>
      <c r="N20" s="60" t="s">
        <v>260</v>
      </c>
      <c r="O20" s="26" t="s">
        <v>260</v>
      </c>
      <c r="P20" s="60" t="s">
        <v>259</v>
      </c>
      <c r="Q20" s="78" t="s">
        <v>261</v>
      </c>
      <c r="R20" s="60" t="s">
        <v>260</v>
      </c>
      <c r="S20" s="26" t="s">
        <v>260</v>
      </c>
      <c r="T20" s="58" t="s">
        <v>259</v>
      </c>
      <c r="U20" s="61">
        <v>609</v>
      </c>
      <c r="V20" s="60" t="s">
        <v>260</v>
      </c>
    </row>
    <row r="21" spans="1:22" x14ac:dyDescent="0.25">
      <c r="A21" s="12"/>
      <c r="B21" s="13" t="s">
        <v>644</v>
      </c>
      <c r="C21" s="14" t="s">
        <v>260</v>
      </c>
      <c r="D21" s="11"/>
      <c r="E21" s="71">
        <v>18294</v>
      </c>
      <c r="F21" s="66" t="s">
        <v>260</v>
      </c>
      <c r="G21" s="14" t="s">
        <v>260</v>
      </c>
      <c r="H21" s="11"/>
      <c r="I21" s="71">
        <v>17808</v>
      </c>
      <c r="J21" s="66" t="s">
        <v>260</v>
      </c>
      <c r="K21" s="14" t="s">
        <v>260</v>
      </c>
      <c r="L21" s="11"/>
      <c r="M21" s="71">
        <v>11065</v>
      </c>
      <c r="N21" s="66" t="s">
        <v>260</v>
      </c>
      <c r="O21" s="14" t="s">
        <v>260</v>
      </c>
      <c r="P21" s="66"/>
      <c r="Q21" s="77" t="s">
        <v>261</v>
      </c>
      <c r="R21" s="66" t="s">
        <v>260</v>
      </c>
      <c r="S21" s="14" t="s">
        <v>260</v>
      </c>
      <c r="T21" s="11"/>
      <c r="U21" s="65">
        <v>445</v>
      </c>
      <c r="V21" s="66" t="s">
        <v>260</v>
      </c>
    </row>
    <row r="22" spans="1:22" ht="15.75" thickBot="1" x14ac:dyDescent="0.3">
      <c r="A22" s="12"/>
      <c r="B22" s="55" t="s">
        <v>645</v>
      </c>
      <c r="C22" s="26" t="s">
        <v>260</v>
      </c>
      <c r="D22" s="58"/>
      <c r="E22" s="62">
        <v>13101</v>
      </c>
      <c r="F22" s="60" t="s">
        <v>260</v>
      </c>
      <c r="G22" s="26" t="s">
        <v>260</v>
      </c>
      <c r="H22" s="58"/>
      <c r="I22" s="62">
        <v>12791</v>
      </c>
      <c r="J22" s="60" t="s">
        <v>260</v>
      </c>
      <c r="K22" s="26" t="s">
        <v>260</v>
      </c>
      <c r="L22" s="58"/>
      <c r="M22" s="62">
        <v>7806</v>
      </c>
      <c r="N22" s="60" t="s">
        <v>260</v>
      </c>
      <c r="O22" s="26" t="s">
        <v>260</v>
      </c>
      <c r="P22" s="58"/>
      <c r="Q22" s="61">
        <v>139</v>
      </c>
      <c r="R22" s="60" t="s">
        <v>260</v>
      </c>
      <c r="S22" s="26" t="s">
        <v>260</v>
      </c>
      <c r="T22" s="58"/>
      <c r="U22" s="61">
        <v>453</v>
      </c>
      <c r="V22" s="60" t="s">
        <v>260</v>
      </c>
    </row>
    <row r="23" spans="1:22" x14ac:dyDescent="0.25">
      <c r="A23" s="12"/>
      <c r="B23" s="15"/>
      <c r="C23" s="15" t="s">
        <v>260</v>
      </c>
      <c r="D23" s="42"/>
      <c r="E23" s="42"/>
      <c r="F23" s="15"/>
      <c r="G23" s="15" t="s">
        <v>260</v>
      </c>
      <c r="H23" s="42"/>
      <c r="I23" s="42"/>
      <c r="J23" s="15"/>
      <c r="K23" s="15" t="s">
        <v>260</v>
      </c>
      <c r="L23" s="42"/>
      <c r="M23" s="42"/>
      <c r="N23" s="15"/>
      <c r="O23" s="15" t="s">
        <v>260</v>
      </c>
      <c r="P23" s="42"/>
      <c r="Q23" s="42"/>
      <c r="R23" s="15"/>
      <c r="S23" s="15" t="s">
        <v>260</v>
      </c>
      <c r="T23" s="42"/>
      <c r="U23" s="42"/>
      <c r="V23" s="15"/>
    </row>
    <row r="24" spans="1:22" ht="15.75" thickBot="1" x14ac:dyDescent="0.3">
      <c r="A24" s="12"/>
      <c r="B24" s="13" t="s">
        <v>107</v>
      </c>
      <c r="C24" s="14" t="s">
        <v>260</v>
      </c>
      <c r="D24" s="11" t="s">
        <v>259</v>
      </c>
      <c r="E24" s="71">
        <v>80638</v>
      </c>
      <c r="F24" s="66" t="s">
        <v>260</v>
      </c>
      <c r="G24" s="14" t="s">
        <v>260</v>
      </c>
      <c r="H24" s="11" t="s">
        <v>259</v>
      </c>
      <c r="I24" s="71">
        <v>75131</v>
      </c>
      <c r="J24" s="66" t="s">
        <v>260</v>
      </c>
      <c r="K24" s="14" t="s">
        <v>260</v>
      </c>
      <c r="L24" s="11" t="s">
        <v>259</v>
      </c>
      <c r="M24" s="71">
        <v>45946</v>
      </c>
      <c r="N24" s="66" t="s">
        <v>260</v>
      </c>
      <c r="O24" s="14" t="s">
        <v>260</v>
      </c>
      <c r="P24" s="11" t="s">
        <v>259</v>
      </c>
      <c r="Q24" s="65" t="s">
        <v>646</v>
      </c>
      <c r="R24" s="66" t="s">
        <v>260</v>
      </c>
      <c r="S24" s="14" t="s">
        <v>260</v>
      </c>
      <c r="T24" s="11" t="s">
        <v>259</v>
      </c>
      <c r="U24" s="71">
        <v>1507</v>
      </c>
      <c r="V24" s="66" t="s">
        <v>260</v>
      </c>
    </row>
    <row r="25" spans="1:22" ht="15.75" thickTop="1" x14ac:dyDescent="0.25">
      <c r="A25" s="12"/>
      <c r="B25" s="15"/>
      <c r="C25" s="15" t="s">
        <v>260</v>
      </c>
      <c r="D25" s="44"/>
      <c r="E25" s="44"/>
      <c r="F25" s="15"/>
      <c r="G25" s="15" t="s">
        <v>260</v>
      </c>
      <c r="H25" s="44"/>
      <c r="I25" s="44"/>
      <c r="J25" s="15"/>
      <c r="K25" s="15" t="s">
        <v>260</v>
      </c>
      <c r="L25" s="44"/>
      <c r="M25" s="44"/>
      <c r="N25" s="15"/>
      <c r="O25" s="15" t="s">
        <v>260</v>
      </c>
      <c r="P25" s="44"/>
      <c r="Q25" s="44"/>
      <c r="R25" s="15"/>
      <c r="S25" s="15" t="s">
        <v>260</v>
      </c>
      <c r="T25" s="44"/>
      <c r="U25" s="44"/>
      <c r="V25" s="15"/>
    </row>
    <row r="26" spans="1:22" x14ac:dyDescent="0.25">
      <c r="A26" s="12"/>
      <c r="B26" s="16"/>
      <c r="C26" s="16"/>
      <c r="D26" s="16"/>
      <c r="E26" s="16"/>
      <c r="F26" s="16"/>
      <c r="G26" s="16"/>
      <c r="H26" s="16"/>
      <c r="I26" s="16"/>
      <c r="J26" s="16"/>
      <c r="K26" s="16"/>
      <c r="L26" s="16"/>
      <c r="M26" s="16"/>
      <c r="N26" s="16"/>
      <c r="O26" s="16"/>
      <c r="P26" s="16"/>
      <c r="Q26" s="16"/>
      <c r="R26" s="16"/>
      <c r="S26" s="16"/>
      <c r="T26" s="16"/>
      <c r="U26" s="16"/>
      <c r="V26" s="16"/>
    </row>
    <row r="27" spans="1:22" ht="140.25" x14ac:dyDescent="0.25">
      <c r="A27" s="12"/>
      <c r="B27" s="63">
        <v>-1</v>
      </c>
      <c r="C27" s="63" t="s">
        <v>647</v>
      </c>
    </row>
    <row r="28" spans="1:22" x14ac:dyDescent="0.25">
      <c r="A28" s="12"/>
      <c r="B28" s="69"/>
      <c r="C28" s="69"/>
      <c r="D28" s="69"/>
      <c r="E28" s="69"/>
      <c r="F28" s="69"/>
      <c r="G28" s="69"/>
      <c r="H28" s="69"/>
      <c r="I28" s="69"/>
      <c r="J28" s="69"/>
      <c r="K28" s="69"/>
      <c r="L28" s="69"/>
      <c r="M28" s="69"/>
      <c r="N28" s="69"/>
      <c r="O28" s="69"/>
      <c r="P28" s="69"/>
      <c r="Q28" s="69"/>
      <c r="R28" s="69"/>
      <c r="S28" s="69"/>
      <c r="T28" s="69"/>
      <c r="U28" s="69"/>
      <c r="V28" s="69"/>
    </row>
    <row r="29" spans="1:22" ht="102" x14ac:dyDescent="0.25">
      <c r="A29" s="12"/>
      <c r="B29" s="63">
        <v>-2</v>
      </c>
      <c r="C29" s="63" t="s">
        <v>648</v>
      </c>
    </row>
  </sheetData>
  <mergeCells count="26">
    <mergeCell ref="A1:A2"/>
    <mergeCell ref="B1:V1"/>
    <mergeCell ref="B2:V2"/>
    <mergeCell ref="B3:V3"/>
    <mergeCell ref="A4:A29"/>
    <mergeCell ref="B4:V4"/>
    <mergeCell ref="B5:V5"/>
    <mergeCell ref="B6:V6"/>
    <mergeCell ref="B26:V26"/>
    <mergeCell ref="B28:V28"/>
    <mergeCell ref="V9:V10"/>
    <mergeCell ref="D11:E11"/>
    <mergeCell ref="H11:I11"/>
    <mergeCell ref="L11:M11"/>
    <mergeCell ref="P11:Q11"/>
    <mergeCell ref="T11:U11"/>
    <mergeCell ref="D8:M8"/>
    <mergeCell ref="P8:U8"/>
    <mergeCell ref="B9:B10"/>
    <mergeCell ref="C9:C10"/>
    <mergeCell ref="D9:M9"/>
    <mergeCell ref="D10:M10"/>
    <mergeCell ref="N9:N10"/>
    <mergeCell ref="O9:O10"/>
    <mergeCell ref="P9:U9"/>
    <mergeCell ref="P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5703125" customWidth="1"/>
    <col min="13" max="13" width="9.28515625" customWidth="1"/>
    <col min="14" max="14" width="2" bestFit="1" customWidth="1"/>
    <col min="16" max="16" width="2.42578125" customWidth="1"/>
    <col min="17" max="17" width="8.5703125" customWidth="1"/>
    <col min="18" max="18" width="2" bestFit="1" customWidth="1"/>
  </cols>
  <sheetData>
    <row r="1" spans="1:18" ht="15" customHeight="1" x14ac:dyDescent="0.25">
      <c r="A1" s="9" t="s">
        <v>10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7</v>
      </c>
      <c r="B3" s="16" t="s">
        <v>7</v>
      </c>
      <c r="C3" s="16"/>
      <c r="D3" s="16"/>
      <c r="E3" s="16"/>
      <c r="F3" s="16"/>
      <c r="G3" s="16"/>
      <c r="H3" s="16"/>
      <c r="I3" s="16"/>
      <c r="J3" s="16"/>
      <c r="K3" s="16"/>
      <c r="L3" s="16"/>
      <c r="M3" s="16"/>
      <c r="N3" s="16"/>
      <c r="O3" s="16"/>
      <c r="P3" s="16"/>
      <c r="Q3" s="16"/>
      <c r="R3" s="16"/>
    </row>
    <row r="4" spans="1:18" ht="15" customHeight="1" x14ac:dyDescent="0.25">
      <c r="A4" s="12" t="s">
        <v>1033</v>
      </c>
      <c r="B4" s="16" t="s">
        <v>7</v>
      </c>
      <c r="C4" s="16"/>
      <c r="D4" s="16"/>
      <c r="E4" s="16"/>
      <c r="F4" s="16"/>
      <c r="G4" s="16"/>
      <c r="H4" s="16"/>
      <c r="I4" s="16"/>
      <c r="J4" s="16"/>
      <c r="K4" s="16"/>
      <c r="L4" s="16"/>
      <c r="M4" s="16"/>
      <c r="N4" s="16"/>
      <c r="O4" s="16"/>
      <c r="P4" s="16"/>
      <c r="Q4" s="16"/>
      <c r="R4" s="16"/>
    </row>
    <row r="5" spans="1:18" x14ac:dyDescent="0.25">
      <c r="A5" s="12"/>
      <c r="B5" s="18" t="s">
        <v>669</v>
      </c>
      <c r="C5" s="18"/>
      <c r="D5" s="18"/>
      <c r="E5" s="18"/>
      <c r="F5" s="18"/>
      <c r="G5" s="18"/>
      <c r="H5" s="18"/>
      <c r="I5" s="18"/>
      <c r="J5" s="18"/>
      <c r="K5" s="18"/>
      <c r="L5" s="18"/>
      <c r="M5" s="18"/>
      <c r="N5" s="18"/>
      <c r="O5" s="18"/>
      <c r="P5" s="18"/>
      <c r="Q5" s="18"/>
      <c r="R5" s="18"/>
    </row>
    <row r="6" spans="1:18" x14ac:dyDescent="0.25">
      <c r="A6" s="12"/>
      <c r="B6" s="19"/>
      <c r="C6" s="19"/>
      <c r="D6" s="19"/>
      <c r="E6" s="19"/>
      <c r="F6" s="19"/>
      <c r="G6" s="19"/>
      <c r="H6" s="19"/>
      <c r="I6" s="19"/>
      <c r="J6" s="19"/>
      <c r="K6" s="19"/>
      <c r="L6" s="19"/>
      <c r="M6" s="19"/>
      <c r="N6" s="19"/>
      <c r="O6" s="19"/>
      <c r="P6" s="19"/>
      <c r="Q6" s="19"/>
      <c r="R6" s="19"/>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260</v>
      </c>
      <c r="D8" s="47" t="s">
        <v>670</v>
      </c>
      <c r="E8" s="47"/>
      <c r="F8" s="47"/>
      <c r="G8" s="47"/>
      <c r="H8" s="47"/>
      <c r="I8" s="47"/>
      <c r="J8" s="47"/>
      <c r="K8" s="47"/>
      <c r="L8" s="47"/>
      <c r="M8" s="47"/>
      <c r="N8" s="47"/>
      <c r="O8" s="47"/>
      <c r="P8" s="47"/>
      <c r="Q8" s="47"/>
      <c r="R8" s="14"/>
    </row>
    <row r="9" spans="1:18" ht="19.5" customHeight="1" thickBot="1" x14ac:dyDescent="0.3">
      <c r="A9" s="12"/>
      <c r="B9" s="54" t="s">
        <v>591</v>
      </c>
      <c r="C9" s="14" t="s">
        <v>260</v>
      </c>
      <c r="D9" s="68" t="s">
        <v>671</v>
      </c>
      <c r="E9" s="68"/>
      <c r="F9" s="14"/>
      <c r="G9" s="14"/>
      <c r="H9" s="68" t="s">
        <v>672</v>
      </c>
      <c r="I9" s="68"/>
      <c r="J9" s="14"/>
      <c r="K9" s="14"/>
      <c r="L9" s="68" t="s">
        <v>673</v>
      </c>
      <c r="M9" s="68"/>
      <c r="N9" s="14"/>
      <c r="O9" s="14"/>
      <c r="P9" s="68" t="s">
        <v>674</v>
      </c>
      <c r="Q9" s="68"/>
      <c r="R9" s="14"/>
    </row>
    <row r="10" spans="1:18" x14ac:dyDescent="0.25">
      <c r="A10" s="12"/>
      <c r="B10" s="64">
        <v>2013</v>
      </c>
      <c r="C10" s="26" t="s">
        <v>260</v>
      </c>
      <c r="D10" s="25"/>
      <c r="E10" s="25"/>
      <c r="F10" s="25"/>
      <c r="G10" s="26"/>
      <c r="H10" s="25"/>
      <c r="I10" s="25"/>
      <c r="J10" s="25"/>
      <c r="K10" s="26"/>
      <c r="L10" s="25"/>
      <c r="M10" s="25"/>
      <c r="N10" s="25"/>
      <c r="O10" s="26"/>
      <c r="P10" s="25"/>
      <c r="Q10" s="25"/>
      <c r="R10" s="25"/>
    </row>
    <row r="11" spans="1:18" x14ac:dyDescent="0.25">
      <c r="A11" s="12"/>
      <c r="B11" s="13" t="s">
        <v>79</v>
      </c>
      <c r="C11" s="14" t="s">
        <v>260</v>
      </c>
      <c r="D11" s="11" t="s">
        <v>259</v>
      </c>
      <c r="E11" s="71">
        <v>51254</v>
      </c>
      <c r="F11" s="66" t="s">
        <v>260</v>
      </c>
      <c r="G11" s="14"/>
      <c r="H11" s="11" t="s">
        <v>259</v>
      </c>
      <c r="I11" s="71">
        <v>55302</v>
      </c>
      <c r="J11" s="66" t="s">
        <v>260</v>
      </c>
      <c r="K11" s="14"/>
      <c r="L11" s="11" t="s">
        <v>259</v>
      </c>
      <c r="M11" s="71">
        <v>65098</v>
      </c>
      <c r="N11" s="66" t="s">
        <v>260</v>
      </c>
      <c r="O11" s="14"/>
      <c r="P11" s="11" t="s">
        <v>259</v>
      </c>
      <c r="Q11" s="71">
        <v>78198</v>
      </c>
      <c r="R11" s="66" t="s">
        <v>260</v>
      </c>
    </row>
    <row r="12" spans="1:18" x14ac:dyDescent="0.25">
      <c r="A12" s="12"/>
      <c r="B12" s="55" t="s">
        <v>87</v>
      </c>
      <c r="C12" s="26" t="s">
        <v>260</v>
      </c>
      <c r="D12" s="58" t="s">
        <v>259</v>
      </c>
      <c r="E12" s="61" t="s">
        <v>675</v>
      </c>
      <c r="F12" s="60" t="s">
        <v>263</v>
      </c>
      <c r="G12" s="26"/>
      <c r="H12" s="58" t="s">
        <v>259</v>
      </c>
      <c r="I12" s="61" t="s">
        <v>676</v>
      </c>
      <c r="J12" s="60" t="s">
        <v>263</v>
      </c>
      <c r="K12" s="26"/>
      <c r="L12" s="58" t="s">
        <v>259</v>
      </c>
      <c r="M12" s="61" t="s">
        <v>677</v>
      </c>
      <c r="N12" s="60" t="s">
        <v>263</v>
      </c>
      <c r="O12" s="26"/>
      <c r="P12" s="58" t="s">
        <v>259</v>
      </c>
      <c r="Q12" s="61" t="s">
        <v>678</v>
      </c>
      <c r="R12" s="60" t="s">
        <v>263</v>
      </c>
    </row>
    <row r="13" spans="1:18" x14ac:dyDescent="0.25">
      <c r="A13" s="12"/>
      <c r="B13" s="13" t="s">
        <v>679</v>
      </c>
      <c r="C13" s="14" t="s">
        <v>260</v>
      </c>
      <c r="D13" s="11" t="s">
        <v>259</v>
      </c>
      <c r="E13" s="65" t="s">
        <v>680</v>
      </c>
      <c r="F13" s="66" t="s">
        <v>263</v>
      </c>
      <c r="G13" s="14"/>
      <c r="H13" s="11" t="s">
        <v>259</v>
      </c>
      <c r="I13" s="65" t="s">
        <v>681</v>
      </c>
      <c r="J13" s="66" t="s">
        <v>263</v>
      </c>
      <c r="K13" s="14"/>
      <c r="L13" s="11" t="s">
        <v>259</v>
      </c>
      <c r="M13" s="71">
        <v>14629</v>
      </c>
      <c r="N13" s="66" t="s">
        <v>260</v>
      </c>
      <c r="O13" s="14"/>
      <c r="P13" s="11" t="s">
        <v>259</v>
      </c>
      <c r="Q13" s="65" t="s">
        <v>682</v>
      </c>
      <c r="R13" s="66" t="s">
        <v>263</v>
      </c>
    </row>
    <row r="14" spans="1:18" x14ac:dyDescent="0.25">
      <c r="A14" s="12"/>
      <c r="B14" s="55" t="s">
        <v>96</v>
      </c>
      <c r="C14" s="26" t="s">
        <v>260</v>
      </c>
      <c r="D14" s="58" t="s">
        <v>259</v>
      </c>
      <c r="E14" s="61" t="s">
        <v>683</v>
      </c>
      <c r="F14" s="60" t="s">
        <v>263</v>
      </c>
      <c r="G14" s="26"/>
      <c r="H14" s="58" t="s">
        <v>259</v>
      </c>
      <c r="I14" s="61" t="s">
        <v>684</v>
      </c>
      <c r="J14" s="60" t="s">
        <v>263</v>
      </c>
      <c r="K14" s="26"/>
      <c r="L14" s="58" t="s">
        <v>259</v>
      </c>
      <c r="M14" s="62">
        <v>14147</v>
      </c>
      <c r="N14" s="60" t="s">
        <v>260</v>
      </c>
      <c r="O14" s="26"/>
      <c r="P14" s="58" t="s">
        <v>259</v>
      </c>
      <c r="Q14" s="61" t="s">
        <v>685</v>
      </c>
      <c r="R14" s="60" t="s">
        <v>263</v>
      </c>
    </row>
    <row r="15" spans="1:18" ht="25.5" x14ac:dyDescent="0.25">
      <c r="A15" s="12"/>
      <c r="B15" s="13" t="s">
        <v>686</v>
      </c>
      <c r="C15" s="14" t="s">
        <v>260</v>
      </c>
      <c r="D15" s="11" t="s">
        <v>259</v>
      </c>
      <c r="E15" s="65" t="s">
        <v>683</v>
      </c>
      <c r="F15" s="66" t="s">
        <v>263</v>
      </c>
      <c r="G15" s="14"/>
      <c r="H15" s="11" t="s">
        <v>259</v>
      </c>
      <c r="I15" s="65" t="s">
        <v>684</v>
      </c>
      <c r="J15" s="66" t="s">
        <v>263</v>
      </c>
      <c r="K15" s="14"/>
      <c r="L15" s="11" t="s">
        <v>259</v>
      </c>
      <c r="M15" s="71">
        <v>14147</v>
      </c>
      <c r="N15" s="66" t="s">
        <v>260</v>
      </c>
      <c r="O15" s="14"/>
      <c r="P15" s="11" t="s">
        <v>259</v>
      </c>
      <c r="Q15" s="65" t="s">
        <v>685</v>
      </c>
      <c r="R15" s="66" t="s">
        <v>263</v>
      </c>
    </row>
    <row r="16" spans="1:18" ht="25.5" x14ac:dyDescent="0.25">
      <c r="A16" s="12"/>
      <c r="B16" s="55" t="s">
        <v>687</v>
      </c>
      <c r="C16" s="26" t="s">
        <v>260</v>
      </c>
      <c r="D16" s="58" t="s">
        <v>259</v>
      </c>
      <c r="E16" s="61" t="s">
        <v>688</v>
      </c>
      <c r="F16" s="60" t="s">
        <v>263</v>
      </c>
      <c r="G16" s="26"/>
      <c r="H16" s="58" t="s">
        <v>259</v>
      </c>
      <c r="I16" s="61" t="s">
        <v>689</v>
      </c>
      <c r="J16" s="60" t="s">
        <v>263</v>
      </c>
      <c r="K16" s="26"/>
      <c r="L16" s="58" t="s">
        <v>259</v>
      </c>
      <c r="M16" s="61">
        <v>7.0000000000000007E-2</v>
      </c>
      <c r="N16" s="60" t="s">
        <v>260</v>
      </c>
      <c r="O16" s="26"/>
      <c r="P16" s="58" t="s">
        <v>259</v>
      </c>
      <c r="Q16" s="61" t="s">
        <v>690</v>
      </c>
      <c r="R16" s="60" t="s">
        <v>263</v>
      </c>
    </row>
    <row r="17" spans="1:18" x14ac:dyDescent="0.25">
      <c r="A17" s="12"/>
      <c r="B17" s="13" t="s">
        <v>99</v>
      </c>
      <c r="C17" s="14" t="s">
        <v>260</v>
      </c>
      <c r="D17" s="11"/>
      <c r="E17" s="71">
        <v>141484</v>
      </c>
      <c r="F17" s="66" t="s">
        <v>260</v>
      </c>
      <c r="G17" s="14"/>
      <c r="H17" s="11"/>
      <c r="I17" s="71">
        <v>166255</v>
      </c>
      <c r="J17" s="66" t="s">
        <v>260</v>
      </c>
      <c r="K17" s="14"/>
      <c r="L17" s="11"/>
      <c r="M17" s="71">
        <v>203024</v>
      </c>
      <c r="N17" s="66" t="s">
        <v>260</v>
      </c>
      <c r="O17" s="14"/>
      <c r="P17" s="11"/>
      <c r="Q17" s="71">
        <v>206753</v>
      </c>
      <c r="R17" s="66" t="s">
        <v>260</v>
      </c>
    </row>
    <row r="18" spans="1:18" x14ac:dyDescent="0.25">
      <c r="A18" s="12"/>
      <c r="B18" s="4"/>
      <c r="C18" s="16"/>
      <c r="D18" s="16"/>
      <c r="E18" s="16"/>
      <c r="F18" s="16"/>
      <c r="G18" s="16"/>
      <c r="H18" s="16"/>
      <c r="I18" s="16"/>
      <c r="J18" s="16"/>
      <c r="K18" s="16"/>
      <c r="L18" s="16"/>
      <c r="M18" s="16"/>
      <c r="N18" s="16"/>
      <c r="O18" s="16"/>
      <c r="P18" s="16"/>
      <c r="Q18" s="16"/>
      <c r="R18" s="16"/>
    </row>
    <row r="19" spans="1:18" x14ac:dyDescent="0.25">
      <c r="A19" s="12"/>
      <c r="B19" s="64">
        <v>2012</v>
      </c>
      <c r="C19" s="26" t="s">
        <v>260</v>
      </c>
      <c r="D19" s="25"/>
      <c r="E19" s="25"/>
      <c r="F19" s="25"/>
      <c r="G19" s="26"/>
      <c r="H19" s="25"/>
      <c r="I19" s="25"/>
      <c r="J19" s="25"/>
      <c r="K19" s="26"/>
      <c r="L19" s="25"/>
      <c r="M19" s="25"/>
      <c r="N19" s="25"/>
      <c r="O19" s="26"/>
      <c r="P19" s="25"/>
      <c r="Q19" s="25"/>
      <c r="R19" s="25"/>
    </row>
    <row r="20" spans="1:18" x14ac:dyDescent="0.25">
      <c r="A20" s="12"/>
      <c r="B20" s="13" t="s">
        <v>79</v>
      </c>
      <c r="C20" s="14" t="s">
        <v>260</v>
      </c>
      <c r="D20" s="11" t="s">
        <v>259</v>
      </c>
      <c r="E20" s="71">
        <v>22272</v>
      </c>
      <c r="F20" s="66" t="s">
        <v>260</v>
      </c>
      <c r="G20" s="14"/>
      <c r="H20" s="11" t="s">
        <v>259</v>
      </c>
      <c r="I20" s="71">
        <v>28425</v>
      </c>
      <c r="J20" s="66" t="s">
        <v>260</v>
      </c>
      <c r="K20" s="14"/>
      <c r="L20" s="11" t="s">
        <v>259</v>
      </c>
      <c r="M20" s="71">
        <v>34925</v>
      </c>
      <c r="N20" s="66" t="s">
        <v>260</v>
      </c>
      <c r="O20" s="14"/>
      <c r="P20" s="11" t="s">
        <v>259</v>
      </c>
      <c r="Q20" s="71">
        <v>42271</v>
      </c>
      <c r="R20" s="66" t="s">
        <v>260</v>
      </c>
    </row>
    <row r="21" spans="1:18" x14ac:dyDescent="0.25">
      <c r="A21" s="12"/>
      <c r="B21" s="55" t="s">
        <v>87</v>
      </c>
      <c r="C21" s="26" t="s">
        <v>260</v>
      </c>
      <c r="D21" s="58" t="s">
        <v>259</v>
      </c>
      <c r="E21" s="61" t="s">
        <v>691</v>
      </c>
      <c r="F21" s="60" t="s">
        <v>263</v>
      </c>
      <c r="G21" s="26"/>
      <c r="H21" s="58" t="s">
        <v>259</v>
      </c>
      <c r="I21" s="61" t="s">
        <v>692</v>
      </c>
      <c r="J21" s="60" t="s">
        <v>263</v>
      </c>
      <c r="K21" s="26"/>
      <c r="L21" s="58" t="s">
        <v>259</v>
      </c>
      <c r="M21" s="61" t="s">
        <v>693</v>
      </c>
      <c r="N21" s="60" t="s">
        <v>263</v>
      </c>
      <c r="O21" s="26"/>
      <c r="P21" s="58" t="s">
        <v>259</v>
      </c>
      <c r="Q21" s="61" t="s">
        <v>694</v>
      </c>
      <c r="R21" s="60" t="s">
        <v>263</v>
      </c>
    </row>
    <row r="22" spans="1:18" x14ac:dyDescent="0.25">
      <c r="A22" s="12"/>
      <c r="B22" s="13" t="s">
        <v>695</v>
      </c>
      <c r="C22" s="14" t="s">
        <v>260</v>
      </c>
      <c r="D22" s="11" t="s">
        <v>259</v>
      </c>
      <c r="E22" s="65" t="s">
        <v>696</v>
      </c>
      <c r="F22" s="66" t="s">
        <v>263</v>
      </c>
      <c r="G22" s="14"/>
      <c r="H22" s="11" t="s">
        <v>259</v>
      </c>
      <c r="I22" s="65" t="s">
        <v>697</v>
      </c>
      <c r="J22" s="66" t="s">
        <v>263</v>
      </c>
      <c r="K22" s="14"/>
      <c r="L22" s="11" t="s">
        <v>259</v>
      </c>
      <c r="M22" s="65" t="s">
        <v>698</v>
      </c>
      <c r="N22" s="66" t="s">
        <v>263</v>
      </c>
      <c r="O22" s="14"/>
      <c r="P22" s="11" t="s">
        <v>259</v>
      </c>
      <c r="Q22" s="65" t="s">
        <v>699</v>
      </c>
      <c r="R22" s="66" t="s">
        <v>263</v>
      </c>
    </row>
    <row r="23" spans="1:18" x14ac:dyDescent="0.25">
      <c r="A23" s="12"/>
      <c r="B23" s="55" t="s">
        <v>115</v>
      </c>
      <c r="C23" s="26" t="s">
        <v>260</v>
      </c>
      <c r="D23" s="58" t="s">
        <v>259</v>
      </c>
      <c r="E23" s="61" t="s">
        <v>700</v>
      </c>
      <c r="F23" s="60" t="s">
        <v>263</v>
      </c>
      <c r="G23" s="26"/>
      <c r="H23" s="58" t="s">
        <v>259</v>
      </c>
      <c r="I23" s="61" t="s">
        <v>701</v>
      </c>
      <c r="J23" s="60" t="s">
        <v>263</v>
      </c>
      <c r="K23" s="26"/>
      <c r="L23" s="58" t="s">
        <v>259</v>
      </c>
      <c r="M23" s="61" t="s">
        <v>702</v>
      </c>
      <c r="N23" s="60" t="s">
        <v>263</v>
      </c>
      <c r="O23" s="26"/>
      <c r="P23" s="58" t="s">
        <v>259</v>
      </c>
      <c r="Q23" s="61" t="s">
        <v>703</v>
      </c>
      <c r="R23" s="60" t="s">
        <v>263</v>
      </c>
    </row>
    <row r="24" spans="1:18" ht="25.5" x14ac:dyDescent="0.25">
      <c r="A24" s="12"/>
      <c r="B24" s="13" t="s">
        <v>98</v>
      </c>
      <c r="C24" s="14" t="s">
        <v>260</v>
      </c>
      <c r="D24" s="11" t="s">
        <v>259</v>
      </c>
      <c r="E24" s="65" t="s">
        <v>700</v>
      </c>
      <c r="F24" s="66" t="s">
        <v>263</v>
      </c>
      <c r="G24" s="14"/>
      <c r="H24" s="11" t="s">
        <v>259</v>
      </c>
      <c r="I24" s="65" t="s">
        <v>701</v>
      </c>
      <c r="J24" s="66" t="s">
        <v>263</v>
      </c>
      <c r="K24" s="14"/>
      <c r="L24" s="11" t="s">
        <v>259</v>
      </c>
      <c r="M24" s="65" t="s">
        <v>702</v>
      </c>
      <c r="N24" s="66" t="s">
        <v>263</v>
      </c>
      <c r="O24" s="14"/>
      <c r="P24" s="11" t="s">
        <v>259</v>
      </c>
      <c r="Q24" s="65" t="s">
        <v>703</v>
      </c>
      <c r="R24" s="66" t="s">
        <v>263</v>
      </c>
    </row>
    <row r="25" spans="1:18" ht="25.5" x14ac:dyDescent="0.25">
      <c r="A25" s="12"/>
      <c r="B25" s="55" t="s">
        <v>704</v>
      </c>
      <c r="C25" s="26" t="s">
        <v>260</v>
      </c>
      <c r="D25" s="58" t="s">
        <v>259</v>
      </c>
      <c r="E25" s="61" t="s">
        <v>705</v>
      </c>
      <c r="F25" s="60" t="s">
        <v>263</v>
      </c>
      <c r="G25" s="26"/>
      <c r="H25" s="58" t="s">
        <v>259</v>
      </c>
      <c r="I25" s="61" t="s">
        <v>688</v>
      </c>
      <c r="J25" s="60" t="s">
        <v>263</v>
      </c>
      <c r="K25" s="26"/>
      <c r="L25" s="58" t="s">
        <v>259</v>
      </c>
      <c r="M25" s="61" t="s">
        <v>688</v>
      </c>
      <c r="N25" s="60" t="s">
        <v>263</v>
      </c>
      <c r="O25" s="26"/>
      <c r="P25" s="58" t="s">
        <v>259</v>
      </c>
      <c r="Q25" s="61" t="s">
        <v>705</v>
      </c>
      <c r="R25" s="60" t="s">
        <v>263</v>
      </c>
    </row>
    <row r="26" spans="1:18" x14ac:dyDescent="0.25">
      <c r="A26" s="12"/>
      <c r="B26" s="13" t="s">
        <v>99</v>
      </c>
      <c r="C26" s="14" t="s">
        <v>260</v>
      </c>
      <c r="D26" s="11"/>
      <c r="E26" s="71">
        <v>70648</v>
      </c>
      <c r="F26" s="66" t="s">
        <v>260</v>
      </c>
      <c r="G26" s="14"/>
      <c r="H26" s="11"/>
      <c r="I26" s="71">
        <v>100788</v>
      </c>
      <c r="J26" s="66" t="s">
        <v>260</v>
      </c>
      <c r="K26" s="14"/>
      <c r="L26" s="11"/>
      <c r="M26" s="71">
        <v>111996</v>
      </c>
      <c r="N26" s="66" t="s">
        <v>260</v>
      </c>
      <c r="O26" s="14"/>
      <c r="P26" s="11"/>
      <c r="Q26" s="71">
        <v>125247</v>
      </c>
      <c r="R26" s="66" t="s">
        <v>260</v>
      </c>
    </row>
  </sheetData>
  <mergeCells count="17">
    <mergeCell ref="A1:A2"/>
    <mergeCell ref="B1:R1"/>
    <mergeCell ref="B2:R2"/>
    <mergeCell ref="B3:R3"/>
    <mergeCell ref="A4:A26"/>
    <mergeCell ref="B4:R4"/>
    <mergeCell ref="B5:R5"/>
    <mergeCell ref="B6:R6"/>
    <mergeCell ref="D8:Q8"/>
    <mergeCell ref="D9:E9"/>
    <mergeCell ref="H9:I9"/>
    <mergeCell ref="L9:M9"/>
    <mergeCell ref="P9:Q9"/>
    <mergeCell ref="C18:F18"/>
    <mergeCell ref="G18:J18"/>
    <mergeCell ref="K18:N18"/>
    <mergeCell ref="O18:R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32.7109375" bestFit="1" customWidth="1"/>
  </cols>
  <sheetData>
    <row r="1" spans="1:4" x14ac:dyDescent="0.25">
      <c r="A1" s="9" t="s">
        <v>1034</v>
      </c>
      <c r="B1" s="1" t="s">
        <v>2</v>
      </c>
      <c r="C1" s="1"/>
      <c r="D1" s="1"/>
    </row>
    <row r="2" spans="1:4" x14ac:dyDescent="0.25">
      <c r="A2" s="9"/>
      <c r="B2" s="1" t="s">
        <v>3</v>
      </c>
      <c r="C2" s="1" t="s">
        <v>3</v>
      </c>
      <c r="D2" s="1" t="s">
        <v>34</v>
      </c>
    </row>
    <row r="3" spans="1:4" x14ac:dyDescent="0.25">
      <c r="A3" s="9"/>
      <c r="B3" s="1" t="s">
        <v>1035</v>
      </c>
      <c r="C3" s="1" t="s">
        <v>1036</v>
      </c>
      <c r="D3" s="1" t="s">
        <v>1036</v>
      </c>
    </row>
    <row r="4" spans="1:4" x14ac:dyDescent="0.25">
      <c r="A4" s="9"/>
      <c r="B4" s="1" t="s">
        <v>194</v>
      </c>
      <c r="C4" s="1" t="s">
        <v>1037</v>
      </c>
      <c r="D4" s="1" t="s">
        <v>194</v>
      </c>
    </row>
    <row r="5" spans="1:4" x14ac:dyDescent="0.25">
      <c r="A5" s="9"/>
      <c r="B5" s="1"/>
      <c r="C5" s="1" t="s">
        <v>194</v>
      </c>
      <c r="D5" s="1" t="s">
        <v>1037</v>
      </c>
    </row>
    <row r="6" spans="1:4" x14ac:dyDescent="0.25">
      <c r="A6" s="3" t="s">
        <v>1038</v>
      </c>
      <c r="B6" s="4" t="s">
        <v>7</v>
      </c>
      <c r="C6" s="4" t="s">
        <v>7</v>
      </c>
      <c r="D6" s="4" t="s">
        <v>7</v>
      </c>
    </row>
    <row r="7" spans="1:4" ht="30" x14ac:dyDescent="0.25">
      <c r="A7" s="2" t="s">
        <v>1039</v>
      </c>
      <c r="B7" s="4">
        <v>296</v>
      </c>
      <c r="C7" s="4">
        <v>296</v>
      </c>
      <c r="D7" s="4">
        <v>190</v>
      </c>
    </row>
    <row r="8" spans="1:4" x14ac:dyDescent="0.25">
      <c r="A8" s="2" t="s">
        <v>1040</v>
      </c>
      <c r="B8" s="4" t="s">
        <v>7</v>
      </c>
      <c r="C8" s="8">
        <v>57200000</v>
      </c>
      <c r="D8" s="8">
        <v>36900000</v>
      </c>
    </row>
    <row r="9" spans="1:4" x14ac:dyDescent="0.25">
      <c r="A9" s="2" t="s">
        <v>1041</v>
      </c>
      <c r="B9" s="4">
        <v>1</v>
      </c>
      <c r="C9" s="4" t="s">
        <v>7</v>
      </c>
      <c r="D9" s="4" t="s">
        <v>7</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9" t="s">
        <v>1042</v>
      </c>
      <c r="B1" s="1" t="s">
        <v>2</v>
      </c>
    </row>
    <row r="2" spans="1:2" x14ac:dyDescent="0.25">
      <c r="A2" s="9"/>
      <c r="B2" s="1" t="s">
        <v>3</v>
      </c>
    </row>
    <row r="3" spans="1:2" x14ac:dyDescent="0.25">
      <c r="A3" s="2" t="s">
        <v>1043</v>
      </c>
      <c r="B3" s="4" t="s">
        <v>7</v>
      </c>
    </row>
    <row r="4" spans="1:2" x14ac:dyDescent="0.25">
      <c r="A4" s="3" t="s">
        <v>1044</v>
      </c>
      <c r="B4" s="4" t="s">
        <v>7</v>
      </c>
    </row>
    <row r="5" spans="1:2" ht="30" x14ac:dyDescent="0.25">
      <c r="A5" s="2" t="s">
        <v>1045</v>
      </c>
      <c r="B5" s="4" t="s">
        <v>1046</v>
      </c>
    </row>
    <row r="6" spans="1:2" x14ac:dyDescent="0.25">
      <c r="A6" s="2" t="s">
        <v>1047</v>
      </c>
      <c r="B6" s="4" t="s">
        <v>7</v>
      </c>
    </row>
    <row r="7" spans="1:2" x14ac:dyDescent="0.25">
      <c r="A7" s="3" t="s">
        <v>1044</v>
      </c>
      <c r="B7" s="4" t="s">
        <v>7</v>
      </c>
    </row>
    <row r="8" spans="1:2" ht="30" x14ac:dyDescent="0.25">
      <c r="A8" s="2" t="s">
        <v>1045</v>
      </c>
      <c r="B8" s="4" t="s">
        <v>1046</v>
      </c>
    </row>
    <row r="9" spans="1:2" x14ac:dyDescent="0.25">
      <c r="A9" s="2" t="s">
        <v>1048</v>
      </c>
      <c r="B9" s="4" t="s">
        <v>7</v>
      </c>
    </row>
    <row r="10" spans="1:2" x14ac:dyDescent="0.25">
      <c r="A10" s="3" t="s">
        <v>1044</v>
      </c>
      <c r="B10" s="4" t="s">
        <v>7</v>
      </c>
    </row>
    <row r="11" spans="1:2" ht="30" x14ac:dyDescent="0.25">
      <c r="A11" s="2" t="s">
        <v>1045</v>
      </c>
      <c r="B11" s="4" t="s">
        <v>1046</v>
      </c>
    </row>
    <row r="12" spans="1:2" ht="30" x14ac:dyDescent="0.25">
      <c r="A12" s="2" t="s">
        <v>1049</v>
      </c>
      <c r="B12" s="4" t="s">
        <v>7</v>
      </c>
    </row>
    <row r="13" spans="1:2" x14ac:dyDescent="0.25">
      <c r="A13" s="3" t="s">
        <v>1044</v>
      </c>
      <c r="B13" s="4" t="s">
        <v>7</v>
      </c>
    </row>
    <row r="14" spans="1:2" ht="30" x14ac:dyDescent="0.25">
      <c r="A14" s="2" t="s">
        <v>1045</v>
      </c>
      <c r="B14" s="4" t="s">
        <v>1050</v>
      </c>
    </row>
    <row r="15" spans="1:2" x14ac:dyDescent="0.25">
      <c r="A15" s="2" t="s">
        <v>1051</v>
      </c>
      <c r="B15" s="4" t="s">
        <v>7</v>
      </c>
    </row>
    <row r="16" spans="1:2" x14ac:dyDescent="0.25">
      <c r="A16" s="3" t="s">
        <v>1044</v>
      </c>
      <c r="B16" s="4" t="s">
        <v>7</v>
      </c>
    </row>
    <row r="17" spans="1:2" ht="30" x14ac:dyDescent="0.25">
      <c r="A17" s="2" t="s">
        <v>1052</v>
      </c>
      <c r="B17" s="4" t="s">
        <v>1053</v>
      </c>
    </row>
    <row r="18" spans="1:2" ht="30" x14ac:dyDescent="0.25">
      <c r="A18" s="2" t="s">
        <v>1054</v>
      </c>
      <c r="B18" s="4" t="s">
        <v>7</v>
      </c>
    </row>
    <row r="19" spans="1:2" x14ac:dyDescent="0.25">
      <c r="A19" s="3" t="s">
        <v>1044</v>
      </c>
      <c r="B19" s="4" t="s">
        <v>7</v>
      </c>
    </row>
    <row r="20" spans="1:2" ht="30" x14ac:dyDescent="0.25">
      <c r="A20" s="2" t="s">
        <v>1055</v>
      </c>
      <c r="B20" s="4" t="s">
        <v>1056</v>
      </c>
    </row>
    <row r="21" spans="1:2" ht="30" x14ac:dyDescent="0.25">
      <c r="A21" s="2" t="s">
        <v>1057</v>
      </c>
      <c r="B21" s="4" t="s">
        <v>7</v>
      </c>
    </row>
    <row r="22" spans="1:2" x14ac:dyDescent="0.25">
      <c r="A22" s="3" t="s">
        <v>1044</v>
      </c>
      <c r="B22" s="4" t="s">
        <v>7</v>
      </c>
    </row>
    <row r="23" spans="1:2" ht="30" x14ac:dyDescent="0.25">
      <c r="A23" s="2" t="s">
        <v>1055</v>
      </c>
      <c r="B23" s="4" t="s">
        <v>1058</v>
      </c>
    </row>
    <row r="24" spans="1:2" ht="30" x14ac:dyDescent="0.25">
      <c r="A24" s="2" t="s">
        <v>1059</v>
      </c>
      <c r="B24" s="4" t="s">
        <v>7</v>
      </c>
    </row>
    <row r="25" spans="1:2" x14ac:dyDescent="0.25">
      <c r="A25" s="3" t="s">
        <v>1044</v>
      </c>
      <c r="B25" s="4" t="s">
        <v>7</v>
      </c>
    </row>
    <row r="26" spans="1:2" ht="30" x14ac:dyDescent="0.25">
      <c r="A26" s="2" t="s">
        <v>1055</v>
      </c>
      <c r="B26" s="4" t="s">
        <v>1060</v>
      </c>
    </row>
    <row r="27" spans="1:2" ht="30" x14ac:dyDescent="0.25">
      <c r="A27" s="2" t="s">
        <v>1061</v>
      </c>
      <c r="B27" s="4" t="s">
        <v>7</v>
      </c>
    </row>
    <row r="28" spans="1:2" x14ac:dyDescent="0.25">
      <c r="A28" s="3" t="s">
        <v>1044</v>
      </c>
      <c r="B28" s="4" t="s">
        <v>7</v>
      </c>
    </row>
    <row r="29" spans="1:2" ht="30" x14ac:dyDescent="0.25">
      <c r="A29" s="2" t="s">
        <v>1055</v>
      </c>
      <c r="B29" s="4" t="s">
        <v>1056</v>
      </c>
    </row>
    <row r="30" spans="1:2" x14ac:dyDescent="0.25">
      <c r="A30" s="2" t="s">
        <v>1062</v>
      </c>
      <c r="B30" s="4" t="s">
        <v>7</v>
      </c>
    </row>
    <row r="31" spans="1:2" x14ac:dyDescent="0.25">
      <c r="A31" s="3" t="s">
        <v>1044</v>
      </c>
      <c r="B31" s="4" t="s">
        <v>7</v>
      </c>
    </row>
    <row r="32" spans="1:2" ht="30" x14ac:dyDescent="0.25">
      <c r="A32" s="2" t="s">
        <v>1052</v>
      </c>
      <c r="B32" s="4" t="s">
        <v>10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9" t="s">
        <v>2</v>
      </c>
      <c r="C1" s="9"/>
      <c r="D1" s="9"/>
    </row>
    <row r="2" spans="1:4" ht="30" x14ac:dyDescent="0.25">
      <c r="A2" s="1" t="s">
        <v>1065</v>
      </c>
      <c r="B2" s="1" t="s">
        <v>3</v>
      </c>
      <c r="C2" s="1" t="s">
        <v>34</v>
      </c>
      <c r="D2" s="1" t="s">
        <v>76</v>
      </c>
    </row>
    <row r="3" spans="1:4" ht="30" x14ac:dyDescent="0.25">
      <c r="A3" s="3" t="s">
        <v>1066</v>
      </c>
      <c r="B3" s="4" t="s">
        <v>7</v>
      </c>
      <c r="C3" s="4" t="s">
        <v>7</v>
      </c>
      <c r="D3" s="4" t="s">
        <v>7</v>
      </c>
    </row>
    <row r="4" spans="1:4" ht="30" x14ac:dyDescent="0.25">
      <c r="A4" s="2" t="s">
        <v>1067</v>
      </c>
      <c r="B4" s="6">
        <v>3.5</v>
      </c>
      <c r="C4" s="6">
        <v>1.6</v>
      </c>
      <c r="D4" s="4" t="s">
        <v>7</v>
      </c>
    </row>
    <row r="5" spans="1:4" x14ac:dyDescent="0.25">
      <c r="A5" s="2" t="s">
        <v>1068</v>
      </c>
      <c r="B5" s="4">
        <v>2.5</v>
      </c>
      <c r="C5" s="4">
        <v>1.6</v>
      </c>
      <c r="D5" s="4">
        <v>0.8</v>
      </c>
    </row>
    <row r="6" spans="1:4" x14ac:dyDescent="0.25">
      <c r="A6" s="2" t="s">
        <v>1069</v>
      </c>
      <c r="B6" s="4">
        <v>1.2</v>
      </c>
      <c r="C6" s="4">
        <v>0.2</v>
      </c>
      <c r="D6" s="4" t="s">
        <v>7</v>
      </c>
    </row>
    <row r="7" spans="1:4" x14ac:dyDescent="0.25">
      <c r="A7" s="2" t="s">
        <v>1070</v>
      </c>
      <c r="B7" s="4">
        <v>50.9</v>
      </c>
      <c r="C7" s="4">
        <v>24.1</v>
      </c>
      <c r="D7" s="4">
        <v>9.5</v>
      </c>
    </row>
    <row r="8" spans="1:4" x14ac:dyDescent="0.25">
      <c r="A8" s="2" t="s">
        <v>1071</v>
      </c>
      <c r="B8" s="4">
        <v>0</v>
      </c>
      <c r="C8" s="4">
        <v>0</v>
      </c>
      <c r="D8" s="4">
        <v>0</v>
      </c>
    </row>
    <row r="9" spans="1:4" ht="30" x14ac:dyDescent="0.25">
      <c r="A9" s="2" t="s">
        <v>1072</v>
      </c>
      <c r="B9" s="4" t="s">
        <v>7</v>
      </c>
      <c r="C9" s="4" t="s">
        <v>7</v>
      </c>
      <c r="D9" s="4" t="s">
        <v>7</v>
      </c>
    </row>
    <row r="10" spans="1:4" ht="30" x14ac:dyDescent="0.25">
      <c r="A10" s="3" t="s">
        <v>1066</v>
      </c>
      <c r="B10" s="4" t="s">
        <v>7</v>
      </c>
      <c r="C10" s="4" t="s">
        <v>7</v>
      </c>
      <c r="D10" s="4" t="s">
        <v>7</v>
      </c>
    </row>
    <row r="11" spans="1:4" ht="30" x14ac:dyDescent="0.25">
      <c r="A11" s="2" t="s">
        <v>1073</v>
      </c>
      <c r="B11" s="4">
        <v>0</v>
      </c>
      <c r="C11" s="4">
        <v>0</v>
      </c>
      <c r="D11" s="4">
        <v>0</v>
      </c>
    </row>
    <row r="12" spans="1:4" ht="30" x14ac:dyDescent="0.25">
      <c r="A12" s="2" t="s">
        <v>1074</v>
      </c>
      <c r="B12" s="4" t="s">
        <v>7</v>
      </c>
      <c r="C12" s="4" t="s">
        <v>7</v>
      </c>
      <c r="D12" s="4" t="s">
        <v>7</v>
      </c>
    </row>
    <row r="13" spans="1:4" ht="30" x14ac:dyDescent="0.25">
      <c r="A13" s="3" t="s">
        <v>1066</v>
      </c>
      <c r="B13" s="4" t="s">
        <v>7</v>
      </c>
      <c r="C13" s="4" t="s">
        <v>7</v>
      </c>
      <c r="D13" s="4" t="s">
        <v>7</v>
      </c>
    </row>
    <row r="14" spans="1:4" ht="30" x14ac:dyDescent="0.25">
      <c r="A14" s="2" t="s">
        <v>1073</v>
      </c>
      <c r="B14" s="7">
        <v>0</v>
      </c>
      <c r="C14" s="7">
        <v>0</v>
      </c>
      <c r="D14" s="7">
        <v>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7.28515625" bestFit="1" customWidth="1"/>
  </cols>
  <sheetData>
    <row r="1" spans="1:6" x14ac:dyDescent="0.25">
      <c r="A1" s="9" t="s">
        <v>1075</v>
      </c>
      <c r="B1" s="1" t="s">
        <v>2</v>
      </c>
      <c r="C1" s="1"/>
      <c r="D1" s="1" t="s">
        <v>2</v>
      </c>
      <c r="E1" s="1"/>
      <c r="F1" s="1"/>
    </row>
    <row r="2" spans="1:6" x14ac:dyDescent="0.25">
      <c r="A2" s="9"/>
      <c r="B2" s="9" t="s">
        <v>3</v>
      </c>
      <c r="C2" s="9" t="s">
        <v>34</v>
      </c>
      <c r="D2" s="1" t="s">
        <v>3</v>
      </c>
      <c r="E2" s="1" t="s">
        <v>1076</v>
      </c>
      <c r="F2" s="1" t="s">
        <v>1077</v>
      </c>
    </row>
    <row r="3" spans="1:6" x14ac:dyDescent="0.25">
      <c r="A3" s="9"/>
      <c r="B3" s="9"/>
      <c r="C3" s="9"/>
      <c r="D3" s="1" t="s">
        <v>998</v>
      </c>
      <c r="E3" s="1" t="s">
        <v>998</v>
      </c>
      <c r="F3" s="1" t="s">
        <v>998</v>
      </c>
    </row>
    <row r="4" spans="1:6" ht="30" x14ac:dyDescent="0.25">
      <c r="A4" s="3" t="s">
        <v>1078</v>
      </c>
      <c r="B4" s="4" t="s">
        <v>7</v>
      </c>
      <c r="C4" s="4" t="s">
        <v>7</v>
      </c>
      <c r="D4" s="4" t="s">
        <v>7</v>
      </c>
      <c r="E4" s="4" t="s">
        <v>7</v>
      </c>
      <c r="F4" s="4" t="s">
        <v>7</v>
      </c>
    </row>
    <row r="5" spans="1:6" ht="30" x14ac:dyDescent="0.25">
      <c r="A5" s="2" t="s">
        <v>1079</v>
      </c>
      <c r="B5" s="147">
        <v>1</v>
      </c>
      <c r="C5" s="147">
        <v>1</v>
      </c>
      <c r="D5" s="4" t="s">
        <v>7</v>
      </c>
      <c r="E5" s="4" t="s">
        <v>7</v>
      </c>
      <c r="F5" s="4" t="s">
        <v>7</v>
      </c>
    </row>
    <row r="6" spans="1:6" ht="45" x14ac:dyDescent="0.25">
      <c r="A6" s="2" t="s">
        <v>1080</v>
      </c>
      <c r="B6" s="4" t="s">
        <v>7</v>
      </c>
      <c r="C6" s="4" t="s">
        <v>7</v>
      </c>
      <c r="D6" s="4" t="s">
        <v>7</v>
      </c>
      <c r="E6" s="4" t="s">
        <v>7</v>
      </c>
      <c r="F6" s="147">
        <v>0.51</v>
      </c>
    </row>
    <row r="7" spans="1:6" ht="45" x14ac:dyDescent="0.25">
      <c r="A7" s="2" t="s">
        <v>1081</v>
      </c>
      <c r="B7" s="4" t="s">
        <v>7</v>
      </c>
      <c r="C7" s="4" t="s">
        <v>7</v>
      </c>
      <c r="D7" s="4" t="s">
        <v>7</v>
      </c>
      <c r="E7" s="147">
        <v>0.49</v>
      </c>
      <c r="F7" s="4" t="s">
        <v>7</v>
      </c>
    </row>
    <row r="8" spans="1:6" ht="30" x14ac:dyDescent="0.25">
      <c r="A8" s="2" t="s">
        <v>1082</v>
      </c>
      <c r="B8" s="4" t="s">
        <v>7</v>
      </c>
      <c r="C8" s="4" t="s">
        <v>7</v>
      </c>
      <c r="D8" s="4" t="s">
        <v>7</v>
      </c>
      <c r="E8" s="147">
        <v>1</v>
      </c>
      <c r="F8" s="4" t="s">
        <v>7</v>
      </c>
    </row>
    <row r="9" spans="1:6" ht="30" x14ac:dyDescent="0.25">
      <c r="A9" s="2" t="s">
        <v>1083</v>
      </c>
      <c r="B9" s="4" t="s">
        <v>7</v>
      </c>
      <c r="C9" s="4" t="s">
        <v>7</v>
      </c>
      <c r="D9" s="7">
        <v>510550000</v>
      </c>
      <c r="E9" s="4" t="s">
        <v>7</v>
      </c>
      <c r="F9" s="4" t="s">
        <v>7</v>
      </c>
    </row>
    <row r="10" spans="1:6" ht="30" x14ac:dyDescent="0.25">
      <c r="A10" s="2" t="s">
        <v>1084</v>
      </c>
      <c r="B10" s="4" t="s">
        <v>7</v>
      </c>
      <c r="C10" s="4" t="s">
        <v>7</v>
      </c>
      <c r="D10" s="8">
        <v>7100000</v>
      </c>
      <c r="E10" s="4" t="s">
        <v>7</v>
      </c>
      <c r="F10" s="4" t="s">
        <v>7</v>
      </c>
    </row>
    <row r="11" spans="1:6" ht="30" x14ac:dyDescent="0.25">
      <c r="A11" s="2" t="s">
        <v>1085</v>
      </c>
      <c r="B11" s="4" t="s">
        <v>7</v>
      </c>
      <c r="C11" s="4" t="s">
        <v>7</v>
      </c>
      <c r="D11" s="8">
        <v>241300000</v>
      </c>
      <c r="E11" s="4" t="s">
        <v>7</v>
      </c>
      <c r="F11" s="4" t="s">
        <v>7</v>
      </c>
    </row>
    <row r="12" spans="1:6" ht="30" x14ac:dyDescent="0.25">
      <c r="A12" s="2" t="s">
        <v>1086</v>
      </c>
      <c r="B12" s="4" t="s">
        <v>7</v>
      </c>
      <c r="C12" s="4" t="s">
        <v>7</v>
      </c>
      <c r="D12" s="8">
        <v>12300000</v>
      </c>
      <c r="E12" s="4" t="s">
        <v>7</v>
      </c>
      <c r="F12" s="4" t="s">
        <v>7</v>
      </c>
    </row>
    <row r="13" spans="1:6" ht="45" x14ac:dyDescent="0.25">
      <c r="A13" s="2" t="s">
        <v>1087</v>
      </c>
      <c r="B13" s="4" t="s">
        <v>7</v>
      </c>
      <c r="C13" s="4" t="s">
        <v>7</v>
      </c>
      <c r="D13" s="8">
        <v>136200000</v>
      </c>
      <c r="E13" s="4" t="s">
        <v>7</v>
      </c>
      <c r="F13" s="4" t="s">
        <v>7</v>
      </c>
    </row>
    <row r="14" spans="1:6" x14ac:dyDescent="0.25">
      <c r="A14" s="2" t="s">
        <v>93</v>
      </c>
      <c r="B14" s="8">
        <v>26481000</v>
      </c>
      <c r="C14" s="4" t="s">
        <v>7</v>
      </c>
      <c r="D14" s="8">
        <v>26500000</v>
      </c>
      <c r="E14" s="4" t="s">
        <v>7</v>
      </c>
      <c r="F14" s="4" t="s">
        <v>7</v>
      </c>
    </row>
    <row r="15" spans="1:6" ht="30" x14ac:dyDescent="0.25">
      <c r="A15" s="2" t="s">
        <v>94</v>
      </c>
      <c r="B15" s="7">
        <v>1985000</v>
      </c>
      <c r="C15" s="4" t="s">
        <v>7</v>
      </c>
      <c r="D15" s="7">
        <v>2000000</v>
      </c>
      <c r="E15" s="4" t="s">
        <v>7</v>
      </c>
      <c r="F15" s="4" t="s">
        <v>7</v>
      </c>
    </row>
  </sheetData>
  <mergeCells count="3">
    <mergeCell ref="A1:A3"/>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9" t="s">
        <v>2</v>
      </c>
      <c r="C1" s="9"/>
    </row>
    <row r="2" spans="1:3" ht="30" x14ac:dyDescent="0.25">
      <c r="A2" s="1" t="s">
        <v>33</v>
      </c>
      <c r="B2" s="1" t="s">
        <v>3</v>
      </c>
      <c r="C2" s="1" t="s">
        <v>34</v>
      </c>
    </row>
    <row r="3" spans="1:3" x14ac:dyDescent="0.25">
      <c r="A3" s="1"/>
      <c r="B3" s="1" t="s">
        <v>194</v>
      </c>
      <c r="C3" s="1" t="s">
        <v>194</v>
      </c>
    </row>
    <row r="4" spans="1:3" x14ac:dyDescent="0.25">
      <c r="A4" s="3" t="s">
        <v>1089</v>
      </c>
      <c r="B4" s="4" t="s">
        <v>7</v>
      </c>
      <c r="C4" s="4" t="s">
        <v>7</v>
      </c>
    </row>
    <row r="5" spans="1:3" x14ac:dyDescent="0.25">
      <c r="A5" s="2" t="s">
        <v>1090</v>
      </c>
      <c r="B5" s="4">
        <v>75</v>
      </c>
      <c r="C5" s="4">
        <v>96</v>
      </c>
    </row>
    <row r="6" spans="1:3" x14ac:dyDescent="0.25">
      <c r="A6" s="2" t="s">
        <v>192</v>
      </c>
      <c r="B6" s="7">
        <v>251310</v>
      </c>
      <c r="C6" s="7">
        <v>265823</v>
      </c>
    </row>
    <row r="7" spans="1:3" x14ac:dyDescent="0.25">
      <c r="A7" s="2" t="s">
        <v>194</v>
      </c>
      <c r="B7" s="8">
        <v>588355</v>
      </c>
      <c r="C7" s="8">
        <v>848571</v>
      </c>
    </row>
    <row r="8" spans="1:3" x14ac:dyDescent="0.25">
      <c r="A8" s="2" t="s">
        <v>1091</v>
      </c>
      <c r="B8" s="8">
        <v>-17482</v>
      </c>
      <c r="C8" s="8">
        <v>-12704</v>
      </c>
    </row>
    <row r="9" spans="1:3" x14ac:dyDescent="0.25">
      <c r="A9" s="2" t="s">
        <v>1092</v>
      </c>
      <c r="B9" s="8">
        <v>917262</v>
      </c>
      <c r="C9" s="8">
        <v>1250680</v>
      </c>
    </row>
    <row r="10" spans="1:3" x14ac:dyDescent="0.25">
      <c r="A10" s="2" t="s">
        <v>1093</v>
      </c>
      <c r="B10" s="4" t="s">
        <v>7</v>
      </c>
      <c r="C10" s="4" t="s">
        <v>7</v>
      </c>
    </row>
    <row r="11" spans="1:3" x14ac:dyDescent="0.25">
      <c r="A11" s="3" t="s">
        <v>1089</v>
      </c>
      <c r="B11" s="4" t="s">
        <v>7</v>
      </c>
      <c r="C11" s="4" t="s">
        <v>7</v>
      </c>
    </row>
    <row r="12" spans="1:3" x14ac:dyDescent="0.25">
      <c r="A12" s="2" t="s">
        <v>1094</v>
      </c>
      <c r="B12" s="5">
        <v>41360</v>
      </c>
      <c r="C12" s="4" t="s">
        <v>7</v>
      </c>
    </row>
    <row r="13" spans="1:3" x14ac:dyDescent="0.25">
      <c r="A13" s="2" t="s">
        <v>1090</v>
      </c>
      <c r="B13" s="4">
        <v>1</v>
      </c>
      <c r="C13" s="4" t="s">
        <v>7</v>
      </c>
    </row>
    <row r="14" spans="1:3" x14ac:dyDescent="0.25">
      <c r="A14" s="2" t="s">
        <v>192</v>
      </c>
      <c r="B14" s="8">
        <v>6697</v>
      </c>
      <c r="C14" s="4" t="s">
        <v>7</v>
      </c>
    </row>
    <row r="15" spans="1:3" x14ac:dyDescent="0.25">
      <c r="A15" s="2" t="s">
        <v>194</v>
      </c>
      <c r="B15" s="8">
        <v>24819</v>
      </c>
      <c r="C15" s="4" t="s">
        <v>7</v>
      </c>
    </row>
    <row r="16" spans="1:3" x14ac:dyDescent="0.25">
      <c r="A16" s="2" t="s">
        <v>1091</v>
      </c>
      <c r="B16" s="8">
        <v>-3455</v>
      </c>
      <c r="C16" s="4" t="s">
        <v>7</v>
      </c>
    </row>
    <row r="17" spans="1:3" x14ac:dyDescent="0.25">
      <c r="A17" s="2" t="s">
        <v>1092</v>
      </c>
      <c r="B17" s="8">
        <v>32071</v>
      </c>
      <c r="C17" s="4" t="s">
        <v>7</v>
      </c>
    </row>
    <row r="18" spans="1:3" ht="30" x14ac:dyDescent="0.25">
      <c r="A18" s="2" t="s">
        <v>1095</v>
      </c>
      <c r="B18" s="4" t="s">
        <v>7</v>
      </c>
      <c r="C18" s="4" t="s">
        <v>7</v>
      </c>
    </row>
    <row r="19" spans="1:3" x14ac:dyDescent="0.25">
      <c r="A19" s="3" t="s">
        <v>1089</v>
      </c>
      <c r="B19" s="4" t="s">
        <v>7</v>
      </c>
      <c r="C19" s="4" t="s">
        <v>7</v>
      </c>
    </row>
    <row r="20" spans="1:3" x14ac:dyDescent="0.25">
      <c r="A20" s="2" t="s">
        <v>1094</v>
      </c>
      <c r="B20" s="5">
        <v>41366</v>
      </c>
      <c r="C20" s="4" t="s">
        <v>7</v>
      </c>
    </row>
    <row r="21" spans="1:3" x14ac:dyDescent="0.25">
      <c r="A21" s="2" t="s">
        <v>1090</v>
      </c>
      <c r="B21" s="4">
        <v>3</v>
      </c>
      <c r="C21" s="4" t="s">
        <v>7</v>
      </c>
    </row>
    <row r="22" spans="1:3" x14ac:dyDescent="0.25">
      <c r="A22" s="2" t="s">
        <v>192</v>
      </c>
      <c r="B22" s="8">
        <v>10874</v>
      </c>
      <c r="C22" s="4" t="s">
        <v>7</v>
      </c>
    </row>
    <row r="23" spans="1:3" x14ac:dyDescent="0.25">
      <c r="A23" s="2" t="s">
        <v>194</v>
      </c>
      <c r="B23" s="8">
        <v>24308</v>
      </c>
      <c r="C23" s="4" t="s">
        <v>7</v>
      </c>
    </row>
    <row r="24" spans="1:3" x14ac:dyDescent="0.25">
      <c r="A24" s="2" t="s">
        <v>1091</v>
      </c>
      <c r="B24" s="4">
        <v>-11</v>
      </c>
      <c r="C24" s="4" t="s">
        <v>7</v>
      </c>
    </row>
    <row r="25" spans="1:3" x14ac:dyDescent="0.25">
      <c r="A25" s="2" t="s">
        <v>1092</v>
      </c>
      <c r="B25" s="8">
        <v>39400</v>
      </c>
      <c r="C25" s="4" t="s">
        <v>7</v>
      </c>
    </row>
    <row r="26" spans="1:3" ht="30" x14ac:dyDescent="0.25">
      <c r="A26" s="2" t="s">
        <v>1096</v>
      </c>
      <c r="B26" s="4" t="s">
        <v>7</v>
      </c>
      <c r="C26" s="4" t="s">
        <v>7</v>
      </c>
    </row>
    <row r="27" spans="1:3" x14ac:dyDescent="0.25">
      <c r="A27" s="3" t="s">
        <v>1089</v>
      </c>
      <c r="B27" s="4" t="s">
        <v>7</v>
      </c>
      <c r="C27" s="4" t="s">
        <v>7</v>
      </c>
    </row>
    <row r="28" spans="1:3" x14ac:dyDescent="0.25">
      <c r="A28" s="2" t="s">
        <v>1094</v>
      </c>
      <c r="B28" s="5">
        <v>41373</v>
      </c>
      <c r="C28" s="4" t="s">
        <v>7</v>
      </c>
    </row>
    <row r="29" spans="1:3" x14ac:dyDescent="0.25">
      <c r="A29" s="2" t="s">
        <v>1090</v>
      </c>
      <c r="B29" s="4">
        <v>4</v>
      </c>
      <c r="C29" s="4" t="s">
        <v>7</v>
      </c>
    </row>
    <row r="30" spans="1:3" x14ac:dyDescent="0.25">
      <c r="A30" s="2" t="s">
        <v>192</v>
      </c>
      <c r="B30" s="8">
        <v>6760</v>
      </c>
      <c r="C30" s="4" t="s">
        <v>7</v>
      </c>
    </row>
    <row r="31" spans="1:3" x14ac:dyDescent="0.25">
      <c r="A31" s="2" t="s">
        <v>194</v>
      </c>
      <c r="B31" s="8">
        <v>29483</v>
      </c>
      <c r="C31" s="4" t="s">
        <v>7</v>
      </c>
    </row>
    <row r="32" spans="1:3" x14ac:dyDescent="0.25">
      <c r="A32" s="2" t="s">
        <v>1091</v>
      </c>
      <c r="B32" s="4">
        <v>-434</v>
      </c>
      <c r="C32" s="4" t="s">
        <v>7</v>
      </c>
    </row>
    <row r="33" spans="1:3" x14ac:dyDescent="0.25">
      <c r="A33" s="2" t="s">
        <v>1092</v>
      </c>
      <c r="B33" s="8">
        <v>37989</v>
      </c>
      <c r="C33" s="4" t="s">
        <v>7</v>
      </c>
    </row>
    <row r="34" spans="1:3" ht="30" x14ac:dyDescent="0.25">
      <c r="A34" s="2" t="s">
        <v>1097</v>
      </c>
      <c r="B34" s="4" t="s">
        <v>7</v>
      </c>
      <c r="C34" s="4" t="s">
        <v>7</v>
      </c>
    </row>
    <row r="35" spans="1:3" x14ac:dyDescent="0.25">
      <c r="A35" s="3" t="s">
        <v>1089</v>
      </c>
      <c r="B35" s="4" t="s">
        <v>7</v>
      </c>
      <c r="C35" s="4" t="s">
        <v>7</v>
      </c>
    </row>
    <row r="36" spans="1:3" x14ac:dyDescent="0.25">
      <c r="A36" s="2" t="s">
        <v>1094</v>
      </c>
      <c r="B36" s="5">
        <v>41409</v>
      </c>
      <c r="C36" s="4" t="s">
        <v>7</v>
      </c>
    </row>
    <row r="37" spans="1:3" x14ac:dyDescent="0.25">
      <c r="A37" s="2" t="s">
        <v>1090</v>
      </c>
      <c r="B37" s="4">
        <v>11</v>
      </c>
      <c r="C37" s="4" t="s">
        <v>7</v>
      </c>
    </row>
    <row r="38" spans="1:3" x14ac:dyDescent="0.25">
      <c r="A38" s="2" t="s">
        <v>192</v>
      </c>
      <c r="B38" s="8">
        <v>17190</v>
      </c>
      <c r="C38" s="4" t="s">
        <v>7</v>
      </c>
    </row>
    <row r="39" spans="1:3" x14ac:dyDescent="0.25">
      <c r="A39" s="2" t="s">
        <v>194</v>
      </c>
      <c r="B39" s="8">
        <v>49881</v>
      </c>
      <c r="C39" s="4" t="s">
        <v>7</v>
      </c>
    </row>
    <row r="40" spans="1:3" x14ac:dyDescent="0.25">
      <c r="A40" s="2" t="s">
        <v>1091</v>
      </c>
      <c r="B40" s="4">
        <v>-420</v>
      </c>
      <c r="C40" s="4" t="s">
        <v>7</v>
      </c>
    </row>
    <row r="41" spans="1:3" x14ac:dyDescent="0.25">
      <c r="A41" s="2" t="s">
        <v>1092</v>
      </c>
      <c r="B41" s="8">
        <v>77002</v>
      </c>
      <c r="C41" s="4" t="s">
        <v>7</v>
      </c>
    </row>
    <row r="42" spans="1:3" x14ac:dyDescent="0.25">
      <c r="A42" s="2" t="s">
        <v>1098</v>
      </c>
      <c r="B42" s="4" t="s">
        <v>7</v>
      </c>
      <c r="C42" s="4" t="s">
        <v>7</v>
      </c>
    </row>
    <row r="43" spans="1:3" x14ac:dyDescent="0.25">
      <c r="A43" s="3" t="s">
        <v>1089</v>
      </c>
      <c r="B43" s="4" t="s">
        <v>7</v>
      </c>
      <c r="C43" s="4" t="s">
        <v>7</v>
      </c>
    </row>
    <row r="44" spans="1:3" x14ac:dyDescent="0.25">
      <c r="A44" s="2" t="s">
        <v>1094</v>
      </c>
      <c r="B44" s="5">
        <v>41432</v>
      </c>
      <c r="C44" s="4" t="s">
        <v>7</v>
      </c>
    </row>
    <row r="45" spans="1:3" x14ac:dyDescent="0.25">
      <c r="A45" s="2" t="s">
        <v>1090</v>
      </c>
      <c r="B45" s="4">
        <v>2</v>
      </c>
      <c r="C45" s="4" t="s">
        <v>7</v>
      </c>
    </row>
    <row r="46" spans="1:3" x14ac:dyDescent="0.25">
      <c r="A46" s="2" t="s">
        <v>192</v>
      </c>
      <c r="B46" s="8">
        <v>7096</v>
      </c>
      <c r="C46" s="4" t="s">
        <v>7</v>
      </c>
    </row>
    <row r="47" spans="1:3" x14ac:dyDescent="0.25">
      <c r="A47" s="2" t="s">
        <v>194</v>
      </c>
      <c r="B47" s="8">
        <v>35775</v>
      </c>
      <c r="C47" s="4" t="s">
        <v>7</v>
      </c>
    </row>
    <row r="48" spans="1:3" x14ac:dyDescent="0.25">
      <c r="A48" s="2" t="s">
        <v>1091</v>
      </c>
      <c r="B48" s="8">
        <v>-1953</v>
      </c>
      <c r="C48" s="4" t="s">
        <v>7</v>
      </c>
    </row>
    <row r="49" spans="1:3" x14ac:dyDescent="0.25">
      <c r="A49" s="2" t="s">
        <v>1092</v>
      </c>
      <c r="B49" s="8">
        <v>44277</v>
      </c>
      <c r="C49" s="4" t="s">
        <v>7</v>
      </c>
    </row>
    <row r="50" spans="1:3" x14ac:dyDescent="0.25">
      <c r="A50" s="2" t="s">
        <v>1099</v>
      </c>
      <c r="B50" s="4" t="s">
        <v>7</v>
      </c>
      <c r="C50" s="4" t="s">
        <v>7</v>
      </c>
    </row>
    <row r="51" spans="1:3" x14ac:dyDescent="0.25">
      <c r="A51" s="3" t="s">
        <v>1089</v>
      </c>
      <c r="B51" s="4" t="s">
        <v>7</v>
      </c>
      <c r="C51" s="4" t="s">
        <v>7</v>
      </c>
    </row>
    <row r="52" spans="1:3" x14ac:dyDescent="0.25">
      <c r="A52" s="2" t="s">
        <v>1094</v>
      </c>
      <c r="B52" s="5">
        <v>41451</v>
      </c>
      <c r="C52" s="4" t="s">
        <v>7</v>
      </c>
    </row>
    <row r="53" spans="1:3" x14ac:dyDescent="0.25">
      <c r="A53" s="2" t="s">
        <v>1090</v>
      </c>
      <c r="B53" s="4">
        <v>2</v>
      </c>
      <c r="C53" s="4" t="s">
        <v>7</v>
      </c>
    </row>
    <row r="54" spans="1:3" x14ac:dyDescent="0.25">
      <c r="A54" s="2" t="s">
        <v>192</v>
      </c>
      <c r="B54" s="8">
        <v>8307</v>
      </c>
      <c r="C54" s="4" t="s">
        <v>7</v>
      </c>
    </row>
    <row r="55" spans="1:3" x14ac:dyDescent="0.25">
      <c r="A55" s="2" t="s">
        <v>194</v>
      </c>
      <c r="B55" s="8">
        <v>28418</v>
      </c>
      <c r="C55" s="4" t="s">
        <v>7</v>
      </c>
    </row>
    <row r="56" spans="1:3" x14ac:dyDescent="0.25">
      <c r="A56" s="2" t="s">
        <v>1091</v>
      </c>
      <c r="B56" s="4" t="s">
        <v>53</v>
      </c>
      <c r="C56" s="4" t="s">
        <v>7</v>
      </c>
    </row>
    <row r="57" spans="1:3" x14ac:dyDescent="0.25">
      <c r="A57" s="2" t="s">
        <v>1092</v>
      </c>
      <c r="B57" s="8">
        <v>40700</v>
      </c>
      <c r="C57" s="4" t="s">
        <v>7</v>
      </c>
    </row>
    <row r="58" spans="1:3" x14ac:dyDescent="0.25">
      <c r="A58" s="2" t="s">
        <v>1100</v>
      </c>
      <c r="B58" s="4" t="s">
        <v>7</v>
      </c>
      <c r="C58" s="4" t="s">
        <v>7</v>
      </c>
    </row>
    <row r="59" spans="1:3" x14ac:dyDescent="0.25">
      <c r="A59" s="3" t="s">
        <v>1089</v>
      </c>
      <c r="B59" s="4" t="s">
        <v>7</v>
      </c>
      <c r="C59" s="4" t="s">
        <v>7</v>
      </c>
    </row>
    <row r="60" spans="1:3" x14ac:dyDescent="0.25">
      <c r="A60" s="2" t="s">
        <v>1094</v>
      </c>
      <c r="B60" s="5">
        <v>41453</v>
      </c>
      <c r="C60" s="4" t="s">
        <v>7</v>
      </c>
    </row>
    <row r="61" spans="1:3" x14ac:dyDescent="0.25">
      <c r="A61" s="2" t="s">
        <v>1090</v>
      </c>
      <c r="B61" s="4">
        <v>3</v>
      </c>
      <c r="C61" s="4" t="s">
        <v>7</v>
      </c>
    </row>
    <row r="62" spans="1:3" x14ac:dyDescent="0.25">
      <c r="A62" s="2" t="s">
        <v>192</v>
      </c>
      <c r="B62" s="8">
        <v>4689</v>
      </c>
      <c r="C62" s="4" t="s">
        <v>7</v>
      </c>
    </row>
    <row r="63" spans="1:3" x14ac:dyDescent="0.25">
      <c r="A63" s="2" t="s">
        <v>194</v>
      </c>
      <c r="B63" s="8">
        <v>37403</v>
      </c>
      <c r="C63" s="4" t="s">
        <v>7</v>
      </c>
    </row>
    <row r="64" spans="1:3" x14ac:dyDescent="0.25">
      <c r="A64" s="2" t="s">
        <v>1091</v>
      </c>
      <c r="B64" s="4">
        <v>-458</v>
      </c>
      <c r="C64" s="4" t="s">
        <v>7</v>
      </c>
    </row>
    <row r="65" spans="1:3" x14ac:dyDescent="0.25">
      <c r="A65" s="2" t="s">
        <v>1092</v>
      </c>
      <c r="B65" s="8">
        <v>49050</v>
      </c>
      <c r="C65" s="4" t="s">
        <v>7</v>
      </c>
    </row>
    <row r="66" spans="1:3" x14ac:dyDescent="0.25">
      <c r="A66" s="2" t="s">
        <v>1101</v>
      </c>
      <c r="B66" s="4" t="s">
        <v>7</v>
      </c>
      <c r="C66" s="4" t="s">
        <v>7</v>
      </c>
    </row>
    <row r="67" spans="1:3" x14ac:dyDescent="0.25">
      <c r="A67" s="3" t="s">
        <v>1089</v>
      </c>
      <c r="B67" s="4" t="s">
        <v>7</v>
      </c>
      <c r="C67" s="4" t="s">
        <v>7</v>
      </c>
    </row>
    <row r="68" spans="1:3" x14ac:dyDescent="0.25">
      <c r="A68" s="2" t="s">
        <v>1094</v>
      </c>
      <c r="B68" s="5">
        <v>41487</v>
      </c>
      <c r="C68" s="4" t="s">
        <v>7</v>
      </c>
    </row>
    <row r="69" spans="1:3" x14ac:dyDescent="0.25">
      <c r="A69" s="2" t="s">
        <v>1090</v>
      </c>
      <c r="B69" s="4">
        <v>3</v>
      </c>
      <c r="C69" s="4" t="s">
        <v>7</v>
      </c>
    </row>
    <row r="70" spans="1:3" x14ac:dyDescent="0.25">
      <c r="A70" s="2" t="s">
        <v>192</v>
      </c>
      <c r="B70" s="8">
        <v>8570</v>
      </c>
      <c r="C70" s="4" t="s">
        <v>7</v>
      </c>
    </row>
    <row r="71" spans="1:3" x14ac:dyDescent="0.25">
      <c r="A71" s="2" t="s">
        <v>194</v>
      </c>
      <c r="B71" s="8">
        <v>32607</v>
      </c>
      <c r="C71" s="4" t="s">
        <v>7</v>
      </c>
    </row>
    <row r="72" spans="1:3" x14ac:dyDescent="0.25">
      <c r="A72" s="2" t="s">
        <v>1091</v>
      </c>
      <c r="B72" s="4">
        <v>-459</v>
      </c>
      <c r="C72" s="4" t="s">
        <v>7</v>
      </c>
    </row>
    <row r="73" spans="1:3" x14ac:dyDescent="0.25">
      <c r="A73" s="2" t="s">
        <v>1092</v>
      </c>
      <c r="B73" s="8">
        <v>45386</v>
      </c>
      <c r="C73" s="4" t="s">
        <v>7</v>
      </c>
    </row>
    <row r="74" spans="1:3" ht="30" x14ac:dyDescent="0.25">
      <c r="A74" s="2" t="s">
        <v>1102</v>
      </c>
      <c r="B74" s="4" t="s">
        <v>7</v>
      </c>
      <c r="C74" s="4" t="s">
        <v>7</v>
      </c>
    </row>
    <row r="75" spans="1:3" x14ac:dyDescent="0.25">
      <c r="A75" s="3" t="s">
        <v>1089</v>
      </c>
      <c r="B75" s="4" t="s">
        <v>7</v>
      </c>
      <c r="C75" s="4" t="s">
        <v>7</v>
      </c>
    </row>
    <row r="76" spans="1:3" x14ac:dyDescent="0.25">
      <c r="A76" s="2" t="s">
        <v>1094</v>
      </c>
      <c r="B76" s="5">
        <v>41501</v>
      </c>
      <c r="C76" s="4" t="s">
        <v>7</v>
      </c>
    </row>
    <row r="77" spans="1:3" x14ac:dyDescent="0.25">
      <c r="A77" s="2" t="s">
        <v>1090</v>
      </c>
      <c r="B77" s="4">
        <v>1</v>
      </c>
      <c r="C77" s="4" t="s">
        <v>7</v>
      </c>
    </row>
    <row r="78" spans="1:3" x14ac:dyDescent="0.25">
      <c r="A78" s="2" t="s">
        <v>192</v>
      </c>
      <c r="B78" s="8">
        <v>2985</v>
      </c>
      <c r="C78" s="4" t="s">
        <v>7</v>
      </c>
    </row>
    <row r="79" spans="1:3" x14ac:dyDescent="0.25">
      <c r="A79" s="2" t="s">
        <v>194</v>
      </c>
      <c r="B79" s="8">
        <v>29004</v>
      </c>
      <c r="C79" s="4" t="s">
        <v>7</v>
      </c>
    </row>
    <row r="80" spans="1:3" x14ac:dyDescent="0.25">
      <c r="A80" s="2" t="s">
        <v>1091</v>
      </c>
      <c r="B80" s="4" t="s">
        <v>53</v>
      </c>
      <c r="C80" s="4" t="s">
        <v>7</v>
      </c>
    </row>
    <row r="81" spans="1:3" x14ac:dyDescent="0.25">
      <c r="A81" s="2" t="s">
        <v>1092</v>
      </c>
      <c r="B81" s="8">
        <v>32654</v>
      </c>
      <c r="C81" s="4" t="s">
        <v>7</v>
      </c>
    </row>
    <row r="82" spans="1:3" x14ac:dyDescent="0.25">
      <c r="A82" s="2" t="s">
        <v>1103</v>
      </c>
      <c r="B82" s="4" t="s">
        <v>7</v>
      </c>
      <c r="C82" s="4" t="s">
        <v>7</v>
      </c>
    </row>
    <row r="83" spans="1:3" x14ac:dyDescent="0.25">
      <c r="A83" s="3" t="s">
        <v>1089</v>
      </c>
      <c r="B83" s="4" t="s">
        <v>7</v>
      </c>
      <c r="C83" s="4" t="s">
        <v>7</v>
      </c>
    </row>
    <row r="84" spans="1:3" x14ac:dyDescent="0.25">
      <c r="A84" s="2" t="s">
        <v>1094</v>
      </c>
      <c r="B84" s="5">
        <v>41513</v>
      </c>
      <c r="C84" s="4" t="s">
        <v>7</v>
      </c>
    </row>
    <row r="85" spans="1:3" x14ac:dyDescent="0.25">
      <c r="A85" s="2" t="s">
        <v>1090</v>
      </c>
      <c r="B85" s="4">
        <v>7</v>
      </c>
      <c r="C85" s="4" t="s">
        <v>7</v>
      </c>
    </row>
    <row r="86" spans="1:3" x14ac:dyDescent="0.25">
      <c r="A86" s="2" t="s">
        <v>192</v>
      </c>
      <c r="B86" s="8">
        <v>28407</v>
      </c>
      <c r="C86" s="4" t="s">
        <v>7</v>
      </c>
    </row>
    <row r="87" spans="1:3" x14ac:dyDescent="0.25">
      <c r="A87" s="2" t="s">
        <v>194</v>
      </c>
      <c r="B87" s="8">
        <v>43479</v>
      </c>
      <c r="C87" s="4" t="s">
        <v>7</v>
      </c>
    </row>
    <row r="88" spans="1:3" x14ac:dyDescent="0.25">
      <c r="A88" s="2" t="s">
        <v>1091</v>
      </c>
      <c r="B88" s="4" t="s">
        <v>53</v>
      </c>
      <c r="C88" s="4" t="s">
        <v>7</v>
      </c>
    </row>
    <row r="89" spans="1:3" x14ac:dyDescent="0.25">
      <c r="A89" s="2" t="s">
        <v>1092</v>
      </c>
      <c r="B89" s="8">
        <v>80273</v>
      </c>
      <c r="C89" s="4" t="s">
        <v>7</v>
      </c>
    </row>
    <row r="90" spans="1:3" ht="30" x14ac:dyDescent="0.25">
      <c r="A90" s="2" t="s">
        <v>1104</v>
      </c>
      <c r="B90" s="4" t="s">
        <v>7</v>
      </c>
      <c r="C90" s="4" t="s">
        <v>7</v>
      </c>
    </row>
    <row r="91" spans="1:3" x14ac:dyDescent="0.25">
      <c r="A91" s="3" t="s">
        <v>1089</v>
      </c>
      <c r="B91" s="4" t="s">
        <v>7</v>
      </c>
      <c r="C91" s="4" t="s">
        <v>7</v>
      </c>
    </row>
    <row r="92" spans="1:3" x14ac:dyDescent="0.25">
      <c r="A92" s="2" t="s">
        <v>1094</v>
      </c>
      <c r="B92" s="5">
        <v>41515</v>
      </c>
      <c r="C92" s="4" t="s">
        <v>7</v>
      </c>
    </row>
    <row r="93" spans="1:3" x14ac:dyDescent="0.25">
      <c r="A93" s="2" t="s">
        <v>1090</v>
      </c>
      <c r="B93" s="4">
        <v>1</v>
      </c>
      <c r="C93" s="4" t="s">
        <v>7</v>
      </c>
    </row>
    <row r="94" spans="1:3" x14ac:dyDescent="0.25">
      <c r="A94" s="2" t="s">
        <v>192</v>
      </c>
      <c r="B94" s="8">
        <v>16574</v>
      </c>
      <c r="C94" s="4" t="s">
        <v>7</v>
      </c>
    </row>
    <row r="95" spans="1:3" x14ac:dyDescent="0.25">
      <c r="A95" s="2" t="s">
        <v>194</v>
      </c>
      <c r="B95" s="8">
        <v>17034</v>
      </c>
      <c r="C95" s="4" t="s">
        <v>7</v>
      </c>
    </row>
    <row r="96" spans="1:3" x14ac:dyDescent="0.25">
      <c r="A96" s="2" t="s">
        <v>1091</v>
      </c>
      <c r="B96" s="4" t="s">
        <v>53</v>
      </c>
      <c r="C96" s="4" t="s">
        <v>7</v>
      </c>
    </row>
    <row r="97" spans="1:3" x14ac:dyDescent="0.25">
      <c r="A97" s="2" t="s">
        <v>1092</v>
      </c>
      <c r="B97" s="8">
        <v>33608</v>
      </c>
      <c r="C97" s="4" t="s">
        <v>7</v>
      </c>
    </row>
    <row r="98" spans="1:3" x14ac:dyDescent="0.25">
      <c r="A98" s="2" t="s">
        <v>1105</v>
      </c>
      <c r="B98" s="4" t="s">
        <v>7</v>
      </c>
      <c r="C98" s="4" t="s">
        <v>7</v>
      </c>
    </row>
    <row r="99" spans="1:3" x14ac:dyDescent="0.25">
      <c r="A99" s="3" t="s">
        <v>1089</v>
      </c>
      <c r="B99" s="4" t="s">
        <v>7</v>
      </c>
      <c r="C99" s="4" t="s">
        <v>7</v>
      </c>
    </row>
    <row r="100" spans="1:3" x14ac:dyDescent="0.25">
      <c r="A100" s="2" t="s">
        <v>1094</v>
      </c>
      <c r="B100" s="5">
        <v>41530</v>
      </c>
      <c r="C100" s="4" t="s">
        <v>7</v>
      </c>
    </row>
    <row r="101" spans="1:3" x14ac:dyDescent="0.25">
      <c r="A101" s="2" t="s">
        <v>1090</v>
      </c>
      <c r="B101" s="4">
        <v>1</v>
      </c>
      <c r="C101" s="4" t="s">
        <v>7</v>
      </c>
    </row>
    <row r="102" spans="1:3" x14ac:dyDescent="0.25">
      <c r="A102" s="2" t="s">
        <v>192</v>
      </c>
      <c r="B102" s="8">
        <v>4355</v>
      </c>
      <c r="C102" s="4" t="s">
        <v>7</v>
      </c>
    </row>
    <row r="103" spans="1:3" x14ac:dyDescent="0.25">
      <c r="A103" s="2" t="s">
        <v>194</v>
      </c>
      <c r="B103" s="8">
        <v>36465</v>
      </c>
      <c r="C103" s="4" t="s">
        <v>7</v>
      </c>
    </row>
    <row r="104" spans="1:3" x14ac:dyDescent="0.25">
      <c r="A104" s="2" t="s">
        <v>1091</v>
      </c>
      <c r="B104" s="8">
        <v>-1713</v>
      </c>
      <c r="C104" s="4" t="s">
        <v>7</v>
      </c>
    </row>
    <row r="105" spans="1:3" x14ac:dyDescent="0.25">
      <c r="A105" s="2" t="s">
        <v>1092</v>
      </c>
      <c r="B105" s="8">
        <v>45894</v>
      </c>
      <c r="C105" s="4" t="s">
        <v>7</v>
      </c>
    </row>
    <row r="106" spans="1:3" x14ac:dyDescent="0.25">
      <c r="A106" s="2" t="s">
        <v>1106</v>
      </c>
      <c r="B106" s="4" t="s">
        <v>7</v>
      </c>
      <c r="C106" s="4" t="s">
        <v>7</v>
      </c>
    </row>
    <row r="107" spans="1:3" x14ac:dyDescent="0.25">
      <c r="A107" s="3" t="s">
        <v>1089</v>
      </c>
      <c r="B107" s="4" t="s">
        <v>7</v>
      </c>
      <c r="C107" s="4" t="s">
        <v>7</v>
      </c>
    </row>
    <row r="108" spans="1:3" x14ac:dyDescent="0.25">
      <c r="A108" s="2" t="s">
        <v>1090</v>
      </c>
      <c r="B108" s="4">
        <v>36</v>
      </c>
      <c r="C108" s="4">
        <v>21</v>
      </c>
    </row>
    <row r="109" spans="1:3" x14ac:dyDescent="0.25">
      <c r="A109" s="2" t="s">
        <v>192</v>
      </c>
      <c r="B109" s="8">
        <v>128806</v>
      </c>
      <c r="C109" s="8">
        <v>75505</v>
      </c>
    </row>
    <row r="110" spans="1:3" x14ac:dyDescent="0.25">
      <c r="A110" s="2" t="s">
        <v>194</v>
      </c>
      <c r="B110" s="8">
        <v>199679</v>
      </c>
      <c r="C110" s="8">
        <v>127059</v>
      </c>
    </row>
    <row r="111" spans="1:3" x14ac:dyDescent="0.25">
      <c r="A111" s="2" t="s">
        <v>1091</v>
      </c>
      <c r="B111" s="8">
        <v>-8579</v>
      </c>
      <c r="C111" s="8">
        <v>-2290</v>
      </c>
    </row>
    <row r="112" spans="1:3" x14ac:dyDescent="0.25">
      <c r="A112" s="2" t="s">
        <v>1092</v>
      </c>
      <c r="B112" s="8">
        <v>358958</v>
      </c>
      <c r="C112" s="8">
        <v>227069</v>
      </c>
    </row>
    <row r="113" spans="1:3" ht="30" x14ac:dyDescent="0.25">
      <c r="A113" s="2" t="s">
        <v>1107</v>
      </c>
      <c r="B113" s="4" t="s">
        <v>7</v>
      </c>
      <c r="C113" s="4" t="s">
        <v>7</v>
      </c>
    </row>
    <row r="114" spans="1:3" x14ac:dyDescent="0.25">
      <c r="A114" s="3" t="s">
        <v>1089</v>
      </c>
      <c r="B114" s="4" t="s">
        <v>7</v>
      </c>
      <c r="C114" s="4" t="s">
        <v>7</v>
      </c>
    </row>
    <row r="115" spans="1:3" x14ac:dyDescent="0.25">
      <c r="A115" s="2" t="s">
        <v>1094</v>
      </c>
      <c r="B115" s="4" t="s">
        <v>7</v>
      </c>
      <c r="C115" s="5">
        <v>40921</v>
      </c>
    </row>
    <row r="116" spans="1:3" x14ac:dyDescent="0.25">
      <c r="A116" s="2" t="s">
        <v>1090</v>
      </c>
      <c r="B116" s="4" t="s">
        <v>7</v>
      </c>
      <c r="C116" s="4">
        <v>5</v>
      </c>
    </row>
    <row r="117" spans="1:3" x14ac:dyDescent="0.25">
      <c r="A117" s="2" t="s">
        <v>192</v>
      </c>
      <c r="B117" s="4" t="s">
        <v>7</v>
      </c>
      <c r="C117" s="8">
        <v>6217</v>
      </c>
    </row>
    <row r="118" spans="1:3" x14ac:dyDescent="0.25">
      <c r="A118" s="2" t="s">
        <v>194</v>
      </c>
      <c r="B118" s="4" t="s">
        <v>7</v>
      </c>
      <c r="C118" s="8">
        <v>10144</v>
      </c>
    </row>
    <row r="119" spans="1:3" x14ac:dyDescent="0.25">
      <c r="A119" s="2" t="s">
        <v>1091</v>
      </c>
      <c r="B119" s="4" t="s">
        <v>7</v>
      </c>
      <c r="C119" s="4">
        <v>-271</v>
      </c>
    </row>
    <row r="120" spans="1:3" x14ac:dyDescent="0.25">
      <c r="A120" s="2" t="s">
        <v>1092</v>
      </c>
      <c r="B120" s="4" t="s">
        <v>7</v>
      </c>
      <c r="C120" s="8">
        <v>18900</v>
      </c>
    </row>
    <row r="121" spans="1:3" x14ac:dyDescent="0.25">
      <c r="A121" s="2" t="s">
        <v>1108</v>
      </c>
      <c r="B121" s="4" t="s">
        <v>7</v>
      </c>
      <c r="C121" s="4" t="s">
        <v>7</v>
      </c>
    </row>
    <row r="122" spans="1:3" x14ac:dyDescent="0.25">
      <c r="A122" s="3" t="s">
        <v>1089</v>
      </c>
      <c r="B122" s="4" t="s">
        <v>7</v>
      </c>
      <c r="C122" s="4" t="s">
        <v>7</v>
      </c>
    </row>
    <row r="123" spans="1:3" x14ac:dyDescent="0.25">
      <c r="A123" s="2" t="s">
        <v>1094</v>
      </c>
      <c r="B123" s="4" t="s">
        <v>7</v>
      </c>
      <c r="C123" s="5">
        <v>40996</v>
      </c>
    </row>
    <row r="124" spans="1:3" x14ac:dyDescent="0.25">
      <c r="A124" s="2" t="s">
        <v>1090</v>
      </c>
      <c r="B124" s="4" t="s">
        <v>7</v>
      </c>
      <c r="C124" s="4">
        <v>11</v>
      </c>
    </row>
    <row r="125" spans="1:3" x14ac:dyDescent="0.25">
      <c r="A125" s="2" t="s">
        <v>192</v>
      </c>
      <c r="B125" s="4" t="s">
        <v>7</v>
      </c>
      <c r="C125" s="8">
        <v>22413</v>
      </c>
    </row>
    <row r="126" spans="1:3" x14ac:dyDescent="0.25">
      <c r="A126" s="2" t="s">
        <v>194</v>
      </c>
      <c r="B126" s="4" t="s">
        <v>7</v>
      </c>
      <c r="C126" s="8">
        <v>102391</v>
      </c>
    </row>
    <row r="127" spans="1:3" x14ac:dyDescent="0.25">
      <c r="A127" s="2" t="s">
        <v>1091</v>
      </c>
      <c r="B127" s="4" t="s">
        <v>7</v>
      </c>
      <c r="C127" s="8">
        <v>-2054</v>
      </c>
    </row>
    <row r="128" spans="1:3" x14ac:dyDescent="0.25">
      <c r="A128" s="2" t="s">
        <v>1092</v>
      </c>
      <c r="B128" s="4" t="s">
        <v>7</v>
      </c>
      <c r="C128" s="8">
        <v>137250</v>
      </c>
    </row>
    <row r="129" spans="1:3" x14ac:dyDescent="0.25">
      <c r="A129" s="2" t="s">
        <v>1109</v>
      </c>
      <c r="B129" s="4" t="s">
        <v>7</v>
      </c>
      <c r="C129" s="4" t="s">
        <v>7</v>
      </c>
    </row>
    <row r="130" spans="1:3" x14ac:dyDescent="0.25">
      <c r="A130" s="3" t="s">
        <v>1089</v>
      </c>
      <c r="B130" s="4" t="s">
        <v>7</v>
      </c>
      <c r="C130" s="4" t="s">
        <v>7</v>
      </c>
    </row>
    <row r="131" spans="1:3" x14ac:dyDescent="0.25">
      <c r="A131" s="2" t="s">
        <v>1094</v>
      </c>
      <c r="B131" s="4" t="s">
        <v>7</v>
      </c>
      <c r="C131" s="5">
        <v>41032</v>
      </c>
    </row>
    <row r="132" spans="1:3" x14ac:dyDescent="0.25">
      <c r="A132" s="2" t="s">
        <v>1090</v>
      </c>
      <c r="B132" s="4" t="s">
        <v>7</v>
      </c>
      <c r="C132" s="4">
        <v>6</v>
      </c>
    </row>
    <row r="133" spans="1:3" x14ac:dyDescent="0.25">
      <c r="A133" s="2" t="s">
        <v>192</v>
      </c>
      <c r="B133" s="4" t="s">
        <v>7</v>
      </c>
      <c r="C133" s="8">
        <v>13705</v>
      </c>
    </row>
    <row r="134" spans="1:3" x14ac:dyDescent="0.25">
      <c r="A134" s="2" t="s">
        <v>194</v>
      </c>
      <c r="B134" s="4" t="s">
        <v>7</v>
      </c>
      <c r="C134" s="8">
        <v>13827</v>
      </c>
    </row>
    <row r="135" spans="1:3" x14ac:dyDescent="0.25">
      <c r="A135" s="2" t="s">
        <v>1091</v>
      </c>
      <c r="B135" s="4" t="s">
        <v>7</v>
      </c>
      <c r="C135" s="4">
        <v>-433</v>
      </c>
    </row>
    <row r="136" spans="1:3" x14ac:dyDescent="0.25">
      <c r="A136" s="2" t="s">
        <v>1092</v>
      </c>
      <c r="B136" s="4" t="s">
        <v>7</v>
      </c>
      <c r="C136" s="8">
        <v>30282</v>
      </c>
    </row>
    <row r="137" spans="1:3" x14ac:dyDescent="0.25">
      <c r="A137" s="2" t="s">
        <v>1110</v>
      </c>
      <c r="B137" s="4" t="s">
        <v>7</v>
      </c>
      <c r="C137" s="4" t="s">
        <v>7</v>
      </c>
    </row>
    <row r="138" spans="1:3" x14ac:dyDescent="0.25">
      <c r="A138" s="3" t="s">
        <v>1089</v>
      </c>
      <c r="B138" s="4" t="s">
        <v>7</v>
      </c>
      <c r="C138" s="4" t="s">
        <v>7</v>
      </c>
    </row>
    <row r="139" spans="1:3" x14ac:dyDescent="0.25">
      <c r="A139" s="2" t="s">
        <v>1094</v>
      </c>
      <c r="B139" s="4" t="s">
        <v>7</v>
      </c>
      <c r="C139" s="5">
        <v>41039</v>
      </c>
    </row>
    <row r="140" spans="1:3" x14ac:dyDescent="0.25">
      <c r="A140" s="2" t="s">
        <v>1090</v>
      </c>
      <c r="B140" s="4" t="s">
        <v>7</v>
      </c>
      <c r="C140" s="4">
        <v>2</v>
      </c>
    </row>
    <row r="141" spans="1:3" x14ac:dyDescent="0.25">
      <c r="A141" s="2" t="s">
        <v>192</v>
      </c>
      <c r="B141" s="4" t="s">
        <v>7</v>
      </c>
      <c r="C141" s="8">
        <v>18916</v>
      </c>
    </row>
    <row r="142" spans="1:3" x14ac:dyDescent="0.25">
      <c r="A142" s="2" t="s">
        <v>194</v>
      </c>
      <c r="B142" s="4" t="s">
        <v>7</v>
      </c>
      <c r="C142" s="8">
        <v>96805</v>
      </c>
    </row>
    <row r="143" spans="1:3" x14ac:dyDescent="0.25">
      <c r="A143" s="2" t="s">
        <v>1091</v>
      </c>
      <c r="B143" s="4" t="s">
        <v>7</v>
      </c>
      <c r="C143" s="4" t="s">
        <v>53</v>
      </c>
    </row>
    <row r="144" spans="1:3" x14ac:dyDescent="0.25">
      <c r="A144" s="2" t="s">
        <v>1092</v>
      </c>
      <c r="B144" s="4" t="s">
        <v>7</v>
      </c>
      <c r="C144" s="8">
        <v>131662</v>
      </c>
    </row>
    <row r="145" spans="1:3" x14ac:dyDescent="0.25">
      <c r="A145" s="2" t="s">
        <v>1111</v>
      </c>
      <c r="B145" s="4" t="s">
        <v>7</v>
      </c>
      <c r="C145" s="4" t="s">
        <v>7</v>
      </c>
    </row>
    <row r="146" spans="1:3" x14ac:dyDescent="0.25">
      <c r="A146" s="3" t="s">
        <v>1089</v>
      </c>
      <c r="B146" s="4" t="s">
        <v>7</v>
      </c>
      <c r="C146" s="4" t="s">
        <v>7</v>
      </c>
    </row>
    <row r="147" spans="1:3" x14ac:dyDescent="0.25">
      <c r="A147" s="2" t="s">
        <v>1094</v>
      </c>
      <c r="B147" s="4" t="s">
        <v>7</v>
      </c>
      <c r="C147" s="5">
        <v>41045</v>
      </c>
    </row>
    <row r="148" spans="1:3" x14ac:dyDescent="0.25">
      <c r="A148" s="2" t="s">
        <v>1090</v>
      </c>
      <c r="B148" s="4" t="s">
        <v>7</v>
      </c>
      <c r="C148" s="4">
        <v>1</v>
      </c>
    </row>
    <row r="149" spans="1:3" x14ac:dyDescent="0.25">
      <c r="A149" s="2" t="s">
        <v>192</v>
      </c>
      <c r="B149" s="4" t="s">
        <v>7</v>
      </c>
      <c r="C149" s="8">
        <v>11277</v>
      </c>
    </row>
    <row r="150" spans="1:3" x14ac:dyDescent="0.25">
      <c r="A150" s="2" t="s">
        <v>194</v>
      </c>
      <c r="B150" s="4" t="s">
        <v>7</v>
      </c>
      <c r="C150" s="8">
        <v>10734</v>
      </c>
    </row>
    <row r="151" spans="1:3" x14ac:dyDescent="0.25">
      <c r="A151" s="2" t="s">
        <v>1091</v>
      </c>
      <c r="B151" s="4" t="s">
        <v>7</v>
      </c>
      <c r="C151" s="4" t="s">
        <v>53</v>
      </c>
    </row>
    <row r="152" spans="1:3" x14ac:dyDescent="0.25">
      <c r="A152" s="2" t="s">
        <v>1092</v>
      </c>
      <c r="B152" s="4" t="s">
        <v>7</v>
      </c>
      <c r="C152" s="8">
        <v>24252</v>
      </c>
    </row>
    <row r="153" spans="1:3" x14ac:dyDescent="0.25">
      <c r="A153" s="2" t="s">
        <v>1112</v>
      </c>
      <c r="B153" s="4" t="s">
        <v>7</v>
      </c>
      <c r="C153" s="4" t="s">
        <v>7</v>
      </c>
    </row>
    <row r="154" spans="1:3" x14ac:dyDescent="0.25">
      <c r="A154" s="3" t="s">
        <v>1089</v>
      </c>
      <c r="B154" s="4" t="s">
        <v>7</v>
      </c>
      <c r="C154" s="4" t="s">
        <v>7</v>
      </c>
    </row>
    <row r="155" spans="1:3" x14ac:dyDescent="0.25">
      <c r="A155" s="2" t="s">
        <v>1094</v>
      </c>
      <c r="B155" s="4" t="s">
        <v>7</v>
      </c>
      <c r="C155" s="5">
        <v>41074</v>
      </c>
    </row>
    <row r="156" spans="1:3" x14ac:dyDescent="0.25">
      <c r="A156" s="2" t="s">
        <v>1090</v>
      </c>
      <c r="B156" s="4" t="s">
        <v>7</v>
      </c>
      <c r="C156" s="4">
        <v>4</v>
      </c>
    </row>
    <row r="157" spans="1:3" x14ac:dyDescent="0.25">
      <c r="A157" s="2" t="s">
        <v>192</v>
      </c>
      <c r="B157" s="4" t="s">
        <v>7</v>
      </c>
      <c r="C157" s="8">
        <v>6243</v>
      </c>
    </row>
    <row r="158" spans="1:3" x14ac:dyDescent="0.25">
      <c r="A158" s="2" t="s">
        <v>194</v>
      </c>
      <c r="B158" s="4" t="s">
        <v>7</v>
      </c>
      <c r="C158" s="8">
        <v>30008</v>
      </c>
    </row>
    <row r="159" spans="1:3" x14ac:dyDescent="0.25">
      <c r="A159" s="2" t="s">
        <v>1091</v>
      </c>
      <c r="B159" s="4" t="s">
        <v>7</v>
      </c>
      <c r="C159" s="4">
        <v>-332</v>
      </c>
    </row>
    <row r="160" spans="1:3" x14ac:dyDescent="0.25">
      <c r="A160" s="2" t="s">
        <v>1092</v>
      </c>
      <c r="B160" s="4" t="s">
        <v>7</v>
      </c>
      <c r="C160" s="8">
        <v>39949</v>
      </c>
    </row>
    <row r="161" spans="1:3" x14ac:dyDescent="0.25">
      <c r="A161" s="2" t="s">
        <v>1113</v>
      </c>
      <c r="B161" s="4" t="s">
        <v>7</v>
      </c>
      <c r="C161" s="4" t="s">
        <v>7</v>
      </c>
    </row>
    <row r="162" spans="1:3" x14ac:dyDescent="0.25">
      <c r="A162" s="3" t="s">
        <v>1089</v>
      </c>
      <c r="B162" s="4" t="s">
        <v>7</v>
      </c>
      <c r="C162" s="4" t="s">
        <v>7</v>
      </c>
    </row>
    <row r="163" spans="1:3" x14ac:dyDescent="0.25">
      <c r="A163" s="2" t="s">
        <v>1094</v>
      </c>
      <c r="B163" s="4" t="s">
        <v>7</v>
      </c>
      <c r="C163" s="5">
        <v>41088</v>
      </c>
    </row>
    <row r="164" spans="1:3" x14ac:dyDescent="0.25">
      <c r="A164" s="2" t="s">
        <v>1090</v>
      </c>
      <c r="B164" s="4" t="s">
        <v>7</v>
      </c>
      <c r="C164" s="4">
        <v>2</v>
      </c>
    </row>
    <row r="165" spans="1:3" x14ac:dyDescent="0.25">
      <c r="A165" s="2" t="s">
        <v>192</v>
      </c>
      <c r="B165" s="4" t="s">
        <v>7</v>
      </c>
      <c r="C165" s="8">
        <v>4026</v>
      </c>
    </row>
    <row r="166" spans="1:3" x14ac:dyDescent="0.25">
      <c r="A166" s="2" t="s">
        <v>194</v>
      </c>
      <c r="B166" s="4" t="s">
        <v>7</v>
      </c>
      <c r="C166" s="8">
        <v>22346</v>
      </c>
    </row>
    <row r="167" spans="1:3" x14ac:dyDescent="0.25">
      <c r="A167" s="2" t="s">
        <v>1091</v>
      </c>
      <c r="B167" s="4" t="s">
        <v>7</v>
      </c>
      <c r="C167" s="4">
        <v>-20</v>
      </c>
    </row>
    <row r="168" spans="1:3" x14ac:dyDescent="0.25">
      <c r="A168" s="2" t="s">
        <v>1092</v>
      </c>
      <c r="B168" s="4" t="s">
        <v>7</v>
      </c>
      <c r="C168" s="8">
        <v>28676</v>
      </c>
    </row>
    <row r="169" spans="1:3" ht="30" x14ac:dyDescent="0.25">
      <c r="A169" s="2" t="s">
        <v>1114</v>
      </c>
      <c r="B169" s="4" t="s">
        <v>7</v>
      </c>
      <c r="C169" s="4" t="s">
        <v>7</v>
      </c>
    </row>
    <row r="170" spans="1:3" x14ac:dyDescent="0.25">
      <c r="A170" s="3" t="s">
        <v>1089</v>
      </c>
      <c r="B170" s="4" t="s">
        <v>7</v>
      </c>
      <c r="C170" s="4" t="s">
        <v>7</v>
      </c>
    </row>
    <row r="171" spans="1:3" x14ac:dyDescent="0.25">
      <c r="A171" s="2" t="s">
        <v>1094</v>
      </c>
      <c r="B171" s="4" t="s">
        <v>7</v>
      </c>
      <c r="C171" s="5">
        <v>41101</v>
      </c>
    </row>
    <row r="172" spans="1:3" x14ac:dyDescent="0.25">
      <c r="A172" s="2" t="s">
        <v>1090</v>
      </c>
      <c r="B172" s="4" t="s">
        <v>7</v>
      </c>
      <c r="C172" s="4">
        <v>3</v>
      </c>
    </row>
    <row r="173" spans="1:3" x14ac:dyDescent="0.25">
      <c r="A173" s="2" t="s">
        <v>192</v>
      </c>
      <c r="B173" s="4" t="s">
        <v>7</v>
      </c>
      <c r="C173" s="8">
        <v>2073</v>
      </c>
    </row>
    <row r="174" spans="1:3" x14ac:dyDescent="0.25">
      <c r="A174" s="2" t="s">
        <v>194</v>
      </c>
      <c r="B174" s="4" t="s">
        <v>7</v>
      </c>
      <c r="C174" s="8">
        <v>18894</v>
      </c>
    </row>
    <row r="175" spans="1:3" x14ac:dyDescent="0.25">
      <c r="A175" s="2" t="s">
        <v>1091</v>
      </c>
      <c r="B175" s="4" t="s">
        <v>7</v>
      </c>
      <c r="C175" s="4">
        <v>-244</v>
      </c>
    </row>
    <row r="176" spans="1:3" x14ac:dyDescent="0.25">
      <c r="A176" s="2" t="s">
        <v>1092</v>
      </c>
      <c r="B176" s="4" t="s">
        <v>7</v>
      </c>
      <c r="C176" s="8">
        <v>24300</v>
      </c>
    </row>
    <row r="177" spans="1:3" x14ac:dyDescent="0.25">
      <c r="A177" s="2" t="s">
        <v>1115</v>
      </c>
      <c r="B177" s="4" t="s">
        <v>7</v>
      </c>
      <c r="C177" s="4" t="s">
        <v>7</v>
      </c>
    </row>
    <row r="178" spans="1:3" x14ac:dyDescent="0.25">
      <c r="A178" s="3" t="s">
        <v>1089</v>
      </c>
      <c r="B178" s="4" t="s">
        <v>7</v>
      </c>
      <c r="C178" s="4" t="s">
        <v>7</v>
      </c>
    </row>
    <row r="179" spans="1:3" x14ac:dyDescent="0.25">
      <c r="A179" s="2" t="s">
        <v>1094</v>
      </c>
      <c r="B179" s="4" t="s">
        <v>7</v>
      </c>
      <c r="C179" s="5">
        <v>41128</v>
      </c>
    </row>
    <row r="180" spans="1:3" x14ac:dyDescent="0.25">
      <c r="A180" s="2" t="s">
        <v>1090</v>
      </c>
      <c r="B180" s="4" t="s">
        <v>7</v>
      </c>
      <c r="C180" s="4">
        <v>1</v>
      </c>
    </row>
    <row r="181" spans="1:3" x14ac:dyDescent="0.25">
      <c r="A181" s="2" t="s">
        <v>192</v>
      </c>
      <c r="B181" s="4" t="s">
        <v>7</v>
      </c>
      <c r="C181" s="8">
        <v>13972</v>
      </c>
    </row>
    <row r="182" spans="1:3" x14ac:dyDescent="0.25">
      <c r="A182" s="2" t="s">
        <v>194</v>
      </c>
      <c r="B182" s="4" t="s">
        <v>7</v>
      </c>
      <c r="C182" s="8">
        <v>71961</v>
      </c>
    </row>
    <row r="183" spans="1:3" x14ac:dyDescent="0.25">
      <c r="A183" s="2" t="s">
        <v>1091</v>
      </c>
      <c r="B183" s="4" t="s">
        <v>7</v>
      </c>
      <c r="C183" s="8">
        <v>-4170</v>
      </c>
    </row>
    <row r="184" spans="1:3" x14ac:dyDescent="0.25">
      <c r="A184" s="2" t="s">
        <v>1092</v>
      </c>
      <c r="B184" s="4" t="s">
        <v>7</v>
      </c>
      <c r="C184" s="8">
        <v>90965</v>
      </c>
    </row>
    <row r="185" spans="1:3" x14ac:dyDescent="0.25">
      <c r="A185" s="2" t="s">
        <v>1116</v>
      </c>
      <c r="B185" s="4" t="s">
        <v>7</v>
      </c>
      <c r="C185" s="4" t="s">
        <v>7</v>
      </c>
    </row>
    <row r="186" spans="1:3" x14ac:dyDescent="0.25">
      <c r="A186" s="3" t="s">
        <v>1089</v>
      </c>
      <c r="B186" s="4" t="s">
        <v>7</v>
      </c>
      <c r="C186" s="4" t="s">
        <v>7</v>
      </c>
    </row>
    <row r="187" spans="1:3" x14ac:dyDescent="0.25">
      <c r="A187" s="2" t="s">
        <v>1094</v>
      </c>
      <c r="B187" s="4" t="s">
        <v>7</v>
      </c>
      <c r="C187" s="5">
        <v>41129</v>
      </c>
    </row>
    <row r="188" spans="1:3" x14ac:dyDescent="0.25">
      <c r="A188" s="2" t="s">
        <v>1090</v>
      </c>
      <c r="B188" s="4" t="s">
        <v>7</v>
      </c>
      <c r="C188" s="4">
        <v>2</v>
      </c>
    </row>
    <row r="189" spans="1:3" x14ac:dyDescent="0.25">
      <c r="A189" s="2" t="s">
        <v>192</v>
      </c>
      <c r="B189" s="4" t="s">
        <v>7</v>
      </c>
      <c r="C189" s="8">
        <v>8160</v>
      </c>
    </row>
    <row r="190" spans="1:3" x14ac:dyDescent="0.25">
      <c r="A190" s="2" t="s">
        <v>194</v>
      </c>
      <c r="B190" s="4" t="s">
        <v>7</v>
      </c>
      <c r="C190" s="8">
        <v>9921</v>
      </c>
    </row>
    <row r="191" spans="1:3" x14ac:dyDescent="0.25">
      <c r="A191" s="2" t="s">
        <v>1091</v>
      </c>
      <c r="B191" s="4" t="s">
        <v>7</v>
      </c>
      <c r="C191" s="4">
        <v>-281</v>
      </c>
    </row>
    <row r="192" spans="1:3" x14ac:dyDescent="0.25">
      <c r="A192" s="2" t="s">
        <v>1092</v>
      </c>
      <c r="B192" s="4" t="s">
        <v>7</v>
      </c>
      <c r="C192" s="8">
        <v>20250</v>
      </c>
    </row>
    <row r="193" spans="1:3" ht="30" x14ac:dyDescent="0.25">
      <c r="A193" s="2" t="s">
        <v>1117</v>
      </c>
      <c r="B193" s="4" t="s">
        <v>7</v>
      </c>
      <c r="C193" s="4" t="s">
        <v>7</v>
      </c>
    </row>
    <row r="194" spans="1:3" x14ac:dyDescent="0.25">
      <c r="A194" s="3" t="s">
        <v>1089</v>
      </c>
      <c r="B194" s="4" t="s">
        <v>7</v>
      </c>
      <c r="C194" s="4" t="s">
        <v>7</v>
      </c>
    </row>
    <row r="195" spans="1:3" x14ac:dyDescent="0.25">
      <c r="A195" s="2" t="s">
        <v>1094</v>
      </c>
      <c r="B195" s="4" t="s">
        <v>7</v>
      </c>
      <c r="C195" s="5">
        <v>41163</v>
      </c>
    </row>
    <row r="196" spans="1:3" x14ac:dyDescent="0.25">
      <c r="A196" s="2" t="s">
        <v>1090</v>
      </c>
      <c r="B196" s="4" t="s">
        <v>7</v>
      </c>
      <c r="C196" s="4">
        <v>2</v>
      </c>
    </row>
    <row r="197" spans="1:3" x14ac:dyDescent="0.25">
      <c r="A197" s="2" t="s">
        <v>192</v>
      </c>
      <c r="B197" s="4" t="s">
        <v>7</v>
      </c>
      <c r="C197" s="8">
        <v>3103</v>
      </c>
    </row>
    <row r="198" spans="1:3" x14ac:dyDescent="0.25">
      <c r="A198" s="2" t="s">
        <v>194</v>
      </c>
      <c r="B198" s="4" t="s">
        <v>7</v>
      </c>
      <c r="C198" s="8">
        <v>19384</v>
      </c>
    </row>
    <row r="199" spans="1:3" x14ac:dyDescent="0.25">
      <c r="A199" s="2" t="s">
        <v>1091</v>
      </c>
      <c r="B199" s="4" t="s">
        <v>7</v>
      </c>
      <c r="C199" s="4">
        <v>-32</v>
      </c>
    </row>
    <row r="200" spans="1:3" x14ac:dyDescent="0.25">
      <c r="A200" s="2" t="s">
        <v>1092</v>
      </c>
      <c r="B200" s="4" t="s">
        <v>7</v>
      </c>
      <c r="C200" s="8">
        <v>25084</v>
      </c>
    </row>
    <row r="201" spans="1:3" x14ac:dyDescent="0.25">
      <c r="A201" s="2" t="s">
        <v>1118</v>
      </c>
      <c r="B201" s="4" t="s">
        <v>7</v>
      </c>
      <c r="C201" s="4" t="s">
        <v>7</v>
      </c>
    </row>
    <row r="202" spans="1:3" x14ac:dyDescent="0.25">
      <c r="A202" s="3" t="s">
        <v>1089</v>
      </c>
      <c r="B202" s="4" t="s">
        <v>7</v>
      </c>
      <c r="C202" s="4" t="s">
        <v>7</v>
      </c>
    </row>
    <row r="203" spans="1:3" x14ac:dyDescent="0.25">
      <c r="A203" s="2" t="s">
        <v>1094</v>
      </c>
      <c r="B203" s="4" t="s">
        <v>7</v>
      </c>
      <c r="C203" s="5">
        <v>41201</v>
      </c>
    </row>
    <row r="204" spans="1:3" x14ac:dyDescent="0.25">
      <c r="A204" s="2" t="s">
        <v>1090</v>
      </c>
      <c r="B204" s="4" t="s">
        <v>7</v>
      </c>
      <c r="C204" s="4">
        <v>3</v>
      </c>
    </row>
    <row r="205" spans="1:3" x14ac:dyDescent="0.25">
      <c r="A205" s="2" t="s">
        <v>192</v>
      </c>
      <c r="B205" s="4" t="s">
        <v>7</v>
      </c>
      <c r="C205" s="8">
        <v>3983</v>
      </c>
    </row>
    <row r="206" spans="1:3" x14ac:dyDescent="0.25">
      <c r="A206" s="2" t="s">
        <v>194</v>
      </c>
      <c r="B206" s="4" t="s">
        <v>7</v>
      </c>
      <c r="C206" s="8">
        <v>18003</v>
      </c>
    </row>
    <row r="207" spans="1:3" x14ac:dyDescent="0.25">
      <c r="A207" s="2" t="s">
        <v>1091</v>
      </c>
      <c r="B207" s="4" t="s">
        <v>7</v>
      </c>
      <c r="C207" s="4">
        <v>-103</v>
      </c>
    </row>
    <row r="208" spans="1:3" x14ac:dyDescent="0.25">
      <c r="A208" s="2" t="s">
        <v>1092</v>
      </c>
      <c r="B208" s="4" t="s">
        <v>7</v>
      </c>
      <c r="C208" s="8">
        <v>26119</v>
      </c>
    </row>
    <row r="209" spans="1:3" ht="30" x14ac:dyDescent="0.25">
      <c r="A209" s="2" t="s">
        <v>1119</v>
      </c>
      <c r="B209" s="4" t="s">
        <v>7</v>
      </c>
      <c r="C209" s="4" t="s">
        <v>7</v>
      </c>
    </row>
    <row r="210" spans="1:3" x14ac:dyDescent="0.25">
      <c r="A210" s="3" t="s">
        <v>1089</v>
      </c>
      <c r="B210" s="4" t="s">
        <v>7</v>
      </c>
      <c r="C210" s="4" t="s">
        <v>7</v>
      </c>
    </row>
    <row r="211" spans="1:3" x14ac:dyDescent="0.25">
      <c r="A211" s="2" t="s">
        <v>1094</v>
      </c>
      <c r="B211" s="4" t="s">
        <v>7</v>
      </c>
      <c r="C211" s="5">
        <v>41205</v>
      </c>
    </row>
    <row r="212" spans="1:3" x14ac:dyDescent="0.25">
      <c r="A212" s="2" t="s">
        <v>1090</v>
      </c>
      <c r="B212" s="4" t="s">
        <v>7</v>
      </c>
      <c r="C212" s="4">
        <v>3</v>
      </c>
    </row>
    <row r="213" spans="1:3" x14ac:dyDescent="0.25">
      <c r="A213" s="2" t="s">
        <v>192</v>
      </c>
      <c r="B213" s="4" t="s">
        <v>7</v>
      </c>
      <c r="C213" s="8">
        <v>3774</v>
      </c>
    </row>
    <row r="214" spans="1:3" x14ac:dyDescent="0.25">
      <c r="A214" s="2" t="s">
        <v>194</v>
      </c>
      <c r="B214" s="4" t="s">
        <v>7</v>
      </c>
      <c r="C214" s="8">
        <v>13250</v>
      </c>
    </row>
    <row r="215" spans="1:3" x14ac:dyDescent="0.25">
      <c r="A215" s="2" t="s">
        <v>1091</v>
      </c>
      <c r="B215" s="4" t="s">
        <v>7</v>
      </c>
      <c r="C215" s="4">
        <v>-348</v>
      </c>
    </row>
    <row r="216" spans="1:3" x14ac:dyDescent="0.25">
      <c r="A216" s="2" t="s">
        <v>1092</v>
      </c>
      <c r="B216" s="4" t="s">
        <v>7</v>
      </c>
      <c r="C216" s="8">
        <v>18687</v>
      </c>
    </row>
    <row r="217" spans="1:3" x14ac:dyDescent="0.25">
      <c r="A217" s="2" t="s">
        <v>1120</v>
      </c>
      <c r="B217" s="4" t="s">
        <v>7</v>
      </c>
      <c r="C217" s="4" t="s">
        <v>7</v>
      </c>
    </row>
    <row r="218" spans="1:3" x14ac:dyDescent="0.25">
      <c r="A218" s="3" t="s">
        <v>1089</v>
      </c>
      <c r="B218" s="4" t="s">
        <v>7</v>
      </c>
      <c r="C218" s="4" t="s">
        <v>7</v>
      </c>
    </row>
    <row r="219" spans="1:3" x14ac:dyDescent="0.25">
      <c r="A219" s="2" t="s">
        <v>1094</v>
      </c>
      <c r="B219" s="4" t="s">
        <v>7</v>
      </c>
      <c r="C219" s="5">
        <v>41222</v>
      </c>
    </row>
    <row r="220" spans="1:3" x14ac:dyDescent="0.25">
      <c r="A220" s="2" t="s">
        <v>1090</v>
      </c>
      <c r="B220" s="4" t="s">
        <v>7</v>
      </c>
      <c r="C220" s="4">
        <v>3</v>
      </c>
    </row>
    <row r="221" spans="1:3" x14ac:dyDescent="0.25">
      <c r="A221" s="2" t="s">
        <v>192</v>
      </c>
      <c r="B221" s="4" t="s">
        <v>7</v>
      </c>
      <c r="C221" s="8">
        <v>8704</v>
      </c>
    </row>
    <row r="222" spans="1:3" x14ac:dyDescent="0.25">
      <c r="A222" s="2" t="s">
        <v>194</v>
      </c>
      <c r="B222" s="4" t="s">
        <v>7</v>
      </c>
      <c r="C222" s="8">
        <v>31692</v>
      </c>
    </row>
    <row r="223" spans="1:3" x14ac:dyDescent="0.25">
      <c r="A223" s="2" t="s">
        <v>1091</v>
      </c>
      <c r="B223" s="4" t="s">
        <v>7</v>
      </c>
      <c r="C223" s="4">
        <v>-43</v>
      </c>
    </row>
    <row r="224" spans="1:3" x14ac:dyDescent="0.25">
      <c r="A224" s="2" t="s">
        <v>1092</v>
      </c>
      <c r="B224" s="4" t="s">
        <v>7</v>
      </c>
      <c r="C224" s="8">
        <v>47928</v>
      </c>
    </row>
    <row r="225" spans="1:3" ht="30" x14ac:dyDescent="0.25">
      <c r="A225" s="2" t="s">
        <v>1121</v>
      </c>
      <c r="B225" s="4" t="s">
        <v>7</v>
      </c>
      <c r="C225" s="4" t="s">
        <v>7</v>
      </c>
    </row>
    <row r="226" spans="1:3" x14ac:dyDescent="0.25">
      <c r="A226" s="3" t="s">
        <v>1089</v>
      </c>
      <c r="B226" s="4" t="s">
        <v>7</v>
      </c>
      <c r="C226" s="4" t="s">
        <v>7</v>
      </c>
    </row>
    <row r="227" spans="1:3" x14ac:dyDescent="0.25">
      <c r="A227" s="2" t="s">
        <v>1094</v>
      </c>
      <c r="B227" s="4" t="s">
        <v>7</v>
      </c>
      <c r="C227" s="5">
        <v>41248</v>
      </c>
    </row>
    <row r="228" spans="1:3" x14ac:dyDescent="0.25">
      <c r="A228" s="2" t="s">
        <v>1090</v>
      </c>
      <c r="B228" s="4" t="s">
        <v>7</v>
      </c>
      <c r="C228" s="4">
        <v>12</v>
      </c>
    </row>
    <row r="229" spans="1:3" x14ac:dyDescent="0.25">
      <c r="A229" s="2" t="s">
        <v>192</v>
      </c>
      <c r="B229" s="4" t="s">
        <v>7</v>
      </c>
      <c r="C229" s="8">
        <v>27018</v>
      </c>
    </row>
    <row r="230" spans="1:3" x14ac:dyDescent="0.25">
      <c r="A230" s="2" t="s">
        <v>194</v>
      </c>
      <c r="B230" s="4" t="s">
        <v>7</v>
      </c>
      <c r="C230" s="8">
        <v>126062</v>
      </c>
    </row>
    <row r="231" spans="1:3" x14ac:dyDescent="0.25">
      <c r="A231" s="2" t="s">
        <v>1091</v>
      </c>
      <c r="B231" s="4" t="s">
        <v>7</v>
      </c>
      <c r="C231" s="4">
        <v>-619</v>
      </c>
    </row>
    <row r="232" spans="1:3" x14ac:dyDescent="0.25">
      <c r="A232" s="2" t="s">
        <v>1092</v>
      </c>
      <c r="B232" s="4" t="s">
        <v>7</v>
      </c>
      <c r="C232" s="8">
        <v>179245</v>
      </c>
    </row>
    <row r="233" spans="1:3" ht="30" x14ac:dyDescent="0.25">
      <c r="A233" s="2" t="s">
        <v>1122</v>
      </c>
      <c r="B233" s="4" t="s">
        <v>7</v>
      </c>
      <c r="C233" s="4" t="s">
        <v>7</v>
      </c>
    </row>
    <row r="234" spans="1:3" x14ac:dyDescent="0.25">
      <c r="A234" s="3" t="s">
        <v>1089</v>
      </c>
      <c r="B234" s="4" t="s">
        <v>7</v>
      </c>
      <c r="C234" s="4" t="s">
        <v>7</v>
      </c>
    </row>
    <row r="235" spans="1:3" x14ac:dyDescent="0.25">
      <c r="A235" s="2" t="s">
        <v>1094</v>
      </c>
      <c r="B235" s="4" t="s">
        <v>7</v>
      </c>
      <c r="C235" s="5">
        <v>41255</v>
      </c>
    </row>
    <row r="236" spans="1:3" x14ac:dyDescent="0.25">
      <c r="A236" s="2" t="s">
        <v>1090</v>
      </c>
      <c r="B236" s="4" t="s">
        <v>7</v>
      </c>
      <c r="C236" s="4">
        <v>5</v>
      </c>
    </row>
    <row r="237" spans="1:3" x14ac:dyDescent="0.25">
      <c r="A237" s="2" t="s">
        <v>192</v>
      </c>
      <c r="B237" s="4" t="s">
        <v>7</v>
      </c>
      <c r="C237" s="8">
        <v>5550</v>
      </c>
    </row>
    <row r="238" spans="1:3" x14ac:dyDescent="0.25">
      <c r="A238" s="2" t="s">
        <v>194</v>
      </c>
      <c r="B238" s="4" t="s">
        <v>7</v>
      </c>
      <c r="C238" s="8">
        <v>19571</v>
      </c>
    </row>
    <row r="239" spans="1:3" x14ac:dyDescent="0.25">
      <c r="A239" s="2" t="s">
        <v>1091</v>
      </c>
      <c r="B239" s="4" t="s">
        <v>7</v>
      </c>
      <c r="C239" s="4">
        <v>-754</v>
      </c>
    </row>
    <row r="240" spans="1:3" x14ac:dyDescent="0.25">
      <c r="A240" s="2" t="s">
        <v>1092</v>
      </c>
      <c r="B240" s="4" t="s">
        <v>7</v>
      </c>
      <c r="C240" s="8">
        <v>28125</v>
      </c>
    </row>
    <row r="241" spans="1:3" x14ac:dyDescent="0.25">
      <c r="A241" s="2" t="s">
        <v>1123</v>
      </c>
      <c r="B241" s="4" t="s">
        <v>7</v>
      </c>
      <c r="C241" s="4" t="s">
        <v>7</v>
      </c>
    </row>
    <row r="242" spans="1:3" x14ac:dyDescent="0.25">
      <c r="A242" s="3" t="s">
        <v>1089</v>
      </c>
      <c r="B242" s="4" t="s">
        <v>7</v>
      </c>
      <c r="C242" s="4" t="s">
        <v>7</v>
      </c>
    </row>
    <row r="243" spans="1:3" x14ac:dyDescent="0.25">
      <c r="A243" s="2" t="s">
        <v>1094</v>
      </c>
      <c r="B243" s="4" t="s">
        <v>7</v>
      </c>
      <c r="C243" s="5">
        <v>41255</v>
      </c>
    </row>
    <row r="244" spans="1:3" x14ac:dyDescent="0.25">
      <c r="A244" s="2" t="s">
        <v>1090</v>
      </c>
      <c r="B244" s="4" t="s">
        <v>7</v>
      </c>
      <c r="C244" s="4">
        <v>7</v>
      </c>
    </row>
    <row r="245" spans="1:3" x14ac:dyDescent="0.25">
      <c r="A245" s="2" t="s">
        <v>192</v>
      </c>
      <c r="B245" s="4" t="s">
        <v>7</v>
      </c>
      <c r="C245" s="8">
        <v>11860</v>
      </c>
    </row>
    <row r="246" spans="1:3" x14ac:dyDescent="0.25">
      <c r="A246" s="2" t="s">
        <v>194</v>
      </c>
      <c r="B246" s="4" t="s">
        <v>7</v>
      </c>
      <c r="C246" s="8">
        <v>55928</v>
      </c>
    </row>
    <row r="247" spans="1:3" x14ac:dyDescent="0.25">
      <c r="A247" s="2" t="s">
        <v>1091</v>
      </c>
      <c r="B247" s="4" t="s">
        <v>7</v>
      </c>
      <c r="C247" s="4">
        <v>-315</v>
      </c>
    </row>
    <row r="248" spans="1:3" x14ac:dyDescent="0.25">
      <c r="A248" s="2" t="s">
        <v>1092</v>
      </c>
      <c r="B248" s="4" t="s">
        <v>7</v>
      </c>
      <c r="C248" s="8">
        <v>75750</v>
      </c>
    </row>
    <row r="249" spans="1:3" ht="30" x14ac:dyDescent="0.25">
      <c r="A249" s="2" t="s">
        <v>1124</v>
      </c>
      <c r="B249" s="4" t="s">
        <v>7</v>
      </c>
      <c r="C249" s="4" t="s">
        <v>7</v>
      </c>
    </row>
    <row r="250" spans="1:3" x14ac:dyDescent="0.25">
      <c r="A250" s="3" t="s">
        <v>1089</v>
      </c>
      <c r="B250" s="4" t="s">
        <v>7</v>
      </c>
      <c r="C250" s="4" t="s">
        <v>7</v>
      </c>
    </row>
    <row r="251" spans="1:3" x14ac:dyDescent="0.25">
      <c r="A251" s="2" t="s">
        <v>1094</v>
      </c>
      <c r="B251" s="4" t="s">
        <v>7</v>
      </c>
      <c r="C251" s="5">
        <v>41257</v>
      </c>
    </row>
    <row r="252" spans="1:3" x14ac:dyDescent="0.25">
      <c r="A252" s="2" t="s">
        <v>1090</v>
      </c>
      <c r="B252" s="4" t="s">
        <v>7</v>
      </c>
      <c r="C252" s="4">
        <v>1</v>
      </c>
    </row>
    <row r="253" spans="1:3" x14ac:dyDescent="0.25">
      <c r="A253" s="2" t="s">
        <v>192</v>
      </c>
      <c r="B253" s="4" t="s">
        <v>7</v>
      </c>
      <c r="C253" s="8">
        <v>10412</v>
      </c>
    </row>
    <row r="254" spans="1:3" x14ac:dyDescent="0.25">
      <c r="A254" s="2" t="s">
        <v>194</v>
      </c>
      <c r="B254" s="4" t="s">
        <v>7</v>
      </c>
      <c r="C254" s="8">
        <v>18275</v>
      </c>
    </row>
    <row r="255" spans="1:3" x14ac:dyDescent="0.25">
      <c r="A255" s="2" t="s">
        <v>1091</v>
      </c>
      <c r="B255" s="4" t="s">
        <v>7</v>
      </c>
      <c r="C255" s="4" t="s">
        <v>53</v>
      </c>
    </row>
    <row r="256" spans="1:3" x14ac:dyDescent="0.25">
      <c r="A256" s="2" t="s">
        <v>1092</v>
      </c>
      <c r="B256" s="4" t="s">
        <v>7</v>
      </c>
      <c r="C256" s="8">
        <v>28687</v>
      </c>
    </row>
    <row r="257" spans="1:3" ht="30" x14ac:dyDescent="0.25">
      <c r="A257" s="2" t="s">
        <v>1125</v>
      </c>
      <c r="B257" s="4" t="s">
        <v>7</v>
      </c>
      <c r="C257" s="4" t="s">
        <v>7</v>
      </c>
    </row>
    <row r="258" spans="1:3" x14ac:dyDescent="0.25">
      <c r="A258" s="3" t="s">
        <v>1089</v>
      </c>
      <c r="B258" s="4" t="s">
        <v>7</v>
      </c>
      <c r="C258" s="4" t="s">
        <v>7</v>
      </c>
    </row>
    <row r="259" spans="1:3" x14ac:dyDescent="0.25">
      <c r="A259" s="2" t="s">
        <v>1094</v>
      </c>
      <c r="B259" s="4" t="s">
        <v>7</v>
      </c>
      <c r="C259" s="5">
        <v>41267</v>
      </c>
    </row>
    <row r="260" spans="1:3" x14ac:dyDescent="0.25">
      <c r="A260" s="2" t="s">
        <v>1090</v>
      </c>
      <c r="B260" s="4" t="s">
        <v>7</v>
      </c>
      <c r="C260" s="4">
        <v>2</v>
      </c>
    </row>
    <row r="261" spans="1:3" x14ac:dyDescent="0.25">
      <c r="A261" s="2" t="s">
        <v>192</v>
      </c>
      <c r="B261" s="4" t="s">
        <v>7</v>
      </c>
      <c r="C261" s="8">
        <v>8912</v>
      </c>
    </row>
    <row r="262" spans="1:3" x14ac:dyDescent="0.25">
      <c r="A262" s="2" t="s">
        <v>194</v>
      </c>
      <c r="B262" s="4" t="s">
        <v>7</v>
      </c>
      <c r="C262" s="8">
        <v>32316</v>
      </c>
    </row>
    <row r="263" spans="1:3" x14ac:dyDescent="0.25">
      <c r="A263" s="2" t="s">
        <v>1091</v>
      </c>
      <c r="B263" s="4" t="s">
        <v>7</v>
      </c>
      <c r="C263" s="4">
        <v>-395</v>
      </c>
    </row>
    <row r="264" spans="1:3" x14ac:dyDescent="0.25">
      <c r="A264" s="2" t="s">
        <v>1092</v>
      </c>
      <c r="B264" s="4" t="s">
        <v>7</v>
      </c>
      <c r="C264" s="8">
        <v>47500</v>
      </c>
    </row>
    <row r="265" spans="1:3" x14ac:dyDescent="0.25">
      <c r="A265" s="2" t="s">
        <v>1047</v>
      </c>
      <c r="B265" s="4" t="s">
        <v>7</v>
      </c>
      <c r="C265" s="4" t="s">
        <v>7</v>
      </c>
    </row>
    <row r="266" spans="1:3" x14ac:dyDescent="0.25">
      <c r="A266" s="3" t="s">
        <v>1089</v>
      </c>
      <c r="B266" s="4" t="s">
        <v>7</v>
      </c>
      <c r="C266" s="4" t="s">
        <v>7</v>
      </c>
    </row>
    <row r="267" spans="1:3" x14ac:dyDescent="0.25">
      <c r="A267" s="2" t="s">
        <v>242</v>
      </c>
      <c r="B267" s="8">
        <v>83969</v>
      </c>
      <c r="C267" s="8">
        <v>134518</v>
      </c>
    </row>
    <row r="268" spans="1:3" ht="30" x14ac:dyDescent="0.25">
      <c r="A268" s="2" t="s">
        <v>1126</v>
      </c>
      <c r="B268" s="4" t="s">
        <v>7</v>
      </c>
      <c r="C268" s="4" t="s">
        <v>7</v>
      </c>
    </row>
    <row r="269" spans="1:3" x14ac:dyDescent="0.25">
      <c r="A269" s="3" t="s">
        <v>1089</v>
      </c>
      <c r="B269" s="4" t="s">
        <v>7</v>
      </c>
      <c r="C269" s="4" t="s">
        <v>7</v>
      </c>
    </row>
    <row r="270" spans="1:3" x14ac:dyDescent="0.25">
      <c r="A270" s="2" t="s">
        <v>242</v>
      </c>
      <c r="B270" s="8">
        <v>4010</v>
      </c>
      <c r="C270" s="4" t="s">
        <v>7</v>
      </c>
    </row>
    <row r="271" spans="1:3" ht="45" x14ac:dyDescent="0.25">
      <c r="A271" s="2" t="s">
        <v>1127</v>
      </c>
      <c r="B271" s="4" t="s">
        <v>7</v>
      </c>
      <c r="C271" s="4" t="s">
        <v>7</v>
      </c>
    </row>
    <row r="272" spans="1:3" x14ac:dyDescent="0.25">
      <c r="A272" s="3" t="s">
        <v>1089</v>
      </c>
      <c r="B272" s="4" t="s">
        <v>7</v>
      </c>
      <c r="C272" s="4" t="s">
        <v>7</v>
      </c>
    </row>
    <row r="273" spans="1:3" x14ac:dyDescent="0.25">
      <c r="A273" s="2" t="s">
        <v>242</v>
      </c>
      <c r="B273" s="8">
        <v>3491</v>
      </c>
      <c r="C273" s="4" t="s">
        <v>7</v>
      </c>
    </row>
    <row r="274" spans="1:3" ht="45" x14ac:dyDescent="0.25">
      <c r="A274" s="2" t="s">
        <v>1128</v>
      </c>
      <c r="B274" s="4" t="s">
        <v>7</v>
      </c>
      <c r="C274" s="4" t="s">
        <v>7</v>
      </c>
    </row>
    <row r="275" spans="1:3" x14ac:dyDescent="0.25">
      <c r="A275" s="3" t="s">
        <v>1089</v>
      </c>
      <c r="B275" s="4" t="s">
        <v>7</v>
      </c>
      <c r="C275" s="4" t="s">
        <v>7</v>
      </c>
    </row>
    <row r="276" spans="1:3" x14ac:dyDescent="0.25">
      <c r="A276" s="2" t="s">
        <v>242</v>
      </c>
      <c r="B276" s="8">
        <v>2180</v>
      </c>
      <c r="C276" s="4" t="s">
        <v>7</v>
      </c>
    </row>
    <row r="277" spans="1:3" ht="45" x14ac:dyDescent="0.25">
      <c r="A277" s="2" t="s">
        <v>1129</v>
      </c>
      <c r="B277" s="4" t="s">
        <v>7</v>
      </c>
      <c r="C277" s="4" t="s">
        <v>7</v>
      </c>
    </row>
    <row r="278" spans="1:3" x14ac:dyDescent="0.25">
      <c r="A278" s="3" t="s">
        <v>1089</v>
      </c>
      <c r="B278" s="4" t="s">
        <v>7</v>
      </c>
      <c r="C278" s="4" t="s">
        <v>7</v>
      </c>
    </row>
    <row r="279" spans="1:3" x14ac:dyDescent="0.25">
      <c r="A279" s="2" t="s">
        <v>242</v>
      </c>
      <c r="B279" s="8">
        <v>7771</v>
      </c>
      <c r="C279" s="4" t="s">
        <v>7</v>
      </c>
    </row>
    <row r="280" spans="1:3" ht="30" x14ac:dyDescent="0.25">
      <c r="A280" s="2" t="s">
        <v>1130</v>
      </c>
      <c r="B280" s="4" t="s">
        <v>7</v>
      </c>
      <c r="C280" s="4" t="s">
        <v>7</v>
      </c>
    </row>
    <row r="281" spans="1:3" x14ac:dyDescent="0.25">
      <c r="A281" s="3" t="s">
        <v>1089</v>
      </c>
      <c r="B281" s="4" t="s">
        <v>7</v>
      </c>
      <c r="C281" s="4" t="s">
        <v>7</v>
      </c>
    </row>
    <row r="282" spans="1:3" x14ac:dyDescent="0.25">
      <c r="A282" s="2" t="s">
        <v>242</v>
      </c>
      <c r="B282" s="8">
        <v>3203</v>
      </c>
      <c r="C282" s="4" t="s">
        <v>7</v>
      </c>
    </row>
    <row r="283" spans="1:3" ht="30" x14ac:dyDescent="0.25">
      <c r="A283" s="2" t="s">
        <v>1131</v>
      </c>
      <c r="B283" s="4" t="s">
        <v>7</v>
      </c>
      <c r="C283" s="4" t="s">
        <v>7</v>
      </c>
    </row>
    <row r="284" spans="1:3" x14ac:dyDescent="0.25">
      <c r="A284" s="3" t="s">
        <v>1089</v>
      </c>
      <c r="B284" s="4" t="s">
        <v>7</v>
      </c>
      <c r="C284" s="4" t="s">
        <v>7</v>
      </c>
    </row>
    <row r="285" spans="1:3" x14ac:dyDescent="0.25">
      <c r="A285" s="2" t="s">
        <v>242</v>
      </c>
      <c r="B285" s="8">
        <v>3975</v>
      </c>
      <c r="C285" s="4" t="s">
        <v>7</v>
      </c>
    </row>
    <row r="286" spans="1:3" ht="30" x14ac:dyDescent="0.25">
      <c r="A286" s="2" t="s">
        <v>1132</v>
      </c>
      <c r="B286" s="4" t="s">
        <v>7</v>
      </c>
      <c r="C286" s="4" t="s">
        <v>7</v>
      </c>
    </row>
    <row r="287" spans="1:3" x14ac:dyDescent="0.25">
      <c r="A287" s="3" t="s">
        <v>1089</v>
      </c>
      <c r="B287" s="4" t="s">
        <v>7</v>
      </c>
      <c r="C287" s="4" t="s">
        <v>7</v>
      </c>
    </row>
    <row r="288" spans="1:3" x14ac:dyDescent="0.25">
      <c r="A288" s="2" t="s">
        <v>242</v>
      </c>
      <c r="B288" s="8">
        <v>5725</v>
      </c>
      <c r="C288" s="4" t="s">
        <v>7</v>
      </c>
    </row>
    <row r="289" spans="1:3" ht="30" x14ac:dyDescent="0.25">
      <c r="A289" s="2" t="s">
        <v>1133</v>
      </c>
      <c r="B289" s="4" t="s">
        <v>7</v>
      </c>
      <c r="C289" s="4" t="s">
        <v>7</v>
      </c>
    </row>
    <row r="290" spans="1:3" x14ac:dyDescent="0.25">
      <c r="A290" s="3" t="s">
        <v>1089</v>
      </c>
      <c r="B290" s="4" t="s">
        <v>7</v>
      </c>
      <c r="C290" s="4" t="s">
        <v>7</v>
      </c>
    </row>
    <row r="291" spans="1:3" x14ac:dyDescent="0.25">
      <c r="A291" s="2" t="s">
        <v>242</v>
      </c>
      <c r="B291" s="8">
        <v>4406</v>
      </c>
      <c r="C291" s="4" t="s">
        <v>7</v>
      </c>
    </row>
    <row r="292" spans="1:3" ht="45" x14ac:dyDescent="0.25">
      <c r="A292" s="2" t="s">
        <v>1134</v>
      </c>
      <c r="B292" s="4" t="s">
        <v>7</v>
      </c>
      <c r="C292" s="4" t="s">
        <v>7</v>
      </c>
    </row>
    <row r="293" spans="1:3" x14ac:dyDescent="0.25">
      <c r="A293" s="3" t="s">
        <v>1089</v>
      </c>
      <c r="B293" s="4" t="s">
        <v>7</v>
      </c>
      <c r="C293" s="4" t="s">
        <v>7</v>
      </c>
    </row>
    <row r="294" spans="1:3" x14ac:dyDescent="0.25">
      <c r="A294" s="2" t="s">
        <v>242</v>
      </c>
      <c r="B294" s="4">
        <v>665</v>
      </c>
      <c r="C294" s="4" t="s">
        <v>7</v>
      </c>
    </row>
    <row r="295" spans="1:3" ht="30" x14ac:dyDescent="0.25">
      <c r="A295" s="2" t="s">
        <v>1135</v>
      </c>
      <c r="B295" s="4" t="s">
        <v>7</v>
      </c>
      <c r="C295" s="4" t="s">
        <v>7</v>
      </c>
    </row>
    <row r="296" spans="1:3" x14ac:dyDescent="0.25">
      <c r="A296" s="3" t="s">
        <v>1089</v>
      </c>
      <c r="B296" s="4" t="s">
        <v>7</v>
      </c>
      <c r="C296" s="4" t="s">
        <v>7</v>
      </c>
    </row>
    <row r="297" spans="1:3" x14ac:dyDescent="0.25">
      <c r="A297" s="2" t="s">
        <v>242</v>
      </c>
      <c r="B297" s="8">
        <v>5974</v>
      </c>
      <c r="C297" s="4" t="s">
        <v>7</v>
      </c>
    </row>
    <row r="298" spans="1:3" ht="45" x14ac:dyDescent="0.25">
      <c r="A298" s="2" t="s">
        <v>1136</v>
      </c>
      <c r="B298" s="4" t="s">
        <v>7</v>
      </c>
      <c r="C298" s="4" t="s">
        <v>7</v>
      </c>
    </row>
    <row r="299" spans="1:3" x14ac:dyDescent="0.25">
      <c r="A299" s="3" t="s">
        <v>1089</v>
      </c>
      <c r="B299" s="4" t="s">
        <v>7</v>
      </c>
      <c r="C299" s="4" t="s">
        <v>7</v>
      </c>
    </row>
    <row r="300" spans="1:3" x14ac:dyDescent="0.25">
      <c r="A300" s="2" t="s">
        <v>242</v>
      </c>
      <c r="B300" s="4" t="s">
        <v>53</v>
      </c>
      <c r="C300" s="4" t="s">
        <v>7</v>
      </c>
    </row>
    <row r="301" spans="1:3" ht="30" x14ac:dyDescent="0.25">
      <c r="A301" s="2" t="s">
        <v>1137</v>
      </c>
      <c r="B301" s="4" t="s">
        <v>7</v>
      </c>
      <c r="C301" s="4" t="s">
        <v>7</v>
      </c>
    </row>
    <row r="302" spans="1:3" x14ac:dyDescent="0.25">
      <c r="A302" s="3" t="s">
        <v>1089</v>
      </c>
      <c r="B302" s="4" t="s">
        <v>7</v>
      </c>
      <c r="C302" s="4" t="s">
        <v>7</v>
      </c>
    </row>
    <row r="303" spans="1:3" x14ac:dyDescent="0.25">
      <c r="A303" s="2" t="s">
        <v>242</v>
      </c>
      <c r="B303" s="8">
        <v>6787</v>
      </c>
      <c r="C303" s="4" t="s">
        <v>7</v>
      </c>
    </row>
    <row r="304" spans="1:3" ht="30" x14ac:dyDescent="0.25">
      <c r="A304" s="2" t="s">
        <v>1138</v>
      </c>
      <c r="B304" s="4" t="s">
        <v>7</v>
      </c>
      <c r="C304" s="4" t="s">
        <v>7</v>
      </c>
    </row>
    <row r="305" spans="1:3" x14ac:dyDescent="0.25">
      <c r="A305" s="3" t="s">
        <v>1089</v>
      </c>
      <c r="B305" s="4" t="s">
        <v>7</v>
      </c>
      <c r="C305" s="4" t="s">
        <v>7</v>
      </c>
    </row>
    <row r="306" spans="1:3" x14ac:dyDescent="0.25">
      <c r="A306" s="2" t="s">
        <v>242</v>
      </c>
      <c r="B306" s="8">
        <v>35782</v>
      </c>
      <c r="C306" s="8">
        <v>25423</v>
      </c>
    </row>
    <row r="307" spans="1:3" ht="45" x14ac:dyDescent="0.25">
      <c r="A307" s="2" t="s">
        <v>1139</v>
      </c>
      <c r="B307" s="4" t="s">
        <v>7</v>
      </c>
      <c r="C307" s="4" t="s">
        <v>7</v>
      </c>
    </row>
    <row r="308" spans="1:3" x14ac:dyDescent="0.25">
      <c r="A308" s="3" t="s">
        <v>1089</v>
      </c>
      <c r="B308" s="4" t="s">
        <v>7</v>
      </c>
      <c r="C308" s="4" t="s">
        <v>7</v>
      </c>
    </row>
    <row r="309" spans="1:3" x14ac:dyDescent="0.25">
      <c r="A309" s="2" t="s">
        <v>242</v>
      </c>
      <c r="B309" s="4" t="s">
        <v>7</v>
      </c>
      <c r="C309" s="8">
        <v>2580</v>
      </c>
    </row>
    <row r="310" spans="1:3" ht="30" x14ac:dyDescent="0.25">
      <c r="A310" s="2" t="s">
        <v>1140</v>
      </c>
      <c r="B310" s="4" t="s">
        <v>7</v>
      </c>
      <c r="C310" s="4" t="s">
        <v>7</v>
      </c>
    </row>
    <row r="311" spans="1:3" x14ac:dyDescent="0.25">
      <c r="A311" s="3" t="s">
        <v>1089</v>
      </c>
      <c r="B311" s="4" t="s">
        <v>7</v>
      </c>
      <c r="C311" s="4" t="s">
        <v>7</v>
      </c>
    </row>
    <row r="312" spans="1:3" x14ac:dyDescent="0.25">
      <c r="A312" s="2" t="s">
        <v>242</v>
      </c>
      <c r="B312" s="4" t="s">
        <v>7</v>
      </c>
      <c r="C312" s="8">
        <v>14226</v>
      </c>
    </row>
    <row r="313" spans="1:3" ht="30" x14ac:dyDescent="0.25">
      <c r="A313" s="2" t="s">
        <v>1141</v>
      </c>
      <c r="B313" s="4" t="s">
        <v>7</v>
      </c>
      <c r="C313" s="4" t="s">
        <v>7</v>
      </c>
    </row>
    <row r="314" spans="1:3" x14ac:dyDescent="0.25">
      <c r="A314" s="3" t="s">
        <v>1089</v>
      </c>
      <c r="B314" s="4" t="s">
        <v>7</v>
      </c>
      <c r="C314" s="4" t="s">
        <v>7</v>
      </c>
    </row>
    <row r="315" spans="1:3" x14ac:dyDescent="0.25">
      <c r="A315" s="2" t="s">
        <v>242</v>
      </c>
      <c r="B315" s="4" t="s">
        <v>7</v>
      </c>
      <c r="C315" s="8">
        <v>2928</v>
      </c>
    </row>
    <row r="316" spans="1:3" ht="30" x14ac:dyDescent="0.25">
      <c r="A316" s="2" t="s">
        <v>1142</v>
      </c>
      <c r="B316" s="4" t="s">
        <v>7</v>
      </c>
      <c r="C316" s="4" t="s">
        <v>7</v>
      </c>
    </row>
    <row r="317" spans="1:3" x14ac:dyDescent="0.25">
      <c r="A317" s="3" t="s">
        <v>1089</v>
      </c>
      <c r="B317" s="4" t="s">
        <v>7</v>
      </c>
      <c r="C317" s="4" t="s">
        <v>7</v>
      </c>
    </row>
    <row r="318" spans="1:3" x14ac:dyDescent="0.25">
      <c r="A318" s="2" t="s">
        <v>242</v>
      </c>
      <c r="B318" s="4" t="s">
        <v>7</v>
      </c>
      <c r="C318" s="8">
        <v>13167</v>
      </c>
    </row>
    <row r="319" spans="1:3" ht="30" x14ac:dyDescent="0.25">
      <c r="A319" s="2" t="s">
        <v>1143</v>
      </c>
      <c r="B319" s="4" t="s">
        <v>7</v>
      </c>
      <c r="C319" s="4" t="s">
        <v>7</v>
      </c>
    </row>
    <row r="320" spans="1:3" x14ac:dyDescent="0.25">
      <c r="A320" s="3" t="s">
        <v>1089</v>
      </c>
      <c r="B320" s="4" t="s">
        <v>7</v>
      </c>
      <c r="C320" s="4" t="s">
        <v>7</v>
      </c>
    </row>
    <row r="321" spans="1:3" x14ac:dyDescent="0.25">
      <c r="A321" s="2" t="s">
        <v>242</v>
      </c>
      <c r="B321" s="4" t="s">
        <v>7</v>
      </c>
      <c r="C321" s="8">
        <v>1997</v>
      </c>
    </row>
    <row r="322" spans="1:3" ht="30" x14ac:dyDescent="0.25">
      <c r="A322" s="2" t="s">
        <v>1144</v>
      </c>
      <c r="B322" s="4" t="s">
        <v>7</v>
      </c>
      <c r="C322" s="4" t="s">
        <v>7</v>
      </c>
    </row>
    <row r="323" spans="1:3" x14ac:dyDescent="0.25">
      <c r="A323" s="3" t="s">
        <v>1089</v>
      </c>
      <c r="B323" s="4" t="s">
        <v>7</v>
      </c>
      <c r="C323" s="4" t="s">
        <v>7</v>
      </c>
    </row>
    <row r="324" spans="1:3" x14ac:dyDescent="0.25">
      <c r="A324" s="2" t="s">
        <v>242</v>
      </c>
      <c r="B324" s="4" t="s">
        <v>7</v>
      </c>
      <c r="C324" s="8">
        <v>3917</v>
      </c>
    </row>
    <row r="325" spans="1:3" ht="30" x14ac:dyDescent="0.25">
      <c r="A325" s="2" t="s">
        <v>1145</v>
      </c>
      <c r="B325" s="4" t="s">
        <v>7</v>
      </c>
      <c r="C325" s="4" t="s">
        <v>7</v>
      </c>
    </row>
    <row r="326" spans="1:3" x14ac:dyDescent="0.25">
      <c r="A326" s="3" t="s">
        <v>1089</v>
      </c>
      <c r="B326" s="4" t="s">
        <v>7</v>
      </c>
      <c r="C326" s="4" t="s">
        <v>7</v>
      </c>
    </row>
    <row r="327" spans="1:3" x14ac:dyDescent="0.25">
      <c r="A327" s="2" t="s">
        <v>242</v>
      </c>
      <c r="B327" s="4" t="s">
        <v>7</v>
      </c>
      <c r="C327" s="8">
        <v>2037</v>
      </c>
    </row>
    <row r="328" spans="1:3" ht="45" x14ac:dyDescent="0.25">
      <c r="A328" s="2" t="s">
        <v>1146</v>
      </c>
      <c r="B328" s="4" t="s">
        <v>7</v>
      </c>
      <c r="C328" s="4" t="s">
        <v>7</v>
      </c>
    </row>
    <row r="329" spans="1:3" x14ac:dyDescent="0.25">
      <c r="A329" s="3" t="s">
        <v>1089</v>
      </c>
      <c r="B329" s="4" t="s">
        <v>7</v>
      </c>
      <c r="C329" s="4" t="s">
        <v>7</v>
      </c>
    </row>
    <row r="330" spans="1:3" x14ac:dyDescent="0.25">
      <c r="A330" s="2" t="s">
        <v>242</v>
      </c>
      <c r="B330" s="4" t="s">
        <v>7</v>
      </c>
      <c r="C330" s="8">
        <v>3406</v>
      </c>
    </row>
    <row r="331" spans="1:3" ht="30" x14ac:dyDescent="0.25">
      <c r="A331" s="2" t="s">
        <v>1147</v>
      </c>
      <c r="B331" s="4" t="s">
        <v>7</v>
      </c>
      <c r="C331" s="4" t="s">
        <v>7</v>
      </c>
    </row>
    <row r="332" spans="1:3" x14ac:dyDescent="0.25">
      <c r="A332" s="3" t="s">
        <v>1089</v>
      </c>
      <c r="B332" s="4" t="s">
        <v>7</v>
      </c>
      <c r="C332" s="4" t="s">
        <v>7</v>
      </c>
    </row>
    <row r="333" spans="1:3" x14ac:dyDescent="0.25">
      <c r="A333" s="2" t="s">
        <v>242</v>
      </c>
      <c r="B333" s="4" t="s">
        <v>7</v>
      </c>
      <c r="C333" s="8">
        <v>9202</v>
      </c>
    </row>
    <row r="334" spans="1:3" ht="30" x14ac:dyDescent="0.25">
      <c r="A334" s="2" t="s">
        <v>1148</v>
      </c>
      <c r="B334" s="4" t="s">
        <v>7</v>
      </c>
      <c r="C334" s="4" t="s">
        <v>7</v>
      </c>
    </row>
    <row r="335" spans="1:3" x14ac:dyDescent="0.25">
      <c r="A335" s="3" t="s">
        <v>1089</v>
      </c>
      <c r="B335" s="4" t="s">
        <v>7</v>
      </c>
      <c r="C335" s="4" t="s">
        <v>7</v>
      </c>
    </row>
    <row r="336" spans="1:3" x14ac:dyDescent="0.25">
      <c r="A336" s="2" t="s">
        <v>242</v>
      </c>
      <c r="B336" s="4" t="s">
        <v>7</v>
      </c>
      <c r="C336" s="8">
        <v>2156</v>
      </c>
    </row>
    <row r="337" spans="1:3" ht="45" x14ac:dyDescent="0.25">
      <c r="A337" s="2" t="s">
        <v>1149</v>
      </c>
      <c r="B337" s="4" t="s">
        <v>7</v>
      </c>
      <c r="C337" s="4" t="s">
        <v>7</v>
      </c>
    </row>
    <row r="338" spans="1:3" x14ac:dyDescent="0.25">
      <c r="A338" s="3" t="s">
        <v>1089</v>
      </c>
      <c r="B338" s="4" t="s">
        <v>7</v>
      </c>
      <c r="C338" s="4" t="s">
        <v>7</v>
      </c>
    </row>
    <row r="339" spans="1:3" x14ac:dyDescent="0.25">
      <c r="A339" s="2" t="s">
        <v>242</v>
      </c>
      <c r="B339" s="4" t="s">
        <v>7</v>
      </c>
      <c r="C339" s="8">
        <v>2550</v>
      </c>
    </row>
    <row r="340" spans="1:3" ht="30" x14ac:dyDescent="0.25">
      <c r="A340" s="2" t="s">
        <v>1150</v>
      </c>
      <c r="B340" s="4" t="s">
        <v>7</v>
      </c>
      <c r="C340" s="4" t="s">
        <v>7</v>
      </c>
    </row>
    <row r="341" spans="1:3" x14ac:dyDescent="0.25">
      <c r="A341" s="3" t="s">
        <v>1089</v>
      </c>
      <c r="B341" s="4" t="s">
        <v>7</v>
      </c>
      <c r="C341" s="4" t="s">
        <v>7</v>
      </c>
    </row>
    <row r="342" spans="1:3" x14ac:dyDescent="0.25">
      <c r="A342" s="2" t="s">
        <v>242</v>
      </c>
      <c r="B342" s="4" t="s">
        <v>7</v>
      </c>
      <c r="C342" s="8">
        <v>4091</v>
      </c>
    </row>
    <row r="343" spans="1:3" ht="45" x14ac:dyDescent="0.25">
      <c r="A343" s="2" t="s">
        <v>1151</v>
      </c>
      <c r="B343" s="4" t="s">
        <v>7</v>
      </c>
      <c r="C343" s="4" t="s">
        <v>7</v>
      </c>
    </row>
    <row r="344" spans="1:3" x14ac:dyDescent="0.25">
      <c r="A344" s="3" t="s">
        <v>1089</v>
      </c>
      <c r="B344" s="4" t="s">
        <v>7</v>
      </c>
      <c r="C344" s="4" t="s">
        <v>7</v>
      </c>
    </row>
    <row r="345" spans="1:3" x14ac:dyDescent="0.25">
      <c r="A345" s="2" t="s">
        <v>242</v>
      </c>
      <c r="B345" s="4" t="s">
        <v>7</v>
      </c>
      <c r="C345" s="8">
        <v>1820</v>
      </c>
    </row>
    <row r="346" spans="1:3" ht="30" x14ac:dyDescent="0.25">
      <c r="A346" s="2" t="s">
        <v>1152</v>
      </c>
      <c r="B346" s="4" t="s">
        <v>7</v>
      </c>
      <c r="C346" s="4" t="s">
        <v>7</v>
      </c>
    </row>
    <row r="347" spans="1:3" x14ac:dyDescent="0.25">
      <c r="A347" s="3" t="s">
        <v>1089</v>
      </c>
      <c r="B347" s="4" t="s">
        <v>7</v>
      </c>
      <c r="C347" s="4" t="s">
        <v>7</v>
      </c>
    </row>
    <row r="348" spans="1:3" x14ac:dyDescent="0.25">
      <c r="A348" s="2" t="s">
        <v>242</v>
      </c>
      <c r="B348" s="4" t="s">
        <v>7</v>
      </c>
      <c r="C348" s="8">
        <v>6255</v>
      </c>
    </row>
    <row r="349" spans="1:3" ht="45" x14ac:dyDescent="0.25">
      <c r="A349" s="2" t="s">
        <v>1153</v>
      </c>
      <c r="B349" s="4" t="s">
        <v>7</v>
      </c>
      <c r="C349" s="4" t="s">
        <v>7</v>
      </c>
    </row>
    <row r="350" spans="1:3" x14ac:dyDescent="0.25">
      <c r="A350" s="3" t="s">
        <v>1089</v>
      </c>
      <c r="B350" s="4" t="s">
        <v>7</v>
      </c>
      <c r="C350" s="4" t="s">
        <v>7</v>
      </c>
    </row>
    <row r="351" spans="1:3" x14ac:dyDescent="0.25">
      <c r="A351" s="2" t="s">
        <v>242</v>
      </c>
      <c r="B351" s="4" t="s">
        <v>7</v>
      </c>
      <c r="C351" s="8">
        <v>21349</v>
      </c>
    </row>
    <row r="352" spans="1:3" ht="45" x14ac:dyDescent="0.25">
      <c r="A352" s="2" t="s">
        <v>1154</v>
      </c>
      <c r="B352" s="4" t="s">
        <v>7</v>
      </c>
      <c r="C352" s="4" t="s">
        <v>7</v>
      </c>
    </row>
    <row r="353" spans="1:3" x14ac:dyDescent="0.25">
      <c r="A353" s="3" t="s">
        <v>1089</v>
      </c>
      <c r="B353" s="4" t="s">
        <v>7</v>
      </c>
      <c r="C353" s="4" t="s">
        <v>7</v>
      </c>
    </row>
    <row r="354" spans="1:3" x14ac:dyDescent="0.25">
      <c r="A354" s="2" t="s">
        <v>242</v>
      </c>
      <c r="B354" s="4" t="s">
        <v>7</v>
      </c>
      <c r="C354" s="8">
        <v>3669</v>
      </c>
    </row>
    <row r="355" spans="1:3" ht="30" x14ac:dyDescent="0.25">
      <c r="A355" s="2" t="s">
        <v>1155</v>
      </c>
      <c r="B355" s="4" t="s">
        <v>7</v>
      </c>
      <c r="C355" s="4" t="s">
        <v>7</v>
      </c>
    </row>
    <row r="356" spans="1:3" x14ac:dyDescent="0.25">
      <c r="A356" s="3" t="s">
        <v>1089</v>
      </c>
      <c r="B356" s="4" t="s">
        <v>7</v>
      </c>
      <c r="C356" s="4" t="s">
        <v>7</v>
      </c>
    </row>
    <row r="357" spans="1:3" x14ac:dyDescent="0.25">
      <c r="A357" s="2" t="s">
        <v>242</v>
      </c>
      <c r="B357" s="4" t="s">
        <v>7</v>
      </c>
      <c r="C357" s="8">
        <v>8277</v>
      </c>
    </row>
    <row r="358" spans="1:3" ht="45" x14ac:dyDescent="0.25">
      <c r="A358" s="2" t="s">
        <v>1156</v>
      </c>
      <c r="B358" s="4" t="s">
        <v>7</v>
      </c>
      <c r="C358" s="4" t="s">
        <v>7</v>
      </c>
    </row>
    <row r="359" spans="1:3" x14ac:dyDescent="0.25">
      <c r="A359" s="3" t="s">
        <v>1089</v>
      </c>
      <c r="B359" s="4" t="s">
        <v>7</v>
      </c>
      <c r="C359" s="4" t="s">
        <v>7</v>
      </c>
    </row>
    <row r="360" spans="1:3" x14ac:dyDescent="0.25">
      <c r="A360" s="2" t="s">
        <v>242</v>
      </c>
      <c r="B360" s="4" t="s">
        <v>7</v>
      </c>
      <c r="C360" s="4" t="s">
        <v>53</v>
      </c>
    </row>
    <row r="361" spans="1:3" ht="45" x14ac:dyDescent="0.25">
      <c r="A361" s="2" t="s">
        <v>1157</v>
      </c>
      <c r="B361" s="4" t="s">
        <v>7</v>
      </c>
      <c r="C361" s="4" t="s">
        <v>7</v>
      </c>
    </row>
    <row r="362" spans="1:3" x14ac:dyDescent="0.25">
      <c r="A362" s="3" t="s">
        <v>1089</v>
      </c>
      <c r="B362" s="4" t="s">
        <v>7</v>
      </c>
      <c r="C362" s="4" t="s">
        <v>7</v>
      </c>
    </row>
    <row r="363" spans="1:3" x14ac:dyDescent="0.25">
      <c r="A363" s="2" t="s">
        <v>242</v>
      </c>
      <c r="B363" s="4" t="s">
        <v>7</v>
      </c>
      <c r="C363" s="8">
        <v>5468</v>
      </c>
    </row>
    <row r="364" spans="1:3" x14ac:dyDescent="0.25">
      <c r="A364" s="2" t="s">
        <v>1048</v>
      </c>
      <c r="B364" s="4" t="s">
        <v>7</v>
      </c>
      <c r="C364" s="4" t="s">
        <v>7</v>
      </c>
    </row>
    <row r="365" spans="1:3" x14ac:dyDescent="0.25">
      <c r="A365" s="3" t="s">
        <v>1089</v>
      </c>
      <c r="B365" s="4" t="s">
        <v>7</v>
      </c>
      <c r="C365" s="4" t="s">
        <v>7</v>
      </c>
    </row>
    <row r="366" spans="1:3" x14ac:dyDescent="0.25">
      <c r="A366" s="2" t="s">
        <v>242</v>
      </c>
      <c r="B366" s="8">
        <v>11110</v>
      </c>
      <c r="C366" s="8">
        <v>14472</v>
      </c>
    </row>
    <row r="367" spans="1:3" ht="30" x14ac:dyDescent="0.25">
      <c r="A367" s="2" t="s">
        <v>1158</v>
      </c>
      <c r="B367" s="4" t="s">
        <v>7</v>
      </c>
      <c r="C367" s="4" t="s">
        <v>7</v>
      </c>
    </row>
    <row r="368" spans="1:3" x14ac:dyDescent="0.25">
      <c r="A368" s="3" t="s">
        <v>1089</v>
      </c>
      <c r="B368" s="4" t="s">
        <v>7</v>
      </c>
      <c r="C368" s="4" t="s">
        <v>7</v>
      </c>
    </row>
    <row r="369" spans="1:3" x14ac:dyDescent="0.25">
      <c r="A369" s="2" t="s">
        <v>242</v>
      </c>
      <c r="B369" s="4" t="s">
        <v>53</v>
      </c>
      <c r="C369" s="4" t="s">
        <v>7</v>
      </c>
    </row>
    <row r="370" spans="1:3" ht="45" x14ac:dyDescent="0.25">
      <c r="A370" s="2" t="s">
        <v>1159</v>
      </c>
      <c r="B370" s="4" t="s">
        <v>7</v>
      </c>
      <c r="C370" s="4" t="s">
        <v>7</v>
      </c>
    </row>
    <row r="371" spans="1:3" x14ac:dyDescent="0.25">
      <c r="A371" s="3" t="s">
        <v>1089</v>
      </c>
      <c r="B371" s="4" t="s">
        <v>7</v>
      </c>
      <c r="C371" s="4" t="s">
        <v>7</v>
      </c>
    </row>
    <row r="372" spans="1:3" x14ac:dyDescent="0.25">
      <c r="A372" s="2" t="s">
        <v>242</v>
      </c>
      <c r="B372" s="4">
        <v>738</v>
      </c>
      <c r="C372" s="4" t="s">
        <v>7</v>
      </c>
    </row>
    <row r="373" spans="1:3" ht="45" x14ac:dyDescent="0.25">
      <c r="A373" s="2" t="s">
        <v>1160</v>
      </c>
      <c r="B373" s="4" t="s">
        <v>7</v>
      </c>
      <c r="C373" s="4" t="s">
        <v>7</v>
      </c>
    </row>
    <row r="374" spans="1:3" x14ac:dyDescent="0.25">
      <c r="A374" s="3" t="s">
        <v>1089</v>
      </c>
      <c r="B374" s="4" t="s">
        <v>7</v>
      </c>
      <c r="C374" s="4" t="s">
        <v>7</v>
      </c>
    </row>
    <row r="375" spans="1:3" x14ac:dyDescent="0.25">
      <c r="A375" s="2" t="s">
        <v>242</v>
      </c>
      <c r="B375" s="4" t="s">
        <v>53</v>
      </c>
      <c r="C375" s="4" t="s">
        <v>7</v>
      </c>
    </row>
    <row r="376" spans="1:3" ht="45" x14ac:dyDescent="0.25">
      <c r="A376" s="2" t="s">
        <v>1161</v>
      </c>
      <c r="B376" s="4" t="s">
        <v>7</v>
      </c>
      <c r="C376" s="4" t="s">
        <v>7</v>
      </c>
    </row>
    <row r="377" spans="1:3" x14ac:dyDescent="0.25">
      <c r="A377" s="3" t="s">
        <v>1089</v>
      </c>
      <c r="B377" s="4" t="s">
        <v>7</v>
      </c>
      <c r="C377" s="4" t="s">
        <v>7</v>
      </c>
    </row>
    <row r="378" spans="1:3" x14ac:dyDescent="0.25">
      <c r="A378" s="2" t="s">
        <v>242</v>
      </c>
      <c r="B378" s="8">
        <v>2580</v>
      </c>
      <c r="C378" s="4" t="s">
        <v>7</v>
      </c>
    </row>
    <row r="379" spans="1:3" ht="45" x14ac:dyDescent="0.25">
      <c r="A379" s="2" t="s">
        <v>1162</v>
      </c>
      <c r="B379" s="4" t="s">
        <v>7</v>
      </c>
      <c r="C379" s="4" t="s">
        <v>7</v>
      </c>
    </row>
    <row r="380" spans="1:3" x14ac:dyDescent="0.25">
      <c r="A380" s="3" t="s">
        <v>1089</v>
      </c>
      <c r="B380" s="4" t="s">
        <v>7</v>
      </c>
      <c r="C380" s="4" t="s">
        <v>7</v>
      </c>
    </row>
    <row r="381" spans="1:3" x14ac:dyDescent="0.25">
      <c r="A381" s="2" t="s">
        <v>242</v>
      </c>
      <c r="B381" s="4">
        <v>156</v>
      </c>
      <c r="C381" s="4" t="s">
        <v>7</v>
      </c>
    </row>
    <row r="382" spans="1:3" ht="45" x14ac:dyDescent="0.25">
      <c r="A382" s="2" t="s">
        <v>1163</v>
      </c>
      <c r="B382" s="4" t="s">
        <v>7</v>
      </c>
      <c r="C382" s="4" t="s">
        <v>7</v>
      </c>
    </row>
    <row r="383" spans="1:3" x14ac:dyDescent="0.25">
      <c r="A383" s="3" t="s">
        <v>1089</v>
      </c>
      <c r="B383" s="4" t="s">
        <v>7</v>
      </c>
      <c r="C383" s="4" t="s">
        <v>7</v>
      </c>
    </row>
    <row r="384" spans="1:3" x14ac:dyDescent="0.25">
      <c r="A384" s="2" t="s">
        <v>242</v>
      </c>
      <c r="B384" s="4" t="s">
        <v>53</v>
      </c>
      <c r="C384" s="4" t="s">
        <v>7</v>
      </c>
    </row>
    <row r="385" spans="1:3" ht="30" x14ac:dyDescent="0.25">
      <c r="A385" s="2" t="s">
        <v>1164</v>
      </c>
      <c r="B385" s="4" t="s">
        <v>7</v>
      </c>
      <c r="C385" s="4" t="s">
        <v>7</v>
      </c>
    </row>
    <row r="386" spans="1:3" x14ac:dyDescent="0.25">
      <c r="A386" s="3" t="s">
        <v>1089</v>
      </c>
      <c r="B386" s="4" t="s">
        <v>7</v>
      </c>
      <c r="C386" s="4" t="s">
        <v>7</v>
      </c>
    </row>
    <row r="387" spans="1:3" x14ac:dyDescent="0.25">
      <c r="A387" s="2" t="s">
        <v>242</v>
      </c>
      <c r="B387" s="8">
        <v>1691</v>
      </c>
      <c r="C387" s="4" t="s">
        <v>7</v>
      </c>
    </row>
    <row r="388" spans="1:3" ht="30" x14ac:dyDescent="0.25">
      <c r="A388" s="2" t="s">
        <v>1165</v>
      </c>
      <c r="B388" s="4" t="s">
        <v>7</v>
      </c>
      <c r="C388" s="4" t="s">
        <v>7</v>
      </c>
    </row>
    <row r="389" spans="1:3" x14ac:dyDescent="0.25">
      <c r="A389" s="3" t="s">
        <v>1089</v>
      </c>
      <c r="B389" s="4" t="s">
        <v>7</v>
      </c>
      <c r="C389" s="4" t="s">
        <v>7</v>
      </c>
    </row>
    <row r="390" spans="1:3" x14ac:dyDescent="0.25">
      <c r="A390" s="2" t="s">
        <v>242</v>
      </c>
      <c r="B390" s="4">
        <v>262</v>
      </c>
      <c r="C390" s="4" t="s">
        <v>7</v>
      </c>
    </row>
    <row r="391" spans="1:3" ht="45" x14ac:dyDescent="0.25">
      <c r="A391" s="2" t="s">
        <v>1166</v>
      </c>
      <c r="B391" s="4" t="s">
        <v>7</v>
      </c>
      <c r="C391" s="4" t="s">
        <v>7</v>
      </c>
    </row>
    <row r="392" spans="1:3" x14ac:dyDescent="0.25">
      <c r="A392" s="3" t="s">
        <v>1089</v>
      </c>
      <c r="B392" s="4" t="s">
        <v>7</v>
      </c>
      <c r="C392" s="4" t="s">
        <v>7</v>
      </c>
    </row>
    <row r="393" spans="1:3" x14ac:dyDescent="0.25">
      <c r="A393" s="2" t="s">
        <v>242</v>
      </c>
      <c r="B393" s="4" t="s">
        <v>53</v>
      </c>
      <c r="C393" s="4" t="s">
        <v>7</v>
      </c>
    </row>
    <row r="394" spans="1:3" ht="30" x14ac:dyDescent="0.25">
      <c r="A394" s="2" t="s">
        <v>1167</v>
      </c>
      <c r="B394" s="4" t="s">
        <v>7</v>
      </c>
      <c r="C394" s="4" t="s">
        <v>7</v>
      </c>
    </row>
    <row r="395" spans="1:3" x14ac:dyDescent="0.25">
      <c r="A395" s="3" t="s">
        <v>1089</v>
      </c>
      <c r="B395" s="4" t="s">
        <v>7</v>
      </c>
      <c r="C395" s="4" t="s">
        <v>7</v>
      </c>
    </row>
    <row r="396" spans="1:3" x14ac:dyDescent="0.25">
      <c r="A396" s="2" t="s">
        <v>242</v>
      </c>
      <c r="B396" s="8">
        <v>2413</v>
      </c>
      <c r="C396" s="4" t="s">
        <v>7</v>
      </c>
    </row>
    <row r="397" spans="1:3" ht="45" x14ac:dyDescent="0.25">
      <c r="A397" s="2" t="s">
        <v>1168</v>
      </c>
      <c r="B397" s="4" t="s">
        <v>7</v>
      </c>
      <c r="C397" s="4" t="s">
        <v>7</v>
      </c>
    </row>
    <row r="398" spans="1:3" x14ac:dyDescent="0.25">
      <c r="A398" s="3" t="s">
        <v>1089</v>
      </c>
      <c r="B398" s="4" t="s">
        <v>7</v>
      </c>
      <c r="C398" s="4" t="s">
        <v>7</v>
      </c>
    </row>
    <row r="399" spans="1:3" x14ac:dyDescent="0.25">
      <c r="A399" s="2" t="s">
        <v>242</v>
      </c>
      <c r="B399" s="4" t="s">
        <v>53</v>
      </c>
      <c r="C399" s="4" t="s">
        <v>7</v>
      </c>
    </row>
    <row r="400" spans="1:3" ht="30" x14ac:dyDescent="0.25">
      <c r="A400" s="2" t="s">
        <v>1169</v>
      </c>
      <c r="B400" s="4" t="s">
        <v>7</v>
      </c>
      <c r="C400" s="4" t="s">
        <v>7</v>
      </c>
    </row>
    <row r="401" spans="1:3" x14ac:dyDescent="0.25">
      <c r="A401" s="3" t="s">
        <v>1089</v>
      </c>
      <c r="B401" s="4" t="s">
        <v>7</v>
      </c>
      <c r="C401" s="4" t="s">
        <v>7</v>
      </c>
    </row>
    <row r="402" spans="1:3" x14ac:dyDescent="0.25">
      <c r="A402" s="2" t="s">
        <v>242</v>
      </c>
      <c r="B402" s="4" t="s">
        <v>53</v>
      </c>
      <c r="C402" s="4" t="s">
        <v>7</v>
      </c>
    </row>
    <row r="403" spans="1:3" ht="30" x14ac:dyDescent="0.25">
      <c r="A403" s="2" t="s">
        <v>1170</v>
      </c>
      <c r="B403" s="4" t="s">
        <v>7</v>
      </c>
      <c r="C403" s="4" t="s">
        <v>7</v>
      </c>
    </row>
    <row r="404" spans="1:3" x14ac:dyDescent="0.25">
      <c r="A404" s="3" t="s">
        <v>1089</v>
      </c>
      <c r="B404" s="4" t="s">
        <v>7</v>
      </c>
      <c r="C404" s="4" t="s">
        <v>7</v>
      </c>
    </row>
    <row r="405" spans="1:3" x14ac:dyDescent="0.25">
      <c r="A405" s="2" t="s">
        <v>242</v>
      </c>
      <c r="B405" s="8">
        <v>3270</v>
      </c>
      <c r="C405" s="8">
        <v>1372</v>
      </c>
    </row>
    <row r="406" spans="1:3" ht="45" x14ac:dyDescent="0.25">
      <c r="A406" s="2" t="s">
        <v>1171</v>
      </c>
      <c r="B406" s="4" t="s">
        <v>7</v>
      </c>
      <c r="C406" s="4" t="s">
        <v>7</v>
      </c>
    </row>
    <row r="407" spans="1:3" x14ac:dyDescent="0.25">
      <c r="A407" s="3" t="s">
        <v>1089</v>
      </c>
      <c r="B407" s="4" t="s">
        <v>7</v>
      </c>
      <c r="C407" s="4" t="s">
        <v>7</v>
      </c>
    </row>
    <row r="408" spans="1:3" x14ac:dyDescent="0.25">
      <c r="A408" s="2" t="s">
        <v>242</v>
      </c>
      <c r="B408" s="4" t="s">
        <v>7</v>
      </c>
      <c r="C408" s="4">
        <v>230</v>
      </c>
    </row>
    <row r="409" spans="1:3" ht="30" x14ac:dyDescent="0.25">
      <c r="A409" s="2" t="s">
        <v>1172</v>
      </c>
      <c r="B409" s="4" t="s">
        <v>7</v>
      </c>
      <c r="C409" s="4" t="s">
        <v>7</v>
      </c>
    </row>
    <row r="410" spans="1:3" x14ac:dyDescent="0.25">
      <c r="A410" s="3" t="s">
        <v>1089</v>
      </c>
      <c r="B410" s="4" t="s">
        <v>7</v>
      </c>
      <c r="C410" s="4" t="s">
        <v>7</v>
      </c>
    </row>
    <row r="411" spans="1:3" x14ac:dyDescent="0.25">
      <c r="A411" s="2" t="s">
        <v>242</v>
      </c>
      <c r="B411" s="4" t="s">
        <v>7</v>
      </c>
      <c r="C411" s="4">
        <v>274</v>
      </c>
    </row>
    <row r="412" spans="1:3" ht="30" x14ac:dyDescent="0.25">
      <c r="A412" s="2" t="s">
        <v>1173</v>
      </c>
      <c r="B412" s="4" t="s">
        <v>7</v>
      </c>
      <c r="C412" s="4" t="s">
        <v>7</v>
      </c>
    </row>
    <row r="413" spans="1:3" x14ac:dyDescent="0.25">
      <c r="A413" s="3" t="s">
        <v>1089</v>
      </c>
      <c r="B413" s="4" t="s">
        <v>7</v>
      </c>
      <c r="C413" s="4" t="s">
        <v>7</v>
      </c>
    </row>
    <row r="414" spans="1:3" x14ac:dyDescent="0.25">
      <c r="A414" s="2" t="s">
        <v>242</v>
      </c>
      <c r="B414" s="4" t="s">
        <v>7</v>
      </c>
      <c r="C414" s="4">
        <v>255</v>
      </c>
    </row>
    <row r="415" spans="1:3" ht="45" x14ac:dyDescent="0.25">
      <c r="A415" s="2" t="s">
        <v>1174</v>
      </c>
      <c r="B415" s="4" t="s">
        <v>7</v>
      </c>
      <c r="C415" s="4" t="s">
        <v>7</v>
      </c>
    </row>
    <row r="416" spans="1:3" x14ac:dyDescent="0.25">
      <c r="A416" s="3" t="s">
        <v>1089</v>
      </c>
      <c r="B416" s="4" t="s">
        <v>7</v>
      </c>
      <c r="C416" s="4" t="s">
        <v>7</v>
      </c>
    </row>
    <row r="417" spans="1:3" x14ac:dyDescent="0.25">
      <c r="A417" s="2" t="s">
        <v>242</v>
      </c>
      <c r="B417" s="4" t="s">
        <v>7</v>
      </c>
      <c r="C417" s="8">
        <v>2774</v>
      </c>
    </row>
    <row r="418" spans="1:3" ht="45" x14ac:dyDescent="0.25">
      <c r="A418" s="2" t="s">
        <v>1175</v>
      </c>
      <c r="B418" s="4" t="s">
        <v>7</v>
      </c>
      <c r="C418" s="4" t="s">
        <v>7</v>
      </c>
    </row>
    <row r="419" spans="1:3" x14ac:dyDescent="0.25">
      <c r="A419" s="3" t="s">
        <v>1089</v>
      </c>
      <c r="B419" s="4" t="s">
        <v>7</v>
      </c>
      <c r="C419" s="4" t="s">
        <v>7</v>
      </c>
    </row>
    <row r="420" spans="1:3" x14ac:dyDescent="0.25">
      <c r="A420" s="2" t="s">
        <v>242</v>
      </c>
      <c r="B420" s="4" t="s">
        <v>7</v>
      </c>
      <c r="C420" s="4">
        <v>244</v>
      </c>
    </row>
    <row r="421" spans="1:3" ht="45" x14ac:dyDescent="0.25">
      <c r="A421" s="2" t="s">
        <v>1176</v>
      </c>
      <c r="B421" s="4" t="s">
        <v>7</v>
      </c>
      <c r="C421" s="4" t="s">
        <v>7</v>
      </c>
    </row>
    <row r="422" spans="1:3" x14ac:dyDescent="0.25">
      <c r="A422" s="3" t="s">
        <v>1089</v>
      </c>
      <c r="B422" s="4" t="s">
        <v>7</v>
      </c>
      <c r="C422" s="4" t="s">
        <v>7</v>
      </c>
    </row>
    <row r="423" spans="1:3" x14ac:dyDescent="0.25">
      <c r="A423" s="2" t="s">
        <v>242</v>
      </c>
      <c r="B423" s="4" t="s">
        <v>7</v>
      </c>
      <c r="C423" s="4">
        <v>113</v>
      </c>
    </row>
    <row r="424" spans="1:3" ht="30" x14ac:dyDescent="0.25">
      <c r="A424" s="2" t="s">
        <v>1177</v>
      </c>
      <c r="B424" s="4" t="s">
        <v>7</v>
      </c>
      <c r="C424" s="4" t="s">
        <v>7</v>
      </c>
    </row>
    <row r="425" spans="1:3" x14ac:dyDescent="0.25">
      <c r="A425" s="3" t="s">
        <v>1089</v>
      </c>
      <c r="B425" s="4" t="s">
        <v>7</v>
      </c>
      <c r="C425" s="4" t="s">
        <v>7</v>
      </c>
    </row>
    <row r="426" spans="1:3" x14ac:dyDescent="0.25">
      <c r="A426" s="2" t="s">
        <v>242</v>
      </c>
      <c r="B426" s="4" t="s">
        <v>7</v>
      </c>
      <c r="C426" s="4">
        <v>287</v>
      </c>
    </row>
    <row r="427" spans="1:3" ht="45" x14ac:dyDescent="0.25">
      <c r="A427" s="2" t="s">
        <v>1178</v>
      </c>
      <c r="B427" s="4" t="s">
        <v>7</v>
      </c>
      <c r="C427" s="4" t="s">
        <v>7</v>
      </c>
    </row>
    <row r="428" spans="1:3" x14ac:dyDescent="0.25">
      <c r="A428" s="3" t="s">
        <v>1089</v>
      </c>
      <c r="B428" s="4" t="s">
        <v>7</v>
      </c>
      <c r="C428" s="4" t="s">
        <v>7</v>
      </c>
    </row>
    <row r="429" spans="1:3" x14ac:dyDescent="0.25">
      <c r="A429" s="2" t="s">
        <v>242</v>
      </c>
      <c r="B429" s="4" t="s">
        <v>7</v>
      </c>
      <c r="C429" s="4">
        <v>171</v>
      </c>
    </row>
    <row r="430" spans="1:3" ht="30" x14ac:dyDescent="0.25">
      <c r="A430" s="2" t="s">
        <v>1179</v>
      </c>
      <c r="B430" s="4" t="s">
        <v>7</v>
      </c>
      <c r="C430" s="4" t="s">
        <v>7</v>
      </c>
    </row>
    <row r="431" spans="1:3" x14ac:dyDescent="0.25">
      <c r="A431" s="3" t="s">
        <v>1089</v>
      </c>
      <c r="B431" s="4" t="s">
        <v>7</v>
      </c>
      <c r="C431" s="4" t="s">
        <v>7</v>
      </c>
    </row>
    <row r="432" spans="1:3" x14ac:dyDescent="0.25">
      <c r="A432" s="2" t="s">
        <v>242</v>
      </c>
      <c r="B432" s="4" t="s">
        <v>7</v>
      </c>
      <c r="C432" s="4" t="s">
        <v>53</v>
      </c>
    </row>
    <row r="433" spans="1:3" ht="45" x14ac:dyDescent="0.25">
      <c r="A433" s="2" t="s">
        <v>1180</v>
      </c>
      <c r="B433" s="4" t="s">
        <v>7</v>
      </c>
      <c r="C433" s="4" t="s">
        <v>7</v>
      </c>
    </row>
    <row r="434" spans="1:3" x14ac:dyDescent="0.25">
      <c r="A434" s="3" t="s">
        <v>1089</v>
      </c>
      <c r="B434" s="4" t="s">
        <v>7</v>
      </c>
      <c r="C434" s="4" t="s">
        <v>7</v>
      </c>
    </row>
    <row r="435" spans="1:3" x14ac:dyDescent="0.25">
      <c r="A435" s="2" t="s">
        <v>242</v>
      </c>
      <c r="B435" s="4" t="s">
        <v>7</v>
      </c>
      <c r="C435" s="4">
        <v>294</v>
      </c>
    </row>
    <row r="436" spans="1:3" ht="45" x14ac:dyDescent="0.25">
      <c r="A436" s="2" t="s">
        <v>1181</v>
      </c>
      <c r="B436" s="4" t="s">
        <v>7</v>
      </c>
      <c r="C436" s="4" t="s">
        <v>7</v>
      </c>
    </row>
    <row r="437" spans="1:3" x14ac:dyDescent="0.25">
      <c r="A437" s="3" t="s">
        <v>1089</v>
      </c>
      <c r="B437" s="4" t="s">
        <v>7</v>
      </c>
      <c r="C437" s="4" t="s">
        <v>7</v>
      </c>
    </row>
    <row r="438" spans="1:3" x14ac:dyDescent="0.25">
      <c r="A438" s="2" t="s">
        <v>242</v>
      </c>
      <c r="B438" s="4" t="s">
        <v>7</v>
      </c>
      <c r="C438" s="4">
        <v>79</v>
      </c>
    </row>
    <row r="439" spans="1:3" ht="30" x14ac:dyDescent="0.25">
      <c r="A439" s="2" t="s">
        <v>1182</v>
      </c>
      <c r="B439" s="4" t="s">
        <v>7</v>
      </c>
      <c r="C439" s="4" t="s">
        <v>7</v>
      </c>
    </row>
    <row r="440" spans="1:3" x14ac:dyDescent="0.25">
      <c r="A440" s="3" t="s">
        <v>1089</v>
      </c>
      <c r="B440" s="4" t="s">
        <v>7</v>
      </c>
      <c r="C440" s="4" t="s">
        <v>7</v>
      </c>
    </row>
    <row r="441" spans="1:3" x14ac:dyDescent="0.25">
      <c r="A441" s="2" t="s">
        <v>242</v>
      </c>
      <c r="B441" s="4" t="s">
        <v>7</v>
      </c>
      <c r="C441" s="4">
        <v>145</v>
      </c>
    </row>
    <row r="442" spans="1:3" ht="45" x14ac:dyDescent="0.25">
      <c r="A442" s="2" t="s">
        <v>1183</v>
      </c>
      <c r="B442" s="4" t="s">
        <v>7</v>
      </c>
      <c r="C442" s="4" t="s">
        <v>7</v>
      </c>
    </row>
    <row r="443" spans="1:3" x14ac:dyDescent="0.25">
      <c r="A443" s="3" t="s">
        <v>1089</v>
      </c>
      <c r="B443" s="4" t="s">
        <v>7</v>
      </c>
      <c r="C443" s="4" t="s">
        <v>7</v>
      </c>
    </row>
    <row r="444" spans="1:3" x14ac:dyDescent="0.25">
      <c r="A444" s="2" t="s">
        <v>242</v>
      </c>
      <c r="B444" s="4" t="s">
        <v>7</v>
      </c>
      <c r="C444" s="4">
        <v>191</v>
      </c>
    </row>
    <row r="445" spans="1:3" ht="45" x14ac:dyDescent="0.25">
      <c r="A445" s="2" t="s">
        <v>1184</v>
      </c>
      <c r="B445" s="4" t="s">
        <v>7</v>
      </c>
      <c r="C445" s="4" t="s">
        <v>7</v>
      </c>
    </row>
    <row r="446" spans="1:3" x14ac:dyDescent="0.25">
      <c r="A446" s="3" t="s">
        <v>1089</v>
      </c>
      <c r="B446" s="4" t="s">
        <v>7</v>
      </c>
      <c r="C446" s="4" t="s">
        <v>7</v>
      </c>
    </row>
    <row r="447" spans="1:3" x14ac:dyDescent="0.25">
      <c r="A447" s="2" t="s">
        <v>242</v>
      </c>
      <c r="B447" s="4" t="s">
        <v>7</v>
      </c>
      <c r="C447" s="8">
        <v>1320</v>
      </c>
    </row>
    <row r="448" spans="1:3" ht="45" x14ac:dyDescent="0.25">
      <c r="A448" s="2" t="s">
        <v>1185</v>
      </c>
      <c r="B448" s="4" t="s">
        <v>7</v>
      </c>
      <c r="C448" s="4" t="s">
        <v>7</v>
      </c>
    </row>
    <row r="449" spans="1:3" x14ac:dyDescent="0.25">
      <c r="A449" s="3" t="s">
        <v>1089</v>
      </c>
      <c r="B449" s="4" t="s">
        <v>7</v>
      </c>
      <c r="C449" s="4" t="s">
        <v>7</v>
      </c>
    </row>
    <row r="450" spans="1:3" x14ac:dyDescent="0.25">
      <c r="A450" s="2" t="s">
        <v>242</v>
      </c>
      <c r="B450" s="4" t="s">
        <v>7</v>
      </c>
      <c r="C450" s="8">
        <v>5435</v>
      </c>
    </row>
    <row r="451" spans="1:3" ht="45" x14ac:dyDescent="0.25">
      <c r="A451" s="2" t="s">
        <v>1186</v>
      </c>
      <c r="B451" s="4" t="s">
        <v>7</v>
      </c>
      <c r="C451" s="4" t="s">
        <v>7</v>
      </c>
    </row>
    <row r="452" spans="1:3" x14ac:dyDescent="0.25">
      <c r="A452" s="3" t="s">
        <v>1089</v>
      </c>
      <c r="B452" s="4" t="s">
        <v>7</v>
      </c>
      <c r="C452" s="4" t="s">
        <v>7</v>
      </c>
    </row>
    <row r="453" spans="1:3" x14ac:dyDescent="0.25">
      <c r="A453" s="2" t="s">
        <v>242</v>
      </c>
      <c r="B453" s="4" t="s">
        <v>7</v>
      </c>
      <c r="C453" s="4">
        <v>89</v>
      </c>
    </row>
    <row r="454" spans="1:3" ht="30" x14ac:dyDescent="0.25">
      <c r="A454" s="2" t="s">
        <v>1187</v>
      </c>
      <c r="B454" s="4" t="s">
        <v>7</v>
      </c>
      <c r="C454" s="4" t="s">
        <v>7</v>
      </c>
    </row>
    <row r="455" spans="1:3" x14ac:dyDescent="0.25">
      <c r="A455" s="3" t="s">
        <v>1089</v>
      </c>
      <c r="B455" s="4" t="s">
        <v>7</v>
      </c>
      <c r="C455" s="4" t="s">
        <v>7</v>
      </c>
    </row>
    <row r="456" spans="1:3" x14ac:dyDescent="0.25">
      <c r="A456" s="2" t="s">
        <v>242</v>
      </c>
      <c r="B456" s="4" t="s">
        <v>7</v>
      </c>
      <c r="C456" s="4" t="s">
        <v>53</v>
      </c>
    </row>
    <row r="457" spans="1:3" ht="45" x14ac:dyDescent="0.25">
      <c r="A457" s="2" t="s">
        <v>1188</v>
      </c>
      <c r="B457" s="4" t="s">
        <v>7</v>
      </c>
      <c r="C457" s="4" t="s">
        <v>7</v>
      </c>
    </row>
    <row r="458" spans="1:3" x14ac:dyDescent="0.25">
      <c r="A458" s="3" t="s">
        <v>1089</v>
      </c>
      <c r="B458" s="4" t="s">
        <v>7</v>
      </c>
      <c r="C458" s="4" t="s">
        <v>7</v>
      </c>
    </row>
    <row r="459" spans="1:3" x14ac:dyDescent="0.25">
      <c r="A459" s="2" t="s">
        <v>242</v>
      </c>
      <c r="B459" s="4" t="s">
        <v>7</v>
      </c>
      <c r="C459" s="4" t="s">
        <v>53</v>
      </c>
    </row>
    <row r="460" spans="1:3" ht="45" x14ac:dyDescent="0.25">
      <c r="A460" s="2" t="s">
        <v>1189</v>
      </c>
      <c r="B460" s="4" t="s">
        <v>7</v>
      </c>
      <c r="C460" s="4" t="s">
        <v>7</v>
      </c>
    </row>
    <row r="461" spans="1:3" x14ac:dyDescent="0.25">
      <c r="A461" s="3" t="s">
        <v>1089</v>
      </c>
      <c r="B461" s="4" t="s">
        <v>7</v>
      </c>
      <c r="C461" s="4" t="s">
        <v>7</v>
      </c>
    </row>
    <row r="462" spans="1:3" x14ac:dyDescent="0.25">
      <c r="A462" s="2" t="s">
        <v>242</v>
      </c>
      <c r="B462" s="4" t="s">
        <v>7</v>
      </c>
      <c r="C462" s="7">
        <v>11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65</v>
      </c>
      <c r="B2" s="1" t="s">
        <v>3</v>
      </c>
      <c r="C2" s="1" t="s">
        <v>34</v>
      </c>
      <c r="D2" s="1" t="s">
        <v>76</v>
      </c>
    </row>
    <row r="3" spans="1:4" x14ac:dyDescent="0.25">
      <c r="A3" s="3" t="s">
        <v>77</v>
      </c>
      <c r="B3" s="4" t="s">
        <v>7</v>
      </c>
      <c r="C3" s="4" t="s">
        <v>7</v>
      </c>
      <c r="D3" s="4" t="s">
        <v>7</v>
      </c>
    </row>
    <row r="4" spans="1:4" x14ac:dyDescent="0.25">
      <c r="A4" s="2" t="s">
        <v>78</v>
      </c>
      <c r="B4" s="7">
        <v>249852</v>
      </c>
      <c r="C4" s="7">
        <v>127893</v>
      </c>
      <c r="D4" s="7">
        <v>51650</v>
      </c>
    </row>
    <row r="5" spans="1:4" x14ac:dyDescent="0.25">
      <c r="A5" s="2" t="s">
        <v>79</v>
      </c>
      <c r="B5" s="8">
        <v>249852</v>
      </c>
      <c r="C5" s="8">
        <v>127893</v>
      </c>
      <c r="D5" s="8">
        <v>51650</v>
      </c>
    </row>
    <row r="6" spans="1:4" x14ac:dyDescent="0.25">
      <c r="A6" s="3" t="s">
        <v>80</v>
      </c>
      <c r="B6" s="4" t="s">
        <v>7</v>
      </c>
      <c r="C6" s="4" t="s">
        <v>7</v>
      </c>
      <c r="D6" s="4" t="s">
        <v>7</v>
      </c>
    </row>
    <row r="7" spans="1:4" x14ac:dyDescent="0.25">
      <c r="A7" s="2" t="s">
        <v>81</v>
      </c>
      <c r="B7" s="8">
        <v>64021</v>
      </c>
      <c r="C7" s="8">
        <v>30674</v>
      </c>
      <c r="D7" s="8">
        <v>11131</v>
      </c>
    </row>
    <row r="8" spans="1:4" ht="30" x14ac:dyDescent="0.25">
      <c r="A8" s="2" t="s">
        <v>82</v>
      </c>
      <c r="B8" s="8">
        <v>121339</v>
      </c>
      <c r="C8" s="8">
        <v>60479</v>
      </c>
      <c r="D8" s="8">
        <v>22481</v>
      </c>
    </row>
    <row r="9" spans="1:4" x14ac:dyDescent="0.25">
      <c r="A9" s="2" t="s">
        <v>83</v>
      </c>
      <c r="B9" s="8">
        <v>6882</v>
      </c>
      <c r="C9" s="8">
        <v>5699</v>
      </c>
      <c r="D9" s="8">
        <v>3840</v>
      </c>
    </row>
    <row r="10" spans="1:4" x14ac:dyDescent="0.25">
      <c r="A10" s="2" t="s">
        <v>84</v>
      </c>
      <c r="B10" s="8">
        <v>23063</v>
      </c>
      <c r="C10" s="8">
        <v>11918</v>
      </c>
      <c r="D10" s="8">
        <v>4868</v>
      </c>
    </row>
    <row r="11" spans="1:4" ht="30" x14ac:dyDescent="0.25">
      <c r="A11" s="2" t="s">
        <v>85</v>
      </c>
      <c r="B11" s="8">
        <v>11477</v>
      </c>
      <c r="C11" s="8">
        <v>12715</v>
      </c>
      <c r="D11" s="8">
        <v>10378</v>
      </c>
    </row>
    <row r="12" spans="1:4" x14ac:dyDescent="0.25">
      <c r="A12" s="2" t="s">
        <v>86</v>
      </c>
      <c r="B12" s="8">
        <v>12912</v>
      </c>
      <c r="C12" s="8">
        <v>9186</v>
      </c>
      <c r="D12" s="8">
        <v>7597</v>
      </c>
    </row>
    <row r="13" spans="1:4" x14ac:dyDescent="0.25">
      <c r="A13" s="2" t="s">
        <v>87</v>
      </c>
      <c r="B13" s="8">
        <v>239694</v>
      </c>
      <c r="C13" s="8">
        <v>130671</v>
      </c>
      <c r="D13" s="8">
        <v>60295</v>
      </c>
    </row>
    <row r="14" spans="1:4" x14ac:dyDescent="0.25">
      <c r="A14" s="2" t="s">
        <v>88</v>
      </c>
      <c r="B14" s="8">
        <v>10158</v>
      </c>
      <c r="C14" s="8">
        <v>-2778</v>
      </c>
      <c r="D14" s="8">
        <v>-8645</v>
      </c>
    </row>
    <row r="15" spans="1:4" x14ac:dyDescent="0.25">
      <c r="A15" s="3" t="s">
        <v>89</v>
      </c>
      <c r="B15" s="4" t="s">
        <v>7</v>
      </c>
      <c r="C15" s="4" t="s">
        <v>7</v>
      </c>
      <c r="D15" s="4" t="s">
        <v>7</v>
      </c>
    </row>
    <row r="16" spans="1:4" ht="30" x14ac:dyDescent="0.25">
      <c r="A16" s="2" t="s">
        <v>90</v>
      </c>
      <c r="B16" s="8">
        <v>-2866</v>
      </c>
      <c r="C16" s="8">
        <v>-2944</v>
      </c>
      <c r="D16" s="8">
        <v>-2034</v>
      </c>
    </row>
    <row r="17" spans="1:4" x14ac:dyDescent="0.25">
      <c r="A17" s="2" t="s">
        <v>91</v>
      </c>
      <c r="B17" s="8">
        <v>-50898</v>
      </c>
      <c r="C17" s="8">
        <v>-29021</v>
      </c>
      <c r="D17" s="8">
        <v>-14674</v>
      </c>
    </row>
    <row r="18" spans="1:4" x14ac:dyDescent="0.25">
      <c r="A18" s="2" t="s">
        <v>92</v>
      </c>
      <c r="B18" s="4" t="s">
        <v>7</v>
      </c>
      <c r="C18" s="4">
        <v>-837</v>
      </c>
      <c r="D18" s="4" t="s">
        <v>7</v>
      </c>
    </row>
    <row r="19" spans="1:4" x14ac:dyDescent="0.25">
      <c r="A19" s="2" t="s">
        <v>93</v>
      </c>
      <c r="B19" s="8">
        <v>26481</v>
      </c>
      <c r="C19" s="4" t="s">
        <v>7</v>
      </c>
      <c r="D19" s="4" t="s">
        <v>7</v>
      </c>
    </row>
    <row r="20" spans="1:4" ht="30" x14ac:dyDescent="0.25">
      <c r="A20" s="2" t="s">
        <v>94</v>
      </c>
      <c r="B20" s="8">
        <v>1985</v>
      </c>
      <c r="C20" s="4" t="s">
        <v>7</v>
      </c>
      <c r="D20" s="4" t="s">
        <v>7</v>
      </c>
    </row>
    <row r="21" spans="1:4" x14ac:dyDescent="0.25">
      <c r="A21" s="2" t="s">
        <v>95</v>
      </c>
      <c r="B21" s="8">
        <v>-25298</v>
      </c>
      <c r="C21" s="8">
        <v>-32802</v>
      </c>
      <c r="D21" s="8">
        <v>-16708</v>
      </c>
    </row>
    <row r="22" spans="1:4" x14ac:dyDescent="0.25">
      <c r="A22" s="2" t="s">
        <v>96</v>
      </c>
      <c r="B22" s="8">
        <v>-15140</v>
      </c>
      <c r="C22" s="8">
        <v>-35580</v>
      </c>
      <c r="D22" s="8">
        <v>-25353</v>
      </c>
    </row>
    <row r="23" spans="1:4" ht="30" x14ac:dyDescent="0.25">
      <c r="A23" s="2" t="s">
        <v>97</v>
      </c>
      <c r="B23" s="4" t="s">
        <v>53</v>
      </c>
      <c r="C23" s="4" t="s">
        <v>7</v>
      </c>
      <c r="D23" s="4" t="s">
        <v>7</v>
      </c>
    </row>
    <row r="24" spans="1:4" ht="30" x14ac:dyDescent="0.25">
      <c r="A24" s="2" t="s">
        <v>98</v>
      </c>
      <c r="B24" s="7">
        <v>-15140</v>
      </c>
      <c r="C24" s="7">
        <v>-35580</v>
      </c>
      <c r="D24" s="7">
        <v>-25353</v>
      </c>
    </row>
    <row r="25" spans="1:4" x14ac:dyDescent="0.25">
      <c r="A25" s="2" t="s">
        <v>99</v>
      </c>
      <c r="B25" s="8">
        <v>179619</v>
      </c>
      <c r="C25" s="8">
        <v>102215</v>
      </c>
      <c r="D25" s="8">
        <v>37423</v>
      </c>
    </row>
    <row r="26" spans="1:4" ht="30" x14ac:dyDescent="0.25">
      <c r="A26" s="2" t="s">
        <v>100</v>
      </c>
      <c r="B26" s="6">
        <v>-0.08</v>
      </c>
      <c r="C26" s="6">
        <v>-0.35</v>
      </c>
      <c r="D26" s="6">
        <v>-0.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190</v>
      </c>
      <c r="B1" s="1" t="s">
        <v>2</v>
      </c>
    </row>
    <row r="2" spans="1:2" x14ac:dyDescent="0.25">
      <c r="A2" s="9"/>
      <c r="B2" s="1" t="s">
        <v>3</v>
      </c>
    </row>
    <row r="3" spans="1:2" x14ac:dyDescent="0.25">
      <c r="A3" s="2" t="s">
        <v>1093</v>
      </c>
      <c r="B3" s="4" t="s">
        <v>7</v>
      </c>
    </row>
    <row r="4" spans="1:2" x14ac:dyDescent="0.25">
      <c r="A4" s="3" t="s">
        <v>1089</v>
      </c>
      <c r="B4" s="4" t="s">
        <v>7</v>
      </c>
    </row>
    <row r="5" spans="1:2" x14ac:dyDescent="0.25">
      <c r="A5" s="2" t="s">
        <v>1191</v>
      </c>
      <c r="B5" s="4" t="s">
        <v>1192</v>
      </c>
    </row>
    <row r="6" spans="1:2" ht="30" x14ac:dyDescent="0.25">
      <c r="A6" s="2" t="s">
        <v>1095</v>
      </c>
      <c r="B6" s="4" t="s">
        <v>7</v>
      </c>
    </row>
    <row r="7" spans="1:2" x14ac:dyDescent="0.25">
      <c r="A7" s="3" t="s">
        <v>1089</v>
      </c>
      <c r="B7" s="4" t="s">
        <v>7</v>
      </c>
    </row>
    <row r="8" spans="1:2" x14ac:dyDescent="0.25">
      <c r="A8" s="2" t="s">
        <v>1191</v>
      </c>
      <c r="B8" s="4" t="s">
        <v>1193</v>
      </c>
    </row>
    <row r="9" spans="1:2" ht="30" x14ac:dyDescent="0.25">
      <c r="A9" s="2" t="s">
        <v>1096</v>
      </c>
      <c r="B9" s="4" t="s">
        <v>7</v>
      </c>
    </row>
    <row r="10" spans="1:2" x14ac:dyDescent="0.25">
      <c r="A10" s="3" t="s">
        <v>1089</v>
      </c>
      <c r="B10" s="4" t="s">
        <v>7</v>
      </c>
    </row>
    <row r="11" spans="1:2" x14ac:dyDescent="0.25">
      <c r="A11" s="2" t="s">
        <v>1191</v>
      </c>
      <c r="B11" s="4" t="s">
        <v>1194</v>
      </c>
    </row>
    <row r="12" spans="1:2" ht="30" x14ac:dyDescent="0.25">
      <c r="A12" s="2" t="s">
        <v>1097</v>
      </c>
      <c r="B12" s="4" t="s">
        <v>7</v>
      </c>
    </row>
    <row r="13" spans="1:2" x14ac:dyDescent="0.25">
      <c r="A13" s="3" t="s">
        <v>1089</v>
      </c>
      <c r="B13" s="4" t="s">
        <v>7</v>
      </c>
    </row>
    <row r="14" spans="1:2" x14ac:dyDescent="0.25">
      <c r="A14" s="2" t="s">
        <v>1191</v>
      </c>
      <c r="B14" s="4" t="s">
        <v>1195</v>
      </c>
    </row>
    <row r="15" spans="1:2" x14ac:dyDescent="0.25">
      <c r="A15" s="2" t="s">
        <v>1098</v>
      </c>
      <c r="B15" s="4" t="s">
        <v>7</v>
      </c>
    </row>
    <row r="16" spans="1:2" x14ac:dyDescent="0.25">
      <c r="A16" s="3" t="s">
        <v>1089</v>
      </c>
      <c r="B16" s="4" t="s">
        <v>7</v>
      </c>
    </row>
    <row r="17" spans="1:2" x14ac:dyDescent="0.25">
      <c r="A17" s="2" t="s">
        <v>1191</v>
      </c>
      <c r="B17" s="4" t="s">
        <v>1196</v>
      </c>
    </row>
    <row r="18" spans="1:2" x14ac:dyDescent="0.25">
      <c r="A18" s="2" t="s">
        <v>1099</v>
      </c>
      <c r="B18" s="4" t="s">
        <v>7</v>
      </c>
    </row>
    <row r="19" spans="1:2" x14ac:dyDescent="0.25">
      <c r="A19" s="3" t="s">
        <v>1089</v>
      </c>
      <c r="B19" s="4" t="s">
        <v>7</v>
      </c>
    </row>
    <row r="20" spans="1:2" x14ac:dyDescent="0.25">
      <c r="A20" s="2" t="s">
        <v>1191</v>
      </c>
      <c r="B20" s="4" t="s">
        <v>1197</v>
      </c>
    </row>
    <row r="21" spans="1:2" x14ac:dyDescent="0.25">
      <c r="A21" s="2" t="s">
        <v>1100</v>
      </c>
      <c r="B21" s="4" t="s">
        <v>7</v>
      </c>
    </row>
    <row r="22" spans="1:2" x14ac:dyDescent="0.25">
      <c r="A22" s="3" t="s">
        <v>1089</v>
      </c>
      <c r="B22" s="4" t="s">
        <v>7</v>
      </c>
    </row>
    <row r="23" spans="1:2" x14ac:dyDescent="0.25">
      <c r="A23" s="2" t="s">
        <v>1191</v>
      </c>
      <c r="B23" s="4" t="s">
        <v>1198</v>
      </c>
    </row>
    <row r="24" spans="1:2" x14ac:dyDescent="0.25">
      <c r="A24" s="2" t="s">
        <v>1101</v>
      </c>
      <c r="B24" s="4" t="s">
        <v>7</v>
      </c>
    </row>
    <row r="25" spans="1:2" x14ac:dyDescent="0.25">
      <c r="A25" s="3" t="s">
        <v>1089</v>
      </c>
      <c r="B25" s="4" t="s">
        <v>7</v>
      </c>
    </row>
    <row r="26" spans="1:2" x14ac:dyDescent="0.25">
      <c r="A26" s="2" t="s">
        <v>1191</v>
      </c>
      <c r="B26" s="4" t="s">
        <v>1199</v>
      </c>
    </row>
    <row r="27" spans="1:2" ht="30" x14ac:dyDescent="0.25">
      <c r="A27" s="2" t="s">
        <v>1102</v>
      </c>
      <c r="B27" s="4" t="s">
        <v>7</v>
      </c>
    </row>
    <row r="28" spans="1:2" x14ac:dyDescent="0.25">
      <c r="A28" s="3" t="s">
        <v>1089</v>
      </c>
      <c r="B28" s="4" t="s">
        <v>7</v>
      </c>
    </row>
    <row r="29" spans="1:2" x14ac:dyDescent="0.25">
      <c r="A29" s="2" t="s">
        <v>1191</v>
      </c>
      <c r="B29" s="4" t="s">
        <v>1200</v>
      </c>
    </row>
    <row r="30" spans="1:2" x14ac:dyDescent="0.25">
      <c r="A30" s="2" t="s">
        <v>1103</v>
      </c>
      <c r="B30" s="4" t="s">
        <v>7</v>
      </c>
    </row>
    <row r="31" spans="1:2" x14ac:dyDescent="0.25">
      <c r="A31" s="3" t="s">
        <v>1089</v>
      </c>
      <c r="B31" s="4" t="s">
        <v>7</v>
      </c>
    </row>
    <row r="32" spans="1:2" x14ac:dyDescent="0.25">
      <c r="A32" s="2" t="s">
        <v>1191</v>
      </c>
      <c r="B32" s="4" t="s">
        <v>1201</v>
      </c>
    </row>
    <row r="33" spans="1:2" ht="30" x14ac:dyDescent="0.25">
      <c r="A33" s="2" t="s">
        <v>1104</v>
      </c>
      <c r="B33" s="4" t="s">
        <v>7</v>
      </c>
    </row>
    <row r="34" spans="1:2" x14ac:dyDescent="0.25">
      <c r="A34" s="3" t="s">
        <v>1089</v>
      </c>
      <c r="B34" s="4" t="s">
        <v>7</v>
      </c>
    </row>
    <row r="35" spans="1:2" x14ac:dyDescent="0.25">
      <c r="A35" s="2" t="s">
        <v>1191</v>
      </c>
      <c r="B35" s="4" t="s">
        <v>1202</v>
      </c>
    </row>
    <row r="36" spans="1:2" x14ac:dyDescent="0.25">
      <c r="A36" s="2" t="s">
        <v>1105</v>
      </c>
      <c r="B36" s="4" t="s">
        <v>7</v>
      </c>
    </row>
    <row r="37" spans="1:2" x14ac:dyDescent="0.25">
      <c r="A37" s="3" t="s">
        <v>1089</v>
      </c>
      <c r="B37" s="4" t="s">
        <v>7</v>
      </c>
    </row>
    <row r="38" spans="1:2" x14ac:dyDescent="0.25">
      <c r="A38" s="2" t="s">
        <v>1191</v>
      </c>
      <c r="B38" s="4" t="s">
        <v>1203</v>
      </c>
    </row>
    <row r="39" spans="1:2" x14ac:dyDescent="0.25">
      <c r="A39" s="2" t="s">
        <v>1106</v>
      </c>
      <c r="B39" s="4" t="s">
        <v>7</v>
      </c>
    </row>
    <row r="40" spans="1:2" x14ac:dyDescent="0.25">
      <c r="A40" s="3" t="s">
        <v>1089</v>
      </c>
      <c r="B40" s="4" t="s">
        <v>7</v>
      </c>
    </row>
    <row r="41" spans="1:2" x14ac:dyDescent="0.25">
      <c r="A41" s="2" t="s">
        <v>1191</v>
      </c>
      <c r="B41" s="4" t="s">
        <v>12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9" t="s">
        <v>2</v>
      </c>
      <c r="C1" s="9"/>
    </row>
    <row r="2" spans="1:3" ht="30" x14ac:dyDescent="0.25">
      <c r="A2" s="1" t="s">
        <v>33</v>
      </c>
      <c r="B2" s="1" t="s">
        <v>3</v>
      </c>
      <c r="C2" s="1" t="s">
        <v>34</v>
      </c>
    </row>
    <row r="3" spans="1:3" x14ac:dyDescent="0.25">
      <c r="A3" s="1"/>
      <c r="B3" s="1" t="s">
        <v>194</v>
      </c>
      <c r="C3" s="1" t="s">
        <v>194</v>
      </c>
    </row>
    <row r="4" spans="1:3" x14ac:dyDescent="0.25">
      <c r="A4" s="3" t="s">
        <v>1089</v>
      </c>
      <c r="B4" s="4" t="s">
        <v>7</v>
      </c>
      <c r="C4" s="4" t="s">
        <v>7</v>
      </c>
    </row>
    <row r="5" spans="1:3" x14ac:dyDescent="0.25">
      <c r="A5" s="2" t="s">
        <v>1090</v>
      </c>
      <c r="B5" s="4">
        <v>75</v>
      </c>
      <c r="C5" s="4">
        <v>96</v>
      </c>
    </row>
    <row r="6" spans="1:3" x14ac:dyDescent="0.25">
      <c r="A6" s="2" t="s">
        <v>192</v>
      </c>
      <c r="B6" s="7">
        <v>251310</v>
      </c>
      <c r="C6" s="7">
        <v>265823</v>
      </c>
    </row>
    <row r="7" spans="1:3" x14ac:dyDescent="0.25">
      <c r="A7" s="2" t="s">
        <v>194</v>
      </c>
      <c r="B7" s="8">
        <v>588355</v>
      </c>
      <c r="C7" s="8">
        <v>848571</v>
      </c>
    </row>
    <row r="8" spans="1:3" x14ac:dyDescent="0.25">
      <c r="A8" s="2" t="s">
        <v>1091</v>
      </c>
      <c r="B8" s="8">
        <v>-17482</v>
      </c>
      <c r="C8" s="8">
        <v>-12704</v>
      </c>
    </row>
    <row r="9" spans="1:3" x14ac:dyDescent="0.25">
      <c r="A9" s="2" t="s">
        <v>1047</v>
      </c>
      <c r="B9" s="4" t="s">
        <v>7</v>
      </c>
      <c r="C9" s="4" t="s">
        <v>7</v>
      </c>
    </row>
    <row r="10" spans="1:3" x14ac:dyDescent="0.25">
      <c r="A10" s="3" t="s">
        <v>1089</v>
      </c>
      <c r="B10" s="4" t="s">
        <v>7</v>
      </c>
      <c r="C10" s="4" t="s">
        <v>7</v>
      </c>
    </row>
    <row r="11" spans="1:3" x14ac:dyDescent="0.25">
      <c r="A11" s="2" t="s">
        <v>242</v>
      </c>
      <c r="B11" s="8">
        <v>83969</v>
      </c>
      <c r="C11" s="8">
        <v>134518</v>
      </c>
    </row>
    <row r="12" spans="1:3" x14ac:dyDescent="0.25">
      <c r="A12" s="2" t="s">
        <v>1048</v>
      </c>
      <c r="B12" s="4" t="s">
        <v>7</v>
      </c>
      <c r="C12" s="4" t="s">
        <v>7</v>
      </c>
    </row>
    <row r="13" spans="1:3" x14ac:dyDescent="0.25">
      <c r="A13" s="3" t="s">
        <v>1089</v>
      </c>
      <c r="B13" s="4" t="s">
        <v>7</v>
      </c>
      <c r="C13" s="4" t="s">
        <v>7</v>
      </c>
    </row>
    <row r="14" spans="1:3" x14ac:dyDescent="0.25">
      <c r="A14" s="2" t="s">
        <v>242</v>
      </c>
      <c r="B14" s="8">
        <v>11110</v>
      </c>
      <c r="C14" s="8">
        <v>14472</v>
      </c>
    </row>
    <row r="15" spans="1:3" x14ac:dyDescent="0.25">
      <c r="A15" s="2" t="s">
        <v>998</v>
      </c>
      <c r="B15" s="4" t="s">
        <v>7</v>
      </c>
      <c r="C15" s="4" t="s">
        <v>7</v>
      </c>
    </row>
    <row r="16" spans="1:3" x14ac:dyDescent="0.25">
      <c r="A16" s="3" t="s">
        <v>1089</v>
      </c>
      <c r="B16" s="4" t="s">
        <v>7</v>
      </c>
      <c r="C16" s="4" t="s">
        <v>7</v>
      </c>
    </row>
    <row r="17" spans="1:3" x14ac:dyDescent="0.25">
      <c r="A17" s="2" t="s">
        <v>1094</v>
      </c>
      <c r="B17" s="5">
        <v>41534</v>
      </c>
      <c r="C17" s="4" t="s">
        <v>7</v>
      </c>
    </row>
    <row r="18" spans="1:3" x14ac:dyDescent="0.25">
      <c r="A18" s="2" t="s">
        <v>1090</v>
      </c>
      <c r="B18" s="4">
        <v>31</v>
      </c>
      <c r="C18" s="4" t="s">
        <v>7</v>
      </c>
    </row>
    <row r="19" spans="1:3" x14ac:dyDescent="0.25">
      <c r="A19" s="2" t="s">
        <v>192</v>
      </c>
      <c r="B19" s="8">
        <v>151263</v>
      </c>
      <c r="C19" s="4" t="s">
        <v>7</v>
      </c>
    </row>
    <row r="20" spans="1:3" x14ac:dyDescent="0.25">
      <c r="A20" s="2" t="s">
        <v>194</v>
      </c>
      <c r="B20" s="8">
        <v>334564</v>
      </c>
      <c r="C20" s="4" t="s">
        <v>7</v>
      </c>
    </row>
    <row r="21" spans="1:3" x14ac:dyDescent="0.25">
      <c r="A21" s="2" t="s">
        <v>1091</v>
      </c>
      <c r="B21" s="8">
        <v>-5808</v>
      </c>
      <c r="C21" s="4" t="s">
        <v>7</v>
      </c>
    </row>
    <row r="22" spans="1:3" x14ac:dyDescent="0.25">
      <c r="A22" s="2" t="s">
        <v>1206</v>
      </c>
      <c r="B22" s="8">
        <v>510550</v>
      </c>
      <c r="C22" s="4" t="s">
        <v>7</v>
      </c>
    </row>
    <row r="23" spans="1:3" ht="30" x14ac:dyDescent="0.25">
      <c r="A23" s="2" t="s">
        <v>1207</v>
      </c>
      <c r="B23" s="4" t="s">
        <v>7</v>
      </c>
      <c r="C23" s="4" t="s">
        <v>7</v>
      </c>
    </row>
    <row r="24" spans="1:3" x14ac:dyDescent="0.25">
      <c r="A24" s="3" t="s">
        <v>1089</v>
      </c>
      <c r="B24" s="4" t="s">
        <v>7</v>
      </c>
      <c r="C24" s="4" t="s">
        <v>7</v>
      </c>
    </row>
    <row r="25" spans="1:3" x14ac:dyDescent="0.25">
      <c r="A25" s="2" t="s">
        <v>242</v>
      </c>
      <c r="B25" s="8">
        <v>27096</v>
      </c>
      <c r="C25" s="4" t="s">
        <v>7</v>
      </c>
    </row>
    <row r="26" spans="1:3" ht="30" x14ac:dyDescent="0.25">
      <c r="A26" s="2" t="s">
        <v>1208</v>
      </c>
      <c r="B26" s="4" t="s">
        <v>7</v>
      </c>
      <c r="C26" s="4" t="s">
        <v>7</v>
      </c>
    </row>
    <row r="27" spans="1:3" x14ac:dyDescent="0.25">
      <c r="A27" s="3" t="s">
        <v>1089</v>
      </c>
      <c r="B27" s="4" t="s">
        <v>7</v>
      </c>
      <c r="C27" s="4" t="s">
        <v>7</v>
      </c>
    </row>
    <row r="28" spans="1:3" x14ac:dyDescent="0.25">
      <c r="A28" s="2" t="s">
        <v>242</v>
      </c>
      <c r="B28" s="7">
        <v>3435</v>
      </c>
      <c r="C28"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209</v>
      </c>
      <c r="B1" s="1" t="s">
        <v>2</v>
      </c>
    </row>
    <row r="2" spans="1:2" x14ac:dyDescent="0.25">
      <c r="A2" s="9"/>
      <c r="B2" s="1" t="s">
        <v>3</v>
      </c>
    </row>
    <row r="3" spans="1:2" x14ac:dyDescent="0.25">
      <c r="A3" s="2" t="s">
        <v>998</v>
      </c>
      <c r="B3" s="4" t="s">
        <v>7</v>
      </c>
    </row>
    <row r="4" spans="1:2" x14ac:dyDescent="0.25">
      <c r="A4" s="3" t="s">
        <v>1089</v>
      </c>
      <c r="B4" s="4" t="s">
        <v>7</v>
      </c>
    </row>
    <row r="5" spans="1:2" x14ac:dyDescent="0.25">
      <c r="A5" s="2" t="s">
        <v>1210</v>
      </c>
      <c r="B5" s="4" t="s">
        <v>12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9" t="s">
        <v>2</v>
      </c>
      <c r="C1" s="9"/>
    </row>
    <row r="2" spans="1:3" ht="30" x14ac:dyDescent="0.25">
      <c r="A2" s="1" t="s">
        <v>33</v>
      </c>
      <c r="B2" s="1" t="s">
        <v>3</v>
      </c>
      <c r="C2" s="1" t="s">
        <v>34</v>
      </c>
    </row>
    <row r="3" spans="1:3" x14ac:dyDescent="0.25">
      <c r="A3" s="3" t="s">
        <v>354</v>
      </c>
      <c r="B3" s="4" t="s">
        <v>7</v>
      </c>
      <c r="C3" s="4" t="s">
        <v>7</v>
      </c>
    </row>
    <row r="4" spans="1:3" x14ac:dyDescent="0.25">
      <c r="A4" s="2" t="s">
        <v>79</v>
      </c>
      <c r="B4" s="7">
        <v>31838</v>
      </c>
      <c r="C4" s="7">
        <v>35526</v>
      </c>
    </row>
    <row r="5" spans="1:3" x14ac:dyDescent="0.25">
      <c r="A5" s="2" t="s">
        <v>115</v>
      </c>
      <c r="B5" s="8">
        <v>-1263</v>
      </c>
      <c r="C5" s="4">
        <v>-401</v>
      </c>
    </row>
    <row r="6" spans="1:3" x14ac:dyDescent="0.25">
      <c r="A6" s="3" t="s">
        <v>359</v>
      </c>
      <c r="B6" s="4" t="s">
        <v>7</v>
      </c>
      <c r="C6" s="4" t="s">
        <v>7</v>
      </c>
    </row>
    <row r="7" spans="1:3" x14ac:dyDescent="0.25">
      <c r="A7" s="2" t="s">
        <v>79</v>
      </c>
      <c r="B7" s="8">
        <v>291406</v>
      </c>
      <c r="C7" s="8">
        <v>252263</v>
      </c>
    </row>
    <row r="8" spans="1:3" x14ac:dyDescent="0.25">
      <c r="A8" s="2" t="s">
        <v>115</v>
      </c>
      <c r="B8" s="7">
        <v>-15361</v>
      </c>
      <c r="C8" s="7">
        <v>-3299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3</v>
      </c>
      <c r="B1" s="9" t="s">
        <v>2</v>
      </c>
      <c r="C1" s="9"/>
    </row>
    <row r="2" spans="1:3" x14ac:dyDescent="0.25">
      <c r="A2" s="1" t="s">
        <v>1214</v>
      </c>
      <c r="B2" s="1" t="s">
        <v>3</v>
      </c>
      <c r="C2" s="1" t="s">
        <v>34</v>
      </c>
    </row>
    <row r="3" spans="1:3" x14ac:dyDescent="0.25">
      <c r="A3" s="3" t="s">
        <v>239</v>
      </c>
      <c r="B3" s="4" t="s">
        <v>7</v>
      </c>
      <c r="C3" s="4" t="s">
        <v>7</v>
      </c>
    </row>
    <row r="4" spans="1:3" x14ac:dyDescent="0.25">
      <c r="A4" s="2" t="s">
        <v>1215</v>
      </c>
      <c r="B4" s="6">
        <v>41.6</v>
      </c>
      <c r="C4" s="6">
        <v>124.4</v>
      </c>
    </row>
    <row r="5" spans="1:3" ht="30" x14ac:dyDescent="0.25">
      <c r="A5" s="2" t="s">
        <v>1216</v>
      </c>
      <c r="B5" s="4">
        <v>24.4</v>
      </c>
      <c r="C5" s="4">
        <v>21.9</v>
      </c>
    </row>
    <row r="6" spans="1:3" ht="30" x14ac:dyDescent="0.25">
      <c r="A6" s="2" t="s">
        <v>1217</v>
      </c>
      <c r="B6" s="4" t="s">
        <v>7</v>
      </c>
      <c r="C6" s="4">
        <v>24.4</v>
      </c>
    </row>
    <row r="7" spans="1:3" ht="30" x14ac:dyDescent="0.25">
      <c r="A7" s="2" t="s">
        <v>1218</v>
      </c>
      <c r="B7" s="6">
        <v>26.5</v>
      </c>
      <c r="C7"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9" t="s">
        <v>1219</v>
      </c>
      <c r="B1" s="1" t="s">
        <v>3</v>
      </c>
      <c r="C1" s="1" t="s">
        <v>34</v>
      </c>
    </row>
    <row r="2" spans="1:3" x14ac:dyDescent="0.25">
      <c r="A2" s="9"/>
      <c r="B2" s="1" t="s">
        <v>1037</v>
      </c>
      <c r="C2" s="1" t="s">
        <v>194</v>
      </c>
    </row>
    <row r="3" spans="1:3" x14ac:dyDescent="0.25">
      <c r="A3" s="9"/>
      <c r="B3" s="1" t="s">
        <v>194</v>
      </c>
      <c r="C3" s="1" t="s">
        <v>1037</v>
      </c>
    </row>
    <row r="4" spans="1:3" x14ac:dyDescent="0.25">
      <c r="A4" s="3" t="s">
        <v>1044</v>
      </c>
      <c r="B4" s="4" t="s">
        <v>7</v>
      </c>
      <c r="C4" s="4" t="s">
        <v>7</v>
      </c>
    </row>
    <row r="5" spans="1:3" x14ac:dyDescent="0.25">
      <c r="A5" s="2" t="s">
        <v>1220</v>
      </c>
      <c r="B5" s="4">
        <v>296</v>
      </c>
      <c r="C5" s="4" t="s">
        <v>7</v>
      </c>
    </row>
    <row r="6" spans="1:3" x14ac:dyDescent="0.25">
      <c r="A6" s="2" t="s">
        <v>1036</v>
      </c>
      <c r="B6" s="4" t="s">
        <v>7</v>
      </c>
      <c r="C6" s="4" t="s">
        <v>7</v>
      </c>
    </row>
    <row r="7" spans="1:3" x14ac:dyDescent="0.25">
      <c r="A7" s="3" t="s">
        <v>1044</v>
      </c>
      <c r="B7" s="4" t="s">
        <v>7</v>
      </c>
      <c r="C7" s="4" t="s">
        <v>7</v>
      </c>
    </row>
    <row r="8" spans="1:3" x14ac:dyDescent="0.25">
      <c r="A8" s="2" t="s">
        <v>1220</v>
      </c>
      <c r="B8" s="4">
        <v>296</v>
      </c>
      <c r="C8" s="4">
        <v>190</v>
      </c>
    </row>
    <row r="9" spans="1:3" x14ac:dyDescent="0.25">
      <c r="A9" s="2" t="s">
        <v>1040</v>
      </c>
      <c r="B9" s="8">
        <v>57200000</v>
      </c>
      <c r="C9" s="8">
        <v>369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9" t="s">
        <v>3</v>
      </c>
      <c r="C1" s="9" t="s">
        <v>34</v>
      </c>
    </row>
    <row r="2" spans="1:3" ht="30" x14ac:dyDescent="0.25">
      <c r="A2" s="1" t="s">
        <v>33</v>
      </c>
      <c r="B2" s="9"/>
      <c r="C2" s="9"/>
    </row>
    <row r="3" spans="1:3" x14ac:dyDescent="0.25">
      <c r="A3" s="3" t="s">
        <v>1222</v>
      </c>
      <c r="B3" s="4" t="s">
        <v>7</v>
      </c>
      <c r="C3" s="4" t="s">
        <v>7</v>
      </c>
    </row>
    <row r="4" spans="1:3" x14ac:dyDescent="0.25">
      <c r="A4" s="2" t="s">
        <v>192</v>
      </c>
      <c r="B4" s="7">
        <v>874779</v>
      </c>
      <c r="C4" s="7">
        <v>472206</v>
      </c>
    </row>
    <row r="5" spans="1:3" x14ac:dyDescent="0.25">
      <c r="A5" s="2" t="s">
        <v>371</v>
      </c>
      <c r="B5" s="8">
        <v>2430999</v>
      </c>
      <c r="C5" s="8">
        <v>1477170</v>
      </c>
    </row>
    <row r="6" spans="1:3" x14ac:dyDescent="0.25">
      <c r="A6" s="2" t="s">
        <v>202</v>
      </c>
      <c r="B6" s="8">
        <v>390809</v>
      </c>
      <c r="C6" s="8">
        <v>262975</v>
      </c>
    </row>
    <row r="7" spans="1:3" x14ac:dyDescent="0.25">
      <c r="A7" s="2" t="s">
        <v>1223</v>
      </c>
      <c r="B7" s="8">
        <v>15905</v>
      </c>
      <c r="C7" s="8">
        <v>1892</v>
      </c>
    </row>
    <row r="8" spans="1:3" x14ac:dyDescent="0.25">
      <c r="A8" s="2" t="s">
        <v>373</v>
      </c>
      <c r="B8" s="8">
        <v>3712492</v>
      </c>
      <c r="C8" s="8">
        <v>2214243</v>
      </c>
    </row>
    <row r="9" spans="1:3" ht="30" x14ac:dyDescent="0.25">
      <c r="A9" s="2" t="s">
        <v>374</v>
      </c>
      <c r="B9" s="8">
        <v>-212922</v>
      </c>
      <c r="C9" s="8">
        <v>-91302</v>
      </c>
    </row>
    <row r="10" spans="1:3" ht="30" x14ac:dyDescent="0.25">
      <c r="A10" s="2" t="s">
        <v>36</v>
      </c>
      <c r="B10" s="7">
        <v>3499570</v>
      </c>
      <c r="C10" s="7">
        <v>21229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1224</v>
      </c>
      <c r="B1" s="1" t="s">
        <v>3</v>
      </c>
    </row>
    <row r="2" spans="1:2" x14ac:dyDescent="0.25">
      <c r="A2" s="9"/>
      <c r="B2" s="1" t="s">
        <v>1037</v>
      </c>
    </row>
    <row r="3" spans="1:2" x14ac:dyDescent="0.25">
      <c r="A3" s="9"/>
      <c r="B3" s="1" t="s">
        <v>194</v>
      </c>
    </row>
    <row r="4" spans="1:2" x14ac:dyDescent="0.25">
      <c r="A4" s="2" t="s">
        <v>1225</v>
      </c>
      <c r="B4" s="4" t="s">
        <v>7</v>
      </c>
    </row>
    <row r="5" spans="1:2" x14ac:dyDescent="0.25">
      <c r="A5" s="3" t="s">
        <v>1226</v>
      </c>
      <c r="B5" s="4" t="s">
        <v>7</v>
      </c>
    </row>
    <row r="6" spans="1:2" x14ac:dyDescent="0.25">
      <c r="A6" s="2" t="s">
        <v>1227</v>
      </c>
      <c r="B6" s="4">
        <v>2</v>
      </c>
    </row>
    <row r="7" spans="1:2" x14ac:dyDescent="0.25">
      <c r="A7" s="2" t="s">
        <v>1228</v>
      </c>
      <c r="B7" s="8">
        <v>1000000</v>
      </c>
    </row>
    <row r="8" spans="1:2" ht="30" x14ac:dyDescent="0.25">
      <c r="A8" s="2" t="s">
        <v>1229</v>
      </c>
      <c r="B8" s="4" t="s">
        <v>7</v>
      </c>
    </row>
    <row r="9" spans="1:2" x14ac:dyDescent="0.25">
      <c r="A9" s="3" t="s">
        <v>1226</v>
      </c>
      <c r="B9" s="4" t="s">
        <v>7</v>
      </c>
    </row>
    <row r="10" spans="1:2" x14ac:dyDescent="0.25">
      <c r="A10" s="2" t="s">
        <v>1227</v>
      </c>
      <c r="B10" s="4">
        <v>4</v>
      </c>
    </row>
    <row r="11" spans="1:2" x14ac:dyDescent="0.25">
      <c r="A11" s="2" t="s">
        <v>1228</v>
      </c>
      <c r="B11" s="8">
        <v>40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0</v>
      </c>
      <c r="B1" s="9" t="s">
        <v>3</v>
      </c>
      <c r="C1" s="9" t="s">
        <v>34</v>
      </c>
    </row>
    <row r="2" spans="1:3" ht="30" x14ac:dyDescent="0.25">
      <c r="A2" s="1" t="s">
        <v>33</v>
      </c>
      <c r="B2" s="9"/>
      <c r="C2" s="9"/>
    </row>
    <row r="3" spans="1:3" ht="30" x14ac:dyDescent="0.25">
      <c r="A3" s="3" t="s">
        <v>1231</v>
      </c>
      <c r="B3" s="4" t="s">
        <v>7</v>
      </c>
      <c r="C3" s="4" t="s">
        <v>7</v>
      </c>
    </row>
    <row r="4" spans="1:3" x14ac:dyDescent="0.25">
      <c r="A4" s="2" t="s">
        <v>384</v>
      </c>
      <c r="B4" s="7">
        <v>-37621</v>
      </c>
      <c r="C4" s="4" t="s">
        <v>7</v>
      </c>
    </row>
    <row r="5" spans="1:3" ht="30" x14ac:dyDescent="0.25">
      <c r="A5" s="2" t="s">
        <v>1049</v>
      </c>
      <c r="B5" s="4" t="s">
        <v>7</v>
      </c>
      <c r="C5" s="4" t="s">
        <v>7</v>
      </c>
    </row>
    <row r="6" spans="1:3" ht="30" x14ac:dyDescent="0.25">
      <c r="A6" s="3" t="s">
        <v>1231</v>
      </c>
      <c r="B6" s="4" t="s">
        <v>7</v>
      </c>
      <c r="C6" s="4" t="s">
        <v>7</v>
      </c>
    </row>
    <row r="7" spans="1:3" x14ac:dyDescent="0.25">
      <c r="A7" s="2" t="s">
        <v>384</v>
      </c>
      <c r="B7" s="8">
        <v>-37621</v>
      </c>
      <c r="C7" s="8">
        <v>-14521</v>
      </c>
    </row>
    <row r="8" spans="1:3" x14ac:dyDescent="0.25">
      <c r="A8" s="2" t="s">
        <v>1232</v>
      </c>
      <c r="B8" s="8">
        <v>5763</v>
      </c>
      <c r="C8" s="8">
        <v>1580</v>
      </c>
    </row>
    <row r="9" spans="1:3" x14ac:dyDescent="0.25">
      <c r="A9" s="2" t="s">
        <v>387</v>
      </c>
      <c r="B9" s="8">
        <v>-31858</v>
      </c>
      <c r="C9" s="8">
        <v>-12941</v>
      </c>
    </row>
    <row r="10" spans="1:3" x14ac:dyDescent="0.25">
      <c r="A10" s="2" t="s">
        <v>1047</v>
      </c>
      <c r="B10" s="4" t="s">
        <v>7</v>
      </c>
      <c r="C10" s="4" t="s">
        <v>7</v>
      </c>
    </row>
    <row r="11" spans="1:3" ht="30" x14ac:dyDescent="0.25">
      <c r="A11" s="3" t="s">
        <v>1231</v>
      </c>
      <c r="B11" s="4" t="s">
        <v>7</v>
      </c>
      <c r="C11" s="4" t="s">
        <v>7</v>
      </c>
    </row>
    <row r="12" spans="1:3" x14ac:dyDescent="0.25">
      <c r="A12" s="2" t="s">
        <v>384</v>
      </c>
      <c r="B12" s="8">
        <v>347186</v>
      </c>
      <c r="C12" s="8">
        <v>233407</v>
      </c>
    </row>
    <row r="13" spans="1:3" x14ac:dyDescent="0.25">
      <c r="A13" s="2" t="s">
        <v>1232</v>
      </c>
      <c r="B13" s="8">
        <v>-106872</v>
      </c>
      <c r="C13" s="8">
        <v>-48425</v>
      </c>
    </row>
    <row r="14" spans="1:3" x14ac:dyDescent="0.25">
      <c r="A14" s="2" t="s">
        <v>387</v>
      </c>
      <c r="B14" s="8">
        <v>240314</v>
      </c>
      <c r="C14" s="8">
        <v>184982</v>
      </c>
    </row>
    <row r="15" spans="1:3" x14ac:dyDescent="0.25">
      <c r="A15" s="2" t="s">
        <v>1048</v>
      </c>
      <c r="B15" s="4" t="s">
        <v>7</v>
      </c>
      <c r="C15" s="4" t="s">
        <v>7</v>
      </c>
    </row>
    <row r="16" spans="1:3" ht="30" x14ac:dyDescent="0.25">
      <c r="A16" s="3" t="s">
        <v>1231</v>
      </c>
      <c r="B16" s="4" t="s">
        <v>7</v>
      </c>
      <c r="C16" s="4" t="s">
        <v>7</v>
      </c>
    </row>
    <row r="17" spans="1:3" x14ac:dyDescent="0.25">
      <c r="A17" s="2" t="s">
        <v>384</v>
      </c>
      <c r="B17" s="8">
        <v>43623</v>
      </c>
      <c r="C17" s="8">
        <v>29568</v>
      </c>
    </row>
    <row r="18" spans="1:3" x14ac:dyDescent="0.25">
      <c r="A18" s="2" t="s">
        <v>1232</v>
      </c>
      <c r="B18" s="8">
        <v>-14453</v>
      </c>
      <c r="C18" s="8">
        <v>-7079</v>
      </c>
    </row>
    <row r="19" spans="1:3" x14ac:dyDescent="0.25">
      <c r="A19" s="2" t="s">
        <v>387</v>
      </c>
      <c r="B19" s="7">
        <v>29170</v>
      </c>
      <c r="C19" s="7">
        <v>224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9" t="s">
        <v>3</v>
      </c>
      <c r="C1" s="9" t="s">
        <v>34</v>
      </c>
    </row>
    <row r="2" spans="1:3" ht="30" x14ac:dyDescent="0.25">
      <c r="A2" s="1" t="s">
        <v>33</v>
      </c>
      <c r="B2" s="9"/>
      <c r="C2" s="9"/>
    </row>
    <row r="3" spans="1:3" ht="30" x14ac:dyDescent="0.25">
      <c r="A3" s="2" t="s">
        <v>1049</v>
      </c>
      <c r="B3" s="4" t="s">
        <v>7</v>
      </c>
      <c r="C3" s="4" t="s">
        <v>7</v>
      </c>
    </row>
    <row r="4" spans="1:3" ht="45" x14ac:dyDescent="0.25">
      <c r="A4" s="3" t="s">
        <v>1234</v>
      </c>
      <c r="B4" s="4" t="s">
        <v>7</v>
      </c>
      <c r="C4" s="4" t="s">
        <v>7</v>
      </c>
    </row>
    <row r="5" spans="1:3" x14ac:dyDescent="0.25">
      <c r="A5" s="2">
        <v>2014</v>
      </c>
      <c r="B5" s="7">
        <v>-5830</v>
      </c>
      <c r="C5" s="4" t="s">
        <v>7</v>
      </c>
    </row>
    <row r="6" spans="1:3" x14ac:dyDescent="0.25">
      <c r="A6" s="2">
        <v>2015</v>
      </c>
      <c r="B6" s="8">
        <v>-4787</v>
      </c>
      <c r="C6" s="4" t="s">
        <v>7</v>
      </c>
    </row>
    <row r="7" spans="1:3" x14ac:dyDescent="0.25">
      <c r="A7" s="2">
        <v>2016</v>
      </c>
      <c r="B7" s="8">
        <v>-3800</v>
      </c>
      <c r="C7" s="4" t="s">
        <v>7</v>
      </c>
    </row>
    <row r="8" spans="1:3" x14ac:dyDescent="0.25">
      <c r="A8" s="2">
        <v>2017</v>
      </c>
      <c r="B8" s="8">
        <v>-3064</v>
      </c>
      <c r="C8" s="4" t="s">
        <v>7</v>
      </c>
    </row>
    <row r="9" spans="1:3" x14ac:dyDescent="0.25">
      <c r="A9" s="2">
        <v>2018</v>
      </c>
      <c r="B9" s="8">
        <v>-2782</v>
      </c>
      <c r="C9" s="4" t="s">
        <v>7</v>
      </c>
    </row>
    <row r="10" spans="1:3" x14ac:dyDescent="0.25">
      <c r="A10" s="2" t="s">
        <v>407</v>
      </c>
      <c r="B10" s="8">
        <v>-11595</v>
      </c>
      <c r="C10" s="4" t="s">
        <v>7</v>
      </c>
    </row>
    <row r="11" spans="1:3" x14ac:dyDescent="0.25">
      <c r="A11" s="2" t="s">
        <v>387</v>
      </c>
      <c r="B11" s="8">
        <v>-31858</v>
      </c>
      <c r="C11" s="8">
        <v>-12941</v>
      </c>
    </row>
    <row r="12" spans="1:3" x14ac:dyDescent="0.25">
      <c r="A12" s="2" t="s">
        <v>1047</v>
      </c>
      <c r="B12" s="4" t="s">
        <v>7</v>
      </c>
      <c r="C12" s="4" t="s">
        <v>7</v>
      </c>
    </row>
    <row r="13" spans="1:3" ht="45" x14ac:dyDescent="0.25">
      <c r="A13" s="3" t="s">
        <v>1234</v>
      </c>
      <c r="B13" s="4" t="s">
        <v>7</v>
      </c>
      <c r="C13" s="4" t="s">
        <v>7</v>
      </c>
    </row>
    <row r="14" spans="1:3" x14ac:dyDescent="0.25">
      <c r="A14" s="2">
        <v>2014</v>
      </c>
      <c r="B14" s="8">
        <v>66154</v>
      </c>
      <c r="C14" s="4" t="s">
        <v>7</v>
      </c>
    </row>
    <row r="15" spans="1:3" x14ac:dyDescent="0.25">
      <c r="A15" s="2">
        <v>2015</v>
      </c>
      <c r="B15" s="8">
        <v>47633</v>
      </c>
      <c r="C15" s="4" t="s">
        <v>7</v>
      </c>
    </row>
    <row r="16" spans="1:3" x14ac:dyDescent="0.25">
      <c r="A16" s="2">
        <v>2016</v>
      </c>
      <c r="B16" s="8">
        <v>35080</v>
      </c>
      <c r="C16" s="4" t="s">
        <v>7</v>
      </c>
    </row>
    <row r="17" spans="1:3" x14ac:dyDescent="0.25">
      <c r="A17" s="2">
        <v>2017</v>
      </c>
      <c r="B17" s="8">
        <v>26600</v>
      </c>
      <c r="C17" s="4" t="s">
        <v>7</v>
      </c>
    </row>
    <row r="18" spans="1:3" x14ac:dyDescent="0.25">
      <c r="A18" s="2">
        <v>2018</v>
      </c>
      <c r="B18" s="8">
        <v>20079</v>
      </c>
      <c r="C18" s="4" t="s">
        <v>7</v>
      </c>
    </row>
    <row r="19" spans="1:3" x14ac:dyDescent="0.25">
      <c r="A19" s="2" t="s">
        <v>407</v>
      </c>
      <c r="B19" s="8">
        <v>44768</v>
      </c>
      <c r="C19" s="4" t="s">
        <v>7</v>
      </c>
    </row>
    <row r="20" spans="1:3" x14ac:dyDescent="0.25">
      <c r="A20" s="2" t="s">
        <v>387</v>
      </c>
      <c r="B20" s="8">
        <v>240314</v>
      </c>
      <c r="C20" s="8">
        <v>184982</v>
      </c>
    </row>
    <row r="21" spans="1:3" x14ac:dyDescent="0.25">
      <c r="A21" s="2" t="s">
        <v>1048</v>
      </c>
      <c r="B21" s="4" t="s">
        <v>7</v>
      </c>
      <c r="C21" s="4" t="s">
        <v>7</v>
      </c>
    </row>
    <row r="22" spans="1:3" ht="45" x14ac:dyDescent="0.25">
      <c r="A22" s="3" t="s">
        <v>1234</v>
      </c>
      <c r="B22" s="4" t="s">
        <v>7</v>
      </c>
      <c r="C22" s="4" t="s">
        <v>7</v>
      </c>
    </row>
    <row r="23" spans="1:3" x14ac:dyDescent="0.25">
      <c r="A23" s="2">
        <v>2014</v>
      </c>
      <c r="B23" s="8">
        <v>8611</v>
      </c>
      <c r="C23" s="4" t="s">
        <v>7</v>
      </c>
    </row>
    <row r="24" spans="1:3" x14ac:dyDescent="0.25">
      <c r="A24" s="2">
        <v>2015</v>
      </c>
      <c r="B24" s="8">
        <v>6074</v>
      </c>
      <c r="C24" s="4" t="s">
        <v>7</v>
      </c>
    </row>
    <row r="25" spans="1:3" x14ac:dyDescent="0.25">
      <c r="A25" s="2">
        <v>2016</v>
      </c>
      <c r="B25" s="8">
        <v>4593</v>
      </c>
      <c r="C25" s="4" t="s">
        <v>7</v>
      </c>
    </row>
    <row r="26" spans="1:3" x14ac:dyDescent="0.25">
      <c r="A26" s="2">
        <v>2017</v>
      </c>
      <c r="B26" s="8">
        <v>3761</v>
      </c>
      <c r="C26" s="4" t="s">
        <v>7</v>
      </c>
    </row>
    <row r="27" spans="1:3" x14ac:dyDescent="0.25">
      <c r="A27" s="2">
        <v>2018</v>
      </c>
      <c r="B27" s="8">
        <v>2993</v>
      </c>
      <c r="C27" s="4" t="s">
        <v>7</v>
      </c>
    </row>
    <row r="28" spans="1:3" x14ac:dyDescent="0.25">
      <c r="A28" s="2" t="s">
        <v>407</v>
      </c>
      <c r="B28" s="8">
        <v>3138</v>
      </c>
      <c r="C28" s="4" t="s">
        <v>7</v>
      </c>
    </row>
    <row r="29" spans="1:3" x14ac:dyDescent="0.25">
      <c r="A29" s="2" t="s">
        <v>387</v>
      </c>
      <c r="B29" s="7">
        <v>29170</v>
      </c>
      <c r="C29" s="7">
        <v>224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33</v>
      </c>
      <c r="B2" s="1" t="s">
        <v>3</v>
      </c>
      <c r="C2" s="1" t="s">
        <v>34</v>
      </c>
      <c r="D2" s="1" t="s">
        <v>76</v>
      </c>
    </row>
    <row r="3" spans="1:4" ht="30" x14ac:dyDescent="0.25">
      <c r="A3" s="3" t="s">
        <v>102</v>
      </c>
      <c r="B3" s="4" t="s">
        <v>7</v>
      </c>
      <c r="C3" s="4" t="s">
        <v>7</v>
      </c>
      <c r="D3" s="4" t="s">
        <v>7</v>
      </c>
    </row>
    <row r="4" spans="1:4" ht="30" x14ac:dyDescent="0.25">
      <c r="A4" s="2" t="s">
        <v>98</v>
      </c>
      <c r="B4" s="7">
        <v>-15140</v>
      </c>
      <c r="C4" s="7">
        <v>-35580</v>
      </c>
      <c r="D4" s="7">
        <v>-25353</v>
      </c>
    </row>
    <row r="5" spans="1:4" ht="30" x14ac:dyDescent="0.25">
      <c r="A5" s="2" t="s">
        <v>103</v>
      </c>
      <c r="B5" s="8">
        <v>2869</v>
      </c>
      <c r="C5" s="4">
        <v>-29</v>
      </c>
      <c r="D5" s="4">
        <v>-309</v>
      </c>
    </row>
    <row r="6" spans="1:4" ht="30" x14ac:dyDescent="0.25">
      <c r="A6" s="2" t="s">
        <v>104</v>
      </c>
      <c r="B6" s="7">
        <v>-12271</v>
      </c>
      <c r="C6" s="7">
        <v>-35609</v>
      </c>
      <c r="D6" s="7">
        <v>-256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5</v>
      </c>
      <c r="B1" s="9" t="s">
        <v>3</v>
      </c>
    </row>
    <row r="2" spans="1:2" ht="30" x14ac:dyDescent="0.25">
      <c r="A2" s="1" t="s">
        <v>33</v>
      </c>
      <c r="B2" s="9"/>
    </row>
    <row r="3" spans="1:2" ht="30" x14ac:dyDescent="0.25">
      <c r="A3" s="3" t="s">
        <v>1236</v>
      </c>
      <c r="B3" s="4" t="s">
        <v>7</v>
      </c>
    </row>
    <row r="4" spans="1:2" x14ac:dyDescent="0.25">
      <c r="A4" s="2">
        <v>2014</v>
      </c>
      <c r="B4" s="7">
        <v>227952</v>
      </c>
    </row>
    <row r="5" spans="1:2" x14ac:dyDescent="0.25">
      <c r="A5" s="2">
        <v>2015</v>
      </c>
      <c r="B5" s="8">
        <v>214284</v>
      </c>
    </row>
    <row r="6" spans="1:2" x14ac:dyDescent="0.25">
      <c r="A6" s="2">
        <v>2016</v>
      </c>
      <c r="B6" s="8">
        <v>191736</v>
      </c>
    </row>
    <row r="7" spans="1:2" x14ac:dyDescent="0.25">
      <c r="A7" s="2">
        <v>2017</v>
      </c>
      <c r="B7" s="8">
        <v>169891</v>
      </c>
    </row>
    <row r="8" spans="1:2" x14ac:dyDescent="0.25">
      <c r="A8" s="2">
        <v>2018</v>
      </c>
      <c r="B8" s="8">
        <v>145239</v>
      </c>
    </row>
    <row r="9" spans="1:2" x14ac:dyDescent="0.25">
      <c r="A9" s="2" t="s">
        <v>407</v>
      </c>
      <c r="B9" s="8">
        <v>421230</v>
      </c>
    </row>
    <row r="10" spans="1:2" x14ac:dyDescent="0.25">
      <c r="A10" s="2" t="s">
        <v>107</v>
      </c>
      <c r="B10" s="7">
        <v>137033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9" t="s">
        <v>2</v>
      </c>
      <c r="C1" s="9"/>
      <c r="D1" s="9"/>
    </row>
    <row r="2" spans="1:4" ht="30" x14ac:dyDescent="0.25">
      <c r="A2" s="1" t="s">
        <v>33</v>
      </c>
      <c r="B2" s="1" t="s">
        <v>3</v>
      </c>
      <c r="C2" s="1" t="s">
        <v>34</v>
      </c>
      <c r="D2" s="1" t="s">
        <v>76</v>
      </c>
    </row>
    <row r="3" spans="1:4" x14ac:dyDescent="0.25">
      <c r="A3" s="3" t="s">
        <v>417</v>
      </c>
      <c r="B3" s="4" t="s">
        <v>7</v>
      </c>
      <c r="C3" s="4" t="s">
        <v>7</v>
      </c>
      <c r="D3" s="4" t="s">
        <v>7</v>
      </c>
    </row>
    <row r="4" spans="1:4" x14ac:dyDescent="0.25">
      <c r="A4" s="2" t="s">
        <v>418</v>
      </c>
      <c r="B4" s="7">
        <v>17634</v>
      </c>
      <c r="C4" s="7">
        <v>8129</v>
      </c>
      <c r="D4" s="7">
        <v>3971</v>
      </c>
    </row>
    <row r="5" spans="1:4" x14ac:dyDescent="0.25">
      <c r="A5" s="2" t="s">
        <v>419</v>
      </c>
      <c r="B5" s="8">
        <v>-7865</v>
      </c>
      <c r="C5" s="8">
        <v>-4758</v>
      </c>
      <c r="D5" s="8">
        <v>-2214</v>
      </c>
    </row>
    <row r="6" spans="1:4" x14ac:dyDescent="0.25">
      <c r="A6" s="2" t="s">
        <v>423</v>
      </c>
      <c r="B6" s="8">
        <v>4339</v>
      </c>
      <c r="C6" s="8">
        <v>1231</v>
      </c>
      <c r="D6" s="4">
        <v>328</v>
      </c>
    </row>
    <row r="7" spans="1:4" ht="30" x14ac:dyDescent="0.25">
      <c r="A7" s="3" t="s">
        <v>424</v>
      </c>
      <c r="B7" s="4" t="s">
        <v>7</v>
      </c>
      <c r="C7" s="4" t="s">
        <v>7</v>
      </c>
      <c r="D7" s="4" t="s">
        <v>7</v>
      </c>
    </row>
    <row r="8" spans="1:4" x14ac:dyDescent="0.25">
      <c r="A8" s="2" t="s">
        <v>425</v>
      </c>
      <c r="B8" s="8">
        <v>57195</v>
      </c>
      <c r="C8" s="8">
        <v>26217</v>
      </c>
      <c r="D8" s="8">
        <v>9362</v>
      </c>
    </row>
    <row r="9" spans="1:4" x14ac:dyDescent="0.25">
      <c r="A9" s="2" t="s">
        <v>426</v>
      </c>
      <c r="B9" s="7">
        <v>64144</v>
      </c>
      <c r="C9" s="7">
        <v>34262</v>
      </c>
      <c r="D9" s="7">
        <v>1311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8</v>
      </c>
      <c r="B1" s="9" t="s">
        <v>3</v>
      </c>
      <c r="C1" s="9" t="s">
        <v>34</v>
      </c>
    </row>
    <row r="2" spans="1:3" ht="30" x14ac:dyDescent="0.25">
      <c r="A2" s="1" t="s">
        <v>33</v>
      </c>
      <c r="B2" s="9"/>
      <c r="C2" s="9"/>
    </row>
    <row r="3" spans="1:3" ht="30" x14ac:dyDescent="0.25">
      <c r="A3" s="3" t="s">
        <v>1239</v>
      </c>
      <c r="B3" s="4" t="s">
        <v>7</v>
      </c>
      <c r="C3" s="4" t="s">
        <v>7</v>
      </c>
    </row>
    <row r="4" spans="1:3" ht="30" x14ac:dyDescent="0.25">
      <c r="A4" s="2" t="s">
        <v>207</v>
      </c>
      <c r="B4" s="7">
        <v>8066</v>
      </c>
      <c r="C4" s="7">
        <v>96490</v>
      </c>
    </row>
    <row r="5" spans="1:3" x14ac:dyDescent="0.25">
      <c r="A5" s="2" t="s">
        <v>1240</v>
      </c>
      <c r="B5" s="4" t="s">
        <v>7</v>
      </c>
      <c r="C5" s="4" t="s">
        <v>7</v>
      </c>
    </row>
    <row r="6" spans="1:3" ht="30" x14ac:dyDescent="0.25">
      <c r="A6" s="3" t="s">
        <v>1239</v>
      </c>
      <c r="B6" s="4" t="s">
        <v>7</v>
      </c>
      <c r="C6" s="4" t="s">
        <v>7</v>
      </c>
    </row>
    <row r="7" spans="1:3" x14ac:dyDescent="0.25">
      <c r="A7" s="2" t="s">
        <v>1241</v>
      </c>
      <c r="B7" s="147">
        <v>0.75</v>
      </c>
      <c r="C7" s="4" t="s">
        <v>7</v>
      </c>
    </row>
    <row r="8" spans="1:3" ht="30" x14ac:dyDescent="0.25">
      <c r="A8" s="2" t="s">
        <v>207</v>
      </c>
      <c r="B8" s="8">
        <v>3791</v>
      </c>
      <c r="C8" s="4" t="s">
        <v>53</v>
      </c>
    </row>
    <row r="9" spans="1:3" x14ac:dyDescent="0.25">
      <c r="A9" s="2" t="s">
        <v>1090</v>
      </c>
      <c r="B9" s="4">
        <v>1</v>
      </c>
      <c r="C9" s="4" t="s">
        <v>7</v>
      </c>
    </row>
    <row r="10" spans="1:3" ht="30" x14ac:dyDescent="0.25">
      <c r="A10" s="2" t="s">
        <v>1242</v>
      </c>
      <c r="B10" s="4" t="s">
        <v>7</v>
      </c>
      <c r="C10" s="4" t="s">
        <v>7</v>
      </c>
    </row>
    <row r="11" spans="1:3" ht="30" x14ac:dyDescent="0.25">
      <c r="A11" s="3" t="s">
        <v>1239</v>
      </c>
      <c r="B11" s="4" t="s">
        <v>7</v>
      </c>
      <c r="C11" s="4" t="s">
        <v>7</v>
      </c>
    </row>
    <row r="12" spans="1:3" x14ac:dyDescent="0.25">
      <c r="A12" s="2" t="s">
        <v>1090</v>
      </c>
      <c r="B12" s="4">
        <v>1</v>
      </c>
      <c r="C12" s="4" t="s">
        <v>7</v>
      </c>
    </row>
    <row r="13" spans="1:3" x14ac:dyDescent="0.25">
      <c r="A13" s="2" t="s">
        <v>1243</v>
      </c>
      <c r="B13" s="4" t="s">
        <v>7</v>
      </c>
      <c r="C13" s="4" t="s">
        <v>7</v>
      </c>
    </row>
    <row r="14" spans="1:3" ht="30" x14ac:dyDescent="0.25">
      <c r="A14" s="3" t="s">
        <v>1239</v>
      </c>
      <c r="B14" s="4" t="s">
        <v>7</v>
      </c>
      <c r="C14" s="4" t="s">
        <v>7</v>
      </c>
    </row>
    <row r="15" spans="1:3" x14ac:dyDescent="0.25">
      <c r="A15" s="2" t="s">
        <v>1241</v>
      </c>
      <c r="B15" s="147">
        <v>0.5</v>
      </c>
      <c r="C15" s="147">
        <v>0.5</v>
      </c>
    </row>
    <row r="16" spans="1:3" ht="30" x14ac:dyDescent="0.25">
      <c r="A16" s="2" t="s">
        <v>207</v>
      </c>
      <c r="B16" s="8">
        <v>4275</v>
      </c>
      <c r="C16" s="8">
        <v>1854</v>
      </c>
    </row>
    <row r="17" spans="1:3" x14ac:dyDescent="0.25">
      <c r="A17" s="2" t="s">
        <v>998</v>
      </c>
      <c r="B17" s="4" t="s">
        <v>7</v>
      </c>
      <c r="C17" s="4" t="s">
        <v>7</v>
      </c>
    </row>
    <row r="18" spans="1:3" ht="30" x14ac:dyDescent="0.25">
      <c r="A18" s="3" t="s">
        <v>1239</v>
      </c>
      <c r="B18" s="4" t="s">
        <v>7</v>
      </c>
      <c r="C18" s="4" t="s">
        <v>7</v>
      </c>
    </row>
    <row r="19" spans="1:3" x14ac:dyDescent="0.25">
      <c r="A19" s="2" t="s">
        <v>1241</v>
      </c>
      <c r="B19" s="4" t="s">
        <v>7</v>
      </c>
      <c r="C19" s="147">
        <v>0.51</v>
      </c>
    </row>
    <row r="20" spans="1:3" ht="30" x14ac:dyDescent="0.25">
      <c r="A20" s="2" t="s">
        <v>207</v>
      </c>
      <c r="B20" s="4" t="s">
        <v>53</v>
      </c>
      <c r="C20" s="7">
        <v>9463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9" t="s">
        <v>1244</v>
      </c>
      <c r="B1" s="1" t="s">
        <v>3</v>
      </c>
    </row>
    <row r="2" spans="1:2" x14ac:dyDescent="0.25">
      <c r="A2" s="9"/>
      <c r="B2" s="1" t="s">
        <v>194</v>
      </c>
    </row>
    <row r="3" spans="1:2" x14ac:dyDescent="0.25">
      <c r="A3" s="2" t="s">
        <v>1240</v>
      </c>
      <c r="B3" s="4" t="s">
        <v>7</v>
      </c>
    </row>
    <row r="4" spans="1:2" ht="30" x14ac:dyDescent="0.25">
      <c r="A4" s="3" t="s">
        <v>1239</v>
      </c>
      <c r="B4" s="4" t="s">
        <v>7</v>
      </c>
    </row>
    <row r="5" spans="1:2" x14ac:dyDescent="0.25">
      <c r="A5" s="2" t="s">
        <v>1245</v>
      </c>
      <c r="B5" s="4">
        <v>1</v>
      </c>
    </row>
    <row r="6" spans="1:2" x14ac:dyDescent="0.25">
      <c r="A6" s="2" t="s">
        <v>1243</v>
      </c>
      <c r="B6" s="4" t="s">
        <v>7</v>
      </c>
    </row>
    <row r="7" spans="1:2" ht="30" x14ac:dyDescent="0.25">
      <c r="A7" s="3" t="s">
        <v>1239</v>
      </c>
      <c r="B7" s="4" t="s">
        <v>7</v>
      </c>
    </row>
    <row r="8" spans="1:2" ht="30" x14ac:dyDescent="0.25">
      <c r="A8" s="2" t="s">
        <v>1246</v>
      </c>
      <c r="B8" s="4">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47</v>
      </c>
      <c r="B1" s="1" t="s">
        <v>2</v>
      </c>
      <c r="C1" s="1"/>
    </row>
    <row r="2" spans="1:3" ht="30" x14ac:dyDescent="0.25">
      <c r="A2" s="1" t="s">
        <v>33</v>
      </c>
      <c r="B2" s="1" t="s">
        <v>3</v>
      </c>
      <c r="C2" s="1" t="s">
        <v>34</v>
      </c>
    </row>
    <row r="3" spans="1:3" x14ac:dyDescent="0.25">
      <c r="A3" s="3" t="s">
        <v>1248</v>
      </c>
      <c r="B3" s="4" t="s">
        <v>7</v>
      </c>
      <c r="C3" s="4" t="s">
        <v>7</v>
      </c>
    </row>
    <row r="4" spans="1:3" x14ac:dyDescent="0.25">
      <c r="A4" s="2" t="s">
        <v>1249</v>
      </c>
      <c r="B4" s="147">
        <v>3.39E-2</v>
      </c>
      <c r="C4" s="147">
        <v>3.7100000000000001E-2</v>
      </c>
    </row>
    <row r="5" spans="1:3" x14ac:dyDescent="0.25">
      <c r="A5" s="2" t="s">
        <v>1250</v>
      </c>
      <c r="B5" s="7">
        <v>1876631</v>
      </c>
      <c r="C5" s="7">
        <v>1195218</v>
      </c>
    </row>
    <row r="6" spans="1:3" ht="30" x14ac:dyDescent="0.25">
      <c r="A6" s="2" t="s">
        <v>464</v>
      </c>
      <c r="B6" s="8">
        <v>2285998</v>
      </c>
      <c r="C6" s="8">
        <v>1646243</v>
      </c>
    </row>
    <row r="7" spans="1:3" x14ac:dyDescent="0.25">
      <c r="A7" s="2" t="s">
        <v>1251</v>
      </c>
      <c r="B7" s="4" t="s">
        <v>7</v>
      </c>
      <c r="C7" s="4" t="s">
        <v>7</v>
      </c>
    </row>
    <row r="8" spans="1:3" x14ac:dyDescent="0.25">
      <c r="A8" s="3" t="s">
        <v>1248</v>
      </c>
      <c r="B8" s="4" t="s">
        <v>7</v>
      </c>
      <c r="C8" s="4" t="s">
        <v>7</v>
      </c>
    </row>
    <row r="9" spans="1:3" x14ac:dyDescent="0.25">
      <c r="A9" s="2" t="s">
        <v>1249</v>
      </c>
      <c r="B9" s="147">
        <v>2.3199999999999998E-2</v>
      </c>
      <c r="C9" s="4" t="s">
        <v>7</v>
      </c>
    </row>
    <row r="10" spans="1:3" x14ac:dyDescent="0.25">
      <c r="A10" s="2" t="s">
        <v>1252</v>
      </c>
      <c r="B10" s="5">
        <v>42736</v>
      </c>
      <c r="C10" s="4" t="s">
        <v>7</v>
      </c>
    </row>
    <row r="11" spans="1:3" x14ac:dyDescent="0.25">
      <c r="A11" s="2" t="s">
        <v>1250</v>
      </c>
      <c r="B11" s="8">
        <v>85000</v>
      </c>
      <c r="C11" s="4" t="s">
        <v>7</v>
      </c>
    </row>
    <row r="12" spans="1:3" x14ac:dyDescent="0.25">
      <c r="A12" s="2" t="s">
        <v>1253</v>
      </c>
      <c r="B12" s="4" t="s">
        <v>7</v>
      </c>
      <c r="C12" s="4" t="s">
        <v>7</v>
      </c>
    </row>
    <row r="13" spans="1:3" x14ac:dyDescent="0.25">
      <c r="A13" s="3" t="s">
        <v>1248</v>
      </c>
      <c r="B13" s="4" t="s">
        <v>7</v>
      </c>
      <c r="C13" s="4" t="s">
        <v>7</v>
      </c>
    </row>
    <row r="14" spans="1:3" x14ac:dyDescent="0.25">
      <c r="A14" s="2" t="s">
        <v>1249</v>
      </c>
      <c r="B14" s="147">
        <v>2.1600000000000001E-2</v>
      </c>
      <c r="C14" s="147">
        <v>1.9599999999999999E-2</v>
      </c>
    </row>
    <row r="15" spans="1:3" x14ac:dyDescent="0.25">
      <c r="A15" s="2" t="s">
        <v>1252</v>
      </c>
      <c r="B15" s="5">
        <v>42217</v>
      </c>
      <c r="C15" s="4" t="s">
        <v>7</v>
      </c>
    </row>
    <row r="16" spans="1:3" x14ac:dyDescent="0.25">
      <c r="A16" s="2" t="s">
        <v>1250</v>
      </c>
      <c r="B16" s="8">
        <v>165000</v>
      </c>
      <c r="C16" s="8">
        <v>75000</v>
      </c>
    </row>
    <row r="17" spans="1:3" x14ac:dyDescent="0.25">
      <c r="A17" s="2" t="s">
        <v>1254</v>
      </c>
      <c r="B17" s="4" t="s">
        <v>7</v>
      </c>
      <c r="C17" s="4" t="s">
        <v>7</v>
      </c>
    </row>
    <row r="18" spans="1:3" x14ac:dyDescent="0.25">
      <c r="A18" s="3" t="s">
        <v>1248</v>
      </c>
      <c r="B18" s="4" t="s">
        <v>7</v>
      </c>
      <c r="C18" s="4" t="s">
        <v>7</v>
      </c>
    </row>
    <row r="19" spans="1:3" x14ac:dyDescent="0.25">
      <c r="A19" s="2" t="s">
        <v>1249</v>
      </c>
      <c r="B19" s="147">
        <v>2.0299999999999999E-2</v>
      </c>
      <c r="C19" s="147">
        <v>1.9099999999999999E-2</v>
      </c>
    </row>
    <row r="20" spans="1:3" x14ac:dyDescent="0.25">
      <c r="A20" s="2" t="s">
        <v>1255</v>
      </c>
      <c r="B20" s="5">
        <v>43101</v>
      </c>
      <c r="C20" s="4" t="s">
        <v>7</v>
      </c>
    </row>
    <row r="21" spans="1:3" x14ac:dyDescent="0.25">
      <c r="A21" s="2" t="s">
        <v>1256</v>
      </c>
      <c r="B21" s="5">
        <v>43466</v>
      </c>
      <c r="C21" s="4" t="s">
        <v>7</v>
      </c>
    </row>
    <row r="22" spans="1:3" x14ac:dyDescent="0.25">
      <c r="A22" s="2" t="s">
        <v>1250</v>
      </c>
      <c r="B22" s="8">
        <v>500000</v>
      </c>
      <c r="C22" s="8">
        <v>200000</v>
      </c>
    </row>
    <row r="23" spans="1:3" ht="30" x14ac:dyDescent="0.25">
      <c r="A23" s="2" t="s">
        <v>1257</v>
      </c>
      <c r="B23" s="4" t="s">
        <v>7</v>
      </c>
      <c r="C23" s="4" t="s">
        <v>7</v>
      </c>
    </row>
    <row r="24" spans="1:3" x14ac:dyDescent="0.25">
      <c r="A24" s="3" t="s">
        <v>1248</v>
      </c>
      <c r="B24" s="4" t="s">
        <v>7</v>
      </c>
      <c r="C24" s="4" t="s">
        <v>7</v>
      </c>
    </row>
    <row r="25" spans="1:3" x14ac:dyDescent="0.25">
      <c r="A25" s="2" t="s">
        <v>1249</v>
      </c>
      <c r="B25" s="147">
        <v>2.1899999999999999E-2</v>
      </c>
      <c r="C25" s="147">
        <v>2.2499999999999999E-2</v>
      </c>
    </row>
    <row r="26" spans="1:3" x14ac:dyDescent="0.25">
      <c r="A26" s="2" t="s">
        <v>1252</v>
      </c>
      <c r="B26" s="5">
        <v>42125</v>
      </c>
      <c r="C26" s="4" t="s">
        <v>7</v>
      </c>
    </row>
    <row r="27" spans="1:3" x14ac:dyDescent="0.25">
      <c r="A27" s="2" t="s">
        <v>1250</v>
      </c>
      <c r="B27" s="8">
        <v>9080</v>
      </c>
      <c r="C27" s="8">
        <v>9080</v>
      </c>
    </row>
    <row r="28" spans="1:3" x14ac:dyDescent="0.25">
      <c r="A28" s="2" t="s">
        <v>1258</v>
      </c>
      <c r="B28" s="4" t="s">
        <v>7</v>
      </c>
      <c r="C28" s="4" t="s">
        <v>7</v>
      </c>
    </row>
    <row r="29" spans="1:3" x14ac:dyDescent="0.25">
      <c r="A29" s="3" t="s">
        <v>1248</v>
      </c>
      <c r="B29" s="4" t="s">
        <v>7</v>
      </c>
      <c r="C29" s="4" t="s">
        <v>7</v>
      </c>
    </row>
    <row r="30" spans="1:3" x14ac:dyDescent="0.25">
      <c r="A30" s="2" t="s">
        <v>1249</v>
      </c>
      <c r="B30" s="147">
        <v>4.2599999999999999E-2</v>
      </c>
      <c r="C30" s="147">
        <v>4.2700000000000002E-2</v>
      </c>
    </row>
    <row r="31" spans="1:3" x14ac:dyDescent="0.25">
      <c r="A31" s="2" t="s">
        <v>1255</v>
      </c>
      <c r="B31" s="5">
        <v>42156</v>
      </c>
      <c r="C31" s="4" t="s">
        <v>7</v>
      </c>
    </row>
    <row r="32" spans="1:3" x14ac:dyDescent="0.25">
      <c r="A32" s="2" t="s">
        <v>1256</v>
      </c>
      <c r="B32" s="5">
        <v>45597</v>
      </c>
      <c r="C32" s="4" t="s">
        <v>7</v>
      </c>
    </row>
    <row r="33" spans="1:3" x14ac:dyDescent="0.25">
      <c r="A33" s="2" t="s">
        <v>1250</v>
      </c>
      <c r="B33" s="7">
        <v>1117551</v>
      </c>
      <c r="C33" s="7">
        <v>9111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59</v>
      </c>
      <c r="B1" s="1" t="s">
        <v>2</v>
      </c>
    </row>
    <row r="2" spans="1:2" x14ac:dyDescent="0.25">
      <c r="A2" s="9"/>
      <c r="B2" s="1" t="s">
        <v>3</v>
      </c>
    </row>
    <row r="3" spans="1:2" ht="30" x14ac:dyDescent="0.25">
      <c r="A3" s="2" t="s">
        <v>1257</v>
      </c>
      <c r="B3" s="4" t="s">
        <v>7</v>
      </c>
    </row>
    <row r="4" spans="1:2" x14ac:dyDescent="0.25">
      <c r="A4" s="3" t="s">
        <v>1248</v>
      </c>
      <c r="B4" s="4" t="s">
        <v>7</v>
      </c>
    </row>
    <row r="5" spans="1:2" x14ac:dyDescent="0.25">
      <c r="A5" s="2" t="s">
        <v>1260</v>
      </c>
      <c r="B5" s="147">
        <v>0.02</v>
      </c>
    </row>
    <row r="6" spans="1:2" x14ac:dyDescent="0.25">
      <c r="A6" s="2" t="s">
        <v>1258</v>
      </c>
      <c r="B6" s="4" t="s">
        <v>7</v>
      </c>
    </row>
    <row r="7" spans="1:2" x14ac:dyDescent="0.25">
      <c r="A7" s="3" t="s">
        <v>1248</v>
      </c>
      <c r="B7" s="4" t="s">
        <v>7</v>
      </c>
    </row>
    <row r="8" spans="1:2" x14ac:dyDescent="0.25">
      <c r="A8" s="2" t="s">
        <v>1261</v>
      </c>
      <c r="B8" s="147">
        <v>3.3000000000000002E-2</v>
      </c>
    </row>
    <row r="9" spans="1:2" x14ac:dyDescent="0.25">
      <c r="A9" s="2" t="s">
        <v>1262</v>
      </c>
      <c r="B9" s="147">
        <v>6.2399999999999997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3</v>
      </c>
      <c r="B1" s="9" t="s">
        <v>3</v>
      </c>
      <c r="C1" s="9" t="s">
        <v>34</v>
      </c>
    </row>
    <row r="2" spans="1:3" ht="30" x14ac:dyDescent="0.25">
      <c r="A2" s="1" t="s">
        <v>33</v>
      </c>
      <c r="B2" s="9"/>
      <c r="C2" s="9"/>
    </row>
    <row r="3" spans="1:3" x14ac:dyDescent="0.25">
      <c r="A3" s="3" t="s">
        <v>1248</v>
      </c>
      <c r="B3" s="4" t="s">
        <v>7</v>
      </c>
      <c r="C3" s="4" t="s">
        <v>7</v>
      </c>
    </row>
    <row r="4" spans="1:3" x14ac:dyDescent="0.25">
      <c r="A4" s="2">
        <v>2014</v>
      </c>
      <c r="B4" s="7">
        <v>6772</v>
      </c>
      <c r="C4" s="4" t="s">
        <v>7</v>
      </c>
    </row>
    <row r="5" spans="1:3" x14ac:dyDescent="0.25">
      <c r="A5" s="2">
        <v>2015</v>
      </c>
      <c r="B5" s="8">
        <v>217980</v>
      </c>
      <c r="C5" s="4" t="s">
        <v>7</v>
      </c>
    </row>
    <row r="6" spans="1:3" x14ac:dyDescent="0.25">
      <c r="A6" s="2">
        <v>2016</v>
      </c>
      <c r="B6" s="8">
        <v>20040</v>
      </c>
      <c r="C6" s="4" t="s">
        <v>7</v>
      </c>
    </row>
    <row r="7" spans="1:3" x14ac:dyDescent="0.25">
      <c r="A7" s="2">
        <v>2017</v>
      </c>
      <c r="B7" s="8">
        <v>147175</v>
      </c>
      <c r="C7" s="4" t="s">
        <v>7</v>
      </c>
    </row>
    <row r="8" spans="1:3" x14ac:dyDescent="0.25">
      <c r="A8" s="2">
        <v>2018</v>
      </c>
      <c r="B8" s="8">
        <v>351918</v>
      </c>
      <c r="C8" s="4" t="s">
        <v>7</v>
      </c>
    </row>
    <row r="9" spans="1:3" x14ac:dyDescent="0.25">
      <c r="A9" s="2" t="s">
        <v>407</v>
      </c>
      <c r="B9" s="8">
        <v>1126557</v>
      </c>
      <c r="C9" s="4" t="s">
        <v>7</v>
      </c>
    </row>
    <row r="10" spans="1:3" x14ac:dyDescent="0.25">
      <c r="A10" s="2" t="s">
        <v>472</v>
      </c>
      <c r="B10" s="8">
        <v>1870442</v>
      </c>
      <c r="C10" s="4" t="s">
        <v>7</v>
      </c>
    </row>
    <row r="11" spans="1:3" ht="30" x14ac:dyDescent="0.25">
      <c r="A11" s="2" t="s">
        <v>473</v>
      </c>
      <c r="B11" s="8">
        <v>6189</v>
      </c>
      <c r="C11" s="4" t="s">
        <v>7</v>
      </c>
    </row>
    <row r="12" spans="1:3" x14ac:dyDescent="0.25">
      <c r="A12" s="2" t="s">
        <v>107</v>
      </c>
      <c r="B12" s="8">
        <v>1876631</v>
      </c>
      <c r="C12" s="8">
        <v>1195218</v>
      </c>
    </row>
    <row r="13" spans="1:3" x14ac:dyDescent="0.25">
      <c r="A13" s="2" t="s">
        <v>1264</v>
      </c>
      <c r="B13" s="4" t="s">
        <v>7</v>
      </c>
      <c r="C13" s="4" t="s">
        <v>7</v>
      </c>
    </row>
    <row r="14" spans="1:3" x14ac:dyDescent="0.25">
      <c r="A14" s="3" t="s">
        <v>1248</v>
      </c>
      <c r="B14" s="4" t="s">
        <v>7</v>
      </c>
      <c r="C14" s="4" t="s">
        <v>7</v>
      </c>
    </row>
    <row r="15" spans="1:3" x14ac:dyDescent="0.25">
      <c r="A15" s="2">
        <v>2014</v>
      </c>
      <c r="B15" s="4">
        <v>0</v>
      </c>
      <c r="C15" s="4" t="s">
        <v>7</v>
      </c>
    </row>
    <row r="16" spans="1:3" x14ac:dyDescent="0.25">
      <c r="A16" s="2">
        <v>2015</v>
      </c>
      <c r="B16" s="8">
        <v>165000</v>
      </c>
      <c r="C16" s="4" t="s">
        <v>7</v>
      </c>
    </row>
    <row r="17" spans="1:3" x14ac:dyDescent="0.25">
      <c r="A17" s="2">
        <v>2016</v>
      </c>
      <c r="B17" s="4">
        <v>0</v>
      </c>
      <c r="C17" s="4" t="s">
        <v>7</v>
      </c>
    </row>
    <row r="18" spans="1:3" x14ac:dyDescent="0.25">
      <c r="A18" s="2">
        <v>2017</v>
      </c>
      <c r="B18" s="8">
        <v>85000</v>
      </c>
      <c r="C18" s="4" t="s">
        <v>7</v>
      </c>
    </row>
    <row r="19" spans="1:3" x14ac:dyDescent="0.25">
      <c r="A19" s="2">
        <v>2018</v>
      </c>
      <c r="B19" s="4">
        <v>0</v>
      </c>
      <c r="C19" s="4" t="s">
        <v>7</v>
      </c>
    </row>
    <row r="20" spans="1:3" x14ac:dyDescent="0.25">
      <c r="A20" s="2" t="s">
        <v>407</v>
      </c>
      <c r="B20" s="4">
        <v>0</v>
      </c>
      <c r="C20" s="4" t="s">
        <v>7</v>
      </c>
    </row>
    <row r="21" spans="1:3" x14ac:dyDescent="0.25">
      <c r="A21" s="2" t="s">
        <v>472</v>
      </c>
      <c r="B21" s="8">
        <v>250000</v>
      </c>
      <c r="C21" s="4" t="s">
        <v>7</v>
      </c>
    </row>
    <row r="22" spans="1:3" ht="30" x14ac:dyDescent="0.25">
      <c r="A22" s="2" t="s">
        <v>473</v>
      </c>
      <c r="B22" s="4">
        <v>0</v>
      </c>
      <c r="C22" s="4" t="s">
        <v>7</v>
      </c>
    </row>
    <row r="23" spans="1:3" x14ac:dyDescent="0.25">
      <c r="A23" s="2" t="s">
        <v>107</v>
      </c>
      <c r="B23" s="8">
        <v>250000</v>
      </c>
      <c r="C23" s="4" t="s">
        <v>7</v>
      </c>
    </row>
    <row r="24" spans="1:3" x14ac:dyDescent="0.25">
      <c r="A24" s="2" t="s">
        <v>1254</v>
      </c>
      <c r="B24" s="4" t="s">
        <v>7</v>
      </c>
      <c r="C24" s="4" t="s">
        <v>7</v>
      </c>
    </row>
    <row r="25" spans="1:3" x14ac:dyDescent="0.25">
      <c r="A25" s="3" t="s">
        <v>1248</v>
      </c>
      <c r="B25" s="4" t="s">
        <v>7</v>
      </c>
      <c r="C25" s="4" t="s">
        <v>7</v>
      </c>
    </row>
    <row r="26" spans="1:3" x14ac:dyDescent="0.25">
      <c r="A26" s="2">
        <v>2014</v>
      </c>
      <c r="B26" s="4">
        <v>0</v>
      </c>
      <c r="C26" s="4" t="s">
        <v>7</v>
      </c>
    </row>
    <row r="27" spans="1:3" x14ac:dyDescent="0.25">
      <c r="A27" s="2">
        <v>2015</v>
      </c>
      <c r="B27" s="4">
        <v>0</v>
      </c>
      <c r="C27" s="4" t="s">
        <v>7</v>
      </c>
    </row>
    <row r="28" spans="1:3" x14ac:dyDescent="0.25">
      <c r="A28" s="2">
        <v>2016</v>
      </c>
      <c r="B28" s="4">
        <v>0</v>
      </c>
      <c r="C28" s="4" t="s">
        <v>7</v>
      </c>
    </row>
    <row r="29" spans="1:3" x14ac:dyDescent="0.25">
      <c r="A29" s="2">
        <v>2017</v>
      </c>
      <c r="B29" s="4">
        <v>0</v>
      </c>
      <c r="C29" s="4" t="s">
        <v>7</v>
      </c>
    </row>
    <row r="30" spans="1:3" x14ac:dyDescent="0.25">
      <c r="A30" s="2">
        <v>2018</v>
      </c>
      <c r="B30" s="8">
        <v>200000</v>
      </c>
      <c r="C30" s="4" t="s">
        <v>7</v>
      </c>
    </row>
    <row r="31" spans="1:3" x14ac:dyDescent="0.25">
      <c r="A31" s="2" t="s">
        <v>407</v>
      </c>
      <c r="B31" s="8">
        <v>300000</v>
      </c>
      <c r="C31" s="4" t="s">
        <v>7</v>
      </c>
    </row>
    <row r="32" spans="1:3" x14ac:dyDescent="0.25">
      <c r="A32" s="2" t="s">
        <v>472</v>
      </c>
      <c r="B32" s="8">
        <v>500000</v>
      </c>
      <c r="C32" s="4" t="s">
        <v>7</v>
      </c>
    </row>
    <row r="33" spans="1:3" ht="30" x14ac:dyDescent="0.25">
      <c r="A33" s="2" t="s">
        <v>473</v>
      </c>
      <c r="B33" s="4">
        <v>0</v>
      </c>
      <c r="C33" s="4" t="s">
        <v>7</v>
      </c>
    </row>
    <row r="34" spans="1:3" x14ac:dyDescent="0.25">
      <c r="A34" s="2" t="s">
        <v>107</v>
      </c>
      <c r="B34" s="8">
        <v>500000</v>
      </c>
      <c r="C34" s="4" t="s">
        <v>7</v>
      </c>
    </row>
    <row r="35" spans="1:3" x14ac:dyDescent="0.25">
      <c r="A35" s="2" t="s">
        <v>1265</v>
      </c>
      <c r="B35" s="4" t="s">
        <v>7</v>
      </c>
      <c r="C35" s="4" t="s">
        <v>7</v>
      </c>
    </row>
    <row r="36" spans="1:3" x14ac:dyDescent="0.25">
      <c r="A36" s="3" t="s">
        <v>1248</v>
      </c>
      <c r="B36" s="4" t="s">
        <v>7</v>
      </c>
      <c r="C36" s="4" t="s">
        <v>7</v>
      </c>
    </row>
    <row r="37" spans="1:3" x14ac:dyDescent="0.25">
      <c r="A37" s="2">
        <v>2014</v>
      </c>
      <c r="B37" s="8">
        <v>6772</v>
      </c>
      <c r="C37" s="4" t="s">
        <v>7</v>
      </c>
    </row>
    <row r="38" spans="1:3" x14ac:dyDescent="0.25">
      <c r="A38" s="2">
        <v>2015</v>
      </c>
      <c r="B38" s="8">
        <v>52980</v>
      </c>
      <c r="C38" s="4" t="s">
        <v>7</v>
      </c>
    </row>
    <row r="39" spans="1:3" x14ac:dyDescent="0.25">
      <c r="A39" s="2">
        <v>2016</v>
      </c>
      <c r="B39" s="8">
        <v>20040</v>
      </c>
      <c r="C39" s="4" t="s">
        <v>7</v>
      </c>
    </row>
    <row r="40" spans="1:3" x14ac:dyDescent="0.25">
      <c r="A40" s="2">
        <v>2017</v>
      </c>
      <c r="B40" s="8">
        <v>62175</v>
      </c>
      <c r="C40" s="4" t="s">
        <v>7</v>
      </c>
    </row>
    <row r="41" spans="1:3" x14ac:dyDescent="0.25">
      <c r="A41" s="2">
        <v>2018</v>
      </c>
      <c r="B41" s="8">
        <v>151918</v>
      </c>
      <c r="C41" s="4" t="s">
        <v>7</v>
      </c>
    </row>
    <row r="42" spans="1:3" x14ac:dyDescent="0.25">
      <c r="A42" s="2" t="s">
        <v>407</v>
      </c>
      <c r="B42" s="8">
        <v>826557</v>
      </c>
      <c r="C42" s="4" t="s">
        <v>7</v>
      </c>
    </row>
    <row r="43" spans="1:3" x14ac:dyDescent="0.25">
      <c r="A43" s="2" t="s">
        <v>472</v>
      </c>
      <c r="B43" s="8">
        <v>1120442</v>
      </c>
      <c r="C43" s="4" t="s">
        <v>7</v>
      </c>
    </row>
    <row r="44" spans="1:3" ht="30" x14ac:dyDescent="0.25">
      <c r="A44" s="2" t="s">
        <v>473</v>
      </c>
      <c r="B44" s="8">
        <v>6189</v>
      </c>
      <c r="C44" s="4" t="s">
        <v>7</v>
      </c>
    </row>
    <row r="45" spans="1:3" x14ac:dyDescent="0.25">
      <c r="A45" s="2" t="s">
        <v>107</v>
      </c>
      <c r="B45" s="7">
        <v>1126631</v>
      </c>
      <c r="C45"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4" width="12.28515625" bestFit="1" customWidth="1"/>
    <col min="5" max="5" width="26.5703125" bestFit="1" customWidth="1"/>
    <col min="6" max="20" width="36.5703125" bestFit="1" customWidth="1"/>
  </cols>
  <sheetData>
    <row r="1" spans="1:20" ht="15" customHeight="1" x14ac:dyDescent="0.25">
      <c r="A1" s="9" t="s">
        <v>1266</v>
      </c>
      <c r="B1" s="9" t="s">
        <v>2</v>
      </c>
      <c r="C1" s="9"/>
      <c r="D1" s="9"/>
      <c r="E1" s="9"/>
      <c r="F1" s="9" t="s">
        <v>1267</v>
      </c>
      <c r="G1" s="9"/>
      <c r="H1" s="9" t="s">
        <v>2</v>
      </c>
      <c r="I1" s="9"/>
      <c r="J1" s="9"/>
      <c r="K1" s="1" t="s">
        <v>1268</v>
      </c>
      <c r="L1" s="9" t="s">
        <v>2</v>
      </c>
      <c r="M1" s="9"/>
      <c r="N1" s="9"/>
      <c r="O1" s="9"/>
      <c r="P1" s="9"/>
      <c r="Q1" s="9"/>
      <c r="R1" s="9"/>
      <c r="S1" s="9"/>
      <c r="T1" s="9"/>
    </row>
    <row r="2" spans="1:20" x14ac:dyDescent="0.25">
      <c r="A2" s="9"/>
      <c r="B2" s="1" t="s">
        <v>3</v>
      </c>
      <c r="C2" s="9" t="s">
        <v>34</v>
      </c>
      <c r="D2" s="9" t="s">
        <v>76</v>
      </c>
      <c r="E2" s="1" t="s">
        <v>3</v>
      </c>
      <c r="F2" s="1" t="s">
        <v>1271</v>
      </c>
      <c r="G2" s="1" t="s">
        <v>1273</v>
      </c>
      <c r="H2" s="1" t="s">
        <v>3</v>
      </c>
      <c r="I2" s="1" t="s">
        <v>3</v>
      </c>
      <c r="J2" s="1" t="s">
        <v>3</v>
      </c>
      <c r="K2" s="1" t="s">
        <v>1277</v>
      </c>
      <c r="L2" s="1" t="s">
        <v>3</v>
      </c>
      <c r="M2" s="1" t="s">
        <v>3</v>
      </c>
      <c r="N2" s="1" t="s">
        <v>3</v>
      </c>
      <c r="O2" s="1" t="s">
        <v>3</v>
      </c>
      <c r="P2" s="1" t="s">
        <v>3</v>
      </c>
      <c r="Q2" s="1" t="s">
        <v>3</v>
      </c>
      <c r="R2" s="1" t="s">
        <v>3</v>
      </c>
      <c r="S2" s="1" t="s">
        <v>3</v>
      </c>
      <c r="T2" s="1" t="s">
        <v>3</v>
      </c>
    </row>
    <row r="3" spans="1:20" ht="30" x14ac:dyDescent="0.25">
      <c r="A3" s="9"/>
      <c r="B3" s="1" t="s">
        <v>1269</v>
      </c>
      <c r="C3" s="9"/>
      <c r="D3" s="9"/>
      <c r="E3" s="1" t="s">
        <v>1270</v>
      </c>
      <c r="F3" s="1" t="s">
        <v>1272</v>
      </c>
      <c r="G3" s="1" t="s">
        <v>1272</v>
      </c>
      <c r="H3" s="1" t="s">
        <v>1274</v>
      </c>
      <c r="I3" s="1" t="s">
        <v>1274</v>
      </c>
      <c r="J3" s="1" t="s">
        <v>1274</v>
      </c>
      <c r="K3" s="1" t="s">
        <v>1278</v>
      </c>
      <c r="L3" s="1" t="s">
        <v>1278</v>
      </c>
      <c r="M3" s="1" t="s">
        <v>1278</v>
      </c>
      <c r="N3" s="1" t="s">
        <v>1278</v>
      </c>
      <c r="O3" s="1" t="s">
        <v>1279</v>
      </c>
      <c r="P3" s="1" t="s">
        <v>1279</v>
      </c>
      <c r="Q3" s="1" t="s">
        <v>1279</v>
      </c>
      <c r="R3" s="1" t="s">
        <v>1280</v>
      </c>
      <c r="S3" s="1" t="s">
        <v>1280</v>
      </c>
      <c r="T3" s="1" t="s">
        <v>1280</v>
      </c>
    </row>
    <row r="4" spans="1:20" x14ac:dyDescent="0.25">
      <c r="A4" s="9"/>
      <c r="B4" s="1"/>
      <c r="C4" s="9"/>
      <c r="D4" s="9"/>
      <c r="E4" s="1"/>
      <c r="F4" s="1"/>
      <c r="G4" s="1"/>
      <c r="H4" s="1"/>
      <c r="I4" s="1" t="s">
        <v>1275</v>
      </c>
      <c r="J4" s="1" t="s">
        <v>1276</v>
      </c>
      <c r="K4" s="1"/>
      <c r="L4" s="1"/>
      <c r="M4" s="1" t="s">
        <v>1275</v>
      </c>
      <c r="N4" s="1" t="s">
        <v>1276</v>
      </c>
      <c r="O4" s="1"/>
      <c r="P4" s="1" t="s">
        <v>1275</v>
      </c>
      <c r="Q4" s="1" t="s">
        <v>1276</v>
      </c>
      <c r="R4" s="1"/>
      <c r="S4" s="1" t="s">
        <v>1275</v>
      </c>
      <c r="T4" s="1" t="s">
        <v>1276</v>
      </c>
    </row>
    <row r="5" spans="1:20" x14ac:dyDescent="0.25">
      <c r="A5" s="3" t="s">
        <v>12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x14ac:dyDescent="0.25">
      <c r="A6" s="2" t="s">
        <v>1281</v>
      </c>
      <c r="B6" s="4" t="s">
        <v>7</v>
      </c>
      <c r="C6" s="4" t="s">
        <v>7</v>
      </c>
      <c r="D6" s="4" t="s">
        <v>7</v>
      </c>
      <c r="E6" s="4" t="s">
        <v>7</v>
      </c>
      <c r="F6" s="4" t="s">
        <v>7</v>
      </c>
      <c r="G6" s="4" t="s">
        <v>7</v>
      </c>
      <c r="H6" s="5">
        <v>41136</v>
      </c>
      <c r="I6" s="4" t="s">
        <v>7</v>
      </c>
      <c r="J6" s="4" t="s">
        <v>7</v>
      </c>
      <c r="K6" s="4" t="s">
        <v>7</v>
      </c>
      <c r="L6" s="5">
        <v>41534</v>
      </c>
      <c r="M6" s="4" t="s">
        <v>7</v>
      </c>
      <c r="N6" s="4" t="s">
        <v>7</v>
      </c>
      <c r="O6" s="4" t="s">
        <v>7</v>
      </c>
      <c r="P6" s="4" t="s">
        <v>7</v>
      </c>
      <c r="Q6" s="4" t="s">
        <v>7</v>
      </c>
      <c r="R6" s="4" t="s">
        <v>7</v>
      </c>
      <c r="S6" s="4" t="s">
        <v>7</v>
      </c>
      <c r="T6" s="4" t="s">
        <v>7</v>
      </c>
    </row>
    <row r="7" spans="1:20" x14ac:dyDescent="0.25">
      <c r="A7" s="2" t="s">
        <v>1282</v>
      </c>
      <c r="B7" s="4" t="s">
        <v>7</v>
      </c>
      <c r="C7" s="4" t="s">
        <v>7</v>
      </c>
      <c r="D7" s="4" t="s">
        <v>7</v>
      </c>
      <c r="E7" s="4" t="s">
        <v>7</v>
      </c>
      <c r="F7" s="4" t="s">
        <v>7</v>
      </c>
      <c r="G7" s="4" t="s">
        <v>7</v>
      </c>
      <c r="H7" s="7">
        <v>300000000</v>
      </c>
      <c r="I7" s="4" t="s">
        <v>7</v>
      </c>
      <c r="J7" s="4" t="s">
        <v>7</v>
      </c>
      <c r="K7" s="4" t="s">
        <v>7</v>
      </c>
      <c r="L7" s="4" t="s">
        <v>7</v>
      </c>
      <c r="M7" s="4" t="s">
        <v>7</v>
      </c>
      <c r="N7" s="4" t="s">
        <v>7</v>
      </c>
      <c r="O7" s="4" t="s">
        <v>7</v>
      </c>
      <c r="P7" s="4" t="s">
        <v>7</v>
      </c>
      <c r="Q7" s="4" t="s">
        <v>7</v>
      </c>
      <c r="R7" s="4" t="s">
        <v>7</v>
      </c>
      <c r="S7" s="4" t="s">
        <v>7</v>
      </c>
      <c r="T7" s="4" t="s">
        <v>7</v>
      </c>
    </row>
    <row r="8" spans="1:20" x14ac:dyDescent="0.25">
      <c r="A8" s="2" t="s">
        <v>1283</v>
      </c>
      <c r="B8" s="4" t="s">
        <v>7</v>
      </c>
      <c r="C8" s="4" t="s">
        <v>7</v>
      </c>
      <c r="D8" s="4" t="s">
        <v>7</v>
      </c>
      <c r="E8" s="4" t="s">
        <v>7</v>
      </c>
      <c r="F8" s="4" t="s">
        <v>7</v>
      </c>
      <c r="G8" s="4" t="s">
        <v>7</v>
      </c>
      <c r="H8" s="8">
        <v>500000000</v>
      </c>
      <c r="I8" s="4" t="s">
        <v>7</v>
      </c>
      <c r="J8" s="4" t="s">
        <v>7</v>
      </c>
      <c r="K8" s="4" t="s">
        <v>7</v>
      </c>
      <c r="L8" s="8">
        <v>140000000</v>
      </c>
      <c r="M8" s="4" t="s">
        <v>7</v>
      </c>
      <c r="N8" s="4" t="s">
        <v>7</v>
      </c>
      <c r="O8" s="4" t="s">
        <v>7</v>
      </c>
      <c r="P8" s="4" t="s">
        <v>7</v>
      </c>
      <c r="Q8" s="4" t="s">
        <v>7</v>
      </c>
      <c r="R8" s="4" t="s">
        <v>7</v>
      </c>
      <c r="S8" s="4" t="s">
        <v>7</v>
      </c>
      <c r="T8" s="4" t="s">
        <v>7</v>
      </c>
    </row>
    <row r="9" spans="1:20" x14ac:dyDescent="0.25">
      <c r="A9" s="2" t="s">
        <v>1284</v>
      </c>
      <c r="B9" s="4" t="s">
        <v>7</v>
      </c>
      <c r="C9" s="4" t="s">
        <v>7</v>
      </c>
      <c r="D9" s="4" t="s">
        <v>7</v>
      </c>
      <c r="E9" s="4" t="s">
        <v>7</v>
      </c>
      <c r="F9" s="4" t="s">
        <v>7</v>
      </c>
      <c r="G9" s="4" t="s">
        <v>7</v>
      </c>
      <c r="H9" s="8">
        <v>600000000</v>
      </c>
      <c r="I9" s="4" t="s">
        <v>7</v>
      </c>
      <c r="J9" s="4" t="s">
        <v>7</v>
      </c>
      <c r="K9" s="4" t="s">
        <v>7</v>
      </c>
      <c r="L9" s="8">
        <v>300000000</v>
      </c>
      <c r="M9" s="4" t="s">
        <v>7</v>
      </c>
      <c r="N9" s="4" t="s">
        <v>7</v>
      </c>
      <c r="O9" s="8">
        <v>400000000</v>
      </c>
      <c r="P9" s="4" t="s">
        <v>7</v>
      </c>
      <c r="Q9" s="4" t="s">
        <v>7</v>
      </c>
      <c r="R9" s="8">
        <v>500000000</v>
      </c>
      <c r="S9" s="4" t="s">
        <v>7</v>
      </c>
      <c r="T9" s="4" t="s">
        <v>7</v>
      </c>
    </row>
    <row r="10" spans="1:20" x14ac:dyDescent="0.25">
      <c r="A10" s="2" t="s">
        <v>1285</v>
      </c>
      <c r="B10" s="4" t="s">
        <v>7</v>
      </c>
      <c r="C10" s="4" t="s">
        <v>7</v>
      </c>
      <c r="D10" s="4" t="s">
        <v>7</v>
      </c>
      <c r="E10" s="4" t="s">
        <v>7</v>
      </c>
      <c r="F10" s="4" t="s">
        <v>7</v>
      </c>
      <c r="G10" s="4" t="s">
        <v>7</v>
      </c>
      <c r="H10" s="5">
        <v>42217</v>
      </c>
      <c r="I10" s="4" t="s">
        <v>7</v>
      </c>
      <c r="J10" s="4" t="s">
        <v>7</v>
      </c>
      <c r="K10" s="5">
        <v>42736</v>
      </c>
      <c r="L10" s="5">
        <v>41944</v>
      </c>
      <c r="M10" s="4" t="s">
        <v>7</v>
      </c>
      <c r="N10" s="4" t="s">
        <v>7</v>
      </c>
      <c r="O10" s="5">
        <v>43101</v>
      </c>
      <c r="P10" s="4" t="s">
        <v>7</v>
      </c>
      <c r="Q10" s="4" t="s">
        <v>7</v>
      </c>
      <c r="R10" s="5">
        <v>43466</v>
      </c>
      <c r="S10" s="4" t="s">
        <v>7</v>
      </c>
      <c r="T10" s="4" t="s">
        <v>7</v>
      </c>
    </row>
    <row r="11" spans="1:20" x14ac:dyDescent="0.25">
      <c r="A11" s="2" t="s">
        <v>1260</v>
      </c>
      <c r="B11" s="4" t="s">
        <v>7</v>
      </c>
      <c r="C11" s="4" t="s">
        <v>7</v>
      </c>
      <c r="D11" s="4" t="s">
        <v>7</v>
      </c>
      <c r="E11" s="4" t="s">
        <v>7</v>
      </c>
      <c r="F11" s="4" t="s">
        <v>7</v>
      </c>
      <c r="G11" s="4" t="s">
        <v>7</v>
      </c>
      <c r="H11" s="4" t="s">
        <v>7</v>
      </c>
      <c r="I11" s="147">
        <v>1.7500000000000002E-2</v>
      </c>
      <c r="J11" s="147">
        <v>2.5000000000000001E-2</v>
      </c>
      <c r="K11" s="4" t="s">
        <v>7</v>
      </c>
      <c r="L11" s="4" t="s">
        <v>7</v>
      </c>
      <c r="M11" s="147">
        <v>1.7999999999999999E-2</v>
      </c>
      <c r="N11" s="147">
        <v>2.6499999999999999E-2</v>
      </c>
      <c r="O11" s="4" t="s">
        <v>7</v>
      </c>
      <c r="P11" s="147">
        <v>1.7000000000000001E-2</v>
      </c>
      <c r="Q11" s="147">
        <v>2.4500000000000001E-2</v>
      </c>
      <c r="R11" s="4" t="s">
        <v>7</v>
      </c>
      <c r="S11" s="147">
        <v>1.4999999999999999E-2</v>
      </c>
      <c r="T11" s="147">
        <v>2.35E-2</v>
      </c>
    </row>
    <row r="12" spans="1:20" x14ac:dyDescent="0.25">
      <c r="A12" s="2" t="s">
        <v>1250</v>
      </c>
      <c r="B12" s="4" t="s">
        <v>7</v>
      </c>
      <c r="C12" s="4" t="s">
        <v>7</v>
      </c>
      <c r="D12" s="4" t="s">
        <v>7</v>
      </c>
      <c r="E12" s="4" t="s">
        <v>7</v>
      </c>
      <c r="F12" s="4" t="s">
        <v>7</v>
      </c>
      <c r="G12" s="4" t="s">
        <v>7</v>
      </c>
      <c r="H12" s="8">
        <v>165000000</v>
      </c>
      <c r="I12" s="4" t="s">
        <v>7</v>
      </c>
      <c r="J12" s="4" t="s">
        <v>7</v>
      </c>
      <c r="K12" s="4" t="s">
        <v>7</v>
      </c>
      <c r="L12" s="8">
        <v>85000000</v>
      </c>
      <c r="M12" s="4" t="s">
        <v>7</v>
      </c>
      <c r="N12" s="4" t="s">
        <v>7</v>
      </c>
      <c r="O12" s="8">
        <v>200000000</v>
      </c>
      <c r="P12" s="4" t="s">
        <v>7</v>
      </c>
      <c r="Q12" s="4" t="s">
        <v>7</v>
      </c>
      <c r="R12" s="8">
        <v>300000000</v>
      </c>
      <c r="S12" s="4" t="s">
        <v>7</v>
      </c>
      <c r="T12" s="4" t="s">
        <v>7</v>
      </c>
    </row>
    <row r="13" spans="1:20" x14ac:dyDescent="0.25">
      <c r="A13" s="2" t="s">
        <v>1286</v>
      </c>
      <c r="B13" s="4" t="s">
        <v>7</v>
      </c>
      <c r="C13" s="4" t="s">
        <v>7</v>
      </c>
      <c r="D13" s="4" t="s">
        <v>7</v>
      </c>
      <c r="E13" s="4" t="s">
        <v>7</v>
      </c>
      <c r="F13" s="4" t="s">
        <v>7</v>
      </c>
      <c r="G13" s="4" t="s">
        <v>7</v>
      </c>
      <c r="H13" s="8">
        <v>335000000</v>
      </c>
      <c r="I13" s="4" t="s">
        <v>7</v>
      </c>
      <c r="J13" s="4" t="s">
        <v>7</v>
      </c>
      <c r="K13" s="4" t="s">
        <v>7</v>
      </c>
      <c r="L13" s="8">
        <v>55000000</v>
      </c>
      <c r="M13" s="4" t="s">
        <v>7</v>
      </c>
      <c r="N13" s="4" t="s">
        <v>7</v>
      </c>
      <c r="O13" s="4" t="s">
        <v>7</v>
      </c>
      <c r="P13" s="4" t="s">
        <v>7</v>
      </c>
      <c r="Q13" s="4" t="s">
        <v>7</v>
      </c>
      <c r="R13" s="4" t="s">
        <v>7</v>
      </c>
      <c r="S13" s="4" t="s">
        <v>7</v>
      </c>
      <c r="T13" s="4" t="s">
        <v>7</v>
      </c>
    </row>
    <row r="14" spans="1:20" x14ac:dyDescent="0.25">
      <c r="A14" s="2" t="s">
        <v>1287</v>
      </c>
      <c r="B14" s="4" t="s">
        <v>7</v>
      </c>
      <c r="C14" s="4" t="s">
        <v>7</v>
      </c>
      <c r="D14" s="4" t="s">
        <v>7</v>
      </c>
      <c r="E14" s="4" t="s">
        <v>7</v>
      </c>
      <c r="F14" s="4" t="s">
        <v>7</v>
      </c>
      <c r="G14" s="4" t="s">
        <v>7</v>
      </c>
      <c r="H14" s="8">
        <v>112300000</v>
      </c>
      <c r="I14" s="4" t="s">
        <v>7</v>
      </c>
      <c r="J14" s="4" t="s">
        <v>7</v>
      </c>
      <c r="K14" s="4" t="s">
        <v>7</v>
      </c>
      <c r="L14" s="8">
        <v>11400000</v>
      </c>
      <c r="M14" s="4" t="s">
        <v>7</v>
      </c>
      <c r="N14" s="4" t="s">
        <v>7</v>
      </c>
      <c r="O14" s="4" t="s">
        <v>7</v>
      </c>
      <c r="P14" s="4" t="s">
        <v>7</v>
      </c>
      <c r="Q14" s="4" t="s">
        <v>7</v>
      </c>
      <c r="R14" s="4" t="s">
        <v>7</v>
      </c>
      <c r="S14" s="4" t="s">
        <v>7</v>
      </c>
      <c r="T14" s="4" t="s">
        <v>7</v>
      </c>
    </row>
    <row r="15" spans="1:20" x14ac:dyDescent="0.25">
      <c r="A15" s="2" t="s">
        <v>1288</v>
      </c>
      <c r="B15" s="4" t="s">
        <v>7</v>
      </c>
      <c r="C15" s="4" t="s">
        <v>7</v>
      </c>
      <c r="D15" s="4" t="s">
        <v>7</v>
      </c>
      <c r="E15" s="4" t="s">
        <v>7</v>
      </c>
      <c r="F15" s="4" t="s">
        <v>7</v>
      </c>
      <c r="G15" s="4" t="s">
        <v>7</v>
      </c>
      <c r="H15" s="4" t="s">
        <v>7</v>
      </c>
      <c r="I15" s="4" t="s">
        <v>7</v>
      </c>
      <c r="J15" s="4" t="s">
        <v>7</v>
      </c>
      <c r="K15" s="4" t="s">
        <v>7</v>
      </c>
      <c r="L15" s="4" t="s">
        <v>7</v>
      </c>
      <c r="M15" s="4" t="s">
        <v>7</v>
      </c>
      <c r="N15" s="4" t="s">
        <v>7</v>
      </c>
      <c r="O15" s="8">
        <v>200000000</v>
      </c>
      <c r="P15" s="4" t="s">
        <v>7</v>
      </c>
      <c r="Q15" s="4" t="s">
        <v>7</v>
      </c>
      <c r="R15" s="8">
        <v>300000000</v>
      </c>
      <c r="S15" s="4" t="s">
        <v>7</v>
      </c>
      <c r="T15" s="4" t="s">
        <v>7</v>
      </c>
    </row>
    <row r="16" spans="1:20" x14ac:dyDescent="0.25">
      <c r="A16" s="2" t="s">
        <v>1289</v>
      </c>
      <c r="B16" s="4" t="s">
        <v>7</v>
      </c>
      <c r="C16" s="4" t="s">
        <v>7</v>
      </c>
      <c r="D16" s="4" t="s">
        <v>7</v>
      </c>
      <c r="E16" s="4" t="s">
        <v>7</v>
      </c>
      <c r="F16" s="4" t="s">
        <v>7</v>
      </c>
      <c r="G16" s="4" t="s">
        <v>7</v>
      </c>
      <c r="H16" s="4" t="s">
        <v>7</v>
      </c>
      <c r="I16" s="4" t="s">
        <v>7</v>
      </c>
      <c r="J16" s="4" t="s">
        <v>7</v>
      </c>
      <c r="K16" s="4" t="s">
        <v>7</v>
      </c>
      <c r="L16" s="4" t="s">
        <v>7</v>
      </c>
      <c r="M16" s="4" t="s">
        <v>7</v>
      </c>
      <c r="N16" s="4" t="s">
        <v>7</v>
      </c>
      <c r="O16" s="5">
        <v>41255</v>
      </c>
      <c r="P16" s="4" t="s">
        <v>7</v>
      </c>
      <c r="Q16" s="4" t="s">
        <v>7</v>
      </c>
      <c r="R16" s="5">
        <v>41535</v>
      </c>
      <c r="S16" s="4" t="s">
        <v>7</v>
      </c>
      <c r="T16" s="4" t="s">
        <v>7</v>
      </c>
    </row>
    <row r="17" spans="1:20" ht="30" x14ac:dyDescent="0.25">
      <c r="A17" s="2" t="s">
        <v>1290</v>
      </c>
      <c r="B17" s="4" t="s">
        <v>7</v>
      </c>
      <c r="C17" s="4" t="s">
        <v>7</v>
      </c>
      <c r="D17" s="4" t="s">
        <v>7</v>
      </c>
      <c r="E17" s="4" t="s">
        <v>7</v>
      </c>
      <c r="F17" s="8">
        <v>300000000</v>
      </c>
      <c r="G17" s="8">
        <v>200000000</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1291</v>
      </c>
      <c r="B18" s="4" t="s">
        <v>7</v>
      </c>
      <c r="C18" s="4" t="s">
        <v>7</v>
      </c>
      <c r="D18" s="4" t="s">
        <v>7</v>
      </c>
      <c r="E18" s="4" t="s">
        <v>7</v>
      </c>
      <c r="F18" s="5">
        <v>42024</v>
      </c>
      <c r="G18" s="5">
        <v>41653</v>
      </c>
      <c r="H18" s="4" t="s">
        <v>7</v>
      </c>
      <c r="I18" s="4" t="s">
        <v>7</v>
      </c>
      <c r="J18" s="4" t="s">
        <v>7</v>
      </c>
      <c r="K18" s="4" t="s">
        <v>7</v>
      </c>
      <c r="L18" s="4" t="s">
        <v>7</v>
      </c>
      <c r="M18" s="4" t="s">
        <v>7</v>
      </c>
      <c r="N18" s="4" t="s">
        <v>7</v>
      </c>
      <c r="O18" s="4" t="s">
        <v>7</v>
      </c>
      <c r="P18" s="4" t="s">
        <v>7</v>
      </c>
      <c r="Q18" s="4" t="s">
        <v>7</v>
      </c>
      <c r="R18" s="4" t="s">
        <v>7</v>
      </c>
      <c r="S18" s="4" t="s">
        <v>7</v>
      </c>
      <c r="T18" s="4" t="s">
        <v>7</v>
      </c>
    </row>
    <row r="19" spans="1:20" x14ac:dyDescent="0.25">
      <c r="A19" s="2" t="s">
        <v>1292</v>
      </c>
      <c r="B19" s="4" t="s">
        <v>7</v>
      </c>
      <c r="C19" s="4" t="s">
        <v>7</v>
      </c>
      <c r="D19" s="4" t="s">
        <v>7</v>
      </c>
      <c r="E19" s="4" t="s">
        <v>7</v>
      </c>
      <c r="F19" s="147">
        <v>1.8100000000000002E-2</v>
      </c>
      <c r="G19" s="147">
        <v>9.7999999999999997E-3</v>
      </c>
      <c r="H19" s="4" t="s">
        <v>7</v>
      </c>
      <c r="I19" s="4" t="s">
        <v>7</v>
      </c>
      <c r="J19" s="4" t="s">
        <v>7</v>
      </c>
      <c r="K19" s="4" t="s">
        <v>7</v>
      </c>
      <c r="L19" s="4" t="s">
        <v>7</v>
      </c>
      <c r="M19" s="4" t="s">
        <v>7</v>
      </c>
      <c r="N19" s="4" t="s">
        <v>7</v>
      </c>
      <c r="O19" s="4" t="s">
        <v>7</v>
      </c>
      <c r="P19" s="4" t="s">
        <v>7</v>
      </c>
      <c r="Q19" s="4" t="s">
        <v>7</v>
      </c>
      <c r="R19" s="4" t="s">
        <v>7</v>
      </c>
      <c r="S19" s="4" t="s">
        <v>7</v>
      </c>
      <c r="T19" s="4" t="s">
        <v>7</v>
      </c>
    </row>
    <row r="20" spans="1:20" x14ac:dyDescent="0.25">
      <c r="A20" s="2" t="s">
        <v>1293</v>
      </c>
      <c r="B20" s="4" t="s">
        <v>7</v>
      </c>
      <c r="C20" s="4" t="s">
        <v>7</v>
      </c>
      <c r="D20" s="4" t="s">
        <v>7</v>
      </c>
      <c r="E20" s="4" t="s">
        <v>7</v>
      </c>
      <c r="F20" s="147">
        <v>3.3099999999999997E-2</v>
      </c>
      <c r="G20" s="147">
        <v>2.6800000000000001E-2</v>
      </c>
      <c r="H20" s="4" t="s">
        <v>7</v>
      </c>
      <c r="I20" s="4" t="s">
        <v>7</v>
      </c>
      <c r="J20" s="4" t="s">
        <v>7</v>
      </c>
      <c r="K20" s="4" t="s">
        <v>7</v>
      </c>
      <c r="L20" s="4" t="s">
        <v>7</v>
      </c>
      <c r="M20" s="4" t="s">
        <v>7</v>
      </c>
      <c r="N20" s="4" t="s">
        <v>7</v>
      </c>
      <c r="O20" s="4" t="s">
        <v>7</v>
      </c>
      <c r="P20" s="4" t="s">
        <v>7</v>
      </c>
      <c r="Q20" s="4" t="s">
        <v>7</v>
      </c>
      <c r="R20" s="4" t="s">
        <v>7</v>
      </c>
      <c r="S20" s="4" t="s">
        <v>7</v>
      </c>
      <c r="T20" s="4" t="s">
        <v>7</v>
      </c>
    </row>
    <row r="21" spans="1:20" x14ac:dyDescent="0.25">
      <c r="A21" s="2" t="s">
        <v>1294</v>
      </c>
      <c r="B21" s="4" t="s">
        <v>7</v>
      </c>
      <c r="C21" s="4" t="s">
        <v>7</v>
      </c>
      <c r="D21" s="4" t="s">
        <v>7</v>
      </c>
      <c r="E21" s="4" t="s">
        <v>7</v>
      </c>
      <c r="F21" s="147">
        <v>4.1599999999999998E-2</v>
      </c>
      <c r="G21" s="147">
        <v>3.4299999999999997E-2</v>
      </c>
      <c r="H21" s="4" t="s">
        <v>7</v>
      </c>
      <c r="I21" s="4" t="s">
        <v>7</v>
      </c>
      <c r="J21" s="4" t="s">
        <v>7</v>
      </c>
      <c r="K21" s="4" t="s">
        <v>7</v>
      </c>
      <c r="L21" s="4" t="s">
        <v>7</v>
      </c>
      <c r="M21" s="4" t="s">
        <v>7</v>
      </c>
      <c r="N21" s="4" t="s">
        <v>7</v>
      </c>
      <c r="O21" s="4" t="s">
        <v>7</v>
      </c>
      <c r="P21" s="4" t="s">
        <v>7</v>
      </c>
      <c r="Q21" s="4" t="s">
        <v>7</v>
      </c>
      <c r="R21" s="4" t="s">
        <v>7</v>
      </c>
      <c r="S21" s="4" t="s">
        <v>7</v>
      </c>
      <c r="T21" s="4" t="s">
        <v>7</v>
      </c>
    </row>
    <row r="22" spans="1:20" x14ac:dyDescent="0.25">
      <c r="A22" s="2" t="s">
        <v>1295</v>
      </c>
      <c r="B22" s="4" t="s">
        <v>7</v>
      </c>
      <c r="C22" s="4" t="s">
        <v>7</v>
      </c>
      <c r="D22" s="4" t="s">
        <v>7</v>
      </c>
      <c r="E22" s="4" t="s">
        <v>7</v>
      </c>
      <c r="F22" s="5">
        <v>43393</v>
      </c>
      <c r="G22" s="5">
        <v>43022</v>
      </c>
      <c r="H22" s="4" t="s">
        <v>7</v>
      </c>
      <c r="I22" s="4" t="s">
        <v>7</v>
      </c>
      <c r="J22" s="4" t="s">
        <v>7</v>
      </c>
      <c r="K22" s="4" t="s">
        <v>7</v>
      </c>
      <c r="L22" s="4" t="s">
        <v>7</v>
      </c>
      <c r="M22" s="4" t="s">
        <v>7</v>
      </c>
      <c r="N22" s="4" t="s">
        <v>7</v>
      </c>
      <c r="O22" s="4" t="s">
        <v>7</v>
      </c>
      <c r="P22" s="4" t="s">
        <v>7</v>
      </c>
      <c r="Q22" s="4" t="s">
        <v>7</v>
      </c>
      <c r="R22" s="4" t="s">
        <v>7</v>
      </c>
      <c r="S22" s="4" t="s">
        <v>7</v>
      </c>
      <c r="T22" s="4" t="s">
        <v>7</v>
      </c>
    </row>
    <row r="23" spans="1:20" x14ac:dyDescent="0.25">
      <c r="A23" s="2" t="s">
        <v>1296</v>
      </c>
      <c r="B23" s="4" t="s">
        <v>7</v>
      </c>
      <c r="C23" s="4" t="s">
        <v>7</v>
      </c>
      <c r="D23" s="4" t="s">
        <v>7</v>
      </c>
      <c r="E23" s="4" t="s">
        <v>7</v>
      </c>
      <c r="F23" s="5">
        <v>41548</v>
      </c>
      <c r="G23" s="5">
        <v>41334</v>
      </c>
      <c r="H23" s="4" t="s">
        <v>7</v>
      </c>
      <c r="I23" s="4" t="s">
        <v>7</v>
      </c>
      <c r="J23" s="4" t="s">
        <v>7</v>
      </c>
      <c r="K23" s="4" t="s">
        <v>7</v>
      </c>
      <c r="L23" s="4" t="s">
        <v>7</v>
      </c>
      <c r="M23" s="4" t="s">
        <v>7</v>
      </c>
      <c r="N23" s="4" t="s">
        <v>7</v>
      </c>
      <c r="O23" s="4" t="s">
        <v>7</v>
      </c>
      <c r="P23" s="4" t="s">
        <v>7</v>
      </c>
      <c r="Q23" s="4" t="s">
        <v>7</v>
      </c>
      <c r="R23" s="4" t="s">
        <v>7</v>
      </c>
      <c r="S23" s="4" t="s">
        <v>7</v>
      </c>
      <c r="T23" s="4" t="s">
        <v>7</v>
      </c>
    </row>
    <row r="24" spans="1:20" ht="30" x14ac:dyDescent="0.25">
      <c r="A24" s="2" t="s">
        <v>1297</v>
      </c>
      <c r="B24" s="4">
        <v>6</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x14ac:dyDescent="0.25">
      <c r="A25" s="2" t="s">
        <v>1298</v>
      </c>
      <c r="B25" s="4">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x14ac:dyDescent="0.25">
      <c r="A26" s="2" t="s">
        <v>1299</v>
      </c>
      <c r="B26" s="7">
        <v>0</v>
      </c>
      <c r="C26" s="7">
        <v>0</v>
      </c>
      <c r="D26" s="7">
        <v>0</v>
      </c>
      <c r="E26" s="7">
        <v>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sheetData>
  <mergeCells count="7">
    <mergeCell ref="A1:A4"/>
    <mergeCell ref="B1:E1"/>
    <mergeCell ref="F1:G1"/>
    <mergeCell ref="H1:J1"/>
    <mergeCell ref="L1:T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0</v>
      </c>
      <c r="B1" s="9" t="s">
        <v>3</v>
      </c>
      <c r="C1" s="9" t="s">
        <v>34</v>
      </c>
    </row>
    <row r="2" spans="1:3" ht="30" x14ac:dyDescent="0.25">
      <c r="A2" s="1" t="s">
        <v>33</v>
      </c>
      <c r="B2" s="9"/>
      <c r="C2" s="9"/>
    </row>
    <row r="3" spans="1:3" x14ac:dyDescent="0.25">
      <c r="A3" s="3" t="s">
        <v>1301</v>
      </c>
      <c r="B3" s="4" t="s">
        <v>7</v>
      </c>
      <c r="C3" s="4" t="s">
        <v>7</v>
      </c>
    </row>
    <row r="4" spans="1:3" x14ac:dyDescent="0.25">
      <c r="A4" s="2" t="s">
        <v>1302</v>
      </c>
      <c r="B4" s="7">
        <v>507560</v>
      </c>
      <c r="C4" s="4" t="s">
        <v>7</v>
      </c>
    </row>
    <row r="5" spans="1:3" ht="30" x14ac:dyDescent="0.25">
      <c r="A5" s="2" t="s">
        <v>1303</v>
      </c>
      <c r="B5" s="4" t="s">
        <v>7</v>
      </c>
      <c r="C5" s="4" t="s">
        <v>7</v>
      </c>
    </row>
    <row r="6" spans="1:3" x14ac:dyDescent="0.25">
      <c r="A6" s="3" t="s">
        <v>1301</v>
      </c>
      <c r="B6" s="4" t="s">
        <v>7</v>
      </c>
      <c r="C6" s="4" t="s">
        <v>7</v>
      </c>
    </row>
    <row r="7" spans="1:3" x14ac:dyDescent="0.25">
      <c r="A7" s="2" t="s">
        <v>1304</v>
      </c>
      <c r="B7" s="7">
        <v>2613</v>
      </c>
      <c r="C7" s="7">
        <v>-2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9" t="s">
        <v>2</v>
      </c>
      <c r="C1" s="9"/>
      <c r="D1" s="9"/>
    </row>
    <row r="2" spans="1:4" ht="30" x14ac:dyDescent="0.25">
      <c r="A2" s="1" t="s">
        <v>33</v>
      </c>
      <c r="B2" s="1" t="s">
        <v>3</v>
      </c>
      <c r="C2" s="1" t="s">
        <v>34</v>
      </c>
      <c r="D2" s="1" t="s">
        <v>76</v>
      </c>
    </row>
    <row r="3" spans="1:4" ht="30" x14ac:dyDescent="0.25">
      <c r="A3" s="3" t="s">
        <v>1306</v>
      </c>
      <c r="B3" s="4" t="s">
        <v>7</v>
      </c>
      <c r="C3" s="4" t="s">
        <v>7</v>
      </c>
      <c r="D3" s="4" t="s">
        <v>7</v>
      </c>
    </row>
    <row r="4" spans="1:4" ht="30" x14ac:dyDescent="0.25">
      <c r="A4" s="2" t="s">
        <v>501</v>
      </c>
      <c r="B4" s="7">
        <v>2869</v>
      </c>
      <c r="C4" s="7">
        <v>-29</v>
      </c>
      <c r="D4" s="7">
        <v>-309</v>
      </c>
    </row>
    <row r="5" spans="1:4" x14ac:dyDescent="0.25">
      <c r="A5" s="2" t="s">
        <v>1307</v>
      </c>
      <c r="B5" s="4" t="s">
        <v>7</v>
      </c>
      <c r="C5" s="4" t="s">
        <v>7</v>
      </c>
      <c r="D5" s="4" t="s">
        <v>7</v>
      </c>
    </row>
    <row r="6" spans="1:4" ht="30" x14ac:dyDescent="0.25">
      <c r="A6" s="3" t="s">
        <v>1306</v>
      </c>
      <c r="B6" s="4" t="s">
        <v>7</v>
      </c>
      <c r="C6" s="4" t="s">
        <v>7</v>
      </c>
      <c r="D6" s="4" t="s">
        <v>7</v>
      </c>
    </row>
    <row r="7" spans="1:4" ht="30" x14ac:dyDescent="0.25">
      <c r="A7" s="2" t="s">
        <v>496</v>
      </c>
      <c r="B7" s="8">
        <v>2981</v>
      </c>
      <c r="C7" s="4">
        <v>80</v>
      </c>
      <c r="D7" s="4">
        <v>-200</v>
      </c>
    </row>
    <row r="8" spans="1:4" ht="30" x14ac:dyDescent="0.25">
      <c r="A8" s="2" t="s">
        <v>1308</v>
      </c>
      <c r="B8" s="4">
        <v>-112</v>
      </c>
      <c r="C8" s="4">
        <v>-109</v>
      </c>
      <c r="D8" s="4">
        <v>-109</v>
      </c>
    </row>
    <row r="9" spans="1:4" ht="30" x14ac:dyDescent="0.25">
      <c r="A9" s="2" t="s">
        <v>501</v>
      </c>
      <c r="B9" s="7">
        <v>2869</v>
      </c>
      <c r="C9" s="7">
        <v>-29</v>
      </c>
      <c r="D9" s="7">
        <v>-3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5703125" bestFit="1" customWidth="1"/>
    <col min="3" max="3" width="25.28515625" bestFit="1" customWidth="1"/>
    <col min="4" max="4" width="34" bestFit="1" customWidth="1"/>
    <col min="5" max="5" width="29" bestFit="1" customWidth="1"/>
    <col min="6" max="6" width="36.5703125" bestFit="1" customWidth="1"/>
    <col min="7" max="7" width="32.85546875" bestFit="1" customWidth="1"/>
  </cols>
  <sheetData>
    <row r="1" spans="1:7" ht="15" customHeight="1" x14ac:dyDescent="0.25">
      <c r="A1" s="1" t="s">
        <v>105</v>
      </c>
      <c r="B1" s="9" t="s">
        <v>107</v>
      </c>
      <c r="C1" s="9" t="s">
        <v>108</v>
      </c>
      <c r="D1" s="9" t="s">
        <v>109</v>
      </c>
      <c r="E1" s="9" t="s">
        <v>110</v>
      </c>
      <c r="F1" s="9" t="s">
        <v>111</v>
      </c>
      <c r="G1" s="9" t="s">
        <v>112</v>
      </c>
    </row>
    <row r="2" spans="1:7" x14ac:dyDescent="0.25">
      <c r="A2" s="1" t="s">
        <v>106</v>
      </c>
      <c r="B2" s="9"/>
      <c r="C2" s="9"/>
      <c r="D2" s="9"/>
      <c r="E2" s="9"/>
      <c r="F2" s="9"/>
      <c r="G2" s="9"/>
    </row>
    <row r="3" spans="1:7" x14ac:dyDescent="0.25">
      <c r="A3" s="2" t="s">
        <v>113</v>
      </c>
      <c r="B3" s="7">
        <v>122900</v>
      </c>
      <c r="C3" s="7">
        <v>157</v>
      </c>
      <c r="D3" s="7">
        <v>134474</v>
      </c>
      <c r="E3" s="7">
        <v>-11814</v>
      </c>
      <c r="F3" s="7">
        <v>82</v>
      </c>
      <c r="G3" s="7">
        <v>1</v>
      </c>
    </row>
    <row r="4" spans="1:7" ht="30" x14ac:dyDescent="0.25">
      <c r="A4" s="2" t="s">
        <v>114</v>
      </c>
      <c r="B4" s="4" t="s">
        <v>7</v>
      </c>
      <c r="C4" s="8">
        <v>15697</v>
      </c>
      <c r="D4" s="4" t="s">
        <v>7</v>
      </c>
      <c r="E4" s="4" t="s">
        <v>7</v>
      </c>
      <c r="F4" s="4" t="s">
        <v>7</v>
      </c>
      <c r="G4" s="4" t="s">
        <v>7</v>
      </c>
    </row>
    <row r="5" spans="1:7" x14ac:dyDescent="0.25">
      <c r="A5" s="2" t="s">
        <v>115</v>
      </c>
      <c r="B5" s="8">
        <v>-25353</v>
      </c>
      <c r="C5" s="4" t="s">
        <v>7</v>
      </c>
      <c r="D5" s="4" t="s">
        <v>7</v>
      </c>
      <c r="E5" s="8">
        <v>-25353</v>
      </c>
      <c r="F5" s="4" t="s">
        <v>7</v>
      </c>
      <c r="G5" s="4" t="s">
        <v>7</v>
      </c>
    </row>
    <row r="6" spans="1:7" ht="30" x14ac:dyDescent="0.25">
      <c r="A6" s="2" t="s">
        <v>103</v>
      </c>
      <c r="B6" s="4">
        <v>-309</v>
      </c>
      <c r="C6" s="4" t="s">
        <v>7</v>
      </c>
      <c r="D6" s="4" t="s">
        <v>7</v>
      </c>
      <c r="E6" s="4" t="s">
        <v>7</v>
      </c>
      <c r="F6" s="4">
        <v>-309</v>
      </c>
      <c r="G6" s="4" t="s">
        <v>7</v>
      </c>
    </row>
    <row r="7" spans="1:7" x14ac:dyDescent="0.25">
      <c r="A7" s="2" t="s">
        <v>116</v>
      </c>
      <c r="B7" s="8">
        <v>446049</v>
      </c>
      <c r="C7" s="4">
        <v>451</v>
      </c>
      <c r="D7" s="8">
        <v>445598</v>
      </c>
      <c r="E7" s="4" t="s">
        <v>7</v>
      </c>
      <c r="F7" s="4" t="s">
        <v>7</v>
      </c>
      <c r="G7" s="4" t="s">
        <v>7</v>
      </c>
    </row>
    <row r="8" spans="1:7" x14ac:dyDescent="0.25">
      <c r="A8" s="2" t="s">
        <v>117</v>
      </c>
      <c r="B8" s="4" t="s">
        <v>7</v>
      </c>
      <c r="C8" s="8">
        <v>45035</v>
      </c>
      <c r="D8" s="4" t="s">
        <v>7</v>
      </c>
      <c r="E8" s="4" t="s">
        <v>7</v>
      </c>
      <c r="F8" s="4" t="s">
        <v>7</v>
      </c>
      <c r="G8" s="4" t="s">
        <v>7</v>
      </c>
    </row>
    <row r="9" spans="1:7" x14ac:dyDescent="0.25">
      <c r="A9" s="2" t="s">
        <v>118</v>
      </c>
      <c r="B9" s="8">
        <v>-45433</v>
      </c>
      <c r="C9" s="4" t="s">
        <v>7</v>
      </c>
      <c r="D9" s="8">
        <v>-45433</v>
      </c>
      <c r="E9" s="4" t="s">
        <v>7</v>
      </c>
      <c r="F9" s="4" t="s">
        <v>7</v>
      </c>
      <c r="G9" s="4" t="s">
        <v>7</v>
      </c>
    </row>
    <row r="10" spans="1:7" x14ac:dyDescent="0.25">
      <c r="A10" s="2" t="s">
        <v>119</v>
      </c>
      <c r="B10" s="8">
        <v>-1740</v>
      </c>
      <c r="C10" s="4">
        <v>-2</v>
      </c>
      <c r="D10" s="8">
        <v>-1738</v>
      </c>
      <c r="E10" s="4" t="s">
        <v>7</v>
      </c>
      <c r="F10" s="4" t="s">
        <v>7</v>
      </c>
      <c r="G10" s="4" t="s">
        <v>7</v>
      </c>
    </row>
    <row r="11" spans="1:7" x14ac:dyDescent="0.25">
      <c r="A11" s="2" t="s">
        <v>120</v>
      </c>
      <c r="B11" s="4" t="s">
        <v>7</v>
      </c>
      <c r="C11" s="4">
        <v>-182</v>
      </c>
      <c r="D11" s="4" t="s">
        <v>7</v>
      </c>
      <c r="E11" s="4" t="s">
        <v>7</v>
      </c>
      <c r="F11" s="4" t="s">
        <v>7</v>
      </c>
      <c r="G11" s="4" t="s">
        <v>7</v>
      </c>
    </row>
    <row r="12" spans="1:7" x14ac:dyDescent="0.25">
      <c r="A12" s="2" t="s">
        <v>121</v>
      </c>
      <c r="B12" s="8">
        <v>-23321</v>
      </c>
      <c r="C12" s="4" t="s">
        <v>7</v>
      </c>
      <c r="D12" s="4" t="s">
        <v>7</v>
      </c>
      <c r="E12" s="8">
        <v>-23321</v>
      </c>
      <c r="F12" s="4" t="s">
        <v>7</v>
      </c>
      <c r="G12" s="4" t="s">
        <v>7</v>
      </c>
    </row>
    <row r="13" spans="1:7" x14ac:dyDescent="0.25">
      <c r="A13" s="2" t="s">
        <v>122</v>
      </c>
      <c r="B13" s="8">
        <v>472793</v>
      </c>
      <c r="C13" s="4">
        <v>606</v>
      </c>
      <c r="D13" s="8">
        <v>532901</v>
      </c>
      <c r="E13" s="8">
        <v>-60488</v>
      </c>
      <c r="F13" s="4">
        <v>-227</v>
      </c>
      <c r="G13" s="4">
        <v>1</v>
      </c>
    </row>
    <row r="14" spans="1:7" x14ac:dyDescent="0.25">
      <c r="A14" s="2" t="s">
        <v>123</v>
      </c>
      <c r="B14" s="4" t="s">
        <v>7</v>
      </c>
      <c r="C14" s="8">
        <v>60550</v>
      </c>
      <c r="D14" s="4" t="s">
        <v>7</v>
      </c>
      <c r="E14" s="4" t="s">
        <v>7</v>
      </c>
      <c r="F14" s="4" t="s">
        <v>7</v>
      </c>
      <c r="G14" s="4" t="s">
        <v>7</v>
      </c>
    </row>
    <row r="15" spans="1:7" x14ac:dyDescent="0.25">
      <c r="A15" s="2" t="s">
        <v>115</v>
      </c>
      <c r="B15" s="8">
        <v>-35580</v>
      </c>
      <c r="C15" s="4" t="s">
        <v>7</v>
      </c>
      <c r="D15" s="4" t="s">
        <v>7</v>
      </c>
      <c r="E15" s="8">
        <v>-35580</v>
      </c>
      <c r="F15" s="4" t="s">
        <v>7</v>
      </c>
      <c r="G15" s="4" t="s">
        <v>7</v>
      </c>
    </row>
    <row r="16" spans="1:7" ht="30" x14ac:dyDescent="0.25">
      <c r="A16" s="2" t="s">
        <v>103</v>
      </c>
      <c r="B16" s="4">
        <v>-29</v>
      </c>
      <c r="C16" s="4" t="s">
        <v>7</v>
      </c>
      <c r="D16" s="4" t="s">
        <v>7</v>
      </c>
      <c r="E16" s="4" t="s">
        <v>7</v>
      </c>
      <c r="F16" s="4">
        <v>-29</v>
      </c>
      <c r="G16" s="4" t="s">
        <v>7</v>
      </c>
    </row>
    <row r="17" spans="1:7" x14ac:dyDescent="0.25">
      <c r="A17" s="2" t="s">
        <v>116</v>
      </c>
      <c r="B17" s="8">
        <v>730991</v>
      </c>
      <c r="C17" s="4">
        <v>724</v>
      </c>
      <c r="D17" s="8">
        <v>730267</v>
      </c>
      <c r="E17" s="4" t="s">
        <v>7</v>
      </c>
      <c r="F17" s="4" t="s">
        <v>7</v>
      </c>
      <c r="G17" s="4" t="s">
        <v>7</v>
      </c>
    </row>
    <row r="18" spans="1:7" x14ac:dyDescent="0.25">
      <c r="A18" s="2" t="s">
        <v>117</v>
      </c>
      <c r="B18" s="4" t="s">
        <v>7</v>
      </c>
      <c r="C18" s="8">
        <v>72487</v>
      </c>
      <c r="D18" s="4" t="s">
        <v>7</v>
      </c>
      <c r="E18" s="4" t="s">
        <v>7</v>
      </c>
      <c r="F18" s="4" t="s">
        <v>7</v>
      </c>
      <c r="G18" s="4" t="s">
        <v>7</v>
      </c>
    </row>
    <row r="19" spans="1:7" x14ac:dyDescent="0.25">
      <c r="A19" s="2" t="s">
        <v>118</v>
      </c>
      <c r="B19" s="8">
        <v>-72286</v>
      </c>
      <c r="C19" s="4" t="s">
        <v>7</v>
      </c>
      <c r="D19" s="8">
        <v>-72286</v>
      </c>
      <c r="E19" s="4" t="s">
        <v>7</v>
      </c>
      <c r="F19" s="4" t="s">
        <v>7</v>
      </c>
      <c r="G19" s="4" t="s">
        <v>7</v>
      </c>
    </row>
    <row r="20" spans="1:7" x14ac:dyDescent="0.25">
      <c r="A20" s="2" t="s">
        <v>119</v>
      </c>
      <c r="B20" s="8">
        <v>-5982</v>
      </c>
      <c r="C20" s="4">
        <v>-6</v>
      </c>
      <c r="D20" s="8">
        <v>-5976</v>
      </c>
      <c r="E20" s="4" t="s">
        <v>7</v>
      </c>
      <c r="F20" s="4" t="s">
        <v>7</v>
      </c>
      <c r="G20" s="4" t="s">
        <v>7</v>
      </c>
    </row>
    <row r="21" spans="1:7" x14ac:dyDescent="0.25">
      <c r="A21" s="2" t="s">
        <v>120</v>
      </c>
      <c r="B21" s="4">
        <v>-613</v>
      </c>
      <c r="C21" s="4">
        <v>-613</v>
      </c>
      <c r="D21" s="4" t="s">
        <v>7</v>
      </c>
      <c r="E21" s="4" t="s">
        <v>7</v>
      </c>
      <c r="F21" s="4" t="s">
        <v>7</v>
      </c>
      <c r="G21" s="4" t="s">
        <v>7</v>
      </c>
    </row>
    <row r="22" spans="1:7" x14ac:dyDescent="0.25">
      <c r="A22" s="2" t="s">
        <v>121</v>
      </c>
      <c r="B22" s="8">
        <v>-63826</v>
      </c>
      <c r="C22" s="4" t="s">
        <v>7</v>
      </c>
      <c r="D22" s="4" t="s">
        <v>7</v>
      </c>
      <c r="E22" s="8">
        <v>-63826</v>
      </c>
      <c r="F22" s="4" t="s">
        <v>7</v>
      </c>
      <c r="G22" s="4" t="s">
        <v>7</v>
      </c>
    </row>
    <row r="23" spans="1:7" x14ac:dyDescent="0.25">
      <c r="A23" s="2" t="s">
        <v>124</v>
      </c>
      <c r="B23" s="8">
        <v>1026081</v>
      </c>
      <c r="C23" s="8">
        <v>1324</v>
      </c>
      <c r="D23" s="8">
        <v>1184906</v>
      </c>
      <c r="E23" s="8">
        <v>-159894</v>
      </c>
      <c r="F23" s="4">
        <v>-256</v>
      </c>
      <c r="G23" s="4">
        <v>1</v>
      </c>
    </row>
    <row r="24" spans="1:7" x14ac:dyDescent="0.25">
      <c r="A24" s="2" t="s">
        <v>125</v>
      </c>
      <c r="B24" s="8">
        <v>132424</v>
      </c>
      <c r="C24" s="8">
        <v>132424</v>
      </c>
      <c r="D24" s="4" t="s">
        <v>7</v>
      </c>
      <c r="E24" s="4" t="s">
        <v>7</v>
      </c>
      <c r="F24" s="4" t="s">
        <v>7</v>
      </c>
      <c r="G24" s="4" t="s">
        <v>7</v>
      </c>
    </row>
    <row r="25" spans="1:7" x14ac:dyDescent="0.25">
      <c r="A25" s="2" t="s">
        <v>115</v>
      </c>
      <c r="B25" s="8">
        <v>-15140</v>
      </c>
      <c r="C25" s="4" t="s">
        <v>7</v>
      </c>
      <c r="D25" s="4" t="s">
        <v>7</v>
      </c>
      <c r="E25" s="8">
        <v>-15140</v>
      </c>
      <c r="F25" s="4" t="s">
        <v>7</v>
      </c>
      <c r="G25" s="4" t="s">
        <v>7</v>
      </c>
    </row>
    <row r="26" spans="1:7" ht="30" x14ac:dyDescent="0.25">
      <c r="A26" s="2" t="s">
        <v>103</v>
      </c>
      <c r="B26" s="8">
        <v>2869</v>
      </c>
      <c r="C26" s="4" t="s">
        <v>7</v>
      </c>
      <c r="D26" s="4" t="s">
        <v>7</v>
      </c>
      <c r="E26" s="4" t="s">
        <v>7</v>
      </c>
      <c r="F26" s="8">
        <v>2869</v>
      </c>
      <c r="G26" s="4" t="s">
        <v>7</v>
      </c>
    </row>
    <row r="27" spans="1:7" x14ac:dyDescent="0.25">
      <c r="A27" s="2" t="s">
        <v>116</v>
      </c>
      <c r="B27" s="8">
        <v>777736</v>
      </c>
      <c r="C27" s="4">
        <v>752</v>
      </c>
      <c r="D27" s="8">
        <v>776984</v>
      </c>
      <c r="E27" s="4" t="s">
        <v>7</v>
      </c>
      <c r="F27" s="4" t="s">
        <v>7</v>
      </c>
      <c r="G27" s="4" t="s">
        <v>7</v>
      </c>
    </row>
    <row r="28" spans="1:7" x14ac:dyDescent="0.25">
      <c r="A28" s="2" t="s">
        <v>117</v>
      </c>
      <c r="B28" s="4" t="s">
        <v>7</v>
      </c>
      <c r="C28" s="8">
        <v>75253</v>
      </c>
      <c r="D28" s="4" t="s">
        <v>7</v>
      </c>
      <c r="E28" s="4" t="s">
        <v>7</v>
      </c>
      <c r="F28" s="4" t="s">
        <v>7</v>
      </c>
      <c r="G28" s="4" t="s">
        <v>7</v>
      </c>
    </row>
    <row r="29" spans="1:7" x14ac:dyDescent="0.25">
      <c r="A29" s="2" t="s">
        <v>126</v>
      </c>
      <c r="B29" s="4">
        <v>178</v>
      </c>
      <c r="C29" s="4" t="s">
        <v>7</v>
      </c>
      <c r="D29" s="4">
        <v>178</v>
      </c>
      <c r="E29" s="4" t="s">
        <v>7</v>
      </c>
      <c r="F29" s="4" t="s">
        <v>7</v>
      </c>
      <c r="G29" s="4" t="s">
        <v>7</v>
      </c>
    </row>
    <row r="30" spans="1:7" x14ac:dyDescent="0.25">
      <c r="A30" s="2" t="s">
        <v>118</v>
      </c>
      <c r="B30" s="8">
        <v>-78363</v>
      </c>
      <c r="C30" s="4" t="s">
        <v>7</v>
      </c>
      <c r="D30" s="8">
        <v>-78363</v>
      </c>
      <c r="E30" s="4" t="s">
        <v>7</v>
      </c>
      <c r="F30" s="4" t="s">
        <v>7</v>
      </c>
      <c r="G30" s="4" t="s">
        <v>7</v>
      </c>
    </row>
    <row r="31" spans="1:7" x14ac:dyDescent="0.25">
      <c r="A31" s="2" t="s">
        <v>119</v>
      </c>
      <c r="B31" s="8">
        <v>-9175</v>
      </c>
      <c r="C31" s="4">
        <v>-9</v>
      </c>
      <c r="D31" s="8">
        <v>-9166</v>
      </c>
      <c r="E31" s="4" t="s">
        <v>7</v>
      </c>
      <c r="F31" s="4" t="s">
        <v>7</v>
      </c>
      <c r="G31" s="4" t="s">
        <v>7</v>
      </c>
    </row>
    <row r="32" spans="1:7" x14ac:dyDescent="0.25">
      <c r="A32" s="2" t="s">
        <v>120</v>
      </c>
      <c r="B32" s="4">
        <v>-934</v>
      </c>
      <c r="C32" s="4">
        <v>-934</v>
      </c>
      <c r="D32" s="4" t="s">
        <v>7</v>
      </c>
      <c r="E32" s="4" t="s">
        <v>7</v>
      </c>
      <c r="F32" s="4" t="s">
        <v>7</v>
      </c>
      <c r="G32" s="4" t="s">
        <v>7</v>
      </c>
    </row>
    <row r="33" spans="1:7" x14ac:dyDescent="0.25">
      <c r="A33" s="2" t="s">
        <v>121</v>
      </c>
      <c r="B33" s="8">
        <v>-112104</v>
      </c>
      <c r="C33" s="4" t="s">
        <v>7</v>
      </c>
      <c r="D33" s="4" t="s">
        <v>7</v>
      </c>
      <c r="E33" s="8">
        <v>-112104</v>
      </c>
      <c r="F33" s="4" t="s">
        <v>7</v>
      </c>
      <c r="G33" s="4" t="s">
        <v>7</v>
      </c>
    </row>
    <row r="34" spans="1:7" x14ac:dyDescent="0.25">
      <c r="A34" s="2" t="s">
        <v>127</v>
      </c>
      <c r="B34" s="7">
        <v>1592082</v>
      </c>
      <c r="C34" s="7">
        <v>2067</v>
      </c>
      <c r="D34" s="7">
        <v>1874539</v>
      </c>
      <c r="E34" s="7">
        <v>-287138</v>
      </c>
      <c r="F34" s="7">
        <v>2613</v>
      </c>
      <c r="G34" s="7">
        <v>1</v>
      </c>
    </row>
    <row r="35" spans="1:7" x14ac:dyDescent="0.25">
      <c r="A35" s="2" t="s">
        <v>128</v>
      </c>
      <c r="B35" s="8">
        <v>206743</v>
      </c>
      <c r="C35" s="8">
        <v>206743</v>
      </c>
      <c r="D35" s="4" t="s">
        <v>7</v>
      </c>
      <c r="E35" s="4" t="s">
        <v>7</v>
      </c>
      <c r="F35" s="4" t="s">
        <v>7</v>
      </c>
      <c r="G3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9</v>
      </c>
      <c r="B1" s="9" t="s">
        <v>3</v>
      </c>
      <c r="C1" s="9" t="s">
        <v>34</v>
      </c>
    </row>
    <row r="2" spans="1:3" ht="30" x14ac:dyDescent="0.25">
      <c r="A2" s="1" t="s">
        <v>33</v>
      </c>
      <c r="B2" s="9"/>
      <c r="C2" s="9"/>
    </row>
    <row r="3" spans="1:3" x14ac:dyDescent="0.25">
      <c r="A3" s="3" t="s">
        <v>251</v>
      </c>
      <c r="B3" s="4" t="s">
        <v>7</v>
      </c>
      <c r="C3" s="4" t="s">
        <v>7</v>
      </c>
    </row>
    <row r="4" spans="1:3" x14ac:dyDescent="0.25">
      <c r="A4" s="2" t="s">
        <v>523</v>
      </c>
      <c r="B4" s="7">
        <v>2613</v>
      </c>
      <c r="C4" s="4" t="s">
        <v>7</v>
      </c>
    </row>
    <row r="5" spans="1:3" x14ac:dyDescent="0.25">
      <c r="A5" s="2" t="s">
        <v>524</v>
      </c>
      <c r="B5" s="8">
        <v>2613</v>
      </c>
      <c r="C5" s="4" t="s">
        <v>7</v>
      </c>
    </row>
    <row r="6" spans="1:3" x14ac:dyDescent="0.25">
      <c r="A6" s="3" t="s">
        <v>45</v>
      </c>
      <c r="B6" s="4" t="s">
        <v>7</v>
      </c>
      <c r="C6" s="4" t="s">
        <v>7</v>
      </c>
    </row>
    <row r="7" spans="1:3" x14ac:dyDescent="0.25">
      <c r="A7" s="2" t="s">
        <v>523</v>
      </c>
      <c r="B7" s="4" t="s">
        <v>7</v>
      </c>
      <c r="C7" s="4">
        <v>256</v>
      </c>
    </row>
    <row r="8" spans="1:3" x14ac:dyDescent="0.25">
      <c r="A8" s="2" t="s">
        <v>525</v>
      </c>
      <c r="B8" s="4" t="s">
        <v>7</v>
      </c>
      <c r="C8" s="4">
        <v>256</v>
      </c>
    </row>
    <row r="9" spans="1:3" x14ac:dyDescent="0.25">
      <c r="A9" s="2" t="s">
        <v>1310</v>
      </c>
      <c r="B9" s="4" t="s">
        <v>7</v>
      </c>
      <c r="C9" s="4" t="s">
        <v>7</v>
      </c>
    </row>
    <row r="10" spans="1:3" x14ac:dyDescent="0.25">
      <c r="A10" s="3" t="s">
        <v>251</v>
      </c>
      <c r="B10" s="4" t="s">
        <v>7</v>
      </c>
      <c r="C10" s="4" t="s">
        <v>7</v>
      </c>
    </row>
    <row r="11" spans="1:3" x14ac:dyDescent="0.25">
      <c r="A11" s="2" t="s">
        <v>523</v>
      </c>
      <c r="B11" s="4">
        <v>0</v>
      </c>
      <c r="C11" s="4" t="s">
        <v>7</v>
      </c>
    </row>
    <row r="12" spans="1:3" x14ac:dyDescent="0.25">
      <c r="A12" s="2" t="s">
        <v>524</v>
      </c>
      <c r="B12" s="4">
        <v>0</v>
      </c>
      <c r="C12" s="4" t="s">
        <v>7</v>
      </c>
    </row>
    <row r="13" spans="1:3" x14ac:dyDescent="0.25">
      <c r="A13" s="3" t="s">
        <v>45</v>
      </c>
      <c r="B13" s="4" t="s">
        <v>7</v>
      </c>
      <c r="C13" s="4" t="s">
        <v>7</v>
      </c>
    </row>
    <row r="14" spans="1:3" x14ac:dyDescent="0.25">
      <c r="A14" s="2" t="s">
        <v>523</v>
      </c>
      <c r="B14" s="4" t="s">
        <v>7</v>
      </c>
      <c r="C14" s="4">
        <v>0</v>
      </c>
    </row>
    <row r="15" spans="1:3" x14ac:dyDescent="0.25">
      <c r="A15" s="2" t="s">
        <v>525</v>
      </c>
      <c r="B15" s="4" t="s">
        <v>7</v>
      </c>
      <c r="C15" s="4">
        <v>0</v>
      </c>
    </row>
    <row r="16" spans="1:3" x14ac:dyDescent="0.25">
      <c r="A16" s="2" t="s">
        <v>1311</v>
      </c>
      <c r="B16" s="4" t="s">
        <v>7</v>
      </c>
      <c r="C16" s="4" t="s">
        <v>7</v>
      </c>
    </row>
    <row r="17" spans="1:3" x14ac:dyDescent="0.25">
      <c r="A17" s="3" t="s">
        <v>251</v>
      </c>
      <c r="B17" s="4" t="s">
        <v>7</v>
      </c>
      <c r="C17" s="4" t="s">
        <v>7</v>
      </c>
    </row>
    <row r="18" spans="1:3" x14ac:dyDescent="0.25">
      <c r="A18" s="2" t="s">
        <v>523</v>
      </c>
      <c r="B18" s="8">
        <v>2613</v>
      </c>
      <c r="C18" s="4" t="s">
        <v>7</v>
      </c>
    </row>
    <row r="19" spans="1:3" x14ac:dyDescent="0.25">
      <c r="A19" s="2" t="s">
        <v>524</v>
      </c>
      <c r="B19" s="8">
        <v>2613</v>
      </c>
      <c r="C19" s="4" t="s">
        <v>7</v>
      </c>
    </row>
    <row r="20" spans="1:3" x14ac:dyDescent="0.25">
      <c r="A20" s="3" t="s">
        <v>45</v>
      </c>
      <c r="B20" s="4" t="s">
        <v>7</v>
      </c>
      <c r="C20" s="4" t="s">
        <v>7</v>
      </c>
    </row>
    <row r="21" spans="1:3" x14ac:dyDescent="0.25">
      <c r="A21" s="2" t="s">
        <v>523</v>
      </c>
      <c r="B21" s="4" t="s">
        <v>7</v>
      </c>
      <c r="C21" s="4">
        <v>256</v>
      </c>
    </row>
    <row r="22" spans="1:3" x14ac:dyDescent="0.25">
      <c r="A22" s="2" t="s">
        <v>525</v>
      </c>
      <c r="B22" s="4" t="s">
        <v>7</v>
      </c>
      <c r="C22" s="4">
        <v>256</v>
      </c>
    </row>
    <row r="23" spans="1:3" x14ac:dyDescent="0.25">
      <c r="A23" s="2" t="s">
        <v>1312</v>
      </c>
      <c r="B23" s="4" t="s">
        <v>7</v>
      </c>
      <c r="C23" s="4" t="s">
        <v>7</v>
      </c>
    </row>
    <row r="24" spans="1:3" x14ac:dyDescent="0.25">
      <c r="A24" s="3" t="s">
        <v>251</v>
      </c>
      <c r="B24" s="4" t="s">
        <v>7</v>
      </c>
      <c r="C24" s="4" t="s">
        <v>7</v>
      </c>
    </row>
    <row r="25" spans="1:3" x14ac:dyDescent="0.25">
      <c r="A25" s="2" t="s">
        <v>523</v>
      </c>
      <c r="B25" s="4">
        <v>0</v>
      </c>
      <c r="C25" s="4" t="s">
        <v>7</v>
      </c>
    </row>
    <row r="26" spans="1:3" x14ac:dyDescent="0.25">
      <c r="A26" s="2" t="s">
        <v>524</v>
      </c>
      <c r="B26" s="4">
        <v>0</v>
      </c>
      <c r="C26" s="4" t="s">
        <v>7</v>
      </c>
    </row>
    <row r="27" spans="1:3" x14ac:dyDescent="0.25">
      <c r="A27" s="3" t="s">
        <v>45</v>
      </c>
      <c r="B27" s="4" t="s">
        <v>7</v>
      </c>
      <c r="C27" s="4" t="s">
        <v>7</v>
      </c>
    </row>
    <row r="28" spans="1:3" x14ac:dyDescent="0.25">
      <c r="A28" s="2" t="s">
        <v>523</v>
      </c>
      <c r="B28" s="4" t="s">
        <v>7</v>
      </c>
      <c r="C28" s="4">
        <v>0</v>
      </c>
    </row>
    <row r="29" spans="1:3" x14ac:dyDescent="0.25">
      <c r="A29" s="2" t="s">
        <v>525</v>
      </c>
      <c r="B29" s="4" t="s">
        <v>7</v>
      </c>
      <c r="C29"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30" x14ac:dyDescent="0.25">
      <c r="A1" s="1" t="s">
        <v>1313</v>
      </c>
      <c r="B1" s="9" t="s">
        <v>3</v>
      </c>
      <c r="C1" s="9" t="s">
        <v>34</v>
      </c>
      <c r="D1" s="1" t="s">
        <v>3</v>
      </c>
      <c r="E1" s="1" t="s">
        <v>3</v>
      </c>
    </row>
    <row r="2" spans="1:5" ht="30" x14ac:dyDescent="0.25">
      <c r="A2" s="1" t="s">
        <v>33</v>
      </c>
      <c r="B2" s="9"/>
      <c r="C2" s="9"/>
      <c r="D2" s="1" t="s">
        <v>1314</v>
      </c>
      <c r="E2" s="1" t="s">
        <v>1315</v>
      </c>
    </row>
    <row r="3" spans="1:5" ht="30" x14ac:dyDescent="0.25">
      <c r="A3" s="3" t="s">
        <v>1316</v>
      </c>
      <c r="B3" s="4" t="s">
        <v>7</v>
      </c>
      <c r="C3" s="4" t="s">
        <v>7</v>
      </c>
      <c r="D3" s="4" t="s">
        <v>7</v>
      </c>
      <c r="E3" s="4" t="s">
        <v>7</v>
      </c>
    </row>
    <row r="4" spans="1:5" ht="30" x14ac:dyDescent="0.25">
      <c r="A4" s="2" t="s">
        <v>1317</v>
      </c>
      <c r="B4" s="7">
        <v>0</v>
      </c>
      <c r="C4" s="7">
        <v>0</v>
      </c>
      <c r="D4" s="4" t="s">
        <v>7</v>
      </c>
      <c r="E4" s="4" t="s">
        <v>7</v>
      </c>
    </row>
    <row r="5" spans="1:5" x14ac:dyDescent="0.25">
      <c r="A5" s="2" t="s">
        <v>41</v>
      </c>
      <c r="B5" s="7">
        <v>3612</v>
      </c>
      <c r="C5" s="7">
        <v>5912</v>
      </c>
      <c r="D5" s="7">
        <v>1300</v>
      </c>
      <c r="E5" s="7">
        <v>2300</v>
      </c>
    </row>
    <row r="6" spans="1:5" x14ac:dyDescent="0.25">
      <c r="A6" s="2" t="s">
        <v>1318</v>
      </c>
      <c r="B6" s="4" t="s">
        <v>7</v>
      </c>
      <c r="C6" s="4" t="s">
        <v>7</v>
      </c>
      <c r="D6" s="5">
        <v>42005</v>
      </c>
      <c r="E6" s="5">
        <v>420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9</v>
      </c>
      <c r="B1" s="9" t="s">
        <v>3</v>
      </c>
      <c r="C1" s="9" t="s">
        <v>34</v>
      </c>
    </row>
    <row r="2" spans="1:3" ht="30" x14ac:dyDescent="0.25">
      <c r="A2" s="1" t="s">
        <v>33</v>
      </c>
      <c r="B2" s="9"/>
      <c r="C2" s="9"/>
    </row>
    <row r="3" spans="1:3" x14ac:dyDescent="0.25">
      <c r="A3" s="3" t="s">
        <v>251</v>
      </c>
      <c r="B3" s="4" t="s">
        <v>7</v>
      </c>
      <c r="C3" s="4" t="s">
        <v>7</v>
      </c>
    </row>
    <row r="4" spans="1:3" x14ac:dyDescent="0.25">
      <c r="A4" s="2" t="s">
        <v>41</v>
      </c>
      <c r="B4" s="7">
        <v>3612</v>
      </c>
      <c r="C4" s="7">
        <v>5912</v>
      </c>
    </row>
    <row r="5" spans="1:3" x14ac:dyDescent="0.25">
      <c r="A5" s="2" t="s">
        <v>1320</v>
      </c>
      <c r="B5" s="4" t="s">
        <v>7</v>
      </c>
      <c r="C5" s="4" t="s">
        <v>7</v>
      </c>
    </row>
    <row r="6" spans="1:3" x14ac:dyDescent="0.25">
      <c r="A6" s="3" t="s">
        <v>251</v>
      </c>
      <c r="B6" s="4" t="s">
        <v>7</v>
      </c>
      <c r="C6" s="4" t="s">
        <v>7</v>
      </c>
    </row>
    <row r="7" spans="1:3" x14ac:dyDescent="0.25">
      <c r="A7" s="2" t="s">
        <v>41</v>
      </c>
      <c r="B7" s="8">
        <v>3612</v>
      </c>
      <c r="C7" s="8">
        <v>5912</v>
      </c>
    </row>
    <row r="8" spans="1:3" x14ac:dyDescent="0.25">
      <c r="A8" s="2" t="s">
        <v>523</v>
      </c>
      <c r="B8" s="8">
        <v>2613</v>
      </c>
      <c r="C8" s="4" t="s">
        <v>7</v>
      </c>
    </row>
    <row r="9" spans="1:3" x14ac:dyDescent="0.25">
      <c r="A9" s="3" t="s">
        <v>45</v>
      </c>
      <c r="B9" s="4" t="s">
        <v>7</v>
      </c>
      <c r="C9" s="4" t="s">
        <v>7</v>
      </c>
    </row>
    <row r="10" spans="1:3" x14ac:dyDescent="0.25">
      <c r="A10" s="2" t="s">
        <v>531</v>
      </c>
      <c r="B10" s="8">
        <v>250000</v>
      </c>
      <c r="C10" s="8">
        <v>75000</v>
      </c>
    </row>
    <row r="11" spans="1:3" x14ac:dyDescent="0.25">
      <c r="A11" s="2" t="s">
        <v>458</v>
      </c>
      <c r="B11" s="8">
        <v>500000</v>
      </c>
      <c r="C11" s="8">
        <v>200000</v>
      </c>
    </row>
    <row r="12" spans="1:3" x14ac:dyDescent="0.25">
      <c r="A12" s="2" t="s">
        <v>532</v>
      </c>
      <c r="B12" s="8">
        <v>1126631</v>
      </c>
      <c r="C12" s="8">
        <v>920218</v>
      </c>
    </row>
    <row r="13" spans="1:3" x14ac:dyDescent="0.25">
      <c r="A13" s="2" t="s">
        <v>523</v>
      </c>
      <c r="B13" s="4" t="s">
        <v>7</v>
      </c>
      <c r="C13" s="4">
        <v>256</v>
      </c>
    </row>
    <row r="14" spans="1:3" x14ac:dyDescent="0.25">
      <c r="A14" s="2" t="s">
        <v>1321</v>
      </c>
      <c r="B14" s="4" t="s">
        <v>7</v>
      </c>
      <c r="C14" s="4" t="s">
        <v>7</v>
      </c>
    </row>
    <row r="15" spans="1:3" x14ac:dyDescent="0.25">
      <c r="A15" s="3" t="s">
        <v>251</v>
      </c>
      <c r="B15" s="4" t="s">
        <v>7</v>
      </c>
      <c r="C15" s="4" t="s">
        <v>7</v>
      </c>
    </row>
    <row r="16" spans="1:3" x14ac:dyDescent="0.25">
      <c r="A16" s="2" t="s">
        <v>41</v>
      </c>
      <c r="B16" s="8">
        <v>3625</v>
      </c>
      <c r="C16" s="8">
        <v>5923</v>
      </c>
    </row>
    <row r="17" spans="1:3" x14ac:dyDescent="0.25">
      <c r="A17" s="2" t="s">
        <v>523</v>
      </c>
      <c r="B17" s="8">
        <v>2613</v>
      </c>
      <c r="C17" s="4" t="s">
        <v>7</v>
      </c>
    </row>
    <row r="18" spans="1:3" x14ac:dyDescent="0.25">
      <c r="A18" s="3" t="s">
        <v>45</v>
      </c>
      <c r="B18" s="4" t="s">
        <v>7</v>
      </c>
      <c r="C18" s="4" t="s">
        <v>7</v>
      </c>
    </row>
    <row r="19" spans="1:3" x14ac:dyDescent="0.25">
      <c r="A19" s="2" t="s">
        <v>531</v>
      </c>
      <c r="B19" s="8">
        <v>250658</v>
      </c>
      <c r="C19" s="8">
        <v>75000</v>
      </c>
    </row>
    <row r="20" spans="1:3" x14ac:dyDescent="0.25">
      <c r="A20" s="2" t="s">
        <v>458</v>
      </c>
      <c r="B20" s="8">
        <v>503388</v>
      </c>
      <c r="C20" s="8">
        <v>200000</v>
      </c>
    </row>
    <row r="21" spans="1:3" x14ac:dyDescent="0.25">
      <c r="A21" s="2" t="s">
        <v>532</v>
      </c>
      <c r="B21" s="8">
        <v>1122602</v>
      </c>
      <c r="C21" s="8">
        <v>957419</v>
      </c>
    </row>
    <row r="22" spans="1:3" x14ac:dyDescent="0.25">
      <c r="A22" s="2" t="s">
        <v>523</v>
      </c>
      <c r="B22" s="4" t="s">
        <v>7</v>
      </c>
      <c r="C22" s="7">
        <v>25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22</v>
      </c>
      <c r="B1" s="9" t="s">
        <v>2</v>
      </c>
      <c r="C1" s="9"/>
      <c r="D1" s="9"/>
    </row>
    <row r="2" spans="1:4" x14ac:dyDescent="0.25">
      <c r="A2" s="9"/>
      <c r="B2" s="1" t="s">
        <v>3</v>
      </c>
      <c r="C2" s="1" t="s">
        <v>34</v>
      </c>
      <c r="D2" s="1" t="s">
        <v>76</v>
      </c>
    </row>
    <row r="3" spans="1:4" x14ac:dyDescent="0.25">
      <c r="A3" s="3" t="s">
        <v>540</v>
      </c>
      <c r="B3" s="4" t="s">
        <v>7</v>
      </c>
      <c r="C3" s="4" t="s">
        <v>7</v>
      </c>
      <c r="D3" s="4" t="s">
        <v>7</v>
      </c>
    </row>
    <row r="4" spans="1:4" ht="30" x14ac:dyDescent="0.25">
      <c r="A4" s="2" t="s">
        <v>1323</v>
      </c>
      <c r="B4" s="7">
        <v>0</v>
      </c>
      <c r="C4" s="7">
        <v>0</v>
      </c>
      <c r="D4" s="7">
        <v>0</v>
      </c>
    </row>
    <row r="5" spans="1:4" x14ac:dyDescent="0.25">
      <c r="A5" s="2" t="s">
        <v>1324</v>
      </c>
      <c r="B5" s="4" t="s">
        <v>1325</v>
      </c>
      <c r="C5" s="4" t="s">
        <v>7</v>
      </c>
      <c r="D5"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26</v>
      </c>
      <c r="B1" s="9" t="s">
        <v>2</v>
      </c>
      <c r="C1" s="9"/>
      <c r="D1" s="9"/>
    </row>
    <row r="2" spans="1:4" x14ac:dyDescent="0.25">
      <c r="A2" s="9"/>
      <c r="B2" s="1" t="s">
        <v>3</v>
      </c>
      <c r="C2" s="1" t="s">
        <v>34</v>
      </c>
      <c r="D2" s="1" t="s">
        <v>76</v>
      </c>
    </row>
    <row r="3" spans="1:4" x14ac:dyDescent="0.25">
      <c r="A3" s="3" t="s">
        <v>540</v>
      </c>
      <c r="B3" s="4" t="s">
        <v>7</v>
      </c>
      <c r="C3" s="4" t="s">
        <v>7</v>
      </c>
      <c r="D3" s="4" t="s">
        <v>7</v>
      </c>
    </row>
    <row r="4" spans="1:4" x14ac:dyDescent="0.25">
      <c r="A4" s="2" t="s">
        <v>547</v>
      </c>
      <c r="B4" s="6">
        <v>0.33700000000000002</v>
      </c>
      <c r="C4" s="6">
        <v>0.253</v>
      </c>
      <c r="D4" s="6">
        <v>0.22500000000000001</v>
      </c>
    </row>
    <row r="5" spans="1:4" x14ac:dyDescent="0.25">
      <c r="A5" s="2" t="s">
        <v>551</v>
      </c>
      <c r="B5" s="6">
        <v>0.115</v>
      </c>
      <c r="C5" s="6">
        <v>0.372</v>
      </c>
      <c r="D5" s="6">
        <v>0.4</v>
      </c>
    </row>
    <row r="6" spans="1:4" x14ac:dyDescent="0.25">
      <c r="A6" s="2" t="s">
        <v>552</v>
      </c>
      <c r="B6" s="6">
        <v>0.17299999999999999</v>
      </c>
      <c r="C6" s="4" t="s">
        <v>7</v>
      </c>
      <c r="D6" s="4" t="s">
        <v>7</v>
      </c>
    </row>
    <row r="7" spans="1:4" x14ac:dyDescent="0.25">
      <c r="A7" s="2" t="s">
        <v>553</v>
      </c>
      <c r="B7" s="6">
        <v>0.625</v>
      </c>
      <c r="C7" s="6">
        <v>0.625</v>
      </c>
      <c r="D7" s="6">
        <v>0.6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36.5703125" bestFit="1" customWidth="1"/>
    <col min="7" max="7" width="30.140625" bestFit="1" customWidth="1"/>
    <col min="8" max="9" width="34.42578125" bestFit="1" customWidth="1"/>
  </cols>
  <sheetData>
    <row r="1" spans="1:9" ht="30" x14ac:dyDescent="0.25">
      <c r="A1" s="1" t="s">
        <v>1327</v>
      </c>
      <c r="B1" s="1" t="s">
        <v>1268</v>
      </c>
      <c r="C1" s="1"/>
      <c r="D1" s="1"/>
      <c r="E1" s="1"/>
      <c r="F1" s="1"/>
      <c r="G1" s="1" t="s">
        <v>1268</v>
      </c>
      <c r="H1" s="1" t="s">
        <v>1267</v>
      </c>
      <c r="I1" s="1"/>
    </row>
    <row r="2" spans="1:9" ht="30" x14ac:dyDescent="0.25">
      <c r="A2" s="1" t="s">
        <v>1328</v>
      </c>
      <c r="B2" s="9" t="s">
        <v>1329</v>
      </c>
      <c r="C2" s="9" t="s">
        <v>3</v>
      </c>
      <c r="D2" s="9" t="s">
        <v>1330</v>
      </c>
      <c r="E2" s="9" t="s">
        <v>34</v>
      </c>
      <c r="F2" s="1" t="s">
        <v>1330</v>
      </c>
      <c r="G2" s="148">
        <v>39955</v>
      </c>
      <c r="H2" s="1" t="s">
        <v>1333</v>
      </c>
      <c r="I2" s="1" t="s">
        <v>1329</v>
      </c>
    </row>
    <row r="3" spans="1:9" ht="30" x14ac:dyDescent="0.25">
      <c r="A3" s="1"/>
      <c r="B3" s="9"/>
      <c r="C3" s="9"/>
      <c r="D3" s="9"/>
      <c r="E3" s="9"/>
      <c r="F3" s="1" t="s">
        <v>1331</v>
      </c>
      <c r="G3" s="1" t="s">
        <v>1332</v>
      </c>
      <c r="H3" s="1" t="s">
        <v>1334</v>
      </c>
      <c r="I3" s="1" t="s">
        <v>1334</v>
      </c>
    </row>
    <row r="4" spans="1:9" x14ac:dyDescent="0.25">
      <c r="A4" s="3" t="s">
        <v>1335</v>
      </c>
      <c r="B4" s="4" t="s">
        <v>7</v>
      </c>
      <c r="C4" s="4" t="s">
        <v>7</v>
      </c>
      <c r="D4" s="4" t="s">
        <v>7</v>
      </c>
      <c r="E4" s="4" t="s">
        <v>7</v>
      </c>
      <c r="F4" s="4" t="s">
        <v>7</v>
      </c>
      <c r="G4" s="4" t="s">
        <v>7</v>
      </c>
      <c r="H4" s="4" t="s">
        <v>7</v>
      </c>
      <c r="I4" s="4" t="s">
        <v>7</v>
      </c>
    </row>
    <row r="5" spans="1:9" ht="45" x14ac:dyDescent="0.25">
      <c r="A5" s="2" t="s">
        <v>1336</v>
      </c>
      <c r="B5" s="4" t="s">
        <v>7</v>
      </c>
      <c r="C5" s="4" t="s">
        <v>7</v>
      </c>
      <c r="D5" s="4" t="s">
        <v>7</v>
      </c>
      <c r="E5" s="4" t="s">
        <v>7</v>
      </c>
      <c r="F5" s="4" t="s">
        <v>7</v>
      </c>
      <c r="G5" s="7">
        <v>2000000000</v>
      </c>
      <c r="H5" s="7">
        <v>2400000000</v>
      </c>
      <c r="I5" s="4" t="s">
        <v>7</v>
      </c>
    </row>
    <row r="6" spans="1:9" ht="30" x14ac:dyDescent="0.25">
      <c r="A6" s="2" t="s">
        <v>1337</v>
      </c>
      <c r="B6" s="4" t="s">
        <v>7</v>
      </c>
      <c r="C6" s="4" t="s">
        <v>7</v>
      </c>
      <c r="D6" s="4" t="s">
        <v>7</v>
      </c>
      <c r="E6" s="4" t="s">
        <v>7</v>
      </c>
      <c r="F6" s="4" t="s">
        <v>7</v>
      </c>
      <c r="G6" s="5">
        <v>40165</v>
      </c>
      <c r="H6" s="5">
        <v>41016</v>
      </c>
      <c r="I6" s="4" t="s">
        <v>7</v>
      </c>
    </row>
    <row r="7" spans="1:9" ht="30" x14ac:dyDescent="0.25">
      <c r="A7" s="2" t="s">
        <v>1338</v>
      </c>
      <c r="B7" s="4" t="s">
        <v>7</v>
      </c>
      <c r="C7" s="4" t="s">
        <v>7</v>
      </c>
      <c r="D7" s="4" t="s">
        <v>7</v>
      </c>
      <c r="E7" s="4" t="s">
        <v>7</v>
      </c>
      <c r="F7" s="4" t="s">
        <v>7</v>
      </c>
      <c r="G7" s="8">
        <v>1500000000</v>
      </c>
      <c r="H7" s="8">
        <v>1800000000</v>
      </c>
      <c r="I7" s="4" t="s">
        <v>7</v>
      </c>
    </row>
    <row r="8" spans="1:9" ht="30" x14ac:dyDescent="0.25">
      <c r="A8" s="2" t="s">
        <v>1339</v>
      </c>
      <c r="B8" s="4" t="s">
        <v>7</v>
      </c>
      <c r="C8" s="6">
        <v>10.4</v>
      </c>
      <c r="D8" s="4" t="s">
        <v>7</v>
      </c>
      <c r="E8" s="4" t="s">
        <v>7</v>
      </c>
      <c r="F8" s="4" t="s">
        <v>7</v>
      </c>
      <c r="G8" s="7">
        <v>10</v>
      </c>
      <c r="H8" s="6">
        <v>10.4</v>
      </c>
      <c r="I8" s="6">
        <v>10.4</v>
      </c>
    </row>
    <row r="9" spans="1:9" ht="30" x14ac:dyDescent="0.25">
      <c r="A9" s="2" t="s">
        <v>1340</v>
      </c>
      <c r="B9" s="4" t="s">
        <v>7</v>
      </c>
      <c r="C9" s="4" t="s">
        <v>7</v>
      </c>
      <c r="D9" s="4" t="s">
        <v>7</v>
      </c>
      <c r="E9" s="4" t="s">
        <v>7</v>
      </c>
      <c r="F9" s="4" t="s">
        <v>7</v>
      </c>
      <c r="G9" s="8">
        <v>500000000</v>
      </c>
      <c r="H9" s="8">
        <v>600000000</v>
      </c>
      <c r="I9" s="4" t="s">
        <v>7</v>
      </c>
    </row>
    <row r="10" spans="1:9" ht="30" x14ac:dyDescent="0.25">
      <c r="A10" s="2" t="s">
        <v>1341</v>
      </c>
      <c r="B10" s="4" t="s">
        <v>7</v>
      </c>
      <c r="C10" s="4" t="s">
        <v>7</v>
      </c>
      <c r="D10" s="4" t="s">
        <v>7</v>
      </c>
      <c r="E10" s="4" t="s">
        <v>7</v>
      </c>
      <c r="F10" s="4" t="s">
        <v>7</v>
      </c>
      <c r="G10" s="6">
        <v>9.5</v>
      </c>
      <c r="H10" s="6">
        <v>9.8800000000000008</v>
      </c>
      <c r="I10" s="4" t="s">
        <v>7</v>
      </c>
    </row>
    <row r="11" spans="1:9" x14ac:dyDescent="0.25">
      <c r="A11" s="2" t="s">
        <v>1342</v>
      </c>
      <c r="B11" s="4" t="s">
        <v>7</v>
      </c>
      <c r="C11" s="4" t="s">
        <v>7</v>
      </c>
      <c r="D11" s="4" t="s">
        <v>7</v>
      </c>
      <c r="E11" s="4" t="s">
        <v>7</v>
      </c>
      <c r="F11" s="4" t="s">
        <v>7</v>
      </c>
      <c r="G11" s="5">
        <v>41015</v>
      </c>
      <c r="H11" s="4" t="s">
        <v>7</v>
      </c>
      <c r="I11" s="4" t="s">
        <v>7</v>
      </c>
    </row>
    <row r="12" spans="1:9" x14ac:dyDescent="0.25">
      <c r="A12" s="2" t="s">
        <v>1343</v>
      </c>
      <c r="B12" s="4" t="s">
        <v>7</v>
      </c>
      <c r="C12" s="4" t="s">
        <v>7</v>
      </c>
      <c r="D12" s="8">
        <v>2100000000</v>
      </c>
      <c r="E12" s="4" t="s">
        <v>7</v>
      </c>
      <c r="F12" s="4" t="s">
        <v>7</v>
      </c>
      <c r="G12" s="4" t="s">
        <v>7</v>
      </c>
      <c r="H12" s="4" t="s">
        <v>7</v>
      </c>
      <c r="I12" s="4" t="s">
        <v>7</v>
      </c>
    </row>
    <row r="13" spans="1:9" ht="30" x14ac:dyDescent="0.25">
      <c r="A13" s="2" t="s">
        <v>1344</v>
      </c>
      <c r="B13" s="4" t="s">
        <v>7</v>
      </c>
      <c r="C13" s="8">
        <v>206743</v>
      </c>
      <c r="D13" s="8">
        <v>207200</v>
      </c>
      <c r="E13" s="8">
        <v>132424</v>
      </c>
      <c r="F13" s="8">
        <v>6500</v>
      </c>
      <c r="G13" s="4" t="s">
        <v>7</v>
      </c>
      <c r="H13" s="4" t="s">
        <v>7</v>
      </c>
      <c r="I13" s="4" t="s">
        <v>7</v>
      </c>
    </row>
    <row r="14" spans="1:9" ht="45" x14ac:dyDescent="0.25">
      <c r="A14" s="2" t="s">
        <v>1345</v>
      </c>
      <c r="B14" s="4" t="s">
        <v>7</v>
      </c>
      <c r="C14" s="4" t="s">
        <v>7</v>
      </c>
      <c r="D14" s="7">
        <v>63800000</v>
      </c>
      <c r="E14" s="4" t="s">
        <v>7</v>
      </c>
      <c r="F14" s="4" t="s">
        <v>7</v>
      </c>
      <c r="G14" s="4" t="s">
        <v>7</v>
      </c>
      <c r="H14" s="4" t="s">
        <v>7</v>
      </c>
      <c r="I14" s="4" t="s">
        <v>7</v>
      </c>
    </row>
    <row r="15" spans="1:9" ht="30" x14ac:dyDescent="0.25">
      <c r="A15" s="2" t="s">
        <v>1346</v>
      </c>
      <c r="B15" s="5">
        <v>41061</v>
      </c>
      <c r="C15" s="4" t="s">
        <v>7</v>
      </c>
      <c r="D15" s="4" t="s">
        <v>7</v>
      </c>
      <c r="E15" s="4" t="s">
        <v>7</v>
      </c>
      <c r="F15" s="4" t="s">
        <v>7</v>
      </c>
      <c r="G15" s="4" t="s">
        <v>7</v>
      </c>
      <c r="H15" s="4" t="s">
        <v>7</v>
      </c>
      <c r="I15" s="4" t="s">
        <v>7</v>
      </c>
    </row>
    <row r="16" spans="1:9" ht="30" x14ac:dyDescent="0.25">
      <c r="A16" s="2" t="s">
        <v>1347</v>
      </c>
      <c r="B16" s="4" t="s">
        <v>7</v>
      </c>
      <c r="C16" s="4" t="s">
        <v>1348</v>
      </c>
      <c r="D16" s="4" t="s">
        <v>7</v>
      </c>
      <c r="E16" s="4" t="s">
        <v>7</v>
      </c>
      <c r="F16" s="4" t="s">
        <v>7</v>
      </c>
      <c r="G16" s="4" t="s">
        <v>7</v>
      </c>
      <c r="H16" s="4" t="s">
        <v>7</v>
      </c>
      <c r="I16" s="4" t="s">
        <v>7</v>
      </c>
    </row>
    <row r="17" spans="1:9" ht="30" x14ac:dyDescent="0.25">
      <c r="A17" s="2" t="s">
        <v>1349</v>
      </c>
      <c r="B17" s="4" t="s">
        <v>7</v>
      </c>
      <c r="C17" s="147">
        <v>0.04</v>
      </c>
      <c r="D17" s="4" t="s">
        <v>7</v>
      </c>
      <c r="E17" s="4" t="s">
        <v>7</v>
      </c>
      <c r="F17" s="4" t="s">
        <v>7</v>
      </c>
      <c r="G17" s="4" t="s">
        <v>7</v>
      </c>
      <c r="H17" s="4" t="s">
        <v>7</v>
      </c>
      <c r="I17" s="4" t="s">
        <v>7</v>
      </c>
    </row>
    <row r="18" spans="1:9" ht="45" x14ac:dyDescent="0.25">
      <c r="A18" s="2" t="s">
        <v>1350</v>
      </c>
      <c r="B18" s="4" t="s">
        <v>7</v>
      </c>
      <c r="C18" s="147">
        <v>0.05</v>
      </c>
      <c r="D18" s="4" t="s">
        <v>7</v>
      </c>
      <c r="E18" s="4" t="s">
        <v>7</v>
      </c>
      <c r="F18" s="4" t="s">
        <v>7</v>
      </c>
      <c r="G18" s="4" t="s">
        <v>7</v>
      </c>
      <c r="H18" s="4" t="s">
        <v>7</v>
      </c>
      <c r="I18" s="4" t="s">
        <v>7</v>
      </c>
    </row>
  </sheetData>
  <mergeCells count="4">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9" t="s">
        <v>2</v>
      </c>
      <c r="C1" s="9"/>
      <c r="D1" s="9"/>
    </row>
    <row r="2" spans="1:4" ht="30" x14ac:dyDescent="0.25">
      <c r="A2" s="1" t="s">
        <v>65</v>
      </c>
      <c r="B2" s="1" t="s">
        <v>3</v>
      </c>
      <c r="C2" s="1" t="s">
        <v>34</v>
      </c>
      <c r="D2" s="1" t="s">
        <v>76</v>
      </c>
    </row>
    <row r="3" spans="1:4" ht="30" x14ac:dyDescent="0.25">
      <c r="A3" s="3" t="s">
        <v>1352</v>
      </c>
      <c r="B3" s="4" t="s">
        <v>7</v>
      </c>
      <c r="C3" s="4" t="s">
        <v>7</v>
      </c>
      <c r="D3" s="4" t="s">
        <v>7</v>
      </c>
    </row>
    <row r="4" spans="1:4" x14ac:dyDescent="0.25">
      <c r="A4" s="2" t="s">
        <v>1353</v>
      </c>
      <c r="B4" s="6">
        <v>0.625</v>
      </c>
      <c r="C4" s="6">
        <v>0.625</v>
      </c>
      <c r="D4" s="6">
        <v>0.625</v>
      </c>
    </row>
    <row r="5" spans="1:4" x14ac:dyDescent="0.25">
      <c r="A5" s="2" t="s">
        <v>1354</v>
      </c>
      <c r="B5" s="7">
        <v>57377</v>
      </c>
      <c r="C5" s="7">
        <v>34534</v>
      </c>
      <c r="D5" s="4" t="s">
        <v>7</v>
      </c>
    </row>
    <row r="6" spans="1:4" x14ac:dyDescent="0.25">
      <c r="A6" s="2" t="s">
        <v>1355</v>
      </c>
      <c r="B6" s="8">
        <v>54727</v>
      </c>
      <c r="C6" s="8">
        <v>29292</v>
      </c>
      <c r="D6" s="4" t="s">
        <v>7</v>
      </c>
    </row>
    <row r="7" spans="1:4" x14ac:dyDescent="0.25">
      <c r="A7" s="2" t="s">
        <v>1356</v>
      </c>
      <c r="B7" s="8">
        <v>112104</v>
      </c>
      <c r="C7" s="8">
        <v>63826</v>
      </c>
      <c r="D7" s="8">
        <v>23321</v>
      </c>
    </row>
    <row r="8" spans="1:4" x14ac:dyDescent="0.25">
      <c r="A8" s="2" t="s">
        <v>1357</v>
      </c>
      <c r="B8" s="4" t="s">
        <v>7</v>
      </c>
      <c r="C8" s="4" t="s">
        <v>7</v>
      </c>
      <c r="D8" s="4" t="s">
        <v>7</v>
      </c>
    </row>
    <row r="9" spans="1:4" ht="30" x14ac:dyDescent="0.25">
      <c r="A9" s="3" t="s">
        <v>1352</v>
      </c>
      <c r="B9" s="4" t="s">
        <v>7</v>
      </c>
      <c r="C9" s="4" t="s">
        <v>7</v>
      </c>
      <c r="D9" s="4" t="s">
        <v>7</v>
      </c>
    </row>
    <row r="10" spans="1:4" x14ac:dyDescent="0.25">
      <c r="A10" s="2" t="s">
        <v>563</v>
      </c>
      <c r="B10" s="5">
        <v>41654</v>
      </c>
      <c r="C10" s="4" t="s">
        <v>7</v>
      </c>
      <c r="D10" s="4" t="s">
        <v>7</v>
      </c>
    </row>
    <row r="11" spans="1:4" x14ac:dyDescent="0.25">
      <c r="A11" s="2" t="s">
        <v>1353</v>
      </c>
      <c r="B11" s="6">
        <v>0.15625</v>
      </c>
      <c r="C11" s="4" t="s">
        <v>7</v>
      </c>
      <c r="D11" s="4" t="s">
        <v>7</v>
      </c>
    </row>
    <row r="12" spans="1:4" x14ac:dyDescent="0.25">
      <c r="A12" s="2" t="s">
        <v>1354</v>
      </c>
      <c r="B12" s="8">
        <v>16199</v>
      </c>
      <c r="C12" s="4" t="s">
        <v>7</v>
      </c>
      <c r="D12" s="4" t="s">
        <v>7</v>
      </c>
    </row>
    <row r="13" spans="1:4" x14ac:dyDescent="0.25">
      <c r="A13" s="2" t="s">
        <v>1355</v>
      </c>
      <c r="B13" s="8">
        <v>16102</v>
      </c>
      <c r="C13" s="4" t="s">
        <v>7</v>
      </c>
      <c r="D13" s="4" t="s">
        <v>7</v>
      </c>
    </row>
    <row r="14" spans="1:4" x14ac:dyDescent="0.25">
      <c r="A14" s="2" t="s">
        <v>1356</v>
      </c>
      <c r="B14" s="8">
        <v>32301</v>
      </c>
      <c r="C14" s="4" t="s">
        <v>7</v>
      </c>
      <c r="D14" s="4" t="s">
        <v>7</v>
      </c>
    </row>
    <row r="15" spans="1:4" x14ac:dyDescent="0.25">
      <c r="A15" s="2" t="s">
        <v>1358</v>
      </c>
      <c r="B15" s="4" t="s">
        <v>7</v>
      </c>
      <c r="C15" s="4" t="s">
        <v>7</v>
      </c>
      <c r="D15" s="4" t="s">
        <v>7</v>
      </c>
    </row>
    <row r="16" spans="1:4" ht="30" x14ac:dyDescent="0.25">
      <c r="A16" s="3" t="s">
        <v>1352</v>
      </c>
      <c r="B16" s="4" t="s">
        <v>7</v>
      </c>
      <c r="C16" s="4" t="s">
        <v>7</v>
      </c>
      <c r="D16" s="4" t="s">
        <v>7</v>
      </c>
    </row>
    <row r="17" spans="1:4" x14ac:dyDescent="0.25">
      <c r="A17" s="2" t="s">
        <v>563</v>
      </c>
      <c r="B17" s="5">
        <v>41562</v>
      </c>
      <c r="C17" s="4" t="s">
        <v>7</v>
      </c>
      <c r="D17" s="4" t="s">
        <v>7</v>
      </c>
    </row>
    <row r="18" spans="1:4" x14ac:dyDescent="0.25">
      <c r="A18" s="2" t="s">
        <v>1353</v>
      </c>
      <c r="B18" s="6">
        <v>0.15625</v>
      </c>
      <c r="C18" s="4" t="s">
        <v>7</v>
      </c>
      <c r="D18" s="4" t="s">
        <v>7</v>
      </c>
    </row>
    <row r="19" spans="1:4" x14ac:dyDescent="0.25">
      <c r="A19" s="2" t="s">
        <v>1354</v>
      </c>
      <c r="B19" s="8">
        <v>15939</v>
      </c>
      <c r="C19" s="4" t="s">
        <v>7</v>
      </c>
      <c r="D19" s="4" t="s">
        <v>7</v>
      </c>
    </row>
    <row r="20" spans="1:4" x14ac:dyDescent="0.25">
      <c r="A20" s="2" t="s">
        <v>1355</v>
      </c>
      <c r="B20" s="8">
        <v>15786</v>
      </c>
      <c r="C20" s="4" t="s">
        <v>7</v>
      </c>
      <c r="D20" s="4" t="s">
        <v>7</v>
      </c>
    </row>
    <row r="21" spans="1:4" x14ac:dyDescent="0.25">
      <c r="A21" s="2" t="s">
        <v>1356</v>
      </c>
      <c r="B21" s="8">
        <v>31725</v>
      </c>
      <c r="C21" s="4" t="s">
        <v>7</v>
      </c>
      <c r="D21" s="4" t="s">
        <v>7</v>
      </c>
    </row>
    <row r="22" spans="1:4" x14ac:dyDescent="0.25">
      <c r="A22" s="2" t="s">
        <v>1359</v>
      </c>
      <c r="B22" s="4" t="s">
        <v>7</v>
      </c>
      <c r="C22" s="4" t="s">
        <v>7</v>
      </c>
      <c r="D22" s="4" t="s">
        <v>7</v>
      </c>
    </row>
    <row r="23" spans="1:4" ht="30" x14ac:dyDescent="0.25">
      <c r="A23" s="3" t="s">
        <v>1352</v>
      </c>
      <c r="B23" s="4" t="s">
        <v>7</v>
      </c>
      <c r="C23" s="4" t="s">
        <v>7</v>
      </c>
      <c r="D23" s="4" t="s">
        <v>7</v>
      </c>
    </row>
    <row r="24" spans="1:4" x14ac:dyDescent="0.25">
      <c r="A24" s="2" t="s">
        <v>563</v>
      </c>
      <c r="B24" s="5">
        <v>41470</v>
      </c>
      <c r="C24" s="4" t="s">
        <v>7</v>
      </c>
      <c r="D24" s="4" t="s">
        <v>7</v>
      </c>
    </row>
    <row r="25" spans="1:4" x14ac:dyDescent="0.25">
      <c r="A25" s="2" t="s">
        <v>1353</v>
      </c>
      <c r="B25" s="6">
        <v>0.15625</v>
      </c>
      <c r="C25" s="4" t="s">
        <v>7</v>
      </c>
      <c r="D25" s="4" t="s">
        <v>7</v>
      </c>
    </row>
    <row r="26" spans="1:4" x14ac:dyDescent="0.25">
      <c r="A26" s="2" t="s">
        <v>1354</v>
      </c>
      <c r="B26" s="8">
        <v>13457</v>
      </c>
      <c r="C26" s="4" t="s">
        <v>7</v>
      </c>
      <c r="D26" s="4" t="s">
        <v>7</v>
      </c>
    </row>
    <row r="27" spans="1:4" x14ac:dyDescent="0.25">
      <c r="A27" s="2" t="s">
        <v>1355</v>
      </c>
      <c r="B27" s="8">
        <v>12516</v>
      </c>
      <c r="C27" s="4" t="s">
        <v>7</v>
      </c>
      <c r="D27" s="4" t="s">
        <v>7</v>
      </c>
    </row>
    <row r="28" spans="1:4" x14ac:dyDescent="0.25">
      <c r="A28" s="2" t="s">
        <v>1356</v>
      </c>
      <c r="B28" s="8">
        <v>25973</v>
      </c>
      <c r="C28" s="4" t="s">
        <v>7</v>
      </c>
      <c r="D28" s="4" t="s">
        <v>7</v>
      </c>
    </row>
    <row r="29" spans="1:4" x14ac:dyDescent="0.25">
      <c r="A29" s="2" t="s">
        <v>1360</v>
      </c>
      <c r="B29" s="4" t="s">
        <v>7</v>
      </c>
      <c r="C29" s="4" t="s">
        <v>7</v>
      </c>
      <c r="D29" s="4" t="s">
        <v>7</v>
      </c>
    </row>
    <row r="30" spans="1:4" ht="30" x14ac:dyDescent="0.25">
      <c r="A30" s="3" t="s">
        <v>1352</v>
      </c>
      <c r="B30" s="4" t="s">
        <v>7</v>
      </c>
      <c r="C30" s="4" t="s">
        <v>7</v>
      </c>
      <c r="D30" s="4" t="s">
        <v>7</v>
      </c>
    </row>
    <row r="31" spans="1:4" x14ac:dyDescent="0.25">
      <c r="A31" s="2" t="s">
        <v>563</v>
      </c>
      <c r="B31" s="5">
        <v>41379</v>
      </c>
      <c r="C31" s="4" t="s">
        <v>7</v>
      </c>
      <c r="D31" s="4" t="s">
        <v>7</v>
      </c>
    </row>
    <row r="32" spans="1:4" x14ac:dyDescent="0.25">
      <c r="A32" s="2" t="s">
        <v>1353</v>
      </c>
      <c r="B32" s="6">
        <v>0.15625</v>
      </c>
      <c r="C32" s="4" t="s">
        <v>7</v>
      </c>
      <c r="D32" s="4" t="s">
        <v>7</v>
      </c>
    </row>
    <row r="33" spans="1:4" x14ac:dyDescent="0.25">
      <c r="A33" s="2" t="s">
        <v>1354</v>
      </c>
      <c r="B33" s="8">
        <v>11782</v>
      </c>
      <c r="C33" s="4" t="s">
        <v>7</v>
      </c>
      <c r="D33" s="4" t="s">
        <v>7</v>
      </c>
    </row>
    <row r="34" spans="1:4" x14ac:dyDescent="0.25">
      <c r="A34" s="2" t="s">
        <v>1355</v>
      </c>
      <c r="B34" s="8">
        <v>10323</v>
      </c>
      <c r="C34" s="4" t="s">
        <v>7</v>
      </c>
      <c r="D34" s="4" t="s">
        <v>7</v>
      </c>
    </row>
    <row r="35" spans="1:4" x14ac:dyDescent="0.25">
      <c r="A35" s="2" t="s">
        <v>1356</v>
      </c>
      <c r="B35" s="8">
        <v>22105</v>
      </c>
      <c r="C35" s="4" t="s">
        <v>7</v>
      </c>
      <c r="D35" s="4" t="s">
        <v>7</v>
      </c>
    </row>
    <row r="36" spans="1:4" x14ac:dyDescent="0.25">
      <c r="A36" s="2" t="s">
        <v>1361</v>
      </c>
      <c r="B36" s="4" t="s">
        <v>7</v>
      </c>
      <c r="C36" s="4" t="s">
        <v>7</v>
      </c>
      <c r="D36" s="4" t="s">
        <v>7</v>
      </c>
    </row>
    <row r="37" spans="1:4" ht="30" x14ac:dyDescent="0.25">
      <c r="A37" s="3" t="s">
        <v>1352</v>
      </c>
      <c r="B37" s="4" t="s">
        <v>7</v>
      </c>
      <c r="C37" s="4" t="s">
        <v>7</v>
      </c>
      <c r="D37" s="4" t="s">
        <v>7</v>
      </c>
    </row>
    <row r="38" spans="1:4" x14ac:dyDescent="0.25">
      <c r="A38" s="2" t="s">
        <v>563</v>
      </c>
      <c r="B38" s="4" t="s">
        <v>7</v>
      </c>
      <c r="C38" s="5">
        <v>41289</v>
      </c>
      <c r="D38" s="4" t="s">
        <v>7</v>
      </c>
    </row>
    <row r="39" spans="1:4" x14ac:dyDescent="0.25">
      <c r="A39" s="2" t="s">
        <v>1353</v>
      </c>
      <c r="B39" s="4" t="s">
        <v>7</v>
      </c>
      <c r="C39" s="6">
        <v>0.15625</v>
      </c>
      <c r="D39" s="4" t="s">
        <v>7</v>
      </c>
    </row>
    <row r="40" spans="1:4" x14ac:dyDescent="0.25">
      <c r="A40" s="2" t="s">
        <v>1354</v>
      </c>
      <c r="B40" s="4" t="s">
        <v>7</v>
      </c>
      <c r="C40" s="8">
        <v>10554</v>
      </c>
      <c r="D40" s="4" t="s">
        <v>7</v>
      </c>
    </row>
    <row r="41" spans="1:4" x14ac:dyDescent="0.25">
      <c r="A41" s="2" t="s">
        <v>1355</v>
      </c>
      <c r="B41" s="4" t="s">
        <v>7</v>
      </c>
      <c r="C41" s="8">
        <v>9014</v>
      </c>
      <c r="D41" s="4" t="s">
        <v>7</v>
      </c>
    </row>
    <row r="42" spans="1:4" x14ac:dyDescent="0.25">
      <c r="A42" s="2" t="s">
        <v>1356</v>
      </c>
      <c r="B42" s="4" t="s">
        <v>7</v>
      </c>
      <c r="C42" s="8">
        <v>19568</v>
      </c>
      <c r="D42" s="4" t="s">
        <v>7</v>
      </c>
    </row>
    <row r="43" spans="1:4" x14ac:dyDescent="0.25">
      <c r="A43" s="2" t="s">
        <v>1362</v>
      </c>
      <c r="B43" s="4" t="s">
        <v>7</v>
      </c>
      <c r="C43" s="4" t="s">
        <v>7</v>
      </c>
      <c r="D43" s="4" t="s">
        <v>7</v>
      </c>
    </row>
    <row r="44" spans="1:4" ht="30" x14ac:dyDescent="0.25">
      <c r="A44" s="3" t="s">
        <v>1352</v>
      </c>
      <c r="B44" s="4" t="s">
        <v>7</v>
      </c>
      <c r="C44" s="4" t="s">
        <v>7</v>
      </c>
      <c r="D44" s="4" t="s">
        <v>7</v>
      </c>
    </row>
    <row r="45" spans="1:4" x14ac:dyDescent="0.25">
      <c r="A45" s="2" t="s">
        <v>563</v>
      </c>
      <c r="B45" s="4" t="s">
        <v>7</v>
      </c>
      <c r="C45" s="5">
        <v>41197</v>
      </c>
      <c r="D45" s="4" t="s">
        <v>7</v>
      </c>
    </row>
    <row r="46" spans="1:4" x14ac:dyDescent="0.25">
      <c r="A46" s="2" t="s">
        <v>1353</v>
      </c>
      <c r="B46" s="4" t="s">
        <v>7</v>
      </c>
      <c r="C46" s="6">
        <v>0.15625</v>
      </c>
      <c r="D46" s="4" t="s">
        <v>7</v>
      </c>
    </row>
    <row r="47" spans="1:4" x14ac:dyDescent="0.25">
      <c r="A47" s="2" t="s">
        <v>1354</v>
      </c>
      <c r="B47" s="4" t="s">
        <v>7</v>
      </c>
      <c r="C47" s="8">
        <v>9408</v>
      </c>
      <c r="D47" s="4" t="s">
        <v>7</v>
      </c>
    </row>
    <row r="48" spans="1:4" x14ac:dyDescent="0.25">
      <c r="A48" s="2" t="s">
        <v>1355</v>
      </c>
      <c r="B48" s="4" t="s">
        <v>7</v>
      </c>
      <c r="C48" s="8">
        <v>8089</v>
      </c>
      <c r="D48" s="4" t="s">
        <v>7</v>
      </c>
    </row>
    <row r="49" spans="1:4" x14ac:dyDescent="0.25">
      <c r="A49" s="2" t="s">
        <v>1356</v>
      </c>
      <c r="B49" s="4" t="s">
        <v>7</v>
      </c>
      <c r="C49" s="8">
        <v>17497</v>
      </c>
      <c r="D49" s="4" t="s">
        <v>7</v>
      </c>
    </row>
    <row r="50" spans="1:4" x14ac:dyDescent="0.25">
      <c r="A50" s="2" t="s">
        <v>1363</v>
      </c>
      <c r="B50" s="4" t="s">
        <v>7</v>
      </c>
      <c r="C50" s="4" t="s">
        <v>7</v>
      </c>
      <c r="D50" s="4" t="s">
        <v>7</v>
      </c>
    </row>
    <row r="51" spans="1:4" ht="30" x14ac:dyDescent="0.25">
      <c r="A51" s="3" t="s">
        <v>1352</v>
      </c>
      <c r="B51" s="4" t="s">
        <v>7</v>
      </c>
      <c r="C51" s="4" t="s">
        <v>7</v>
      </c>
      <c r="D51" s="4" t="s">
        <v>7</v>
      </c>
    </row>
    <row r="52" spans="1:4" x14ac:dyDescent="0.25">
      <c r="A52" s="2" t="s">
        <v>563</v>
      </c>
      <c r="B52" s="4" t="s">
        <v>7</v>
      </c>
      <c r="C52" s="5">
        <v>41106</v>
      </c>
      <c r="D52" s="4" t="s">
        <v>7</v>
      </c>
    </row>
    <row r="53" spans="1:4" x14ac:dyDescent="0.25">
      <c r="A53" s="2" t="s">
        <v>1353</v>
      </c>
      <c r="B53" s="4" t="s">
        <v>7</v>
      </c>
      <c r="C53" s="6">
        <v>0.15625</v>
      </c>
      <c r="D53" s="4" t="s">
        <v>7</v>
      </c>
    </row>
    <row r="54" spans="1:4" x14ac:dyDescent="0.25">
      <c r="A54" s="2" t="s">
        <v>1354</v>
      </c>
      <c r="B54" s="4" t="s">
        <v>7</v>
      </c>
      <c r="C54" s="8">
        <v>8435</v>
      </c>
      <c r="D54" s="4" t="s">
        <v>7</v>
      </c>
    </row>
    <row r="55" spans="1:4" x14ac:dyDescent="0.25">
      <c r="A55" s="2" t="s">
        <v>1355</v>
      </c>
      <c r="B55" s="4" t="s">
        <v>7</v>
      </c>
      <c r="C55" s="8">
        <v>7287</v>
      </c>
      <c r="D55" s="4" t="s">
        <v>7</v>
      </c>
    </row>
    <row r="56" spans="1:4" x14ac:dyDescent="0.25">
      <c r="A56" s="2" t="s">
        <v>1356</v>
      </c>
      <c r="B56" s="4" t="s">
        <v>7</v>
      </c>
      <c r="C56" s="8">
        <v>15722</v>
      </c>
      <c r="D56" s="4" t="s">
        <v>7</v>
      </c>
    </row>
    <row r="57" spans="1:4" x14ac:dyDescent="0.25">
      <c r="A57" s="2" t="s">
        <v>1364</v>
      </c>
      <c r="B57" s="4" t="s">
        <v>7</v>
      </c>
      <c r="C57" s="4" t="s">
        <v>7</v>
      </c>
      <c r="D57" s="4" t="s">
        <v>7</v>
      </c>
    </row>
    <row r="58" spans="1:4" ht="30" x14ac:dyDescent="0.25">
      <c r="A58" s="3" t="s">
        <v>1352</v>
      </c>
      <c r="B58" s="4" t="s">
        <v>7</v>
      </c>
      <c r="C58" s="4" t="s">
        <v>7</v>
      </c>
      <c r="D58" s="4" t="s">
        <v>7</v>
      </c>
    </row>
    <row r="59" spans="1:4" x14ac:dyDescent="0.25">
      <c r="A59" s="2" t="s">
        <v>563</v>
      </c>
      <c r="B59" s="4" t="s">
        <v>7</v>
      </c>
      <c r="C59" s="5">
        <v>41015</v>
      </c>
      <c r="D59" s="4" t="s">
        <v>7</v>
      </c>
    </row>
    <row r="60" spans="1:4" x14ac:dyDescent="0.25">
      <c r="A60" s="2" t="s">
        <v>1353</v>
      </c>
      <c r="B60" s="4" t="s">
        <v>7</v>
      </c>
      <c r="C60" s="6">
        <v>0.15625</v>
      </c>
      <c r="D60" s="4" t="s">
        <v>7</v>
      </c>
    </row>
    <row r="61" spans="1:4" x14ac:dyDescent="0.25">
      <c r="A61" s="2" t="s">
        <v>1354</v>
      </c>
      <c r="B61" s="4" t="s">
        <v>7</v>
      </c>
      <c r="C61" s="8">
        <v>6137</v>
      </c>
      <c r="D61" s="4" t="s">
        <v>7</v>
      </c>
    </row>
    <row r="62" spans="1:4" x14ac:dyDescent="0.25">
      <c r="A62" s="2" t="s">
        <v>1355</v>
      </c>
      <c r="B62" s="4" t="s">
        <v>7</v>
      </c>
      <c r="C62" s="8">
        <v>4902</v>
      </c>
      <c r="D62" s="4" t="s">
        <v>7</v>
      </c>
    </row>
    <row r="63" spans="1:4" x14ac:dyDescent="0.25">
      <c r="A63" s="2" t="s">
        <v>1356</v>
      </c>
      <c r="B63" s="4" t="s">
        <v>7</v>
      </c>
      <c r="C63" s="7">
        <v>11039</v>
      </c>
      <c r="D63"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5</v>
      </c>
      <c r="B1" s="1" t="s">
        <v>3</v>
      </c>
    </row>
    <row r="2" spans="1:2" x14ac:dyDescent="0.25">
      <c r="A2" s="3" t="s">
        <v>1366</v>
      </c>
      <c r="B2" s="4" t="s">
        <v>7</v>
      </c>
    </row>
    <row r="3" spans="1:2" ht="45" x14ac:dyDescent="0.25">
      <c r="A3" s="2" t="s">
        <v>1367</v>
      </c>
      <c r="B3" s="4" t="s">
        <v>53</v>
      </c>
    </row>
    <row r="4" spans="1:2" ht="45" x14ac:dyDescent="0.25">
      <c r="A4" s="2" t="s">
        <v>1368</v>
      </c>
      <c r="B4" s="147">
        <v>0.92500000000000004</v>
      </c>
    </row>
    <row r="5" spans="1:2" ht="45" x14ac:dyDescent="0.25">
      <c r="A5" s="2" t="s">
        <v>1369</v>
      </c>
      <c r="B5" s="147">
        <v>0.95</v>
      </c>
    </row>
    <row r="6" spans="1:2" ht="45" x14ac:dyDescent="0.25">
      <c r="A6" s="2" t="s">
        <v>1370</v>
      </c>
      <c r="B6" s="147">
        <v>0.97499999999999998</v>
      </c>
    </row>
    <row r="7" spans="1:2" ht="45" x14ac:dyDescent="0.25">
      <c r="A7" s="2" t="s">
        <v>1371</v>
      </c>
      <c r="B7" s="147">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9" t="s">
        <v>2</v>
      </c>
      <c r="C1" s="9"/>
      <c r="D1" s="9"/>
    </row>
    <row r="2" spans="1:4" ht="30" x14ac:dyDescent="0.25">
      <c r="A2" s="1" t="s">
        <v>65</v>
      </c>
      <c r="B2" s="1" t="s">
        <v>3</v>
      </c>
      <c r="C2" s="1" t="s">
        <v>34</v>
      </c>
      <c r="D2" s="1" t="s">
        <v>76</v>
      </c>
    </row>
    <row r="3" spans="1:4" x14ac:dyDescent="0.25">
      <c r="A3" s="3" t="s">
        <v>1366</v>
      </c>
      <c r="B3" s="4" t="s">
        <v>7</v>
      </c>
      <c r="C3" s="4" t="s">
        <v>7</v>
      </c>
      <c r="D3" s="4" t="s">
        <v>7</v>
      </c>
    </row>
    <row r="4" spans="1:4" x14ac:dyDescent="0.25">
      <c r="A4" s="2" t="s">
        <v>592</v>
      </c>
      <c r="B4" s="4">
        <v>934</v>
      </c>
      <c r="C4" s="4">
        <v>613</v>
      </c>
      <c r="D4" s="4" t="s">
        <v>7</v>
      </c>
    </row>
    <row r="5" spans="1:4" x14ac:dyDescent="0.25">
      <c r="A5" s="2" t="s">
        <v>593</v>
      </c>
      <c r="B5" s="7">
        <v>9175</v>
      </c>
      <c r="C5" s="7">
        <v>5982</v>
      </c>
      <c r="D5" s="7">
        <v>1740</v>
      </c>
    </row>
    <row r="6" spans="1:4" x14ac:dyDescent="0.25">
      <c r="A6" s="2" t="s">
        <v>596</v>
      </c>
      <c r="B6" s="6">
        <v>9.82</v>
      </c>
      <c r="C6" s="6">
        <v>9.7799999999999994</v>
      </c>
      <c r="D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140625" bestFit="1" customWidth="1"/>
    <col min="3" max="7" width="30.7109375" bestFit="1" customWidth="1"/>
  </cols>
  <sheetData>
    <row r="1" spans="1:7" ht="15" customHeight="1" x14ac:dyDescent="0.25">
      <c r="A1" s="9" t="s">
        <v>1373</v>
      </c>
      <c r="B1" s="9" t="s">
        <v>2</v>
      </c>
      <c r="C1" s="9"/>
      <c r="D1" s="9" t="s">
        <v>1268</v>
      </c>
      <c r="E1" s="9"/>
      <c r="F1" s="9"/>
      <c r="G1" s="9"/>
    </row>
    <row r="2" spans="1:7" x14ac:dyDescent="0.25">
      <c r="A2" s="9"/>
      <c r="B2" s="1" t="s">
        <v>3</v>
      </c>
      <c r="C2" s="1" t="s">
        <v>3</v>
      </c>
      <c r="D2" s="1" t="s">
        <v>1376</v>
      </c>
      <c r="E2" s="1" t="s">
        <v>1376</v>
      </c>
      <c r="F2" s="1" t="s">
        <v>1376</v>
      </c>
      <c r="G2" s="1" t="s">
        <v>1376</v>
      </c>
    </row>
    <row r="3" spans="1:7" x14ac:dyDescent="0.25">
      <c r="A3" s="9"/>
      <c r="B3" s="1" t="s">
        <v>1374</v>
      </c>
      <c r="C3" s="1" t="s">
        <v>1375</v>
      </c>
      <c r="D3" s="1" t="s">
        <v>1375</v>
      </c>
      <c r="E3" s="1" t="s">
        <v>1375</v>
      </c>
      <c r="F3" s="1" t="s">
        <v>1375</v>
      </c>
      <c r="G3" s="1" t="s">
        <v>1375</v>
      </c>
    </row>
    <row r="4" spans="1:7" x14ac:dyDescent="0.25">
      <c r="A4" s="9"/>
      <c r="B4" s="1"/>
      <c r="C4" s="1"/>
      <c r="D4" s="1" t="s">
        <v>1374</v>
      </c>
      <c r="E4" s="1" t="s">
        <v>1377</v>
      </c>
      <c r="F4" s="1" t="s">
        <v>1378</v>
      </c>
      <c r="G4" s="1" t="s">
        <v>1379</v>
      </c>
    </row>
    <row r="5" spans="1:7" x14ac:dyDescent="0.25">
      <c r="A5" s="9"/>
      <c r="B5" s="1"/>
      <c r="C5" s="1"/>
      <c r="D5" s="1"/>
      <c r="E5" s="1" t="s">
        <v>1374</v>
      </c>
      <c r="F5" s="1" t="s">
        <v>1374</v>
      </c>
      <c r="G5" s="1" t="s">
        <v>1374</v>
      </c>
    </row>
    <row r="6" spans="1:7" ht="45" x14ac:dyDescent="0.25">
      <c r="A6" s="3" t="s">
        <v>1380</v>
      </c>
      <c r="B6" s="4" t="s">
        <v>7</v>
      </c>
      <c r="C6" s="4" t="s">
        <v>7</v>
      </c>
      <c r="D6" s="4" t="s">
        <v>7</v>
      </c>
      <c r="E6" s="4" t="s">
        <v>7</v>
      </c>
      <c r="F6" s="4" t="s">
        <v>7</v>
      </c>
      <c r="G6" s="4" t="s">
        <v>7</v>
      </c>
    </row>
    <row r="7" spans="1:7" ht="45" x14ac:dyDescent="0.25">
      <c r="A7" s="2" t="s">
        <v>1381</v>
      </c>
      <c r="B7" s="4" t="s">
        <v>7</v>
      </c>
      <c r="C7" s="8">
        <v>2000000</v>
      </c>
      <c r="D7" s="4" t="s">
        <v>7</v>
      </c>
      <c r="E7" s="4" t="s">
        <v>7</v>
      </c>
      <c r="F7" s="4" t="s">
        <v>7</v>
      </c>
      <c r="G7" s="4" t="s">
        <v>7</v>
      </c>
    </row>
    <row r="8" spans="1:7" ht="30" x14ac:dyDescent="0.25">
      <c r="A8" s="2" t="s">
        <v>1382</v>
      </c>
      <c r="B8" s="4" t="s">
        <v>7</v>
      </c>
      <c r="C8" s="5">
        <v>41292</v>
      </c>
      <c r="D8" s="4" t="s">
        <v>7</v>
      </c>
      <c r="E8" s="4" t="s">
        <v>7</v>
      </c>
      <c r="F8" s="4" t="s">
        <v>7</v>
      </c>
      <c r="G8" s="4" t="s">
        <v>7</v>
      </c>
    </row>
    <row r="9" spans="1:7" ht="45" x14ac:dyDescent="0.25">
      <c r="A9" s="2" t="s">
        <v>1383</v>
      </c>
      <c r="B9" s="8">
        <v>30000</v>
      </c>
      <c r="C9" s="4" t="s">
        <v>7</v>
      </c>
      <c r="D9" s="8">
        <v>30000</v>
      </c>
      <c r="E9" s="4" t="s">
        <v>7</v>
      </c>
      <c r="F9" s="4" t="s">
        <v>7</v>
      </c>
      <c r="G9" s="4" t="s">
        <v>7</v>
      </c>
    </row>
    <row r="10" spans="1:7" ht="30" x14ac:dyDescent="0.25">
      <c r="A10" s="2" t="s">
        <v>1384</v>
      </c>
      <c r="B10" s="4" t="s">
        <v>7</v>
      </c>
      <c r="C10" s="4" t="s">
        <v>7</v>
      </c>
      <c r="D10" s="4" t="s">
        <v>1385</v>
      </c>
      <c r="E10" s="4" t="s">
        <v>7</v>
      </c>
      <c r="F10" s="4" t="s">
        <v>7</v>
      </c>
      <c r="G10" s="4" t="s">
        <v>7</v>
      </c>
    </row>
    <row r="11" spans="1:7" ht="30" x14ac:dyDescent="0.25">
      <c r="A11" s="2" t="s">
        <v>1386</v>
      </c>
      <c r="B11" s="4" t="s">
        <v>7</v>
      </c>
      <c r="C11" s="4" t="s">
        <v>7</v>
      </c>
      <c r="D11" s="147">
        <v>0.25</v>
      </c>
      <c r="E11" s="147">
        <v>0.25</v>
      </c>
      <c r="F11" s="147">
        <v>0.25</v>
      </c>
      <c r="G11" s="147">
        <v>0.25</v>
      </c>
    </row>
    <row r="12" spans="1:7" ht="30" x14ac:dyDescent="0.25">
      <c r="A12" s="2" t="s">
        <v>1387</v>
      </c>
      <c r="B12" s="7">
        <v>120000</v>
      </c>
      <c r="C12" s="4" t="s">
        <v>7</v>
      </c>
      <c r="D12" s="4" t="s">
        <v>7</v>
      </c>
      <c r="E12" s="4" t="s">
        <v>7</v>
      </c>
      <c r="F12" s="4" t="s">
        <v>7</v>
      </c>
      <c r="G12" s="4" t="s">
        <v>7</v>
      </c>
    </row>
    <row r="13" spans="1:7" ht="30" x14ac:dyDescent="0.25">
      <c r="A13" s="2" t="s">
        <v>1388</v>
      </c>
      <c r="B13" s="4" t="s">
        <v>1389</v>
      </c>
      <c r="C13" s="4" t="s">
        <v>7</v>
      </c>
      <c r="D13" s="4" t="s">
        <v>7</v>
      </c>
      <c r="E13" s="4" t="s">
        <v>7</v>
      </c>
      <c r="F13" s="4" t="s">
        <v>7</v>
      </c>
      <c r="G13" s="4" t="s">
        <v>7</v>
      </c>
    </row>
  </sheetData>
  <mergeCells count="3">
    <mergeCell ref="A1:A5"/>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3</v>
      </c>
      <c r="B2" s="1" t="s">
        <v>3</v>
      </c>
      <c r="C2" s="1" t="s">
        <v>34</v>
      </c>
      <c r="D2" s="1" t="s">
        <v>76</v>
      </c>
    </row>
    <row r="3" spans="1:4" x14ac:dyDescent="0.25">
      <c r="A3" s="3" t="s">
        <v>130</v>
      </c>
      <c r="B3" s="4" t="s">
        <v>7</v>
      </c>
      <c r="C3" s="4" t="s">
        <v>7</v>
      </c>
      <c r="D3" s="4" t="s">
        <v>7</v>
      </c>
    </row>
    <row r="4" spans="1:4" x14ac:dyDescent="0.25">
      <c r="A4" s="2" t="s">
        <v>115</v>
      </c>
      <c r="B4" s="7">
        <v>-15140</v>
      </c>
      <c r="C4" s="7">
        <v>-35580</v>
      </c>
      <c r="D4" s="7">
        <v>-25353</v>
      </c>
    </row>
    <row r="5" spans="1:4" ht="45" x14ac:dyDescent="0.25">
      <c r="A5" s="3" t="s">
        <v>131</v>
      </c>
      <c r="B5" s="4" t="s">
        <v>7</v>
      </c>
      <c r="C5" s="4" t="s">
        <v>7</v>
      </c>
      <c r="D5" s="4" t="s">
        <v>7</v>
      </c>
    </row>
    <row r="6" spans="1:4" ht="30" x14ac:dyDescent="0.25">
      <c r="A6" s="2" t="s">
        <v>82</v>
      </c>
      <c r="B6" s="8">
        <v>121339</v>
      </c>
      <c r="C6" s="8">
        <v>60479</v>
      </c>
      <c r="D6" s="8">
        <v>22481</v>
      </c>
    </row>
    <row r="7" spans="1:4" ht="30" x14ac:dyDescent="0.25">
      <c r="A7" s="2" t="s">
        <v>90</v>
      </c>
      <c r="B7" s="8">
        <v>2866</v>
      </c>
      <c r="C7" s="8">
        <v>2944</v>
      </c>
      <c r="D7" s="8">
        <v>2034</v>
      </c>
    </row>
    <row r="8" spans="1:4" x14ac:dyDescent="0.25">
      <c r="A8" s="2" t="s">
        <v>92</v>
      </c>
      <c r="B8" s="4" t="s">
        <v>7</v>
      </c>
      <c r="C8" s="4">
        <v>837</v>
      </c>
      <c r="D8" s="4" t="s">
        <v>7</v>
      </c>
    </row>
    <row r="9" spans="1:4" x14ac:dyDescent="0.25">
      <c r="A9" s="2" t="s">
        <v>93</v>
      </c>
      <c r="B9" s="8">
        <v>-26481</v>
      </c>
      <c r="C9" s="4" t="s">
        <v>7</v>
      </c>
      <c r="D9" s="4" t="s">
        <v>7</v>
      </c>
    </row>
    <row r="10" spans="1:4" ht="30" x14ac:dyDescent="0.25">
      <c r="A10" s="2" t="s">
        <v>94</v>
      </c>
      <c r="B10" s="8">
        <v>-1985</v>
      </c>
      <c r="C10" s="4" t="s">
        <v>7</v>
      </c>
      <c r="D10" s="4" t="s">
        <v>7</v>
      </c>
    </row>
    <row r="11" spans="1:4" ht="30" x14ac:dyDescent="0.25">
      <c r="A11" s="2" t="s">
        <v>132</v>
      </c>
      <c r="B11" s="8">
        <v>-14108</v>
      </c>
      <c r="C11" s="8">
        <v>-4602</v>
      </c>
      <c r="D11" s="8">
        <v>-2085</v>
      </c>
    </row>
    <row r="12" spans="1:4" x14ac:dyDescent="0.25">
      <c r="A12" s="2" t="s">
        <v>133</v>
      </c>
      <c r="B12" s="4">
        <v>714</v>
      </c>
      <c r="C12" s="8">
        <v>1910</v>
      </c>
      <c r="D12" s="4">
        <v>845</v>
      </c>
    </row>
    <row r="13" spans="1:4" ht="30" x14ac:dyDescent="0.25">
      <c r="A13" s="3" t="s">
        <v>134</v>
      </c>
      <c r="B13" s="4" t="s">
        <v>7</v>
      </c>
      <c r="C13" s="4" t="s">
        <v>7</v>
      </c>
      <c r="D13" s="4" t="s">
        <v>7</v>
      </c>
    </row>
    <row r="14" spans="1:4" x14ac:dyDescent="0.25">
      <c r="A14" s="2" t="s">
        <v>39</v>
      </c>
      <c r="B14" s="4">
        <v>-393</v>
      </c>
      <c r="C14" s="4">
        <v>234</v>
      </c>
      <c r="D14" s="4">
        <v>-658</v>
      </c>
    </row>
    <row r="15" spans="1:4" x14ac:dyDescent="0.25">
      <c r="A15" s="2" t="s">
        <v>135</v>
      </c>
      <c r="B15" s="4">
        <v>5</v>
      </c>
      <c r="C15" s="8">
        <v>-5355</v>
      </c>
      <c r="D15" s="4">
        <v>385</v>
      </c>
    </row>
    <row r="16" spans="1:4" x14ac:dyDescent="0.25">
      <c r="A16" s="2" t="s">
        <v>136</v>
      </c>
      <c r="B16" s="8">
        <v>20667</v>
      </c>
      <c r="C16" s="8">
        <v>6188</v>
      </c>
      <c r="D16" s="8">
        <v>5466</v>
      </c>
    </row>
    <row r="17" spans="1:4" ht="30" x14ac:dyDescent="0.25">
      <c r="A17" s="2" t="s">
        <v>137</v>
      </c>
      <c r="B17" s="4">
        <v>-596</v>
      </c>
      <c r="C17" s="4">
        <v>317</v>
      </c>
      <c r="D17" s="4">
        <v>-881</v>
      </c>
    </row>
    <row r="18" spans="1:4" ht="30" x14ac:dyDescent="0.25">
      <c r="A18" s="2" t="s">
        <v>138</v>
      </c>
      <c r="B18" s="8">
        <v>86888</v>
      </c>
      <c r="C18" s="8">
        <v>27372</v>
      </c>
      <c r="D18" s="8">
        <v>2234</v>
      </c>
    </row>
    <row r="19" spans="1:4" x14ac:dyDescent="0.25">
      <c r="A19" s="3" t="s">
        <v>139</v>
      </c>
      <c r="B19" s="4" t="s">
        <v>7</v>
      </c>
      <c r="C19" s="4" t="s">
        <v>7</v>
      </c>
      <c r="D19" s="4" t="s">
        <v>7</v>
      </c>
    </row>
    <row r="20" spans="1:4" x14ac:dyDescent="0.25">
      <c r="A20" s="2" t="s">
        <v>140</v>
      </c>
      <c r="B20" s="8">
        <v>-857618</v>
      </c>
      <c r="C20" s="8">
        <v>-1195002</v>
      </c>
      <c r="D20" s="8">
        <v>-662436</v>
      </c>
    </row>
    <row r="21" spans="1:4" x14ac:dyDescent="0.25">
      <c r="A21" s="2" t="s">
        <v>141</v>
      </c>
      <c r="B21" s="8">
        <v>-126010</v>
      </c>
      <c r="C21" s="4" t="s">
        <v>7</v>
      </c>
      <c r="D21" s="4" t="s">
        <v>7</v>
      </c>
    </row>
    <row r="22" spans="1:4" x14ac:dyDescent="0.25">
      <c r="A22" s="2" t="s">
        <v>142</v>
      </c>
      <c r="B22" s="8">
        <v>-20716</v>
      </c>
      <c r="C22" s="8">
        <v>-4500</v>
      </c>
      <c r="D22" s="4">
        <v>-500</v>
      </c>
    </row>
    <row r="23" spans="1:4" ht="30" x14ac:dyDescent="0.25">
      <c r="A23" s="2" t="s">
        <v>143</v>
      </c>
      <c r="B23" s="8">
        <v>-86388</v>
      </c>
      <c r="C23" s="8">
        <v>-17387</v>
      </c>
      <c r="D23" s="8">
        <v>-4645</v>
      </c>
    </row>
    <row r="24" spans="1:4" ht="30" x14ac:dyDescent="0.25">
      <c r="A24" s="2" t="s">
        <v>144</v>
      </c>
      <c r="B24" s="8">
        <v>-19804</v>
      </c>
      <c r="C24" s="8">
        <v>-46498</v>
      </c>
      <c r="D24" s="8">
        <v>-73503</v>
      </c>
    </row>
    <row r="25" spans="1:4" ht="30" x14ac:dyDescent="0.25">
      <c r="A25" s="2" t="s">
        <v>145</v>
      </c>
      <c r="B25" s="8">
        <v>3754</v>
      </c>
      <c r="C25" s="8">
        <v>11877</v>
      </c>
      <c r="D25" s="8">
        <v>6681</v>
      </c>
    </row>
    <row r="26" spans="1:4" x14ac:dyDescent="0.25">
      <c r="A26" s="2" t="s">
        <v>41</v>
      </c>
      <c r="B26" s="4" t="s">
        <v>7</v>
      </c>
      <c r="C26" s="4" t="s">
        <v>7</v>
      </c>
      <c r="D26" s="8">
        <v>-5912</v>
      </c>
    </row>
    <row r="27" spans="1:4" x14ac:dyDescent="0.25">
      <c r="A27" s="2" t="s">
        <v>133</v>
      </c>
      <c r="B27" s="4">
        <v>-494</v>
      </c>
      <c r="C27" s="8">
        <v>1371</v>
      </c>
      <c r="D27" s="8">
        <v>-3059</v>
      </c>
    </row>
    <row r="28" spans="1:4" x14ac:dyDescent="0.25">
      <c r="A28" s="2" t="s">
        <v>146</v>
      </c>
      <c r="B28" s="8">
        <v>-1107276</v>
      </c>
      <c r="C28" s="8">
        <v>-1250139</v>
      </c>
      <c r="D28" s="8">
        <v>-743374</v>
      </c>
    </row>
    <row r="29" spans="1:4" x14ac:dyDescent="0.25">
      <c r="A29" s="3" t="s">
        <v>147</v>
      </c>
      <c r="B29" s="4" t="s">
        <v>7</v>
      </c>
      <c r="C29" s="4" t="s">
        <v>7</v>
      </c>
      <c r="D29" s="4" t="s">
        <v>7</v>
      </c>
    </row>
    <row r="30" spans="1:4" ht="30" x14ac:dyDescent="0.25">
      <c r="A30" s="2" t="s">
        <v>148</v>
      </c>
      <c r="B30" s="8">
        <v>91000</v>
      </c>
      <c r="C30" s="8">
        <v>480953</v>
      </c>
      <c r="D30" s="8">
        <v>244977</v>
      </c>
    </row>
    <row r="31" spans="1:4" x14ac:dyDescent="0.25">
      <c r="A31" s="2" t="s">
        <v>149</v>
      </c>
      <c r="B31" s="8">
        <v>-11305</v>
      </c>
      <c r="C31" s="8">
        <v>-2970</v>
      </c>
      <c r="D31" s="8">
        <v>-2297</v>
      </c>
    </row>
    <row r="32" spans="1:4" x14ac:dyDescent="0.25">
      <c r="A32" s="2" t="s">
        <v>150</v>
      </c>
      <c r="B32" s="8">
        <v>300000</v>
      </c>
      <c r="C32" s="8">
        <v>200000</v>
      </c>
      <c r="D32" s="4" t="s">
        <v>7</v>
      </c>
    </row>
    <row r="33" spans="1:4" x14ac:dyDescent="0.25">
      <c r="A33" s="2" t="s">
        <v>151</v>
      </c>
      <c r="B33" s="8">
        <v>775000</v>
      </c>
      <c r="C33" s="8">
        <v>836006</v>
      </c>
      <c r="D33" s="8">
        <v>183750</v>
      </c>
    </row>
    <row r="34" spans="1:4" x14ac:dyDescent="0.25">
      <c r="A34" s="2" t="s">
        <v>152</v>
      </c>
      <c r="B34" s="8">
        <v>-725225</v>
      </c>
      <c r="C34" s="8">
        <v>-873150</v>
      </c>
      <c r="D34" s="8">
        <v>-74000</v>
      </c>
    </row>
    <row r="35" spans="1:4" x14ac:dyDescent="0.25">
      <c r="A35" s="2" t="s">
        <v>153</v>
      </c>
      <c r="B35" s="8">
        <v>-3780</v>
      </c>
      <c r="C35" s="8">
        <v>-6308</v>
      </c>
      <c r="D35" s="8">
        <v>-3025</v>
      </c>
    </row>
    <row r="36" spans="1:4" ht="30" x14ac:dyDescent="0.25">
      <c r="A36" s="2" t="s">
        <v>154</v>
      </c>
      <c r="B36" s="8">
        <v>721768</v>
      </c>
      <c r="C36" s="8">
        <v>699233</v>
      </c>
      <c r="D36" s="8">
        <v>433467</v>
      </c>
    </row>
    <row r="37" spans="1:4" ht="30" x14ac:dyDescent="0.25">
      <c r="A37" s="2" t="s">
        <v>155</v>
      </c>
      <c r="B37" s="8">
        <v>-69640</v>
      </c>
      <c r="C37" s="8">
        <v>-67349</v>
      </c>
      <c r="D37" s="8">
        <v>-45359</v>
      </c>
    </row>
    <row r="38" spans="1:4" ht="30" x14ac:dyDescent="0.25">
      <c r="A38" s="2" t="s">
        <v>156</v>
      </c>
      <c r="B38" s="8">
        <v>-51732</v>
      </c>
      <c r="C38" s="8">
        <v>-28755</v>
      </c>
      <c r="D38" s="8">
        <v>-9333</v>
      </c>
    </row>
    <row r="39" spans="1:4" x14ac:dyDescent="0.25">
      <c r="A39" s="2" t="s">
        <v>119</v>
      </c>
      <c r="B39" s="8">
        <v>-11890</v>
      </c>
      <c r="C39" s="8">
        <v>-3277</v>
      </c>
      <c r="D39" s="8">
        <v>-1740</v>
      </c>
    </row>
    <row r="40" spans="1:4" ht="30" x14ac:dyDescent="0.25">
      <c r="A40" s="2" t="s">
        <v>157</v>
      </c>
      <c r="B40" s="8">
        <v>1014196</v>
      </c>
      <c r="C40" s="8">
        <v>1234383</v>
      </c>
      <c r="D40" s="8">
        <v>726440</v>
      </c>
    </row>
    <row r="41" spans="1:4" ht="30" x14ac:dyDescent="0.25">
      <c r="A41" s="2" t="s">
        <v>158</v>
      </c>
      <c r="B41" s="8">
        <v>-6192</v>
      </c>
      <c r="C41" s="8">
        <v>11616</v>
      </c>
      <c r="D41" s="8">
        <v>-14700</v>
      </c>
    </row>
    <row r="42" spans="1:4" ht="30" x14ac:dyDescent="0.25">
      <c r="A42" s="2" t="s">
        <v>159</v>
      </c>
      <c r="B42" s="8">
        <v>24550</v>
      </c>
      <c r="C42" s="8">
        <v>12934</v>
      </c>
      <c r="D42" s="8">
        <v>27634</v>
      </c>
    </row>
    <row r="43" spans="1:4" ht="30" x14ac:dyDescent="0.25">
      <c r="A43" s="2" t="s">
        <v>160</v>
      </c>
      <c r="B43" s="8">
        <v>18358</v>
      </c>
      <c r="C43" s="8">
        <v>24550</v>
      </c>
      <c r="D43" s="8">
        <v>12934</v>
      </c>
    </row>
    <row r="44" spans="1:4" ht="30" x14ac:dyDescent="0.25">
      <c r="A44" s="3" t="s">
        <v>161</v>
      </c>
      <c r="B44" s="4" t="s">
        <v>7</v>
      </c>
      <c r="C44" s="4" t="s">
        <v>7</v>
      </c>
      <c r="D44" s="4" t="s">
        <v>7</v>
      </c>
    </row>
    <row r="45" spans="1:4" x14ac:dyDescent="0.25">
      <c r="A45" s="2" t="s">
        <v>162</v>
      </c>
      <c r="B45" s="8">
        <v>47138</v>
      </c>
      <c r="C45" s="8">
        <v>26847</v>
      </c>
      <c r="D45" s="8">
        <v>12915</v>
      </c>
    </row>
    <row r="46" spans="1:4" ht="30" x14ac:dyDescent="0.25">
      <c r="A46" s="2" t="s">
        <v>163</v>
      </c>
      <c r="B46" s="4" t="s">
        <v>7</v>
      </c>
      <c r="C46" s="8">
        <v>6438</v>
      </c>
      <c r="D46" s="8">
        <v>5986</v>
      </c>
    </row>
    <row r="47" spans="1:4" x14ac:dyDescent="0.25">
      <c r="A47" s="2" t="s">
        <v>164</v>
      </c>
      <c r="B47" s="8">
        <v>-2245</v>
      </c>
      <c r="C47" s="8">
        <v>-2853</v>
      </c>
      <c r="D47" s="4">
        <v>-513</v>
      </c>
    </row>
    <row r="48" spans="1:4" ht="30" x14ac:dyDescent="0.25">
      <c r="A48" s="2" t="s">
        <v>165</v>
      </c>
      <c r="B48" s="8">
        <v>247705</v>
      </c>
      <c r="C48" s="8">
        <v>42772</v>
      </c>
      <c r="D48" s="8">
        <v>30432</v>
      </c>
    </row>
    <row r="49" spans="1:4" ht="30" x14ac:dyDescent="0.25">
      <c r="A49" s="2" t="s">
        <v>166</v>
      </c>
      <c r="B49" s="8">
        <v>104246</v>
      </c>
      <c r="C49" s="4" t="s">
        <v>7</v>
      </c>
      <c r="D49" s="4" t="s">
        <v>7</v>
      </c>
    </row>
    <row r="50" spans="1:4" x14ac:dyDescent="0.25">
      <c r="A50" s="2" t="s">
        <v>49</v>
      </c>
      <c r="B50" s="8">
        <v>32301</v>
      </c>
      <c r="C50" s="8">
        <v>19568</v>
      </c>
      <c r="D50" s="8">
        <v>8428</v>
      </c>
    </row>
    <row r="51" spans="1:4" ht="30" x14ac:dyDescent="0.25">
      <c r="A51" s="2" t="s">
        <v>167</v>
      </c>
      <c r="B51" s="8">
        <v>47639</v>
      </c>
      <c r="C51" s="8">
        <v>23931</v>
      </c>
      <c r="D51" s="8">
        <v>7346</v>
      </c>
    </row>
    <row r="52" spans="1:4" x14ac:dyDescent="0.25">
      <c r="A52" s="2" t="s">
        <v>168</v>
      </c>
      <c r="B52" s="4" t="s">
        <v>7</v>
      </c>
      <c r="C52" s="8">
        <v>2714</v>
      </c>
      <c r="D52" s="4" t="s">
        <v>7</v>
      </c>
    </row>
    <row r="53" spans="1:4" ht="30" x14ac:dyDescent="0.25">
      <c r="A53" s="2" t="s">
        <v>169</v>
      </c>
      <c r="B53" s="4" t="s">
        <v>7</v>
      </c>
      <c r="C53" s="8">
        <v>110000</v>
      </c>
      <c r="D53" s="4" t="s">
        <v>7</v>
      </c>
    </row>
    <row r="54" spans="1:4" x14ac:dyDescent="0.25">
      <c r="A54" s="2" t="s">
        <v>170</v>
      </c>
      <c r="B54" s="7">
        <v>2300</v>
      </c>
      <c r="C54" s="4" t="s">
        <v>7</v>
      </c>
      <c r="D54"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90</v>
      </c>
      <c r="B1" s="9" t="s">
        <v>2</v>
      </c>
      <c r="C1" s="9"/>
      <c r="D1" s="9"/>
    </row>
    <row r="2" spans="1:4" x14ac:dyDescent="0.25">
      <c r="A2" s="9"/>
      <c r="B2" s="1" t="s">
        <v>3</v>
      </c>
      <c r="C2" s="1" t="s">
        <v>34</v>
      </c>
      <c r="D2" s="1" t="s">
        <v>76</v>
      </c>
    </row>
    <row r="3" spans="1:4" x14ac:dyDescent="0.25">
      <c r="A3" s="2" t="s">
        <v>1374</v>
      </c>
      <c r="B3" s="4" t="s">
        <v>7</v>
      </c>
      <c r="C3" s="4" t="s">
        <v>7</v>
      </c>
      <c r="D3" s="4" t="s">
        <v>7</v>
      </c>
    </row>
    <row r="4" spans="1:4" ht="45" x14ac:dyDescent="0.25">
      <c r="A4" s="3" t="s">
        <v>1380</v>
      </c>
      <c r="B4" s="4" t="s">
        <v>7</v>
      </c>
      <c r="C4" s="4" t="s">
        <v>7</v>
      </c>
      <c r="D4" s="4" t="s">
        <v>7</v>
      </c>
    </row>
    <row r="5" spans="1:4" ht="30" x14ac:dyDescent="0.25">
      <c r="A5" s="2" t="s">
        <v>605</v>
      </c>
      <c r="B5" s="4" t="s">
        <v>53</v>
      </c>
      <c r="C5" s="4" t="s">
        <v>7</v>
      </c>
      <c r="D5" s="4" t="s">
        <v>7</v>
      </c>
    </row>
    <row r="6" spans="1:4" x14ac:dyDescent="0.25">
      <c r="A6" s="2" t="s">
        <v>1391</v>
      </c>
      <c r="B6" s="8">
        <v>30000</v>
      </c>
      <c r="C6" s="4" t="s">
        <v>7</v>
      </c>
      <c r="D6" s="4" t="s">
        <v>7</v>
      </c>
    </row>
    <row r="7" spans="1:4" x14ac:dyDescent="0.25">
      <c r="A7" s="2" t="s">
        <v>1392</v>
      </c>
      <c r="B7" s="8">
        <v>-7000</v>
      </c>
      <c r="C7" s="4" t="s">
        <v>7</v>
      </c>
      <c r="D7" s="4" t="s">
        <v>7</v>
      </c>
    </row>
    <row r="8" spans="1:4" x14ac:dyDescent="0.25">
      <c r="A8" s="2" t="s">
        <v>1393</v>
      </c>
      <c r="B8" s="8">
        <v>-1000</v>
      </c>
      <c r="C8" s="4" t="s">
        <v>7</v>
      </c>
      <c r="D8" s="4" t="s">
        <v>7</v>
      </c>
    </row>
    <row r="9" spans="1:4" x14ac:dyDescent="0.25">
      <c r="A9" s="2" t="s">
        <v>611</v>
      </c>
      <c r="B9" s="8">
        <v>22000</v>
      </c>
      <c r="C9" s="4" t="s">
        <v>53</v>
      </c>
      <c r="D9" s="4" t="s">
        <v>7</v>
      </c>
    </row>
    <row r="10" spans="1:4" ht="45" x14ac:dyDescent="0.25">
      <c r="A10" s="2" t="s">
        <v>1394</v>
      </c>
      <c r="B10" s="4" t="s">
        <v>53</v>
      </c>
      <c r="C10" s="4" t="s">
        <v>7</v>
      </c>
      <c r="D10" s="4" t="s">
        <v>7</v>
      </c>
    </row>
    <row r="11" spans="1:4" ht="30" x14ac:dyDescent="0.25">
      <c r="A11" s="2" t="s">
        <v>1395</v>
      </c>
      <c r="B11" s="6">
        <v>10.4</v>
      </c>
      <c r="C11" s="4" t="s">
        <v>53</v>
      </c>
      <c r="D11" s="4" t="s">
        <v>53</v>
      </c>
    </row>
    <row r="12" spans="1:4" ht="30" x14ac:dyDescent="0.25">
      <c r="A12" s="2" t="s">
        <v>1396</v>
      </c>
      <c r="B12" s="6">
        <v>10.4</v>
      </c>
      <c r="C12" s="4" t="s">
        <v>7</v>
      </c>
      <c r="D12" s="4" t="s">
        <v>7</v>
      </c>
    </row>
    <row r="13" spans="1:4" ht="30" x14ac:dyDescent="0.25">
      <c r="A13" s="2" t="s">
        <v>1397</v>
      </c>
      <c r="B13" s="6">
        <v>10.4</v>
      </c>
      <c r="C13" s="4" t="s">
        <v>7</v>
      </c>
      <c r="D13" s="4" t="s">
        <v>7</v>
      </c>
    </row>
    <row r="14" spans="1:4" ht="30" x14ac:dyDescent="0.25">
      <c r="A14" s="2" t="s">
        <v>1398</v>
      </c>
      <c r="B14" s="6">
        <v>10.4</v>
      </c>
      <c r="C14" s="4" t="s">
        <v>53</v>
      </c>
      <c r="D14"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9" t="s">
        <v>2</v>
      </c>
      <c r="C1" s="9"/>
      <c r="D1" s="9"/>
    </row>
    <row r="2" spans="1:4" ht="30" x14ac:dyDescent="0.25">
      <c r="A2" s="1" t="s">
        <v>65</v>
      </c>
      <c r="B2" s="1" t="s">
        <v>3</v>
      </c>
      <c r="C2" s="1" t="s">
        <v>34</v>
      </c>
      <c r="D2" s="1" t="s">
        <v>76</v>
      </c>
    </row>
    <row r="3" spans="1:4" ht="45" x14ac:dyDescent="0.25">
      <c r="A3" s="3" t="s">
        <v>1380</v>
      </c>
      <c r="B3" s="4" t="s">
        <v>7</v>
      </c>
      <c r="C3" s="4" t="s">
        <v>7</v>
      </c>
      <c r="D3" s="4" t="s">
        <v>7</v>
      </c>
    </row>
    <row r="4" spans="1:4" x14ac:dyDescent="0.25">
      <c r="A4" s="2" t="s">
        <v>618</v>
      </c>
      <c r="B4" s="7">
        <v>178</v>
      </c>
      <c r="C4" s="4" t="s">
        <v>53</v>
      </c>
      <c r="D4" s="4" t="s">
        <v>53</v>
      </c>
    </row>
    <row r="5" spans="1:4" x14ac:dyDescent="0.25">
      <c r="A5" s="2" t="s">
        <v>1374</v>
      </c>
      <c r="B5" s="4" t="s">
        <v>7</v>
      </c>
      <c r="C5" s="4" t="s">
        <v>7</v>
      </c>
      <c r="D5" s="4" t="s">
        <v>7</v>
      </c>
    </row>
    <row r="6" spans="1:4" ht="45" x14ac:dyDescent="0.25">
      <c r="A6" s="3" t="s">
        <v>1380</v>
      </c>
      <c r="B6" s="4" t="s">
        <v>7</v>
      </c>
      <c r="C6" s="4" t="s">
        <v>7</v>
      </c>
      <c r="D6" s="4" t="s">
        <v>7</v>
      </c>
    </row>
    <row r="7" spans="1:4" ht="30" x14ac:dyDescent="0.25">
      <c r="A7" s="2" t="s">
        <v>1400</v>
      </c>
      <c r="B7" s="7">
        <v>77</v>
      </c>
      <c r="C7" s="4" t="s">
        <v>53</v>
      </c>
      <c r="D7" s="4" t="s">
        <v>53</v>
      </c>
    </row>
    <row r="8" spans="1:4" ht="30" x14ac:dyDescent="0.25">
      <c r="A8" s="2" t="s">
        <v>1401</v>
      </c>
      <c r="B8" s="6">
        <v>10.4</v>
      </c>
      <c r="C8" s="4" t="s">
        <v>53</v>
      </c>
      <c r="D8" s="4" t="s">
        <v>5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2</v>
      </c>
      <c r="B1" s="1" t="s">
        <v>3</v>
      </c>
    </row>
    <row r="2" spans="1:2" ht="30" x14ac:dyDescent="0.25">
      <c r="A2" s="3" t="s">
        <v>1403</v>
      </c>
      <c r="B2" s="4" t="s">
        <v>7</v>
      </c>
    </row>
    <row r="3" spans="1:2" ht="30" x14ac:dyDescent="0.25">
      <c r="A3" s="2" t="s">
        <v>1339</v>
      </c>
      <c r="B3" s="6">
        <v>10.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9" t="s">
        <v>2</v>
      </c>
      <c r="C1" s="9"/>
      <c r="D1" s="9"/>
    </row>
    <row r="2" spans="1:4" x14ac:dyDescent="0.25">
      <c r="A2" s="1" t="s">
        <v>1214</v>
      </c>
      <c r="B2" s="1" t="s">
        <v>3</v>
      </c>
      <c r="C2" s="1" t="s">
        <v>34</v>
      </c>
      <c r="D2" s="1" t="s">
        <v>76</v>
      </c>
    </row>
    <row r="3" spans="1:4" x14ac:dyDescent="0.25">
      <c r="A3" s="3" t="s">
        <v>624</v>
      </c>
      <c r="B3" s="4" t="s">
        <v>7</v>
      </c>
      <c r="C3" s="4" t="s">
        <v>7</v>
      </c>
      <c r="D3" s="4" t="s">
        <v>7</v>
      </c>
    </row>
    <row r="4" spans="1:4" ht="30" x14ac:dyDescent="0.25">
      <c r="A4" s="2" t="s">
        <v>1405</v>
      </c>
      <c r="B4" s="147">
        <v>7.0000000000000007E-2</v>
      </c>
      <c r="C4" s="4" t="s">
        <v>7</v>
      </c>
      <c r="D4" s="4" t="s">
        <v>7</v>
      </c>
    </row>
    <row r="5" spans="1:4" ht="30" x14ac:dyDescent="0.25">
      <c r="A5" s="2" t="s">
        <v>1406</v>
      </c>
      <c r="B5" s="147">
        <v>2.5000000000000001E-2</v>
      </c>
      <c r="C5" s="4" t="s">
        <v>7</v>
      </c>
      <c r="D5" s="4" t="s">
        <v>7</v>
      </c>
    </row>
    <row r="6" spans="1:4" ht="45" x14ac:dyDescent="0.25">
      <c r="A6" s="2" t="s">
        <v>1407</v>
      </c>
      <c r="B6" s="147">
        <v>0.01</v>
      </c>
      <c r="C6" s="4" t="s">
        <v>7</v>
      </c>
      <c r="D6" s="4" t="s">
        <v>7</v>
      </c>
    </row>
    <row r="7" spans="1:4" ht="45" x14ac:dyDescent="0.25">
      <c r="A7" s="2" t="s">
        <v>1408</v>
      </c>
      <c r="B7" s="147">
        <v>0.04</v>
      </c>
      <c r="C7" s="4" t="s">
        <v>7</v>
      </c>
      <c r="D7" s="4" t="s">
        <v>7</v>
      </c>
    </row>
    <row r="8" spans="1:4" ht="45" x14ac:dyDescent="0.25">
      <c r="A8" s="2" t="s">
        <v>1409</v>
      </c>
      <c r="B8" s="147">
        <v>8.0000000000000002E-3</v>
      </c>
      <c r="C8" s="4" t="s">
        <v>7</v>
      </c>
      <c r="D8" s="4" t="s">
        <v>7</v>
      </c>
    </row>
    <row r="9" spans="1:4" ht="30" x14ac:dyDescent="0.25">
      <c r="A9" s="2" t="s">
        <v>1410</v>
      </c>
      <c r="B9" s="147">
        <v>0.02</v>
      </c>
      <c r="C9" s="4" t="s">
        <v>7</v>
      </c>
      <c r="D9" s="4" t="s">
        <v>7</v>
      </c>
    </row>
    <row r="10" spans="1:4" ht="30" x14ac:dyDescent="0.25">
      <c r="A10" s="2" t="s">
        <v>1411</v>
      </c>
      <c r="B10" s="147">
        <v>1.7500000000000002E-2</v>
      </c>
      <c r="C10" s="4" t="s">
        <v>7</v>
      </c>
      <c r="D10" s="4" t="s">
        <v>7</v>
      </c>
    </row>
    <row r="11" spans="1:4" ht="30" x14ac:dyDescent="0.25">
      <c r="A11" s="2" t="s">
        <v>1412</v>
      </c>
      <c r="B11" s="6">
        <v>3.6</v>
      </c>
      <c r="C11" s="6">
        <v>2.6</v>
      </c>
      <c r="D11" s="6">
        <v>1.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9" t="s">
        <v>2</v>
      </c>
      <c r="C1" s="9"/>
      <c r="D1" s="9"/>
    </row>
    <row r="2" spans="1:4" ht="30" x14ac:dyDescent="0.25">
      <c r="A2" s="1" t="s">
        <v>33</v>
      </c>
      <c r="B2" s="1" t="s">
        <v>3</v>
      </c>
      <c r="C2" s="1" t="s">
        <v>34</v>
      </c>
      <c r="D2" s="1" t="s">
        <v>76</v>
      </c>
    </row>
    <row r="3" spans="1:4" x14ac:dyDescent="0.25">
      <c r="A3" s="3" t="s">
        <v>638</v>
      </c>
      <c r="B3" s="4" t="s">
        <v>7</v>
      </c>
      <c r="C3" s="4" t="s">
        <v>7</v>
      </c>
      <c r="D3" s="4" t="s">
        <v>7</v>
      </c>
    </row>
    <row r="4" spans="1:4" x14ac:dyDescent="0.25">
      <c r="A4" s="2" t="s">
        <v>1414</v>
      </c>
      <c r="B4" s="7">
        <v>11477</v>
      </c>
      <c r="C4" s="7">
        <v>12715</v>
      </c>
      <c r="D4" s="7">
        <v>10378</v>
      </c>
    </row>
    <row r="5" spans="1:4" x14ac:dyDescent="0.25">
      <c r="A5" s="2" t="s">
        <v>1415</v>
      </c>
      <c r="B5" s="8">
        <v>23063</v>
      </c>
      <c r="C5" s="8">
        <v>11918</v>
      </c>
      <c r="D5" s="8">
        <v>4868</v>
      </c>
    </row>
    <row r="6" spans="1:4" ht="30" x14ac:dyDescent="0.25">
      <c r="A6" s="2" t="s">
        <v>1416</v>
      </c>
      <c r="B6" s="4">
        <v>896</v>
      </c>
      <c r="C6" s="8">
        <v>1109</v>
      </c>
      <c r="D6" s="8">
        <v>1235</v>
      </c>
    </row>
    <row r="7" spans="1:4" x14ac:dyDescent="0.25">
      <c r="A7" s="2" t="s">
        <v>107</v>
      </c>
      <c r="B7" s="8">
        <v>35436</v>
      </c>
      <c r="C7" s="8">
        <v>25742</v>
      </c>
      <c r="D7" s="8">
        <v>16481</v>
      </c>
    </row>
    <row r="8" spans="1:4" x14ac:dyDescent="0.25">
      <c r="A8" s="2" t="s">
        <v>1417</v>
      </c>
      <c r="B8" s="4">
        <v>0</v>
      </c>
      <c r="C8" s="4">
        <v>0</v>
      </c>
      <c r="D8" s="4" t="s">
        <v>7</v>
      </c>
    </row>
    <row r="9" spans="1:4" x14ac:dyDescent="0.25">
      <c r="A9" s="2" t="s">
        <v>1418</v>
      </c>
      <c r="B9" s="4">
        <v>13</v>
      </c>
      <c r="C9" s="4">
        <v>0</v>
      </c>
      <c r="D9" s="4" t="s">
        <v>7</v>
      </c>
    </row>
    <row r="10" spans="1:4" ht="30" x14ac:dyDescent="0.25">
      <c r="A10" s="2" t="s">
        <v>1419</v>
      </c>
      <c r="B10" s="4">
        <v>73</v>
      </c>
      <c r="C10" s="4">
        <v>0</v>
      </c>
      <c r="D10" s="4" t="s">
        <v>7</v>
      </c>
    </row>
    <row r="11" spans="1:4" x14ac:dyDescent="0.25">
      <c r="A11" s="2" t="s">
        <v>107</v>
      </c>
      <c r="B11" s="4">
        <v>86</v>
      </c>
      <c r="C11" s="4">
        <v>0</v>
      </c>
      <c r="D11" s="4" t="s">
        <v>7</v>
      </c>
    </row>
    <row r="12" spans="1:4" x14ac:dyDescent="0.25">
      <c r="A12" s="3" t="s">
        <v>642</v>
      </c>
      <c r="B12" s="4" t="s">
        <v>7</v>
      </c>
      <c r="C12" s="4" t="s">
        <v>7</v>
      </c>
      <c r="D12" s="4" t="s">
        <v>7</v>
      </c>
    </row>
    <row r="13" spans="1:4" x14ac:dyDescent="0.25">
      <c r="A13" s="2" t="s">
        <v>1420</v>
      </c>
      <c r="B13" s="8">
        <v>49243</v>
      </c>
      <c r="C13" s="8">
        <v>44532</v>
      </c>
      <c r="D13" s="8">
        <v>27075</v>
      </c>
    </row>
    <row r="14" spans="1:4" x14ac:dyDescent="0.25">
      <c r="A14" s="2" t="s">
        <v>1421</v>
      </c>
      <c r="B14" s="8">
        <v>18294</v>
      </c>
      <c r="C14" s="8">
        <v>17808</v>
      </c>
      <c r="D14" s="8">
        <v>11065</v>
      </c>
    </row>
    <row r="15" spans="1:4" ht="30" x14ac:dyDescent="0.25">
      <c r="A15" s="2" t="s">
        <v>1422</v>
      </c>
      <c r="B15" s="8">
        <v>13101</v>
      </c>
      <c r="C15" s="8">
        <v>12791</v>
      </c>
      <c r="D15" s="8">
        <v>7806</v>
      </c>
    </row>
    <row r="16" spans="1:4" x14ac:dyDescent="0.25">
      <c r="A16" s="2" t="s">
        <v>107</v>
      </c>
      <c r="B16" s="8">
        <v>80638</v>
      </c>
      <c r="C16" s="8">
        <v>75131</v>
      </c>
      <c r="D16" s="8">
        <v>45946</v>
      </c>
    </row>
    <row r="17" spans="1:4" x14ac:dyDescent="0.25">
      <c r="A17" s="2" t="s">
        <v>1423</v>
      </c>
      <c r="B17" s="4">
        <v>0</v>
      </c>
      <c r="C17" s="4">
        <v>609</v>
      </c>
      <c r="D17" s="4" t="s">
        <v>7</v>
      </c>
    </row>
    <row r="18" spans="1:4" x14ac:dyDescent="0.25">
      <c r="A18" s="2" t="s">
        <v>1424</v>
      </c>
      <c r="B18" s="4">
        <v>0</v>
      </c>
      <c r="C18" s="4">
        <v>445</v>
      </c>
      <c r="D18" s="4" t="s">
        <v>7</v>
      </c>
    </row>
    <row r="19" spans="1:4" ht="30" x14ac:dyDescent="0.25">
      <c r="A19" s="2" t="s">
        <v>1425</v>
      </c>
      <c r="B19" s="4">
        <v>139</v>
      </c>
      <c r="C19" s="4">
        <v>453</v>
      </c>
      <c r="D19" s="4" t="s">
        <v>7</v>
      </c>
    </row>
    <row r="20" spans="1:4" x14ac:dyDescent="0.25">
      <c r="A20" s="2" t="s">
        <v>107</v>
      </c>
      <c r="B20" s="7">
        <v>139</v>
      </c>
      <c r="C20" s="7">
        <v>1507</v>
      </c>
      <c r="D20"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26</v>
      </c>
      <c r="B1" s="1" t="s">
        <v>2</v>
      </c>
      <c r="C1" s="1"/>
    </row>
    <row r="2" spans="1:3" x14ac:dyDescent="0.25">
      <c r="A2" s="1" t="s">
        <v>1214</v>
      </c>
      <c r="B2" s="1" t="s">
        <v>3</v>
      </c>
      <c r="C2" s="1" t="s">
        <v>34</v>
      </c>
    </row>
    <row r="3" spans="1:3" x14ac:dyDescent="0.25">
      <c r="A3" s="3" t="s">
        <v>624</v>
      </c>
      <c r="B3" s="4" t="s">
        <v>7</v>
      </c>
      <c r="C3" s="4" t="s">
        <v>7</v>
      </c>
    </row>
    <row r="4" spans="1:3" ht="30" x14ac:dyDescent="0.25">
      <c r="A4" s="2" t="s">
        <v>1427</v>
      </c>
      <c r="B4" s="7">
        <v>0</v>
      </c>
      <c r="C4" s="6">
        <v>2.4</v>
      </c>
    </row>
    <row r="5" spans="1:3" ht="30" x14ac:dyDescent="0.25">
      <c r="A5" s="2" t="s">
        <v>1428</v>
      </c>
      <c r="B5" s="147">
        <v>1.7500000000000002E-2</v>
      </c>
      <c r="C5" s="4" t="s">
        <v>7</v>
      </c>
    </row>
    <row r="6" spans="1:3" x14ac:dyDescent="0.25">
      <c r="A6" s="2" t="s">
        <v>1429</v>
      </c>
      <c r="B6" s="6">
        <v>1.2</v>
      </c>
      <c r="C6"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42578125" bestFit="1" customWidth="1"/>
    <col min="3" max="5" width="36.140625" bestFit="1" customWidth="1"/>
    <col min="6" max="9" width="22.42578125" bestFit="1" customWidth="1"/>
  </cols>
  <sheetData>
    <row r="1" spans="1:9" ht="15" customHeight="1" x14ac:dyDescent="0.25">
      <c r="A1" s="9" t="s">
        <v>1430</v>
      </c>
      <c r="B1" s="1" t="s">
        <v>2</v>
      </c>
      <c r="C1" s="9" t="s">
        <v>1267</v>
      </c>
      <c r="D1" s="9"/>
      <c r="E1" s="1" t="s">
        <v>2</v>
      </c>
      <c r="F1" s="1" t="s">
        <v>1267</v>
      </c>
      <c r="G1" s="9" t="s">
        <v>2</v>
      </c>
      <c r="H1" s="9"/>
      <c r="I1" s="9"/>
    </row>
    <row r="2" spans="1:9" x14ac:dyDescent="0.25">
      <c r="A2" s="9"/>
      <c r="B2" s="9" t="s">
        <v>3</v>
      </c>
      <c r="C2" s="1" t="s">
        <v>1431</v>
      </c>
      <c r="D2" s="1" t="s">
        <v>1433</v>
      </c>
      <c r="E2" s="1" t="s">
        <v>1434</v>
      </c>
      <c r="F2" s="1" t="s">
        <v>1433</v>
      </c>
      <c r="G2" s="1" t="s">
        <v>34</v>
      </c>
      <c r="H2" s="1" t="s">
        <v>76</v>
      </c>
      <c r="I2" s="1" t="s">
        <v>1436</v>
      </c>
    </row>
    <row r="3" spans="1:9" x14ac:dyDescent="0.25">
      <c r="A3" s="9"/>
      <c r="B3" s="9"/>
      <c r="C3" s="1" t="s">
        <v>1432</v>
      </c>
      <c r="D3" s="1" t="s">
        <v>1432</v>
      </c>
      <c r="E3" s="1" t="s">
        <v>1432</v>
      </c>
      <c r="F3" s="1" t="s">
        <v>1435</v>
      </c>
      <c r="G3" s="1" t="s">
        <v>1435</v>
      </c>
      <c r="H3" s="1" t="s">
        <v>1435</v>
      </c>
      <c r="I3" s="1" t="s">
        <v>1435</v>
      </c>
    </row>
    <row r="4" spans="1:9" x14ac:dyDescent="0.25">
      <c r="A4" s="3" t="s">
        <v>1437</v>
      </c>
      <c r="B4" s="4" t="s">
        <v>7</v>
      </c>
      <c r="C4" s="4" t="s">
        <v>7</v>
      </c>
      <c r="D4" s="4" t="s">
        <v>7</v>
      </c>
      <c r="E4" s="4" t="s">
        <v>7</v>
      </c>
      <c r="F4" s="4" t="s">
        <v>7</v>
      </c>
      <c r="G4" s="4" t="s">
        <v>7</v>
      </c>
      <c r="H4" s="4" t="s">
        <v>7</v>
      </c>
      <c r="I4" s="4" t="s">
        <v>7</v>
      </c>
    </row>
    <row r="5" spans="1:9" ht="30" x14ac:dyDescent="0.25">
      <c r="A5" s="2" t="s">
        <v>1438</v>
      </c>
      <c r="B5" s="4" t="s">
        <v>7</v>
      </c>
      <c r="C5" s="4" t="s">
        <v>7</v>
      </c>
      <c r="D5" s="8">
        <v>20000</v>
      </c>
      <c r="E5" s="4" t="s">
        <v>7</v>
      </c>
      <c r="F5" s="4">
        <v>100</v>
      </c>
      <c r="G5" s="4" t="s">
        <v>7</v>
      </c>
      <c r="H5" s="4" t="s">
        <v>7</v>
      </c>
      <c r="I5" s="4" t="s">
        <v>7</v>
      </c>
    </row>
    <row r="6" spans="1:9" ht="30" x14ac:dyDescent="0.25">
      <c r="A6" s="2" t="s">
        <v>1439</v>
      </c>
      <c r="B6" s="4" t="s">
        <v>7</v>
      </c>
      <c r="C6" s="4" t="s">
        <v>7</v>
      </c>
      <c r="D6" s="7">
        <v>200000</v>
      </c>
      <c r="E6" s="4" t="s">
        <v>7</v>
      </c>
      <c r="F6" s="7">
        <v>1000</v>
      </c>
      <c r="G6" s="4" t="s">
        <v>7</v>
      </c>
      <c r="H6" s="4" t="s">
        <v>7</v>
      </c>
      <c r="I6" s="4" t="s">
        <v>7</v>
      </c>
    </row>
    <row r="7" spans="1:9" ht="30" x14ac:dyDescent="0.25">
      <c r="A7" s="2" t="s">
        <v>1440</v>
      </c>
      <c r="B7" s="4" t="s">
        <v>7</v>
      </c>
      <c r="C7" s="8">
        <v>20000</v>
      </c>
      <c r="D7" s="4" t="s">
        <v>7</v>
      </c>
      <c r="E7" s="4" t="s">
        <v>7</v>
      </c>
      <c r="F7" s="4" t="s">
        <v>7</v>
      </c>
      <c r="G7" s="4" t="s">
        <v>7</v>
      </c>
      <c r="H7" s="4" t="s">
        <v>7</v>
      </c>
      <c r="I7" s="4" t="s">
        <v>7</v>
      </c>
    </row>
    <row r="8" spans="1:9" ht="45" x14ac:dyDescent="0.25">
      <c r="A8" s="2" t="s">
        <v>1441</v>
      </c>
      <c r="B8" s="4" t="s">
        <v>7</v>
      </c>
      <c r="C8" s="8">
        <v>20000</v>
      </c>
      <c r="D8" s="4" t="s">
        <v>7</v>
      </c>
      <c r="E8" s="4" t="s">
        <v>7</v>
      </c>
      <c r="F8" s="4" t="s">
        <v>7</v>
      </c>
      <c r="G8" s="4" t="s">
        <v>7</v>
      </c>
      <c r="H8" s="4" t="s">
        <v>7</v>
      </c>
      <c r="I8" s="4" t="s">
        <v>7</v>
      </c>
    </row>
    <row r="9" spans="1:9" ht="30" x14ac:dyDescent="0.25">
      <c r="A9" s="2" t="s">
        <v>1442</v>
      </c>
      <c r="B9" s="4" t="s">
        <v>7</v>
      </c>
      <c r="C9" s="4" t="s">
        <v>7</v>
      </c>
      <c r="D9" s="4" t="s">
        <v>7</v>
      </c>
      <c r="E9" s="4" t="s">
        <v>1443</v>
      </c>
      <c r="F9" s="4" t="s">
        <v>7</v>
      </c>
      <c r="G9" s="4" t="s">
        <v>7</v>
      </c>
      <c r="H9" s="4" t="s">
        <v>7</v>
      </c>
      <c r="I9" s="4" t="s">
        <v>7</v>
      </c>
    </row>
    <row r="10" spans="1:9" ht="30" x14ac:dyDescent="0.25">
      <c r="A10" s="2" t="s">
        <v>1444</v>
      </c>
      <c r="B10" s="4" t="s">
        <v>7</v>
      </c>
      <c r="C10" s="4" t="s">
        <v>7</v>
      </c>
      <c r="D10" s="4" t="s">
        <v>7</v>
      </c>
      <c r="E10" s="4">
        <v>1</v>
      </c>
      <c r="F10" s="4" t="s">
        <v>7</v>
      </c>
      <c r="G10" s="4" t="s">
        <v>7</v>
      </c>
      <c r="H10" s="4" t="s">
        <v>7</v>
      </c>
      <c r="I10" s="4" t="s">
        <v>7</v>
      </c>
    </row>
    <row r="11" spans="1:9" ht="45" x14ac:dyDescent="0.25">
      <c r="A11" s="2" t="s">
        <v>1445</v>
      </c>
      <c r="B11" s="4" t="s">
        <v>7</v>
      </c>
      <c r="C11" s="4" t="s">
        <v>7</v>
      </c>
      <c r="D11" s="4" t="s">
        <v>7</v>
      </c>
      <c r="E11" s="4" t="s">
        <v>7</v>
      </c>
      <c r="F11" s="147">
        <v>6.5000000000000002E-2</v>
      </c>
      <c r="G11" s="4" t="s">
        <v>7</v>
      </c>
      <c r="H11" s="4" t="s">
        <v>7</v>
      </c>
      <c r="I11" s="4" t="s">
        <v>7</v>
      </c>
    </row>
    <row r="12" spans="1:9" ht="30" x14ac:dyDescent="0.25">
      <c r="A12" s="2" t="s">
        <v>1446</v>
      </c>
      <c r="B12" s="4" t="s">
        <v>7</v>
      </c>
      <c r="C12" s="4" t="s">
        <v>7</v>
      </c>
      <c r="D12" s="147">
        <v>0.85</v>
      </c>
      <c r="E12" s="4" t="s">
        <v>7</v>
      </c>
      <c r="F12" s="147">
        <v>0.15</v>
      </c>
      <c r="G12" s="4" t="s">
        <v>7</v>
      </c>
      <c r="H12" s="4" t="s">
        <v>7</v>
      </c>
      <c r="I12" s="4" t="s">
        <v>7</v>
      </c>
    </row>
    <row r="13" spans="1:9" ht="30" x14ac:dyDescent="0.25">
      <c r="A13" s="2" t="s">
        <v>1447</v>
      </c>
      <c r="B13" s="4" t="s">
        <v>53</v>
      </c>
      <c r="C13" s="4" t="s">
        <v>7</v>
      </c>
      <c r="D13" s="4" t="s">
        <v>7</v>
      </c>
      <c r="E13" s="4" t="s">
        <v>7</v>
      </c>
      <c r="F13" s="4" t="s">
        <v>7</v>
      </c>
      <c r="G13" s="7">
        <v>0</v>
      </c>
      <c r="H13" s="7">
        <v>0</v>
      </c>
      <c r="I13" s="7">
        <v>0</v>
      </c>
    </row>
  </sheetData>
  <mergeCells count="4">
    <mergeCell ref="A1:A3"/>
    <mergeCell ref="C1:D1"/>
    <mergeCell ref="G1:I1"/>
    <mergeCell ref="B2: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8</v>
      </c>
      <c r="B1" s="9" t="s">
        <v>1449</v>
      </c>
      <c r="C1" s="9"/>
      <c r="D1" s="9"/>
      <c r="E1" s="9"/>
      <c r="F1" s="9"/>
      <c r="G1" s="9"/>
      <c r="H1" s="9"/>
      <c r="I1" s="9"/>
      <c r="J1" s="9" t="s">
        <v>2</v>
      </c>
      <c r="K1" s="9"/>
      <c r="L1" s="9"/>
    </row>
    <row r="2" spans="1:12" ht="30" x14ac:dyDescent="0.25">
      <c r="A2" s="1" t="s">
        <v>65</v>
      </c>
      <c r="B2" s="1" t="s">
        <v>3</v>
      </c>
      <c r="C2" s="1" t="s">
        <v>1450</v>
      </c>
      <c r="D2" s="1" t="s">
        <v>5</v>
      </c>
      <c r="E2" s="1" t="s">
        <v>1273</v>
      </c>
      <c r="F2" s="1" t="s">
        <v>34</v>
      </c>
      <c r="G2" s="1" t="s">
        <v>1451</v>
      </c>
      <c r="H2" s="1" t="s">
        <v>1452</v>
      </c>
      <c r="I2" s="1" t="s">
        <v>1453</v>
      </c>
      <c r="J2" s="1" t="s">
        <v>3</v>
      </c>
      <c r="K2" s="1" t="s">
        <v>34</v>
      </c>
      <c r="L2" s="1" t="s">
        <v>76</v>
      </c>
    </row>
    <row r="3" spans="1:12" ht="30" x14ac:dyDescent="0.25">
      <c r="A3" s="3" t="s">
        <v>667</v>
      </c>
      <c r="B3" s="4" t="s">
        <v>7</v>
      </c>
      <c r="C3" s="4" t="s">
        <v>7</v>
      </c>
      <c r="D3" s="4" t="s">
        <v>7</v>
      </c>
      <c r="E3" s="4" t="s">
        <v>7</v>
      </c>
      <c r="F3" s="4" t="s">
        <v>7</v>
      </c>
      <c r="G3" s="4" t="s">
        <v>7</v>
      </c>
      <c r="H3" s="4" t="s">
        <v>7</v>
      </c>
      <c r="I3" s="4" t="s">
        <v>7</v>
      </c>
      <c r="J3" s="4" t="s">
        <v>7</v>
      </c>
      <c r="K3" s="4" t="s">
        <v>7</v>
      </c>
      <c r="L3" s="4" t="s">
        <v>7</v>
      </c>
    </row>
    <row r="4" spans="1:12" x14ac:dyDescent="0.25">
      <c r="A4" s="2" t="s">
        <v>79</v>
      </c>
      <c r="B4" s="7">
        <v>78198</v>
      </c>
      <c r="C4" s="7">
        <v>65098</v>
      </c>
      <c r="D4" s="7">
        <v>55302</v>
      </c>
      <c r="E4" s="7">
        <v>51254</v>
      </c>
      <c r="F4" s="7">
        <v>42271</v>
      </c>
      <c r="G4" s="7">
        <v>34925</v>
      </c>
      <c r="H4" s="7">
        <v>28425</v>
      </c>
      <c r="I4" s="7">
        <v>22272</v>
      </c>
      <c r="J4" s="7">
        <v>249852</v>
      </c>
      <c r="K4" s="7">
        <v>127893</v>
      </c>
      <c r="L4" s="7">
        <v>51650</v>
      </c>
    </row>
    <row r="5" spans="1:12" x14ac:dyDescent="0.25">
      <c r="A5" s="2" t="s">
        <v>87</v>
      </c>
      <c r="B5" s="8">
        <v>-66923</v>
      </c>
      <c r="C5" s="8">
        <v>-65580</v>
      </c>
      <c r="D5" s="8">
        <v>-57904</v>
      </c>
      <c r="E5" s="8">
        <v>-49287</v>
      </c>
      <c r="F5" s="8">
        <v>-44083</v>
      </c>
      <c r="G5" s="8">
        <v>-34254</v>
      </c>
      <c r="H5" s="8">
        <v>-29576</v>
      </c>
      <c r="I5" s="8">
        <v>-22758</v>
      </c>
      <c r="J5" s="8">
        <v>-239694</v>
      </c>
      <c r="K5" s="8">
        <v>-130671</v>
      </c>
      <c r="L5" s="8">
        <v>-60295</v>
      </c>
    </row>
    <row r="6" spans="1:12" x14ac:dyDescent="0.25">
      <c r="A6" s="2" t="s">
        <v>679</v>
      </c>
      <c r="B6" s="8">
        <v>-15433</v>
      </c>
      <c r="C6" s="8">
        <v>14629</v>
      </c>
      <c r="D6" s="8">
        <v>-11610</v>
      </c>
      <c r="E6" s="8">
        <v>-12884</v>
      </c>
      <c r="F6" s="8">
        <v>-10248</v>
      </c>
      <c r="G6" s="8">
        <v>-9396</v>
      </c>
      <c r="H6" s="8">
        <v>-6782</v>
      </c>
      <c r="I6" s="8">
        <v>-6376</v>
      </c>
      <c r="J6" s="8">
        <v>-25298</v>
      </c>
      <c r="K6" s="8">
        <v>-32802</v>
      </c>
      <c r="L6" s="8">
        <v>-16708</v>
      </c>
    </row>
    <row r="7" spans="1:12" x14ac:dyDescent="0.25">
      <c r="A7" s="2" t="s">
        <v>96</v>
      </c>
      <c r="B7" s="8">
        <v>-4158</v>
      </c>
      <c r="C7" s="8">
        <v>14147</v>
      </c>
      <c r="D7" s="8">
        <v>-14212</v>
      </c>
      <c r="E7" s="8">
        <v>-10917</v>
      </c>
      <c r="F7" s="8">
        <v>-12060</v>
      </c>
      <c r="G7" s="8">
        <v>-8725</v>
      </c>
      <c r="H7" s="8">
        <v>-7933</v>
      </c>
      <c r="I7" s="8">
        <v>-6862</v>
      </c>
      <c r="J7" s="8">
        <v>-15140</v>
      </c>
      <c r="K7" s="8">
        <v>-35580</v>
      </c>
      <c r="L7" s="8">
        <v>-25353</v>
      </c>
    </row>
    <row r="8" spans="1:12" ht="30" x14ac:dyDescent="0.25">
      <c r="A8" s="2" t="s">
        <v>686</v>
      </c>
      <c r="B8" s="7">
        <v>-4158</v>
      </c>
      <c r="C8" s="7">
        <v>14147</v>
      </c>
      <c r="D8" s="7">
        <v>-14212</v>
      </c>
      <c r="E8" s="7">
        <v>-10917</v>
      </c>
      <c r="F8" s="7">
        <v>-12060</v>
      </c>
      <c r="G8" s="7">
        <v>-8725</v>
      </c>
      <c r="H8" s="7">
        <v>-7933</v>
      </c>
      <c r="I8" s="7">
        <v>-6862</v>
      </c>
      <c r="J8" s="7">
        <v>-15140</v>
      </c>
      <c r="K8" s="7">
        <v>-35580</v>
      </c>
      <c r="L8" s="7">
        <v>-25353</v>
      </c>
    </row>
    <row r="9" spans="1:12" ht="30" x14ac:dyDescent="0.25">
      <c r="A9" s="2" t="s">
        <v>1454</v>
      </c>
      <c r="B9" s="6">
        <v>-0.02</v>
      </c>
      <c r="C9" s="6">
        <v>7.0000000000000007E-2</v>
      </c>
      <c r="D9" s="6">
        <v>-0.09</v>
      </c>
      <c r="E9" s="6">
        <v>-0.08</v>
      </c>
      <c r="F9" s="6">
        <v>-0.1</v>
      </c>
      <c r="G9" s="6">
        <v>-0.08</v>
      </c>
      <c r="H9" s="6">
        <v>-0.08</v>
      </c>
      <c r="I9" s="6">
        <v>-0.1</v>
      </c>
      <c r="J9" s="6">
        <v>-0.08</v>
      </c>
      <c r="K9" s="6">
        <v>-0.35</v>
      </c>
      <c r="L9" s="6">
        <v>-0.68</v>
      </c>
    </row>
    <row r="10" spans="1:12" x14ac:dyDescent="0.25">
      <c r="A10" s="2" t="s">
        <v>99</v>
      </c>
      <c r="B10" s="8">
        <v>206753</v>
      </c>
      <c r="C10" s="8">
        <v>203024</v>
      </c>
      <c r="D10" s="8">
        <v>166255</v>
      </c>
      <c r="E10" s="8">
        <v>141484</v>
      </c>
      <c r="F10" s="8">
        <v>125247</v>
      </c>
      <c r="G10" s="8">
        <v>111996</v>
      </c>
      <c r="H10" s="8">
        <v>100788</v>
      </c>
      <c r="I10" s="8">
        <v>70648</v>
      </c>
      <c r="J10" s="8">
        <v>179619</v>
      </c>
      <c r="K10" s="8">
        <v>102215</v>
      </c>
      <c r="L10" s="8">
        <v>3742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Q17"/>
  <sheetViews>
    <sheetView showGridLines="0" workbookViewId="0"/>
  </sheetViews>
  <sheetFormatPr defaultRowHeight="15" x14ac:dyDescent="0.25"/>
  <cols>
    <col min="1" max="1" width="36.5703125" bestFit="1" customWidth="1"/>
    <col min="2" max="4" width="12.28515625" bestFit="1" customWidth="1"/>
    <col min="5" max="19" width="36.5703125" bestFit="1" customWidth="1"/>
    <col min="20" max="20" width="33.42578125" bestFit="1" customWidth="1"/>
    <col min="21" max="26" width="36.5703125" bestFit="1" customWidth="1"/>
    <col min="27" max="27" width="32.140625" bestFit="1" customWidth="1"/>
    <col min="28" max="34" width="36.5703125" bestFit="1" customWidth="1"/>
    <col min="35" max="35" width="34.85546875" bestFit="1" customWidth="1"/>
    <col min="36" max="56" width="36.5703125" bestFit="1" customWidth="1"/>
    <col min="57" max="57" width="31.28515625" bestFit="1" customWidth="1"/>
    <col min="58" max="60" width="36.5703125" bestFit="1" customWidth="1"/>
    <col min="61" max="61" width="36.140625" bestFit="1" customWidth="1"/>
    <col min="62" max="64" width="36.5703125" bestFit="1" customWidth="1"/>
    <col min="65" max="65" width="34.28515625" bestFit="1" customWidth="1"/>
    <col min="66" max="66" width="36.5703125" bestFit="1" customWidth="1"/>
    <col min="67" max="67" width="32.5703125" bestFit="1" customWidth="1"/>
    <col min="68" max="73" width="36.5703125" bestFit="1" customWidth="1"/>
    <col min="74" max="74" width="34" bestFit="1" customWidth="1"/>
    <col min="75" max="80" width="36.5703125" bestFit="1" customWidth="1"/>
    <col min="81" max="81" width="35.7109375" bestFit="1" customWidth="1"/>
    <col min="82" max="82" width="36.5703125" bestFit="1" customWidth="1"/>
    <col min="83" max="83" width="29.7109375" bestFit="1" customWidth="1"/>
    <col min="84" max="86" width="36.5703125" bestFit="1" customWidth="1"/>
    <col min="87" max="87" width="35.42578125" bestFit="1" customWidth="1"/>
    <col min="88" max="98" width="36.5703125" bestFit="1" customWidth="1"/>
    <col min="99" max="99" width="33.140625" bestFit="1" customWidth="1"/>
    <col min="100" max="102" width="36.5703125" bestFit="1" customWidth="1"/>
    <col min="103" max="103" width="30.28515625" bestFit="1" customWidth="1"/>
    <col min="104" max="104" width="36.5703125" bestFit="1" customWidth="1"/>
    <col min="105" max="105" width="33.28515625" bestFit="1" customWidth="1"/>
    <col min="106" max="148" width="36.5703125" bestFit="1" customWidth="1"/>
    <col min="149" max="149" width="33.42578125" bestFit="1" customWidth="1"/>
    <col min="150" max="155" width="36.5703125" bestFit="1" customWidth="1"/>
    <col min="156" max="156" width="32.140625" bestFit="1" customWidth="1"/>
    <col min="157" max="163" width="36.5703125" bestFit="1" customWidth="1"/>
    <col min="164" max="164" width="34.85546875" bestFit="1" customWidth="1"/>
    <col min="165" max="188" width="36.5703125" bestFit="1" customWidth="1"/>
    <col min="189" max="189" width="36.140625" bestFit="1" customWidth="1"/>
    <col min="190" max="192" width="36.5703125" bestFit="1" customWidth="1"/>
    <col min="193" max="193" width="34.28515625" bestFit="1" customWidth="1"/>
    <col min="194" max="194" width="36.5703125" bestFit="1" customWidth="1"/>
    <col min="195" max="195" width="32.5703125" bestFit="1" customWidth="1"/>
    <col min="196" max="201" width="36.5703125" bestFit="1" customWidth="1"/>
    <col min="202" max="202" width="34" bestFit="1" customWidth="1"/>
    <col min="203" max="208" width="36.5703125" bestFit="1" customWidth="1"/>
    <col min="209" max="209" width="35.7109375" bestFit="1" customWidth="1"/>
    <col min="210" max="210" width="36.5703125" bestFit="1" customWidth="1"/>
    <col min="211" max="211" width="29.7109375" bestFit="1" customWidth="1"/>
    <col min="212" max="214" width="36.5703125" bestFit="1" customWidth="1"/>
    <col min="215" max="215" width="35.42578125" bestFit="1" customWidth="1"/>
    <col min="216" max="229" width="36.5703125" bestFit="1" customWidth="1"/>
    <col min="230" max="230" width="30.28515625" bestFit="1" customWidth="1"/>
    <col min="231" max="272" width="36.5703125" bestFit="1" customWidth="1"/>
    <col min="273" max="273" width="33.42578125" bestFit="1" customWidth="1"/>
    <col min="274" max="279" width="36.5703125" bestFit="1" customWidth="1"/>
    <col min="280" max="280" width="32.140625" bestFit="1" customWidth="1"/>
    <col min="281" max="287" width="36.5703125" bestFit="1" customWidth="1"/>
    <col min="288" max="288" width="34.85546875" bestFit="1" customWidth="1"/>
    <col min="289" max="312" width="36.5703125" bestFit="1" customWidth="1"/>
    <col min="313" max="313" width="36.140625" bestFit="1" customWidth="1"/>
    <col min="314" max="316" width="36.5703125" bestFit="1" customWidth="1"/>
    <col min="317" max="317" width="34.28515625" bestFit="1" customWidth="1"/>
    <col min="318" max="318" width="36.5703125" bestFit="1" customWidth="1"/>
    <col min="319" max="319" width="32.5703125" bestFit="1" customWidth="1"/>
    <col min="320" max="325" width="36.5703125" bestFit="1" customWidth="1"/>
    <col min="326" max="326" width="34" bestFit="1" customWidth="1"/>
    <col min="327" max="332" width="36.5703125" bestFit="1" customWidth="1"/>
    <col min="333" max="333" width="35.7109375" bestFit="1" customWidth="1"/>
    <col min="334" max="334" width="36.5703125" bestFit="1" customWidth="1"/>
    <col min="335" max="335" width="29.7109375" bestFit="1" customWidth="1"/>
    <col min="336" max="338" width="36.5703125" bestFit="1" customWidth="1"/>
    <col min="339" max="339" width="35.42578125" bestFit="1" customWidth="1"/>
    <col min="340" max="353" width="36.5703125" bestFit="1" customWidth="1"/>
    <col min="354" max="354" width="30.28515625" bestFit="1" customWidth="1"/>
    <col min="355" max="381" width="36.5703125" bestFit="1" customWidth="1"/>
  </cols>
  <sheetData>
    <row r="1" spans="1:381" ht="45" x14ac:dyDescent="0.25">
      <c r="A1" s="1" t="s">
        <v>1455</v>
      </c>
      <c r="B1" s="1" t="s">
        <v>3</v>
      </c>
      <c r="C1" s="9" t="s">
        <v>34</v>
      </c>
      <c r="D1" s="9" t="s">
        <v>76</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1" t="s">
        <v>3</v>
      </c>
      <c r="FB1" s="1" t="s">
        <v>3</v>
      </c>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c r="GB1" s="1" t="s">
        <v>3</v>
      </c>
      <c r="GC1" s="1" t="s">
        <v>3</v>
      </c>
      <c r="GD1" s="1" t="s">
        <v>3</v>
      </c>
      <c r="GE1" s="1" t="s">
        <v>3</v>
      </c>
      <c r="GF1" s="1" t="s">
        <v>3</v>
      </c>
      <c r="GG1" s="1" t="s">
        <v>3</v>
      </c>
      <c r="GH1" s="1" t="s">
        <v>3</v>
      </c>
      <c r="GI1" s="1" t="s">
        <v>3</v>
      </c>
      <c r="GJ1" s="1" t="s">
        <v>3</v>
      </c>
      <c r="GK1" s="1" t="s">
        <v>3</v>
      </c>
      <c r="GL1" s="1" t="s">
        <v>3</v>
      </c>
      <c r="GM1" s="1" t="s">
        <v>3</v>
      </c>
      <c r="GN1" s="1" t="s">
        <v>3</v>
      </c>
      <c r="GO1" s="1" t="s">
        <v>3</v>
      </c>
      <c r="GP1" s="1" t="s">
        <v>3</v>
      </c>
      <c r="GQ1" s="1" t="s">
        <v>3</v>
      </c>
      <c r="GR1" s="1" t="s">
        <v>3</v>
      </c>
      <c r="GS1" s="1" t="s">
        <v>3</v>
      </c>
      <c r="GT1" s="1" t="s">
        <v>3</v>
      </c>
      <c r="GU1" s="1" t="s">
        <v>3</v>
      </c>
      <c r="GV1" s="1" t="s">
        <v>3</v>
      </c>
      <c r="GW1" s="1" t="s">
        <v>3</v>
      </c>
      <c r="GX1" s="1" t="s">
        <v>3</v>
      </c>
      <c r="GY1" s="1" t="s">
        <v>3</v>
      </c>
      <c r="GZ1" s="1" t="s">
        <v>3</v>
      </c>
      <c r="HA1" s="1" t="s">
        <v>3</v>
      </c>
      <c r="HB1" s="1" t="s">
        <v>3</v>
      </c>
      <c r="HC1" s="1" t="s">
        <v>3</v>
      </c>
      <c r="HD1" s="1" t="s">
        <v>3</v>
      </c>
      <c r="HE1" s="1" t="s">
        <v>3</v>
      </c>
      <c r="HF1" s="1" t="s">
        <v>3</v>
      </c>
      <c r="HG1" s="1" t="s">
        <v>3</v>
      </c>
      <c r="HH1" s="1" t="s">
        <v>3</v>
      </c>
      <c r="HI1" s="1" t="s">
        <v>3</v>
      </c>
      <c r="HJ1" s="1" t="s">
        <v>3</v>
      </c>
      <c r="HK1" s="1" t="s">
        <v>3</v>
      </c>
      <c r="HL1" s="1" t="s">
        <v>3</v>
      </c>
      <c r="HM1" s="1" t="s">
        <v>3</v>
      </c>
      <c r="HN1" s="1" t="s">
        <v>3</v>
      </c>
      <c r="HO1" s="1" t="s">
        <v>3</v>
      </c>
      <c r="HP1" s="1" t="s">
        <v>3</v>
      </c>
      <c r="HQ1" s="1" t="s">
        <v>3</v>
      </c>
      <c r="HR1" s="1" t="s">
        <v>3</v>
      </c>
      <c r="HS1" s="1" t="s">
        <v>3</v>
      </c>
      <c r="HT1" s="1" t="s">
        <v>3</v>
      </c>
      <c r="HU1" s="1" t="s">
        <v>3</v>
      </c>
      <c r="HV1" s="1" t="s">
        <v>3</v>
      </c>
      <c r="HW1" s="1" t="s">
        <v>3</v>
      </c>
      <c r="HX1" s="1" t="s">
        <v>3</v>
      </c>
      <c r="HY1" s="1" t="s">
        <v>3</v>
      </c>
      <c r="HZ1" s="1" t="s">
        <v>3</v>
      </c>
      <c r="IA1" s="1" t="s">
        <v>3</v>
      </c>
      <c r="IB1" s="1" t="s">
        <v>3</v>
      </c>
      <c r="IC1" s="1" t="s">
        <v>3</v>
      </c>
      <c r="ID1" s="1" t="s">
        <v>3</v>
      </c>
      <c r="IE1" s="1" t="s">
        <v>3</v>
      </c>
      <c r="IF1" s="1" t="s">
        <v>3</v>
      </c>
      <c r="IG1" s="1" t="s">
        <v>3</v>
      </c>
      <c r="IH1" s="1" t="s">
        <v>3</v>
      </c>
      <c r="II1" s="1" t="s">
        <v>3</v>
      </c>
      <c r="IJ1" s="1" t="s">
        <v>3</v>
      </c>
      <c r="IK1" s="1" t="s">
        <v>3</v>
      </c>
      <c r="IL1" s="1" t="s">
        <v>3</v>
      </c>
      <c r="IM1" s="1" t="s">
        <v>3</v>
      </c>
      <c r="IN1" s="1" t="s">
        <v>3</v>
      </c>
      <c r="IO1" s="1" t="s">
        <v>3</v>
      </c>
      <c r="IP1" s="1" t="s">
        <v>3</v>
      </c>
      <c r="IQ1" s="1" t="s">
        <v>3</v>
      </c>
      <c r="IR1" s="1" t="s">
        <v>3</v>
      </c>
      <c r="IS1" s="1" t="s">
        <v>3</v>
      </c>
      <c r="IT1" s="1" t="s">
        <v>3</v>
      </c>
      <c r="IU1" s="1" t="s">
        <v>3</v>
      </c>
      <c r="IV1" s="1" t="s">
        <v>3</v>
      </c>
      <c r="IW1" s="1" t="s">
        <v>3</v>
      </c>
      <c r="IX1" s="1" t="s">
        <v>3</v>
      </c>
      <c r="IY1" s="1" t="s">
        <v>3</v>
      </c>
      <c r="IZ1" s="1" t="s">
        <v>3</v>
      </c>
      <c r="JA1" s="1" t="s">
        <v>3</v>
      </c>
      <c r="JB1" s="1" t="s">
        <v>3</v>
      </c>
      <c r="JC1" s="1" t="s">
        <v>3</v>
      </c>
      <c r="JD1" s="1" t="s">
        <v>3</v>
      </c>
      <c r="JE1" s="1" t="s">
        <v>3</v>
      </c>
      <c r="JF1" s="1" t="s">
        <v>3</v>
      </c>
      <c r="JG1" s="1" t="s">
        <v>3</v>
      </c>
      <c r="JH1" s="1" t="s">
        <v>3</v>
      </c>
      <c r="JI1" s="1" t="s">
        <v>3</v>
      </c>
      <c r="JJ1" s="1" t="s">
        <v>3</v>
      </c>
      <c r="JK1" s="1" t="s">
        <v>3</v>
      </c>
      <c r="JL1" s="1" t="s">
        <v>3</v>
      </c>
      <c r="JM1" s="1" t="s">
        <v>3</v>
      </c>
      <c r="JN1" s="1" t="s">
        <v>3</v>
      </c>
      <c r="JO1" s="1" t="s">
        <v>3</v>
      </c>
      <c r="JP1" s="1" t="s">
        <v>3</v>
      </c>
      <c r="JQ1" s="1" t="s">
        <v>3</v>
      </c>
      <c r="JR1" s="1" t="s">
        <v>3</v>
      </c>
      <c r="JS1" s="1" t="s">
        <v>3</v>
      </c>
      <c r="JT1" s="1" t="s">
        <v>3</v>
      </c>
      <c r="JU1" s="1" t="s">
        <v>3</v>
      </c>
      <c r="JV1" s="1" t="s">
        <v>3</v>
      </c>
      <c r="JW1" s="1" t="s">
        <v>3</v>
      </c>
      <c r="JX1" s="1" t="s">
        <v>3</v>
      </c>
      <c r="JY1" s="1" t="s">
        <v>3</v>
      </c>
      <c r="JZ1" s="1" t="s">
        <v>3</v>
      </c>
      <c r="KA1" s="1" t="s">
        <v>3</v>
      </c>
      <c r="KB1" s="1" t="s">
        <v>3</v>
      </c>
      <c r="KC1" s="1" t="s">
        <v>3</v>
      </c>
      <c r="KD1" s="1" t="s">
        <v>3</v>
      </c>
      <c r="KE1" s="1" t="s">
        <v>3</v>
      </c>
      <c r="KF1" s="1" t="s">
        <v>3</v>
      </c>
      <c r="KG1" s="1" t="s">
        <v>3</v>
      </c>
      <c r="KH1" s="1" t="s">
        <v>3</v>
      </c>
      <c r="KI1" s="1" t="s">
        <v>3</v>
      </c>
      <c r="KJ1" s="1" t="s">
        <v>3</v>
      </c>
      <c r="KK1" s="1" t="s">
        <v>3</v>
      </c>
      <c r="KL1" s="1" t="s">
        <v>3</v>
      </c>
      <c r="KM1" s="1" t="s">
        <v>3</v>
      </c>
      <c r="KN1" s="1" t="s">
        <v>3</v>
      </c>
      <c r="KO1" s="1" t="s">
        <v>3</v>
      </c>
      <c r="KP1" s="1" t="s">
        <v>3</v>
      </c>
      <c r="KQ1" s="1" t="s">
        <v>3</v>
      </c>
      <c r="KR1" s="1" t="s">
        <v>3</v>
      </c>
      <c r="KS1" s="1" t="s">
        <v>3</v>
      </c>
      <c r="KT1" s="1" t="s">
        <v>3</v>
      </c>
      <c r="KU1" s="1" t="s">
        <v>3</v>
      </c>
      <c r="KV1" s="1" t="s">
        <v>3</v>
      </c>
      <c r="KW1" s="1" t="s">
        <v>3</v>
      </c>
      <c r="KX1" s="1" t="s">
        <v>3</v>
      </c>
      <c r="KY1" s="1" t="s">
        <v>3</v>
      </c>
      <c r="KZ1" s="1" t="s">
        <v>3</v>
      </c>
      <c r="LA1" s="1" t="s">
        <v>3</v>
      </c>
      <c r="LB1" s="1" t="s">
        <v>3</v>
      </c>
      <c r="LC1" s="1" t="s">
        <v>3</v>
      </c>
      <c r="LD1" s="1" t="s">
        <v>3</v>
      </c>
      <c r="LE1" s="1" t="s">
        <v>3</v>
      </c>
      <c r="LF1" s="1" t="s">
        <v>3</v>
      </c>
      <c r="LG1" s="1" t="s">
        <v>3</v>
      </c>
      <c r="LH1" s="1" t="s">
        <v>3</v>
      </c>
      <c r="LI1" s="1" t="s">
        <v>3</v>
      </c>
      <c r="LJ1" s="1" t="s">
        <v>3</v>
      </c>
      <c r="LK1" s="1" t="s">
        <v>3</v>
      </c>
      <c r="LL1" s="1" t="s">
        <v>3</v>
      </c>
      <c r="LM1" s="1" t="s">
        <v>3</v>
      </c>
      <c r="LN1" s="1" t="s">
        <v>3</v>
      </c>
      <c r="LO1" s="1" t="s">
        <v>3</v>
      </c>
      <c r="LP1" s="1" t="s">
        <v>3</v>
      </c>
      <c r="LQ1" s="1" t="s">
        <v>3</v>
      </c>
      <c r="LR1" s="1" t="s">
        <v>3</v>
      </c>
      <c r="LS1" s="1" t="s">
        <v>3</v>
      </c>
      <c r="LT1" s="1" t="s">
        <v>3</v>
      </c>
      <c r="LU1" s="1" t="s">
        <v>3</v>
      </c>
      <c r="LV1" s="1" t="s">
        <v>3</v>
      </c>
      <c r="LW1" s="1" t="s">
        <v>3</v>
      </c>
      <c r="LX1" s="1" t="s">
        <v>3</v>
      </c>
      <c r="LY1" s="1" t="s">
        <v>3</v>
      </c>
      <c r="LZ1" s="1" t="s">
        <v>3</v>
      </c>
      <c r="MA1" s="1" t="s">
        <v>3</v>
      </c>
      <c r="MB1" s="1" t="s">
        <v>3</v>
      </c>
      <c r="MC1" s="1" t="s">
        <v>3</v>
      </c>
      <c r="MD1" s="1" t="s">
        <v>3</v>
      </c>
      <c r="ME1" s="1" t="s">
        <v>3</v>
      </c>
      <c r="MF1" s="1" t="s">
        <v>3</v>
      </c>
      <c r="MG1" s="1" t="s">
        <v>3</v>
      </c>
      <c r="MH1" s="1" t="s">
        <v>3</v>
      </c>
      <c r="MI1" s="1" t="s">
        <v>3</v>
      </c>
      <c r="MJ1" s="1" t="s">
        <v>3</v>
      </c>
      <c r="MK1" s="1" t="s">
        <v>3</v>
      </c>
      <c r="ML1" s="1" t="s">
        <v>3</v>
      </c>
      <c r="MM1" s="1" t="s">
        <v>3</v>
      </c>
      <c r="MN1" s="1" t="s">
        <v>3</v>
      </c>
      <c r="MO1" s="1" t="s">
        <v>3</v>
      </c>
      <c r="MP1" s="1" t="s">
        <v>3</v>
      </c>
      <c r="MQ1" s="1" t="s">
        <v>3</v>
      </c>
      <c r="MR1" s="1" t="s">
        <v>3</v>
      </c>
      <c r="MS1" s="1" t="s">
        <v>3</v>
      </c>
      <c r="MT1" s="1" t="s">
        <v>3</v>
      </c>
      <c r="MU1" s="1" t="s">
        <v>3</v>
      </c>
      <c r="MV1" s="1" t="s">
        <v>3</v>
      </c>
      <c r="MW1" s="1" t="s">
        <v>3</v>
      </c>
      <c r="MX1" s="1" t="s">
        <v>3</v>
      </c>
      <c r="MY1" s="1" t="s">
        <v>3</v>
      </c>
      <c r="MZ1" s="1" t="s">
        <v>3</v>
      </c>
      <c r="NA1" s="1" t="s">
        <v>3</v>
      </c>
      <c r="NB1" s="1" t="s">
        <v>3</v>
      </c>
      <c r="NC1" s="1" t="s">
        <v>3</v>
      </c>
      <c r="ND1" s="1" t="s">
        <v>3</v>
      </c>
      <c r="NE1" s="1" t="s">
        <v>3</v>
      </c>
      <c r="NF1" s="1" t="s">
        <v>3</v>
      </c>
      <c r="NG1" s="1" t="s">
        <v>3</v>
      </c>
      <c r="NH1" s="1" t="s">
        <v>3</v>
      </c>
      <c r="NI1" s="1" t="s">
        <v>3</v>
      </c>
      <c r="NJ1" s="1" t="s">
        <v>3</v>
      </c>
      <c r="NK1" s="1" t="s">
        <v>3</v>
      </c>
      <c r="NL1" s="1" t="s">
        <v>3</v>
      </c>
      <c r="NM1" s="1" t="s">
        <v>3</v>
      </c>
      <c r="NN1" s="1" t="s">
        <v>3</v>
      </c>
      <c r="NO1" s="1" t="s">
        <v>3</v>
      </c>
      <c r="NP1" s="1" t="s">
        <v>3</v>
      </c>
      <c r="NQ1" s="1" t="s">
        <v>3</v>
      </c>
    </row>
    <row r="2" spans="1:381" ht="45" x14ac:dyDescent="0.25">
      <c r="A2" s="1" t="s">
        <v>33</v>
      </c>
      <c r="B2" s="1" t="s">
        <v>194</v>
      </c>
      <c r="C2" s="9"/>
      <c r="D2" s="9"/>
      <c r="E2" s="1" t="s">
        <v>1456</v>
      </c>
      <c r="F2" s="1" t="s">
        <v>1457</v>
      </c>
      <c r="G2" s="1" t="s">
        <v>1458</v>
      </c>
      <c r="H2" s="1" t="s">
        <v>1459</v>
      </c>
      <c r="I2" s="1" t="s">
        <v>1460</v>
      </c>
      <c r="J2" s="1" t="s">
        <v>1461</v>
      </c>
      <c r="K2" s="1" t="s">
        <v>1462</v>
      </c>
      <c r="L2" s="1" t="s">
        <v>1463</v>
      </c>
      <c r="M2" s="1" t="s">
        <v>1464</v>
      </c>
      <c r="N2" s="1" t="s">
        <v>1465</v>
      </c>
      <c r="O2" s="1" t="s">
        <v>1466</v>
      </c>
      <c r="P2" s="1" t="s">
        <v>1467</v>
      </c>
      <c r="Q2" s="1" t="s">
        <v>1468</v>
      </c>
      <c r="R2" s="1" t="s">
        <v>1469</v>
      </c>
      <c r="S2" s="1" t="s">
        <v>1470</v>
      </c>
      <c r="T2" s="1" t="s">
        <v>1471</v>
      </c>
      <c r="U2" s="1" t="s">
        <v>1472</v>
      </c>
      <c r="V2" s="1" t="s">
        <v>1473</v>
      </c>
      <c r="W2" s="1" t="s">
        <v>1474</v>
      </c>
      <c r="X2" s="1" t="s">
        <v>1475</v>
      </c>
      <c r="Y2" s="1" t="s">
        <v>1476</v>
      </c>
      <c r="Z2" s="1" t="s">
        <v>1477</v>
      </c>
      <c r="AA2" s="1" t="s">
        <v>1478</v>
      </c>
      <c r="AB2" s="1" t="s">
        <v>1479</v>
      </c>
      <c r="AC2" s="1" t="s">
        <v>1480</v>
      </c>
      <c r="AD2" s="1" t="s">
        <v>1481</v>
      </c>
      <c r="AE2" s="1" t="s">
        <v>1482</v>
      </c>
      <c r="AF2" s="1" t="s">
        <v>1483</v>
      </c>
      <c r="AG2" s="1" t="s">
        <v>1484</v>
      </c>
      <c r="AH2" s="1" t="s">
        <v>1485</v>
      </c>
      <c r="AI2" s="1" t="s">
        <v>1486</v>
      </c>
      <c r="AJ2" s="1" t="s">
        <v>1487</v>
      </c>
      <c r="AK2" s="1" t="s">
        <v>1488</v>
      </c>
      <c r="AL2" s="1" t="s">
        <v>1489</v>
      </c>
      <c r="AM2" s="1" t="s">
        <v>1490</v>
      </c>
      <c r="AN2" s="1" t="s">
        <v>1491</v>
      </c>
      <c r="AO2" s="1" t="s">
        <v>1492</v>
      </c>
      <c r="AP2" s="1" t="s">
        <v>1493</v>
      </c>
      <c r="AQ2" s="1" t="s">
        <v>1494</v>
      </c>
      <c r="AR2" s="1" t="s">
        <v>1495</v>
      </c>
      <c r="AS2" s="1" t="s">
        <v>1496</v>
      </c>
      <c r="AT2" s="1" t="s">
        <v>1497</v>
      </c>
      <c r="AU2" s="1" t="s">
        <v>1498</v>
      </c>
      <c r="AV2" s="1" t="s">
        <v>1499</v>
      </c>
      <c r="AW2" s="1" t="s">
        <v>1500</v>
      </c>
      <c r="AX2" s="1" t="s">
        <v>1501</v>
      </c>
      <c r="AY2" s="1" t="s">
        <v>1502</v>
      </c>
      <c r="AZ2" s="1" t="s">
        <v>1503</v>
      </c>
      <c r="BA2" s="1" t="s">
        <v>1504</v>
      </c>
      <c r="BB2" s="1" t="s">
        <v>1505</v>
      </c>
      <c r="BC2" s="1" t="s">
        <v>1506</v>
      </c>
      <c r="BD2" s="1" t="s">
        <v>1507</v>
      </c>
      <c r="BE2" s="1" t="s">
        <v>1508</v>
      </c>
      <c r="BF2" s="1" t="s">
        <v>1509</v>
      </c>
      <c r="BG2" s="1" t="s">
        <v>1510</v>
      </c>
      <c r="BH2" s="1" t="s">
        <v>1511</v>
      </c>
      <c r="BI2" s="1" t="s">
        <v>1512</v>
      </c>
      <c r="BJ2" s="1" t="s">
        <v>1513</v>
      </c>
      <c r="BK2" s="1" t="s">
        <v>1514</v>
      </c>
      <c r="BL2" s="1" t="s">
        <v>1515</v>
      </c>
      <c r="BM2" s="1" t="s">
        <v>1516</v>
      </c>
      <c r="BN2" s="1" t="s">
        <v>1517</v>
      </c>
      <c r="BO2" s="1" t="s">
        <v>1518</v>
      </c>
      <c r="BP2" s="1" t="s">
        <v>1519</v>
      </c>
      <c r="BQ2" s="1" t="s">
        <v>1520</v>
      </c>
      <c r="BR2" s="1" t="s">
        <v>1521</v>
      </c>
      <c r="BS2" s="1" t="s">
        <v>1522</v>
      </c>
      <c r="BT2" s="1" t="s">
        <v>1523</v>
      </c>
      <c r="BU2" s="1" t="s">
        <v>1524</v>
      </c>
      <c r="BV2" s="1" t="s">
        <v>1525</v>
      </c>
      <c r="BW2" s="1" t="s">
        <v>1526</v>
      </c>
      <c r="BX2" s="1" t="s">
        <v>1527</v>
      </c>
      <c r="BY2" s="1" t="s">
        <v>1528</v>
      </c>
      <c r="BZ2" s="1" t="s">
        <v>1529</v>
      </c>
      <c r="CA2" s="1" t="s">
        <v>1530</v>
      </c>
      <c r="CB2" s="1" t="s">
        <v>1531</v>
      </c>
      <c r="CC2" s="1" t="s">
        <v>1532</v>
      </c>
      <c r="CD2" s="1" t="s">
        <v>1533</v>
      </c>
      <c r="CE2" s="1" t="s">
        <v>1534</v>
      </c>
      <c r="CF2" s="1" t="s">
        <v>1535</v>
      </c>
      <c r="CG2" s="1" t="s">
        <v>1536</v>
      </c>
      <c r="CH2" s="1" t="s">
        <v>1537</v>
      </c>
      <c r="CI2" s="1" t="s">
        <v>1538</v>
      </c>
      <c r="CJ2" s="1" t="s">
        <v>1539</v>
      </c>
      <c r="CK2" s="1" t="s">
        <v>1540</v>
      </c>
      <c r="CL2" s="1" t="s">
        <v>1541</v>
      </c>
      <c r="CM2" s="1" t="s">
        <v>1542</v>
      </c>
      <c r="CN2" s="1" t="s">
        <v>1543</v>
      </c>
      <c r="CO2" s="1" t="s">
        <v>1544</v>
      </c>
      <c r="CP2" s="1" t="s">
        <v>1545</v>
      </c>
      <c r="CQ2" s="1" t="s">
        <v>1546</v>
      </c>
      <c r="CR2" s="1" t="s">
        <v>1547</v>
      </c>
      <c r="CS2" s="1" t="s">
        <v>1548</v>
      </c>
      <c r="CT2" s="1" t="s">
        <v>1549</v>
      </c>
      <c r="CU2" s="1" t="s">
        <v>1550</v>
      </c>
      <c r="CV2" s="1" t="s">
        <v>1551</v>
      </c>
      <c r="CW2" s="1" t="s">
        <v>1552</v>
      </c>
      <c r="CX2" s="1" t="s">
        <v>1553</v>
      </c>
      <c r="CY2" s="1" t="s">
        <v>1554</v>
      </c>
      <c r="CZ2" s="1" t="s">
        <v>1555</v>
      </c>
      <c r="DA2" s="1" t="s">
        <v>1556</v>
      </c>
      <c r="DB2" s="1" t="s">
        <v>1557</v>
      </c>
      <c r="DC2" s="1" t="s">
        <v>1558</v>
      </c>
      <c r="DD2" s="1" t="s">
        <v>1559</v>
      </c>
      <c r="DE2" s="1" t="s">
        <v>1560</v>
      </c>
      <c r="DF2" s="1" t="s">
        <v>1561</v>
      </c>
      <c r="DG2" s="1" t="s">
        <v>1562</v>
      </c>
      <c r="DH2" s="1" t="s">
        <v>1563</v>
      </c>
      <c r="DI2" s="1" t="s">
        <v>1564</v>
      </c>
      <c r="DJ2" s="1" t="s">
        <v>1565</v>
      </c>
      <c r="DK2" s="1" t="s">
        <v>1566</v>
      </c>
      <c r="DL2" s="1" t="s">
        <v>1567</v>
      </c>
      <c r="DM2" s="1" t="s">
        <v>1568</v>
      </c>
      <c r="DN2" s="1" t="s">
        <v>1569</v>
      </c>
      <c r="DO2" s="1" t="s">
        <v>1570</v>
      </c>
      <c r="DP2" s="1" t="s">
        <v>1571</v>
      </c>
      <c r="DQ2" s="1" t="s">
        <v>1572</v>
      </c>
      <c r="DR2" s="1" t="s">
        <v>1573</v>
      </c>
      <c r="DS2" s="1" t="s">
        <v>1574</v>
      </c>
      <c r="DT2" s="1" t="s">
        <v>1575</v>
      </c>
      <c r="DU2" s="1" t="s">
        <v>1576</v>
      </c>
      <c r="DV2" s="1" t="s">
        <v>1577</v>
      </c>
      <c r="DW2" s="1" t="s">
        <v>1578</v>
      </c>
      <c r="DX2" s="1" t="s">
        <v>1579</v>
      </c>
      <c r="DY2" s="1" t="s">
        <v>1580</v>
      </c>
      <c r="DZ2" s="1" t="s">
        <v>1581</v>
      </c>
      <c r="EA2" s="1" t="s">
        <v>1582</v>
      </c>
      <c r="EB2" s="1" t="s">
        <v>1583</v>
      </c>
      <c r="EC2" s="1" t="s">
        <v>1584</v>
      </c>
      <c r="ED2" s="1" t="s">
        <v>1275</v>
      </c>
      <c r="EE2" s="1" t="s">
        <v>1275</v>
      </c>
      <c r="EF2" s="1" t="s">
        <v>1275</v>
      </c>
      <c r="EG2" s="1" t="s">
        <v>1275</v>
      </c>
      <c r="EH2" s="1" t="s">
        <v>1275</v>
      </c>
      <c r="EI2" s="1" t="s">
        <v>1275</v>
      </c>
      <c r="EJ2" s="1" t="s">
        <v>1275</v>
      </c>
      <c r="EK2" s="1" t="s">
        <v>1275</v>
      </c>
      <c r="EL2" s="1" t="s">
        <v>1275</v>
      </c>
      <c r="EM2" s="1" t="s">
        <v>1275</v>
      </c>
      <c r="EN2" s="1" t="s">
        <v>1275</v>
      </c>
      <c r="EO2" s="1" t="s">
        <v>1275</v>
      </c>
      <c r="EP2" s="1" t="s">
        <v>1275</v>
      </c>
      <c r="EQ2" s="1" t="s">
        <v>1275</v>
      </c>
      <c r="ER2" s="1" t="s">
        <v>1275</v>
      </c>
      <c r="ES2" s="1" t="s">
        <v>1275</v>
      </c>
      <c r="ET2" s="1" t="s">
        <v>1275</v>
      </c>
      <c r="EU2" s="1" t="s">
        <v>1275</v>
      </c>
      <c r="EV2" s="1" t="s">
        <v>1275</v>
      </c>
      <c r="EW2" s="1" t="s">
        <v>1275</v>
      </c>
      <c r="EX2" s="1" t="s">
        <v>1275</v>
      </c>
      <c r="EY2" s="1" t="s">
        <v>1275</v>
      </c>
      <c r="EZ2" s="1" t="s">
        <v>1275</v>
      </c>
      <c r="FA2" s="1" t="s">
        <v>1275</v>
      </c>
      <c r="FB2" s="1" t="s">
        <v>1275</v>
      </c>
      <c r="FC2" s="1" t="s">
        <v>1275</v>
      </c>
      <c r="FD2" s="1" t="s">
        <v>1275</v>
      </c>
      <c r="FE2" s="1" t="s">
        <v>1275</v>
      </c>
      <c r="FF2" s="1" t="s">
        <v>1275</v>
      </c>
      <c r="FG2" s="1" t="s">
        <v>1275</v>
      </c>
      <c r="FH2" s="1" t="s">
        <v>1275</v>
      </c>
      <c r="FI2" s="1" t="s">
        <v>1275</v>
      </c>
      <c r="FJ2" s="1" t="s">
        <v>1275</v>
      </c>
      <c r="FK2" s="1" t="s">
        <v>1275</v>
      </c>
      <c r="FL2" s="1" t="s">
        <v>1275</v>
      </c>
      <c r="FM2" s="1" t="s">
        <v>1275</v>
      </c>
      <c r="FN2" s="1" t="s">
        <v>1275</v>
      </c>
      <c r="FO2" s="1" t="s">
        <v>1275</v>
      </c>
      <c r="FP2" s="1" t="s">
        <v>1275</v>
      </c>
      <c r="FQ2" s="1" t="s">
        <v>1275</v>
      </c>
      <c r="FR2" s="1" t="s">
        <v>1275</v>
      </c>
      <c r="FS2" s="1" t="s">
        <v>1275</v>
      </c>
      <c r="FT2" s="1" t="s">
        <v>1275</v>
      </c>
      <c r="FU2" s="1" t="s">
        <v>1275</v>
      </c>
      <c r="FV2" s="1" t="s">
        <v>1275</v>
      </c>
      <c r="FW2" s="1" t="s">
        <v>1275</v>
      </c>
      <c r="FX2" s="1" t="s">
        <v>1275</v>
      </c>
      <c r="FY2" s="1" t="s">
        <v>1275</v>
      </c>
      <c r="FZ2" s="1" t="s">
        <v>1275</v>
      </c>
      <c r="GA2" s="1" t="s">
        <v>1275</v>
      </c>
      <c r="GB2" s="1" t="s">
        <v>1275</v>
      </c>
      <c r="GC2" s="1" t="s">
        <v>1275</v>
      </c>
      <c r="GD2" s="1" t="s">
        <v>1275</v>
      </c>
      <c r="GE2" s="1" t="s">
        <v>1275</v>
      </c>
      <c r="GF2" s="1" t="s">
        <v>1275</v>
      </c>
      <c r="GG2" s="1" t="s">
        <v>1275</v>
      </c>
      <c r="GH2" s="1" t="s">
        <v>1275</v>
      </c>
      <c r="GI2" s="1" t="s">
        <v>1275</v>
      </c>
      <c r="GJ2" s="1" t="s">
        <v>1275</v>
      </c>
      <c r="GK2" s="1" t="s">
        <v>1275</v>
      </c>
      <c r="GL2" s="1" t="s">
        <v>1275</v>
      </c>
      <c r="GM2" s="1" t="s">
        <v>1275</v>
      </c>
      <c r="GN2" s="1" t="s">
        <v>1275</v>
      </c>
      <c r="GO2" s="1" t="s">
        <v>1275</v>
      </c>
      <c r="GP2" s="1" t="s">
        <v>1275</v>
      </c>
      <c r="GQ2" s="1" t="s">
        <v>1275</v>
      </c>
      <c r="GR2" s="1" t="s">
        <v>1275</v>
      </c>
      <c r="GS2" s="1" t="s">
        <v>1275</v>
      </c>
      <c r="GT2" s="1" t="s">
        <v>1275</v>
      </c>
      <c r="GU2" s="1" t="s">
        <v>1275</v>
      </c>
      <c r="GV2" s="1" t="s">
        <v>1275</v>
      </c>
      <c r="GW2" s="1" t="s">
        <v>1275</v>
      </c>
      <c r="GX2" s="1" t="s">
        <v>1275</v>
      </c>
      <c r="GY2" s="1" t="s">
        <v>1275</v>
      </c>
      <c r="GZ2" s="1" t="s">
        <v>1275</v>
      </c>
      <c r="HA2" s="1" t="s">
        <v>1275</v>
      </c>
      <c r="HB2" s="1" t="s">
        <v>1275</v>
      </c>
      <c r="HC2" s="1" t="s">
        <v>1275</v>
      </c>
      <c r="HD2" s="1" t="s">
        <v>1275</v>
      </c>
      <c r="HE2" s="1" t="s">
        <v>1275</v>
      </c>
      <c r="HF2" s="1" t="s">
        <v>1275</v>
      </c>
      <c r="HG2" s="1" t="s">
        <v>1275</v>
      </c>
      <c r="HH2" s="1" t="s">
        <v>1275</v>
      </c>
      <c r="HI2" s="1" t="s">
        <v>1275</v>
      </c>
      <c r="HJ2" s="1" t="s">
        <v>1275</v>
      </c>
      <c r="HK2" s="1" t="s">
        <v>1275</v>
      </c>
      <c r="HL2" s="1" t="s">
        <v>1275</v>
      </c>
      <c r="HM2" s="1" t="s">
        <v>1275</v>
      </c>
      <c r="HN2" s="1" t="s">
        <v>1275</v>
      </c>
      <c r="HO2" s="1" t="s">
        <v>1275</v>
      </c>
      <c r="HP2" s="1" t="s">
        <v>1275</v>
      </c>
      <c r="HQ2" s="1" t="s">
        <v>1275</v>
      </c>
      <c r="HR2" s="1" t="s">
        <v>1275</v>
      </c>
      <c r="HS2" s="1" t="s">
        <v>1275</v>
      </c>
      <c r="HT2" s="1" t="s">
        <v>1275</v>
      </c>
      <c r="HU2" s="1" t="s">
        <v>1275</v>
      </c>
      <c r="HV2" s="1" t="s">
        <v>1275</v>
      </c>
      <c r="HW2" s="1" t="s">
        <v>1275</v>
      </c>
      <c r="HX2" s="1" t="s">
        <v>1275</v>
      </c>
      <c r="HY2" s="1" t="s">
        <v>1275</v>
      </c>
      <c r="HZ2" s="1" t="s">
        <v>1275</v>
      </c>
      <c r="IA2" s="1" t="s">
        <v>1275</v>
      </c>
      <c r="IB2" s="1" t="s">
        <v>1275</v>
      </c>
      <c r="IC2" s="1" t="s">
        <v>1275</v>
      </c>
      <c r="ID2" s="1" t="s">
        <v>1275</v>
      </c>
      <c r="IE2" s="1" t="s">
        <v>1275</v>
      </c>
      <c r="IF2" s="1" t="s">
        <v>1275</v>
      </c>
      <c r="IG2" s="1" t="s">
        <v>1275</v>
      </c>
      <c r="IH2" s="1" t="s">
        <v>1275</v>
      </c>
      <c r="II2" s="1" t="s">
        <v>1275</v>
      </c>
      <c r="IJ2" s="1" t="s">
        <v>1275</v>
      </c>
      <c r="IK2" s="1" t="s">
        <v>1275</v>
      </c>
      <c r="IL2" s="1" t="s">
        <v>1275</v>
      </c>
      <c r="IM2" s="1" t="s">
        <v>1275</v>
      </c>
      <c r="IN2" s="1" t="s">
        <v>1275</v>
      </c>
      <c r="IO2" s="1" t="s">
        <v>1275</v>
      </c>
      <c r="IP2" s="1" t="s">
        <v>1275</v>
      </c>
      <c r="IQ2" s="1" t="s">
        <v>1275</v>
      </c>
      <c r="IR2" s="1" t="s">
        <v>1275</v>
      </c>
      <c r="IS2" s="1" t="s">
        <v>1275</v>
      </c>
      <c r="IT2" s="1" t="s">
        <v>1275</v>
      </c>
      <c r="IU2" s="1" t="s">
        <v>1275</v>
      </c>
      <c r="IV2" s="1" t="s">
        <v>1275</v>
      </c>
      <c r="IW2" s="1" t="s">
        <v>1275</v>
      </c>
      <c r="IX2" s="1" t="s">
        <v>1276</v>
      </c>
      <c r="IY2" s="1" t="s">
        <v>1276</v>
      </c>
      <c r="IZ2" s="1" t="s">
        <v>1276</v>
      </c>
      <c r="JA2" s="1" t="s">
        <v>1276</v>
      </c>
      <c r="JB2" s="1" t="s">
        <v>1276</v>
      </c>
      <c r="JC2" s="1" t="s">
        <v>1276</v>
      </c>
      <c r="JD2" s="1" t="s">
        <v>1276</v>
      </c>
      <c r="JE2" s="1" t="s">
        <v>1276</v>
      </c>
      <c r="JF2" s="1" t="s">
        <v>1276</v>
      </c>
      <c r="JG2" s="1" t="s">
        <v>1276</v>
      </c>
      <c r="JH2" s="1" t="s">
        <v>1276</v>
      </c>
      <c r="JI2" s="1" t="s">
        <v>1276</v>
      </c>
      <c r="JJ2" s="1" t="s">
        <v>1276</v>
      </c>
      <c r="JK2" s="1" t="s">
        <v>1276</v>
      </c>
      <c r="JL2" s="1" t="s">
        <v>1276</v>
      </c>
      <c r="JM2" s="1" t="s">
        <v>1276</v>
      </c>
      <c r="JN2" s="1" t="s">
        <v>1276</v>
      </c>
      <c r="JO2" s="1" t="s">
        <v>1276</v>
      </c>
      <c r="JP2" s="1" t="s">
        <v>1276</v>
      </c>
      <c r="JQ2" s="1" t="s">
        <v>1276</v>
      </c>
      <c r="JR2" s="1" t="s">
        <v>1276</v>
      </c>
      <c r="JS2" s="1" t="s">
        <v>1276</v>
      </c>
      <c r="JT2" s="1" t="s">
        <v>1276</v>
      </c>
      <c r="JU2" s="1" t="s">
        <v>1276</v>
      </c>
      <c r="JV2" s="1" t="s">
        <v>1276</v>
      </c>
      <c r="JW2" s="1" t="s">
        <v>1276</v>
      </c>
      <c r="JX2" s="1" t="s">
        <v>1276</v>
      </c>
      <c r="JY2" s="1" t="s">
        <v>1276</v>
      </c>
      <c r="JZ2" s="1" t="s">
        <v>1276</v>
      </c>
      <c r="KA2" s="1" t="s">
        <v>1276</v>
      </c>
      <c r="KB2" s="1" t="s">
        <v>1276</v>
      </c>
      <c r="KC2" s="1" t="s">
        <v>1276</v>
      </c>
      <c r="KD2" s="1" t="s">
        <v>1276</v>
      </c>
      <c r="KE2" s="1" t="s">
        <v>1276</v>
      </c>
      <c r="KF2" s="1" t="s">
        <v>1276</v>
      </c>
      <c r="KG2" s="1" t="s">
        <v>1276</v>
      </c>
      <c r="KH2" s="1" t="s">
        <v>1276</v>
      </c>
      <c r="KI2" s="1" t="s">
        <v>1276</v>
      </c>
      <c r="KJ2" s="1" t="s">
        <v>1276</v>
      </c>
      <c r="KK2" s="1" t="s">
        <v>1276</v>
      </c>
      <c r="KL2" s="1" t="s">
        <v>1276</v>
      </c>
      <c r="KM2" s="1" t="s">
        <v>1276</v>
      </c>
      <c r="KN2" s="1" t="s">
        <v>1276</v>
      </c>
      <c r="KO2" s="1" t="s">
        <v>1276</v>
      </c>
      <c r="KP2" s="1" t="s">
        <v>1276</v>
      </c>
      <c r="KQ2" s="1" t="s">
        <v>1276</v>
      </c>
      <c r="KR2" s="1" t="s">
        <v>1276</v>
      </c>
      <c r="KS2" s="1" t="s">
        <v>1276</v>
      </c>
      <c r="KT2" s="1" t="s">
        <v>1276</v>
      </c>
      <c r="KU2" s="1" t="s">
        <v>1276</v>
      </c>
      <c r="KV2" s="1" t="s">
        <v>1276</v>
      </c>
      <c r="KW2" s="1" t="s">
        <v>1276</v>
      </c>
      <c r="KX2" s="1" t="s">
        <v>1276</v>
      </c>
      <c r="KY2" s="1" t="s">
        <v>1276</v>
      </c>
      <c r="KZ2" s="1" t="s">
        <v>1276</v>
      </c>
      <c r="LA2" s="1" t="s">
        <v>1276</v>
      </c>
      <c r="LB2" s="1" t="s">
        <v>1276</v>
      </c>
      <c r="LC2" s="1" t="s">
        <v>1276</v>
      </c>
      <c r="LD2" s="1" t="s">
        <v>1276</v>
      </c>
      <c r="LE2" s="1" t="s">
        <v>1276</v>
      </c>
      <c r="LF2" s="1" t="s">
        <v>1276</v>
      </c>
      <c r="LG2" s="1" t="s">
        <v>1276</v>
      </c>
      <c r="LH2" s="1" t="s">
        <v>1276</v>
      </c>
      <c r="LI2" s="1" t="s">
        <v>1276</v>
      </c>
      <c r="LJ2" s="1" t="s">
        <v>1276</v>
      </c>
      <c r="LK2" s="1" t="s">
        <v>1276</v>
      </c>
      <c r="LL2" s="1" t="s">
        <v>1276</v>
      </c>
      <c r="LM2" s="1" t="s">
        <v>1276</v>
      </c>
      <c r="LN2" s="1" t="s">
        <v>1276</v>
      </c>
      <c r="LO2" s="1" t="s">
        <v>1276</v>
      </c>
      <c r="LP2" s="1" t="s">
        <v>1276</v>
      </c>
      <c r="LQ2" s="1" t="s">
        <v>1276</v>
      </c>
      <c r="LR2" s="1" t="s">
        <v>1276</v>
      </c>
      <c r="LS2" s="1" t="s">
        <v>1276</v>
      </c>
      <c r="LT2" s="1" t="s">
        <v>1276</v>
      </c>
      <c r="LU2" s="1" t="s">
        <v>1276</v>
      </c>
      <c r="LV2" s="1" t="s">
        <v>1276</v>
      </c>
      <c r="LW2" s="1" t="s">
        <v>1276</v>
      </c>
      <c r="LX2" s="1" t="s">
        <v>1276</v>
      </c>
      <c r="LY2" s="1" t="s">
        <v>1276</v>
      </c>
      <c r="LZ2" s="1" t="s">
        <v>1276</v>
      </c>
      <c r="MA2" s="1" t="s">
        <v>1276</v>
      </c>
      <c r="MB2" s="1" t="s">
        <v>1276</v>
      </c>
      <c r="MC2" s="1" t="s">
        <v>1276</v>
      </c>
      <c r="MD2" s="1" t="s">
        <v>1276</v>
      </c>
      <c r="ME2" s="1" t="s">
        <v>1276</v>
      </c>
      <c r="MF2" s="1" t="s">
        <v>1276</v>
      </c>
      <c r="MG2" s="1" t="s">
        <v>1276</v>
      </c>
      <c r="MH2" s="1" t="s">
        <v>1276</v>
      </c>
      <c r="MI2" s="1" t="s">
        <v>1276</v>
      </c>
      <c r="MJ2" s="1" t="s">
        <v>1276</v>
      </c>
      <c r="MK2" s="1" t="s">
        <v>1276</v>
      </c>
      <c r="ML2" s="1" t="s">
        <v>1276</v>
      </c>
      <c r="MM2" s="1" t="s">
        <v>1276</v>
      </c>
      <c r="MN2" s="1" t="s">
        <v>1276</v>
      </c>
      <c r="MO2" s="1" t="s">
        <v>1276</v>
      </c>
      <c r="MP2" s="1" t="s">
        <v>1276</v>
      </c>
      <c r="MQ2" s="1" t="s">
        <v>1276</v>
      </c>
      <c r="MR2" s="1" t="s">
        <v>1276</v>
      </c>
      <c r="MS2" s="1" t="s">
        <v>1276</v>
      </c>
      <c r="MT2" s="1" t="s">
        <v>1276</v>
      </c>
      <c r="MU2" s="1" t="s">
        <v>1276</v>
      </c>
      <c r="MV2" s="1" t="s">
        <v>1276</v>
      </c>
      <c r="MW2" s="1" t="s">
        <v>1276</v>
      </c>
      <c r="MX2" s="1" t="s">
        <v>1276</v>
      </c>
      <c r="MY2" s="1" t="s">
        <v>1276</v>
      </c>
      <c r="MZ2" s="1" t="s">
        <v>1276</v>
      </c>
      <c r="NA2" s="1" t="s">
        <v>1276</v>
      </c>
      <c r="NB2" s="1" t="s">
        <v>1276</v>
      </c>
      <c r="NC2" s="1" t="s">
        <v>1276</v>
      </c>
      <c r="ND2" s="1" t="s">
        <v>1276</v>
      </c>
      <c r="NE2" s="1" t="s">
        <v>1276</v>
      </c>
      <c r="NF2" s="1" t="s">
        <v>1276</v>
      </c>
      <c r="NG2" s="1" t="s">
        <v>1276</v>
      </c>
      <c r="NH2" s="1" t="s">
        <v>1276</v>
      </c>
      <c r="NI2" s="1" t="s">
        <v>1276</v>
      </c>
      <c r="NJ2" s="1" t="s">
        <v>1276</v>
      </c>
      <c r="NK2" s="1" t="s">
        <v>1276</v>
      </c>
      <c r="NL2" s="1" t="s">
        <v>1276</v>
      </c>
      <c r="NM2" s="1" t="s">
        <v>1276</v>
      </c>
      <c r="NN2" s="1" t="s">
        <v>1276</v>
      </c>
      <c r="NO2" s="1" t="s">
        <v>1276</v>
      </c>
      <c r="NP2" s="1" t="s">
        <v>1276</v>
      </c>
      <c r="NQ2" s="1" t="s">
        <v>1276</v>
      </c>
    </row>
    <row r="3" spans="1:381" ht="45" x14ac:dyDescent="0.25">
      <c r="A3" s="1"/>
      <c r="B3" s="1"/>
      <c r="C3" s="9"/>
      <c r="D3" s="9"/>
      <c r="E3" s="1" t="s">
        <v>194</v>
      </c>
      <c r="F3" s="1" t="s">
        <v>194</v>
      </c>
      <c r="G3" s="1" t="s">
        <v>194</v>
      </c>
      <c r="H3" s="1" t="s">
        <v>194</v>
      </c>
      <c r="I3" s="1" t="s">
        <v>194</v>
      </c>
      <c r="J3" s="1" t="s">
        <v>194</v>
      </c>
      <c r="K3" s="1" t="s">
        <v>194</v>
      </c>
      <c r="L3" s="1" t="s">
        <v>194</v>
      </c>
      <c r="M3" s="1" t="s">
        <v>194</v>
      </c>
      <c r="N3" s="1" t="s">
        <v>194</v>
      </c>
      <c r="O3" s="1" t="s">
        <v>194</v>
      </c>
      <c r="P3" s="1" t="s">
        <v>194</v>
      </c>
      <c r="Q3" s="1" t="s">
        <v>194</v>
      </c>
      <c r="R3" s="1" t="s">
        <v>194</v>
      </c>
      <c r="S3" s="1" t="s">
        <v>194</v>
      </c>
      <c r="T3" s="1" t="s">
        <v>194</v>
      </c>
      <c r="U3" s="1" t="s">
        <v>194</v>
      </c>
      <c r="V3" s="1" t="s">
        <v>194</v>
      </c>
      <c r="W3" s="1" t="s">
        <v>194</v>
      </c>
      <c r="X3" s="1" t="s">
        <v>194</v>
      </c>
      <c r="Y3" s="1" t="s">
        <v>194</v>
      </c>
      <c r="Z3" s="1" t="s">
        <v>194</v>
      </c>
      <c r="AA3" s="1" t="s">
        <v>194</v>
      </c>
      <c r="AB3" s="1" t="s">
        <v>194</v>
      </c>
      <c r="AC3" s="1" t="s">
        <v>194</v>
      </c>
      <c r="AD3" s="1" t="s">
        <v>194</v>
      </c>
      <c r="AE3" s="1" t="s">
        <v>194</v>
      </c>
      <c r="AF3" s="1" t="s">
        <v>194</v>
      </c>
      <c r="AG3" s="1" t="s">
        <v>194</v>
      </c>
      <c r="AH3" s="1" t="s">
        <v>194</v>
      </c>
      <c r="AI3" s="1" t="s">
        <v>194</v>
      </c>
      <c r="AJ3" s="1" t="s">
        <v>194</v>
      </c>
      <c r="AK3" s="1" t="s">
        <v>194</v>
      </c>
      <c r="AL3" s="1" t="s">
        <v>194</v>
      </c>
      <c r="AM3" s="1" t="s">
        <v>194</v>
      </c>
      <c r="AN3" s="1" t="s">
        <v>194</v>
      </c>
      <c r="AO3" s="1" t="s">
        <v>194</v>
      </c>
      <c r="AP3" s="1" t="s">
        <v>194</v>
      </c>
      <c r="AQ3" s="1" t="s">
        <v>194</v>
      </c>
      <c r="AR3" s="1" t="s">
        <v>194</v>
      </c>
      <c r="AS3" s="1" t="s">
        <v>194</v>
      </c>
      <c r="AT3" s="1" t="s">
        <v>194</v>
      </c>
      <c r="AU3" s="1" t="s">
        <v>194</v>
      </c>
      <c r="AV3" s="1" t="s">
        <v>194</v>
      </c>
      <c r="AW3" s="1" t="s">
        <v>194</v>
      </c>
      <c r="AX3" s="1" t="s">
        <v>194</v>
      </c>
      <c r="AY3" s="1" t="s">
        <v>194</v>
      </c>
      <c r="AZ3" s="1" t="s">
        <v>194</v>
      </c>
      <c r="BA3" s="1" t="s">
        <v>194</v>
      </c>
      <c r="BB3" s="1" t="s">
        <v>194</v>
      </c>
      <c r="BC3" s="1" t="s">
        <v>194</v>
      </c>
      <c r="BD3" s="1" t="s">
        <v>194</v>
      </c>
      <c r="BE3" s="1"/>
      <c r="BF3" s="1" t="s">
        <v>194</v>
      </c>
      <c r="BG3" s="1" t="s">
        <v>194</v>
      </c>
      <c r="BH3" s="1" t="s">
        <v>194</v>
      </c>
      <c r="BI3" s="1" t="s">
        <v>194</v>
      </c>
      <c r="BJ3" s="1" t="s">
        <v>194</v>
      </c>
      <c r="BK3" s="1" t="s">
        <v>194</v>
      </c>
      <c r="BL3" s="1" t="s">
        <v>194</v>
      </c>
      <c r="BM3" s="1" t="s">
        <v>194</v>
      </c>
      <c r="BN3" s="1" t="s">
        <v>194</v>
      </c>
      <c r="BO3" s="1" t="s">
        <v>194</v>
      </c>
      <c r="BP3" s="1" t="s">
        <v>194</v>
      </c>
      <c r="BQ3" s="1" t="s">
        <v>194</v>
      </c>
      <c r="BR3" s="1" t="s">
        <v>194</v>
      </c>
      <c r="BS3" s="1" t="s">
        <v>194</v>
      </c>
      <c r="BT3" s="1" t="s">
        <v>194</v>
      </c>
      <c r="BU3" s="1" t="s">
        <v>194</v>
      </c>
      <c r="BV3" s="1" t="s">
        <v>194</v>
      </c>
      <c r="BW3" s="1" t="s">
        <v>194</v>
      </c>
      <c r="BX3" s="1" t="s">
        <v>194</v>
      </c>
      <c r="BY3" s="1" t="s">
        <v>194</v>
      </c>
      <c r="BZ3" s="1" t="s">
        <v>194</v>
      </c>
      <c r="CA3" s="1" t="s">
        <v>194</v>
      </c>
      <c r="CB3" s="1" t="s">
        <v>194</v>
      </c>
      <c r="CC3" s="1" t="s">
        <v>194</v>
      </c>
      <c r="CD3" s="1" t="s">
        <v>194</v>
      </c>
      <c r="CE3" s="1" t="s">
        <v>194</v>
      </c>
      <c r="CF3" s="1" t="s">
        <v>194</v>
      </c>
      <c r="CG3" s="1" t="s">
        <v>194</v>
      </c>
      <c r="CH3" s="1" t="s">
        <v>194</v>
      </c>
      <c r="CI3" s="1" t="s">
        <v>194</v>
      </c>
      <c r="CJ3" s="1" t="s">
        <v>194</v>
      </c>
      <c r="CK3" s="1" t="s">
        <v>194</v>
      </c>
      <c r="CL3" s="1" t="s">
        <v>194</v>
      </c>
      <c r="CM3" s="1" t="s">
        <v>194</v>
      </c>
      <c r="CN3" s="1" t="s">
        <v>194</v>
      </c>
      <c r="CO3" s="1" t="s">
        <v>194</v>
      </c>
      <c r="CP3" s="1" t="s">
        <v>194</v>
      </c>
      <c r="CQ3" s="1" t="s">
        <v>194</v>
      </c>
      <c r="CR3" s="1" t="s">
        <v>194</v>
      </c>
      <c r="CS3" s="1" t="s">
        <v>194</v>
      </c>
      <c r="CT3" s="1" t="s">
        <v>194</v>
      </c>
      <c r="CU3" s="1"/>
      <c r="CV3" s="1" t="s">
        <v>194</v>
      </c>
      <c r="CW3" s="1" t="s">
        <v>194</v>
      </c>
      <c r="CX3" s="1" t="s">
        <v>194</v>
      </c>
      <c r="CY3" s="1" t="s">
        <v>194</v>
      </c>
      <c r="CZ3" s="1" t="s">
        <v>194</v>
      </c>
      <c r="DA3" s="1"/>
      <c r="DB3" s="1" t="s">
        <v>194</v>
      </c>
      <c r="DC3" s="1" t="s">
        <v>194</v>
      </c>
      <c r="DD3" s="1" t="s">
        <v>194</v>
      </c>
      <c r="DE3" s="1" t="s">
        <v>194</v>
      </c>
      <c r="DF3" s="1" t="s">
        <v>194</v>
      </c>
      <c r="DG3" s="1" t="s">
        <v>194</v>
      </c>
      <c r="DH3" s="1" t="s">
        <v>194</v>
      </c>
      <c r="DI3" s="1" t="s">
        <v>194</v>
      </c>
      <c r="DJ3" s="1" t="s">
        <v>194</v>
      </c>
      <c r="DK3" s="1" t="s">
        <v>194</v>
      </c>
      <c r="DL3" s="1" t="s">
        <v>194</v>
      </c>
      <c r="DM3" s="1" t="s">
        <v>194</v>
      </c>
      <c r="DN3" s="1" t="s">
        <v>194</v>
      </c>
      <c r="DO3" s="1" t="s">
        <v>194</v>
      </c>
      <c r="DP3" s="1" t="s">
        <v>194</v>
      </c>
      <c r="DQ3" s="1" t="s">
        <v>194</v>
      </c>
      <c r="DR3" s="1" t="s">
        <v>194</v>
      </c>
      <c r="DS3" s="1" t="s">
        <v>194</v>
      </c>
      <c r="DT3" s="1" t="s">
        <v>194</v>
      </c>
      <c r="DU3" s="1" t="s">
        <v>194</v>
      </c>
      <c r="DV3" s="1" t="s">
        <v>194</v>
      </c>
      <c r="DW3" s="1" t="s">
        <v>194</v>
      </c>
      <c r="DX3" s="1" t="s">
        <v>194</v>
      </c>
      <c r="DY3" s="1" t="s">
        <v>194</v>
      </c>
      <c r="DZ3" s="1"/>
      <c r="EA3" s="1" t="s">
        <v>194</v>
      </c>
      <c r="EB3" s="1"/>
      <c r="EC3" s="1" t="s">
        <v>194</v>
      </c>
      <c r="ED3" s="1" t="s">
        <v>1456</v>
      </c>
      <c r="EE3" s="1" t="s">
        <v>1457</v>
      </c>
      <c r="EF3" s="1" t="s">
        <v>1458</v>
      </c>
      <c r="EG3" s="1" t="s">
        <v>1459</v>
      </c>
      <c r="EH3" s="1" t="s">
        <v>1460</v>
      </c>
      <c r="EI3" s="1" t="s">
        <v>1461</v>
      </c>
      <c r="EJ3" s="1" t="s">
        <v>1462</v>
      </c>
      <c r="EK3" s="1" t="s">
        <v>1463</v>
      </c>
      <c r="EL3" s="1" t="s">
        <v>1464</v>
      </c>
      <c r="EM3" s="1" t="s">
        <v>1465</v>
      </c>
      <c r="EN3" s="1" t="s">
        <v>1466</v>
      </c>
      <c r="EO3" s="1" t="s">
        <v>1467</v>
      </c>
      <c r="EP3" s="1" t="s">
        <v>1468</v>
      </c>
      <c r="EQ3" s="1" t="s">
        <v>1469</v>
      </c>
      <c r="ER3" s="1" t="s">
        <v>1470</v>
      </c>
      <c r="ES3" s="1" t="s">
        <v>1471</v>
      </c>
      <c r="ET3" s="1" t="s">
        <v>1472</v>
      </c>
      <c r="EU3" s="1" t="s">
        <v>1473</v>
      </c>
      <c r="EV3" s="1" t="s">
        <v>1474</v>
      </c>
      <c r="EW3" s="1" t="s">
        <v>1475</v>
      </c>
      <c r="EX3" s="1" t="s">
        <v>1476</v>
      </c>
      <c r="EY3" s="1" t="s">
        <v>1477</v>
      </c>
      <c r="EZ3" s="1" t="s">
        <v>1478</v>
      </c>
      <c r="FA3" s="1" t="s">
        <v>1479</v>
      </c>
      <c r="FB3" s="1" t="s">
        <v>1480</v>
      </c>
      <c r="FC3" s="1" t="s">
        <v>1481</v>
      </c>
      <c r="FD3" s="1" t="s">
        <v>1482</v>
      </c>
      <c r="FE3" s="1" t="s">
        <v>1483</v>
      </c>
      <c r="FF3" s="1" t="s">
        <v>1484</v>
      </c>
      <c r="FG3" s="1" t="s">
        <v>1485</v>
      </c>
      <c r="FH3" s="1" t="s">
        <v>1486</v>
      </c>
      <c r="FI3" s="1" t="s">
        <v>1487</v>
      </c>
      <c r="FJ3" s="1" t="s">
        <v>1488</v>
      </c>
      <c r="FK3" s="1" t="s">
        <v>1489</v>
      </c>
      <c r="FL3" s="1" t="s">
        <v>1490</v>
      </c>
      <c r="FM3" s="1" t="s">
        <v>1491</v>
      </c>
      <c r="FN3" s="1" t="s">
        <v>1492</v>
      </c>
      <c r="FO3" s="1" t="s">
        <v>1493</v>
      </c>
      <c r="FP3" s="1" t="s">
        <v>1494</v>
      </c>
      <c r="FQ3" s="1" t="s">
        <v>1495</v>
      </c>
      <c r="FR3" s="1" t="s">
        <v>1496</v>
      </c>
      <c r="FS3" s="1" t="s">
        <v>1497</v>
      </c>
      <c r="FT3" s="1" t="s">
        <v>1498</v>
      </c>
      <c r="FU3" s="1" t="s">
        <v>1499</v>
      </c>
      <c r="FV3" s="1" t="s">
        <v>1500</v>
      </c>
      <c r="FW3" s="1" t="s">
        <v>1501</v>
      </c>
      <c r="FX3" s="1" t="s">
        <v>1502</v>
      </c>
      <c r="FY3" s="1" t="s">
        <v>1503</v>
      </c>
      <c r="FZ3" s="1" t="s">
        <v>1504</v>
      </c>
      <c r="GA3" s="1" t="s">
        <v>1505</v>
      </c>
      <c r="GB3" s="1" t="s">
        <v>1506</v>
      </c>
      <c r="GC3" s="1" t="s">
        <v>1507</v>
      </c>
      <c r="GD3" s="1" t="s">
        <v>1509</v>
      </c>
      <c r="GE3" s="1" t="s">
        <v>1510</v>
      </c>
      <c r="GF3" s="1" t="s">
        <v>1511</v>
      </c>
      <c r="GG3" s="1" t="s">
        <v>1512</v>
      </c>
      <c r="GH3" s="1" t="s">
        <v>1513</v>
      </c>
      <c r="GI3" s="1" t="s">
        <v>1514</v>
      </c>
      <c r="GJ3" s="1" t="s">
        <v>1515</v>
      </c>
      <c r="GK3" s="1" t="s">
        <v>1516</v>
      </c>
      <c r="GL3" s="1" t="s">
        <v>1517</v>
      </c>
      <c r="GM3" s="1" t="s">
        <v>1518</v>
      </c>
      <c r="GN3" s="1" t="s">
        <v>1519</v>
      </c>
      <c r="GO3" s="1" t="s">
        <v>1520</v>
      </c>
      <c r="GP3" s="1" t="s">
        <v>1521</v>
      </c>
      <c r="GQ3" s="1" t="s">
        <v>1522</v>
      </c>
      <c r="GR3" s="1" t="s">
        <v>1523</v>
      </c>
      <c r="GS3" s="1" t="s">
        <v>1524</v>
      </c>
      <c r="GT3" s="1" t="s">
        <v>1525</v>
      </c>
      <c r="GU3" s="1" t="s">
        <v>1526</v>
      </c>
      <c r="GV3" s="1" t="s">
        <v>1527</v>
      </c>
      <c r="GW3" s="1" t="s">
        <v>1528</v>
      </c>
      <c r="GX3" s="1" t="s">
        <v>1529</v>
      </c>
      <c r="GY3" s="1" t="s">
        <v>1530</v>
      </c>
      <c r="GZ3" s="1" t="s">
        <v>1531</v>
      </c>
      <c r="HA3" s="1" t="s">
        <v>1532</v>
      </c>
      <c r="HB3" s="1" t="s">
        <v>1533</v>
      </c>
      <c r="HC3" s="1" t="s">
        <v>1534</v>
      </c>
      <c r="HD3" s="1" t="s">
        <v>1535</v>
      </c>
      <c r="HE3" s="1" t="s">
        <v>1536</v>
      </c>
      <c r="HF3" s="1" t="s">
        <v>1537</v>
      </c>
      <c r="HG3" s="1" t="s">
        <v>1538</v>
      </c>
      <c r="HH3" s="1" t="s">
        <v>1539</v>
      </c>
      <c r="HI3" s="1" t="s">
        <v>1540</v>
      </c>
      <c r="HJ3" s="1" t="s">
        <v>1541</v>
      </c>
      <c r="HK3" s="1" t="s">
        <v>1542</v>
      </c>
      <c r="HL3" s="1" t="s">
        <v>1543</v>
      </c>
      <c r="HM3" s="1" t="s">
        <v>1544</v>
      </c>
      <c r="HN3" s="1" t="s">
        <v>1545</v>
      </c>
      <c r="HO3" s="1" t="s">
        <v>1546</v>
      </c>
      <c r="HP3" s="1" t="s">
        <v>1547</v>
      </c>
      <c r="HQ3" s="1" t="s">
        <v>1548</v>
      </c>
      <c r="HR3" s="1" t="s">
        <v>1549</v>
      </c>
      <c r="HS3" s="1" t="s">
        <v>1551</v>
      </c>
      <c r="HT3" s="1" t="s">
        <v>1552</v>
      </c>
      <c r="HU3" s="1" t="s">
        <v>1553</v>
      </c>
      <c r="HV3" s="1" t="s">
        <v>1554</v>
      </c>
      <c r="HW3" s="1" t="s">
        <v>1555</v>
      </c>
      <c r="HX3" s="1" t="s">
        <v>1557</v>
      </c>
      <c r="HY3" s="1" t="s">
        <v>1558</v>
      </c>
      <c r="HZ3" s="1" t="s">
        <v>1559</v>
      </c>
      <c r="IA3" s="1" t="s">
        <v>1560</v>
      </c>
      <c r="IB3" s="1" t="s">
        <v>1561</v>
      </c>
      <c r="IC3" s="1" t="s">
        <v>1562</v>
      </c>
      <c r="ID3" s="1" t="s">
        <v>1563</v>
      </c>
      <c r="IE3" s="1" t="s">
        <v>1564</v>
      </c>
      <c r="IF3" s="1" t="s">
        <v>1565</v>
      </c>
      <c r="IG3" s="1" t="s">
        <v>1566</v>
      </c>
      <c r="IH3" s="1" t="s">
        <v>1567</v>
      </c>
      <c r="II3" s="1" t="s">
        <v>1568</v>
      </c>
      <c r="IJ3" s="1" t="s">
        <v>1569</v>
      </c>
      <c r="IK3" s="1" t="s">
        <v>1570</v>
      </c>
      <c r="IL3" s="1" t="s">
        <v>1571</v>
      </c>
      <c r="IM3" s="1" t="s">
        <v>1572</v>
      </c>
      <c r="IN3" s="1" t="s">
        <v>1573</v>
      </c>
      <c r="IO3" s="1" t="s">
        <v>1574</v>
      </c>
      <c r="IP3" s="1" t="s">
        <v>1575</v>
      </c>
      <c r="IQ3" s="1" t="s">
        <v>1576</v>
      </c>
      <c r="IR3" s="1" t="s">
        <v>1577</v>
      </c>
      <c r="IS3" s="1" t="s">
        <v>1578</v>
      </c>
      <c r="IT3" s="1" t="s">
        <v>1579</v>
      </c>
      <c r="IU3" s="1" t="s">
        <v>1580</v>
      </c>
      <c r="IV3" s="1" t="s">
        <v>1582</v>
      </c>
      <c r="IW3" s="1" t="s">
        <v>1584</v>
      </c>
      <c r="IX3" s="1" t="s">
        <v>1456</v>
      </c>
      <c r="IY3" s="1" t="s">
        <v>1457</v>
      </c>
      <c r="IZ3" s="1" t="s">
        <v>1458</v>
      </c>
      <c r="JA3" s="1" t="s">
        <v>1459</v>
      </c>
      <c r="JB3" s="1" t="s">
        <v>1460</v>
      </c>
      <c r="JC3" s="1" t="s">
        <v>1461</v>
      </c>
      <c r="JD3" s="1" t="s">
        <v>1462</v>
      </c>
      <c r="JE3" s="1" t="s">
        <v>1463</v>
      </c>
      <c r="JF3" s="1" t="s">
        <v>1464</v>
      </c>
      <c r="JG3" s="1" t="s">
        <v>1465</v>
      </c>
      <c r="JH3" s="1" t="s">
        <v>1466</v>
      </c>
      <c r="JI3" s="1" t="s">
        <v>1467</v>
      </c>
      <c r="JJ3" s="1" t="s">
        <v>1468</v>
      </c>
      <c r="JK3" s="1" t="s">
        <v>1469</v>
      </c>
      <c r="JL3" s="1" t="s">
        <v>1470</v>
      </c>
      <c r="JM3" s="1" t="s">
        <v>1471</v>
      </c>
      <c r="JN3" s="1" t="s">
        <v>1472</v>
      </c>
      <c r="JO3" s="1" t="s">
        <v>1473</v>
      </c>
      <c r="JP3" s="1" t="s">
        <v>1474</v>
      </c>
      <c r="JQ3" s="1" t="s">
        <v>1475</v>
      </c>
      <c r="JR3" s="1" t="s">
        <v>1476</v>
      </c>
      <c r="JS3" s="1" t="s">
        <v>1477</v>
      </c>
      <c r="JT3" s="1" t="s">
        <v>1478</v>
      </c>
      <c r="JU3" s="1" t="s">
        <v>1479</v>
      </c>
      <c r="JV3" s="1" t="s">
        <v>1480</v>
      </c>
      <c r="JW3" s="1" t="s">
        <v>1481</v>
      </c>
      <c r="JX3" s="1" t="s">
        <v>1482</v>
      </c>
      <c r="JY3" s="1" t="s">
        <v>1483</v>
      </c>
      <c r="JZ3" s="1" t="s">
        <v>1484</v>
      </c>
      <c r="KA3" s="1" t="s">
        <v>1485</v>
      </c>
      <c r="KB3" s="1" t="s">
        <v>1486</v>
      </c>
      <c r="KC3" s="1" t="s">
        <v>1487</v>
      </c>
      <c r="KD3" s="1" t="s">
        <v>1488</v>
      </c>
      <c r="KE3" s="1" t="s">
        <v>1489</v>
      </c>
      <c r="KF3" s="1" t="s">
        <v>1490</v>
      </c>
      <c r="KG3" s="1" t="s">
        <v>1491</v>
      </c>
      <c r="KH3" s="1" t="s">
        <v>1492</v>
      </c>
      <c r="KI3" s="1" t="s">
        <v>1493</v>
      </c>
      <c r="KJ3" s="1" t="s">
        <v>1494</v>
      </c>
      <c r="KK3" s="1" t="s">
        <v>1495</v>
      </c>
      <c r="KL3" s="1" t="s">
        <v>1496</v>
      </c>
      <c r="KM3" s="1" t="s">
        <v>1497</v>
      </c>
      <c r="KN3" s="1" t="s">
        <v>1498</v>
      </c>
      <c r="KO3" s="1" t="s">
        <v>1499</v>
      </c>
      <c r="KP3" s="1" t="s">
        <v>1500</v>
      </c>
      <c r="KQ3" s="1" t="s">
        <v>1501</v>
      </c>
      <c r="KR3" s="1" t="s">
        <v>1502</v>
      </c>
      <c r="KS3" s="1" t="s">
        <v>1503</v>
      </c>
      <c r="KT3" s="1" t="s">
        <v>1504</v>
      </c>
      <c r="KU3" s="1" t="s">
        <v>1505</v>
      </c>
      <c r="KV3" s="1" t="s">
        <v>1506</v>
      </c>
      <c r="KW3" s="1" t="s">
        <v>1507</v>
      </c>
      <c r="KX3" s="1" t="s">
        <v>1509</v>
      </c>
      <c r="KY3" s="1" t="s">
        <v>1510</v>
      </c>
      <c r="KZ3" s="1" t="s">
        <v>1511</v>
      </c>
      <c r="LA3" s="1" t="s">
        <v>1512</v>
      </c>
      <c r="LB3" s="1" t="s">
        <v>1513</v>
      </c>
      <c r="LC3" s="1" t="s">
        <v>1514</v>
      </c>
      <c r="LD3" s="1" t="s">
        <v>1515</v>
      </c>
      <c r="LE3" s="1" t="s">
        <v>1516</v>
      </c>
      <c r="LF3" s="1" t="s">
        <v>1517</v>
      </c>
      <c r="LG3" s="1" t="s">
        <v>1518</v>
      </c>
      <c r="LH3" s="1" t="s">
        <v>1519</v>
      </c>
      <c r="LI3" s="1" t="s">
        <v>1520</v>
      </c>
      <c r="LJ3" s="1" t="s">
        <v>1521</v>
      </c>
      <c r="LK3" s="1" t="s">
        <v>1522</v>
      </c>
      <c r="LL3" s="1" t="s">
        <v>1523</v>
      </c>
      <c r="LM3" s="1" t="s">
        <v>1524</v>
      </c>
      <c r="LN3" s="1" t="s">
        <v>1525</v>
      </c>
      <c r="LO3" s="1" t="s">
        <v>1526</v>
      </c>
      <c r="LP3" s="1" t="s">
        <v>1527</v>
      </c>
      <c r="LQ3" s="1" t="s">
        <v>1528</v>
      </c>
      <c r="LR3" s="1" t="s">
        <v>1529</v>
      </c>
      <c r="LS3" s="1" t="s">
        <v>1530</v>
      </c>
      <c r="LT3" s="1" t="s">
        <v>1531</v>
      </c>
      <c r="LU3" s="1" t="s">
        <v>1532</v>
      </c>
      <c r="LV3" s="1" t="s">
        <v>1533</v>
      </c>
      <c r="LW3" s="1" t="s">
        <v>1534</v>
      </c>
      <c r="LX3" s="1" t="s">
        <v>1535</v>
      </c>
      <c r="LY3" s="1" t="s">
        <v>1536</v>
      </c>
      <c r="LZ3" s="1" t="s">
        <v>1537</v>
      </c>
      <c r="MA3" s="1" t="s">
        <v>1538</v>
      </c>
      <c r="MB3" s="1" t="s">
        <v>1539</v>
      </c>
      <c r="MC3" s="1" t="s">
        <v>1540</v>
      </c>
      <c r="MD3" s="1" t="s">
        <v>1541</v>
      </c>
      <c r="ME3" s="1" t="s">
        <v>1542</v>
      </c>
      <c r="MF3" s="1" t="s">
        <v>1543</v>
      </c>
      <c r="MG3" s="1" t="s">
        <v>1544</v>
      </c>
      <c r="MH3" s="1" t="s">
        <v>1545</v>
      </c>
      <c r="MI3" s="1" t="s">
        <v>1546</v>
      </c>
      <c r="MJ3" s="1" t="s">
        <v>1547</v>
      </c>
      <c r="MK3" s="1" t="s">
        <v>1548</v>
      </c>
      <c r="ML3" s="1" t="s">
        <v>1549</v>
      </c>
      <c r="MM3" s="1" t="s">
        <v>1551</v>
      </c>
      <c r="MN3" s="1" t="s">
        <v>1552</v>
      </c>
      <c r="MO3" s="1" t="s">
        <v>1553</v>
      </c>
      <c r="MP3" s="1" t="s">
        <v>1554</v>
      </c>
      <c r="MQ3" s="1" t="s">
        <v>1555</v>
      </c>
      <c r="MR3" s="1" t="s">
        <v>1557</v>
      </c>
      <c r="MS3" s="1" t="s">
        <v>1558</v>
      </c>
      <c r="MT3" s="1" t="s">
        <v>1559</v>
      </c>
      <c r="MU3" s="1" t="s">
        <v>1560</v>
      </c>
      <c r="MV3" s="1" t="s">
        <v>1561</v>
      </c>
      <c r="MW3" s="1" t="s">
        <v>1562</v>
      </c>
      <c r="MX3" s="1" t="s">
        <v>1563</v>
      </c>
      <c r="MY3" s="1" t="s">
        <v>1564</v>
      </c>
      <c r="MZ3" s="1" t="s">
        <v>1565</v>
      </c>
      <c r="NA3" s="1" t="s">
        <v>1566</v>
      </c>
      <c r="NB3" s="1" t="s">
        <v>1567</v>
      </c>
      <c r="NC3" s="1" t="s">
        <v>1568</v>
      </c>
      <c r="ND3" s="1" t="s">
        <v>1569</v>
      </c>
      <c r="NE3" s="1" t="s">
        <v>1570</v>
      </c>
      <c r="NF3" s="1" t="s">
        <v>1571</v>
      </c>
      <c r="NG3" s="1" t="s">
        <v>1572</v>
      </c>
      <c r="NH3" s="1" t="s">
        <v>1573</v>
      </c>
      <c r="NI3" s="1" t="s">
        <v>1574</v>
      </c>
      <c r="NJ3" s="1" t="s">
        <v>1575</v>
      </c>
      <c r="NK3" s="1" t="s">
        <v>1576</v>
      </c>
      <c r="NL3" s="1" t="s">
        <v>1577</v>
      </c>
      <c r="NM3" s="1" t="s">
        <v>1578</v>
      </c>
      <c r="NN3" s="1" t="s">
        <v>1579</v>
      </c>
      <c r="NO3" s="1" t="s">
        <v>1580</v>
      </c>
      <c r="NP3" s="1" t="s">
        <v>1582</v>
      </c>
      <c r="NQ3" s="1" t="s">
        <v>1584</v>
      </c>
    </row>
    <row r="4" spans="1:381" ht="30" x14ac:dyDescent="0.25">
      <c r="A4" s="3" t="s">
        <v>158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t="s">
        <v>7</v>
      </c>
      <c r="DJ4" s="4" t="s">
        <v>7</v>
      </c>
      <c r="DK4" s="4" t="s">
        <v>7</v>
      </c>
      <c r="DL4" s="4" t="s">
        <v>7</v>
      </c>
      <c r="DM4" s="4" t="s">
        <v>7</v>
      </c>
      <c r="DN4" s="4" t="s">
        <v>7</v>
      </c>
      <c r="DO4" s="4" t="s">
        <v>7</v>
      </c>
      <c r="DP4" s="4" t="s">
        <v>7</v>
      </c>
      <c r="DQ4" s="4" t="s">
        <v>7</v>
      </c>
      <c r="DR4" s="4" t="s">
        <v>7</v>
      </c>
      <c r="DS4" s="4" t="s">
        <v>7</v>
      </c>
      <c r="DT4" s="4" t="s">
        <v>7</v>
      </c>
      <c r="DU4" s="4" t="s">
        <v>7</v>
      </c>
      <c r="DV4" s="4" t="s">
        <v>7</v>
      </c>
      <c r="DW4" s="4" t="s">
        <v>7</v>
      </c>
      <c r="DX4" s="4" t="s">
        <v>7</v>
      </c>
      <c r="DY4" s="4" t="s">
        <v>7</v>
      </c>
      <c r="DZ4" s="4" t="s">
        <v>7</v>
      </c>
      <c r="EA4" s="4" t="s">
        <v>7</v>
      </c>
      <c r="EB4" s="4" t="s">
        <v>7</v>
      </c>
      <c r="EC4" s="4" t="s">
        <v>7</v>
      </c>
      <c r="ED4" s="4" t="s">
        <v>7</v>
      </c>
      <c r="EE4" s="4" t="s">
        <v>7</v>
      </c>
      <c r="EF4" s="4" t="s">
        <v>7</v>
      </c>
      <c r="EG4" s="4" t="s">
        <v>7</v>
      </c>
      <c r="EH4" s="4" t="s">
        <v>7</v>
      </c>
      <c r="EI4" s="4" t="s">
        <v>7</v>
      </c>
      <c r="EJ4" s="4" t="s">
        <v>7</v>
      </c>
      <c r="EK4" s="4" t="s">
        <v>7</v>
      </c>
      <c r="EL4" s="4" t="s">
        <v>7</v>
      </c>
      <c r="EM4" s="4" t="s">
        <v>7</v>
      </c>
      <c r="EN4" s="4" t="s">
        <v>7</v>
      </c>
      <c r="EO4" s="4" t="s">
        <v>7</v>
      </c>
      <c r="EP4" s="4" t="s">
        <v>7</v>
      </c>
      <c r="EQ4" s="4" t="s">
        <v>7</v>
      </c>
      <c r="ER4" s="4" t="s">
        <v>7</v>
      </c>
      <c r="ES4" s="4" t="s">
        <v>7</v>
      </c>
      <c r="ET4" s="4" t="s">
        <v>7</v>
      </c>
      <c r="EU4" s="4" t="s">
        <v>7</v>
      </c>
      <c r="EV4" s="4" t="s">
        <v>7</v>
      </c>
      <c r="EW4" s="4" t="s">
        <v>7</v>
      </c>
      <c r="EX4" s="4" t="s">
        <v>7</v>
      </c>
      <c r="EY4" s="4" t="s">
        <v>7</v>
      </c>
      <c r="EZ4" s="4" t="s">
        <v>7</v>
      </c>
      <c r="FA4" s="4" t="s">
        <v>7</v>
      </c>
      <c r="FB4" s="4" t="s">
        <v>7</v>
      </c>
      <c r="FC4" s="4" t="s">
        <v>7</v>
      </c>
      <c r="FD4" s="4" t="s">
        <v>7</v>
      </c>
      <c r="FE4" s="4" t="s">
        <v>7</v>
      </c>
      <c r="FF4" s="4" t="s">
        <v>7</v>
      </c>
      <c r="FG4" s="4" t="s">
        <v>7</v>
      </c>
      <c r="FH4" s="4" t="s">
        <v>7</v>
      </c>
      <c r="FI4" s="4" t="s">
        <v>7</v>
      </c>
      <c r="FJ4" s="4" t="s">
        <v>7</v>
      </c>
      <c r="FK4" s="4" t="s">
        <v>7</v>
      </c>
      <c r="FL4" s="4" t="s">
        <v>7</v>
      </c>
      <c r="FM4" s="4" t="s">
        <v>7</v>
      </c>
      <c r="FN4" s="4" t="s">
        <v>7</v>
      </c>
      <c r="FO4" s="4" t="s">
        <v>7</v>
      </c>
      <c r="FP4" s="4" t="s">
        <v>7</v>
      </c>
      <c r="FQ4" s="4" t="s">
        <v>7</v>
      </c>
      <c r="FR4" s="4" t="s">
        <v>7</v>
      </c>
      <c r="FS4" s="4" t="s">
        <v>7</v>
      </c>
      <c r="FT4" s="4" t="s">
        <v>7</v>
      </c>
      <c r="FU4" s="4" t="s">
        <v>7</v>
      </c>
      <c r="FV4" s="4" t="s">
        <v>7</v>
      </c>
      <c r="FW4" s="4" t="s">
        <v>7</v>
      </c>
      <c r="FX4" s="4" t="s">
        <v>7</v>
      </c>
      <c r="FY4" s="4" t="s">
        <v>7</v>
      </c>
      <c r="FZ4" s="4" t="s">
        <v>7</v>
      </c>
      <c r="GA4" s="4" t="s">
        <v>7</v>
      </c>
      <c r="GB4" s="4" t="s">
        <v>7</v>
      </c>
      <c r="GC4" s="4" t="s">
        <v>7</v>
      </c>
      <c r="GD4" s="4" t="s">
        <v>7</v>
      </c>
      <c r="GE4" s="4" t="s">
        <v>7</v>
      </c>
      <c r="GF4" s="4" t="s">
        <v>7</v>
      </c>
      <c r="GG4" s="4" t="s">
        <v>7</v>
      </c>
      <c r="GH4" s="4" t="s">
        <v>7</v>
      </c>
      <c r="GI4" s="4" t="s">
        <v>7</v>
      </c>
      <c r="GJ4" s="4" t="s">
        <v>7</v>
      </c>
      <c r="GK4" s="4" t="s">
        <v>7</v>
      </c>
      <c r="GL4" s="4" t="s">
        <v>7</v>
      </c>
      <c r="GM4" s="4" t="s">
        <v>7</v>
      </c>
      <c r="GN4" s="4" t="s">
        <v>7</v>
      </c>
      <c r="GO4" s="4" t="s">
        <v>7</v>
      </c>
      <c r="GP4" s="4" t="s">
        <v>7</v>
      </c>
      <c r="GQ4" s="4" t="s">
        <v>7</v>
      </c>
      <c r="GR4" s="4" t="s">
        <v>7</v>
      </c>
      <c r="GS4" s="4" t="s">
        <v>7</v>
      </c>
      <c r="GT4" s="4" t="s">
        <v>7</v>
      </c>
      <c r="GU4" s="4" t="s">
        <v>7</v>
      </c>
      <c r="GV4" s="4" t="s">
        <v>7</v>
      </c>
      <c r="GW4" s="4" t="s">
        <v>7</v>
      </c>
      <c r="GX4" s="4" t="s">
        <v>7</v>
      </c>
      <c r="GY4" s="4" t="s">
        <v>7</v>
      </c>
      <c r="GZ4" s="4" t="s">
        <v>7</v>
      </c>
      <c r="HA4" s="4" t="s">
        <v>7</v>
      </c>
      <c r="HB4" s="4" t="s">
        <v>7</v>
      </c>
      <c r="HC4" s="4" t="s">
        <v>7</v>
      </c>
      <c r="HD4" s="4" t="s">
        <v>7</v>
      </c>
      <c r="HE4" s="4" t="s">
        <v>7</v>
      </c>
      <c r="HF4" s="4" t="s">
        <v>7</v>
      </c>
      <c r="HG4" s="4" t="s">
        <v>7</v>
      </c>
      <c r="HH4" s="4" t="s">
        <v>7</v>
      </c>
      <c r="HI4" s="4" t="s">
        <v>7</v>
      </c>
      <c r="HJ4" s="4" t="s">
        <v>7</v>
      </c>
      <c r="HK4" s="4" t="s">
        <v>7</v>
      </c>
      <c r="HL4" s="4" t="s">
        <v>7</v>
      </c>
      <c r="HM4" s="4" t="s">
        <v>7</v>
      </c>
      <c r="HN4" s="4" t="s">
        <v>7</v>
      </c>
      <c r="HO4" s="4" t="s">
        <v>7</v>
      </c>
      <c r="HP4" s="4" t="s">
        <v>7</v>
      </c>
      <c r="HQ4" s="4" t="s">
        <v>7</v>
      </c>
      <c r="HR4" s="4" t="s">
        <v>7</v>
      </c>
      <c r="HS4" s="4" t="s">
        <v>7</v>
      </c>
      <c r="HT4" s="4" t="s">
        <v>7</v>
      </c>
      <c r="HU4" s="4" t="s">
        <v>7</v>
      </c>
      <c r="HV4" s="4" t="s">
        <v>7</v>
      </c>
      <c r="HW4" s="4" t="s">
        <v>7</v>
      </c>
      <c r="HX4" s="4" t="s">
        <v>7</v>
      </c>
      <c r="HY4" s="4" t="s">
        <v>7</v>
      </c>
      <c r="HZ4" s="4" t="s">
        <v>7</v>
      </c>
      <c r="IA4" s="4" t="s">
        <v>7</v>
      </c>
      <c r="IB4" s="4" t="s">
        <v>7</v>
      </c>
      <c r="IC4" s="4" t="s">
        <v>7</v>
      </c>
      <c r="ID4" s="4" t="s">
        <v>7</v>
      </c>
      <c r="IE4" s="4" t="s">
        <v>7</v>
      </c>
      <c r="IF4" s="4" t="s">
        <v>7</v>
      </c>
      <c r="IG4" s="4" t="s">
        <v>7</v>
      </c>
      <c r="IH4" s="4" t="s">
        <v>7</v>
      </c>
      <c r="II4" s="4" t="s">
        <v>7</v>
      </c>
      <c r="IJ4" s="4" t="s">
        <v>7</v>
      </c>
      <c r="IK4" s="4" t="s">
        <v>7</v>
      </c>
      <c r="IL4" s="4" t="s">
        <v>7</v>
      </c>
      <c r="IM4" s="4" t="s">
        <v>7</v>
      </c>
      <c r="IN4" s="4" t="s">
        <v>7</v>
      </c>
      <c r="IO4" s="4" t="s">
        <v>7</v>
      </c>
      <c r="IP4" s="4" t="s">
        <v>7</v>
      </c>
      <c r="IQ4" s="4" t="s">
        <v>7</v>
      </c>
      <c r="IR4" s="4" t="s">
        <v>7</v>
      </c>
      <c r="IS4" s="4" t="s">
        <v>7</v>
      </c>
      <c r="IT4" s="4" t="s">
        <v>7</v>
      </c>
      <c r="IU4" s="4" t="s">
        <v>7</v>
      </c>
      <c r="IV4" s="4" t="s">
        <v>7</v>
      </c>
      <c r="IW4" s="4" t="s">
        <v>7</v>
      </c>
      <c r="IX4" s="4" t="s">
        <v>7</v>
      </c>
      <c r="IY4" s="4" t="s">
        <v>7</v>
      </c>
      <c r="IZ4" s="4" t="s">
        <v>7</v>
      </c>
      <c r="JA4" s="4" t="s">
        <v>7</v>
      </c>
      <c r="JB4" s="4" t="s">
        <v>7</v>
      </c>
      <c r="JC4" s="4" t="s">
        <v>7</v>
      </c>
      <c r="JD4" s="4" t="s">
        <v>7</v>
      </c>
      <c r="JE4" s="4" t="s">
        <v>7</v>
      </c>
      <c r="JF4" s="4" t="s">
        <v>7</v>
      </c>
      <c r="JG4" s="4" t="s">
        <v>7</v>
      </c>
      <c r="JH4" s="4" t="s">
        <v>7</v>
      </c>
      <c r="JI4" s="4" t="s">
        <v>7</v>
      </c>
      <c r="JJ4" s="4" t="s">
        <v>7</v>
      </c>
      <c r="JK4" s="4" t="s">
        <v>7</v>
      </c>
      <c r="JL4" s="4" t="s">
        <v>7</v>
      </c>
      <c r="JM4" s="4" t="s">
        <v>7</v>
      </c>
      <c r="JN4" s="4" t="s">
        <v>7</v>
      </c>
      <c r="JO4" s="4" t="s">
        <v>7</v>
      </c>
      <c r="JP4" s="4" t="s">
        <v>7</v>
      </c>
      <c r="JQ4" s="4" t="s">
        <v>7</v>
      </c>
      <c r="JR4" s="4" t="s">
        <v>7</v>
      </c>
      <c r="JS4" s="4" t="s">
        <v>7</v>
      </c>
      <c r="JT4" s="4" t="s">
        <v>7</v>
      </c>
      <c r="JU4" s="4" t="s">
        <v>7</v>
      </c>
      <c r="JV4" s="4" t="s">
        <v>7</v>
      </c>
      <c r="JW4" s="4" t="s">
        <v>7</v>
      </c>
      <c r="JX4" s="4" t="s">
        <v>7</v>
      </c>
      <c r="JY4" s="4" t="s">
        <v>7</v>
      </c>
      <c r="JZ4" s="4" t="s">
        <v>7</v>
      </c>
      <c r="KA4" s="4" t="s">
        <v>7</v>
      </c>
      <c r="KB4" s="4" t="s">
        <v>7</v>
      </c>
      <c r="KC4" s="4" t="s">
        <v>7</v>
      </c>
      <c r="KD4" s="4" t="s">
        <v>7</v>
      </c>
      <c r="KE4" s="4" t="s">
        <v>7</v>
      </c>
      <c r="KF4" s="4" t="s">
        <v>7</v>
      </c>
      <c r="KG4" s="4" t="s">
        <v>7</v>
      </c>
      <c r="KH4" s="4" t="s">
        <v>7</v>
      </c>
      <c r="KI4" s="4" t="s">
        <v>7</v>
      </c>
      <c r="KJ4" s="4" t="s">
        <v>7</v>
      </c>
      <c r="KK4" s="4" t="s">
        <v>7</v>
      </c>
      <c r="KL4" s="4" t="s">
        <v>7</v>
      </c>
      <c r="KM4" s="4" t="s">
        <v>7</v>
      </c>
      <c r="KN4" s="4" t="s">
        <v>7</v>
      </c>
      <c r="KO4" s="4" t="s">
        <v>7</v>
      </c>
      <c r="KP4" s="4" t="s">
        <v>7</v>
      </c>
      <c r="KQ4" s="4" t="s">
        <v>7</v>
      </c>
      <c r="KR4" s="4" t="s">
        <v>7</v>
      </c>
      <c r="KS4" s="4" t="s">
        <v>7</v>
      </c>
      <c r="KT4" s="4" t="s">
        <v>7</v>
      </c>
      <c r="KU4" s="4" t="s">
        <v>7</v>
      </c>
      <c r="KV4" s="4" t="s">
        <v>7</v>
      </c>
      <c r="KW4" s="4" t="s">
        <v>7</v>
      </c>
      <c r="KX4" s="4" t="s">
        <v>7</v>
      </c>
      <c r="KY4" s="4" t="s">
        <v>7</v>
      </c>
      <c r="KZ4" s="4" t="s">
        <v>7</v>
      </c>
      <c r="LA4" s="4" t="s">
        <v>7</v>
      </c>
      <c r="LB4" s="4" t="s">
        <v>7</v>
      </c>
      <c r="LC4" s="4" t="s">
        <v>7</v>
      </c>
      <c r="LD4" s="4" t="s">
        <v>7</v>
      </c>
      <c r="LE4" s="4" t="s">
        <v>7</v>
      </c>
      <c r="LF4" s="4" t="s">
        <v>7</v>
      </c>
      <c r="LG4" s="4" t="s">
        <v>7</v>
      </c>
      <c r="LH4" s="4" t="s">
        <v>7</v>
      </c>
      <c r="LI4" s="4" t="s">
        <v>7</v>
      </c>
      <c r="LJ4" s="4" t="s">
        <v>7</v>
      </c>
      <c r="LK4" s="4" t="s">
        <v>7</v>
      </c>
      <c r="LL4" s="4" t="s">
        <v>7</v>
      </c>
      <c r="LM4" s="4" t="s">
        <v>7</v>
      </c>
      <c r="LN4" s="4" t="s">
        <v>7</v>
      </c>
      <c r="LO4" s="4" t="s">
        <v>7</v>
      </c>
      <c r="LP4" s="4" t="s">
        <v>7</v>
      </c>
      <c r="LQ4" s="4" t="s">
        <v>7</v>
      </c>
      <c r="LR4" s="4" t="s">
        <v>7</v>
      </c>
      <c r="LS4" s="4" t="s">
        <v>7</v>
      </c>
      <c r="LT4" s="4" t="s">
        <v>7</v>
      </c>
      <c r="LU4" s="4" t="s">
        <v>7</v>
      </c>
      <c r="LV4" s="4" t="s">
        <v>7</v>
      </c>
      <c r="LW4" s="4" t="s">
        <v>7</v>
      </c>
      <c r="LX4" s="4" t="s">
        <v>7</v>
      </c>
      <c r="LY4" s="4" t="s">
        <v>7</v>
      </c>
      <c r="LZ4" s="4" t="s">
        <v>7</v>
      </c>
      <c r="MA4" s="4" t="s">
        <v>7</v>
      </c>
      <c r="MB4" s="4" t="s">
        <v>7</v>
      </c>
      <c r="MC4" s="4" t="s">
        <v>7</v>
      </c>
      <c r="MD4" s="4" t="s">
        <v>7</v>
      </c>
      <c r="ME4" s="4" t="s">
        <v>7</v>
      </c>
      <c r="MF4" s="4" t="s">
        <v>7</v>
      </c>
      <c r="MG4" s="4" t="s">
        <v>7</v>
      </c>
      <c r="MH4" s="4" t="s">
        <v>7</v>
      </c>
      <c r="MI4" s="4" t="s">
        <v>7</v>
      </c>
      <c r="MJ4" s="4" t="s">
        <v>7</v>
      </c>
      <c r="MK4" s="4" t="s">
        <v>7</v>
      </c>
      <c r="ML4" s="4" t="s">
        <v>7</v>
      </c>
      <c r="MM4" s="4" t="s">
        <v>7</v>
      </c>
      <c r="MN4" s="4" t="s">
        <v>7</v>
      </c>
      <c r="MO4" s="4" t="s">
        <v>7</v>
      </c>
      <c r="MP4" s="4" t="s">
        <v>7</v>
      </c>
      <c r="MQ4" s="4" t="s">
        <v>7</v>
      </c>
      <c r="MR4" s="4" t="s">
        <v>7</v>
      </c>
      <c r="MS4" s="4" t="s">
        <v>7</v>
      </c>
      <c r="MT4" s="4" t="s">
        <v>7</v>
      </c>
      <c r="MU4" s="4" t="s">
        <v>7</v>
      </c>
      <c r="MV4" s="4" t="s">
        <v>7</v>
      </c>
      <c r="MW4" s="4" t="s">
        <v>7</v>
      </c>
      <c r="MX4" s="4" t="s">
        <v>7</v>
      </c>
      <c r="MY4" s="4" t="s">
        <v>7</v>
      </c>
      <c r="MZ4" s="4" t="s">
        <v>7</v>
      </c>
      <c r="NA4" s="4" t="s">
        <v>7</v>
      </c>
      <c r="NB4" s="4" t="s">
        <v>7</v>
      </c>
      <c r="NC4" s="4" t="s">
        <v>7</v>
      </c>
      <c r="ND4" s="4" t="s">
        <v>7</v>
      </c>
      <c r="NE4" s="4" t="s">
        <v>7</v>
      </c>
      <c r="NF4" s="4" t="s">
        <v>7</v>
      </c>
      <c r="NG4" s="4" t="s">
        <v>7</v>
      </c>
      <c r="NH4" s="4" t="s">
        <v>7</v>
      </c>
      <c r="NI4" s="4" t="s">
        <v>7</v>
      </c>
      <c r="NJ4" s="4" t="s">
        <v>7</v>
      </c>
      <c r="NK4" s="4" t="s">
        <v>7</v>
      </c>
      <c r="NL4" s="4" t="s">
        <v>7</v>
      </c>
      <c r="NM4" s="4" t="s">
        <v>7</v>
      </c>
      <c r="NN4" s="4" t="s">
        <v>7</v>
      </c>
      <c r="NO4" s="4" t="s">
        <v>7</v>
      </c>
      <c r="NP4" s="4" t="s">
        <v>7</v>
      </c>
      <c r="NQ4" s="4" t="s">
        <v>7</v>
      </c>
    </row>
    <row r="5" spans="1:381" x14ac:dyDescent="0.25">
      <c r="A5" s="2" t="s">
        <v>10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1586</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c r="GB5" s="4" t="s">
        <v>7</v>
      </c>
      <c r="GC5" s="4" t="s">
        <v>7</v>
      </c>
      <c r="GD5" s="4" t="s">
        <v>7</v>
      </c>
      <c r="GE5" s="4" t="s">
        <v>7</v>
      </c>
      <c r="GF5" s="4" t="s">
        <v>7</v>
      </c>
      <c r="GG5" s="4" t="s">
        <v>7</v>
      </c>
      <c r="GH5" s="4" t="s">
        <v>7</v>
      </c>
      <c r="GI5" s="4" t="s">
        <v>7</v>
      </c>
      <c r="GJ5" s="4" t="s">
        <v>7</v>
      </c>
      <c r="GK5" s="4" t="s">
        <v>7</v>
      </c>
      <c r="GL5" s="4" t="s">
        <v>7</v>
      </c>
      <c r="GM5" s="4" t="s">
        <v>7</v>
      </c>
      <c r="GN5" s="4" t="s">
        <v>7</v>
      </c>
      <c r="GO5" s="4" t="s">
        <v>7</v>
      </c>
      <c r="GP5" s="4" t="s">
        <v>7</v>
      </c>
      <c r="GQ5" s="4" t="s">
        <v>7</v>
      </c>
      <c r="GR5" s="4" t="s">
        <v>7</v>
      </c>
      <c r="GS5" s="4" t="s">
        <v>7</v>
      </c>
      <c r="GT5" s="4" t="s">
        <v>7</v>
      </c>
      <c r="GU5" s="4" t="s">
        <v>7</v>
      </c>
      <c r="GV5" s="4" t="s">
        <v>7</v>
      </c>
      <c r="GW5" s="4" t="s">
        <v>7</v>
      </c>
      <c r="GX5" s="4" t="s">
        <v>7</v>
      </c>
      <c r="GY5" s="4" t="s">
        <v>7</v>
      </c>
      <c r="GZ5" s="4" t="s">
        <v>7</v>
      </c>
      <c r="HA5" s="4" t="s">
        <v>7</v>
      </c>
      <c r="HB5" s="4" t="s">
        <v>7</v>
      </c>
      <c r="HC5" s="4" t="s">
        <v>7</v>
      </c>
      <c r="HD5" s="4" t="s">
        <v>7</v>
      </c>
      <c r="HE5" s="4" t="s">
        <v>7</v>
      </c>
      <c r="HF5" s="4" t="s">
        <v>7</v>
      </c>
      <c r="HG5" s="4" t="s">
        <v>7</v>
      </c>
      <c r="HH5" s="4" t="s">
        <v>7</v>
      </c>
      <c r="HI5" s="4" t="s">
        <v>7</v>
      </c>
      <c r="HJ5" s="4" t="s">
        <v>7</v>
      </c>
      <c r="HK5" s="4" t="s">
        <v>7</v>
      </c>
      <c r="HL5" s="4" t="s">
        <v>7</v>
      </c>
      <c r="HM5" s="4" t="s">
        <v>7</v>
      </c>
      <c r="HN5" s="4" t="s">
        <v>7</v>
      </c>
      <c r="HO5" s="4" t="s">
        <v>7</v>
      </c>
      <c r="HP5" s="4" t="s">
        <v>7</v>
      </c>
      <c r="HQ5" s="4" t="s">
        <v>7</v>
      </c>
      <c r="HR5" s="4" t="s">
        <v>7</v>
      </c>
      <c r="HS5" s="4" t="s">
        <v>7</v>
      </c>
      <c r="HT5" s="4" t="s">
        <v>7</v>
      </c>
      <c r="HU5" s="4" t="s">
        <v>7</v>
      </c>
      <c r="HV5" s="4" t="s">
        <v>7</v>
      </c>
      <c r="HW5" s="4" t="s">
        <v>7</v>
      </c>
      <c r="HX5" s="4" t="s">
        <v>7</v>
      </c>
      <c r="HY5" s="4" t="s">
        <v>7</v>
      </c>
      <c r="HZ5" s="4" t="s">
        <v>7</v>
      </c>
      <c r="IA5" s="4" t="s">
        <v>7</v>
      </c>
      <c r="IB5" s="4" t="s">
        <v>7</v>
      </c>
      <c r="IC5" s="4" t="s">
        <v>7</v>
      </c>
      <c r="ID5" s="4" t="s">
        <v>7</v>
      </c>
      <c r="IE5" s="4" t="s">
        <v>7</v>
      </c>
      <c r="IF5" s="4" t="s">
        <v>7</v>
      </c>
      <c r="IG5" s="4" t="s">
        <v>7</v>
      </c>
      <c r="IH5" s="4" t="s">
        <v>7</v>
      </c>
      <c r="II5" s="4" t="s">
        <v>7</v>
      </c>
      <c r="IJ5" s="4" t="s">
        <v>7</v>
      </c>
      <c r="IK5" s="4" t="s">
        <v>7</v>
      </c>
      <c r="IL5" s="4" t="s">
        <v>7</v>
      </c>
      <c r="IM5" s="4" t="s">
        <v>7</v>
      </c>
      <c r="IN5" s="4" t="s">
        <v>7</v>
      </c>
      <c r="IO5" s="4" t="s">
        <v>7</v>
      </c>
      <c r="IP5" s="4" t="s">
        <v>7</v>
      </c>
      <c r="IQ5" s="4" t="s">
        <v>7</v>
      </c>
      <c r="IR5" s="4" t="s">
        <v>7</v>
      </c>
      <c r="IS5" s="4" t="s">
        <v>7</v>
      </c>
      <c r="IT5" s="4" t="s">
        <v>7</v>
      </c>
      <c r="IU5" s="4" t="s">
        <v>7</v>
      </c>
      <c r="IV5" s="4" t="s">
        <v>7</v>
      </c>
      <c r="IW5" s="4" t="s">
        <v>7</v>
      </c>
      <c r="IX5" s="4" t="s">
        <v>7</v>
      </c>
      <c r="IY5" s="4" t="s">
        <v>7</v>
      </c>
      <c r="IZ5" s="4" t="s">
        <v>7</v>
      </c>
      <c r="JA5" s="4" t="s">
        <v>7</v>
      </c>
      <c r="JB5" s="4" t="s">
        <v>7</v>
      </c>
      <c r="JC5" s="4" t="s">
        <v>7</v>
      </c>
      <c r="JD5" s="4" t="s">
        <v>7</v>
      </c>
      <c r="JE5" s="4" t="s">
        <v>7</v>
      </c>
      <c r="JF5" s="4" t="s">
        <v>7</v>
      </c>
      <c r="JG5" s="4" t="s">
        <v>7</v>
      </c>
      <c r="JH5" s="4" t="s">
        <v>7</v>
      </c>
      <c r="JI5" s="4" t="s">
        <v>7</v>
      </c>
      <c r="JJ5" s="4" t="s">
        <v>7</v>
      </c>
      <c r="JK5" s="4" t="s">
        <v>7</v>
      </c>
      <c r="JL5" s="4" t="s">
        <v>7</v>
      </c>
      <c r="JM5" s="4" t="s">
        <v>7</v>
      </c>
      <c r="JN5" s="4" t="s">
        <v>7</v>
      </c>
      <c r="JO5" s="4" t="s">
        <v>7</v>
      </c>
      <c r="JP5" s="4" t="s">
        <v>7</v>
      </c>
      <c r="JQ5" s="4" t="s">
        <v>7</v>
      </c>
      <c r="JR5" s="4" t="s">
        <v>7</v>
      </c>
      <c r="JS5" s="4" t="s">
        <v>7</v>
      </c>
      <c r="JT5" s="4" t="s">
        <v>7</v>
      </c>
      <c r="JU5" s="4" t="s">
        <v>7</v>
      </c>
      <c r="JV5" s="4" t="s">
        <v>7</v>
      </c>
      <c r="JW5" s="4" t="s">
        <v>7</v>
      </c>
      <c r="JX5" s="4" t="s">
        <v>7</v>
      </c>
      <c r="JY5" s="4" t="s">
        <v>7</v>
      </c>
      <c r="JZ5" s="4" t="s">
        <v>7</v>
      </c>
      <c r="KA5" s="4" t="s">
        <v>7</v>
      </c>
      <c r="KB5" s="4" t="s">
        <v>7</v>
      </c>
      <c r="KC5" s="4" t="s">
        <v>7</v>
      </c>
      <c r="KD5" s="4" t="s">
        <v>7</v>
      </c>
      <c r="KE5" s="4" t="s">
        <v>7</v>
      </c>
      <c r="KF5" s="4" t="s">
        <v>7</v>
      </c>
      <c r="KG5" s="4" t="s">
        <v>7</v>
      </c>
      <c r="KH5" s="4" t="s">
        <v>7</v>
      </c>
      <c r="KI5" s="4" t="s">
        <v>7</v>
      </c>
      <c r="KJ5" s="4" t="s">
        <v>7</v>
      </c>
      <c r="KK5" s="4" t="s">
        <v>7</v>
      </c>
      <c r="KL5" s="4" t="s">
        <v>7</v>
      </c>
      <c r="KM5" s="4" t="s">
        <v>7</v>
      </c>
      <c r="KN5" s="4" t="s">
        <v>7</v>
      </c>
      <c r="KO5" s="4" t="s">
        <v>7</v>
      </c>
      <c r="KP5" s="4" t="s">
        <v>7</v>
      </c>
      <c r="KQ5" s="4" t="s">
        <v>7</v>
      </c>
      <c r="KR5" s="4" t="s">
        <v>7</v>
      </c>
      <c r="KS5" s="4" t="s">
        <v>7</v>
      </c>
      <c r="KT5" s="4" t="s">
        <v>7</v>
      </c>
      <c r="KU5" s="4" t="s">
        <v>7</v>
      </c>
      <c r="KV5" s="4" t="s">
        <v>7</v>
      </c>
      <c r="KW5" s="4" t="s">
        <v>7</v>
      </c>
      <c r="KX5" s="4" t="s">
        <v>7</v>
      </c>
      <c r="KY5" s="4" t="s">
        <v>7</v>
      </c>
      <c r="KZ5" s="4" t="s">
        <v>7</v>
      </c>
      <c r="LA5" s="4" t="s">
        <v>7</v>
      </c>
      <c r="LB5" s="4" t="s">
        <v>7</v>
      </c>
      <c r="LC5" s="4" t="s">
        <v>7</v>
      </c>
      <c r="LD5" s="4" t="s">
        <v>7</v>
      </c>
      <c r="LE5" s="4" t="s">
        <v>7</v>
      </c>
      <c r="LF5" s="4" t="s">
        <v>7</v>
      </c>
      <c r="LG5" s="4" t="s">
        <v>7</v>
      </c>
      <c r="LH5" s="4" t="s">
        <v>7</v>
      </c>
      <c r="LI5" s="4" t="s">
        <v>7</v>
      </c>
      <c r="LJ5" s="4" t="s">
        <v>7</v>
      </c>
      <c r="LK5" s="4" t="s">
        <v>7</v>
      </c>
      <c r="LL5" s="4" t="s">
        <v>7</v>
      </c>
      <c r="LM5" s="4" t="s">
        <v>7</v>
      </c>
      <c r="LN5" s="4" t="s">
        <v>7</v>
      </c>
      <c r="LO5" s="4" t="s">
        <v>7</v>
      </c>
      <c r="LP5" s="4" t="s">
        <v>7</v>
      </c>
      <c r="LQ5" s="4" t="s">
        <v>7</v>
      </c>
      <c r="LR5" s="4" t="s">
        <v>7</v>
      </c>
      <c r="LS5" s="4" t="s">
        <v>7</v>
      </c>
      <c r="LT5" s="4" t="s">
        <v>7</v>
      </c>
      <c r="LU5" s="4" t="s">
        <v>7</v>
      </c>
      <c r="LV5" s="4" t="s">
        <v>7</v>
      </c>
      <c r="LW5" s="4" t="s">
        <v>7</v>
      </c>
      <c r="LX5" s="4" t="s">
        <v>7</v>
      </c>
      <c r="LY5" s="4" t="s">
        <v>7</v>
      </c>
      <c r="LZ5" s="4" t="s">
        <v>7</v>
      </c>
      <c r="MA5" s="4" t="s">
        <v>7</v>
      </c>
      <c r="MB5" s="4" t="s">
        <v>7</v>
      </c>
      <c r="MC5" s="4" t="s">
        <v>7</v>
      </c>
      <c r="MD5" s="4" t="s">
        <v>7</v>
      </c>
      <c r="ME5" s="4" t="s">
        <v>7</v>
      </c>
      <c r="MF5" s="4" t="s">
        <v>7</v>
      </c>
      <c r="MG5" s="4" t="s">
        <v>7</v>
      </c>
      <c r="MH5" s="4" t="s">
        <v>7</v>
      </c>
      <c r="MI5" s="4" t="s">
        <v>7</v>
      </c>
      <c r="MJ5" s="4" t="s">
        <v>7</v>
      </c>
      <c r="MK5" s="4" t="s">
        <v>7</v>
      </c>
      <c r="ML5" s="4" t="s">
        <v>7</v>
      </c>
      <c r="MM5" s="4" t="s">
        <v>7</v>
      </c>
      <c r="MN5" s="4" t="s">
        <v>7</v>
      </c>
      <c r="MO5" s="4" t="s">
        <v>7</v>
      </c>
      <c r="MP5" s="4" t="s">
        <v>7</v>
      </c>
      <c r="MQ5" s="4" t="s">
        <v>7</v>
      </c>
      <c r="MR5" s="4" t="s">
        <v>7</v>
      </c>
      <c r="MS5" s="4" t="s">
        <v>7</v>
      </c>
      <c r="MT5" s="4" t="s">
        <v>7</v>
      </c>
      <c r="MU5" s="4" t="s">
        <v>7</v>
      </c>
      <c r="MV5" s="4" t="s">
        <v>7</v>
      </c>
      <c r="MW5" s="4" t="s">
        <v>7</v>
      </c>
      <c r="MX5" s="4" t="s">
        <v>7</v>
      </c>
      <c r="MY5" s="4" t="s">
        <v>7</v>
      </c>
      <c r="MZ5" s="4" t="s">
        <v>7</v>
      </c>
      <c r="NA5" s="4" t="s">
        <v>7</v>
      </c>
      <c r="NB5" s="4" t="s">
        <v>7</v>
      </c>
      <c r="NC5" s="4" t="s">
        <v>7</v>
      </c>
      <c r="ND5" s="4" t="s">
        <v>7</v>
      </c>
      <c r="NE5" s="4" t="s">
        <v>7</v>
      </c>
      <c r="NF5" s="4" t="s">
        <v>7</v>
      </c>
      <c r="NG5" s="4" t="s">
        <v>7</v>
      </c>
      <c r="NH5" s="4" t="s">
        <v>7</v>
      </c>
      <c r="NI5" s="4" t="s">
        <v>7</v>
      </c>
      <c r="NJ5" s="4" t="s">
        <v>7</v>
      </c>
      <c r="NK5" s="4" t="s">
        <v>7</v>
      </c>
      <c r="NL5" s="4" t="s">
        <v>7</v>
      </c>
      <c r="NM5" s="4" t="s">
        <v>7</v>
      </c>
      <c r="NN5" s="4" t="s">
        <v>7</v>
      </c>
      <c r="NO5" s="4" t="s">
        <v>7</v>
      </c>
      <c r="NP5" s="4" t="s">
        <v>7</v>
      </c>
      <c r="NQ5" s="4" t="s">
        <v>7</v>
      </c>
    </row>
    <row r="6" spans="1:381" x14ac:dyDescent="0.25">
      <c r="A6" s="2" t="s">
        <v>15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1348</v>
      </c>
      <c r="EE6" s="4" t="s">
        <v>1348</v>
      </c>
      <c r="EF6" s="4" t="s">
        <v>1348</v>
      </c>
      <c r="EG6" s="4" t="s">
        <v>1348</v>
      </c>
      <c r="EH6" s="4" t="s">
        <v>1348</v>
      </c>
      <c r="EI6" s="4" t="s">
        <v>1348</v>
      </c>
      <c r="EJ6" s="4" t="s">
        <v>1348</v>
      </c>
      <c r="EK6" s="4" t="s">
        <v>1348</v>
      </c>
      <c r="EL6" s="4" t="s">
        <v>1348</v>
      </c>
      <c r="EM6" s="4" t="s">
        <v>1348</v>
      </c>
      <c r="EN6" s="4" t="s">
        <v>1348</v>
      </c>
      <c r="EO6" s="4" t="s">
        <v>1348</v>
      </c>
      <c r="EP6" s="4" t="s">
        <v>1348</v>
      </c>
      <c r="EQ6" s="4" t="s">
        <v>1348</v>
      </c>
      <c r="ER6" s="4" t="s">
        <v>1348</v>
      </c>
      <c r="ES6" s="4" t="s">
        <v>1348</v>
      </c>
      <c r="ET6" s="4" t="s">
        <v>1348</v>
      </c>
      <c r="EU6" s="4" t="s">
        <v>1348</v>
      </c>
      <c r="EV6" s="4" t="s">
        <v>1348</v>
      </c>
      <c r="EW6" s="4" t="s">
        <v>1348</v>
      </c>
      <c r="EX6" s="4" t="s">
        <v>1348</v>
      </c>
      <c r="EY6" s="4" t="s">
        <v>1348</v>
      </c>
      <c r="EZ6" s="4" t="s">
        <v>1348</v>
      </c>
      <c r="FA6" s="4" t="s">
        <v>1348</v>
      </c>
      <c r="FB6" s="4" t="s">
        <v>1348</v>
      </c>
      <c r="FC6" s="4" t="s">
        <v>1348</v>
      </c>
      <c r="FD6" s="4" t="s">
        <v>1348</v>
      </c>
      <c r="FE6" s="4" t="s">
        <v>1348</v>
      </c>
      <c r="FF6" s="4" t="s">
        <v>1348</v>
      </c>
      <c r="FG6" s="4" t="s">
        <v>1348</v>
      </c>
      <c r="FH6" s="4" t="s">
        <v>1348</v>
      </c>
      <c r="FI6" s="4" t="s">
        <v>1348</v>
      </c>
      <c r="FJ6" s="4" t="s">
        <v>1348</v>
      </c>
      <c r="FK6" s="4" t="s">
        <v>1348</v>
      </c>
      <c r="FL6" s="4" t="s">
        <v>1348</v>
      </c>
      <c r="FM6" s="4" t="s">
        <v>1348</v>
      </c>
      <c r="FN6" s="4" t="s">
        <v>1348</v>
      </c>
      <c r="FO6" s="4" t="s">
        <v>1348</v>
      </c>
      <c r="FP6" s="4" t="s">
        <v>1348</v>
      </c>
      <c r="FQ6" s="4" t="s">
        <v>1348</v>
      </c>
      <c r="FR6" s="4" t="s">
        <v>1348</v>
      </c>
      <c r="FS6" s="4" t="s">
        <v>1348</v>
      </c>
      <c r="FT6" s="4" t="s">
        <v>1348</v>
      </c>
      <c r="FU6" s="4" t="s">
        <v>1348</v>
      </c>
      <c r="FV6" s="4" t="s">
        <v>1348</v>
      </c>
      <c r="FW6" s="4" t="s">
        <v>1348</v>
      </c>
      <c r="FX6" s="4" t="s">
        <v>1348</v>
      </c>
      <c r="FY6" s="4" t="s">
        <v>1348</v>
      </c>
      <c r="FZ6" s="4" t="s">
        <v>1348</v>
      </c>
      <c r="GA6" s="4" t="s">
        <v>1348</v>
      </c>
      <c r="GB6" s="4" t="s">
        <v>1348</v>
      </c>
      <c r="GC6" s="4" t="s">
        <v>1348</v>
      </c>
      <c r="GD6" s="4" t="s">
        <v>1348</v>
      </c>
      <c r="GE6" s="4" t="s">
        <v>1348</v>
      </c>
      <c r="GF6" s="4" t="s">
        <v>1348</v>
      </c>
      <c r="GG6" s="4" t="s">
        <v>1348</v>
      </c>
      <c r="GH6" s="4" t="s">
        <v>1348</v>
      </c>
      <c r="GI6" s="4" t="s">
        <v>1348</v>
      </c>
      <c r="GJ6" s="4" t="s">
        <v>1348</v>
      </c>
      <c r="GK6" s="4" t="s">
        <v>1348</v>
      </c>
      <c r="GL6" s="4" t="s">
        <v>1348</v>
      </c>
      <c r="GM6" s="4" t="s">
        <v>1348</v>
      </c>
      <c r="GN6" s="4" t="s">
        <v>1348</v>
      </c>
      <c r="GO6" s="4" t="s">
        <v>1348</v>
      </c>
      <c r="GP6" s="4" t="s">
        <v>1348</v>
      </c>
      <c r="GQ6" s="4" t="s">
        <v>1348</v>
      </c>
      <c r="GR6" s="4" t="s">
        <v>1348</v>
      </c>
      <c r="GS6" s="4" t="s">
        <v>1348</v>
      </c>
      <c r="GT6" s="4" t="s">
        <v>1348</v>
      </c>
      <c r="GU6" s="4" t="s">
        <v>1348</v>
      </c>
      <c r="GV6" s="4" t="s">
        <v>1348</v>
      </c>
      <c r="GW6" s="4" t="s">
        <v>1348</v>
      </c>
      <c r="GX6" s="4" t="s">
        <v>1348</v>
      </c>
      <c r="GY6" s="4" t="s">
        <v>1348</v>
      </c>
      <c r="GZ6" s="4" t="s">
        <v>1348</v>
      </c>
      <c r="HA6" s="4" t="s">
        <v>1348</v>
      </c>
      <c r="HB6" s="4" t="s">
        <v>1348</v>
      </c>
      <c r="HC6" s="4" t="s">
        <v>1348</v>
      </c>
      <c r="HD6" s="4" t="s">
        <v>1348</v>
      </c>
      <c r="HE6" s="4" t="s">
        <v>1348</v>
      </c>
      <c r="HF6" s="4" t="s">
        <v>1348</v>
      </c>
      <c r="HG6" s="4" t="s">
        <v>1348</v>
      </c>
      <c r="HH6" s="4" t="s">
        <v>1348</v>
      </c>
      <c r="HI6" s="4" t="s">
        <v>1348</v>
      </c>
      <c r="HJ6" s="4" t="s">
        <v>1348</v>
      </c>
      <c r="HK6" s="4" t="s">
        <v>1348</v>
      </c>
      <c r="HL6" s="4" t="s">
        <v>1348</v>
      </c>
      <c r="HM6" s="4" t="s">
        <v>1348</v>
      </c>
      <c r="HN6" s="4" t="s">
        <v>1348</v>
      </c>
      <c r="HO6" s="4" t="s">
        <v>1348</v>
      </c>
      <c r="HP6" s="4" t="s">
        <v>1348</v>
      </c>
      <c r="HQ6" s="4" t="s">
        <v>1348</v>
      </c>
      <c r="HR6" s="4" t="s">
        <v>1348</v>
      </c>
      <c r="HS6" s="4" t="s">
        <v>1348</v>
      </c>
      <c r="HT6" s="4" t="s">
        <v>1348</v>
      </c>
      <c r="HU6" s="4" t="s">
        <v>1348</v>
      </c>
      <c r="HV6" s="4" t="s">
        <v>1348</v>
      </c>
      <c r="HW6" s="4" t="s">
        <v>1348</v>
      </c>
      <c r="HX6" s="4" t="s">
        <v>1348</v>
      </c>
      <c r="HY6" s="4" t="s">
        <v>1348</v>
      </c>
      <c r="HZ6" s="4" t="s">
        <v>1348</v>
      </c>
      <c r="IA6" s="4" t="s">
        <v>1348</v>
      </c>
      <c r="IB6" s="4" t="s">
        <v>1348</v>
      </c>
      <c r="IC6" s="4" t="s">
        <v>1348</v>
      </c>
      <c r="ID6" s="4" t="s">
        <v>1348</v>
      </c>
      <c r="IE6" s="4" t="s">
        <v>1348</v>
      </c>
      <c r="IF6" s="4" t="s">
        <v>1348</v>
      </c>
      <c r="IG6" s="4" t="s">
        <v>1348</v>
      </c>
      <c r="IH6" s="4" t="s">
        <v>1348</v>
      </c>
      <c r="II6" s="4" t="s">
        <v>1348</v>
      </c>
      <c r="IJ6" s="4" t="s">
        <v>1348</v>
      </c>
      <c r="IK6" s="4" t="s">
        <v>1348</v>
      </c>
      <c r="IL6" s="4" t="s">
        <v>1348</v>
      </c>
      <c r="IM6" s="4" t="s">
        <v>1348</v>
      </c>
      <c r="IN6" s="4" t="s">
        <v>1348</v>
      </c>
      <c r="IO6" s="4" t="s">
        <v>1348</v>
      </c>
      <c r="IP6" s="4" t="s">
        <v>1348</v>
      </c>
      <c r="IQ6" s="4" t="s">
        <v>1348</v>
      </c>
      <c r="IR6" s="4" t="s">
        <v>1348</v>
      </c>
      <c r="IS6" s="4" t="s">
        <v>1348</v>
      </c>
      <c r="IT6" s="4" t="s">
        <v>1348</v>
      </c>
      <c r="IU6" s="4" t="s">
        <v>1348</v>
      </c>
      <c r="IV6" s="4" t="s">
        <v>1348</v>
      </c>
      <c r="IW6" s="4" t="s">
        <v>1348</v>
      </c>
      <c r="IX6" s="4" t="s">
        <v>1058</v>
      </c>
      <c r="IY6" s="4" t="s">
        <v>1056</v>
      </c>
      <c r="IZ6" s="4" t="s">
        <v>1058</v>
      </c>
      <c r="JA6" s="4" t="s">
        <v>1058</v>
      </c>
      <c r="JB6" s="4" t="s">
        <v>1058</v>
      </c>
      <c r="JC6" s="4" t="s">
        <v>1058</v>
      </c>
      <c r="JD6" s="4" t="s">
        <v>1058</v>
      </c>
      <c r="JE6" s="4" t="s">
        <v>1058</v>
      </c>
      <c r="JF6" s="4" t="s">
        <v>1058</v>
      </c>
      <c r="JG6" s="4" t="s">
        <v>1058</v>
      </c>
      <c r="JH6" s="4" t="s">
        <v>1588</v>
      </c>
      <c r="JI6" s="4" t="s">
        <v>1058</v>
      </c>
      <c r="JJ6" s="4" t="s">
        <v>1058</v>
      </c>
      <c r="JK6" s="4" t="s">
        <v>1058</v>
      </c>
      <c r="JL6" s="4" t="s">
        <v>1588</v>
      </c>
      <c r="JM6" s="4" t="s">
        <v>1058</v>
      </c>
      <c r="JN6" s="4" t="s">
        <v>1058</v>
      </c>
      <c r="JO6" s="4" t="s">
        <v>1058</v>
      </c>
      <c r="JP6" s="4" t="s">
        <v>1058</v>
      </c>
      <c r="JQ6" s="4" t="s">
        <v>1588</v>
      </c>
      <c r="JR6" s="4" t="s">
        <v>1588</v>
      </c>
      <c r="JS6" s="4" t="s">
        <v>1588</v>
      </c>
      <c r="JT6" s="4" t="s">
        <v>1056</v>
      </c>
      <c r="JU6" s="4" t="s">
        <v>1056</v>
      </c>
      <c r="JV6" s="4" t="s">
        <v>1058</v>
      </c>
      <c r="JW6" s="4" t="s">
        <v>1058</v>
      </c>
      <c r="JX6" s="4" t="s">
        <v>1058</v>
      </c>
      <c r="JY6" s="4" t="s">
        <v>1058</v>
      </c>
      <c r="JZ6" s="4" t="s">
        <v>1058</v>
      </c>
      <c r="KA6" s="4" t="s">
        <v>1058</v>
      </c>
      <c r="KB6" s="4" t="s">
        <v>1058</v>
      </c>
      <c r="KC6" s="4" t="s">
        <v>1058</v>
      </c>
      <c r="KD6" s="4" t="s">
        <v>1058</v>
      </c>
      <c r="KE6" s="4" t="s">
        <v>1588</v>
      </c>
      <c r="KF6" s="4" t="s">
        <v>1058</v>
      </c>
      <c r="KG6" s="4" t="s">
        <v>1058</v>
      </c>
      <c r="KH6" s="4" t="s">
        <v>1058</v>
      </c>
      <c r="KI6" s="4" t="s">
        <v>1058</v>
      </c>
      <c r="KJ6" s="4" t="s">
        <v>1058</v>
      </c>
      <c r="KK6" s="4" t="s">
        <v>1058</v>
      </c>
      <c r="KL6" s="4" t="s">
        <v>1058</v>
      </c>
      <c r="KM6" s="4" t="s">
        <v>1058</v>
      </c>
      <c r="KN6" s="4" t="s">
        <v>1058</v>
      </c>
      <c r="KO6" s="4" t="s">
        <v>1058</v>
      </c>
      <c r="KP6" s="4" t="s">
        <v>1058</v>
      </c>
      <c r="KQ6" s="4" t="s">
        <v>1588</v>
      </c>
      <c r="KR6" s="4" t="s">
        <v>1056</v>
      </c>
      <c r="KS6" s="4" t="s">
        <v>1588</v>
      </c>
      <c r="KT6" s="4" t="s">
        <v>1588</v>
      </c>
      <c r="KU6" s="4" t="s">
        <v>1056</v>
      </c>
      <c r="KV6" s="4" t="s">
        <v>1058</v>
      </c>
      <c r="KW6" s="4" t="s">
        <v>1056</v>
      </c>
      <c r="KX6" s="4" t="s">
        <v>1058</v>
      </c>
      <c r="KY6" s="4" t="s">
        <v>1588</v>
      </c>
      <c r="KZ6" s="4" t="s">
        <v>1058</v>
      </c>
      <c r="LA6" s="4" t="s">
        <v>1588</v>
      </c>
      <c r="LB6" s="4" t="s">
        <v>1056</v>
      </c>
      <c r="LC6" s="4" t="s">
        <v>1058</v>
      </c>
      <c r="LD6" s="4" t="s">
        <v>1058</v>
      </c>
      <c r="LE6" s="4" t="s">
        <v>1588</v>
      </c>
      <c r="LF6" s="4" t="s">
        <v>1056</v>
      </c>
      <c r="LG6" s="4" t="s">
        <v>1588</v>
      </c>
      <c r="LH6" s="4" t="s">
        <v>1056</v>
      </c>
      <c r="LI6" s="4" t="s">
        <v>1588</v>
      </c>
      <c r="LJ6" s="4" t="s">
        <v>1058</v>
      </c>
      <c r="LK6" s="4" t="s">
        <v>1588</v>
      </c>
      <c r="LL6" s="4" t="s">
        <v>1058</v>
      </c>
      <c r="LM6" s="4" t="s">
        <v>1056</v>
      </c>
      <c r="LN6" s="4" t="s">
        <v>1058</v>
      </c>
      <c r="LO6" s="4" t="s">
        <v>1058</v>
      </c>
      <c r="LP6" s="4" t="s">
        <v>1056</v>
      </c>
      <c r="LQ6" s="4" t="s">
        <v>1058</v>
      </c>
      <c r="LR6" s="4" t="s">
        <v>1588</v>
      </c>
      <c r="LS6" s="4" t="s">
        <v>1058</v>
      </c>
      <c r="LT6" s="4" t="s">
        <v>1058</v>
      </c>
      <c r="LU6" s="4" t="s">
        <v>1588</v>
      </c>
      <c r="LV6" s="4" t="s">
        <v>1058</v>
      </c>
      <c r="LW6" s="4" t="s">
        <v>1058</v>
      </c>
      <c r="LX6" s="4" t="s">
        <v>1056</v>
      </c>
      <c r="LY6" s="4" t="s">
        <v>1588</v>
      </c>
      <c r="LZ6" s="4" t="s">
        <v>1058</v>
      </c>
      <c r="MA6" s="4" t="s">
        <v>1056</v>
      </c>
      <c r="MB6" s="4" t="s">
        <v>1588</v>
      </c>
      <c r="MC6" s="4" t="s">
        <v>1056</v>
      </c>
      <c r="MD6" s="4" t="s">
        <v>1056</v>
      </c>
      <c r="ME6" s="4" t="s">
        <v>1058</v>
      </c>
      <c r="MF6" s="4" t="s">
        <v>1056</v>
      </c>
      <c r="MG6" s="4" t="s">
        <v>1056</v>
      </c>
      <c r="MH6" s="4" t="s">
        <v>1056</v>
      </c>
      <c r="MI6" s="4" t="s">
        <v>1058</v>
      </c>
      <c r="MJ6" s="4" t="s">
        <v>1588</v>
      </c>
      <c r="MK6" s="4" t="s">
        <v>1056</v>
      </c>
      <c r="ML6" s="4" t="s">
        <v>1588</v>
      </c>
      <c r="MM6" s="4" t="s">
        <v>1588</v>
      </c>
      <c r="MN6" s="4" t="s">
        <v>1058</v>
      </c>
      <c r="MO6" s="4" t="s">
        <v>1056</v>
      </c>
      <c r="MP6" s="4" t="s">
        <v>1058</v>
      </c>
      <c r="MQ6" s="4" t="s">
        <v>1588</v>
      </c>
      <c r="MR6" s="4" t="s">
        <v>1058</v>
      </c>
      <c r="MS6" s="4" t="s">
        <v>1056</v>
      </c>
      <c r="MT6" s="4" t="s">
        <v>1058</v>
      </c>
      <c r="MU6" s="4" t="s">
        <v>1056</v>
      </c>
      <c r="MV6" s="4" t="s">
        <v>1588</v>
      </c>
      <c r="MW6" s="4" t="s">
        <v>1058</v>
      </c>
      <c r="MX6" s="4" t="s">
        <v>1058</v>
      </c>
      <c r="MY6" s="4" t="s">
        <v>1056</v>
      </c>
      <c r="MZ6" s="4" t="s">
        <v>1058</v>
      </c>
      <c r="NA6" s="4" t="s">
        <v>1058</v>
      </c>
      <c r="NB6" s="4" t="s">
        <v>1058</v>
      </c>
      <c r="NC6" s="4" t="s">
        <v>1588</v>
      </c>
      <c r="ND6" s="4" t="s">
        <v>1056</v>
      </c>
      <c r="NE6" s="4" t="s">
        <v>1058</v>
      </c>
      <c r="NF6" s="4" t="s">
        <v>1588</v>
      </c>
      <c r="NG6" s="4" t="s">
        <v>1058</v>
      </c>
      <c r="NH6" s="4" t="s">
        <v>1058</v>
      </c>
      <c r="NI6" s="4" t="s">
        <v>1058</v>
      </c>
      <c r="NJ6" s="4" t="s">
        <v>1588</v>
      </c>
      <c r="NK6" s="4" t="s">
        <v>1588</v>
      </c>
      <c r="NL6" s="4" t="s">
        <v>1588</v>
      </c>
      <c r="NM6" s="4" t="s">
        <v>1058</v>
      </c>
      <c r="NN6" s="4" t="s">
        <v>1058</v>
      </c>
      <c r="NO6" s="4" t="s">
        <v>1588</v>
      </c>
      <c r="NP6" s="4" t="s">
        <v>1056</v>
      </c>
      <c r="NQ6" s="4" t="s">
        <v>1058</v>
      </c>
    </row>
    <row r="7" spans="1:381" x14ac:dyDescent="0.25">
      <c r="A7" s="2" t="s">
        <v>1090</v>
      </c>
      <c r="B7" s="4">
        <v>296</v>
      </c>
      <c r="C7" s="4" t="s">
        <v>7</v>
      </c>
      <c r="D7" s="4" t="s">
        <v>7</v>
      </c>
      <c r="E7" s="4">
        <v>1</v>
      </c>
      <c r="F7" s="4">
        <v>3</v>
      </c>
      <c r="G7" s="4">
        <v>4</v>
      </c>
      <c r="H7" s="4">
        <v>13</v>
      </c>
      <c r="I7" s="4">
        <v>2</v>
      </c>
      <c r="J7" s="4">
        <v>1</v>
      </c>
      <c r="K7" s="4">
        <v>1</v>
      </c>
      <c r="L7" s="4">
        <v>2</v>
      </c>
      <c r="M7" s="4">
        <v>1</v>
      </c>
      <c r="N7" s="4">
        <v>1</v>
      </c>
      <c r="O7" s="4">
        <v>1</v>
      </c>
      <c r="P7" s="4">
        <v>1</v>
      </c>
      <c r="Q7" s="4">
        <v>1</v>
      </c>
      <c r="R7" s="4">
        <v>1</v>
      </c>
      <c r="S7" s="4">
        <v>1</v>
      </c>
      <c r="T7" s="4">
        <v>6</v>
      </c>
      <c r="U7" s="4">
        <v>1</v>
      </c>
      <c r="V7" s="4">
        <v>1</v>
      </c>
      <c r="W7" s="4">
        <v>1</v>
      </c>
      <c r="X7" s="4">
        <v>1</v>
      </c>
      <c r="Y7" s="4">
        <v>13</v>
      </c>
      <c r="Z7" s="4">
        <v>1</v>
      </c>
      <c r="AA7" s="4">
        <v>1</v>
      </c>
      <c r="AB7" s="4">
        <v>1</v>
      </c>
      <c r="AC7" s="4">
        <v>13</v>
      </c>
      <c r="AD7" s="4">
        <v>1</v>
      </c>
      <c r="AE7" s="4">
        <v>1</v>
      </c>
      <c r="AF7" s="4">
        <v>9</v>
      </c>
      <c r="AG7" s="4">
        <v>3</v>
      </c>
      <c r="AH7" s="4">
        <v>3</v>
      </c>
      <c r="AI7" s="4">
        <v>2</v>
      </c>
      <c r="AJ7" s="4">
        <v>2</v>
      </c>
      <c r="AK7" s="4">
        <v>5</v>
      </c>
      <c r="AL7" s="4">
        <v>1</v>
      </c>
      <c r="AM7" s="4">
        <v>6</v>
      </c>
      <c r="AN7" s="4">
        <v>5</v>
      </c>
      <c r="AO7" s="4">
        <v>2</v>
      </c>
      <c r="AP7" s="4">
        <v>6</v>
      </c>
      <c r="AQ7" s="4">
        <v>2</v>
      </c>
      <c r="AR7" s="4">
        <v>1</v>
      </c>
      <c r="AS7" s="4">
        <v>1</v>
      </c>
      <c r="AT7" s="4">
        <v>2</v>
      </c>
      <c r="AU7" s="4">
        <v>1</v>
      </c>
      <c r="AV7" s="4">
        <v>4</v>
      </c>
      <c r="AW7" s="4">
        <v>2</v>
      </c>
      <c r="AX7" s="4">
        <v>3</v>
      </c>
      <c r="AY7" s="4">
        <v>1</v>
      </c>
      <c r="AZ7" s="4">
        <v>1</v>
      </c>
      <c r="BA7" s="4">
        <v>1</v>
      </c>
      <c r="BB7" s="4">
        <v>1</v>
      </c>
      <c r="BC7" s="4">
        <v>1</v>
      </c>
      <c r="BD7" s="4">
        <v>2</v>
      </c>
      <c r="BE7" s="4" t="s">
        <v>7</v>
      </c>
      <c r="BF7" s="4">
        <v>1</v>
      </c>
      <c r="BG7" s="4">
        <v>1</v>
      </c>
      <c r="BH7" s="4">
        <v>2</v>
      </c>
      <c r="BI7" s="4">
        <v>1</v>
      </c>
      <c r="BJ7" s="4">
        <v>1</v>
      </c>
      <c r="BK7" s="4">
        <v>3</v>
      </c>
      <c r="BL7" s="4">
        <v>3</v>
      </c>
      <c r="BM7" s="4">
        <v>1</v>
      </c>
      <c r="BN7" s="4">
        <v>3</v>
      </c>
      <c r="BO7" s="4">
        <v>1</v>
      </c>
      <c r="BP7" s="4">
        <v>1</v>
      </c>
      <c r="BQ7" s="4">
        <v>3</v>
      </c>
      <c r="BR7" s="4">
        <v>5</v>
      </c>
      <c r="BS7" s="4">
        <v>1</v>
      </c>
      <c r="BT7" s="4">
        <v>3</v>
      </c>
      <c r="BU7" s="4">
        <v>1</v>
      </c>
      <c r="BV7" s="4">
        <v>1</v>
      </c>
      <c r="BW7" s="4">
        <v>7</v>
      </c>
      <c r="BX7" s="4">
        <v>5</v>
      </c>
      <c r="BY7" s="4">
        <v>1</v>
      </c>
      <c r="BZ7" s="4">
        <v>1</v>
      </c>
      <c r="CA7" s="4">
        <v>2</v>
      </c>
      <c r="CB7" s="4">
        <v>1</v>
      </c>
      <c r="CC7" s="4">
        <v>1</v>
      </c>
      <c r="CD7" s="4">
        <v>2</v>
      </c>
      <c r="CE7" s="4">
        <v>1</v>
      </c>
      <c r="CF7" s="4">
        <v>2</v>
      </c>
      <c r="CG7" s="4">
        <v>3</v>
      </c>
      <c r="CH7" s="4">
        <v>4</v>
      </c>
      <c r="CI7" s="4">
        <v>2</v>
      </c>
      <c r="CJ7" s="4">
        <v>4</v>
      </c>
      <c r="CK7" s="4">
        <v>2</v>
      </c>
      <c r="CL7" s="4">
        <v>1</v>
      </c>
      <c r="CM7" s="4">
        <v>11</v>
      </c>
      <c r="CN7" s="4">
        <v>7</v>
      </c>
      <c r="CO7" s="4">
        <v>1</v>
      </c>
      <c r="CP7" s="4">
        <v>1</v>
      </c>
      <c r="CQ7" s="4">
        <v>2</v>
      </c>
      <c r="CR7" s="4">
        <v>1</v>
      </c>
      <c r="CS7" s="4">
        <v>1</v>
      </c>
      <c r="CT7" s="4">
        <v>2</v>
      </c>
      <c r="CU7" s="4" t="s">
        <v>7</v>
      </c>
      <c r="CV7" s="4">
        <v>1</v>
      </c>
      <c r="CW7" s="4">
        <v>3</v>
      </c>
      <c r="CX7" s="4">
        <v>1</v>
      </c>
      <c r="CY7" s="4">
        <v>1</v>
      </c>
      <c r="CZ7" s="4">
        <v>1</v>
      </c>
      <c r="DA7" s="4" t="s">
        <v>7</v>
      </c>
      <c r="DB7" s="4">
        <v>1</v>
      </c>
      <c r="DC7" s="4">
        <v>1</v>
      </c>
      <c r="DD7" s="4">
        <v>1</v>
      </c>
      <c r="DE7" s="4">
        <v>7</v>
      </c>
      <c r="DF7" s="4">
        <v>1</v>
      </c>
      <c r="DG7" s="4">
        <v>1</v>
      </c>
      <c r="DH7" s="4">
        <v>2</v>
      </c>
      <c r="DI7" s="4">
        <v>1</v>
      </c>
      <c r="DJ7" s="4">
        <v>1</v>
      </c>
      <c r="DK7" s="4">
        <v>4</v>
      </c>
      <c r="DL7" s="4">
        <v>3</v>
      </c>
      <c r="DM7" s="4">
        <v>5</v>
      </c>
      <c r="DN7" s="4">
        <v>1</v>
      </c>
      <c r="DO7" s="4">
        <v>3</v>
      </c>
      <c r="DP7" s="4">
        <v>1</v>
      </c>
      <c r="DQ7" s="4">
        <v>1</v>
      </c>
      <c r="DR7" s="4">
        <v>1</v>
      </c>
      <c r="DS7" s="4">
        <v>2</v>
      </c>
      <c r="DT7" s="4">
        <v>6</v>
      </c>
      <c r="DU7" s="4">
        <v>1</v>
      </c>
      <c r="DV7" s="4">
        <v>1</v>
      </c>
      <c r="DW7" s="4">
        <v>1</v>
      </c>
      <c r="DX7" s="4">
        <v>1</v>
      </c>
      <c r="DY7" s="4">
        <v>1</v>
      </c>
      <c r="DZ7" s="4" t="s">
        <v>7</v>
      </c>
      <c r="EA7" s="4">
        <v>1</v>
      </c>
      <c r="EB7" s="4" t="s">
        <v>7</v>
      </c>
      <c r="EC7" s="4">
        <v>1</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c r="HQ7" s="4" t="s">
        <v>7</v>
      </c>
      <c r="HR7" s="4" t="s">
        <v>7</v>
      </c>
      <c r="HS7" s="4" t="s">
        <v>7</v>
      </c>
      <c r="HT7" s="4" t="s">
        <v>7</v>
      </c>
      <c r="HU7" s="4" t="s">
        <v>7</v>
      </c>
      <c r="HV7" s="4" t="s">
        <v>7</v>
      </c>
      <c r="HW7" s="4" t="s">
        <v>7</v>
      </c>
      <c r="HX7" s="4" t="s">
        <v>7</v>
      </c>
      <c r="HY7" s="4" t="s">
        <v>7</v>
      </c>
      <c r="HZ7" s="4" t="s">
        <v>7</v>
      </c>
      <c r="IA7" s="4" t="s">
        <v>7</v>
      </c>
      <c r="IB7" s="4" t="s">
        <v>7</v>
      </c>
      <c r="IC7" s="4" t="s">
        <v>7</v>
      </c>
      <c r="ID7" s="4" t="s">
        <v>7</v>
      </c>
      <c r="IE7" s="4" t="s">
        <v>7</v>
      </c>
      <c r="IF7" s="4" t="s">
        <v>7</v>
      </c>
      <c r="IG7" s="4" t="s">
        <v>7</v>
      </c>
      <c r="IH7" s="4" t="s">
        <v>7</v>
      </c>
      <c r="II7" s="4" t="s">
        <v>7</v>
      </c>
      <c r="IJ7" s="4" t="s">
        <v>7</v>
      </c>
      <c r="IK7" s="4" t="s">
        <v>7</v>
      </c>
      <c r="IL7" s="4" t="s">
        <v>7</v>
      </c>
      <c r="IM7" s="4" t="s">
        <v>7</v>
      </c>
      <c r="IN7" s="4" t="s">
        <v>7</v>
      </c>
      <c r="IO7" s="4" t="s">
        <v>7</v>
      </c>
      <c r="IP7" s="4" t="s">
        <v>7</v>
      </c>
      <c r="IQ7" s="4" t="s">
        <v>7</v>
      </c>
      <c r="IR7" s="4" t="s">
        <v>7</v>
      </c>
      <c r="IS7" s="4" t="s">
        <v>7</v>
      </c>
      <c r="IT7" s="4" t="s">
        <v>7</v>
      </c>
      <c r="IU7" s="4" t="s">
        <v>7</v>
      </c>
      <c r="IV7" s="4" t="s">
        <v>7</v>
      </c>
      <c r="IW7" s="4" t="s">
        <v>7</v>
      </c>
      <c r="IX7" s="4" t="s">
        <v>7</v>
      </c>
      <c r="IY7" s="4" t="s">
        <v>7</v>
      </c>
      <c r="IZ7" s="4" t="s">
        <v>7</v>
      </c>
      <c r="JA7" s="4" t="s">
        <v>7</v>
      </c>
      <c r="JB7" s="4" t="s">
        <v>7</v>
      </c>
      <c r="JC7" s="4" t="s">
        <v>7</v>
      </c>
      <c r="JD7" s="4" t="s">
        <v>7</v>
      </c>
      <c r="JE7" s="4" t="s">
        <v>7</v>
      </c>
      <c r="JF7" s="4" t="s">
        <v>7</v>
      </c>
      <c r="JG7" s="4" t="s">
        <v>7</v>
      </c>
      <c r="JH7" s="4" t="s">
        <v>7</v>
      </c>
      <c r="JI7" s="4" t="s">
        <v>7</v>
      </c>
      <c r="JJ7" s="4" t="s">
        <v>7</v>
      </c>
      <c r="JK7" s="4" t="s">
        <v>7</v>
      </c>
      <c r="JL7" s="4" t="s">
        <v>7</v>
      </c>
      <c r="JM7" s="4" t="s">
        <v>7</v>
      </c>
      <c r="JN7" s="4" t="s">
        <v>7</v>
      </c>
      <c r="JO7" s="4" t="s">
        <v>7</v>
      </c>
      <c r="JP7" s="4" t="s">
        <v>7</v>
      </c>
      <c r="JQ7" s="4" t="s">
        <v>7</v>
      </c>
      <c r="JR7" s="4" t="s">
        <v>7</v>
      </c>
      <c r="JS7" s="4" t="s">
        <v>7</v>
      </c>
      <c r="JT7" s="4" t="s">
        <v>7</v>
      </c>
      <c r="JU7" s="4" t="s">
        <v>7</v>
      </c>
      <c r="JV7" s="4" t="s">
        <v>7</v>
      </c>
      <c r="JW7" s="4" t="s">
        <v>7</v>
      </c>
      <c r="JX7" s="4" t="s">
        <v>7</v>
      </c>
      <c r="JY7" s="4" t="s">
        <v>7</v>
      </c>
      <c r="JZ7" s="4" t="s">
        <v>7</v>
      </c>
      <c r="KA7" s="4" t="s">
        <v>7</v>
      </c>
      <c r="KB7" s="4" t="s">
        <v>7</v>
      </c>
      <c r="KC7" s="4" t="s">
        <v>7</v>
      </c>
      <c r="KD7" s="4" t="s">
        <v>7</v>
      </c>
      <c r="KE7" s="4" t="s">
        <v>7</v>
      </c>
      <c r="KF7" s="4" t="s">
        <v>7</v>
      </c>
      <c r="KG7" s="4" t="s">
        <v>7</v>
      </c>
      <c r="KH7" s="4" t="s">
        <v>7</v>
      </c>
      <c r="KI7" s="4" t="s">
        <v>7</v>
      </c>
      <c r="KJ7" s="4" t="s">
        <v>7</v>
      </c>
      <c r="KK7" s="4" t="s">
        <v>7</v>
      </c>
      <c r="KL7" s="4" t="s">
        <v>7</v>
      </c>
      <c r="KM7" s="4" t="s">
        <v>7</v>
      </c>
      <c r="KN7" s="4" t="s">
        <v>7</v>
      </c>
      <c r="KO7" s="4" t="s">
        <v>7</v>
      </c>
      <c r="KP7" s="4" t="s">
        <v>7</v>
      </c>
      <c r="KQ7" s="4" t="s">
        <v>7</v>
      </c>
      <c r="KR7" s="4" t="s">
        <v>7</v>
      </c>
      <c r="KS7" s="4" t="s">
        <v>7</v>
      </c>
      <c r="KT7" s="4" t="s">
        <v>7</v>
      </c>
      <c r="KU7" s="4" t="s">
        <v>7</v>
      </c>
      <c r="KV7" s="4" t="s">
        <v>7</v>
      </c>
      <c r="KW7" s="4" t="s">
        <v>7</v>
      </c>
      <c r="KX7" s="4" t="s">
        <v>7</v>
      </c>
      <c r="KY7" s="4" t="s">
        <v>7</v>
      </c>
      <c r="KZ7" s="4" t="s">
        <v>7</v>
      </c>
      <c r="LA7" s="4" t="s">
        <v>7</v>
      </c>
      <c r="LB7" s="4" t="s">
        <v>7</v>
      </c>
      <c r="LC7" s="4" t="s">
        <v>7</v>
      </c>
      <c r="LD7" s="4" t="s">
        <v>7</v>
      </c>
      <c r="LE7" s="4" t="s">
        <v>7</v>
      </c>
      <c r="LF7" s="4" t="s">
        <v>7</v>
      </c>
      <c r="LG7" s="4" t="s">
        <v>7</v>
      </c>
      <c r="LH7" s="4" t="s">
        <v>7</v>
      </c>
      <c r="LI7" s="4" t="s">
        <v>7</v>
      </c>
      <c r="LJ7" s="4" t="s">
        <v>7</v>
      </c>
      <c r="LK7" s="4" t="s">
        <v>7</v>
      </c>
      <c r="LL7" s="4" t="s">
        <v>7</v>
      </c>
      <c r="LM7" s="4" t="s">
        <v>7</v>
      </c>
      <c r="LN7" s="4" t="s">
        <v>7</v>
      </c>
      <c r="LO7" s="4" t="s">
        <v>7</v>
      </c>
      <c r="LP7" s="4" t="s">
        <v>7</v>
      </c>
      <c r="LQ7" s="4" t="s">
        <v>7</v>
      </c>
      <c r="LR7" s="4" t="s">
        <v>7</v>
      </c>
      <c r="LS7" s="4" t="s">
        <v>7</v>
      </c>
      <c r="LT7" s="4" t="s">
        <v>7</v>
      </c>
      <c r="LU7" s="4" t="s">
        <v>7</v>
      </c>
      <c r="LV7" s="4" t="s">
        <v>7</v>
      </c>
      <c r="LW7" s="4" t="s">
        <v>7</v>
      </c>
      <c r="LX7" s="4" t="s">
        <v>7</v>
      </c>
      <c r="LY7" s="4" t="s">
        <v>7</v>
      </c>
      <c r="LZ7" s="4" t="s">
        <v>7</v>
      </c>
      <c r="MA7" s="4" t="s">
        <v>7</v>
      </c>
      <c r="MB7" s="4" t="s">
        <v>7</v>
      </c>
      <c r="MC7" s="4" t="s">
        <v>7</v>
      </c>
      <c r="MD7" s="4" t="s">
        <v>7</v>
      </c>
      <c r="ME7" s="4" t="s">
        <v>7</v>
      </c>
      <c r="MF7" s="4" t="s">
        <v>7</v>
      </c>
      <c r="MG7" s="4" t="s">
        <v>7</v>
      </c>
      <c r="MH7" s="4" t="s">
        <v>7</v>
      </c>
      <c r="MI7" s="4" t="s">
        <v>7</v>
      </c>
      <c r="MJ7" s="4" t="s">
        <v>7</v>
      </c>
      <c r="MK7" s="4" t="s">
        <v>7</v>
      </c>
      <c r="ML7" s="4" t="s">
        <v>7</v>
      </c>
      <c r="MM7" s="4" t="s">
        <v>7</v>
      </c>
      <c r="MN7" s="4" t="s">
        <v>7</v>
      </c>
      <c r="MO7" s="4" t="s">
        <v>7</v>
      </c>
      <c r="MP7" s="4" t="s">
        <v>7</v>
      </c>
      <c r="MQ7" s="4" t="s">
        <v>7</v>
      </c>
      <c r="MR7" s="4" t="s">
        <v>7</v>
      </c>
      <c r="MS7" s="4" t="s">
        <v>7</v>
      </c>
      <c r="MT7" s="4" t="s">
        <v>7</v>
      </c>
      <c r="MU7" s="4" t="s">
        <v>7</v>
      </c>
      <c r="MV7" s="4" t="s">
        <v>7</v>
      </c>
      <c r="MW7" s="4" t="s">
        <v>7</v>
      </c>
      <c r="MX7" s="4" t="s">
        <v>7</v>
      </c>
      <c r="MY7" s="4" t="s">
        <v>7</v>
      </c>
      <c r="MZ7" s="4" t="s">
        <v>7</v>
      </c>
      <c r="NA7" s="4" t="s">
        <v>7</v>
      </c>
      <c r="NB7" s="4" t="s">
        <v>7</v>
      </c>
      <c r="NC7" s="4" t="s">
        <v>7</v>
      </c>
      <c r="ND7" s="4" t="s">
        <v>7</v>
      </c>
      <c r="NE7" s="4" t="s">
        <v>7</v>
      </c>
      <c r="NF7" s="4" t="s">
        <v>7</v>
      </c>
      <c r="NG7" s="4" t="s">
        <v>7</v>
      </c>
      <c r="NH7" s="4" t="s">
        <v>7</v>
      </c>
      <c r="NI7" s="4" t="s">
        <v>7</v>
      </c>
      <c r="NJ7" s="4" t="s">
        <v>7</v>
      </c>
      <c r="NK7" s="4" t="s">
        <v>7</v>
      </c>
      <c r="NL7" s="4" t="s">
        <v>7</v>
      </c>
      <c r="NM7" s="4" t="s">
        <v>7</v>
      </c>
      <c r="NN7" s="4" t="s">
        <v>7</v>
      </c>
      <c r="NO7" s="4" t="s">
        <v>7</v>
      </c>
      <c r="NP7" s="4" t="s">
        <v>7</v>
      </c>
      <c r="NQ7" s="4" t="s">
        <v>7</v>
      </c>
    </row>
    <row r="8" spans="1:381" x14ac:dyDescent="0.25">
      <c r="A8" s="2" t="s">
        <v>47</v>
      </c>
      <c r="B8" s="7">
        <v>1211631</v>
      </c>
      <c r="C8" s="4" t="s">
        <v>7</v>
      </c>
      <c r="D8" s="4" t="s">
        <v>7</v>
      </c>
      <c r="E8" s="7">
        <v>7517</v>
      </c>
      <c r="F8" s="7">
        <v>8885</v>
      </c>
      <c r="G8" s="7">
        <v>28292</v>
      </c>
      <c r="H8" s="7">
        <v>16391</v>
      </c>
      <c r="I8" s="7">
        <v>7372</v>
      </c>
      <c r="J8" s="7">
        <v>43305</v>
      </c>
      <c r="K8" s="7">
        <v>8783</v>
      </c>
      <c r="L8" s="7">
        <v>11839</v>
      </c>
      <c r="M8" s="7">
        <v>5881</v>
      </c>
      <c r="N8" s="7">
        <v>22380</v>
      </c>
      <c r="O8" s="7">
        <v>3169</v>
      </c>
      <c r="P8" s="7">
        <v>19423</v>
      </c>
      <c r="Q8" s="4" t="s">
        <v>7</v>
      </c>
      <c r="R8" s="4" t="s">
        <v>7</v>
      </c>
      <c r="S8" s="4" t="s">
        <v>7</v>
      </c>
      <c r="T8" s="7">
        <v>9998</v>
      </c>
      <c r="U8" s="7">
        <v>21629</v>
      </c>
      <c r="V8" s="7">
        <v>19185</v>
      </c>
      <c r="W8" s="7">
        <v>26055</v>
      </c>
      <c r="X8" s="4" t="s">
        <v>7</v>
      </c>
      <c r="Y8" s="7">
        <v>21992</v>
      </c>
      <c r="Z8" s="4" t="s">
        <v>7</v>
      </c>
      <c r="AA8" s="4" t="s">
        <v>7</v>
      </c>
      <c r="AB8" s="4" t="s">
        <v>7</v>
      </c>
      <c r="AC8" s="4" t="s">
        <v>7</v>
      </c>
      <c r="AD8" s="7">
        <v>9080</v>
      </c>
      <c r="AE8" s="4" t="s">
        <v>7</v>
      </c>
      <c r="AF8" s="7">
        <v>60440</v>
      </c>
      <c r="AG8" s="7">
        <v>15750</v>
      </c>
      <c r="AH8" s="7">
        <v>20225</v>
      </c>
      <c r="AI8" s="7">
        <v>25025</v>
      </c>
      <c r="AJ8" s="4" t="s">
        <v>7</v>
      </c>
      <c r="AK8" s="4" t="s">
        <v>7</v>
      </c>
      <c r="AL8" s="7">
        <v>4650</v>
      </c>
      <c r="AM8" s="7">
        <v>42370</v>
      </c>
      <c r="AN8" s="7">
        <v>39980</v>
      </c>
      <c r="AO8" s="7">
        <v>9147</v>
      </c>
      <c r="AP8" s="7">
        <v>18236</v>
      </c>
      <c r="AQ8" s="7">
        <v>76616</v>
      </c>
      <c r="AR8" s="7">
        <v>9277</v>
      </c>
      <c r="AS8" s="7">
        <v>6925</v>
      </c>
      <c r="AT8" s="7">
        <v>10325</v>
      </c>
      <c r="AU8" s="4" t="s">
        <v>7</v>
      </c>
      <c r="AV8" s="7">
        <v>23850</v>
      </c>
      <c r="AW8" s="4" t="s">
        <v>7</v>
      </c>
      <c r="AX8" s="4" t="s">
        <v>7</v>
      </c>
      <c r="AY8" s="4" t="s">
        <v>7</v>
      </c>
      <c r="AZ8" s="4" t="s">
        <v>7</v>
      </c>
      <c r="BA8" s="4" t="s">
        <v>7</v>
      </c>
      <c r="BB8" s="7">
        <v>9659</v>
      </c>
      <c r="BC8" s="7">
        <v>38250</v>
      </c>
      <c r="BD8" s="4" t="s">
        <v>7</v>
      </c>
      <c r="BE8" s="4" t="s">
        <v>7</v>
      </c>
      <c r="BF8" s="4" t="s">
        <v>7</v>
      </c>
      <c r="BG8" s="4" t="s">
        <v>7</v>
      </c>
      <c r="BH8" s="7">
        <v>15964</v>
      </c>
      <c r="BI8" s="4" t="s">
        <v>7</v>
      </c>
      <c r="BJ8" s="4" t="s">
        <v>7</v>
      </c>
      <c r="BK8" s="7">
        <v>14173</v>
      </c>
      <c r="BL8" s="7">
        <v>10787</v>
      </c>
      <c r="BM8" s="4" t="s">
        <v>7</v>
      </c>
      <c r="BN8" s="7">
        <v>23017</v>
      </c>
      <c r="BO8" s="4" t="s">
        <v>7</v>
      </c>
      <c r="BP8" s="4" t="s">
        <v>7</v>
      </c>
      <c r="BQ8" s="7">
        <v>24065</v>
      </c>
      <c r="BR8" s="7">
        <v>30465</v>
      </c>
      <c r="BS8" s="7">
        <v>18080</v>
      </c>
      <c r="BT8" s="7">
        <v>32390</v>
      </c>
      <c r="BU8" s="4" t="s">
        <v>7</v>
      </c>
      <c r="BV8" s="7">
        <v>7159</v>
      </c>
      <c r="BW8" s="7">
        <v>42564</v>
      </c>
      <c r="BX8" s="7">
        <v>15354</v>
      </c>
      <c r="BY8" s="4" t="s">
        <v>7</v>
      </c>
      <c r="BZ8" s="4" t="s">
        <v>7</v>
      </c>
      <c r="CA8" s="4" t="s">
        <v>7</v>
      </c>
      <c r="CB8" s="4" t="s">
        <v>7</v>
      </c>
      <c r="CC8" s="4" t="s">
        <v>7</v>
      </c>
      <c r="CD8" s="4" t="s">
        <v>7</v>
      </c>
      <c r="CE8" s="4" t="s">
        <v>7</v>
      </c>
      <c r="CF8" s="7">
        <v>7667</v>
      </c>
      <c r="CG8" s="4" t="s">
        <v>7</v>
      </c>
      <c r="CH8" s="4" t="s">
        <v>7</v>
      </c>
      <c r="CI8" s="4" t="s">
        <v>7</v>
      </c>
      <c r="CJ8" s="4" t="s">
        <v>7</v>
      </c>
      <c r="CK8" s="4" t="s">
        <v>7</v>
      </c>
      <c r="CL8" s="4" t="s">
        <v>7</v>
      </c>
      <c r="CM8" s="4" t="s">
        <v>7</v>
      </c>
      <c r="CN8" s="4" t="s">
        <v>7</v>
      </c>
      <c r="CO8" s="4" t="s">
        <v>7</v>
      </c>
      <c r="CP8" s="4" t="s">
        <v>7</v>
      </c>
      <c r="CQ8" s="7">
        <v>27542</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7">
        <v>30368</v>
      </c>
      <c r="DK8" s="7">
        <v>53212</v>
      </c>
      <c r="DL8" s="7">
        <v>37743</v>
      </c>
      <c r="DM8" s="7">
        <v>21775</v>
      </c>
      <c r="DN8" s="7">
        <v>3000</v>
      </c>
      <c r="DO8" s="7">
        <v>2000</v>
      </c>
      <c r="DP8" s="4" t="s">
        <v>7</v>
      </c>
      <c r="DQ8" s="7">
        <v>8500</v>
      </c>
      <c r="DR8" s="4" t="s">
        <v>7</v>
      </c>
      <c r="DS8" s="7">
        <v>32500</v>
      </c>
      <c r="DT8" s="4" t="s">
        <v>7</v>
      </c>
      <c r="DU8" s="7">
        <v>2500</v>
      </c>
      <c r="DV8" s="7">
        <v>4500</v>
      </c>
      <c r="DW8" s="7">
        <v>14000</v>
      </c>
      <c r="DX8" s="7">
        <v>18000</v>
      </c>
      <c r="DY8" s="7">
        <v>6405</v>
      </c>
      <c r="DZ8" s="4" t="s">
        <v>7</v>
      </c>
      <c r="EA8" s="4" t="s">
        <v>7</v>
      </c>
      <c r="EB8" s="7">
        <v>6000</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4" t="s">
        <v>7</v>
      </c>
      <c r="GJ8" s="4" t="s">
        <v>7</v>
      </c>
      <c r="GK8" s="4" t="s">
        <v>7</v>
      </c>
      <c r="GL8" s="4" t="s">
        <v>7</v>
      </c>
      <c r="GM8" s="4" t="s">
        <v>7</v>
      </c>
      <c r="GN8" s="4" t="s">
        <v>7</v>
      </c>
      <c r="GO8" s="4" t="s">
        <v>7</v>
      </c>
      <c r="GP8" s="4" t="s">
        <v>7</v>
      </c>
      <c r="GQ8" s="4" t="s">
        <v>7</v>
      </c>
      <c r="GR8" s="4" t="s">
        <v>7</v>
      </c>
      <c r="GS8" s="4" t="s">
        <v>7</v>
      </c>
      <c r="GT8" s="4" t="s">
        <v>7</v>
      </c>
      <c r="GU8" s="4" t="s">
        <v>7</v>
      </c>
      <c r="GV8" s="4" t="s">
        <v>7</v>
      </c>
      <c r="GW8" s="4" t="s">
        <v>7</v>
      </c>
      <c r="GX8" s="4" t="s">
        <v>7</v>
      </c>
      <c r="GY8" s="4" t="s">
        <v>7</v>
      </c>
      <c r="GZ8" s="4" t="s">
        <v>7</v>
      </c>
      <c r="HA8" s="4" t="s">
        <v>7</v>
      </c>
      <c r="HB8" s="4" t="s">
        <v>7</v>
      </c>
      <c r="HC8" s="4" t="s">
        <v>7</v>
      </c>
      <c r="HD8" s="4" t="s">
        <v>7</v>
      </c>
      <c r="HE8" s="4" t="s">
        <v>7</v>
      </c>
      <c r="HF8" s="4" t="s">
        <v>7</v>
      </c>
      <c r="HG8" s="4" t="s">
        <v>7</v>
      </c>
      <c r="HH8" s="4" t="s">
        <v>7</v>
      </c>
      <c r="HI8" s="4" t="s">
        <v>7</v>
      </c>
      <c r="HJ8" s="4" t="s">
        <v>7</v>
      </c>
      <c r="HK8" s="4" t="s">
        <v>7</v>
      </c>
      <c r="HL8" s="4" t="s">
        <v>7</v>
      </c>
      <c r="HM8" s="4" t="s">
        <v>7</v>
      </c>
      <c r="HN8" s="4" t="s">
        <v>7</v>
      </c>
      <c r="HO8" s="4" t="s">
        <v>7</v>
      </c>
      <c r="HP8" s="4" t="s">
        <v>7</v>
      </c>
      <c r="HQ8" s="4" t="s">
        <v>7</v>
      </c>
      <c r="HR8" s="4" t="s">
        <v>7</v>
      </c>
      <c r="HS8" s="4" t="s">
        <v>7</v>
      </c>
      <c r="HT8" s="4" t="s">
        <v>7</v>
      </c>
      <c r="HU8" s="4" t="s">
        <v>7</v>
      </c>
      <c r="HV8" s="4" t="s">
        <v>7</v>
      </c>
      <c r="HW8" s="4" t="s">
        <v>7</v>
      </c>
      <c r="HX8" s="4" t="s">
        <v>7</v>
      </c>
      <c r="HY8" s="4" t="s">
        <v>7</v>
      </c>
      <c r="HZ8" s="4" t="s">
        <v>7</v>
      </c>
      <c r="IA8" s="4" t="s">
        <v>7</v>
      </c>
      <c r="IB8" s="4" t="s">
        <v>7</v>
      </c>
      <c r="IC8" s="4" t="s">
        <v>7</v>
      </c>
      <c r="ID8" s="4" t="s">
        <v>7</v>
      </c>
      <c r="IE8" s="4" t="s">
        <v>7</v>
      </c>
      <c r="IF8" s="4" t="s">
        <v>7</v>
      </c>
      <c r="IG8" s="4" t="s">
        <v>7</v>
      </c>
      <c r="IH8" s="4" t="s">
        <v>7</v>
      </c>
      <c r="II8" s="4" t="s">
        <v>7</v>
      </c>
      <c r="IJ8" s="4" t="s">
        <v>7</v>
      </c>
      <c r="IK8" s="4" t="s">
        <v>7</v>
      </c>
      <c r="IL8" s="4" t="s">
        <v>7</v>
      </c>
      <c r="IM8" s="4" t="s">
        <v>7</v>
      </c>
      <c r="IN8" s="4" t="s">
        <v>7</v>
      </c>
      <c r="IO8" s="4" t="s">
        <v>7</v>
      </c>
      <c r="IP8" s="4" t="s">
        <v>7</v>
      </c>
      <c r="IQ8" s="4" t="s">
        <v>7</v>
      </c>
      <c r="IR8" s="4" t="s">
        <v>7</v>
      </c>
      <c r="IS8" s="4" t="s">
        <v>7</v>
      </c>
      <c r="IT8" s="4" t="s">
        <v>7</v>
      </c>
      <c r="IU8" s="4" t="s">
        <v>7</v>
      </c>
      <c r="IV8" s="4" t="s">
        <v>7</v>
      </c>
      <c r="IW8" s="4" t="s">
        <v>7</v>
      </c>
      <c r="IX8" s="4" t="s">
        <v>7</v>
      </c>
      <c r="IY8" s="4" t="s">
        <v>7</v>
      </c>
      <c r="IZ8" s="4" t="s">
        <v>7</v>
      </c>
      <c r="JA8" s="4" t="s">
        <v>7</v>
      </c>
      <c r="JB8" s="4" t="s">
        <v>7</v>
      </c>
      <c r="JC8" s="4" t="s">
        <v>7</v>
      </c>
      <c r="JD8" s="4" t="s">
        <v>7</v>
      </c>
      <c r="JE8" s="4" t="s">
        <v>7</v>
      </c>
      <c r="JF8" s="4" t="s">
        <v>7</v>
      </c>
      <c r="JG8" s="4" t="s">
        <v>7</v>
      </c>
      <c r="JH8" s="4" t="s">
        <v>7</v>
      </c>
      <c r="JI8" s="4" t="s">
        <v>7</v>
      </c>
      <c r="JJ8" s="4" t="s">
        <v>7</v>
      </c>
      <c r="JK8" s="4" t="s">
        <v>7</v>
      </c>
      <c r="JL8" s="4" t="s">
        <v>7</v>
      </c>
      <c r="JM8" s="4" t="s">
        <v>7</v>
      </c>
      <c r="JN8" s="4" t="s">
        <v>7</v>
      </c>
      <c r="JO8" s="4" t="s">
        <v>7</v>
      </c>
      <c r="JP8" s="4" t="s">
        <v>7</v>
      </c>
      <c r="JQ8" s="4" t="s">
        <v>7</v>
      </c>
      <c r="JR8" s="4" t="s">
        <v>7</v>
      </c>
      <c r="JS8" s="4" t="s">
        <v>7</v>
      </c>
      <c r="JT8" s="4" t="s">
        <v>7</v>
      </c>
      <c r="JU8" s="4" t="s">
        <v>7</v>
      </c>
      <c r="JV8" s="4" t="s">
        <v>7</v>
      </c>
      <c r="JW8" s="4" t="s">
        <v>7</v>
      </c>
      <c r="JX8" s="4" t="s">
        <v>7</v>
      </c>
      <c r="JY8" s="4" t="s">
        <v>7</v>
      </c>
      <c r="JZ8" s="4" t="s">
        <v>7</v>
      </c>
      <c r="KA8" s="4" t="s">
        <v>7</v>
      </c>
      <c r="KB8" s="4" t="s">
        <v>7</v>
      </c>
      <c r="KC8" s="4" t="s">
        <v>7</v>
      </c>
      <c r="KD8" s="4" t="s">
        <v>7</v>
      </c>
      <c r="KE8" s="4" t="s">
        <v>7</v>
      </c>
      <c r="KF8" s="4" t="s">
        <v>7</v>
      </c>
      <c r="KG8" s="4" t="s">
        <v>7</v>
      </c>
      <c r="KH8" s="4" t="s">
        <v>7</v>
      </c>
      <c r="KI8" s="4" t="s">
        <v>7</v>
      </c>
      <c r="KJ8" s="4" t="s">
        <v>7</v>
      </c>
      <c r="KK8" s="4" t="s">
        <v>7</v>
      </c>
      <c r="KL8" s="4" t="s">
        <v>7</v>
      </c>
      <c r="KM8" s="4" t="s">
        <v>7</v>
      </c>
      <c r="KN8" s="4" t="s">
        <v>7</v>
      </c>
      <c r="KO8" s="4" t="s">
        <v>7</v>
      </c>
      <c r="KP8" s="4" t="s">
        <v>7</v>
      </c>
      <c r="KQ8" s="4" t="s">
        <v>7</v>
      </c>
      <c r="KR8" s="4" t="s">
        <v>7</v>
      </c>
      <c r="KS8" s="4" t="s">
        <v>7</v>
      </c>
      <c r="KT8" s="4" t="s">
        <v>7</v>
      </c>
      <c r="KU8" s="4" t="s">
        <v>7</v>
      </c>
      <c r="KV8" s="4" t="s">
        <v>7</v>
      </c>
      <c r="KW8" s="4" t="s">
        <v>7</v>
      </c>
      <c r="KX8" s="4" t="s">
        <v>7</v>
      </c>
      <c r="KY8" s="4" t="s">
        <v>7</v>
      </c>
      <c r="KZ8" s="4" t="s">
        <v>7</v>
      </c>
      <c r="LA8" s="4" t="s">
        <v>7</v>
      </c>
      <c r="LB8" s="4" t="s">
        <v>7</v>
      </c>
      <c r="LC8" s="4" t="s">
        <v>7</v>
      </c>
      <c r="LD8" s="4" t="s">
        <v>7</v>
      </c>
      <c r="LE8" s="4" t="s">
        <v>7</v>
      </c>
      <c r="LF8" s="4" t="s">
        <v>7</v>
      </c>
      <c r="LG8" s="4" t="s">
        <v>7</v>
      </c>
      <c r="LH8" s="4" t="s">
        <v>7</v>
      </c>
      <c r="LI8" s="4" t="s">
        <v>7</v>
      </c>
      <c r="LJ8" s="4" t="s">
        <v>7</v>
      </c>
      <c r="LK8" s="4" t="s">
        <v>7</v>
      </c>
      <c r="LL8" s="4" t="s">
        <v>7</v>
      </c>
      <c r="LM8" s="4" t="s">
        <v>7</v>
      </c>
      <c r="LN8" s="4" t="s">
        <v>7</v>
      </c>
      <c r="LO8" s="4" t="s">
        <v>7</v>
      </c>
      <c r="LP8" s="4" t="s">
        <v>7</v>
      </c>
      <c r="LQ8" s="4" t="s">
        <v>7</v>
      </c>
      <c r="LR8" s="4" t="s">
        <v>7</v>
      </c>
      <c r="LS8" s="4" t="s">
        <v>7</v>
      </c>
      <c r="LT8" s="4" t="s">
        <v>7</v>
      </c>
      <c r="LU8" s="4" t="s">
        <v>7</v>
      </c>
      <c r="LV8" s="4" t="s">
        <v>7</v>
      </c>
      <c r="LW8" s="4" t="s">
        <v>7</v>
      </c>
      <c r="LX8" s="4" t="s">
        <v>7</v>
      </c>
      <c r="LY8" s="4" t="s">
        <v>7</v>
      </c>
      <c r="LZ8" s="4" t="s">
        <v>7</v>
      </c>
      <c r="MA8" s="4" t="s">
        <v>7</v>
      </c>
      <c r="MB8" s="4" t="s">
        <v>7</v>
      </c>
      <c r="MC8" s="4" t="s">
        <v>7</v>
      </c>
      <c r="MD8" s="4" t="s">
        <v>7</v>
      </c>
      <c r="ME8" s="4" t="s">
        <v>7</v>
      </c>
      <c r="MF8" s="4" t="s">
        <v>7</v>
      </c>
      <c r="MG8" s="4" t="s">
        <v>7</v>
      </c>
      <c r="MH8" s="4" t="s">
        <v>7</v>
      </c>
      <c r="MI8" s="4" t="s">
        <v>7</v>
      </c>
      <c r="MJ8" s="4" t="s">
        <v>7</v>
      </c>
      <c r="MK8" s="4" t="s">
        <v>7</v>
      </c>
      <c r="ML8" s="4" t="s">
        <v>7</v>
      </c>
      <c r="MM8" s="4" t="s">
        <v>7</v>
      </c>
      <c r="MN8" s="4" t="s">
        <v>7</v>
      </c>
      <c r="MO8" s="4" t="s">
        <v>7</v>
      </c>
      <c r="MP8" s="4" t="s">
        <v>7</v>
      </c>
      <c r="MQ8" s="4" t="s">
        <v>7</v>
      </c>
      <c r="MR8" s="4" t="s">
        <v>7</v>
      </c>
      <c r="MS8" s="4" t="s">
        <v>7</v>
      </c>
      <c r="MT8" s="4" t="s">
        <v>7</v>
      </c>
      <c r="MU8" s="4" t="s">
        <v>7</v>
      </c>
      <c r="MV8" s="4" t="s">
        <v>7</v>
      </c>
      <c r="MW8" s="4" t="s">
        <v>7</v>
      </c>
      <c r="MX8" s="4" t="s">
        <v>7</v>
      </c>
      <c r="MY8" s="4" t="s">
        <v>7</v>
      </c>
      <c r="MZ8" s="4" t="s">
        <v>7</v>
      </c>
      <c r="NA8" s="4" t="s">
        <v>7</v>
      </c>
      <c r="NB8" s="4" t="s">
        <v>7</v>
      </c>
      <c r="NC8" s="4" t="s">
        <v>7</v>
      </c>
      <c r="ND8" s="4" t="s">
        <v>7</v>
      </c>
      <c r="NE8" s="4" t="s">
        <v>7</v>
      </c>
      <c r="NF8" s="4" t="s">
        <v>7</v>
      </c>
      <c r="NG8" s="4" t="s">
        <v>7</v>
      </c>
      <c r="NH8" s="4" t="s">
        <v>7</v>
      </c>
      <c r="NI8" s="4" t="s">
        <v>7</v>
      </c>
      <c r="NJ8" s="4" t="s">
        <v>7</v>
      </c>
      <c r="NK8" s="4" t="s">
        <v>7</v>
      </c>
      <c r="NL8" s="4" t="s">
        <v>7</v>
      </c>
      <c r="NM8" s="4" t="s">
        <v>7</v>
      </c>
      <c r="NN8" s="4" t="s">
        <v>7</v>
      </c>
      <c r="NO8" s="4" t="s">
        <v>7</v>
      </c>
      <c r="NP8" s="4" t="s">
        <v>7</v>
      </c>
      <c r="NQ8" s="4" t="s">
        <v>7</v>
      </c>
    </row>
    <row r="9" spans="1:381" x14ac:dyDescent="0.25">
      <c r="A9" s="2" t="s">
        <v>1589</v>
      </c>
      <c r="B9" s="8">
        <v>874779</v>
      </c>
      <c r="C9" s="4" t="s">
        <v>7</v>
      </c>
      <c r="D9" s="4" t="s">
        <v>7</v>
      </c>
      <c r="E9" s="8">
        <v>2474</v>
      </c>
      <c r="F9" s="8">
        <v>12044</v>
      </c>
      <c r="G9" s="8">
        <v>27639</v>
      </c>
      <c r="H9" s="8">
        <v>5410</v>
      </c>
      <c r="I9" s="8">
        <v>1274</v>
      </c>
      <c r="J9" s="8">
        <v>15066</v>
      </c>
      <c r="K9" s="8">
        <v>4916</v>
      </c>
      <c r="L9" s="8">
        <v>3106</v>
      </c>
      <c r="M9" s="8">
        <v>1004</v>
      </c>
      <c r="N9" s="8">
        <v>5926</v>
      </c>
      <c r="O9" s="4">
        <v>871</v>
      </c>
      <c r="P9" s="8">
        <v>6985</v>
      </c>
      <c r="Q9" s="8">
        <v>4531</v>
      </c>
      <c r="R9" s="8">
        <v>2575</v>
      </c>
      <c r="S9" s="8">
        <v>2117</v>
      </c>
      <c r="T9" s="8">
        <v>4914</v>
      </c>
      <c r="U9" s="8">
        <v>1600</v>
      </c>
      <c r="V9" s="8">
        <v>5832</v>
      </c>
      <c r="W9" s="8">
        <v>4356</v>
      </c>
      <c r="X9" s="8">
        <v>1399</v>
      </c>
      <c r="Y9" s="8">
        <v>10662</v>
      </c>
      <c r="Z9" s="8">
        <v>7945</v>
      </c>
      <c r="AA9" s="8">
        <v>2898</v>
      </c>
      <c r="AB9" s="8">
        <v>4016</v>
      </c>
      <c r="AC9" s="8">
        <v>10585</v>
      </c>
      <c r="AD9" s="8">
        <v>8253</v>
      </c>
      <c r="AE9" s="8">
        <v>1666</v>
      </c>
      <c r="AF9" s="8">
        <v>14179</v>
      </c>
      <c r="AG9" s="8">
        <v>2815</v>
      </c>
      <c r="AH9" s="8">
        <v>4457</v>
      </c>
      <c r="AI9" s="8">
        <v>11500</v>
      </c>
      <c r="AJ9" s="8">
        <v>13368</v>
      </c>
      <c r="AK9" s="8">
        <v>6217</v>
      </c>
      <c r="AL9" s="8">
        <v>3411</v>
      </c>
      <c r="AM9" s="8">
        <v>7228</v>
      </c>
      <c r="AN9" s="8">
        <v>15185</v>
      </c>
      <c r="AO9" s="8">
        <v>2157</v>
      </c>
      <c r="AP9" s="8">
        <v>13705</v>
      </c>
      <c r="AQ9" s="8">
        <v>18916</v>
      </c>
      <c r="AR9" s="8">
        <v>11277</v>
      </c>
      <c r="AS9" s="8">
        <v>5289</v>
      </c>
      <c r="AT9" s="8">
        <v>3023</v>
      </c>
      <c r="AU9" s="8">
        <v>2365</v>
      </c>
      <c r="AV9" s="8">
        <v>6243</v>
      </c>
      <c r="AW9" s="8">
        <v>4026</v>
      </c>
      <c r="AX9" s="8">
        <v>2073</v>
      </c>
      <c r="AY9" s="8">
        <v>4332</v>
      </c>
      <c r="AZ9" s="4">
        <v>993</v>
      </c>
      <c r="BA9" s="8">
        <v>4231</v>
      </c>
      <c r="BB9" s="8">
        <v>5534</v>
      </c>
      <c r="BC9" s="8">
        <v>13972</v>
      </c>
      <c r="BD9" s="8">
        <v>8160</v>
      </c>
      <c r="BE9" s="8">
        <v>1300</v>
      </c>
      <c r="BF9" s="8">
        <v>2687</v>
      </c>
      <c r="BG9" s="8">
        <v>6475</v>
      </c>
      <c r="BH9" s="8">
        <v>3103</v>
      </c>
      <c r="BI9" s="8">
        <v>5479</v>
      </c>
      <c r="BJ9" s="8">
        <v>9354</v>
      </c>
      <c r="BK9" s="8">
        <v>3983</v>
      </c>
      <c r="BL9" s="8">
        <v>3774</v>
      </c>
      <c r="BM9" s="8">
        <v>3648</v>
      </c>
      <c r="BN9" s="8">
        <v>8704</v>
      </c>
      <c r="BO9" s="8">
        <v>2346</v>
      </c>
      <c r="BP9" s="8">
        <v>1668</v>
      </c>
      <c r="BQ9" s="8">
        <v>5065</v>
      </c>
      <c r="BR9" s="8">
        <v>9376</v>
      </c>
      <c r="BS9" s="8">
        <v>9474</v>
      </c>
      <c r="BT9" s="8">
        <v>3103</v>
      </c>
      <c r="BU9" s="8">
        <v>3488</v>
      </c>
      <c r="BV9" s="8">
        <v>2709</v>
      </c>
      <c r="BW9" s="8">
        <v>11860</v>
      </c>
      <c r="BX9" s="8">
        <v>5550</v>
      </c>
      <c r="BY9" s="8">
        <v>10412</v>
      </c>
      <c r="BZ9" s="8">
        <v>2116</v>
      </c>
      <c r="CA9" s="8">
        <v>8912</v>
      </c>
      <c r="CB9" s="8">
        <v>10394</v>
      </c>
      <c r="CC9" s="8">
        <v>4206</v>
      </c>
      <c r="CD9" s="8">
        <v>1855</v>
      </c>
      <c r="CE9" s="8">
        <v>6697</v>
      </c>
      <c r="CF9" s="8">
        <v>5835</v>
      </c>
      <c r="CG9" s="8">
        <v>10874</v>
      </c>
      <c r="CH9" s="8">
        <v>6760</v>
      </c>
      <c r="CI9" s="8">
        <v>2449</v>
      </c>
      <c r="CJ9" s="8">
        <v>4691</v>
      </c>
      <c r="CK9" s="8">
        <v>2382</v>
      </c>
      <c r="CL9" s="8">
        <v>5802</v>
      </c>
      <c r="CM9" s="8">
        <v>17190</v>
      </c>
      <c r="CN9" s="8">
        <v>6846</v>
      </c>
      <c r="CO9" s="8">
        <v>5135</v>
      </c>
      <c r="CP9" s="8">
        <v>1628</v>
      </c>
      <c r="CQ9" s="8">
        <v>7096</v>
      </c>
      <c r="CR9" s="8">
        <v>4207</v>
      </c>
      <c r="CS9" s="8">
        <v>7089</v>
      </c>
      <c r="CT9" s="8">
        <v>8307</v>
      </c>
      <c r="CU9" s="8">
        <v>3250</v>
      </c>
      <c r="CV9" s="8">
        <v>1875</v>
      </c>
      <c r="CW9" s="8">
        <v>4689</v>
      </c>
      <c r="CX9" s="8">
        <v>1615</v>
      </c>
      <c r="CY9" s="8">
        <v>5056</v>
      </c>
      <c r="CZ9" s="8">
        <v>1899</v>
      </c>
      <c r="DA9" s="8">
        <v>1985</v>
      </c>
      <c r="DB9" s="4">
        <v>802</v>
      </c>
      <c r="DC9" s="8">
        <v>6621</v>
      </c>
      <c r="DD9" s="8">
        <v>2985</v>
      </c>
      <c r="DE9" s="8">
        <v>28407</v>
      </c>
      <c r="DF9" s="8">
        <v>3524</v>
      </c>
      <c r="DG9" s="8">
        <v>16574</v>
      </c>
      <c r="DH9" s="8">
        <v>2907</v>
      </c>
      <c r="DI9" s="8">
        <v>12758</v>
      </c>
      <c r="DJ9" s="8">
        <v>4355</v>
      </c>
      <c r="DK9" s="8">
        <v>28564</v>
      </c>
      <c r="DL9" s="8">
        <v>15518</v>
      </c>
      <c r="DM9" s="8">
        <v>5362</v>
      </c>
      <c r="DN9" s="8">
        <v>5454</v>
      </c>
      <c r="DO9" s="8">
        <v>9017</v>
      </c>
      <c r="DP9" s="8">
        <v>6504</v>
      </c>
      <c r="DQ9" s="8">
        <v>11136</v>
      </c>
      <c r="DR9" s="8">
        <v>4600</v>
      </c>
      <c r="DS9" s="8">
        <v>23439</v>
      </c>
      <c r="DT9" s="8">
        <v>8356</v>
      </c>
      <c r="DU9" s="8">
        <v>3618</v>
      </c>
      <c r="DV9" s="8">
        <v>2560</v>
      </c>
      <c r="DW9" s="8">
        <v>10252</v>
      </c>
      <c r="DX9" s="8">
        <v>16883</v>
      </c>
      <c r="DY9" s="8">
        <v>7234</v>
      </c>
      <c r="DZ9" s="8">
        <v>10644</v>
      </c>
      <c r="EA9" s="8">
        <v>4338</v>
      </c>
      <c r="EB9" s="8">
        <v>10349</v>
      </c>
      <c r="EC9" s="8">
        <v>2900</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c r="GM9" s="4" t="s">
        <v>7</v>
      </c>
      <c r="GN9" s="4" t="s">
        <v>7</v>
      </c>
      <c r="GO9" s="4" t="s">
        <v>7</v>
      </c>
      <c r="GP9" s="4" t="s">
        <v>7</v>
      </c>
      <c r="GQ9" s="4" t="s">
        <v>7</v>
      </c>
      <c r="GR9" s="4" t="s">
        <v>7</v>
      </c>
      <c r="GS9" s="4" t="s">
        <v>7</v>
      </c>
      <c r="GT9" s="4" t="s">
        <v>7</v>
      </c>
      <c r="GU9" s="4" t="s">
        <v>7</v>
      </c>
      <c r="GV9" s="4" t="s">
        <v>7</v>
      </c>
      <c r="GW9" s="4" t="s">
        <v>7</v>
      </c>
      <c r="GX9" s="4" t="s">
        <v>7</v>
      </c>
      <c r="GY9" s="4" t="s">
        <v>7</v>
      </c>
      <c r="GZ9" s="4" t="s">
        <v>7</v>
      </c>
      <c r="HA9" s="4" t="s">
        <v>7</v>
      </c>
      <c r="HB9" s="4" t="s">
        <v>7</v>
      </c>
      <c r="HC9" s="4" t="s">
        <v>7</v>
      </c>
      <c r="HD9" s="4" t="s">
        <v>7</v>
      </c>
      <c r="HE9" s="4" t="s">
        <v>7</v>
      </c>
      <c r="HF9" s="4" t="s">
        <v>7</v>
      </c>
      <c r="HG9" s="4" t="s">
        <v>7</v>
      </c>
      <c r="HH9" s="4" t="s">
        <v>7</v>
      </c>
      <c r="HI9" s="4" t="s">
        <v>7</v>
      </c>
      <c r="HJ9" s="4" t="s">
        <v>7</v>
      </c>
      <c r="HK9" s="4" t="s">
        <v>7</v>
      </c>
      <c r="HL9" s="4" t="s">
        <v>7</v>
      </c>
      <c r="HM9" s="4" t="s">
        <v>7</v>
      </c>
      <c r="HN9" s="4" t="s">
        <v>7</v>
      </c>
      <c r="HO9" s="4" t="s">
        <v>7</v>
      </c>
      <c r="HP9" s="4" t="s">
        <v>7</v>
      </c>
      <c r="HQ9" s="4" t="s">
        <v>7</v>
      </c>
      <c r="HR9" s="4" t="s">
        <v>7</v>
      </c>
      <c r="HS9" s="4" t="s">
        <v>7</v>
      </c>
      <c r="HT9" s="4" t="s">
        <v>7</v>
      </c>
      <c r="HU9" s="4" t="s">
        <v>7</v>
      </c>
      <c r="HV9" s="4" t="s">
        <v>7</v>
      </c>
      <c r="HW9" s="4" t="s">
        <v>7</v>
      </c>
      <c r="HX9" s="4" t="s">
        <v>7</v>
      </c>
      <c r="HY9" s="4" t="s">
        <v>7</v>
      </c>
      <c r="HZ9" s="4" t="s">
        <v>7</v>
      </c>
      <c r="IA9" s="4" t="s">
        <v>7</v>
      </c>
      <c r="IB9" s="4" t="s">
        <v>7</v>
      </c>
      <c r="IC9" s="4" t="s">
        <v>7</v>
      </c>
      <c r="ID9" s="4" t="s">
        <v>7</v>
      </c>
      <c r="IE9" s="4" t="s">
        <v>7</v>
      </c>
      <c r="IF9" s="4" t="s">
        <v>7</v>
      </c>
      <c r="IG9" s="4" t="s">
        <v>7</v>
      </c>
      <c r="IH9" s="4" t="s">
        <v>7</v>
      </c>
      <c r="II9" s="4" t="s">
        <v>7</v>
      </c>
      <c r="IJ9" s="4" t="s">
        <v>7</v>
      </c>
      <c r="IK9" s="4" t="s">
        <v>7</v>
      </c>
      <c r="IL9" s="4" t="s">
        <v>7</v>
      </c>
      <c r="IM9" s="4" t="s">
        <v>7</v>
      </c>
      <c r="IN9" s="4" t="s">
        <v>7</v>
      </c>
      <c r="IO9" s="4" t="s">
        <v>7</v>
      </c>
      <c r="IP9" s="4" t="s">
        <v>7</v>
      </c>
      <c r="IQ9" s="4" t="s">
        <v>7</v>
      </c>
      <c r="IR9" s="4" t="s">
        <v>7</v>
      </c>
      <c r="IS9" s="4" t="s">
        <v>7</v>
      </c>
      <c r="IT9" s="4" t="s">
        <v>7</v>
      </c>
      <c r="IU9" s="4" t="s">
        <v>7</v>
      </c>
      <c r="IV9" s="4" t="s">
        <v>7</v>
      </c>
      <c r="IW9" s="4" t="s">
        <v>7</v>
      </c>
      <c r="IX9" s="4" t="s">
        <v>7</v>
      </c>
      <c r="IY9" s="4" t="s">
        <v>7</v>
      </c>
      <c r="IZ9" s="4" t="s">
        <v>7</v>
      </c>
      <c r="JA9" s="4" t="s">
        <v>7</v>
      </c>
      <c r="JB9" s="4" t="s">
        <v>7</v>
      </c>
      <c r="JC9" s="4" t="s">
        <v>7</v>
      </c>
      <c r="JD9" s="4" t="s">
        <v>7</v>
      </c>
      <c r="JE9" s="4" t="s">
        <v>7</v>
      </c>
      <c r="JF9" s="4" t="s">
        <v>7</v>
      </c>
      <c r="JG9" s="4" t="s">
        <v>7</v>
      </c>
      <c r="JH9" s="4" t="s">
        <v>7</v>
      </c>
      <c r="JI9" s="4" t="s">
        <v>7</v>
      </c>
      <c r="JJ9" s="4" t="s">
        <v>7</v>
      </c>
      <c r="JK9" s="4" t="s">
        <v>7</v>
      </c>
      <c r="JL9" s="4" t="s">
        <v>7</v>
      </c>
      <c r="JM9" s="4" t="s">
        <v>7</v>
      </c>
      <c r="JN9" s="4" t="s">
        <v>7</v>
      </c>
      <c r="JO9" s="4" t="s">
        <v>7</v>
      </c>
      <c r="JP9" s="4" t="s">
        <v>7</v>
      </c>
      <c r="JQ9" s="4" t="s">
        <v>7</v>
      </c>
      <c r="JR9" s="4" t="s">
        <v>7</v>
      </c>
      <c r="JS9" s="4" t="s">
        <v>7</v>
      </c>
      <c r="JT9" s="4" t="s">
        <v>7</v>
      </c>
      <c r="JU9" s="4" t="s">
        <v>7</v>
      </c>
      <c r="JV9" s="4" t="s">
        <v>7</v>
      </c>
      <c r="JW9" s="4" t="s">
        <v>7</v>
      </c>
      <c r="JX9" s="4" t="s">
        <v>7</v>
      </c>
      <c r="JY9" s="4" t="s">
        <v>7</v>
      </c>
      <c r="JZ9" s="4" t="s">
        <v>7</v>
      </c>
      <c r="KA9" s="4" t="s">
        <v>7</v>
      </c>
      <c r="KB9" s="4" t="s">
        <v>7</v>
      </c>
      <c r="KC9" s="4" t="s">
        <v>7</v>
      </c>
      <c r="KD9" s="4" t="s">
        <v>7</v>
      </c>
      <c r="KE9" s="4" t="s">
        <v>7</v>
      </c>
      <c r="KF9" s="4" t="s">
        <v>7</v>
      </c>
      <c r="KG9" s="4" t="s">
        <v>7</v>
      </c>
      <c r="KH9" s="4" t="s">
        <v>7</v>
      </c>
      <c r="KI9" s="4" t="s">
        <v>7</v>
      </c>
      <c r="KJ9" s="4" t="s">
        <v>7</v>
      </c>
      <c r="KK9" s="4" t="s">
        <v>7</v>
      </c>
      <c r="KL9" s="4" t="s">
        <v>7</v>
      </c>
      <c r="KM9" s="4" t="s">
        <v>7</v>
      </c>
      <c r="KN9" s="4" t="s">
        <v>7</v>
      </c>
      <c r="KO9" s="4" t="s">
        <v>7</v>
      </c>
      <c r="KP9" s="4" t="s">
        <v>7</v>
      </c>
      <c r="KQ9" s="4" t="s">
        <v>7</v>
      </c>
      <c r="KR9" s="4" t="s">
        <v>7</v>
      </c>
      <c r="KS9" s="4" t="s">
        <v>7</v>
      </c>
      <c r="KT9" s="4" t="s">
        <v>7</v>
      </c>
      <c r="KU9" s="4" t="s">
        <v>7</v>
      </c>
      <c r="KV9" s="4" t="s">
        <v>7</v>
      </c>
      <c r="KW9" s="4" t="s">
        <v>7</v>
      </c>
      <c r="KX9" s="4" t="s">
        <v>7</v>
      </c>
      <c r="KY9" s="4" t="s">
        <v>7</v>
      </c>
      <c r="KZ9" s="4" t="s">
        <v>7</v>
      </c>
      <c r="LA9" s="4" t="s">
        <v>7</v>
      </c>
      <c r="LB9" s="4" t="s">
        <v>7</v>
      </c>
      <c r="LC9" s="4" t="s">
        <v>7</v>
      </c>
      <c r="LD9" s="4" t="s">
        <v>7</v>
      </c>
      <c r="LE9" s="4" t="s">
        <v>7</v>
      </c>
      <c r="LF9" s="4" t="s">
        <v>7</v>
      </c>
      <c r="LG9" s="4" t="s">
        <v>7</v>
      </c>
      <c r="LH9" s="4" t="s">
        <v>7</v>
      </c>
      <c r="LI9" s="4" t="s">
        <v>7</v>
      </c>
      <c r="LJ9" s="4" t="s">
        <v>7</v>
      </c>
      <c r="LK9" s="4" t="s">
        <v>7</v>
      </c>
      <c r="LL9" s="4" t="s">
        <v>7</v>
      </c>
      <c r="LM9" s="4" t="s">
        <v>7</v>
      </c>
      <c r="LN9" s="4" t="s">
        <v>7</v>
      </c>
      <c r="LO9" s="4" t="s">
        <v>7</v>
      </c>
      <c r="LP9" s="4" t="s">
        <v>7</v>
      </c>
      <c r="LQ9" s="4" t="s">
        <v>7</v>
      </c>
      <c r="LR9" s="4" t="s">
        <v>7</v>
      </c>
      <c r="LS9" s="4" t="s">
        <v>7</v>
      </c>
      <c r="LT9" s="4" t="s">
        <v>7</v>
      </c>
      <c r="LU9" s="4" t="s">
        <v>7</v>
      </c>
      <c r="LV9" s="4" t="s">
        <v>7</v>
      </c>
      <c r="LW9" s="4" t="s">
        <v>7</v>
      </c>
      <c r="LX9" s="4" t="s">
        <v>7</v>
      </c>
      <c r="LY9" s="4" t="s">
        <v>7</v>
      </c>
      <c r="LZ9" s="4" t="s">
        <v>7</v>
      </c>
      <c r="MA9" s="4" t="s">
        <v>7</v>
      </c>
      <c r="MB9" s="4" t="s">
        <v>7</v>
      </c>
      <c r="MC9" s="4" t="s">
        <v>7</v>
      </c>
      <c r="MD9" s="4" t="s">
        <v>7</v>
      </c>
      <c r="ME9" s="4" t="s">
        <v>7</v>
      </c>
      <c r="MF9" s="4" t="s">
        <v>7</v>
      </c>
      <c r="MG9" s="4" t="s">
        <v>7</v>
      </c>
      <c r="MH9" s="4" t="s">
        <v>7</v>
      </c>
      <c r="MI9" s="4" t="s">
        <v>7</v>
      </c>
      <c r="MJ9" s="4" t="s">
        <v>7</v>
      </c>
      <c r="MK9" s="4" t="s">
        <v>7</v>
      </c>
      <c r="ML9" s="4" t="s">
        <v>7</v>
      </c>
      <c r="MM9" s="4" t="s">
        <v>7</v>
      </c>
      <c r="MN9" s="4" t="s">
        <v>7</v>
      </c>
      <c r="MO9" s="4" t="s">
        <v>7</v>
      </c>
      <c r="MP9" s="4" t="s">
        <v>7</v>
      </c>
      <c r="MQ9" s="4" t="s">
        <v>7</v>
      </c>
      <c r="MR9" s="4" t="s">
        <v>7</v>
      </c>
      <c r="MS9" s="4" t="s">
        <v>7</v>
      </c>
      <c r="MT9" s="4" t="s">
        <v>7</v>
      </c>
      <c r="MU9" s="4" t="s">
        <v>7</v>
      </c>
      <c r="MV9" s="4" t="s">
        <v>7</v>
      </c>
      <c r="MW9" s="4" t="s">
        <v>7</v>
      </c>
      <c r="MX9" s="4" t="s">
        <v>7</v>
      </c>
      <c r="MY9" s="4" t="s">
        <v>7</v>
      </c>
      <c r="MZ9" s="4" t="s">
        <v>7</v>
      </c>
      <c r="NA9" s="4" t="s">
        <v>7</v>
      </c>
      <c r="NB9" s="4" t="s">
        <v>7</v>
      </c>
      <c r="NC9" s="4" t="s">
        <v>7</v>
      </c>
      <c r="ND9" s="4" t="s">
        <v>7</v>
      </c>
      <c r="NE9" s="4" t="s">
        <v>7</v>
      </c>
      <c r="NF9" s="4" t="s">
        <v>7</v>
      </c>
      <c r="NG9" s="4" t="s">
        <v>7</v>
      </c>
      <c r="NH9" s="4" t="s">
        <v>7</v>
      </c>
      <c r="NI9" s="4" t="s">
        <v>7</v>
      </c>
      <c r="NJ9" s="4" t="s">
        <v>7</v>
      </c>
      <c r="NK9" s="4" t="s">
        <v>7</v>
      </c>
      <c r="NL9" s="4" t="s">
        <v>7</v>
      </c>
      <c r="NM9" s="4" t="s">
        <v>7</v>
      </c>
      <c r="NN9" s="4" t="s">
        <v>7</v>
      </c>
      <c r="NO9" s="4" t="s">
        <v>7</v>
      </c>
      <c r="NP9" s="4" t="s">
        <v>7</v>
      </c>
      <c r="NQ9" s="4" t="s">
        <v>7</v>
      </c>
    </row>
    <row r="10" spans="1:381" ht="30" x14ac:dyDescent="0.25">
      <c r="A10" s="2" t="s">
        <v>1590</v>
      </c>
      <c r="B10" s="8">
        <v>2731203</v>
      </c>
      <c r="C10" s="4" t="s">
        <v>7</v>
      </c>
      <c r="D10" s="4" t="s">
        <v>7</v>
      </c>
      <c r="E10" s="8">
        <v>10126</v>
      </c>
      <c r="F10" s="8">
        <v>3323</v>
      </c>
      <c r="G10" s="8">
        <v>32361</v>
      </c>
      <c r="H10" s="8">
        <v>22590</v>
      </c>
      <c r="I10" s="8">
        <v>12876</v>
      </c>
      <c r="J10" s="8">
        <v>64934</v>
      </c>
      <c r="K10" s="8">
        <v>11184</v>
      </c>
      <c r="L10" s="8">
        <v>22569</v>
      </c>
      <c r="M10" s="8">
        <v>9646</v>
      </c>
      <c r="N10" s="8">
        <v>35224</v>
      </c>
      <c r="O10" s="8">
        <v>6786</v>
      </c>
      <c r="P10" s="8">
        <v>13015</v>
      </c>
      <c r="Q10" s="8">
        <v>14769</v>
      </c>
      <c r="R10" s="8">
        <v>31175</v>
      </c>
      <c r="S10" s="8">
        <v>10333</v>
      </c>
      <c r="T10" s="8">
        <v>18029</v>
      </c>
      <c r="U10" s="8">
        <v>34800</v>
      </c>
      <c r="V10" s="8">
        <v>26143</v>
      </c>
      <c r="W10" s="8">
        <v>39069</v>
      </c>
      <c r="X10" s="8">
        <v>7101</v>
      </c>
      <c r="Y10" s="8">
        <v>23335</v>
      </c>
      <c r="Z10" s="8">
        <v>16683</v>
      </c>
      <c r="AA10" s="8">
        <v>5202</v>
      </c>
      <c r="AB10" s="8">
        <v>5584</v>
      </c>
      <c r="AC10" s="8">
        <v>25765</v>
      </c>
      <c r="AD10" s="8">
        <v>9384</v>
      </c>
      <c r="AE10" s="8">
        <v>5759</v>
      </c>
      <c r="AF10" s="8">
        <v>88482</v>
      </c>
      <c r="AG10" s="8">
        <v>22960</v>
      </c>
      <c r="AH10" s="8">
        <v>31468</v>
      </c>
      <c r="AI10" s="8">
        <v>31300</v>
      </c>
      <c r="AJ10" s="8">
        <v>29132</v>
      </c>
      <c r="AK10" s="8">
        <v>12683</v>
      </c>
      <c r="AL10" s="8">
        <v>4389</v>
      </c>
      <c r="AM10" s="8">
        <v>64147</v>
      </c>
      <c r="AN10" s="8">
        <v>50690</v>
      </c>
      <c r="AO10" s="8">
        <v>13443</v>
      </c>
      <c r="AP10" s="8">
        <v>16577</v>
      </c>
      <c r="AQ10" s="8">
        <v>112746</v>
      </c>
      <c r="AR10" s="8">
        <v>12975</v>
      </c>
      <c r="AS10" s="8">
        <v>6361</v>
      </c>
      <c r="AT10" s="8">
        <v>14305</v>
      </c>
      <c r="AU10" s="8">
        <v>1085</v>
      </c>
      <c r="AV10" s="8">
        <v>33706</v>
      </c>
      <c r="AW10" s="8">
        <v>24650</v>
      </c>
      <c r="AX10" s="8">
        <v>22227</v>
      </c>
      <c r="AY10" s="8">
        <v>5842</v>
      </c>
      <c r="AZ10" s="8">
        <v>4807</v>
      </c>
      <c r="BA10" s="8">
        <v>10994</v>
      </c>
      <c r="BB10" s="8">
        <v>8823</v>
      </c>
      <c r="BC10" s="8">
        <v>76993</v>
      </c>
      <c r="BD10" s="8">
        <v>12090</v>
      </c>
      <c r="BE10" s="4" t="s">
        <v>7</v>
      </c>
      <c r="BF10" s="8">
        <v>6683</v>
      </c>
      <c r="BG10" s="8">
        <v>11275</v>
      </c>
      <c r="BH10" s="8">
        <v>21981</v>
      </c>
      <c r="BI10" s="8">
        <v>12071</v>
      </c>
      <c r="BJ10" s="8">
        <v>5246</v>
      </c>
      <c r="BK10" s="8">
        <v>22136</v>
      </c>
      <c r="BL10" s="8">
        <v>14913</v>
      </c>
      <c r="BM10" s="8">
        <v>12602</v>
      </c>
      <c r="BN10" s="8">
        <v>39224</v>
      </c>
      <c r="BO10" s="8">
        <v>4704</v>
      </c>
      <c r="BP10" s="8">
        <v>2622</v>
      </c>
      <c r="BQ10" s="8">
        <v>34885</v>
      </c>
      <c r="BR10" s="8">
        <v>44994</v>
      </c>
      <c r="BS10" s="8">
        <v>27026</v>
      </c>
      <c r="BT10" s="8">
        <v>45322</v>
      </c>
      <c r="BU10" s="8">
        <v>5162</v>
      </c>
      <c r="BV10" s="8">
        <v>10791</v>
      </c>
      <c r="BW10" s="8">
        <v>63890</v>
      </c>
      <c r="BX10" s="8">
        <v>22575</v>
      </c>
      <c r="BY10" s="8">
        <v>18275</v>
      </c>
      <c r="BZ10" s="8">
        <v>10359</v>
      </c>
      <c r="CA10" s="8">
        <v>38588</v>
      </c>
      <c r="CB10" s="8">
        <v>15706</v>
      </c>
      <c r="CC10" s="8">
        <v>5394</v>
      </c>
      <c r="CD10" s="8">
        <v>10315</v>
      </c>
      <c r="CE10" s="8">
        <v>25374</v>
      </c>
      <c r="CF10" s="8">
        <v>6173</v>
      </c>
      <c r="CG10" s="8">
        <v>28526</v>
      </c>
      <c r="CH10" s="8">
        <v>31229</v>
      </c>
      <c r="CI10" s="8">
        <v>9427</v>
      </c>
      <c r="CJ10" s="8">
        <v>22154</v>
      </c>
      <c r="CK10" s="8">
        <v>7193</v>
      </c>
      <c r="CL10" s="8">
        <v>7698</v>
      </c>
      <c r="CM10" s="8">
        <v>59812</v>
      </c>
      <c r="CN10" s="8">
        <v>10570</v>
      </c>
      <c r="CO10" s="8">
        <v>4815</v>
      </c>
      <c r="CP10" s="8">
        <v>6372</v>
      </c>
      <c r="CQ10" s="8">
        <v>37181</v>
      </c>
      <c r="CR10" s="8">
        <v>12343</v>
      </c>
      <c r="CS10" s="8">
        <v>7711</v>
      </c>
      <c r="CT10" s="8">
        <v>32393</v>
      </c>
      <c r="CU10" s="4" t="s">
        <v>7</v>
      </c>
      <c r="CV10" s="8">
        <v>13850</v>
      </c>
      <c r="CW10" s="8">
        <v>44361</v>
      </c>
      <c r="CX10" s="8">
        <v>5336</v>
      </c>
      <c r="CY10" s="8">
        <v>17410</v>
      </c>
      <c r="CZ10" s="8">
        <v>14070</v>
      </c>
      <c r="DA10" s="4" t="s">
        <v>7</v>
      </c>
      <c r="DB10" s="8">
        <v>6748</v>
      </c>
      <c r="DC10" s="8">
        <v>6879</v>
      </c>
      <c r="DD10" s="8">
        <v>29669</v>
      </c>
      <c r="DE10" s="8">
        <v>51866</v>
      </c>
      <c r="DF10" s="8">
        <v>6626</v>
      </c>
      <c r="DG10" s="8">
        <v>17034</v>
      </c>
      <c r="DH10" s="8">
        <v>20437</v>
      </c>
      <c r="DI10" s="8">
        <v>19772</v>
      </c>
      <c r="DJ10" s="8">
        <v>41539</v>
      </c>
      <c r="DK10" s="8">
        <v>84906</v>
      </c>
      <c r="DL10" s="8">
        <v>47182</v>
      </c>
      <c r="DM10" s="8">
        <v>36038</v>
      </c>
      <c r="DN10" s="8">
        <v>4246</v>
      </c>
      <c r="DO10" s="8">
        <v>13083</v>
      </c>
      <c r="DP10" s="8">
        <v>12396</v>
      </c>
      <c r="DQ10" s="8">
        <v>8764</v>
      </c>
      <c r="DR10" s="8">
        <v>10900</v>
      </c>
      <c r="DS10" s="8">
        <v>43111</v>
      </c>
      <c r="DT10" s="8">
        <v>38744</v>
      </c>
      <c r="DU10" s="8">
        <v>4182</v>
      </c>
      <c r="DV10" s="8">
        <v>14140</v>
      </c>
      <c r="DW10" s="8">
        <v>20648</v>
      </c>
      <c r="DX10" s="8">
        <v>20947</v>
      </c>
      <c r="DY10" s="8">
        <v>17516</v>
      </c>
      <c r="DZ10" s="4" t="s">
        <v>7</v>
      </c>
      <c r="EA10" s="8">
        <v>3062</v>
      </c>
      <c r="EB10" s="4" t="s">
        <v>7</v>
      </c>
      <c r="EC10" s="8">
        <v>9391</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c r="GM10" s="4" t="s">
        <v>7</v>
      </c>
      <c r="GN10" s="4" t="s">
        <v>7</v>
      </c>
      <c r="GO10" s="4" t="s">
        <v>7</v>
      </c>
      <c r="GP10" s="4" t="s">
        <v>7</v>
      </c>
      <c r="GQ10" s="4" t="s">
        <v>7</v>
      </c>
      <c r="GR10" s="4" t="s">
        <v>7</v>
      </c>
      <c r="GS10" s="4" t="s">
        <v>7</v>
      </c>
      <c r="GT10" s="4" t="s">
        <v>7</v>
      </c>
      <c r="GU10" s="4" t="s">
        <v>7</v>
      </c>
      <c r="GV10" s="4" t="s">
        <v>7</v>
      </c>
      <c r="GW10" s="4" t="s">
        <v>7</v>
      </c>
      <c r="GX10" s="4" t="s">
        <v>7</v>
      </c>
      <c r="GY10" s="4" t="s">
        <v>7</v>
      </c>
      <c r="GZ10" s="4" t="s">
        <v>7</v>
      </c>
      <c r="HA10" s="4" t="s">
        <v>7</v>
      </c>
      <c r="HB10" s="4" t="s">
        <v>7</v>
      </c>
      <c r="HC10" s="4" t="s">
        <v>7</v>
      </c>
      <c r="HD10" s="4" t="s">
        <v>7</v>
      </c>
      <c r="HE10" s="4" t="s">
        <v>7</v>
      </c>
      <c r="HF10" s="4" t="s">
        <v>7</v>
      </c>
      <c r="HG10" s="4" t="s">
        <v>7</v>
      </c>
      <c r="HH10" s="4" t="s">
        <v>7</v>
      </c>
      <c r="HI10" s="4" t="s">
        <v>7</v>
      </c>
      <c r="HJ10" s="4" t="s">
        <v>7</v>
      </c>
      <c r="HK10" s="4" t="s">
        <v>7</v>
      </c>
      <c r="HL10" s="4" t="s">
        <v>7</v>
      </c>
      <c r="HM10" s="4" t="s">
        <v>7</v>
      </c>
      <c r="HN10" s="4" t="s">
        <v>7</v>
      </c>
      <c r="HO10" s="4" t="s">
        <v>7</v>
      </c>
      <c r="HP10" s="4" t="s">
        <v>7</v>
      </c>
      <c r="HQ10" s="4" t="s">
        <v>7</v>
      </c>
      <c r="HR10" s="4" t="s">
        <v>7</v>
      </c>
      <c r="HS10" s="4" t="s">
        <v>7</v>
      </c>
      <c r="HT10" s="4" t="s">
        <v>7</v>
      </c>
      <c r="HU10" s="4" t="s">
        <v>7</v>
      </c>
      <c r="HV10" s="4" t="s">
        <v>7</v>
      </c>
      <c r="HW10" s="4" t="s">
        <v>7</v>
      </c>
      <c r="HX10" s="4" t="s">
        <v>7</v>
      </c>
      <c r="HY10" s="4" t="s">
        <v>7</v>
      </c>
      <c r="HZ10" s="4" t="s">
        <v>7</v>
      </c>
      <c r="IA10" s="4" t="s">
        <v>7</v>
      </c>
      <c r="IB10" s="4" t="s">
        <v>7</v>
      </c>
      <c r="IC10" s="4" t="s">
        <v>7</v>
      </c>
      <c r="ID10" s="4" t="s">
        <v>7</v>
      </c>
      <c r="IE10" s="4" t="s">
        <v>7</v>
      </c>
      <c r="IF10" s="4" t="s">
        <v>7</v>
      </c>
      <c r="IG10" s="4" t="s">
        <v>7</v>
      </c>
      <c r="IH10" s="4" t="s">
        <v>7</v>
      </c>
      <c r="II10" s="4" t="s">
        <v>7</v>
      </c>
      <c r="IJ10" s="4" t="s">
        <v>7</v>
      </c>
      <c r="IK10" s="4" t="s">
        <v>7</v>
      </c>
      <c r="IL10" s="4" t="s">
        <v>7</v>
      </c>
      <c r="IM10" s="4" t="s">
        <v>7</v>
      </c>
      <c r="IN10" s="4" t="s">
        <v>7</v>
      </c>
      <c r="IO10" s="4" t="s">
        <v>7</v>
      </c>
      <c r="IP10" s="4" t="s">
        <v>7</v>
      </c>
      <c r="IQ10" s="4" t="s">
        <v>7</v>
      </c>
      <c r="IR10" s="4" t="s">
        <v>7</v>
      </c>
      <c r="IS10" s="4" t="s">
        <v>7</v>
      </c>
      <c r="IT10" s="4" t="s">
        <v>7</v>
      </c>
      <c r="IU10" s="4" t="s">
        <v>7</v>
      </c>
      <c r="IV10" s="4" t="s">
        <v>7</v>
      </c>
      <c r="IW10" s="4" t="s">
        <v>7</v>
      </c>
      <c r="IX10" s="4" t="s">
        <v>7</v>
      </c>
      <c r="IY10" s="4" t="s">
        <v>7</v>
      </c>
      <c r="IZ10" s="4" t="s">
        <v>7</v>
      </c>
      <c r="JA10" s="4" t="s">
        <v>7</v>
      </c>
      <c r="JB10" s="4" t="s">
        <v>7</v>
      </c>
      <c r="JC10" s="4" t="s">
        <v>7</v>
      </c>
      <c r="JD10" s="4" t="s">
        <v>7</v>
      </c>
      <c r="JE10" s="4" t="s">
        <v>7</v>
      </c>
      <c r="JF10" s="4" t="s">
        <v>7</v>
      </c>
      <c r="JG10" s="4" t="s">
        <v>7</v>
      </c>
      <c r="JH10" s="4" t="s">
        <v>7</v>
      </c>
      <c r="JI10" s="4" t="s">
        <v>7</v>
      </c>
      <c r="JJ10" s="4" t="s">
        <v>7</v>
      </c>
      <c r="JK10" s="4" t="s">
        <v>7</v>
      </c>
      <c r="JL10" s="4" t="s">
        <v>7</v>
      </c>
      <c r="JM10" s="4" t="s">
        <v>7</v>
      </c>
      <c r="JN10" s="4" t="s">
        <v>7</v>
      </c>
      <c r="JO10" s="4" t="s">
        <v>7</v>
      </c>
      <c r="JP10" s="4" t="s">
        <v>7</v>
      </c>
      <c r="JQ10" s="4" t="s">
        <v>7</v>
      </c>
      <c r="JR10" s="4" t="s">
        <v>7</v>
      </c>
      <c r="JS10" s="4" t="s">
        <v>7</v>
      </c>
      <c r="JT10" s="4" t="s">
        <v>7</v>
      </c>
      <c r="JU10" s="4" t="s">
        <v>7</v>
      </c>
      <c r="JV10" s="4" t="s">
        <v>7</v>
      </c>
      <c r="JW10" s="4" t="s">
        <v>7</v>
      </c>
      <c r="JX10" s="4" t="s">
        <v>7</v>
      </c>
      <c r="JY10" s="4" t="s">
        <v>7</v>
      </c>
      <c r="JZ10" s="4" t="s">
        <v>7</v>
      </c>
      <c r="KA10" s="4" t="s">
        <v>7</v>
      </c>
      <c r="KB10" s="4" t="s">
        <v>7</v>
      </c>
      <c r="KC10" s="4" t="s">
        <v>7</v>
      </c>
      <c r="KD10" s="4" t="s">
        <v>7</v>
      </c>
      <c r="KE10" s="4" t="s">
        <v>7</v>
      </c>
      <c r="KF10" s="4" t="s">
        <v>7</v>
      </c>
      <c r="KG10" s="4" t="s">
        <v>7</v>
      </c>
      <c r="KH10" s="4" t="s">
        <v>7</v>
      </c>
      <c r="KI10" s="4" t="s">
        <v>7</v>
      </c>
      <c r="KJ10" s="4" t="s">
        <v>7</v>
      </c>
      <c r="KK10" s="4" t="s">
        <v>7</v>
      </c>
      <c r="KL10" s="4" t="s">
        <v>7</v>
      </c>
      <c r="KM10" s="4" t="s">
        <v>7</v>
      </c>
      <c r="KN10" s="4" t="s">
        <v>7</v>
      </c>
      <c r="KO10" s="4" t="s">
        <v>7</v>
      </c>
      <c r="KP10" s="4" t="s">
        <v>7</v>
      </c>
      <c r="KQ10" s="4" t="s">
        <v>7</v>
      </c>
      <c r="KR10" s="4" t="s">
        <v>7</v>
      </c>
      <c r="KS10" s="4" t="s">
        <v>7</v>
      </c>
      <c r="KT10" s="4" t="s">
        <v>7</v>
      </c>
      <c r="KU10" s="4" t="s">
        <v>7</v>
      </c>
      <c r="KV10" s="4" t="s">
        <v>7</v>
      </c>
      <c r="KW10" s="4" t="s">
        <v>7</v>
      </c>
      <c r="KX10" s="4" t="s">
        <v>7</v>
      </c>
      <c r="KY10" s="4" t="s">
        <v>7</v>
      </c>
      <c r="KZ10" s="4" t="s">
        <v>7</v>
      </c>
      <c r="LA10" s="4" t="s">
        <v>7</v>
      </c>
      <c r="LB10" s="4" t="s">
        <v>7</v>
      </c>
      <c r="LC10" s="4" t="s">
        <v>7</v>
      </c>
      <c r="LD10" s="4" t="s">
        <v>7</v>
      </c>
      <c r="LE10" s="4" t="s">
        <v>7</v>
      </c>
      <c r="LF10" s="4" t="s">
        <v>7</v>
      </c>
      <c r="LG10" s="4" t="s">
        <v>7</v>
      </c>
      <c r="LH10" s="4" t="s">
        <v>7</v>
      </c>
      <c r="LI10" s="4" t="s">
        <v>7</v>
      </c>
      <c r="LJ10" s="4" t="s">
        <v>7</v>
      </c>
      <c r="LK10" s="4" t="s">
        <v>7</v>
      </c>
      <c r="LL10" s="4" t="s">
        <v>7</v>
      </c>
      <c r="LM10" s="4" t="s">
        <v>7</v>
      </c>
      <c r="LN10" s="4" t="s">
        <v>7</v>
      </c>
      <c r="LO10" s="4" t="s">
        <v>7</v>
      </c>
      <c r="LP10" s="4" t="s">
        <v>7</v>
      </c>
      <c r="LQ10" s="4" t="s">
        <v>7</v>
      </c>
      <c r="LR10" s="4" t="s">
        <v>7</v>
      </c>
      <c r="LS10" s="4" t="s">
        <v>7</v>
      </c>
      <c r="LT10" s="4" t="s">
        <v>7</v>
      </c>
      <c r="LU10" s="4" t="s">
        <v>7</v>
      </c>
      <c r="LV10" s="4" t="s">
        <v>7</v>
      </c>
      <c r="LW10" s="4" t="s">
        <v>7</v>
      </c>
      <c r="LX10" s="4" t="s">
        <v>7</v>
      </c>
      <c r="LY10" s="4" t="s">
        <v>7</v>
      </c>
      <c r="LZ10" s="4" t="s">
        <v>7</v>
      </c>
      <c r="MA10" s="4" t="s">
        <v>7</v>
      </c>
      <c r="MB10" s="4" t="s">
        <v>7</v>
      </c>
      <c r="MC10" s="4" t="s">
        <v>7</v>
      </c>
      <c r="MD10" s="4" t="s">
        <v>7</v>
      </c>
      <c r="ME10" s="4" t="s">
        <v>7</v>
      </c>
      <c r="MF10" s="4" t="s">
        <v>7</v>
      </c>
      <c r="MG10" s="4" t="s">
        <v>7</v>
      </c>
      <c r="MH10" s="4" t="s">
        <v>7</v>
      </c>
      <c r="MI10" s="4" t="s">
        <v>7</v>
      </c>
      <c r="MJ10" s="4" t="s">
        <v>7</v>
      </c>
      <c r="MK10" s="4" t="s">
        <v>7</v>
      </c>
      <c r="ML10" s="4" t="s">
        <v>7</v>
      </c>
      <c r="MM10" s="4" t="s">
        <v>7</v>
      </c>
      <c r="MN10" s="4" t="s">
        <v>7</v>
      </c>
      <c r="MO10" s="4" t="s">
        <v>7</v>
      </c>
      <c r="MP10" s="4" t="s">
        <v>7</v>
      </c>
      <c r="MQ10" s="4" t="s">
        <v>7</v>
      </c>
      <c r="MR10" s="4" t="s">
        <v>7</v>
      </c>
      <c r="MS10" s="4" t="s">
        <v>7</v>
      </c>
      <c r="MT10" s="4" t="s">
        <v>7</v>
      </c>
      <c r="MU10" s="4" t="s">
        <v>7</v>
      </c>
      <c r="MV10" s="4" t="s">
        <v>7</v>
      </c>
      <c r="MW10" s="4" t="s">
        <v>7</v>
      </c>
      <c r="MX10" s="4" t="s">
        <v>7</v>
      </c>
      <c r="MY10" s="4" t="s">
        <v>7</v>
      </c>
      <c r="MZ10" s="4" t="s">
        <v>7</v>
      </c>
      <c r="NA10" s="4" t="s">
        <v>7</v>
      </c>
      <c r="NB10" s="4" t="s">
        <v>7</v>
      </c>
      <c r="NC10" s="4" t="s">
        <v>7</v>
      </c>
      <c r="ND10" s="4" t="s">
        <v>7</v>
      </c>
      <c r="NE10" s="4" t="s">
        <v>7</v>
      </c>
      <c r="NF10" s="4" t="s">
        <v>7</v>
      </c>
      <c r="NG10" s="4" t="s">
        <v>7</v>
      </c>
      <c r="NH10" s="4" t="s">
        <v>7</v>
      </c>
      <c r="NI10" s="4" t="s">
        <v>7</v>
      </c>
      <c r="NJ10" s="4" t="s">
        <v>7</v>
      </c>
      <c r="NK10" s="4" t="s">
        <v>7</v>
      </c>
      <c r="NL10" s="4" t="s">
        <v>7</v>
      </c>
      <c r="NM10" s="4" t="s">
        <v>7</v>
      </c>
      <c r="NN10" s="4" t="s">
        <v>7</v>
      </c>
      <c r="NO10" s="4" t="s">
        <v>7</v>
      </c>
      <c r="NP10" s="4" t="s">
        <v>7</v>
      </c>
      <c r="NQ10" s="4" t="s">
        <v>7</v>
      </c>
    </row>
    <row r="11" spans="1:381" x14ac:dyDescent="0.25">
      <c r="A11" s="2" t="s">
        <v>1591</v>
      </c>
      <c r="B11" s="8">
        <v>3605982</v>
      </c>
      <c r="C11" s="4" t="s">
        <v>7</v>
      </c>
      <c r="D11" s="4" t="s">
        <v>7</v>
      </c>
      <c r="E11" s="8">
        <v>12600</v>
      </c>
      <c r="F11" s="8">
        <v>15367</v>
      </c>
      <c r="G11" s="8">
        <v>60000</v>
      </c>
      <c r="H11" s="8">
        <v>28000</v>
      </c>
      <c r="I11" s="8">
        <v>14150</v>
      </c>
      <c r="J11" s="8">
        <v>80000</v>
      </c>
      <c r="K11" s="8">
        <v>16100</v>
      </c>
      <c r="L11" s="8">
        <v>25675</v>
      </c>
      <c r="M11" s="8">
        <v>10650</v>
      </c>
      <c r="N11" s="8">
        <v>41150</v>
      </c>
      <c r="O11" s="8">
        <v>7657</v>
      </c>
      <c r="P11" s="8">
        <v>20000</v>
      </c>
      <c r="Q11" s="8">
        <v>19300</v>
      </c>
      <c r="R11" s="8">
        <v>33750</v>
      </c>
      <c r="S11" s="8">
        <v>12450</v>
      </c>
      <c r="T11" s="8">
        <v>22943</v>
      </c>
      <c r="U11" s="8">
        <v>36400</v>
      </c>
      <c r="V11" s="8">
        <v>31975</v>
      </c>
      <c r="W11" s="8">
        <v>43425</v>
      </c>
      <c r="X11" s="8">
        <v>8500</v>
      </c>
      <c r="Y11" s="8">
        <v>33997</v>
      </c>
      <c r="Z11" s="8">
        <v>24628</v>
      </c>
      <c r="AA11" s="8">
        <v>8100</v>
      </c>
      <c r="AB11" s="8">
        <v>9600</v>
      </c>
      <c r="AC11" s="8">
        <v>36350</v>
      </c>
      <c r="AD11" s="8">
        <v>17637</v>
      </c>
      <c r="AE11" s="8">
        <v>7425</v>
      </c>
      <c r="AF11" s="8">
        <v>102661</v>
      </c>
      <c r="AG11" s="8">
        <v>25775</v>
      </c>
      <c r="AH11" s="8">
        <v>35925</v>
      </c>
      <c r="AI11" s="8">
        <v>42800</v>
      </c>
      <c r="AJ11" s="8">
        <v>42500</v>
      </c>
      <c r="AK11" s="8">
        <v>18900</v>
      </c>
      <c r="AL11" s="8">
        <v>7800</v>
      </c>
      <c r="AM11" s="8">
        <v>71375</v>
      </c>
      <c r="AN11" s="8">
        <v>65875</v>
      </c>
      <c r="AO11" s="8">
        <v>15600</v>
      </c>
      <c r="AP11" s="8">
        <v>30282</v>
      </c>
      <c r="AQ11" s="8">
        <v>131662</v>
      </c>
      <c r="AR11" s="8">
        <v>24252</v>
      </c>
      <c r="AS11" s="8">
        <v>11650</v>
      </c>
      <c r="AT11" s="8">
        <v>17328</v>
      </c>
      <c r="AU11" s="8">
        <v>3450</v>
      </c>
      <c r="AV11" s="8">
        <v>39949</v>
      </c>
      <c r="AW11" s="8">
        <v>28676</v>
      </c>
      <c r="AX11" s="8">
        <v>24300</v>
      </c>
      <c r="AY11" s="8">
        <v>10174</v>
      </c>
      <c r="AZ11" s="8">
        <v>5800</v>
      </c>
      <c r="BA11" s="8">
        <v>15225</v>
      </c>
      <c r="BB11" s="8">
        <v>14357</v>
      </c>
      <c r="BC11" s="8">
        <v>90965</v>
      </c>
      <c r="BD11" s="8">
        <v>20250</v>
      </c>
      <c r="BE11" s="8">
        <v>1300</v>
      </c>
      <c r="BF11" s="8">
        <v>9370</v>
      </c>
      <c r="BG11" s="8">
        <v>17750</v>
      </c>
      <c r="BH11" s="8">
        <v>25084</v>
      </c>
      <c r="BI11" s="8">
        <v>17550</v>
      </c>
      <c r="BJ11" s="8">
        <v>14600</v>
      </c>
      <c r="BK11" s="8">
        <v>26119</v>
      </c>
      <c r="BL11" s="8">
        <v>18687</v>
      </c>
      <c r="BM11" s="8">
        <v>16250</v>
      </c>
      <c r="BN11" s="8">
        <v>47928</v>
      </c>
      <c r="BO11" s="8">
        <v>7050</v>
      </c>
      <c r="BP11" s="8">
        <v>4290</v>
      </c>
      <c r="BQ11" s="8">
        <v>39950</v>
      </c>
      <c r="BR11" s="8">
        <v>54370</v>
      </c>
      <c r="BS11" s="8">
        <v>36500</v>
      </c>
      <c r="BT11" s="8">
        <v>48425</v>
      </c>
      <c r="BU11" s="8">
        <v>8650</v>
      </c>
      <c r="BV11" s="8">
        <v>13500</v>
      </c>
      <c r="BW11" s="8">
        <v>75750</v>
      </c>
      <c r="BX11" s="8">
        <v>28125</v>
      </c>
      <c r="BY11" s="8">
        <v>28687</v>
      </c>
      <c r="BZ11" s="8">
        <v>12475</v>
      </c>
      <c r="CA11" s="8">
        <v>47500</v>
      </c>
      <c r="CB11" s="8">
        <v>26100</v>
      </c>
      <c r="CC11" s="8">
        <v>9600</v>
      </c>
      <c r="CD11" s="8">
        <v>12170</v>
      </c>
      <c r="CE11" s="8">
        <v>32071</v>
      </c>
      <c r="CF11" s="8">
        <v>12008</v>
      </c>
      <c r="CG11" s="8">
        <v>39400</v>
      </c>
      <c r="CH11" s="8">
        <v>37989</v>
      </c>
      <c r="CI11" s="8">
        <v>11876</v>
      </c>
      <c r="CJ11" s="8">
        <v>26845</v>
      </c>
      <c r="CK11" s="8">
        <v>9575</v>
      </c>
      <c r="CL11" s="8">
        <v>13500</v>
      </c>
      <c r="CM11" s="8">
        <v>77002</v>
      </c>
      <c r="CN11" s="8">
        <v>17416</v>
      </c>
      <c r="CO11" s="8">
        <v>9950</v>
      </c>
      <c r="CP11" s="8">
        <v>8000</v>
      </c>
      <c r="CQ11" s="8">
        <v>44277</v>
      </c>
      <c r="CR11" s="8">
        <v>16550</v>
      </c>
      <c r="CS11" s="8">
        <v>14800</v>
      </c>
      <c r="CT11" s="8">
        <v>40700</v>
      </c>
      <c r="CU11" s="8">
        <v>3250</v>
      </c>
      <c r="CV11" s="8">
        <v>15725</v>
      </c>
      <c r="CW11" s="8">
        <v>49050</v>
      </c>
      <c r="CX11" s="8">
        <v>6951</v>
      </c>
      <c r="CY11" s="8">
        <v>22466</v>
      </c>
      <c r="CZ11" s="8">
        <v>15969</v>
      </c>
      <c r="DA11" s="8">
        <v>1985</v>
      </c>
      <c r="DB11" s="8">
        <v>7550</v>
      </c>
      <c r="DC11" s="8">
        <v>13500</v>
      </c>
      <c r="DD11" s="8">
        <v>32654</v>
      </c>
      <c r="DE11" s="8">
        <v>80273</v>
      </c>
      <c r="DF11" s="8">
        <v>10150</v>
      </c>
      <c r="DG11" s="8">
        <v>33608</v>
      </c>
      <c r="DH11" s="8">
        <v>23344</v>
      </c>
      <c r="DI11" s="8">
        <v>32530</v>
      </c>
      <c r="DJ11" s="8">
        <v>45894</v>
      </c>
      <c r="DK11" s="8">
        <v>113470</v>
      </c>
      <c r="DL11" s="8">
        <v>62700</v>
      </c>
      <c r="DM11" s="8">
        <v>41400</v>
      </c>
      <c r="DN11" s="8">
        <v>9700</v>
      </c>
      <c r="DO11" s="8">
        <v>22100</v>
      </c>
      <c r="DP11" s="8">
        <v>18900</v>
      </c>
      <c r="DQ11" s="8">
        <v>19900</v>
      </c>
      <c r="DR11" s="8">
        <v>15500</v>
      </c>
      <c r="DS11" s="8">
        <v>66550</v>
      </c>
      <c r="DT11" s="8">
        <v>47100</v>
      </c>
      <c r="DU11" s="8">
        <v>7800</v>
      </c>
      <c r="DV11" s="8">
        <v>16700</v>
      </c>
      <c r="DW11" s="8">
        <v>30900</v>
      </c>
      <c r="DX11" s="8">
        <v>37830</v>
      </c>
      <c r="DY11" s="8">
        <v>24750</v>
      </c>
      <c r="DZ11" s="8">
        <v>10644</v>
      </c>
      <c r="EA11" s="8">
        <v>7400</v>
      </c>
      <c r="EB11" s="8">
        <v>10349</v>
      </c>
      <c r="EC11" s="8">
        <v>12291</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c r="GN11" s="4" t="s">
        <v>7</v>
      </c>
      <c r="GO11" s="4" t="s">
        <v>7</v>
      </c>
      <c r="GP11" s="4" t="s">
        <v>7</v>
      </c>
      <c r="GQ11" s="4" t="s">
        <v>7</v>
      </c>
      <c r="GR11" s="4" t="s">
        <v>7</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4" t="s">
        <v>7</v>
      </c>
      <c r="HL11" s="4" t="s">
        <v>7</v>
      </c>
      <c r="HM11" s="4" t="s">
        <v>7</v>
      </c>
      <c r="HN11" s="4" t="s">
        <v>7</v>
      </c>
      <c r="HO11" s="4" t="s">
        <v>7</v>
      </c>
      <c r="HP11" s="4" t="s">
        <v>7</v>
      </c>
      <c r="HQ11" s="4" t="s">
        <v>7</v>
      </c>
      <c r="HR11" s="4" t="s">
        <v>7</v>
      </c>
      <c r="HS11" s="4" t="s">
        <v>7</v>
      </c>
      <c r="HT11" s="4" t="s">
        <v>7</v>
      </c>
      <c r="HU11" s="4" t="s">
        <v>7</v>
      </c>
      <c r="HV11" s="4" t="s">
        <v>7</v>
      </c>
      <c r="HW11" s="4" t="s">
        <v>7</v>
      </c>
      <c r="HX11" s="4" t="s">
        <v>7</v>
      </c>
      <c r="HY11" s="4" t="s">
        <v>7</v>
      </c>
      <c r="HZ11" s="4" t="s">
        <v>7</v>
      </c>
      <c r="IA11" s="4" t="s">
        <v>7</v>
      </c>
      <c r="IB11" s="4" t="s">
        <v>7</v>
      </c>
      <c r="IC11" s="4" t="s">
        <v>7</v>
      </c>
      <c r="ID11" s="4" t="s">
        <v>7</v>
      </c>
      <c r="IE11" s="4" t="s">
        <v>7</v>
      </c>
      <c r="IF11" s="4" t="s">
        <v>7</v>
      </c>
      <c r="IG11" s="4" t="s">
        <v>7</v>
      </c>
      <c r="IH11" s="4" t="s">
        <v>7</v>
      </c>
      <c r="II11" s="4" t="s">
        <v>7</v>
      </c>
      <c r="IJ11" s="4" t="s">
        <v>7</v>
      </c>
      <c r="IK11" s="4" t="s">
        <v>7</v>
      </c>
      <c r="IL11" s="4" t="s">
        <v>7</v>
      </c>
      <c r="IM11" s="4" t="s">
        <v>7</v>
      </c>
      <c r="IN11" s="4" t="s">
        <v>7</v>
      </c>
      <c r="IO11" s="4" t="s">
        <v>7</v>
      </c>
      <c r="IP11" s="4" t="s">
        <v>7</v>
      </c>
      <c r="IQ11" s="4" t="s">
        <v>7</v>
      </c>
      <c r="IR11" s="4" t="s">
        <v>7</v>
      </c>
      <c r="IS11" s="4" t="s">
        <v>7</v>
      </c>
      <c r="IT11" s="4" t="s">
        <v>7</v>
      </c>
      <c r="IU11" s="4" t="s">
        <v>7</v>
      </c>
      <c r="IV11" s="4" t="s">
        <v>7</v>
      </c>
      <c r="IW11" s="4" t="s">
        <v>7</v>
      </c>
      <c r="IX11" s="4" t="s">
        <v>7</v>
      </c>
      <c r="IY11" s="4" t="s">
        <v>7</v>
      </c>
      <c r="IZ11" s="4" t="s">
        <v>7</v>
      </c>
      <c r="JA11" s="4" t="s">
        <v>7</v>
      </c>
      <c r="JB11" s="4" t="s">
        <v>7</v>
      </c>
      <c r="JC11" s="4" t="s">
        <v>7</v>
      </c>
      <c r="JD11" s="4" t="s">
        <v>7</v>
      </c>
      <c r="JE11" s="4" t="s">
        <v>7</v>
      </c>
      <c r="JF11" s="4" t="s">
        <v>7</v>
      </c>
      <c r="JG11" s="4" t="s">
        <v>7</v>
      </c>
      <c r="JH11" s="4" t="s">
        <v>7</v>
      </c>
      <c r="JI11" s="4" t="s">
        <v>7</v>
      </c>
      <c r="JJ11" s="4" t="s">
        <v>7</v>
      </c>
      <c r="JK11" s="4" t="s">
        <v>7</v>
      </c>
      <c r="JL11" s="4" t="s">
        <v>7</v>
      </c>
      <c r="JM11" s="4" t="s">
        <v>7</v>
      </c>
      <c r="JN11" s="4" t="s">
        <v>7</v>
      </c>
      <c r="JO11" s="4" t="s">
        <v>7</v>
      </c>
      <c r="JP11" s="4" t="s">
        <v>7</v>
      </c>
      <c r="JQ11" s="4" t="s">
        <v>7</v>
      </c>
      <c r="JR11" s="4" t="s">
        <v>7</v>
      </c>
      <c r="JS11" s="4" t="s">
        <v>7</v>
      </c>
      <c r="JT11" s="4" t="s">
        <v>7</v>
      </c>
      <c r="JU11" s="4" t="s">
        <v>7</v>
      </c>
      <c r="JV11" s="4" t="s">
        <v>7</v>
      </c>
      <c r="JW11" s="4" t="s">
        <v>7</v>
      </c>
      <c r="JX11" s="4" t="s">
        <v>7</v>
      </c>
      <c r="JY11" s="4" t="s">
        <v>7</v>
      </c>
      <c r="JZ11" s="4" t="s">
        <v>7</v>
      </c>
      <c r="KA11" s="4" t="s">
        <v>7</v>
      </c>
      <c r="KB11" s="4" t="s">
        <v>7</v>
      </c>
      <c r="KC11" s="4" t="s">
        <v>7</v>
      </c>
      <c r="KD11" s="4" t="s">
        <v>7</v>
      </c>
      <c r="KE11" s="4" t="s">
        <v>7</v>
      </c>
      <c r="KF11" s="4" t="s">
        <v>7</v>
      </c>
      <c r="KG11" s="4" t="s">
        <v>7</v>
      </c>
      <c r="KH11" s="4" t="s">
        <v>7</v>
      </c>
      <c r="KI11" s="4" t="s">
        <v>7</v>
      </c>
      <c r="KJ11" s="4" t="s">
        <v>7</v>
      </c>
      <c r="KK11" s="4" t="s">
        <v>7</v>
      </c>
      <c r="KL11" s="4" t="s">
        <v>7</v>
      </c>
      <c r="KM11" s="4" t="s">
        <v>7</v>
      </c>
      <c r="KN11" s="4" t="s">
        <v>7</v>
      </c>
      <c r="KO11" s="4" t="s">
        <v>7</v>
      </c>
      <c r="KP11" s="4" t="s">
        <v>7</v>
      </c>
      <c r="KQ11" s="4" t="s">
        <v>7</v>
      </c>
      <c r="KR11" s="4" t="s">
        <v>7</v>
      </c>
      <c r="KS11" s="4" t="s">
        <v>7</v>
      </c>
      <c r="KT11" s="4" t="s">
        <v>7</v>
      </c>
      <c r="KU11" s="4" t="s">
        <v>7</v>
      </c>
      <c r="KV11" s="4" t="s">
        <v>7</v>
      </c>
      <c r="KW11" s="4" t="s">
        <v>7</v>
      </c>
      <c r="KX11" s="4" t="s">
        <v>7</v>
      </c>
      <c r="KY11" s="4" t="s">
        <v>7</v>
      </c>
      <c r="KZ11" s="4" t="s">
        <v>7</v>
      </c>
      <c r="LA11" s="4" t="s">
        <v>7</v>
      </c>
      <c r="LB11" s="4" t="s">
        <v>7</v>
      </c>
      <c r="LC11" s="4" t="s">
        <v>7</v>
      </c>
      <c r="LD11" s="4" t="s">
        <v>7</v>
      </c>
      <c r="LE11" s="4" t="s">
        <v>7</v>
      </c>
      <c r="LF11" s="4" t="s">
        <v>7</v>
      </c>
      <c r="LG11" s="4" t="s">
        <v>7</v>
      </c>
      <c r="LH11" s="4" t="s">
        <v>7</v>
      </c>
      <c r="LI11" s="4" t="s">
        <v>7</v>
      </c>
      <c r="LJ11" s="4" t="s">
        <v>7</v>
      </c>
      <c r="LK11" s="4" t="s">
        <v>7</v>
      </c>
      <c r="LL11" s="4" t="s">
        <v>7</v>
      </c>
      <c r="LM11" s="4" t="s">
        <v>7</v>
      </c>
      <c r="LN11" s="4" t="s">
        <v>7</v>
      </c>
      <c r="LO11" s="4" t="s">
        <v>7</v>
      </c>
      <c r="LP11" s="4" t="s">
        <v>7</v>
      </c>
      <c r="LQ11" s="4" t="s">
        <v>7</v>
      </c>
      <c r="LR11" s="4" t="s">
        <v>7</v>
      </c>
      <c r="LS11" s="4" t="s">
        <v>7</v>
      </c>
      <c r="LT11" s="4" t="s">
        <v>7</v>
      </c>
      <c r="LU11" s="4" t="s">
        <v>7</v>
      </c>
      <c r="LV11" s="4" t="s">
        <v>7</v>
      </c>
      <c r="LW11" s="4" t="s">
        <v>7</v>
      </c>
      <c r="LX11" s="4" t="s">
        <v>7</v>
      </c>
      <c r="LY11" s="4" t="s">
        <v>7</v>
      </c>
      <c r="LZ11" s="4" t="s">
        <v>7</v>
      </c>
      <c r="MA11" s="4" t="s">
        <v>7</v>
      </c>
      <c r="MB11" s="4" t="s">
        <v>7</v>
      </c>
      <c r="MC11" s="4" t="s">
        <v>7</v>
      </c>
      <c r="MD11" s="4" t="s">
        <v>7</v>
      </c>
      <c r="ME11" s="4" t="s">
        <v>7</v>
      </c>
      <c r="MF11" s="4" t="s">
        <v>7</v>
      </c>
      <c r="MG11" s="4" t="s">
        <v>7</v>
      </c>
      <c r="MH11" s="4" t="s">
        <v>7</v>
      </c>
      <c r="MI11" s="4" t="s">
        <v>7</v>
      </c>
      <c r="MJ11" s="4" t="s">
        <v>7</v>
      </c>
      <c r="MK11" s="4" t="s">
        <v>7</v>
      </c>
      <c r="ML11" s="4" t="s">
        <v>7</v>
      </c>
      <c r="MM11" s="4" t="s">
        <v>7</v>
      </c>
      <c r="MN11" s="4" t="s">
        <v>7</v>
      </c>
      <c r="MO11" s="4" t="s">
        <v>7</v>
      </c>
      <c r="MP11" s="4" t="s">
        <v>7</v>
      </c>
      <c r="MQ11" s="4" t="s">
        <v>7</v>
      </c>
      <c r="MR11" s="4" t="s">
        <v>7</v>
      </c>
      <c r="MS11" s="4" t="s">
        <v>7</v>
      </c>
      <c r="MT11" s="4" t="s">
        <v>7</v>
      </c>
      <c r="MU11" s="4" t="s">
        <v>7</v>
      </c>
      <c r="MV11" s="4" t="s">
        <v>7</v>
      </c>
      <c r="MW11" s="4" t="s">
        <v>7</v>
      </c>
      <c r="MX11" s="4" t="s">
        <v>7</v>
      </c>
      <c r="MY11" s="4" t="s">
        <v>7</v>
      </c>
      <c r="MZ11" s="4" t="s">
        <v>7</v>
      </c>
      <c r="NA11" s="4" t="s">
        <v>7</v>
      </c>
      <c r="NB11" s="4" t="s">
        <v>7</v>
      </c>
      <c r="NC11" s="4" t="s">
        <v>7</v>
      </c>
      <c r="ND11" s="4" t="s">
        <v>7</v>
      </c>
      <c r="NE11" s="4" t="s">
        <v>7</v>
      </c>
      <c r="NF11" s="4" t="s">
        <v>7</v>
      </c>
      <c r="NG11" s="4" t="s">
        <v>7</v>
      </c>
      <c r="NH11" s="4" t="s">
        <v>7</v>
      </c>
      <c r="NI11" s="4" t="s">
        <v>7</v>
      </c>
      <c r="NJ11" s="4" t="s">
        <v>7</v>
      </c>
      <c r="NK11" s="4" t="s">
        <v>7</v>
      </c>
      <c r="NL11" s="4" t="s">
        <v>7</v>
      </c>
      <c r="NM11" s="4" t="s">
        <v>7</v>
      </c>
      <c r="NN11" s="4" t="s">
        <v>7</v>
      </c>
      <c r="NO11" s="4" t="s">
        <v>7</v>
      </c>
      <c r="NP11" s="4" t="s">
        <v>7</v>
      </c>
      <c r="NQ11" s="4" t="s">
        <v>7</v>
      </c>
    </row>
    <row r="12" spans="1:381" ht="30" x14ac:dyDescent="0.25">
      <c r="A12" s="2" t="s">
        <v>1592</v>
      </c>
      <c r="B12" s="8">
        <v>68889</v>
      </c>
      <c r="C12" s="4" t="s">
        <v>7</v>
      </c>
      <c r="D12" s="4" t="s">
        <v>7</v>
      </c>
      <c r="E12" s="4">
        <v>492</v>
      </c>
      <c r="F12" s="4">
        <v>852</v>
      </c>
      <c r="G12" s="8">
        <v>1325</v>
      </c>
      <c r="H12" s="8">
        <v>3839</v>
      </c>
      <c r="I12" s="4">
        <v>515</v>
      </c>
      <c r="J12" s="4" t="s">
        <v>7</v>
      </c>
      <c r="K12" s="4">
        <v>-113</v>
      </c>
      <c r="L12" s="4">
        <v>-660</v>
      </c>
      <c r="M12" s="4" t="s">
        <v>7</v>
      </c>
      <c r="N12" s="4" t="s">
        <v>7</v>
      </c>
      <c r="O12" s="4">
        <v>165</v>
      </c>
      <c r="P12" s="8">
        <v>3405</v>
      </c>
      <c r="Q12" s="4">
        <v>344</v>
      </c>
      <c r="R12" s="4">
        <v>133</v>
      </c>
      <c r="S12" s="4">
        <v>-881</v>
      </c>
      <c r="T12" s="8">
        <v>1095</v>
      </c>
      <c r="U12" s="4">
        <v>469</v>
      </c>
      <c r="V12" s="8">
        <v>1526</v>
      </c>
      <c r="W12" s="8">
        <v>1000</v>
      </c>
      <c r="X12" s="4">
        <v>537</v>
      </c>
      <c r="Y12" s="8">
        <v>3935</v>
      </c>
      <c r="Z12" s="4" t="s">
        <v>7</v>
      </c>
      <c r="AA12" s="4">
        <v>100</v>
      </c>
      <c r="AB12" s="8">
        <v>2603</v>
      </c>
      <c r="AC12" s="4">
        <v>922</v>
      </c>
      <c r="AD12" s="8">
        <v>1481</v>
      </c>
      <c r="AE12" s="4">
        <v>190</v>
      </c>
      <c r="AF12" s="8">
        <v>3210</v>
      </c>
      <c r="AG12" s="4">
        <v>598</v>
      </c>
      <c r="AH12" s="8">
        <v>1329</v>
      </c>
      <c r="AI12" s="4">
        <v>214</v>
      </c>
      <c r="AJ12" s="4">
        <v>960</v>
      </c>
      <c r="AK12" s="4">
        <v>720</v>
      </c>
      <c r="AL12" s="4">
        <v>13</v>
      </c>
      <c r="AM12" s="8">
        <v>2876</v>
      </c>
      <c r="AN12" s="8">
        <v>1481</v>
      </c>
      <c r="AO12" s="4">
        <v>22</v>
      </c>
      <c r="AP12" s="8">
        <v>1409</v>
      </c>
      <c r="AQ12" s="4">
        <v>23</v>
      </c>
      <c r="AR12" s="4">
        <v>98</v>
      </c>
      <c r="AS12" s="4">
        <v>19</v>
      </c>
      <c r="AT12" s="8">
        <v>1791</v>
      </c>
      <c r="AU12" s="4" t="s">
        <v>7</v>
      </c>
      <c r="AV12" s="4">
        <v>680</v>
      </c>
      <c r="AW12" s="4">
        <v>100</v>
      </c>
      <c r="AX12" s="4">
        <v>63</v>
      </c>
      <c r="AY12" s="4" t="s">
        <v>7</v>
      </c>
      <c r="AZ12" s="4">
        <v>29</v>
      </c>
      <c r="BA12" s="4">
        <v>7</v>
      </c>
      <c r="BB12" s="4">
        <v>87</v>
      </c>
      <c r="BC12" s="4">
        <v>589</v>
      </c>
      <c r="BD12" s="8">
        <v>1268</v>
      </c>
      <c r="BE12" s="4">
        <v>614</v>
      </c>
      <c r="BF12" s="4" t="s">
        <v>7</v>
      </c>
      <c r="BG12" s="4">
        <v>420</v>
      </c>
      <c r="BH12" s="4">
        <v>47</v>
      </c>
      <c r="BI12" s="4">
        <v>25</v>
      </c>
      <c r="BJ12" s="4">
        <v>36</v>
      </c>
      <c r="BK12" s="4">
        <v>236</v>
      </c>
      <c r="BL12" s="4">
        <v>530</v>
      </c>
      <c r="BM12" s="4" t="s">
        <v>7</v>
      </c>
      <c r="BN12" s="4">
        <v>19</v>
      </c>
      <c r="BO12" s="4">
        <v>16</v>
      </c>
      <c r="BP12" s="4" t="s">
        <v>7</v>
      </c>
      <c r="BQ12" s="4">
        <v>433</v>
      </c>
      <c r="BR12" s="4">
        <v>58</v>
      </c>
      <c r="BS12" s="4">
        <v>172</v>
      </c>
      <c r="BT12" s="4" t="s">
        <v>7</v>
      </c>
      <c r="BU12" s="4" t="s">
        <v>7</v>
      </c>
      <c r="BV12" s="4" t="s">
        <v>7</v>
      </c>
      <c r="BW12" s="8">
        <v>2094</v>
      </c>
      <c r="BX12" s="4">
        <v>296</v>
      </c>
      <c r="BY12" s="8">
        <v>3158</v>
      </c>
      <c r="BZ12" s="4">
        <v>134</v>
      </c>
      <c r="CA12" s="4" t="s">
        <v>7</v>
      </c>
      <c r="CB12" s="4" t="s">
        <v>7</v>
      </c>
      <c r="CC12" s="4">
        <v>88</v>
      </c>
      <c r="CD12" s="4">
        <v>124</v>
      </c>
      <c r="CE12" s="4" t="s">
        <v>7</v>
      </c>
      <c r="CF12" s="4">
        <v>299</v>
      </c>
      <c r="CG12" s="4" t="s">
        <v>7</v>
      </c>
      <c r="CH12" s="4">
        <v>30</v>
      </c>
      <c r="CI12" s="4">
        <v>16</v>
      </c>
      <c r="CJ12" s="4">
        <v>2</v>
      </c>
      <c r="CK12" s="4">
        <v>104</v>
      </c>
      <c r="CL12" s="4">
        <v>25</v>
      </c>
      <c r="CM12" s="4">
        <v>160</v>
      </c>
      <c r="CN12" s="4">
        <v>115</v>
      </c>
      <c r="CO12" s="4">
        <v>163</v>
      </c>
      <c r="CP12" s="4" t="s">
        <v>7</v>
      </c>
      <c r="CQ12" s="4">
        <v>72</v>
      </c>
      <c r="CR12" s="4">
        <v>25</v>
      </c>
      <c r="CS12" s="4">
        <v>13</v>
      </c>
      <c r="CT12" s="4">
        <v>418</v>
      </c>
      <c r="CU12" s="4">
        <v>140</v>
      </c>
      <c r="CV12" s="4">
        <v>256</v>
      </c>
      <c r="CW12" s="4" t="s">
        <v>7</v>
      </c>
      <c r="CX12" s="4" t="s">
        <v>7</v>
      </c>
      <c r="CY12" s="4">
        <v>2</v>
      </c>
      <c r="CZ12" s="4" t="s">
        <v>7</v>
      </c>
      <c r="DA12" s="4">
        <v>42</v>
      </c>
      <c r="DB12" s="4" t="s">
        <v>7</v>
      </c>
      <c r="DC12" s="4" t="s">
        <v>7</v>
      </c>
      <c r="DD12" s="4" t="s">
        <v>7</v>
      </c>
      <c r="DE12" s="4">
        <v>893</v>
      </c>
      <c r="DF12" s="4" t="s">
        <v>7</v>
      </c>
      <c r="DG12" s="4">
        <v>472</v>
      </c>
      <c r="DH12" s="4">
        <v>18</v>
      </c>
      <c r="DI12" s="4" t="s">
        <v>7</v>
      </c>
      <c r="DJ12" s="4" t="s">
        <v>7</v>
      </c>
      <c r="DK12" s="4">
        <v>11</v>
      </c>
      <c r="DL12" s="8">
        <v>1535</v>
      </c>
      <c r="DM12" s="4">
        <v>400</v>
      </c>
      <c r="DN12" s="4">
        <v>587</v>
      </c>
      <c r="DO12" s="4">
        <v>3</v>
      </c>
      <c r="DP12" s="4">
        <v>2</v>
      </c>
      <c r="DQ12" s="4">
        <v>615</v>
      </c>
      <c r="DR12" s="4">
        <v>416</v>
      </c>
      <c r="DS12" s="4">
        <v>498</v>
      </c>
      <c r="DT12" s="4">
        <v>52</v>
      </c>
      <c r="DU12" s="4">
        <v>2</v>
      </c>
      <c r="DV12" s="4" t="s">
        <v>7</v>
      </c>
      <c r="DW12" s="4">
        <v>171</v>
      </c>
      <c r="DX12" s="4">
        <v>418</v>
      </c>
      <c r="DY12" s="4" t="s">
        <v>7</v>
      </c>
      <c r="DZ12" s="8">
        <v>7105</v>
      </c>
      <c r="EA12" s="4" t="s">
        <v>7</v>
      </c>
      <c r="EB12" s="8">
        <v>4018</v>
      </c>
      <c r="EC12" s="4">
        <v>431</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c r="GE12" s="4" t="s">
        <v>7</v>
      </c>
      <c r="GF12" s="4" t="s">
        <v>7</v>
      </c>
      <c r="GG12" s="4" t="s">
        <v>7</v>
      </c>
      <c r="GH12" s="4" t="s">
        <v>7</v>
      </c>
      <c r="GI12" s="4" t="s">
        <v>7</v>
      </c>
      <c r="GJ12" s="4" t="s">
        <v>7</v>
      </c>
      <c r="GK12" s="4" t="s">
        <v>7</v>
      </c>
      <c r="GL12" s="4" t="s">
        <v>7</v>
      </c>
      <c r="GM12" s="4" t="s">
        <v>7</v>
      </c>
      <c r="GN12" s="4" t="s">
        <v>7</v>
      </c>
      <c r="GO12" s="4" t="s">
        <v>7</v>
      </c>
      <c r="GP12" s="4" t="s">
        <v>7</v>
      </c>
      <c r="GQ12" s="4" t="s">
        <v>7</v>
      </c>
      <c r="GR12" s="4" t="s">
        <v>7</v>
      </c>
      <c r="GS12" s="4" t="s">
        <v>7</v>
      </c>
      <c r="GT12" s="4" t="s">
        <v>7</v>
      </c>
      <c r="GU12" s="4" t="s">
        <v>7</v>
      </c>
      <c r="GV12" s="4" t="s">
        <v>7</v>
      </c>
      <c r="GW12" s="4" t="s">
        <v>7</v>
      </c>
      <c r="GX12" s="4" t="s">
        <v>7</v>
      </c>
      <c r="GY12" s="4" t="s">
        <v>7</v>
      </c>
      <c r="GZ12" s="4" t="s">
        <v>7</v>
      </c>
      <c r="HA12" s="4" t="s">
        <v>7</v>
      </c>
      <c r="HB12" s="4" t="s">
        <v>7</v>
      </c>
      <c r="HC12" s="4" t="s">
        <v>7</v>
      </c>
      <c r="HD12" s="4" t="s">
        <v>7</v>
      </c>
      <c r="HE12" s="4" t="s">
        <v>7</v>
      </c>
      <c r="HF12" s="4" t="s">
        <v>7</v>
      </c>
      <c r="HG12" s="4" t="s">
        <v>7</v>
      </c>
      <c r="HH12" s="4" t="s">
        <v>7</v>
      </c>
      <c r="HI12" s="4" t="s">
        <v>7</v>
      </c>
      <c r="HJ12" s="4" t="s">
        <v>7</v>
      </c>
      <c r="HK12" s="4" t="s">
        <v>7</v>
      </c>
      <c r="HL12" s="4" t="s">
        <v>7</v>
      </c>
      <c r="HM12" s="4" t="s">
        <v>7</v>
      </c>
      <c r="HN12" s="4" t="s">
        <v>7</v>
      </c>
      <c r="HO12" s="4" t="s">
        <v>7</v>
      </c>
      <c r="HP12" s="4" t="s">
        <v>7</v>
      </c>
      <c r="HQ12" s="4" t="s">
        <v>7</v>
      </c>
      <c r="HR12" s="4" t="s">
        <v>7</v>
      </c>
      <c r="HS12" s="4" t="s">
        <v>7</v>
      </c>
      <c r="HT12" s="4" t="s">
        <v>7</v>
      </c>
      <c r="HU12" s="4" t="s">
        <v>7</v>
      </c>
      <c r="HV12" s="4" t="s">
        <v>7</v>
      </c>
      <c r="HW12" s="4" t="s">
        <v>7</v>
      </c>
      <c r="HX12" s="4" t="s">
        <v>7</v>
      </c>
      <c r="HY12" s="4" t="s">
        <v>7</v>
      </c>
      <c r="HZ12" s="4" t="s">
        <v>7</v>
      </c>
      <c r="IA12" s="4" t="s">
        <v>7</v>
      </c>
      <c r="IB12" s="4" t="s">
        <v>7</v>
      </c>
      <c r="IC12" s="4" t="s">
        <v>7</v>
      </c>
      <c r="ID12" s="4" t="s">
        <v>7</v>
      </c>
      <c r="IE12" s="4" t="s">
        <v>7</v>
      </c>
      <c r="IF12" s="4" t="s">
        <v>7</v>
      </c>
      <c r="IG12" s="4" t="s">
        <v>7</v>
      </c>
      <c r="IH12" s="4" t="s">
        <v>7</v>
      </c>
      <c r="II12" s="4" t="s">
        <v>7</v>
      </c>
      <c r="IJ12" s="4" t="s">
        <v>7</v>
      </c>
      <c r="IK12" s="4" t="s">
        <v>7</v>
      </c>
      <c r="IL12" s="4" t="s">
        <v>7</v>
      </c>
      <c r="IM12" s="4" t="s">
        <v>7</v>
      </c>
      <c r="IN12" s="4" t="s">
        <v>7</v>
      </c>
      <c r="IO12" s="4" t="s">
        <v>7</v>
      </c>
      <c r="IP12" s="4" t="s">
        <v>7</v>
      </c>
      <c r="IQ12" s="4" t="s">
        <v>7</v>
      </c>
      <c r="IR12" s="4" t="s">
        <v>7</v>
      </c>
      <c r="IS12" s="4" t="s">
        <v>7</v>
      </c>
      <c r="IT12" s="4" t="s">
        <v>7</v>
      </c>
      <c r="IU12" s="4" t="s">
        <v>7</v>
      </c>
      <c r="IV12" s="4" t="s">
        <v>7</v>
      </c>
      <c r="IW12" s="4" t="s">
        <v>7</v>
      </c>
      <c r="IX12" s="4" t="s">
        <v>7</v>
      </c>
      <c r="IY12" s="4" t="s">
        <v>7</v>
      </c>
      <c r="IZ12" s="4" t="s">
        <v>7</v>
      </c>
      <c r="JA12" s="4" t="s">
        <v>7</v>
      </c>
      <c r="JB12" s="4" t="s">
        <v>7</v>
      </c>
      <c r="JC12" s="4" t="s">
        <v>7</v>
      </c>
      <c r="JD12" s="4" t="s">
        <v>7</v>
      </c>
      <c r="JE12" s="4" t="s">
        <v>7</v>
      </c>
      <c r="JF12" s="4" t="s">
        <v>7</v>
      </c>
      <c r="JG12" s="4" t="s">
        <v>7</v>
      </c>
      <c r="JH12" s="4" t="s">
        <v>7</v>
      </c>
      <c r="JI12" s="4" t="s">
        <v>7</v>
      </c>
      <c r="JJ12" s="4" t="s">
        <v>7</v>
      </c>
      <c r="JK12" s="4" t="s">
        <v>7</v>
      </c>
      <c r="JL12" s="4" t="s">
        <v>7</v>
      </c>
      <c r="JM12" s="4" t="s">
        <v>7</v>
      </c>
      <c r="JN12" s="4" t="s">
        <v>7</v>
      </c>
      <c r="JO12" s="4" t="s">
        <v>7</v>
      </c>
      <c r="JP12" s="4" t="s">
        <v>7</v>
      </c>
      <c r="JQ12" s="4" t="s">
        <v>7</v>
      </c>
      <c r="JR12" s="4" t="s">
        <v>7</v>
      </c>
      <c r="JS12" s="4" t="s">
        <v>7</v>
      </c>
      <c r="JT12" s="4" t="s">
        <v>7</v>
      </c>
      <c r="JU12" s="4" t="s">
        <v>7</v>
      </c>
      <c r="JV12" s="4" t="s">
        <v>7</v>
      </c>
      <c r="JW12" s="4" t="s">
        <v>7</v>
      </c>
      <c r="JX12" s="4" t="s">
        <v>7</v>
      </c>
      <c r="JY12" s="4" t="s">
        <v>7</v>
      </c>
      <c r="JZ12" s="4" t="s">
        <v>7</v>
      </c>
      <c r="KA12" s="4" t="s">
        <v>7</v>
      </c>
      <c r="KB12" s="4" t="s">
        <v>7</v>
      </c>
      <c r="KC12" s="4" t="s">
        <v>7</v>
      </c>
      <c r="KD12" s="4" t="s">
        <v>7</v>
      </c>
      <c r="KE12" s="4" t="s">
        <v>7</v>
      </c>
      <c r="KF12" s="4" t="s">
        <v>7</v>
      </c>
      <c r="KG12" s="4" t="s">
        <v>7</v>
      </c>
      <c r="KH12" s="4" t="s">
        <v>7</v>
      </c>
      <c r="KI12" s="4" t="s">
        <v>7</v>
      </c>
      <c r="KJ12" s="4" t="s">
        <v>7</v>
      </c>
      <c r="KK12" s="4" t="s">
        <v>7</v>
      </c>
      <c r="KL12" s="4" t="s">
        <v>7</v>
      </c>
      <c r="KM12" s="4" t="s">
        <v>7</v>
      </c>
      <c r="KN12" s="4" t="s">
        <v>7</v>
      </c>
      <c r="KO12" s="4" t="s">
        <v>7</v>
      </c>
      <c r="KP12" s="4" t="s">
        <v>7</v>
      </c>
      <c r="KQ12" s="4" t="s">
        <v>7</v>
      </c>
      <c r="KR12" s="4" t="s">
        <v>7</v>
      </c>
      <c r="KS12" s="4" t="s">
        <v>7</v>
      </c>
      <c r="KT12" s="4" t="s">
        <v>7</v>
      </c>
      <c r="KU12" s="4" t="s">
        <v>7</v>
      </c>
      <c r="KV12" s="4" t="s">
        <v>7</v>
      </c>
      <c r="KW12" s="4" t="s">
        <v>7</v>
      </c>
      <c r="KX12" s="4" t="s">
        <v>7</v>
      </c>
      <c r="KY12" s="4" t="s">
        <v>7</v>
      </c>
      <c r="KZ12" s="4" t="s">
        <v>7</v>
      </c>
      <c r="LA12" s="4" t="s">
        <v>7</v>
      </c>
      <c r="LB12" s="4" t="s">
        <v>7</v>
      </c>
      <c r="LC12" s="4" t="s">
        <v>7</v>
      </c>
      <c r="LD12" s="4" t="s">
        <v>7</v>
      </c>
      <c r="LE12" s="4" t="s">
        <v>7</v>
      </c>
      <c r="LF12" s="4" t="s">
        <v>7</v>
      </c>
      <c r="LG12" s="4" t="s">
        <v>7</v>
      </c>
      <c r="LH12" s="4" t="s">
        <v>7</v>
      </c>
      <c r="LI12" s="4" t="s">
        <v>7</v>
      </c>
      <c r="LJ12" s="4" t="s">
        <v>7</v>
      </c>
      <c r="LK12" s="4" t="s">
        <v>7</v>
      </c>
      <c r="LL12" s="4" t="s">
        <v>7</v>
      </c>
      <c r="LM12" s="4" t="s">
        <v>7</v>
      </c>
      <c r="LN12" s="4" t="s">
        <v>7</v>
      </c>
      <c r="LO12" s="4" t="s">
        <v>7</v>
      </c>
      <c r="LP12" s="4" t="s">
        <v>7</v>
      </c>
      <c r="LQ12" s="4" t="s">
        <v>7</v>
      </c>
      <c r="LR12" s="4" t="s">
        <v>7</v>
      </c>
      <c r="LS12" s="4" t="s">
        <v>7</v>
      </c>
      <c r="LT12" s="4" t="s">
        <v>7</v>
      </c>
      <c r="LU12" s="4" t="s">
        <v>7</v>
      </c>
      <c r="LV12" s="4" t="s">
        <v>7</v>
      </c>
      <c r="LW12" s="4" t="s">
        <v>7</v>
      </c>
      <c r="LX12" s="4" t="s">
        <v>7</v>
      </c>
      <c r="LY12" s="4" t="s">
        <v>7</v>
      </c>
      <c r="LZ12" s="4" t="s">
        <v>7</v>
      </c>
      <c r="MA12" s="4" t="s">
        <v>7</v>
      </c>
      <c r="MB12" s="4" t="s">
        <v>7</v>
      </c>
      <c r="MC12" s="4" t="s">
        <v>7</v>
      </c>
      <c r="MD12" s="4" t="s">
        <v>7</v>
      </c>
      <c r="ME12" s="4" t="s">
        <v>7</v>
      </c>
      <c r="MF12" s="4" t="s">
        <v>7</v>
      </c>
      <c r="MG12" s="4" t="s">
        <v>7</v>
      </c>
      <c r="MH12" s="4" t="s">
        <v>7</v>
      </c>
      <c r="MI12" s="4" t="s">
        <v>7</v>
      </c>
      <c r="MJ12" s="4" t="s">
        <v>7</v>
      </c>
      <c r="MK12" s="4" t="s">
        <v>7</v>
      </c>
      <c r="ML12" s="4" t="s">
        <v>7</v>
      </c>
      <c r="MM12" s="4" t="s">
        <v>7</v>
      </c>
      <c r="MN12" s="4" t="s">
        <v>7</v>
      </c>
      <c r="MO12" s="4" t="s">
        <v>7</v>
      </c>
      <c r="MP12" s="4" t="s">
        <v>7</v>
      </c>
      <c r="MQ12" s="4" t="s">
        <v>7</v>
      </c>
      <c r="MR12" s="4" t="s">
        <v>7</v>
      </c>
      <c r="MS12" s="4" t="s">
        <v>7</v>
      </c>
      <c r="MT12" s="4" t="s">
        <v>7</v>
      </c>
      <c r="MU12" s="4" t="s">
        <v>7</v>
      </c>
      <c r="MV12" s="4" t="s">
        <v>7</v>
      </c>
      <c r="MW12" s="4" t="s">
        <v>7</v>
      </c>
      <c r="MX12" s="4" t="s">
        <v>7</v>
      </c>
      <c r="MY12" s="4" t="s">
        <v>7</v>
      </c>
      <c r="MZ12" s="4" t="s">
        <v>7</v>
      </c>
      <c r="NA12" s="4" t="s">
        <v>7</v>
      </c>
      <c r="NB12" s="4" t="s">
        <v>7</v>
      </c>
      <c r="NC12" s="4" t="s">
        <v>7</v>
      </c>
      <c r="ND12" s="4" t="s">
        <v>7</v>
      </c>
      <c r="NE12" s="4" t="s">
        <v>7</v>
      </c>
      <c r="NF12" s="4" t="s">
        <v>7</v>
      </c>
      <c r="NG12" s="4" t="s">
        <v>7</v>
      </c>
      <c r="NH12" s="4" t="s">
        <v>7</v>
      </c>
      <c r="NI12" s="4" t="s">
        <v>7</v>
      </c>
      <c r="NJ12" s="4" t="s">
        <v>7</v>
      </c>
      <c r="NK12" s="4" t="s">
        <v>7</v>
      </c>
      <c r="NL12" s="4" t="s">
        <v>7</v>
      </c>
      <c r="NM12" s="4" t="s">
        <v>7</v>
      </c>
      <c r="NN12" s="4" t="s">
        <v>7</v>
      </c>
      <c r="NO12" s="4" t="s">
        <v>7</v>
      </c>
      <c r="NP12" s="4" t="s">
        <v>7</v>
      </c>
      <c r="NQ12" s="4" t="s">
        <v>7</v>
      </c>
    </row>
    <row r="13" spans="1:381" x14ac:dyDescent="0.25">
      <c r="A13" s="2" t="s">
        <v>1593</v>
      </c>
      <c r="B13" s="8">
        <v>874779</v>
      </c>
      <c r="C13" s="4" t="s">
        <v>7</v>
      </c>
      <c r="D13" s="4" t="s">
        <v>7</v>
      </c>
      <c r="E13" s="8">
        <v>2474</v>
      </c>
      <c r="F13" s="8">
        <v>12044</v>
      </c>
      <c r="G13" s="8">
        <v>27639</v>
      </c>
      <c r="H13" s="8">
        <v>5410</v>
      </c>
      <c r="I13" s="8">
        <v>1274</v>
      </c>
      <c r="J13" s="8">
        <v>15066</v>
      </c>
      <c r="K13" s="8">
        <v>4916</v>
      </c>
      <c r="L13" s="8">
        <v>3106</v>
      </c>
      <c r="M13" s="8">
        <v>1004</v>
      </c>
      <c r="N13" s="8">
        <v>5926</v>
      </c>
      <c r="O13" s="4">
        <v>871</v>
      </c>
      <c r="P13" s="8">
        <v>6985</v>
      </c>
      <c r="Q13" s="8">
        <v>4531</v>
      </c>
      <c r="R13" s="8">
        <v>2575</v>
      </c>
      <c r="S13" s="8">
        <v>2117</v>
      </c>
      <c r="T13" s="8">
        <v>4914</v>
      </c>
      <c r="U13" s="8">
        <v>1600</v>
      </c>
      <c r="V13" s="8">
        <v>5832</v>
      </c>
      <c r="W13" s="8">
        <v>4356</v>
      </c>
      <c r="X13" s="8">
        <v>1399</v>
      </c>
      <c r="Y13" s="8">
        <v>10662</v>
      </c>
      <c r="Z13" s="8">
        <v>7945</v>
      </c>
      <c r="AA13" s="8">
        <v>2898</v>
      </c>
      <c r="AB13" s="8">
        <v>4016</v>
      </c>
      <c r="AC13" s="8">
        <v>10585</v>
      </c>
      <c r="AD13" s="8">
        <v>8253</v>
      </c>
      <c r="AE13" s="8">
        <v>1666</v>
      </c>
      <c r="AF13" s="8">
        <v>14179</v>
      </c>
      <c r="AG13" s="8">
        <v>2815</v>
      </c>
      <c r="AH13" s="8">
        <v>4457</v>
      </c>
      <c r="AI13" s="8">
        <v>11500</v>
      </c>
      <c r="AJ13" s="8">
        <v>13368</v>
      </c>
      <c r="AK13" s="8">
        <v>6217</v>
      </c>
      <c r="AL13" s="8">
        <v>3411</v>
      </c>
      <c r="AM13" s="8">
        <v>7228</v>
      </c>
      <c r="AN13" s="8">
        <v>15185</v>
      </c>
      <c r="AO13" s="8">
        <v>2157</v>
      </c>
      <c r="AP13" s="8">
        <v>13705</v>
      </c>
      <c r="AQ13" s="8">
        <v>18916</v>
      </c>
      <c r="AR13" s="8">
        <v>11277</v>
      </c>
      <c r="AS13" s="8">
        <v>5289</v>
      </c>
      <c r="AT13" s="8">
        <v>3023</v>
      </c>
      <c r="AU13" s="8">
        <v>2365</v>
      </c>
      <c r="AV13" s="8">
        <v>6243</v>
      </c>
      <c r="AW13" s="8">
        <v>4026</v>
      </c>
      <c r="AX13" s="8">
        <v>2073</v>
      </c>
      <c r="AY13" s="8">
        <v>4332</v>
      </c>
      <c r="AZ13" s="4">
        <v>993</v>
      </c>
      <c r="BA13" s="8">
        <v>4231</v>
      </c>
      <c r="BB13" s="8">
        <v>5534</v>
      </c>
      <c r="BC13" s="8">
        <v>13972</v>
      </c>
      <c r="BD13" s="8">
        <v>8160</v>
      </c>
      <c r="BE13" s="8">
        <v>1300</v>
      </c>
      <c r="BF13" s="8">
        <v>2687</v>
      </c>
      <c r="BG13" s="8">
        <v>6475</v>
      </c>
      <c r="BH13" s="8">
        <v>3103</v>
      </c>
      <c r="BI13" s="8">
        <v>5479</v>
      </c>
      <c r="BJ13" s="8">
        <v>9354</v>
      </c>
      <c r="BK13" s="8">
        <v>3983</v>
      </c>
      <c r="BL13" s="8">
        <v>3774</v>
      </c>
      <c r="BM13" s="8">
        <v>3648</v>
      </c>
      <c r="BN13" s="8">
        <v>8704</v>
      </c>
      <c r="BO13" s="8">
        <v>2346</v>
      </c>
      <c r="BP13" s="8">
        <v>1668</v>
      </c>
      <c r="BQ13" s="8">
        <v>5065</v>
      </c>
      <c r="BR13" s="8">
        <v>9376</v>
      </c>
      <c r="BS13" s="8">
        <v>9474</v>
      </c>
      <c r="BT13" s="8">
        <v>3103</v>
      </c>
      <c r="BU13" s="8">
        <v>3488</v>
      </c>
      <c r="BV13" s="8">
        <v>2709</v>
      </c>
      <c r="BW13" s="8">
        <v>11860</v>
      </c>
      <c r="BX13" s="8">
        <v>5550</v>
      </c>
      <c r="BY13" s="8">
        <v>10412</v>
      </c>
      <c r="BZ13" s="8">
        <v>2116</v>
      </c>
      <c r="CA13" s="8">
        <v>8912</v>
      </c>
      <c r="CB13" s="8">
        <v>10394</v>
      </c>
      <c r="CC13" s="8">
        <v>4206</v>
      </c>
      <c r="CD13" s="8">
        <v>1855</v>
      </c>
      <c r="CE13" s="8">
        <v>6697</v>
      </c>
      <c r="CF13" s="8">
        <v>5835</v>
      </c>
      <c r="CG13" s="8">
        <v>10874</v>
      </c>
      <c r="CH13" s="8">
        <v>6760</v>
      </c>
      <c r="CI13" s="8">
        <v>2449</v>
      </c>
      <c r="CJ13" s="8">
        <v>4691</v>
      </c>
      <c r="CK13" s="8">
        <v>2382</v>
      </c>
      <c r="CL13" s="8">
        <v>5802</v>
      </c>
      <c r="CM13" s="8">
        <v>17190</v>
      </c>
      <c r="CN13" s="8">
        <v>6846</v>
      </c>
      <c r="CO13" s="8">
        <v>5135</v>
      </c>
      <c r="CP13" s="8">
        <v>1628</v>
      </c>
      <c r="CQ13" s="8">
        <v>7096</v>
      </c>
      <c r="CR13" s="8">
        <v>4207</v>
      </c>
      <c r="CS13" s="8">
        <v>7089</v>
      </c>
      <c r="CT13" s="8">
        <v>8307</v>
      </c>
      <c r="CU13" s="8">
        <v>3250</v>
      </c>
      <c r="CV13" s="8">
        <v>1875</v>
      </c>
      <c r="CW13" s="8">
        <v>4689</v>
      </c>
      <c r="CX13" s="8">
        <v>1615</v>
      </c>
      <c r="CY13" s="8">
        <v>5056</v>
      </c>
      <c r="CZ13" s="8">
        <v>1899</v>
      </c>
      <c r="DA13" s="8">
        <v>1985</v>
      </c>
      <c r="DB13" s="4">
        <v>802</v>
      </c>
      <c r="DC13" s="8">
        <v>6621</v>
      </c>
      <c r="DD13" s="8">
        <v>2985</v>
      </c>
      <c r="DE13" s="8">
        <v>28407</v>
      </c>
      <c r="DF13" s="8">
        <v>3524</v>
      </c>
      <c r="DG13" s="8">
        <v>16574</v>
      </c>
      <c r="DH13" s="8">
        <v>2907</v>
      </c>
      <c r="DI13" s="8">
        <v>12758</v>
      </c>
      <c r="DJ13" s="8">
        <v>4355</v>
      </c>
      <c r="DK13" s="8">
        <v>28564</v>
      </c>
      <c r="DL13" s="8">
        <v>15518</v>
      </c>
      <c r="DM13" s="8">
        <v>5362</v>
      </c>
      <c r="DN13" s="8">
        <v>5454</v>
      </c>
      <c r="DO13" s="8">
        <v>9017</v>
      </c>
      <c r="DP13" s="8">
        <v>6504</v>
      </c>
      <c r="DQ13" s="8">
        <v>11136</v>
      </c>
      <c r="DR13" s="8">
        <v>4600</v>
      </c>
      <c r="DS13" s="8">
        <v>23439</v>
      </c>
      <c r="DT13" s="8">
        <v>8356</v>
      </c>
      <c r="DU13" s="8">
        <v>3618</v>
      </c>
      <c r="DV13" s="8">
        <v>2560</v>
      </c>
      <c r="DW13" s="8">
        <v>10252</v>
      </c>
      <c r="DX13" s="8">
        <v>16883</v>
      </c>
      <c r="DY13" s="8">
        <v>7234</v>
      </c>
      <c r="DZ13" s="8">
        <v>10644</v>
      </c>
      <c r="EA13" s="8">
        <v>4338</v>
      </c>
      <c r="EB13" s="8">
        <v>10349</v>
      </c>
      <c r="EC13" s="8">
        <v>2900</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c r="GM13" s="4" t="s">
        <v>7</v>
      </c>
      <c r="GN13" s="4" t="s">
        <v>7</v>
      </c>
      <c r="GO13" s="4" t="s">
        <v>7</v>
      </c>
      <c r="GP13" s="4" t="s">
        <v>7</v>
      </c>
      <c r="GQ13" s="4" t="s">
        <v>7</v>
      </c>
      <c r="GR13" s="4" t="s">
        <v>7</v>
      </c>
      <c r="GS13" s="4" t="s">
        <v>7</v>
      </c>
      <c r="GT13" s="4" t="s">
        <v>7</v>
      </c>
      <c r="GU13" s="4" t="s">
        <v>7</v>
      </c>
      <c r="GV13" s="4" t="s">
        <v>7</v>
      </c>
      <c r="GW13" s="4" t="s">
        <v>7</v>
      </c>
      <c r="GX13" s="4" t="s">
        <v>7</v>
      </c>
      <c r="GY13" s="4" t="s">
        <v>7</v>
      </c>
      <c r="GZ13" s="4" t="s">
        <v>7</v>
      </c>
      <c r="HA13" s="4" t="s">
        <v>7</v>
      </c>
      <c r="HB13" s="4" t="s">
        <v>7</v>
      </c>
      <c r="HC13" s="4" t="s">
        <v>7</v>
      </c>
      <c r="HD13" s="4" t="s">
        <v>7</v>
      </c>
      <c r="HE13" s="4" t="s">
        <v>7</v>
      </c>
      <c r="HF13" s="4" t="s">
        <v>7</v>
      </c>
      <c r="HG13" s="4" t="s">
        <v>7</v>
      </c>
      <c r="HH13" s="4" t="s">
        <v>7</v>
      </c>
      <c r="HI13" s="4" t="s">
        <v>7</v>
      </c>
      <c r="HJ13" s="4" t="s">
        <v>7</v>
      </c>
      <c r="HK13" s="4" t="s">
        <v>7</v>
      </c>
      <c r="HL13" s="4" t="s">
        <v>7</v>
      </c>
      <c r="HM13" s="4" t="s">
        <v>7</v>
      </c>
      <c r="HN13" s="4" t="s">
        <v>7</v>
      </c>
      <c r="HO13" s="4" t="s">
        <v>7</v>
      </c>
      <c r="HP13" s="4" t="s">
        <v>7</v>
      </c>
      <c r="HQ13" s="4" t="s">
        <v>7</v>
      </c>
      <c r="HR13" s="4" t="s">
        <v>7</v>
      </c>
      <c r="HS13" s="4" t="s">
        <v>7</v>
      </c>
      <c r="HT13" s="4" t="s">
        <v>7</v>
      </c>
      <c r="HU13" s="4" t="s">
        <v>7</v>
      </c>
      <c r="HV13" s="4" t="s">
        <v>7</v>
      </c>
      <c r="HW13" s="4" t="s">
        <v>7</v>
      </c>
      <c r="HX13" s="4" t="s">
        <v>7</v>
      </c>
      <c r="HY13" s="4" t="s">
        <v>7</v>
      </c>
      <c r="HZ13" s="4" t="s">
        <v>7</v>
      </c>
      <c r="IA13" s="4" t="s">
        <v>7</v>
      </c>
      <c r="IB13" s="4" t="s">
        <v>7</v>
      </c>
      <c r="IC13" s="4" t="s">
        <v>7</v>
      </c>
      <c r="ID13" s="4" t="s">
        <v>7</v>
      </c>
      <c r="IE13" s="4" t="s">
        <v>7</v>
      </c>
      <c r="IF13" s="4" t="s">
        <v>7</v>
      </c>
      <c r="IG13" s="4" t="s">
        <v>7</v>
      </c>
      <c r="IH13" s="4" t="s">
        <v>7</v>
      </c>
      <c r="II13" s="4" t="s">
        <v>7</v>
      </c>
      <c r="IJ13" s="4" t="s">
        <v>7</v>
      </c>
      <c r="IK13" s="4" t="s">
        <v>7</v>
      </c>
      <c r="IL13" s="4" t="s">
        <v>7</v>
      </c>
      <c r="IM13" s="4" t="s">
        <v>7</v>
      </c>
      <c r="IN13" s="4" t="s">
        <v>7</v>
      </c>
      <c r="IO13" s="4" t="s">
        <v>7</v>
      </c>
      <c r="IP13" s="4" t="s">
        <v>7</v>
      </c>
      <c r="IQ13" s="4" t="s">
        <v>7</v>
      </c>
      <c r="IR13" s="4" t="s">
        <v>7</v>
      </c>
      <c r="IS13" s="4" t="s">
        <v>7</v>
      </c>
      <c r="IT13" s="4" t="s">
        <v>7</v>
      </c>
      <c r="IU13" s="4" t="s">
        <v>7</v>
      </c>
      <c r="IV13" s="4" t="s">
        <v>7</v>
      </c>
      <c r="IW13" s="4" t="s">
        <v>7</v>
      </c>
      <c r="IX13" s="4" t="s">
        <v>7</v>
      </c>
      <c r="IY13" s="4" t="s">
        <v>7</v>
      </c>
      <c r="IZ13" s="4" t="s">
        <v>7</v>
      </c>
      <c r="JA13" s="4" t="s">
        <v>7</v>
      </c>
      <c r="JB13" s="4" t="s">
        <v>7</v>
      </c>
      <c r="JC13" s="4" t="s">
        <v>7</v>
      </c>
      <c r="JD13" s="4" t="s">
        <v>7</v>
      </c>
      <c r="JE13" s="4" t="s">
        <v>7</v>
      </c>
      <c r="JF13" s="4" t="s">
        <v>7</v>
      </c>
      <c r="JG13" s="4" t="s">
        <v>7</v>
      </c>
      <c r="JH13" s="4" t="s">
        <v>7</v>
      </c>
      <c r="JI13" s="4" t="s">
        <v>7</v>
      </c>
      <c r="JJ13" s="4" t="s">
        <v>7</v>
      </c>
      <c r="JK13" s="4" t="s">
        <v>7</v>
      </c>
      <c r="JL13" s="4" t="s">
        <v>7</v>
      </c>
      <c r="JM13" s="4" t="s">
        <v>7</v>
      </c>
      <c r="JN13" s="4" t="s">
        <v>7</v>
      </c>
      <c r="JO13" s="4" t="s">
        <v>7</v>
      </c>
      <c r="JP13" s="4" t="s">
        <v>7</v>
      </c>
      <c r="JQ13" s="4" t="s">
        <v>7</v>
      </c>
      <c r="JR13" s="4" t="s">
        <v>7</v>
      </c>
      <c r="JS13" s="4" t="s">
        <v>7</v>
      </c>
      <c r="JT13" s="4" t="s">
        <v>7</v>
      </c>
      <c r="JU13" s="4" t="s">
        <v>7</v>
      </c>
      <c r="JV13" s="4" t="s">
        <v>7</v>
      </c>
      <c r="JW13" s="4" t="s">
        <v>7</v>
      </c>
      <c r="JX13" s="4" t="s">
        <v>7</v>
      </c>
      <c r="JY13" s="4" t="s">
        <v>7</v>
      </c>
      <c r="JZ13" s="4" t="s">
        <v>7</v>
      </c>
      <c r="KA13" s="4" t="s">
        <v>7</v>
      </c>
      <c r="KB13" s="4" t="s">
        <v>7</v>
      </c>
      <c r="KC13" s="4" t="s">
        <v>7</v>
      </c>
      <c r="KD13" s="4" t="s">
        <v>7</v>
      </c>
      <c r="KE13" s="4" t="s">
        <v>7</v>
      </c>
      <c r="KF13" s="4" t="s">
        <v>7</v>
      </c>
      <c r="KG13" s="4" t="s">
        <v>7</v>
      </c>
      <c r="KH13" s="4" t="s">
        <v>7</v>
      </c>
      <c r="KI13" s="4" t="s">
        <v>7</v>
      </c>
      <c r="KJ13" s="4" t="s">
        <v>7</v>
      </c>
      <c r="KK13" s="4" t="s">
        <v>7</v>
      </c>
      <c r="KL13" s="4" t="s">
        <v>7</v>
      </c>
      <c r="KM13" s="4" t="s">
        <v>7</v>
      </c>
      <c r="KN13" s="4" t="s">
        <v>7</v>
      </c>
      <c r="KO13" s="4" t="s">
        <v>7</v>
      </c>
      <c r="KP13" s="4" t="s">
        <v>7</v>
      </c>
      <c r="KQ13" s="4" t="s">
        <v>7</v>
      </c>
      <c r="KR13" s="4" t="s">
        <v>7</v>
      </c>
      <c r="KS13" s="4" t="s">
        <v>7</v>
      </c>
      <c r="KT13" s="4" t="s">
        <v>7</v>
      </c>
      <c r="KU13" s="4" t="s">
        <v>7</v>
      </c>
      <c r="KV13" s="4" t="s">
        <v>7</v>
      </c>
      <c r="KW13" s="4" t="s">
        <v>7</v>
      </c>
      <c r="KX13" s="4" t="s">
        <v>7</v>
      </c>
      <c r="KY13" s="4" t="s">
        <v>7</v>
      </c>
      <c r="KZ13" s="4" t="s">
        <v>7</v>
      </c>
      <c r="LA13" s="4" t="s">
        <v>7</v>
      </c>
      <c r="LB13" s="4" t="s">
        <v>7</v>
      </c>
      <c r="LC13" s="4" t="s">
        <v>7</v>
      </c>
      <c r="LD13" s="4" t="s">
        <v>7</v>
      </c>
      <c r="LE13" s="4" t="s">
        <v>7</v>
      </c>
      <c r="LF13" s="4" t="s">
        <v>7</v>
      </c>
      <c r="LG13" s="4" t="s">
        <v>7</v>
      </c>
      <c r="LH13" s="4" t="s">
        <v>7</v>
      </c>
      <c r="LI13" s="4" t="s">
        <v>7</v>
      </c>
      <c r="LJ13" s="4" t="s">
        <v>7</v>
      </c>
      <c r="LK13" s="4" t="s">
        <v>7</v>
      </c>
      <c r="LL13" s="4" t="s">
        <v>7</v>
      </c>
      <c r="LM13" s="4" t="s">
        <v>7</v>
      </c>
      <c r="LN13" s="4" t="s">
        <v>7</v>
      </c>
      <c r="LO13" s="4" t="s">
        <v>7</v>
      </c>
      <c r="LP13" s="4" t="s">
        <v>7</v>
      </c>
      <c r="LQ13" s="4" t="s">
        <v>7</v>
      </c>
      <c r="LR13" s="4" t="s">
        <v>7</v>
      </c>
      <c r="LS13" s="4" t="s">
        <v>7</v>
      </c>
      <c r="LT13" s="4" t="s">
        <v>7</v>
      </c>
      <c r="LU13" s="4" t="s">
        <v>7</v>
      </c>
      <c r="LV13" s="4" t="s">
        <v>7</v>
      </c>
      <c r="LW13" s="4" t="s">
        <v>7</v>
      </c>
      <c r="LX13" s="4" t="s">
        <v>7</v>
      </c>
      <c r="LY13" s="4" t="s">
        <v>7</v>
      </c>
      <c r="LZ13" s="4" t="s">
        <v>7</v>
      </c>
      <c r="MA13" s="4" t="s">
        <v>7</v>
      </c>
      <c r="MB13" s="4" t="s">
        <v>7</v>
      </c>
      <c r="MC13" s="4" t="s">
        <v>7</v>
      </c>
      <c r="MD13" s="4" t="s">
        <v>7</v>
      </c>
      <c r="ME13" s="4" t="s">
        <v>7</v>
      </c>
      <c r="MF13" s="4" t="s">
        <v>7</v>
      </c>
      <c r="MG13" s="4" t="s">
        <v>7</v>
      </c>
      <c r="MH13" s="4" t="s">
        <v>7</v>
      </c>
      <c r="MI13" s="4" t="s">
        <v>7</v>
      </c>
      <c r="MJ13" s="4" t="s">
        <v>7</v>
      </c>
      <c r="MK13" s="4" t="s">
        <v>7</v>
      </c>
      <c r="ML13" s="4" t="s">
        <v>7</v>
      </c>
      <c r="MM13" s="4" t="s">
        <v>7</v>
      </c>
      <c r="MN13" s="4" t="s">
        <v>7</v>
      </c>
      <c r="MO13" s="4" t="s">
        <v>7</v>
      </c>
      <c r="MP13" s="4" t="s">
        <v>7</v>
      </c>
      <c r="MQ13" s="4" t="s">
        <v>7</v>
      </c>
      <c r="MR13" s="4" t="s">
        <v>7</v>
      </c>
      <c r="MS13" s="4" t="s">
        <v>7</v>
      </c>
      <c r="MT13" s="4" t="s">
        <v>7</v>
      </c>
      <c r="MU13" s="4" t="s">
        <v>7</v>
      </c>
      <c r="MV13" s="4" t="s">
        <v>7</v>
      </c>
      <c r="MW13" s="4" t="s">
        <v>7</v>
      </c>
      <c r="MX13" s="4" t="s">
        <v>7</v>
      </c>
      <c r="MY13" s="4" t="s">
        <v>7</v>
      </c>
      <c r="MZ13" s="4" t="s">
        <v>7</v>
      </c>
      <c r="NA13" s="4" t="s">
        <v>7</v>
      </c>
      <c r="NB13" s="4" t="s">
        <v>7</v>
      </c>
      <c r="NC13" s="4" t="s">
        <v>7</v>
      </c>
      <c r="ND13" s="4" t="s">
        <v>7</v>
      </c>
      <c r="NE13" s="4" t="s">
        <v>7</v>
      </c>
      <c r="NF13" s="4" t="s">
        <v>7</v>
      </c>
      <c r="NG13" s="4" t="s">
        <v>7</v>
      </c>
      <c r="NH13" s="4" t="s">
        <v>7</v>
      </c>
      <c r="NI13" s="4" t="s">
        <v>7</v>
      </c>
      <c r="NJ13" s="4" t="s">
        <v>7</v>
      </c>
      <c r="NK13" s="4" t="s">
        <v>7</v>
      </c>
      <c r="NL13" s="4" t="s">
        <v>7</v>
      </c>
      <c r="NM13" s="4" t="s">
        <v>7</v>
      </c>
      <c r="NN13" s="4" t="s">
        <v>7</v>
      </c>
      <c r="NO13" s="4" t="s">
        <v>7</v>
      </c>
      <c r="NP13" s="4" t="s">
        <v>7</v>
      </c>
      <c r="NQ13" s="4" t="s">
        <v>7</v>
      </c>
    </row>
    <row r="14" spans="1:381" ht="30" x14ac:dyDescent="0.25">
      <c r="A14" s="2" t="s">
        <v>1594</v>
      </c>
      <c r="B14" s="8">
        <v>2800092</v>
      </c>
      <c r="C14" s="4" t="s">
        <v>7</v>
      </c>
      <c r="D14" s="4" t="s">
        <v>7</v>
      </c>
      <c r="E14" s="8">
        <v>10618</v>
      </c>
      <c r="F14" s="8">
        <v>4175</v>
      </c>
      <c r="G14" s="8">
        <v>33686</v>
      </c>
      <c r="H14" s="8">
        <v>26429</v>
      </c>
      <c r="I14" s="8">
        <v>13391</v>
      </c>
      <c r="J14" s="8">
        <v>64934</v>
      </c>
      <c r="K14" s="8">
        <v>11071</v>
      </c>
      <c r="L14" s="8">
        <v>21909</v>
      </c>
      <c r="M14" s="8">
        <v>9646</v>
      </c>
      <c r="N14" s="8">
        <v>35224</v>
      </c>
      <c r="O14" s="8">
        <v>6951</v>
      </c>
      <c r="P14" s="8">
        <v>16420</v>
      </c>
      <c r="Q14" s="8">
        <v>15113</v>
      </c>
      <c r="R14" s="8">
        <v>31308</v>
      </c>
      <c r="S14" s="8">
        <v>9452</v>
      </c>
      <c r="T14" s="8">
        <v>19124</v>
      </c>
      <c r="U14" s="8">
        <v>35269</v>
      </c>
      <c r="V14" s="8">
        <v>27669</v>
      </c>
      <c r="W14" s="8">
        <v>40069</v>
      </c>
      <c r="X14" s="8">
        <v>7638</v>
      </c>
      <c r="Y14" s="8">
        <v>27270</v>
      </c>
      <c r="Z14" s="8">
        <v>16683</v>
      </c>
      <c r="AA14" s="8">
        <v>5302</v>
      </c>
      <c r="AB14" s="8">
        <v>8187</v>
      </c>
      <c r="AC14" s="8">
        <v>26687</v>
      </c>
      <c r="AD14" s="8">
        <v>10865</v>
      </c>
      <c r="AE14" s="8">
        <v>5949</v>
      </c>
      <c r="AF14" s="8">
        <v>91692</v>
      </c>
      <c r="AG14" s="8">
        <v>23558</v>
      </c>
      <c r="AH14" s="8">
        <v>32797</v>
      </c>
      <c r="AI14" s="8">
        <v>31514</v>
      </c>
      <c r="AJ14" s="8">
        <v>30092</v>
      </c>
      <c r="AK14" s="8">
        <v>13403</v>
      </c>
      <c r="AL14" s="8">
        <v>4402</v>
      </c>
      <c r="AM14" s="8">
        <v>67023</v>
      </c>
      <c r="AN14" s="8">
        <v>52171</v>
      </c>
      <c r="AO14" s="8">
        <v>13465</v>
      </c>
      <c r="AP14" s="8">
        <v>17986</v>
      </c>
      <c r="AQ14" s="8">
        <v>112769</v>
      </c>
      <c r="AR14" s="8">
        <v>13073</v>
      </c>
      <c r="AS14" s="8">
        <v>6380</v>
      </c>
      <c r="AT14" s="8">
        <v>16096</v>
      </c>
      <c r="AU14" s="8">
        <v>1085</v>
      </c>
      <c r="AV14" s="8">
        <v>34386</v>
      </c>
      <c r="AW14" s="8">
        <v>24750</v>
      </c>
      <c r="AX14" s="8">
        <v>22290</v>
      </c>
      <c r="AY14" s="8">
        <v>5842</v>
      </c>
      <c r="AZ14" s="8">
        <v>4836</v>
      </c>
      <c r="BA14" s="8">
        <v>11001</v>
      </c>
      <c r="BB14" s="8">
        <v>8910</v>
      </c>
      <c r="BC14" s="8">
        <v>77582</v>
      </c>
      <c r="BD14" s="8">
        <v>13358</v>
      </c>
      <c r="BE14" s="4">
        <v>614</v>
      </c>
      <c r="BF14" s="8">
        <v>6683</v>
      </c>
      <c r="BG14" s="8">
        <v>11695</v>
      </c>
      <c r="BH14" s="8">
        <v>22028</v>
      </c>
      <c r="BI14" s="8">
        <v>12096</v>
      </c>
      <c r="BJ14" s="8">
        <v>5282</v>
      </c>
      <c r="BK14" s="8">
        <v>22372</v>
      </c>
      <c r="BL14" s="8">
        <v>15443</v>
      </c>
      <c r="BM14" s="8">
        <v>12602</v>
      </c>
      <c r="BN14" s="8">
        <v>39243</v>
      </c>
      <c r="BO14" s="8">
        <v>4720</v>
      </c>
      <c r="BP14" s="8">
        <v>2622</v>
      </c>
      <c r="BQ14" s="8">
        <v>35318</v>
      </c>
      <c r="BR14" s="8">
        <v>45052</v>
      </c>
      <c r="BS14" s="8">
        <v>27198</v>
      </c>
      <c r="BT14" s="8">
        <v>45322</v>
      </c>
      <c r="BU14" s="8">
        <v>5162</v>
      </c>
      <c r="BV14" s="8">
        <v>10791</v>
      </c>
      <c r="BW14" s="8">
        <v>65984</v>
      </c>
      <c r="BX14" s="8">
        <v>22871</v>
      </c>
      <c r="BY14" s="8">
        <v>21433</v>
      </c>
      <c r="BZ14" s="8">
        <v>10493</v>
      </c>
      <c r="CA14" s="8">
        <v>38588</v>
      </c>
      <c r="CB14" s="8">
        <v>15706</v>
      </c>
      <c r="CC14" s="8">
        <v>5482</v>
      </c>
      <c r="CD14" s="8">
        <v>10439</v>
      </c>
      <c r="CE14" s="8">
        <v>25374</v>
      </c>
      <c r="CF14" s="8">
        <v>6472</v>
      </c>
      <c r="CG14" s="8">
        <v>28526</v>
      </c>
      <c r="CH14" s="8">
        <v>31259</v>
      </c>
      <c r="CI14" s="8">
        <v>9443</v>
      </c>
      <c r="CJ14" s="8">
        <v>22156</v>
      </c>
      <c r="CK14" s="8">
        <v>7297</v>
      </c>
      <c r="CL14" s="8">
        <v>7723</v>
      </c>
      <c r="CM14" s="8">
        <v>59972</v>
      </c>
      <c r="CN14" s="8">
        <v>10685</v>
      </c>
      <c r="CO14" s="8">
        <v>4978</v>
      </c>
      <c r="CP14" s="8">
        <v>6372</v>
      </c>
      <c r="CQ14" s="8">
        <v>37253</v>
      </c>
      <c r="CR14" s="8">
        <v>12368</v>
      </c>
      <c r="CS14" s="8">
        <v>7724</v>
      </c>
      <c r="CT14" s="8">
        <v>32811</v>
      </c>
      <c r="CU14" s="4">
        <v>140</v>
      </c>
      <c r="CV14" s="8">
        <v>14106</v>
      </c>
      <c r="CW14" s="8">
        <v>44361</v>
      </c>
      <c r="CX14" s="8">
        <v>5336</v>
      </c>
      <c r="CY14" s="8">
        <v>17412</v>
      </c>
      <c r="CZ14" s="8">
        <v>14070</v>
      </c>
      <c r="DA14" s="4">
        <v>42</v>
      </c>
      <c r="DB14" s="8">
        <v>6748</v>
      </c>
      <c r="DC14" s="8">
        <v>6879</v>
      </c>
      <c r="DD14" s="8">
        <v>29669</v>
      </c>
      <c r="DE14" s="8">
        <v>52759</v>
      </c>
      <c r="DF14" s="8">
        <v>6626</v>
      </c>
      <c r="DG14" s="8">
        <v>17506</v>
      </c>
      <c r="DH14" s="8">
        <v>20455</v>
      </c>
      <c r="DI14" s="8">
        <v>19772</v>
      </c>
      <c r="DJ14" s="8">
        <v>41539</v>
      </c>
      <c r="DK14" s="8">
        <v>84917</v>
      </c>
      <c r="DL14" s="8">
        <v>48717</v>
      </c>
      <c r="DM14" s="8">
        <v>36438</v>
      </c>
      <c r="DN14" s="8">
        <v>4833</v>
      </c>
      <c r="DO14" s="8">
        <v>13086</v>
      </c>
      <c r="DP14" s="8">
        <v>12398</v>
      </c>
      <c r="DQ14" s="8">
        <v>9379</v>
      </c>
      <c r="DR14" s="8">
        <v>11316</v>
      </c>
      <c r="DS14" s="8">
        <v>43609</v>
      </c>
      <c r="DT14" s="8">
        <v>38796</v>
      </c>
      <c r="DU14" s="8">
        <v>4184</v>
      </c>
      <c r="DV14" s="8">
        <v>14140</v>
      </c>
      <c r="DW14" s="8">
        <v>20819</v>
      </c>
      <c r="DX14" s="8">
        <v>21365</v>
      </c>
      <c r="DY14" s="8">
        <v>17516</v>
      </c>
      <c r="DZ14" s="8">
        <v>7105</v>
      </c>
      <c r="EA14" s="8">
        <v>3062</v>
      </c>
      <c r="EB14" s="8">
        <v>4018</v>
      </c>
      <c r="EC14" s="8">
        <v>9822</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c r="GE14" s="4" t="s">
        <v>7</v>
      </c>
      <c r="GF14" s="4" t="s">
        <v>7</v>
      </c>
      <c r="GG14" s="4" t="s">
        <v>7</v>
      </c>
      <c r="GH14" s="4" t="s">
        <v>7</v>
      </c>
      <c r="GI14" s="4" t="s">
        <v>7</v>
      </c>
      <c r="GJ14" s="4" t="s">
        <v>7</v>
      </c>
      <c r="GK14" s="4" t="s">
        <v>7</v>
      </c>
      <c r="GL14" s="4" t="s">
        <v>7</v>
      </c>
      <c r="GM14" s="4" t="s">
        <v>7</v>
      </c>
      <c r="GN14" s="4" t="s">
        <v>7</v>
      </c>
      <c r="GO14" s="4" t="s">
        <v>7</v>
      </c>
      <c r="GP14" s="4" t="s">
        <v>7</v>
      </c>
      <c r="GQ14" s="4" t="s">
        <v>7</v>
      </c>
      <c r="GR14" s="4" t="s">
        <v>7</v>
      </c>
      <c r="GS14" s="4" t="s">
        <v>7</v>
      </c>
      <c r="GT14" s="4" t="s">
        <v>7</v>
      </c>
      <c r="GU14" s="4" t="s">
        <v>7</v>
      </c>
      <c r="GV14" s="4" t="s">
        <v>7</v>
      </c>
      <c r="GW14" s="4" t="s">
        <v>7</v>
      </c>
      <c r="GX14" s="4" t="s">
        <v>7</v>
      </c>
      <c r="GY14" s="4" t="s">
        <v>7</v>
      </c>
      <c r="GZ14" s="4" t="s">
        <v>7</v>
      </c>
      <c r="HA14" s="4" t="s">
        <v>7</v>
      </c>
      <c r="HB14" s="4" t="s">
        <v>7</v>
      </c>
      <c r="HC14" s="4" t="s">
        <v>7</v>
      </c>
      <c r="HD14" s="4" t="s">
        <v>7</v>
      </c>
      <c r="HE14" s="4" t="s">
        <v>7</v>
      </c>
      <c r="HF14" s="4" t="s">
        <v>7</v>
      </c>
      <c r="HG14" s="4" t="s">
        <v>7</v>
      </c>
      <c r="HH14" s="4" t="s">
        <v>7</v>
      </c>
      <c r="HI14" s="4" t="s">
        <v>7</v>
      </c>
      <c r="HJ14" s="4" t="s">
        <v>7</v>
      </c>
      <c r="HK14" s="4" t="s">
        <v>7</v>
      </c>
      <c r="HL14" s="4" t="s">
        <v>7</v>
      </c>
      <c r="HM14" s="4" t="s">
        <v>7</v>
      </c>
      <c r="HN14" s="4" t="s">
        <v>7</v>
      </c>
      <c r="HO14" s="4" t="s">
        <v>7</v>
      </c>
      <c r="HP14" s="4" t="s">
        <v>7</v>
      </c>
      <c r="HQ14" s="4" t="s">
        <v>7</v>
      </c>
      <c r="HR14" s="4" t="s">
        <v>7</v>
      </c>
      <c r="HS14" s="4" t="s">
        <v>7</v>
      </c>
      <c r="HT14" s="4" t="s">
        <v>7</v>
      </c>
      <c r="HU14" s="4" t="s">
        <v>7</v>
      </c>
      <c r="HV14" s="4" t="s">
        <v>7</v>
      </c>
      <c r="HW14" s="4" t="s">
        <v>7</v>
      </c>
      <c r="HX14" s="4" t="s">
        <v>7</v>
      </c>
      <c r="HY14" s="4" t="s">
        <v>7</v>
      </c>
      <c r="HZ14" s="4" t="s">
        <v>7</v>
      </c>
      <c r="IA14" s="4" t="s">
        <v>7</v>
      </c>
      <c r="IB14" s="4" t="s">
        <v>7</v>
      </c>
      <c r="IC14" s="4" t="s">
        <v>7</v>
      </c>
      <c r="ID14" s="4" t="s">
        <v>7</v>
      </c>
      <c r="IE14" s="4" t="s">
        <v>7</v>
      </c>
      <c r="IF14" s="4" t="s">
        <v>7</v>
      </c>
      <c r="IG14" s="4" t="s">
        <v>7</v>
      </c>
      <c r="IH14" s="4" t="s">
        <v>7</v>
      </c>
      <c r="II14" s="4" t="s">
        <v>7</v>
      </c>
      <c r="IJ14" s="4" t="s">
        <v>7</v>
      </c>
      <c r="IK14" s="4" t="s">
        <v>7</v>
      </c>
      <c r="IL14" s="4" t="s">
        <v>7</v>
      </c>
      <c r="IM14" s="4" t="s">
        <v>7</v>
      </c>
      <c r="IN14" s="4" t="s">
        <v>7</v>
      </c>
      <c r="IO14" s="4" t="s">
        <v>7</v>
      </c>
      <c r="IP14" s="4" t="s">
        <v>7</v>
      </c>
      <c r="IQ14" s="4" t="s">
        <v>7</v>
      </c>
      <c r="IR14" s="4" t="s">
        <v>7</v>
      </c>
      <c r="IS14" s="4" t="s">
        <v>7</v>
      </c>
      <c r="IT14" s="4" t="s">
        <v>7</v>
      </c>
      <c r="IU14" s="4" t="s">
        <v>7</v>
      </c>
      <c r="IV14" s="4" t="s">
        <v>7</v>
      </c>
      <c r="IW14" s="4" t="s">
        <v>7</v>
      </c>
      <c r="IX14" s="4" t="s">
        <v>7</v>
      </c>
      <c r="IY14" s="4" t="s">
        <v>7</v>
      </c>
      <c r="IZ14" s="4" t="s">
        <v>7</v>
      </c>
      <c r="JA14" s="4" t="s">
        <v>7</v>
      </c>
      <c r="JB14" s="4" t="s">
        <v>7</v>
      </c>
      <c r="JC14" s="4" t="s">
        <v>7</v>
      </c>
      <c r="JD14" s="4" t="s">
        <v>7</v>
      </c>
      <c r="JE14" s="4" t="s">
        <v>7</v>
      </c>
      <c r="JF14" s="4" t="s">
        <v>7</v>
      </c>
      <c r="JG14" s="4" t="s">
        <v>7</v>
      </c>
      <c r="JH14" s="4" t="s">
        <v>7</v>
      </c>
      <c r="JI14" s="4" t="s">
        <v>7</v>
      </c>
      <c r="JJ14" s="4" t="s">
        <v>7</v>
      </c>
      <c r="JK14" s="4" t="s">
        <v>7</v>
      </c>
      <c r="JL14" s="4" t="s">
        <v>7</v>
      </c>
      <c r="JM14" s="4" t="s">
        <v>7</v>
      </c>
      <c r="JN14" s="4" t="s">
        <v>7</v>
      </c>
      <c r="JO14" s="4" t="s">
        <v>7</v>
      </c>
      <c r="JP14" s="4" t="s">
        <v>7</v>
      </c>
      <c r="JQ14" s="4" t="s">
        <v>7</v>
      </c>
      <c r="JR14" s="4" t="s">
        <v>7</v>
      </c>
      <c r="JS14" s="4" t="s">
        <v>7</v>
      </c>
      <c r="JT14" s="4" t="s">
        <v>7</v>
      </c>
      <c r="JU14" s="4" t="s">
        <v>7</v>
      </c>
      <c r="JV14" s="4" t="s">
        <v>7</v>
      </c>
      <c r="JW14" s="4" t="s">
        <v>7</v>
      </c>
      <c r="JX14" s="4" t="s">
        <v>7</v>
      </c>
      <c r="JY14" s="4" t="s">
        <v>7</v>
      </c>
      <c r="JZ14" s="4" t="s">
        <v>7</v>
      </c>
      <c r="KA14" s="4" t="s">
        <v>7</v>
      </c>
      <c r="KB14" s="4" t="s">
        <v>7</v>
      </c>
      <c r="KC14" s="4" t="s">
        <v>7</v>
      </c>
      <c r="KD14" s="4" t="s">
        <v>7</v>
      </c>
      <c r="KE14" s="4" t="s">
        <v>7</v>
      </c>
      <c r="KF14" s="4" t="s">
        <v>7</v>
      </c>
      <c r="KG14" s="4" t="s">
        <v>7</v>
      </c>
      <c r="KH14" s="4" t="s">
        <v>7</v>
      </c>
      <c r="KI14" s="4" t="s">
        <v>7</v>
      </c>
      <c r="KJ14" s="4" t="s">
        <v>7</v>
      </c>
      <c r="KK14" s="4" t="s">
        <v>7</v>
      </c>
      <c r="KL14" s="4" t="s">
        <v>7</v>
      </c>
      <c r="KM14" s="4" t="s">
        <v>7</v>
      </c>
      <c r="KN14" s="4" t="s">
        <v>7</v>
      </c>
      <c r="KO14" s="4" t="s">
        <v>7</v>
      </c>
      <c r="KP14" s="4" t="s">
        <v>7</v>
      </c>
      <c r="KQ14" s="4" t="s">
        <v>7</v>
      </c>
      <c r="KR14" s="4" t="s">
        <v>7</v>
      </c>
      <c r="KS14" s="4" t="s">
        <v>7</v>
      </c>
      <c r="KT14" s="4" t="s">
        <v>7</v>
      </c>
      <c r="KU14" s="4" t="s">
        <v>7</v>
      </c>
      <c r="KV14" s="4" t="s">
        <v>7</v>
      </c>
      <c r="KW14" s="4" t="s">
        <v>7</v>
      </c>
      <c r="KX14" s="4" t="s">
        <v>7</v>
      </c>
      <c r="KY14" s="4" t="s">
        <v>7</v>
      </c>
      <c r="KZ14" s="4" t="s">
        <v>7</v>
      </c>
      <c r="LA14" s="4" t="s">
        <v>7</v>
      </c>
      <c r="LB14" s="4" t="s">
        <v>7</v>
      </c>
      <c r="LC14" s="4" t="s">
        <v>7</v>
      </c>
      <c r="LD14" s="4" t="s">
        <v>7</v>
      </c>
      <c r="LE14" s="4" t="s">
        <v>7</v>
      </c>
      <c r="LF14" s="4" t="s">
        <v>7</v>
      </c>
      <c r="LG14" s="4" t="s">
        <v>7</v>
      </c>
      <c r="LH14" s="4" t="s">
        <v>7</v>
      </c>
      <c r="LI14" s="4" t="s">
        <v>7</v>
      </c>
      <c r="LJ14" s="4" t="s">
        <v>7</v>
      </c>
      <c r="LK14" s="4" t="s">
        <v>7</v>
      </c>
      <c r="LL14" s="4" t="s">
        <v>7</v>
      </c>
      <c r="LM14" s="4" t="s">
        <v>7</v>
      </c>
      <c r="LN14" s="4" t="s">
        <v>7</v>
      </c>
      <c r="LO14" s="4" t="s">
        <v>7</v>
      </c>
      <c r="LP14" s="4" t="s">
        <v>7</v>
      </c>
      <c r="LQ14" s="4" t="s">
        <v>7</v>
      </c>
      <c r="LR14" s="4" t="s">
        <v>7</v>
      </c>
      <c r="LS14" s="4" t="s">
        <v>7</v>
      </c>
      <c r="LT14" s="4" t="s">
        <v>7</v>
      </c>
      <c r="LU14" s="4" t="s">
        <v>7</v>
      </c>
      <c r="LV14" s="4" t="s">
        <v>7</v>
      </c>
      <c r="LW14" s="4" t="s">
        <v>7</v>
      </c>
      <c r="LX14" s="4" t="s">
        <v>7</v>
      </c>
      <c r="LY14" s="4" t="s">
        <v>7</v>
      </c>
      <c r="LZ14" s="4" t="s">
        <v>7</v>
      </c>
      <c r="MA14" s="4" t="s">
        <v>7</v>
      </c>
      <c r="MB14" s="4" t="s">
        <v>7</v>
      </c>
      <c r="MC14" s="4" t="s">
        <v>7</v>
      </c>
      <c r="MD14" s="4" t="s">
        <v>7</v>
      </c>
      <c r="ME14" s="4" t="s">
        <v>7</v>
      </c>
      <c r="MF14" s="4" t="s">
        <v>7</v>
      </c>
      <c r="MG14" s="4" t="s">
        <v>7</v>
      </c>
      <c r="MH14" s="4" t="s">
        <v>7</v>
      </c>
      <c r="MI14" s="4" t="s">
        <v>7</v>
      </c>
      <c r="MJ14" s="4" t="s">
        <v>7</v>
      </c>
      <c r="MK14" s="4" t="s">
        <v>7</v>
      </c>
      <c r="ML14" s="4" t="s">
        <v>7</v>
      </c>
      <c r="MM14" s="4" t="s">
        <v>7</v>
      </c>
      <c r="MN14" s="4" t="s">
        <v>7</v>
      </c>
      <c r="MO14" s="4" t="s">
        <v>7</v>
      </c>
      <c r="MP14" s="4" t="s">
        <v>7</v>
      </c>
      <c r="MQ14" s="4" t="s">
        <v>7</v>
      </c>
      <c r="MR14" s="4" t="s">
        <v>7</v>
      </c>
      <c r="MS14" s="4" t="s">
        <v>7</v>
      </c>
      <c r="MT14" s="4" t="s">
        <v>7</v>
      </c>
      <c r="MU14" s="4" t="s">
        <v>7</v>
      </c>
      <c r="MV14" s="4" t="s">
        <v>7</v>
      </c>
      <c r="MW14" s="4" t="s">
        <v>7</v>
      </c>
      <c r="MX14" s="4" t="s">
        <v>7</v>
      </c>
      <c r="MY14" s="4" t="s">
        <v>7</v>
      </c>
      <c r="MZ14" s="4" t="s">
        <v>7</v>
      </c>
      <c r="NA14" s="4" t="s">
        <v>7</v>
      </c>
      <c r="NB14" s="4" t="s">
        <v>7</v>
      </c>
      <c r="NC14" s="4" t="s">
        <v>7</v>
      </c>
      <c r="ND14" s="4" t="s">
        <v>7</v>
      </c>
      <c r="NE14" s="4" t="s">
        <v>7</v>
      </c>
      <c r="NF14" s="4" t="s">
        <v>7</v>
      </c>
      <c r="NG14" s="4" t="s">
        <v>7</v>
      </c>
      <c r="NH14" s="4" t="s">
        <v>7</v>
      </c>
      <c r="NI14" s="4" t="s">
        <v>7</v>
      </c>
      <c r="NJ14" s="4" t="s">
        <v>7</v>
      </c>
      <c r="NK14" s="4" t="s">
        <v>7</v>
      </c>
      <c r="NL14" s="4" t="s">
        <v>7</v>
      </c>
      <c r="NM14" s="4" t="s">
        <v>7</v>
      </c>
      <c r="NN14" s="4" t="s">
        <v>7</v>
      </c>
      <c r="NO14" s="4" t="s">
        <v>7</v>
      </c>
      <c r="NP14" s="4" t="s">
        <v>7</v>
      </c>
      <c r="NQ14" s="4" t="s">
        <v>7</v>
      </c>
    </row>
    <row r="15" spans="1:381" x14ac:dyDescent="0.25">
      <c r="A15" s="2" t="s">
        <v>1595</v>
      </c>
      <c r="B15" s="8">
        <v>3674871</v>
      </c>
      <c r="C15" s="8">
        <v>2199722</v>
      </c>
      <c r="D15" s="8">
        <v>932014</v>
      </c>
      <c r="E15" s="8">
        <v>13092</v>
      </c>
      <c r="F15" s="8">
        <v>16219</v>
      </c>
      <c r="G15" s="8">
        <v>61325</v>
      </c>
      <c r="H15" s="8">
        <v>31839</v>
      </c>
      <c r="I15" s="8">
        <v>14665</v>
      </c>
      <c r="J15" s="8">
        <v>80000</v>
      </c>
      <c r="K15" s="8">
        <v>15987</v>
      </c>
      <c r="L15" s="8">
        <v>25015</v>
      </c>
      <c r="M15" s="8">
        <v>10650</v>
      </c>
      <c r="N15" s="8">
        <v>41150</v>
      </c>
      <c r="O15" s="8">
        <v>7822</v>
      </c>
      <c r="P15" s="8">
        <v>23405</v>
      </c>
      <c r="Q15" s="8">
        <v>19644</v>
      </c>
      <c r="R15" s="8">
        <v>33883</v>
      </c>
      <c r="S15" s="8">
        <v>11569</v>
      </c>
      <c r="T15" s="8">
        <v>24038</v>
      </c>
      <c r="U15" s="8">
        <v>36869</v>
      </c>
      <c r="V15" s="8">
        <v>33501</v>
      </c>
      <c r="W15" s="8">
        <v>44425</v>
      </c>
      <c r="X15" s="8">
        <v>9037</v>
      </c>
      <c r="Y15" s="8">
        <v>37932</v>
      </c>
      <c r="Z15" s="8">
        <v>24628</v>
      </c>
      <c r="AA15" s="8">
        <v>8200</v>
      </c>
      <c r="AB15" s="8">
        <v>12203</v>
      </c>
      <c r="AC15" s="8">
        <v>37272</v>
      </c>
      <c r="AD15" s="8">
        <v>19118</v>
      </c>
      <c r="AE15" s="8">
        <v>7615</v>
      </c>
      <c r="AF15" s="8">
        <v>105871</v>
      </c>
      <c r="AG15" s="8">
        <v>26373</v>
      </c>
      <c r="AH15" s="8">
        <v>37254</v>
      </c>
      <c r="AI15" s="8">
        <v>43014</v>
      </c>
      <c r="AJ15" s="8">
        <v>43460</v>
      </c>
      <c r="AK15" s="8">
        <v>19620</v>
      </c>
      <c r="AL15" s="8">
        <v>7813</v>
      </c>
      <c r="AM15" s="8">
        <v>74251</v>
      </c>
      <c r="AN15" s="8">
        <v>67356</v>
      </c>
      <c r="AO15" s="8">
        <v>15622</v>
      </c>
      <c r="AP15" s="8">
        <v>31691</v>
      </c>
      <c r="AQ15" s="8">
        <v>131685</v>
      </c>
      <c r="AR15" s="8">
        <v>24350</v>
      </c>
      <c r="AS15" s="8">
        <v>11669</v>
      </c>
      <c r="AT15" s="8">
        <v>19119</v>
      </c>
      <c r="AU15" s="8">
        <v>3450</v>
      </c>
      <c r="AV15" s="8">
        <v>40629</v>
      </c>
      <c r="AW15" s="8">
        <v>28776</v>
      </c>
      <c r="AX15" s="8">
        <v>24363</v>
      </c>
      <c r="AY15" s="8">
        <v>10174</v>
      </c>
      <c r="AZ15" s="8">
        <v>5829</v>
      </c>
      <c r="BA15" s="8">
        <v>15232</v>
      </c>
      <c r="BB15" s="8">
        <v>14444</v>
      </c>
      <c r="BC15" s="8">
        <v>91554</v>
      </c>
      <c r="BD15" s="8">
        <v>21518</v>
      </c>
      <c r="BE15" s="8">
        <v>1914</v>
      </c>
      <c r="BF15" s="8">
        <v>9370</v>
      </c>
      <c r="BG15" s="8">
        <v>18170</v>
      </c>
      <c r="BH15" s="8">
        <v>25131</v>
      </c>
      <c r="BI15" s="8">
        <v>17575</v>
      </c>
      <c r="BJ15" s="8">
        <v>14636</v>
      </c>
      <c r="BK15" s="8">
        <v>26355</v>
      </c>
      <c r="BL15" s="8">
        <v>19217</v>
      </c>
      <c r="BM15" s="8">
        <v>16250</v>
      </c>
      <c r="BN15" s="8">
        <v>47947</v>
      </c>
      <c r="BO15" s="8">
        <v>7066</v>
      </c>
      <c r="BP15" s="8">
        <v>4290</v>
      </c>
      <c r="BQ15" s="8">
        <v>40383</v>
      </c>
      <c r="BR15" s="8">
        <v>54428</v>
      </c>
      <c r="BS15" s="8">
        <v>36672</v>
      </c>
      <c r="BT15" s="8">
        <v>48425</v>
      </c>
      <c r="BU15" s="8">
        <v>8650</v>
      </c>
      <c r="BV15" s="8">
        <v>13500</v>
      </c>
      <c r="BW15" s="8">
        <v>77844</v>
      </c>
      <c r="BX15" s="8">
        <v>28421</v>
      </c>
      <c r="BY15" s="8">
        <v>31845</v>
      </c>
      <c r="BZ15" s="8">
        <v>12609</v>
      </c>
      <c r="CA15" s="8">
        <v>47500</v>
      </c>
      <c r="CB15" s="8">
        <v>26100</v>
      </c>
      <c r="CC15" s="8">
        <v>9688</v>
      </c>
      <c r="CD15" s="8">
        <v>12294</v>
      </c>
      <c r="CE15" s="8">
        <v>32071</v>
      </c>
      <c r="CF15" s="8">
        <v>12307</v>
      </c>
      <c r="CG15" s="8">
        <v>39400</v>
      </c>
      <c r="CH15" s="8">
        <v>38019</v>
      </c>
      <c r="CI15" s="8">
        <v>11892</v>
      </c>
      <c r="CJ15" s="8">
        <v>26847</v>
      </c>
      <c r="CK15" s="8">
        <v>9679</v>
      </c>
      <c r="CL15" s="8">
        <v>13525</v>
      </c>
      <c r="CM15" s="8">
        <v>77162</v>
      </c>
      <c r="CN15" s="8">
        <v>17531</v>
      </c>
      <c r="CO15" s="8">
        <v>10113</v>
      </c>
      <c r="CP15" s="8">
        <v>8000</v>
      </c>
      <c r="CQ15" s="8">
        <v>44349</v>
      </c>
      <c r="CR15" s="8">
        <v>16575</v>
      </c>
      <c r="CS15" s="8">
        <v>14813</v>
      </c>
      <c r="CT15" s="8">
        <v>41118</v>
      </c>
      <c r="CU15" s="8">
        <v>3390</v>
      </c>
      <c r="CV15" s="8">
        <v>15981</v>
      </c>
      <c r="CW15" s="8">
        <v>49050</v>
      </c>
      <c r="CX15" s="8">
        <v>6951</v>
      </c>
      <c r="CY15" s="8">
        <v>22468</v>
      </c>
      <c r="CZ15" s="8">
        <v>15969</v>
      </c>
      <c r="DA15" s="8">
        <v>2027</v>
      </c>
      <c r="DB15" s="8">
        <v>7550</v>
      </c>
      <c r="DC15" s="8">
        <v>13500</v>
      </c>
      <c r="DD15" s="8">
        <v>32654</v>
      </c>
      <c r="DE15" s="8">
        <v>81166</v>
      </c>
      <c r="DF15" s="8">
        <v>10150</v>
      </c>
      <c r="DG15" s="8">
        <v>34080</v>
      </c>
      <c r="DH15" s="8">
        <v>23362</v>
      </c>
      <c r="DI15" s="8">
        <v>32530</v>
      </c>
      <c r="DJ15" s="8">
        <v>45894</v>
      </c>
      <c r="DK15" s="8">
        <v>113481</v>
      </c>
      <c r="DL15" s="8">
        <v>64235</v>
      </c>
      <c r="DM15" s="8">
        <v>41800</v>
      </c>
      <c r="DN15" s="8">
        <v>10287</v>
      </c>
      <c r="DO15" s="8">
        <v>22103</v>
      </c>
      <c r="DP15" s="8">
        <v>18902</v>
      </c>
      <c r="DQ15" s="8">
        <v>20515</v>
      </c>
      <c r="DR15" s="8">
        <v>15916</v>
      </c>
      <c r="DS15" s="8">
        <v>67048</v>
      </c>
      <c r="DT15" s="8">
        <v>47152</v>
      </c>
      <c r="DU15" s="8">
        <v>7802</v>
      </c>
      <c r="DV15" s="8">
        <v>16700</v>
      </c>
      <c r="DW15" s="8">
        <v>31071</v>
      </c>
      <c r="DX15" s="8">
        <v>38248</v>
      </c>
      <c r="DY15" s="8">
        <v>24750</v>
      </c>
      <c r="DZ15" s="8">
        <v>17749</v>
      </c>
      <c r="EA15" s="8">
        <v>7400</v>
      </c>
      <c r="EB15" s="8">
        <v>14367</v>
      </c>
      <c r="EC15" s="8">
        <v>12722</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c r="GM15" s="4" t="s">
        <v>7</v>
      </c>
      <c r="GN15" s="4" t="s">
        <v>7</v>
      </c>
      <c r="GO15" s="4" t="s">
        <v>7</v>
      </c>
      <c r="GP15" s="4" t="s">
        <v>7</v>
      </c>
      <c r="GQ15" s="4" t="s">
        <v>7</v>
      </c>
      <c r="GR15" s="4" t="s">
        <v>7</v>
      </c>
      <c r="GS15" s="4" t="s">
        <v>7</v>
      </c>
      <c r="GT15" s="4" t="s">
        <v>7</v>
      </c>
      <c r="GU15" s="4" t="s">
        <v>7</v>
      </c>
      <c r="GV15" s="4" t="s">
        <v>7</v>
      </c>
      <c r="GW15" s="4" t="s">
        <v>7</v>
      </c>
      <c r="GX15" s="4" t="s">
        <v>7</v>
      </c>
      <c r="GY15" s="4" t="s">
        <v>7</v>
      </c>
      <c r="GZ15" s="4" t="s">
        <v>7</v>
      </c>
      <c r="HA15" s="4" t="s">
        <v>7</v>
      </c>
      <c r="HB15" s="4" t="s">
        <v>7</v>
      </c>
      <c r="HC15" s="4" t="s">
        <v>7</v>
      </c>
      <c r="HD15" s="4" t="s">
        <v>7</v>
      </c>
      <c r="HE15" s="4" t="s">
        <v>7</v>
      </c>
      <c r="HF15" s="4" t="s">
        <v>7</v>
      </c>
      <c r="HG15" s="4" t="s">
        <v>7</v>
      </c>
      <c r="HH15" s="4" t="s">
        <v>7</v>
      </c>
      <c r="HI15" s="4" t="s">
        <v>7</v>
      </c>
      <c r="HJ15" s="4" t="s">
        <v>7</v>
      </c>
      <c r="HK15" s="4" t="s">
        <v>7</v>
      </c>
      <c r="HL15" s="4" t="s">
        <v>7</v>
      </c>
      <c r="HM15" s="4" t="s">
        <v>7</v>
      </c>
      <c r="HN15" s="4" t="s">
        <v>7</v>
      </c>
      <c r="HO15" s="4" t="s">
        <v>7</v>
      </c>
      <c r="HP15" s="4" t="s">
        <v>7</v>
      </c>
      <c r="HQ15" s="4" t="s">
        <v>7</v>
      </c>
      <c r="HR15" s="4" t="s">
        <v>7</v>
      </c>
      <c r="HS15" s="4" t="s">
        <v>7</v>
      </c>
      <c r="HT15" s="4" t="s">
        <v>7</v>
      </c>
      <c r="HU15" s="4" t="s">
        <v>7</v>
      </c>
      <c r="HV15" s="4" t="s">
        <v>7</v>
      </c>
      <c r="HW15" s="4" t="s">
        <v>7</v>
      </c>
      <c r="HX15" s="4" t="s">
        <v>7</v>
      </c>
      <c r="HY15" s="4" t="s">
        <v>7</v>
      </c>
      <c r="HZ15" s="4" t="s">
        <v>7</v>
      </c>
      <c r="IA15" s="4" t="s">
        <v>7</v>
      </c>
      <c r="IB15" s="4" t="s">
        <v>7</v>
      </c>
      <c r="IC15" s="4" t="s">
        <v>7</v>
      </c>
      <c r="ID15" s="4" t="s">
        <v>7</v>
      </c>
      <c r="IE15" s="4" t="s">
        <v>7</v>
      </c>
      <c r="IF15" s="4" t="s">
        <v>7</v>
      </c>
      <c r="IG15" s="4" t="s">
        <v>7</v>
      </c>
      <c r="IH15" s="4" t="s">
        <v>7</v>
      </c>
      <c r="II15" s="4" t="s">
        <v>7</v>
      </c>
      <c r="IJ15" s="4" t="s">
        <v>7</v>
      </c>
      <c r="IK15" s="4" t="s">
        <v>7</v>
      </c>
      <c r="IL15" s="4" t="s">
        <v>7</v>
      </c>
      <c r="IM15" s="4" t="s">
        <v>7</v>
      </c>
      <c r="IN15" s="4" t="s">
        <v>7</v>
      </c>
      <c r="IO15" s="4" t="s">
        <v>7</v>
      </c>
      <c r="IP15" s="4" t="s">
        <v>7</v>
      </c>
      <c r="IQ15" s="4" t="s">
        <v>7</v>
      </c>
      <c r="IR15" s="4" t="s">
        <v>7</v>
      </c>
      <c r="IS15" s="4" t="s">
        <v>7</v>
      </c>
      <c r="IT15" s="4" t="s">
        <v>7</v>
      </c>
      <c r="IU15" s="4" t="s">
        <v>7</v>
      </c>
      <c r="IV15" s="4" t="s">
        <v>7</v>
      </c>
      <c r="IW15" s="4" t="s">
        <v>7</v>
      </c>
      <c r="IX15" s="4" t="s">
        <v>7</v>
      </c>
      <c r="IY15" s="4" t="s">
        <v>7</v>
      </c>
      <c r="IZ15" s="4" t="s">
        <v>7</v>
      </c>
      <c r="JA15" s="4" t="s">
        <v>7</v>
      </c>
      <c r="JB15" s="4" t="s">
        <v>7</v>
      </c>
      <c r="JC15" s="4" t="s">
        <v>7</v>
      </c>
      <c r="JD15" s="4" t="s">
        <v>7</v>
      </c>
      <c r="JE15" s="4" t="s">
        <v>7</v>
      </c>
      <c r="JF15" s="4" t="s">
        <v>7</v>
      </c>
      <c r="JG15" s="4" t="s">
        <v>7</v>
      </c>
      <c r="JH15" s="4" t="s">
        <v>7</v>
      </c>
      <c r="JI15" s="4" t="s">
        <v>7</v>
      </c>
      <c r="JJ15" s="4" t="s">
        <v>7</v>
      </c>
      <c r="JK15" s="4" t="s">
        <v>7</v>
      </c>
      <c r="JL15" s="4" t="s">
        <v>7</v>
      </c>
      <c r="JM15" s="4" t="s">
        <v>7</v>
      </c>
      <c r="JN15" s="4" t="s">
        <v>7</v>
      </c>
      <c r="JO15" s="4" t="s">
        <v>7</v>
      </c>
      <c r="JP15" s="4" t="s">
        <v>7</v>
      </c>
      <c r="JQ15" s="4" t="s">
        <v>7</v>
      </c>
      <c r="JR15" s="4" t="s">
        <v>7</v>
      </c>
      <c r="JS15" s="4" t="s">
        <v>7</v>
      </c>
      <c r="JT15" s="4" t="s">
        <v>7</v>
      </c>
      <c r="JU15" s="4" t="s">
        <v>7</v>
      </c>
      <c r="JV15" s="4" t="s">
        <v>7</v>
      </c>
      <c r="JW15" s="4" t="s">
        <v>7</v>
      </c>
      <c r="JX15" s="4" t="s">
        <v>7</v>
      </c>
      <c r="JY15" s="4" t="s">
        <v>7</v>
      </c>
      <c r="JZ15" s="4" t="s">
        <v>7</v>
      </c>
      <c r="KA15" s="4" t="s">
        <v>7</v>
      </c>
      <c r="KB15" s="4" t="s">
        <v>7</v>
      </c>
      <c r="KC15" s="4" t="s">
        <v>7</v>
      </c>
      <c r="KD15" s="4" t="s">
        <v>7</v>
      </c>
      <c r="KE15" s="4" t="s">
        <v>7</v>
      </c>
      <c r="KF15" s="4" t="s">
        <v>7</v>
      </c>
      <c r="KG15" s="4" t="s">
        <v>7</v>
      </c>
      <c r="KH15" s="4" t="s">
        <v>7</v>
      </c>
      <c r="KI15" s="4" t="s">
        <v>7</v>
      </c>
      <c r="KJ15" s="4" t="s">
        <v>7</v>
      </c>
      <c r="KK15" s="4" t="s">
        <v>7</v>
      </c>
      <c r="KL15" s="4" t="s">
        <v>7</v>
      </c>
      <c r="KM15" s="4" t="s">
        <v>7</v>
      </c>
      <c r="KN15" s="4" t="s">
        <v>7</v>
      </c>
      <c r="KO15" s="4" t="s">
        <v>7</v>
      </c>
      <c r="KP15" s="4" t="s">
        <v>7</v>
      </c>
      <c r="KQ15" s="4" t="s">
        <v>7</v>
      </c>
      <c r="KR15" s="4" t="s">
        <v>7</v>
      </c>
      <c r="KS15" s="4" t="s">
        <v>7</v>
      </c>
      <c r="KT15" s="4" t="s">
        <v>7</v>
      </c>
      <c r="KU15" s="4" t="s">
        <v>7</v>
      </c>
      <c r="KV15" s="4" t="s">
        <v>7</v>
      </c>
      <c r="KW15" s="4" t="s">
        <v>7</v>
      </c>
      <c r="KX15" s="4" t="s">
        <v>7</v>
      </c>
      <c r="KY15" s="4" t="s">
        <v>7</v>
      </c>
      <c r="KZ15" s="4" t="s">
        <v>7</v>
      </c>
      <c r="LA15" s="4" t="s">
        <v>7</v>
      </c>
      <c r="LB15" s="4" t="s">
        <v>7</v>
      </c>
      <c r="LC15" s="4" t="s">
        <v>7</v>
      </c>
      <c r="LD15" s="4" t="s">
        <v>7</v>
      </c>
      <c r="LE15" s="4" t="s">
        <v>7</v>
      </c>
      <c r="LF15" s="4" t="s">
        <v>7</v>
      </c>
      <c r="LG15" s="4" t="s">
        <v>7</v>
      </c>
      <c r="LH15" s="4" t="s">
        <v>7</v>
      </c>
      <c r="LI15" s="4" t="s">
        <v>7</v>
      </c>
      <c r="LJ15" s="4" t="s">
        <v>7</v>
      </c>
      <c r="LK15" s="4" t="s">
        <v>7</v>
      </c>
      <c r="LL15" s="4" t="s">
        <v>7</v>
      </c>
      <c r="LM15" s="4" t="s">
        <v>7</v>
      </c>
      <c r="LN15" s="4" t="s">
        <v>7</v>
      </c>
      <c r="LO15" s="4" t="s">
        <v>7</v>
      </c>
      <c r="LP15" s="4" t="s">
        <v>7</v>
      </c>
      <c r="LQ15" s="4" t="s">
        <v>7</v>
      </c>
      <c r="LR15" s="4" t="s">
        <v>7</v>
      </c>
      <c r="LS15" s="4" t="s">
        <v>7</v>
      </c>
      <c r="LT15" s="4" t="s">
        <v>7</v>
      </c>
      <c r="LU15" s="4" t="s">
        <v>7</v>
      </c>
      <c r="LV15" s="4" t="s">
        <v>7</v>
      </c>
      <c r="LW15" s="4" t="s">
        <v>7</v>
      </c>
      <c r="LX15" s="4" t="s">
        <v>7</v>
      </c>
      <c r="LY15" s="4" t="s">
        <v>7</v>
      </c>
      <c r="LZ15" s="4" t="s">
        <v>7</v>
      </c>
      <c r="MA15" s="4" t="s">
        <v>7</v>
      </c>
      <c r="MB15" s="4" t="s">
        <v>7</v>
      </c>
      <c r="MC15" s="4" t="s">
        <v>7</v>
      </c>
      <c r="MD15" s="4" t="s">
        <v>7</v>
      </c>
      <c r="ME15" s="4" t="s">
        <v>7</v>
      </c>
      <c r="MF15" s="4" t="s">
        <v>7</v>
      </c>
      <c r="MG15" s="4" t="s">
        <v>7</v>
      </c>
      <c r="MH15" s="4" t="s">
        <v>7</v>
      </c>
      <c r="MI15" s="4" t="s">
        <v>7</v>
      </c>
      <c r="MJ15" s="4" t="s">
        <v>7</v>
      </c>
      <c r="MK15" s="4" t="s">
        <v>7</v>
      </c>
      <c r="ML15" s="4" t="s">
        <v>7</v>
      </c>
      <c r="MM15" s="4" t="s">
        <v>7</v>
      </c>
      <c r="MN15" s="4" t="s">
        <v>7</v>
      </c>
      <c r="MO15" s="4" t="s">
        <v>7</v>
      </c>
      <c r="MP15" s="4" t="s">
        <v>7</v>
      </c>
      <c r="MQ15" s="4" t="s">
        <v>7</v>
      </c>
      <c r="MR15" s="4" t="s">
        <v>7</v>
      </c>
      <c r="MS15" s="4" t="s">
        <v>7</v>
      </c>
      <c r="MT15" s="4" t="s">
        <v>7</v>
      </c>
      <c r="MU15" s="4" t="s">
        <v>7</v>
      </c>
      <c r="MV15" s="4" t="s">
        <v>7</v>
      </c>
      <c r="MW15" s="4" t="s">
        <v>7</v>
      </c>
      <c r="MX15" s="4" t="s">
        <v>7</v>
      </c>
      <c r="MY15" s="4" t="s">
        <v>7</v>
      </c>
      <c r="MZ15" s="4" t="s">
        <v>7</v>
      </c>
      <c r="NA15" s="4" t="s">
        <v>7</v>
      </c>
      <c r="NB15" s="4" t="s">
        <v>7</v>
      </c>
      <c r="NC15" s="4" t="s">
        <v>7</v>
      </c>
      <c r="ND15" s="4" t="s">
        <v>7</v>
      </c>
      <c r="NE15" s="4" t="s">
        <v>7</v>
      </c>
      <c r="NF15" s="4" t="s">
        <v>7</v>
      </c>
      <c r="NG15" s="4" t="s">
        <v>7</v>
      </c>
      <c r="NH15" s="4" t="s">
        <v>7</v>
      </c>
      <c r="NI15" s="4" t="s">
        <v>7</v>
      </c>
      <c r="NJ15" s="4" t="s">
        <v>7</v>
      </c>
      <c r="NK15" s="4" t="s">
        <v>7</v>
      </c>
      <c r="NL15" s="4" t="s">
        <v>7</v>
      </c>
      <c r="NM15" s="4" t="s">
        <v>7</v>
      </c>
      <c r="NN15" s="4" t="s">
        <v>7</v>
      </c>
      <c r="NO15" s="4" t="s">
        <v>7</v>
      </c>
      <c r="NP15" s="4" t="s">
        <v>7</v>
      </c>
      <c r="NQ15" s="4" t="s">
        <v>7</v>
      </c>
    </row>
    <row r="16" spans="1:381" ht="30" x14ac:dyDescent="0.25">
      <c r="A16" s="2" t="s">
        <v>1596</v>
      </c>
      <c r="B16" s="7">
        <v>-212922</v>
      </c>
      <c r="C16" s="7">
        <v>-91302</v>
      </c>
      <c r="D16" s="7">
        <v>-26466</v>
      </c>
      <c r="E16" s="7">
        <v>-1201</v>
      </c>
      <c r="F16" s="7">
        <v>-1454</v>
      </c>
      <c r="G16" s="7">
        <v>-6100</v>
      </c>
      <c r="H16" s="7">
        <v>-5837</v>
      </c>
      <c r="I16" s="7">
        <v>-2243</v>
      </c>
      <c r="J16" s="7">
        <v>-9079</v>
      </c>
      <c r="K16" s="7">
        <v>-881</v>
      </c>
      <c r="L16" s="7">
        <v>-2667</v>
      </c>
      <c r="M16" s="7">
        <v>-1491</v>
      </c>
      <c r="N16" s="7">
        <v>-4850</v>
      </c>
      <c r="O16" s="7">
        <v>-1055</v>
      </c>
      <c r="P16" s="7">
        <v>-1143</v>
      </c>
      <c r="Q16" s="7">
        <v>-2756</v>
      </c>
      <c r="R16" s="7">
        <v>-3563</v>
      </c>
      <c r="S16" s="7">
        <v>-1274</v>
      </c>
      <c r="T16" s="7">
        <v>-3098</v>
      </c>
      <c r="U16" s="7">
        <v>-2379</v>
      </c>
      <c r="V16" s="7">
        <v>-4548</v>
      </c>
      <c r="W16" s="7">
        <v>-3608</v>
      </c>
      <c r="X16" s="7">
        <v>-1369</v>
      </c>
      <c r="Y16" s="7">
        <v>-6546</v>
      </c>
      <c r="Z16" s="7">
        <v>-1934</v>
      </c>
      <c r="AA16" s="7">
        <v>-1794</v>
      </c>
      <c r="AB16" s="7">
        <v>-1026</v>
      </c>
      <c r="AC16" s="7">
        <v>-5464</v>
      </c>
      <c r="AD16" s="7">
        <v>-954</v>
      </c>
      <c r="AE16" s="7">
        <v>-728</v>
      </c>
      <c r="AF16" s="7">
        <v>-11795</v>
      </c>
      <c r="AG16" s="7">
        <v>-1956</v>
      </c>
      <c r="AH16" s="7">
        <v>-4012</v>
      </c>
      <c r="AI16" s="7">
        <v>-3538</v>
      </c>
      <c r="AJ16" s="7">
        <v>-2442</v>
      </c>
      <c r="AK16" s="7">
        <v>-2697</v>
      </c>
      <c r="AL16" s="7">
        <v>-505</v>
      </c>
      <c r="AM16" s="7">
        <v>-5807</v>
      </c>
      <c r="AN16" s="7">
        <v>-7923</v>
      </c>
      <c r="AO16" s="7">
        <v>-977</v>
      </c>
      <c r="AP16" s="7">
        <v>-2227</v>
      </c>
      <c r="AQ16" s="7">
        <v>-8695</v>
      </c>
      <c r="AR16" s="7">
        <v>-1422</v>
      </c>
      <c r="AS16" s="7">
        <v>-486</v>
      </c>
      <c r="AT16" s="7">
        <v>-1510</v>
      </c>
      <c r="AU16" s="7">
        <v>-92</v>
      </c>
      <c r="AV16" s="7">
        <v>-2715</v>
      </c>
      <c r="AW16" s="7">
        <v>-2081</v>
      </c>
      <c r="AX16" s="7">
        <v>-2945</v>
      </c>
      <c r="AY16" s="7">
        <v>-730</v>
      </c>
      <c r="AZ16" s="7">
        <v>-573</v>
      </c>
      <c r="BA16" s="7">
        <v>-1174</v>
      </c>
      <c r="BB16" s="7">
        <v>-1217</v>
      </c>
      <c r="BC16" s="7">
        <v>-3829</v>
      </c>
      <c r="BD16" s="7">
        <v>-1876</v>
      </c>
      <c r="BE16" s="4" t="s">
        <v>7</v>
      </c>
      <c r="BF16" s="7">
        <v>-608</v>
      </c>
      <c r="BG16" s="7">
        <v>-1134</v>
      </c>
      <c r="BH16" s="7">
        <v>-1626</v>
      </c>
      <c r="BI16" s="7">
        <v>-1100</v>
      </c>
      <c r="BJ16" s="7">
        <v>-846</v>
      </c>
      <c r="BK16" s="7">
        <v>-1843</v>
      </c>
      <c r="BL16" s="7">
        <v>-787</v>
      </c>
      <c r="BM16" s="7">
        <v>-692</v>
      </c>
      <c r="BN16" s="7">
        <v>-4330</v>
      </c>
      <c r="BO16" s="7">
        <v>-334</v>
      </c>
      <c r="BP16" s="7">
        <v>-176</v>
      </c>
      <c r="BQ16" s="7">
        <v>-2210</v>
      </c>
      <c r="BR16" s="7">
        <v>-3390</v>
      </c>
      <c r="BS16" s="7">
        <v>-1614</v>
      </c>
      <c r="BT16" s="7">
        <v>-3327</v>
      </c>
      <c r="BU16" s="7">
        <v>-486</v>
      </c>
      <c r="BV16" s="7">
        <v>-576</v>
      </c>
      <c r="BW16" s="7">
        <v>-3343</v>
      </c>
      <c r="BX16" s="7">
        <v>-2394</v>
      </c>
      <c r="BY16" s="7">
        <v>-216</v>
      </c>
      <c r="BZ16" s="7">
        <v>-426</v>
      </c>
      <c r="CA16" s="7">
        <v>-2350</v>
      </c>
      <c r="CB16" s="7">
        <v>-615</v>
      </c>
      <c r="CC16" s="7">
        <v>-302</v>
      </c>
      <c r="CD16" s="7">
        <v>-464</v>
      </c>
      <c r="CE16" s="7">
        <v>-754</v>
      </c>
      <c r="CF16" s="7">
        <v>-393</v>
      </c>
      <c r="CG16" s="7">
        <v>-1719</v>
      </c>
      <c r="CH16" s="7">
        <v>-985</v>
      </c>
      <c r="CI16" s="7">
        <v>-514</v>
      </c>
      <c r="CJ16" s="7">
        <v>-1093</v>
      </c>
      <c r="CK16" s="7">
        <v>-434</v>
      </c>
      <c r="CL16" s="7">
        <v>-472</v>
      </c>
      <c r="CM16" s="7">
        <v>-2934</v>
      </c>
      <c r="CN16" s="7">
        <v>-633</v>
      </c>
      <c r="CO16" s="7">
        <v>-305</v>
      </c>
      <c r="CP16" s="7">
        <v>-261</v>
      </c>
      <c r="CQ16" s="7">
        <v>-1384</v>
      </c>
      <c r="CR16" s="7">
        <v>-407</v>
      </c>
      <c r="CS16" s="7">
        <v>-361</v>
      </c>
      <c r="CT16" s="7">
        <v>-995</v>
      </c>
      <c r="CU16" s="4" t="s">
        <v>7</v>
      </c>
      <c r="CV16" s="7">
        <v>-440</v>
      </c>
      <c r="CW16" s="7">
        <v>-1490</v>
      </c>
      <c r="CX16" s="7">
        <v>-133</v>
      </c>
      <c r="CY16" s="7">
        <v>-313</v>
      </c>
      <c r="CZ16" s="7">
        <v>-236</v>
      </c>
      <c r="DA16" s="4" t="s">
        <v>7</v>
      </c>
      <c r="DB16" s="7">
        <v>-121</v>
      </c>
      <c r="DC16" s="7">
        <v>-360</v>
      </c>
      <c r="DD16" s="7">
        <v>-302</v>
      </c>
      <c r="DE16" s="7">
        <v>-1205</v>
      </c>
      <c r="DF16" s="7">
        <v>-167</v>
      </c>
      <c r="DG16" s="4" t="s">
        <v>7</v>
      </c>
      <c r="DH16" s="7">
        <v>-738</v>
      </c>
      <c r="DI16" s="7">
        <v>-454</v>
      </c>
      <c r="DJ16" s="7">
        <v>-396</v>
      </c>
      <c r="DK16" s="7">
        <v>-1334</v>
      </c>
      <c r="DL16" s="7">
        <v>-800</v>
      </c>
      <c r="DM16" s="7">
        <v>-762</v>
      </c>
      <c r="DN16" s="7">
        <v>-6</v>
      </c>
      <c r="DO16" s="7">
        <v>-287</v>
      </c>
      <c r="DP16" s="7">
        <v>-252</v>
      </c>
      <c r="DQ16" s="7">
        <v>-107</v>
      </c>
      <c r="DR16" s="4" t="s">
        <v>7</v>
      </c>
      <c r="DS16" s="7">
        <v>-449</v>
      </c>
      <c r="DT16" s="7">
        <v>-769</v>
      </c>
      <c r="DU16" s="7">
        <v>-41</v>
      </c>
      <c r="DV16" s="7">
        <v>-360</v>
      </c>
      <c r="DW16" s="4" t="s">
        <v>7</v>
      </c>
      <c r="DX16" s="4" t="s">
        <v>7</v>
      </c>
      <c r="DY16" s="7">
        <v>-185</v>
      </c>
      <c r="DZ16" s="4" t="s">
        <v>7</v>
      </c>
      <c r="EA16" s="7">
        <v>-116</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c r="GM16" s="4" t="s">
        <v>7</v>
      </c>
      <c r="GN16" s="4" t="s">
        <v>7</v>
      </c>
      <c r="GO16" s="4" t="s">
        <v>7</v>
      </c>
      <c r="GP16" s="4" t="s">
        <v>7</v>
      </c>
      <c r="GQ16" s="4" t="s">
        <v>7</v>
      </c>
      <c r="GR16" s="4" t="s">
        <v>7</v>
      </c>
      <c r="GS16" s="4" t="s">
        <v>7</v>
      </c>
      <c r="GT16" s="4" t="s">
        <v>7</v>
      </c>
      <c r="GU16" s="4" t="s">
        <v>7</v>
      </c>
      <c r="GV16" s="4" t="s">
        <v>7</v>
      </c>
      <c r="GW16" s="4" t="s">
        <v>7</v>
      </c>
      <c r="GX16" s="4" t="s">
        <v>7</v>
      </c>
      <c r="GY16" s="4" t="s">
        <v>7</v>
      </c>
      <c r="GZ16" s="4" t="s">
        <v>7</v>
      </c>
      <c r="HA16" s="4" t="s">
        <v>7</v>
      </c>
      <c r="HB16" s="4" t="s">
        <v>7</v>
      </c>
      <c r="HC16" s="4" t="s">
        <v>7</v>
      </c>
      <c r="HD16" s="4" t="s">
        <v>7</v>
      </c>
      <c r="HE16" s="4" t="s">
        <v>7</v>
      </c>
      <c r="HF16" s="4" t="s">
        <v>7</v>
      </c>
      <c r="HG16" s="4" t="s">
        <v>7</v>
      </c>
      <c r="HH16" s="4" t="s">
        <v>7</v>
      </c>
      <c r="HI16" s="4" t="s">
        <v>7</v>
      </c>
      <c r="HJ16" s="4" t="s">
        <v>7</v>
      </c>
      <c r="HK16" s="4" t="s">
        <v>7</v>
      </c>
      <c r="HL16" s="4" t="s">
        <v>7</v>
      </c>
      <c r="HM16" s="4" t="s">
        <v>7</v>
      </c>
      <c r="HN16" s="4" t="s">
        <v>7</v>
      </c>
      <c r="HO16" s="4" t="s">
        <v>7</v>
      </c>
      <c r="HP16" s="4" t="s">
        <v>7</v>
      </c>
      <c r="HQ16" s="4" t="s">
        <v>7</v>
      </c>
      <c r="HR16" s="4" t="s">
        <v>7</v>
      </c>
      <c r="HS16" s="4" t="s">
        <v>7</v>
      </c>
      <c r="HT16" s="4" t="s">
        <v>7</v>
      </c>
      <c r="HU16" s="4" t="s">
        <v>7</v>
      </c>
      <c r="HV16" s="4" t="s">
        <v>7</v>
      </c>
      <c r="HW16" s="4" t="s">
        <v>7</v>
      </c>
      <c r="HX16" s="4" t="s">
        <v>7</v>
      </c>
      <c r="HY16" s="4" t="s">
        <v>7</v>
      </c>
      <c r="HZ16" s="4" t="s">
        <v>7</v>
      </c>
      <c r="IA16" s="4" t="s">
        <v>7</v>
      </c>
      <c r="IB16" s="4" t="s">
        <v>7</v>
      </c>
      <c r="IC16" s="4" t="s">
        <v>7</v>
      </c>
      <c r="ID16" s="4" t="s">
        <v>7</v>
      </c>
      <c r="IE16" s="4" t="s">
        <v>7</v>
      </c>
      <c r="IF16" s="4" t="s">
        <v>7</v>
      </c>
      <c r="IG16" s="4" t="s">
        <v>7</v>
      </c>
      <c r="IH16" s="4" t="s">
        <v>7</v>
      </c>
      <c r="II16" s="4" t="s">
        <v>7</v>
      </c>
      <c r="IJ16" s="4" t="s">
        <v>7</v>
      </c>
      <c r="IK16" s="4" t="s">
        <v>7</v>
      </c>
      <c r="IL16" s="4" t="s">
        <v>7</v>
      </c>
      <c r="IM16" s="4" t="s">
        <v>7</v>
      </c>
      <c r="IN16" s="4" t="s">
        <v>7</v>
      </c>
      <c r="IO16" s="4" t="s">
        <v>7</v>
      </c>
      <c r="IP16" s="4" t="s">
        <v>7</v>
      </c>
      <c r="IQ16" s="4" t="s">
        <v>7</v>
      </c>
      <c r="IR16" s="4" t="s">
        <v>7</v>
      </c>
      <c r="IS16" s="4" t="s">
        <v>7</v>
      </c>
      <c r="IT16" s="4" t="s">
        <v>7</v>
      </c>
      <c r="IU16" s="4" t="s">
        <v>7</v>
      </c>
      <c r="IV16" s="4" t="s">
        <v>7</v>
      </c>
      <c r="IW16" s="4" t="s">
        <v>7</v>
      </c>
      <c r="IX16" s="4" t="s">
        <v>7</v>
      </c>
      <c r="IY16" s="4" t="s">
        <v>7</v>
      </c>
      <c r="IZ16" s="4" t="s">
        <v>7</v>
      </c>
      <c r="JA16" s="4" t="s">
        <v>7</v>
      </c>
      <c r="JB16" s="4" t="s">
        <v>7</v>
      </c>
      <c r="JC16" s="4" t="s">
        <v>7</v>
      </c>
      <c r="JD16" s="4" t="s">
        <v>7</v>
      </c>
      <c r="JE16" s="4" t="s">
        <v>7</v>
      </c>
      <c r="JF16" s="4" t="s">
        <v>7</v>
      </c>
      <c r="JG16" s="4" t="s">
        <v>7</v>
      </c>
      <c r="JH16" s="4" t="s">
        <v>7</v>
      </c>
      <c r="JI16" s="4" t="s">
        <v>7</v>
      </c>
      <c r="JJ16" s="4" t="s">
        <v>7</v>
      </c>
      <c r="JK16" s="4" t="s">
        <v>7</v>
      </c>
      <c r="JL16" s="4" t="s">
        <v>7</v>
      </c>
      <c r="JM16" s="4" t="s">
        <v>7</v>
      </c>
      <c r="JN16" s="4" t="s">
        <v>7</v>
      </c>
      <c r="JO16" s="4" t="s">
        <v>7</v>
      </c>
      <c r="JP16" s="4" t="s">
        <v>7</v>
      </c>
      <c r="JQ16" s="4" t="s">
        <v>7</v>
      </c>
      <c r="JR16" s="4" t="s">
        <v>7</v>
      </c>
      <c r="JS16" s="4" t="s">
        <v>7</v>
      </c>
      <c r="JT16" s="4" t="s">
        <v>7</v>
      </c>
      <c r="JU16" s="4" t="s">
        <v>7</v>
      </c>
      <c r="JV16" s="4" t="s">
        <v>7</v>
      </c>
      <c r="JW16" s="4" t="s">
        <v>7</v>
      </c>
      <c r="JX16" s="4" t="s">
        <v>7</v>
      </c>
      <c r="JY16" s="4" t="s">
        <v>7</v>
      </c>
      <c r="JZ16" s="4" t="s">
        <v>7</v>
      </c>
      <c r="KA16" s="4" t="s">
        <v>7</v>
      </c>
      <c r="KB16" s="4" t="s">
        <v>7</v>
      </c>
      <c r="KC16" s="4" t="s">
        <v>7</v>
      </c>
      <c r="KD16" s="4" t="s">
        <v>7</v>
      </c>
      <c r="KE16" s="4" t="s">
        <v>7</v>
      </c>
      <c r="KF16" s="4" t="s">
        <v>7</v>
      </c>
      <c r="KG16" s="4" t="s">
        <v>7</v>
      </c>
      <c r="KH16" s="4" t="s">
        <v>7</v>
      </c>
      <c r="KI16" s="4" t="s">
        <v>7</v>
      </c>
      <c r="KJ16" s="4" t="s">
        <v>7</v>
      </c>
      <c r="KK16" s="4" t="s">
        <v>7</v>
      </c>
      <c r="KL16" s="4" t="s">
        <v>7</v>
      </c>
      <c r="KM16" s="4" t="s">
        <v>7</v>
      </c>
      <c r="KN16" s="4" t="s">
        <v>7</v>
      </c>
      <c r="KO16" s="4" t="s">
        <v>7</v>
      </c>
      <c r="KP16" s="4" t="s">
        <v>7</v>
      </c>
      <c r="KQ16" s="4" t="s">
        <v>7</v>
      </c>
      <c r="KR16" s="4" t="s">
        <v>7</v>
      </c>
      <c r="KS16" s="4" t="s">
        <v>7</v>
      </c>
      <c r="KT16" s="4" t="s">
        <v>7</v>
      </c>
      <c r="KU16" s="4" t="s">
        <v>7</v>
      </c>
      <c r="KV16" s="4" t="s">
        <v>7</v>
      </c>
      <c r="KW16" s="4" t="s">
        <v>7</v>
      </c>
      <c r="KX16" s="4" t="s">
        <v>7</v>
      </c>
      <c r="KY16" s="4" t="s">
        <v>7</v>
      </c>
      <c r="KZ16" s="4" t="s">
        <v>7</v>
      </c>
      <c r="LA16" s="4" t="s">
        <v>7</v>
      </c>
      <c r="LB16" s="4" t="s">
        <v>7</v>
      </c>
      <c r="LC16" s="4" t="s">
        <v>7</v>
      </c>
      <c r="LD16" s="4" t="s">
        <v>7</v>
      </c>
      <c r="LE16" s="4" t="s">
        <v>7</v>
      </c>
      <c r="LF16" s="4" t="s">
        <v>7</v>
      </c>
      <c r="LG16" s="4" t="s">
        <v>7</v>
      </c>
      <c r="LH16" s="4" t="s">
        <v>7</v>
      </c>
      <c r="LI16" s="4" t="s">
        <v>7</v>
      </c>
      <c r="LJ16" s="4" t="s">
        <v>7</v>
      </c>
      <c r="LK16" s="4" t="s">
        <v>7</v>
      </c>
      <c r="LL16" s="4" t="s">
        <v>7</v>
      </c>
      <c r="LM16" s="4" t="s">
        <v>7</v>
      </c>
      <c r="LN16" s="4" t="s">
        <v>7</v>
      </c>
      <c r="LO16" s="4" t="s">
        <v>7</v>
      </c>
      <c r="LP16" s="4" t="s">
        <v>7</v>
      </c>
      <c r="LQ16" s="4" t="s">
        <v>7</v>
      </c>
      <c r="LR16" s="4" t="s">
        <v>7</v>
      </c>
      <c r="LS16" s="4" t="s">
        <v>7</v>
      </c>
      <c r="LT16" s="4" t="s">
        <v>7</v>
      </c>
      <c r="LU16" s="4" t="s">
        <v>7</v>
      </c>
      <c r="LV16" s="4" t="s">
        <v>7</v>
      </c>
      <c r="LW16" s="4" t="s">
        <v>7</v>
      </c>
      <c r="LX16" s="4" t="s">
        <v>7</v>
      </c>
      <c r="LY16" s="4" t="s">
        <v>7</v>
      </c>
      <c r="LZ16" s="4" t="s">
        <v>7</v>
      </c>
      <c r="MA16" s="4" t="s">
        <v>7</v>
      </c>
      <c r="MB16" s="4" t="s">
        <v>7</v>
      </c>
      <c r="MC16" s="4" t="s">
        <v>7</v>
      </c>
      <c r="MD16" s="4" t="s">
        <v>7</v>
      </c>
      <c r="ME16" s="4" t="s">
        <v>7</v>
      </c>
      <c r="MF16" s="4" t="s">
        <v>7</v>
      </c>
      <c r="MG16" s="4" t="s">
        <v>7</v>
      </c>
      <c r="MH16" s="4" t="s">
        <v>7</v>
      </c>
      <c r="MI16" s="4" t="s">
        <v>7</v>
      </c>
      <c r="MJ16" s="4" t="s">
        <v>7</v>
      </c>
      <c r="MK16" s="4" t="s">
        <v>7</v>
      </c>
      <c r="ML16" s="4" t="s">
        <v>7</v>
      </c>
      <c r="MM16" s="4" t="s">
        <v>7</v>
      </c>
      <c r="MN16" s="4" t="s">
        <v>7</v>
      </c>
      <c r="MO16" s="4" t="s">
        <v>7</v>
      </c>
      <c r="MP16" s="4" t="s">
        <v>7</v>
      </c>
      <c r="MQ16" s="4" t="s">
        <v>7</v>
      </c>
      <c r="MR16" s="4" t="s">
        <v>7</v>
      </c>
      <c r="MS16" s="4" t="s">
        <v>7</v>
      </c>
      <c r="MT16" s="4" t="s">
        <v>7</v>
      </c>
      <c r="MU16" s="4" t="s">
        <v>7</v>
      </c>
      <c r="MV16" s="4" t="s">
        <v>7</v>
      </c>
      <c r="MW16" s="4" t="s">
        <v>7</v>
      </c>
      <c r="MX16" s="4" t="s">
        <v>7</v>
      </c>
      <c r="MY16" s="4" t="s">
        <v>7</v>
      </c>
      <c r="MZ16" s="4" t="s">
        <v>7</v>
      </c>
      <c r="NA16" s="4" t="s">
        <v>7</v>
      </c>
      <c r="NB16" s="4" t="s">
        <v>7</v>
      </c>
      <c r="NC16" s="4" t="s">
        <v>7</v>
      </c>
      <c r="ND16" s="4" t="s">
        <v>7</v>
      </c>
      <c r="NE16" s="4" t="s">
        <v>7</v>
      </c>
      <c r="NF16" s="4" t="s">
        <v>7</v>
      </c>
      <c r="NG16" s="4" t="s">
        <v>7</v>
      </c>
      <c r="NH16" s="4" t="s">
        <v>7</v>
      </c>
      <c r="NI16" s="4" t="s">
        <v>7</v>
      </c>
      <c r="NJ16" s="4" t="s">
        <v>7</v>
      </c>
      <c r="NK16" s="4" t="s">
        <v>7</v>
      </c>
      <c r="NL16" s="4" t="s">
        <v>7</v>
      </c>
      <c r="NM16" s="4" t="s">
        <v>7</v>
      </c>
      <c r="NN16" s="4" t="s">
        <v>7</v>
      </c>
      <c r="NO16" s="4" t="s">
        <v>7</v>
      </c>
      <c r="NP16" s="4" t="s">
        <v>7</v>
      </c>
      <c r="NQ16" s="4" t="s">
        <v>7</v>
      </c>
    </row>
    <row r="17" spans="1:381" x14ac:dyDescent="0.25">
      <c r="A17" s="2" t="s">
        <v>1094</v>
      </c>
      <c r="B17" s="4" t="s">
        <v>7</v>
      </c>
      <c r="C17" s="4" t="s">
        <v>7</v>
      </c>
      <c r="D17" s="4" t="s">
        <v>7</v>
      </c>
      <c r="E17" s="5">
        <v>40359</v>
      </c>
      <c r="F17" s="5">
        <v>40415</v>
      </c>
      <c r="G17" s="5">
        <v>40422</v>
      </c>
      <c r="H17" s="5">
        <v>40451</v>
      </c>
      <c r="I17" s="5">
        <v>40483</v>
      </c>
      <c r="J17" s="5">
        <v>40541</v>
      </c>
      <c r="K17" s="5">
        <v>40542</v>
      </c>
      <c r="L17" s="5">
        <v>40562</v>
      </c>
      <c r="M17" s="5">
        <v>40562</v>
      </c>
      <c r="N17" s="5">
        <v>40570</v>
      </c>
      <c r="O17" s="5">
        <v>40591</v>
      </c>
      <c r="P17" s="5">
        <v>40624</v>
      </c>
      <c r="Q17" s="5">
        <v>40625</v>
      </c>
      <c r="R17" s="5">
        <v>40631</v>
      </c>
      <c r="S17" s="5">
        <v>40661</v>
      </c>
      <c r="T17" s="5">
        <v>40689</v>
      </c>
      <c r="U17" s="5">
        <v>40711</v>
      </c>
      <c r="V17" s="5">
        <v>40711</v>
      </c>
      <c r="W17" s="5">
        <v>40711</v>
      </c>
      <c r="X17" s="5">
        <v>40714</v>
      </c>
      <c r="Y17" s="5">
        <v>40723</v>
      </c>
      <c r="Z17" s="5">
        <v>40763</v>
      </c>
      <c r="AA17" s="5">
        <v>40770</v>
      </c>
      <c r="AB17" s="5">
        <v>40779</v>
      </c>
      <c r="AC17" s="5">
        <v>40815</v>
      </c>
      <c r="AD17" s="5">
        <v>40868</v>
      </c>
      <c r="AE17" s="5">
        <v>40869</v>
      </c>
      <c r="AF17" s="4" t="s">
        <v>7</v>
      </c>
      <c r="AG17" s="5">
        <v>40892</v>
      </c>
      <c r="AH17" s="5">
        <v>40892</v>
      </c>
      <c r="AI17" s="5">
        <v>40892</v>
      </c>
      <c r="AJ17" s="5">
        <v>40892</v>
      </c>
      <c r="AK17" s="5">
        <v>40921</v>
      </c>
      <c r="AL17" s="5">
        <v>40991</v>
      </c>
      <c r="AM17" s="5">
        <v>40996</v>
      </c>
      <c r="AN17" s="5">
        <v>40996</v>
      </c>
      <c r="AO17" s="5">
        <v>41022</v>
      </c>
      <c r="AP17" s="5">
        <v>41032</v>
      </c>
      <c r="AQ17" s="5">
        <v>41039</v>
      </c>
      <c r="AR17" s="5">
        <v>41045</v>
      </c>
      <c r="AS17" s="5">
        <v>41045</v>
      </c>
      <c r="AT17" s="5">
        <v>41061</v>
      </c>
      <c r="AU17" s="5">
        <v>41071</v>
      </c>
      <c r="AV17" s="5">
        <v>41074</v>
      </c>
      <c r="AW17" s="5">
        <v>41088</v>
      </c>
      <c r="AX17" s="5">
        <v>41101</v>
      </c>
      <c r="AY17" s="5">
        <v>41121</v>
      </c>
      <c r="AZ17" s="5">
        <v>41121</v>
      </c>
      <c r="BA17" s="5">
        <v>41123</v>
      </c>
      <c r="BB17" s="5">
        <v>41123</v>
      </c>
      <c r="BC17" s="5">
        <v>41128</v>
      </c>
      <c r="BD17" s="5">
        <v>41129</v>
      </c>
      <c r="BE17" s="5">
        <v>41149</v>
      </c>
      <c r="BF17" s="5">
        <v>41152</v>
      </c>
      <c r="BG17" s="5">
        <v>41157</v>
      </c>
      <c r="BH17" s="5">
        <v>41163</v>
      </c>
      <c r="BI17" s="5">
        <v>41172</v>
      </c>
      <c r="BJ17" s="5">
        <v>41193</v>
      </c>
      <c r="BK17" s="5">
        <v>41201</v>
      </c>
      <c r="BL17" s="5">
        <v>41205</v>
      </c>
      <c r="BM17" s="5">
        <v>41213</v>
      </c>
      <c r="BN17" s="5">
        <v>41222</v>
      </c>
      <c r="BO17" s="5">
        <v>41226</v>
      </c>
      <c r="BP17" s="5">
        <v>41248</v>
      </c>
      <c r="BQ17" s="5">
        <v>41248</v>
      </c>
      <c r="BR17" s="5">
        <v>41248</v>
      </c>
      <c r="BS17" s="5">
        <v>41248</v>
      </c>
      <c r="BT17" s="5">
        <v>41248</v>
      </c>
      <c r="BU17" s="5">
        <v>41249</v>
      </c>
      <c r="BV17" s="5">
        <v>41255</v>
      </c>
      <c r="BW17" s="5">
        <v>41255</v>
      </c>
      <c r="BX17" s="5">
        <v>41255</v>
      </c>
      <c r="BY17" s="5">
        <v>41257</v>
      </c>
      <c r="BZ17" s="5">
        <v>41264</v>
      </c>
      <c r="CA17" s="5">
        <v>41267</v>
      </c>
      <c r="CB17" s="5">
        <v>41311</v>
      </c>
      <c r="CC17" s="5">
        <v>41319</v>
      </c>
      <c r="CD17" s="5">
        <v>41358</v>
      </c>
      <c r="CE17" s="5">
        <v>41360</v>
      </c>
      <c r="CF17" s="5">
        <v>41362</v>
      </c>
      <c r="CG17" s="5">
        <v>41366</v>
      </c>
      <c r="CH17" s="5">
        <v>41373</v>
      </c>
      <c r="CI17" s="5">
        <v>41388</v>
      </c>
      <c r="CJ17" s="5">
        <v>41388</v>
      </c>
      <c r="CK17" s="5">
        <v>41394</v>
      </c>
      <c r="CL17" s="5">
        <v>41400</v>
      </c>
      <c r="CM17" s="5">
        <v>41409</v>
      </c>
      <c r="CN17" s="5">
        <v>41409</v>
      </c>
      <c r="CO17" s="5">
        <v>41417</v>
      </c>
      <c r="CP17" s="5">
        <v>41431</v>
      </c>
      <c r="CQ17" s="5">
        <v>41432</v>
      </c>
      <c r="CR17" s="5">
        <v>41438</v>
      </c>
      <c r="CS17" s="5">
        <v>41451</v>
      </c>
      <c r="CT17" s="5">
        <v>41451</v>
      </c>
      <c r="CU17" s="5">
        <v>41452</v>
      </c>
      <c r="CV17" s="5">
        <v>41453</v>
      </c>
      <c r="CW17" s="5">
        <v>41453</v>
      </c>
      <c r="CX17" s="5">
        <v>41487</v>
      </c>
      <c r="CY17" s="5">
        <v>41487</v>
      </c>
      <c r="CZ17" s="5">
        <v>41487</v>
      </c>
      <c r="DA17" s="5">
        <v>41487</v>
      </c>
      <c r="DB17" s="5">
        <v>41488</v>
      </c>
      <c r="DC17" s="5">
        <v>41493</v>
      </c>
      <c r="DD17" s="5">
        <v>41501</v>
      </c>
      <c r="DE17" s="5">
        <v>41513</v>
      </c>
      <c r="DF17" s="5">
        <v>41514</v>
      </c>
      <c r="DG17" s="5">
        <v>41515</v>
      </c>
      <c r="DH17" s="5">
        <v>41516</v>
      </c>
      <c r="DI17" s="5">
        <v>41528</v>
      </c>
      <c r="DJ17" s="5">
        <v>41530</v>
      </c>
      <c r="DK17" s="5">
        <v>41534</v>
      </c>
      <c r="DL17" s="5">
        <v>41534</v>
      </c>
      <c r="DM17" s="5">
        <v>41534</v>
      </c>
      <c r="DN17" s="5">
        <v>41534</v>
      </c>
      <c r="DO17" s="5">
        <v>41534</v>
      </c>
      <c r="DP17" s="5">
        <v>41534</v>
      </c>
      <c r="DQ17" s="5">
        <v>41534</v>
      </c>
      <c r="DR17" s="5">
        <v>41534</v>
      </c>
      <c r="DS17" s="5">
        <v>41534</v>
      </c>
      <c r="DT17" s="5">
        <v>41534</v>
      </c>
      <c r="DU17" s="5">
        <v>41534</v>
      </c>
      <c r="DV17" s="5">
        <v>41534</v>
      </c>
      <c r="DW17" s="5">
        <v>41534</v>
      </c>
      <c r="DX17" s="5">
        <v>41534</v>
      </c>
      <c r="DY17" s="5">
        <v>41548</v>
      </c>
      <c r="DZ17" s="5">
        <v>41548</v>
      </c>
      <c r="EA17" s="5">
        <v>41570</v>
      </c>
      <c r="EB17" s="5">
        <v>41579</v>
      </c>
      <c r="EC17" s="5">
        <v>41620</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4" t="s">
        <v>7</v>
      </c>
      <c r="GJ17" s="4" t="s">
        <v>7</v>
      </c>
      <c r="GK17" s="4" t="s">
        <v>7</v>
      </c>
      <c r="GL17" s="4" t="s">
        <v>7</v>
      </c>
      <c r="GM17" s="4" t="s">
        <v>7</v>
      </c>
      <c r="GN17" s="4" t="s">
        <v>7</v>
      </c>
      <c r="GO17" s="4" t="s">
        <v>7</v>
      </c>
      <c r="GP17" s="4" t="s">
        <v>7</v>
      </c>
      <c r="GQ17" s="4" t="s">
        <v>7</v>
      </c>
      <c r="GR17" s="4" t="s">
        <v>7</v>
      </c>
      <c r="GS17" s="4" t="s">
        <v>7</v>
      </c>
      <c r="GT17" s="4" t="s">
        <v>7</v>
      </c>
      <c r="GU17" s="4" t="s">
        <v>7</v>
      </c>
      <c r="GV17" s="4" t="s">
        <v>7</v>
      </c>
      <c r="GW17" s="4" t="s">
        <v>7</v>
      </c>
      <c r="GX17" s="4" t="s">
        <v>7</v>
      </c>
      <c r="GY17" s="4" t="s">
        <v>7</v>
      </c>
      <c r="GZ17" s="4" t="s">
        <v>7</v>
      </c>
      <c r="HA17" s="4" t="s">
        <v>7</v>
      </c>
      <c r="HB17" s="4" t="s">
        <v>7</v>
      </c>
      <c r="HC17" s="4" t="s">
        <v>7</v>
      </c>
      <c r="HD17" s="4" t="s">
        <v>7</v>
      </c>
      <c r="HE17" s="4" t="s">
        <v>7</v>
      </c>
      <c r="HF17" s="4" t="s">
        <v>7</v>
      </c>
      <c r="HG17" s="4" t="s">
        <v>7</v>
      </c>
      <c r="HH17" s="4" t="s">
        <v>7</v>
      </c>
      <c r="HI17" s="4" t="s">
        <v>7</v>
      </c>
      <c r="HJ17" s="4" t="s">
        <v>7</v>
      </c>
      <c r="HK17" s="4" t="s">
        <v>7</v>
      </c>
      <c r="HL17" s="4" t="s">
        <v>7</v>
      </c>
      <c r="HM17" s="4" t="s">
        <v>7</v>
      </c>
      <c r="HN17" s="4" t="s">
        <v>7</v>
      </c>
      <c r="HO17" s="4" t="s">
        <v>7</v>
      </c>
      <c r="HP17" s="4" t="s">
        <v>7</v>
      </c>
      <c r="HQ17" s="4" t="s">
        <v>7</v>
      </c>
      <c r="HR17" s="4" t="s">
        <v>7</v>
      </c>
      <c r="HS17" s="4" t="s">
        <v>7</v>
      </c>
      <c r="HT17" s="4" t="s">
        <v>7</v>
      </c>
      <c r="HU17" s="4" t="s">
        <v>7</v>
      </c>
      <c r="HV17" s="4" t="s">
        <v>7</v>
      </c>
      <c r="HW17" s="4" t="s">
        <v>7</v>
      </c>
      <c r="HX17" s="4" t="s">
        <v>7</v>
      </c>
      <c r="HY17" s="4" t="s">
        <v>7</v>
      </c>
      <c r="HZ17" s="4" t="s">
        <v>7</v>
      </c>
      <c r="IA17" s="4" t="s">
        <v>7</v>
      </c>
      <c r="IB17" s="4" t="s">
        <v>7</v>
      </c>
      <c r="IC17" s="4" t="s">
        <v>7</v>
      </c>
      <c r="ID17" s="4" t="s">
        <v>7</v>
      </c>
      <c r="IE17" s="4" t="s">
        <v>7</v>
      </c>
      <c r="IF17" s="4" t="s">
        <v>7</v>
      </c>
      <c r="IG17" s="4" t="s">
        <v>7</v>
      </c>
      <c r="IH17" s="4" t="s">
        <v>7</v>
      </c>
      <c r="II17" s="4" t="s">
        <v>7</v>
      </c>
      <c r="IJ17" s="4" t="s">
        <v>7</v>
      </c>
      <c r="IK17" s="4" t="s">
        <v>7</v>
      </c>
      <c r="IL17" s="4" t="s">
        <v>7</v>
      </c>
      <c r="IM17" s="4" t="s">
        <v>7</v>
      </c>
      <c r="IN17" s="4" t="s">
        <v>7</v>
      </c>
      <c r="IO17" s="4" t="s">
        <v>7</v>
      </c>
      <c r="IP17" s="4" t="s">
        <v>7</v>
      </c>
      <c r="IQ17" s="4" t="s">
        <v>7</v>
      </c>
      <c r="IR17" s="4" t="s">
        <v>7</v>
      </c>
      <c r="IS17" s="4" t="s">
        <v>7</v>
      </c>
      <c r="IT17" s="4" t="s">
        <v>7</v>
      </c>
      <c r="IU17" s="4" t="s">
        <v>7</v>
      </c>
      <c r="IV17" s="4" t="s">
        <v>7</v>
      </c>
      <c r="IW17" s="4" t="s">
        <v>7</v>
      </c>
      <c r="IX17" s="4" t="s">
        <v>7</v>
      </c>
      <c r="IY17" s="4" t="s">
        <v>7</v>
      </c>
      <c r="IZ17" s="4" t="s">
        <v>7</v>
      </c>
      <c r="JA17" s="4" t="s">
        <v>7</v>
      </c>
      <c r="JB17" s="4" t="s">
        <v>7</v>
      </c>
      <c r="JC17" s="4" t="s">
        <v>7</v>
      </c>
      <c r="JD17" s="4" t="s">
        <v>7</v>
      </c>
      <c r="JE17" s="4" t="s">
        <v>7</v>
      </c>
      <c r="JF17" s="4" t="s">
        <v>7</v>
      </c>
      <c r="JG17" s="4" t="s">
        <v>7</v>
      </c>
      <c r="JH17" s="4" t="s">
        <v>7</v>
      </c>
      <c r="JI17" s="4" t="s">
        <v>7</v>
      </c>
      <c r="JJ17" s="4" t="s">
        <v>7</v>
      </c>
      <c r="JK17" s="4" t="s">
        <v>7</v>
      </c>
      <c r="JL17" s="4" t="s">
        <v>7</v>
      </c>
      <c r="JM17" s="4" t="s">
        <v>7</v>
      </c>
      <c r="JN17" s="4" t="s">
        <v>7</v>
      </c>
      <c r="JO17" s="4" t="s">
        <v>7</v>
      </c>
      <c r="JP17" s="4" t="s">
        <v>7</v>
      </c>
      <c r="JQ17" s="4" t="s">
        <v>7</v>
      </c>
      <c r="JR17" s="4" t="s">
        <v>7</v>
      </c>
      <c r="JS17" s="4" t="s">
        <v>7</v>
      </c>
      <c r="JT17" s="4" t="s">
        <v>7</v>
      </c>
      <c r="JU17" s="4" t="s">
        <v>7</v>
      </c>
      <c r="JV17" s="4" t="s">
        <v>7</v>
      </c>
      <c r="JW17" s="4" t="s">
        <v>7</v>
      </c>
      <c r="JX17" s="4" t="s">
        <v>7</v>
      </c>
      <c r="JY17" s="4" t="s">
        <v>7</v>
      </c>
      <c r="JZ17" s="4" t="s">
        <v>7</v>
      </c>
      <c r="KA17" s="4" t="s">
        <v>7</v>
      </c>
      <c r="KB17" s="4" t="s">
        <v>7</v>
      </c>
      <c r="KC17" s="4" t="s">
        <v>7</v>
      </c>
      <c r="KD17" s="4" t="s">
        <v>7</v>
      </c>
      <c r="KE17" s="4" t="s">
        <v>7</v>
      </c>
      <c r="KF17" s="4" t="s">
        <v>7</v>
      </c>
      <c r="KG17" s="4" t="s">
        <v>7</v>
      </c>
      <c r="KH17" s="4" t="s">
        <v>7</v>
      </c>
      <c r="KI17" s="4" t="s">
        <v>7</v>
      </c>
      <c r="KJ17" s="4" t="s">
        <v>7</v>
      </c>
      <c r="KK17" s="4" t="s">
        <v>7</v>
      </c>
      <c r="KL17" s="4" t="s">
        <v>7</v>
      </c>
      <c r="KM17" s="4" t="s">
        <v>7</v>
      </c>
      <c r="KN17" s="4" t="s">
        <v>7</v>
      </c>
      <c r="KO17" s="4" t="s">
        <v>7</v>
      </c>
      <c r="KP17" s="4" t="s">
        <v>7</v>
      </c>
      <c r="KQ17" s="4" t="s">
        <v>7</v>
      </c>
      <c r="KR17" s="4" t="s">
        <v>7</v>
      </c>
      <c r="KS17" s="4" t="s">
        <v>7</v>
      </c>
      <c r="KT17" s="4" t="s">
        <v>7</v>
      </c>
      <c r="KU17" s="4" t="s">
        <v>7</v>
      </c>
      <c r="KV17" s="4" t="s">
        <v>7</v>
      </c>
      <c r="KW17" s="4" t="s">
        <v>7</v>
      </c>
      <c r="KX17" s="4" t="s">
        <v>7</v>
      </c>
      <c r="KY17" s="4" t="s">
        <v>7</v>
      </c>
      <c r="KZ17" s="4" t="s">
        <v>7</v>
      </c>
      <c r="LA17" s="4" t="s">
        <v>7</v>
      </c>
      <c r="LB17" s="4" t="s">
        <v>7</v>
      </c>
      <c r="LC17" s="4" t="s">
        <v>7</v>
      </c>
      <c r="LD17" s="4" t="s">
        <v>7</v>
      </c>
      <c r="LE17" s="4" t="s">
        <v>7</v>
      </c>
      <c r="LF17" s="4" t="s">
        <v>7</v>
      </c>
      <c r="LG17" s="4" t="s">
        <v>7</v>
      </c>
      <c r="LH17" s="4" t="s">
        <v>7</v>
      </c>
      <c r="LI17" s="4" t="s">
        <v>7</v>
      </c>
      <c r="LJ17" s="4" t="s">
        <v>7</v>
      </c>
      <c r="LK17" s="4" t="s">
        <v>7</v>
      </c>
      <c r="LL17" s="4" t="s">
        <v>7</v>
      </c>
      <c r="LM17" s="4" t="s">
        <v>7</v>
      </c>
      <c r="LN17" s="4" t="s">
        <v>7</v>
      </c>
      <c r="LO17" s="4" t="s">
        <v>7</v>
      </c>
      <c r="LP17" s="4" t="s">
        <v>7</v>
      </c>
      <c r="LQ17" s="4" t="s">
        <v>7</v>
      </c>
      <c r="LR17" s="4" t="s">
        <v>7</v>
      </c>
      <c r="LS17" s="4" t="s">
        <v>7</v>
      </c>
      <c r="LT17" s="4" t="s">
        <v>7</v>
      </c>
      <c r="LU17" s="4" t="s">
        <v>7</v>
      </c>
      <c r="LV17" s="4" t="s">
        <v>7</v>
      </c>
      <c r="LW17" s="4" t="s">
        <v>7</v>
      </c>
      <c r="LX17" s="4" t="s">
        <v>7</v>
      </c>
      <c r="LY17" s="4" t="s">
        <v>7</v>
      </c>
      <c r="LZ17" s="4" t="s">
        <v>7</v>
      </c>
      <c r="MA17" s="4" t="s">
        <v>7</v>
      </c>
      <c r="MB17" s="4" t="s">
        <v>7</v>
      </c>
      <c r="MC17" s="4" t="s">
        <v>7</v>
      </c>
      <c r="MD17" s="4" t="s">
        <v>7</v>
      </c>
      <c r="ME17" s="4" t="s">
        <v>7</v>
      </c>
      <c r="MF17" s="4" t="s">
        <v>7</v>
      </c>
      <c r="MG17" s="4" t="s">
        <v>7</v>
      </c>
      <c r="MH17" s="4" t="s">
        <v>7</v>
      </c>
      <c r="MI17" s="4" t="s">
        <v>7</v>
      </c>
      <c r="MJ17" s="4" t="s">
        <v>7</v>
      </c>
      <c r="MK17" s="4" t="s">
        <v>7</v>
      </c>
      <c r="ML17" s="4" t="s">
        <v>7</v>
      </c>
      <c r="MM17" s="4" t="s">
        <v>7</v>
      </c>
      <c r="MN17" s="4" t="s">
        <v>7</v>
      </c>
      <c r="MO17" s="4" t="s">
        <v>7</v>
      </c>
      <c r="MP17" s="4" t="s">
        <v>7</v>
      </c>
      <c r="MQ17" s="4" t="s">
        <v>7</v>
      </c>
      <c r="MR17" s="4" t="s">
        <v>7</v>
      </c>
      <c r="MS17" s="4" t="s">
        <v>7</v>
      </c>
      <c r="MT17" s="4" t="s">
        <v>7</v>
      </c>
      <c r="MU17" s="4" t="s">
        <v>7</v>
      </c>
      <c r="MV17" s="4" t="s">
        <v>7</v>
      </c>
      <c r="MW17" s="4" t="s">
        <v>7</v>
      </c>
      <c r="MX17" s="4" t="s">
        <v>7</v>
      </c>
      <c r="MY17" s="4" t="s">
        <v>7</v>
      </c>
      <c r="MZ17" s="4" t="s">
        <v>7</v>
      </c>
      <c r="NA17" s="4" t="s">
        <v>7</v>
      </c>
      <c r="NB17" s="4" t="s">
        <v>7</v>
      </c>
      <c r="NC17" s="4" t="s">
        <v>7</v>
      </c>
      <c r="ND17" s="4" t="s">
        <v>7</v>
      </c>
      <c r="NE17" s="4" t="s">
        <v>7</v>
      </c>
      <c r="NF17" s="4" t="s">
        <v>7</v>
      </c>
      <c r="NG17" s="4" t="s">
        <v>7</v>
      </c>
      <c r="NH17" s="4" t="s">
        <v>7</v>
      </c>
      <c r="NI17" s="4" t="s">
        <v>7</v>
      </c>
      <c r="NJ17" s="4" t="s">
        <v>7</v>
      </c>
      <c r="NK17" s="4" t="s">
        <v>7</v>
      </c>
      <c r="NL17" s="4" t="s">
        <v>7</v>
      </c>
      <c r="NM17" s="4" t="s">
        <v>7</v>
      </c>
      <c r="NN17" s="4" t="s">
        <v>7</v>
      </c>
      <c r="NO17" s="4" t="s">
        <v>7</v>
      </c>
      <c r="NP17" s="4" t="s">
        <v>7</v>
      </c>
      <c r="NQ17" s="4" t="s">
        <v>7</v>
      </c>
    </row>
  </sheetData>
  <mergeCells count="2">
    <mergeCell ref="C1:C3"/>
    <mergeCell ref="D1: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7</v>
      </c>
      <c r="B1" s="9" t="s">
        <v>2</v>
      </c>
      <c r="C1" s="9"/>
    </row>
    <row r="2" spans="1:3" ht="30" x14ac:dyDescent="0.25">
      <c r="A2" s="1" t="s">
        <v>33</v>
      </c>
      <c r="B2" s="1" t="s">
        <v>3</v>
      </c>
      <c r="C2" s="1" t="s">
        <v>34</v>
      </c>
    </row>
    <row r="3" spans="1:3" ht="30" x14ac:dyDescent="0.25">
      <c r="A3" s="3" t="s">
        <v>707</v>
      </c>
      <c r="B3" s="4" t="s">
        <v>7</v>
      </c>
      <c r="C3" s="4" t="s">
        <v>7</v>
      </c>
    </row>
    <row r="4" spans="1:3" x14ac:dyDescent="0.25">
      <c r="A4" s="2" t="s">
        <v>1598</v>
      </c>
      <c r="B4" s="7">
        <v>3700000</v>
      </c>
      <c r="C4" s="4" t="s">
        <v>7</v>
      </c>
    </row>
    <row r="5" spans="1:3" x14ac:dyDescent="0.25">
      <c r="A5" s="2" t="s">
        <v>1599</v>
      </c>
      <c r="B5" s="8">
        <v>390800</v>
      </c>
      <c r="C5" s="4" t="s">
        <v>7</v>
      </c>
    </row>
    <row r="6" spans="1:3" x14ac:dyDescent="0.25">
      <c r="A6" s="2" t="s">
        <v>1600</v>
      </c>
      <c r="B6" s="8">
        <v>37621</v>
      </c>
      <c r="C6" s="4" t="s">
        <v>7</v>
      </c>
    </row>
    <row r="7" spans="1:3" ht="30" x14ac:dyDescent="0.25">
      <c r="A7" s="2" t="s">
        <v>1601</v>
      </c>
      <c r="B7" s="8">
        <v>2199722</v>
      </c>
      <c r="C7" s="8">
        <v>932014</v>
      </c>
    </row>
    <row r="8" spans="1:3" x14ac:dyDescent="0.25">
      <c r="A8" s="2" t="s">
        <v>978</v>
      </c>
      <c r="B8" s="8">
        <v>1427812</v>
      </c>
      <c r="C8" s="8">
        <v>1250680</v>
      </c>
    </row>
    <row r="9" spans="1:3" x14ac:dyDescent="0.25">
      <c r="A9" s="2" t="s">
        <v>724</v>
      </c>
      <c r="B9" s="8">
        <v>47337</v>
      </c>
      <c r="C9" s="8">
        <v>17028</v>
      </c>
    </row>
    <row r="10" spans="1:3" x14ac:dyDescent="0.25">
      <c r="A10" s="2" t="s">
        <v>1602</v>
      </c>
      <c r="B10" s="8">
        <v>3674871</v>
      </c>
      <c r="C10" s="8">
        <v>2199722</v>
      </c>
    </row>
    <row r="11" spans="1:3" ht="30" x14ac:dyDescent="0.25">
      <c r="A11" s="2" t="s">
        <v>1603</v>
      </c>
      <c r="B11" s="8">
        <v>-91302</v>
      </c>
      <c r="C11" s="8">
        <v>-26466</v>
      </c>
    </row>
    <row r="12" spans="1:3" ht="30" x14ac:dyDescent="0.25">
      <c r="A12" s="2" t="s">
        <v>984</v>
      </c>
      <c r="B12" s="8">
        <v>-121620</v>
      </c>
      <c r="C12" s="8">
        <v>-64836</v>
      </c>
    </row>
    <row r="13" spans="1:3" ht="30" x14ac:dyDescent="0.25">
      <c r="A13" s="2" t="s">
        <v>1604</v>
      </c>
      <c r="B13" s="7">
        <v>-212922</v>
      </c>
      <c r="C13" s="7">
        <v>-913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1</v>
      </c>
      <c r="B1" s="1" t="s">
        <v>2</v>
      </c>
    </row>
    <row r="2" spans="1:2" x14ac:dyDescent="0.25">
      <c r="A2" s="9"/>
      <c r="B2" s="1" t="s">
        <v>3</v>
      </c>
    </row>
    <row r="3" spans="1:2" x14ac:dyDescent="0.25">
      <c r="A3" s="3" t="s">
        <v>172</v>
      </c>
      <c r="B3" s="4" t="s">
        <v>7</v>
      </c>
    </row>
    <row r="4" spans="1:2" x14ac:dyDescent="0.25">
      <c r="A4" s="12" t="s">
        <v>171</v>
      </c>
      <c r="B4" s="4" t="s">
        <v>7</v>
      </c>
    </row>
    <row r="5" spans="1:2" x14ac:dyDescent="0.25">
      <c r="A5" s="12"/>
      <c r="B5" s="10" t="s">
        <v>173</v>
      </c>
    </row>
    <row r="6" spans="1:2" ht="64.5" x14ac:dyDescent="0.25">
      <c r="A6" s="12"/>
      <c r="B6" s="11" t="s">
        <v>174</v>
      </c>
    </row>
    <row r="7" spans="1:2" ht="153.75" x14ac:dyDescent="0.25">
      <c r="A7" s="12"/>
      <c r="B7" s="11" t="s">
        <v>175</v>
      </c>
    </row>
    <row r="8" spans="1:2" ht="77.25" x14ac:dyDescent="0.25">
      <c r="A8" s="12"/>
      <c r="B8" s="11" t="s">
        <v>176</v>
      </c>
    </row>
    <row r="9" spans="1:2" ht="217.5" x14ac:dyDescent="0.25">
      <c r="A9" s="12"/>
      <c r="B9" s="11"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7.42578125" customWidth="1"/>
    <col min="4" max="4" width="36.5703125" bestFit="1" customWidth="1"/>
  </cols>
  <sheetData>
    <row r="1" spans="1:4" ht="15" customHeight="1" x14ac:dyDescent="0.25">
      <c r="A1" s="9" t="s">
        <v>178</v>
      </c>
      <c r="B1" s="9" t="s">
        <v>2</v>
      </c>
      <c r="C1" s="9"/>
      <c r="D1" s="9"/>
    </row>
    <row r="2" spans="1:4" ht="15" customHeight="1" x14ac:dyDescent="0.25">
      <c r="A2" s="9"/>
      <c r="B2" s="9" t="s">
        <v>3</v>
      </c>
      <c r="C2" s="9"/>
      <c r="D2" s="9"/>
    </row>
    <row r="3" spans="1:4" ht="15" customHeight="1" x14ac:dyDescent="0.25">
      <c r="A3" s="3" t="s">
        <v>172</v>
      </c>
      <c r="B3" s="16" t="s">
        <v>7</v>
      </c>
      <c r="C3" s="16"/>
      <c r="D3" s="16"/>
    </row>
    <row r="4" spans="1:4" ht="15" customHeight="1" x14ac:dyDescent="0.25">
      <c r="A4" s="12" t="s">
        <v>178</v>
      </c>
      <c r="B4" s="16" t="s">
        <v>7</v>
      </c>
      <c r="C4" s="16"/>
      <c r="D4" s="16"/>
    </row>
    <row r="5" spans="1:4" x14ac:dyDescent="0.25">
      <c r="A5" s="12"/>
      <c r="B5" s="17" t="s">
        <v>179</v>
      </c>
      <c r="C5" s="17"/>
      <c r="D5" s="17"/>
    </row>
    <row r="6" spans="1:4" x14ac:dyDescent="0.25">
      <c r="A6" s="12"/>
      <c r="B6" s="17" t="s">
        <v>180</v>
      </c>
      <c r="C6" s="17"/>
      <c r="D6" s="17"/>
    </row>
    <row r="7" spans="1:4" ht="76.5" customHeight="1" x14ac:dyDescent="0.25">
      <c r="A7" s="12"/>
      <c r="B7" s="18" t="s">
        <v>181</v>
      </c>
      <c r="C7" s="18"/>
      <c r="D7" s="18"/>
    </row>
    <row r="8" spans="1:4" x14ac:dyDescent="0.25">
      <c r="A8" s="12"/>
      <c r="B8" s="17" t="s">
        <v>182</v>
      </c>
      <c r="C8" s="17"/>
      <c r="D8" s="17"/>
    </row>
    <row r="9" spans="1:4" ht="102" customHeight="1" x14ac:dyDescent="0.25">
      <c r="A9" s="12"/>
      <c r="B9" s="18" t="s">
        <v>183</v>
      </c>
      <c r="C9" s="18"/>
      <c r="D9" s="18"/>
    </row>
    <row r="10" spans="1:4" x14ac:dyDescent="0.25">
      <c r="A10" s="12"/>
      <c r="B10" s="17" t="s">
        <v>184</v>
      </c>
      <c r="C10" s="17"/>
      <c r="D10" s="17"/>
    </row>
    <row r="11" spans="1:4" ht="63.75" customHeight="1" x14ac:dyDescent="0.25">
      <c r="A11" s="12"/>
      <c r="B11" s="18" t="s">
        <v>185</v>
      </c>
      <c r="C11" s="18"/>
      <c r="D11" s="18"/>
    </row>
    <row r="12" spans="1:4" x14ac:dyDescent="0.25">
      <c r="A12" s="12"/>
      <c r="B12" s="17" t="s">
        <v>186</v>
      </c>
      <c r="C12" s="17"/>
      <c r="D12" s="17"/>
    </row>
    <row r="13" spans="1:4" ht="63.75" customHeight="1" x14ac:dyDescent="0.25">
      <c r="A13" s="12"/>
      <c r="B13" s="18" t="s">
        <v>187</v>
      </c>
      <c r="C13" s="18"/>
      <c r="D13" s="18"/>
    </row>
    <row r="14" spans="1:4" ht="127.5" customHeight="1" x14ac:dyDescent="0.25">
      <c r="A14" s="12"/>
      <c r="B14" s="18" t="s">
        <v>188</v>
      </c>
      <c r="C14" s="18"/>
      <c r="D14" s="18"/>
    </row>
    <row r="15" spans="1:4" ht="63.75" customHeight="1" x14ac:dyDescent="0.25">
      <c r="A15" s="12"/>
      <c r="B15" s="18" t="s">
        <v>189</v>
      </c>
      <c r="C15" s="18"/>
      <c r="D15" s="18"/>
    </row>
    <row r="16" spans="1:4" ht="114.75" customHeight="1" x14ac:dyDescent="0.25">
      <c r="A16" s="12"/>
      <c r="B16" s="18" t="s">
        <v>190</v>
      </c>
      <c r="C16" s="18"/>
      <c r="D16" s="18"/>
    </row>
    <row r="17" spans="1:4" ht="89.25" customHeight="1" x14ac:dyDescent="0.25">
      <c r="A17" s="12"/>
      <c r="B17" s="18" t="s">
        <v>191</v>
      </c>
      <c r="C17" s="18"/>
      <c r="D17" s="18"/>
    </row>
    <row r="18" spans="1:4" x14ac:dyDescent="0.25">
      <c r="A18" s="12"/>
      <c r="B18" s="19"/>
      <c r="C18" s="19"/>
      <c r="D18" s="19"/>
    </row>
    <row r="19" spans="1:4" x14ac:dyDescent="0.25">
      <c r="A19" s="12"/>
      <c r="B19" s="4"/>
      <c r="C19" s="4"/>
      <c r="D19" s="4"/>
    </row>
    <row r="20" spans="1:4" x14ac:dyDescent="0.25">
      <c r="A20" s="12"/>
      <c r="B20" s="13" t="s">
        <v>192</v>
      </c>
      <c r="C20" s="14"/>
      <c r="D20" s="11" t="s">
        <v>193</v>
      </c>
    </row>
    <row r="21" spans="1:4" x14ac:dyDescent="0.25">
      <c r="A21" s="12"/>
      <c r="B21" s="13" t="s">
        <v>194</v>
      </c>
      <c r="C21" s="14"/>
      <c r="D21" s="11" t="s">
        <v>195</v>
      </c>
    </row>
    <row r="22" spans="1:4" x14ac:dyDescent="0.25">
      <c r="A22" s="12"/>
      <c r="B22" s="13" t="s">
        <v>196</v>
      </c>
      <c r="C22" s="14"/>
      <c r="D22" s="11" t="s">
        <v>197</v>
      </c>
    </row>
    <row r="23" spans="1:4" x14ac:dyDescent="0.25">
      <c r="A23" s="12"/>
      <c r="B23" s="13" t="s">
        <v>198</v>
      </c>
      <c r="C23" s="14"/>
      <c r="D23" s="11" t="s">
        <v>199</v>
      </c>
    </row>
    <row r="24" spans="1:4" x14ac:dyDescent="0.25">
      <c r="A24" s="12"/>
      <c r="B24" s="13" t="s">
        <v>200</v>
      </c>
      <c r="C24" s="14"/>
      <c r="D24" s="11" t="s">
        <v>201</v>
      </c>
    </row>
    <row r="25" spans="1:4" x14ac:dyDescent="0.25">
      <c r="A25" s="12"/>
      <c r="B25" s="13" t="s">
        <v>202</v>
      </c>
      <c r="C25" s="14"/>
      <c r="D25" s="11" t="s">
        <v>201</v>
      </c>
    </row>
    <row r="26" spans="1:4" x14ac:dyDescent="0.25">
      <c r="A26" s="12"/>
      <c r="B26" s="13" t="s">
        <v>203</v>
      </c>
      <c r="C26" s="14"/>
      <c r="D26" s="11" t="s">
        <v>201</v>
      </c>
    </row>
    <row r="27" spans="1:4" ht="26.25" x14ac:dyDescent="0.25">
      <c r="A27" s="12"/>
      <c r="B27" s="13" t="s">
        <v>204</v>
      </c>
      <c r="C27" s="14"/>
      <c r="D27" s="11" t="s">
        <v>205</v>
      </c>
    </row>
    <row r="28" spans="1:4" ht="102" customHeight="1" x14ac:dyDescent="0.25">
      <c r="A28" s="12"/>
      <c r="B28" s="18" t="s">
        <v>206</v>
      </c>
      <c r="C28" s="18"/>
      <c r="D28" s="18"/>
    </row>
    <row r="29" spans="1:4" x14ac:dyDescent="0.25">
      <c r="A29" s="12"/>
      <c r="B29" s="17" t="s">
        <v>207</v>
      </c>
      <c r="C29" s="17"/>
      <c r="D29" s="17"/>
    </row>
    <row r="30" spans="1:4" ht="140.25" customHeight="1" x14ac:dyDescent="0.25">
      <c r="A30" s="12"/>
      <c r="B30" s="18" t="s">
        <v>208</v>
      </c>
      <c r="C30" s="18"/>
      <c r="D30" s="18"/>
    </row>
    <row r="31" spans="1:4" ht="140.25" customHeight="1" x14ac:dyDescent="0.25">
      <c r="A31" s="12"/>
      <c r="B31" s="18" t="s">
        <v>209</v>
      </c>
      <c r="C31" s="18"/>
      <c r="D31" s="18"/>
    </row>
    <row r="32" spans="1:4" x14ac:dyDescent="0.25">
      <c r="A32" s="12"/>
      <c r="B32" s="17" t="s">
        <v>210</v>
      </c>
      <c r="C32" s="17"/>
      <c r="D32" s="17"/>
    </row>
    <row r="33" spans="1:4" ht="25.5" customHeight="1" x14ac:dyDescent="0.25">
      <c r="A33" s="12"/>
      <c r="B33" s="18" t="s">
        <v>211</v>
      </c>
      <c r="C33" s="18"/>
      <c r="D33" s="18"/>
    </row>
    <row r="34" spans="1:4" x14ac:dyDescent="0.25">
      <c r="A34" s="12"/>
      <c r="B34" s="17" t="s">
        <v>212</v>
      </c>
      <c r="C34" s="17"/>
      <c r="D34" s="17"/>
    </row>
    <row r="35" spans="1:4" ht="25.5" customHeight="1" x14ac:dyDescent="0.25">
      <c r="A35" s="12"/>
      <c r="B35" s="18" t="s">
        <v>213</v>
      </c>
      <c r="C35" s="18"/>
      <c r="D35" s="18"/>
    </row>
    <row r="36" spans="1:4" x14ac:dyDescent="0.25">
      <c r="A36" s="12"/>
      <c r="B36" s="17" t="s">
        <v>214</v>
      </c>
      <c r="C36" s="17"/>
      <c r="D36" s="17"/>
    </row>
    <row r="37" spans="1:4" ht="89.25" customHeight="1" x14ac:dyDescent="0.25">
      <c r="A37" s="12"/>
      <c r="B37" s="18" t="s">
        <v>215</v>
      </c>
      <c r="C37" s="18"/>
      <c r="D37" s="18"/>
    </row>
    <row r="38" spans="1:4" x14ac:dyDescent="0.25">
      <c r="A38" s="12"/>
      <c r="B38" s="17" t="s">
        <v>216</v>
      </c>
      <c r="C38" s="17"/>
      <c r="D38" s="17"/>
    </row>
    <row r="39" spans="1:4" ht="89.25" customHeight="1" x14ac:dyDescent="0.25">
      <c r="A39" s="12"/>
      <c r="B39" s="18" t="s">
        <v>217</v>
      </c>
      <c r="C39" s="18"/>
      <c r="D39" s="18"/>
    </row>
    <row r="40" spans="1:4" x14ac:dyDescent="0.25">
      <c r="A40" s="12"/>
      <c r="B40" s="17" t="s">
        <v>218</v>
      </c>
      <c r="C40" s="17"/>
      <c r="D40" s="17"/>
    </row>
    <row r="41" spans="1:4" ht="204" customHeight="1" x14ac:dyDescent="0.25">
      <c r="A41" s="12"/>
      <c r="B41" s="18" t="s">
        <v>219</v>
      </c>
      <c r="C41" s="18"/>
      <c r="D41" s="18"/>
    </row>
    <row r="42" spans="1:4" x14ac:dyDescent="0.25">
      <c r="A42" s="12"/>
      <c r="B42" s="17" t="s">
        <v>220</v>
      </c>
      <c r="C42" s="17"/>
      <c r="D42" s="17"/>
    </row>
    <row r="43" spans="1:4" ht="89.25" customHeight="1" x14ac:dyDescent="0.25">
      <c r="A43" s="12"/>
      <c r="B43" s="18" t="s">
        <v>221</v>
      </c>
      <c r="C43" s="18"/>
      <c r="D43" s="18"/>
    </row>
    <row r="44" spans="1:4" x14ac:dyDescent="0.25">
      <c r="A44" s="12"/>
      <c r="B44" s="17" t="s">
        <v>222</v>
      </c>
      <c r="C44" s="17"/>
      <c r="D44" s="17"/>
    </row>
    <row r="45" spans="1:4" ht="89.25" customHeight="1" x14ac:dyDescent="0.25">
      <c r="A45" s="12"/>
      <c r="B45" s="18" t="s">
        <v>223</v>
      </c>
      <c r="C45" s="18"/>
      <c r="D45" s="18"/>
    </row>
    <row r="46" spans="1:4" ht="63.75" customHeight="1" x14ac:dyDescent="0.25">
      <c r="A46" s="12"/>
      <c r="B46" s="18" t="s">
        <v>224</v>
      </c>
      <c r="C46" s="18"/>
      <c r="D46" s="18"/>
    </row>
    <row r="47" spans="1:4" ht="63.75" customHeight="1" x14ac:dyDescent="0.25">
      <c r="A47" s="12"/>
      <c r="B47" s="18" t="s">
        <v>225</v>
      </c>
      <c r="C47" s="18"/>
      <c r="D47" s="18"/>
    </row>
    <row r="48" spans="1:4" ht="51" customHeight="1" x14ac:dyDescent="0.25">
      <c r="A48" s="12"/>
      <c r="B48" s="18" t="s">
        <v>226</v>
      </c>
      <c r="C48" s="18"/>
      <c r="D48" s="18"/>
    </row>
    <row r="49" spans="1:4" x14ac:dyDescent="0.25">
      <c r="A49" s="12"/>
      <c r="B49" s="17" t="s">
        <v>227</v>
      </c>
      <c r="C49" s="17"/>
      <c r="D49" s="17"/>
    </row>
    <row r="50" spans="1:4" ht="89.25" customHeight="1" x14ac:dyDescent="0.25">
      <c r="A50" s="12"/>
      <c r="B50" s="18" t="s">
        <v>228</v>
      </c>
      <c r="C50" s="18"/>
      <c r="D50" s="18"/>
    </row>
    <row r="51" spans="1:4" x14ac:dyDescent="0.25">
      <c r="A51" s="12"/>
      <c r="B51" s="17" t="s">
        <v>229</v>
      </c>
      <c r="C51" s="17"/>
      <c r="D51" s="17"/>
    </row>
    <row r="52" spans="1:4" ht="51" customHeight="1" x14ac:dyDescent="0.25">
      <c r="A52" s="12"/>
      <c r="B52" s="18" t="s">
        <v>230</v>
      </c>
      <c r="C52" s="18"/>
      <c r="D52" s="18"/>
    </row>
    <row r="53" spans="1:4" x14ac:dyDescent="0.25">
      <c r="A53" s="12"/>
      <c r="B53" s="20"/>
      <c r="C53" s="20"/>
      <c r="D53" s="20"/>
    </row>
    <row r="54" spans="1:4" x14ac:dyDescent="0.25">
      <c r="A54" s="12"/>
      <c r="B54" s="17" t="s">
        <v>231</v>
      </c>
      <c r="C54" s="17"/>
      <c r="D54" s="17"/>
    </row>
    <row r="55" spans="1:4" ht="114.75" customHeight="1" x14ac:dyDescent="0.25">
      <c r="A55" s="12"/>
      <c r="B55" s="18" t="s">
        <v>232</v>
      </c>
      <c r="C55" s="18"/>
      <c r="D55" s="18"/>
    </row>
    <row r="56" spans="1:4" x14ac:dyDescent="0.25">
      <c r="A56" s="12"/>
      <c r="B56" s="17" t="s">
        <v>233</v>
      </c>
      <c r="C56" s="17"/>
      <c r="D56" s="17"/>
    </row>
    <row r="57" spans="1:4" ht="38.25" customHeight="1" x14ac:dyDescent="0.25">
      <c r="A57" s="12"/>
      <c r="B57" s="18" t="s">
        <v>234</v>
      </c>
      <c r="C57" s="18"/>
      <c r="D57" s="18"/>
    </row>
    <row r="58" spans="1:4" x14ac:dyDescent="0.25">
      <c r="A58" s="12"/>
      <c r="B58" s="17" t="s">
        <v>235</v>
      </c>
      <c r="C58" s="17"/>
      <c r="D58" s="17"/>
    </row>
    <row r="59" spans="1:4" ht="102.75" customHeight="1" x14ac:dyDescent="0.25">
      <c r="A59" s="12"/>
      <c r="B59" s="21" t="s">
        <v>236</v>
      </c>
      <c r="C59" s="21"/>
      <c r="D59" s="21"/>
    </row>
    <row r="60" spans="1:4" ht="153.75" customHeight="1" x14ac:dyDescent="0.25">
      <c r="A60" s="12"/>
      <c r="B60" s="21" t="s">
        <v>237</v>
      </c>
      <c r="C60" s="21"/>
      <c r="D60" s="21"/>
    </row>
  </sheetData>
  <mergeCells count="53">
    <mergeCell ref="B60:D60"/>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BUSINESS</vt:lpstr>
      <vt:lpstr>SUMMARY_OF_SIGNIFICANT_ACCOUNT</vt:lpstr>
      <vt:lpstr>ACQUISITIONS</vt:lpstr>
      <vt:lpstr>INVESTMENT_IN_REAL_ESTATE_PROP</vt:lpstr>
      <vt:lpstr>INVESTMENT_IN_UNCONSOLIDATED_J</vt:lpstr>
      <vt:lpstr>DEBT</vt:lpstr>
      <vt:lpstr>FAIR_VALUE</vt:lpstr>
      <vt:lpstr>INCOME_TAXES</vt:lpstr>
      <vt:lpstr>STOCKHOLDERS_EQUITY</vt:lpstr>
      <vt:lpstr>SHAREBASED_COMPENSATION</vt:lpstr>
      <vt:lpstr>RELATED_PARTY_TRANSACTIONS</vt:lpstr>
      <vt:lpstr>NONCONTROLLING_INTERESTS</vt:lpstr>
      <vt:lpstr>COMMITMENTS_AND_CONTINGENCIES</vt:lpstr>
      <vt:lpstr>SELECTED_QUARTERLY_FINANCIAL_D</vt:lpstr>
      <vt:lpstr>SCHEDULE_IIIREAL_ESTATE_AND_AC</vt:lpstr>
      <vt:lpstr>SUMMARY_OF_SIGNIFICANT_ACCOUNT1</vt:lpstr>
      <vt:lpstr>SUMMARY_OF_SIGNIFICANT_ACCOUNT2</vt:lpstr>
      <vt:lpstr>ACQUISITIONS_Tables</vt:lpstr>
      <vt:lpstr>INVESTMENT_IN_REAL_ESTATE_PROP1</vt:lpstr>
      <vt:lpstr>INVESTMENT_IN_UNCONSOLIDATED_J1</vt:lpstr>
      <vt:lpstr>DEBT_Tables</vt:lpstr>
      <vt:lpstr>FAIR_VALUE_Tables</vt:lpstr>
      <vt:lpstr>INCOME_TAXES_Tables</vt:lpstr>
      <vt:lpstr>STOCKHOLDERS_EQUITY_Tables</vt:lpstr>
      <vt:lpstr>SHAREBASED_COMPENSATION_Tables</vt:lpstr>
      <vt:lpstr>RELATED_PARTY_TRANSACTIONS_Tab</vt:lpstr>
      <vt:lpstr>SELECTED_QUARTERLY_FINANCIAL_D1</vt:lpstr>
      <vt:lpstr>Description_of_Business_Additi</vt:lpstr>
      <vt:lpstr>Recovered_Sheet1</vt:lpstr>
      <vt:lpstr>Recovered_Sheet2</vt:lpstr>
      <vt:lpstr>Acquisitions_Additional_Inform</vt:lpstr>
      <vt:lpstr>Acquisitions_Summary_of_Busine</vt:lpstr>
      <vt:lpstr>Acquisitions_Weighted_Average_</vt:lpstr>
      <vt:lpstr>Acquisitions_Summary_of_Busine1</vt:lpstr>
      <vt:lpstr>Acquisitions_Summary_of_Busine2</vt:lpstr>
      <vt:lpstr>Acquisitions_Pro_Forma_Financi</vt:lpstr>
      <vt:lpstr>Acquisitions_Pro_Forma_Financi1</vt:lpstr>
      <vt:lpstr>Recovered_Sheet3</vt:lpstr>
      <vt:lpstr>Recovered_Sheet4</vt:lpstr>
      <vt:lpstr>Investment_in_Real_Estate_Prop2</vt:lpstr>
      <vt:lpstr>Investment_in_Real_Estate_Prop3</vt:lpstr>
      <vt:lpstr>Investment_in_Real_Estate_Prop4</vt:lpstr>
      <vt:lpstr>Investment_in_Real_Estate_Prop5</vt:lpstr>
      <vt:lpstr>Investment_in_Real_Estate_Prop6</vt:lpstr>
      <vt:lpstr>Recovered_Sheet5</vt:lpstr>
      <vt:lpstr>Recovered_Sheet6</vt:lpstr>
      <vt:lpstr>Debt_Summary_of_Debt_Detail</vt:lpstr>
      <vt:lpstr>Debt_Summary_of_Debt_Parenthet</vt:lpstr>
      <vt:lpstr>Debt_Principal_Payments_Due_on</vt:lpstr>
      <vt:lpstr>Debt_Additional_Information_De</vt:lpstr>
      <vt:lpstr>Debt_Summary_of_Location_and_F</vt:lpstr>
      <vt:lpstr>Debt_Effect_of_Derivative_Inst</vt:lpstr>
      <vt:lpstr>Fair_Value_Financial_Instrumen</vt:lpstr>
      <vt:lpstr>Fair_Value_Additional_Informat</vt:lpstr>
      <vt:lpstr>Fair_Value_Carrying_Value_and_</vt:lpstr>
      <vt:lpstr>Income_Taxes_Additional_Inform</vt:lpstr>
      <vt:lpstr>Income_Taxes_Preliminary_Taxab</vt:lpstr>
      <vt:lpstr>Stockholders_Equity_Additional</vt:lpstr>
      <vt:lpstr>Stockholders_Equity_Distributi</vt:lpstr>
      <vt:lpstr>Stockholders_Equity_Redemption</vt:lpstr>
      <vt:lpstr>Stockholders_Equity_Redemption1</vt:lpstr>
      <vt:lpstr>ShareBased_Compensation_Additi</vt:lpstr>
      <vt:lpstr>ShareBased_Compensation_Summar</vt:lpstr>
      <vt:lpstr>ShareBased_Compensation_Compon</vt:lpstr>
      <vt:lpstr>ShareBased_Compensation_Compon1</vt:lpstr>
      <vt:lpstr>Related_Party_Transactions_Add</vt:lpstr>
      <vt:lpstr>Related_Party_Transactions_Rel</vt:lpstr>
      <vt:lpstr>Related_Party_Transactions_Rel1</vt:lpstr>
      <vt:lpstr>Noncontrolling_Interests_Addit</vt:lpstr>
      <vt:lpstr>Recovered_Sheet7</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15:18Z</dcterms:created>
  <dcterms:modified xsi:type="dcterms:W3CDTF">2014-02-19T21:15:18Z</dcterms:modified>
</cp:coreProperties>
</file>